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74" r:id="rId3"/>
    <sheet name="Consolidated_Statements_of_Cas" sheetId="4" r:id="rId4"/>
    <sheet name="Basis_of_Presentation_and_Sign" sheetId="75" r:id="rId5"/>
    <sheet name="Segment_Information" sheetId="76" r:id="rId6"/>
    <sheet name="Financial_Services" sheetId="77" r:id="rId7"/>
    <sheet name="Earnings_Loss_Per_Share" sheetId="78" r:id="rId8"/>
    <sheet name="Inventories" sheetId="79" r:id="rId9"/>
    <sheet name="Inventory_Impairments_and_Land" sheetId="80" r:id="rId10"/>
    <sheet name="Variable_Interest_Entities" sheetId="81" r:id="rId11"/>
    <sheet name="Investments_in_Unconsolidated_" sheetId="82" r:id="rId12"/>
    <sheet name="Other_Assets" sheetId="83" r:id="rId13"/>
    <sheet name="Accrued_Expenses_and_Other_Lia" sheetId="84" r:id="rId14"/>
    <sheet name="Income_Taxes" sheetId="85" r:id="rId15"/>
    <sheet name="Mortgages_and_Notes_Payable" sheetId="86" r:id="rId16"/>
    <sheet name="Fair_Value_Disclosures" sheetId="87" r:id="rId17"/>
    <sheet name="Commitments_and_Contingencies" sheetId="88" r:id="rId18"/>
    <sheet name="Legal_Matters" sheetId="89" r:id="rId19"/>
    <sheet name="Stockholders_Equity" sheetId="90" r:id="rId20"/>
    <sheet name="StockBased_Compensation" sheetId="91" r:id="rId21"/>
    <sheet name="Supplemental_Disclosure_to_Con" sheetId="92" r:id="rId22"/>
    <sheet name="Supplemental_Guarantor_Informa" sheetId="93" r:id="rId23"/>
    <sheet name="Basis_of_Presentation_and_Sign1" sheetId="94" r:id="rId24"/>
    <sheet name="Segment_Information_Tables" sheetId="95" r:id="rId25"/>
    <sheet name="Financial_Services_Tables" sheetId="96" r:id="rId26"/>
    <sheet name="Earnings_Loss_Per_Share_Tables" sheetId="97" r:id="rId27"/>
    <sheet name="Inventories_Tables" sheetId="98" r:id="rId28"/>
    <sheet name="Variable_Interest_Entities_Tab" sheetId="99" r:id="rId29"/>
    <sheet name="Investments_in_Unconsolidated_1" sheetId="100" r:id="rId30"/>
    <sheet name="Other_Assets_Tables" sheetId="101" r:id="rId31"/>
    <sheet name="Accrued_Expenses_and_Other_Lia1" sheetId="102" r:id="rId32"/>
    <sheet name="Mortgages_and_Notes_Payable_Ta" sheetId="103" r:id="rId33"/>
    <sheet name="Fair_Value_Disclosures_Tables" sheetId="104" r:id="rId34"/>
    <sheet name="Commitments_and_Contingencies_" sheetId="105" r:id="rId35"/>
    <sheet name="Stockholders_Equity_Stockholde" sheetId="106" r:id="rId36"/>
    <sheet name="StockBased_Compensation_Tables" sheetId="107" r:id="rId37"/>
    <sheet name="Supplemental_Disclosure_to_Con1" sheetId="108" r:id="rId38"/>
    <sheet name="Supplemental_Guarantor_Informa1" sheetId="109" r:id="rId39"/>
    <sheet name="Basis_of_Presentation_and_Sign2" sheetId="110" r:id="rId40"/>
    <sheet name="Segment_Information_Narratives" sheetId="111" r:id="rId41"/>
    <sheet name="Segment_Information_Segment_Fi" sheetId="42" r:id="rId42"/>
    <sheet name="Financial_Services_Schedule_of" sheetId="43" r:id="rId43"/>
    <sheet name="Financial_Services_Schedule_of1" sheetId="112" r:id="rId44"/>
    <sheet name="Earnings_Loss_Per_Share_Detail" sheetId="113" r:id="rId45"/>
    <sheet name="Earnings_Loss_Per_Share_Basic_" sheetId="46" r:id="rId46"/>
    <sheet name="Inventories_Schedule_of_Invent" sheetId="114" r:id="rId47"/>
    <sheet name="Inventories_Schedule_of_Capita" sheetId="48" r:id="rId48"/>
    <sheet name="Inventory_Impairments_and_Land1" sheetId="115" r:id="rId49"/>
    <sheet name="Variable_Interest_Entities_Det" sheetId="50" r:id="rId50"/>
    <sheet name="Investments_in_Unconsolidated_2" sheetId="51" r:id="rId51"/>
    <sheet name="Investments_in_Unconsolidated_3" sheetId="52" r:id="rId52"/>
    <sheet name="Investments_in_Unconsolidated_4" sheetId="116" r:id="rId53"/>
    <sheet name="Other_Assets_Details" sheetId="117" r:id="rId54"/>
    <sheet name="Accrued_Expenses_and_Other_Lia2" sheetId="118" r:id="rId55"/>
    <sheet name="Income_Taxes_Details" sheetId="56" r:id="rId56"/>
    <sheet name="Mortgages_and_Notes_Payable_Sc" sheetId="119" r:id="rId57"/>
    <sheet name="Mortgages_and_Notes_Payable_Na" sheetId="120" r:id="rId58"/>
    <sheet name="Fair_Value_Disclosures_Assets_" sheetId="59" r:id="rId59"/>
    <sheet name="Fair_Value_Disclosures_Narrati" sheetId="60" r:id="rId60"/>
    <sheet name="Fair_Value_Disclosures_Fair_Va" sheetId="121" r:id="rId61"/>
    <sheet name="Commitments_and_Contingencies_1" sheetId="122" r:id="rId62"/>
    <sheet name="Commitments_and_Contingencies_2" sheetId="63" r:id="rId63"/>
    <sheet name="Legal_Matters_Details" sheetId="123" r:id="rId64"/>
    <sheet name="Stockholders_Equity_Details" sheetId="124" r:id="rId65"/>
    <sheet name="Stockholders_Equity_Narratives" sheetId="66" r:id="rId66"/>
    <sheet name="StockBased_Compensation_Outsta" sheetId="67" r:id="rId67"/>
    <sheet name="StockBased_Compensation_Narrat" sheetId="125" r:id="rId68"/>
    <sheet name="Supplemental_Disclosure_to_Con2" sheetId="126" r:id="rId69"/>
    <sheet name="Supplemental_Guarantor_Informa2" sheetId="70" r:id="rId70"/>
    <sheet name="Supplemental_Guarantor_Informa3" sheetId="71" r:id="rId71"/>
    <sheet name="Supplemental_Guarantor_Informa4" sheetId="127" r:id="rId72"/>
    <sheet name="Supplemental_Guarantor_Informa5" sheetId="73" r:id="rId73"/>
  </sheets>
  <calcPr calcId="0"/>
</workbook>
</file>

<file path=xl/sharedStrings.xml><?xml version="1.0" encoding="utf-8"?>
<sst xmlns="http://schemas.openxmlformats.org/spreadsheetml/2006/main" count="8275" uniqueCount="1032">
  <si>
    <t>Document and Entity Information</t>
  </si>
  <si>
    <t>6 Months Ended</t>
  </si>
  <si>
    <t>Document and Entity Information [Abstract]</t>
  </si>
  <si>
    <t>'</t>
  </si>
  <si>
    <t>Entity Registrant Name</t>
  </si>
  <si>
    <t>'KB Home</t>
  </si>
  <si>
    <t>Entity Central Index Key</t>
  </si>
  <si>
    <t>'0000795266</t>
  </si>
  <si>
    <t>Document Type</t>
  </si>
  <si>
    <t>'10-Q</t>
  </si>
  <si>
    <t>Document Period End Date</t>
  </si>
  <si>
    <t>Amendment Flag</t>
  </si>
  <si>
    <t>'false</t>
  </si>
  <si>
    <t>Document Fiscal Year Focus</t>
  </si>
  <si>
    <t>'2014</t>
  </si>
  <si>
    <t>Document Fiscal Period Focus</t>
  </si>
  <si>
    <t>'Q2</t>
  </si>
  <si>
    <t>Current Fiscal Year End Date</t>
  </si>
  <si>
    <t>'--11-30</t>
  </si>
  <si>
    <t>Entity Filer Category</t>
  </si>
  <si>
    <t>'Large Accelerated Filer</t>
  </si>
  <si>
    <t>Entity Common Stock Shares Outstanding</t>
  </si>
  <si>
    <t>Consolidated Statements of Operations (Unaudited) (USD $)</t>
  </si>
  <si>
    <t>In Thousands, except Per Share data, unless otherwise specified</t>
  </si>
  <si>
    <t>3 Months Ended</t>
  </si>
  <si>
    <t>Feb. 28, 2014</t>
  </si>
  <si>
    <t>Feb. 28, 2013</t>
  </si>
  <si>
    <t>Total revenues</t>
  </si>
  <si>
    <t>Homebuilding:</t>
  </si>
  <si>
    <t>Revenues</t>
  </si>
  <si>
    <t>Construction and land costs</t>
  </si>
  <si>
    <t>Selling, general and administrative expenses</t>
  </si>
  <si>
    <t>Operating income</t>
  </si>
  <si>
    <t>Interest income</t>
  </si>
  <si>
    <t>Interest expense</t>
  </si>
  <si>
    <t>Equity in income (loss) of unconsolidated joint ventures</t>
  </si>
  <si>
    <t>Total pretax income (loss)</t>
  </si>
  <si>
    <t>Financial services:</t>
  </si>
  <si>
    <t>Expenses</t>
  </si>
  <si>
    <t>Income tax benefit (expense)</t>
  </si>
  <si>
    <t>Net income (loss)</t>
  </si>
  <si>
    <t>Earnings Per Share, Basic, in dollars per share</t>
  </si>
  <si>
    <t>Earnings Per Share, Diluted, in dollars per share</t>
  </si>
  <si>
    <t>Weighted Average Number of Shares Outstanding, Basic</t>
  </si>
  <si>
    <t>Weighted Average Number of Shares Outstanding, Diluted</t>
  </si>
  <si>
    <t>Cash dividends declared per common share</t>
  </si>
  <si>
    <t>Homebuilding [Member]</t>
  </si>
  <si>
    <t>Financial services [Member]</t>
  </si>
  <si>
    <t>[1]</t>
  </si>
  <si>
    <t>Equity in income of unconsolidated joint ventures for the six months ended May 31, 2013 related to the wind down of KBA Mortgage, LLC (â€œKBA Mortgageâ€), our unconsolidated mortgage banking joint venture with a subsidiary of Bank of America, N.A., which ceased offering mortgage banking services in 2011.</t>
  </si>
  <si>
    <t>Consolidated Balance Sheets (Unaudited) (USD $)</t>
  </si>
  <si>
    <t>In Thousands, unless otherwise specified</t>
  </si>
  <si>
    <t>Nov. 30, 2013</t>
  </si>
  <si>
    <t>Assets</t>
  </si>
  <si>
    <t>Cash and cash equivalents at beginning of period</t>
  </si>
  <si>
    <t>Restricted cash</t>
  </si>
  <si>
    <t>Receivables</t>
  </si>
  <si>
    <t>Inventories</t>
  </si>
  <si>
    <t>Investments in unconsolidated joint ventures</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â€™ equity</t>
  </si>
  <si>
    <t>Total liabilities and stockholdersâ€™ equity</t>
  </si>
  <si>
    <t>Total Liabilities Homebuilding</t>
  </si>
  <si>
    <t>Consolidated Statements of Cash Flows (Unaudited) (USD $)</t>
  </si>
  <si>
    <t>Cash flows from operating activities:</t>
  </si>
  <si>
    <t>Net loss</t>
  </si>
  <si>
    <t>Adjustments to reconcile net loss to net cash used in operating activities:</t>
  </si>
  <si>
    <t>Equity in income (loss) of unconsolidated joint venture</t>
  </si>
  <si>
    <t>Distributions of earnings from unconsolidated joint ventures</t>
  </si>
  <si>
    <t>Amortization of discounts and issuance costs</t>
  </si>
  <si>
    <t>Depreciation and amortization</t>
  </si>
  <si>
    <t>Stock-based compensation</t>
  </si>
  <si>
    <t>Land Option Contract Abandonment Charges</t>
  </si>
  <si>
    <t>Change in assets and liabilities:</t>
  </si>
  <si>
    <t>Accounts payable, accrued expenses and other liabilities</t>
  </si>
  <si>
    <t>Other, net</t>
  </si>
  <si>
    <t>Net cash used in operating activities</t>
  </si>
  <si>
    <t>Cash flows from investing activities:</t>
  </si>
  <si>
    <t>Return of investments in (contributions to) unconsolidated joint ventures</t>
  </si>
  <si>
    <t>Proceeds from Sale of Equity Method Investments</t>
  </si>
  <si>
    <t>Purchases of property and equipment, net</t>
  </si>
  <si>
    <t>Net cash provided by (used in) investing activities</t>
  </si>
  <si>
    <t>Cash flows from financing activities:</t>
  </si>
  <si>
    <t>Change in restricted cash</t>
  </si>
  <si>
    <t>Proceeds from issuance of debt</t>
  </si>
  <si>
    <t>Payment of debt issuance costs</t>
  </si>
  <si>
    <t>Payments on mortgages and land contracts due to land sellers and other loans</t>
  </si>
  <si>
    <t>Proceeds from issuance of common stock, net</t>
  </si>
  <si>
    <t>Issuance of common stock under employee stock plans</t>
  </si>
  <si>
    <t>Payments of cash dividends</t>
  </si>
  <si>
    <t>Payments for Repurchase of Common Stock</t>
  </si>
  <si>
    <t>Net cash provided by (used in) financing activities</t>
  </si>
  <si>
    <t>Net increase (decrease) in cash and cash equivalents</t>
  </si>
  <si>
    <t>Cash and cash equivalents at end of period</t>
  </si>
  <si>
    <t>Basis of Presentation and Significant Accounting Policies</t>
  </si>
  <si>
    <t>Organization, Consolidation and Presentation of Financial Statements [Abstract]</t>
  </si>
  <si>
    <r>
      <t xml:space="preserve">Basis of Presentation. </t>
    </r>
    <r>
      <rPr>
        <sz val="10"/>
        <color theme="1"/>
        <rFont val="Inherit"/>
      </rPr>
      <t>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t>
    </r>
  </si>
  <si>
    <r>
      <t xml:space="preserve">In our opinion, the accompanying unaudited consolidated financial statements contain all adjustments (consisting only of normal recurring accruals) necessary to present fairly our consolidated financial position as of </t>
    </r>
    <r>
      <rPr>
        <sz val="10"/>
        <color rgb="FF000000"/>
        <rFont val="Inherit"/>
      </rPr>
      <t>May 31, 2014</t>
    </r>
    <r>
      <rPr>
        <sz val="10"/>
        <color theme="1"/>
        <rFont val="Inherit"/>
      </rPr>
      <t xml:space="preserve">, the results of our consolidated operations for the three months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nd our consolidated cash flows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The results of our consolidated operations for the three months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re not necessarily indicative of the results to be expected for the full year due to seasonal variations in operating results and other factors. The consolidated balance sheet at November 30, 2013 has been taken from the audited consolidated financial statements as of that date. These unaudited consolidated financial statements should be read in conjunction with the audited consolidated financial statements for the year ended </t>
    </r>
    <r>
      <rPr>
        <sz val="10"/>
        <color rgb="FF000000"/>
        <rFont val="Inherit"/>
      </rPr>
      <t>November 30, 2013</t>
    </r>
    <r>
      <rPr>
        <sz val="10"/>
        <color theme="1"/>
        <rFont val="Inherit"/>
      </rPr>
      <t>, which are contained in our Annual Report on Form 10-K for that period.</t>
    </r>
  </si>
  <si>
    <t>Unless the context indicates otherwise, the terms “we,” “our,” and “us” used in this report refer to KB Home, a Delaware corporation, and its subsidiaries.</t>
  </si>
  <si>
    <r>
      <t xml:space="preserve">Use of Estimates. </t>
    </r>
    <r>
      <rPr>
        <sz val="10"/>
        <color theme="1"/>
        <rFont val="Inherit"/>
      </rPr>
      <t>The preparation of financial statements in conformity with GAAP requires management to make informed estimates and judgments that affect the amounts reported in the consolidated financial statements and accompanying notes. Actual results could differ from these estimates.</t>
    </r>
  </si>
  <si>
    <r>
      <t xml:space="preserve">Cash and Cash Equivalents and Restricted Cash. </t>
    </r>
    <r>
      <rPr>
        <sz val="10"/>
        <color theme="1"/>
        <rFont val="Inherit"/>
      </rPr>
      <t xml:space="preserve">We consider all highly liquid short-term investments purchased with an original maturity of three months or less to be cash equivalents. Our cash equivalents totaled </t>
    </r>
    <r>
      <rPr>
        <sz val="10"/>
        <color rgb="FF000000"/>
        <rFont val="Inherit"/>
      </rPr>
      <t>$357.2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436.2 million</t>
    </r>
    <r>
      <rPr>
        <sz val="10"/>
        <color theme="1"/>
        <rFont val="Inherit"/>
      </rPr>
      <t xml:space="preserve"> at </t>
    </r>
    <r>
      <rPr>
        <sz val="10"/>
        <color rgb="FF000000"/>
        <rFont val="Inherit"/>
      </rPr>
      <t>November 30, 2013</t>
    </r>
    <r>
      <rPr>
        <sz val="10"/>
        <color theme="1"/>
        <rFont val="Inherit"/>
      </rPr>
      <t>. The majority of our cash and cash equivalents were invested in money market funds and interest-bearing bank deposit accounts.</t>
    </r>
  </si>
  <si>
    <r>
      <t xml:space="preserve">Restricted cash of </t>
    </r>
    <r>
      <rPr>
        <sz val="10"/>
        <color rgb="FF000000"/>
        <rFont val="Inherit"/>
      </rPr>
      <t>$44.2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41.9 million</t>
    </r>
    <r>
      <rPr>
        <sz val="10"/>
        <color theme="1"/>
        <rFont val="Inherit"/>
      </rPr>
      <t xml:space="preserve"> at </t>
    </r>
    <r>
      <rPr>
        <sz val="10"/>
        <color rgb="FF000000"/>
        <rFont val="Inherit"/>
      </rPr>
      <t>November 30, 2013</t>
    </r>
    <r>
      <rPr>
        <sz val="10"/>
        <color theme="1"/>
        <rFont val="Inherit"/>
      </rPr>
      <t xml:space="preserve"> consisted of cash deposited with various financial institutions that was required as collateral for our cash-collateralized letter of credit facilities (the “LOC Facilities”). </t>
    </r>
  </si>
  <si>
    <r>
      <t xml:space="preserve">Comprehensive Income (Loss). </t>
    </r>
    <r>
      <rPr>
        <sz val="10"/>
        <color theme="1"/>
        <rFont val="Inherit"/>
      </rPr>
      <t xml:space="preserve">Our comprehensive income was </t>
    </r>
    <r>
      <rPr>
        <sz val="10"/>
        <color rgb="FF000000"/>
        <rFont val="Inherit"/>
      </rPr>
      <t>$26.6 million</t>
    </r>
    <r>
      <rPr>
        <sz val="10"/>
        <color theme="1"/>
        <rFont val="Inherit"/>
      </rPr>
      <t xml:space="preserve"> for the three months ended </t>
    </r>
    <r>
      <rPr>
        <sz val="10"/>
        <color rgb="FF000000"/>
        <rFont val="Inherit"/>
      </rPr>
      <t>May 31, 2014</t>
    </r>
    <r>
      <rPr>
        <sz val="10"/>
        <color theme="1"/>
        <rFont val="Inherit"/>
      </rPr>
      <t xml:space="preserve"> and $37.2 million for the six months ended May 31, 2014. Our comprehensive loss was </t>
    </r>
    <r>
      <rPr>
        <sz val="10"/>
        <color rgb="FF000000"/>
        <rFont val="Inherit"/>
      </rPr>
      <t>$3.0 million</t>
    </r>
    <r>
      <rPr>
        <sz val="10"/>
        <color theme="1"/>
        <rFont val="Inherit"/>
      </rPr>
      <t xml:space="preserve"> for the three months ended May 31, 2013 and $15.4 million for the six months ended May 31, 2013. Our comprehensive income (loss) for each of the three-month and six-month periods ended </t>
    </r>
    <r>
      <rPr>
        <sz val="10"/>
        <color rgb="FF000000"/>
        <rFont val="Inherit"/>
      </rPr>
      <t>May 31, 2014</t>
    </r>
    <r>
      <rPr>
        <sz val="10"/>
        <color theme="1"/>
        <rFont val="Inherit"/>
      </rPr>
      <t xml:space="preserve"> and 2013 was equal to our net income (loss) for the same periods. The accumulated other comprehensive loss in our consolidated balance sheets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as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 </t>
    </r>
  </si>
  <si>
    <r>
      <t>Recent Accounting Pronouncements</t>
    </r>
    <r>
      <rPr>
        <sz val="10"/>
        <color theme="1"/>
        <rFont val="Inherit"/>
      </rPr>
      <t>. 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believe the adoption of this guidance will not have a material impact on our consolidated financial statements.</t>
    </r>
  </si>
  <si>
    <t>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the adoption of this guidance will not have a material effect on our consolidated financial statements.</t>
  </si>
  <si>
    <t xml:space="preserve">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t>
  </si>
  <si>
    <t>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t>
  </si>
  <si>
    <r>
      <t xml:space="preserve">Reclassifications. </t>
    </r>
    <r>
      <rPr>
        <sz val="10"/>
        <color theme="1"/>
        <rFont val="Inherit"/>
      </rPr>
      <t>Certain amounts in the consolidated financial statements of prior years have been reclassified to conform to the 2014 presentation.</t>
    </r>
  </si>
  <si>
    <t>Segment Information</t>
  </si>
  <si>
    <t>Segment Reporting [Abstract]</t>
  </si>
  <si>
    <r>
      <t xml:space="preserve">As of </t>
    </r>
    <r>
      <rPr>
        <sz val="10"/>
        <color rgb="FF000000"/>
        <rFont val="Inherit"/>
      </rPr>
      <t>May 31, 2014</t>
    </r>
    <r>
      <rPr>
        <sz val="10"/>
        <color theme="1"/>
        <rFont val="Inherit"/>
      </rPr>
      <t xml:space="preserve">, we had identified </t>
    </r>
    <r>
      <rPr>
        <sz val="10"/>
        <color rgb="FF000000"/>
        <rFont val="Inherit"/>
      </rPr>
      <t>five</t>
    </r>
    <r>
      <rPr>
        <sz val="10"/>
        <color theme="1"/>
        <rFont val="Inherit"/>
      </rPr>
      <t xml:space="preserve"> operating reporting segments, comprised of </t>
    </r>
    <r>
      <rPr>
        <sz val="10"/>
        <color rgb="FF000000"/>
        <rFont val="Inherit"/>
      </rPr>
      <t>four</t>
    </r>
    <r>
      <rPr>
        <sz val="10"/>
        <color theme="1"/>
        <rFont val="Inherit"/>
      </rPr>
      <t xml:space="preserve"> homebuilding reporting segments and </t>
    </r>
    <r>
      <rPr>
        <sz val="10"/>
        <color rgb="FF000000"/>
        <rFont val="Inherit"/>
      </rPr>
      <t>one</t>
    </r>
    <r>
      <rPr>
        <sz val="10"/>
        <color theme="1"/>
        <rFont val="Inherit"/>
      </rPr>
      <t xml:space="preserve"> financial services reporting segment, within our consolidated operations in accordance with Accounting Standards Codification Topic No. 280, “Segment Reporting.” As of </t>
    </r>
    <r>
      <rPr>
        <sz val="10"/>
        <color rgb="FF000000"/>
        <rFont val="Inherit"/>
      </rPr>
      <t>May 31, 2014</t>
    </r>
    <r>
      <rPr>
        <sz val="10"/>
        <color theme="1"/>
        <rFont val="Inherit"/>
      </rPr>
      <t xml:space="preserve">, our homebuilding reporting segments conducted ongoing operations in the following states: </t>
    </r>
  </si>
  <si>
    <t>West Coast: California</t>
  </si>
  <si>
    <t xml:space="preserve">Southwest: Arizona and Nevada </t>
  </si>
  <si>
    <t>Central: Colorado, New Mexico and Texas</t>
  </si>
  <si>
    <t>Southeast: Florida, Maryland, North Carolina and Virginia</t>
  </si>
  <si>
    <t>Our homebuilding reporting segments are engaged in the acquisition and development of land primarily for residential purposes and offer a wide variety of homes that are designed to appeal to first-time, move-up and active adult homebuyers.</t>
  </si>
  <si>
    <t>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t>
  </si>
  <si>
    <t xml:space="preserve">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within our Central and Southeast homebuilding reporting segments. This segment also earns revenues pursuant to the terms of a marketing services agreement with Nationstar Mortgage LLC (“Nationstar”), our preferred mortgage lender that offers mortgage banking services, including residential consumer mortgage loan (“mortgage loan”) originations, to our homebuyers who elect to use the lender. Our homebuyers are under no obligation to use our preferred mortgage lender and may select any lender of their choice to obtain mortgage financing for the purchase of a home. Except as discussed below, we have had no affiliation, ownership, joint venture or other interests in or with our preferred mortgage lender or its affiliates, or with respect to the revenues or income that may have been generated from their provision of mortgage banking services to, or origination of mortgage loans for, our homebuyers. </t>
  </si>
  <si>
    <r>
      <t xml:space="preserve">On January 21, 2013, we entered into an agreement with Nationstar to form Home Community Mortgage, LLC (“Home Community Mortgage”), a mortgage banking company that will offer an array of mortgage banking services to our homebuyers. We have a </t>
    </r>
    <r>
      <rPr>
        <sz val="10"/>
        <color rgb="FF000000"/>
        <rFont val="Inherit"/>
      </rPr>
      <t>49.9%</t>
    </r>
    <r>
      <rPr>
        <sz val="10"/>
        <color theme="1"/>
        <rFont val="Inherit"/>
      </rPr>
      <t xml:space="preserve"> ownership interest and Nationstar has a </t>
    </r>
    <r>
      <rPr>
        <sz val="10"/>
        <color rgb="FF000000"/>
        <rFont val="Inherit"/>
      </rPr>
      <t>50.1%</t>
    </r>
    <r>
      <rPr>
        <sz val="10"/>
        <color theme="1"/>
        <rFont val="Inherit"/>
      </rPr>
      <t xml:space="preserve"> ownership interest in Home Community Mortgage, with Nationstar providing management oversight of Home Community Mortgage’s operations. Nationstar will continue as our preferred mortgage lender until Home Community Mortgage begins offering mortgage banking services. Home Community Mortgage is accounted for as an unconsolidated joint venture within our financial services reporting segment. </t>
    </r>
  </si>
  <si>
    <t>Corporate and other is a non-operating segment that develops and implements company-wide strategic initiatives and provides support to our homebuilding reporting segments by centralizing certain administrative functions, such as promotional marketing, legal, purchasing administration, architecture, accounting, treasury, insurance and risk management, information technology and human resources, to benefit from economies of scale. Corporate and other includes general and administrative expenses related to operating our corporate headquarters. A portion of the expenses incurred by Corporate and other is allocated to the homebuilding reporting segments.</t>
  </si>
  <si>
    <t>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t>
  </si>
  <si>
    <t>The following tables present financial information relating to our segments (in thousands):</t>
  </si>
  <si>
    <t>Six Months Ended May 31,</t>
  </si>
  <si>
    <t>Three Months Ended May 31,</t>
  </si>
  <si>
    <t>Revenues:</t>
  </si>
  <si>
    <t>West Coast</t>
  </si>
  <si>
    <t>$</t>
  </si>
  <si>
    <t>Southwest</t>
  </si>
  <si>
    <t>Central</t>
  </si>
  <si>
    <t>Southeast</t>
  </si>
  <si>
    <t>Total homebuilding revenues</t>
  </si>
  <si>
    <t>Total</t>
  </si>
  <si>
    <t>Pretax income (loss):</t>
  </si>
  <si>
    <t>(1,916</t>
  </si>
  <si>
    <t>)</t>
  </si>
  <si>
    <t>(25,092</t>
  </si>
  <si>
    <t>(5,757</t>
  </si>
  <si>
    <t>(16,768</t>
  </si>
  <si>
    <t xml:space="preserve">Corporate and other </t>
  </si>
  <si>
    <t>(36,389</t>
  </si>
  <si>
    <t>(37,263</t>
  </si>
  <si>
    <t>(19,323</t>
  </si>
  <si>
    <t>(21,341</t>
  </si>
  <si>
    <t>Total homebuilding pretax income (loss)</t>
  </si>
  <si>
    <t>(21,168</t>
  </si>
  <si>
    <t>(6,151</t>
  </si>
  <si>
    <t>(16,531</t>
  </si>
  <si>
    <t>(4,173</t>
  </si>
  <si>
    <t>Equity in income (loss) of unconsolidated joint ventures:</t>
  </si>
  <si>
    <t>(58</t>
  </si>
  <si>
    <t>(73</t>
  </si>
  <si>
    <t>(20</t>
  </si>
  <si>
    <t>(40</t>
  </si>
  <si>
    <t>(1,321</t>
  </si>
  <si>
    <t>(1,164</t>
  </si>
  <si>
    <t>(658</t>
  </si>
  <si>
    <t>(639</t>
  </si>
  <si>
    <t>—</t>
  </si>
  <si>
    <t>(1,002</t>
  </si>
  <si>
    <t>(678</t>
  </si>
  <si>
    <t>(567</t>
  </si>
  <si>
    <t>Land option contract abandonments:</t>
  </si>
  <si>
    <t>May 31,</t>
  </si>
  <si>
    <t>November 30,</t>
  </si>
  <si>
    <t>Inventories:</t>
  </si>
  <si>
    <t>Homes under construction</t>
  </si>
  <si>
    <t>Subtotal</t>
  </si>
  <si>
    <t>Land under development</t>
  </si>
  <si>
    <t>Land held for future development</t>
  </si>
  <si>
    <t>Investments in unconsolidated joint ventures:</t>
  </si>
  <si>
    <t>Assets:</t>
  </si>
  <si>
    <t>Corporate and other</t>
  </si>
  <si>
    <t>Total homebuilding assets</t>
  </si>
  <si>
    <t>Financial Services</t>
  </si>
  <si>
    <t>The following tables present financial information relating to our financial services reporting segment (in thousands):</t>
  </si>
  <si>
    <t>Insurance commissions</t>
  </si>
  <si>
    <t>Title services</t>
  </si>
  <si>
    <t>Marketing services fees</t>
  </si>
  <si>
    <t>General and administrative</t>
  </si>
  <si>
    <t>(1,704</t>
  </si>
  <si>
    <t>(1,471</t>
  </si>
  <si>
    <t>(852</t>
  </si>
  <si>
    <t>(636</t>
  </si>
  <si>
    <t>Equity in income (loss) of unconsolidated joint ventures (a)</t>
  </si>
  <si>
    <t>(12</t>
  </si>
  <si>
    <t>(6</t>
  </si>
  <si>
    <t>(4</t>
  </si>
  <si>
    <t>Pretax income</t>
  </si>
  <si>
    <t>(a)</t>
  </si>
  <si>
    <t>Equity in income of unconsolidated joint ventures for the six months ended May 31, 2013 related to the wind down of KBA Mortgage, LLC (“KBA Mortgage”), our unconsolidated mortgage banking joint venture with a subsidiary of Bank of America, N.A., which ceased offering mortgage banking services in 2011.</t>
  </si>
  <si>
    <t>May 31,</t>
  </si>
  <si>
    <t>November 30,</t>
  </si>
  <si>
    <t>Cash and cash equivalents</t>
  </si>
  <si>
    <t xml:space="preserve">Receivables </t>
  </si>
  <si>
    <t>Liabilities</t>
  </si>
  <si>
    <t>Accounts payable and accrued expenses</t>
  </si>
  <si>
    <t>Total liabilities</t>
  </si>
  <si>
    <t>Earnings (Loss) Per Share</t>
  </si>
  <si>
    <t>Earnings Per Share, Basic and Diluted [Abstract]</t>
  </si>
  <si>
    <r>
      <t>Basic and diluted earnings (loss) per share were calculated as follows (in thousands, except per share amounts):</t>
    </r>
    <r>
      <rPr>
        <sz val="9"/>
        <color theme="1"/>
        <rFont val="Inherit"/>
      </rPr>
      <t> </t>
    </r>
  </si>
  <si>
    <t>Numerator:</t>
  </si>
  <si>
    <t xml:space="preserve">Net income (loss) </t>
  </si>
  <si>
    <t>(15,431</t>
  </si>
  <si>
    <t>(2,973</t>
  </si>
  <si>
    <t>Less: Distributed earnings allocated to nonvested restricted stock</t>
  </si>
  <si>
    <t>Less: Undistributed earnings allocated to nonvested restricted stock</t>
  </si>
  <si>
    <t>(88</t>
  </si>
  <si>
    <t>(66</t>
  </si>
  <si>
    <t>Numerator for basic earnings (loss) per share</t>
  </si>
  <si>
    <t>Effect of dilutive securities:</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80</t>
  </si>
  <si>
    <t>(59</t>
  </si>
  <si>
    <t>Numerator for diluted earnings (loss) per share</t>
  </si>
  <si>
    <t>Denominator:</t>
  </si>
  <si>
    <t>Weighted average shares outstanding — basic</t>
  </si>
  <si>
    <t>Share-based payments</t>
  </si>
  <si>
    <t>Convertible senior notes</t>
  </si>
  <si>
    <t>Weighted average shares outstanding — diluted</t>
  </si>
  <si>
    <t>Basic earnings (loss) per share</t>
  </si>
  <si>
    <t>(.19</t>
  </si>
  <si>
    <t>(.04</t>
  </si>
  <si>
    <t>Diluted earnings (loss) per share</t>
  </si>
  <si>
    <r>
      <t xml:space="preserve">We compute earnings (los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t>
    </r>
    <r>
      <rPr>
        <sz val="10"/>
        <color rgb="FF000000"/>
        <rFont val="Inherit"/>
      </rPr>
      <t>May 31, 2014</t>
    </r>
    <r>
      <rPr>
        <sz val="10"/>
        <color theme="1"/>
        <rFont val="Inherit"/>
      </rPr>
      <t xml:space="preserve"> or 2013.</t>
    </r>
  </si>
  <si>
    <r>
      <t xml:space="preserve">In the first quarter of 2013, we issued </t>
    </r>
    <r>
      <rPr>
        <sz val="10"/>
        <color rgb="FF000000"/>
        <rFont val="Inherit"/>
      </rPr>
      <t>$230.0 million</t>
    </r>
    <r>
      <rPr>
        <sz val="10"/>
        <color theme="1"/>
        <rFont val="Inherit"/>
      </rPr>
      <t xml:space="preserve"> in aggregate principal amount of 1.375% convertible senior notes due 2019 (the “1.375% Convertible Senior Notes due 2019”), which are initially convertible into shares of our common stock at a conversion rate of </t>
    </r>
    <r>
      <rPr>
        <sz val="10"/>
        <color rgb="FF000000"/>
        <rFont val="Inherit"/>
      </rPr>
      <t>36.5297</t>
    </r>
    <r>
      <rPr>
        <sz val="10"/>
        <color theme="1"/>
        <rFont val="Inherit"/>
      </rPr>
      <t xml:space="preserve"> shares for each $1,000 principal amount of the notes. The impact of the 1.375% Convertible Senior Notes due 2019 was excluded from the diluted loss per share calculation for the three months and six months ended May 31, 2013 because the effect would have been antidilutive. </t>
    </r>
  </si>
  <si>
    <r>
      <t xml:space="preserve">Outstanding stock options to purchase 5.2 million shares of common stock were excluded from the diluted earnings per share calculation for the three months and six months ended </t>
    </r>
    <r>
      <rPr>
        <sz val="10"/>
        <color rgb="FF000000"/>
        <rFont val="Inherit"/>
      </rPr>
      <t>May 31, 2014</t>
    </r>
    <r>
      <rPr>
        <sz val="10"/>
        <color theme="1"/>
        <rFont val="Inherit"/>
      </rPr>
      <t xml:space="preserve">, and all outstanding stock options were excluded from the diluted loss per share calculation for the three months and six months ended May 31, </t>
    </r>
    <r>
      <rPr>
        <sz val="10"/>
        <color rgb="FF000000"/>
        <rFont val="Inherit"/>
      </rPr>
      <t>2013</t>
    </r>
    <r>
      <rPr>
        <sz val="10"/>
        <color theme="1"/>
        <rFont val="Inherit"/>
      </rPr>
      <t xml:space="preserve"> because the effect of their inclusion would be antidilutive. Contingently issuable shares associated with outstanding performance-based restricted stock units (each a “PSU”) were not included in the earnings (loss) per share calculations for the three-month and six-month periods ended </t>
    </r>
    <r>
      <rPr>
        <sz val="10"/>
        <color rgb="FF000000"/>
        <rFont val="Inherit"/>
      </rPr>
      <t>May 31, 2014</t>
    </r>
    <r>
      <rPr>
        <sz val="10"/>
        <color theme="1"/>
        <rFont val="Inherit"/>
      </rPr>
      <t xml:space="preserve"> and 2013 as the vesting conditions had not been satisfied.</t>
    </r>
  </si>
  <si>
    <t>Inventory Disclosure [Abstract]</t>
  </si>
  <si>
    <t xml:space="preserve">Inventories consisted of the following (in thousands): </t>
  </si>
  <si>
    <t>November 30, 2013</t>
  </si>
  <si>
    <t xml:space="preserve">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othe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community by delaying improvements for a period of time to allow earlier phases of a long-term, multi-phase community or a neighboring community to generate sales momentum or for market conditions to improve. We resume development activity when we believe our investment in this inventory will be optimized or, in some instances, to accelerate sales pace and/or our return on investment, and we have activated assets previously held for future development in certain markets as part of our strategic growth initiatives. Interest and real estate taxes are not capitalized on land held for future development. </t>
  </si>
  <si>
    <t>Our interest costs are as follows (in thousands):</t>
  </si>
  <si>
    <t>Capitalized interest at beginning of period</t>
  </si>
  <si>
    <t>Interest incurred</t>
  </si>
  <si>
    <t>Interest expensed</t>
  </si>
  <si>
    <t>(19,834</t>
  </si>
  <si>
    <t>(29,747</t>
  </si>
  <si>
    <t>(8,558</t>
  </si>
  <si>
    <t>(14,507</t>
  </si>
  <si>
    <t>Interest amortized to construction and land costs</t>
  </si>
  <si>
    <t>(37,702</t>
  </si>
  <si>
    <t>(40,271</t>
  </si>
  <si>
    <t>(20,217</t>
  </si>
  <si>
    <t>(21,566</t>
  </si>
  <si>
    <t>Capitalized interest at end of period (a)</t>
  </si>
  <si>
    <t>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r>
      <t xml:space="preserve">Each community or land parcel in our owned inventory is assessed on a quarterly basis to determine if indicators of potential impairment exist. Impairment indicators are assessed separately for each community or land parcel and include, but are not limited to, the following: significant decreases in net orders, average selling prices, volume of homes delivered, gross profit margins on homes delivered or projected gross profit margins on homes in backlog or future housing sal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ccounting Standards Codification Topic No. 360, “Property, Plant, and Equipment” (“ASC 360”). We evaluated </t>
    </r>
    <r>
      <rPr>
        <sz val="10"/>
        <color rgb="FF000000"/>
        <rFont val="Inherit"/>
      </rPr>
      <t>11</t>
    </r>
    <r>
      <rPr>
        <sz val="10"/>
        <color theme="1"/>
        <rFont val="Inherit"/>
      </rPr>
      <t xml:space="preserve"> and </t>
    </r>
    <r>
      <rPr>
        <sz val="10"/>
        <color rgb="FF000000"/>
        <rFont val="Inherit"/>
      </rPr>
      <t>18</t>
    </r>
    <r>
      <rPr>
        <sz val="10"/>
        <color theme="1"/>
        <rFont val="Inherit"/>
      </rPr>
      <t xml:space="preserve"> communities or land parcels for recoverability during the </t>
    </r>
    <r>
      <rPr>
        <sz val="10"/>
        <color rgb="FF000000"/>
        <rFont val="Inherit"/>
      </rPr>
      <t>three months ended</t>
    </r>
    <r>
      <rPr>
        <sz val="10"/>
        <color theme="1"/>
        <rFont val="Inherit"/>
      </rPr>
      <t xml:space="preserve"> </t>
    </r>
    <r>
      <rPr>
        <sz val="10"/>
        <color rgb="FF000000"/>
        <rFont val="Inherit"/>
      </rPr>
      <t>May 31, 2014</t>
    </r>
    <r>
      <rPr>
        <sz val="10"/>
        <color theme="1"/>
        <rFont val="Inherit"/>
      </rPr>
      <t xml:space="preserve"> and 2013, respectively. We evaluated 22 and 38 communities or land parcels for recoverability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2013, respectively. Some of the communities or land parcels evaluated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2013 were evaluated in more than one quarterly period. </t>
    </r>
  </si>
  <si>
    <r>
      <t xml:space="preserve">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With the undiscounted future net cash flows, we also consider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2013, these expectations reflected our experience that notwithstanding fluctuations in our company-wide net orders, backlog levels, homes delivered and housing gross profit margin, on a year-over-year basis, market conditions for each of our assets in inventory where impairment indicators were identified have been generally stable or improved, with no significant deterioration identified as to revenue and cost drivers that would prevent or otherwise impact recoverability. Based on this experience, and taking into account the generally favorable conditions in many of our served markets for new home sales, our inventory assessments as of </t>
    </r>
    <r>
      <rPr>
        <sz val="10"/>
        <color rgb="FF000000"/>
        <rFont val="Inherit"/>
      </rPr>
      <t>May 31, 2014</t>
    </r>
    <r>
      <rPr>
        <sz val="10"/>
        <color theme="1"/>
        <rFont val="Inherit"/>
      </rPr>
      <t xml:space="preserve"> considered an expected steady overall sales pace and home selling price performance for the remainder of </t>
    </r>
    <r>
      <rPr>
        <sz val="10"/>
        <color rgb="FF000000"/>
        <rFont val="Inherit"/>
      </rPr>
      <t>2014</t>
    </r>
    <r>
      <rPr>
        <sz val="10"/>
        <color theme="1"/>
        <rFont val="Inherit"/>
      </rPr>
      <t xml:space="preserve"> relative to the positive trends in pace and performance in recent quarters. </t>
    </r>
  </si>
  <si>
    <t>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Due to the short-term nature of active communities and land parcels as compared to land held for future development, our inventory assessments generally assume the continuation of then-current market conditions, subject to identifying information suggesting significant sustained changes in such conditions. These assessments, at the time made, generally anticipate net orders, average selling prices, volume of homes delivered and costs for land development and home construction to continue at or near then-current levels through the particular asset’s estimated remaining life. Inventory assessments fo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expec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 various estimates, trends, expectations and assumptions used in each of our inventory assessments are specific to each community or land parcel based on what we believe are reasonable forecasts for performance and may vary among communities or land parcels and may vary over time.</t>
  </si>
  <si>
    <r>
      <t xml:space="preserve">We record an inventory impairment charge when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Inputs used in our calculation of estimated discounted future net cash flows are specific to each affected community or land parcel and are based on our expectations for each such asset as of the applicable measurement date, including, among others, expectations related to average selling prices and home delivery rates. The discount rates we used were impacted by the following at the time each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ffected asset or relevant market location. Based on the results of our evaluations, we recognized </t>
    </r>
    <r>
      <rPr>
        <sz val="10"/>
        <color rgb="FF000000"/>
        <rFont val="Inherit"/>
      </rPr>
      <t>no</t>
    </r>
    <r>
      <rPr>
        <sz val="10"/>
        <color theme="1"/>
        <rFont val="Inherit"/>
      </rPr>
      <t xml:space="preserve"> inventory impairment charges for the three months and six months ended </t>
    </r>
    <r>
      <rPr>
        <sz val="10"/>
        <color rgb="FF000000"/>
        <rFont val="Inherit"/>
      </rPr>
      <t>May 31, 2014</t>
    </r>
    <r>
      <rPr>
        <sz val="10"/>
        <color theme="1"/>
        <rFont val="Inherit"/>
      </rPr>
      <t xml:space="preserve"> and the three months and six months ended May 31, 2013. </t>
    </r>
  </si>
  <si>
    <r>
      <t xml:space="preserve">As of </t>
    </r>
    <r>
      <rPr>
        <sz val="10"/>
        <color rgb="FF000000"/>
        <rFont val="Inherit"/>
      </rPr>
      <t>May 31, 2014</t>
    </r>
    <r>
      <rPr>
        <sz val="10"/>
        <color theme="1"/>
        <rFont val="Inherit"/>
      </rPr>
      <t xml:space="preserve">, the aggregate carrying value of our inventory that had been impacted by inventory impairment charges was </t>
    </r>
    <r>
      <rPr>
        <sz val="10"/>
        <color rgb="FF000000"/>
        <rFont val="Inherit"/>
      </rPr>
      <t>$285.0 million</t>
    </r>
    <r>
      <rPr>
        <sz val="10"/>
        <color theme="1"/>
        <rFont val="Inherit"/>
      </rPr>
      <t xml:space="preserve">, representing </t>
    </r>
    <r>
      <rPr>
        <sz val="10"/>
        <color rgb="FF000000"/>
        <rFont val="Inherit"/>
      </rPr>
      <t>35</t>
    </r>
    <r>
      <rPr>
        <sz val="10"/>
        <color theme="1"/>
        <rFont val="Inherit"/>
      </rPr>
      <t xml:space="preserve"> communities and various other land parcels. As of </t>
    </r>
    <r>
      <rPr>
        <sz val="10"/>
        <color rgb="FF000000"/>
        <rFont val="Inherit"/>
      </rPr>
      <t>November 30, 2013</t>
    </r>
    <r>
      <rPr>
        <sz val="10"/>
        <color theme="1"/>
        <rFont val="Inherit"/>
      </rPr>
      <t xml:space="preserve">, the aggregate carrying value of our inventory that had been impacted by inventory impairment charges was </t>
    </r>
    <r>
      <rPr>
        <sz val="10"/>
        <color rgb="FF000000"/>
        <rFont val="Inherit"/>
      </rPr>
      <t>$293.1 million</t>
    </r>
    <r>
      <rPr>
        <sz val="10"/>
        <color theme="1"/>
        <rFont val="Inherit"/>
      </rPr>
      <t xml:space="preserve">, representing </t>
    </r>
    <r>
      <rPr>
        <sz val="10"/>
        <color rgb="FF000000"/>
        <rFont val="Inherit"/>
      </rPr>
      <t>42</t>
    </r>
    <r>
      <rPr>
        <sz val="10"/>
        <color theme="1"/>
        <rFont val="Inherit"/>
      </rPr>
      <t xml:space="preserve"> communities and various other land parcels.</t>
    </r>
  </si>
  <si>
    <r>
      <t xml:space="preserve">Our inventory controlled under land option contracts and other similar contracts is assessed on a quarterly basis to determine whether it continues to meet our internal investment and marketing standards. Assessments are made separately for each optioned land parcel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4 million of land option contract abandonment charges corresponding to 32 lots for the three months ended May 31, 2014, and $.8 million of such charges corresponding to 682 lots for the six months ended </t>
    </r>
    <r>
      <rPr>
        <sz val="10"/>
        <color rgb="FF000000"/>
        <rFont val="Inherit"/>
      </rPr>
      <t>May 31, 2014</t>
    </r>
    <r>
      <rPr>
        <sz val="10"/>
        <color theme="1"/>
        <rFont val="Inherit"/>
      </rPr>
      <t xml:space="preserve">. During the three months and six months ended May 31, 2013, we recognized </t>
    </r>
    <r>
      <rPr>
        <sz val="10"/>
        <color rgb="FF000000"/>
        <rFont val="Inherit"/>
      </rPr>
      <t>$.3 million</t>
    </r>
    <r>
      <rPr>
        <sz val="10"/>
        <color theme="1"/>
        <rFont val="Inherit"/>
      </rPr>
      <t xml:space="preserve"> of land option contract abandonment charges corresponding to 82 lots. We sometimes abandon land option contracts and other similar contracts when we have incurred costs of less than $100,000; such costs and the corresponding lots, which totaled 5,367 lots for the six months ended </t>
    </r>
    <r>
      <rPr>
        <sz val="10"/>
        <color rgb="FF000000"/>
        <rFont val="Inherit"/>
      </rPr>
      <t>May 31, 2014</t>
    </r>
    <r>
      <rPr>
        <sz val="10"/>
        <color theme="1"/>
        <rFont val="Inherit"/>
      </rPr>
      <t xml:space="preserve">, are not included in the amounts above. Land option contract abandonment charges are included in construction and land costs in our consolidated statements of operations. </t>
    </r>
  </si>
  <si>
    <r>
      <t xml:space="preserve">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we estimate our inventory assets’ remaining operating lives under current and expected future market conditions to range generally from </t>
    </r>
    <r>
      <rPr>
        <sz val="10"/>
        <color rgb="FF000000"/>
        <rFont val="Inherit"/>
      </rPr>
      <t>one year</t>
    </r>
    <r>
      <rPr>
        <sz val="10"/>
        <color theme="1"/>
        <rFont val="Inherit"/>
      </rPr>
      <t xml:space="preserve"> to in excess of </t>
    </r>
    <r>
      <rPr>
        <sz val="10"/>
        <color rgb="FF000000"/>
        <rFont val="Inherit"/>
      </rPr>
      <t>10 years</t>
    </r>
    <r>
      <rPr>
        <sz val="10"/>
        <color theme="1"/>
        <rFont val="Inherit"/>
      </rPr>
      <t xml:space="preserve">. Based on current market conditions and anticipated home delivery timelines, we expect to realize, on an overall basis, the majority of our current inventory balance within </t>
    </r>
    <r>
      <rPr>
        <sz val="10"/>
        <color rgb="FF000000"/>
        <rFont val="Inherit"/>
      </rPr>
      <t>five years</t>
    </r>
    <r>
      <rPr>
        <sz val="10"/>
        <color theme="1"/>
        <rFont val="Inherit"/>
      </rPr>
      <t>.</t>
    </r>
  </si>
  <si>
    <t>Due to the judgment and assumptions applied in the estimation process with respect to inventory impairments, land option contract abandonments, the remaining operating lives of our inventory assets and the realization of our inventory balances, it is possible that actual results could differ substantially from those estimated.</t>
  </si>
  <si>
    <t>Variable Interest Entities</t>
  </si>
  <si>
    <t>Variable Interest Entities [Abstract]</t>
  </si>
  <si>
    <r>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in accordance with Accounting Standards Codification Topic No. 810, “Consolidation” (“ASC 810”), to determine whether they are VIEs and, if so, whether we are the primary beneficiary. None of our joint ventures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ere determined under the provisions of ASC 810 to be VIEs. All of our joint ventures were unconsolidated and accounted for under the equity method because we did not have a controlling financial interest. </t>
    </r>
  </si>
  <si>
    <t xml:space="preserve">In the ordinary course of our business, we enter into land option contracts and other similar contracts to acquire rights to land for the construction of homes. The use of such land option contracts and other similar contracts to control land generally allows us to reduce the market risks associated with direct land ownership and development, and to reduce our capital and financial commitments, including interest and other carrying costs. Under such contracts, we typically pay a specified option or earnest money deposit in consideration for the right to purchase land in the future, usually at a predetermined price. </t>
  </si>
  <si>
    <r>
      <t xml:space="preserve">We analyze each of our land option contracts and other similar contracts under the provisions of ASC 810 to determine whether the land seller is a VIE and, if so, whether we are the primary beneficiary. Although we do not have legal title to the underlying land, ASC 810 requires us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e were not the primary beneficiary of any VIEs from which we have acquired rights to land under land option contracts and other similar contracts. In accordance with ASC 810, we perform ongoing reassessments of whether we are the primary beneficiary of a VIE. </t>
    </r>
  </si>
  <si>
    <t>The following table presents a summary of our interests in land option contracts and other similar contracts (in thousands):</t>
  </si>
  <si>
    <t xml:space="preserve">Cash </t>
  </si>
  <si>
    <t>Deposits</t>
  </si>
  <si>
    <t xml:space="preserve">Aggregate </t>
  </si>
  <si>
    <t>Purchase Price</t>
  </si>
  <si>
    <t>Unconsolidated VIEs</t>
  </si>
  <si>
    <t>Other land option contracts and other similar contracts</t>
  </si>
  <si>
    <r>
      <t xml:space="preserve">In addition to the cash deposits presented in the table above, our exposure to loss related to our land option contracts and other similar contracts with third parties and unconsolidated entities consisted of pre-acquisition costs of </t>
    </r>
    <r>
      <rPr>
        <sz val="10"/>
        <color rgb="FF000000"/>
        <rFont val="Inherit"/>
      </rPr>
      <t>$37.0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31.0 million</t>
    </r>
    <r>
      <rPr>
        <sz val="10"/>
        <color theme="1"/>
        <rFont val="Inherit"/>
      </rPr>
      <t xml:space="preserve"> at </t>
    </r>
    <r>
      <rPr>
        <sz val="10"/>
        <color rgb="FF000000"/>
        <rFont val="Inherit"/>
      </rPr>
      <t>November 30, 2013</t>
    </r>
    <r>
      <rPr>
        <sz val="10"/>
        <color theme="1"/>
        <rFont val="Inherit"/>
      </rPr>
      <t xml:space="preserve">. These pre-acquisition costs and cash deposits were included in inventories in our consolidated balance sheets. We also had outstanding letters of credit of </t>
    </r>
    <r>
      <rPr>
        <sz val="10"/>
        <color rgb="FF000000"/>
        <rFont val="Inherit"/>
      </rPr>
      <t>$.1 million</t>
    </r>
    <r>
      <rPr>
        <sz val="10"/>
        <color theme="1"/>
        <rFont val="Inherit"/>
      </rPr>
      <t xml:space="preserve"> at both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in lieu of cash deposits under certain land option contracts and other similar contracts.</t>
    </r>
  </si>
  <si>
    <r>
      <t xml:space="preserve">We also evaluate our land option contracts and other similar contracts for financing arrangements in accordance with Accounting Standards Codification Topic No. 470, “Debt” (“ASC 470”), and, as a result of our evaluations, increased inventories, with a corresponding increase to accrued expenses and other liabilities, in our consolidated balance sheets by </t>
    </r>
    <r>
      <rPr>
        <sz val="10"/>
        <color rgb="FF000000"/>
        <rFont val="Inherit"/>
      </rPr>
      <t>$4.9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8.9 million</t>
    </r>
    <r>
      <rPr>
        <sz val="10"/>
        <color theme="1"/>
        <rFont val="Inherit"/>
      </rPr>
      <t xml:space="preserve"> at </t>
    </r>
    <r>
      <rPr>
        <sz val="10"/>
        <color rgb="FF000000"/>
        <rFont val="Inherit"/>
      </rPr>
      <t>November 30, 2013</t>
    </r>
    <r>
      <rPr>
        <sz val="10"/>
        <color theme="1"/>
        <rFont val="Inherit"/>
      </rPr>
      <t>.</t>
    </r>
  </si>
  <si>
    <t>Investments in Unconsolidated Joint Ventures</t>
  </si>
  <si>
    <t>Equity Method Investments and Joint Ventures [Abstract]</t>
  </si>
  <si>
    <t xml:space="preserve">We have investments in unconsolidated joint ventures that conduct land acquisition, land development and/or other homebuilding activities in various markets where our homebuilding operations are located.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t>
  </si>
  <si>
    <t>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until a home sale is closed and title passes to a homebuyer, at which time we account for those earnings as a reduction of the cost of purchasing the land from the unconsolidated joint venture.</t>
  </si>
  <si>
    <t>We and our unconsolidated joint venture partners make initial and/or ongoing capital contributions to these unconsolidated joint ventures, typically on a pro rata basis, equal to our respective equity interests. The obligations to make capital contributions are governed by each such unconsolidated joint venture’s respective operating agreement and related governing documents.</t>
  </si>
  <si>
    <r>
      <t xml:space="preserve">Each unconsolidated joint venture is obligated to maintain financial statements in accordance with GAAP. We share in the profits and losses of these unconsolidated joint ventures generally in accordance with our respective equity interests. In some instances, we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the unconsolidated joint venture’s assets; differences between our basis in assets we have transferred to the unconsolidated joint venture and the unconsolidated joint venture’s basis in those assets; our deferral of the unconsolidated joint venture earnings from land sales made to our homebuilding operations; or other items. With respect to our investments in unconsolidated joint ventures, our equity in income (loss) of unconsolidated joint ventures included </t>
    </r>
    <r>
      <rPr>
        <sz val="10"/>
        <color rgb="FF000000"/>
        <rFont val="Inherit"/>
      </rPr>
      <t>no</t>
    </r>
    <r>
      <rPr>
        <sz val="10"/>
        <color theme="1"/>
        <rFont val="Inherit"/>
      </rPr>
      <t xml:space="preserve"> impairment charges for the three-month and six-month periods ended </t>
    </r>
    <r>
      <rPr>
        <sz val="10"/>
        <color rgb="FF000000"/>
        <rFont val="Inherit"/>
      </rPr>
      <t>May 31, 2014</t>
    </r>
    <r>
      <rPr>
        <sz val="10"/>
        <color theme="1"/>
        <rFont val="Inherit"/>
      </rPr>
      <t xml:space="preserve"> and 2013.</t>
    </r>
  </si>
  <si>
    <t>The following table presents combined condensed information from the statements of operations of our unconsolidated joint ventures (in thousands):</t>
  </si>
  <si>
    <t>(3,523</t>
  </si>
  <si>
    <t>(3,928</t>
  </si>
  <si>
    <t>Other expenses, net</t>
  </si>
  <si>
    <t>(2,038</t>
  </si>
  <si>
    <t>(1,891</t>
  </si>
  <si>
    <t>(908</t>
  </si>
  <si>
    <t>(1,036</t>
  </si>
  <si>
    <t>Income (loss)</t>
  </si>
  <si>
    <r>
      <t xml:space="preserve">The revenues and construction and land costs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he three months and six months ended May 31, 2013 were solely related to the sale of land by one of our unconsolidated joint ventures. </t>
    </r>
  </si>
  <si>
    <t xml:space="preserve">The following table presents combined condensed balance sheet information for our unconsolidated joint ventures (in thousands): </t>
  </si>
  <si>
    <t>Cash</t>
  </si>
  <si>
    <t>Liabilities and equity</t>
  </si>
  <si>
    <t>Accounts payable and other liabilities</t>
  </si>
  <si>
    <t>Equity</t>
  </si>
  <si>
    <t>Total liabilities and equity</t>
  </si>
  <si>
    <t>The following table presents information relating to our investments in unconsolidated joint ventures (dollars in thousands):</t>
  </si>
  <si>
    <t>Number of investments in unconsolidated joint ventures</t>
  </si>
  <si>
    <t>Number of unconsolidated joint venture lots controlled under land option contracts and other similar contracts</t>
  </si>
  <si>
    <r>
      <t xml:space="preserve">As of </t>
    </r>
    <r>
      <rPr>
        <sz val="10"/>
        <color rgb="FF000000"/>
        <rFont val="Inherit"/>
      </rPr>
      <t>May 31, 2014</t>
    </r>
    <r>
      <rPr>
        <sz val="10"/>
        <color theme="1"/>
        <rFont val="Inherit"/>
      </rPr>
      <t xml:space="preserve">, the combined assets of our unconsolidated joint ventures and the number of unconsolidated joint venture lots controlled under land option contracts and other similar contracts each decreased from November 30, 2013, partly due to a distribution of $70.6 million of land we received from Inspirada Builders, LLC (“Inspirada”), our unconsolidated joint venture in Las Vegas, during the first quarter of 2014. In addition, we sold our interest in an unconsolidated joint venture in Maryland for $10.1 million, which resulted in a gain of $3.2 million in the first quarter of 2014 that is included in equity in income of unconsolidated joint ventures in our consolidated statement of operations for the six months ended </t>
    </r>
    <r>
      <rPr>
        <sz val="10"/>
        <color rgb="FF000000"/>
        <rFont val="Inherit"/>
      </rPr>
      <t>May 31, 2014</t>
    </r>
    <r>
      <rPr>
        <sz val="10"/>
        <color theme="1"/>
        <rFont val="Inherit"/>
      </rPr>
      <t>. The decrease in the combined assets of our unconsolidated joint ventures also reflected the transfer of a $33.2 million inventory-related obligation to us in connection with the distribution of land we received from Inspirada, as discussed in Note 10.  Accrued Expenses and Other Liabilities. This transfer also contributed to the decrease in the combined accounts payable and other liabilities of our unconsolidated joint ventures during the six months ended May 31, 2014.</t>
    </r>
  </si>
  <si>
    <r>
      <t xml:space="preserve">The decrease in our investments in unconsolidated joint ventures at </t>
    </r>
    <r>
      <rPr>
        <sz val="10"/>
        <color rgb="FF000000"/>
        <rFont val="Inherit"/>
      </rPr>
      <t>May 31, 2014</t>
    </r>
    <r>
      <rPr>
        <sz val="10"/>
        <color theme="1"/>
        <rFont val="Inherit"/>
      </rPr>
      <t xml:space="preserve">, compared to November 30, 2013, reflected the above-mentioned transactions, partly offset by capital contributions made to various unconsolidated joint ventures. </t>
    </r>
  </si>
  <si>
    <r>
      <t>None</t>
    </r>
    <r>
      <rPr>
        <sz val="10"/>
        <color theme="1"/>
        <rFont val="Inherit"/>
      </rPr>
      <t xml:space="preserve"> of our unconsolidated joint ventures had outstanding debt at </t>
    </r>
    <r>
      <rPr>
        <sz val="10"/>
        <color rgb="FF000000"/>
        <rFont val="Inherit"/>
      </rPr>
      <t>May 31, 2014</t>
    </r>
    <r>
      <rPr>
        <sz val="10"/>
        <color theme="1"/>
        <rFont val="Inherit"/>
      </rPr>
      <t xml:space="preserve"> or </t>
    </r>
    <r>
      <rPr>
        <sz val="10"/>
        <color rgb="FF000000"/>
        <rFont val="Inherit"/>
      </rPr>
      <t>November 30, 2013</t>
    </r>
    <r>
      <rPr>
        <sz val="10"/>
        <color theme="1"/>
        <rFont val="Inherit"/>
      </rPr>
      <t>.</t>
    </r>
  </si>
  <si>
    <t>Other Assets</t>
  </si>
  <si>
    <t>Other Assets [Abstract]</t>
  </si>
  <si>
    <t xml:space="preserve">Other assets consisted of the following (in thousands): </t>
  </si>
  <si>
    <t>Cash surrender value of insurance contracts</t>
  </si>
  <si>
    <t>Debt issuance costs (a)</t>
  </si>
  <si>
    <t>Property and equipment, net</t>
  </si>
  <si>
    <t>Prepaid expenses</t>
  </si>
  <si>
    <t>The increase in debt issuance costs as of May 31, 2014 compared to November 30, 2013, primarily reflected the costs associated with our underwritten public issuance of 4.75% senior notes due 2019 (the “4.75% Senior Notes due 2019”) during the second quarter of 2014, as discussed in Note 12. Mortgages and Notes Payable.</t>
  </si>
  <si>
    <t>Accrued Expenses and Other Liabilities</t>
  </si>
  <si>
    <t>Payables and Accruals [Abstract]</t>
  </si>
  <si>
    <t>Accrued expenses and other liabilities consisted of the following (in thousands):</t>
  </si>
  <si>
    <t>Employee compensation and related benefits</t>
  </si>
  <si>
    <t>Self-insurance and other litigation liabilities</t>
  </si>
  <si>
    <t>Accrued interest payable</t>
  </si>
  <si>
    <t>Inventory-related obligations (a)</t>
  </si>
  <si>
    <t>Warranty liability</t>
  </si>
  <si>
    <t>Real estate and business taxes</t>
  </si>
  <si>
    <t>Other</t>
  </si>
  <si>
    <t>The increase in inventory-related obligations at May 31, 2014 compared to November 30, 2013, reflected a $33.2 million liability we recorded for fixed or determinable amounts associated with tax increment financing entities (“TIFE”) in connection with the distribution of land we received from Inspirada during the first quarter of 2014. As homes are delivered, the obligation to pay the remaining TIFE assessments associated with each underlying lot is transferred to the homebuyer. As such, these assessment obligations will be paid by us only to the extent we do not deliver homes to homebuyers on the applicable lots before the related TIFE obligations mature.</t>
  </si>
  <si>
    <t>Income Taxes</t>
  </si>
  <si>
    <t>Income Tax Disclosure [Abstract]</t>
  </si>
  <si>
    <r>
      <t xml:space="preserve">Income Tax Benefit (Expense). </t>
    </r>
    <r>
      <rPr>
        <sz val="10"/>
        <color theme="1"/>
        <rFont val="Inherit"/>
      </rPr>
      <t xml:space="preserve">We recognized income tax expense of </t>
    </r>
    <r>
      <rPr>
        <sz val="10"/>
        <color rgb="FF000000"/>
        <rFont val="Inherit"/>
      </rPr>
      <t>$.3 million</t>
    </r>
    <r>
      <rPr>
        <sz val="10"/>
        <color theme="1"/>
        <rFont val="Inherit"/>
      </rPr>
      <t xml:space="preserve"> for the three months ended </t>
    </r>
    <r>
      <rPr>
        <sz val="10"/>
        <color rgb="FF000000"/>
        <rFont val="Inherit"/>
      </rPr>
      <t>May 31, 2014</t>
    </r>
    <r>
      <rPr>
        <sz val="10"/>
        <color theme="1"/>
        <rFont val="Inherit"/>
      </rPr>
      <t xml:space="preserve"> and an income tax benefit of </t>
    </r>
    <r>
      <rPr>
        <sz val="10"/>
        <color rgb="FF000000"/>
        <rFont val="Inherit"/>
      </rPr>
      <t>$1.2 million</t>
    </r>
    <r>
      <rPr>
        <sz val="10"/>
        <color theme="1"/>
        <rFont val="Inherit"/>
      </rPr>
      <t xml:space="preserve"> for the three months ended </t>
    </r>
    <r>
      <rPr>
        <sz val="10"/>
        <color rgb="FF000000"/>
        <rFont val="Inherit"/>
      </rPr>
      <t>May 31, 2013</t>
    </r>
    <r>
      <rPr>
        <sz val="10"/>
        <color theme="1"/>
        <rFont val="Inherit"/>
      </rPr>
      <t xml:space="preserve">. For the six months ended </t>
    </r>
    <r>
      <rPr>
        <sz val="10"/>
        <color rgb="FF000000"/>
        <rFont val="Inherit"/>
      </rPr>
      <t>May 31, 2014</t>
    </r>
    <r>
      <rPr>
        <sz val="10"/>
        <color theme="1"/>
        <rFont val="Inherit"/>
      </rPr>
      <t xml:space="preserve">, we recognized income tax expense of $.5 million, compared to an income tax benefit of $1.1 million for the six months ended </t>
    </r>
    <r>
      <rPr>
        <sz val="10"/>
        <color rgb="FF000000"/>
        <rFont val="Inherit"/>
      </rPr>
      <t>May 31, 2013</t>
    </r>
    <r>
      <rPr>
        <sz val="10"/>
        <color theme="1"/>
        <rFont val="Inherit"/>
      </rPr>
      <t xml:space="preserve">. The income tax benefit we recognized for the three-month and six-month periods ended </t>
    </r>
    <r>
      <rPr>
        <sz val="10"/>
        <color rgb="FF000000"/>
        <rFont val="Inherit"/>
      </rPr>
      <t>May 31, 2013</t>
    </r>
    <r>
      <rPr>
        <sz val="10"/>
        <color theme="1"/>
        <rFont val="Inherit"/>
      </rPr>
      <t xml:space="preserve"> primarily reflected the resolution of a state tax audit in the second quarter of 2013, which resulted in a refund receivable of $1.4 million. Due to the effects of the deferred tax asset valuation allowance, our effective tax rates for the three-month and six-month periods ended </t>
    </r>
    <r>
      <rPr>
        <sz val="10"/>
        <color rgb="FF000000"/>
        <rFont val="Inherit"/>
      </rPr>
      <t>May 31, 2014</t>
    </r>
    <r>
      <rPr>
        <sz val="10"/>
        <color theme="1"/>
        <rFont val="Inherit"/>
      </rPr>
      <t xml:space="preserve"> and 2013 are not meaningful items as our income tax amounts are not directly correlated to the amount of our pretax income (losses) for those periods.</t>
    </r>
  </si>
  <si>
    <r>
      <t xml:space="preserve">Deferred Tax Asset Valuation Allowance. </t>
    </r>
    <r>
      <rPr>
        <sz val="10"/>
        <color theme="1"/>
        <rFont val="Inherit"/>
      </rPr>
      <t xml:space="preserve">In accordance with Accounting Standards Codification Topic No. 740, “Income Taxes” (“ASC 740”), we evaluate our deferred tax assets quarterly to determine if adjustments to the valuation allowance are required. ASC 740 requires that companies assess whether a valuation allowance should be established based on the consideration of all available positive and negative evidence using a “more likely than not” standard with respect to whether deferred tax assets will be realized. The ultimate realization of deferred tax assets depends primarily on the generation of future taxable income. The value of our deferred tax assets will depend on applicable income tax rates. During the three months and six months ended </t>
    </r>
    <r>
      <rPr>
        <sz val="10"/>
        <color rgb="FF000000"/>
        <rFont val="Inherit"/>
      </rPr>
      <t>May 31, 2014</t>
    </r>
    <r>
      <rPr>
        <sz val="10"/>
        <color theme="1"/>
        <rFont val="Inherit"/>
      </rPr>
      <t xml:space="preserve">, we reduced our deferred tax asset valuation allowance by $11.0 million and $15.4 million, respectively, to account for adjustments to our deferred tax assets associated with the pretax income generated during those periods. We increased our deferred tax asset valuation allowance by $.3 million during the three months ended May 31, 2013 and reduced our deferred tax asset valuation allowance by $.4 million during the six months ended May 31, 2013 to account for adjustments to our deferred tax assets associated with the vesting of equity-based awards in those periods. One of the primary pieces of negative evidence that we consider in evaluating the need for a valuation allowance is our three-year cumulative loss position, which is largely the result of our pretax losses in 2012 and 2011, as we generated pretax income for the year ended November 30, 2013. In the second quarter of 2014, we reported our fourth consecutive quarter of pretax income and experienced year-over-year increases in our revenues, housing gross profit margin, net orders and backlog. If these trends in our business continue, together with favorable conditions in housing markets and for the homebuilding industry, and we are profitable on a sustained basis, we believe that there could be sufficient positive evidence to support reducing a large portion of our valuation allowance during the fourth quarter of 2014. </t>
    </r>
  </si>
  <si>
    <r>
      <t xml:space="preserve">We had </t>
    </r>
    <r>
      <rPr>
        <sz val="10"/>
        <color rgb="FF000000"/>
        <rFont val="Inherit"/>
      </rPr>
      <t>no</t>
    </r>
    <r>
      <rPr>
        <sz val="10"/>
        <color theme="1"/>
        <rFont val="Inherit"/>
      </rPr>
      <t xml:space="preserve"> net deferred tax assets at </t>
    </r>
    <r>
      <rPr>
        <sz val="10"/>
        <color rgb="FF000000"/>
        <rFont val="Inherit"/>
      </rPr>
      <t>May 31, 2014</t>
    </r>
    <r>
      <rPr>
        <sz val="10"/>
        <color theme="1"/>
        <rFont val="Inherit"/>
      </rPr>
      <t xml:space="preserve"> or </t>
    </r>
    <r>
      <rPr>
        <sz val="10"/>
        <color rgb="FF000000"/>
        <rFont val="Inherit"/>
      </rPr>
      <t>November 30, 2013</t>
    </r>
    <r>
      <rPr>
        <sz val="10"/>
        <color theme="1"/>
        <rFont val="Inherit"/>
      </rPr>
      <t xml:space="preserve"> as we maintained a full valuation allowance against our deferred tax assets. The deferred tax asset valuation allowance decreased to </t>
    </r>
    <r>
      <rPr>
        <sz val="10"/>
        <color rgb="FF000000"/>
        <rFont val="Inherit"/>
      </rPr>
      <t>$844.0 million</t>
    </r>
    <r>
      <rPr>
        <sz val="10"/>
        <color theme="1"/>
        <rFont val="Inherit"/>
      </rPr>
      <t xml:space="preserve"> at </t>
    </r>
    <r>
      <rPr>
        <sz val="10"/>
        <color rgb="FF000000"/>
        <rFont val="Inherit"/>
      </rPr>
      <t>May 31, 2014</t>
    </r>
    <r>
      <rPr>
        <sz val="10"/>
        <color theme="1"/>
        <rFont val="Inherit"/>
      </rPr>
      <t xml:space="preserve"> from </t>
    </r>
    <r>
      <rPr>
        <sz val="10"/>
        <color rgb="FF000000"/>
        <rFont val="Inherit"/>
      </rPr>
      <t>$859.4 million</t>
    </r>
    <r>
      <rPr>
        <sz val="10"/>
        <color theme="1"/>
        <rFont val="Inherit"/>
      </rPr>
      <t xml:space="preserve"> at </t>
    </r>
    <r>
      <rPr>
        <sz val="10"/>
        <color rgb="FF000000"/>
        <rFont val="Inherit"/>
      </rPr>
      <t>November 30, 2013</t>
    </r>
    <r>
      <rPr>
        <sz val="10"/>
        <color theme="1"/>
        <rFont val="Inherit"/>
      </rPr>
      <t xml:space="preserve">, reflecting the </t>
    </r>
    <r>
      <rPr>
        <sz val="10"/>
        <color rgb="FF000000"/>
        <rFont val="Inherit"/>
      </rPr>
      <t>$15.4 million</t>
    </r>
    <r>
      <rPr>
        <sz val="10"/>
        <color theme="1"/>
        <rFont val="Inherit"/>
      </rPr>
      <t xml:space="preserve"> valuation allowance adjustment recorded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t>
    </r>
  </si>
  <si>
    <r>
      <t xml:space="preserve">Unrecognized Tax Benefits. </t>
    </r>
    <r>
      <rPr>
        <sz val="10"/>
        <color theme="1"/>
        <rFont val="Inherit"/>
      </rPr>
      <t xml:space="preserve">At both </t>
    </r>
    <r>
      <rPr>
        <sz val="10"/>
        <color rgb="FF000000"/>
        <rFont val="Inherit"/>
      </rPr>
      <t>May 31, 2014</t>
    </r>
    <r>
      <rPr>
        <sz val="10"/>
        <color theme="1"/>
        <rFont val="Inherit"/>
      </rPr>
      <t xml:space="preserve"> and November 30, 2013, our gross unrecognized tax benefits (including interest and penalties) totaled </t>
    </r>
    <r>
      <rPr>
        <sz val="10"/>
        <color rgb="FF000000"/>
        <rFont val="Inherit"/>
      </rPr>
      <t>$.3 million</t>
    </r>
    <r>
      <rPr>
        <sz val="10"/>
        <color theme="1"/>
        <rFont val="Inherit"/>
      </rPr>
      <t xml:space="preserve">, all of which, if recognized, would affect our effective tax rate. We anticipate that these gross unrecognized tax benefits will decrease by an amount ranging from </t>
    </r>
    <r>
      <rPr>
        <sz val="10"/>
        <color rgb="FF000000"/>
        <rFont val="Inherit"/>
      </rPr>
      <t>$.1 million</t>
    </r>
    <r>
      <rPr>
        <sz val="10"/>
        <color theme="1"/>
        <rFont val="Inherit"/>
      </rPr>
      <t xml:space="preserve"> to </t>
    </r>
    <r>
      <rPr>
        <sz val="10"/>
        <color rgb="FF000000"/>
        <rFont val="Inherit"/>
      </rPr>
      <t>$.3 million</t>
    </r>
    <r>
      <rPr>
        <sz val="10"/>
        <color theme="1"/>
        <rFont val="Inherit"/>
      </rPr>
      <t xml:space="preserve"> during the 12 months from this reporting date due to various state tax filings associated with the resolution of a federal tax audit. Our fiscal years ending 2010 and later are open to federal examinations. Due to differing statutes of limitation and the status of current audits, certain of our fiscal years ending 2005 and later are open to state examinations.</t>
    </r>
  </si>
  <si>
    <r>
      <t xml:space="preserve">The benefits of our net operating losses (“NOL”), built-in losses and tax credits would be reduced or potentially eliminated if we experienced an “ownership change” under Internal Revenue Code Section 382 (“Section 382”). Based on our analysis performed as of </t>
    </r>
    <r>
      <rPr>
        <sz val="10"/>
        <color rgb="FF000000"/>
        <rFont val="Inherit"/>
      </rPr>
      <t>May 31, 2014</t>
    </r>
    <r>
      <rPr>
        <sz val="10"/>
        <color theme="1"/>
        <rFont val="Inherit"/>
      </rPr>
      <t>, we do not believe we have experienced an ownership change as defined by Section 382, and, therefore, the NOL, built-in losses and tax credits we have generated should not be subject to a Section 382 limitation as of this reporting date.</t>
    </r>
  </si>
  <si>
    <t>Mortgages and Notes Payable</t>
  </si>
  <si>
    <t>Debt Disclosure [Abstract]</t>
  </si>
  <si>
    <r>
      <t>Mortgages and notes payable consisted of the following (in thousands):</t>
    </r>
    <r>
      <rPr>
        <sz val="8"/>
        <color theme="1"/>
        <rFont val="Inherit"/>
      </rPr>
      <t> </t>
    </r>
    <r>
      <rPr>
        <sz val="10"/>
        <color theme="1"/>
        <rFont val="Inherit"/>
      </rPr>
      <t> </t>
    </r>
  </si>
  <si>
    <t>Mortgages and land contracts due to land sellers and other loans</t>
  </si>
  <si>
    <t xml:space="preserve">6 1/4% Senior notes due June 15, 2015 </t>
  </si>
  <si>
    <t xml:space="preserve">9.10% Senior notes due September 15, 2017 </t>
  </si>
  <si>
    <t xml:space="preserve">7 1/4% Senior notes due June 15, 2018 </t>
  </si>
  <si>
    <t>4.75% Senior notes due May 15, 2019</t>
  </si>
  <si>
    <t xml:space="preserve">8.00% Senior notes due March 15, 2020 </t>
  </si>
  <si>
    <t>7.00% Senior notes due December 15, 2021</t>
  </si>
  <si>
    <t>7.50% Senior notes due September 15, 2022</t>
  </si>
  <si>
    <t>1.375% Convertible senior notes due February 1, 2019</t>
  </si>
  <si>
    <r>
      <t xml:space="preserve">Unsecured Revolving Credit Facility. </t>
    </r>
    <r>
      <rPr>
        <sz val="10"/>
        <color theme="1"/>
        <rFont val="Inherit"/>
      </rPr>
      <t xml:space="preserve">We have a $200.0 million unsecured revolving credit facility with a syndicate of financial institutions (as amended, the “Credit Facility”) that will mature on </t>
    </r>
    <r>
      <rPr>
        <sz val="10"/>
        <color rgb="FF000000"/>
        <rFont val="Inherit"/>
      </rPr>
      <t>March 12, 2016</t>
    </r>
    <r>
      <rPr>
        <sz val="10"/>
        <color theme="1"/>
        <rFont val="Inherit"/>
      </rPr>
      <t xml:space="preserve">. The Credit Facility contains an uncommitted accordion feature under which its aggregate principal amount can be increased to up to </t>
    </r>
    <r>
      <rPr>
        <sz val="10"/>
        <color rgb="FF000000"/>
        <rFont val="Inherit"/>
      </rPr>
      <t>$300.0 million</t>
    </r>
    <r>
      <rPr>
        <sz val="10"/>
        <color theme="1"/>
        <rFont val="Inherit"/>
      </rPr>
      <t xml:space="preserve"> under certain conditions and the availability of additional bank commitments, as well as a sublimit of </t>
    </r>
    <r>
      <rPr>
        <sz val="10"/>
        <color rgb="FF000000"/>
        <rFont val="Inherit"/>
      </rPr>
      <t>$100.0 million</t>
    </r>
    <r>
      <rPr>
        <sz val="10"/>
        <color theme="1"/>
        <rFont val="Inherit"/>
      </rPr>
      <t xml:space="preserve"> for the issuance of letters of credit, which may be utilized in combination with or to replace the LOC Facilities. Interest on amounts borrowed under the Credit Facility is payable quarterly in arrears at a rate based on either the London Interbank Offered Rate or a base rate, plus a spread that depends on our debt rating and consolidated leverage ratio (“Leverage Ratio”), as defined under the Credit Facility. The Credit Facility also requires the payment of a commitment fee ranging from </t>
    </r>
    <r>
      <rPr>
        <sz val="10"/>
        <color rgb="FF000000"/>
        <rFont val="Inherit"/>
      </rPr>
      <t>.50%</t>
    </r>
    <r>
      <rPr>
        <sz val="10"/>
        <color theme="1"/>
        <rFont val="Inherit"/>
      </rPr>
      <t xml:space="preserve"> to </t>
    </r>
    <r>
      <rPr>
        <sz val="10"/>
        <color rgb="FF000000"/>
        <rFont val="Inherit"/>
      </rPr>
      <t>.75%</t>
    </r>
    <r>
      <rPr>
        <sz val="10"/>
        <color theme="1"/>
        <rFont val="Inherit"/>
      </rPr>
      <t xml:space="preserve"> of the unused commitment, based on our debt rating and Leverage Ratio. Under the terms of the Credit Facility, we are required, among other things, to maintain compliance with various covenants, including financial covenants relating to our consolidated tangible net worth,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t>
    </r>
    <r>
      <rPr>
        <sz val="10"/>
        <color rgb="FF000000"/>
        <rFont val="Inherit"/>
      </rPr>
      <t>May 31, 2014</t>
    </r>
    <r>
      <rPr>
        <sz val="10"/>
        <color theme="1"/>
        <rFont val="Inherit"/>
      </rPr>
      <t xml:space="preserve">, we had </t>
    </r>
    <r>
      <rPr>
        <sz val="10"/>
        <color rgb="FF000000"/>
        <rFont val="Inherit"/>
      </rPr>
      <t>no</t>
    </r>
    <r>
      <rPr>
        <sz val="10"/>
        <color theme="1"/>
        <rFont val="Inherit"/>
      </rPr>
      <t xml:space="preserve"> cash borrowings or letters of credit outstanding under the Credit Facility and we had </t>
    </r>
    <r>
      <rPr>
        <sz val="10"/>
        <color rgb="FF000000"/>
        <rFont val="Inherit"/>
      </rPr>
      <t>$200.0 million</t>
    </r>
    <r>
      <rPr>
        <sz val="10"/>
        <color theme="1"/>
        <rFont val="Inherit"/>
      </rPr>
      <t xml:space="preserve"> available for cash borrowings, with up to </t>
    </r>
    <r>
      <rPr>
        <sz val="10"/>
        <color rgb="FF000000"/>
        <rFont val="Inherit"/>
      </rPr>
      <t>$100.0 million</t>
    </r>
    <r>
      <rPr>
        <sz val="10"/>
        <color theme="1"/>
        <rFont val="Inherit"/>
      </rPr>
      <t xml:space="preserve"> of that amount available for the issuance of letters of credit.</t>
    </r>
  </si>
  <si>
    <r>
      <t xml:space="preserve">LOC Facilities. </t>
    </r>
    <r>
      <rPr>
        <sz val="10"/>
        <color theme="1"/>
        <rFont val="Inherit"/>
      </rPr>
      <t xml:space="preserve">We maintain the LOC Facilities with various financial institutions to obtain letters of credit in the ordinary course of operating our business. As of </t>
    </r>
    <r>
      <rPr>
        <sz val="10"/>
        <color rgb="FF000000"/>
        <rFont val="Inherit"/>
      </rPr>
      <t>May 31, 2014</t>
    </r>
    <r>
      <rPr>
        <sz val="10"/>
        <color theme="1"/>
        <rFont val="Inherit"/>
      </rPr>
      <t xml:space="preserve"> and November 30, 2013, we had $43.8 million and $41.5 million, respectively, of letters of credit outstanding under the LOC Facilities. The LOC Facilities require us to deposit and maintain cash with the issuing financial institutions as collateral for our letters of credit outstanding. We may maintain, revise or, if necessary or desirable, enter into additional or expanded letter of credit facilities, or other similar facility arrangements, with the same or other financial institutions.</t>
    </r>
  </si>
  <si>
    <r>
      <t>Mortgages and Land Contracts Due to Land Sellers and Other Loans.</t>
    </r>
    <r>
      <rPr>
        <sz val="10"/>
        <color theme="1"/>
        <rFont val="Inherit"/>
      </rPr>
      <t xml:space="preserve"> As of </t>
    </r>
    <r>
      <rPr>
        <sz val="10"/>
        <color rgb="FF000000"/>
        <rFont val="Inherit"/>
      </rPr>
      <t>May 31, 2014</t>
    </r>
    <r>
      <rPr>
        <sz val="10"/>
        <color theme="1"/>
        <rFont val="Inherit"/>
      </rPr>
      <t xml:space="preserve">, inventories having a carrying value of </t>
    </r>
    <r>
      <rPr>
        <sz val="10"/>
        <color rgb="FF000000"/>
        <rFont val="Inherit"/>
      </rPr>
      <t>$106.1 million</t>
    </r>
    <r>
      <rPr>
        <sz val="10"/>
        <color theme="1"/>
        <rFont val="Inherit"/>
      </rPr>
      <t xml:space="preserve"> were pledged to collateralize mortgages and land contracts due to land sellers and other loans totaling $36.4 million. </t>
    </r>
  </si>
  <si>
    <r>
      <t>Shelf Registration.</t>
    </r>
    <r>
      <rPr>
        <sz val="10"/>
        <color theme="1"/>
        <rFont val="Inherit"/>
      </rPr>
      <t xml:space="preserve"> We have an automatically effective universal shelf registration statement on file with the SEC, which was filed on September 20, 2011 (the “2011 Shelf Registration”). The 2011 Shelf Registration registers the offering of debt and equity securities that we may issue from time to time in amounts to be determined. </t>
    </r>
  </si>
  <si>
    <r>
      <t xml:space="preserve">Senior Notes. </t>
    </r>
    <r>
      <rPr>
        <sz val="10"/>
        <color theme="1"/>
        <rFont val="Inherit"/>
      </rPr>
      <t>On March 25, 2014, pursuant to the 2011 Shelf Registration, we completed the underwritten public issuance of the 4.75% Senior Notes due 2019 at 100% of the $400.0 million in aggregate principal amount of these notes. We plan to use the $394.6 million in net proceeds from the issuance of the 4.75% Senior Notes due 2019 together with the net proceeds from a concurrent underwritten public offering of our common stock, which is discussed in Note 16. Stockholders’ Equity, for general corporate purposes, including without limitation land acquisition and land development.</t>
    </r>
  </si>
  <si>
    <r>
      <t xml:space="preserve">All of our senior notes outstanding at </t>
    </r>
    <r>
      <rPr>
        <sz val="10"/>
        <color rgb="FF000000"/>
        <rFont val="Inherit"/>
      </rPr>
      <t>May 31, 2014</t>
    </r>
    <r>
      <rPr>
        <sz val="10"/>
        <color theme="1"/>
        <rFont val="Inherit"/>
      </rPr>
      <t xml:space="preserve"> and November 30, 2013 represent senior unsecured obligations and rank equally in right of payment with all of our existing and future indebtedness. Interest on each of these senior notes is payable semi-annually. At our option, these notes may be redeemed, in whole at any time or from time to time in part, at a redemption price equal to the greater of (a) 100% of the principal amount of the notes being redeemed and (b) the sum of the present values of the remaining scheduled payments of principal and interest on the notes being redeemed discounted to the redemption date at a defined rate, plus, in each case, accrued and unpaid interest on the notes being redeemed to the applicable redemption date.</t>
    </r>
  </si>
  <si>
    <r>
      <t xml:space="preserve">Convertible Senior Notes. </t>
    </r>
    <r>
      <rPr>
        <sz val="10"/>
        <color theme="1"/>
        <rFont val="Inherit"/>
      </rPr>
      <t xml:space="preserve">On January 29, 2013 and February 4, 2013, pursuant to the 2011 Shelf Registration, we issued in an underwritten public offering the 1.375% Convertible Senior Notes due 2019 at </t>
    </r>
    <r>
      <rPr>
        <sz val="10"/>
        <color rgb="FF000000"/>
        <rFont val="Inherit"/>
      </rPr>
      <t>100%</t>
    </r>
    <r>
      <rPr>
        <sz val="10"/>
        <color theme="1"/>
        <rFont val="Inherit"/>
      </rPr>
      <t xml:space="preserve"> of the $230.0 million in aggregate principal amount of these notes. The issuance on February 4, 2013 was made pursuant to the exercise of an option granted to the underwriters to purchase such notes to cover over-allotments. Interest on the 1.375% Convertible Senior Notes due 2019, which represent senior unsecured obligations of ours and rank equally in right of payment with all of our other senior unsecured indebtedness, is payable semi-annually in arrears on February 1 and August 1. We will also pay interest on November 1, 2018. The 1.375% Convertible Senior Notes due 2019 will mature on February 1, 2019, unless converted earlier by the holders, at their option, or redeemed by us, or purchased by us at the option of the holders following the occurrence of a fundamental change, as defined in the instruments governing the 1.375% Convertible Senior Notes due 2019. </t>
    </r>
  </si>
  <si>
    <r>
      <t xml:space="preserve">At any time prior to the close of business on the business day immediately preceding the maturity date, holders may convert all or any portion of their 1.375% Convertible Senior Notes due 2019. The 1.375% Convertible Senior Notes due 2019 are initially convertible into shares of our common stock at a conversion rate of </t>
    </r>
    <r>
      <rPr>
        <sz val="10"/>
        <color rgb="FF000000"/>
        <rFont val="Inherit"/>
      </rPr>
      <t>36.5297</t>
    </r>
    <r>
      <rPr>
        <sz val="10"/>
        <color theme="1"/>
        <rFont val="Inherit"/>
      </rPr>
      <t xml:space="preserve"> shares for each $1,000 principal amount of the notes, which represents an initial conversion price of approximately </t>
    </r>
    <r>
      <rPr>
        <sz val="10"/>
        <color rgb="FF000000"/>
        <rFont val="Inherit"/>
      </rPr>
      <t>$27.37</t>
    </r>
    <r>
      <rPr>
        <sz val="10"/>
        <color theme="1"/>
        <rFont val="Inherit"/>
      </rPr>
      <t xml:space="preserve"> per share. This initial conversion rate equates to </t>
    </r>
    <r>
      <rPr>
        <sz val="10"/>
        <color rgb="FF000000"/>
        <rFont val="Inherit"/>
      </rPr>
      <t>8,401,831</t>
    </r>
    <r>
      <rPr>
        <sz val="10"/>
        <color theme="1"/>
        <rFont val="Inherit"/>
      </rPr>
      <t xml:space="preserve"> shares of our common stock. The conversion rate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tender or exchange offers by u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t>
    </r>
  </si>
  <si>
    <r>
      <t xml:space="preserve">We may not redeem the 1.375% Convertible Senior Notes due 2019 prior to November 6, 2018. On or after November 6, 2018, and prior to the stated maturity date, we may at our option redeem all or part of the 1.375% Convertible Senior Notes due 2019 for a cash price equal to </t>
    </r>
    <r>
      <rPr>
        <sz val="10"/>
        <color rgb="FF000000"/>
        <rFont val="Inherit"/>
      </rPr>
      <t>100%</t>
    </r>
    <r>
      <rPr>
        <sz val="10"/>
        <color theme="1"/>
        <rFont val="Inherit"/>
      </rPr>
      <t xml:space="preserve"> of the principal amount of the notes being redeemed, plus accrued and unpaid interest to, but not including, the redemption date. If a fundamental change, as defined in the instruments governing the 1.375% Convertible Senior Notes due 2019, occurs prior to the stated maturity date, the holders may require us to purchase for cash all or any portion of their 1.375% Convertible Senior Notes due 2019 at </t>
    </r>
    <r>
      <rPr>
        <sz val="10"/>
        <color rgb="FF000000"/>
        <rFont val="Inherit"/>
      </rPr>
      <t>100%</t>
    </r>
    <r>
      <rPr>
        <sz val="10"/>
        <color theme="1"/>
        <rFont val="Inherit"/>
      </rPr>
      <t xml:space="preserve"> of the principal amount of the notes, plus accrued and unpaid interest to, but not including, the fundamental change purchase date.</t>
    </r>
  </si>
  <si>
    <r>
      <t xml:space="preserve">We used the </t>
    </r>
    <r>
      <rPr>
        <sz val="10"/>
        <color rgb="FF000000"/>
        <rFont val="Inherit"/>
      </rPr>
      <t>$222.7 million</t>
    </r>
    <r>
      <rPr>
        <sz val="10"/>
        <color theme="1"/>
        <rFont val="Inherit"/>
      </rPr>
      <t xml:space="preserve"> in net proceeds from the issuance of the 1.375% Convertible Senior Notes due 2019 together with the net proceeds from a concurrent underwritten public offering of our common stock, which is described in Note 16. Stockholders’ Equity, for general corporate purposes, including without limitation land acquisition and land development.</t>
    </r>
  </si>
  <si>
    <t>The indenture governing the senior notes and the 1.375% Convertible Senior Notes due 2019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1.375% Convertible Senior Notes due 2019 and all of the senior notes (with the exception of the 6 1/4% senior notes due 2015 and the 7 1/4% senior notes due 2018) contain certain limitations related to mergers, consolidations, and sales of assets.</t>
  </si>
  <si>
    <r>
      <t xml:space="preserve">As of </t>
    </r>
    <r>
      <rPr>
        <sz val="10"/>
        <color rgb="FF000000"/>
        <rFont val="Inherit"/>
      </rPr>
      <t>May 31, 2014</t>
    </r>
    <r>
      <rPr>
        <sz val="10"/>
        <color theme="1"/>
        <rFont val="Inherit"/>
      </rPr>
      <t>, we were in compliance with the applicable terms of all our covenants under the Credit Facility, the senior notes, the 1.375% Convertible Senior Notes due 2019, the indenture, and the mortgages and land contracts due to land sellers and other loans. Our ability to access the Credit Facility for cash borrowings and letters of credit and our ability to secure future debt financing depend, in part, on our ability to remain in such compliance.</t>
    </r>
  </si>
  <si>
    <t>Principal payments on the senior notes, the 1.375% Convertible Senior Notes due 2019, the mortgages and land contracts due to land sellers and other loans are due as follows: 2014 – $18.3 million; 2015 – $217.0 million; 2016 – $1.0 million; 2017 – $262.4 million; 2018 – $299.3 million; and thereafter – $1.78 billion.</t>
  </si>
  <si>
    <t>Fair Value Disclosures</t>
  </si>
  <si>
    <t>Fair Value Disclosures [Abstract]</t>
  </si>
  <si>
    <t>Accounting Standards Codification Topic No. 820, “Fair Value Measurement,”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t>Level 1</t>
  </si>
  <si>
    <t>Fair value determined based on quoted prices in active markets for identical assets or liabilities.</t>
  </si>
  <si>
    <t>Level 2</t>
  </si>
  <si>
    <t>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t>
  </si>
  <si>
    <r>
      <t xml:space="preserve">Fair value measurements are used for inventories on a nonrecurring basis when events and circumstances indicate the carrying value is not recoverable. The following table presents the fair value hierarchy and our assets measured at fair value on a nonrecurring basis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he year ended </t>
    </r>
    <r>
      <rPr>
        <sz val="10"/>
        <color rgb="FF000000"/>
        <rFont val="Inherit"/>
      </rPr>
      <t>November 30, 2013</t>
    </r>
    <r>
      <rPr>
        <sz val="10"/>
        <color theme="1"/>
        <rFont val="Inherit"/>
      </rPr>
      <t xml:space="preserve"> (in thousands):</t>
    </r>
    <r>
      <rPr>
        <sz val="9"/>
        <color theme="1"/>
        <rFont val="Inherit"/>
      </rPr>
      <t> </t>
    </r>
  </si>
  <si>
    <t>Fair Value</t>
  </si>
  <si>
    <t>Description</t>
  </si>
  <si>
    <t>Hierarchy</t>
  </si>
  <si>
    <t>Long-lived assets held and used (a)</t>
  </si>
  <si>
    <t>Level 3</t>
  </si>
  <si>
    <t xml:space="preserve">Amounts represent the aggregate fair value for communities or land parcels where we recognized inventory impairment charges during the period, as of the date that the fair value measurements were made. The carrying value for these communities or land parcels may have subsequently increased or decreased from the fair value reflected due to activity that has occurred since the measurement date. </t>
  </si>
  <si>
    <r>
      <t xml:space="preserve">We had </t>
    </r>
    <r>
      <rPr>
        <sz val="10"/>
        <color rgb="FF000000"/>
        <rFont val="Inherit"/>
      </rPr>
      <t>no</t>
    </r>
    <r>
      <rPr>
        <sz val="10"/>
        <color theme="1"/>
        <rFont val="Inherit"/>
      </rPr>
      <t xml:space="preserve"> inventory impairment charges in the six months ended </t>
    </r>
    <r>
      <rPr>
        <sz val="10"/>
        <color rgb="FF000000"/>
        <rFont val="Inherit"/>
      </rPr>
      <t>May 31, 2014</t>
    </r>
    <r>
      <rPr>
        <sz val="10"/>
        <color theme="1"/>
        <rFont val="Inherit"/>
      </rPr>
      <t xml:space="preserve">. During the year ended November 30, 2013, long-lived assets held and used with a carrying value of </t>
    </r>
    <r>
      <rPr>
        <sz val="10"/>
        <color rgb="FF000000"/>
        <rFont val="Inherit"/>
      </rPr>
      <t>$1.5 million</t>
    </r>
    <r>
      <rPr>
        <sz val="10"/>
        <color theme="1"/>
        <rFont val="Inherit"/>
      </rPr>
      <t xml:space="preserve"> were written down to their fair value of </t>
    </r>
    <r>
      <rPr>
        <sz val="10"/>
        <color rgb="FF000000"/>
        <rFont val="Inherit"/>
      </rPr>
      <t>$1.1 million</t>
    </r>
    <r>
      <rPr>
        <sz val="10"/>
        <color theme="1"/>
        <rFont val="Inherit"/>
      </rPr>
      <t xml:space="preserve">, resulting in inventory impairment charges of </t>
    </r>
    <r>
      <rPr>
        <sz val="10"/>
        <color rgb="FF000000"/>
        <rFont val="Inherit"/>
      </rPr>
      <t>$.4 million</t>
    </r>
    <r>
      <rPr>
        <sz val="10"/>
        <color theme="1"/>
        <rFont val="Inherit"/>
      </rPr>
      <t>.</t>
    </r>
  </si>
  <si>
    <t>The fair values for long-lived assets held and used that were determined using Level 3 inputs were primarily based on the estimated future net cash flows discounted for inherent risk associated with each asset as described in Note 6. Inventory Impairments and Land Option Contract Abandonments. The discount rates we used were impacted by the following at the time the calculations were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ffected asset or relevant market location. These factors were specific to each affected community or land parcel and may have varied over time.</t>
  </si>
  <si>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The following table presents the fair value hierarchy, carrying values and estimated fair values of our financial instruments, except those for which the carrying values approximate fair values (in thousands):</t>
  </si>
  <si>
    <t>May 31, 2014</t>
  </si>
  <si>
    <t>Fair Value</t>
  </si>
  <si>
    <t>Carrying</t>
  </si>
  <si>
    <t>Value</t>
  </si>
  <si>
    <t>Estimated</t>
  </si>
  <si>
    <t>Financial Liabilities:</t>
  </si>
  <si>
    <t xml:space="preserve">Senior notes </t>
  </si>
  <si>
    <t>Level 2</t>
  </si>
  <si>
    <t>The fair values of our senior notes and the 1.375% Convertible Senior Notes due 2019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r>
      <t>Commitments and Contingencies</t>
    </r>
    <r>
      <rPr>
        <sz val="10"/>
        <color theme="1"/>
        <rFont val="Inherit"/>
      </rPr>
      <t xml:space="preserve"> </t>
    </r>
  </si>
  <si>
    <t xml:space="preserve">Commitments and contingencies include typical obligations of homebuilders for the completion of contracts and those incurred in the ordinary course of business. </t>
  </si>
  <si>
    <r>
      <t>Warranty</t>
    </r>
    <r>
      <rPr>
        <sz val="10"/>
        <color theme="1"/>
        <rFont val="Inherit"/>
      </rPr>
      <t xml:space="preserve">. We provide a limited warranty on all of our homes. The specific terms and conditions of our limited warranty program vary depending upon the markets in which we do business. We generally provide a structural warranty of </t>
    </r>
    <r>
      <rPr>
        <sz val="10"/>
        <color rgb="FF000000"/>
        <rFont val="Inherit"/>
      </rPr>
      <t>10 years</t>
    </r>
    <r>
      <rPr>
        <sz val="10"/>
        <color theme="1"/>
        <rFont val="Inherit"/>
      </rPr>
      <t xml:space="preserve">, a warranty on electrical, heating, cooling, plumbing and certain other building systems each varying from </t>
    </r>
    <r>
      <rPr>
        <sz val="10"/>
        <color rgb="FF000000"/>
        <rFont val="Inherit"/>
      </rPr>
      <t>two</t>
    </r>
    <r>
      <rPr>
        <sz val="10"/>
        <color theme="1"/>
        <rFont val="Inherit"/>
      </rPr>
      <t xml:space="preserve"> to </t>
    </r>
    <r>
      <rPr>
        <sz val="10"/>
        <color rgb="FF000000"/>
        <rFont val="Inherit"/>
      </rPr>
      <t>five years</t>
    </r>
    <r>
      <rPr>
        <sz val="10"/>
        <color theme="1"/>
        <rFont val="Inherit"/>
      </rPr>
      <t xml:space="preserve"> based on geographic market and state law, and a warranty of </t>
    </r>
    <r>
      <rPr>
        <sz val="10"/>
        <color rgb="FF000000"/>
        <rFont val="Inherit"/>
      </rPr>
      <t>one year</t>
    </r>
    <r>
      <rPr>
        <sz val="10"/>
        <color theme="1"/>
        <rFont val="Inherit"/>
      </rPr>
      <t xml:space="preserve">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t>
    </r>
  </si>
  <si>
    <t xml:space="preserve">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customer service initiatives and outside events. While we believe the warranty liabilit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from our current estimates. </t>
  </si>
  <si>
    <t xml:space="preserve">The changes in our warranty liability are as follows (in thousands): </t>
  </si>
  <si>
    <t>Balance at beginning of period</t>
  </si>
  <si>
    <t>Warranties issued</t>
  </si>
  <si>
    <t>Payments</t>
  </si>
  <si>
    <t>(20,162</t>
  </si>
  <si>
    <t>(18,213</t>
  </si>
  <si>
    <t>(11,451</t>
  </si>
  <si>
    <t>(9,284</t>
  </si>
  <si>
    <t>Adjustments (a)</t>
  </si>
  <si>
    <t>Balance at end of period</t>
  </si>
  <si>
    <t>As discussed below, adjustments for the three months and six months ended May 31, 2014 were comprised of a reclassification of estimated minimum probable recoveries to receivables and a reclassification to establish a separate accrual for a water intrusion-related inquiry. These items had no impact on our consolidated statements of operations. Adjustments for the three months and six months ended May 31, 2013 reflected net warranty charges associated with water intrusion-related issues in central and southwest Florida.</t>
  </si>
  <si>
    <r>
      <t>Central and Southwest Florida Claims</t>
    </r>
    <r>
      <rPr>
        <i/>
        <u/>
        <sz val="10"/>
        <color theme="1"/>
        <rFont val="Inherit"/>
      </rPr>
      <t>.</t>
    </r>
    <r>
      <rPr>
        <sz val="10"/>
        <color theme="1"/>
        <rFont val="Inherit"/>
      </rPr>
      <t xml:space="preserve"> Our overall warranty liability at </t>
    </r>
    <r>
      <rPr>
        <sz val="10"/>
        <color rgb="FF000000"/>
        <rFont val="Inherit"/>
      </rPr>
      <t>May 31, 2014</t>
    </r>
    <r>
      <rPr>
        <sz val="10"/>
        <color theme="1"/>
        <rFont val="Inherit"/>
      </rPr>
      <t xml:space="preserve"> included </t>
    </r>
    <r>
      <rPr>
        <sz val="10"/>
        <color rgb="FF000000"/>
        <rFont val="Inherit"/>
      </rPr>
      <t>$19.8 million</t>
    </r>
    <r>
      <rPr>
        <sz val="10"/>
        <color theme="1"/>
        <rFont val="Inherit"/>
      </rPr>
      <t xml:space="preserve"> for estimated remaining repair costs associated with 465 homes in central and southwest Florida that have been identified as having water intrusion-related issues and estimated repair costs associated with similarly affected homes in central and southwest Florida that we believe are likely to be identified in the future. Our overall warranty liability at November 30, 2013 included $28.9 million for estimated remaining repair costs associated with 710 identified affected homes and estimated repair costs associated with similarly affected homes then-believed likely to be identified in the future. The decrease in the liability for such estimated repair costs during the six months ended </t>
    </r>
    <r>
      <rPr>
        <sz val="10"/>
        <color rgb="FF000000"/>
        <rFont val="Inherit"/>
      </rPr>
      <t>May 31, 2014</t>
    </r>
    <r>
      <rPr>
        <sz val="10"/>
        <color theme="1"/>
        <rFont val="Inherit"/>
      </rPr>
      <t xml:space="preserve"> reflected payments made during the period to repair affected homes, and a lower number of identified affected homes with unresolved repairs at </t>
    </r>
    <r>
      <rPr>
        <sz val="10"/>
        <color rgb="FF000000"/>
        <rFont val="Inherit"/>
      </rPr>
      <t>May 31, 2014</t>
    </r>
    <r>
      <rPr>
        <sz val="10"/>
        <color theme="1"/>
        <rFont val="Inherit"/>
      </rPr>
      <t xml:space="preserve">, compared to November 30, 2013. The </t>
    </r>
    <r>
      <rPr>
        <sz val="10"/>
        <color rgb="FF000000"/>
        <rFont val="Inherit"/>
      </rPr>
      <t>$19.8 million</t>
    </r>
    <r>
      <rPr>
        <sz val="10"/>
        <color theme="1"/>
        <rFont val="Inherit"/>
      </rPr>
      <t xml:space="preserve"> included in our overall warranty liability as of </t>
    </r>
    <r>
      <rPr>
        <sz val="10"/>
        <color rgb="FF000000"/>
        <rFont val="Inherit"/>
      </rPr>
      <t>May 31, 2014</t>
    </r>
    <r>
      <rPr>
        <sz val="10"/>
        <color theme="1"/>
        <rFont val="Inherit"/>
      </rPr>
      <t xml:space="preserve"> encompasses what we believe is the probable overall cost of the repair effort remaining before insurance and other recoveries. However, our actual costs to fully resolve repairs on affected homes could differ from the overall costs we have estimated. </t>
    </r>
  </si>
  <si>
    <r>
      <t xml:space="preserve">During the six months ended </t>
    </r>
    <r>
      <rPr>
        <sz val="10"/>
        <color rgb="FF000000"/>
        <rFont val="Inherit"/>
      </rPr>
      <t>May 31, 2014</t>
    </r>
    <r>
      <rPr>
        <sz val="10"/>
        <color theme="1"/>
        <rFont val="Inherit"/>
      </rPr>
      <t>, repairs were resolved on 371 identified affected homes and we identified 126 additional affected homes, with 113 of those additional affected homes identified during the three months ended May 31, 2014, most of which were in one attached-home community. For these purposes, we consider repairs for identified affected homes to be resolved when all repairs are completed and all repair costs are fully paid.</t>
    </r>
  </si>
  <si>
    <r>
      <t xml:space="preserve">During the three months ended </t>
    </r>
    <r>
      <rPr>
        <sz val="10"/>
        <color rgb="FF000000"/>
        <rFont val="Inherit"/>
      </rPr>
      <t>May 31, 2014</t>
    </r>
    <r>
      <rPr>
        <sz val="10"/>
        <color theme="1"/>
        <rFont val="Inherit"/>
      </rPr>
      <t xml:space="preserve"> and 2013, we paid $8.1 million and $6.0 million, respectively, to repair identified affected homes. During the six months ended </t>
    </r>
    <r>
      <rPr>
        <sz val="10"/>
        <color rgb="FF000000"/>
        <rFont val="Inherit"/>
      </rPr>
      <t>May 31, 2014</t>
    </r>
    <r>
      <rPr>
        <sz val="10"/>
        <color theme="1"/>
        <rFont val="Inherit"/>
      </rPr>
      <t xml:space="preserve"> and 2013, we paid $14.1 million and $11.4 million, respectively. Since first identifying affected homes in late 2012, we have identified a total of 1,590 affected homes requiring more than minor repairs and resolved repairs on </t>
    </r>
    <r>
      <rPr>
        <sz val="10"/>
        <color rgb="FF000000"/>
        <rFont val="Inherit"/>
      </rPr>
      <t>1,125</t>
    </r>
    <r>
      <rPr>
        <sz val="10"/>
        <color theme="1"/>
        <rFont val="Inherit"/>
      </rPr>
      <t xml:space="preserve"> of those homes through </t>
    </r>
    <r>
      <rPr>
        <sz val="10"/>
        <color rgb="FF000000"/>
        <rFont val="Inherit"/>
      </rPr>
      <t>May 31, 2014</t>
    </r>
    <r>
      <rPr>
        <sz val="10"/>
        <color theme="1"/>
        <rFont val="Inherit"/>
      </rPr>
      <t xml:space="preserve">. As of </t>
    </r>
    <r>
      <rPr>
        <sz val="10"/>
        <color rgb="FF000000"/>
        <rFont val="Inherit"/>
      </rPr>
      <t>May 31, 2014</t>
    </r>
    <r>
      <rPr>
        <sz val="10"/>
        <color theme="1"/>
        <rFont val="Inherit"/>
      </rPr>
      <t xml:space="preserve">, we had paid </t>
    </r>
    <r>
      <rPr>
        <sz val="10"/>
        <color rgb="FF000000"/>
        <rFont val="Inherit"/>
      </rPr>
      <t>$50.8 million</t>
    </r>
    <r>
      <rPr>
        <sz val="10"/>
        <color theme="1"/>
        <rFont val="Inherit"/>
      </rPr>
      <t xml:space="preserve"> of the total costs of $70.6 million that we have estimated for the overall repair effort. Approximately 64% of the total estimated repair costs as of </t>
    </r>
    <r>
      <rPr>
        <sz val="10"/>
        <color rgb="FF000000"/>
        <rFont val="Inherit"/>
      </rPr>
      <t>May 31, 2014</t>
    </r>
    <r>
      <rPr>
        <sz val="10"/>
        <color theme="1"/>
        <rFont val="Inherit"/>
      </rPr>
      <t xml:space="preserve"> related to three attached-home communities. We anticipate resolving repairs on homes affected by the water intrusion-related issues by mid-2015. </t>
    </r>
  </si>
  <si>
    <r>
      <t xml:space="preserve">As of </t>
    </r>
    <r>
      <rPr>
        <sz val="10"/>
        <color rgb="FF000000"/>
        <rFont val="Inherit"/>
      </rPr>
      <t>May 31, 2014</t>
    </r>
    <r>
      <rPr>
        <sz val="10"/>
        <color theme="1"/>
        <rFont val="Inherit"/>
      </rPr>
      <t xml:space="preserve">, based on our assessment of the water intrusion-related issues, we believe it is probable that we will recover a portion of our repair costs associated with affected homes from various sources, including our insurers, and subcontractors involved with the original construction of the homes and their insurers. As of May 31, 2014, estimated minimum probable recoveries totaled $25.4 million, of which $19.8 million were included in our overall warranty liability. As of November 30, 2013, estimated minimum probable recoveries, all of which were included in our warranty liability, totaled $19.4 million. Our assessment of the water intrusion-related issues, including the process of determining potentially responsible parties and our efforts to obtain recoveries, is ongoing, and as a result, our estimate of minimum probable recoveries may change as additional information is obtained. </t>
    </r>
  </si>
  <si>
    <r>
      <t>Overall Warranty Liability Assessment.</t>
    </r>
    <r>
      <rPr>
        <sz val="10"/>
        <color theme="1"/>
        <rFont val="Inherit"/>
      </rPr>
      <t xml:space="preserve"> In assessing our overall warranty liability at a reporting date, we evaluate the costs for warranty-related items on a combined basis for all of our previously delivered homes that are under our limited warranty, which would include homes in central and southwest Florida that have been or may in the future be identified as having water intrusion-related issues. Based on our assessment of our overall warranty liability as of </t>
    </r>
    <r>
      <rPr>
        <sz val="10"/>
        <color rgb="FF000000"/>
        <rFont val="Inherit"/>
      </rPr>
      <t>May 31, 2014</t>
    </r>
    <r>
      <rPr>
        <sz val="10"/>
        <color theme="1"/>
        <rFont val="Inherit"/>
      </rPr>
      <t xml:space="preserve">, we recorded an adjustment to increase our estimated remaining repair costs mainly to reflect additional affected homes identified at one attached-home community during the 2014 second quarter. We also recorded an adjustment to increase our estimated minimum probable recoveries during the three months ended May 31, 2014 based on our updated estimate of repair costs on identified affected homes. These items had no net impact on our consolidated statements of operations for the three months or six months ended May 31, 2014. In addition, due to payments we have made for repair costs on identified affected homes and an increase to the estimated minimum probable recoveries recorded during the second quarter of 2014, the estimated minimum probable recoveries as of May 31, 2014 exceeded the estimated remaining repair costs in our warranty liability associated with these water intrusion-related issues. Therefore, we reclassified $5.6 million of estimated minimum probable recoveries that were in excess of the $19.8 million estimated remaining repair costs associated with water intrusion-related issues to a receivable as of May 31, 2014. </t>
    </r>
  </si>
  <si>
    <t xml:space="preserve">During the three months ended May 31, 2013, based on our assessment of our overall warranty liability, we recorded an adjustment to increase our overall warranty liability by $15.9 million with a corresponding charge to construction and land costs in our consolidated statement of operations. This adjustment reflected our then-current estimate of remaining repair costs associated with homes in central and southwest Florida that had been identified as having water intrusion-related issues and our estimate of repair costs associated with similarly affected homes in central and southwest Florida then-believed likely to be identified in the future, net of an increase in estimated minimum probable recoveries of such repair costs. Prior to the three months ended May 31, 2013, we were unable to estimate the repair costs associated with affected homes in central and southwest Florida that were likely to be identified in the future. For the six months ended May 31, 2013, we recorded adjustments to increase our warranty liability by $17.5 million with a corresponding charge to construction and land costs in our consolidated statement of operations. These adjustments were comprised of increases in our estimated warranty costs, net of estimated minimum probable recoveries of repair costs and other adjustments. </t>
  </si>
  <si>
    <r>
      <t xml:space="preserve">Depending on the number of additional homes in central and southwest Florida that are identified as having water intrusion-related issues, and the actual costs we incur in future periods to repair identified homes and/or homes affected by other issues, including costs to provide certain affected homeowners with temporary housing, we may revise the amount of our estimated liability, which could result in an increase or decrease in our overall warranty liability. Based on our assessment of the water intrusion-related issues in central and southwest Florida, we believe that our warranty liability is adequate to cover the estimated probable total repair costs on these affected homes and on homes affected by other issues, though we believe it is reasonably possible that our loss in this matter could exceed the amount accrued as of </t>
    </r>
    <r>
      <rPr>
        <sz val="10"/>
        <color rgb="FF000000"/>
        <rFont val="Inherit"/>
      </rPr>
      <t>May 31, 2014</t>
    </r>
    <r>
      <rPr>
        <sz val="10"/>
        <color theme="1"/>
        <rFont val="Inherit"/>
      </rPr>
      <t xml:space="preserve"> by up to </t>
    </r>
    <r>
      <rPr>
        <sz val="10"/>
        <color rgb="FF000000"/>
        <rFont val="Inherit"/>
      </rPr>
      <t>$6 million</t>
    </r>
    <r>
      <rPr>
        <sz val="10"/>
        <color theme="1"/>
        <rFont val="Inherit"/>
      </rPr>
      <t>.</t>
    </r>
  </si>
  <si>
    <t>In 2013, we were notified by the Office of the Attorney General of the State of Florida (the “Attorney General’s Office”) that it was making a preliminary inquiry into the status of our communities in Florida affected by water intrusion-related issues.  We are cooperating with the Attorney General’s Office inquiry and are in discussions to resolve its concerns. While the ultimate outcome of the inquiry is uncertain, based on the status of our discussions at May 31, 2014, we established an accrual for the estimated minimum probable loss with respect to this inquiry during the second quarter of 2014. At this stage of our discussions, we are unable to estimate the reasonably possible loss or range of loss, but do not believe the ultimate outcome will be material to our consolidated financial statements.</t>
  </si>
  <si>
    <r>
      <t>Guarantees.</t>
    </r>
    <r>
      <rPr>
        <sz val="10"/>
        <color theme="1"/>
        <rFont val="Inherit"/>
      </rPr>
      <t xml:space="preserve"> In the normal course of our business, we issue certain representations, warranties and guarantees related to our home sales and land sales that may be affected by Accounting Standards Codification Topic No. 460, “Guarantees.” Based on historical evidence, we do not believe any potential liability with respect to these representations, warranties or guarantees would be material to our consolidated financial statements.</t>
    </r>
  </si>
  <si>
    <r>
      <t>Self-Insurance.</t>
    </r>
    <r>
      <rPr>
        <sz val="10"/>
        <color theme="1"/>
        <rFont val="Inherit"/>
      </rPr>
      <t xml:space="preserv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For those enrolled subcontractors, we absorb their general liability associated with the work performed on our homes within the applicable projects as part of our overall general liability insurance and our self-insurance through our captive insurance subsidiary.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t>
    </r>
  </si>
  <si>
    <t xml:space="preserve">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 </t>
  </si>
  <si>
    <t>The changes in our self-insurance liability are as follows (in thousands):</t>
  </si>
  <si>
    <t>Self-insurance expense (a)</t>
  </si>
  <si>
    <t>Payments, net of recoveries (b)</t>
  </si>
  <si>
    <t>(7,409</t>
  </si>
  <si>
    <t>(6,126</t>
  </si>
  <si>
    <t>(2,995</t>
  </si>
  <si>
    <t>(2,691</t>
  </si>
  <si>
    <t>These expenses are included in selling, general and administrative expenses and are largely offset by contributions from subcontractors participating in the wrap-up policy.</t>
  </si>
  <si>
    <t>(b)</t>
  </si>
  <si>
    <t>Recoveries are reflected at the time we receive funds from subcontractors and/or their insurers.</t>
  </si>
  <si>
    <t>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t>
  </si>
  <si>
    <r>
      <t>Performance Bonds and Letters of Credit</t>
    </r>
    <r>
      <rPr>
        <sz val="10"/>
        <color theme="1"/>
        <rFont val="Inherit"/>
      </rPr>
      <t xml:space="preserve">.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t>
    </r>
    <r>
      <rPr>
        <sz val="10"/>
        <color rgb="FF000000"/>
        <rFont val="Inherit"/>
      </rPr>
      <t>May 31, 2014</t>
    </r>
    <r>
      <rPr>
        <sz val="10"/>
        <color theme="1"/>
        <rFont val="Inherit"/>
      </rPr>
      <t xml:space="preserve">, we had </t>
    </r>
    <r>
      <rPr>
        <sz val="10"/>
        <color rgb="FF000000"/>
        <rFont val="Inherit"/>
      </rPr>
      <t>$487.0 million</t>
    </r>
    <r>
      <rPr>
        <sz val="10"/>
        <color theme="1"/>
        <rFont val="Inherit"/>
      </rPr>
      <t xml:space="preserve"> of performance bonds and </t>
    </r>
    <r>
      <rPr>
        <sz val="10"/>
        <color rgb="FF000000"/>
        <rFont val="Inherit"/>
      </rPr>
      <t>$43.8 million</t>
    </r>
    <r>
      <rPr>
        <sz val="10"/>
        <color theme="1"/>
        <rFont val="Inherit"/>
      </rPr>
      <t xml:space="preserve"> of letters of credit outstanding. At November 30, 2013, we had </t>
    </r>
    <r>
      <rPr>
        <sz val="10"/>
        <color rgb="FF000000"/>
        <rFont val="Inherit"/>
      </rPr>
      <t>$410.8 million</t>
    </r>
    <r>
      <rPr>
        <sz val="10"/>
        <color theme="1"/>
        <rFont val="Inherit"/>
      </rPr>
      <t xml:space="preserve"> of performance bonds and </t>
    </r>
    <r>
      <rPr>
        <sz val="10"/>
        <color rgb="FF000000"/>
        <rFont val="Inherit"/>
      </rPr>
      <t>$41.5 million</t>
    </r>
    <r>
      <rPr>
        <sz val="10"/>
        <color theme="1"/>
        <rFont val="Inherit"/>
      </rPr>
      <t xml:space="preserve">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r>
  </si>
  <si>
    <r>
      <t>Land Option Contracts</t>
    </r>
    <r>
      <rPr>
        <sz val="10"/>
        <color theme="1"/>
        <rFont val="Inherit"/>
      </rPr>
      <t xml:space="preserve">. In the ordinary course of business, we enter into land option contracts and other similar contracts to acquire rights to land for the construction of homes. At </t>
    </r>
    <r>
      <rPr>
        <sz val="10"/>
        <color rgb="FF000000"/>
        <rFont val="Inherit"/>
      </rPr>
      <t>May 31, 2014</t>
    </r>
    <r>
      <rPr>
        <sz val="10"/>
        <color theme="1"/>
        <rFont val="Inherit"/>
      </rPr>
      <t xml:space="preserve">, we had total deposits of </t>
    </r>
    <r>
      <rPr>
        <sz val="10"/>
        <color rgb="FF000000"/>
        <rFont val="Inherit"/>
      </rPr>
      <t>$30.3 million</t>
    </r>
    <r>
      <rPr>
        <sz val="10"/>
        <color theme="1"/>
        <rFont val="Inherit"/>
      </rPr>
      <t xml:space="preserve">, comprised of </t>
    </r>
    <r>
      <rPr>
        <sz val="10"/>
        <color rgb="FF000000"/>
        <rFont val="Inherit"/>
      </rPr>
      <t>$30.2 million</t>
    </r>
    <r>
      <rPr>
        <sz val="10"/>
        <color theme="1"/>
        <rFont val="Inherit"/>
      </rPr>
      <t xml:space="preserve"> of cash deposits and </t>
    </r>
    <r>
      <rPr>
        <sz val="10"/>
        <color rgb="FF000000"/>
        <rFont val="Inherit"/>
      </rPr>
      <t>$.1 million</t>
    </r>
    <r>
      <rPr>
        <sz val="10"/>
        <color theme="1"/>
        <rFont val="Inherit"/>
      </rPr>
      <t xml:space="preserve"> of letters of credit, to purchase land having an aggregate purchase price of </t>
    </r>
    <r>
      <rPr>
        <sz val="10"/>
        <color rgb="FF000000"/>
        <rFont val="Inherit"/>
      </rPr>
      <t>$928.6 million</t>
    </r>
    <r>
      <rPr>
        <sz val="10"/>
        <color theme="1"/>
        <rFont val="Inherit"/>
      </rPr>
      <t>. Our land option contracts and other similar contracts generally do not contain provisions requiring our specific performance.</t>
    </r>
  </si>
  <si>
    <t>Legal Matters</t>
  </si>
  <si>
    <r>
      <t xml:space="preserve">Nevada Development Contract Litigation. </t>
    </r>
    <r>
      <rPr>
        <sz val="10"/>
        <color theme="1"/>
        <rFont val="Inherit"/>
      </rPr>
      <t xml:space="preserve">KB HOME Nevada Inc., a wholly owned subsidiary of ours (“KB Nevada”), is a defendant in a case in the Eighth Judicial District Court in Clark County, Nevada entitled </t>
    </r>
    <r>
      <rPr>
        <i/>
        <sz val="10"/>
        <color theme="1"/>
        <rFont val="Inherit"/>
      </rPr>
      <t>Las Vegas Development Associates, LLC, Essex Real Estate Partners, LLC, et al. v. KB HOME Nevada Inc.</t>
    </r>
    <r>
      <rPr>
        <sz val="10"/>
        <color theme="1"/>
        <rFont val="Inherit"/>
      </rPr>
      <t xml:space="preserve"> In 2007, Las Vegas Development Associates, LLC (“LVDA”) agreed to purchase from KB Nevada approximately </t>
    </r>
    <r>
      <rPr>
        <sz val="10"/>
        <color rgb="FF000000"/>
        <rFont val="Inherit"/>
      </rPr>
      <t>83</t>
    </r>
    <r>
      <rPr>
        <sz val="10"/>
        <color theme="1"/>
        <rFont val="Inherit"/>
      </rPr>
      <t xml:space="preserve">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t>
    </r>
    <r>
      <rPr>
        <sz val="10"/>
        <color rgb="FF000000"/>
        <rFont val="Inherit"/>
      </rPr>
      <t>$55 million</t>
    </r>
    <r>
      <rPr>
        <sz val="10"/>
        <color theme="1"/>
        <rFont val="Inherit"/>
      </rPr>
      <t xml:space="preserve"> plus unspecified punitive damages and other damages, and interest charges in excess of </t>
    </r>
    <r>
      <rPr>
        <sz val="10"/>
        <color rgb="FF000000"/>
        <rFont val="Inherit"/>
      </rPr>
      <t>$41 million</t>
    </r>
    <r>
      <rPr>
        <sz val="10"/>
        <color theme="1"/>
        <rFont val="Inherit"/>
      </rPr>
      <t xml:space="preserve"> (the “Claimed Damages”). KB Nevada has denied the allegations, and believes it has meritorious defenses to the consolidated plaintiffs’ claims. At a November 19, 2012 hearing, the court denied all of the consolidated plaintiffs’ motions for summary judgment on their claims. In addition, the court granted several of KB Nevada’s motions for summary judgment, eliminating, among other of the consolidated plaintiffs’ claims, all claims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range from zero to approximately </t>
    </r>
    <r>
      <rPr>
        <sz val="10"/>
        <color rgb="FF000000"/>
        <rFont val="Inherit"/>
      </rPr>
      <t>$55 million</t>
    </r>
    <r>
      <rPr>
        <sz val="10"/>
        <color theme="1"/>
        <rFont val="Inherit"/>
      </rPr>
      <t xml:space="preserve"> 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has been continued to October 21, 2014.</t>
    </r>
  </si>
  <si>
    <r>
      <t xml:space="preserve">Other Matters. </t>
    </r>
    <r>
      <rPr>
        <sz val="10"/>
        <color theme="1"/>
        <rFont val="Inherit"/>
      </rPr>
      <t xml:space="preserve">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t>
    </r>
    <r>
      <rPr>
        <sz val="10"/>
        <color rgb="FF000000"/>
        <rFont val="Times New Roman"/>
        <family val="1"/>
      </rPr>
      <t>May 31, 2014</t>
    </r>
    <r>
      <rPr>
        <sz val="10"/>
        <color theme="1"/>
        <rFont val="Inherit"/>
      </rPr>
      <t>,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t>Stockholders' Equity</t>
  </si>
  <si>
    <t>Equity [Abstract]</t>
  </si>
  <si>
    <t>Stockholdersâ€™ Equity</t>
  </si>
  <si>
    <t>Stockholders’ Equity</t>
  </si>
  <si>
    <t>A summary of changes in stockholders’ equity is presented below (in thousands):</t>
  </si>
  <si>
    <t>Six Months Ended May 31, 2014</t>
  </si>
  <si>
    <t>Common Stock</t>
  </si>
  <si>
    <t>Paid-in Capital</t>
  </si>
  <si>
    <t>Retained Earnings</t>
  </si>
  <si>
    <t>Accumulated Other Comprehensive Loss</t>
  </si>
  <si>
    <t>Grantor Stock Ownership Trust</t>
  </si>
  <si>
    <t>Treasury Stock</t>
  </si>
  <si>
    <t>Total Stockholders’ Equity</t>
  </si>
  <si>
    <t>Balance at November 30, 2013</t>
  </si>
  <si>
    <t>(17,516</t>
  </si>
  <si>
    <t>(113,911</t>
  </si>
  <si>
    <t>(718,565</t>
  </si>
  <si>
    <t>Net income</t>
  </si>
  <si>
    <t>Dividends on common stock</t>
  </si>
  <si>
    <t>(4,388</t>
  </si>
  <si>
    <t>Employee stock options/other</t>
  </si>
  <si>
    <t>Restricted stock awards</t>
  </si>
  <si>
    <t>(54</t>
  </si>
  <si>
    <t>Issuance of common stock</t>
  </si>
  <si>
    <t>(135,590</t>
  </si>
  <si>
    <t>Stock repurchases</t>
  </si>
  <si>
    <t>(46</t>
  </si>
  <si>
    <t>Balance at May 31, 2014</t>
  </si>
  <si>
    <t>(445,976</t>
  </si>
  <si>
    <t>Six Months Ended May 31, 2013</t>
  </si>
  <si>
    <t>Balance at November 30, 2012</t>
  </si>
  <si>
    <t>(27,958</t>
  </si>
  <si>
    <t>(115,149</t>
  </si>
  <si>
    <t>(934,136</t>
  </si>
  <si>
    <t>(4,179</t>
  </si>
  <si>
    <t>(325</t>
  </si>
  <si>
    <t>(106,622</t>
  </si>
  <si>
    <t>Grantor stock ownership trust</t>
  </si>
  <si>
    <t>(33</t>
  </si>
  <si>
    <t>Balance at May 31, 2013</t>
  </si>
  <si>
    <t>(114,540</t>
  </si>
  <si>
    <t>(718,044</t>
  </si>
  <si>
    <t xml:space="preserve">On March 25, 2014 and April 8, 2014, pursuant to the 2011 Shelf Registration, we issued 6,944,445 shares and 1,041,666 shares, respectively, of our common stock, par value $1.00 per share, in an underwritten public offering at a price of $18.00 per share (the “2014 Common Stock Offering”). The issuance on April 8, 2014 was made pursuant to the exercise of an option granted to the underwriters to purchase such shares. We used 7,986,111 shares of treasury stock for the issuances and received net proceeds of $137.0 million after underwriting discounts, commissions and transaction expenses. </t>
  </si>
  <si>
    <r>
      <t xml:space="preserve">On January 29, 2013, pursuant to the 2011 Shelf Registration, we issued </t>
    </r>
    <r>
      <rPr>
        <sz val="10"/>
        <color rgb="FF000000"/>
        <rFont val="Inherit"/>
      </rPr>
      <t>6,325,000</t>
    </r>
    <r>
      <rPr>
        <sz val="10"/>
        <color theme="1"/>
        <rFont val="Inherit"/>
      </rPr>
      <t xml:space="preserve"> shares of our common stock, par value </t>
    </r>
    <r>
      <rPr>
        <sz val="10"/>
        <color rgb="FF000000"/>
        <rFont val="Inherit"/>
      </rPr>
      <t>$1.00</t>
    </r>
    <r>
      <rPr>
        <sz val="10"/>
        <color theme="1"/>
        <rFont val="Inherit"/>
      </rPr>
      <t xml:space="preserve"> per share, in an underwritten public offering at a price of </t>
    </r>
    <r>
      <rPr>
        <sz val="10"/>
        <color rgb="FF000000"/>
        <rFont val="Inherit"/>
      </rPr>
      <t>$18.25</t>
    </r>
    <r>
      <rPr>
        <sz val="10"/>
        <color theme="1"/>
        <rFont val="Inherit"/>
      </rPr>
      <t xml:space="preserve"> per share (the “2013 Common Stock Offering”). We used </t>
    </r>
    <r>
      <rPr>
        <sz val="10"/>
        <color rgb="FF000000"/>
        <rFont val="Inherit"/>
      </rPr>
      <t>6,325,000</t>
    </r>
    <r>
      <rPr>
        <sz val="10"/>
        <color theme="1"/>
        <rFont val="Inherit"/>
      </rPr>
      <t xml:space="preserve"> shares of treasury stock for the issuance and received net proceeds of </t>
    </r>
    <r>
      <rPr>
        <sz val="10"/>
        <color rgb="FF000000"/>
        <rFont val="Inherit"/>
      </rPr>
      <t>$109.5 million</t>
    </r>
    <r>
      <rPr>
        <sz val="10"/>
        <color theme="1"/>
        <rFont val="Inherit"/>
      </rPr>
      <t xml:space="preserve"> after underwriting discounts, commissions and transaction expenses. </t>
    </r>
  </si>
  <si>
    <r>
      <t xml:space="preserve">In connection with the issuance of the 1.375% Convertible Senior Notes due 2019, which is discussed in Note 12. Mortgages and Notes Payable, we established a common stock reserve account with our transfer agent to reserve the maximum number of shares of our common stock potentially deliverable upon conversion to holders of the 1.375% Convertible Senior Notes due 2019 based on the terms of the instruments governing these notes. Accordingly, the common stock reserve account had a balance of </t>
    </r>
    <r>
      <rPr>
        <sz val="10"/>
        <color rgb="FF000000"/>
        <rFont val="Inherit"/>
      </rPr>
      <t>12,602,735</t>
    </r>
    <r>
      <rPr>
        <sz val="10"/>
        <color theme="1"/>
        <rFont val="Inherit"/>
      </rPr>
      <t xml:space="preserve"> shares at </t>
    </r>
    <r>
      <rPr>
        <sz val="10"/>
        <color rgb="FF000000"/>
        <rFont val="Inherit"/>
      </rPr>
      <t>May 31, 2014</t>
    </r>
    <r>
      <rPr>
        <sz val="10"/>
        <color theme="1"/>
        <rFont val="Inherit"/>
      </rPr>
      <t xml:space="preserve">. The maximum number of shares would potentially be deliverable to holders only in certain limited circumstances as set forth in the instruments governing the 1.375% Convertible Senior Notes due 2019. </t>
    </r>
  </si>
  <si>
    <r>
      <t xml:space="preserve">As of </t>
    </r>
    <r>
      <rPr>
        <sz val="10"/>
        <color rgb="FF000000"/>
        <rFont val="Inherit"/>
      </rPr>
      <t>May 31, 2014</t>
    </r>
    <r>
      <rPr>
        <sz val="10"/>
        <color theme="1"/>
        <rFont val="Inherit"/>
      </rPr>
      <t xml:space="preserve">, we were authorized to repurchase </t>
    </r>
    <r>
      <rPr>
        <sz val="10"/>
        <color rgb="FF000000"/>
        <rFont val="Inherit"/>
      </rPr>
      <t>4,000,000</t>
    </r>
    <r>
      <rPr>
        <sz val="10"/>
        <color theme="1"/>
        <rFont val="Inherit"/>
      </rPr>
      <t xml:space="preserve"> shares of our common stock under a board-approved share repurchase program. We did not repurchase any shares of our common stock under this program in the six months ended </t>
    </r>
    <r>
      <rPr>
        <sz val="10"/>
        <color rgb="FF000000"/>
        <rFont val="Inherit"/>
      </rPr>
      <t>May 31, 2014</t>
    </r>
    <r>
      <rPr>
        <sz val="10"/>
        <color theme="1"/>
        <rFont val="Inherit"/>
      </rPr>
      <t>. We have not repurchased any shares pursuant to this common stock repurchase plan for the past several years and any resumption of such stock repurchases under this program or any other program will be at the discretion of our board of directors.</t>
    </r>
  </si>
  <si>
    <r>
      <t xml:space="preserve">During the three months ended </t>
    </r>
    <r>
      <rPr>
        <sz val="10"/>
        <color rgb="FF000000"/>
        <rFont val="Inherit"/>
      </rPr>
      <t>May 31, 2014</t>
    </r>
    <r>
      <rPr>
        <sz val="10"/>
        <color theme="1"/>
        <rFont val="Inherit"/>
      </rPr>
      <t xml:space="preserve">, our board of directors declared a cash dividend of </t>
    </r>
    <r>
      <rPr>
        <sz val="10"/>
        <color rgb="FF000000"/>
        <rFont val="Inherit"/>
      </rPr>
      <t>$.0250</t>
    </r>
    <r>
      <rPr>
        <sz val="10"/>
        <color theme="1"/>
        <rFont val="Inherit"/>
      </rPr>
      <t xml:space="preserve"> per share of common stock, which was paid on May 15, 2014 to stockholders of record on May 1, 2014. During the three months ended February 28, 2014, our board of directors declared a cash dividend of $.0250 per share of common stock, which was paid on February 20, 2014 to stockholders of record on February 6, 2014. Cash dividends of </t>
    </r>
    <r>
      <rPr>
        <sz val="10"/>
        <color rgb="FF000000"/>
        <rFont val="Inherit"/>
      </rPr>
      <t>$.0250</t>
    </r>
    <r>
      <rPr>
        <sz val="10"/>
        <color theme="1"/>
        <rFont val="Inherit"/>
      </rPr>
      <t xml:space="preserve"> per share of common stock were also declared and paid during each of the quarters ended February 28, 2013 and May 31, 2013.</t>
    </r>
  </si>
  <si>
    <t>Stock-Based Compensation</t>
  </si>
  <si>
    <t>Disclosure of Compensation Related Costs, Share-based Payments [Abstract]</t>
  </si>
  <si>
    <t xml:space="preserve">We measure and recognize compensation expense associated with our grant of equity-based awards in accordance with ASC 718, which requires that companies measure and recognize compensation expense at an amount equal to the fair value of share-based payments granted under compensation arrangements over the vesting period. Compensation expense related to equity-based awards is included in selling, general and administrative expenses in our consolidated statements of operations. </t>
  </si>
  <si>
    <r>
      <t xml:space="preserve">Stock Options. </t>
    </r>
    <r>
      <rPr>
        <sz val="10"/>
        <color theme="1"/>
        <rFont val="Inherit"/>
      </rPr>
      <t xml:space="preserve">In accordance with ASC 718, we estimate the grant-date fair value of stock options using the Black-Scholes option-pricing model, which takes into account assumptions regarding an expected dividend yield, a risk-free interest rate, an expected volatility factor for the market price of our common stock and an expected term of the stock options. The following table summarizes stock option transactions for the six months ended </t>
    </r>
    <r>
      <rPr>
        <sz val="10"/>
        <color rgb="FF000000"/>
        <rFont val="Inherit"/>
      </rPr>
      <t>May 31, 2014</t>
    </r>
    <r>
      <rPr>
        <sz val="10"/>
        <color theme="1"/>
        <rFont val="Inherit"/>
      </rPr>
      <t>:</t>
    </r>
  </si>
  <si>
    <t>Options</t>
  </si>
  <si>
    <t>Weighted</t>
  </si>
  <si>
    <t>Average Exercise</t>
  </si>
  <si>
    <t>Price</t>
  </si>
  <si>
    <t>Options outstanding at beginning of period</t>
  </si>
  <si>
    <t>Granted</t>
  </si>
  <si>
    <t>Exercised</t>
  </si>
  <si>
    <t>(10,000</t>
  </si>
  <si>
    <t>Cancelled</t>
  </si>
  <si>
    <t>(5,747</t>
  </si>
  <si>
    <t>Options outstanding at end of period</t>
  </si>
  <si>
    <t>Options exercisable at end of period</t>
  </si>
  <si>
    <r>
      <t xml:space="preserve">As of </t>
    </r>
    <r>
      <rPr>
        <sz val="10"/>
        <color rgb="FF000000"/>
        <rFont val="Inherit"/>
      </rPr>
      <t>May 31, 2014</t>
    </r>
    <r>
      <rPr>
        <sz val="10"/>
        <color theme="1"/>
        <rFont val="Inherit"/>
      </rPr>
      <t xml:space="preserve">, the weighted average remaining contractual life of stock options outstanding and stock options exercisable was </t>
    </r>
    <r>
      <rPr>
        <sz val="10"/>
        <color rgb="FF000000"/>
        <rFont val="Inherit"/>
      </rPr>
      <t>5.1 years</t>
    </r>
    <r>
      <rPr>
        <sz val="10"/>
        <color theme="1"/>
        <rFont val="Inherit"/>
      </rPr>
      <t xml:space="preserve"> and </t>
    </r>
    <r>
      <rPr>
        <sz val="10"/>
        <color rgb="FF000000"/>
        <rFont val="Inherit"/>
      </rPr>
      <t>4.7 years</t>
    </r>
    <r>
      <rPr>
        <sz val="10"/>
        <color theme="1"/>
        <rFont val="Inherit"/>
      </rPr>
      <t xml:space="preserve">, respectively. There was </t>
    </r>
    <r>
      <rPr>
        <sz val="10"/>
        <color rgb="FF000000"/>
        <rFont val="Inherit"/>
      </rPr>
      <t>$2.1 million</t>
    </r>
    <r>
      <rPr>
        <sz val="10"/>
        <color theme="1"/>
        <rFont val="Inherit"/>
      </rPr>
      <t xml:space="preserve"> of total unrecognized compensation expense related to unvested stock option awards as of </t>
    </r>
    <r>
      <rPr>
        <sz val="10"/>
        <color rgb="FF000000"/>
        <rFont val="Inherit"/>
      </rPr>
      <t>May 31, 2014</t>
    </r>
    <r>
      <rPr>
        <sz val="10"/>
        <color theme="1"/>
        <rFont val="Inherit"/>
      </rPr>
      <t xml:space="preserve">. For the thre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stock-based compensation expense associated with stock options totaled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For the six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stock-based compensation expense associated with stock options totaled $1.2 million and $.8 million, respectively. The aggregate intrinsic value of stock options outstanding was </t>
    </r>
    <r>
      <rPr>
        <sz val="10"/>
        <color rgb="FF000000"/>
        <rFont val="Inherit"/>
      </rPr>
      <t>$26.7 million</t>
    </r>
    <r>
      <rPr>
        <sz val="10"/>
        <color theme="1"/>
        <rFont val="Inherit"/>
      </rPr>
      <t xml:space="preserve"> at </t>
    </r>
    <r>
      <rPr>
        <sz val="10"/>
        <color rgb="FF000000"/>
        <rFont val="Inherit"/>
      </rPr>
      <t>May 31, 2014</t>
    </r>
    <r>
      <rPr>
        <sz val="10"/>
        <color theme="1"/>
        <rFont val="Inherit"/>
      </rPr>
      <t xml:space="preserve">. The aggregate intrinsic value of stock options exercisable was </t>
    </r>
    <r>
      <rPr>
        <sz val="10"/>
        <color rgb="FF000000"/>
        <rFont val="Inherit"/>
      </rPr>
      <t>$21.1 million</t>
    </r>
    <r>
      <rPr>
        <sz val="10"/>
        <color theme="1"/>
        <rFont val="Inherit"/>
      </rPr>
      <t xml:space="preserve"> at </t>
    </r>
    <r>
      <rPr>
        <sz val="10"/>
        <color rgb="FF000000"/>
        <rFont val="Inherit"/>
      </rPr>
      <t>May 31, 2014</t>
    </r>
    <r>
      <rPr>
        <sz val="10"/>
        <color theme="1"/>
        <rFont val="Inherit"/>
      </rPr>
      <t>. (The intrinsic value of a stock option is the amount by which the market value of a share of the underlying common stock exceeds the exercise price of the stock option.)</t>
    </r>
    <r>
      <rPr>
        <sz val="8"/>
        <color theme="1"/>
        <rFont val="Inherit"/>
      </rPr>
      <t> </t>
    </r>
  </si>
  <si>
    <r>
      <t xml:space="preserve">Other Stock-Based Awards. </t>
    </r>
    <r>
      <rPr>
        <sz val="10"/>
        <color theme="1"/>
        <rFont val="Inherit"/>
      </rPr>
      <t xml:space="preserve">From time to time, we grant restricted stock and PSUs to various employees. We recognized total compensation expense of </t>
    </r>
    <r>
      <rPr>
        <sz val="10"/>
        <color rgb="FF000000"/>
        <rFont val="Inherit"/>
      </rPr>
      <t>$1.3 million</t>
    </r>
    <r>
      <rPr>
        <sz val="10"/>
        <color theme="1"/>
        <rFont val="Inherit"/>
      </rPr>
      <t xml:space="preserve"> for the three months ended </t>
    </r>
    <r>
      <rPr>
        <sz val="10"/>
        <color rgb="FF000000"/>
        <rFont val="Times New Roman"/>
        <family val="1"/>
      </rPr>
      <t>May 31, 2014</t>
    </r>
    <r>
      <rPr>
        <sz val="10"/>
        <color theme="1"/>
        <rFont val="Inherit"/>
      </rPr>
      <t xml:space="preserve"> and </t>
    </r>
    <r>
      <rPr>
        <sz val="10"/>
        <color rgb="FF000000"/>
        <rFont val="Times New Roman"/>
        <family val="1"/>
      </rPr>
      <t>$.7 million</t>
    </r>
    <r>
      <rPr>
        <sz val="10"/>
        <color theme="1"/>
        <rFont val="Inherit"/>
      </rPr>
      <t xml:space="preserve"> for the three months ended May 31, </t>
    </r>
    <r>
      <rPr>
        <sz val="10"/>
        <color rgb="FF000000"/>
        <rFont val="Times New Roman"/>
        <family val="1"/>
      </rPr>
      <t>2013</t>
    </r>
    <r>
      <rPr>
        <sz val="10"/>
        <color theme="1"/>
        <rFont val="Inherit"/>
      </rPr>
      <t xml:space="preserve"> related to restricted stock and PSUs. We recognized total compensation expense of $2.5 million for the six months ended </t>
    </r>
    <r>
      <rPr>
        <sz val="10"/>
        <color rgb="FF000000"/>
        <rFont val="Times New Roman"/>
        <family val="1"/>
      </rPr>
      <t>May 31, 2014</t>
    </r>
    <r>
      <rPr>
        <sz val="10"/>
        <color theme="1"/>
        <rFont val="Inherit"/>
      </rPr>
      <t xml:space="preserve"> and $1.3 million for the six months ended May 31, 2013 related to restricted stock and PSUs. </t>
    </r>
  </si>
  <si>
    <r>
      <t xml:space="preserve">Approval of the KB Home 2014 Equity Incentive Plan. </t>
    </r>
    <r>
      <rPr>
        <sz val="10"/>
        <color theme="1"/>
        <rFont val="Inherit"/>
      </rPr>
      <t>At our Annual Meeting of Stockholders held on April 3, 2014, our stockholders approved the KB Home 2014 Equity Incentive Plan (the “2014 Plan”), authorizing, among other things, the issuance for grants of stock-based awards to our employees, non-employee directors and consultants of up to 4,800,000 shares of our common stock, plus any shares that were available for grant as of April 3, 2014 under our 2010 Equity Incentive Plan (the “2010 Plan”), and any shares subject to then-outstanding awards under the 2010 Plan that subsequently expire or are canceled, forfeited, tendered or withheld to satisfy tax withholding obligations with respect to full value awards, or settled for cash, subject to the terms of the 2014 Plan. No new awards may be made under the 2010 Plan. As a result, as of April 3, 2014, the 2014 Plan became our only active equity compensation plan. As of May 31, 2014, no grants of stock-based awards had been made under the 2014 Plan.</t>
    </r>
  </si>
  <si>
    <t>Supplemental Disclosure to Consolidated Statements of Cash Flows</t>
  </si>
  <si>
    <t>Supplemental Cash Flow Information [Abstract]</t>
  </si>
  <si>
    <r>
      <t>The following are supplemental disclosures to the consolidated statements of cash flows (in thousands):</t>
    </r>
    <r>
      <rPr>
        <sz val="9"/>
        <color theme="1"/>
        <rFont val="Inherit"/>
      </rPr>
      <t> </t>
    </r>
  </si>
  <si>
    <t>Summary of cash and cash equivalents at end of period:</t>
  </si>
  <si>
    <t>Homebuilding</t>
  </si>
  <si>
    <t>Supplemental disclosures of cash flow information:</t>
  </si>
  <si>
    <t>Interest paid, net of amounts capitalized</t>
  </si>
  <si>
    <t>(2,061</t>
  </si>
  <si>
    <t>Income taxes paid</t>
  </si>
  <si>
    <t>Income taxes refunded</t>
  </si>
  <si>
    <t>Supplemental disclosures of noncash activities:</t>
  </si>
  <si>
    <t>Increase (decrease) in consolidated inventories not owned</t>
  </si>
  <si>
    <t>(3,958</t>
  </si>
  <si>
    <t>Increase in inventories due to distribution of land from an unconsolidated joint venture</t>
  </si>
  <si>
    <t>Inventories and inventory-related obligations associated with TIFE tied to distribution of land from an unconsolidated joint venture</t>
  </si>
  <si>
    <t>Inventories acquired through seller financing</t>
  </si>
  <si>
    <t>Supplemental Guarantor Information</t>
  </si>
  <si>
    <t>Guarantees [Abstract]</t>
  </si>
  <si>
    <r>
      <t xml:space="preserve">Our obligations to pay principal, premium, if any, and interest under our senior notes and the 1.375% Convertible Senior Notes due 2019 and borrowings, if any, under the Credit Facility are guaranteed on a joint and several basis by certain of our subsidiaries (the “Guarantor Subsidiaries”). The guarantees are full and unconditional and the Guarantor Subsidiaries are </t>
    </r>
    <r>
      <rPr>
        <sz val="10"/>
        <color rgb="FF000000"/>
        <rFont val="Inherit"/>
      </rPr>
      <t>100%</t>
    </r>
    <r>
      <rPr>
        <sz val="10"/>
        <color theme="1"/>
        <rFont val="Inherit"/>
      </rPr>
      <t xml:space="preserve"> owned by us. Pursuant to the terms of the indenture governing our senior notes and the 1.375% Convertible Senior Notes due 2019, and the terms of the Credit Facility, if any of the Guarantor Subsidiaries ceases to be a “significant subsidiary” as defined by Rule 1-02 of Regulation S-X (as in effect on June 1, 1996)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it will be automatically and unconditionally released and discharged from its guaranty of our senior notes, the 1.375% Convertible Senior Notes due 2019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t>
    </r>
  </si>
  <si>
    <r>
      <t xml:space="preserve">The supplemental financial information for all periods presented below reflects the relevant subsidiaries that were Guarantor Subsidiaries as of </t>
    </r>
    <r>
      <rPr>
        <sz val="10"/>
        <color rgb="FF000000"/>
        <rFont val="Inherit"/>
      </rPr>
      <t>May 31, 2014</t>
    </r>
    <r>
      <rPr>
        <sz val="10"/>
        <color theme="1"/>
        <rFont val="Inherit"/>
      </rPr>
      <t xml:space="preserve">. The format of the condensed consolidating financial statements has been revised for the periods previously reported in our quarterly reports to retrospectively reflect (a) the transfer of certain of our subsidiaries from non-guarantor subsidiaries to guarantor subsidiaries as a result of such subsidiaries becoming guarantor subsidiaries and (b) the following elective reclassifications which relate solely to transactions between KB Home corporate and its subsidiaries: (i) the reclassification of KB Home corporate, guarantor and non-guarantor intercompany interest, which had previously been included in interest expense, to a separate line item with corresponding offsets in the consolidating adjustments column; (ii) the reclassification of the net intercompany funding activity of KB Home corporate, which was previously included in cash flows provided by (used in) financing activities, to cash flows provided by (used in) investing activities with corresponding offsets in the consolidating adjustments column; and (iii) the reclassification of dividends received by KB Home corporate from its subsidiaries to cash provided by (used in) operating activities. Such dividends were previously included in cash provided by (used in) financing activities. This revised presentation of the condensed consolidating financial statements had no impact or effect on our consolidated financial statements for any periods presented, including our consolidated statements of operations, consolidated balance sheets and consolidated statements of cash flows. </t>
    </r>
  </si>
  <si>
    <t>Condensed Consolidating Statement of Operations</t>
  </si>
  <si>
    <t>Six Months Ended May 31, 2014 (in thousands)</t>
  </si>
  <si>
    <t>KB Home</t>
  </si>
  <si>
    <t>Corporate</t>
  </si>
  <si>
    <t>Guarantor</t>
  </si>
  <si>
    <t>Subsidiaries</t>
  </si>
  <si>
    <t>Non-Guarantor</t>
  </si>
  <si>
    <t>Consolidating</t>
  </si>
  <si>
    <t>Adjustments</t>
  </si>
  <si>
    <t>(804,822</t>
  </si>
  <si>
    <t>(21,012</t>
  </si>
  <si>
    <t>(825,834</t>
  </si>
  <si>
    <t>(31,495</t>
  </si>
  <si>
    <t>(93,775</t>
  </si>
  <si>
    <t>(7,548</t>
  </si>
  <si>
    <t>(132,818</t>
  </si>
  <si>
    <t>Operating income (loss)</t>
  </si>
  <si>
    <t>(6,153</t>
  </si>
  <si>
    <t>(79,679</t>
  </si>
  <si>
    <t>(2,760</t>
  </si>
  <si>
    <t>Intercompany interest</t>
  </si>
  <si>
    <t>(67,533</t>
  </si>
  <si>
    <t>(293</t>
  </si>
  <si>
    <t>(62,605</t>
  </si>
  <si>
    <t>Equity in income of unconsolidated joint ventures</t>
  </si>
  <si>
    <t>Homebuilding pretax income (loss)</t>
  </si>
  <si>
    <t>(6,445</t>
  </si>
  <si>
    <t>Financial services pretax income</t>
  </si>
  <si>
    <t>(3,130</t>
  </si>
  <si>
    <t>Income tax expense</t>
  </si>
  <si>
    <t>(200</t>
  </si>
  <si>
    <t>(300</t>
  </si>
  <si>
    <t>(500</t>
  </si>
  <si>
    <t>Equity in net income of subsidiaries</t>
  </si>
  <si>
    <t>(17,854</t>
  </si>
  <si>
    <t>Six Months Ended May 31, 2013 (in thousands)</t>
  </si>
  <si>
    <t>(765,166</t>
  </si>
  <si>
    <t>(21,097</t>
  </si>
  <si>
    <t>(786,263</t>
  </si>
  <si>
    <t>(34,152</t>
  </si>
  <si>
    <t>(87,997</t>
  </si>
  <si>
    <t>(7,047</t>
  </si>
  <si>
    <t>(129,196</t>
  </si>
  <si>
    <t>(4,783</t>
  </si>
  <si>
    <t>(64,951</t>
  </si>
  <si>
    <t>(2,961</t>
  </si>
  <si>
    <t>(57,424</t>
  </si>
  <si>
    <t>(38,165</t>
  </si>
  <si>
    <t>Equity in loss of unconsolidated joint ventures</t>
  </si>
  <si>
    <t>Homebuilding pretax loss</t>
  </si>
  <si>
    <t>(4,116</t>
  </si>
  <si>
    <t>(13,304</t>
  </si>
  <si>
    <t>(3,748</t>
  </si>
  <si>
    <t>Income tax benefit</t>
  </si>
  <si>
    <t>Equity in net loss of subsidiaries</t>
  </si>
  <si>
    <t>(11,615</t>
  </si>
  <si>
    <t>(12,504</t>
  </si>
  <si>
    <t>Three Months Ended May 31, 2014 (in thousands)</t>
  </si>
  <si>
    <t>(446,730</t>
  </si>
  <si>
    <t>(9,830</t>
  </si>
  <si>
    <t>(456,560</t>
  </si>
  <si>
    <t>(15,751</t>
  </si>
  <si>
    <t>(51,803</t>
  </si>
  <si>
    <t>(3,990</t>
  </si>
  <si>
    <t>(71,544</t>
  </si>
  <si>
    <t>(3,831</t>
  </si>
  <si>
    <t>(41,671</t>
  </si>
  <si>
    <t>(1,488</t>
  </si>
  <si>
    <t>(35,437</t>
  </si>
  <si>
    <t>(671</t>
  </si>
  <si>
    <t>(34,601</t>
  </si>
  <si>
    <t>(4,501</t>
  </si>
  <si>
    <t>(2,748</t>
  </si>
  <si>
    <t>(100</t>
  </si>
  <si>
    <t>(13,328</t>
  </si>
  <si>
    <t>Three Months Ended May 31, 2013 (in thousands)</t>
  </si>
  <si>
    <t>(430,669</t>
  </si>
  <si>
    <t>(12,329</t>
  </si>
  <si>
    <t>(442,998</t>
  </si>
  <si>
    <t>(19,329</t>
  </si>
  <si>
    <t>(47,188</t>
  </si>
  <si>
    <t>(3,582</t>
  </si>
  <si>
    <t>(70,099</t>
  </si>
  <si>
    <t>(2,138</t>
  </si>
  <si>
    <t>(33,103</t>
  </si>
  <si>
    <t>(1,387</t>
  </si>
  <si>
    <t>(29,292</t>
  </si>
  <si>
    <t>(19,983</t>
  </si>
  <si>
    <t>(3,003</t>
  </si>
  <si>
    <t>(1,086</t>
  </si>
  <si>
    <t>(2,062</t>
  </si>
  <si>
    <t>Total pretax loss</t>
  </si>
  <si>
    <t>(84</t>
  </si>
  <si>
    <t>(970</t>
  </si>
  <si>
    <t>(886</t>
  </si>
  <si>
    <t xml:space="preserve">Condensed Consolidating Balance Sheet </t>
  </si>
  <si>
    <r>
      <t>May 31, 2014</t>
    </r>
    <r>
      <rPr>
        <sz val="9"/>
        <color theme="1"/>
        <rFont val="Inherit"/>
      </rPr>
      <t xml:space="preserve"> (in thousands)</t>
    </r>
  </si>
  <si>
    <t>Intercompany receivables</t>
  </si>
  <si>
    <t>(2,895,324</t>
  </si>
  <si>
    <t>Investments in subsidiaries</t>
  </si>
  <si>
    <t>(39,620</t>
  </si>
  <si>
    <t>(2,934,944</t>
  </si>
  <si>
    <t>Liabilities and stockholders’ equity</t>
  </si>
  <si>
    <t>Intercompany payables</t>
  </si>
  <si>
    <t>Stockholders’ equity</t>
  </si>
  <si>
    <t>Total liabilities and stockholders’ equity</t>
  </si>
  <si>
    <t>Condensed Consolidating Balance Sheet</t>
  </si>
  <si>
    <t>November 30, 2013 (in thousands)</t>
  </si>
  <si>
    <t>(2,247,558</t>
  </si>
  <si>
    <t>(39,955</t>
  </si>
  <si>
    <t>(2,287,513</t>
  </si>
  <si>
    <t>Condensed Consolidating Statement of Cash Flows</t>
  </si>
  <si>
    <r>
      <t xml:space="preserve">Six Months Ended </t>
    </r>
    <r>
      <rPr>
        <sz val="9"/>
        <color rgb="FF000000"/>
        <rFont val="Inherit"/>
      </rPr>
      <t>May 31, 2014</t>
    </r>
    <r>
      <rPr>
        <sz val="9"/>
        <color theme="1"/>
        <rFont val="Inherit"/>
      </rPr>
      <t xml:space="preserve"> (in thousands)</t>
    </r>
  </si>
  <si>
    <t>Net cash provided by (used in) operating activities</t>
  </si>
  <si>
    <t>(578,445</t>
  </si>
  <si>
    <t>(22,359</t>
  </si>
  <si>
    <t>(554,529</t>
  </si>
  <si>
    <t>Contributions to unconsolidated joint ventures</t>
  </si>
  <si>
    <t>(16,242</t>
  </si>
  <si>
    <t>Proceeds from sale of investment in unconsolidated joint venture</t>
  </si>
  <si>
    <t>(2,838</t>
  </si>
  <si>
    <t>(90</t>
  </si>
  <si>
    <t>(3,012</t>
  </si>
  <si>
    <t>Intercompany</t>
  </si>
  <si>
    <t>(635,123</t>
  </si>
  <si>
    <t>Net cash used in investing activities</t>
  </si>
  <si>
    <t>(635,207</t>
  </si>
  <si>
    <t>(8,970</t>
  </si>
  <si>
    <t>(9,144</t>
  </si>
  <si>
    <t>(2,331</t>
  </si>
  <si>
    <t>(5,448</t>
  </si>
  <si>
    <t>(6,476</t>
  </si>
  <si>
    <t>Net cash provided by financing activities</t>
  </si>
  <si>
    <t>(64,036</t>
  </si>
  <si>
    <t>(7,109</t>
  </si>
  <si>
    <t>(45,253</t>
  </si>
  <si>
    <r>
      <t xml:space="preserve">Six Months Ended </t>
    </r>
    <r>
      <rPr>
        <sz val="9"/>
        <color rgb="FF000000"/>
        <rFont val="Inherit"/>
      </rPr>
      <t>May 31, 2013</t>
    </r>
    <r>
      <rPr>
        <sz val="9"/>
        <color theme="1"/>
        <rFont val="Inherit"/>
      </rPr>
      <t xml:space="preserve"> (in thousands) </t>
    </r>
  </si>
  <si>
    <t>(259,083</t>
  </si>
  <si>
    <t>(16,042</t>
  </si>
  <si>
    <t>(267,600</t>
  </si>
  <si>
    <t>(656</t>
  </si>
  <si>
    <t>(4,995</t>
  </si>
  <si>
    <t>(5,651</t>
  </si>
  <si>
    <t>(166</t>
  </si>
  <si>
    <t>(554</t>
  </si>
  <si>
    <t>(32</t>
  </si>
  <si>
    <t>(752</t>
  </si>
  <si>
    <t>(311,062</t>
  </si>
  <si>
    <t>(311,228</t>
  </si>
  <si>
    <t>(1,210</t>
  </si>
  <si>
    <t>(5,027</t>
  </si>
  <si>
    <t>(6,403</t>
  </si>
  <si>
    <t>(10,086</t>
  </si>
  <si>
    <t>(37,830</t>
  </si>
  <si>
    <t>(2,738</t>
  </si>
  <si>
    <t>(5,392</t>
  </si>
  <si>
    <t>Basis of Presentation and Significant Accounting Policies (Policies)</t>
  </si>
  <si>
    <t>Accounting Standards Codification Topic No. 260, Earnings Per Share</t>
  </si>
  <si>
    <t>Use of Estimates</t>
  </si>
  <si>
    <t>The preparation of financial statements in conformity with GAAP requires management to make informed estimates and judgments that affect the amounts reported in the consolidated financial statements and accompanying notes. Actual results could differ from these estimates.</t>
  </si>
  <si>
    <t>Cash and Cash Equivalents and Restricted Cash</t>
  </si>
  <si>
    <r>
      <t xml:space="preserve">We consider all highly liquid short-term investments purchased with an original maturity of three months or less to be cash equivalents. Our cash equivalents totaled </t>
    </r>
    <r>
      <rPr>
        <sz val="10"/>
        <color rgb="FF000000"/>
        <rFont val="Inherit"/>
      </rPr>
      <t>$357.2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436.2 million</t>
    </r>
    <r>
      <rPr>
        <sz val="10"/>
        <color theme="1"/>
        <rFont val="Inherit"/>
      </rPr>
      <t xml:space="preserve"> at </t>
    </r>
    <r>
      <rPr>
        <sz val="10"/>
        <color rgb="FF000000"/>
        <rFont val="Inherit"/>
      </rPr>
      <t>November 30, 2013</t>
    </r>
    <r>
      <rPr>
        <sz val="10"/>
        <color theme="1"/>
        <rFont val="Inherit"/>
      </rPr>
      <t>. The majority of our cash and cash equivalents were invested in money market funds and interest-bearing bank deposit accounts.</t>
    </r>
  </si>
  <si>
    <r>
      <t xml:space="preserve">Restricted cash of </t>
    </r>
    <r>
      <rPr>
        <sz val="10"/>
        <color rgb="FF000000"/>
        <rFont val="Inherit"/>
      </rPr>
      <t>$44.2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41.9 million</t>
    </r>
    <r>
      <rPr>
        <sz val="10"/>
        <color theme="1"/>
        <rFont val="Inherit"/>
      </rPr>
      <t xml:space="preserve"> at </t>
    </r>
    <r>
      <rPr>
        <sz val="10"/>
        <color rgb="FF000000"/>
        <rFont val="Inherit"/>
      </rPr>
      <t>November 30, 2013</t>
    </r>
    <r>
      <rPr>
        <sz val="10"/>
        <color theme="1"/>
        <rFont val="Inherit"/>
      </rPr>
      <t xml:space="preserve"> consisted of cash deposited with various financial institutions that was required as collateral for our cash-collateralized letter of credit facilities (the “LOC Facilities”).</t>
    </r>
  </si>
  <si>
    <t>Presentation of Comprehensive Income</t>
  </si>
  <si>
    <r>
      <t xml:space="preserve">Our comprehensive income was </t>
    </r>
    <r>
      <rPr>
        <sz val="10"/>
        <color rgb="FF000000"/>
        <rFont val="Inherit"/>
      </rPr>
      <t>$26.6 million</t>
    </r>
    <r>
      <rPr>
        <sz val="10"/>
        <color theme="1"/>
        <rFont val="Inherit"/>
      </rPr>
      <t xml:space="preserve"> for the three months ended </t>
    </r>
    <r>
      <rPr>
        <sz val="10"/>
        <color rgb="FF000000"/>
        <rFont val="Inherit"/>
      </rPr>
      <t>May 31, 2014</t>
    </r>
    <r>
      <rPr>
        <sz val="10"/>
        <color theme="1"/>
        <rFont val="Inherit"/>
      </rPr>
      <t xml:space="preserve"> and $37.2 million for the six months ended May 31, 2014. Our comprehensive loss was </t>
    </r>
    <r>
      <rPr>
        <sz val="10"/>
        <color rgb="FF000000"/>
        <rFont val="Inherit"/>
      </rPr>
      <t>$3.0 million</t>
    </r>
    <r>
      <rPr>
        <sz val="10"/>
        <color theme="1"/>
        <rFont val="Inherit"/>
      </rPr>
      <t xml:space="preserve"> for the three months ended May 31, 2013 and $15.4 million for the six months ended May 31, 2013. Our comprehensive income (loss) for each of the three-month and six-month periods ended </t>
    </r>
    <r>
      <rPr>
        <sz val="10"/>
        <color rgb="FF000000"/>
        <rFont val="Inherit"/>
      </rPr>
      <t>May 31, 2014</t>
    </r>
    <r>
      <rPr>
        <sz val="10"/>
        <color theme="1"/>
        <rFont val="Inherit"/>
      </rPr>
      <t xml:space="preserve"> and 2013 was equal to our net income (loss) for the same periods. The accumulated other comprehensive loss in our consolidated balance sheets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as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 </t>
    </r>
  </si>
  <si>
    <t>Reclassifications</t>
  </si>
  <si>
    <t xml:space="preserve">Certain amounts in the consolidated financial statements of prior years have been reclassified to conform to the 2014 presentation. </t>
  </si>
  <si>
    <t>Stock-Based Compensation (ASC 718)</t>
  </si>
  <si>
    <t>We measure and recognize compensation expense associated with our grant of equity-based awards in accordance with ASC 718, which requires that companies measure and recognize compensation expense at an amount equal to the fair value of share-based payments granted under compensation arrangements over the vesting period.</t>
  </si>
  <si>
    <t>Accounting Standards Codification Topic No.280, Segment Reporting</t>
  </si>
  <si>
    <t>Property, Plant and Equipment (ASC 360)</t>
  </si>
  <si>
    <r>
      <t xml:space="preserve">Each community or land parcel in our owned inventory is assessed on a quarterly basis to determine if indicators of potential impairment exist. Impairment indicators are assessed separately for each community or land parcel and include, but are not limited to, the following: significant decreases in net orders, average selling prices, volume of homes delivered, gross profit margins on homes delivered or projected gross profit margins on homes in backlog or future housing sal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ccounting Standards Codification Topic No. 360, “Property, Plant, and Equipment” (“ASC 360”). We evaluated </t>
    </r>
    <r>
      <rPr>
        <sz val="10"/>
        <color rgb="FF000000"/>
        <rFont val="Inherit"/>
      </rPr>
      <t>11</t>
    </r>
    <r>
      <rPr>
        <sz val="10"/>
        <color theme="1"/>
        <rFont val="Inherit"/>
      </rPr>
      <t xml:space="preserve"> and </t>
    </r>
    <r>
      <rPr>
        <sz val="10"/>
        <color rgb="FF000000"/>
        <rFont val="Inherit"/>
      </rPr>
      <t>18</t>
    </r>
    <r>
      <rPr>
        <sz val="10"/>
        <color theme="1"/>
        <rFont val="Inherit"/>
      </rPr>
      <t xml:space="preserve"> communities or land parcels for recoverability during the </t>
    </r>
    <r>
      <rPr>
        <sz val="10"/>
        <color rgb="FF000000"/>
        <rFont val="Inherit"/>
      </rPr>
      <t>three months ended</t>
    </r>
    <r>
      <rPr>
        <sz val="10"/>
        <color theme="1"/>
        <rFont val="Inherit"/>
      </rPr>
      <t xml:space="preserve"> </t>
    </r>
    <r>
      <rPr>
        <sz val="10"/>
        <color rgb="FF000000"/>
        <rFont val="Inherit"/>
      </rPr>
      <t>May 31, 2014</t>
    </r>
    <r>
      <rPr>
        <sz val="10"/>
        <color theme="1"/>
        <rFont val="Inherit"/>
      </rPr>
      <t xml:space="preserve"> and 2013, respectively. </t>
    </r>
  </si>
  <si>
    <t>Accounting Standards Codification Topic No. 820, Fair Value Measurements and Disclosures</t>
  </si>
  <si>
    <t>Accounting Standards Codification Topic No.810, Consolidation (ASC 810)</t>
  </si>
  <si>
    <r>
      <t xml:space="preserve">We analyze each of our land option contracts and other similar contracts under the provisions of ASC 810 to determine whether the land seller is a VIE and, if so, whether we are the primary beneficiary. Although we do not have legal title to the underlying land, ASC 810 requires us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e were not the primary beneficiary of any VIEs from which we have acquired rights to land under land option contracts and other similar contracts. In accordance with ASC 810, we perform ongoing reassessments of whether we are the primary beneficiary of a VIE.</t>
    </r>
  </si>
  <si>
    <t>Accounting Standards Codification Topic No. 470, Debt (ASC 470)</t>
  </si>
  <si>
    <t>Warranty</t>
  </si>
  <si>
    <t>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customer service initiatives and outside events. While we believe the warranty liabilit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from our current estimates.</t>
  </si>
  <si>
    <t>Accounting Standards Codification Topic No. 460, Guarantees</t>
  </si>
  <si>
    <t>Self-Insurance</t>
  </si>
  <si>
    <t>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t>
  </si>
  <si>
    <t>Income Taxes (ASC 740)</t>
  </si>
  <si>
    <t xml:space="preserve">In accordance with Accounting Standards Codification Topic No. 740, “Income Taxes” (“ASC 740”), we evaluate our deferred tax assets quarterly to determine if adjustments to the valuation allowance are required. ASC 740 requires that companies assess whether a valuation allowance should be established based on the consideration of all available positive and negative evidence using a “more likely than not” standard with respect to whether deferred tax assets will be realized. The ultimate realization of deferred tax assets depends primarily on the generation of future taxable income. </t>
  </si>
  <si>
    <t>Recent Accounting Pronouncements</t>
  </si>
  <si>
    <t>Segment Information (Tables)</t>
  </si>
  <si>
    <t>Financial Information Relating to Company Reporting Segments</t>
  </si>
  <si>
    <t>Financial Services (Tables)</t>
  </si>
  <si>
    <t>Segment Reporting Information [Line Items]</t>
  </si>
  <si>
    <t>Schedule of Financial Services Income (Loss)</t>
  </si>
  <si>
    <t>Schedule of Financial Services Assets and Liabilities</t>
  </si>
  <si>
    <t>Earnings (Loss) Per Share (Tables)</t>
  </si>
  <si>
    <t>Schedule of Earnings Per Share, Basic and Diluted</t>
  </si>
  <si>
    <t>Inventories (Tables)</t>
  </si>
  <si>
    <t>Schedule of Inventories</t>
  </si>
  <si>
    <t>Schedule of Capitalized Interest Costs</t>
  </si>
  <si>
    <t>Variable Interest Entities (Tables)</t>
  </si>
  <si>
    <t>Summary of Interests in Land Option Contracts</t>
  </si>
  <si>
    <t>Investments in Unconsolidated Joint Ventures (Tables)</t>
  </si>
  <si>
    <t>Statements of Operations of Unconsolidated Joint Ventures</t>
  </si>
  <si>
    <t>Balance Sheets of Unconsolidated Joint Ventures</t>
  </si>
  <si>
    <t>Information Related Investments in Unconsolidated Joint Ventures</t>
  </si>
  <si>
    <t>Other Assets (Tables)</t>
  </si>
  <si>
    <t>Schedule of Other Assets</t>
  </si>
  <si>
    <t>Accrued Expenses and Other Liabilities (Tables)</t>
  </si>
  <si>
    <t>Schedule of Accrued Expenses and Other Liabilities</t>
  </si>
  <si>
    <t>Mortgages and Notes Payable (Tables)</t>
  </si>
  <si>
    <t>Schedule of Mortgages and Notes Payable</t>
  </si>
  <si>
    <t>Fair Value Disclosures (Tables)</t>
  </si>
  <si>
    <t>Schedule of Assets Measured at Fair Value on Nonrecurring Basis</t>
  </si>
  <si>
    <r>
      <t xml:space="preserve">The following table presents the fair value hierarchy and our assets measured at fair value on a nonrecurring basis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he year ended </t>
    </r>
    <r>
      <rPr>
        <sz val="10"/>
        <color rgb="FF000000"/>
        <rFont val="Inherit"/>
      </rPr>
      <t>November 30, 2013</t>
    </r>
    <r>
      <rPr>
        <sz val="10"/>
        <color theme="1"/>
        <rFont val="Inherit"/>
      </rPr>
      <t xml:space="preserve"> (in thousands):</t>
    </r>
    <r>
      <rPr>
        <sz val="9"/>
        <color theme="1"/>
        <rFont val="Inherit"/>
      </rPr>
      <t> </t>
    </r>
  </si>
  <si>
    <t>Amounts represent the aggregate fair value for communities or land parcels where we recognized inventory impairment charges during the period, as of the date that the fair value measurements were made. The carrying value for these communities or land parcels may have subsequently increased or decreased from the fair value reflected due to activity that has occurred since the measurement date.</t>
  </si>
  <si>
    <t>Schedule of Fair Value Hierarchy, Carrying Values, and Estimated Fair Values of Financial Instruments</t>
  </si>
  <si>
    <t>Commitments and Contingencies (Tables)</t>
  </si>
  <si>
    <t>Changes in the Warranty Liability</t>
  </si>
  <si>
    <t>Schedule of Self-Insurance Liability</t>
  </si>
  <si>
    <t>Stockholders' Equity Stockholders' Equity (Tables)</t>
  </si>
  <si>
    <t>Summary of Changes in Stockholdersâ€™ Equity</t>
  </si>
  <si>
    <t>Stock-Based Compensation (Tables)</t>
  </si>
  <si>
    <t>Schedule of Outstanding and Exercisable Stock Options</t>
  </si>
  <si>
    <r>
      <t xml:space="preserve">The following table summarizes stock option transactions for the six months ended </t>
    </r>
    <r>
      <rPr>
        <sz val="10"/>
        <color rgb="FF000000"/>
        <rFont val="Inherit"/>
      </rPr>
      <t>May 31, 2014</t>
    </r>
    <r>
      <rPr>
        <sz val="10"/>
        <color theme="1"/>
        <rFont val="Inherit"/>
      </rPr>
      <t>:</t>
    </r>
  </si>
  <si>
    <t>Supplemental Disclosure to Consolidated Statements of Cash Flows (Tables)</t>
  </si>
  <si>
    <t>Schedule of Supplemental Cash Flow Disclosures</t>
  </si>
  <si>
    <t>Supplemental Guarantor Information (Tables)</t>
  </si>
  <si>
    <t>Condensed Consolidated Statements of Operations</t>
  </si>
  <si>
    <t>Condensed Consolidated Balance Sheets</t>
  </si>
  <si>
    <t>Condensed Consolidated Statements of Cash Flows</t>
  </si>
  <si>
    <t>Basis of Presentation and Significant Accounting Policies (Narratives) (Details) (USD $)</t>
  </si>
  <si>
    <t>Share data in Millions, unless otherwise specified</t>
  </si>
  <si>
    <t>Jan. 29, 2013</t>
  </si>
  <si>
    <t>Convertible Notes Payable [Member]</t>
  </si>
  <si>
    <t>Convertible Senior Notes Due Two Thousand Nineteen At One Point Three Seven Five Percent [Member]</t>
  </si>
  <si>
    <t>Debt Instrument [Line Items]</t>
  </si>
  <si>
    <t>Debt Instrument, Interest Rate, Stated Percentage</t>
  </si>
  <si>
    <t>Antidilutive Securities Excluded from Computation of Earnings Per Share, Amount</t>
  </si>
  <si>
    <t>Cash equivalents</t>
  </si>
  <si>
    <t>Comprehensive Income (Loss), Net of Tax, Attributable to Parent</t>
  </si>
  <si>
    <t>Segment Information (Narratives) (Details)</t>
  </si>
  <si>
    <t>segment</t>
  </si>
  <si>
    <t>Schedule of Equity Method Investments [Line Items]</t>
  </si>
  <si>
    <t>Number of reporting segments</t>
  </si>
  <si>
    <t>Home Community Mortgage, LLC</t>
  </si>
  <si>
    <t>Ownership interest in the venture</t>
  </si>
  <si>
    <t>Home Community Mortgage, LLC | Nationstar Mortgage, LLC</t>
  </si>
  <si>
    <t>Segment Information (Segment Financial Information) (Details) (USD $)</t>
  </si>
  <si>
    <t>12 Months Ended</t>
  </si>
  <si>
    <t>Inventory, Homes under Construction</t>
  </si>
  <si>
    <t>Inventory, Real Estate, Land and Land Development Costs</t>
  </si>
  <si>
    <t>Inventory, Land Held for Development and Sale</t>
  </si>
  <si>
    <t>Inventory, Operative Builders</t>
  </si>
  <si>
    <t>Equity in income (loss) of unconsolidated joint ventures:</t>
  </si>
  <si>
    <t>Inventory impairments:</t>
  </si>
  <si>
    <t>Impairment of Long-Lived Assets Held-for-use</t>
  </si>
  <si>
    <t>West Coast [Member]</t>
  </si>
  <si>
    <t>West Coast [Member] | Homebuilding [Member]</t>
  </si>
  <si>
    <t>Southwest [Member]</t>
  </si>
  <si>
    <t>Southwest [Member] | Homebuilding [Member]</t>
  </si>
  <si>
    <t>Central [Member]</t>
  </si>
  <si>
    <t>Central [Member] | Homebuilding [Member]</t>
  </si>
  <si>
    <t>Southeast [Member]</t>
  </si>
  <si>
    <t>Southeast [Member] | Homebuilding [Member]</t>
  </si>
  <si>
    <t>Corporate and Other [Member] | Homebuilding [Member]</t>
  </si>
  <si>
    <t>Financial Services (Schedule of Income (Loss)) (Details) (USD $)</t>
  </si>
  <si>
    <t>Financial Services (Schedule of Assets and Liabilities) (Details) (USD $)</t>
  </si>
  <si>
    <t>Nov. 30, 2012</t>
  </si>
  <si>
    <t>Earnings (Loss) Per Share (Details) (USD $)</t>
  </si>
  <si>
    <t>0 Months Ended</t>
  </si>
  <si>
    <t>Convertible Senior Notes Due Two Thousand Nineteen At One Point Three Seven Five Percent [Member] [Member]</t>
  </si>
  <si>
    <t>Net Income (Loss) Attributable to Parent</t>
  </si>
  <si>
    <t>Debt Instrument, Face Amount</t>
  </si>
  <si>
    <t>Debt Conversion, Converted Instrument, Shares Issued</t>
  </si>
  <si>
    <t>Undistributed Earnings Allocated to Participating Securities</t>
  </si>
  <si>
    <t>Incremental Common Shares Attributable to Dilutive Effect of Share-based Payment Arrangements</t>
  </si>
  <si>
    <t>Incremental Common Shares Attributable to Dilutive Effect of Conversion of Debt Securities</t>
  </si>
  <si>
    <t>Earnings (Loss) Per Share (Basic and Diluted Earnings (Loss) Per Share) (Details) (USD $)</t>
  </si>
  <si>
    <t>Inventories (Schedule of Inventories) (Details) (USD $)</t>
  </si>
  <si>
    <t>Inventories (Schedule of Capitalized Interest Costs) (Details) (USD $)</t>
  </si>
  <si>
    <t>Interest Costs</t>
  </si>
  <si>
    <t>Interest Expense</t>
  </si>
  <si>
    <t>Capitalized interest at end of period</t>
  </si>
  <si>
    <t>Inventory Impairments and Land Option Contract Abandonments (Narratives) (Details) (USD $)</t>
  </si>
  <si>
    <t>lot</t>
  </si>
  <si>
    <t>property</t>
  </si>
  <si>
    <t>Fair Value Inputs, Assets, Quantitative Information [Line Items]</t>
  </si>
  <si>
    <t>Acquisition Costs Related To Land Option Contracts And Other Similar Contracts</t>
  </si>
  <si>
    <t>Number of land parcels or communities evaluated for recoverability</t>
  </si>
  <si>
    <t>Pretax, noncash inventory impairment charges</t>
  </si>
  <si>
    <t>Aggregate carrying value of inventory impacted by pretax, noncash inventory impairment charges</t>
  </si>
  <si>
    <t>Number of communities and various other land parcels impacted by pretax, noncash inventory impairment charges</t>
  </si>
  <si>
    <t>Land Option Contract Abandonment Lots Associated with Projects Less Than $100,000</t>
  </si>
  <si>
    <t>Land Option Contract Abandonment Lots</t>
  </si>
  <si>
    <t>Remaining useful life in addition to specified useful lives (in years)</t>
  </si>
  <si>
    <t>'1 year</t>
  </si>
  <si>
    <t>Specified period of remaining useful lives (in years)</t>
  </si>
  <si>
    <t>'10 years</t>
  </si>
  <si>
    <t>Expected Realization Period of Inventory (in years)</t>
  </si>
  <si>
    <t>'5 years</t>
  </si>
  <si>
    <t>Maximum [Member]</t>
  </si>
  <si>
    <t>Variable Interest Entities (Details) (USD $)</t>
  </si>
  <si>
    <t>Variable Interest Entity [Line Items]</t>
  </si>
  <si>
    <t>Cash Deposits</t>
  </si>
  <si>
    <t>Aggregate Purchase Price</t>
  </si>
  <si>
    <t>Pre-acquisition costs related to land option contracts and other similar contracts</t>
  </si>
  <si>
    <t>Outstanding letters of credit</t>
  </si>
  <si>
    <t>Increase in inventories and accrued expenses and other liabilities</t>
  </si>
  <si>
    <t>Variable Interest Entity, Not Primary Beneficiary [Member]</t>
  </si>
  <si>
    <t>Non-VIE Other land option contracts and other similar contracts [Member]</t>
  </si>
  <si>
    <t>Investments in Unconsolidated Joint Ventures (Narratives) (Details) (USD $)</t>
  </si>
  <si>
    <t>Equity in loss of unconsolidated joint ventures including pretax, noncash impairment charges</t>
  </si>
  <si>
    <t>Investments in Unconsolidated Joint Ventures (Financial Information for Unconsolidated Joint Ventures) (Details) (USD $)</t>
  </si>
  <si>
    <t>Statements of operations of unconsolidated joint venture</t>
  </si>
  <si>
    <t>Investments in Unconsolidated Joint Ventures (Information for Investments in Unconsolidated Joint Ventures) (Details) (USD $)</t>
  </si>
  <si>
    <t>joint_venture</t>
  </si>
  <si>
    <t>Inspirada Builders LLC [Member]</t>
  </si>
  <si>
    <t>Crown Farm Investor, LLC [Domain]</t>
  </si>
  <si>
    <t>Investments in Unconsolidated Joint Ventures with Debt</t>
  </si>
  <si>
    <t>Increase in Inventories Due to Distribution of Land From Equity Method Investees</t>
  </si>
  <si>
    <t>Proceeds from Equity Method Investment, Dividends or Distributions</t>
  </si>
  <si>
    <t>Equity Method Investment, Realized Gain (Loss) on Disposal</t>
  </si>
  <si>
    <t>Tax Increment Financing Entities (TIFE)</t>
  </si>
  <si>
    <t>Investments in and Advance to Affiliates, Subsidiaries, Associates, and Joint Ventures</t>
  </si>
  <si>
    <t>Number of Unconsolidated Joint Venture Lots Controlled Under Land Option Contracts</t>
  </si>
  <si>
    <t>Other Assets (Details) (USD $)</t>
  </si>
  <si>
    <t>Senior Notes [Member]</t>
  </si>
  <si>
    <t>Senior Notes Due Two Thousand Nineteen at Four Point Seven Five Percent [Member]</t>
  </si>
  <si>
    <t>Mar. 25, 2014</t>
  </si>
  <si>
    <t>Debt issuance costs</t>
  </si>
  <si>
    <t>The increase in debt issuance costs as of May 31, 2014 compared to November 30, 2013, primarily reflected the costs associated with our underwritten public issuance of 4.75% senior notes due 2019 (the â€œ4.75% Senior Notes due 2019â€) during the second quarter of 2014, as discussed in Note 12. Mortgages and Notes Payable.</t>
  </si>
  <si>
    <t>Accrued Expenses and Other Liabilities (Details) (USD $)</t>
  </si>
  <si>
    <t>Loss Contingencies [Line Items]</t>
  </si>
  <si>
    <t>Self-Insurance and Other Litigation Liabilities</t>
  </si>
  <si>
    <t>Inventory-related liabilities</t>
  </si>
  <si>
    <t>The increase in inventory-related obligations at May 31, 2014 compared to November 30, 2013, reflected a $33.2 million liability we recorded for fixed or determinable amounts associated with tax increment financing entities (â€œTIFEâ€) in connection with the distribution of land we received from Inspirada during the first quarter of 2014. As homes are delivered, the obligation to pay the remaining TIFE assessments associated with each underlying lot is transferred to the homebuyer. As such, these assessment obligations will be paid by us only to the extent we do not deliver homes to homebuyers on the applicable lots before the related TIFE obligations mature.</t>
  </si>
  <si>
    <t>Income Taxes (Details) (USD $)</t>
  </si>
  <si>
    <t>Unrecognized Tax Benefits</t>
  </si>
  <si>
    <t>Net (increase) reduction in valuation allowance</t>
  </si>
  <si>
    <t>Net deferred tax assets</t>
  </si>
  <si>
    <t>Valuation allowance</t>
  </si>
  <si>
    <t>Income Tax Contingency [Line Items]</t>
  </si>
  <si>
    <t>Income Taxes Receivable, Current</t>
  </si>
  <si>
    <t>Minimum [Member]</t>
  </si>
  <si>
    <t>Significant Change in Unrecognized Tax Benefits is Reasonably Possible, Amount of Unrecorded Benefit</t>
  </si>
  <si>
    <t>Mortgages and Notes Payable (Schedule Mortgages and Notes Payable) (Details) (USD $)</t>
  </si>
  <si>
    <t>Mortgages and Land Contracts Due to Land Sellers and Other Loans [Member]</t>
  </si>
  <si>
    <t>Senior notes due June 15, 2015 at 6 1/4%</t>
  </si>
  <si>
    <t>Senior notes due September 15, 2017 at 9.10%</t>
  </si>
  <si>
    <t>Senior notes due June 15, 2018 at 7 1/4%</t>
  </si>
  <si>
    <t>Senior notes due March 15, 2020 at 8.00%</t>
  </si>
  <si>
    <t>Senior Notes due December 15, 2021 at 7.00%</t>
  </si>
  <si>
    <t>Senior notes due September 15, 2022 at 7.50%</t>
  </si>
  <si>
    <t>Revolving Credit Facility [Member]</t>
  </si>
  <si>
    <t>Line of Credit Facility, Amount Outstanding</t>
  </si>
  <si>
    <t>Senior notes, rate</t>
  </si>
  <si>
    <t>Percentage of Principal Amount in Relation to Issued Value of Senior Notes</t>
  </si>
  <si>
    <t>Mortgages and Notes Payable (Narratives) (Details) (USD $)</t>
  </si>
  <si>
    <t>Letter of Credit [Member]</t>
  </si>
  <si>
    <t>Mar. 12, 2013</t>
  </si>
  <si>
    <t>Line of Credit Facility, Current Borrowing Capacity</t>
  </si>
  <si>
    <t>Unsecured revolving credit facility, expiration date</t>
  </si>
  <si>
    <t>Unsecured revolving credit facility, maximum borrowing capacity</t>
  </si>
  <si>
    <t>Line of credit facility, unused capacity, commitment fee percentage</t>
  </si>
  <si>
    <t>Unsecured revolving credit facility, remaining borrowing capacity</t>
  </si>
  <si>
    <t>Line of credit facility, significant subsidiary threshold, percent</t>
  </si>
  <si>
    <t>Line of credit facility, non guarantor subsidiary threshold, percent</t>
  </si>
  <si>
    <t>Proceeds from Issuance of Senior Long-term Debt</t>
  </si>
  <si>
    <t>Debt instrument, convertible, conversion price</t>
  </si>
  <si>
    <t>Percentage of principal amount in relation to redemption value of notes</t>
  </si>
  <si>
    <t>Percentage of principal amount for purchase of notes if change in control</t>
  </si>
  <si>
    <t>Proceeds from issuance of senior not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wnership share in guarantor subsidiaries (percent)</t>
  </si>
  <si>
    <t>Letters of credit outstanding</t>
  </si>
  <si>
    <t>Inventories pledged to collateralize mortgages and land contracts, carrying value</t>
  </si>
  <si>
    <t>Notes and Loans Payable</t>
  </si>
  <si>
    <t>Fair Value Disclosures (Assets Measured at Fair Value on Nonrecurring Basis) (Details) (Fair Value, Measurements, Nonrecurring, Level 3, USD $)</t>
  </si>
  <si>
    <t>Fair Value, Measurements, Nonrecurring | Level 3</t>
  </si>
  <si>
    <t>Assets measured at fair value on a nonrecurring basis</t>
  </si>
  <si>
    <t>Post Impairment Fair Value</t>
  </si>
  <si>
    <t>Fair Value Disclosures (Narratives) (Details) (USD $)</t>
  </si>
  <si>
    <t>Long-lived assets held and used, carrying value</t>
  </si>
  <si>
    <t>Estimate of Fair Value, Fair Value Disclosure</t>
  </si>
  <si>
    <t>Fair Value, Assets and Liabilities Measured on Recurring and Nonrecurring Basis [Line Items]</t>
  </si>
  <si>
    <t>Fair Value Disclosures (Fair Value Hierarchy, Carrying Values, and Estimated Fair Values of Financial Instruments) (Details) (USD $)</t>
  </si>
  <si>
    <t>Carrying Value</t>
  </si>
  <si>
    <t>Estimate of Fair Value, Fair Value Disclosure [Member]</t>
  </si>
  <si>
    <t>Fair Value, Balance Sheet Grouping, Financial Statement Captions [Line Items]</t>
  </si>
  <si>
    <t>Estimated Fair Value</t>
  </si>
  <si>
    <t>Convertible Debt, Fair Value Disclosures</t>
  </si>
  <si>
    <t>Commitments and Contingencies (Narratives) (Details) (USD $)</t>
  </si>
  <si>
    <t>Home</t>
  </si>
  <si>
    <t>community</t>
  </si>
  <si>
    <t>Structural warranty provided by the company (in years)</t>
  </si>
  <si>
    <t>Minimum warranty on electrical and other building systems (in years)</t>
  </si>
  <si>
    <t>'2 years</t>
  </si>
  <si>
    <t>Maximum warranty on electrical and other building systems (in years)</t>
  </si>
  <si>
    <t>Warranty for other components of a home (in years)</t>
  </si>
  <si>
    <t>Adjustment to increase warranty liability</t>
  </si>
  <si>
    <t>Performance bonds</t>
  </si>
  <si>
    <t>Total deposits</t>
  </si>
  <si>
    <t>Cash deposits</t>
  </si>
  <si>
    <t>Letters of credit</t>
  </si>
  <si>
    <t>Aggregate purchase price of land</t>
  </si>
  <si>
    <t>Water Intrusion [Member]</t>
  </si>
  <si>
    <t>Loss Contingency, Receivable</t>
  </si>
  <si>
    <t>Warranty Liability Associated with Water Intrusion</t>
  </si>
  <si>
    <t>Number of Homes Affected by Water Intrusion</t>
  </si>
  <si>
    <t>Additional Number of Affected Homes Associated with Repair Costs</t>
  </si>
  <si>
    <t>Number of Affected Homes on which Repairs Were Resolved</t>
  </si>
  <si>
    <t>Accumulated number of affected homes on which repairs were resolved</t>
  </si>
  <si>
    <t>Accumulated Number of Affected Homes</t>
  </si>
  <si>
    <t>Payments made as repair costs for homes with Water Intrusion</t>
  </si>
  <si>
    <t>Estimated repair costs for homes with Water Intrusion</t>
  </si>
  <si>
    <t>Number of Affected Attached Home Communities</t>
  </si>
  <si>
    <t>Product Liability Contingency, Third Party Recovery</t>
  </si>
  <si>
    <t>Product Liability Contingency, Third Party Recovery Included In Warranty Liability</t>
  </si>
  <si>
    <t>Product Liability Contingency, Loss Exposure Not Accrued, Best Estimate</t>
  </si>
  <si>
    <t>Palm River [Member] | Water Intrusion [Member]</t>
  </si>
  <si>
    <t>Attached Home Communities [Member] | Water Intrusion [Member]</t>
  </si>
  <si>
    <t>Percentage of Total Estimated Repair Costs</t>
  </si>
  <si>
    <t>Commitments and Contingencies (Changes in the Warranty Liability) (Details) (USD $)</t>
  </si>
  <si>
    <t>Self Insurance Reserve</t>
  </si>
  <si>
    <t>Expenses Associated with Self Insurance</t>
  </si>
  <si>
    <t>Payments, Net of Recoveries for Self Insurance</t>
  </si>
  <si>
    <t>[2]</t>
  </si>
  <si>
    <t>[3]</t>
  </si>
  <si>
    <t>Legal Matters (Details) (Nevada Development Contract Litigation, USD $)</t>
  </si>
  <si>
    <t>In Millions, unless otherwise specified</t>
  </si>
  <si>
    <t>acre</t>
  </si>
  <si>
    <t>Nevada Development Contract Litigation</t>
  </si>
  <si>
    <t>Acres of purchased land by LVDA</t>
  </si>
  <si>
    <t>Expected compensatory damages</t>
  </si>
  <si>
    <t>Expected interest charges</t>
  </si>
  <si>
    <t>Stockholders' Equity (Details) (USD $)</t>
  </si>
  <si>
    <t>Accumulated Other Comprehensive Income</t>
  </si>
  <si>
    <t>Trust for Benefit of Employees [Member]</t>
  </si>
  <si>
    <t>Treasury Stock Acquired, Average Cost Per Share</t>
  </si>
  <si>
    <t>Increase (Decrease) in Stockholders' Equity [Roll Forward]</t>
  </si>
  <si>
    <t>Beginning balance</t>
  </si>
  <si>
    <t>Stock Issued During Period, Value, Stock Options Exercised</t>
  </si>
  <si>
    <t>Stock Issued During Period, Value, Restricted Stock Award, Net of Forfeitures</t>
  </si>
  <si>
    <t>Stock Issued During Period, Value, Treasury Stock Reissued</t>
  </si>
  <si>
    <t>Ending balance</t>
  </si>
  <si>
    <t>Treasury Stock, Value, Acquired, Cost Method</t>
  </si>
  <si>
    <t>Stockholders' Equity (Narratives) (Details) (USD $)</t>
  </si>
  <si>
    <t>In Thousands, except Share data, unless otherwise specified</t>
  </si>
  <si>
    <t>Apr. 08, 2014</t>
  </si>
  <si>
    <t>Stock Issued During Period, Shares, New Issues</t>
  </si>
  <si>
    <t>Common Stock, Par or Stated Value Per Share</t>
  </si>
  <si>
    <t>Stock issued during period, shares, treasury stock reissued</t>
  </si>
  <si>
    <t>Common stock reserve, shares</t>
  </si>
  <si>
    <t>Dividend paid in each quarter (in dollars per share)</t>
  </si>
  <si>
    <t>Number of common stock, authorized, approved under a board approved stock repurchase program</t>
  </si>
  <si>
    <t>Stock-Based Compensation (Outstanding and Exercisable Stock Options) (Details) (USD $)</t>
  </si>
  <si>
    <t>Options outstanding at beginning of period, options</t>
  </si>
  <si>
    <t>Granted, options</t>
  </si>
  <si>
    <t>Exercised, options</t>
  </si>
  <si>
    <t>Cancelled, options</t>
  </si>
  <si>
    <t>Options outstanding at end of period, options</t>
  </si>
  <si>
    <t>Weighted Average Exercise Price in dollars per share</t>
  </si>
  <si>
    <t>Options outstanding at beginning of period, weighted average exercise price in dollars per share</t>
  </si>
  <si>
    <t>Granted, weighted average exercise price in dollars per share</t>
  </si>
  <si>
    <t>Exercised, weighted average exercise price in dollars per share</t>
  </si>
  <si>
    <t>Cancelled, weighted average exercise price in dollars per share</t>
  </si>
  <si>
    <t>Options outstanding at end of period, weighted average exercise price in dollars per share</t>
  </si>
  <si>
    <t>Stock-Based Compensation (Narratives) (Details) (USD $)</t>
  </si>
  <si>
    <t>In Millions, except Share data, unless otherwise specified</t>
  </si>
  <si>
    <t>Stock Options</t>
  </si>
  <si>
    <t>Restricted Stock, Performance Unit sand Phantom Shares [Member]</t>
  </si>
  <si>
    <t>Apr. 03, 2014</t>
  </si>
  <si>
    <t>Equity Incentive Twenty Thousand Fourteen Plan [Member] [Member]</t>
  </si>
  <si>
    <t>Share-based Compensation Arrangement by Share-based Payment Award [Line Items]</t>
  </si>
  <si>
    <t>Weighted average remaining contractual life of stock options outstanding (in years)</t>
  </si>
  <si>
    <t>'5 years 1 month 0 days</t>
  </si>
  <si>
    <t>Weighted average remaining contractual life of stock options exercisable (in years)</t>
  </si>
  <si>
    <t>'4 years 8 months 0 days</t>
  </si>
  <si>
    <t>Unrecognized compensation cost, total</t>
  </si>
  <si>
    <t>Stock-based compensation expense (income) associated with stock options, total</t>
  </si>
  <si>
    <t>Intrinsic value of stock options outstanding</t>
  </si>
  <si>
    <t>Intrinsic value of stock options exercisable</t>
  </si>
  <si>
    <t>Share-based Compensation Arrangement by Share-based Payment Award, Number of Shares Authorized</t>
  </si>
  <si>
    <t>Supplemental Disclosure to Consolidated Statements of Cash Flows (Details) (USD $)</t>
  </si>
  <si>
    <t>Interest capitalized, net of amounts paid</t>
  </si>
  <si>
    <t>Increase in inventories due to distribution of land from unconsolidated joint venture</t>
  </si>
  <si>
    <t>Cost of inventories acquired through seller financing</t>
  </si>
  <si>
    <t>Supplemental Guarantor Information (Narrative) (Details)</t>
  </si>
  <si>
    <t>Supplemental Guarantor Information (Condensed Consolidated Statements of Operations) (Details) (USD $)</t>
  </si>
  <si>
    <t>Intercompany Interest Income (Expense)</t>
  </si>
  <si>
    <t>Equity in Net Income (Loss) of Subsidiaries</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ed Balance Sheets) (Details) (USD $)</t>
  </si>
  <si>
    <t>Cash and Cash Equivalents, at Carrying Value</t>
  </si>
  <si>
    <t>Intercompany Receivables</t>
  </si>
  <si>
    <t>Investments in and Advances to Affiliates, Amount of Equity</t>
  </si>
  <si>
    <t>Stockholders' equity</t>
  </si>
  <si>
    <t>Supplemental Guarantor Information (Condensed Consolidated Statements of Cash Flows) (Details) (USD $)</t>
  </si>
  <si>
    <t>Payments for (Proceeds from) Intercompany Transactions,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i/>
      <sz val="10"/>
      <color theme="1"/>
      <name val="Inherit"/>
    </font>
    <font>
      <sz val="10"/>
      <color theme="1"/>
      <name val="Inherit"/>
    </font>
    <font>
      <sz val="10"/>
      <color rgb="FF000000"/>
      <name val="Inherit"/>
    </font>
    <font>
      <sz val="8"/>
      <color theme="1"/>
      <name val="Inherit"/>
    </font>
    <font>
      <sz val="9"/>
      <color theme="1"/>
      <name val="Inherit"/>
    </font>
    <font>
      <i/>
      <u/>
      <sz val="10"/>
      <color theme="1"/>
      <name val="Inherit"/>
    </font>
    <font>
      <sz val="10"/>
      <color rgb="FF000000"/>
      <name val="Times New Roman"/>
      <family val="1"/>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12" xfId="0" applyFont="1"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5"/>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indent="4"/>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6"/>
    </xf>
    <xf numFmtId="3" fontId="22" fillId="33" borderId="12" xfId="0" applyNumberFormat="1" applyFont="1" applyFill="1" applyBorder="1" applyAlignment="1">
      <alignment horizontal="right" wrapText="1"/>
    </xf>
    <xf numFmtId="0" fontId="22" fillId="0" borderId="0" xfId="0" applyFont="1" applyAlignment="1">
      <alignment horizontal="left" wrapText="1" indent="4"/>
    </xf>
    <xf numFmtId="0" fontId="22" fillId="0" borderId="0" xfId="0" applyFont="1" applyAlignment="1">
      <alignment horizontal="left" wrapText="1" indent="6"/>
    </xf>
    <xf numFmtId="0" fontId="22" fillId="33" borderId="0" xfId="0" applyFont="1" applyFill="1" applyAlignment="1">
      <alignment horizontal="left" wrapText="1" indent="5"/>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right" wrapText="1" indent="1"/>
    </xf>
    <xf numFmtId="0" fontId="22" fillId="0" borderId="0" xfId="0" applyFont="1" applyAlignment="1">
      <alignment horizontal="right" wrapText="1" indent="1"/>
    </xf>
    <xf numFmtId="0" fontId="22" fillId="0" borderId="10" xfId="0" applyFont="1" applyBorder="1" applyAlignment="1">
      <alignment horizontal="right" wrapText="1" inden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Alignment="1">
      <alignment horizontal="right" wrapText="1" indent="2"/>
    </xf>
    <xf numFmtId="0" fontId="22" fillId="33" borderId="0" xfId="0" applyFont="1" applyFill="1" applyAlignment="1">
      <alignment horizontal="right" wrapText="1" indent="2"/>
    </xf>
    <xf numFmtId="0" fontId="22" fillId="33" borderId="10"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justify" wrapText="1"/>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left" wrapText="1" indent="3"/>
    </xf>
    <xf numFmtId="0" fontId="25" fillId="0" borderId="0" xfId="0" applyFont="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5"/>
    </xf>
    <xf numFmtId="3" fontId="25" fillId="0" borderId="10" xfId="0" applyNumberFormat="1" applyFont="1" applyBorder="1" applyAlignment="1">
      <alignment horizontal="right" wrapText="1"/>
    </xf>
    <xf numFmtId="0" fontId="25" fillId="33" borderId="0" xfId="0" applyFont="1" applyFill="1" applyAlignment="1">
      <alignment horizontal="left" wrapText="1" indent="5"/>
    </xf>
    <xf numFmtId="3" fontId="25"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0" borderId="0" xfId="0" applyFont="1" applyAlignment="1">
      <alignment horizontal="left" wrapText="1" indent="2"/>
    </xf>
    <xf numFmtId="0" fontId="19" fillId="0" borderId="0" xfId="0" applyFont="1" applyAlignment="1">
      <alignment horizontal="justify" wrapText="1"/>
    </xf>
    <xf numFmtId="0" fontId="2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8" t="s">
        <v>0</v>
      </c>
      <c r="B1" s="1" t="s">
        <v>1</v>
      </c>
    </row>
    <row r="2" spans="1:2">
      <c r="A2" s="8"/>
      <c r="B2" s="2">
        <v>41790</v>
      </c>
    </row>
    <row r="3" spans="1:2" ht="30">
      <c r="A3" s="4" t="s">
        <v>2</v>
      </c>
      <c r="B3" s="5" t="s">
        <v>3</v>
      </c>
    </row>
    <row r="4" spans="1:2">
      <c r="A4" s="3" t="s">
        <v>4</v>
      </c>
      <c r="B4" s="5" t="s">
        <v>5</v>
      </c>
    </row>
    <row r="5" spans="1:2">
      <c r="A5" s="3" t="s">
        <v>6</v>
      </c>
      <c r="B5" s="5" t="s">
        <v>7</v>
      </c>
    </row>
    <row r="6" spans="1:2">
      <c r="A6" s="3" t="s">
        <v>8</v>
      </c>
      <c r="B6" s="5" t="s">
        <v>9</v>
      </c>
    </row>
    <row r="7" spans="1:2">
      <c r="A7" s="3" t="s">
        <v>10</v>
      </c>
      <c r="B7" s="6">
        <v>41790</v>
      </c>
    </row>
    <row r="8" spans="1:2">
      <c r="A8" s="3" t="s">
        <v>11</v>
      </c>
      <c r="B8" s="5" t="s">
        <v>12</v>
      </c>
    </row>
    <row r="9" spans="1:2">
      <c r="A9" s="3" t="s">
        <v>13</v>
      </c>
      <c r="B9" s="5" t="s">
        <v>14</v>
      </c>
    </row>
    <row r="10" spans="1:2">
      <c r="A10" s="3" t="s">
        <v>15</v>
      </c>
      <c r="B10" s="5" t="s">
        <v>16</v>
      </c>
    </row>
    <row r="11" spans="1:2">
      <c r="A11" s="3" t="s">
        <v>17</v>
      </c>
      <c r="B11" s="5" t="s">
        <v>18</v>
      </c>
    </row>
    <row r="12" spans="1:2">
      <c r="A12" s="3" t="s">
        <v>19</v>
      </c>
      <c r="B12" s="5" t="s">
        <v>20</v>
      </c>
    </row>
    <row r="13" spans="1:2" ht="30">
      <c r="A13" s="3" t="s">
        <v>21</v>
      </c>
      <c r="B13" s="7">
        <v>91791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59</v>
      </c>
      <c r="B1" s="1" t="s">
        <v>1</v>
      </c>
    </row>
    <row r="2" spans="1:2">
      <c r="A2" s="8"/>
      <c r="B2" s="2">
        <v>41790</v>
      </c>
    </row>
    <row r="3" spans="1:2" ht="45">
      <c r="A3" s="4" t="s">
        <v>260</v>
      </c>
      <c r="B3" s="5" t="s">
        <v>3</v>
      </c>
    </row>
    <row r="4" spans="1:2">
      <c r="A4" s="14" t="s">
        <v>259</v>
      </c>
      <c r="B4" s="5" t="s">
        <v>3</v>
      </c>
    </row>
    <row r="5" spans="1:2" ht="26.25">
      <c r="A5" s="14"/>
      <c r="B5" s="15" t="s">
        <v>259</v>
      </c>
    </row>
    <row r="6" spans="1:2" ht="409.6">
      <c r="A6" s="14"/>
      <c r="B6" s="17" t="s">
        <v>261</v>
      </c>
    </row>
    <row r="7" spans="1:2" ht="409.6">
      <c r="A7" s="14"/>
      <c r="B7" s="17" t="s">
        <v>262</v>
      </c>
    </row>
    <row r="8" spans="1:2" ht="409.6">
      <c r="A8" s="14"/>
      <c r="B8" s="17" t="s">
        <v>263</v>
      </c>
    </row>
    <row r="9" spans="1:2" ht="409.6">
      <c r="A9" s="14"/>
      <c r="B9" s="17" t="s">
        <v>264</v>
      </c>
    </row>
    <row r="10" spans="1:2" ht="141">
      <c r="A10" s="14"/>
      <c r="B10" s="17" t="s">
        <v>265</v>
      </c>
    </row>
    <row r="11" spans="1:2" ht="409.6">
      <c r="A11" s="14"/>
      <c r="B11" s="17" t="s">
        <v>266</v>
      </c>
    </row>
    <row r="12" spans="1:2" ht="255.75">
      <c r="A12" s="14"/>
      <c r="B12" s="17" t="s">
        <v>267</v>
      </c>
    </row>
    <row r="13" spans="1:2" ht="115.5">
      <c r="A13" s="14"/>
      <c r="B13" s="17" t="s">
        <v>26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85546875" bestFit="1" customWidth="1"/>
    <col min="2" max="2" width="36.5703125" bestFit="1" customWidth="1"/>
    <col min="3" max="3" width="6.42578125" customWidth="1"/>
    <col min="4" max="4" width="21.140625" customWidth="1"/>
    <col min="5" max="6" width="29.42578125" customWidth="1"/>
    <col min="7" max="7" width="6.42578125" customWidth="1"/>
    <col min="8" max="8" width="24.42578125" customWidth="1"/>
    <col min="9" max="10" width="29.42578125" customWidth="1"/>
    <col min="11" max="11" width="6.42578125" customWidth="1"/>
    <col min="12" max="12" width="21.140625" customWidth="1"/>
    <col min="13" max="14" width="29.42578125" customWidth="1"/>
    <col min="15" max="15" width="6.42578125" customWidth="1"/>
    <col min="16" max="17" width="29.4257812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270</v>
      </c>
      <c r="B3" s="13" t="s">
        <v>3</v>
      </c>
      <c r="C3" s="13"/>
      <c r="D3" s="13"/>
      <c r="E3" s="13"/>
      <c r="F3" s="13"/>
      <c r="G3" s="13"/>
      <c r="H3" s="13"/>
      <c r="I3" s="13"/>
      <c r="J3" s="13"/>
      <c r="K3" s="13"/>
      <c r="L3" s="13"/>
      <c r="M3" s="13"/>
      <c r="N3" s="13"/>
      <c r="O3" s="13"/>
      <c r="P3" s="13"/>
      <c r="Q3" s="13"/>
    </row>
    <row r="4" spans="1:17" ht="15" customHeight="1">
      <c r="A4" s="14" t="s">
        <v>269</v>
      </c>
      <c r="B4" s="13" t="s">
        <v>3</v>
      </c>
      <c r="C4" s="13"/>
      <c r="D4" s="13"/>
      <c r="E4" s="13"/>
      <c r="F4" s="13"/>
      <c r="G4" s="13"/>
      <c r="H4" s="13"/>
      <c r="I4" s="13"/>
      <c r="J4" s="13"/>
      <c r="K4" s="13"/>
      <c r="L4" s="13"/>
      <c r="M4" s="13"/>
      <c r="N4" s="13"/>
      <c r="O4" s="13"/>
      <c r="P4" s="13"/>
      <c r="Q4" s="13"/>
    </row>
    <row r="5" spans="1:17">
      <c r="A5" s="14"/>
      <c r="B5" s="105" t="s">
        <v>269</v>
      </c>
      <c r="C5" s="105"/>
      <c r="D5" s="105"/>
      <c r="E5" s="105"/>
      <c r="F5" s="105"/>
      <c r="G5" s="105"/>
      <c r="H5" s="105"/>
      <c r="I5" s="105"/>
      <c r="J5" s="105"/>
      <c r="K5" s="105"/>
      <c r="L5" s="105"/>
      <c r="M5" s="105"/>
      <c r="N5" s="105"/>
      <c r="O5" s="105"/>
      <c r="P5" s="105"/>
      <c r="Q5" s="105"/>
    </row>
    <row r="6" spans="1:17" ht="25.5" customHeight="1">
      <c r="A6" s="14"/>
      <c r="B6" s="77" t="s">
        <v>271</v>
      </c>
      <c r="C6" s="77"/>
      <c r="D6" s="77"/>
      <c r="E6" s="77"/>
      <c r="F6" s="77"/>
      <c r="G6" s="77"/>
      <c r="H6" s="77"/>
      <c r="I6" s="77"/>
      <c r="J6" s="77"/>
      <c r="K6" s="77"/>
      <c r="L6" s="77"/>
      <c r="M6" s="77"/>
      <c r="N6" s="77"/>
      <c r="O6" s="77"/>
      <c r="P6" s="77"/>
      <c r="Q6" s="77"/>
    </row>
    <row r="7" spans="1:17" ht="25.5" customHeight="1">
      <c r="A7" s="14"/>
      <c r="B7" s="77" t="s">
        <v>272</v>
      </c>
      <c r="C7" s="77"/>
      <c r="D7" s="77"/>
      <c r="E7" s="77"/>
      <c r="F7" s="77"/>
      <c r="G7" s="77"/>
      <c r="H7" s="77"/>
      <c r="I7" s="77"/>
      <c r="J7" s="77"/>
      <c r="K7" s="77"/>
      <c r="L7" s="77"/>
      <c r="M7" s="77"/>
      <c r="N7" s="77"/>
      <c r="O7" s="77"/>
      <c r="P7" s="77"/>
      <c r="Q7" s="77"/>
    </row>
    <row r="8" spans="1:17" ht="38.25" customHeight="1">
      <c r="A8" s="14"/>
      <c r="B8" s="77" t="s">
        <v>273</v>
      </c>
      <c r="C8" s="77"/>
      <c r="D8" s="77"/>
      <c r="E8" s="77"/>
      <c r="F8" s="77"/>
      <c r="G8" s="77"/>
      <c r="H8" s="77"/>
      <c r="I8" s="77"/>
      <c r="J8" s="77"/>
      <c r="K8" s="77"/>
      <c r="L8" s="77"/>
      <c r="M8" s="77"/>
      <c r="N8" s="77"/>
      <c r="O8" s="77"/>
      <c r="P8" s="77"/>
      <c r="Q8" s="77"/>
    </row>
    <row r="9" spans="1:17">
      <c r="A9" s="14"/>
      <c r="B9" s="35" t="s">
        <v>274</v>
      </c>
      <c r="C9" s="35"/>
      <c r="D9" s="35"/>
      <c r="E9" s="35"/>
      <c r="F9" s="35"/>
      <c r="G9" s="35"/>
      <c r="H9" s="35"/>
      <c r="I9" s="35"/>
      <c r="J9" s="35"/>
      <c r="K9" s="35"/>
      <c r="L9" s="35"/>
      <c r="M9" s="35"/>
      <c r="N9" s="35"/>
      <c r="O9" s="35"/>
      <c r="P9" s="35"/>
      <c r="Q9" s="35"/>
    </row>
    <row r="10" spans="1:17">
      <c r="A10" s="14"/>
      <c r="B10" s="30"/>
      <c r="C10" s="30"/>
      <c r="D10" s="30"/>
      <c r="E10" s="30"/>
      <c r="F10" s="30"/>
      <c r="G10" s="30"/>
      <c r="H10" s="30"/>
      <c r="I10" s="30"/>
      <c r="J10" s="30"/>
      <c r="K10" s="30"/>
      <c r="L10" s="30"/>
      <c r="M10" s="30"/>
      <c r="N10" s="30"/>
      <c r="O10" s="30"/>
      <c r="P10" s="30"/>
      <c r="Q10" s="30"/>
    </row>
    <row r="11" spans="1:17">
      <c r="A11" s="14"/>
      <c r="B11" s="19"/>
      <c r="C11" s="19"/>
      <c r="D11" s="19"/>
      <c r="E11" s="19"/>
      <c r="F11" s="19"/>
      <c r="G11" s="19"/>
      <c r="H11" s="19"/>
      <c r="I11" s="19"/>
      <c r="J11" s="19"/>
      <c r="K11" s="19"/>
      <c r="L11" s="19"/>
      <c r="M11" s="19"/>
      <c r="N11" s="19"/>
      <c r="O11" s="19"/>
      <c r="P11" s="19"/>
      <c r="Q11" s="19"/>
    </row>
    <row r="12" spans="1:17" ht="15.75" thickBot="1">
      <c r="A12" s="14"/>
      <c r="B12" s="20"/>
      <c r="C12" s="103">
        <v>41790</v>
      </c>
      <c r="D12" s="103"/>
      <c r="E12" s="103"/>
      <c r="F12" s="103"/>
      <c r="G12" s="103"/>
      <c r="H12" s="103"/>
      <c r="I12" s="103"/>
      <c r="J12" s="20"/>
      <c r="K12" s="31" t="s">
        <v>242</v>
      </c>
      <c r="L12" s="31"/>
      <c r="M12" s="31"/>
      <c r="N12" s="31"/>
      <c r="O12" s="31"/>
      <c r="P12" s="31"/>
      <c r="Q12" s="31"/>
    </row>
    <row r="13" spans="1:17">
      <c r="A13" s="14"/>
      <c r="B13" s="36"/>
      <c r="C13" s="104" t="s">
        <v>275</v>
      </c>
      <c r="D13" s="104"/>
      <c r="E13" s="104"/>
      <c r="F13" s="46"/>
      <c r="G13" s="104" t="s">
        <v>277</v>
      </c>
      <c r="H13" s="104"/>
      <c r="I13" s="104"/>
      <c r="J13" s="36"/>
      <c r="K13" s="104" t="s">
        <v>275</v>
      </c>
      <c r="L13" s="104"/>
      <c r="M13" s="104"/>
      <c r="N13" s="46"/>
      <c r="O13" s="104" t="s">
        <v>277</v>
      </c>
      <c r="P13" s="104"/>
      <c r="Q13" s="104"/>
    </row>
    <row r="14" spans="1:17" ht="15.75" thickBot="1">
      <c r="A14" s="14"/>
      <c r="B14" s="36"/>
      <c r="C14" s="31" t="s">
        <v>276</v>
      </c>
      <c r="D14" s="31"/>
      <c r="E14" s="31"/>
      <c r="F14" s="36"/>
      <c r="G14" s="31" t="s">
        <v>278</v>
      </c>
      <c r="H14" s="31"/>
      <c r="I14" s="31"/>
      <c r="J14" s="36"/>
      <c r="K14" s="31" t="s">
        <v>276</v>
      </c>
      <c r="L14" s="31"/>
      <c r="M14" s="31"/>
      <c r="N14" s="36"/>
      <c r="O14" s="31" t="s">
        <v>278</v>
      </c>
      <c r="P14" s="31"/>
      <c r="Q14" s="31"/>
    </row>
    <row r="15" spans="1:17">
      <c r="A15" s="14"/>
      <c r="B15" s="53" t="s">
        <v>279</v>
      </c>
      <c r="C15" s="71" t="s">
        <v>138</v>
      </c>
      <c r="D15" s="67">
        <v>10223</v>
      </c>
      <c r="E15" s="34"/>
      <c r="F15" s="33"/>
      <c r="G15" s="71" t="s">
        <v>138</v>
      </c>
      <c r="H15" s="67">
        <v>461236</v>
      </c>
      <c r="I15" s="34"/>
      <c r="J15" s="33"/>
      <c r="K15" s="71" t="s">
        <v>138</v>
      </c>
      <c r="L15" s="67">
        <v>11063</v>
      </c>
      <c r="M15" s="34"/>
      <c r="N15" s="33"/>
      <c r="O15" s="71" t="s">
        <v>138</v>
      </c>
      <c r="P15" s="67">
        <v>616000</v>
      </c>
      <c r="Q15" s="34"/>
    </row>
    <row r="16" spans="1:17">
      <c r="A16" s="14"/>
      <c r="B16" s="53"/>
      <c r="C16" s="94"/>
      <c r="D16" s="82"/>
      <c r="E16" s="83"/>
      <c r="F16" s="33"/>
      <c r="G16" s="94"/>
      <c r="H16" s="82"/>
      <c r="I16" s="83"/>
      <c r="J16" s="33"/>
      <c r="K16" s="53"/>
      <c r="L16" s="40"/>
      <c r="M16" s="33"/>
      <c r="N16" s="33"/>
      <c r="O16" s="53"/>
      <c r="P16" s="40"/>
      <c r="Q16" s="33"/>
    </row>
    <row r="17" spans="1:17">
      <c r="A17" s="14"/>
      <c r="B17" s="84" t="s">
        <v>280</v>
      </c>
      <c r="C17" s="38">
        <v>20002</v>
      </c>
      <c r="D17" s="38"/>
      <c r="E17" s="36"/>
      <c r="F17" s="36"/>
      <c r="G17" s="38">
        <v>467371</v>
      </c>
      <c r="H17" s="38"/>
      <c r="I17" s="36"/>
      <c r="J17" s="36"/>
      <c r="K17" s="38">
        <v>30502</v>
      </c>
      <c r="L17" s="38"/>
      <c r="M17" s="36"/>
      <c r="N17" s="36"/>
      <c r="O17" s="38">
        <v>535496</v>
      </c>
      <c r="P17" s="38"/>
      <c r="Q17" s="36"/>
    </row>
    <row r="18" spans="1:17" ht="15.75" thickBot="1">
      <c r="A18" s="14"/>
      <c r="B18" s="84"/>
      <c r="C18" s="64"/>
      <c r="D18" s="64"/>
      <c r="E18" s="65"/>
      <c r="F18" s="36"/>
      <c r="G18" s="64"/>
      <c r="H18" s="64"/>
      <c r="I18" s="65"/>
      <c r="J18" s="36"/>
      <c r="K18" s="64"/>
      <c r="L18" s="64"/>
      <c r="M18" s="65"/>
      <c r="N18" s="36"/>
      <c r="O18" s="64"/>
      <c r="P18" s="64"/>
      <c r="Q18" s="65"/>
    </row>
    <row r="19" spans="1:17">
      <c r="A19" s="14"/>
      <c r="B19" s="91" t="s">
        <v>143</v>
      </c>
      <c r="C19" s="71" t="s">
        <v>138</v>
      </c>
      <c r="D19" s="67">
        <v>30225</v>
      </c>
      <c r="E19" s="34"/>
      <c r="F19" s="33"/>
      <c r="G19" s="71" t="s">
        <v>138</v>
      </c>
      <c r="H19" s="67">
        <v>928607</v>
      </c>
      <c r="I19" s="34"/>
      <c r="J19" s="33"/>
      <c r="K19" s="71" t="s">
        <v>138</v>
      </c>
      <c r="L19" s="67">
        <v>41565</v>
      </c>
      <c r="M19" s="34"/>
      <c r="N19" s="33"/>
      <c r="O19" s="71" t="s">
        <v>138</v>
      </c>
      <c r="P19" s="67">
        <v>1151496</v>
      </c>
      <c r="Q19" s="34"/>
    </row>
    <row r="20" spans="1:17" ht="15.75" thickBot="1">
      <c r="A20" s="14"/>
      <c r="B20" s="91"/>
      <c r="C20" s="72"/>
      <c r="D20" s="73"/>
      <c r="E20" s="74"/>
      <c r="F20" s="33"/>
      <c r="G20" s="72"/>
      <c r="H20" s="73"/>
      <c r="I20" s="74"/>
      <c r="J20" s="33"/>
      <c r="K20" s="72"/>
      <c r="L20" s="73"/>
      <c r="M20" s="74"/>
      <c r="N20" s="33"/>
      <c r="O20" s="72"/>
      <c r="P20" s="73"/>
      <c r="Q20" s="74"/>
    </row>
    <row r="21" spans="1:17" ht="25.5" customHeight="1" thickTop="1">
      <c r="A21" s="14"/>
      <c r="B21" s="77" t="s">
        <v>281</v>
      </c>
      <c r="C21" s="77"/>
      <c r="D21" s="77"/>
      <c r="E21" s="77"/>
      <c r="F21" s="77"/>
      <c r="G21" s="77"/>
      <c r="H21" s="77"/>
      <c r="I21" s="77"/>
      <c r="J21" s="77"/>
      <c r="K21" s="77"/>
      <c r="L21" s="77"/>
      <c r="M21" s="77"/>
      <c r="N21" s="77"/>
      <c r="O21" s="77"/>
      <c r="P21" s="77"/>
      <c r="Q21" s="77"/>
    </row>
    <row r="22" spans="1:17">
      <c r="A22" s="14"/>
      <c r="B22" s="77" t="s">
        <v>282</v>
      </c>
      <c r="C22" s="77"/>
      <c r="D22" s="77"/>
      <c r="E22" s="77"/>
      <c r="F22" s="77"/>
      <c r="G22" s="77"/>
      <c r="H22" s="77"/>
      <c r="I22" s="77"/>
      <c r="J22" s="77"/>
      <c r="K22" s="77"/>
      <c r="L22" s="77"/>
      <c r="M22" s="77"/>
      <c r="N22" s="77"/>
      <c r="O22" s="77"/>
      <c r="P22" s="77"/>
      <c r="Q22" s="77"/>
    </row>
  </sheetData>
  <mergeCells count="72">
    <mergeCell ref="B8:Q8"/>
    <mergeCell ref="B9:Q9"/>
    <mergeCell ref="B21:Q21"/>
    <mergeCell ref="B22:Q22"/>
    <mergeCell ref="Q19:Q20"/>
    <mergeCell ref="A1:A2"/>
    <mergeCell ref="B1:Q1"/>
    <mergeCell ref="B2:Q2"/>
    <mergeCell ref="B3:Q3"/>
    <mergeCell ref="A4:A22"/>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21.140625" customWidth="1"/>
    <col min="13" max="13" width="7.28515625" customWidth="1"/>
    <col min="14" max="14" width="36.5703125" customWidth="1"/>
    <col min="15" max="15" width="9.28515625" customWidth="1"/>
    <col min="16" max="16" width="25.85546875" customWidth="1"/>
    <col min="17" max="17" width="7.28515625" customWidth="1"/>
  </cols>
  <sheetData>
    <row r="1" spans="1:17" ht="15" customHeight="1">
      <c r="A1" s="8" t="s">
        <v>283</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284</v>
      </c>
      <c r="B3" s="13" t="s">
        <v>3</v>
      </c>
      <c r="C3" s="13"/>
      <c r="D3" s="13"/>
      <c r="E3" s="13"/>
      <c r="F3" s="13"/>
      <c r="G3" s="13"/>
      <c r="H3" s="13"/>
      <c r="I3" s="13"/>
      <c r="J3" s="13"/>
      <c r="K3" s="13"/>
      <c r="L3" s="13"/>
      <c r="M3" s="13"/>
      <c r="N3" s="13"/>
      <c r="O3" s="13"/>
      <c r="P3" s="13"/>
      <c r="Q3" s="13"/>
    </row>
    <row r="4" spans="1:17" ht="15" customHeight="1">
      <c r="A4" s="14" t="s">
        <v>283</v>
      </c>
      <c r="B4" s="13" t="s">
        <v>3</v>
      </c>
      <c r="C4" s="13"/>
      <c r="D4" s="13"/>
      <c r="E4" s="13"/>
      <c r="F4" s="13"/>
      <c r="G4" s="13"/>
      <c r="H4" s="13"/>
      <c r="I4" s="13"/>
      <c r="J4" s="13"/>
      <c r="K4" s="13"/>
      <c r="L4" s="13"/>
      <c r="M4" s="13"/>
      <c r="N4" s="13"/>
      <c r="O4" s="13"/>
      <c r="P4" s="13"/>
      <c r="Q4" s="13"/>
    </row>
    <row r="5" spans="1:17">
      <c r="A5" s="14"/>
      <c r="B5" s="105" t="s">
        <v>283</v>
      </c>
      <c r="C5" s="105"/>
      <c r="D5" s="105"/>
      <c r="E5" s="105"/>
      <c r="F5" s="105"/>
      <c r="G5" s="105"/>
      <c r="H5" s="105"/>
      <c r="I5" s="105"/>
      <c r="J5" s="105"/>
      <c r="K5" s="105"/>
      <c r="L5" s="105"/>
      <c r="M5" s="105"/>
      <c r="N5" s="105"/>
      <c r="O5" s="105"/>
      <c r="P5" s="105"/>
      <c r="Q5" s="105"/>
    </row>
    <row r="6" spans="1:17" ht="38.25" customHeight="1">
      <c r="A6" s="14"/>
      <c r="B6" s="77" t="s">
        <v>285</v>
      </c>
      <c r="C6" s="77"/>
      <c r="D6" s="77"/>
      <c r="E6" s="77"/>
      <c r="F6" s="77"/>
      <c r="G6" s="77"/>
      <c r="H6" s="77"/>
      <c r="I6" s="77"/>
      <c r="J6" s="77"/>
      <c r="K6" s="77"/>
      <c r="L6" s="77"/>
      <c r="M6" s="77"/>
      <c r="N6" s="77"/>
      <c r="O6" s="77"/>
      <c r="P6" s="77"/>
      <c r="Q6" s="77"/>
    </row>
    <row r="7" spans="1:17" ht="25.5" customHeight="1">
      <c r="A7" s="14"/>
      <c r="B7" s="77" t="s">
        <v>286</v>
      </c>
      <c r="C7" s="77"/>
      <c r="D7" s="77"/>
      <c r="E7" s="77"/>
      <c r="F7" s="77"/>
      <c r="G7" s="77"/>
      <c r="H7" s="77"/>
      <c r="I7" s="77"/>
      <c r="J7" s="77"/>
      <c r="K7" s="77"/>
      <c r="L7" s="77"/>
      <c r="M7" s="77"/>
      <c r="N7" s="77"/>
      <c r="O7" s="77"/>
      <c r="P7" s="77"/>
      <c r="Q7" s="77"/>
    </row>
    <row r="8" spans="1:17">
      <c r="A8" s="14"/>
      <c r="B8" s="77" t="s">
        <v>287</v>
      </c>
      <c r="C8" s="77"/>
      <c r="D8" s="77"/>
      <c r="E8" s="77"/>
      <c r="F8" s="77"/>
      <c r="G8" s="77"/>
      <c r="H8" s="77"/>
      <c r="I8" s="77"/>
      <c r="J8" s="77"/>
      <c r="K8" s="77"/>
      <c r="L8" s="77"/>
      <c r="M8" s="77"/>
      <c r="N8" s="77"/>
      <c r="O8" s="77"/>
      <c r="P8" s="77"/>
      <c r="Q8" s="77"/>
    </row>
    <row r="9" spans="1:17" ht="38.25" customHeight="1">
      <c r="A9" s="14"/>
      <c r="B9" s="77" t="s">
        <v>288</v>
      </c>
      <c r="C9" s="77"/>
      <c r="D9" s="77"/>
      <c r="E9" s="77"/>
      <c r="F9" s="77"/>
      <c r="G9" s="77"/>
      <c r="H9" s="77"/>
      <c r="I9" s="77"/>
      <c r="J9" s="77"/>
      <c r="K9" s="77"/>
      <c r="L9" s="77"/>
      <c r="M9" s="77"/>
      <c r="N9" s="77"/>
      <c r="O9" s="77"/>
      <c r="P9" s="77"/>
      <c r="Q9" s="77"/>
    </row>
    <row r="10" spans="1:17">
      <c r="A10" s="14"/>
      <c r="B10" s="77" t="s">
        <v>289</v>
      </c>
      <c r="C10" s="77"/>
      <c r="D10" s="77"/>
      <c r="E10" s="77"/>
      <c r="F10" s="77"/>
      <c r="G10" s="77"/>
      <c r="H10" s="77"/>
      <c r="I10" s="77"/>
      <c r="J10" s="77"/>
      <c r="K10" s="77"/>
      <c r="L10" s="77"/>
      <c r="M10" s="77"/>
      <c r="N10" s="77"/>
      <c r="O10" s="77"/>
      <c r="P10" s="77"/>
      <c r="Q10" s="77"/>
    </row>
    <row r="11" spans="1:17">
      <c r="A11" s="14"/>
      <c r="B11" s="30"/>
      <c r="C11" s="30"/>
      <c r="D11" s="30"/>
      <c r="E11" s="30"/>
      <c r="F11" s="30"/>
      <c r="G11" s="30"/>
      <c r="H11" s="30"/>
      <c r="I11" s="30"/>
      <c r="J11" s="30"/>
      <c r="K11" s="30"/>
      <c r="L11" s="30"/>
      <c r="M11" s="30"/>
      <c r="N11" s="30"/>
      <c r="O11" s="30"/>
      <c r="P11" s="30"/>
      <c r="Q11" s="30"/>
    </row>
    <row r="12" spans="1:17">
      <c r="A12" s="14"/>
      <c r="B12" s="19"/>
      <c r="C12" s="19"/>
      <c r="D12" s="19"/>
      <c r="E12" s="19"/>
      <c r="F12" s="19"/>
      <c r="G12" s="19"/>
      <c r="H12" s="19"/>
      <c r="I12" s="19"/>
      <c r="J12" s="19"/>
      <c r="K12" s="19"/>
      <c r="L12" s="19"/>
      <c r="M12" s="19"/>
      <c r="N12" s="19"/>
      <c r="O12" s="19"/>
      <c r="P12" s="19"/>
      <c r="Q12" s="19"/>
    </row>
    <row r="13" spans="1:17" ht="15.75" thickBot="1">
      <c r="A13" s="14"/>
      <c r="B13" s="78"/>
      <c r="C13" s="31" t="s">
        <v>134</v>
      </c>
      <c r="D13" s="31"/>
      <c r="E13" s="31"/>
      <c r="F13" s="31"/>
      <c r="G13" s="31"/>
      <c r="H13" s="31"/>
      <c r="I13" s="31"/>
      <c r="J13" s="20"/>
      <c r="K13" s="31" t="s">
        <v>135</v>
      </c>
      <c r="L13" s="31"/>
      <c r="M13" s="31"/>
      <c r="N13" s="31"/>
      <c r="O13" s="31"/>
      <c r="P13" s="31"/>
      <c r="Q13" s="31"/>
    </row>
    <row r="14" spans="1:17" ht="15.75" thickBot="1">
      <c r="A14" s="14"/>
      <c r="B14" s="78"/>
      <c r="C14" s="32">
        <v>2014</v>
      </c>
      <c r="D14" s="32"/>
      <c r="E14" s="32"/>
      <c r="F14" s="20"/>
      <c r="G14" s="32">
        <v>2013</v>
      </c>
      <c r="H14" s="32"/>
      <c r="I14" s="32"/>
      <c r="J14" s="20"/>
      <c r="K14" s="32">
        <v>2014</v>
      </c>
      <c r="L14" s="32"/>
      <c r="M14" s="32"/>
      <c r="N14" s="20"/>
      <c r="O14" s="32">
        <v>2013</v>
      </c>
      <c r="P14" s="32"/>
      <c r="Q14" s="32"/>
    </row>
    <row r="15" spans="1:17">
      <c r="A15" s="14"/>
      <c r="B15" s="53" t="s">
        <v>29</v>
      </c>
      <c r="C15" s="71" t="s">
        <v>138</v>
      </c>
      <c r="D15" s="67">
        <v>6118</v>
      </c>
      <c r="E15" s="34"/>
      <c r="F15" s="33"/>
      <c r="G15" s="71" t="s">
        <v>138</v>
      </c>
      <c r="H15" s="67">
        <v>6356</v>
      </c>
      <c r="I15" s="34"/>
      <c r="J15" s="33"/>
      <c r="K15" s="71" t="s">
        <v>138</v>
      </c>
      <c r="L15" s="92" t="s">
        <v>169</v>
      </c>
      <c r="M15" s="34"/>
      <c r="N15" s="33"/>
      <c r="O15" s="71" t="s">
        <v>138</v>
      </c>
      <c r="P15" s="67">
        <v>6356</v>
      </c>
      <c r="Q15" s="34"/>
    </row>
    <row r="16" spans="1:17">
      <c r="A16" s="14"/>
      <c r="B16" s="53"/>
      <c r="C16" s="94"/>
      <c r="D16" s="82"/>
      <c r="E16" s="83"/>
      <c r="F16" s="33"/>
      <c r="G16" s="94"/>
      <c r="H16" s="82"/>
      <c r="I16" s="83"/>
      <c r="J16" s="33"/>
      <c r="K16" s="94"/>
      <c r="L16" s="93"/>
      <c r="M16" s="83"/>
      <c r="N16" s="33"/>
      <c r="O16" s="94"/>
      <c r="P16" s="82"/>
      <c r="Q16" s="83"/>
    </row>
    <row r="17" spans="1:17">
      <c r="A17" s="14"/>
      <c r="B17" s="37" t="s">
        <v>30</v>
      </c>
      <c r="C17" s="54" t="s">
        <v>290</v>
      </c>
      <c r="D17" s="54"/>
      <c r="E17" s="37" t="s">
        <v>146</v>
      </c>
      <c r="F17" s="36"/>
      <c r="G17" s="54" t="s">
        <v>291</v>
      </c>
      <c r="H17" s="54"/>
      <c r="I17" s="37" t="s">
        <v>146</v>
      </c>
      <c r="J17" s="36"/>
      <c r="K17" s="54" t="s">
        <v>169</v>
      </c>
      <c r="L17" s="54"/>
      <c r="M17" s="36"/>
      <c r="N17" s="36"/>
      <c r="O17" s="54" t="s">
        <v>291</v>
      </c>
      <c r="P17" s="54"/>
      <c r="Q17" s="37" t="s">
        <v>146</v>
      </c>
    </row>
    <row r="18" spans="1:17">
      <c r="A18" s="14"/>
      <c r="B18" s="37"/>
      <c r="C18" s="54"/>
      <c r="D18" s="54"/>
      <c r="E18" s="37"/>
      <c r="F18" s="36"/>
      <c r="G18" s="54"/>
      <c r="H18" s="54"/>
      <c r="I18" s="37"/>
      <c r="J18" s="36"/>
      <c r="K18" s="54"/>
      <c r="L18" s="54"/>
      <c r="M18" s="36"/>
      <c r="N18" s="36"/>
      <c r="O18" s="54"/>
      <c r="P18" s="54"/>
      <c r="Q18" s="37"/>
    </row>
    <row r="19" spans="1:17" ht="15.75" thickBot="1">
      <c r="A19" s="14"/>
      <c r="B19" s="23" t="s">
        <v>292</v>
      </c>
      <c r="C19" s="55" t="s">
        <v>293</v>
      </c>
      <c r="D19" s="55"/>
      <c r="E19" s="29" t="s">
        <v>146</v>
      </c>
      <c r="F19" s="24"/>
      <c r="G19" s="55" t="s">
        <v>294</v>
      </c>
      <c r="H19" s="55"/>
      <c r="I19" s="29" t="s">
        <v>146</v>
      </c>
      <c r="J19" s="24"/>
      <c r="K19" s="55" t="s">
        <v>295</v>
      </c>
      <c r="L19" s="55"/>
      <c r="M19" s="29" t="s">
        <v>146</v>
      </c>
      <c r="N19" s="24"/>
      <c r="O19" s="55" t="s">
        <v>296</v>
      </c>
      <c r="P19" s="55"/>
      <c r="Q19" s="29" t="s">
        <v>146</v>
      </c>
    </row>
    <row r="20" spans="1:17">
      <c r="A20" s="14"/>
      <c r="B20" s="37" t="s">
        <v>297</v>
      </c>
      <c r="C20" s="48" t="s">
        <v>138</v>
      </c>
      <c r="D20" s="56">
        <v>557</v>
      </c>
      <c r="E20" s="46"/>
      <c r="F20" s="36"/>
      <c r="G20" s="48" t="s">
        <v>138</v>
      </c>
      <c r="H20" s="56">
        <v>537</v>
      </c>
      <c r="I20" s="46"/>
      <c r="J20" s="36"/>
      <c r="K20" s="48" t="s">
        <v>138</v>
      </c>
      <c r="L20" s="56" t="s">
        <v>295</v>
      </c>
      <c r="M20" s="48" t="s">
        <v>146</v>
      </c>
      <c r="N20" s="36"/>
      <c r="O20" s="48" t="s">
        <v>138</v>
      </c>
      <c r="P20" s="44">
        <v>1392</v>
      </c>
      <c r="Q20" s="46"/>
    </row>
    <row r="21" spans="1:17" ht="15.75" thickBot="1">
      <c r="A21" s="14"/>
      <c r="B21" s="37"/>
      <c r="C21" s="49"/>
      <c r="D21" s="59"/>
      <c r="E21" s="51"/>
      <c r="F21" s="36"/>
      <c r="G21" s="49"/>
      <c r="H21" s="59"/>
      <c r="I21" s="51"/>
      <c r="J21" s="36"/>
      <c r="K21" s="49"/>
      <c r="L21" s="59"/>
      <c r="M21" s="49"/>
      <c r="N21" s="36"/>
      <c r="O21" s="49"/>
      <c r="P21" s="50"/>
      <c r="Q21" s="51"/>
    </row>
    <row r="22" spans="1:17" ht="15.75" thickTop="1">
      <c r="A22" s="14"/>
      <c r="B22" s="77" t="s">
        <v>298</v>
      </c>
      <c r="C22" s="77"/>
      <c r="D22" s="77"/>
      <c r="E22" s="77"/>
      <c r="F22" s="77"/>
      <c r="G22" s="77"/>
      <c r="H22" s="77"/>
      <c r="I22" s="77"/>
      <c r="J22" s="77"/>
      <c r="K22" s="77"/>
      <c r="L22" s="77"/>
      <c r="M22" s="77"/>
      <c r="N22" s="77"/>
      <c r="O22" s="77"/>
      <c r="P22" s="77"/>
      <c r="Q22" s="77"/>
    </row>
    <row r="23" spans="1:17">
      <c r="A23" s="14"/>
      <c r="B23" s="77" t="s">
        <v>299</v>
      </c>
      <c r="C23" s="77"/>
      <c r="D23" s="77"/>
      <c r="E23" s="77"/>
      <c r="F23" s="77"/>
      <c r="G23" s="77"/>
      <c r="H23" s="77"/>
      <c r="I23" s="77"/>
      <c r="J23" s="77"/>
      <c r="K23" s="77"/>
      <c r="L23" s="77"/>
      <c r="M23" s="77"/>
      <c r="N23" s="77"/>
      <c r="O23" s="77"/>
      <c r="P23" s="77"/>
      <c r="Q23" s="77"/>
    </row>
    <row r="24" spans="1:17">
      <c r="A24" s="14"/>
      <c r="B24" s="30"/>
      <c r="C24" s="30"/>
      <c r="D24" s="30"/>
      <c r="E24" s="30"/>
      <c r="F24" s="30"/>
      <c r="G24" s="30"/>
      <c r="H24" s="30"/>
      <c r="I24" s="30"/>
    </row>
    <row r="25" spans="1:17">
      <c r="A25" s="14"/>
      <c r="B25" s="19"/>
      <c r="C25" s="19"/>
      <c r="D25" s="19"/>
      <c r="E25" s="19"/>
      <c r="F25" s="19"/>
      <c r="G25" s="19"/>
      <c r="H25" s="19"/>
      <c r="I25" s="19"/>
    </row>
    <row r="26" spans="1:17">
      <c r="A26" s="14"/>
      <c r="B26" s="36"/>
      <c r="C26" s="62" t="s">
        <v>202</v>
      </c>
      <c r="D26" s="62"/>
      <c r="E26" s="62"/>
      <c r="F26" s="36"/>
      <c r="G26" s="62" t="s">
        <v>203</v>
      </c>
      <c r="H26" s="62"/>
      <c r="I26" s="62"/>
    </row>
    <row r="27" spans="1:17" ht="15.75" thickBot="1">
      <c r="A27" s="14"/>
      <c r="B27" s="36"/>
      <c r="C27" s="31">
        <v>2014</v>
      </c>
      <c r="D27" s="31"/>
      <c r="E27" s="31"/>
      <c r="F27" s="36"/>
      <c r="G27" s="31">
        <v>2013</v>
      </c>
      <c r="H27" s="31"/>
      <c r="I27" s="31"/>
    </row>
    <row r="28" spans="1:17">
      <c r="A28" s="14"/>
      <c r="B28" s="23" t="s">
        <v>53</v>
      </c>
      <c r="C28" s="34"/>
      <c r="D28" s="34"/>
      <c r="E28" s="34"/>
      <c r="F28" s="24"/>
      <c r="G28" s="34"/>
      <c r="H28" s="34"/>
      <c r="I28" s="34"/>
    </row>
    <row r="29" spans="1:17">
      <c r="A29" s="14"/>
      <c r="B29" s="35" t="s">
        <v>300</v>
      </c>
      <c r="C29" s="37" t="s">
        <v>138</v>
      </c>
      <c r="D29" s="38">
        <v>21241</v>
      </c>
      <c r="E29" s="36"/>
      <c r="F29" s="36"/>
      <c r="G29" s="37" t="s">
        <v>138</v>
      </c>
      <c r="H29" s="38">
        <v>18752</v>
      </c>
      <c r="I29" s="36"/>
    </row>
    <row r="30" spans="1:17">
      <c r="A30" s="14"/>
      <c r="B30" s="35"/>
      <c r="C30" s="37"/>
      <c r="D30" s="38"/>
      <c r="E30" s="36"/>
      <c r="F30" s="36"/>
      <c r="G30" s="37"/>
      <c r="H30" s="38"/>
      <c r="I30" s="36"/>
    </row>
    <row r="31" spans="1:17">
      <c r="A31" s="14"/>
      <c r="B31" s="39" t="s">
        <v>56</v>
      </c>
      <c r="C31" s="40">
        <v>5183</v>
      </c>
      <c r="D31" s="40"/>
      <c r="E31" s="33"/>
      <c r="F31" s="33"/>
      <c r="G31" s="40">
        <v>4902</v>
      </c>
      <c r="H31" s="40"/>
      <c r="I31" s="33"/>
    </row>
    <row r="32" spans="1:17">
      <c r="A32" s="14"/>
      <c r="B32" s="39"/>
      <c r="C32" s="40"/>
      <c r="D32" s="40"/>
      <c r="E32" s="33"/>
      <c r="F32" s="33"/>
      <c r="G32" s="40"/>
      <c r="H32" s="40"/>
      <c r="I32" s="33"/>
    </row>
    <row r="33" spans="1:17">
      <c r="A33" s="14"/>
      <c r="B33" s="35" t="s">
        <v>57</v>
      </c>
      <c r="C33" s="38">
        <v>156085</v>
      </c>
      <c r="D33" s="38"/>
      <c r="E33" s="36"/>
      <c r="F33" s="36"/>
      <c r="G33" s="38">
        <v>381195</v>
      </c>
      <c r="H33" s="38"/>
      <c r="I33" s="36"/>
    </row>
    <row r="34" spans="1:17">
      <c r="A34" s="14"/>
      <c r="B34" s="35"/>
      <c r="C34" s="38"/>
      <c r="D34" s="38"/>
      <c r="E34" s="36"/>
      <c r="F34" s="36"/>
      <c r="G34" s="38"/>
      <c r="H34" s="38"/>
      <c r="I34" s="36"/>
    </row>
    <row r="35" spans="1:17">
      <c r="A35" s="14"/>
      <c r="B35" s="39" t="s">
        <v>59</v>
      </c>
      <c r="C35" s="61">
        <v>149</v>
      </c>
      <c r="D35" s="61"/>
      <c r="E35" s="33"/>
      <c r="F35" s="33"/>
      <c r="G35" s="40">
        <v>1183</v>
      </c>
      <c r="H35" s="40"/>
      <c r="I35" s="33"/>
    </row>
    <row r="36" spans="1:17" ht="15.75" thickBot="1">
      <c r="A36" s="14"/>
      <c r="B36" s="39"/>
      <c r="C36" s="55"/>
      <c r="D36" s="55"/>
      <c r="E36" s="42"/>
      <c r="F36" s="33"/>
      <c r="G36" s="41"/>
      <c r="H36" s="41"/>
      <c r="I36" s="42"/>
    </row>
    <row r="37" spans="1:17">
      <c r="A37" s="14"/>
      <c r="B37" s="37" t="s">
        <v>60</v>
      </c>
      <c r="C37" s="48" t="s">
        <v>138</v>
      </c>
      <c r="D37" s="44">
        <v>182658</v>
      </c>
      <c r="E37" s="46"/>
      <c r="F37" s="36"/>
      <c r="G37" s="48" t="s">
        <v>138</v>
      </c>
      <c r="H37" s="44">
        <v>406032</v>
      </c>
      <c r="I37" s="46"/>
    </row>
    <row r="38" spans="1:17" ht="15.75" thickBot="1">
      <c r="A38" s="14"/>
      <c r="B38" s="37"/>
      <c r="C38" s="49"/>
      <c r="D38" s="50"/>
      <c r="E38" s="51"/>
      <c r="F38" s="36"/>
      <c r="G38" s="49"/>
      <c r="H38" s="50"/>
      <c r="I38" s="51"/>
    </row>
    <row r="39" spans="1:17" ht="15.75" thickTop="1">
      <c r="A39" s="14"/>
      <c r="B39" s="23" t="s">
        <v>301</v>
      </c>
      <c r="C39" s="52"/>
      <c r="D39" s="52"/>
      <c r="E39" s="52"/>
      <c r="F39" s="24"/>
      <c r="G39" s="52"/>
      <c r="H39" s="52"/>
      <c r="I39" s="52"/>
    </row>
    <row r="40" spans="1:17">
      <c r="A40" s="14"/>
      <c r="B40" s="35" t="s">
        <v>302</v>
      </c>
      <c r="C40" s="37" t="s">
        <v>138</v>
      </c>
      <c r="D40" s="38">
        <v>19278</v>
      </c>
      <c r="E40" s="36"/>
      <c r="F40" s="36"/>
      <c r="G40" s="37" t="s">
        <v>138</v>
      </c>
      <c r="H40" s="38">
        <v>85386</v>
      </c>
      <c r="I40" s="36"/>
    </row>
    <row r="41" spans="1:17">
      <c r="A41" s="14"/>
      <c r="B41" s="35"/>
      <c r="C41" s="37"/>
      <c r="D41" s="38"/>
      <c r="E41" s="36"/>
      <c r="F41" s="36"/>
      <c r="G41" s="37"/>
      <c r="H41" s="38"/>
      <c r="I41" s="36"/>
    </row>
    <row r="42" spans="1:17">
      <c r="A42" s="14"/>
      <c r="B42" s="39" t="s">
        <v>303</v>
      </c>
      <c r="C42" s="40">
        <v>163380</v>
      </c>
      <c r="D42" s="40"/>
      <c r="E42" s="33"/>
      <c r="F42" s="33"/>
      <c r="G42" s="40">
        <v>320646</v>
      </c>
      <c r="H42" s="40"/>
      <c r="I42" s="33"/>
    </row>
    <row r="43" spans="1:17" ht="15.75" thickBot="1">
      <c r="A43" s="14"/>
      <c r="B43" s="39"/>
      <c r="C43" s="41"/>
      <c r="D43" s="41"/>
      <c r="E43" s="42"/>
      <c r="F43" s="33"/>
      <c r="G43" s="41"/>
      <c r="H43" s="41"/>
      <c r="I43" s="42"/>
    </row>
    <row r="44" spans="1:17">
      <c r="A44" s="14"/>
      <c r="B44" s="37" t="s">
        <v>304</v>
      </c>
      <c r="C44" s="48" t="s">
        <v>138</v>
      </c>
      <c r="D44" s="44">
        <v>182658</v>
      </c>
      <c r="E44" s="46"/>
      <c r="F44" s="36"/>
      <c r="G44" s="48" t="s">
        <v>138</v>
      </c>
      <c r="H44" s="44">
        <v>406032</v>
      </c>
      <c r="I44" s="46"/>
    </row>
    <row r="45" spans="1:17" ht="15.75" thickBot="1">
      <c r="A45" s="14"/>
      <c r="B45" s="37"/>
      <c r="C45" s="49"/>
      <c r="D45" s="50"/>
      <c r="E45" s="51"/>
      <c r="F45" s="36"/>
      <c r="G45" s="49"/>
      <c r="H45" s="50"/>
      <c r="I45" s="51"/>
    </row>
    <row r="46" spans="1:17" ht="15.75" thickTop="1">
      <c r="A46" s="14"/>
      <c r="B46" s="77" t="s">
        <v>305</v>
      </c>
      <c r="C46" s="77"/>
      <c r="D46" s="77"/>
      <c r="E46" s="77"/>
      <c r="F46" s="77"/>
      <c r="G46" s="77"/>
      <c r="H46" s="77"/>
      <c r="I46" s="77"/>
      <c r="J46" s="77"/>
      <c r="K46" s="77"/>
      <c r="L46" s="77"/>
      <c r="M46" s="77"/>
      <c r="N46" s="77"/>
      <c r="O46" s="77"/>
      <c r="P46" s="77"/>
      <c r="Q46" s="77"/>
    </row>
    <row r="47" spans="1:17">
      <c r="A47" s="14"/>
      <c r="B47" s="30"/>
      <c r="C47" s="30"/>
      <c r="D47" s="30"/>
      <c r="E47" s="30"/>
      <c r="F47" s="30"/>
      <c r="G47" s="30"/>
      <c r="H47" s="30"/>
      <c r="I47" s="30"/>
    </row>
    <row r="48" spans="1:17">
      <c r="A48" s="14"/>
      <c r="B48" s="19"/>
      <c r="C48" s="19"/>
      <c r="D48" s="19"/>
      <c r="E48" s="19"/>
      <c r="F48" s="19"/>
      <c r="G48" s="19"/>
      <c r="H48" s="19"/>
      <c r="I48" s="19"/>
    </row>
    <row r="49" spans="1:17">
      <c r="A49" s="14"/>
      <c r="B49" s="36"/>
      <c r="C49" s="62" t="s">
        <v>202</v>
      </c>
      <c r="D49" s="62"/>
      <c r="E49" s="62"/>
      <c r="F49" s="36"/>
      <c r="G49" s="62" t="s">
        <v>203</v>
      </c>
      <c r="H49" s="62"/>
      <c r="I49" s="62"/>
    </row>
    <row r="50" spans="1:17" ht="15.75" thickBot="1">
      <c r="A50" s="14"/>
      <c r="B50" s="36"/>
      <c r="C50" s="31">
        <v>2014</v>
      </c>
      <c r="D50" s="31"/>
      <c r="E50" s="31"/>
      <c r="F50" s="36"/>
      <c r="G50" s="31">
        <v>2013</v>
      </c>
      <c r="H50" s="31"/>
      <c r="I50" s="31"/>
    </row>
    <row r="51" spans="1:17">
      <c r="A51" s="14"/>
      <c r="B51" s="53" t="s">
        <v>306</v>
      </c>
      <c r="C51" s="92">
        <v>7</v>
      </c>
      <c r="D51" s="92"/>
      <c r="E51" s="34"/>
      <c r="F51" s="33"/>
      <c r="G51" s="92">
        <v>9</v>
      </c>
      <c r="H51" s="92"/>
      <c r="I51" s="34"/>
    </row>
    <row r="52" spans="1:17" ht="15.75" thickBot="1">
      <c r="A52" s="14"/>
      <c r="B52" s="53"/>
      <c r="C52" s="100"/>
      <c r="D52" s="100"/>
      <c r="E52" s="74"/>
      <c r="F52" s="33"/>
      <c r="G52" s="100"/>
      <c r="H52" s="100"/>
      <c r="I52" s="74"/>
    </row>
    <row r="53" spans="1:17" ht="15.75" thickTop="1">
      <c r="A53" s="14"/>
      <c r="B53" s="37" t="s">
        <v>58</v>
      </c>
      <c r="C53" s="101" t="s">
        <v>138</v>
      </c>
      <c r="D53" s="106">
        <v>67594</v>
      </c>
      <c r="E53" s="75"/>
      <c r="F53" s="36"/>
      <c r="G53" s="101" t="s">
        <v>138</v>
      </c>
      <c r="H53" s="106">
        <v>130192</v>
      </c>
      <c r="I53" s="75"/>
    </row>
    <row r="54" spans="1:17" ht="15.75" thickBot="1">
      <c r="A54" s="14"/>
      <c r="B54" s="37"/>
      <c r="C54" s="49"/>
      <c r="D54" s="50"/>
      <c r="E54" s="51"/>
      <c r="F54" s="36"/>
      <c r="G54" s="49"/>
      <c r="H54" s="50"/>
      <c r="I54" s="51"/>
    </row>
    <row r="55" spans="1:17" ht="22.5" customHeight="1" thickTop="1">
      <c r="A55" s="14"/>
      <c r="B55" s="91" t="s">
        <v>307</v>
      </c>
      <c r="C55" s="99">
        <v>673</v>
      </c>
      <c r="D55" s="99"/>
      <c r="E55" s="52"/>
      <c r="F55" s="33"/>
      <c r="G55" s="107">
        <v>5367</v>
      </c>
      <c r="H55" s="107"/>
      <c r="I55" s="52"/>
    </row>
    <row r="56" spans="1:17" ht="15.75" thickBot="1">
      <c r="A56" s="14"/>
      <c r="B56" s="91"/>
      <c r="C56" s="100"/>
      <c r="D56" s="100"/>
      <c r="E56" s="74"/>
      <c r="F56" s="33"/>
      <c r="G56" s="73"/>
      <c r="H56" s="73"/>
      <c r="I56" s="74"/>
    </row>
    <row r="57" spans="1:17" ht="51" customHeight="1" thickTop="1">
      <c r="A57" s="14"/>
      <c r="B57" s="77" t="s">
        <v>308</v>
      </c>
      <c r="C57" s="77"/>
      <c r="D57" s="77"/>
      <c r="E57" s="77"/>
      <c r="F57" s="77"/>
      <c r="G57" s="77"/>
      <c r="H57" s="77"/>
      <c r="I57" s="77"/>
      <c r="J57" s="77"/>
      <c r="K57" s="77"/>
      <c r="L57" s="77"/>
      <c r="M57" s="77"/>
      <c r="N57" s="77"/>
      <c r="O57" s="77"/>
      <c r="P57" s="77"/>
      <c r="Q57" s="77"/>
    </row>
    <row r="58" spans="1:17">
      <c r="A58" s="14"/>
      <c r="B58" s="77" t="s">
        <v>309</v>
      </c>
      <c r="C58" s="77"/>
      <c r="D58" s="77"/>
      <c r="E58" s="77"/>
      <c r="F58" s="77"/>
      <c r="G58" s="77"/>
      <c r="H58" s="77"/>
      <c r="I58" s="77"/>
      <c r="J58" s="77"/>
      <c r="K58" s="77"/>
      <c r="L58" s="77"/>
      <c r="M58" s="77"/>
      <c r="N58" s="77"/>
      <c r="O58" s="77"/>
      <c r="P58" s="77"/>
      <c r="Q58" s="77"/>
    </row>
    <row r="59" spans="1:17">
      <c r="A59" s="14"/>
      <c r="B59" s="108" t="s">
        <v>310</v>
      </c>
      <c r="C59" s="108"/>
      <c r="D59" s="108"/>
      <c r="E59" s="108"/>
      <c r="F59" s="108"/>
      <c r="G59" s="108"/>
      <c r="H59" s="108"/>
      <c r="I59" s="108"/>
      <c r="J59" s="108"/>
      <c r="K59" s="108"/>
      <c r="L59" s="108"/>
      <c r="M59" s="108"/>
      <c r="N59" s="108"/>
      <c r="O59" s="108"/>
      <c r="P59" s="108"/>
      <c r="Q59" s="108"/>
    </row>
  </sheetData>
  <mergeCells count="167">
    <mergeCell ref="B58:Q58"/>
    <mergeCell ref="B59:Q59"/>
    <mergeCell ref="B9:Q9"/>
    <mergeCell ref="B10:Q10"/>
    <mergeCell ref="B22:Q22"/>
    <mergeCell ref="B23:Q23"/>
    <mergeCell ref="B46:Q46"/>
    <mergeCell ref="B57:Q57"/>
    <mergeCell ref="A1:A2"/>
    <mergeCell ref="B1:Q1"/>
    <mergeCell ref="B2:Q2"/>
    <mergeCell ref="B3:Q3"/>
    <mergeCell ref="A4:A59"/>
    <mergeCell ref="B4:Q4"/>
    <mergeCell ref="B5:Q5"/>
    <mergeCell ref="B6:Q6"/>
    <mergeCell ref="B7:Q7"/>
    <mergeCell ref="B8:Q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4:H45"/>
    <mergeCell ref="I44:I45"/>
    <mergeCell ref="B47:I47"/>
    <mergeCell ref="B49:B50"/>
    <mergeCell ref="C49:E49"/>
    <mergeCell ref="C50:E50"/>
    <mergeCell ref="F49:F50"/>
    <mergeCell ref="G49:I49"/>
    <mergeCell ref="G50:I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G27:I27"/>
    <mergeCell ref="C28:E28"/>
    <mergeCell ref="G28:I28"/>
    <mergeCell ref="B29:B30"/>
    <mergeCell ref="C29:C30"/>
    <mergeCell ref="D29:D30"/>
    <mergeCell ref="E29:E30"/>
    <mergeCell ref="F29:F30"/>
    <mergeCell ref="G29:G30"/>
    <mergeCell ref="H29:H30"/>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311</v>
      </c>
      <c r="B1" s="8" t="s">
        <v>1</v>
      </c>
      <c r="C1" s="8"/>
      <c r="D1" s="8"/>
      <c r="E1" s="8"/>
      <c r="F1" s="8"/>
      <c r="G1" s="8"/>
      <c r="H1" s="8"/>
      <c r="I1" s="8"/>
    </row>
    <row r="2" spans="1:9" ht="15" customHeight="1">
      <c r="A2" s="8"/>
      <c r="B2" s="12">
        <v>41790</v>
      </c>
      <c r="C2" s="12"/>
      <c r="D2" s="12"/>
      <c r="E2" s="12"/>
      <c r="F2" s="12"/>
      <c r="G2" s="12"/>
      <c r="H2" s="12"/>
      <c r="I2" s="12"/>
    </row>
    <row r="3" spans="1:9" ht="15" customHeight="1">
      <c r="A3" s="4" t="s">
        <v>312</v>
      </c>
      <c r="B3" s="13" t="s">
        <v>3</v>
      </c>
      <c r="C3" s="13"/>
      <c r="D3" s="13"/>
      <c r="E3" s="13"/>
      <c r="F3" s="13"/>
      <c r="G3" s="13"/>
      <c r="H3" s="13"/>
      <c r="I3" s="13"/>
    </row>
    <row r="4" spans="1:9" ht="15" customHeight="1">
      <c r="A4" s="14" t="s">
        <v>311</v>
      </c>
      <c r="B4" s="13" t="s">
        <v>3</v>
      </c>
      <c r="C4" s="13"/>
      <c r="D4" s="13"/>
      <c r="E4" s="13"/>
      <c r="F4" s="13"/>
      <c r="G4" s="13"/>
      <c r="H4" s="13"/>
      <c r="I4" s="13"/>
    </row>
    <row r="5" spans="1:9">
      <c r="A5" s="14"/>
      <c r="B5" s="76" t="s">
        <v>311</v>
      </c>
      <c r="C5" s="76"/>
      <c r="D5" s="76"/>
      <c r="E5" s="76"/>
      <c r="F5" s="76"/>
      <c r="G5" s="76"/>
      <c r="H5" s="76"/>
      <c r="I5" s="76"/>
    </row>
    <row r="6" spans="1:9">
      <c r="A6" s="14"/>
      <c r="B6" s="35" t="s">
        <v>313</v>
      </c>
      <c r="C6" s="35"/>
      <c r="D6" s="35"/>
      <c r="E6" s="35"/>
      <c r="F6" s="35"/>
      <c r="G6" s="35"/>
      <c r="H6" s="35"/>
      <c r="I6" s="35"/>
    </row>
    <row r="7" spans="1:9">
      <c r="A7" s="14"/>
      <c r="B7" s="30"/>
      <c r="C7" s="30"/>
      <c r="D7" s="30"/>
      <c r="E7" s="30"/>
      <c r="F7" s="30"/>
      <c r="G7" s="30"/>
      <c r="H7" s="30"/>
      <c r="I7" s="30"/>
    </row>
    <row r="8" spans="1:9">
      <c r="A8" s="14"/>
      <c r="B8" s="19"/>
      <c r="C8" s="19"/>
      <c r="D8" s="19"/>
      <c r="E8" s="19"/>
      <c r="F8" s="19"/>
      <c r="G8" s="19"/>
      <c r="H8" s="19"/>
      <c r="I8" s="19"/>
    </row>
    <row r="9" spans="1:9">
      <c r="A9" s="14"/>
      <c r="B9" s="36"/>
      <c r="C9" s="62" t="s">
        <v>202</v>
      </c>
      <c r="D9" s="62"/>
      <c r="E9" s="62"/>
      <c r="F9" s="36"/>
      <c r="G9" s="62" t="s">
        <v>203</v>
      </c>
      <c r="H9" s="62"/>
      <c r="I9" s="62"/>
    </row>
    <row r="10" spans="1:9" ht="15.75" thickBot="1">
      <c r="A10" s="14"/>
      <c r="B10" s="36"/>
      <c r="C10" s="31">
        <v>2014</v>
      </c>
      <c r="D10" s="31"/>
      <c r="E10" s="31"/>
      <c r="F10" s="36"/>
      <c r="G10" s="31">
        <v>2013</v>
      </c>
      <c r="H10" s="31"/>
      <c r="I10" s="31"/>
    </row>
    <row r="11" spans="1:9">
      <c r="A11" s="14"/>
      <c r="B11" s="53" t="s">
        <v>314</v>
      </c>
      <c r="C11" s="71" t="s">
        <v>138</v>
      </c>
      <c r="D11" s="67">
        <v>70076</v>
      </c>
      <c r="E11" s="34"/>
      <c r="F11" s="33"/>
      <c r="G11" s="71" t="s">
        <v>138</v>
      </c>
      <c r="H11" s="67">
        <v>68534</v>
      </c>
      <c r="I11" s="34"/>
    </row>
    <row r="12" spans="1:9">
      <c r="A12" s="14"/>
      <c r="B12" s="53"/>
      <c r="C12" s="94"/>
      <c r="D12" s="82"/>
      <c r="E12" s="83"/>
      <c r="F12" s="33"/>
      <c r="G12" s="94"/>
      <c r="H12" s="82"/>
      <c r="I12" s="83"/>
    </row>
    <row r="13" spans="1:9">
      <c r="A13" s="14"/>
      <c r="B13" s="37" t="s">
        <v>315</v>
      </c>
      <c r="C13" s="38">
        <v>30135</v>
      </c>
      <c r="D13" s="38"/>
      <c r="E13" s="36"/>
      <c r="F13" s="36"/>
      <c r="G13" s="38">
        <v>27366</v>
      </c>
      <c r="H13" s="38"/>
      <c r="I13" s="36"/>
    </row>
    <row r="14" spans="1:9">
      <c r="A14" s="14"/>
      <c r="B14" s="37"/>
      <c r="C14" s="38"/>
      <c r="D14" s="38"/>
      <c r="E14" s="36"/>
      <c r="F14" s="36"/>
      <c r="G14" s="38"/>
      <c r="H14" s="38"/>
      <c r="I14" s="36"/>
    </row>
    <row r="15" spans="1:9">
      <c r="A15" s="14"/>
      <c r="B15" s="53" t="s">
        <v>316</v>
      </c>
      <c r="C15" s="40">
        <v>10450</v>
      </c>
      <c r="D15" s="40"/>
      <c r="E15" s="33"/>
      <c r="F15" s="33"/>
      <c r="G15" s="40">
        <v>8460</v>
      </c>
      <c r="H15" s="40"/>
      <c r="I15" s="33"/>
    </row>
    <row r="16" spans="1:9">
      <c r="A16" s="14"/>
      <c r="B16" s="53"/>
      <c r="C16" s="40"/>
      <c r="D16" s="40"/>
      <c r="E16" s="33"/>
      <c r="F16" s="33"/>
      <c r="G16" s="40"/>
      <c r="H16" s="40"/>
      <c r="I16" s="33"/>
    </row>
    <row r="17" spans="1:9">
      <c r="A17" s="14"/>
      <c r="B17" s="37" t="s">
        <v>317</v>
      </c>
      <c r="C17" s="38">
        <v>5897</v>
      </c>
      <c r="D17" s="38"/>
      <c r="E17" s="36"/>
      <c r="F17" s="36"/>
      <c r="G17" s="38">
        <v>2716</v>
      </c>
      <c r="H17" s="38"/>
      <c r="I17" s="36"/>
    </row>
    <row r="18" spans="1:9" ht="15.75" thickBot="1">
      <c r="A18" s="14"/>
      <c r="B18" s="37"/>
      <c r="C18" s="64"/>
      <c r="D18" s="64"/>
      <c r="E18" s="65"/>
      <c r="F18" s="36"/>
      <c r="G18" s="64"/>
      <c r="H18" s="64"/>
      <c r="I18" s="65"/>
    </row>
    <row r="19" spans="1:9">
      <c r="A19" s="14"/>
      <c r="B19" s="39" t="s">
        <v>143</v>
      </c>
      <c r="C19" s="71" t="s">
        <v>138</v>
      </c>
      <c r="D19" s="67">
        <v>116558</v>
      </c>
      <c r="E19" s="34"/>
      <c r="F19" s="33"/>
      <c r="G19" s="71" t="s">
        <v>138</v>
      </c>
      <c r="H19" s="67">
        <v>107076</v>
      </c>
      <c r="I19" s="34"/>
    </row>
    <row r="20" spans="1:9" ht="15.75" thickBot="1">
      <c r="A20" s="14"/>
      <c r="B20" s="39"/>
      <c r="C20" s="72"/>
      <c r="D20" s="73"/>
      <c r="E20" s="74"/>
      <c r="F20" s="33"/>
      <c r="G20" s="72"/>
      <c r="H20" s="73"/>
      <c r="I20" s="74"/>
    </row>
    <row r="21" spans="1:9" ht="15.75" thickTop="1">
      <c r="A21" s="14"/>
      <c r="B21" s="36"/>
      <c r="C21" s="36"/>
      <c r="D21" s="36"/>
      <c r="E21" s="36"/>
      <c r="F21" s="36"/>
      <c r="G21" s="36"/>
      <c r="H21" s="36"/>
      <c r="I21" s="36"/>
    </row>
    <row r="22" spans="1:9">
      <c r="A22" s="14"/>
      <c r="B22" s="19"/>
      <c r="C22" s="19"/>
    </row>
    <row r="23" spans="1:9" ht="114.75">
      <c r="A23" s="14"/>
      <c r="B23" s="86" t="s">
        <v>200</v>
      </c>
      <c r="C23" s="87" t="s">
        <v>318</v>
      </c>
    </row>
  </sheetData>
  <mergeCells count="50">
    <mergeCell ref="B21:I21"/>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 bestFit="1" customWidth="1"/>
    <col min="2" max="3" width="36.5703125" bestFit="1" customWidth="1"/>
    <col min="4" max="4" width="7.5703125" bestFit="1" customWidth="1"/>
    <col min="7" max="7" width="2" bestFit="1" customWidth="1"/>
    <col min="8" max="8" width="7.5703125" bestFit="1" customWidth="1"/>
  </cols>
  <sheetData>
    <row r="1" spans="1:9" ht="15" customHeight="1">
      <c r="A1" s="8" t="s">
        <v>319</v>
      </c>
      <c r="B1" s="8" t="s">
        <v>1</v>
      </c>
      <c r="C1" s="8"/>
      <c r="D1" s="8"/>
      <c r="E1" s="8"/>
      <c r="F1" s="8"/>
      <c r="G1" s="8"/>
      <c r="H1" s="8"/>
      <c r="I1" s="8"/>
    </row>
    <row r="2" spans="1:9" ht="15" customHeight="1">
      <c r="A2" s="8"/>
      <c r="B2" s="12">
        <v>41790</v>
      </c>
      <c r="C2" s="12"/>
      <c r="D2" s="12"/>
      <c r="E2" s="12"/>
      <c r="F2" s="12"/>
      <c r="G2" s="12"/>
      <c r="H2" s="12"/>
      <c r="I2" s="12"/>
    </row>
    <row r="3" spans="1:9" ht="15" customHeight="1">
      <c r="A3" s="4" t="s">
        <v>320</v>
      </c>
      <c r="B3" s="13" t="s">
        <v>3</v>
      </c>
      <c r="C3" s="13"/>
      <c r="D3" s="13"/>
      <c r="E3" s="13"/>
      <c r="F3" s="13"/>
      <c r="G3" s="13"/>
      <c r="H3" s="13"/>
      <c r="I3" s="13"/>
    </row>
    <row r="4" spans="1:9" ht="15" customHeight="1">
      <c r="A4" s="14" t="s">
        <v>319</v>
      </c>
      <c r="B4" s="13" t="s">
        <v>3</v>
      </c>
      <c r="C4" s="13"/>
      <c r="D4" s="13"/>
      <c r="E4" s="13"/>
      <c r="F4" s="13"/>
      <c r="G4" s="13"/>
      <c r="H4" s="13"/>
      <c r="I4" s="13"/>
    </row>
    <row r="5" spans="1:9">
      <c r="A5" s="14"/>
      <c r="B5" s="76" t="s">
        <v>319</v>
      </c>
      <c r="C5" s="76"/>
      <c r="D5" s="76"/>
      <c r="E5" s="76"/>
      <c r="F5" s="76"/>
      <c r="G5" s="76"/>
      <c r="H5" s="76"/>
      <c r="I5" s="76"/>
    </row>
    <row r="6" spans="1:9">
      <c r="A6" s="14"/>
      <c r="B6" s="35" t="s">
        <v>321</v>
      </c>
      <c r="C6" s="35"/>
      <c r="D6" s="35"/>
      <c r="E6" s="35"/>
      <c r="F6" s="35"/>
      <c r="G6" s="35"/>
      <c r="H6" s="35"/>
      <c r="I6" s="35"/>
    </row>
    <row r="7" spans="1:9">
      <c r="A7" s="14"/>
      <c r="B7" s="30"/>
      <c r="C7" s="30"/>
      <c r="D7" s="30"/>
      <c r="E7" s="30"/>
      <c r="F7" s="30"/>
      <c r="G7" s="30"/>
      <c r="H7" s="30"/>
      <c r="I7" s="30"/>
    </row>
    <row r="8" spans="1:9">
      <c r="A8" s="14"/>
      <c r="B8" s="19"/>
      <c r="C8" s="19"/>
      <c r="D8" s="19"/>
      <c r="E8" s="19"/>
      <c r="F8" s="19"/>
      <c r="G8" s="19"/>
      <c r="H8" s="19"/>
      <c r="I8" s="19"/>
    </row>
    <row r="9" spans="1:9">
      <c r="A9" s="14"/>
      <c r="B9" s="36"/>
      <c r="C9" s="62" t="s">
        <v>202</v>
      </c>
      <c r="D9" s="62"/>
      <c r="E9" s="62"/>
      <c r="F9" s="36"/>
      <c r="G9" s="62" t="s">
        <v>203</v>
      </c>
      <c r="H9" s="62"/>
      <c r="I9" s="62"/>
    </row>
    <row r="10" spans="1:9" ht="15.75" thickBot="1">
      <c r="A10" s="14"/>
      <c r="B10" s="36"/>
      <c r="C10" s="31">
        <v>2014</v>
      </c>
      <c r="D10" s="31"/>
      <c r="E10" s="31"/>
      <c r="F10" s="36"/>
      <c r="G10" s="31">
        <v>2013</v>
      </c>
      <c r="H10" s="31"/>
      <c r="I10" s="31"/>
    </row>
    <row r="11" spans="1:9">
      <c r="A11" s="14"/>
      <c r="B11" s="53" t="s">
        <v>322</v>
      </c>
      <c r="C11" s="71" t="s">
        <v>138</v>
      </c>
      <c r="D11" s="67">
        <v>96781</v>
      </c>
      <c r="E11" s="34"/>
      <c r="F11" s="33"/>
      <c r="G11" s="71" t="s">
        <v>138</v>
      </c>
      <c r="H11" s="67">
        <v>99332</v>
      </c>
      <c r="I11" s="34"/>
    </row>
    <row r="12" spans="1:9">
      <c r="A12" s="14"/>
      <c r="B12" s="53"/>
      <c r="C12" s="53"/>
      <c r="D12" s="40"/>
      <c r="E12" s="33"/>
      <c r="F12" s="33"/>
      <c r="G12" s="53"/>
      <c r="H12" s="40"/>
      <c r="I12" s="33"/>
    </row>
    <row r="13" spans="1:9">
      <c r="A13" s="14"/>
      <c r="B13" s="37" t="s">
        <v>323</v>
      </c>
      <c r="C13" s="38">
        <v>96424</v>
      </c>
      <c r="D13" s="38"/>
      <c r="E13" s="36"/>
      <c r="F13" s="36"/>
      <c r="G13" s="38">
        <v>99612</v>
      </c>
      <c r="H13" s="38"/>
      <c r="I13" s="36"/>
    </row>
    <row r="14" spans="1:9">
      <c r="A14" s="14"/>
      <c r="B14" s="37"/>
      <c r="C14" s="38"/>
      <c r="D14" s="38"/>
      <c r="E14" s="36"/>
      <c r="F14" s="36"/>
      <c r="G14" s="38"/>
      <c r="H14" s="38"/>
      <c r="I14" s="36"/>
    </row>
    <row r="15" spans="1:9">
      <c r="A15" s="14"/>
      <c r="B15" s="53" t="s">
        <v>324</v>
      </c>
      <c r="C15" s="40">
        <v>67457</v>
      </c>
      <c r="D15" s="40"/>
      <c r="E15" s="33"/>
      <c r="F15" s="33"/>
      <c r="G15" s="40">
        <v>45562</v>
      </c>
      <c r="H15" s="40"/>
      <c r="I15" s="33"/>
    </row>
    <row r="16" spans="1:9">
      <c r="A16" s="14"/>
      <c r="B16" s="53"/>
      <c r="C16" s="40"/>
      <c r="D16" s="40"/>
      <c r="E16" s="33"/>
      <c r="F16" s="33"/>
      <c r="G16" s="40"/>
      <c r="H16" s="40"/>
      <c r="I16" s="33"/>
    </row>
    <row r="17" spans="1:9">
      <c r="A17" s="14"/>
      <c r="B17" s="37" t="s">
        <v>325</v>
      </c>
      <c r="C17" s="38">
        <v>55186</v>
      </c>
      <c r="D17" s="38"/>
      <c r="E17" s="36"/>
      <c r="F17" s="36"/>
      <c r="G17" s="38">
        <v>29517</v>
      </c>
      <c r="H17" s="38"/>
      <c r="I17" s="36"/>
    </row>
    <row r="18" spans="1:9">
      <c r="A18" s="14"/>
      <c r="B18" s="37"/>
      <c r="C18" s="38"/>
      <c r="D18" s="38"/>
      <c r="E18" s="36"/>
      <c r="F18" s="36"/>
      <c r="G18" s="38"/>
      <c r="H18" s="38"/>
      <c r="I18" s="36"/>
    </row>
    <row r="19" spans="1:9">
      <c r="A19" s="14"/>
      <c r="B19" s="53" t="s">
        <v>326</v>
      </c>
      <c r="C19" s="40">
        <v>40937</v>
      </c>
      <c r="D19" s="40"/>
      <c r="E19" s="33"/>
      <c r="F19" s="33"/>
      <c r="G19" s="40">
        <v>48704</v>
      </c>
      <c r="H19" s="40"/>
      <c r="I19" s="33"/>
    </row>
    <row r="20" spans="1:9">
      <c r="A20" s="14"/>
      <c r="B20" s="53"/>
      <c r="C20" s="40"/>
      <c r="D20" s="40"/>
      <c r="E20" s="33"/>
      <c r="F20" s="33"/>
      <c r="G20" s="40"/>
      <c r="H20" s="40"/>
      <c r="I20" s="33"/>
    </row>
    <row r="21" spans="1:9">
      <c r="A21" s="14"/>
      <c r="B21" s="37" t="s">
        <v>327</v>
      </c>
      <c r="C21" s="38">
        <v>7983</v>
      </c>
      <c r="D21" s="38"/>
      <c r="E21" s="36"/>
      <c r="F21" s="36"/>
      <c r="G21" s="38">
        <v>8131</v>
      </c>
      <c r="H21" s="38"/>
      <c r="I21" s="36"/>
    </row>
    <row r="22" spans="1:9">
      <c r="A22" s="14"/>
      <c r="B22" s="37"/>
      <c r="C22" s="38"/>
      <c r="D22" s="38"/>
      <c r="E22" s="36"/>
      <c r="F22" s="36"/>
      <c r="G22" s="38"/>
      <c r="H22" s="38"/>
      <c r="I22" s="36"/>
    </row>
    <row r="23" spans="1:9">
      <c r="A23" s="14"/>
      <c r="B23" s="53" t="s">
        <v>328</v>
      </c>
      <c r="C23" s="40">
        <v>23581</v>
      </c>
      <c r="D23" s="40"/>
      <c r="E23" s="33"/>
      <c r="F23" s="33"/>
      <c r="G23" s="40">
        <v>25318</v>
      </c>
      <c r="H23" s="40"/>
      <c r="I23" s="33"/>
    </row>
    <row r="24" spans="1:9" ht="15.75" thickBot="1">
      <c r="A24" s="14"/>
      <c r="B24" s="53"/>
      <c r="C24" s="41"/>
      <c r="D24" s="41"/>
      <c r="E24" s="42"/>
      <c r="F24" s="33"/>
      <c r="G24" s="41"/>
      <c r="H24" s="41"/>
      <c r="I24" s="42"/>
    </row>
    <row r="25" spans="1:9">
      <c r="A25" s="14"/>
      <c r="B25" s="35" t="s">
        <v>143</v>
      </c>
      <c r="C25" s="48" t="s">
        <v>138</v>
      </c>
      <c r="D25" s="44">
        <v>388349</v>
      </c>
      <c r="E25" s="46"/>
      <c r="F25" s="36"/>
      <c r="G25" s="48" t="s">
        <v>138</v>
      </c>
      <c r="H25" s="44">
        <v>356176</v>
      </c>
      <c r="I25" s="46"/>
    </row>
    <row r="26" spans="1:9" ht="15.75" thickBot="1">
      <c r="A26" s="14"/>
      <c r="B26" s="35"/>
      <c r="C26" s="49"/>
      <c r="D26" s="50"/>
      <c r="E26" s="51"/>
      <c r="F26" s="36"/>
      <c r="G26" s="49"/>
      <c r="H26" s="50"/>
      <c r="I26" s="51"/>
    </row>
    <row r="27" spans="1:9" ht="15.75" thickTop="1">
      <c r="A27" s="14"/>
      <c r="B27" s="36"/>
      <c r="C27" s="36"/>
      <c r="D27" s="36"/>
      <c r="E27" s="36"/>
      <c r="F27" s="36"/>
      <c r="G27" s="36"/>
      <c r="H27" s="36"/>
      <c r="I27" s="36"/>
    </row>
    <row r="28" spans="1:9">
      <c r="A28" s="14"/>
      <c r="B28" s="19"/>
      <c r="C28" s="19"/>
    </row>
    <row r="29" spans="1:9" ht="216.75">
      <c r="A29" s="14"/>
      <c r="B29" s="86" t="s">
        <v>200</v>
      </c>
      <c r="C29" s="87" t="s">
        <v>329</v>
      </c>
    </row>
  </sheetData>
  <mergeCells count="68">
    <mergeCell ref="B27:I27"/>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30</v>
      </c>
      <c r="B1" s="1" t="s">
        <v>1</v>
      </c>
    </row>
    <row r="2" spans="1:2">
      <c r="A2" s="8"/>
      <c r="B2" s="2">
        <v>41790</v>
      </c>
    </row>
    <row r="3" spans="1:2">
      <c r="A3" s="4" t="s">
        <v>331</v>
      </c>
      <c r="B3" s="5" t="s">
        <v>3</v>
      </c>
    </row>
    <row r="4" spans="1:2">
      <c r="A4" s="14" t="s">
        <v>330</v>
      </c>
      <c r="B4" s="5" t="s">
        <v>3</v>
      </c>
    </row>
    <row r="5" spans="1:2">
      <c r="A5" s="14"/>
      <c r="B5" s="15" t="s">
        <v>330</v>
      </c>
    </row>
    <row r="6" spans="1:2" ht="306.75">
      <c r="A6" s="14"/>
      <c r="B6" s="16" t="s">
        <v>332</v>
      </c>
    </row>
    <row r="7" spans="1:2" ht="409.6">
      <c r="A7" s="14"/>
      <c r="B7" s="16" t="s">
        <v>333</v>
      </c>
    </row>
    <row r="8" spans="1:2" ht="128.25">
      <c r="A8" s="14"/>
      <c r="B8" s="17" t="s">
        <v>334</v>
      </c>
    </row>
    <row r="9" spans="1:2" ht="230.25">
      <c r="A9" s="14"/>
      <c r="B9" s="16" t="s">
        <v>335</v>
      </c>
    </row>
    <row r="10" spans="1:2" ht="166.5">
      <c r="A10" s="14"/>
      <c r="B10" s="17" t="s">
        <v>33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855468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337</v>
      </c>
      <c r="B1" s="8" t="s">
        <v>1</v>
      </c>
      <c r="C1" s="8"/>
      <c r="D1" s="8"/>
      <c r="E1" s="8"/>
      <c r="F1" s="8"/>
      <c r="G1" s="8"/>
      <c r="H1" s="8"/>
      <c r="I1" s="8"/>
    </row>
    <row r="2" spans="1:9" ht="15" customHeight="1">
      <c r="A2" s="8"/>
      <c r="B2" s="12">
        <v>41790</v>
      </c>
      <c r="C2" s="12"/>
      <c r="D2" s="12"/>
      <c r="E2" s="12"/>
      <c r="F2" s="12"/>
      <c r="G2" s="12"/>
      <c r="H2" s="12"/>
      <c r="I2" s="12"/>
    </row>
    <row r="3" spans="1:9" ht="15" customHeight="1">
      <c r="A3" s="4" t="s">
        <v>338</v>
      </c>
      <c r="B3" s="13" t="s">
        <v>3</v>
      </c>
      <c r="C3" s="13"/>
      <c r="D3" s="13"/>
      <c r="E3" s="13"/>
      <c r="F3" s="13"/>
      <c r="G3" s="13"/>
      <c r="H3" s="13"/>
      <c r="I3" s="13"/>
    </row>
    <row r="4" spans="1:9" ht="15" customHeight="1">
      <c r="A4" s="14" t="s">
        <v>337</v>
      </c>
      <c r="B4" s="13" t="s">
        <v>3</v>
      </c>
      <c r="C4" s="13"/>
      <c r="D4" s="13"/>
      <c r="E4" s="13"/>
      <c r="F4" s="13"/>
      <c r="G4" s="13"/>
      <c r="H4" s="13"/>
      <c r="I4" s="13"/>
    </row>
    <row r="5" spans="1:9">
      <c r="A5" s="14"/>
      <c r="B5" s="76" t="s">
        <v>337</v>
      </c>
      <c r="C5" s="76"/>
      <c r="D5" s="76"/>
      <c r="E5" s="76"/>
      <c r="F5" s="76"/>
      <c r="G5" s="76"/>
      <c r="H5" s="76"/>
      <c r="I5" s="76"/>
    </row>
    <row r="6" spans="1:9">
      <c r="A6" s="14"/>
      <c r="B6" s="35" t="s">
        <v>339</v>
      </c>
      <c r="C6" s="35"/>
      <c r="D6" s="35"/>
      <c r="E6" s="35"/>
      <c r="F6" s="35"/>
      <c r="G6" s="35"/>
      <c r="H6" s="35"/>
      <c r="I6" s="35"/>
    </row>
    <row r="7" spans="1:9">
      <c r="A7" s="14"/>
      <c r="B7" s="30"/>
      <c r="C7" s="30"/>
      <c r="D7" s="30"/>
      <c r="E7" s="30"/>
      <c r="F7" s="30"/>
      <c r="G7" s="30"/>
      <c r="H7" s="30"/>
      <c r="I7" s="30"/>
    </row>
    <row r="8" spans="1:9">
      <c r="A8" s="14"/>
      <c r="B8" s="19"/>
      <c r="C8" s="19"/>
      <c r="D8" s="19"/>
      <c r="E8" s="19"/>
      <c r="F8" s="19"/>
      <c r="G8" s="19"/>
      <c r="H8" s="19"/>
      <c r="I8" s="19"/>
    </row>
    <row r="9" spans="1:9">
      <c r="A9" s="14"/>
      <c r="B9" s="36"/>
      <c r="C9" s="62" t="s">
        <v>202</v>
      </c>
      <c r="D9" s="62"/>
      <c r="E9" s="62"/>
      <c r="F9" s="36"/>
      <c r="G9" s="62" t="s">
        <v>203</v>
      </c>
      <c r="H9" s="62"/>
      <c r="I9" s="62"/>
    </row>
    <row r="10" spans="1:9" ht="15.75" thickBot="1">
      <c r="A10" s="14"/>
      <c r="B10" s="36"/>
      <c r="C10" s="31">
        <v>2014</v>
      </c>
      <c r="D10" s="31"/>
      <c r="E10" s="31"/>
      <c r="F10" s="36"/>
      <c r="G10" s="31">
        <v>2013</v>
      </c>
      <c r="H10" s="31"/>
      <c r="I10" s="31"/>
    </row>
    <row r="11" spans="1:9">
      <c r="A11" s="14"/>
      <c r="B11" s="53" t="s">
        <v>340</v>
      </c>
      <c r="C11" s="71" t="s">
        <v>138</v>
      </c>
      <c r="D11" s="67">
        <v>36416</v>
      </c>
      <c r="E11" s="34"/>
      <c r="F11" s="33"/>
      <c r="G11" s="71" t="s">
        <v>138</v>
      </c>
      <c r="H11" s="67">
        <v>13615</v>
      </c>
      <c r="I11" s="34"/>
    </row>
    <row r="12" spans="1:9">
      <c r="A12" s="14"/>
      <c r="B12" s="53"/>
      <c r="C12" s="94"/>
      <c r="D12" s="82"/>
      <c r="E12" s="83"/>
      <c r="F12" s="33"/>
      <c r="G12" s="94"/>
      <c r="H12" s="82"/>
      <c r="I12" s="83"/>
    </row>
    <row r="13" spans="1:9">
      <c r="A13" s="14"/>
      <c r="B13" s="37" t="s">
        <v>341</v>
      </c>
      <c r="C13" s="38">
        <v>199877</v>
      </c>
      <c r="D13" s="38"/>
      <c r="E13" s="36"/>
      <c r="F13" s="36"/>
      <c r="G13" s="38">
        <v>199864</v>
      </c>
      <c r="H13" s="38"/>
      <c r="I13" s="36"/>
    </row>
    <row r="14" spans="1:9">
      <c r="A14" s="14"/>
      <c r="B14" s="37"/>
      <c r="C14" s="38"/>
      <c r="D14" s="38"/>
      <c r="E14" s="36"/>
      <c r="F14" s="36"/>
      <c r="G14" s="38"/>
      <c r="H14" s="38"/>
      <c r="I14" s="36"/>
    </row>
    <row r="15" spans="1:9">
      <c r="A15" s="14"/>
      <c r="B15" s="53" t="s">
        <v>342</v>
      </c>
      <c r="C15" s="40">
        <v>262381</v>
      </c>
      <c r="D15" s="40"/>
      <c r="E15" s="33"/>
      <c r="F15" s="33"/>
      <c r="G15" s="40">
        <v>262048</v>
      </c>
      <c r="H15" s="40"/>
      <c r="I15" s="33"/>
    </row>
    <row r="16" spans="1:9">
      <c r="A16" s="14"/>
      <c r="B16" s="53"/>
      <c r="C16" s="40"/>
      <c r="D16" s="40"/>
      <c r="E16" s="33"/>
      <c r="F16" s="33"/>
      <c r="G16" s="40"/>
      <c r="H16" s="40"/>
      <c r="I16" s="33"/>
    </row>
    <row r="17" spans="1:9">
      <c r="A17" s="14"/>
      <c r="B17" s="37" t="s">
        <v>343</v>
      </c>
      <c r="C17" s="38">
        <v>299330</v>
      </c>
      <c r="D17" s="38"/>
      <c r="E17" s="36"/>
      <c r="F17" s="36"/>
      <c r="G17" s="38">
        <v>299261</v>
      </c>
      <c r="H17" s="38"/>
      <c r="I17" s="36"/>
    </row>
    <row r="18" spans="1:9">
      <c r="A18" s="14"/>
      <c r="B18" s="37"/>
      <c r="C18" s="38"/>
      <c r="D18" s="38"/>
      <c r="E18" s="36"/>
      <c r="F18" s="36"/>
      <c r="G18" s="38"/>
      <c r="H18" s="38"/>
      <c r="I18" s="36"/>
    </row>
    <row r="19" spans="1:9">
      <c r="A19" s="14"/>
      <c r="B19" s="53" t="s">
        <v>344</v>
      </c>
      <c r="C19" s="40">
        <v>400000</v>
      </c>
      <c r="D19" s="40"/>
      <c r="E19" s="33"/>
      <c r="F19" s="33"/>
      <c r="G19" s="61" t="s">
        <v>169</v>
      </c>
      <c r="H19" s="61"/>
      <c r="I19" s="33"/>
    </row>
    <row r="20" spans="1:9">
      <c r="A20" s="14"/>
      <c r="B20" s="53"/>
      <c r="C20" s="40"/>
      <c r="D20" s="40"/>
      <c r="E20" s="33"/>
      <c r="F20" s="33"/>
      <c r="G20" s="61"/>
      <c r="H20" s="61"/>
      <c r="I20" s="33"/>
    </row>
    <row r="21" spans="1:9">
      <c r="A21" s="14"/>
      <c r="B21" s="37" t="s">
        <v>345</v>
      </c>
      <c r="C21" s="38">
        <v>345976</v>
      </c>
      <c r="D21" s="38"/>
      <c r="E21" s="36"/>
      <c r="F21" s="36"/>
      <c r="G21" s="38">
        <v>345710</v>
      </c>
      <c r="H21" s="38"/>
      <c r="I21" s="36"/>
    </row>
    <row r="22" spans="1:9">
      <c r="A22" s="14"/>
      <c r="B22" s="37"/>
      <c r="C22" s="38"/>
      <c r="D22" s="38"/>
      <c r="E22" s="36"/>
      <c r="F22" s="36"/>
      <c r="G22" s="38"/>
      <c r="H22" s="38"/>
      <c r="I22" s="36"/>
    </row>
    <row r="23" spans="1:9">
      <c r="A23" s="14"/>
      <c r="B23" s="53" t="s">
        <v>346</v>
      </c>
      <c r="C23" s="40">
        <v>450000</v>
      </c>
      <c r="D23" s="40"/>
      <c r="E23" s="33"/>
      <c r="F23" s="33"/>
      <c r="G23" s="40">
        <v>450000</v>
      </c>
      <c r="H23" s="40"/>
      <c r="I23" s="33"/>
    </row>
    <row r="24" spans="1:9">
      <c r="A24" s="14"/>
      <c r="B24" s="53"/>
      <c r="C24" s="40"/>
      <c r="D24" s="40"/>
      <c r="E24" s="33"/>
      <c r="F24" s="33"/>
      <c r="G24" s="40"/>
      <c r="H24" s="40"/>
      <c r="I24" s="33"/>
    </row>
    <row r="25" spans="1:9">
      <c r="A25" s="14"/>
      <c r="B25" s="37" t="s">
        <v>347</v>
      </c>
      <c r="C25" s="38">
        <v>350000</v>
      </c>
      <c r="D25" s="38"/>
      <c r="E25" s="36"/>
      <c r="F25" s="36"/>
      <c r="G25" s="38">
        <v>350000</v>
      </c>
      <c r="H25" s="38"/>
      <c r="I25" s="36"/>
    </row>
    <row r="26" spans="1:9">
      <c r="A26" s="14"/>
      <c r="B26" s="37"/>
      <c r="C26" s="38"/>
      <c r="D26" s="38"/>
      <c r="E26" s="36"/>
      <c r="F26" s="36"/>
      <c r="G26" s="38"/>
      <c r="H26" s="38"/>
      <c r="I26" s="36"/>
    </row>
    <row r="27" spans="1:9">
      <c r="A27" s="14"/>
      <c r="B27" s="53" t="s">
        <v>348</v>
      </c>
      <c r="C27" s="40">
        <v>230000</v>
      </c>
      <c r="D27" s="40"/>
      <c r="E27" s="33"/>
      <c r="F27" s="33"/>
      <c r="G27" s="40">
        <v>230000</v>
      </c>
      <c r="H27" s="40"/>
      <c r="I27" s="33"/>
    </row>
    <row r="28" spans="1:9" ht="15.75" thickBot="1">
      <c r="A28" s="14"/>
      <c r="B28" s="53"/>
      <c r="C28" s="41"/>
      <c r="D28" s="41"/>
      <c r="E28" s="42"/>
      <c r="F28" s="33"/>
      <c r="G28" s="41"/>
      <c r="H28" s="41"/>
      <c r="I28" s="42"/>
    </row>
    <row r="29" spans="1:9">
      <c r="A29" s="14"/>
      <c r="B29" s="35" t="s">
        <v>143</v>
      </c>
      <c r="C29" s="48" t="s">
        <v>138</v>
      </c>
      <c r="D29" s="44">
        <v>2573980</v>
      </c>
      <c r="E29" s="46"/>
      <c r="F29" s="36"/>
      <c r="G29" s="48" t="s">
        <v>138</v>
      </c>
      <c r="H29" s="44">
        <v>2150498</v>
      </c>
      <c r="I29" s="46"/>
    </row>
    <row r="30" spans="1:9" ht="15.75" thickBot="1">
      <c r="A30" s="14"/>
      <c r="B30" s="35"/>
      <c r="C30" s="49"/>
      <c r="D30" s="50"/>
      <c r="E30" s="51"/>
      <c r="F30" s="36"/>
      <c r="G30" s="49"/>
      <c r="H30" s="50"/>
      <c r="I30" s="51"/>
    </row>
    <row r="31" spans="1:9" ht="140.25" customHeight="1" thickTop="1">
      <c r="A31" s="14"/>
      <c r="B31" s="109" t="s">
        <v>349</v>
      </c>
      <c r="C31" s="109"/>
      <c r="D31" s="109"/>
      <c r="E31" s="109"/>
      <c r="F31" s="109"/>
      <c r="G31" s="109"/>
      <c r="H31" s="109"/>
      <c r="I31" s="109"/>
    </row>
    <row r="32" spans="1:9" ht="51" customHeight="1">
      <c r="A32" s="14"/>
      <c r="B32" s="109" t="s">
        <v>350</v>
      </c>
      <c r="C32" s="109"/>
      <c r="D32" s="109"/>
      <c r="E32" s="109"/>
      <c r="F32" s="109"/>
      <c r="G32" s="109"/>
      <c r="H32" s="109"/>
      <c r="I32" s="109"/>
    </row>
    <row r="33" spans="1:9" ht="25.5" customHeight="1">
      <c r="A33" s="14"/>
      <c r="B33" s="109" t="s">
        <v>351</v>
      </c>
      <c r="C33" s="109"/>
      <c r="D33" s="109"/>
      <c r="E33" s="109"/>
      <c r="F33" s="109"/>
      <c r="G33" s="109"/>
      <c r="H33" s="109"/>
      <c r="I33" s="109"/>
    </row>
    <row r="34" spans="1:9" ht="25.5" customHeight="1">
      <c r="A34" s="14"/>
      <c r="B34" s="109" t="s">
        <v>352</v>
      </c>
      <c r="C34" s="109"/>
      <c r="D34" s="109"/>
      <c r="E34" s="109"/>
      <c r="F34" s="109"/>
      <c r="G34" s="109"/>
      <c r="H34" s="109"/>
      <c r="I34" s="109"/>
    </row>
    <row r="35" spans="1:9" ht="51" customHeight="1">
      <c r="A35" s="14"/>
      <c r="B35" s="109" t="s">
        <v>353</v>
      </c>
      <c r="C35" s="109"/>
      <c r="D35" s="109"/>
      <c r="E35" s="109"/>
      <c r="F35" s="109"/>
      <c r="G35" s="109"/>
      <c r="H35" s="109"/>
      <c r="I35" s="109"/>
    </row>
    <row r="36" spans="1:9" ht="63.75" customHeight="1">
      <c r="A36" s="14"/>
      <c r="B36" s="77" t="s">
        <v>354</v>
      </c>
      <c r="C36" s="77"/>
      <c r="D36" s="77"/>
      <c r="E36" s="77"/>
      <c r="F36" s="77"/>
      <c r="G36" s="77"/>
      <c r="H36" s="77"/>
      <c r="I36" s="77"/>
    </row>
    <row r="37" spans="1:9" ht="76.5" customHeight="1">
      <c r="A37" s="14"/>
      <c r="B37" s="109" t="s">
        <v>355</v>
      </c>
      <c r="C37" s="109"/>
      <c r="D37" s="109"/>
      <c r="E37" s="109"/>
      <c r="F37" s="109"/>
      <c r="G37" s="109"/>
      <c r="H37" s="109"/>
      <c r="I37" s="109"/>
    </row>
    <row r="38" spans="1:9" ht="102" customHeight="1">
      <c r="A38" s="14"/>
      <c r="B38" s="77" t="s">
        <v>356</v>
      </c>
      <c r="C38" s="77"/>
      <c r="D38" s="77"/>
      <c r="E38" s="77"/>
      <c r="F38" s="77"/>
      <c r="G38" s="77"/>
      <c r="H38" s="77"/>
      <c r="I38" s="77"/>
    </row>
    <row r="39" spans="1:9" ht="63.75" customHeight="1">
      <c r="A39" s="14"/>
      <c r="B39" s="77" t="s">
        <v>357</v>
      </c>
      <c r="C39" s="77"/>
      <c r="D39" s="77"/>
      <c r="E39" s="77"/>
      <c r="F39" s="77"/>
      <c r="G39" s="77"/>
      <c r="H39" s="77"/>
      <c r="I39" s="77"/>
    </row>
    <row r="40" spans="1:9" ht="25.5" customHeight="1">
      <c r="A40" s="14"/>
      <c r="B40" s="77" t="s">
        <v>358</v>
      </c>
      <c r="C40" s="77"/>
      <c r="D40" s="77"/>
      <c r="E40" s="77"/>
      <c r="F40" s="77"/>
      <c r="G40" s="77"/>
      <c r="H40" s="77"/>
      <c r="I40" s="77"/>
    </row>
    <row r="41" spans="1:9" ht="51" customHeight="1">
      <c r="A41" s="14"/>
      <c r="B41" s="77" t="s">
        <v>359</v>
      </c>
      <c r="C41" s="77"/>
      <c r="D41" s="77"/>
      <c r="E41" s="77"/>
      <c r="F41" s="77"/>
      <c r="G41" s="77"/>
      <c r="H41" s="77"/>
      <c r="I41" s="77"/>
    </row>
    <row r="42" spans="1:9" ht="38.25" customHeight="1">
      <c r="A42" s="14"/>
      <c r="B42" s="77" t="s">
        <v>360</v>
      </c>
      <c r="C42" s="77"/>
      <c r="D42" s="77"/>
      <c r="E42" s="77"/>
      <c r="F42" s="77"/>
      <c r="G42" s="77"/>
      <c r="H42" s="77"/>
      <c r="I42" s="77"/>
    </row>
    <row r="43" spans="1:9" ht="25.5" customHeight="1">
      <c r="A43" s="14"/>
      <c r="B43" s="77" t="s">
        <v>361</v>
      </c>
      <c r="C43" s="77"/>
      <c r="D43" s="77"/>
      <c r="E43" s="77"/>
      <c r="F43" s="77"/>
      <c r="G43" s="77"/>
      <c r="H43" s="77"/>
      <c r="I43" s="77"/>
    </row>
  </sheetData>
  <mergeCells count="92">
    <mergeCell ref="B43:I43"/>
    <mergeCell ref="B37:I37"/>
    <mergeCell ref="B38:I38"/>
    <mergeCell ref="B39:I39"/>
    <mergeCell ref="B40:I40"/>
    <mergeCell ref="B41:I41"/>
    <mergeCell ref="B42:I42"/>
    <mergeCell ref="B31:I31"/>
    <mergeCell ref="B32:I32"/>
    <mergeCell ref="B33:I33"/>
    <mergeCell ref="B34:I34"/>
    <mergeCell ref="B35:I35"/>
    <mergeCell ref="B36:I36"/>
    <mergeCell ref="H29:H30"/>
    <mergeCell ref="I29:I30"/>
    <mergeCell ref="A1:A2"/>
    <mergeCell ref="B1:I1"/>
    <mergeCell ref="B2:I2"/>
    <mergeCell ref="B3:I3"/>
    <mergeCell ref="A4:A43"/>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140625" bestFit="1" customWidth="1"/>
    <col min="2" max="2" width="36.5703125" customWidth="1"/>
    <col min="3" max="4" width="36.5703125" bestFit="1" customWidth="1"/>
    <col min="5" max="5" width="4.42578125" customWidth="1"/>
    <col min="6" max="6" width="21.140625" customWidth="1"/>
    <col min="7" max="7" width="6.5703125" customWidth="1"/>
    <col min="8" max="8" width="21.140625" customWidth="1"/>
    <col min="9" max="9" width="4.42578125" customWidth="1"/>
    <col min="10" max="10" width="21.140625" customWidth="1"/>
    <col min="11" max="11" width="12.85546875" customWidth="1"/>
    <col min="12" max="12" width="21.140625" customWidth="1"/>
    <col min="13" max="13" width="4.42578125" customWidth="1"/>
    <col min="14" max="16" width="21.140625" customWidth="1"/>
    <col min="17" max="17" width="4.42578125" customWidth="1"/>
    <col min="18" max="19" width="21.140625" customWidth="1"/>
  </cols>
  <sheetData>
    <row r="1" spans="1:19" ht="15" customHeight="1">
      <c r="A1" s="8" t="s">
        <v>362</v>
      </c>
      <c r="B1" s="8" t="s">
        <v>1</v>
      </c>
      <c r="C1" s="8"/>
      <c r="D1" s="8"/>
      <c r="E1" s="8"/>
      <c r="F1" s="8"/>
      <c r="G1" s="8"/>
      <c r="H1" s="8"/>
      <c r="I1" s="8"/>
      <c r="J1" s="8"/>
      <c r="K1" s="8"/>
      <c r="L1" s="8"/>
      <c r="M1" s="8"/>
      <c r="N1" s="8"/>
      <c r="O1" s="8"/>
      <c r="P1" s="8"/>
      <c r="Q1" s="8"/>
      <c r="R1" s="8"/>
      <c r="S1" s="8"/>
    </row>
    <row r="2" spans="1:19" ht="15" customHeight="1">
      <c r="A2" s="8"/>
      <c r="B2" s="12">
        <v>41790</v>
      </c>
      <c r="C2" s="12"/>
      <c r="D2" s="12"/>
      <c r="E2" s="12"/>
      <c r="F2" s="12"/>
      <c r="G2" s="12"/>
      <c r="H2" s="12"/>
      <c r="I2" s="12"/>
      <c r="J2" s="12"/>
      <c r="K2" s="12"/>
      <c r="L2" s="12"/>
      <c r="M2" s="12"/>
      <c r="N2" s="12"/>
      <c r="O2" s="12"/>
      <c r="P2" s="12"/>
      <c r="Q2" s="12"/>
      <c r="R2" s="12"/>
      <c r="S2" s="12"/>
    </row>
    <row r="3" spans="1:19" ht="15" customHeight="1">
      <c r="A3" s="4" t="s">
        <v>363</v>
      </c>
      <c r="B3" s="13" t="s">
        <v>3</v>
      </c>
      <c r="C3" s="13"/>
      <c r="D3" s="13"/>
      <c r="E3" s="13"/>
      <c r="F3" s="13"/>
      <c r="G3" s="13"/>
      <c r="H3" s="13"/>
      <c r="I3" s="13"/>
      <c r="J3" s="13"/>
      <c r="K3" s="13"/>
      <c r="L3" s="13"/>
      <c r="M3" s="13"/>
      <c r="N3" s="13"/>
      <c r="O3" s="13"/>
      <c r="P3" s="13"/>
      <c r="Q3" s="13"/>
      <c r="R3" s="13"/>
      <c r="S3" s="13"/>
    </row>
    <row r="4" spans="1:19" ht="15" customHeight="1">
      <c r="A4" s="14" t="s">
        <v>362</v>
      </c>
      <c r="B4" s="13" t="s">
        <v>3</v>
      </c>
      <c r="C4" s="13"/>
      <c r="D4" s="13"/>
      <c r="E4" s="13"/>
      <c r="F4" s="13"/>
      <c r="G4" s="13"/>
      <c r="H4" s="13"/>
      <c r="I4" s="13"/>
      <c r="J4" s="13"/>
      <c r="K4" s="13"/>
      <c r="L4" s="13"/>
      <c r="M4" s="13"/>
      <c r="N4" s="13"/>
      <c r="O4" s="13"/>
      <c r="P4" s="13"/>
      <c r="Q4" s="13"/>
      <c r="R4" s="13"/>
      <c r="S4" s="13"/>
    </row>
    <row r="5" spans="1:19">
      <c r="A5" s="14"/>
      <c r="B5" s="76" t="s">
        <v>362</v>
      </c>
      <c r="C5" s="76"/>
      <c r="D5" s="76"/>
      <c r="E5" s="76"/>
      <c r="F5" s="76"/>
      <c r="G5" s="76"/>
      <c r="H5" s="76"/>
      <c r="I5" s="76"/>
      <c r="J5" s="76"/>
      <c r="K5" s="76"/>
      <c r="L5" s="76"/>
      <c r="M5" s="76"/>
      <c r="N5" s="76"/>
      <c r="O5" s="76"/>
      <c r="P5" s="76"/>
      <c r="Q5" s="76"/>
      <c r="R5" s="76"/>
      <c r="S5" s="76"/>
    </row>
    <row r="6" spans="1:19">
      <c r="A6" s="14"/>
      <c r="B6" s="77" t="s">
        <v>364</v>
      </c>
      <c r="C6" s="77"/>
      <c r="D6" s="77"/>
      <c r="E6" s="77"/>
      <c r="F6" s="77"/>
      <c r="G6" s="77"/>
      <c r="H6" s="77"/>
      <c r="I6" s="77"/>
      <c r="J6" s="77"/>
      <c r="K6" s="77"/>
      <c r="L6" s="77"/>
      <c r="M6" s="77"/>
      <c r="N6" s="77"/>
      <c r="O6" s="77"/>
      <c r="P6" s="77"/>
      <c r="Q6" s="77"/>
      <c r="R6" s="77"/>
      <c r="S6" s="77"/>
    </row>
    <row r="7" spans="1:19">
      <c r="A7" s="14"/>
      <c r="B7" s="30"/>
      <c r="C7" s="30"/>
      <c r="D7" s="30"/>
    </row>
    <row r="8" spans="1:19">
      <c r="A8" s="14"/>
      <c r="B8" s="19"/>
      <c r="C8" s="19"/>
      <c r="D8" s="19"/>
    </row>
    <row r="9" spans="1:19" ht="39">
      <c r="A9" s="14"/>
      <c r="B9" s="110" t="s">
        <v>365</v>
      </c>
      <c r="C9" s="20"/>
      <c r="D9" s="17" t="s">
        <v>366</v>
      </c>
    </row>
    <row r="10" spans="1:19">
      <c r="A10" s="14"/>
      <c r="B10" s="20"/>
      <c r="C10" s="36"/>
      <c r="D10" s="36"/>
    </row>
    <row r="11" spans="1:19" ht="128.25">
      <c r="A11" s="14"/>
      <c r="B11" s="110" t="s">
        <v>367</v>
      </c>
      <c r="C11" s="20"/>
      <c r="D11" s="17" t="s">
        <v>368</v>
      </c>
    </row>
    <row r="12" spans="1:19">
      <c r="A12" s="14"/>
      <c r="B12" s="20"/>
      <c r="C12" s="36"/>
      <c r="D12" s="36"/>
    </row>
    <row r="13" spans="1:19" ht="51.75">
      <c r="A13" s="14"/>
      <c r="B13" s="110" t="s">
        <v>369</v>
      </c>
      <c r="C13" s="20"/>
      <c r="D13" s="17" t="s">
        <v>370</v>
      </c>
    </row>
    <row r="14" spans="1:19">
      <c r="A14" s="14"/>
      <c r="B14" s="77" t="s">
        <v>371</v>
      </c>
      <c r="C14" s="77"/>
      <c r="D14" s="77"/>
      <c r="E14" s="77"/>
      <c r="F14" s="77"/>
      <c r="G14" s="77"/>
      <c r="H14" s="77"/>
      <c r="I14" s="77"/>
      <c r="J14" s="77"/>
      <c r="K14" s="77"/>
      <c r="L14" s="77"/>
      <c r="M14" s="77"/>
      <c r="N14" s="77"/>
      <c r="O14" s="77"/>
      <c r="P14" s="77"/>
      <c r="Q14" s="77"/>
      <c r="R14" s="77"/>
      <c r="S14" s="77"/>
    </row>
    <row r="15" spans="1:19">
      <c r="A15" s="14"/>
      <c r="B15" s="30"/>
      <c r="C15" s="30"/>
      <c r="D15" s="30"/>
      <c r="E15" s="30"/>
      <c r="F15" s="30"/>
      <c r="G15" s="30"/>
      <c r="H15" s="30"/>
      <c r="I15" s="30"/>
      <c r="J15" s="30"/>
      <c r="K15" s="30"/>
      <c r="L15" s="30"/>
    </row>
    <row r="16" spans="1:19">
      <c r="A16" s="14"/>
      <c r="B16" s="19"/>
      <c r="C16" s="19"/>
      <c r="D16" s="19"/>
      <c r="E16" s="19"/>
      <c r="F16" s="19"/>
      <c r="G16" s="19"/>
      <c r="H16" s="19"/>
      <c r="I16" s="19"/>
      <c r="J16" s="19"/>
      <c r="K16" s="19"/>
      <c r="L16" s="19"/>
    </row>
    <row r="17" spans="1:19" ht="15.75" thickBot="1">
      <c r="A17" s="14"/>
      <c r="B17" s="78"/>
      <c r="C17" s="20"/>
      <c r="D17" s="31" t="s">
        <v>372</v>
      </c>
      <c r="E17" s="31"/>
      <c r="F17" s="31"/>
      <c r="G17" s="31"/>
      <c r="H17" s="31"/>
      <c r="I17" s="31"/>
      <c r="J17" s="31"/>
      <c r="K17" s="31"/>
      <c r="L17" s="31"/>
    </row>
    <row r="18" spans="1:19">
      <c r="A18" s="14"/>
      <c r="B18" s="37" t="s">
        <v>373</v>
      </c>
      <c r="C18" s="36"/>
      <c r="D18" s="104" t="s">
        <v>374</v>
      </c>
      <c r="E18" s="46"/>
      <c r="F18" s="104" t="s">
        <v>202</v>
      </c>
      <c r="G18" s="104"/>
      <c r="H18" s="104"/>
      <c r="I18" s="46"/>
      <c r="J18" s="104" t="s">
        <v>175</v>
      </c>
      <c r="K18" s="104"/>
      <c r="L18" s="104"/>
    </row>
    <row r="19" spans="1:19" ht="15.75" thickBot="1">
      <c r="A19" s="14"/>
      <c r="B19" s="85"/>
      <c r="C19" s="36"/>
      <c r="D19" s="31"/>
      <c r="E19" s="36"/>
      <c r="F19" s="31">
        <v>2014</v>
      </c>
      <c r="G19" s="31"/>
      <c r="H19" s="31"/>
      <c r="I19" s="36"/>
      <c r="J19" s="31">
        <v>2013</v>
      </c>
      <c r="K19" s="31"/>
      <c r="L19" s="31"/>
    </row>
    <row r="20" spans="1:19">
      <c r="A20" s="14"/>
      <c r="B20" s="71" t="s">
        <v>375</v>
      </c>
      <c r="C20" s="33"/>
      <c r="D20" s="112" t="s">
        <v>376</v>
      </c>
      <c r="E20" s="33"/>
      <c r="F20" s="71" t="s">
        <v>138</v>
      </c>
      <c r="G20" s="92" t="s">
        <v>169</v>
      </c>
      <c r="H20" s="34"/>
      <c r="I20" s="33"/>
      <c r="J20" s="71" t="s">
        <v>138</v>
      </c>
      <c r="K20" s="67">
        <v>1143</v>
      </c>
      <c r="L20" s="34"/>
    </row>
    <row r="21" spans="1:19">
      <c r="A21" s="14"/>
      <c r="B21" s="53"/>
      <c r="C21" s="33"/>
      <c r="D21" s="111"/>
      <c r="E21" s="33"/>
      <c r="F21" s="53"/>
      <c r="G21" s="61"/>
      <c r="H21" s="33"/>
      <c r="I21" s="33"/>
      <c r="J21" s="53"/>
      <c r="K21" s="40"/>
      <c r="L21" s="33"/>
    </row>
    <row r="22" spans="1:19">
      <c r="A22" s="14"/>
      <c r="B22" s="19"/>
      <c r="C22" s="19"/>
    </row>
    <row r="23" spans="1:19" ht="140.25">
      <c r="A23" s="14"/>
      <c r="B23" s="86" t="s">
        <v>200</v>
      </c>
      <c r="C23" s="87" t="s">
        <v>377</v>
      </c>
    </row>
    <row r="24" spans="1:19">
      <c r="A24" s="14"/>
      <c r="B24" s="77" t="s">
        <v>378</v>
      </c>
      <c r="C24" s="77"/>
      <c r="D24" s="77"/>
      <c r="E24" s="77"/>
      <c r="F24" s="77"/>
      <c r="G24" s="77"/>
      <c r="H24" s="77"/>
      <c r="I24" s="77"/>
      <c r="J24" s="77"/>
      <c r="K24" s="77"/>
      <c r="L24" s="77"/>
      <c r="M24" s="77"/>
      <c r="N24" s="77"/>
      <c r="O24" s="77"/>
      <c r="P24" s="77"/>
      <c r="Q24" s="77"/>
      <c r="R24" s="77"/>
      <c r="S24" s="77"/>
    </row>
    <row r="25" spans="1:19" ht="38.25" customHeight="1">
      <c r="A25" s="14"/>
      <c r="B25" s="77" t="s">
        <v>379</v>
      </c>
      <c r="C25" s="77"/>
      <c r="D25" s="77"/>
      <c r="E25" s="77"/>
      <c r="F25" s="77"/>
      <c r="G25" s="77"/>
      <c r="H25" s="77"/>
      <c r="I25" s="77"/>
      <c r="J25" s="77"/>
      <c r="K25" s="77"/>
      <c r="L25" s="77"/>
      <c r="M25" s="77"/>
      <c r="N25" s="77"/>
      <c r="O25" s="77"/>
      <c r="P25" s="77"/>
      <c r="Q25" s="77"/>
      <c r="R25" s="77"/>
      <c r="S25" s="77"/>
    </row>
    <row r="26" spans="1:19" ht="25.5" customHeight="1">
      <c r="A26" s="14"/>
      <c r="B26" s="77" t="s">
        <v>380</v>
      </c>
      <c r="C26" s="77"/>
      <c r="D26" s="77"/>
      <c r="E26" s="77"/>
      <c r="F26" s="77"/>
      <c r="G26" s="77"/>
      <c r="H26" s="77"/>
      <c r="I26" s="77"/>
      <c r="J26" s="77"/>
      <c r="K26" s="77"/>
      <c r="L26" s="77"/>
      <c r="M26" s="77"/>
      <c r="N26" s="77"/>
      <c r="O26" s="77"/>
      <c r="P26" s="77"/>
      <c r="Q26" s="77"/>
      <c r="R26" s="77"/>
      <c r="S26" s="77"/>
    </row>
    <row r="27" spans="1:19">
      <c r="A27" s="14"/>
      <c r="B27" s="77" t="s">
        <v>381</v>
      </c>
      <c r="C27" s="77"/>
      <c r="D27" s="77"/>
      <c r="E27" s="77"/>
      <c r="F27" s="77"/>
      <c r="G27" s="77"/>
      <c r="H27" s="77"/>
      <c r="I27" s="77"/>
      <c r="J27" s="77"/>
      <c r="K27" s="77"/>
      <c r="L27" s="77"/>
      <c r="M27" s="77"/>
      <c r="N27" s="77"/>
      <c r="O27" s="77"/>
      <c r="P27" s="77"/>
      <c r="Q27" s="77"/>
      <c r="R27" s="77"/>
      <c r="S27" s="77"/>
    </row>
    <row r="28" spans="1:19">
      <c r="A28" s="14"/>
      <c r="B28" s="30"/>
      <c r="C28" s="30"/>
      <c r="D28" s="30"/>
      <c r="E28" s="30"/>
      <c r="F28" s="30"/>
      <c r="G28" s="30"/>
      <c r="H28" s="30"/>
      <c r="I28" s="30"/>
      <c r="J28" s="30"/>
      <c r="K28" s="30"/>
      <c r="L28" s="30"/>
      <c r="M28" s="30"/>
      <c r="N28" s="30"/>
      <c r="O28" s="30"/>
      <c r="P28" s="30"/>
      <c r="Q28" s="30"/>
      <c r="R28" s="30"/>
      <c r="S28" s="30"/>
    </row>
    <row r="29" spans="1:19">
      <c r="A29" s="14"/>
      <c r="B29" s="19"/>
      <c r="C29" s="19"/>
      <c r="D29" s="19"/>
      <c r="E29" s="19"/>
      <c r="F29" s="19"/>
      <c r="G29" s="19"/>
      <c r="H29" s="19"/>
      <c r="I29" s="19"/>
      <c r="J29" s="19"/>
      <c r="K29" s="19"/>
      <c r="L29" s="19"/>
      <c r="M29" s="19"/>
      <c r="N29" s="19"/>
      <c r="O29" s="19"/>
      <c r="P29" s="19"/>
      <c r="Q29" s="19"/>
      <c r="R29" s="19"/>
      <c r="S29" s="19"/>
    </row>
    <row r="30" spans="1:19" ht="15.75" thickBot="1">
      <c r="A30" s="14"/>
      <c r="B30" s="78"/>
      <c r="C30" s="79"/>
      <c r="D30" s="20"/>
      <c r="E30" s="31" t="s">
        <v>382</v>
      </c>
      <c r="F30" s="31"/>
      <c r="G30" s="31"/>
      <c r="H30" s="31"/>
      <c r="I30" s="31"/>
      <c r="J30" s="31"/>
      <c r="K30" s="31"/>
      <c r="L30" s="20"/>
      <c r="M30" s="31" t="s">
        <v>242</v>
      </c>
      <c r="N30" s="31"/>
      <c r="O30" s="31"/>
      <c r="P30" s="31"/>
      <c r="Q30" s="31"/>
      <c r="R30" s="31"/>
      <c r="S30" s="31"/>
    </row>
    <row r="31" spans="1:19">
      <c r="A31" s="14"/>
      <c r="B31" s="113"/>
      <c r="C31" s="21" t="s">
        <v>383</v>
      </c>
      <c r="D31" s="36"/>
      <c r="E31" s="104" t="s">
        <v>384</v>
      </c>
      <c r="F31" s="104"/>
      <c r="G31" s="104"/>
      <c r="H31" s="46"/>
      <c r="I31" s="104" t="s">
        <v>386</v>
      </c>
      <c r="J31" s="104"/>
      <c r="K31" s="104"/>
      <c r="L31" s="36"/>
      <c r="M31" s="104" t="s">
        <v>384</v>
      </c>
      <c r="N31" s="104"/>
      <c r="O31" s="104"/>
      <c r="P31" s="46"/>
      <c r="Q31" s="104" t="s">
        <v>386</v>
      </c>
      <c r="R31" s="104"/>
      <c r="S31" s="104"/>
    </row>
    <row r="32" spans="1:19" ht="15.75" thickBot="1">
      <c r="A32" s="14"/>
      <c r="B32" s="113"/>
      <c r="C32" s="22" t="s">
        <v>374</v>
      </c>
      <c r="D32" s="36"/>
      <c r="E32" s="31" t="s">
        <v>385</v>
      </c>
      <c r="F32" s="31"/>
      <c r="G32" s="31"/>
      <c r="H32" s="36"/>
      <c r="I32" s="31" t="s">
        <v>372</v>
      </c>
      <c r="J32" s="31"/>
      <c r="K32" s="31"/>
      <c r="L32" s="36"/>
      <c r="M32" s="31" t="s">
        <v>385</v>
      </c>
      <c r="N32" s="31"/>
      <c r="O32" s="31"/>
      <c r="P32" s="36"/>
      <c r="Q32" s="31" t="s">
        <v>372</v>
      </c>
      <c r="R32" s="31"/>
      <c r="S32" s="31"/>
    </row>
    <row r="33" spans="1:19">
      <c r="A33" s="14"/>
      <c r="B33" s="23" t="s">
        <v>387</v>
      </c>
      <c r="C33" s="24"/>
      <c r="D33" s="24"/>
      <c r="E33" s="34"/>
      <c r="F33" s="34"/>
      <c r="G33" s="34"/>
      <c r="H33" s="24"/>
      <c r="I33" s="34"/>
      <c r="J33" s="34"/>
      <c r="K33" s="34"/>
      <c r="L33" s="24"/>
      <c r="M33" s="34"/>
      <c r="N33" s="34"/>
      <c r="O33" s="34"/>
      <c r="P33" s="24"/>
      <c r="Q33" s="34"/>
      <c r="R33" s="34"/>
      <c r="S33" s="34"/>
    </row>
    <row r="34" spans="1:19">
      <c r="A34" s="14"/>
      <c r="B34" s="35" t="s">
        <v>388</v>
      </c>
      <c r="C34" s="62" t="s">
        <v>389</v>
      </c>
      <c r="D34" s="36"/>
      <c r="E34" s="37" t="s">
        <v>138</v>
      </c>
      <c r="F34" s="38">
        <v>2307564</v>
      </c>
      <c r="G34" s="36"/>
      <c r="H34" s="36"/>
      <c r="I34" s="37" t="s">
        <v>138</v>
      </c>
      <c r="J34" s="38">
        <v>2524564</v>
      </c>
      <c r="K34" s="36"/>
      <c r="L34" s="36"/>
      <c r="M34" s="37" t="s">
        <v>138</v>
      </c>
      <c r="N34" s="38">
        <v>1906883</v>
      </c>
      <c r="O34" s="36"/>
      <c r="P34" s="36"/>
      <c r="Q34" s="37" t="s">
        <v>138</v>
      </c>
      <c r="R34" s="38">
        <v>2069325</v>
      </c>
      <c r="S34" s="36"/>
    </row>
    <row r="35" spans="1:19">
      <c r="A35" s="14"/>
      <c r="B35" s="35"/>
      <c r="C35" s="62"/>
      <c r="D35" s="36"/>
      <c r="E35" s="37"/>
      <c r="F35" s="38"/>
      <c r="G35" s="36"/>
      <c r="H35" s="36"/>
      <c r="I35" s="37"/>
      <c r="J35" s="38"/>
      <c r="K35" s="36"/>
      <c r="L35" s="36"/>
      <c r="M35" s="37"/>
      <c r="N35" s="38"/>
      <c r="O35" s="36"/>
      <c r="P35" s="36"/>
      <c r="Q35" s="37"/>
      <c r="R35" s="38"/>
      <c r="S35" s="36"/>
    </row>
    <row r="36" spans="1:19">
      <c r="A36" s="14"/>
      <c r="B36" s="39" t="s">
        <v>231</v>
      </c>
      <c r="C36" s="111" t="s">
        <v>389</v>
      </c>
      <c r="D36" s="33"/>
      <c r="E36" s="40">
        <v>230000</v>
      </c>
      <c r="F36" s="40"/>
      <c r="G36" s="33"/>
      <c r="H36" s="33"/>
      <c r="I36" s="40">
        <v>225400</v>
      </c>
      <c r="J36" s="40"/>
      <c r="K36" s="33"/>
      <c r="L36" s="33"/>
      <c r="M36" s="40">
        <v>230000</v>
      </c>
      <c r="N36" s="40"/>
      <c r="O36" s="33"/>
      <c r="P36" s="33"/>
      <c r="Q36" s="40">
        <v>224825</v>
      </c>
      <c r="R36" s="40"/>
      <c r="S36" s="33"/>
    </row>
    <row r="37" spans="1:19">
      <c r="A37" s="14"/>
      <c r="B37" s="39"/>
      <c r="C37" s="111"/>
      <c r="D37" s="33"/>
      <c r="E37" s="40"/>
      <c r="F37" s="40"/>
      <c r="G37" s="33"/>
      <c r="H37" s="33"/>
      <c r="I37" s="40"/>
      <c r="J37" s="40"/>
      <c r="K37" s="33"/>
      <c r="L37" s="33"/>
      <c r="M37" s="40"/>
      <c r="N37" s="40"/>
      <c r="O37" s="33"/>
      <c r="P37" s="33"/>
      <c r="Q37" s="40"/>
      <c r="R37" s="40"/>
      <c r="S37" s="33"/>
    </row>
    <row r="38" spans="1:19">
      <c r="A38" s="14"/>
      <c r="B38" s="77" t="s">
        <v>390</v>
      </c>
      <c r="C38" s="77"/>
      <c r="D38" s="77"/>
      <c r="E38" s="77"/>
      <c r="F38" s="77"/>
      <c r="G38" s="77"/>
      <c r="H38" s="77"/>
      <c r="I38" s="77"/>
      <c r="J38" s="77"/>
      <c r="K38" s="77"/>
      <c r="L38" s="77"/>
      <c r="M38" s="77"/>
      <c r="N38" s="77"/>
      <c r="O38" s="77"/>
      <c r="P38" s="77"/>
      <c r="Q38" s="77"/>
      <c r="R38" s="77"/>
      <c r="S38" s="77"/>
    </row>
  </sheetData>
  <mergeCells count="91">
    <mergeCell ref="B14:S14"/>
    <mergeCell ref="B24:S24"/>
    <mergeCell ref="B25:S25"/>
    <mergeCell ref="B26:S26"/>
    <mergeCell ref="B27:S27"/>
    <mergeCell ref="B38:S38"/>
    <mergeCell ref="Q36:R37"/>
    <mergeCell ref="S36:S37"/>
    <mergeCell ref="A1:A2"/>
    <mergeCell ref="B1:S1"/>
    <mergeCell ref="B2:S2"/>
    <mergeCell ref="B3:S3"/>
    <mergeCell ref="A4:A38"/>
    <mergeCell ref="B4:S4"/>
    <mergeCell ref="B5:S5"/>
    <mergeCell ref="B6:S6"/>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1:O31"/>
    <mergeCell ref="M32:O32"/>
    <mergeCell ref="P31:P32"/>
    <mergeCell ref="Q31:S31"/>
    <mergeCell ref="Q32:S32"/>
    <mergeCell ref="E33:G33"/>
    <mergeCell ref="I33:K33"/>
    <mergeCell ref="M33:O33"/>
    <mergeCell ref="Q33:S33"/>
    <mergeCell ref="E30:K30"/>
    <mergeCell ref="M30:S30"/>
    <mergeCell ref="B31:B32"/>
    <mergeCell ref="D31:D32"/>
    <mergeCell ref="E31:G31"/>
    <mergeCell ref="E32:G32"/>
    <mergeCell ref="H31:H32"/>
    <mergeCell ref="I31:K31"/>
    <mergeCell ref="I32:K32"/>
    <mergeCell ref="L31:L32"/>
    <mergeCell ref="H20:H21"/>
    <mergeCell ref="I20:I21"/>
    <mergeCell ref="J20:J21"/>
    <mergeCell ref="K20:K21"/>
    <mergeCell ref="L20:L21"/>
    <mergeCell ref="B28:S28"/>
    <mergeCell ref="F19:H19"/>
    <mergeCell ref="I18:I19"/>
    <mergeCell ref="J18:L18"/>
    <mergeCell ref="J19:L19"/>
    <mergeCell ref="B20:B21"/>
    <mergeCell ref="C20:C21"/>
    <mergeCell ref="D20:D21"/>
    <mergeCell ref="E20:E21"/>
    <mergeCell ref="F20:F21"/>
    <mergeCell ref="G20:G21"/>
    <mergeCell ref="B7:D7"/>
    <mergeCell ref="C10:D10"/>
    <mergeCell ref="C12:D12"/>
    <mergeCell ref="B15:L15"/>
    <mergeCell ref="D17:L17"/>
    <mergeCell ref="B18:B19"/>
    <mergeCell ref="C18:C19"/>
    <mergeCell ref="D18:D19"/>
    <mergeCell ref="E18:E19"/>
    <mergeCell ref="F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5.140625" customWidth="1"/>
    <col min="6" max="6" width="32.28515625" customWidth="1"/>
    <col min="7" max="7" width="6.5703125" customWidth="1"/>
    <col min="8" max="8" width="23.28515625" customWidth="1"/>
    <col min="9" max="9" width="5.140625" customWidth="1"/>
    <col min="10" max="10" width="32.28515625" customWidth="1"/>
    <col min="11" max="11" width="6.5703125" customWidth="1"/>
    <col min="12" max="12" width="23.28515625" customWidth="1"/>
    <col min="13" max="13" width="5.140625" customWidth="1"/>
    <col min="14" max="14" width="32.28515625" customWidth="1"/>
    <col min="15" max="15" width="6.5703125" customWidth="1"/>
    <col min="16" max="16" width="23.28515625" customWidth="1"/>
    <col min="17" max="17" width="5.14062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392</v>
      </c>
      <c r="B3" s="13" t="s">
        <v>3</v>
      </c>
      <c r="C3" s="13"/>
      <c r="D3" s="13"/>
      <c r="E3" s="13"/>
      <c r="F3" s="13"/>
      <c r="G3" s="13"/>
      <c r="H3" s="13"/>
      <c r="I3" s="13"/>
      <c r="J3" s="13"/>
      <c r="K3" s="13"/>
      <c r="L3" s="13"/>
      <c r="M3" s="13"/>
      <c r="N3" s="13"/>
      <c r="O3" s="13"/>
      <c r="P3" s="13"/>
      <c r="Q3" s="13"/>
    </row>
    <row r="4" spans="1:17" ht="15" customHeight="1">
      <c r="A4" s="14" t="s">
        <v>391</v>
      </c>
      <c r="B4" s="13" t="s">
        <v>3</v>
      </c>
      <c r="C4" s="13"/>
      <c r="D4" s="13"/>
      <c r="E4" s="13"/>
      <c r="F4" s="13"/>
      <c r="G4" s="13"/>
      <c r="H4" s="13"/>
      <c r="I4" s="13"/>
      <c r="J4" s="13"/>
      <c r="K4" s="13"/>
      <c r="L4" s="13"/>
      <c r="M4" s="13"/>
      <c r="N4" s="13"/>
      <c r="O4" s="13"/>
      <c r="P4" s="13"/>
      <c r="Q4" s="13"/>
    </row>
    <row r="5" spans="1:17">
      <c r="A5" s="14"/>
      <c r="B5" s="105" t="s">
        <v>393</v>
      </c>
      <c r="C5" s="105"/>
      <c r="D5" s="105"/>
      <c r="E5" s="105"/>
      <c r="F5" s="105"/>
      <c r="G5" s="105"/>
      <c r="H5" s="105"/>
      <c r="I5" s="105"/>
      <c r="J5" s="105"/>
      <c r="K5" s="105"/>
      <c r="L5" s="105"/>
      <c r="M5" s="105"/>
      <c r="N5" s="105"/>
      <c r="O5" s="105"/>
      <c r="P5" s="105"/>
      <c r="Q5" s="105"/>
    </row>
    <row r="6" spans="1:17">
      <c r="A6" s="14"/>
      <c r="B6" s="77" t="s">
        <v>394</v>
      </c>
      <c r="C6" s="77"/>
      <c r="D6" s="77"/>
      <c r="E6" s="77"/>
      <c r="F6" s="77"/>
      <c r="G6" s="77"/>
      <c r="H6" s="77"/>
      <c r="I6" s="77"/>
      <c r="J6" s="77"/>
      <c r="K6" s="77"/>
      <c r="L6" s="77"/>
      <c r="M6" s="77"/>
      <c r="N6" s="77"/>
      <c r="O6" s="77"/>
      <c r="P6" s="77"/>
      <c r="Q6" s="77"/>
    </row>
    <row r="7" spans="1:17" ht="38.25" customHeight="1">
      <c r="A7" s="14"/>
      <c r="B7" s="109" t="s">
        <v>395</v>
      </c>
      <c r="C7" s="109"/>
      <c r="D7" s="109"/>
      <c r="E7" s="109"/>
      <c r="F7" s="109"/>
      <c r="G7" s="109"/>
      <c r="H7" s="109"/>
      <c r="I7" s="109"/>
      <c r="J7" s="109"/>
      <c r="K7" s="109"/>
      <c r="L7" s="109"/>
      <c r="M7" s="109"/>
      <c r="N7" s="109"/>
      <c r="O7" s="109"/>
      <c r="P7" s="109"/>
      <c r="Q7" s="109"/>
    </row>
    <row r="8" spans="1:17" ht="51" customHeight="1">
      <c r="A8" s="14"/>
      <c r="B8" s="77" t="s">
        <v>396</v>
      </c>
      <c r="C8" s="77"/>
      <c r="D8" s="77"/>
      <c r="E8" s="77"/>
      <c r="F8" s="77"/>
      <c r="G8" s="77"/>
      <c r="H8" s="77"/>
      <c r="I8" s="77"/>
      <c r="J8" s="77"/>
      <c r="K8" s="77"/>
      <c r="L8" s="77"/>
      <c r="M8" s="77"/>
      <c r="N8" s="77"/>
      <c r="O8" s="77"/>
      <c r="P8" s="77"/>
      <c r="Q8" s="77"/>
    </row>
    <row r="9" spans="1:17">
      <c r="A9" s="14"/>
      <c r="B9" s="77" t="s">
        <v>397</v>
      </c>
      <c r="C9" s="77"/>
      <c r="D9" s="77"/>
      <c r="E9" s="77"/>
      <c r="F9" s="77"/>
      <c r="G9" s="77"/>
      <c r="H9" s="77"/>
      <c r="I9" s="77"/>
      <c r="J9" s="77"/>
      <c r="K9" s="77"/>
      <c r="L9" s="77"/>
      <c r="M9" s="77"/>
      <c r="N9" s="77"/>
      <c r="O9" s="77"/>
      <c r="P9" s="77"/>
      <c r="Q9" s="77"/>
    </row>
    <row r="10" spans="1:17">
      <c r="A10" s="14"/>
      <c r="B10" s="30"/>
      <c r="C10" s="30"/>
      <c r="D10" s="30"/>
      <c r="E10" s="30"/>
      <c r="F10" s="30"/>
      <c r="G10" s="30"/>
      <c r="H10" s="30"/>
      <c r="I10" s="30"/>
      <c r="J10" s="30"/>
      <c r="K10" s="30"/>
      <c r="L10" s="30"/>
      <c r="M10" s="30"/>
      <c r="N10" s="30"/>
      <c r="O10" s="30"/>
      <c r="P10" s="30"/>
      <c r="Q10" s="30"/>
    </row>
    <row r="11" spans="1:17">
      <c r="A11" s="14"/>
      <c r="B11" s="19"/>
      <c r="C11" s="19"/>
      <c r="D11" s="19"/>
      <c r="E11" s="19"/>
      <c r="F11" s="19"/>
      <c r="G11" s="19"/>
      <c r="H11" s="19"/>
      <c r="I11" s="19"/>
      <c r="J11" s="19"/>
      <c r="K11" s="19"/>
      <c r="L11" s="19"/>
      <c r="M11" s="19"/>
      <c r="N11" s="19"/>
      <c r="O11" s="19"/>
      <c r="P11" s="19"/>
      <c r="Q11" s="19"/>
    </row>
    <row r="12" spans="1:17" ht="15.75" thickBot="1">
      <c r="A12" s="14"/>
      <c r="B12" s="78"/>
      <c r="C12" s="31" t="s">
        <v>134</v>
      </c>
      <c r="D12" s="31"/>
      <c r="E12" s="31"/>
      <c r="F12" s="31"/>
      <c r="G12" s="31"/>
      <c r="H12" s="31"/>
      <c r="I12" s="31"/>
      <c r="J12" s="20"/>
      <c r="K12" s="31" t="s">
        <v>135</v>
      </c>
      <c r="L12" s="31"/>
      <c r="M12" s="31"/>
      <c r="N12" s="31"/>
      <c r="O12" s="31"/>
      <c r="P12" s="31"/>
      <c r="Q12" s="31"/>
    </row>
    <row r="13" spans="1:17" ht="15.75" thickBot="1">
      <c r="A13" s="14"/>
      <c r="B13" s="78"/>
      <c r="C13" s="32">
        <v>2014</v>
      </c>
      <c r="D13" s="32"/>
      <c r="E13" s="32"/>
      <c r="F13" s="20"/>
      <c r="G13" s="32">
        <v>2013</v>
      </c>
      <c r="H13" s="32"/>
      <c r="I13" s="32"/>
      <c r="J13" s="20"/>
      <c r="K13" s="32">
        <v>2014</v>
      </c>
      <c r="L13" s="32"/>
      <c r="M13" s="32"/>
      <c r="N13" s="20"/>
      <c r="O13" s="32">
        <v>2013</v>
      </c>
      <c r="P13" s="32"/>
      <c r="Q13" s="32"/>
    </row>
    <row r="14" spans="1:17">
      <c r="A14" s="14"/>
      <c r="B14" s="53" t="s">
        <v>398</v>
      </c>
      <c r="C14" s="71" t="s">
        <v>138</v>
      </c>
      <c r="D14" s="67">
        <v>48704</v>
      </c>
      <c r="E14" s="34"/>
      <c r="F14" s="33"/>
      <c r="G14" s="71" t="s">
        <v>138</v>
      </c>
      <c r="H14" s="67">
        <v>47822</v>
      </c>
      <c r="I14" s="34"/>
      <c r="J14" s="33"/>
      <c r="K14" s="71" t="s">
        <v>138</v>
      </c>
      <c r="L14" s="67">
        <v>43419</v>
      </c>
      <c r="M14" s="34"/>
      <c r="N14" s="33"/>
      <c r="O14" s="71" t="s">
        <v>138</v>
      </c>
      <c r="P14" s="67">
        <v>43333</v>
      </c>
      <c r="Q14" s="34"/>
    </row>
    <row r="15" spans="1:17">
      <c r="A15" s="14"/>
      <c r="B15" s="53"/>
      <c r="C15" s="94"/>
      <c r="D15" s="82"/>
      <c r="E15" s="83"/>
      <c r="F15" s="33"/>
      <c r="G15" s="94"/>
      <c r="H15" s="82"/>
      <c r="I15" s="83"/>
      <c r="J15" s="33"/>
      <c r="K15" s="94"/>
      <c r="L15" s="82"/>
      <c r="M15" s="83"/>
      <c r="N15" s="33"/>
      <c r="O15" s="94"/>
      <c r="P15" s="82"/>
      <c r="Q15" s="83"/>
    </row>
    <row r="16" spans="1:17">
      <c r="A16" s="14"/>
      <c r="B16" s="37" t="s">
        <v>399</v>
      </c>
      <c r="C16" s="38">
        <v>7786</v>
      </c>
      <c r="D16" s="38"/>
      <c r="E16" s="36"/>
      <c r="F16" s="36"/>
      <c r="G16" s="38">
        <v>6319</v>
      </c>
      <c r="H16" s="38"/>
      <c r="I16" s="36"/>
      <c r="J16" s="36"/>
      <c r="K16" s="38">
        <v>4360</v>
      </c>
      <c r="L16" s="38"/>
      <c r="M16" s="36"/>
      <c r="N16" s="36"/>
      <c r="O16" s="38">
        <v>3553</v>
      </c>
      <c r="P16" s="38"/>
      <c r="Q16" s="36"/>
    </row>
    <row r="17" spans="1:17">
      <c r="A17" s="14"/>
      <c r="B17" s="37"/>
      <c r="C17" s="38"/>
      <c r="D17" s="38"/>
      <c r="E17" s="36"/>
      <c r="F17" s="36"/>
      <c r="G17" s="38"/>
      <c r="H17" s="38"/>
      <c r="I17" s="36"/>
      <c r="J17" s="36"/>
      <c r="K17" s="38"/>
      <c r="L17" s="38"/>
      <c r="M17" s="36"/>
      <c r="N17" s="36"/>
      <c r="O17" s="38"/>
      <c r="P17" s="38"/>
      <c r="Q17" s="36"/>
    </row>
    <row r="18" spans="1:17">
      <c r="A18" s="14"/>
      <c r="B18" s="23" t="s">
        <v>400</v>
      </c>
      <c r="C18" s="61" t="s">
        <v>401</v>
      </c>
      <c r="D18" s="61"/>
      <c r="E18" s="23" t="s">
        <v>146</v>
      </c>
      <c r="F18" s="24"/>
      <c r="G18" s="61" t="s">
        <v>402</v>
      </c>
      <c r="H18" s="61"/>
      <c r="I18" s="23" t="s">
        <v>146</v>
      </c>
      <c r="J18" s="24"/>
      <c r="K18" s="61" t="s">
        <v>403</v>
      </c>
      <c r="L18" s="61"/>
      <c r="M18" s="23" t="s">
        <v>146</v>
      </c>
      <c r="N18" s="24"/>
      <c r="O18" s="61" t="s">
        <v>404</v>
      </c>
      <c r="P18" s="61"/>
      <c r="Q18" s="23" t="s">
        <v>146</v>
      </c>
    </row>
    <row r="19" spans="1:17">
      <c r="A19" s="14"/>
      <c r="B19" s="37" t="s">
        <v>405</v>
      </c>
      <c r="C19" s="38">
        <v>4609</v>
      </c>
      <c r="D19" s="38"/>
      <c r="E19" s="36"/>
      <c r="F19" s="36"/>
      <c r="G19" s="38">
        <v>17547</v>
      </c>
      <c r="H19" s="38"/>
      <c r="I19" s="36"/>
      <c r="J19" s="36"/>
      <c r="K19" s="38">
        <v>4609</v>
      </c>
      <c r="L19" s="38"/>
      <c r="M19" s="36"/>
      <c r="N19" s="36"/>
      <c r="O19" s="38">
        <v>15873</v>
      </c>
      <c r="P19" s="38"/>
      <c r="Q19" s="36"/>
    </row>
    <row r="20" spans="1:17" ht="15.75" thickBot="1">
      <c r="A20" s="14"/>
      <c r="B20" s="37"/>
      <c r="C20" s="64"/>
      <c r="D20" s="64"/>
      <c r="E20" s="65"/>
      <c r="F20" s="36"/>
      <c r="G20" s="64"/>
      <c r="H20" s="64"/>
      <c r="I20" s="65"/>
      <c r="J20" s="36"/>
      <c r="K20" s="64"/>
      <c r="L20" s="64"/>
      <c r="M20" s="65"/>
      <c r="N20" s="36"/>
      <c r="O20" s="64"/>
      <c r="P20" s="64"/>
      <c r="Q20" s="65"/>
    </row>
    <row r="21" spans="1:17">
      <c r="A21" s="14"/>
      <c r="B21" s="53" t="s">
        <v>406</v>
      </c>
      <c r="C21" s="71" t="s">
        <v>138</v>
      </c>
      <c r="D21" s="67">
        <v>40937</v>
      </c>
      <c r="E21" s="34"/>
      <c r="F21" s="33"/>
      <c r="G21" s="71" t="s">
        <v>138</v>
      </c>
      <c r="H21" s="67">
        <v>53475</v>
      </c>
      <c r="I21" s="34"/>
      <c r="J21" s="33"/>
      <c r="K21" s="71" t="s">
        <v>138</v>
      </c>
      <c r="L21" s="67">
        <v>40937</v>
      </c>
      <c r="M21" s="34"/>
      <c r="N21" s="33"/>
      <c r="O21" s="71" t="s">
        <v>138</v>
      </c>
      <c r="P21" s="67">
        <v>53475</v>
      </c>
      <c r="Q21" s="34"/>
    </row>
    <row r="22" spans="1:17" ht="15.75" thickBot="1">
      <c r="A22" s="14"/>
      <c r="B22" s="53"/>
      <c r="C22" s="72"/>
      <c r="D22" s="73"/>
      <c r="E22" s="74"/>
      <c r="F22" s="33"/>
      <c r="G22" s="72"/>
      <c r="H22" s="73"/>
      <c r="I22" s="74"/>
      <c r="J22" s="33"/>
      <c r="K22" s="72"/>
      <c r="L22" s="73"/>
      <c r="M22" s="74"/>
      <c r="N22" s="33"/>
      <c r="O22" s="72"/>
      <c r="P22" s="73"/>
      <c r="Q22" s="74"/>
    </row>
    <row r="23" spans="1:17" ht="15.75" thickTop="1">
      <c r="A23" s="14"/>
      <c r="B23" s="114"/>
      <c r="C23" s="114"/>
      <c r="D23" s="114"/>
      <c r="E23" s="114"/>
      <c r="F23" s="114"/>
      <c r="G23" s="114"/>
      <c r="H23" s="114"/>
      <c r="I23" s="114"/>
      <c r="J23" s="114"/>
      <c r="K23" s="114"/>
      <c r="L23" s="114"/>
      <c r="M23" s="114"/>
      <c r="N23" s="114"/>
      <c r="O23" s="114"/>
      <c r="P23" s="114"/>
      <c r="Q23" s="114"/>
    </row>
    <row r="24" spans="1:17">
      <c r="A24" s="14"/>
      <c r="B24" s="19"/>
      <c r="C24" s="19"/>
    </row>
    <row r="25" spans="1:17" ht="178.5">
      <c r="A25" s="14"/>
      <c r="B25" s="86" t="s">
        <v>200</v>
      </c>
      <c r="C25" s="87" t="s">
        <v>407</v>
      </c>
    </row>
    <row r="26" spans="1:17" ht="51" customHeight="1">
      <c r="A26" s="14"/>
      <c r="B26" s="105" t="s">
        <v>408</v>
      </c>
      <c r="C26" s="105"/>
      <c r="D26" s="105"/>
      <c r="E26" s="105"/>
      <c r="F26" s="105"/>
      <c r="G26" s="105"/>
      <c r="H26" s="105"/>
      <c r="I26" s="105"/>
      <c r="J26" s="105"/>
      <c r="K26" s="105"/>
      <c r="L26" s="105"/>
      <c r="M26" s="105"/>
      <c r="N26" s="105"/>
      <c r="O26" s="105"/>
      <c r="P26" s="105"/>
      <c r="Q26" s="105"/>
    </row>
    <row r="27" spans="1:17" ht="25.5" customHeight="1">
      <c r="A27" s="14"/>
      <c r="B27" s="77" t="s">
        <v>409</v>
      </c>
      <c r="C27" s="77"/>
      <c r="D27" s="77"/>
      <c r="E27" s="77"/>
      <c r="F27" s="77"/>
      <c r="G27" s="77"/>
      <c r="H27" s="77"/>
      <c r="I27" s="77"/>
      <c r="J27" s="77"/>
      <c r="K27" s="77"/>
      <c r="L27" s="77"/>
      <c r="M27" s="77"/>
      <c r="N27" s="77"/>
      <c r="O27" s="77"/>
      <c r="P27" s="77"/>
      <c r="Q27" s="77"/>
    </row>
    <row r="28" spans="1:17" ht="38.25" customHeight="1">
      <c r="A28" s="14"/>
      <c r="B28" s="77" t="s">
        <v>410</v>
      </c>
      <c r="C28" s="77"/>
      <c r="D28" s="77"/>
      <c r="E28" s="77"/>
      <c r="F28" s="77"/>
      <c r="G28" s="77"/>
      <c r="H28" s="77"/>
      <c r="I28" s="77"/>
      <c r="J28" s="77"/>
      <c r="K28" s="77"/>
      <c r="L28" s="77"/>
      <c r="M28" s="77"/>
      <c r="N28" s="77"/>
      <c r="O28" s="77"/>
      <c r="P28" s="77"/>
      <c r="Q28" s="77"/>
    </row>
    <row r="29" spans="1:17" ht="38.25" customHeight="1">
      <c r="A29" s="14"/>
      <c r="B29" s="77" t="s">
        <v>411</v>
      </c>
      <c r="C29" s="77"/>
      <c r="D29" s="77"/>
      <c r="E29" s="77"/>
      <c r="F29" s="77"/>
      <c r="G29" s="77"/>
      <c r="H29" s="77"/>
      <c r="I29" s="77"/>
      <c r="J29" s="77"/>
      <c r="K29" s="77"/>
      <c r="L29" s="77"/>
      <c r="M29" s="77"/>
      <c r="N29" s="77"/>
      <c r="O29" s="77"/>
      <c r="P29" s="77"/>
      <c r="Q29" s="77"/>
    </row>
    <row r="30" spans="1:17" ht="63.75" customHeight="1">
      <c r="A30" s="14"/>
      <c r="B30" s="105" t="s">
        <v>412</v>
      </c>
      <c r="C30" s="105"/>
      <c r="D30" s="105"/>
      <c r="E30" s="105"/>
      <c r="F30" s="105"/>
      <c r="G30" s="105"/>
      <c r="H30" s="105"/>
      <c r="I30" s="105"/>
      <c r="J30" s="105"/>
      <c r="K30" s="105"/>
      <c r="L30" s="105"/>
      <c r="M30" s="105"/>
      <c r="N30" s="105"/>
      <c r="O30" s="105"/>
      <c r="P30" s="105"/>
      <c r="Q30" s="105"/>
    </row>
    <row r="31" spans="1:17" ht="51" customHeight="1">
      <c r="A31" s="14"/>
      <c r="B31" s="77" t="s">
        <v>413</v>
      </c>
      <c r="C31" s="77"/>
      <c r="D31" s="77"/>
      <c r="E31" s="77"/>
      <c r="F31" s="77"/>
      <c r="G31" s="77"/>
      <c r="H31" s="77"/>
      <c r="I31" s="77"/>
      <c r="J31" s="77"/>
      <c r="K31" s="77"/>
      <c r="L31" s="77"/>
      <c r="M31" s="77"/>
      <c r="N31" s="77"/>
      <c r="O31" s="77"/>
      <c r="P31" s="77"/>
      <c r="Q31" s="77"/>
    </row>
    <row r="32" spans="1:17" ht="38.25" customHeight="1">
      <c r="A32" s="14"/>
      <c r="B32" s="77" t="s">
        <v>414</v>
      </c>
      <c r="C32" s="77"/>
      <c r="D32" s="77"/>
      <c r="E32" s="77"/>
      <c r="F32" s="77"/>
      <c r="G32" s="77"/>
      <c r="H32" s="77"/>
      <c r="I32" s="77"/>
      <c r="J32" s="77"/>
      <c r="K32" s="77"/>
      <c r="L32" s="77"/>
      <c r="M32" s="77"/>
      <c r="N32" s="77"/>
      <c r="O32" s="77"/>
      <c r="P32" s="77"/>
      <c r="Q32" s="77"/>
    </row>
    <row r="33" spans="1:17" ht="38.25" customHeight="1">
      <c r="A33" s="14"/>
      <c r="B33" s="77" t="s">
        <v>415</v>
      </c>
      <c r="C33" s="77"/>
      <c r="D33" s="77"/>
      <c r="E33" s="77"/>
      <c r="F33" s="77"/>
      <c r="G33" s="77"/>
      <c r="H33" s="77"/>
      <c r="I33" s="77"/>
      <c r="J33" s="77"/>
      <c r="K33" s="77"/>
      <c r="L33" s="77"/>
      <c r="M33" s="77"/>
      <c r="N33" s="77"/>
      <c r="O33" s="77"/>
      <c r="P33" s="77"/>
      <c r="Q33" s="77"/>
    </row>
    <row r="34" spans="1:17" ht="25.5" customHeight="1">
      <c r="A34" s="14"/>
      <c r="B34" s="109" t="s">
        <v>416</v>
      </c>
      <c r="C34" s="109"/>
      <c r="D34" s="109"/>
      <c r="E34" s="109"/>
      <c r="F34" s="109"/>
      <c r="G34" s="109"/>
      <c r="H34" s="109"/>
      <c r="I34" s="109"/>
      <c r="J34" s="109"/>
      <c r="K34" s="109"/>
      <c r="L34" s="109"/>
      <c r="M34" s="109"/>
      <c r="N34" s="109"/>
      <c r="O34" s="109"/>
      <c r="P34" s="109"/>
      <c r="Q34" s="109"/>
    </row>
    <row r="35" spans="1:17" ht="63.75" customHeight="1">
      <c r="A35" s="14"/>
      <c r="B35" s="109" t="s">
        <v>417</v>
      </c>
      <c r="C35" s="109"/>
      <c r="D35" s="109"/>
      <c r="E35" s="109"/>
      <c r="F35" s="109"/>
      <c r="G35" s="109"/>
      <c r="H35" s="109"/>
      <c r="I35" s="109"/>
      <c r="J35" s="109"/>
      <c r="K35" s="109"/>
      <c r="L35" s="109"/>
      <c r="M35" s="109"/>
      <c r="N35" s="109"/>
      <c r="O35" s="109"/>
      <c r="P35" s="109"/>
      <c r="Q35" s="109"/>
    </row>
    <row r="36" spans="1:17" ht="51" customHeight="1">
      <c r="A36" s="14"/>
      <c r="B36" s="77" t="s">
        <v>418</v>
      </c>
      <c r="C36" s="77"/>
      <c r="D36" s="77"/>
      <c r="E36" s="77"/>
      <c r="F36" s="77"/>
      <c r="G36" s="77"/>
      <c r="H36" s="77"/>
      <c r="I36" s="77"/>
      <c r="J36" s="77"/>
      <c r="K36" s="77"/>
      <c r="L36" s="77"/>
      <c r="M36" s="77"/>
      <c r="N36" s="77"/>
      <c r="O36" s="77"/>
      <c r="P36" s="77"/>
      <c r="Q36" s="77"/>
    </row>
    <row r="37" spans="1:17">
      <c r="A37" s="14"/>
      <c r="B37" s="77" t="s">
        <v>419</v>
      </c>
      <c r="C37" s="77"/>
      <c r="D37" s="77"/>
      <c r="E37" s="77"/>
      <c r="F37" s="77"/>
      <c r="G37" s="77"/>
      <c r="H37" s="77"/>
      <c r="I37" s="77"/>
      <c r="J37" s="77"/>
      <c r="K37" s="77"/>
      <c r="L37" s="77"/>
      <c r="M37" s="77"/>
      <c r="N37" s="77"/>
      <c r="O37" s="77"/>
      <c r="P37" s="77"/>
      <c r="Q37" s="77"/>
    </row>
    <row r="38" spans="1:17">
      <c r="A38" s="14"/>
      <c r="B38" s="30"/>
      <c r="C38" s="30"/>
      <c r="D38" s="30"/>
      <c r="E38" s="30"/>
      <c r="F38" s="30"/>
      <c r="G38" s="30"/>
      <c r="H38" s="30"/>
      <c r="I38" s="30"/>
      <c r="J38" s="30"/>
      <c r="K38" s="30"/>
      <c r="L38" s="30"/>
      <c r="M38" s="30"/>
      <c r="N38" s="30"/>
      <c r="O38" s="30"/>
      <c r="P38" s="30"/>
      <c r="Q38" s="30"/>
    </row>
    <row r="39" spans="1:17">
      <c r="A39" s="14"/>
      <c r="B39" s="19"/>
      <c r="C39" s="19"/>
      <c r="D39" s="19"/>
      <c r="E39" s="19"/>
      <c r="F39" s="19"/>
      <c r="G39" s="19"/>
      <c r="H39" s="19"/>
      <c r="I39" s="19"/>
      <c r="J39" s="19"/>
      <c r="K39" s="19"/>
      <c r="L39" s="19"/>
      <c r="M39" s="19"/>
      <c r="N39" s="19"/>
      <c r="O39" s="19"/>
      <c r="P39" s="19"/>
      <c r="Q39" s="19"/>
    </row>
    <row r="40" spans="1:17" ht="15.75" thickBot="1">
      <c r="A40" s="14"/>
      <c r="B40" s="78"/>
      <c r="C40" s="31" t="s">
        <v>134</v>
      </c>
      <c r="D40" s="31"/>
      <c r="E40" s="31"/>
      <c r="F40" s="31"/>
      <c r="G40" s="31"/>
      <c r="H40" s="31"/>
      <c r="I40" s="31"/>
      <c r="J40" s="20"/>
      <c r="K40" s="31" t="s">
        <v>135</v>
      </c>
      <c r="L40" s="31"/>
      <c r="M40" s="31"/>
      <c r="N40" s="31"/>
      <c r="O40" s="31"/>
      <c r="P40" s="31"/>
      <c r="Q40" s="31"/>
    </row>
    <row r="41" spans="1:17" ht="15.75" thickBot="1">
      <c r="A41" s="14"/>
      <c r="B41" s="78"/>
      <c r="C41" s="32">
        <v>2014</v>
      </c>
      <c r="D41" s="32"/>
      <c r="E41" s="32"/>
      <c r="F41" s="27"/>
      <c r="G41" s="32">
        <v>2013</v>
      </c>
      <c r="H41" s="32"/>
      <c r="I41" s="32"/>
      <c r="J41" s="20"/>
      <c r="K41" s="32">
        <v>2014</v>
      </c>
      <c r="L41" s="32"/>
      <c r="M41" s="32"/>
      <c r="N41" s="20"/>
      <c r="O41" s="32">
        <v>2013</v>
      </c>
      <c r="P41" s="32"/>
      <c r="Q41" s="32"/>
    </row>
    <row r="42" spans="1:17">
      <c r="A42" s="14"/>
      <c r="B42" s="53" t="s">
        <v>398</v>
      </c>
      <c r="C42" s="71" t="s">
        <v>138</v>
      </c>
      <c r="D42" s="67">
        <v>92214</v>
      </c>
      <c r="E42" s="34"/>
      <c r="F42" s="33"/>
      <c r="G42" s="71" t="s">
        <v>138</v>
      </c>
      <c r="H42" s="67">
        <v>93349</v>
      </c>
      <c r="I42" s="34"/>
      <c r="J42" s="33"/>
      <c r="K42" s="71" t="s">
        <v>138</v>
      </c>
      <c r="L42" s="67">
        <v>90416</v>
      </c>
      <c r="M42" s="34"/>
      <c r="N42" s="33"/>
      <c r="O42" s="71" t="s">
        <v>138</v>
      </c>
      <c r="P42" s="67">
        <v>91723</v>
      </c>
      <c r="Q42" s="34"/>
    </row>
    <row r="43" spans="1:17">
      <c r="A43" s="14"/>
      <c r="B43" s="53"/>
      <c r="C43" s="94"/>
      <c r="D43" s="82"/>
      <c r="E43" s="83"/>
      <c r="F43" s="33"/>
      <c r="G43" s="94"/>
      <c r="H43" s="82"/>
      <c r="I43" s="83"/>
      <c r="J43" s="33"/>
      <c r="K43" s="94"/>
      <c r="L43" s="82"/>
      <c r="M43" s="83"/>
      <c r="N43" s="33"/>
      <c r="O43" s="94"/>
      <c r="P43" s="82"/>
      <c r="Q43" s="83"/>
    </row>
    <row r="44" spans="1:17">
      <c r="A44" s="14"/>
      <c r="B44" s="37" t="s">
        <v>420</v>
      </c>
      <c r="C44" s="38">
        <v>5653</v>
      </c>
      <c r="D44" s="38"/>
      <c r="E44" s="36"/>
      <c r="F44" s="36"/>
      <c r="G44" s="38">
        <v>3407</v>
      </c>
      <c r="H44" s="38"/>
      <c r="I44" s="36"/>
      <c r="J44" s="36"/>
      <c r="K44" s="38">
        <v>3037</v>
      </c>
      <c r="L44" s="38"/>
      <c r="M44" s="36"/>
      <c r="N44" s="36"/>
      <c r="O44" s="38">
        <v>1598</v>
      </c>
      <c r="P44" s="38"/>
      <c r="Q44" s="36"/>
    </row>
    <row r="45" spans="1:17">
      <c r="A45" s="14"/>
      <c r="B45" s="37"/>
      <c r="C45" s="38"/>
      <c r="D45" s="38"/>
      <c r="E45" s="36"/>
      <c r="F45" s="36"/>
      <c r="G45" s="38"/>
      <c r="H45" s="38"/>
      <c r="I45" s="36"/>
      <c r="J45" s="36"/>
      <c r="K45" s="38"/>
      <c r="L45" s="38"/>
      <c r="M45" s="36"/>
      <c r="N45" s="36"/>
      <c r="O45" s="38"/>
      <c r="P45" s="38"/>
      <c r="Q45" s="36"/>
    </row>
    <row r="46" spans="1:17" ht="15.75" thickBot="1">
      <c r="A46" s="14"/>
      <c r="B46" s="23" t="s">
        <v>421</v>
      </c>
      <c r="C46" s="55" t="s">
        <v>422</v>
      </c>
      <c r="D46" s="55"/>
      <c r="E46" s="23" t="s">
        <v>146</v>
      </c>
      <c r="F46" s="24"/>
      <c r="G46" s="55" t="s">
        <v>423</v>
      </c>
      <c r="H46" s="55"/>
      <c r="I46" s="23" t="s">
        <v>146</v>
      </c>
      <c r="J46" s="24"/>
      <c r="K46" s="55" t="s">
        <v>424</v>
      </c>
      <c r="L46" s="55"/>
      <c r="M46" s="23" t="s">
        <v>146</v>
      </c>
      <c r="N46" s="24"/>
      <c r="O46" s="55" t="s">
        <v>425</v>
      </c>
      <c r="P46" s="55"/>
      <c r="Q46" s="23" t="s">
        <v>146</v>
      </c>
    </row>
    <row r="47" spans="1:17">
      <c r="A47" s="14"/>
      <c r="B47" s="37" t="s">
        <v>406</v>
      </c>
      <c r="C47" s="48" t="s">
        <v>138</v>
      </c>
      <c r="D47" s="44">
        <v>90458</v>
      </c>
      <c r="E47" s="46"/>
      <c r="F47" s="36"/>
      <c r="G47" s="48" t="s">
        <v>138</v>
      </c>
      <c r="H47" s="44">
        <v>90630</v>
      </c>
      <c r="I47" s="46"/>
      <c r="J47" s="36"/>
      <c r="K47" s="48" t="s">
        <v>138</v>
      </c>
      <c r="L47" s="44">
        <v>90458</v>
      </c>
      <c r="M47" s="46"/>
      <c r="N47" s="36"/>
      <c r="O47" s="48" t="s">
        <v>138</v>
      </c>
      <c r="P47" s="44">
        <v>90630</v>
      </c>
      <c r="Q47" s="46"/>
    </row>
    <row r="48" spans="1:17" ht="15.75" thickBot="1">
      <c r="A48" s="14"/>
      <c r="B48" s="37"/>
      <c r="C48" s="49"/>
      <c r="D48" s="50"/>
      <c r="E48" s="51"/>
      <c r="F48" s="36"/>
      <c r="G48" s="49"/>
      <c r="H48" s="50"/>
      <c r="I48" s="51"/>
      <c r="J48" s="36"/>
      <c r="K48" s="49"/>
      <c r="L48" s="50"/>
      <c r="M48" s="51"/>
      <c r="N48" s="36"/>
      <c r="O48" s="49"/>
      <c r="P48" s="50"/>
      <c r="Q48" s="51"/>
    </row>
    <row r="49" spans="1:17" ht="15.75" thickTop="1">
      <c r="A49" s="14"/>
      <c r="B49" s="19"/>
      <c r="C49" s="19"/>
    </row>
    <row r="50" spans="1:17" ht="63.75">
      <c r="A50" s="14"/>
      <c r="B50" s="86" t="s">
        <v>200</v>
      </c>
      <c r="C50" s="87" t="s">
        <v>426</v>
      </c>
    </row>
    <row r="51" spans="1:17">
      <c r="A51" s="14"/>
      <c r="B51" s="19"/>
      <c r="C51" s="19"/>
    </row>
    <row r="52" spans="1:17" ht="38.25">
      <c r="A52" s="14"/>
      <c r="B52" s="86" t="s">
        <v>427</v>
      </c>
      <c r="C52" s="87" t="s">
        <v>428</v>
      </c>
    </row>
    <row r="53" spans="1:17" ht="38.25" customHeight="1">
      <c r="A53" s="14"/>
      <c r="B53" s="77" t="s">
        <v>429</v>
      </c>
      <c r="C53" s="77"/>
      <c r="D53" s="77"/>
      <c r="E53" s="77"/>
      <c r="F53" s="77"/>
      <c r="G53" s="77"/>
      <c r="H53" s="77"/>
      <c r="I53" s="77"/>
      <c r="J53" s="77"/>
      <c r="K53" s="77"/>
      <c r="L53" s="77"/>
      <c r="M53" s="77"/>
      <c r="N53" s="77"/>
      <c r="O53" s="77"/>
      <c r="P53" s="77"/>
      <c r="Q53" s="77"/>
    </row>
    <row r="54" spans="1:17" ht="63.75" customHeight="1">
      <c r="A54" s="14"/>
      <c r="B54" s="109" t="s">
        <v>430</v>
      </c>
      <c r="C54" s="109"/>
      <c r="D54" s="109"/>
      <c r="E54" s="109"/>
      <c r="F54" s="109"/>
      <c r="G54" s="109"/>
      <c r="H54" s="109"/>
      <c r="I54" s="109"/>
      <c r="J54" s="109"/>
      <c r="K54" s="109"/>
      <c r="L54" s="109"/>
      <c r="M54" s="109"/>
      <c r="N54" s="109"/>
      <c r="O54" s="109"/>
      <c r="P54" s="109"/>
      <c r="Q54" s="109"/>
    </row>
    <row r="55" spans="1:17" ht="25.5" customHeight="1">
      <c r="A55" s="14"/>
      <c r="B55" s="109" t="s">
        <v>431</v>
      </c>
      <c r="C55" s="109"/>
      <c r="D55" s="109"/>
      <c r="E55" s="109"/>
      <c r="F55" s="109"/>
      <c r="G55" s="109"/>
      <c r="H55" s="109"/>
      <c r="I55" s="109"/>
      <c r="J55" s="109"/>
      <c r="K55" s="109"/>
      <c r="L55" s="109"/>
      <c r="M55" s="109"/>
      <c r="N55" s="109"/>
      <c r="O55" s="109"/>
      <c r="P55" s="109"/>
      <c r="Q55" s="109"/>
    </row>
  </sheetData>
  <mergeCells count="149">
    <mergeCell ref="B35:Q35"/>
    <mergeCell ref="B36:Q36"/>
    <mergeCell ref="B37:Q37"/>
    <mergeCell ref="B53:Q53"/>
    <mergeCell ref="B54:Q54"/>
    <mergeCell ref="B55:Q55"/>
    <mergeCell ref="B29:Q29"/>
    <mergeCell ref="B30:Q30"/>
    <mergeCell ref="B31:Q31"/>
    <mergeCell ref="B32:Q32"/>
    <mergeCell ref="B33:Q33"/>
    <mergeCell ref="B34:Q34"/>
    <mergeCell ref="B5:Q5"/>
    <mergeCell ref="B6:Q6"/>
    <mergeCell ref="B7:Q7"/>
    <mergeCell ref="B8:Q8"/>
    <mergeCell ref="B9:Q9"/>
    <mergeCell ref="B23:Q23"/>
    <mergeCell ref="N47:N48"/>
    <mergeCell ref="O47:O48"/>
    <mergeCell ref="P47:P48"/>
    <mergeCell ref="Q47:Q48"/>
    <mergeCell ref="A1:A2"/>
    <mergeCell ref="B1:Q1"/>
    <mergeCell ref="B2:Q2"/>
    <mergeCell ref="B3:Q3"/>
    <mergeCell ref="A4:A55"/>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21:N22"/>
    <mergeCell ref="O21:O22"/>
    <mergeCell ref="P21:P22"/>
    <mergeCell ref="Q21:Q22"/>
    <mergeCell ref="B38:Q38"/>
    <mergeCell ref="C40:I40"/>
    <mergeCell ref="K40:Q40"/>
    <mergeCell ref="B26:Q26"/>
    <mergeCell ref="B27:Q27"/>
    <mergeCell ref="B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2</v>
      </c>
      <c r="B1" s="1" t="s">
        <v>1</v>
      </c>
    </row>
    <row r="2" spans="1:2">
      <c r="A2" s="8"/>
      <c r="B2" s="2">
        <v>41790</v>
      </c>
    </row>
    <row r="3" spans="1:2" ht="30">
      <c r="A3" s="4" t="s">
        <v>392</v>
      </c>
      <c r="B3" s="5" t="s">
        <v>3</v>
      </c>
    </row>
    <row r="4" spans="1:2">
      <c r="A4" s="14" t="s">
        <v>432</v>
      </c>
      <c r="B4" s="5" t="s">
        <v>3</v>
      </c>
    </row>
    <row r="5" spans="1:2">
      <c r="A5" s="14"/>
      <c r="B5" s="15" t="s">
        <v>432</v>
      </c>
    </row>
    <row r="6" spans="1:2" ht="409.6">
      <c r="A6" s="14"/>
      <c r="B6" s="16" t="s">
        <v>433</v>
      </c>
    </row>
    <row r="7" spans="1:2" ht="409.6">
      <c r="A7" s="14"/>
      <c r="B7" s="16" t="s">
        <v>4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5.42578125" customWidth="1"/>
    <col min="3" max="3" width="10" customWidth="1"/>
    <col min="4" max="4" width="36.5703125" customWidth="1"/>
    <col min="5" max="5" width="35.42578125" customWidth="1"/>
    <col min="6" max="6" width="10" customWidth="1"/>
    <col min="7" max="8" width="36.5703125" customWidth="1"/>
    <col min="9" max="9" width="10" customWidth="1"/>
    <col min="10" max="10" width="35.42578125" customWidth="1"/>
    <col min="11" max="11" width="10" customWidth="1"/>
  </cols>
  <sheetData>
    <row r="1" spans="1:11" ht="15" customHeight="1">
      <c r="A1" s="1" t="s">
        <v>22</v>
      </c>
      <c r="B1" s="8" t="s">
        <v>24</v>
      </c>
      <c r="C1" s="8"/>
      <c r="D1" s="8"/>
      <c r="E1" s="8"/>
      <c r="F1" s="8"/>
      <c r="G1" s="8"/>
      <c r="H1" s="8" t="s">
        <v>1</v>
      </c>
      <c r="I1" s="8"/>
      <c r="J1" s="8"/>
      <c r="K1" s="8"/>
    </row>
    <row r="2" spans="1:11" ht="30">
      <c r="A2" s="1" t="s">
        <v>23</v>
      </c>
      <c r="B2" s="12">
        <v>41790</v>
      </c>
      <c r="C2" s="12"/>
      <c r="D2" s="1" t="s">
        <v>25</v>
      </c>
      <c r="E2" s="12">
        <v>41425</v>
      </c>
      <c r="F2" s="12"/>
      <c r="G2" s="1" t="s">
        <v>26</v>
      </c>
      <c r="H2" s="12">
        <v>41790</v>
      </c>
      <c r="I2" s="12"/>
      <c r="J2" s="12">
        <v>41425</v>
      </c>
      <c r="K2" s="12"/>
    </row>
    <row r="3" spans="1:11">
      <c r="A3" s="3" t="s">
        <v>27</v>
      </c>
      <c r="B3" s="9">
        <v>565007</v>
      </c>
      <c r="C3" s="5"/>
      <c r="D3" s="5" t="s">
        <v>3</v>
      </c>
      <c r="E3" s="9">
        <v>524406</v>
      </c>
      <c r="F3" s="5"/>
      <c r="G3" s="5" t="s">
        <v>3</v>
      </c>
      <c r="H3" s="9">
        <v>1015694</v>
      </c>
      <c r="I3" s="5"/>
      <c r="J3" s="9">
        <v>929625</v>
      </c>
      <c r="K3" s="5"/>
    </row>
    <row r="4" spans="1:11">
      <c r="A4" s="4" t="s">
        <v>28</v>
      </c>
      <c r="B4" s="5" t="s">
        <v>3</v>
      </c>
      <c r="C4" s="5"/>
      <c r="D4" s="5" t="s">
        <v>3</v>
      </c>
      <c r="E4" s="5" t="s">
        <v>3</v>
      </c>
      <c r="F4" s="5"/>
      <c r="G4" s="5" t="s">
        <v>3</v>
      </c>
      <c r="H4" s="5" t="s">
        <v>3</v>
      </c>
      <c r="I4" s="5"/>
      <c r="J4" s="5" t="s">
        <v>3</v>
      </c>
      <c r="K4" s="5"/>
    </row>
    <row r="5" spans="1:11">
      <c r="A5" s="3" t="s">
        <v>29</v>
      </c>
      <c r="B5" s="7">
        <v>562396</v>
      </c>
      <c r="C5" s="5"/>
      <c r="D5" s="5" t="s">
        <v>3</v>
      </c>
      <c r="E5" s="7">
        <v>521788</v>
      </c>
      <c r="F5" s="5"/>
      <c r="G5" s="5" t="s">
        <v>3</v>
      </c>
      <c r="H5" s="7">
        <v>1010663</v>
      </c>
      <c r="I5" s="5"/>
      <c r="J5" s="7">
        <v>924604</v>
      </c>
      <c r="K5" s="5"/>
    </row>
    <row r="6" spans="1:11">
      <c r="A6" s="3" t="s">
        <v>30</v>
      </c>
      <c r="B6" s="7">
        <v>-456560</v>
      </c>
      <c r="C6" s="5"/>
      <c r="D6" s="5" t="s">
        <v>3</v>
      </c>
      <c r="E6" s="7">
        <v>-442998</v>
      </c>
      <c r="F6" s="5"/>
      <c r="G6" s="5" t="s">
        <v>3</v>
      </c>
      <c r="H6" s="7">
        <v>-825834</v>
      </c>
      <c r="I6" s="5"/>
      <c r="J6" s="7">
        <v>-786263</v>
      </c>
      <c r="K6" s="5"/>
    </row>
    <row r="7" spans="1:11" ht="30">
      <c r="A7" s="3" t="s">
        <v>31</v>
      </c>
      <c r="B7" s="7">
        <v>-71544</v>
      </c>
      <c r="C7" s="5"/>
      <c r="D7" s="5" t="s">
        <v>3</v>
      </c>
      <c r="E7" s="7">
        <v>-70099</v>
      </c>
      <c r="F7" s="5"/>
      <c r="G7" s="5" t="s">
        <v>3</v>
      </c>
      <c r="H7" s="7">
        <v>-132818</v>
      </c>
      <c r="I7" s="5"/>
      <c r="J7" s="7">
        <v>-129196</v>
      </c>
      <c r="K7" s="5"/>
    </row>
    <row r="8" spans="1:11">
      <c r="A8" s="3" t="s">
        <v>32</v>
      </c>
      <c r="B8" s="7">
        <v>34292</v>
      </c>
      <c r="C8" s="5"/>
      <c r="D8" s="5" t="s">
        <v>3</v>
      </c>
      <c r="E8" s="7">
        <v>8691</v>
      </c>
      <c r="F8" s="5"/>
      <c r="G8" s="5" t="s">
        <v>3</v>
      </c>
      <c r="H8" s="7">
        <v>52011</v>
      </c>
      <c r="I8" s="5"/>
      <c r="J8" s="7">
        <v>9145</v>
      </c>
      <c r="K8" s="5"/>
    </row>
    <row r="9" spans="1:11">
      <c r="A9" s="3" t="s">
        <v>33</v>
      </c>
      <c r="B9" s="5">
        <v>115</v>
      </c>
      <c r="C9" s="5"/>
      <c r="D9" s="5" t="s">
        <v>3</v>
      </c>
      <c r="E9" s="5">
        <v>232</v>
      </c>
      <c r="F9" s="5"/>
      <c r="G9" s="5" t="s">
        <v>3</v>
      </c>
      <c r="H9" s="5">
        <v>283</v>
      </c>
      <c r="I9" s="5"/>
      <c r="J9" s="5">
        <v>436</v>
      </c>
      <c r="K9" s="5"/>
    </row>
    <row r="10" spans="1:11">
      <c r="A10" s="3" t="s">
        <v>34</v>
      </c>
      <c r="B10" s="7">
        <v>-8558</v>
      </c>
      <c r="C10" s="5"/>
      <c r="D10" s="5" t="s">
        <v>3</v>
      </c>
      <c r="E10" s="7">
        <v>-14507</v>
      </c>
      <c r="F10" s="5"/>
      <c r="G10" s="5" t="s">
        <v>3</v>
      </c>
      <c r="H10" s="7">
        <v>-19834</v>
      </c>
      <c r="I10" s="5"/>
      <c r="J10" s="7">
        <v>-29747</v>
      </c>
      <c r="K10" s="5"/>
    </row>
    <row r="11" spans="1:11" ht="30">
      <c r="A11" s="3" t="s">
        <v>35</v>
      </c>
      <c r="B11" s="5" t="s">
        <v>3</v>
      </c>
      <c r="C11" s="5"/>
      <c r="D11" s="5" t="s">
        <v>3</v>
      </c>
      <c r="E11" s="5" t="s">
        <v>3</v>
      </c>
      <c r="F11" s="5"/>
      <c r="G11" s="5" t="s">
        <v>3</v>
      </c>
      <c r="H11" s="7">
        <v>1900</v>
      </c>
      <c r="I11" s="5"/>
      <c r="J11" s="5">
        <v>85</v>
      </c>
      <c r="K11" s="5"/>
    </row>
    <row r="12" spans="1:11">
      <c r="A12" s="3" t="s">
        <v>36</v>
      </c>
      <c r="B12" s="7">
        <v>26924</v>
      </c>
      <c r="C12" s="5"/>
      <c r="D12" s="5" t="s">
        <v>3</v>
      </c>
      <c r="E12" s="7">
        <v>-4173</v>
      </c>
      <c r="F12" s="5"/>
      <c r="G12" s="5" t="s">
        <v>3</v>
      </c>
      <c r="H12" s="7">
        <v>37687</v>
      </c>
      <c r="I12" s="5"/>
      <c r="J12" s="7">
        <v>-16531</v>
      </c>
      <c r="K12" s="5"/>
    </row>
    <row r="13" spans="1:11">
      <c r="A13" s="4" t="s">
        <v>37</v>
      </c>
      <c r="B13" s="5" t="s">
        <v>3</v>
      </c>
      <c r="C13" s="5"/>
      <c r="D13" s="5" t="s">
        <v>3</v>
      </c>
      <c r="E13" s="5" t="s">
        <v>3</v>
      </c>
      <c r="F13" s="5"/>
      <c r="G13" s="5" t="s">
        <v>3</v>
      </c>
      <c r="H13" s="5" t="s">
        <v>3</v>
      </c>
      <c r="I13" s="5"/>
      <c r="J13" s="5" t="s">
        <v>3</v>
      </c>
      <c r="K13" s="5"/>
    </row>
    <row r="14" spans="1:11">
      <c r="A14" s="3" t="s">
        <v>29</v>
      </c>
      <c r="B14" s="7">
        <v>2611</v>
      </c>
      <c r="C14" s="5"/>
      <c r="D14" s="5" t="s">
        <v>3</v>
      </c>
      <c r="E14" s="7">
        <v>2618</v>
      </c>
      <c r="F14" s="5"/>
      <c r="G14" s="5" t="s">
        <v>3</v>
      </c>
      <c r="H14" s="7">
        <v>5031</v>
      </c>
      <c r="I14" s="5"/>
      <c r="J14" s="7">
        <v>5021</v>
      </c>
      <c r="K14" s="5"/>
    </row>
    <row r="15" spans="1:11">
      <c r="A15" s="3" t="s">
        <v>38</v>
      </c>
      <c r="B15" s="5">
        <v>-852</v>
      </c>
      <c r="C15" s="5"/>
      <c r="D15" s="5" t="s">
        <v>3</v>
      </c>
      <c r="E15" s="5">
        <v>-636</v>
      </c>
      <c r="F15" s="5"/>
      <c r="G15" s="5" t="s">
        <v>3</v>
      </c>
      <c r="H15" s="7">
        <v>-1704</v>
      </c>
      <c r="I15" s="5"/>
      <c r="J15" s="7">
        <v>-1471</v>
      </c>
      <c r="K15" s="5"/>
    </row>
    <row r="16" spans="1:11">
      <c r="A16" s="3" t="s">
        <v>39</v>
      </c>
      <c r="B16" s="5">
        <v>-300</v>
      </c>
      <c r="C16" s="5"/>
      <c r="D16" s="5" t="s">
        <v>3</v>
      </c>
      <c r="E16" s="7">
        <v>1200</v>
      </c>
      <c r="F16" s="5"/>
      <c r="G16" s="5" t="s">
        <v>3</v>
      </c>
      <c r="H16" s="5">
        <v>-500</v>
      </c>
      <c r="I16" s="5"/>
      <c r="J16" s="7">
        <v>1100</v>
      </c>
      <c r="K16" s="5"/>
    </row>
    <row r="17" spans="1:11">
      <c r="A17" s="3" t="s">
        <v>40</v>
      </c>
      <c r="B17" s="7">
        <v>26624</v>
      </c>
      <c r="C17" s="5"/>
      <c r="D17" s="5" t="s">
        <v>3</v>
      </c>
      <c r="E17" s="7">
        <v>-2973</v>
      </c>
      <c r="F17" s="5"/>
      <c r="G17" s="5" t="s">
        <v>3</v>
      </c>
      <c r="H17" s="7">
        <v>37187</v>
      </c>
      <c r="I17" s="5"/>
      <c r="J17" s="7">
        <v>-15431</v>
      </c>
      <c r="K17" s="5"/>
    </row>
    <row r="18" spans="1:11" ht="30">
      <c r="A18" s="3" t="s">
        <v>41</v>
      </c>
      <c r="B18" s="10">
        <v>0.3</v>
      </c>
      <c r="C18" s="5"/>
      <c r="D18" s="5" t="s">
        <v>3</v>
      </c>
      <c r="E18" s="10">
        <v>-0.04</v>
      </c>
      <c r="F18" s="5"/>
      <c r="G18" s="5" t="s">
        <v>3</v>
      </c>
      <c r="H18" s="10">
        <v>0.43</v>
      </c>
      <c r="I18" s="5"/>
      <c r="J18" s="10">
        <v>-0.19</v>
      </c>
      <c r="K18" s="5"/>
    </row>
    <row r="19" spans="1:11" ht="30">
      <c r="A19" s="3" t="s">
        <v>42</v>
      </c>
      <c r="B19" s="10">
        <v>0.27</v>
      </c>
      <c r="C19" s="5"/>
      <c r="D19" s="5" t="s">
        <v>3</v>
      </c>
      <c r="E19" s="10">
        <v>-0.04</v>
      </c>
      <c r="F19" s="5"/>
      <c r="G19" s="5" t="s">
        <v>3</v>
      </c>
      <c r="H19" s="10">
        <v>0.4</v>
      </c>
      <c r="I19" s="5"/>
      <c r="J19" s="10">
        <v>-0.19</v>
      </c>
      <c r="K19" s="5"/>
    </row>
    <row r="20" spans="1:11" ht="30">
      <c r="A20" s="3" t="s">
        <v>43</v>
      </c>
      <c r="B20" s="7">
        <v>89529</v>
      </c>
      <c r="C20" s="5"/>
      <c r="D20" s="5" t="s">
        <v>3</v>
      </c>
      <c r="E20" s="7">
        <v>83605</v>
      </c>
      <c r="F20" s="5"/>
      <c r="G20" s="5" t="s">
        <v>3</v>
      </c>
      <c r="H20" s="7">
        <v>86668</v>
      </c>
      <c r="I20" s="5"/>
      <c r="J20" s="7">
        <v>81526</v>
      </c>
      <c r="K20" s="5"/>
    </row>
    <row r="21" spans="1:11" ht="30">
      <c r="A21" s="3" t="s">
        <v>44</v>
      </c>
      <c r="B21" s="7">
        <v>99508</v>
      </c>
      <c r="C21" s="5"/>
      <c r="D21" s="5" t="s">
        <v>3</v>
      </c>
      <c r="E21" s="7">
        <v>83605</v>
      </c>
      <c r="F21" s="5"/>
      <c r="G21" s="5" t="s">
        <v>3</v>
      </c>
      <c r="H21" s="7">
        <v>96759</v>
      </c>
      <c r="I21" s="5"/>
      <c r="J21" s="7">
        <v>81526</v>
      </c>
      <c r="K21" s="5"/>
    </row>
    <row r="22" spans="1:11" ht="30">
      <c r="A22" s="3" t="s">
        <v>45</v>
      </c>
      <c r="B22" s="10">
        <v>2.5000000000000001E-2</v>
      </c>
      <c r="C22" s="5"/>
      <c r="D22" s="10">
        <v>2.5000000000000001E-2</v>
      </c>
      <c r="E22" s="10">
        <v>2.5000000000000001E-2</v>
      </c>
      <c r="F22" s="5"/>
      <c r="G22" s="10">
        <v>2.5000000000000001E-2</v>
      </c>
      <c r="H22" s="10">
        <v>0.05</v>
      </c>
      <c r="I22" s="5"/>
      <c r="J22" s="10">
        <v>0.05</v>
      </c>
      <c r="K22" s="5"/>
    </row>
    <row r="23" spans="1:11">
      <c r="A23" s="3" t="s">
        <v>46</v>
      </c>
      <c r="B23" s="5" t="s">
        <v>3</v>
      </c>
      <c r="C23" s="5"/>
      <c r="D23" s="5" t="s">
        <v>3</v>
      </c>
      <c r="E23" s="5" t="s">
        <v>3</v>
      </c>
      <c r="F23" s="5"/>
      <c r="G23" s="5" t="s">
        <v>3</v>
      </c>
      <c r="H23" s="5" t="s">
        <v>3</v>
      </c>
      <c r="I23" s="5"/>
      <c r="J23" s="5" t="s">
        <v>3</v>
      </c>
      <c r="K23" s="5"/>
    </row>
    <row r="24" spans="1:11">
      <c r="A24" s="3" t="s">
        <v>27</v>
      </c>
      <c r="B24" s="7">
        <v>562396</v>
      </c>
      <c r="C24" s="5"/>
      <c r="D24" s="5" t="s">
        <v>3</v>
      </c>
      <c r="E24" s="7">
        <v>521788</v>
      </c>
      <c r="F24" s="5"/>
      <c r="G24" s="5" t="s">
        <v>3</v>
      </c>
      <c r="H24" s="7">
        <v>1010663</v>
      </c>
      <c r="I24" s="5"/>
      <c r="J24" s="7">
        <v>924604</v>
      </c>
      <c r="K24" s="5"/>
    </row>
    <row r="25" spans="1:11">
      <c r="A25" s="4" t="s">
        <v>28</v>
      </c>
      <c r="B25" s="5" t="s">
        <v>3</v>
      </c>
      <c r="C25" s="5"/>
      <c r="D25" s="5" t="s">
        <v>3</v>
      </c>
      <c r="E25" s="5" t="s">
        <v>3</v>
      </c>
      <c r="F25" s="5"/>
      <c r="G25" s="5" t="s">
        <v>3</v>
      </c>
      <c r="H25" s="5" t="s">
        <v>3</v>
      </c>
      <c r="I25" s="5"/>
      <c r="J25" s="5" t="s">
        <v>3</v>
      </c>
      <c r="K25" s="5"/>
    </row>
    <row r="26" spans="1:11" ht="30">
      <c r="A26" s="3" t="s">
        <v>35</v>
      </c>
      <c r="B26" s="5">
        <v>-678</v>
      </c>
      <c r="C26" s="5"/>
      <c r="D26" s="5" t="s">
        <v>3</v>
      </c>
      <c r="E26" s="5">
        <v>-567</v>
      </c>
      <c r="F26" s="5"/>
      <c r="G26" s="5" t="s">
        <v>3</v>
      </c>
      <c r="H26" s="7">
        <v>1912</v>
      </c>
      <c r="I26" s="5"/>
      <c r="J26" s="7">
        <v>-1002</v>
      </c>
      <c r="K26" s="5"/>
    </row>
    <row r="27" spans="1:11">
      <c r="A27" s="3" t="s">
        <v>36</v>
      </c>
      <c r="B27" s="7">
        <v>25171</v>
      </c>
      <c r="C27" s="5"/>
      <c r="D27" s="5" t="s">
        <v>3</v>
      </c>
      <c r="E27" s="7">
        <v>-6151</v>
      </c>
      <c r="F27" s="5"/>
      <c r="G27" s="5" t="s">
        <v>3</v>
      </c>
      <c r="H27" s="7">
        <v>34372</v>
      </c>
      <c r="I27" s="5"/>
      <c r="J27" s="7">
        <v>-21168</v>
      </c>
      <c r="K27" s="5"/>
    </row>
    <row r="28" spans="1:11">
      <c r="A28" s="3" t="s">
        <v>47</v>
      </c>
      <c r="B28" s="5" t="s">
        <v>3</v>
      </c>
      <c r="C28" s="5"/>
      <c r="D28" s="5" t="s">
        <v>3</v>
      </c>
      <c r="E28" s="5" t="s">
        <v>3</v>
      </c>
      <c r="F28" s="5"/>
      <c r="G28" s="5" t="s">
        <v>3</v>
      </c>
      <c r="H28" s="5" t="s">
        <v>3</v>
      </c>
      <c r="I28" s="5"/>
      <c r="J28" s="5" t="s">
        <v>3</v>
      </c>
      <c r="K28" s="5"/>
    </row>
    <row r="29" spans="1:11">
      <c r="A29" s="3" t="s">
        <v>27</v>
      </c>
      <c r="B29" s="7">
        <v>2611</v>
      </c>
      <c r="C29" s="5"/>
      <c r="D29" s="5" t="s">
        <v>3</v>
      </c>
      <c r="E29" s="7">
        <v>2618</v>
      </c>
      <c r="F29" s="5"/>
      <c r="G29" s="5" t="s">
        <v>3</v>
      </c>
      <c r="H29" s="7">
        <v>5031</v>
      </c>
      <c r="I29" s="5"/>
      <c r="J29" s="7">
        <v>5021</v>
      </c>
      <c r="K29" s="5"/>
    </row>
    <row r="30" spans="1:11">
      <c r="A30" s="4" t="s">
        <v>28</v>
      </c>
      <c r="B30" s="5" t="s">
        <v>3</v>
      </c>
      <c r="C30" s="5"/>
      <c r="D30" s="5" t="s">
        <v>3</v>
      </c>
      <c r="E30" s="5" t="s">
        <v>3</v>
      </c>
      <c r="F30" s="5"/>
      <c r="G30" s="5" t="s">
        <v>3</v>
      </c>
      <c r="H30" s="5" t="s">
        <v>3</v>
      </c>
      <c r="I30" s="5"/>
      <c r="J30" s="5" t="s">
        <v>3</v>
      </c>
      <c r="K30" s="5"/>
    </row>
    <row r="31" spans="1:11">
      <c r="A31" s="3" t="s">
        <v>32</v>
      </c>
      <c r="B31" s="7">
        <v>1759</v>
      </c>
      <c r="C31" s="5"/>
      <c r="D31" s="5" t="s">
        <v>3</v>
      </c>
      <c r="E31" s="7">
        <v>1982</v>
      </c>
      <c r="F31" s="5"/>
      <c r="G31" s="5" t="s">
        <v>3</v>
      </c>
      <c r="H31" s="7">
        <v>3327</v>
      </c>
      <c r="I31" s="5"/>
      <c r="J31" s="7">
        <v>3550</v>
      </c>
      <c r="K31" s="5"/>
    </row>
    <row r="32" spans="1:11" ht="30">
      <c r="A32" s="3" t="s">
        <v>35</v>
      </c>
      <c r="B32" s="5">
        <v>-6</v>
      </c>
      <c r="C32" s="11" t="s">
        <v>48</v>
      </c>
      <c r="D32" s="5" t="s">
        <v>3</v>
      </c>
      <c r="E32" s="5">
        <v>-4</v>
      </c>
      <c r="F32" s="11" t="s">
        <v>48</v>
      </c>
      <c r="G32" s="5" t="s">
        <v>3</v>
      </c>
      <c r="H32" s="5">
        <v>-12</v>
      </c>
      <c r="I32" s="11" t="s">
        <v>48</v>
      </c>
      <c r="J32" s="7">
        <v>1087</v>
      </c>
      <c r="K32" s="11" t="s">
        <v>48</v>
      </c>
    </row>
    <row r="33" spans="1:11">
      <c r="A33" s="3" t="s">
        <v>36</v>
      </c>
      <c r="B33" s="9">
        <v>1753</v>
      </c>
      <c r="C33" s="5"/>
      <c r="D33" s="5" t="s">
        <v>3</v>
      </c>
      <c r="E33" s="9">
        <v>1978</v>
      </c>
      <c r="F33" s="5"/>
      <c r="G33" s="5" t="s">
        <v>3</v>
      </c>
      <c r="H33" s="9">
        <v>3315</v>
      </c>
      <c r="I33" s="5"/>
      <c r="J33" s="9">
        <v>4637</v>
      </c>
      <c r="K33" s="5"/>
    </row>
    <row r="34" spans="1:11">
      <c r="A34" s="13"/>
      <c r="B34" s="13"/>
      <c r="C34" s="13"/>
      <c r="D34" s="13"/>
      <c r="E34" s="13"/>
      <c r="F34" s="13"/>
      <c r="G34" s="13"/>
      <c r="H34" s="13"/>
      <c r="I34" s="13"/>
      <c r="J34" s="13"/>
      <c r="K34" s="13"/>
    </row>
    <row r="35" spans="1:11" ht="30" customHeight="1">
      <c r="A35" s="3" t="s">
        <v>48</v>
      </c>
      <c r="B35" s="14" t="s">
        <v>49</v>
      </c>
      <c r="C35" s="14"/>
      <c r="D35" s="14"/>
      <c r="E35" s="14"/>
      <c r="F35" s="14"/>
      <c r="G35" s="14"/>
      <c r="H35" s="14"/>
      <c r="I35" s="14"/>
      <c r="J35" s="14"/>
      <c r="K35" s="14"/>
    </row>
  </sheetData>
  <mergeCells count="8">
    <mergeCell ref="A34:K34"/>
    <mergeCell ref="B35:K35"/>
    <mergeCell ref="B1:G1"/>
    <mergeCell ref="H1:K1"/>
    <mergeCell ref="B2:C2"/>
    <mergeCell ref="E2:F2"/>
    <mergeCell ref="H2:I2"/>
    <mergeCell ref="J2:K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1" width="22.42578125" bestFit="1" customWidth="1"/>
    <col min="2" max="2" width="36.5703125" customWidth="1"/>
    <col min="3" max="3" width="33.140625" customWidth="1"/>
    <col min="4" max="4" width="7.140625" customWidth="1"/>
    <col min="5" max="5" width="26.7109375" customWidth="1"/>
    <col min="6" max="7" width="33.140625" customWidth="1"/>
    <col min="8" max="8" width="7.140625" customWidth="1"/>
    <col min="9" max="9" width="26.7109375" customWidth="1"/>
    <col min="10" max="10" width="5.5703125" customWidth="1"/>
    <col min="11" max="11" width="33.140625" customWidth="1"/>
    <col min="12" max="12" width="7.140625" customWidth="1"/>
    <col min="13" max="13" width="26.7109375" customWidth="1"/>
    <col min="14" max="14" width="5.5703125" customWidth="1"/>
    <col min="15" max="15" width="33.140625" customWidth="1"/>
    <col min="16" max="16" width="7.140625" customWidth="1"/>
    <col min="17" max="17" width="25.42578125" customWidth="1"/>
    <col min="18" max="18" width="5.5703125" customWidth="1"/>
    <col min="19" max="19" width="33.140625" customWidth="1"/>
    <col min="20" max="20" width="7.140625" customWidth="1"/>
    <col min="21" max="21" width="28.85546875" customWidth="1"/>
    <col min="22" max="22" width="5.5703125" customWidth="1"/>
    <col min="23" max="23" width="33.140625" customWidth="1"/>
    <col min="24" max="24" width="7.140625" customWidth="1"/>
    <col min="25" max="25" width="28.85546875" customWidth="1"/>
    <col min="26" max="26" width="5.5703125" customWidth="1"/>
    <col min="27" max="27" width="33.140625" customWidth="1"/>
    <col min="28" max="28" width="7.140625" customWidth="1"/>
    <col min="29" max="29" width="26.7109375" customWidth="1"/>
    <col min="30" max="30" width="5.5703125" customWidth="1"/>
  </cols>
  <sheetData>
    <row r="1" spans="1:30" ht="15" customHeight="1">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15" customHeight="1">
      <c r="A3" s="4" t="s">
        <v>436</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437</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36" t="s">
        <v>43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4"/>
      <c r="B6" s="77" t="s">
        <v>439</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ht="15.75" thickBot="1">
      <c r="A9" s="14"/>
      <c r="B9" s="20"/>
      <c r="C9" s="20"/>
      <c r="D9" s="117" t="s">
        <v>440</v>
      </c>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row>
    <row r="10" spans="1:30" ht="15.75" thickBot="1">
      <c r="A10" s="14"/>
      <c r="B10" s="20"/>
      <c r="C10" s="20"/>
      <c r="D10" s="118" t="s">
        <v>441</v>
      </c>
      <c r="E10" s="118"/>
      <c r="F10" s="118"/>
      <c r="G10" s="20"/>
      <c r="H10" s="118" t="s">
        <v>442</v>
      </c>
      <c r="I10" s="118"/>
      <c r="J10" s="118"/>
      <c r="K10" s="20"/>
      <c r="L10" s="118" t="s">
        <v>443</v>
      </c>
      <c r="M10" s="118"/>
      <c r="N10" s="118"/>
      <c r="O10" s="20"/>
      <c r="P10" s="118" t="s">
        <v>444</v>
      </c>
      <c r="Q10" s="118"/>
      <c r="R10" s="118"/>
      <c r="S10" s="20"/>
      <c r="T10" s="118" t="s">
        <v>445</v>
      </c>
      <c r="U10" s="118"/>
      <c r="V10" s="118"/>
      <c r="W10" s="20"/>
      <c r="X10" s="118" t="s">
        <v>446</v>
      </c>
      <c r="Y10" s="118"/>
      <c r="Z10" s="118"/>
      <c r="AA10" s="20"/>
      <c r="AB10" s="118" t="s">
        <v>447</v>
      </c>
      <c r="AC10" s="118"/>
      <c r="AD10" s="118"/>
    </row>
    <row r="11" spans="1:30">
      <c r="A11" s="14"/>
      <c r="B11" s="119" t="s">
        <v>448</v>
      </c>
      <c r="C11" s="33"/>
      <c r="D11" s="120" t="s">
        <v>138</v>
      </c>
      <c r="E11" s="122">
        <v>115296</v>
      </c>
      <c r="F11" s="34"/>
      <c r="G11" s="33"/>
      <c r="H11" s="120" t="s">
        <v>138</v>
      </c>
      <c r="I11" s="122">
        <v>788893</v>
      </c>
      <c r="J11" s="34"/>
      <c r="K11" s="33"/>
      <c r="L11" s="120" t="s">
        <v>138</v>
      </c>
      <c r="M11" s="122">
        <v>481889</v>
      </c>
      <c r="N11" s="34"/>
      <c r="O11" s="33"/>
      <c r="P11" s="120" t="s">
        <v>138</v>
      </c>
      <c r="Q11" s="124" t="s">
        <v>449</v>
      </c>
      <c r="R11" s="120" t="s">
        <v>146</v>
      </c>
      <c r="S11" s="33"/>
      <c r="T11" s="120" t="s">
        <v>138</v>
      </c>
      <c r="U11" s="124" t="s">
        <v>450</v>
      </c>
      <c r="V11" s="120" t="s">
        <v>146</v>
      </c>
      <c r="W11" s="33"/>
      <c r="X11" s="120" t="s">
        <v>138</v>
      </c>
      <c r="Y11" s="124" t="s">
        <v>451</v>
      </c>
      <c r="Z11" s="120" t="s">
        <v>146</v>
      </c>
      <c r="AA11" s="33"/>
      <c r="AB11" s="120" t="s">
        <v>138</v>
      </c>
      <c r="AC11" s="122">
        <v>536086</v>
      </c>
      <c r="AD11" s="34"/>
    </row>
    <row r="12" spans="1:30">
      <c r="A12" s="14"/>
      <c r="B12" s="119"/>
      <c r="C12" s="33"/>
      <c r="D12" s="121"/>
      <c r="E12" s="123"/>
      <c r="F12" s="83"/>
      <c r="G12" s="33"/>
      <c r="H12" s="121"/>
      <c r="I12" s="123"/>
      <c r="J12" s="83"/>
      <c r="K12" s="33"/>
      <c r="L12" s="121"/>
      <c r="M12" s="123"/>
      <c r="N12" s="83"/>
      <c r="O12" s="33"/>
      <c r="P12" s="121"/>
      <c r="Q12" s="125"/>
      <c r="R12" s="121"/>
      <c r="S12" s="33"/>
      <c r="T12" s="121"/>
      <c r="U12" s="125"/>
      <c r="V12" s="121"/>
      <c r="W12" s="33"/>
      <c r="X12" s="121"/>
      <c r="Y12" s="125"/>
      <c r="Z12" s="121"/>
      <c r="AA12" s="33"/>
      <c r="AB12" s="121"/>
      <c r="AC12" s="123"/>
      <c r="AD12" s="83"/>
    </row>
    <row r="13" spans="1:30">
      <c r="A13" s="14"/>
      <c r="B13" s="126" t="s">
        <v>452</v>
      </c>
      <c r="C13" s="36"/>
      <c r="D13" s="127" t="s">
        <v>169</v>
      </c>
      <c r="E13" s="127"/>
      <c r="F13" s="36"/>
      <c r="G13" s="36"/>
      <c r="H13" s="127" t="s">
        <v>169</v>
      </c>
      <c r="I13" s="127"/>
      <c r="J13" s="36"/>
      <c r="K13" s="36"/>
      <c r="L13" s="128">
        <v>37187</v>
      </c>
      <c r="M13" s="128"/>
      <c r="N13" s="36"/>
      <c r="O13" s="36"/>
      <c r="P13" s="127" t="s">
        <v>169</v>
      </c>
      <c r="Q13" s="127"/>
      <c r="R13" s="36"/>
      <c r="S13" s="36"/>
      <c r="T13" s="127" t="s">
        <v>169</v>
      </c>
      <c r="U13" s="127"/>
      <c r="V13" s="36"/>
      <c r="W13" s="36"/>
      <c r="X13" s="127" t="s">
        <v>169</v>
      </c>
      <c r="Y13" s="127"/>
      <c r="Z13" s="36"/>
      <c r="AA13" s="36"/>
      <c r="AB13" s="128">
        <v>37187</v>
      </c>
      <c r="AC13" s="128"/>
      <c r="AD13" s="36"/>
    </row>
    <row r="14" spans="1:30">
      <c r="A14" s="14"/>
      <c r="B14" s="126"/>
      <c r="C14" s="36"/>
      <c r="D14" s="127"/>
      <c r="E14" s="127"/>
      <c r="F14" s="36"/>
      <c r="G14" s="36"/>
      <c r="H14" s="127"/>
      <c r="I14" s="127"/>
      <c r="J14" s="36"/>
      <c r="K14" s="36"/>
      <c r="L14" s="128"/>
      <c r="M14" s="128"/>
      <c r="N14" s="36"/>
      <c r="O14" s="36"/>
      <c r="P14" s="127"/>
      <c r="Q14" s="127"/>
      <c r="R14" s="36"/>
      <c r="S14" s="36"/>
      <c r="T14" s="127"/>
      <c r="U14" s="127"/>
      <c r="V14" s="36"/>
      <c r="W14" s="36"/>
      <c r="X14" s="127"/>
      <c r="Y14" s="127"/>
      <c r="Z14" s="36"/>
      <c r="AA14" s="36"/>
      <c r="AB14" s="128"/>
      <c r="AC14" s="128"/>
      <c r="AD14" s="36"/>
    </row>
    <row r="15" spans="1:30">
      <c r="A15" s="14"/>
      <c r="B15" s="119" t="s">
        <v>453</v>
      </c>
      <c r="C15" s="33"/>
      <c r="D15" s="129" t="s">
        <v>169</v>
      </c>
      <c r="E15" s="129"/>
      <c r="F15" s="33"/>
      <c r="G15" s="33"/>
      <c r="H15" s="129" t="s">
        <v>169</v>
      </c>
      <c r="I15" s="129"/>
      <c r="J15" s="33"/>
      <c r="K15" s="33"/>
      <c r="L15" s="129" t="s">
        <v>454</v>
      </c>
      <c r="M15" s="129"/>
      <c r="N15" s="119" t="s">
        <v>146</v>
      </c>
      <c r="O15" s="33"/>
      <c r="P15" s="129" t="s">
        <v>169</v>
      </c>
      <c r="Q15" s="129"/>
      <c r="R15" s="33"/>
      <c r="S15" s="33"/>
      <c r="T15" s="129" t="s">
        <v>169</v>
      </c>
      <c r="U15" s="129"/>
      <c r="V15" s="33"/>
      <c r="W15" s="33"/>
      <c r="X15" s="129" t="s">
        <v>169</v>
      </c>
      <c r="Y15" s="129"/>
      <c r="Z15" s="33"/>
      <c r="AA15" s="33"/>
      <c r="AB15" s="129" t="s">
        <v>454</v>
      </c>
      <c r="AC15" s="129"/>
      <c r="AD15" s="119" t="s">
        <v>146</v>
      </c>
    </row>
    <row r="16" spans="1:30">
      <c r="A16" s="14"/>
      <c r="B16" s="119"/>
      <c r="C16" s="33"/>
      <c r="D16" s="129"/>
      <c r="E16" s="129"/>
      <c r="F16" s="33"/>
      <c r="G16" s="33"/>
      <c r="H16" s="129"/>
      <c r="I16" s="129"/>
      <c r="J16" s="33"/>
      <c r="K16" s="33"/>
      <c r="L16" s="129"/>
      <c r="M16" s="129"/>
      <c r="N16" s="119"/>
      <c r="O16" s="33"/>
      <c r="P16" s="129"/>
      <c r="Q16" s="129"/>
      <c r="R16" s="33"/>
      <c r="S16" s="33"/>
      <c r="T16" s="129"/>
      <c r="U16" s="129"/>
      <c r="V16" s="33"/>
      <c r="W16" s="33"/>
      <c r="X16" s="129"/>
      <c r="Y16" s="129"/>
      <c r="Z16" s="33"/>
      <c r="AA16" s="33"/>
      <c r="AB16" s="129"/>
      <c r="AC16" s="129"/>
      <c r="AD16" s="119"/>
    </row>
    <row r="17" spans="1:30">
      <c r="A17" s="14"/>
      <c r="B17" s="126" t="s">
        <v>455</v>
      </c>
      <c r="C17" s="36"/>
      <c r="D17" s="127">
        <v>10</v>
      </c>
      <c r="E17" s="127"/>
      <c r="F17" s="36"/>
      <c r="G17" s="36"/>
      <c r="H17" s="127">
        <v>54</v>
      </c>
      <c r="I17" s="127"/>
      <c r="J17" s="36"/>
      <c r="K17" s="36"/>
      <c r="L17" s="127" t="s">
        <v>169</v>
      </c>
      <c r="M17" s="127"/>
      <c r="N17" s="36"/>
      <c r="O17" s="36"/>
      <c r="P17" s="127" t="s">
        <v>169</v>
      </c>
      <c r="Q17" s="127"/>
      <c r="R17" s="36"/>
      <c r="S17" s="36"/>
      <c r="T17" s="127" t="s">
        <v>169</v>
      </c>
      <c r="U17" s="127"/>
      <c r="V17" s="36"/>
      <c r="W17" s="36"/>
      <c r="X17" s="127" t="s">
        <v>169</v>
      </c>
      <c r="Y17" s="127"/>
      <c r="Z17" s="36"/>
      <c r="AA17" s="36"/>
      <c r="AB17" s="127">
        <v>64</v>
      </c>
      <c r="AC17" s="127"/>
      <c r="AD17" s="36"/>
    </row>
    <row r="18" spans="1:30">
      <c r="A18" s="14"/>
      <c r="B18" s="126"/>
      <c r="C18" s="36"/>
      <c r="D18" s="127"/>
      <c r="E18" s="127"/>
      <c r="F18" s="36"/>
      <c r="G18" s="36"/>
      <c r="H18" s="127"/>
      <c r="I18" s="127"/>
      <c r="J18" s="36"/>
      <c r="K18" s="36"/>
      <c r="L18" s="127"/>
      <c r="M18" s="127"/>
      <c r="N18" s="36"/>
      <c r="O18" s="36"/>
      <c r="P18" s="127"/>
      <c r="Q18" s="127"/>
      <c r="R18" s="36"/>
      <c r="S18" s="36"/>
      <c r="T18" s="127"/>
      <c r="U18" s="127"/>
      <c r="V18" s="36"/>
      <c r="W18" s="36"/>
      <c r="X18" s="127"/>
      <c r="Y18" s="127"/>
      <c r="Z18" s="36"/>
      <c r="AA18" s="36"/>
      <c r="AB18" s="127"/>
      <c r="AC18" s="127"/>
      <c r="AD18" s="36"/>
    </row>
    <row r="19" spans="1:30">
      <c r="A19" s="14"/>
      <c r="B19" s="119" t="s">
        <v>456</v>
      </c>
      <c r="C19" s="33"/>
      <c r="D19" s="129">
        <v>54</v>
      </c>
      <c r="E19" s="129"/>
      <c r="F19" s="33"/>
      <c r="G19" s="33"/>
      <c r="H19" s="129" t="s">
        <v>457</v>
      </c>
      <c r="I19" s="129"/>
      <c r="J19" s="119" t="s">
        <v>146</v>
      </c>
      <c r="K19" s="33"/>
      <c r="L19" s="129" t="s">
        <v>169</v>
      </c>
      <c r="M19" s="129"/>
      <c r="N19" s="33"/>
      <c r="O19" s="33"/>
      <c r="P19" s="129" t="s">
        <v>169</v>
      </c>
      <c r="Q19" s="129"/>
      <c r="R19" s="33"/>
      <c r="S19" s="33"/>
      <c r="T19" s="129" t="s">
        <v>169</v>
      </c>
      <c r="U19" s="129"/>
      <c r="V19" s="33"/>
      <c r="W19" s="33"/>
      <c r="X19" s="129" t="s">
        <v>169</v>
      </c>
      <c r="Y19" s="129"/>
      <c r="Z19" s="33"/>
      <c r="AA19" s="33"/>
      <c r="AB19" s="129" t="s">
        <v>169</v>
      </c>
      <c r="AC19" s="129"/>
      <c r="AD19" s="33"/>
    </row>
    <row r="20" spans="1:30">
      <c r="A20" s="14"/>
      <c r="B20" s="119"/>
      <c r="C20" s="33"/>
      <c r="D20" s="129"/>
      <c r="E20" s="129"/>
      <c r="F20" s="33"/>
      <c r="G20" s="33"/>
      <c r="H20" s="129"/>
      <c r="I20" s="129"/>
      <c r="J20" s="119"/>
      <c r="K20" s="33"/>
      <c r="L20" s="129"/>
      <c r="M20" s="129"/>
      <c r="N20" s="33"/>
      <c r="O20" s="33"/>
      <c r="P20" s="129"/>
      <c r="Q20" s="129"/>
      <c r="R20" s="33"/>
      <c r="S20" s="33"/>
      <c r="T20" s="129"/>
      <c r="U20" s="129"/>
      <c r="V20" s="33"/>
      <c r="W20" s="33"/>
      <c r="X20" s="129"/>
      <c r="Y20" s="129"/>
      <c r="Z20" s="33"/>
      <c r="AA20" s="33"/>
      <c r="AB20" s="129"/>
      <c r="AC20" s="129"/>
      <c r="AD20" s="33"/>
    </row>
    <row r="21" spans="1:30">
      <c r="A21" s="14"/>
      <c r="B21" s="126" t="s">
        <v>83</v>
      </c>
      <c r="C21" s="36"/>
      <c r="D21" s="127" t="s">
        <v>169</v>
      </c>
      <c r="E21" s="127"/>
      <c r="F21" s="36"/>
      <c r="G21" s="36"/>
      <c r="H21" s="128">
        <v>3725</v>
      </c>
      <c r="I21" s="128"/>
      <c r="J21" s="36"/>
      <c r="K21" s="36"/>
      <c r="L21" s="127" t="s">
        <v>169</v>
      </c>
      <c r="M21" s="127"/>
      <c r="N21" s="36"/>
      <c r="O21" s="36"/>
      <c r="P21" s="127" t="s">
        <v>169</v>
      </c>
      <c r="Q21" s="127"/>
      <c r="R21" s="36"/>
      <c r="S21" s="36"/>
      <c r="T21" s="127" t="s">
        <v>169</v>
      </c>
      <c r="U21" s="127"/>
      <c r="V21" s="36"/>
      <c r="W21" s="36"/>
      <c r="X21" s="127" t="s">
        <v>169</v>
      </c>
      <c r="Y21" s="127"/>
      <c r="Z21" s="36"/>
      <c r="AA21" s="36"/>
      <c r="AB21" s="128">
        <v>3725</v>
      </c>
      <c r="AC21" s="128"/>
      <c r="AD21" s="36"/>
    </row>
    <row r="22" spans="1:30">
      <c r="A22" s="14"/>
      <c r="B22" s="126"/>
      <c r="C22" s="36"/>
      <c r="D22" s="127"/>
      <c r="E22" s="127"/>
      <c r="F22" s="36"/>
      <c r="G22" s="36"/>
      <c r="H22" s="128"/>
      <c r="I22" s="128"/>
      <c r="J22" s="36"/>
      <c r="K22" s="36"/>
      <c r="L22" s="127"/>
      <c r="M22" s="127"/>
      <c r="N22" s="36"/>
      <c r="O22" s="36"/>
      <c r="P22" s="127"/>
      <c r="Q22" s="127"/>
      <c r="R22" s="36"/>
      <c r="S22" s="36"/>
      <c r="T22" s="127"/>
      <c r="U22" s="127"/>
      <c r="V22" s="36"/>
      <c r="W22" s="36"/>
      <c r="X22" s="127"/>
      <c r="Y22" s="127"/>
      <c r="Z22" s="36"/>
      <c r="AA22" s="36"/>
      <c r="AB22" s="128"/>
      <c r="AC22" s="128"/>
      <c r="AD22" s="36"/>
    </row>
    <row r="23" spans="1:30">
      <c r="A23" s="14"/>
      <c r="B23" s="119" t="s">
        <v>458</v>
      </c>
      <c r="C23" s="33"/>
      <c r="D23" s="129" t="s">
        <v>169</v>
      </c>
      <c r="E23" s="129"/>
      <c r="F23" s="33"/>
      <c r="G23" s="33"/>
      <c r="H23" s="129" t="s">
        <v>459</v>
      </c>
      <c r="I23" s="129"/>
      <c r="J23" s="119" t="s">
        <v>146</v>
      </c>
      <c r="K23" s="33"/>
      <c r="L23" s="129" t="s">
        <v>169</v>
      </c>
      <c r="M23" s="129"/>
      <c r="N23" s="33"/>
      <c r="O23" s="33"/>
      <c r="P23" s="129" t="s">
        <v>169</v>
      </c>
      <c r="Q23" s="129"/>
      <c r="R23" s="33"/>
      <c r="S23" s="33"/>
      <c r="T23" s="129" t="s">
        <v>169</v>
      </c>
      <c r="U23" s="129"/>
      <c r="V23" s="33"/>
      <c r="W23" s="33"/>
      <c r="X23" s="130">
        <v>272635</v>
      </c>
      <c r="Y23" s="130"/>
      <c r="Z23" s="33"/>
      <c r="AA23" s="33"/>
      <c r="AB23" s="130">
        <v>137045</v>
      </c>
      <c r="AC23" s="130"/>
      <c r="AD23" s="33"/>
    </row>
    <row r="24" spans="1:30">
      <c r="A24" s="14"/>
      <c r="B24" s="119"/>
      <c r="C24" s="33"/>
      <c r="D24" s="129"/>
      <c r="E24" s="129"/>
      <c r="F24" s="33"/>
      <c r="G24" s="33"/>
      <c r="H24" s="129"/>
      <c r="I24" s="129"/>
      <c r="J24" s="119"/>
      <c r="K24" s="33"/>
      <c r="L24" s="129"/>
      <c r="M24" s="129"/>
      <c r="N24" s="33"/>
      <c r="O24" s="33"/>
      <c r="P24" s="129"/>
      <c r="Q24" s="129"/>
      <c r="R24" s="33"/>
      <c r="S24" s="33"/>
      <c r="T24" s="129"/>
      <c r="U24" s="129"/>
      <c r="V24" s="33"/>
      <c r="W24" s="33"/>
      <c r="X24" s="130"/>
      <c r="Y24" s="130"/>
      <c r="Z24" s="33"/>
      <c r="AA24" s="33"/>
      <c r="AB24" s="130"/>
      <c r="AC24" s="130"/>
      <c r="AD24" s="33"/>
    </row>
    <row r="25" spans="1:30">
      <c r="A25" s="14"/>
      <c r="B25" s="126" t="s">
        <v>460</v>
      </c>
      <c r="C25" s="36"/>
      <c r="D25" s="127" t="s">
        <v>169</v>
      </c>
      <c r="E25" s="127"/>
      <c r="F25" s="36"/>
      <c r="G25" s="36"/>
      <c r="H25" s="127" t="s">
        <v>169</v>
      </c>
      <c r="I25" s="127"/>
      <c r="J25" s="36"/>
      <c r="K25" s="36"/>
      <c r="L25" s="127" t="s">
        <v>169</v>
      </c>
      <c r="M25" s="127"/>
      <c r="N25" s="36"/>
      <c r="O25" s="36"/>
      <c r="P25" s="127" t="s">
        <v>169</v>
      </c>
      <c r="Q25" s="127"/>
      <c r="R25" s="36"/>
      <c r="S25" s="36"/>
      <c r="T25" s="127" t="s">
        <v>169</v>
      </c>
      <c r="U25" s="127"/>
      <c r="V25" s="36"/>
      <c r="W25" s="36"/>
      <c r="X25" s="127" t="s">
        <v>461</v>
      </c>
      <c r="Y25" s="127"/>
      <c r="Z25" s="126" t="s">
        <v>146</v>
      </c>
      <c r="AA25" s="36"/>
      <c r="AB25" s="127" t="s">
        <v>461</v>
      </c>
      <c r="AC25" s="127"/>
      <c r="AD25" s="126" t="s">
        <v>146</v>
      </c>
    </row>
    <row r="26" spans="1:30" ht="15.75" thickBot="1">
      <c r="A26" s="14"/>
      <c r="B26" s="126"/>
      <c r="C26" s="36"/>
      <c r="D26" s="131"/>
      <c r="E26" s="131"/>
      <c r="F26" s="65"/>
      <c r="G26" s="36"/>
      <c r="H26" s="131"/>
      <c r="I26" s="131"/>
      <c r="J26" s="65"/>
      <c r="K26" s="36"/>
      <c r="L26" s="131"/>
      <c r="M26" s="131"/>
      <c r="N26" s="65"/>
      <c r="O26" s="36"/>
      <c r="P26" s="131"/>
      <c r="Q26" s="131"/>
      <c r="R26" s="65"/>
      <c r="S26" s="36"/>
      <c r="T26" s="131"/>
      <c r="U26" s="131"/>
      <c r="V26" s="65"/>
      <c r="W26" s="36"/>
      <c r="X26" s="131"/>
      <c r="Y26" s="131"/>
      <c r="Z26" s="132"/>
      <c r="AA26" s="36"/>
      <c r="AB26" s="131"/>
      <c r="AC26" s="131"/>
      <c r="AD26" s="132"/>
    </row>
    <row r="27" spans="1:30">
      <c r="A27" s="14"/>
      <c r="B27" s="119" t="s">
        <v>462</v>
      </c>
      <c r="C27" s="33"/>
      <c r="D27" s="120" t="s">
        <v>138</v>
      </c>
      <c r="E27" s="122">
        <v>115360</v>
      </c>
      <c r="F27" s="34"/>
      <c r="G27" s="33"/>
      <c r="H27" s="120" t="s">
        <v>138</v>
      </c>
      <c r="I27" s="122">
        <v>657028</v>
      </c>
      <c r="J27" s="34"/>
      <c r="K27" s="33"/>
      <c r="L27" s="120" t="s">
        <v>138</v>
      </c>
      <c r="M27" s="122">
        <v>514688</v>
      </c>
      <c r="N27" s="34"/>
      <c r="O27" s="33"/>
      <c r="P27" s="120" t="s">
        <v>138</v>
      </c>
      <c r="Q27" s="124" t="s">
        <v>449</v>
      </c>
      <c r="R27" s="120" t="s">
        <v>146</v>
      </c>
      <c r="S27" s="33"/>
      <c r="T27" s="120" t="s">
        <v>138</v>
      </c>
      <c r="U27" s="124" t="s">
        <v>450</v>
      </c>
      <c r="V27" s="120" t="s">
        <v>146</v>
      </c>
      <c r="W27" s="33"/>
      <c r="X27" s="120" t="s">
        <v>138</v>
      </c>
      <c r="Y27" s="124" t="s">
        <v>463</v>
      </c>
      <c r="Z27" s="120" t="s">
        <v>146</v>
      </c>
      <c r="AA27" s="33"/>
      <c r="AB27" s="120" t="s">
        <v>138</v>
      </c>
      <c r="AC27" s="122">
        <v>709673</v>
      </c>
      <c r="AD27" s="34"/>
    </row>
    <row r="28" spans="1:30" ht="15.75" thickBot="1">
      <c r="A28" s="14"/>
      <c r="B28" s="119"/>
      <c r="C28" s="33"/>
      <c r="D28" s="133"/>
      <c r="E28" s="134"/>
      <c r="F28" s="74"/>
      <c r="G28" s="33"/>
      <c r="H28" s="133"/>
      <c r="I28" s="134"/>
      <c r="J28" s="74"/>
      <c r="K28" s="33"/>
      <c r="L28" s="133"/>
      <c r="M28" s="134"/>
      <c r="N28" s="74"/>
      <c r="O28" s="33"/>
      <c r="P28" s="133"/>
      <c r="Q28" s="135"/>
      <c r="R28" s="133"/>
      <c r="S28" s="33"/>
      <c r="T28" s="133"/>
      <c r="U28" s="135"/>
      <c r="V28" s="133"/>
      <c r="W28" s="33"/>
      <c r="X28" s="133"/>
      <c r="Y28" s="135"/>
      <c r="Z28" s="133"/>
      <c r="AA28" s="33"/>
      <c r="AB28" s="133"/>
      <c r="AC28" s="134"/>
      <c r="AD28" s="74"/>
    </row>
    <row r="29" spans="1:30" ht="15.75" thickTop="1">
      <c r="A29" s="14"/>
      <c r="B29" s="20"/>
      <c r="C29" s="20"/>
      <c r="D29" s="75"/>
      <c r="E29" s="75"/>
      <c r="F29" s="75"/>
      <c r="G29" s="20"/>
      <c r="H29" s="75"/>
      <c r="I29" s="75"/>
      <c r="J29" s="75"/>
      <c r="K29" s="20"/>
      <c r="L29" s="75"/>
      <c r="M29" s="75"/>
      <c r="N29" s="75"/>
      <c r="O29" s="20"/>
      <c r="P29" s="75"/>
      <c r="Q29" s="75"/>
      <c r="R29" s="75"/>
      <c r="S29" s="20"/>
      <c r="T29" s="75"/>
      <c r="U29" s="75"/>
      <c r="V29" s="75"/>
      <c r="W29" s="20"/>
      <c r="X29" s="75"/>
      <c r="Y29" s="75"/>
      <c r="Z29" s="75"/>
      <c r="AA29" s="20"/>
      <c r="AB29" s="75"/>
      <c r="AC29" s="75"/>
      <c r="AD29" s="75"/>
    </row>
    <row r="30" spans="1:30">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14"/>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ht="15.75" thickBot="1">
      <c r="A32" s="14"/>
      <c r="B32" s="20"/>
      <c r="C32" s="20"/>
      <c r="D32" s="117" t="s">
        <v>464</v>
      </c>
      <c r="E32" s="117"/>
      <c r="F32" s="117"/>
      <c r="G32" s="117"/>
      <c r="H32" s="117"/>
      <c r="I32" s="117"/>
      <c r="J32" s="117"/>
      <c r="K32" s="117"/>
      <c r="L32" s="117"/>
      <c r="M32" s="117"/>
      <c r="N32" s="117"/>
      <c r="O32" s="117"/>
      <c r="P32" s="117"/>
      <c r="Q32" s="117"/>
      <c r="R32" s="117"/>
      <c r="S32" s="117"/>
      <c r="T32" s="117"/>
      <c r="U32" s="117"/>
      <c r="V32" s="117"/>
      <c r="W32" s="117"/>
      <c r="X32" s="117"/>
      <c r="Y32" s="117"/>
      <c r="Z32" s="117"/>
      <c r="AA32" s="117"/>
      <c r="AB32" s="117"/>
      <c r="AC32" s="117"/>
      <c r="AD32" s="117"/>
    </row>
    <row r="33" spans="1:30" ht="15.75" thickBot="1">
      <c r="A33" s="14"/>
      <c r="B33" s="20"/>
      <c r="C33" s="20"/>
      <c r="D33" s="118" t="s">
        <v>441</v>
      </c>
      <c r="E33" s="118"/>
      <c r="F33" s="118"/>
      <c r="G33" s="20"/>
      <c r="H33" s="118" t="s">
        <v>442</v>
      </c>
      <c r="I33" s="118"/>
      <c r="J33" s="118"/>
      <c r="K33" s="20"/>
      <c r="L33" s="118" t="s">
        <v>443</v>
      </c>
      <c r="M33" s="118"/>
      <c r="N33" s="118"/>
      <c r="O33" s="20"/>
      <c r="P33" s="118" t="s">
        <v>444</v>
      </c>
      <c r="Q33" s="118"/>
      <c r="R33" s="118"/>
      <c r="S33" s="20"/>
      <c r="T33" s="118" t="s">
        <v>445</v>
      </c>
      <c r="U33" s="118"/>
      <c r="V33" s="118"/>
      <c r="W33" s="20"/>
      <c r="X33" s="118" t="s">
        <v>446</v>
      </c>
      <c r="Y33" s="118"/>
      <c r="Z33" s="118"/>
      <c r="AA33" s="20"/>
      <c r="AB33" s="118" t="s">
        <v>447</v>
      </c>
      <c r="AC33" s="118"/>
      <c r="AD33" s="118"/>
    </row>
    <row r="34" spans="1:30">
      <c r="A34" s="14"/>
      <c r="B34" s="119" t="s">
        <v>465</v>
      </c>
      <c r="C34" s="33"/>
      <c r="D34" s="120" t="s">
        <v>138</v>
      </c>
      <c r="E34" s="122">
        <v>115178</v>
      </c>
      <c r="F34" s="34"/>
      <c r="G34" s="33"/>
      <c r="H34" s="120" t="s">
        <v>138</v>
      </c>
      <c r="I34" s="122">
        <v>888579</v>
      </c>
      <c r="J34" s="34"/>
      <c r="K34" s="33"/>
      <c r="L34" s="120" t="s">
        <v>138</v>
      </c>
      <c r="M34" s="122">
        <v>450292</v>
      </c>
      <c r="N34" s="34"/>
      <c r="O34" s="33"/>
      <c r="P34" s="120" t="s">
        <v>138</v>
      </c>
      <c r="Q34" s="124" t="s">
        <v>466</v>
      </c>
      <c r="R34" s="120" t="s">
        <v>146</v>
      </c>
      <c r="S34" s="33"/>
      <c r="T34" s="120" t="s">
        <v>138</v>
      </c>
      <c r="U34" s="124" t="s">
        <v>467</v>
      </c>
      <c r="V34" s="120" t="s">
        <v>146</v>
      </c>
      <c r="W34" s="33"/>
      <c r="X34" s="120" t="s">
        <v>138</v>
      </c>
      <c r="Y34" s="124" t="s">
        <v>468</v>
      </c>
      <c r="Z34" s="120" t="s">
        <v>146</v>
      </c>
      <c r="AA34" s="33"/>
      <c r="AB34" s="120" t="s">
        <v>138</v>
      </c>
      <c r="AC34" s="122">
        <v>376806</v>
      </c>
      <c r="AD34" s="34"/>
    </row>
    <row r="35" spans="1:30">
      <c r="A35" s="14"/>
      <c r="B35" s="119"/>
      <c r="C35" s="33"/>
      <c r="D35" s="121"/>
      <c r="E35" s="123"/>
      <c r="F35" s="83"/>
      <c r="G35" s="33"/>
      <c r="H35" s="121"/>
      <c r="I35" s="123"/>
      <c r="J35" s="83"/>
      <c r="K35" s="33"/>
      <c r="L35" s="121"/>
      <c r="M35" s="123"/>
      <c r="N35" s="83"/>
      <c r="O35" s="33"/>
      <c r="P35" s="121"/>
      <c r="Q35" s="125"/>
      <c r="R35" s="121"/>
      <c r="S35" s="33"/>
      <c r="T35" s="121"/>
      <c r="U35" s="125"/>
      <c r="V35" s="121"/>
      <c r="W35" s="33"/>
      <c r="X35" s="121"/>
      <c r="Y35" s="125"/>
      <c r="Z35" s="121"/>
      <c r="AA35" s="33"/>
      <c r="AB35" s="119"/>
      <c r="AC35" s="130"/>
      <c r="AD35" s="33"/>
    </row>
    <row r="36" spans="1:30">
      <c r="A36" s="14"/>
      <c r="B36" s="126" t="s">
        <v>77</v>
      </c>
      <c r="C36" s="36"/>
      <c r="D36" s="127" t="s">
        <v>169</v>
      </c>
      <c r="E36" s="127"/>
      <c r="F36" s="36"/>
      <c r="G36" s="36"/>
      <c r="H36" s="127" t="s">
        <v>169</v>
      </c>
      <c r="I36" s="127"/>
      <c r="J36" s="36"/>
      <c r="K36" s="36"/>
      <c r="L36" s="127" t="s">
        <v>214</v>
      </c>
      <c r="M36" s="127"/>
      <c r="N36" s="126" t="s">
        <v>146</v>
      </c>
      <c r="O36" s="36"/>
      <c r="P36" s="127" t="s">
        <v>169</v>
      </c>
      <c r="Q36" s="127"/>
      <c r="R36" s="36"/>
      <c r="S36" s="36"/>
      <c r="T36" s="127" t="s">
        <v>169</v>
      </c>
      <c r="U36" s="127"/>
      <c r="V36" s="36"/>
      <c r="W36" s="36"/>
      <c r="X36" s="127" t="s">
        <v>169</v>
      </c>
      <c r="Y36" s="127"/>
      <c r="Z36" s="36"/>
      <c r="AA36" s="36"/>
      <c r="AB36" s="127" t="s">
        <v>214</v>
      </c>
      <c r="AC36" s="127"/>
      <c r="AD36" s="126" t="s">
        <v>146</v>
      </c>
    </row>
    <row r="37" spans="1:30">
      <c r="A37" s="14"/>
      <c r="B37" s="126"/>
      <c r="C37" s="36"/>
      <c r="D37" s="127"/>
      <c r="E37" s="127"/>
      <c r="F37" s="36"/>
      <c r="G37" s="36"/>
      <c r="H37" s="127"/>
      <c r="I37" s="127"/>
      <c r="J37" s="36"/>
      <c r="K37" s="36"/>
      <c r="L37" s="127"/>
      <c r="M37" s="127"/>
      <c r="N37" s="126"/>
      <c r="O37" s="36"/>
      <c r="P37" s="127"/>
      <c r="Q37" s="127"/>
      <c r="R37" s="36"/>
      <c r="S37" s="36"/>
      <c r="T37" s="127"/>
      <c r="U37" s="127"/>
      <c r="V37" s="36"/>
      <c r="W37" s="36"/>
      <c r="X37" s="127"/>
      <c r="Y37" s="127"/>
      <c r="Z37" s="36"/>
      <c r="AA37" s="36"/>
      <c r="AB37" s="127"/>
      <c r="AC37" s="127"/>
      <c r="AD37" s="126"/>
    </row>
    <row r="38" spans="1:30">
      <c r="A38" s="14"/>
      <c r="B38" s="119" t="s">
        <v>453</v>
      </c>
      <c r="C38" s="33"/>
      <c r="D38" s="129" t="s">
        <v>169</v>
      </c>
      <c r="E38" s="129"/>
      <c r="F38" s="33"/>
      <c r="G38" s="33"/>
      <c r="H38" s="129" t="s">
        <v>169</v>
      </c>
      <c r="I38" s="129"/>
      <c r="J38" s="33"/>
      <c r="K38" s="33"/>
      <c r="L38" s="129" t="s">
        <v>469</v>
      </c>
      <c r="M38" s="129"/>
      <c r="N38" s="119" t="s">
        <v>146</v>
      </c>
      <c r="O38" s="33"/>
      <c r="P38" s="129" t="s">
        <v>169</v>
      </c>
      <c r="Q38" s="129"/>
      <c r="R38" s="33"/>
      <c r="S38" s="33"/>
      <c r="T38" s="129" t="s">
        <v>169</v>
      </c>
      <c r="U38" s="129"/>
      <c r="V38" s="33"/>
      <c r="W38" s="33"/>
      <c r="X38" s="129" t="s">
        <v>169</v>
      </c>
      <c r="Y38" s="129"/>
      <c r="Z38" s="33"/>
      <c r="AA38" s="33"/>
      <c r="AB38" s="129" t="s">
        <v>469</v>
      </c>
      <c r="AC38" s="129"/>
      <c r="AD38" s="119" t="s">
        <v>146</v>
      </c>
    </row>
    <row r="39" spans="1:30">
      <c r="A39" s="14"/>
      <c r="B39" s="119"/>
      <c r="C39" s="33"/>
      <c r="D39" s="129"/>
      <c r="E39" s="129"/>
      <c r="F39" s="33"/>
      <c r="G39" s="33"/>
      <c r="H39" s="129"/>
      <c r="I39" s="129"/>
      <c r="J39" s="33"/>
      <c r="K39" s="33"/>
      <c r="L39" s="129"/>
      <c r="M39" s="129"/>
      <c r="N39" s="119"/>
      <c r="O39" s="33"/>
      <c r="P39" s="129"/>
      <c r="Q39" s="129"/>
      <c r="R39" s="33"/>
      <c r="S39" s="33"/>
      <c r="T39" s="129"/>
      <c r="U39" s="129"/>
      <c r="V39" s="33"/>
      <c r="W39" s="33"/>
      <c r="X39" s="129"/>
      <c r="Y39" s="129"/>
      <c r="Z39" s="33"/>
      <c r="AA39" s="33"/>
      <c r="AB39" s="129"/>
      <c r="AC39" s="129"/>
      <c r="AD39" s="119"/>
    </row>
    <row r="40" spans="1:30">
      <c r="A40" s="14"/>
      <c r="B40" s="126" t="s">
        <v>455</v>
      </c>
      <c r="C40" s="36"/>
      <c r="D40" s="127">
        <v>113</v>
      </c>
      <c r="E40" s="127"/>
      <c r="F40" s="36"/>
      <c r="G40" s="36"/>
      <c r="H40" s="128">
        <v>1404</v>
      </c>
      <c r="I40" s="128"/>
      <c r="J40" s="36"/>
      <c r="K40" s="36"/>
      <c r="L40" s="127" t="s">
        <v>169</v>
      </c>
      <c r="M40" s="127"/>
      <c r="N40" s="36"/>
      <c r="O40" s="36"/>
      <c r="P40" s="127" t="s">
        <v>169</v>
      </c>
      <c r="Q40" s="127"/>
      <c r="R40" s="36"/>
      <c r="S40" s="36"/>
      <c r="T40" s="127" t="s">
        <v>169</v>
      </c>
      <c r="U40" s="127"/>
      <c r="V40" s="36"/>
      <c r="W40" s="36"/>
      <c r="X40" s="127" t="s">
        <v>169</v>
      </c>
      <c r="Y40" s="127"/>
      <c r="Z40" s="36"/>
      <c r="AA40" s="36"/>
      <c r="AB40" s="128">
        <v>1517</v>
      </c>
      <c r="AC40" s="128"/>
      <c r="AD40" s="36"/>
    </row>
    <row r="41" spans="1:30">
      <c r="A41" s="14"/>
      <c r="B41" s="126"/>
      <c r="C41" s="36"/>
      <c r="D41" s="127"/>
      <c r="E41" s="127"/>
      <c r="F41" s="36"/>
      <c r="G41" s="36"/>
      <c r="H41" s="128"/>
      <c r="I41" s="128"/>
      <c r="J41" s="36"/>
      <c r="K41" s="36"/>
      <c r="L41" s="127"/>
      <c r="M41" s="127"/>
      <c r="N41" s="36"/>
      <c r="O41" s="36"/>
      <c r="P41" s="127"/>
      <c r="Q41" s="127"/>
      <c r="R41" s="36"/>
      <c r="S41" s="36"/>
      <c r="T41" s="127"/>
      <c r="U41" s="127"/>
      <c r="V41" s="36"/>
      <c r="W41" s="36"/>
      <c r="X41" s="127"/>
      <c r="Y41" s="127"/>
      <c r="Z41" s="36"/>
      <c r="AA41" s="36"/>
      <c r="AB41" s="128"/>
      <c r="AC41" s="128"/>
      <c r="AD41" s="36"/>
    </row>
    <row r="42" spans="1:30">
      <c r="A42" s="14"/>
      <c r="B42" s="119" t="s">
        <v>456</v>
      </c>
      <c r="C42" s="33"/>
      <c r="D42" s="129" t="s">
        <v>169</v>
      </c>
      <c r="E42" s="129"/>
      <c r="F42" s="33"/>
      <c r="G42" s="33"/>
      <c r="H42" s="129" t="s">
        <v>470</v>
      </c>
      <c r="I42" s="129"/>
      <c r="J42" s="119" t="s">
        <v>146</v>
      </c>
      <c r="K42" s="33"/>
      <c r="L42" s="129" t="s">
        <v>169</v>
      </c>
      <c r="M42" s="129"/>
      <c r="N42" s="33"/>
      <c r="O42" s="33"/>
      <c r="P42" s="129" t="s">
        <v>169</v>
      </c>
      <c r="Q42" s="129"/>
      <c r="R42" s="33"/>
      <c r="S42" s="33"/>
      <c r="T42" s="129">
        <v>325</v>
      </c>
      <c r="U42" s="129"/>
      <c r="V42" s="33"/>
      <c r="W42" s="33"/>
      <c r="X42" s="129" t="s">
        <v>169</v>
      </c>
      <c r="Y42" s="129"/>
      <c r="Z42" s="33"/>
      <c r="AA42" s="33"/>
      <c r="AB42" s="129" t="s">
        <v>169</v>
      </c>
      <c r="AC42" s="129"/>
      <c r="AD42" s="33"/>
    </row>
    <row r="43" spans="1:30">
      <c r="A43" s="14"/>
      <c r="B43" s="119"/>
      <c r="C43" s="33"/>
      <c r="D43" s="129"/>
      <c r="E43" s="129"/>
      <c r="F43" s="33"/>
      <c r="G43" s="33"/>
      <c r="H43" s="129"/>
      <c r="I43" s="129"/>
      <c r="J43" s="119"/>
      <c r="K43" s="33"/>
      <c r="L43" s="129"/>
      <c r="M43" s="129"/>
      <c r="N43" s="33"/>
      <c r="O43" s="33"/>
      <c r="P43" s="129"/>
      <c r="Q43" s="129"/>
      <c r="R43" s="33"/>
      <c r="S43" s="33"/>
      <c r="T43" s="129"/>
      <c r="U43" s="129"/>
      <c r="V43" s="33"/>
      <c r="W43" s="33"/>
      <c r="X43" s="129"/>
      <c r="Y43" s="129"/>
      <c r="Z43" s="33"/>
      <c r="AA43" s="33"/>
      <c r="AB43" s="129"/>
      <c r="AC43" s="129"/>
      <c r="AD43" s="33"/>
    </row>
    <row r="44" spans="1:30">
      <c r="A44" s="14"/>
      <c r="B44" s="126" t="s">
        <v>83</v>
      </c>
      <c r="C44" s="36"/>
      <c r="D44" s="127" t="s">
        <v>169</v>
      </c>
      <c r="E44" s="127"/>
      <c r="F44" s="36"/>
      <c r="G44" s="36"/>
      <c r="H44" s="128">
        <v>2044</v>
      </c>
      <c r="I44" s="128"/>
      <c r="J44" s="36"/>
      <c r="K44" s="36"/>
      <c r="L44" s="127" t="s">
        <v>169</v>
      </c>
      <c r="M44" s="127"/>
      <c r="N44" s="36"/>
      <c r="O44" s="36"/>
      <c r="P44" s="127" t="s">
        <v>169</v>
      </c>
      <c r="Q44" s="127"/>
      <c r="R44" s="36"/>
      <c r="S44" s="36"/>
      <c r="T44" s="127" t="s">
        <v>169</v>
      </c>
      <c r="U44" s="127"/>
      <c r="V44" s="36"/>
      <c r="W44" s="36"/>
      <c r="X44" s="127" t="s">
        <v>169</v>
      </c>
      <c r="Y44" s="127"/>
      <c r="Z44" s="36"/>
      <c r="AA44" s="36"/>
      <c r="AB44" s="128">
        <v>2044</v>
      </c>
      <c r="AC44" s="128"/>
      <c r="AD44" s="36"/>
    </row>
    <row r="45" spans="1:30">
      <c r="A45" s="14"/>
      <c r="B45" s="126"/>
      <c r="C45" s="36"/>
      <c r="D45" s="127"/>
      <c r="E45" s="127"/>
      <c r="F45" s="36"/>
      <c r="G45" s="36"/>
      <c r="H45" s="128"/>
      <c r="I45" s="128"/>
      <c r="J45" s="36"/>
      <c r="K45" s="36"/>
      <c r="L45" s="127"/>
      <c r="M45" s="127"/>
      <c r="N45" s="36"/>
      <c r="O45" s="36"/>
      <c r="P45" s="127"/>
      <c r="Q45" s="127"/>
      <c r="R45" s="36"/>
      <c r="S45" s="36"/>
      <c r="T45" s="127"/>
      <c r="U45" s="127"/>
      <c r="V45" s="36"/>
      <c r="W45" s="36"/>
      <c r="X45" s="127"/>
      <c r="Y45" s="127"/>
      <c r="Z45" s="36"/>
      <c r="AA45" s="36"/>
      <c r="AB45" s="128"/>
      <c r="AC45" s="128"/>
      <c r="AD45" s="36"/>
    </row>
    <row r="46" spans="1:30">
      <c r="A46" s="14"/>
      <c r="B46" s="119" t="s">
        <v>458</v>
      </c>
      <c r="C46" s="33"/>
      <c r="D46" s="129" t="s">
        <v>169</v>
      </c>
      <c r="E46" s="129"/>
      <c r="F46" s="33"/>
      <c r="G46" s="33"/>
      <c r="H46" s="129" t="s">
        <v>471</v>
      </c>
      <c r="I46" s="129"/>
      <c r="J46" s="119" t="s">
        <v>146</v>
      </c>
      <c r="K46" s="33"/>
      <c r="L46" s="129" t="s">
        <v>169</v>
      </c>
      <c r="M46" s="129"/>
      <c r="N46" s="33"/>
      <c r="O46" s="33"/>
      <c r="P46" s="129" t="s">
        <v>169</v>
      </c>
      <c r="Q46" s="129"/>
      <c r="R46" s="33"/>
      <c r="S46" s="33"/>
      <c r="T46" s="129" t="s">
        <v>169</v>
      </c>
      <c r="U46" s="129"/>
      <c r="V46" s="33"/>
      <c r="W46" s="33"/>
      <c r="X46" s="130">
        <v>216125</v>
      </c>
      <c r="Y46" s="130"/>
      <c r="Z46" s="33"/>
      <c r="AA46" s="33"/>
      <c r="AB46" s="130">
        <v>109503</v>
      </c>
      <c r="AC46" s="130"/>
      <c r="AD46" s="33"/>
    </row>
    <row r="47" spans="1:30">
      <c r="A47" s="14"/>
      <c r="B47" s="119"/>
      <c r="C47" s="33"/>
      <c r="D47" s="129"/>
      <c r="E47" s="129"/>
      <c r="F47" s="33"/>
      <c r="G47" s="33"/>
      <c r="H47" s="129"/>
      <c r="I47" s="129"/>
      <c r="J47" s="119"/>
      <c r="K47" s="33"/>
      <c r="L47" s="129"/>
      <c r="M47" s="129"/>
      <c r="N47" s="33"/>
      <c r="O47" s="33"/>
      <c r="P47" s="129"/>
      <c r="Q47" s="129"/>
      <c r="R47" s="33"/>
      <c r="S47" s="33"/>
      <c r="T47" s="129"/>
      <c r="U47" s="129"/>
      <c r="V47" s="33"/>
      <c r="W47" s="33"/>
      <c r="X47" s="130"/>
      <c r="Y47" s="130"/>
      <c r="Z47" s="33"/>
      <c r="AA47" s="33"/>
      <c r="AB47" s="130"/>
      <c r="AC47" s="130"/>
      <c r="AD47" s="33"/>
    </row>
    <row r="48" spans="1:30">
      <c r="A48" s="14"/>
      <c r="B48" s="126" t="s">
        <v>472</v>
      </c>
      <c r="C48" s="36"/>
      <c r="D48" s="127" t="s">
        <v>169</v>
      </c>
      <c r="E48" s="127"/>
      <c r="F48" s="36"/>
      <c r="G48" s="36"/>
      <c r="H48" s="127">
        <v>305</v>
      </c>
      <c r="I48" s="127"/>
      <c r="J48" s="36"/>
      <c r="K48" s="36"/>
      <c r="L48" s="127" t="s">
        <v>169</v>
      </c>
      <c r="M48" s="127"/>
      <c r="N48" s="36"/>
      <c r="O48" s="36"/>
      <c r="P48" s="127" t="s">
        <v>169</v>
      </c>
      <c r="Q48" s="127"/>
      <c r="R48" s="36"/>
      <c r="S48" s="36"/>
      <c r="T48" s="127">
        <v>284</v>
      </c>
      <c r="U48" s="127"/>
      <c r="V48" s="36"/>
      <c r="W48" s="36"/>
      <c r="X48" s="127" t="s">
        <v>169</v>
      </c>
      <c r="Y48" s="127"/>
      <c r="Z48" s="36"/>
      <c r="AA48" s="36"/>
      <c r="AB48" s="127">
        <v>589</v>
      </c>
      <c r="AC48" s="127"/>
      <c r="AD48" s="36"/>
    </row>
    <row r="49" spans="1:30">
      <c r="A49" s="14"/>
      <c r="B49" s="126"/>
      <c r="C49" s="36"/>
      <c r="D49" s="127"/>
      <c r="E49" s="127"/>
      <c r="F49" s="36"/>
      <c r="G49" s="36"/>
      <c r="H49" s="127"/>
      <c r="I49" s="127"/>
      <c r="J49" s="36"/>
      <c r="K49" s="36"/>
      <c r="L49" s="127"/>
      <c r="M49" s="127"/>
      <c r="N49" s="36"/>
      <c r="O49" s="36"/>
      <c r="P49" s="127"/>
      <c r="Q49" s="127"/>
      <c r="R49" s="36"/>
      <c r="S49" s="36"/>
      <c r="T49" s="127"/>
      <c r="U49" s="127"/>
      <c r="V49" s="36"/>
      <c r="W49" s="36"/>
      <c r="X49" s="127"/>
      <c r="Y49" s="127"/>
      <c r="Z49" s="36"/>
      <c r="AA49" s="36"/>
      <c r="AB49" s="127"/>
      <c r="AC49" s="127"/>
      <c r="AD49" s="36"/>
    </row>
    <row r="50" spans="1:30">
      <c r="A50" s="14"/>
      <c r="B50" s="119" t="s">
        <v>460</v>
      </c>
      <c r="C50" s="33"/>
      <c r="D50" s="129" t="s">
        <v>169</v>
      </c>
      <c r="E50" s="129"/>
      <c r="F50" s="33"/>
      <c r="G50" s="33"/>
      <c r="H50" s="129" t="s">
        <v>169</v>
      </c>
      <c r="I50" s="129"/>
      <c r="J50" s="33"/>
      <c r="K50" s="33"/>
      <c r="L50" s="129" t="s">
        <v>169</v>
      </c>
      <c r="M50" s="129"/>
      <c r="N50" s="33"/>
      <c r="O50" s="33"/>
      <c r="P50" s="129" t="s">
        <v>169</v>
      </c>
      <c r="Q50" s="129"/>
      <c r="R50" s="33"/>
      <c r="S50" s="33"/>
      <c r="T50" s="129" t="s">
        <v>169</v>
      </c>
      <c r="U50" s="129"/>
      <c r="V50" s="33"/>
      <c r="W50" s="33"/>
      <c r="X50" s="129" t="s">
        <v>473</v>
      </c>
      <c r="Y50" s="129"/>
      <c r="Z50" s="119" t="s">
        <v>146</v>
      </c>
      <c r="AA50" s="33"/>
      <c r="AB50" s="129" t="s">
        <v>473</v>
      </c>
      <c r="AC50" s="129"/>
      <c r="AD50" s="119" t="s">
        <v>146</v>
      </c>
    </row>
    <row r="51" spans="1:30" ht="15.75" thickBot="1">
      <c r="A51" s="14"/>
      <c r="B51" s="119"/>
      <c r="C51" s="33"/>
      <c r="D51" s="136"/>
      <c r="E51" s="136"/>
      <c r="F51" s="42"/>
      <c r="G51" s="33"/>
      <c r="H51" s="136"/>
      <c r="I51" s="136"/>
      <c r="J51" s="42"/>
      <c r="K51" s="33"/>
      <c r="L51" s="136"/>
      <c r="M51" s="136"/>
      <c r="N51" s="42"/>
      <c r="O51" s="33"/>
      <c r="P51" s="136"/>
      <c r="Q51" s="136"/>
      <c r="R51" s="42"/>
      <c r="S51" s="33"/>
      <c r="T51" s="136"/>
      <c r="U51" s="136"/>
      <c r="V51" s="42"/>
      <c r="W51" s="33"/>
      <c r="X51" s="136"/>
      <c r="Y51" s="136"/>
      <c r="Z51" s="137"/>
      <c r="AA51" s="33"/>
      <c r="AB51" s="136"/>
      <c r="AC51" s="136"/>
      <c r="AD51" s="137"/>
    </row>
    <row r="52" spans="1:30">
      <c r="A52" s="14"/>
      <c r="B52" s="126" t="s">
        <v>474</v>
      </c>
      <c r="C52" s="36"/>
      <c r="D52" s="138" t="s">
        <v>138</v>
      </c>
      <c r="E52" s="140">
        <v>115291</v>
      </c>
      <c r="F52" s="46"/>
      <c r="G52" s="36"/>
      <c r="H52" s="138" t="s">
        <v>138</v>
      </c>
      <c r="I52" s="140">
        <v>785385</v>
      </c>
      <c r="J52" s="46"/>
      <c r="K52" s="36"/>
      <c r="L52" s="138" t="s">
        <v>138</v>
      </c>
      <c r="M52" s="140">
        <v>430682</v>
      </c>
      <c r="N52" s="46"/>
      <c r="O52" s="36"/>
      <c r="P52" s="138" t="s">
        <v>138</v>
      </c>
      <c r="Q52" s="142" t="s">
        <v>466</v>
      </c>
      <c r="R52" s="138" t="s">
        <v>146</v>
      </c>
      <c r="S52" s="36"/>
      <c r="T52" s="138" t="s">
        <v>138</v>
      </c>
      <c r="U52" s="142" t="s">
        <v>475</v>
      </c>
      <c r="V52" s="138" t="s">
        <v>146</v>
      </c>
      <c r="W52" s="36"/>
      <c r="X52" s="138" t="s">
        <v>138</v>
      </c>
      <c r="Y52" s="142" t="s">
        <v>476</v>
      </c>
      <c r="Z52" s="138" t="s">
        <v>146</v>
      </c>
      <c r="AA52" s="36"/>
      <c r="AB52" s="138" t="s">
        <v>138</v>
      </c>
      <c r="AC52" s="140">
        <v>470816</v>
      </c>
      <c r="AD52" s="46"/>
    </row>
    <row r="53" spans="1:30" ht="15.75" thickBot="1">
      <c r="A53" s="14"/>
      <c r="B53" s="126"/>
      <c r="C53" s="36"/>
      <c r="D53" s="139"/>
      <c r="E53" s="141"/>
      <c r="F53" s="51"/>
      <c r="G53" s="36"/>
      <c r="H53" s="139"/>
      <c r="I53" s="141"/>
      <c r="J53" s="51"/>
      <c r="K53" s="36"/>
      <c r="L53" s="139"/>
      <c r="M53" s="141"/>
      <c r="N53" s="51"/>
      <c r="O53" s="36"/>
      <c r="P53" s="139"/>
      <c r="Q53" s="143"/>
      <c r="R53" s="139"/>
      <c r="S53" s="36"/>
      <c r="T53" s="139"/>
      <c r="U53" s="143"/>
      <c r="V53" s="139"/>
      <c r="W53" s="36"/>
      <c r="X53" s="139"/>
      <c r="Y53" s="143"/>
      <c r="Z53" s="139"/>
      <c r="AA53" s="36"/>
      <c r="AB53" s="139"/>
      <c r="AC53" s="141"/>
      <c r="AD53" s="51"/>
    </row>
    <row r="54" spans="1:30" ht="15.75" thickTop="1">
      <c r="A54" s="14"/>
      <c r="B54" s="20"/>
      <c r="C54" s="20"/>
      <c r="D54" s="75"/>
      <c r="E54" s="75"/>
      <c r="F54" s="75"/>
      <c r="G54" s="20"/>
      <c r="H54" s="75"/>
      <c r="I54" s="75"/>
      <c r="J54" s="75"/>
      <c r="K54" s="20"/>
      <c r="L54" s="75"/>
      <c r="M54" s="75"/>
      <c r="N54" s="75"/>
      <c r="O54" s="20"/>
      <c r="P54" s="75"/>
      <c r="Q54" s="75"/>
      <c r="R54" s="75"/>
      <c r="S54" s="20"/>
      <c r="T54" s="75"/>
      <c r="U54" s="75"/>
      <c r="V54" s="75"/>
      <c r="W54" s="20"/>
      <c r="X54" s="75"/>
      <c r="Y54" s="75"/>
      <c r="Z54" s="75"/>
      <c r="AA54" s="20"/>
      <c r="AB54" s="75"/>
      <c r="AC54" s="75"/>
      <c r="AD54" s="75"/>
    </row>
    <row r="55" spans="1:30">
      <c r="A55" s="14"/>
      <c r="B55" s="77" t="s">
        <v>477</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row>
    <row r="56" spans="1:30">
      <c r="A56" s="14"/>
      <c r="B56" s="77" t="s">
        <v>478</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row>
    <row r="57" spans="1:30" ht="25.5" customHeight="1">
      <c r="A57" s="14"/>
      <c r="B57" s="77" t="s">
        <v>479</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row>
    <row r="58" spans="1:30">
      <c r="A58" s="14"/>
      <c r="B58" s="77" t="s">
        <v>480</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c r="A59" s="14"/>
      <c r="B59" s="77" t="s">
        <v>481</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row>
  </sheetData>
  <mergeCells count="491">
    <mergeCell ref="B56:AD56"/>
    <mergeCell ref="B57:AD57"/>
    <mergeCell ref="B58:AD58"/>
    <mergeCell ref="B59:AD59"/>
    <mergeCell ref="AB54:AD54"/>
    <mergeCell ref="A1:A2"/>
    <mergeCell ref="B1:AD1"/>
    <mergeCell ref="B2:AD2"/>
    <mergeCell ref="B3:AD3"/>
    <mergeCell ref="A4:A59"/>
    <mergeCell ref="B4:AD4"/>
    <mergeCell ref="B5:AD5"/>
    <mergeCell ref="B6:AD6"/>
    <mergeCell ref="B55:AD55"/>
    <mergeCell ref="D54:F54"/>
    <mergeCell ref="H54:J54"/>
    <mergeCell ref="L54:N54"/>
    <mergeCell ref="P54:R54"/>
    <mergeCell ref="T54:V54"/>
    <mergeCell ref="X54:Z54"/>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X50:Y51"/>
    <mergeCell ref="Z50:Z51"/>
    <mergeCell ref="AA50:AA51"/>
    <mergeCell ref="AB50:AC51"/>
    <mergeCell ref="AD50:AD51"/>
    <mergeCell ref="B52:B53"/>
    <mergeCell ref="C52:C53"/>
    <mergeCell ref="D52:D53"/>
    <mergeCell ref="E52:E53"/>
    <mergeCell ref="F52:F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29:AD29"/>
    <mergeCell ref="B30:AD30"/>
    <mergeCell ref="D32:AD32"/>
    <mergeCell ref="D33:F33"/>
    <mergeCell ref="H33:J33"/>
    <mergeCell ref="L33:N33"/>
    <mergeCell ref="P33:R33"/>
    <mergeCell ref="T33:V33"/>
    <mergeCell ref="X33:Z33"/>
    <mergeCell ref="AB33:AD33"/>
    <mergeCell ref="D29:F29"/>
    <mergeCell ref="H29:J29"/>
    <mergeCell ref="L29:N29"/>
    <mergeCell ref="P29:R29"/>
    <mergeCell ref="T29:V29"/>
    <mergeCell ref="X29:Z29"/>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X25:Y26"/>
    <mergeCell ref="Z25:Z26"/>
    <mergeCell ref="AA25:AA26"/>
    <mergeCell ref="AB25:AC26"/>
    <mergeCell ref="AD25:AD26"/>
    <mergeCell ref="B27:B28"/>
    <mergeCell ref="C27:C28"/>
    <mergeCell ref="D27:D28"/>
    <mergeCell ref="E27:E28"/>
    <mergeCell ref="F27:F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8" t="s">
        <v>482</v>
      </c>
      <c r="B1" s="8" t="s">
        <v>1</v>
      </c>
      <c r="C1" s="8"/>
      <c r="D1" s="8"/>
      <c r="E1" s="8"/>
      <c r="F1" s="8"/>
      <c r="G1" s="8"/>
      <c r="H1" s="8"/>
    </row>
    <row r="2" spans="1:8" ht="15" customHeight="1">
      <c r="A2" s="8"/>
      <c r="B2" s="12">
        <v>41790</v>
      </c>
      <c r="C2" s="12"/>
      <c r="D2" s="12"/>
      <c r="E2" s="12"/>
      <c r="F2" s="12"/>
      <c r="G2" s="12"/>
      <c r="H2" s="12"/>
    </row>
    <row r="3" spans="1:8" ht="45">
      <c r="A3" s="4" t="s">
        <v>483</v>
      </c>
      <c r="B3" s="13" t="s">
        <v>3</v>
      </c>
      <c r="C3" s="13"/>
      <c r="D3" s="13"/>
      <c r="E3" s="13"/>
      <c r="F3" s="13"/>
      <c r="G3" s="13"/>
      <c r="H3" s="13"/>
    </row>
    <row r="4" spans="1:8" ht="15" customHeight="1">
      <c r="A4" s="14" t="s">
        <v>482</v>
      </c>
      <c r="B4" s="13" t="s">
        <v>3</v>
      </c>
      <c r="C4" s="13"/>
      <c r="D4" s="13"/>
      <c r="E4" s="13"/>
      <c r="F4" s="13"/>
      <c r="G4" s="13"/>
      <c r="H4" s="13"/>
    </row>
    <row r="5" spans="1:8">
      <c r="A5" s="14"/>
      <c r="B5" s="105" t="s">
        <v>482</v>
      </c>
      <c r="C5" s="105"/>
      <c r="D5" s="105"/>
      <c r="E5" s="105"/>
      <c r="F5" s="105"/>
      <c r="G5" s="105"/>
      <c r="H5" s="105"/>
    </row>
    <row r="6" spans="1:8" ht="51" customHeight="1">
      <c r="A6" s="14"/>
      <c r="B6" s="77" t="s">
        <v>484</v>
      </c>
      <c r="C6" s="77"/>
      <c r="D6" s="77"/>
      <c r="E6" s="77"/>
      <c r="F6" s="77"/>
      <c r="G6" s="77"/>
      <c r="H6" s="77"/>
    </row>
    <row r="7" spans="1:8" ht="51" customHeight="1">
      <c r="A7" s="14"/>
      <c r="B7" s="109" t="s">
        <v>485</v>
      </c>
      <c r="C7" s="109"/>
      <c r="D7" s="109"/>
      <c r="E7" s="109"/>
      <c r="F7" s="109"/>
      <c r="G7" s="109"/>
      <c r="H7" s="109"/>
    </row>
    <row r="8" spans="1:8">
      <c r="A8" s="14"/>
      <c r="B8" s="30"/>
      <c r="C8" s="30"/>
      <c r="D8" s="30"/>
      <c r="E8" s="30"/>
      <c r="F8" s="30"/>
      <c r="G8" s="30"/>
      <c r="H8" s="30"/>
    </row>
    <row r="9" spans="1:8">
      <c r="A9" s="14"/>
      <c r="B9" s="19"/>
      <c r="C9" s="19"/>
      <c r="D9" s="19"/>
      <c r="E9" s="19"/>
      <c r="F9" s="19"/>
      <c r="G9" s="19"/>
      <c r="H9" s="19"/>
    </row>
    <row r="10" spans="1:8">
      <c r="A10" s="14"/>
      <c r="B10" s="36"/>
      <c r="C10" s="62" t="s">
        <v>486</v>
      </c>
      <c r="D10" s="62"/>
      <c r="E10" s="36"/>
      <c r="F10" s="62" t="s">
        <v>487</v>
      </c>
      <c r="G10" s="62"/>
      <c r="H10" s="62"/>
    </row>
    <row r="11" spans="1:8">
      <c r="A11" s="14"/>
      <c r="B11" s="36"/>
      <c r="C11" s="62"/>
      <c r="D11" s="62"/>
      <c r="E11" s="36"/>
      <c r="F11" s="62" t="s">
        <v>488</v>
      </c>
      <c r="G11" s="62"/>
      <c r="H11" s="62"/>
    </row>
    <row r="12" spans="1:8" ht="15.75" thickBot="1">
      <c r="A12" s="14"/>
      <c r="B12" s="36"/>
      <c r="C12" s="31"/>
      <c r="D12" s="31"/>
      <c r="E12" s="36"/>
      <c r="F12" s="31" t="s">
        <v>489</v>
      </c>
      <c r="G12" s="31"/>
      <c r="H12" s="31"/>
    </row>
    <row r="13" spans="1:8">
      <c r="A13" s="14"/>
      <c r="B13" s="53" t="s">
        <v>490</v>
      </c>
      <c r="C13" s="67">
        <v>10531938</v>
      </c>
      <c r="D13" s="34"/>
      <c r="E13" s="33"/>
      <c r="F13" s="71" t="s">
        <v>138</v>
      </c>
      <c r="G13" s="92">
        <v>21.11</v>
      </c>
      <c r="H13" s="34"/>
    </row>
    <row r="14" spans="1:8">
      <c r="A14" s="14"/>
      <c r="B14" s="53"/>
      <c r="C14" s="40"/>
      <c r="D14" s="33"/>
      <c r="E14" s="33"/>
      <c r="F14" s="53"/>
      <c r="G14" s="61"/>
      <c r="H14" s="33"/>
    </row>
    <row r="15" spans="1:8">
      <c r="A15" s="14"/>
      <c r="B15" s="37" t="s">
        <v>491</v>
      </c>
      <c r="C15" s="54" t="s">
        <v>169</v>
      </c>
      <c r="D15" s="36"/>
      <c r="E15" s="36"/>
      <c r="F15" s="54" t="s">
        <v>169</v>
      </c>
      <c r="G15" s="54"/>
      <c r="H15" s="36"/>
    </row>
    <row r="16" spans="1:8">
      <c r="A16" s="14"/>
      <c r="B16" s="37"/>
      <c r="C16" s="54"/>
      <c r="D16" s="36"/>
      <c r="E16" s="36"/>
      <c r="F16" s="54"/>
      <c r="G16" s="54"/>
      <c r="H16" s="36"/>
    </row>
    <row r="17" spans="1:8">
      <c r="A17" s="14"/>
      <c r="B17" s="53" t="s">
        <v>492</v>
      </c>
      <c r="C17" s="61" t="s">
        <v>493</v>
      </c>
      <c r="D17" s="53" t="s">
        <v>146</v>
      </c>
      <c r="E17" s="33"/>
      <c r="F17" s="61">
        <v>6.32</v>
      </c>
      <c r="G17" s="61"/>
      <c r="H17" s="33"/>
    </row>
    <row r="18" spans="1:8">
      <c r="A18" s="14"/>
      <c r="B18" s="53"/>
      <c r="C18" s="61"/>
      <c r="D18" s="53"/>
      <c r="E18" s="33"/>
      <c r="F18" s="61"/>
      <c r="G18" s="61"/>
      <c r="H18" s="33"/>
    </row>
    <row r="19" spans="1:8">
      <c r="A19" s="14"/>
      <c r="B19" s="37" t="s">
        <v>494</v>
      </c>
      <c r="C19" s="54" t="s">
        <v>495</v>
      </c>
      <c r="D19" s="37" t="s">
        <v>146</v>
      </c>
      <c r="E19" s="36"/>
      <c r="F19" s="54">
        <v>35.39</v>
      </c>
      <c r="G19" s="54"/>
      <c r="H19" s="36"/>
    </row>
    <row r="20" spans="1:8" ht="15.75" thickBot="1">
      <c r="A20" s="14"/>
      <c r="B20" s="37"/>
      <c r="C20" s="81"/>
      <c r="D20" s="85"/>
      <c r="E20" s="36"/>
      <c r="F20" s="81"/>
      <c r="G20" s="81"/>
      <c r="H20" s="65"/>
    </row>
    <row r="21" spans="1:8">
      <c r="A21" s="14"/>
      <c r="B21" s="53" t="s">
        <v>496</v>
      </c>
      <c r="C21" s="67">
        <v>10516191</v>
      </c>
      <c r="D21" s="34"/>
      <c r="E21" s="33"/>
      <c r="F21" s="71" t="s">
        <v>138</v>
      </c>
      <c r="G21" s="92">
        <v>21.12</v>
      </c>
      <c r="H21" s="34"/>
    </row>
    <row r="22" spans="1:8" ht="15.75" thickBot="1">
      <c r="A22" s="14"/>
      <c r="B22" s="53"/>
      <c r="C22" s="73"/>
      <c r="D22" s="74"/>
      <c r="E22" s="33"/>
      <c r="F22" s="72"/>
      <c r="G22" s="100"/>
      <c r="H22" s="74"/>
    </row>
    <row r="23" spans="1:8" ht="15.75" thickTop="1">
      <c r="A23" s="14"/>
      <c r="B23" s="37" t="s">
        <v>497</v>
      </c>
      <c r="C23" s="106">
        <v>9409188</v>
      </c>
      <c r="D23" s="75"/>
      <c r="E23" s="36"/>
      <c r="F23" s="101" t="s">
        <v>138</v>
      </c>
      <c r="G23" s="102">
        <v>22.25</v>
      </c>
      <c r="H23" s="75"/>
    </row>
    <row r="24" spans="1:8" ht="15.75" thickBot="1">
      <c r="A24" s="14"/>
      <c r="B24" s="37"/>
      <c r="C24" s="50"/>
      <c r="D24" s="51"/>
      <c r="E24" s="36"/>
      <c r="F24" s="49"/>
      <c r="G24" s="59"/>
      <c r="H24" s="51"/>
    </row>
    <row r="25" spans="1:8" ht="89.25" customHeight="1" thickTop="1">
      <c r="A25" s="14"/>
      <c r="B25" s="77" t="s">
        <v>498</v>
      </c>
      <c r="C25" s="77"/>
      <c r="D25" s="77"/>
      <c r="E25" s="77"/>
      <c r="F25" s="77"/>
      <c r="G25" s="77"/>
      <c r="H25" s="77"/>
    </row>
    <row r="26" spans="1:8" ht="51" customHeight="1">
      <c r="A26" s="14"/>
      <c r="B26" s="109" t="s">
        <v>499</v>
      </c>
      <c r="C26" s="109"/>
      <c r="D26" s="109"/>
      <c r="E26" s="109"/>
      <c r="F26" s="109"/>
      <c r="G26" s="109"/>
      <c r="H26" s="109"/>
    </row>
    <row r="27" spans="1:8" ht="89.25" customHeight="1">
      <c r="A27" s="14"/>
      <c r="B27" s="109" t="s">
        <v>500</v>
      </c>
      <c r="C27" s="109"/>
      <c r="D27" s="109"/>
      <c r="E27" s="109"/>
      <c r="F27" s="109"/>
      <c r="G27" s="109"/>
      <c r="H27" s="109"/>
    </row>
  </sheetData>
  <mergeCells count="58">
    <mergeCell ref="B26:H26"/>
    <mergeCell ref="B27:H27"/>
    <mergeCell ref="A1:A2"/>
    <mergeCell ref="B1:H1"/>
    <mergeCell ref="B2:H2"/>
    <mergeCell ref="B3:H3"/>
    <mergeCell ref="A4:A27"/>
    <mergeCell ref="B4:H4"/>
    <mergeCell ref="B5:H5"/>
    <mergeCell ref="B6:H6"/>
    <mergeCell ref="B7:H7"/>
    <mergeCell ref="B25:H25"/>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1.140625" customWidth="1"/>
  </cols>
  <sheetData>
    <row r="1" spans="1:9" ht="15" customHeight="1">
      <c r="A1" s="8" t="s">
        <v>501</v>
      </c>
      <c r="B1" s="8" t="s">
        <v>1</v>
      </c>
      <c r="C1" s="8"/>
      <c r="D1" s="8"/>
      <c r="E1" s="8"/>
      <c r="F1" s="8"/>
      <c r="G1" s="8"/>
      <c r="H1" s="8"/>
      <c r="I1" s="8"/>
    </row>
    <row r="2" spans="1:9" ht="15" customHeight="1">
      <c r="A2" s="8"/>
      <c r="B2" s="12">
        <v>41790</v>
      </c>
      <c r="C2" s="12"/>
      <c r="D2" s="12"/>
      <c r="E2" s="12"/>
      <c r="F2" s="12"/>
      <c r="G2" s="12"/>
      <c r="H2" s="12"/>
      <c r="I2" s="12"/>
    </row>
    <row r="3" spans="1:9" ht="30">
      <c r="A3" s="4" t="s">
        <v>502</v>
      </c>
      <c r="B3" s="13" t="s">
        <v>3</v>
      </c>
      <c r="C3" s="13"/>
      <c r="D3" s="13"/>
      <c r="E3" s="13"/>
      <c r="F3" s="13"/>
      <c r="G3" s="13"/>
      <c r="H3" s="13"/>
      <c r="I3" s="13"/>
    </row>
    <row r="4" spans="1:9" ht="15" customHeight="1">
      <c r="A4" s="14" t="s">
        <v>501</v>
      </c>
      <c r="B4" s="13" t="s">
        <v>3</v>
      </c>
      <c r="C4" s="13"/>
      <c r="D4" s="13"/>
      <c r="E4" s="13"/>
      <c r="F4" s="13"/>
      <c r="G4" s="13"/>
      <c r="H4" s="13"/>
      <c r="I4" s="13"/>
    </row>
    <row r="5" spans="1:9">
      <c r="A5" s="14"/>
      <c r="B5" s="105" t="s">
        <v>501</v>
      </c>
      <c r="C5" s="105"/>
      <c r="D5" s="105"/>
      <c r="E5" s="105"/>
      <c r="F5" s="105"/>
      <c r="G5" s="105"/>
      <c r="H5" s="105"/>
      <c r="I5" s="105"/>
    </row>
    <row r="6" spans="1:9" ht="25.5" customHeight="1">
      <c r="A6" s="14"/>
      <c r="B6" s="35" t="s">
        <v>503</v>
      </c>
      <c r="C6" s="35"/>
      <c r="D6" s="35"/>
      <c r="E6" s="35"/>
      <c r="F6" s="35"/>
      <c r="G6" s="35"/>
      <c r="H6" s="35"/>
      <c r="I6" s="35"/>
    </row>
    <row r="7" spans="1:9">
      <c r="A7" s="14"/>
      <c r="B7" s="30"/>
      <c r="C7" s="30"/>
      <c r="D7" s="30"/>
      <c r="E7" s="30"/>
      <c r="F7" s="30"/>
      <c r="G7" s="30"/>
      <c r="H7" s="30"/>
      <c r="I7" s="30"/>
    </row>
    <row r="8" spans="1:9">
      <c r="A8" s="14"/>
      <c r="B8" s="19"/>
      <c r="C8" s="19"/>
      <c r="D8" s="19"/>
      <c r="E8" s="19"/>
      <c r="F8" s="19"/>
      <c r="G8" s="19"/>
      <c r="H8" s="19"/>
      <c r="I8" s="19"/>
    </row>
    <row r="9" spans="1:9" ht="15.75" thickBot="1">
      <c r="A9" s="14"/>
      <c r="B9" s="144"/>
      <c r="C9" s="31" t="s">
        <v>134</v>
      </c>
      <c r="D9" s="31"/>
      <c r="E9" s="31"/>
      <c r="F9" s="31"/>
      <c r="G9" s="31"/>
      <c r="H9" s="31"/>
      <c r="I9" s="31"/>
    </row>
    <row r="10" spans="1:9" ht="15.75" thickBot="1">
      <c r="A10" s="14"/>
      <c r="B10" s="78"/>
      <c r="C10" s="32">
        <v>2014</v>
      </c>
      <c r="D10" s="32"/>
      <c r="E10" s="32"/>
      <c r="F10" s="20"/>
      <c r="G10" s="32">
        <v>2013</v>
      </c>
      <c r="H10" s="32"/>
      <c r="I10" s="32"/>
    </row>
    <row r="11" spans="1:9" ht="26.25">
      <c r="A11" s="14"/>
      <c r="B11" s="23" t="s">
        <v>504</v>
      </c>
      <c r="C11" s="34"/>
      <c r="D11" s="34"/>
      <c r="E11" s="34"/>
      <c r="F11" s="24"/>
      <c r="G11" s="34"/>
      <c r="H11" s="34"/>
      <c r="I11" s="34"/>
    </row>
    <row r="12" spans="1:9">
      <c r="A12" s="14"/>
      <c r="B12" s="35" t="s">
        <v>505</v>
      </c>
      <c r="C12" s="37" t="s">
        <v>138</v>
      </c>
      <c r="D12" s="38">
        <v>484472</v>
      </c>
      <c r="E12" s="36"/>
      <c r="F12" s="36"/>
      <c r="G12" s="37" t="s">
        <v>138</v>
      </c>
      <c r="H12" s="38">
        <v>538571</v>
      </c>
      <c r="I12" s="36"/>
    </row>
    <row r="13" spans="1:9">
      <c r="A13" s="14"/>
      <c r="B13" s="35"/>
      <c r="C13" s="37"/>
      <c r="D13" s="38"/>
      <c r="E13" s="36"/>
      <c r="F13" s="36"/>
      <c r="G13" s="37"/>
      <c r="H13" s="38"/>
      <c r="I13" s="36"/>
    </row>
    <row r="14" spans="1:9">
      <c r="A14" s="14"/>
      <c r="B14" s="39" t="s">
        <v>65</v>
      </c>
      <c r="C14" s="40">
        <v>2798</v>
      </c>
      <c r="D14" s="40"/>
      <c r="E14" s="33"/>
      <c r="F14" s="33"/>
      <c r="G14" s="40">
        <v>2635</v>
      </c>
      <c r="H14" s="40"/>
      <c r="I14" s="33"/>
    </row>
    <row r="15" spans="1:9" ht="15.75" thickBot="1">
      <c r="A15" s="14"/>
      <c r="B15" s="39"/>
      <c r="C15" s="41"/>
      <c r="D15" s="41"/>
      <c r="E15" s="42"/>
      <c r="F15" s="33"/>
      <c r="G15" s="41"/>
      <c r="H15" s="41"/>
      <c r="I15" s="42"/>
    </row>
    <row r="16" spans="1:9">
      <c r="A16" s="14"/>
      <c r="B16" s="68" t="s">
        <v>143</v>
      </c>
      <c r="C16" s="48" t="s">
        <v>138</v>
      </c>
      <c r="D16" s="44">
        <v>487270</v>
      </c>
      <c r="E16" s="46"/>
      <c r="F16" s="36"/>
      <c r="G16" s="48" t="s">
        <v>138</v>
      </c>
      <c r="H16" s="44">
        <v>541206</v>
      </c>
      <c r="I16" s="46"/>
    </row>
    <row r="17" spans="1:9" ht="15.75" thickBot="1">
      <c r="A17" s="14"/>
      <c r="B17" s="68"/>
      <c r="C17" s="49"/>
      <c r="D17" s="50"/>
      <c r="E17" s="51"/>
      <c r="F17" s="36"/>
      <c r="G17" s="49"/>
      <c r="H17" s="50"/>
      <c r="I17" s="51"/>
    </row>
    <row r="18" spans="1:9" ht="15.75" thickTop="1">
      <c r="A18" s="14"/>
      <c r="B18" s="24"/>
      <c r="C18" s="33"/>
      <c r="D18" s="33"/>
      <c r="E18" s="33"/>
      <c r="F18" s="33"/>
      <c r="G18" s="33"/>
      <c r="H18" s="33"/>
      <c r="I18" s="33"/>
    </row>
    <row r="19" spans="1:9" ht="26.25">
      <c r="A19" s="14"/>
      <c r="B19" s="25" t="s">
        <v>506</v>
      </c>
      <c r="C19" s="36"/>
      <c r="D19" s="36"/>
      <c r="E19" s="36"/>
      <c r="F19" s="20"/>
      <c r="G19" s="36"/>
      <c r="H19" s="36"/>
      <c r="I19" s="36"/>
    </row>
    <row r="20" spans="1:9">
      <c r="A20" s="14"/>
      <c r="B20" s="39" t="s">
        <v>507</v>
      </c>
      <c r="C20" s="53" t="s">
        <v>138</v>
      </c>
      <c r="D20" s="61" t="s">
        <v>508</v>
      </c>
      <c r="E20" s="53" t="s">
        <v>146</v>
      </c>
      <c r="F20" s="33"/>
      <c r="G20" s="53" t="s">
        <v>138</v>
      </c>
      <c r="H20" s="40">
        <v>30246</v>
      </c>
      <c r="I20" s="33"/>
    </row>
    <row r="21" spans="1:9">
      <c r="A21" s="14"/>
      <c r="B21" s="39"/>
      <c r="C21" s="53"/>
      <c r="D21" s="61"/>
      <c r="E21" s="53"/>
      <c r="F21" s="33"/>
      <c r="G21" s="53"/>
      <c r="H21" s="40"/>
      <c r="I21" s="33"/>
    </row>
    <row r="22" spans="1:9">
      <c r="A22" s="14"/>
      <c r="B22" s="35" t="s">
        <v>509</v>
      </c>
      <c r="C22" s="38">
        <v>1419</v>
      </c>
      <c r="D22" s="38"/>
      <c r="E22" s="36"/>
      <c r="F22" s="36"/>
      <c r="G22" s="54">
        <v>542</v>
      </c>
      <c r="H22" s="54"/>
      <c r="I22" s="36"/>
    </row>
    <row r="23" spans="1:9">
      <c r="A23" s="14"/>
      <c r="B23" s="35"/>
      <c r="C23" s="38"/>
      <c r="D23" s="38"/>
      <c r="E23" s="36"/>
      <c r="F23" s="36"/>
      <c r="G23" s="54"/>
      <c r="H23" s="54"/>
      <c r="I23" s="36"/>
    </row>
    <row r="24" spans="1:9">
      <c r="A24" s="14"/>
      <c r="B24" s="39" t="s">
        <v>510</v>
      </c>
      <c r="C24" s="61">
        <v>44</v>
      </c>
      <c r="D24" s="61"/>
      <c r="E24" s="33"/>
      <c r="F24" s="33"/>
      <c r="G24" s="61">
        <v>61</v>
      </c>
      <c r="H24" s="61"/>
      <c r="I24" s="33"/>
    </row>
    <row r="25" spans="1:9" ht="15.75" thickBot="1">
      <c r="A25" s="14"/>
      <c r="B25" s="39"/>
      <c r="C25" s="100"/>
      <c r="D25" s="100"/>
      <c r="E25" s="74"/>
      <c r="F25" s="33"/>
      <c r="G25" s="100"/>
      <c r="H25" s="100"/>
      <c r="I25" s="74"/>
    </row>
    <row r="26" spans="1:9" ht="15.75" thickTop="1">
      <c r="A26" s="14"/>
      <c r="B26" s="20"/>
      <c r="C26" s="75"/>
      <c r="D26" s="75"/>
      <c r="E26" s="75"/>
      <c r="F26" s="20"/>
      <c r="G26" s="75"/>
      <c r="H26" s="75"/>
      <c r="I26" s="75"/>
    </row>
    <row r="27" spans="1:9" ht="26.25">
      <c r="A27" s="14"/>
      <c r="B27" s="23" t="s">
        <v>511</v>
      </c>
      <c r="C27" s="33"/>
      <c r="D27" s="33"/>
      <c r="E27" s="33"/>
      <c r="F27" s="24"/>
      <c r="G27" s="33"/>
      <c r="H27" s="33"/>
      <c r="I27" s="33"/>
    </row>
    <row r="28" spans="1:9">
      <c r="A28" s="14"/>
      <c r="B28" s="35" t="s">
        <v>512</v>
      </c>
      <c r="C28" s="37" t="s">
        <v>138</v>
      </c>
      <c r="D28" s="54" t="s">
        <v>513</v>
      </c>
      <c r="E28" s="37" t="s">
        <v>146</v>
      </c>
      <c r="F28" s="36"/>
      <c r="G28" s="37" t="s">
        <v>138</v>
      </c>
      <c r="H28" s="38">
        <v>4842</v>
      </c>
      <c r="I28" s="36"/>
    </row>
    <row r="29" spans="1:9">
      <c r="A29" s="14"/>
      <c r="B29" s="35"/>
      <c r="C29" s="37"/>
      <c r="D29" s="54"/>
      <c r="E29" s="37"/>
      <c r="F29" s="36"/>
      <c r="G29" s="37"/>
      <c r="H29" s="38"/>
      <c r="I29" s="36"/>
    </row>
    <row r="30" spans="1:9">
      <c r="A30" s="14"/>
      <c r="B30" s="39" t="s">
        <v>514</v>
      </c>
      <c r="C30" s="40">
        <v>70642</v>
      </c>
      <c r="D30" s="40"/>
      <c r="E30" s="33"/>
      <c r="F30" s="33"/>
      <c r="G30" s="61" t="s">
        <v>169</v>
      </c>
      <c r="H30" s="61"/>
      <c r="I30" s="33"/>
    </row>
    <row r="31" spans="1:9">
      <c r="A31" s="14"/>
      <c r="B31" s="39"/>
      <c r="C31" s="40"/>
      <c r="D31" s="40"/>
      <c r="E31" s="33"/>
      <c r="F31" s="33"/>
      <c r="G31" s="61"/>
      <c r="H31" s="61"/>
      <c r="I31" s="33"/>
    </row>
    <row r="32" spans="1:9" ht="23.25" customHeight="1">
      <c r="A32" s="14"/>
      <c r="B32" s="35" t="s">
        <v>515</v>
      </c>
      <c r="C32" s="38">
        <v>33197</v>
      </c>
      <c r="D32" s="38"/>
      <c r="E32" s="36"/>
      <c r="F32" s="36"/>
      <c r="G32" s="54" t="s">
        <v>169</v>
      </c>
      <c r="H32" s="54"/>
      <c r="I32" s="36"/>
    </row>
    <row r="33" spans="1:9">
      <c r="A33" s="14"/>
      <c r="B33" s="35"/>
      <c r="C33" s="38"/>
      <c r="D33" s="38"/>
      <c r="E33" s="36"/>
      <c r="F33" s="36"/>
      <c r="G33" s="54"/>
      <c r="H33" s="54"/>
      <c r="I33" s="36"/>
    </row>
    <row r="34" spans="1:9">
      <c r="A34" s="14"/>
      <c r="B34" s="39" t="s">
        <v>516</v>
      </c>
      <c r="C34" s="40">
        <v>29277</v>
      </c>
      <c r="D34" s="40"/>
      <c r="E34" s="33"/>
      <c r="F34" s="33"/>
      <c r="G34" s="40">
        <v>27600</v>
      </c>
      <c r="H34" s="40"/>
      <c r="I34" s="33"/>
    </row>
    <row r="35" spans="1:9" ht="15.75" thickBot="1">
      <c r="A35" s="14"/>
      <c r="B35" s="39"/>
      <c r="C35" s="73"/>
      <c r="D35" s="73"/>
      <c r="E35" s="74"/>
      <c r="F35" s="33"/>
      <c r="G35" s="73"/>
      <c r="H35" s="73"/>
      <c r="I35" s="74"/>
    </row>
    <row r="36" spans="1:9" ht="15.75" thickTop="1"/>
  </sheetData>
  <mergeCells count="89">
    <mergeCell ref="A1:A2"/>
    <mergeCell ref="B1:I1"/>
    <mergeCell ref="B2:I2"/>
    <mergeCell ref="B3:I3"/>
    <mergeCell ref="A4:A35"/>
    <mergeCell ref="B4:I4"/>
    <mergeCell ref="B5:I5"/>
    <mergeCell ref="B6:I6"/>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6:H17"/>
    <mergeCell ref="I16:I17"/>
    <mergeCell ref="C18:I18"/>
    <mergeCell ref="C19:E19"/>
    <mergeCell ref="G19:I19"/>
    <mergeCell ref="B20:B21"/>
    <mergeCell ref="C20:C21"/>
    <mergeCell ref="D20:D21"/>
    <mergeCell ref="E20:E21"/>
    <mergeCell ref="F20:F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5"/>
  <sheetViews>
    <sheetView showGridLines="0" workbookViewId="0"/>
  </sheetViews>
  <sheetFormatPr defaultRowHeight="15"/>
  <cols>
    <col min="1" max="1" width="34.7109375" bestFit="1" customWidth="1"/>
    <col min="2"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2.8554687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8" t="s">
        <v>517</v>
      </c>
      <c r="B1" s="8" t="s">
        <v>1</v>
      </c>
      <c r="C1" s="8"/>
      <c r="D1" s="8"/>
      <c r="E1" s="8"/>
      <c r="F1" s="8"/>
      <c r="G1" s="8"/>
      <c r="H1" s="8"/>
      <c r="I1" s="8"/>
      <c r="J1" s="8"/>
      <c r="K1" s="8"/>
      <c r="L1" s="8"/>
      <c r="M1" s="8"/>
      <c r="N1" s="8"/>
      <c r="O1" s="8"/>
      <c r="P1" s="8"/>
      <c r="Q1" s="8"/>
      <c r="R1" s="8"/>
      <c r="S1" s="8"/>
      <c r="T1" s="8"/>
      <c r="U1" s="8"/>
    </row>
    <row r="2" spans="1:21" ht="15" customHeight="1">
      <c r="A2" s="8"/>
      <c r="B2" s="12">
        <v>41790</v>
      </c>
      <c r="C2" s="12"/>
      <c r="D2" s="12"/>
      <c r="E2" s="12"/>
      <c r="F2" s="12"/>
      <c r="G2" s="12"/>
      <c r="H2" s="12"/>
      <c r="I2" s="12"/>
      <c r="J2" s="12"/>
      <c r="K2" s="12"/>
      <c r="L2" s="12"/>
      <c r="M2" s="12"/>
      <c r="N2" s="12"/>
      <c r="O2" s="12"/>
      <c r="P2" s="12"/>
      <c r="Q2" s="12"/>
      <c r="R2" s="12"/>
      <c r="S2" s="12"/>
      <c r="T2" s="12"/>
      <c r="U2" s="12"/>
    </row>
    <row r="3" spans="1:21" ht="15" customHeight="1">
      <c r="A3" s="4" t="s">
        <v>518</v>
      </c>
      <c r="B3" s="13" t="s">
        <v>3</v>
      </c>
      <c r="C3" s="13"/>
      <c r="D3" s="13"/>
      <c r="E3" s="13"/>
      <c r="F3" s="13"/>
      <c r="G3" s="13"/>
      <c r="H3" s="13"/>
      <c r="I3" s="13"/>
      <c r="J3" s="13"/>
      <c r="K3" s="13"/>
      <c r="L3" s="13"/>
      <c r="M3" s="13"/>
      <c r="N3" s="13"/>
      <c r="O3" s="13"/>
      <c r="P3" s="13"/>
      <c r="Q3" s="13"/>
      <c r="R3" s="13"/>
      <c r="S3" s="13"/>
      <c r="T3" s="13"/>
      <c r="U3" s="13"/>
    </row>
    <row r="4" spans="1:21" ht="15" customHeight="1">
      <c r="A4" s="14" t="s">
        <v>517</v>
      </c>
      <c r="B4" s="13" t="s">
        <v>3</v>
      </c>
      <c r="C4" s="13"/>
      <c r="D4" s="13"/>
      <c r="E4" s="13"/>
      <c r="F4" s="13"/>
      <c r="G4" s="13"/>
      <c r="H4" s="13"/>
      <c r="I4" s="13"/>
      <c r="J4" s="13"/>
      <c r="K4" s="13"/>
      <c r="L4" s="13"/>
      <c r="M4" s="13"/>
      <c r="N4" s="13"/>
      <c r="O4" s="13"/>
      <c r="P4" s="13"/>
      <c r="Q4" s="13"/>
      <c r="R4" s="13"/>
      <c r="S4" s="13"/>
      <c r="T4" s="13"/>
      <c r="U4" s="13"/>
    </row>
    <row r="5" spans="1:21">
      <c r="A5" s="14"/>
      <c r="B5" s="76" t="s">
        <v>517</v>
      </c>
      <c r="C5" s="76"/>
      <c r="D5" s="76"/>
      <c r="E5" s="76"/>
      <c r="F5" s="76"/>
      <c r="G5" s="76"/>
      <c r="H5" s="76"/>
      <c r="I5" s="76"/>
      <c r="J5" s="76"/>
      <c r="K5" s="76"/>
      <c r="L5" s="76"/>
      <c r="M5" s="76"/>
      <c r="N5" s="76"/>
      <c r="O5" s="76"/>
      <c r="P5" s="76"/>
      <c r="Q5" s="76"/>
      <c r="R5" s="76"/>
      <c r="S5" s="76"/>
      <c r="T5" s="76"/>
      <c r="U5" s="76"/>
    </row>
    <row r="6" spans="1:21" ht="38.25" customHeight="1">
      <c r="A6" s="14"/>
      <c r="B6" s="77" t="s">
        <v>519</v>
      </c>
      <c r="C6" s="77"/>
      <c r="D6" s="77"/>
      <c r="E6" s="77"/>
      <c r="F6" s="77"/>
      <c r="G6" s="77"/>
      <c r="H6" s="77"/>
      <c r="I6" s="77"/>
      <c r="J6" s="77"/>
      <c r="K6" s="77"/>
      <c r="L6" s="77"/>
      <c r="M6" s="77"/>
      <c r="N6" s="77"/>
      <c r="O6" s="77"/>
      <c r="P6" s="77"/>
      <c r="Q6" s="77"/>
      <c r="R6" s="77"/>
      <c r="S6" s="77"/>
      <c r="T6" s="77"/>
      <c r="U6" s="77"/>
    </row>
    <row r="7" spans="1:21" ht="51" customHeight="1">
      <c r="A7" s="14"/>
      <c r="B7" s="77" t="s">
        <v>520</v>
      </c>
      <c r="C7" s="77"/>
      <c r="D7" s="77"/>
      <c r="E7" s="77"/>
      <c r="F7" s="77"/>
      <c r="G7" s="77"/>
      <c r="H7" s="77"/>
      <c r="I7" s="77"/>
      <c r="J7" s="77"/>
      <c r="K7" s="77"/>
      <c r="L7" s="77"/>
      <c r="M7" s="77"/>
      <c r="N7" s="77"/>
      <c r="O7" s="77"/>
      <c r="P7" s="77"/>
      <c r="Q7" s="77"/>
      <c r="R7" s="77"/>
      <c r="S7" s="77"/>
      <c r="T7" s="77"/>
      <c r="U7" s="77"/>
    </row>
    <row r="8" spans="1:21">
      <c r="A8" s="14"/>
      <c r="B8" s="114" t="s">
        <v>521</v>
      </c>
      <c r="C8" s="114"/>
      <c r="D8" s="114"/>
      <c r="E8" s="114"/>
      <c r="F8" s="114"/>
      <c r="G8" s="114"/>
      <c r="H8" s="114"/>
      <c r="I8" s="114"/>
      <c r="J8" s="114"/>
      <c r="K8" s="114"/>
      <c r="L8" s="114"/>
      <c r="M8" s="114"/>
      <c r="N8" s="114"/>
      <c r="O8" s="114"/>
      <c r="P8" s="114"/>
      <c r="Q8" s="114"/>
      <c r="R8" s="114"/>
      <c r="S8" s="114"/>
      <c r="T8" s="114"/>
      <c r="U8" s="114"/>
    </row>
    <row r="9" spans="1:21">
      <c r="A9" s="14"/>
      <c r="B9" s="114" t="s">
        <v>522</v>
      </c>
      <c r="C9" s="114"/>
      <c r="D9" s="114"/>
      <c r="E9" s="114"/>
      <c r="F9" s="114"/>
      <c r="G9" s="114"/>
      <c r="H9" s="114"/>
      <c r="I9" s="114"/>
      <c r="J9" s="114"/>
      <c r="K9" s="114"/>
      <c r="L9" s="114"/>
      <c r="M9" s="114"/>
      <c r="N9" s="114"/>
      <c r="O9" s="114"/>
      <c r="P9" s="114"/>
      <c r="Q9" s="114"/>
      <c r="R9" s="114"/>
      <c r="S9" s="114"/>
      <c r="T9" s="114"/>
      <c r="U9" s="114"/>
    </row>
    <row r="10" spans="1:21">
      <c r="A10" s="14"/>
      <c r="B10" s="30"/>
      <c r="C10" s="30"/>
      <c r="D10" s="30"/>
      <c r="E10" s="30"/>
      <c r="F10" s="30"/>
      <c r="G10" s="30"/>
      <c r="H10" s="30"/>
      <c r="I10" s="30"/>
      <c r="J10" s="30"/>
      <c r="K10" s="30"/>
      <c r="L10" s="30"/>
      <c r="M10" s="30"/>
      <c r="N10" s="30"/>
      <c r="O10" s="30"/>
      <c r="P10" s="30"/>
      <c r="Q10" s="30"/>
      <c r="R10" s="30"/>
      <c r="S10" s="30"/>
      <c r="T10" s="30"/>
      <c r="U10" s="30"/>
    </row>
    <row r="11" spans="1:21">
      <c r="A11" s="14"/>
      <c r="B11" s="19"/>
      <c r="C11" s="19"/>
      <c r="D11" s="19"/>
      <c r="E11" s="19"/>
      <c r="F11" s="19"/>
      <c r="G11" s="19"/>
      <c r="H11" s="19"/>
      <c r="I11" s="19"/>
      <c r="J11" s="19"/>
      <c r="K11" s="19"/>
      <c r="L11" s="19"/>
      <c r="M11" s="19"/>
      <c r="N11" s="19"/>
      <c r="O11" s="19"/>
      <c r="P11" s="19"/>
      <c r="Q11" s="19"/>
      <c r="R11" s="19"/>
      <c r="S11" s="19"/>
      <c r="T11" s="19"/>
      <c r="U11" s="19"/>
    </row>
    <row r="12" spans="1:21">
      <c r="A12" s="14"/>
      <c r="B12" s="36"/>
      <c r="C12" s="145" t="s">
        <v>523</v>
      </c>
      <c r="D12" s="145"/>
      <c r="E12" s="145"/>
      <c r="F12" s="36"/>
      <c r="G12" s="145" t="s">
        <v>525</v>
      </c>
      <c r="H12" s="145"/>
      <c r="I12" s="145"/>
      <c r="J12" s="36"/>
      <c r="K12" s="145" t="s">
        <v>527</v>
      </c>
      <c r="L12" s="145"/>
      <c r="M12" s="145"/>
      <c r="N12" s="36"/>
      <c r="O12" s="145" t="s">
        <v>528</v>
      </c>
      <c r="P12" s="145"/>
      <c r="Q12" s="145"/>
      <c r="R12" s="36"/>
      <c r="S12" s="145" t="s">
        <v>143</v>
      </c>
      <c r="T12" s="145"/>
      <c r="U12" s="145"/>
    </row>
    <row r="13" spans="1:21" ht="15.75" thickBot="1">
      <c r="A13" s="14"/>
      <c r="B13" s="36"/>
      <c r="C13" s="117" t="s">
        <v>524</v>
      </c>
      <c r="D13" s="117"/>
      <c r="E13" s="117"/>
      <c r="F13" s="36"/>
      <c r="G13" s="117" t="s">
        <v>526</v>
      </c>
      <c r="H13" s="117"/>
      <c r="I13" s="117"/>
      <c r="J13" s="36"/>
      <c r="K13" s="117" t="s">
        <v>526</v>
      </c>
      <c r="L13" s="117"/>
      <c r="M13" s="117"/>
      <c r="N13" s="36"/>
      <c r="O13" s="117" t="s">
        <v>529</v>
      </c>
      <c r="P13" s="117"/>
      <c r="Q13" s="117"/>
      <c r="R13" s="36"/>
      <c r="S13" s="117"/>
      <c r="T13" s="117"/>
      <c r="U13" s="117"/>
    </row>
    <row r="14" spans="1:21">
      <c r="A14" s="14"/>
      <c r="B14" s="119" t="s">
        <v>29</v>
      </c>
      <c r="C14" s="120" t="s">
        <v>138</v>
      </c>
      <c r="D14" s="124" t="s">
        <v>169</v>
      </c>
      <c r="E14" s="34"/>
      <c r="F14" s="33"/>
      <c r="G14" s="120" t="s">
        <v>138</v>
      </c>
      <c r="H14" s="122">
        <v>988256</v>
      </c>
      <c r="I14" s="34"/>
      <c r="J14" s="33"/>
      <c r="K14" s="120" t="s">
        <v>138</v>
      </c>
      <c r="L14" s="122">
        <v>27438</v>
      </c>
      <c r="M14" s="34"/>
      <c r="N14" s="33"/>
      <c r="O14" s="120" t="s">
        <v>138</v>
      </c>
      <c r="P14" s="124" t="s">
        <v>169</v>
      </c>
      <c r="Q14" s="34"/>
      <c r="R14" s="33"/>
      <c r="S14" s="120" t="s">
        <v>138</v>
      </c>
      <c r="T14" s="122">
        <v>1015694</v>
      </c>
      <c r="U14" s="34"/>
    </row>
    <row r="15" spans="1:21" ht="15.75" thickBot="1">
      <c r="A15" s="14"/>
      <c r="B15" s="119"/>
      <c r="C15" s="133"/>
      <c r="D15" s="135"/>
      <c r="E15" s="74"/>
      <c r="F15" s="33"/>
      <c r="G15" s="133"/>
      <c r="H15" s="134"/>
      <c r="I15" s="74"/>
      <c r="J15" s="33"/>
      <c r="K15" s="133"/>
      <c r="L15" s="134"/>
      <c r="M15" s="74"/>
      <c r="N15" s="33"/>
      <c r="O15" s="133"/>
      <c r="P15" s="135"/>
      <c r="Q15" s="74"/>
      <c r="R15" s="33"/>
      <c r="S15" s="133"/>
      <c r="T15" s="134"/>
      <c r="U15" s="74"/>
    </row>
    <row r="16" spans="1:21" ht="15.75" thickTop="1">
      <c r="A16" s="14"/>
      <c r="B16" s="116" t="s">
        <v>28</v>
      </c>
      <c r="C16" s="75"/>
      <c r="D16" s="75"/>
      <c r="E16" s="75"/>
      <c r="F16" s="20"/>
      <c r="G16" s="75"/>
      <c r="H16" s="75"/>
      <c r="I16" s="75"/>
      <c r="J16" s="20"/>
      <c r="K16" s="75"/>
      <c r="L16" s="75"/>
      <c r="M16" s="75"/>
      <c r="N16" s="20"/>
      <c r="O16" s="75"/>
      <c r="P16" s="75"/>
      <c r="Q16" s="75"/>
      <c r="R16" s="20"/>
      <c r="S16" s="75"/>
      <c r="T16" s="75"/>
      <c r="U16" s="75"/>
    </row>
    <row r="17" spans="1:21">
      <c r="A17" s="14"/>
      <c r="B17" s="146" t="s">
        <v>29</v>
      </c>
      <c r="C17" s="119" t="s">
        <v>138</v>
      </c>
      <c r="D17" s="129" t="s">
        <v>169</v>
      </c>
      <c r="E17" s="33"/>
      <c r="F17" s="33"/>
      <c r="G17" s="119" t="s">
        <v>138</v>
      </c>
      <c r="H17" s="130">
        <v>988256</v>
      </c>
      <c r="I17" s="33"/>
      <c r="J17" s="33"/>
      <c r="K17" s="119" t="s">
        <v>138</v>
      </c>
      <c r="L17" s="130">
        <v>22407</v>
      </c>
      <c r="M17" s="33"/>
      <c r="N17" s="33"/>
      <c r="O17" s="119" t="s">
        <v>138</v>
      </c>
      <c r="P17" s="129" t="s">
        <v>169</v>
      </c>
      <c r="Q17" s="33"/>
      <c r="R17" s="33"/>
      <c r="S17" s="119" t="s">
        <v>138</v>
      </c>
      <c r="T17" s="130">
        <v>1010663</v>
      </c>
      <c r="U17" s="33"/>
    </row>
    <row r="18" spans="1:21">
      <c r="A18" s="14"/>
      <c r="B18" s="146"/>
      <c r="C18" s="119"/>
      <c r="D18" s="129"/>
      <c r="E18" s="33"/>
      <c r="F18" s="33"/>
      <c r="G18" s="119"/>
      <c r="H18" s="130"/>
      <c r="I18" s="33"/>
      <c r="J18" s="33"/>
      <c r="K18" s="119"/>
      <c r="L18" s="130"/>
      <c r="M18" s="33"/>
      <c r="N18" s="33"/>
      <c r="O18" s="119"/>
      <c r="P18" s="129"/>
      <c r="Q18" s="33"/>
      <c r="R18" s="33"/>
      <c r="S18" s="119"/>
      <c r="T18" s="130"/>
      <c r="U18" s="33"/>
    </row>
    <row r="19" spans="1:21">
      <c r="A19" s="14"/>
      <c r="B19" s="114" t="s">
        <v>30</v>
      </c>
      <c r="C19" s="127" t="s">
        <v>169</v>
      </c>
      <c r="D19" s="127"/>
      <c r="E19" s="36"/>
      <c r="F19" s="36"/>
      <c r="G19" s="127" t="s">
        <v>530</v>
      </c>
      <c r="H19" s="127"/>
      <c r="I19" s="126" t="s">
        <v>146</v>
      </c>
      <c r="J19" s="36"/>
      <c r="K19" s="127" t="s">
        <v>531</v>
      </c>
      <c r="L19" s="127"/>
      <c r="M19" s="126" t="s">
        <v>146</v>
      </c>
      <c r="N19" s="36"/>
      <c r="O19" s="127" t="s">
        <v>169</v>
      </c>
      <c r="P19" s="127"/>
      <c r="Q19" s="36"/>
      <c r="R19" s="36"/>
      <c r="S19" s="127" t="s">
        <v>532</v>
      </c>
      <c r="T19" s="127"/>
      <c r="U19" s="126" t="s">
        <v>146</v>
      </c>
    </row>
    <row r="20" spans="1:21">
      <c r="A20" s="14"/>
      <c r="B20" s="114"/>
      <c r="C20" s="127"/>
      <c r="D20" s="127"/>
      <c r="E20" s="36"/>
      <c r="F20" s="36"/>
      <c r="G20" s="127"/>
      <c r="H20" s="127"/>
      <c r="I20" s="126"/>
      <c r="J20" s="36"/>
      <c r="K20" s="127"/>
      <c r="L20" s="127"/>
      <c r="M20" s="126"/>
      <c r="N20" s="36"/>
      <c r="O20" s="127"/>
      <c r="P20" s="127"/>
      <c r="Q20" s="36"/>
      <c r="R20" s="36"/>
      <c r="S20" s="127"/>
      <c r="T20" s="127"/>
      <c r="U20" s="126"/>
    </row>
    <row r="21" spans="1:21">
      <c r="A21" s="14"/>
      <c r="B21" s="146" t="s">
        <v>31</v>
      </c>
      <c r="C21" s="129" t="s">
        <v>533</v>
      </c>
      <c r="D21" s="129"/>
      <c r="E21" s="119" t="s">
        <v>146</v>
      </c>
      <c r="F21" s="33"/>
      <c r="G21" s="129" t="s">
        <v>534</v>
      </c>
      <c r="H21" s="129"/>
      <c r="I21" s="119" t="s">
        <v>146</v>
      </c>
      <c r="J21" s="33"/>
      <c r="K21" s="129" t="s">
        <v>535</v>
      </c>
      <c r="L21" s="129"/>
      <c r="M21" s="119" t="s">
        <v>146</v>
      </c>
      <c r="N21" s="33"/>
      <c r="O21" s="129" t="s">
        <v>169</v>
      </c>
      <c r="P21" s="129"/>
      <c r="Q21" s="33"/>
      <c r="R21" s="33"/>
      <c r="S21" s="129" t="s">
        <v>536</v>
      </c>
      <c r="T21" s="129"/>
      <c r="U21" s="119" t="s">
        <v>146</v>
      </c>
    </row>
    <row r="22" spans="1:21" ht="15.75" thickBot="1">
      <c r="A22" s="14"/>
      <c r="B22" s="146"/>
      <c r="C22" s="136"/>
      <c r="D22" s="136"/>
      <c r="E22" s="137"/>
      <c r="F22" s="33"/>
      <c r="G22" s="136"/>
      <c r="H22" s="136"/>
      <c r="I22" s="137"/>
      <c r="J22" s="33"/>
      <c r="K22" s="136"/>
      <c r="L22" s="136"/>
      <c r="M22" s="137"/>
      <c r="N22" s="33"/>
      <c r="O22" s="136"/>
      <c r="P22" s="136"/>
      <c r="Q22" s="42"/>
      <c r="R22" s="33"/>
      <c r="S22" s="136"/>
      <c r="T22" s="136"/>
      <c r="U22" s="137"/>
    </row>
    <row r="23" spans="1:21">
      <c r="A23" s="14"/>
      <c r="B23" s="147" t="s">
        <v>537</v>
      </c>
      <c r="C23" s="142" t="s">
        <v>533</v>
      </c>
      <c r="D23" s="142"/>
      <c r="E23" s="138" t="s">
        <v>146</v>
      </c>
      <c r="F23" s="36"/>
      <c r="G23" s="140">
        <v>89659</v>
      </c>
      <c r="H23" s="140"/>
      <c r="I23" s="46"/>
      <c r="J23" s="36"/>
      <c r="K23" s="142" t="s">
        <v>538</v>
      </c>
      <c r="L23" s="142"/>
      <c r="M23" s="138" t="s">
        <v>146</v>
      </c>
      <c r="N23" s="36"/>
      <c r="O23" s="142" t="s">
        <v>169</v>
      </c>
      <c r="P23" s="142"/>
      <c r="Q23" s="46"/>
      <c r="R23" s="36"/>
      <c r="S23" s="140">
        <v>52011</v>
      </c>
      <c r="T23" s="140"/>
      <c r="U23" s="46"/>
    </row>
    <row r="24" spans="1:21">
      <c r="A24" s="14"/>
      <c r="B24" s="147"/>
      <c r="C24" s="127"/>
      <c r="D24" s="127"/>
      <c r="E24" s="126"/>
      <c r="F24" s="36"/>
      <c r="G24" s="128"/>
      <c r="H24" s="128"/>
      <c r="I24" s="36"/>
      <c r="J24" s="36"/>
      <c r="K24" s="127"/>
      <c r="L24" s="127"/>
      <c r="M24" s="126"/>
      <c r="N24" s="36"/>
      <c r="O24" s="127"/>
      <c r="P24" s="127"/>
      <c r="Q24" s="36"/>
      <c r="R24" s="36"/>
      <c r="S24" s="128"/>
      <c r="T24" s="128"/>
      <c r="U24" s="36"/>
    </row>
    <row r="25" spans="1:21">
      <c r="A25" s="14"/>
      <c r="B25" s="146" t="s">
        <v>33</v>
      </c>
      <c r="C25" s="129">
        <v>276</v>
      </c>
      <c r="D25" s="129"/>
      <c r="E25" s="33"/>
      <c r="F25" s="33"/>
      <c r="G25" s="129">
        <v>6</v>
      </c>
      <c r="H25" s="129"/>
      <c r="I25" s="33"/>
      <c r="J25" s="33"/>
      <c r="K25" s="129">
        <v>1</v>
      </c>
      <c r="L25" s="129"/>
      <c r="M25" s="33"/>
      <c r="N25" s="33"/>
      <c r="O25" s="129" t="s">
        <v>169</v>
      </c>
      <c r="P25" s="129"/>
      <c r="Q25" s="33"/>
      <c r="R25" s="33"/>
      <c r="S25" s="129">
        <v>283</v>
      </c>
      <c r="T25" s="129"/>
      <c r="U25" s="33"/>
    </row>
    <row r="26" spans="1:21">
      <c r="A26" s="14"/>
      <c r="B26" s="146"/>
      <c r="C26" s="129"/>
      <c r="D26" s="129"/>
      <c r="E26" s="33"/>
      <c r="F26" s="33"/>
      <c r="G26" s="129"/>
      <c r="H26" s="129"/>
      <c r="I26" s="33"/>
      <c r="J26" s="33"/>
      <c r="K26" s="129"/>
      <c r="L26" s="129"/>
      <c r="M26" s="33"/>
      <c r="N26" s="33"/>
      <c r="O26" s="129"/>
      <c r="P26" s="129"/>
      <c r="Q26" s="33"/>
      <c r="R26" s="33"/>
      <c r="S26" s="129"/>
      <c r="T26" s="129"/>
      <c r="U26" s="33"/>
    </row>
    <row r="27" spans="1:21">
      <c r="A27" s="14"/>
      <c r="B27" s="114" t="s">
        <v>34</v>
      </c>
      <c r="C27" s="127" t="s">
        <v>539</v>
      </c>
      <c r="D27" s="127"/>
      <c r="E27" s="126" t="s">
        <v>146</v>
      </c>
      <c r="F27" s="36"/>
      <c r="G27" s="127" t="s">
        <v>540</v>
      </c>
      <c r="H27" s="127"/>
      <c r="I27" s="126" t="s">
        <v>146</v>
      </c>
      <c r="J27" s="36"/>
      <c r="K27" s="127" t="s">
        <v>169</v>
      </c>
      <c r="L27" s="127"/>
      <c r="M27" s="36"/>
      <c r="N27" s="36"/>
      <c r="O27" s="128">
        <v>62605</v>
      </c>
      <c r="P27" s="128"/>
      <c r="Q27" s="36"/>
      <c r="R27" s="36"/>
      <c r="S27" s="127" t="s">
        <v>248</v>
      </c>
      <c r="T27" s="127"/>
      <c r="U27" s="126" t="s">
        <v>146</v>
      </c>
    </row>
    <row r="28" spans="1:21">
      <c r="A28" s="14"/>
      <c r="B28" s="114"/>
      <c r="C28" s="127"/>
      <c r="D28" s="127"/>
      <c r="E28" s="126"/>
      <c r="F28" s="36"/>
      <c r="G28" s="127"/>
      <c r="H28" s="127"/>
      <c r="I28" s="126"/>
      <c r="J28" s="36"/>
      <c r="K28" s="127"/>
      <c r="L28" s="127"/>
      <c r="M28" s="36"/>
      <c r="N28" s="36"/>
      <c r="O28" s="128"/>
      <c r="P28" s="128"/>
      <c r="Q28" s="36"/>
      <c r="R28" s="36"/>
      <c r="S28" s="127"/>
      <c r="T28" s="127"/>
      <c r="U28" s="126"/>
    </row>
    <row r="29" spans="1:21">
      <c r="A29" s="14"/>
      <c r="B29" s="146" t="s">
        <v>541</v>
      </c>
      <c r="C29" s="130">
        <v>130431</v>
      </c>
      <c r="D29" s="130"/>
      <c r="E29" s="33"/>
      <c r="F29" s="33"/>
      <c r="G29" s="129" t="s">
        <v>542</v>
      </c>
      <c r="H29" s="129"/>
      <c r="I29" s="119" t="s">
        <v>146</v>
      </c>
      <c r="J29" s="33"/>
      <c r="K29" s="129" t="s">
        <v>543</v>
      </c>
      <c r="L29" s="129"/>
      <c r="M29" s="119" t="s">
        <v>146</v>
      </c>
      <c r="N29" s="33"/>
      <c r="O29" s="129" t="s">
        <v>544</v>
      </c>
      <c r="P29" s="129"/>
      <c r="Q29" s="119" t="s">
        <v>146</v>
      </c>
      <c r="R29" s="33"/>
      <c r="S29" s="129" t="s">
        <v>169</v>
      </c>
      <c r="T29" s="129"/>
      <c r="U29" s="33"/>
    </row>
    <row r="30" spans="1:21">
      <c r="A30" s="14"/>
      <c r="B30" s="146"/>
      <c r="C30" s="130"/>
      <c r="D30" s="130"/>
      <c r="E30" s="33"/>
      <c r="F30" s="33"/>
      <c r="G30" s="129"/>
      <c r="H30" s="129"/>
      <c r="I30" s="119"/>
      <c r="J30" s="33"/>
      <c r="K30" s="129"/>
      <c r="L30" s="129"/>
      <c r="M30" s="119"/>
      <c r="N30" s="33"/>
      <c r="O30" s="129"/>
      <c r="P30" s="129"/>
      <c r="Q30" s="119"/>
      <c r="R30" s="33"/>
      <c r="S30" s="129"/>
      <c r="T30" s="129"/>
      <c r="U30" s="33"/>
    </row>
    <row r="31" spans="1:21">
      <c r="A31" s="14"/>
      <c r="B31" s="114" t="s">
        <v>545</v>
      </c>
      <c r="C31" s="127" t="s">
        <v>169</v>
      </c>
      <c r="D31" s="127"/>
      <c r="E31" s="36"/>
      <c r="F31" s="36"/>
      <c r="G31" s="128">
        <v>1912</v>
      </c>
      <c r="H31" s="128"/>
      <c r="I31" s="36"/>
      <c r="J31" s="36"/>
      <c r="K31" s="127" t="s">
        <v>169</v>
      </c>
      <c r="L31" s="127"/>
      <c r="M31" s="36"/>
      <c r="N31" s="36"/>
      <c r="O31" s="127" t="s">
        <v>169</v>
      </c>
      <c r="P31" s="127"/>
      <c r="Q31" s="36"/>
      <c r="R31" s="36"/>
      <c r="S31" s="128">
        <v>1912</v>
      </c>
      <c r="T31" s="128"/>
      <c r="U31" s="36"/>
    </row>
    <row r="32" spans="1:21" ht="15.75" thickBot="1">
      <c r="A32" s="14"/>
      <c r="B32" s="114"/>
      <c r="C32" s="131"/>
      <c r="D32" s="131"/>
      <c r="E32" s="65"/>
      <c r="F32" s="36"/>
      <c r="G32" s="148"/>
      <c r="H32" s="148"/>
      <c r="I32" s="65"/>
      <c r="J32" s="36"/>
      <c r="K32" s="131"/>
      <c r="L32" s="131"/>
      <c r="M32" s="65"/>
      <c r="N32" s="36"/>
      <c r="O32" s="131"/>
      <c r="P32" s="131"/>
      <c r="Q32" s="65"/>
      <c r="R32" s="36"/>
      <c r="S32" s="148"/>
      <c r="T32" s="148"/>
      <c r="U32" s="65"/>
    </row>
    <row r="33" spans="1:21">
      <c r="A33" s="14"/>
      <c r="B33" s="149" t="s">
        <v>546</v>
      </c>
      <c r="C33" s="122">
        <v>19533</v>
      </c>
      <c r="D33" s="122"/>
      <c r="E33" s="34"/>
      <c r="F33" s="33"/>
      <c r="G33" s="122">
        <v>21284</v>
      </c>
      <c r="H33" s="122"/>
      <c r="I33" s="34"/>
      <c r="J33" s="33"/>
      <c r="K33" s="124" t="s">
        <v>547</v>
      </c>
      <c r="L33" s="124"/>
      <c r="M33" s="120" t="s">
        <v>146</v>
      </c>
      <c r="N33" s="33"/>
      <c r="O33" s="124" t="s">
        <v>169</v>
      </c>
      <c r="P33" s="124"/>
      <c r="Q33" s="34"/>
      <c r="R33" s="33"/>
      <c r="S33" s="122">
        <v>34372</v>
      </c>
      <c r="T33" s="122"/>
      <c r="U33" s="34"/>
    </row>
    <row r="34" spans="1:21">
      <c r="A34" s="14"/>
      <c r="B34" s="149"/>
      <c r="C34" s="130"/>
      <c r="D34" s="130"/>
      <c r="E34" s="33"/>
      <c r="F34" s="33"/>
      <c r="G34" s="130"/>
      <c r="H34" s="130"/>
      <c r="I34" s="33"/>
      <c r="J34" s="33"/>
      <c r="K34" s="129"/>
      <c r="L34" s="129"/>
      <c r="M34" s="119"/>
      <c r="N34" s="33"/>
      <c r="O34" s="129"/>
      <c r="P34" s="129"/>
      <c r="Q34" s="33"/>
      <c r="R34" s="33"/>
      <c r="S34" s="130"/>
      <c r="T34" s="130"/>
      <c r="U34" s="33"/>
    </row>
    <row r="35" spans="1:21">
      <c r="A35" s="14"/>
      <c r="B35" s="126" t="s">
        <v>548</v>
      </c>
      <c r="C35" s="127" t="s">
        <v>169</v>
      </c>
      <c r="D35" s="127"/>
      <c r="E35" s="36"/>
      <c r="F35" s="36"/>
      <c r="G35" s="127" t="s">
        <v>169</v>
      </c>
      <c r="H35" s="127"/>
      <c r="I35" s="36"/>
      <c r="J35" s="36"/>
      <c r="K35" s="128">
        <v>3315</v>
      </c>
      <c r="L35" s="128"/>
      <c r="M35" s="36"/>
      <c r="N35" s="36"/>
      <c r="O35" s="127" t="s">
        <v>169</v>
      </c>
      <c r="P35" s="127"/>
      <c r="Q35" s="36"/>
      <c r="R35" s="36"/>
      <c r="S35" s="128">
        <v>3315</v>
      </c>
      <c r="T35" s="128"/>
      <c r="U35" s="36"/>
    </row>
    <row r="36" spans="1:21" ht="15.75" thickBot="1">
      <c r="A36" s="14"/>
      <c r="B36" s="126"/>
      <c r="C36" s="131"/>
      <c r="D36" s="131"/>
      <c r="E36" s="65"/>
      <c r="F36" s="36"/>
      <c r="G36" s="131"/>
      <c r="H36" s="131"/>
      <c r="I36" s="65"/>
      <c r="J36" s="36"/>
      <c r="K36" s="148"/>
      <c r="L36" s="148"/>
      <c r="M36" s="65"/>
      <c r="N36" s="36"/>
      <c r="O36" s="131"/>
      <c r="P36" s="131"/>
      <c r="Q36" s="65"/>
      <c r="R36" s="36"/>
      <c r="S36" s="148"/>
      <c r="T36" s="148"/>
      <c r="U36" s="65"/>
    </row>
    <row r="37" spans="1:21">
      <c r="A37" s="14"/>
      <c r="B37" s="119" t="s">
        <v>36</v>
      </c>
      <c r="C37" s="122">
        <v>19533</v>
      </c>
      <c r="D37" s="122"/>
      <c r="E37" s="34"/>
      <c r="F37" s="33"/>
      <c r="G37" s="122">
        <v>21284</v>
      </c>
      <c r="H37" s="122"/>
      <c r="I37" s="34"/>
      <c r="J37" s="33"/>
      <c r="K37" s="124" t="s">
        <v>549</v>
      </c>
      <c r="L37" s="124"/>
      <c r="M37" s="120" t="s">
        <v>146</v>
      </c>
      <c r="N37" s="33"/>
      <c r="O37" s="124" t="s">
        <v>169</v>
      </c>
      <c r="P37" s="124"/>
      <c r="Q37" s="34"/>
      <c r="R37" s="33"/>
      <c r="S37" s="122">
        <v>37687</v>
      </c>
      <c r="T37" s="122"/>
      <c r="U37" s="34"/>
    </row>
    <row r="38" spans="1:21">
      <c r="A38" s="14"/>
      <c r="B38" s="119"/>
      <c r="C38" s="130"/>
      <c r="D38" s="130"/>
      <c r="E38" s="33"/>
      <c r="F38" s="33"/>
      <c r="G38" s="130"/>
      <c r="H38" s="130"/>
      <c r="I38" s="33"/>
      <c r="J38" s="33"/>
      <c r="K38" s="129"/>
      <c r="L38" s="129"/>
      <c r="M38" s="119"/>
      <c r="N38" s="33"/>
      <c r="O38" s="129"/>
      <c r="P38" s="129"/>
      <c r="Q38" s="33"/>
      <c r="R38" s="33"/>
      <c r="S38" s="130"/>
      <c r="T38" s="130"/>
      <c r="U38" s="33"/>
    </row>
    <row r="39" spans="1:21">
      <c r="A39" s="14"/>
      <c r="B39" s="126" t="s">
        <v>550</v>
      </c>
      <c r="C39" s="127" t="s">
        <v>551</v>
      </c>
      <c r="D39" s="127"/>
      <c r="E39" s="126" t="s">
        <v>146</v>
      </c>
      <c r="F39" s="36"/>
      <c r="G39" s="127" t="s">
        <v>552</v>
      </c>
      <c r="H39" s="127"/>
      <c r="I39" s="126" t="s">
        <v>146</v>
      </c>
      <c r="J39" s="36"/>
      <c r="K39" s="127" t="s">
        <v>169</v>
      </c>
      <c r="L39" s="127"/>
      <c r="M39" s="36"/>
      <c r="N39" s="36"/>
      <c r="O39" s="127" t="s">
        <v>169</v>
      </c>
      <c r="P39" s="127"/>
      <c r="Q39" s="36"/>
      <c r="R39" s="36"/>
      <c r="S39" s="127" t="s">
        <v>553</v>
      </c>
      <c r="T39" s="127"/>
      <c r="U39" s="126" t="s">
        <v>146</v>
      </c>
    </row>
    <row r="40" spans="1:21">
      <c r="A40" s="14"/>
      <c r="B40" s="126"/>
      <c r="C40" s="127"/>
      <c r="D40" s="127"/>
      <c r="E40" s="126"/>
      <c r="F40" s="36"/>
      <c r="G40" s="127"/>
      <c r="H40" s="127"/>
      <c r="I40" s="126"/>
      <c r="J40" s="36"/>
      <c r="K40" s="127"/>
      <c r="L40" s="127"/>
      <c r="M40" s="36"/>
      <c r="N40" s="36"/>
      <c r="O40" s="127"/>
      <c r="P40" s="127"/>
      <c r="Q40" s="36"/>
      <c r="R40" s="36"/>
      <c r="S40" s="127"/>
      <c r="T40" s="127"/>
      <c r="U40" s="126"/>
    </row>
    <row r="41" spans="1:21">
      <c r="A41" s="14"/>
      <c r="B41" s="119" t="s">
        <v>554</v>
      </c>
      <c r="C41" s="130">
        <v>17854</v>
      </c>
      <c r="D41" s="130"/>
      <c r="E41" s="33"/>
      <c r="F41" s="33"/>
      <c r="G41" s="129" t="s">
        <v>169</v>
      </c>
      <c r="H41" s="129"/>
      <c r="I41" s="33"/>
      <c r="J41" s="33"/>
      <c r="K41" s="129" t="s">
        <v>169</v>
      </c>
      <c r="L41" s="129"/>
      <c r="M41" s="33"/>
      <c r="N41" s="33"/>
      <c r="O41" s="129" t="s">
        <v>555</v>
      </c>
      <c r="P41" s="129"/>
      <c r="Q41" s="119" t="s">
        <v>146</v>
      </c>
      <c r="R41" s="33"/>
      <c r="S41" s="129" t="s">
        <v>169</v>
      </c>
      <c r="T41" s="129"/>
      <c r="U41" s="33"/>
    </row>
    <row r="42" spans="1:21" ht="15.75" thickBot="1">
      <c r="A42" s="14"/>
      <c r="B42" s="119"/>
      <c r="C42" s="150"/>
      <c r="D42" s="150"/>
      <c r="E42" s="42"/>
      <c r="F42" s="33"/>
      <c r="G42" s="136"/>
      <c r="H42" s="136"/>
      <c r="I42" s="42"/>
      <c r="J42" s="33"/>
      <c r="K42" s="136"/>
      <c r="L42" s="136"/>
      <c r="M42" s="42"/>
      <c r="N42" s="33"/>
      <c r="O42" s="136"/>
      <c r="P42" s="136"/>
      <c r="Q42" s="137"/>
      <c r="R42" s="33"/>
      <c r="S42" s="136"/>
      <c r="T42" s="136"/>
      <c r="U42" s="42"/>
    </row>
    <row r="43" spans="1:21">
      <c r="A43" s="14"/>
      <c r="B43" s="126" t="s">
        <v>40</v>
      </c>
      <c r="C43" s="138" t="s">
        <v>138</v>
      </c>
      <c r="D43" s="140">
        <v>37187</v>
      </c>
      <c r="E43" s="46"/>
      <c r="F43" s="36"/>
      <c r="G43" s="138" t="s">
        <v>138</v>
      </c>
      <c r="H43" s="140">
        <v>20984</v>
      </c>
      <c r="I43" s="46"/>
      <c r="J43" s="36"/>
      <c r="K43" s="138" t="s">
        <v>138</v>
      </c>
      <c r="L43" s="142" t="s">
        <v>549</v>
      </c>
      <c r="M43" s="138" t="s">
        <v>146</v>
      </c>
      <c r="N43" s="36"/>
      <c r="O43" s="138" t="s">
        <v>138</v>
      </c>
      <c r="P43" s="142" t="s">
        <v>555</v>
      </c>
      <c r="Q43" s="138" t="s">
        <v>146</v>
      </c>
      <c r="R43" s="36"/>
      <c r="S43" s="138" t="s">
        <v>138</v>
      </c>
      <c r="T43" s="140">
        <v>37187</v>
      </c>
      <c r="U43" s="46"/>
    </row>
    <row r="44" spans="1:21" ht="15.75" thickBot="1">
      <c r="A44" s="14"/>
      <c r="B44" s="126"/>
      <c r="C44" s="139"/>
      <c r="D44" s="141"/>
      <c r="E44" s="51"/>
      <c r="F44" s="36"/>
      <c r="G44" s="139"/>
      <c r="H44" s="141"/>
      <c r="I44" s="51"/>
      <c r="J44" s="36"/>
      <c r="K44" s="139"/>
      <c r="L44" s="143"/>
      <c r="M44" s="139"/>
      <c r="N44" s="36"/>
      <c r="O44" s="139"/>
      <c r="P44" s="143"/>
      <c r="Q44" s="139"/>
      <c r="R44" s="36"/>
      <c r="S44" s="139"/>
      <c r="T44" s="141"/>
      <c r="U44" s="51"/>
    </row>
    <row r="45" spans="1:21" ht="15.75" thickTop="1">
      <c r="A45" s="14"/>
      <c r="B45" s="114" t="s">
        <v>521</v>
      </c>
      <c r="C45" s="114"/>
      <c r="D45" s="114"/>
      <c r="E45" s="114"/>
      <c r="F45" s="114"/>
      <c r="G45" s="114"/>
      <c r="H45" s="114"/>
      <c r="I45" s="114"/>
      <c r="J45" s="114"/>
      <c r="K45" s="114"/>
      <c r="L45" s="114"/>
      <c r="M45" s="114"/>
      <c r="N45" s="114"/>
      <c r="O45" s="114"/>
      <c r="P45" s="114"/>
      <c r="Q45" s="114"/>
      <c r="R45" s="114"/>
      <c r="S45" s="114"/>
      <c r="T45" s="114"/>
      <c r="U45" s="114"/>
    </row>
    <row r="46" spans="1:21">
      <c r="A46" s="14"/>
      <c r="B46" s="114" t="s">
        <v>556</v>
      </c>
      <c r="C46" s="114"/>
      <c r="D46" s="114"/>
      <c r="E46" s="114"/>
      <c r="F46" s="114"/>
      <c r="G46" s="114"/>
      <c r="H46" s="114"/>
      <c r="I46" s="114"/>
      <c r="J46" s="114"/>
      <c r="K46" s="114"/>
      <c r="L46" s="114"/>
      <c r="M46" s="114"/>
      <c r="N46" s="114"/>
      <c r="O46" s="114"/>
      <c r="P46" s="114"/>
      <c r="Q46" s="114"/>
      <c r="R46" s="114"/>
      <c r="S46" s="114"/>
      <c r="T46" s="114"/>
      <c r="U46" s="114"/>
    </row>
    <row r="47" spans="1:21">
      <c r="A47" s="14"/>
      <c r="B47" s="30"/>
      <c r="C47" s="30"/>
      <c r="D47" s="30"/>
      <c r="E47" s="30"/>
      <c r="F47" s="30"/>
      <c r="G47" s="30"/>
      <c r="H47" s="30"/>
      <c r="I47" s="30"/>
      <c r="J47" s="30"/>
      <c r="K47" s="30"/>
      <c r="L47" s="30"/>
      <c r="M47" s="30"/>
      <c r="N47" s="30"/>
      <c r="O47" s="30"/>
      <c r="P47" s="30"/>
      <c r="Q47" s="30"/>
      <c r="R47" s="30"/>
      <c r="S47" s="30"/>
      <c r="T47" s="30"/>
      <c r="U47" s="30"/>
    </row>
    <row r="48" spans="1:21">
      <c r="A48" s="14"/>
      <c r="B48" s="19"/>
      <c r="C48" s="19"/>
      <c r="D48" s="19"/>
      <c r="E48" s="19"/>
      <c r="F48" s="19"/>
      <c r="G48" s="19"/>
      <c r="H48" s="19"/>
      <c r="I48" s="19"/>
      <c r="J48" s="19"/>
      <c r="K48" s="19"/>
      <c r="L48" s="19"/>
      <c r="M48" s="19"/>
      <c r="N48" s="19"/>
      <c r="O48" s="19"/>
      <c r="P48" s="19"/>
      <c r="Q48" s="19"/>
      <c r="R48" s="19"/>
      <c r="S48" s="19"/>
      <c r="T48" s="19"/>
      <c r="U48" s="19"/>
    </row>
    <row r="49" spans="1:21">
      <c r="A49" s="14"/>
      <c r="B49" s="36"/>
      <c r="C49" s="145" t="s">
        <v>523</v>
      </c>
      <c r="D49" s="145"/>
      <c r="E49" s="145"/>
      <c r="F49" s="36"/>
      <c r="G49" s="145" t="s">
        <v>525</v>
      </c>
      <c r="H49" s="145"/>
      <c r="I49" s="145"/>
      <c r="J49" s="36"/>
      <c r="K49" s="145" t="s">
        <v>527</v>
      </c>
      <c r="L49" s="145"/>
      <c r="M49" s="145"/>
      <c r="N49" s="36"/>
      <c r="O49" s="145" t="s">
        <v>528</v>
      </c>
      <c r="P49" s="145"/>
      <c r="Q49" s="145"/>
      <c r="R49" s="36"/>
      <c r="S49" s="145" t="s">
        <v>143</v>
      </c>
      <c r="T49" s="145"/>
      <c r="U49" s="145"/>
    </row>
    <row r="50" spans="1:21" ht="15.75" thickBot="1">
      <c r="A50" s="14"/>
      <c r="B50" s="36"/>
      <c r="C50" s="117" t="s">
        <v>524</v>
      </c>
      <c r="D50" s="117"/>
      <c r="E50" s="117"/>
      <c r="F50" s="36"/>
      <c r="G50" s="117" t="s">
        <v>526</v>
      </c>
      <c r="H50" s="117"/>
      <c r="I50" s="117"/>
      <c r="J50" s="36"/>
      <c r="K50" s="117" t="s">
        <v>526</v>
      </c>
      <c r="L50" s="117"/>
      <c r="M50" s="117"/>
      <c r="N50" s="36"/>
      <c r="O50" s="117" t="s">
        <v>529</v>
      </c>
      <c r="P50" s="117"/>
      <c r="Q50" s="117"/>
      <c r="R50" s="36"/>
      <c r="S50" s="117"/>
      <c r="T50" s="117"/>
      <c r="U50" s="117"/>
    </row>
    <row r="51" spans="1:21">
      <c r="A51" s="14"/>
      <c r="B51" s="119" t="s">
        <v>29</v>
      </c>
      <c r="C51" s="120" t="s">
        <v>138</v>
      </c>
      <c r="D51" s="124" t="s">
        <v>169</v>
      </c>
      <c r="E51" s="34"/>
      <c r="F51" s="33"/>
      <c r="G51" s="120" t="s">
        <v>138</v>
      </c>
      <c r="H51" s="122">
        <v>901243</v>
      </c>
      <c r="I51" s="34"/>
      <c r="J51" s="33"/>
      <c r="K51" s="120" t="s">
        <v>138</v>
      </c>
      <c r="L51" s="122">
        <v>28382</v>
      </c>
      <c r="M51" s="34"/>
      <c r="N51" s="33"/>
      <c r="O51" s="120" t="s">
        <v>138</v>
      </c>
      <c r="P51" s="124" t="s">
        <v>169</v>
      </c>
      <c r="Q51" s="34"/>
      <c r="R51" s="33"/>
      <c r="S51" s="120" t="s">
        <v>138</v>
      </c>
      <c r="T51" s="122">
        <v>929625</v>
      </c>
      <c r="U51" s="34"/>
    </row>
    <row r="52" spans="1:21" ht="15.75" thickBot="1">
      <c r="A52" s="14"/>
      <c r="B52" s="119"/>
      <c r="C52" s="133"/>
      <c r="D52" s="135"/>
      <c r="E52" s="74"/>
      <c r="F52" s="33"/>
      <c r="G52" s="133"/>
      <c r="H52" s="134"/>
      <c r="I52" s="74"/>
      <c r="J52" s="33"/>
      <c r="K52" s="133"/>
      <c r="L52" s="134"/>
      <c r="M52" s="74"/>
      <c r="N52" s="33"/>
      <c r="O52" s="133"/>
      <c r="P52" s="135"/>
      <c r="Q52" s="74"/>
      <c r="R52" s="33"/>
      <c r="S52" s="133"/>
      <c r="T52" s="134"/>
      <c r="U52" s="74"/>
    </row>
    <row r="53" spans="1:21" ht="15.75" thickTop="1">
      <c r="A53" s="14"/>
      <c r="B53" s="116" t="s">
        <v>28</v>
      </c>
      <c r="C53" s="75"/>
      <c r="D53" s="75"/>
      <c r="E53" s="75"/>
      <c r="F53" s="20"/>
      <c r="G53" s="75"/>
      <c r="H53" s="75"/>
      <c r="I53" s="75"/>
      <c r="J53" s="20"/>
      <c r="K53" s="75"/>
      <c r="L53" s="75"/>
      <c r="M53" s="75"/>
      <c r="N53" s="20"/>
      <c r="O53" s="75"/>
      <c r="P53" s="75"/>
      <c r="Q53" s="75"/>
      <c r="R53" s="20"/>
      <c r="S53" s="75"/>
      <c r="T53" s="75"/>
      <c r="U53" s="75"/>
    </row>
    <row r="54" spans="1:21">
      <c r="A54" s="14"/>
      <c r="B54" s="146" t="s">
        <v>29</v>
      </c>
      <c r="C54" s="119" t="s">
        <v>138</v>
      </c>
      <c r="D54" s="129" t="s">
        <v>169</v>
      </c>
      <c r="E54" s="33"/>
      <c r="F54" s="33"/>
      <c r="G54" s="119" t="s">
        <v>138</v>
      </c>
      <c r="H54" s="130">
        <v>901243</v>
      </c>
      <c r="I54" s="33"/>
      <c r="J54" s="33"/>
      <c r="K54" s="119" t="s">
        <v>138</v>
      </c>
      <c r="L54" s="130">
        <v>23361</v>
      </c>
      <c r="M54" s="33"/>
      <c r="N54" s="33"/>
      <c r="O54" s="119" t="s">
        <v>138</v>
      </c>
      <c r="P54" s="129" t="s">
        <v>169</v>
      </c>
      <c r="Q54" s="33"/>
      <c r="R54" s="33"/>
      <c r="S54" s="119" t="s">
        <v>138</v>
      </c>
      <c r="T54" s="130">
        <v>924604</v>
      </c>
      <c r="U54" s="33"/>
    </row>
    <row r="55" spans="1:21">
      <c r="A55" s="14"/>
      <c r="B55" s="146"/>
      <c r="C55" s="119"/>
      <c r="D55" s="129"/>
      <c r="E55" s="33"/>
      <c r="F55" s="33"/>
      <c r="G55" s="119"/>
      <c r="H55" s="130"/>
      <c r="I55" s="33"/>
      <c r="J55" s="33"/>
      <c r="K55" s="119"/>
      <c r="L55" s="130"/>
      <c r="M55" s="33"/>
      <c r="N55" s="33"/>
      <c r="O55" s="119"/>
      <c r="P55" s="129"/>
      <c r="Q55" s="33"/>
      <c r="R55" s="33"/>
      <c r="S55" s="119"/>
      <c r="T55" s="130"/>
      <c r="U55" s="33"/>
    </row>
    <row r="56" spans="1:21">
      <c r="A56" s="14"/>
      <c r="B56" s="114" t="s">
        <v>30</v>
      </c>
      <c r="C56" s="127" t="s">
        <v>169</v>
      </c>
      <c r="D56" s="127"/>
      <c r="E56" s="36"/>
      <c r="F56" s="36"/>
      <c r="G56" s="127" t="s">
        <v>557</v>
      </c>
      <c r="H56" s="127"/>
      <c r="I56" s="126" t="s">
        <v>146</v>
      </c>
      <c r="J56" s="36"/>
      <c r="K56" s="127" t="s">
        <v>558</v>
      </c>
      <c r="L56" s="127"/>
      <c r="M56" s="126" t="s">
        <v>146</v>
      </c>
      <c r="N56" s="36"/>
      <c r="O56" s="127" t="s">
        <v>169</v>
      </c>
      <c r="P56" s="127"/>
      <c r="Q56" s="36"/>
      <c r="R56" s="36"/>
      <c r="S56" s="127" t="s">
        <v>559</v>
      </c>
      <c r="T56" s="127"/>
      <c r="U56" s="126" t="s">
        <v>146</v>
      </c>
    </row>
    <row r="57" spans="1:21">
      <c r="A57" s="14"/>
      <c r="B57" s="114"/>
      <c r="C57" s="127"/>
      <c r="D57" s="127"/>
      <c r="E57" s="36"/>
      <c r="F57" s="36"/>
      <c r="G57" s="127"/>
      <c r="H57" s="127"/>
      <c r="I57" s="126"/>
      <c r="J57" s="36"/>
      <c r="K57" s="127"/>
      <c r="L57" s="127"/>
      <c r="M57" s="126"/>
      <c r="N57" s="36"/>
      <c r="O57" s="127"/>
      <c r="P57" s="127"/>
      <c r="Q57" s="36"/>
      <c r="R57" s="36"/>
      <c r="S57" s="127"/>
      <c r="T57" s="127"/>
      <c r="U57" s="126"/>
    </row>
    <row r="58" spans="1:21">
      <c r="A58" s="14"/>
      <c r="B58" s="146" t="s">
        <v>31</v>
      </c>
      <c r="C58" s="129" t="s">
        <v>560</v>
      </c>
      <c r="D58" s="129"/>
      <c r="E58" s="119" t="s">
        <v>146</v>
      </c>
      <c r="F58" s="33"/>
      <c r="G58" s="129" t="s">
        <v>561</v>
      </c>
      <c r="H58" s="129"/>
      <c r="I58" s="119" t="s">
        <v>146</v>
      </c>
      <c r="J58" s="33"/>
      <c r="K58" s="129" t="s">
        <v>562</v>
      </c>
      <c r="L58" s="129"/>
      <c r="M58" s="119" t="s">
        <v>146</v>
      </c>
      <c r="N58" s="33"/>
      <c r="O58" s="129" t="s">
        <v>169</v>
      </c>
      <c r="P58" s="129"/>
      <c r="Q58" s="33"/>
      <c r="R58" s="33"/>
      <c r="S58" s="129" t="s">
        <v>563</v>
      </c>
      <c r="T58" s="129"/>
      <c r="U58" s="119" t="s">
        <v>146</v>
      </c>
    </row>
    <row r="59" spans="1:21" ht="15.75" thickBot="1">
      <c r="A59" s="14"/>
      <c r="B59" s="146"/>
      <c r="C59" s="136"/>
      <c r="D59" s="136"/>
      <c r="E59" s="137"/>
      <c r="F59" s="33"/>
      <c r="G59" s="136"/>
      <c r="H59" s="136"/>
      <c r="I59" s="137"/>
      <c r="J59" s="33"/>
      <c r="K59" s="136"/>
      <c r="L59" s="136"/>
      <c r="M59" s="137"/>
      <c r="N59" s="33"/>
      <c r="O59" s="136"/>
      <c r="P59" s="136"/>
      <c r="Q59" s="42"/>
      <c r="R59" s="33"/>
      <c r="S59" s="136"/>
      <c r="T59" s="136"/>
      <c r="U59" s="137"/>
    </row>
    <row r="60" spans="1:21">
      <c r="A60" s="14"/>
      <c r="B60" s="147" t="s">
        <v>537</v>
      </c>
      <c r="C60" s="142" t="s">
        <v>560</v>
      </c>
      <c r="D60" s="142"/>
      <c r="E60" s="138" t="s">
        <v>146</v>
      </c>
      <c r="F60" s="36"/>
      <c r="G60" s="140">
        <v>48080</v>
      </c>
      <c r="H60" s="140"/>
      <c r="I60" s="46"/>
      <c r="J60" s="36"/>
      <c r="K60" s="142" t="s">
        <v>564</v>
      </c>
      <c r="L60" s="142"/>
      <c r="M60" s="138" t="s">
        <v>146</v>
      </c>
      <c r="N60" s="36"/>
      <c r="O60" s="142" t="s">
        <v>169</v>
      </c>
      <c r="P60" s="142"/>
      <c r="Q60" s="46"/>
      <c r="R60" s="36"/>
      <c r="S60" s="140">
        <v>9145</v>
      </c>
      <c r="T60" s="140"/>
      <c r="U60" s="46"/>
    </row>
    <row r="61" spans="1:21">
      <c r="A61" s="14"/>
      <c r="B61" s="147"/>
      <c r="C61" s="127"/>
      <c r="D61" s="127"/>
      <c r="E61" s="126"/>
      <c r="F61" s="36"/>
      <c r="G61" s="128"/>
      <c r="H61" s="128"/>
      <c r="I61" s="36"/>
      <c r="J61" s="36"/>
      <c r="K61" s="127"/>
      <c r="L61" s="127"/>
      <c r="M61" s="126"/>
      <c r="N61" s="36"/>
      <c r="O61" s="127"/>
      <c r="P61" s="127"/>
      <c r="Q61" s="36"/>
      <c r="R61" s="36"/>
      <c r="S61" s="128"/>
      <c r="T61" s="128"/>
      <c r="U61" s="36"/>
    </row>
    <row r="62" spans="1:21">
      <c r="A62" s="14"/>
      <c r="B62" s="146" t="s">
        <v>33</v>
      </c>
      <c r="C62" s="129">
        <v>429</v>
      </c>
      <c r="D62" s="129"/>
      <c r="E62" s="33"/>
      <c r="F62" s="33"/>
      <c r="G62" s="129">
        <v>3</v>
      </c>
      <c r="H62" s="129"/>
      <c r="I62" s="33"/>
      <c r="J62" s="33"/>
      <c r="K62" s="129">
        <v>4</v>
      </c>
      <c r="L62" s="129"/>
      <c r="M62" s="33"/>
      <c r="N62" s="33"/>
      <c r="O62" s="129" t="s">
        <v>169</v>
      </c>
      <c r="P62" s="129"/>
      <c r="Q62" s="33"/>
      <c r="R62" s="33"/>
      <c r="S62" s="129">
        <v>436</v>
      </c>
      <c r="T62" s="129"/>
      <c r="U62" s="33"/>
    </row>
    <row r="63" spans="1:21">
      <c r="A63" s="14"/>
      <c r="B63" s="146"/>
      <c r="C63" s="129"/>
      <c r="D63" s="129"/>
      <c r="E63" s="33"/>
      <c r="F63" s="33"/>
      <c r="G63" s="129"/>
      <c r="H63" s="129"/>
      <c r="I63" s="33"/>
      <c r="J63" s="33"/>
      <c r="K63" s="129"/>
      <c r="L63" s="129"/>
      <c r="M63" s="33"/>
      <c r="N63" s="33"/>
      <c r="O63" s="129"/>
      <c r="P63" s="129"/>
      <c r="Q63" s="33"/>
      <c r="R63" s="33"/>
      <c r="S63" s="129"/>
      <c r="T63" s="129"/>
      <c r="U63" s="33"/>
    </row>
    <row r="64" spans="1:21">
      <c r="A64" s="14"/>
      <c r="B64" s="114" t="s">
        <v>34</v>
      </c>
      <c r="C64" s="127" t="s">
        <v>565</v>
      </c>
      <c r="D64" s="127"/>
      <c r="E64" s="126" t="s">
        <v>146</v>
      </c>
      <c r="F64" s="36"/>
      <c r="G64" s="127" t="s">
        <v>566</v>
      </c>
      <c r="H64" s="127"/>
      <c r="I64" s="126" t="s">
        <v>146</v>
      </c>
      <c r="J64" s="36"/>
      <c r="K64" s="127" t="s">
        <v>169</v>
      </c>
      <c r="L64" s="127"/>
      <c r="M64" s="36"/>
      <c r="N64" s="36"/>
      <c r="O64" s="128">
        <v>38165</v>
      </c>
      <c r="P64" s="128"/>
      <c r="Q64" s="36"/>
      <c r="R64" s="36"/>
      <c r="S64" s="127" t="s">
        <v>249</v>
      </c>
      <c r="T64" s="127"/>
      <c r="U64" s="126" t="s">
        <v>146</v>
      </c>
    </row>
    <row r="65" spans="1:21">
      <c r="A65" s="14"/>
      <c r="B65" s="114"/>
      <c r="C65" s="127"/>
      <c r="D65" s="127"/>
      <c r="E65" s="126"/>
      <c r="F65" s="36"/>
      <c r="G65" s="127"/>
      <c r="H65" s="127"/>
      <c r="I65" s="126"/>
      <c r="J65" s="36"/>
      <c r="K65" s="127"/>
      <c r="L65" s="127"/>
      <c r="M65" s="36"/>
      <c r="N65" s="36"/>
      <c r="O65" s="128"/>
      <c r="P65" s="128"/>
      <c r="Q65" s="36"/>
      <c r="R65" s="36"/>
      <c r="S65" s="127"/>
      <c r="T65" s="127"/>
      <c r="U65" s="126"/>
    </row>
    <row r="66" spans="1:21">
      <c r="A66" s="14"/>
      <c r="B66" s="146" t="s">
        <v>541</v>
      </c>
      <c r="C66" s="130">
        <v>94558</v>
      </c>
      <c r="D66" s="130"/>
      <c r="E66" s="33"/>
      <c r="F66" s="33"/>
      <c r="G66" s="129" t="s">
        <v>567</v>
      </c>
      <c r="H66" s="129"/>
      <c r="I66" s="119" t="s">
        <v>146</v>
      </c>
      <c r="J66" s="33"/>
      <c r="K66" s="130">
        <v>1031</v>
      </c>
      <c r="L66" s="130"/>
      <c r="M66" s="33"/>
      <c r="N66" s="33"/>
      <c r="O66" s="129" t="s">
        <v>568</v>
      </c>
      <c r="P66" s="129"/>
      <c r="Q66" s="119" t="s">
        <v>146</v>
      </c>
      <c r="R66" s="33"/>
      <c r="S66" s="129" t="s">
        <v>169</v>
      </c>
      <c r="T66" s="129"/>
      <c r="U66" s="33"/>
    </row>
    <row r="67" spans="1:21">
      <c r="A67" s="14"/>
      <c r="B67" s="146"/>
      <c r="C67" s="130"/>
      <c r="D67" s="130"/>
      <c r="E67" s="33"/>
      <c r="F67" s="33"/>
      <c r="G67" s="129"/>
      <c r="H67" s="129"/>
      <c r="I67" s="119"/>
      <c r="J67" s="33"/>
      <c r="K67" s="130"/>
      <c r="L67" s="130"/>
      <c r="M67" s="33"/>
      <c r="N67" s="33"/>
      <c r="O67" s="129"/>
      <c r="P67" s="129"/>
      <c r="Q67" s="119"/>
      <c r="R67" s="33"/>
      <c r="S67" s="129"/>
      <c r="T67" s="129"/>
      <c r="U67" s="33"/>
    </row>
    <row r="68" spans="1:21">
      <c r="A68" s="14"/>
      <c r="B68" s="114" t="s">
        <v>569</v>
      </c>
      <c r="C68" s="127" t="s">
        <v>169</v>
      </c>
      <c r="D68" s="127"/>
      <c r="E68" s="36"/>
      <c r="F68" s="36"/>
      <c r="G68" s="127" t="s">
        <v>170</v>
      </c>
      <c r="H68" s="127"/>
      <c r="I68" s="126" t="s">
        <v>146</v>
      </c>
      <c r="J68" s="36"/>
      <c r="K68" s="127" t="s">
        <v>169</v>
      </c>
      <c r="L68" s="127"/>
      <c r="M68" s="36"/>
      <c r="N68" s="36"/>
      <c r="O68" s="127" t="s">
        <v>169</v>
      </c>
      <c r="P68" s="127"/>
      <c r="Q68" s="36"/>
      <c r="R68" s="36"/>
      <c r="S68" s="127" t="s">
        <v>170</v>
      </c>
      <c r="T68" s="127"/>
      <c r="U68" s="126" t="s">
        <v>146</v>
      </c>
    </row>
    <row r="69" spans="1:21" ht="15.75" thickBot="1">
      <c r="A69" s="14"/>
      <c r="B69" s="114"/>
      <c r="C69" s="131"/>
      <c r="D69" s="131"/>
      <c r="E69" s="65"/>
      <c r="F69" s="36"/>
      <c r="G69" s="131"/>
      <c r="H69" s="131"/>
      <c r="I69" s="132"/>
      <c r="J69" s="36"/>
      <c r="K69" s="131"/>
      <c r="L69" s="131"/>
      <c r="M69" s="65"/>
      <c r="N69" s="36"/>
      <c r="O69" s="131"/>
      <c r="P69" s="131"/>
      <c r="Q69" s="65"/>
      <c r="R69" s="36"/>
      <c r="S69" s="131"/>
      <c r="T69" s="131"/>
      <c r="U69" s="132"/>
    </row>
    <row r="70" spans="1:21">
      <c r="A70" s="14"/>
      <c r="B70" s="149" t="s">
        <v>570</v>
      </c>
      <c r="C70" s="124" t="s">
        <v>571</v>
      </c>
      <c r="D70" s="124"/>
      <c r="E70" s="120" t="s">
        <v>146</v>
      </c>
      <c r="F70" s="33"/>
      <c r="G70" s="124" t="s">
        <v>572</v>
      </c>
      <c r="H70" s="124"/>
      <c r="I70" s="120" t="s">
        <v>146</v>
      </c>
      <c r="J70" s="33"/>
      <c r="K70" s="124" t="s">
        <v>573</v>
      </c>
      <c r="L70" s="124"/>
      <c r="M70" s="120" t="s">
        <v>146</v>
      </c>
      <c r="N70" s="33"/>
      <c r="O70" s="124" t="s">
        <v>169</v>
      </c>
      <c r="P70" s="124"/>
      <c r="Q70" s="34"/>
      <c r="R70" s="33"/>
      <c r="S70" s="124" t="s">
        <v>156</v>
      </c>
      <c r="T70" s="124"/>
      <c r="U70" s="120" t="s">
        <v>146</v>
      </c>
    </row>
    <row r="71" spans="1:21">
      <c r="A71" s="14"/>
      <c r="B71" s="149"/>
      <c r="C71" s="129"/>
      <c r="D71" s="129"/>
      <c r="E71" s="119"/>
      <c r="F71" s="33"/>
      <c r="G71" s="129"/>
      <c r="H71" s="129"/>
      <c r="I71" s="119"/>
      <c r="J71" s="33"/>
      <c r="K71" s="129"/>
      <c r="L71" s="129"/>
      <c r="M71" s="119"/>
      <c r="N71" s="33"/>
      <c r="O71" s="129"/>
      <c r="P71" s="129"/>
      <c r="Q71" s="33"/>
      <c r="R71" s="33"/>
      <c r="S71" s="129"/>
      <c r="T71" s="129"/>
      <c r="U71" s="119"/>
    </row>
    <row r="72" spans="1:21">
      <c r="A72" s="14"/>
      <c r="B72" s="126" t="s">
        <v>548</v>
      </c>
      <c r="C72" s="127" t="s">
        <v>169</v>
      </c>
      <c r="D72" s="127"/>
      <c r="E72" s="36"/>
      <c r="F72" s="36"/>
      <c r="G72" s="127" t="s">
        <v>169</v>
      </c>
      <c r="H72" s="127"/>
      <c r="I72" s="36"/>
      <c r="J72" s="36"/>
      <c r="K72" s="128">
        <v>4637</v>
      </c>
      <c r="L72" s="128"/>
      <c r="M72" s="36"/>
      <c r="N72" s="36"/>
      <c r="O72" s="127" t="s">
        <v>169</v>
      </c>
      <c r="P72" s="127"/>
      <c r="Q72" s="36"/>
      <c r="R72" s="36"/>
      <c r="S72" s="128">
        <v>4637</v>
      </c>
      <c r="T72" s="128"/>
      <c r="U72" s="36"/>
    </row>
    <row r="73" spans="1:21" ht="15.75" thickBot="1">
      <c r="A73" s="14"/>
      <c r="B73" s="126"/>
      <c r="C73" s="131"/>
      <c r="D73" s="131"/>
      <c r="E73" s="65"/>
      <c r="F73" s="36"/>
      <c r="G73" s="131"/>
      <c r="H73" s="131"/>
      <c r="I73" s="65"/>
      <c r="J73" s="36"/>
      <c r="K73" s="148"/>
      <c r="L73" s="148"/>
      <c r="M73" s="65"/>
      <c r="N73" s="36"/>
      <c r="O73" s="131"/>
      <c r="P73" s="131"/>
      <c r="Q73" s="65"/>
      <c r="R73" s="36"/>
      <c r="S73" s="148"/>
      <c r="T73" s="148"/>
      <c r="U73" s="65"/>
    </row>
    <row r="74" spans="1:21">
      <c r="A74" s="14"/>
      <c r="B74" s="119" t="s">
        <v>36</v>
      </c>
      <c r="C74" s="124" t="s">
        <v>571</v>
      </c>
      <c r="D74" s="124"/>
      <c r="E74" s="120" t="s">
        <v>146</v>
      </c>
      <c r="F74" s="33"/>
      <c r="G74" s="124" t="s">
        <v>572</v>
      </c>
      <c r="H74" s="124"/>
      <c r="I74" s="120" t="s">
        <v>146</v>
      </c>
      <c r="J74" s="33"/>
      <c r="K74" s="124">
        <v>889</v>
      </c>
      <c r="L74" s="124"/>
      <c r="M74" s="34"/>
      <c r="N74" s="33"/>
      <c r="O74" s="124" t="s">
        <v>169</v>
      </c>
      <c r="P74" s="124"/>
      <c r="Q74" s="34"/>
      <c r="R74" s="33"/>
      <c r="S74" s="124" t="s">
        <v>158</v>
      </c>
      <c r="T74" s="124"/>
      <c r="U74" s="120" t="s">
        <v>146</v>
      </c>
    </row>
    <row r="75" spans="1:21">
      <c r="A75" s="14"/>
      <c r="B75" s="119"/>
      <c r="C75" s="129"/>
      <c r="D75" s="129"/>
      <c r="E75" s="119"/>
      <c r="F75" s="33"/>
      <c r="G75" s="129"/>
      <c r="H75" s="129"/>
      <c r="I75" s="119"/>
      <c r="J75" s="33"/>
      <c r="K75" s="129"/>
      <c r="L75" s="129"/>
      <c r="M75" s="33"/>
      <c r="N75" s="33"/>
      <c r="O75" s="129"/>
      <c r="P75" s="129"/>
      <c r="Q75" s="33"/>
      <c r="R75" s="33"/>
      <c r="S75" s="129"/>
      <c r="T75" s="129"/>
      <c r="U75" s="119"/>
    </row>
    <row r="76" spans="1:21">
      <c r="A76" s="14"/>
      <c r="B76" s="126" t="s">
        <v>574</v>
      </c>
      <c r="C76" s="127">
        <v>300</v>
      </c>
      <c r="D76" s="127"/>
      <c r="E76" s="36"/>
      <c r="F76" s="36"/>
      <c r="G76" s="127">
        <v>800</v>
      </c>
      <c r="H76" s="127"/>
      <c r="I76" s="36"/>
      <c r="J76" s="36"/>
      <c r="K76" s="127" t="s">
        <v>169</v>
      </c>
      <c r="L76" s="127"/>
      <c r="M76" s="36"/>
      <c r="N76" s="36"/>
      <c r="O76" s="127" t="s">
        <v>169</v>
      </c>
      <c r="P76" s="127"/>
      <c r="Q76" s="36"/>
      <c r="R76" s="36"/>
      <c r="S76" s="128">
        <v>1100</v>
      </c>
      <c r="T76" s="128"/>
      <c r="U76" s="36"/>
    </row>
    <row r="77" spans="1:21">
      <c r="A77" s="14"/>
      <c r="B77" s="126"/>
      <c r="C77" s="127"/>
      <c r="D77" s="127"/>
      <c r="E77" s="36"/>
      <c r="F77" s="36"/>
      <c r="G77" s="127"/>
      <c r="H77" s="127"/>
      <c r="I77" s="36"/>
      <c r="J77" s="36"/>
      <c r="K77" s="127"/>
      <c r="L77" s="127"/>
      <c r="M77" s="36"/>
      <c r="N77" s="36"/>
      <c r="O77" s="127"/>
      <c r="P77" s="127"/>
      <c r="Q77" s="36"/>
      <c r="R77" s="36"/>
      <c r="S77" s="128"/>
      <c r="T77" s="128"/>
      <c r="U77" s="36"/>
    </row>
    <row r="78" spans="1:21">
      <c r="A78" s="14"/>
      <c r="B78" s="119" t="s">
        <v>575</v>
      </c>
      <c r="C78" s="129" t="s">
        <v>576</v>
      </c>
      <c r="D78" s="129"/>
      <c r="E78" s="119" t="s">
        <v>146</v>
      </c>
      <c r="F78" s="33"/>
      <c r="G78" s="129" t="s">
        <v>169</v>
      </c>
      <c r="H78" s="129"/>
      <c r="I78" s="33"/>
      <c r="J78" s="33"/>
      <c r="K78" s="129" t="s">
        <v>169</v>
      </c>
      <c r="L78" s="129"/>
      <c r="M78" s="33"/>
      <c r="N78" s="33"/>
      <c r="O78" s="130">
        <v>11615</v>
      </c>
      <c r="P78" s="130"/>
      <c r="Q78" s="33"/>
      <c r="R78" s="33"/>
      <c r="S78" s="129" t="s">
        <v>169</v>
      </c>
      <c r="T78" s="129"/>
      <c r="U78" s="33"/>
    </row>
    <row r="79" spans="1:21" ht="15.75" thickBot="1">
      <c r="A79" s="14"/>
      <c r="B79" s="119"/>
      <c r="C79" s="136"/>
      <c r="D79" s="136"/>
      <c r="E79" s="137"/>
      <c r="F79" s="33"/>
      <c r="G79" s="136"/>
      <c r="H79" s="136"/>
      <c r="I79" s="42"/>
      <c r="J79" s="33"/>
      <c r="K79" s="136"/>
      <c r="L79" s="136"/>
      <c r="M79" s="42"/>
      <c r="N79" s="33"/>
      <c r="O79" s="150"/>
      <c r="P79" s="150"/>
      <c r="Q79" s="42"/>
      <c r="R79" s="33"/>
      <c r="S79" s="136"/>
      <c r="T79" s="136"/>
      <c r="U79" s="42"/>
    </row>
    <row r="80" spans="1:21">
      <c r="A80" s="14"/>
      <c r="B80" s="126" t="s">
        <v>40</v>
      </c>
      <c r="C80" s="138" t="s">
        <v>138</v>
      </c>
      <c r="D80" s="142" t="s">
        <v>214</v>
      </c>
      <c r="E80" s="138" t="s">
        <v>146</v>
      </c>
      <c r="F80" s="36"/>
      <c r="G80" s="138" t="s">
        <v>138</v>
      </c>
      <c r="H80" s="142" t="s">
        <v>577</v>
      </c>
      <c r="I80" s="138" t="s">
        <v>146</v>
      </c>
      <c r="J80" s="36"/>
      <c r="K80" s="138" t="s">
        <v>138</v>
      </c>
      <c r="L80" s="142">
        <v>889</v>
      </c>
      <c r="M80" s="46"/>
      <c r="N80" s="36"/>
      <c r="O80" s="138" t="s">
        <v>138</v>
      </c>
      <c r="P80" s="140">
        <v>11615</v>
      </c>
      <c r="Q80" s="46"/>
      <c r="R80" s="36"/>
      <c r="S80" s="138" t="s">
        <v>138</v>
      </c>
      <c r="T80" s="142" t="s">
        <v>214</v>
      </c>
      <c r="U80" s="138" t="s">
        <v>146</v>
      </c>
    </row>
    <row r="81" spans="1:21" ht="15.75" thickBot="1">
      <c r="A81" s="14"/>
      <c r="B81" s="126"/>
      <c r="C81" s="139"/>
      <c r="D81" s="143"/>
      <c r="E81" s="139"/>
      <c r="F81" s="36"/>
      <c r="G81" s="139"/>
      <c r="H81" s="143"/>
      <c r="I81" s="139"/>
      <c r="J81" s="36"/>
      <c r="K81" s="139"/>
      <c r="L81" s="143"/>
      <c r="M81" s="51"/>
      <c r="N81" s="36"/>
      <c r="O81" s="139"/>
      <c r="P81" s="141"/>
      <c r="Q81" s="51"/>
      <c r="R81" s="36"/>
      <c r="S81" s="139"/>
      <c r="T81" s="143"/>
      <c r="U81" s="139"/>
    </row>
    <row r="82" spans="1:21" ht="15.75" thickTop="1">
      <c r="A82" s="14"/>
      <c r="B82" s="114" t="s">
        <v>521</v>
      </c>
      <c r="C82" s="114"/>
      <c r="D82" s="114"/>
      <c r="E82" s="114"/>
      <c r="F82" s="114"/>
      <c r="G82" s="114"/>
      <c r="H82" s="114"/>
      <c r="I82" s="114"/>
      <c r="J82" s="114"/>
      <c r="K82" s="114"/>
      <c r="L82" s="114"/>
      <c r="M82" s="114"/>
      <c r="N82" s="114"/>
      <c r="O82" s="114"/>
      <c r="P82" s="114"/>
      <c r="Q82" s="114"/>
      <c r="R82" s="114"/>
      <c r="S82" s="114"/>
      <c r="T82" s="114"/>
      <c r="U82" s="114"/>
    </row>
    <row r="83" spans="1:21">
      <c r="A83" s="14"/>
      <c r="B83" s="114" t="s">
        <v>578</v>
      </c>
      <c r="C83" s="114"/>
      <c r="D83" s="114"/>
      <c r="E83" s="114"/>
      <c r="F83" s="114"/>
      <c r="G83" s="114"/>
      <c r="H83" s="114"/>
      <c r="I83" s="114"/>
      <c r="J83" s="114"/>
      <c r="K83" s="114"/>
      <c r="L83" s="114"/>
      <c r="M83" s="114"/>
      <c r="N83" s="114"/>
      <c r="O83" s="114"/>
      <c r="P83" s="114"/>
      <c r="Q83" s="114"/>
      <c r="R83" s="114"/>
      <c r="S83" s="114"/>
      <c r="T83" s="114"/>
      <c r="U83" s="114"/>
    </row>
    <row r="84" spans="1:21">
      <c r="A84" s="14"/>
      <c r="B84" s="30"/>
      <c r="C84" s="30"/>
      <c r="D84" s="30"/>
      <c r="E84" s="30"/>
      <c r="F84" s="30"/>
      <c r="G84" s="30"/>
      <c r="H84" s="30"/>
      <c r="I84" s="30"/>
      <c r="J84" s="30"/>
      <c r="K84" s="30"/>
      <c r="L84" s="30"/>
      <c r="M84" s="30"/>
      <c r="N84" s="30"/>
      <c r="O84" s="30"/>
      <c r="P84" s="30"/>
      <c r="Q84" s="30"/>
      <c r="R84" s="30"/>
      <c r="S84" s="30"/>
      <c r="T84" s="30"/>
      <c r="U84" s="30"/>
    </row>
    <row r="85" spans="1:21">
      <c r="A85" s="14"/>
      <c r="B85" s="19"/>
      <c r="C85" s="19"/>
      <c r="D85" s="19"/>
      <c r="E85" s="19"/>
      <c r="F85" s="19"/>
      <c r="G85" s="19"/>
      <c r="H85" s="19"/>
      <c r="I85" s="19"/>
      <c r="J85" s="19"/>
      <c r="K85" s="19"/>
      <c r="L85" s="19"/>
      <c r="M85" s="19"/>
      <c r="N85" s="19"/>
      <c r="O85" s="19"/>
      <c r="P85" s="19"/>
      <c r="Q85" s="19"/>
      <c r="R85" s="19"/>
      <c r="S85" s="19"/>
      <c r="T85" s="19"/>
      <c r="U85" s="19"/>
    </row>
    <row r="86" spans="1:21">
      <c r="A86" s="14"/>
      <c r="B86" s="36"/>
      <c r="C86" s="145" t="s">
        <v>523</v>
      </c>
      <c r="D86" s="145"/>
      <c r="E86" s="145"/>
      <c r="F86" s="36"/>
      <c r="G86" s="145" t="s">
        <v>525</v>
      </c>
      <c r="H86" s="145"/>
      <c r="I86" s="145"/>
      <c r="J86" s="36"/>
      <c r="K86" s="145" t="s">
        <v>527</v>
      </c>
      <c r="L86" s="145"/>
      <c r="M86" s="145"/>
      <c r="N86" s="36"/>
      <c r="O86" s="145" t="s">
        <v>528</v>
      </c>
      <c r="P86" s="145"/>
      <c r="Q86" s="145"/>
      <c r="R86" s="36"/>
      <c r="S86" s="145" t="s">
        <v>143</v>
      </c>
      <c r="T86" s="145"/>
      <c r="U86" s="145"/>
    </row>
    <row r="87" spans="1:21" ht="15.75" thickBot="1">
      <c r="A87" s="14"/>
      <c r="B87" s="36"/>
      <c r="C87" s="117" t="s">
        <v>524</v>
      </c>
      <c r="D87" s="117"/>
      <c r="E87" s="117"/>
      <c r="F87" s="36"/>
      <c r="G87" s="117" t="s">
        <v>526</v>
      </c>
      <c r="H87" s="117"/>
      <c r="I87" s="117"/>
      <c r="J87" s="36"/>
      <c r="K87" s="117" t="s">
        <v>526</v>
      </c>
      <c r="L87" s="117"/>
      <c r="M87" s="117"/>
      <c r="N87" s="36"/>
      <c r="O87" s="117" t="s">
        <v>529</v>
      </c>
      <c r="P87" s="117"/>
      <c r="Q87" s="117"/>
      <c r="R87" s="36"/>
      <c r="S87" s="117"/>
      <c r="T87" s="117"/>
      <c r="U87" s="117"/>
    </row>
    <row r="88" spans="1:21">
      <c r="A88" s="14"/>
      <c r="B88" s="119" t="s">
        <v>29</v>
      </c>
      <c r="C88" s="120" t="s">
        <v>138</v>
      </c>
      <c r="D88" s="124" t="s">
        <v>169</v>
      </c>
      <c r="E88" s="34"/>
      <c r="F88" s="33"/>
      <c r="G88" s="120" t="s">
        <v>138</v>
      </c>
      <c r="H88" s="122">
        <v>552407</v>
      </c>
      <c r="I88" s="34"/>
      <c r="J88" s="33"/>
      <c r="K88" s="120" t="s">
        <v>138</v>
      </c>
      <c r="L88" s="122">
        <v>12600</v>
      </c>
      <c r="M88" s="34"/>
      <c r="N88" s="33"/>
      <c r="O88" s="120" t="s">
        <v>138</v>
      </c>
      <c r="P88" s="124" t="s">
        <v>169</v>
      </c>
      <c r="Q88" s="34"/>
      <c r="R88" s="33"/>
      <c r="S88" s="120" t="s">
        <v>138</v>
      </c>
      <c r="T88" s="122">
        <v>565007</v>
      </c>
      <c r="U88" s="34"/>
    </row>
    <row r="89" spans="1:21" ht="15.75" thickBot="1">
      <c r="A89" s="14"/>
      <c r="B89" s="119"/>
      <c r="C89" s="133"/>
      <c r="D89" s="135"/>
      <c r="E89" s="74"/>
      <c r="F89" s="33"/>
      <c r="G89" s="133"/>
      <c r="H89" s="134"/>
      <c r="I89" s="74"/>
      <c r="J89" s="33"/>
      <c r="K89" s="133"/>
      <c r="L89" s="134"/>
      <c r="M89" s="74"/>
      <c r="N89" s="33"/>
      <c r="O89" s="133"/>
      <c r="P89" s="135"/>
      <c r="Q89" s="74"/>
      <c r="R89" s="33"/>
      <c r="S89" s="133"/>
      <c r="T89" s="134"/>
      <c r="U89" s="74"/>
    </row>
    <row r="90" spans="1:21" ht="15.75" thickTop="1">
      <c r="A90" s="14"/>
      <c r="B90" s="116" t="s">
        <v>28</v>
      </c>
      <c r="C90" s="75"/>
      <c r="D90" s="75"/>
      <c r="E90" s="75"/>
      <c r="F90" s="20"/>
      <c r="G90" s="75"/>
      <c r="H90" s="75"/>
      <c r="I90" s="75"/>
      <c r="J90" s="20"/>
      <c r="K90" s="75"/>
      <c r="L90" s="75"/>
      <c r="M90" s="75"/>
      <c r="N90" s="20"/>
      <c r="O90" s="75"/>
      <c r="P90" s="75"/>
      <c r="Q90" s="75"/>
      <c r="R90" s="20"/>
      <c r="S90" s="75"/>
      <c r="T90" s="75"/>
      <c r="U90" s="75"/>
    </row>
    <row r="91" spans="1:21">
      <c r="A91" s="14"/>
      <c r="B91" s="146" t="s">
        <v>29</v>
      </c>
      <c r="C91" s="119" t="s">
        <v>138</v>
      </c>
      <c r="D91" s="129" t="s">
        <v>169</v>
      </c>
      <c r="E91" s="33"/>
      <c r="F91" s="33"/>
      <c r="G91" s="119" t="s">
        <v>138</v>
      </c>
      <c r="H91" s="130">
        <v>552407</v>
      </c>
      <c r="I91" s="33"/>
      <c r="J91" s="33"/>
      <c r="K91" s="119" t="s">
        <v>138</v>
      </c>
      <c r="L91" s="130">
        <v>9989</v>
      </c>
      <c r="M91" s="33"/>
      <c r="N91" s="33"/>
      <c r="O91" s="119" t="s">
        <v>138</v>
      </c>
      <c r="P91" s="129" t="s">
        <v>169</v>
      </c>
      <c r="Q91" s="33"/>
      <c r="R91" s="33"/>
      <c r="S91" s="119" t="s">
        <v>138</v>
      </c>
      <c r="T91" s="130">
        <v>562396</v>
      </c>
      <c r="U91" s="33"/>
    </row>
    <row r="92" spans="1:21">
      <c r="A92" s="14"/>
      <c r="B92" s="146"/>
      <c r="C92" s="119"/>
      <c r="D92" s="129"/>
      <c r="E92" s="33"/>
      <c r="F92" s="33"/>
      <c r="G92" s="119"/>
      <c r="H92" s="130"/>
      <c r="I92" s="33"/>
      <c r="J92" s="33"/>
      <c r="K92" s="119"/>
      <c r="L92" s="130"/>
      <c r="M92" s="33"/>
      <c r="N92" s="33"/>
      <c r="O92" s="119"/>
      <c r="P92" s="129"/>
      <c r="Q92" s="33"/>
      <c r="R92" s="33"/>
      <c r="S92" s="119"/>
      <c r="T92" s="130"/>
      <c r="U92" s="33"/>
    </row>
    <row r="93" spans="1:21">
      <c r="A93" s="14"/>
      <c r="B93" s="114" t="s">
        <v>30</v>
      </c>
      <c r="C93" s="127" t="s">
        <v>169</v>
      </c>
      <c r="D93" s="127"/>
      <c r="E93" s="36"/>
      <c r="F93" s="36"/>
      <c r="G93" s="127" t="s">
        <v>579</v>
      </c>
      <c r="H93" s="127"/>
      <c r="I93" s="126" t="s">
        <v>146</v>
      </c>
      <c r="J93" s="36"/>
      <c r="K93" s="127" t="s">
        <v>580</v>
      </c>
      <c r="L93" s="127"/>
      <c r="M93" s="126" t="s">
        <v>146</v>
      </c>
      <c r="N93" s="36"/>
      <c r="O93" s="127" t="s">
        <v>169</v>
      </c>
      <c r="P93" s="127"/>
      <c r="Q93" s="36"/>
      <c r="R93" s="36"/>
      <c r="S93" s="127" t="s">
        <v>581</v>
      </c>
      <c r="T93" s="127"/>
      <c r="U93" s="126" t="s">
        <v>146</v>
      </c>
    </row>
    <row r="94" spans="1:21">
      <c r="A94" s="14"/>
      <c r="B94" s="114"/>
      <c r="C94" s="127"/>
      <c r="D94" s="127"/>
      <c r="E94" s="36"/>
      <c r="F94" s="36"/>
      <c r="G94" s="127"/>
      <c r="H94" s="127"/>
      <c r="I94" s="126"/>
      <c r="J94" s="36"/>
      <c r="K94" s="127"/>
      <c r="L94" s="127"/>
      <c r="M94" s="126"/>
      <c r="N94" s="36"/>
      <c r="O94" s="127"/>
      <c r="P94" s="127"/>
      <c r="Q94" s="36"/>
      <c r="R94" s="36"/>
      <c r="S94" s="127"/>
      <c r="T94" s="127"/>
      <c r="U94" s="126"/>
    </row>
    <row r="95" spans="1:21">
      <c r="A95" s="14"/>
      <c r="B95" s="146" t="s">
        <v>31</v>
      </c>
      <c r="C95" s="129" t="s">
        <v>582</v>
      </c>
      <c r="D95" s="129"/>
      <c r="E95" s="119" t="s">
        <v>146</v>
      </c>
      <c r="F95" s="33"/>
      <c r="G95" s="129" t="s">
        <v>583</v>
      </c>
      <c r="H95" s="129"/>
      <c r="I95" s="119" t="s">
        <v>146</v>
      </c>
      <c r="J95" s="33"/>
      <c r="K95" s="129" t="s">
        <v>584</v>
      </c>
      <c r="L95" s="129"/>
      <c r="M95" s="119" t="s">
        <v>146</v>
      </c>
      <c r="N95" s="33"/>
      <c r="O95" s="129" t="s">
        <v>169</v>
      </c>
      <c r="P95" s="129"/>
      <c r="Q95" s="33"/>
      <c r="R95" s="33"/>
      <c r="S95" s="129" t="s">
        <v>585</v>
      </c>
      <c r="T95" s="129"/>
      <c r="U95" s="119" t="s">
        <v>146</v>
      </c>
    </row>
    <row r="96" spans="1:21" ht="15.75" thickBot="1">
      <c r="A96" s="14"/>
      <c r="B96" s="146"/>
      <c r="C96" s="136"/>
      <c r="D96" s="136"/>
      <c r="E96" s="137"/>
      <c r="F96" s="33"/>
      <c r="G96" s="136"/>
      <c r="H96" s="136"/>
      <c r="I96" s="137"/>
      <c r="J96" s="33"/>
      <c r="K96" s="136"/>
      <c r="L96" s="136"/>
      <c r="M96" s="137"/>
      <c r="N96" s="33"/>
      <c r="O96" s="136"/>
      <c r="P96" s="136"/>
      <c r="Q96" s="42"/>
      <c r="R96" s="33"/>
      <c r="S96" s="136"/>
      <c r="T96" s="136"/>
      <c r="U96" s="137"/>
    </row>
    <row r="97" spans="1:21">
      <c r="A97" s="14"/>
      <c r="B97" s="147" t="s">
        <v>537</v>
      </c>
      <c r="C97" s="142" t="s">
        <v>582</v>
      </c>
      <c r="D97" s="142"/>
      <c r="E97" s="138" t="s">
        <v>146</v>
      </c>
      <c r="F97" s="36"/>
      <c r="G97" s="140">
        <v>53874</v>
      </c>
      <c r="H97" s="140"/>
      <c r="I97" s="46"/>
      <c r="J97" s="36"/>
      <c r="K97" s="142" t="s">
        <v>586</v>
      </c>
      <c r="L97" s="142"/>
      <c r="M97" s="138" t="s">
        <v>146</v>
      </c>
      <c r="N97" s="36"/>
      <c r="O97" s="142" t="s">
        <v>169</v>
      </c>
      <c r="P97" s="142"/>
      <c r="Q97" s="46"/>
      <c r="R97" s="36"/>
      <c r="S97" s="140">
        <v>34292</v>
      </c>
      <c r="T97" s="140"/>
      <c r="U97" s="46"/>
    </row>
    <row r="98" spans="1:21">
      <c r="A98" s="14"/>
      <c r="B98" s="147"/>
      <c r="C98" s="127"/>
      <c r="D98" s="127"/>
      <c r="E98" s="126"/>
      <c r="F98" s="36"/>
      <c r="G98" s="128"/>
      <c r="H98" s="128"/>
      <c r="I98" s="36"/>
      <c r="J98" s="36"/>
      <c r="K98" s="127"/>
      <c r="L98" s="127"/>
      <c r="M98" s="126"/>
      <c r="N98" s="36"/>
      <c r="O98" s="127"/>
      <c r="P98" s="127"/>
      <c r="Q98" s="36"/>
      <c r="R98" s="36"/>
      <c r="S98" s="128"/>
      <c r="T98" s="128"/>
      <c r="U98" s="36"/>
    </row>
    <row r="99" spans="1:21">
      <c r="A99" s="14"/>
      <c r="B99" s="146" t="s">
        <v>33</v>
      </c>
      <c r="C99" s="129">
        <v>109</v>
      </c>
      <c r="D99" s="129"/>
      <c r="E99" s="33"/>
      <c r="F99" s="33"/>
      <c r="G99" s="129">
        <v>5</v>
      </c>
      <c r="H99" s="129"/>
      <c r="I99" s="33"/>
      <c r="J99" s="33"/>
      <c r="K99" s="129">
        <v>1</v>
      </c>
      <c r="L99" s="129"/>
      <c r="M99" s="33"/>
      <c r="N99" s="33"/>
      <c r="O99" s="129" t="s">
        <v>169</v>
      </c>
      <c r="P99" s="129"/>
      <c r="Q99" s="33"/>
      <c r="R99" s="33"/>
      <c r="S99" s="129">
        <v>115</v>
      </c>
      <c r="T99" s="129"/>
      <c r="U99" s="33"/>
    </row>
    <row r="100" spans="1:21">
      <c r="A100" s="14"/>
      <c r="B100" s="146"/>
      <c r="C100" s="129"/>
      <c r="D100" s="129"/>
      <c r="E100" s="33"/>
      <c r="F100" s="33"/>
      <c r="G100" s="129"/>
      <c r="H100" s="129"/>
      <c r="I100" s="33"/>
      <c r="J100" s="33"/>
      <c r="K100" s="129"/>
      <c r="L100" s="129"/>
      <c r="M100" s="33"/>
      <c r="N100" s="33"/>
      <c r="O100" s="129"/>
      <c r="P100" s="129"/>
      <c r="Q100" s="33"/>
      <c r="R100" s="33"/>
      <c r="S100" s="129"/>
      <c r="T100" s="129"/>
      <c r="U100" s="33"/>
    </row>
    <row r="101" spans="1:21">
      <c r="A101" s="14"/>
      <c r="B101" s="114" t="s">
        <v>34</v>
      </c>
      <c r="C101" s="127" t="s">
        <v>587</v>
      </c>
      <c r="D101" s="127"/>
      <c r="E101" s="126" t="s">
        <v>146</v>
      </c>
      <c r="F101" s="36"/>
      <c r="G101" s="127" t="s">
        <v>588</v>
      </c>
      <c r="H101" s="127"/>
      <c r="I101" s="126" t="s">
        <v>146</v>
      </c>
      <c r="J101" s="36"/>
      <c r="K101" s="127" t="s">
        <v>169</v>
      </c>
      <c r="L101" s="127"/>
      <c r="M101" s="36"/>
      <c r="N101" s="36"/>
      <c r="O101" s="128">
        <v>34601</v>
      </c>
      <c r="P101" s="128"/>
      <c r="Q101" s="36"/>
      <c r="R101" s="36"/>
      <c r="S101" s="127" t="s">
        <v>250</v>
      </c>
      <c r="T101" s="127"/>
      <c r="U101" s="126" t="s">
        <v>146</v>
      </c>
    </row>
    <row r="102" spans="1:21">
      <c r="A102" s="14"/>
      <c r="B102" s="114"/>
      <c r="C102" s="127"/>
      <c r="D102" s="127"/>
      <c r="E102" s="126"/>
      <c r="F102" s="36"/>
      <c r="G102" s="127"/>
      <c r="H102" s="127"/>
      <c r="I102" s="126"/>
      <c r="J102" s="36"/>
      <c r="K102" s="127"/>
      <c r="L102" s="127"/>
      <c r="M102" s="36"/>
      <c r="N102" s="36"/>
      <c r="O102" s="128"/>
      <c r="P102" s="128"/>
      <c r="Q102" s="36"/>
      <c r="R102" s="36"/>
      <c r="S102" s="127"/>
      <c r="T102" s="127"/>
      <c r="U102" s="126"/>
    </row>
    <row r="103" spans="1:21">
      <c r="A103" s="14"/>
      <c r="B103" s="146" t="s">
        <v>541</v>
      </c>
      <c r="C103" s="130">
        <v>70709</v>
      </c>
      <c r="D103" s="130"/>
      <c r="E103" s="33"/>
      <c r="F103" s="33"/>
      <c r="G103" s="129" t="s">
        <v>589</v>
      </c>
      <c r="H103" s="129"/>
      <c r="I103" s="119" t="s">
        <v>146</v>
      </c>
      <c r="J103" s="33"/>
      <c r="K103" s="129" t="s">
        <v>590</v>
      </c>
      <c r="L103" s="129"/>
      <c r="M103" s="119" t="s">
        <v>146</v>
      </c>
      <c r="N103" s="33"/>
      <c r="O103" s="129" t="s">
        <v>591</v>
      </c>
      <c r="P103" s="129"/>
      <c r="Q103" s="119" t="s">
        <v>146</v>
      </c>
      <c r="R103" s="33"/>
      <c r="S103" s="129" t="s">
        <v>169</v>
      </c>
      <c r="T103" s="129"/>
      <c r="U103" s="33"/>
    </row>
    <row r="104" spans="1:21">
      <c r="A104" s="14"/>
      <c r="B104" s="146"/>
      <c r="C104" s="130"/>
      <c r="D104" s="130"/>
      <c r="E104" s="33"/>
      <c r="F104" s="33"/>
      <c r="G104" s="129"/>
      <c r="H104" s="129"/>
      <c r="I104" s="119"/>
      <c r="J104" s="33"/>
      <c r="K104" s="129"/>
      <c r="L104" s="129"/>
      <c r="M104" s="119"/>
      <c r="N104" s="33"/>
      <c r="O104" s="129"/>
      <c r="P104" s="129"/>
      <c r="Q104" s="119"/>
      <c r="R104" s="33"/>
      <c r="S104" s="129"/>
      <c r="T104" s="129"/>
      <c r="U104" s="33"/>
    </row>
    <row r="105" spans="1:21">
      <c r="A105" s="14"/>
      <c r="B105" s="114" t="s">
        <v>569</v>
      </c>
      <c r="C105" s="127" t="s">
        <v>169</v>
      </c>
      <c r="D105" s="127"/>
      <c r="E105" s="36"/>
      <c r="F105" s="36"/>
      <c r="G105" s="127" t="s">
        <v>171</v>
      </c>
      <c r="H105" s="127"/>
      <c r="I105" s="126" t="s">
        <v>146</v>
      </c>
      <c r="J105" s="36"/>
      <c r="K105" s="127" t="s">
        <v>169</v>
      </c>
      <c r="L105" s="127"/>
      <c r="M105" s="36"/>
      <c r="N105" s="36"/>
      <c r="O105" s="127" t="s">
        <v>169</v>
      </c>
      <c r="P105" s="127"/>
      <c r="Q105" s="36"/>
      <c r="R105" s="36"/>
      <c r="S105" s="127" t="s">
        <v>171</v>
      </c>
      <c r="T105" s="127"/>
      <c r="U105" s="126" t="s">
        <v>146</v>
      </c>
    </row>
    <row r="106" spans="1:21" ht="15.75" thickBot="1">
      <c r="A106" s="14"/>
      <c r="B106" s="114"/>
      <c r="C106" s="131"/>
      <c r="D106" s="131"/>
      <c r="E106" s="65"/>
      <c r="F106" s="36"/>
      <c r="G106" s="131"/>
      <c r="H106" s="131"/>
      <c r="I106" s="132"/>
      <c r="J106" s="36"/>
      <c r="K106" s="131"/>
      <c r="L106" s="131"/>
      <c r="M106" s="65"/>
      <c r="N106" s="36"/>
      <c r="O106" s="131"/>
      <c r="P106" s="131"/>
      <c r="Q106" s="65"/>
      <c r="R106" s="36"/>
      <c r="S106" s="131"/>
      <c r="T106" s="131"/>
      <c r="U106" s="132"/>
    </row>
    <row r="107" spans="1:21">
      <c r="A107" s="14"/>
      <c r="B107" s="149" t="s">
        <v>546</v>
      </c>
      <c r="C107" s="122">
        <v>13396</v>
      </c>
      <c r="D107" s="122"/>
      <c r="E107" s="34"/>
      <c r="F107" s="33"/>
      <c r="G107" s="122">
        <v>16276</v>
      </c>
      <c r="H107" s="122"/>
      <c r="I107" s="34"/>
      <c r="J107" s="33"/>
      <c r="K107" s="124" t="s">
        <v>592</v>
      </c>
      <c r="L107" s="124"/>
      <c r="M107" s="120" t="s">
        <v>146</v>
      </c>
      <c r="N107" s="33"/>
      <c r="O107" s="124" t="s">
        <v>169</v>
      </c>
      <c r="P107" s="124"/>
      <c r="Q107" s="34"/>
      <c r="R107" s="33"/>
      <c r="S107" s="122">
        <v>25171</v>
      </c>
      <c r="T107" s="122"/>
      <c r="U107" s="34"/>
    </row>
    <row r="108" spans="1:21">
      <c r="A108" s="14"/>
      <c r="B108" s="149"/>
      <c r="C108" s="130"/>
      <c r="D108" s="130"/>
      <c r="E108" s="33"/>
      <c r="F108" s="33"/>
      <c r="G108" s="130"/>
      <c r="H108" s="130"/>
      <c r="I108" s="33"/>
      <c r="J108" s="33"/>
      <c r="K108" s="129"/>
      <c r="L108" s="129"/>
      <c r="M108" s="119"/>
      <c r="N108" s="33"/>
      <c r="O108" s="129"/>
      <c r="P108" s="129"/>
      <c r="Q108" s="33"/>
      <c r="R108" s="33"/>
      <c r="S108" s="130"/>
      <c r="T108" s="130"/>
      <c r="U108" s="33"/>
    </row>
    <row r="109" spans="1:21">
      <c r="A109" s="14"/>
      <c r="B109" s="126" t="s">
        <v>548</v>
      </c>
      <c r="C109" s="127" t="s">
        <v>169</v>
      </c>
      <c r="D109" s="127"/>
      <c r="E109" s="36"/>
      <c r="F109" s="36"/>
      <c r="G109" s="127" t="s">
        <v>169</v>
      </c>
      <c r="H109" s="127"/>
      <c r="I109" s="36"/>
      <c r="J109" s="36"/>
      <c r="K109" s="128">
        <v>1753</v>
      </c>
      <c r="L109" s="128"/>
      <c r="M109" s="36"/>
      <c r="N109" s="36"/>
      <c r="O109" s="127" t="s">
        <v>169</v>
      </c>
      <c r="P109" s="127"/>
      <c r="Q109" s="36"/>
      <c r="R109" s="36"/>
      <c r="S109" s="128">
        <v>1753</v>
      </c>
      <c r="T109" s="128"/>
      <c r="U109" s="36"/>
    </row>
    <row r="110" spans="1:21" ht="15.75" thickBot="1">
      <c r="A110" s="14"/>
      <c r="B110" s="126"/>
      <c r="C110" s="131"/>
      <c r="D110" s="131"/>
      <c r="E110" s="65"/>
      <c r="F110" s="36"/>
      <c r="G110" s="131"/>
      <c r="H110" s="131"/>
      <c r="I110" s="65"/>
      <c r="J110" s="36"/>
      <c r="K110" s="148"/>
      <c r="L110" s="148"/>
      <c r="M110" s="65"/>
      <c r="N110" s="36"/>
      <c r="O110" s="131"/>
      <c r="P110" s="131"/>
      <c r="Q110" s="65"/>
      <c r="R110" s="36"/>
      <c r="S110" s="148"/>
      <c r="T110" s="148"/>
      <c r="U110" s="65"/>
    </row>
    <row r="111" spans="1:21">
      <c r="A111" s="14"/>
      <c r="B111" s="119" t="s">
        <v>36</v>
      </c>
      <c r="C111" s="122">
        <v>13396</v>
      </c>
      <c r="D111" s="122"/>
      <c r="E111" s="34"/>
      <c r="F111" s="33"/>
      <c r="G111" s="122">
        <v>16276</v>
      </c>
      <c r="H111" s="122"/>
      <c r="I111" s="34"/>
      <c r="J111" s="33"/>
      <c r="K111" s="124" t="s">
        <v>593</v>
      </c>
      <c r="L111" s="124"/>
      <c r="M111" s="120" t="s">
        <v>146</v>
      </c>
      <c r="N111" s="33"/>
      <c r="O111" s="124" t="s">
        <v>169</v>
      </c>
      <c r="P111" s="124"/>
      <c r="Q111" s="34"/>
      <c r="R111" s="33"/>
      <c r="S111" s="122">
        <v>26924</v>
      </c>
      <c r="T111" s="122"/>
      <c r="U111" s="34"/>
    </row>
    <row r="112" spans="1:21">
      <c r="A112" s="14"/>
      <c r="B112" s="119"/>
      <c r="C112" s="130"/>
      <c r="D112" s="130"/>
      <c r="E112" s="33"/>
      <c r="F112" s="33"/>
      <c r="G112" s="130"/>
      <c r="H112" s="130"/>
      <c r="I112" s="33"/>
      <c r="J112" s="33"/>
      <c r="K112" s="129"/>
      <c r="L112" s="129"/>
      <c r="M112" s="119"/>
      <c r="N112" s="33"/>
      <c r="O112" s="129"/>
      <c r="P112" s="129"/>
      <c r="Q112" s="33"/>
      <c r="R112" s="33"/>
      <c r="S112" s="130"/>
      <c r="T112" s="130"/>
      <c r="U112" s="33"/>
    </row>
    <row r="113" spans="1:21">
      <c r="A113" s="14"/>
      <c r="B113" s="126" t="s">
        <v>550</v>
      </c>
      <c r="C113" s="127" t="s">
        <v>594</v>
      </c>
      <c r="D113" s="127"/>
      <c r="E113" s="126" t="s">
        <v>146</v>
      </c>
      <c r="F113" s="36"/>
      <c r="G113" s="127" t="s">
        <v>551</v>
      </c>
      <c r="H113" s="127"/>
      <c r="I113" s="126" t="s">
        <v>146</v>
      </c>
      <c r="J113" s="36"/>
      <c r="K113" s="127" t="s">
        <v>169</v>
      </c>
      <c r="L113" s="127"/>
      <c r="M113" s="36"/>
      <c r="N113" s="36"/>
      <c r="O113" s="127" t="s">
        <v>169</v>
      </c>
      <c r="P113" s="127"/>
      <c r="Q113" s="36"/>
      <c r="R113" s="36"/>
      <c r="S113" s="127" t="s">
        <v>552</v>
      </c>
      <c r="T113" s="127"/>
      <c r="U113" s="126" t="s">
        <v>146</v>
      </c>
    </row>
    <row r="114" spans="1:21">
      <c r="A114" s="14"/>
      <c r="B114" s="126"/>
      <c r="C114" s="127"/>
      <c r="D114" s="127"/>
      <c r="E114" s="126"/>
      <c r="F114" s="36"/>
      <c r="G114" s="127"/>
      <c r="H114" s="127"/>
      <c r="I114" s="126"/>
      <c r="J114" s="36"/>
      <c r="K114" s="127"/>
      <c r="L114" s="127"/>
      <c r="M114" s="36"/>
      <c r="N114" s="36"/>
      <c r="O114" s="127"/>
      <c r="P114" s="127"/>
      <c r="Q114" s="36"/>
      <c r="R114" s="36"/>
      <c r="S114" s="127"/>
      <c r="T114" s="127"/>
      <c r="U114" s="126"/>
    </row>
    <row r="115" spans="1:21">
      <c r="A115" s="14"/>
      <c r="B115" s="119" t="s">
        <v>554</v>
      </c>
      <c r="C115" s="130">
        <v>13328</v>
      </c>
      <c r="D115" s="130"/>
      <c r="E115" s="33"/>
      <c r="F115" s="33"/>
      <c r="G115" s="129" t="s">
        <v>169</v>
      </c>
      <c r="H115" s="129"/>
      <c r="I115" s="33"/>
      <c r="J115" s="33"/>
      <c r="K115" s="129" t="s">
        <v>169</v>
      </c>
      <c r="L115" s="129"/>
      <c r="M115" s="33"/>
      <c r="N115" s="33"/>
      <c r="O115" s="129" t="s">
        <v>595</v>
      </c>
      <c r="P115" s="129"/>
      <c r="Q115" s="119" t="s">
        <v>146</v>
      </c>
      <c r="R115" s="33"/>
      <c r="S115" s="129" t="s">
        <v>169</v>
      </c>
      <c r="T115" s="129"/>
      <c r="U115" s="33"/>
    </row>
    <row r="116" spans="1:21" ht="15.75" thickBot="1">
      <c r="A116" s="14"/>
      <c r="B116" s="119"/>
      <c r="C116" s="150"/>
      <c r="D116" s="150"/>
      <c r="E116" s="42"/>
      <c r="F116" s="33"/>
      <c r="G116" s="136"/>
      <c r="H116" s="136"/>
      <c r="I116" s="42"/>
      <c r="J116" s="33"/>
      <c r="K116" s="136"/>
      <c r="L116" s="136"/>
      <c r="M116" s="42"/>
      <c r="N116" s="33"/>
      <c r="O116" s="136"/>
      <c r="P116" s="136"/>
      <c r="Q116" s="137"/>
      <c r="R116" s="33"/>
      <c r="S116" s="136"/>
      <c r="T116" s="136"/>
      <c r="U116" s="42"/>
    </row>
    <row r="117" spans="1:21">
      <c r="A117" s="14"/>
      <c r="B117" s="126" t="s">
        <v>40</v>
      </c>
      <c r="C117" s="138" t="s">
        <v>138</v>
      </c>
      <c r="D117" s="140">
        <v>26624</v>
      </c>
      <c r="E117" s="46"/>
      <c r="F117" s="36"/>
      <c r="G117" s="138" t="s">
        <v>138</v>
      </c>
      <c r="H117" s="140">
        <v>16076</v>
      </c>
      <c r="I117" s="46"/>
      <c r="J117" s="36"/>
      <c r="K117" s="138" t="s">
        <v>138</v>
      </c>
      <c r="L117" s="142" t="s">
        <v>593</v>
      </c>
      <c r="M117" s="138" t="s">
        <v>146</v>
      </c>
      <c r="N117" s="36"/>
      <c r="O117" s="138" t="s">
        <v>138</v>
      </c>
      <c r="P117" s="142" t="s">
        <v>595</v>
      </c>
      <c r="Q117" s="138" t="s">
        <v>146</v>
      </c>
      <c r="R117" s="36"/>
      <c r="S117" s="138" t="s">
        <v>138</v>
      </c>
      <c r="T117" s="140">
        <v>26624</v>
      </c>
      <c r="U117" s="46"/>
    </row>
    <row r="118" spans="1:21" ht="15.75" thickBot="1">
      <c r="A118" s="14"/>
      <c r="B118" s="126"/>
      <c r="C118" s="139"/>
      <c r="D118" s="141"/>
      <c r="E118" s="51"/>
      <c r="F118" s="36"/>
      <c r="G118" s="139"/>
      <c r="H118" s="141"/>
      <c r="I118" s="51"/>
      <c r="J118" s="36"/>
      <c r="K118" s="139"/>
      <c r="L118" s="143"/>
      <c r="M118" s="139"/>
      <c r="N118" s="36"/>
      <c r="O118" s="139"/>
      <c r="P118" s="143"/>
      <c r="Q118" s="139"/>
      <c r="R118" s="36"/>
      <c r="S118" s="139"/>
      <c r="T118" s="141"/>
      <c r="U118" s="51"/>
    </row>
    <row r="119" spans="1:21" ht="15.75" thickTop="1">
      <c r="A119" s="14"/>
      <c r="B119" s="153"/>
      <c r="C119" s="153"/>
      <c r="D119" s="153"/>
      <c r="E119" s="153"/>
      <c r="F119" s="153"/>
      <c r="G119" s="153"/>
      <c r="H119" s="153"/>
      <c r="I119" s="153"/>
      <c r="J119" s="153"/>
      <c r="K119" s="153"/>
      <c r="L119" s="153"/>
      <c r="M119" s="153"/>
      <c r="N119" s="153"/>
      <c r="O119" s="153"/>
      <c r="P119" s="153"/>
      <c r="Q119" s="153"/>
      <c r="R119" s="153"/>
      <c r="S119" s="153"/>
      <c r="T119" s="153"/>
      <c r="U119" s="153"/>
    </row>
    <row r="120" spans="1:21">
      <c r="A120" s="14"/>
      <c r="B120" s="114" t="s">
        <v>521</v>
      </c>
      <c r="C120" s="114"/>
      <c r="D120" s="114"/>
      <c r="E120" s="114"/>
      <c r="F120" s="114"/>
      <c r="G120" s="114"/>
      <c r="H120" s="114"/>
      <c r="I120" s="114"/>
      <c r="J120" s="114"/>
      <c r="K120" s="114"/>
      <c r="L120" s="114"/>
      <c r="M120" s="114"/>
      <c r="N120" s="114"/>
      <c r="O120" s="114"/>
      <c r="P120" s="114"/>
      <c r="Q120" s="114"/>
      <c r="R120" s="114"/>
      <c r="S120" s="114"/>
      <c r="T120" s="114"/>
      <c r="U120" s="114"/>
    </row>
    <row r="121" spans="1:21">
      <c r="A121" s="14"/>
      <c r="B121" s="114" t="s">
        <v>596</v>
      </c>
      <c r="C121" s="114"/>
      <c r="D121" s="114"/>
      <c r="E121" s="114"/>
      <c r="F121" s="114"/>
      <c r="G121" s="114"/>
      <c r="H121" s="114"/>
      <c r="I121" s="114"/>
      <c r="J121" s="114"/>
      <c r="K121" s="114"/>
      <c r="L121" s="114"/>
      <c r="M121" s="114"/>
      <c r="N121" s="114"/>
      <c r="O121" s="114"/>
      <c r="P121" s="114"/>
      <c r="Q121" s="114"/>
      <c r="R121" s="114"/>
      <c r="S121" s="114"/>
      <c r="T121" s="114"/>
      <c r="U121" s="114"/>
    </row>
    <row r="122" spans="1:21">
      <c r="A122" s="14"/>
      <c r="B122" s="154"/>
      <c r="C122" s="154"/>
      <c r="D122" s="154"/>
      <c r="E122" s="154"/>
      <c r="F122" s="154"/>
      <c r="G122" s="154"/>
      <c r="H122" s="154"/>
      <c r="I122" s="154"/>
      <c r="J122" s="154"/>
      <c r="K122" s="154"/>
      <c r="L122" s="154"/>
      <c r="M122" s="154"/>
      <c r="N122" s="154"/>
      <c r="O122" s="154"/>
      <c r="P122" s="154"/>
      <c r="Q122" s="154"/>
      <c r="R122" s="154"/>
      <c r="S122" s="154"/>
      <c r="T122" s="154"/>
      <c r="U122" s="154"/>
    </row>
    <row r="123" spans="1:21">
      <c r="A123" s="14"/>
      <c r="B123" s="30"/>
      <c r="C123" s="30"/>
      <c r="D123" s="30"/>
      <c r="E123" s="30"/>
      <c r="F123" s="30"/>
      <c r="G123" s="30"/>
      <c r="H123" s="30"/>
      <c r="I123" s="30"/>
      <c r="J123" s="30"/>
      <c r="K123" s="30"/>
      <c r="L123" s="30"/>
      <c r="M123" s="30"/>
      <c r="N123" s="30"/>
      <c r="O123" s="30"/>
      <c r="P123" s="30"/>
      <c r="Q123" s="30"/>
      <c r="R123" s="30"/>
      <c r="S123" s="30"/>
      <c r="T123" s="30"/>
      <c r="U123" s="30"/>
    </row>
    <row r="124" spans="1:21">
      <c r="A124" s="14"/>
      <c r="B124" s="19"/>
      <c r="C124" s="19"/>
      <c r="D124" s="19"/>
      <c r="E124" s="19"/>
      <c r="F124" s="19"/>
      <c r="G124" s="19"/>
      <c r="H124" s="19"/>
      <c r="I124" s="19"/>
      <c r="J124" s="19"/>
      <c r="K124" s="19"/>
      <c r="L124" s="19"/>
      <c r="M124" s="19"/>
      <c r="N124" s="19"/>
      <c r="O124" s="19"/>
      <c r="P124" s="19"/>
      <c r="Q124" s="19"/>
      <c r="R124" s="19"/>
      <c r="S124" s="19"/>
      <c r="T124" s="19"/>
      <c r="U124" s="19"/>
    </row>
    <row r="125" spans="1:21">
      <c r="A125" s="14"/>
      <c r="B125" s="36"/>
      <c r="C125" s="145" t="s">
        <v>523</v>
      </c>
      <c r="D125" s="145"/>
      <c r="E125" s="145"/>
      <c r="F125" s="36"/>
      <c r="G125" s="145" t="s">
        <v>525</v>
      </c>
      <c r="H125" s="145"/>
      <c r="I125" s="145"/>
      <c r="J125" s="36"/>
      <c r="K125" s="145" t="s">
        <v>527</v>
      </c>
      <c r="L125" s="145"/>
      <c r="M125" s="145"/>
      <c r="N125" s="36"/>
      <c r="O125" s="145" t="s">
        <v>528</v>
      </c>
      <c r="P125" s="145"/>
      <c r="Q125" s="145"/>
      <c r="R125" s="36"/>
      <c r="S125" s="145" t="s">
        <v>143</v>
      </c>
      <c r="T125" s="145"/>
      <c r="U125" s="145"/>
    </row>
    <row r="126" spans="1:21" ht="15.75" thickBot="1">
      <c r="A126" s="14"/>
      <c r="B126" s="36"/>
      <c r="C126" s="117" t="s">
        <v>524</v>
      </c>
      <c r="D126" s="117"/>
      <c r="E126" s="117"/>
      <c r="F126" s="36"/>
      <c r="G126" s="117" t="s">
        <v>526</v>
      </c>
      <c r="H126" s="117"/>
      <c r="I126" s="117"/>
      <c r="J126" s="36"/>
      <c r="K126" s="117" t="s">
        <v>526</v>
      </c>
      <c r="L126" s="117"/>
      <c r="M126" s="117"/>
      <c r="N126" s="36"/>
      <c r="O126" s="117" t="s">
        <v>529</v>
      </c>
      <c r="P126" s="117"/>
      <c r="Q126" s="117"/>
      <c r="R126" s="36"/>
      <c r="S126" s="117"/>
      <c r="T126" s="117"/>
      <c r="U126" s="117"/>
    </row>
    <row r="127" spans="1:21">
      <c r="A127" s="14"/>
      <c r="B127" s="119" t="s">
        <v>29</v>
      </c>
      <c r="C127" s="120" t="s">
        <v>138</v>
      </c>
      <c r="D127" s="124" t="s">
        <v>169</v>
      </c>
      <c r="E127" s="34"/>
      <c r="F127" s="33"/>
      <c r="G127" s="120" t="s">
        <v>138</v>
      </c>
      <c r="H127" s="122">
        <v>508015</v>
      </c>
      <c r="I127" s="34"/>
      <c r="J127" s="33"/>
      <c r="K127" s="120" t="s">
        <v>138</v>
      </c>
      <c r="L127" s="122">
        <v>16391</v>
      </c>
      <c r="M127" s="34"/>
      <c r="N127" s="33"/>
      <c r="O127" s="120" t="s">
        <v>138</v>
      </c>
      <c r="P127" s="124" t="s">
        <v>169</v>
      </c>
      <c r="Q127" s="34"/>
      <c r="R127" s="33"/>
      <c r="S127" s="120" t="s">
        <v>138</v>
      </c>
      <c r="T127" s="122">
        <v>524406</v>
      </c>
      <c r="U127" s="34"/>
    </row>
    <row r="128" spans="1:21" ht="15.75" thickBot="1">
      <c r="A128" s="14"/>
      <c r="B128" s="119"/>
      <c r="C128" s="133"/>
      <c r="D128" s="135"/>
      <c r="E128" s="74"/>
      <c r="F128" s="33"/>
      <c r="G128" s="133"/>
      <c r="H128" s="134"/>
      <c r="I128" s="74"/>
      <c r="J128" s="33"/>
      <c r="K128" s="133"/>
      <c r="L128" s="134"/>
      <c r="M128" s="74"/>
      <c r="N128" s="33"/>
      <c r="O128" s="133"/>
      <c r="P128" s="135"/>
      <c r="Q128" s="74"/>
      <c r="R128" s="33"/>
      <c r="S128" s="133"/>
      <c r="T128" s="134"/>
      <c r="U128" s="74"/>
    </row>
    <row r="129" spans="1:21" ht="15.75" thickTop="1">
      <c r="A129" s="14"/>
      <c r="B129" s="116" t="s">
        <v>28</v>
      </c>
      <c r="C129" s="75"/>
      <c r="D129" s="75"/>
      <c r="E129" s="75"/>
      <c r="F129" s="20"/>
      <c r="G129" s="75"/>
      <c r="H129" s="75"/>
      <c r="I129" s="75"/>
      <c r="J129" s="20"/>
      <c r="K129" s="75"/>
      <c r="L129" s="75"/>
      <c r="M129" s="75"/>
      <c r="N129" s="20"/>
      <c r="O129" s="75"/>
      <c r="P129" s="75"/>
      <c r="Q129" s="75"/>
      <c r="R129" s="20"/>
      <c r="S129" s="75"/>
      <c r="T129" s="75"/>
      <c r="U129" s="75"/>
    </row>
    <row r="130" spans="1:21">
      <c r="A130" s="14"/>
      <c r="B130" s="146" t="s">
        <v>29</v>
      </c>
      <c r="C130" s="119" t="s">
        <v>138</v>
      </c>
      <c r="D130" s="129" t="s">
        <v>169</v>
      </c>
      <c r="E130" s="33"/>
      <c r="F130" s="33"/>
      <c r="G130" s="119" t="s">
        <v>138</v>
      </c>
      <c r="H130" s="130">
        <v>508015</v>
      </c>
      <c r="I130" s="33"/>
      <c r="J130" s="33"/>
      <c r="K130" s="119" t="s">
        <v>138</v>
      </c>
      <c r="L130" s="130">
        <v>13773</v>
      </c>
      <c r="M130" s="33"/>
      <c r="N130" s="33"/>
      <c r="O130" s="119" t="s">
        <v>138</v>
      </c>
      <c r="P130" s="129" t="s">
        <v>169</v>
      </c>
      <c r="Q130" s="33"/>
      <c r="R130" s="33"/>
      <c r="S130" s="119" t="s">
        <v>138</v>
      </c>
      <c r="T130" s="130">
        <v>521788</v>
      </c>
      <c r="U130" s="33"/>
    </row>
    <row r="131" spans="1:21">
      <c r="A131" s="14"/>
      <c r="B131" s="146"/>
      <c r="C131" s="119"/>
      <c r="D131" s="129"/>
      <c r="E131" s="33"/>
      <c r="F131" s="33"/>
      <c r="G131" s="119"/>
      <c r="H131" s="130"/>
      <c r="I131" s="33"/>
      <c r="J131" s="33"/>
      <c r="K131" s="119"/>
      <c r="L131" s="130"/>
      <c r="M131" s="33"/>
      <c r="N131" s="33"/>
      <c r="O131" s="119"/>
      <c r="P131" s="129"/>
      <c r="Q131" s="33"/>
      <c r="R131" s="33"/>
      <c r="S131" s="119"/>
      <c r="T131" s="130"/>
      <c r="U131" s="33"/>
    </row>
    <row r="132" spans="1:21">
      <c r="A132" s="14"/>
      <c r="B132" s="114" t="s">
        <v>30</v>
      </c>
      <c r="C132" s="127" t="s">
        <v>169</v>
      </c>
      <c r="D132" s="127"/>
      <c r="E132" s="36"/>
      <c r="F132" s="36"/>
      <c r="G132" s="127" t="s">
        <v>597</v>
      </c>
      <c r="H132" s="127"/>
      <c r="I132" s="126" t="s">
        <v>146</v>
      </c>
      <c r="J132" s="36"/>
      <c r="K132" s="127" t="s">
        <v>598</v>
      </c>
      <c r="L132" s="127"/>
      <c r="M132" s="126" t="s">
        <v>146</v>
      </c>
      <c r="N132" s="36"/>
      <c r="O132" s="127" t="s">
        <v>169</v>
      </c>
      <c r="P132" s="127"/>
      <c r="Q132" s="36"/>
      <c r="R132" s="36"/>
      <c r="S132" s="127" t="s">
        <v>599</v>
      </c>
      <c r="T132" s="127"/>
      <c r="U132" s="126" t="s">
        <v>146</v>
      </c>
    </row>
    <row r="133" spans="1:21">
      <c r="A133" s="14"/>
      <c r="B133" s="114"/>
      <c r="C133" s="127"/>
      <c r="D133" s="127"/>
      <c r="E133" s="36"/>
      <c r="F133" s="36"/>
      <c r="G133" s="127"/>
      <c r="H133" s="127"/>
      <c r="I133" s="126"/>
      <c r="J133" s="36"/>
      <c r="K133" s="127"/>
      <c r="L133" s="127"/>
      <c r="M133" s="126"/>
      <c r="N133" s="36"/>
      <c r="O133" s="127"/>
      <c r="P133" s="127"/>
      <c r="Q133" s="36"/>
      <c r="R133" s="36"/>
      <c r="S133" s="127"/>
      <c r="T133" s="127"/>
      <c r="U133" s="126"/>
    </row>
    <row r="134" spans="1:21">
      <c r="A134" s="14"/>
      <c r="B134" s="146" t="s">
        <v>31</v>
      </c>
      <c r="C134" s="129" t="s">
        <v>600</v>
      </c>
      <c r="D134" s="129"/>
      <c r="E134" s="119" t="s">
        <v>146</v>
      </c>
      <c r="F134" s="33"/>
      <c r="G134" s="129" t="s">
        <v>601</v>
      </c>
      <c r="H134" s="129"/>
      <c r="I134" s="119" t="s">
        <v>146</v>
      </c>
      <c r="J134" s="33"/>
      <c r="K134" s="129" t="s">
        <v>602</v>
      </c>
      <c r="L134" s="129"/>
      <c r="M134" s="119" t="s">
        <v>146</v>
      </c>
      <c r="N134" s="33"/>
      <c r="O134" s="129" t="s">
        <v>169</v>
      </c>
      <c r="P134" s="129"/>
      <c r="Q134" s="33"/>
      <c r="R134" s="33"/>
      <c r="S134" s="129" t="s">
        <v>603</v>
      </c>
      <c r="T134" s="129"/>
      <c r="U134" s="119" t="s">
        <v>146</v>
      </c>
    </row>
    <row r="135" spans="1:21" ht="15.75" thickBot="1">
      <c r="A135" s="14"/>
      <c r="B135" s="146"/>
      <c r="C135" s="136"/>
      <c r="D135" s="136"/>
      <c r="E135" s="137"/>
      <c r="F135" s="33"/>
      <c r="G135" s="136"/>
      <c r="H135" s="136"/>
      <c r="I135" s="137"/>
      <c r="J135" s="33"/>
      <c r="K135" s="136"/>
      <c r="L135" s="136"/>
      <c r="M135" s="137"/>
      <c r="N135" s="33"/>
      <c r="O135" s="136"/>
      <c r="P135" s="136"/>
      <c r="Q135" s="42"/>
      <c r="R135" s="33"/>
      <c r="S135" s="136"/>
      <c r="T135" s="136"/>
      <c r="U135" s="137"/>
    </row>
    <row r="136" spans="1:21">
      <c r="A136" s="14"/>
      <c r="B136" s="147" t="s">
        <v>537</v>
      </c>
      <c r="C136" s="142" t="s">
        <v>600</v>
      </c>
      <c r="D136" s="142"/>
      <c r="E136" s="138" t="s">
        <v>146</v>
      </c>
      <c r="F136" s="36"/>
      <c r="G136" s="140">
        <v>30158</v>
      </c>
      <c r="H136" s="140"/>
      <c r="I136" s="46"/>
      <c r="J136" s="36"/>
      <c r="K136" s="142" t="s">
        <v>604</v>
      </c>
      <c r="L136" s="142"/>
      <c r="M136" s="138" t="s">
        <v>146</v>
      </c>
      <c r="N136" s="36"/>
      <c r="O136" s="142" t="s">
        <v>169</v>
      </c>
      <c r="P136" s="142"/>
      <c r="Q136" s="46"/>
      <c r="R136" s="36"/>
      <c r="S136" s="140">
        <v>8691</v>
      </c>
      <c r="T136" s="140"/>
      <c r="U136" s="46"/>
    </row>
    <row r="137" spans="1:21">
      <c r="A137" s="14"/>
      <c r="B137" s="147"/>
      <c r="C137" s="127"/>
      <c r="D137" s="127"/>
      <c r="E137" s="126"/>
      <c r="F137" s="36"/>
      <c r="G137" s="128"/>
      <c r="H137" s="128"/>
      <c r="I137" s="36"/>
      <c r="J137" s="36"/>
      <c r="K137" s="127"/>
      <c r="L137" s="127"/>
      <c r="M137" s="126"/>
      <c r="N137" s="36"/>
      <c r="O137" s="127"/>
      <c r="P137" s="127"/>
      <c r="Q137" s="36"/>
      <c r="R137" s="36"/>
      <c r="S137" s="128"/>
      <c r="T137" s="128"/>
      <c r="U137" s="36"/>
    </row>
    <row r="138" spans="1:21">
      <c r="A138" s="14"/>
      <c r="B138" s="146" t="s">
        <v>33</v>
      </c>
      <c r="C138" s="129">
        <v>228</v>
      </c>
      <c r="D138" s="129"/>
      <c r="E138" s="33"/>
      <c r="F138" s="33"/>
      <c r="G138" s="129">
        <v>2</v>
      </c>
      <c r="H138" s="129"/>
      <c r="I138" s="33"/>
      <c r="J138" s="33"/>
      <c r="K138" s="129">
        <v>2</v>
      </c>
      <c r="L138" s="129"/>
      <c r="M138" s="33"/>
      <c r="N138" s="33"/>
      <c r="O138" s="129" t="s">
        <v>169</v>
      </c>
      <c r="P138" s="129"/>
      <c r="Q138" s="33"/>
      <c r="R138" s="33"/>
      <c r="S138" s="129">
        <v>232</v>
      </c>
      <c r="T138" s="129"/>
      <c r="U138" s="33"/>
    </row>
    <row r="139" spans="1:21">
      <c r="A139" s="14"/>
      <c r="B139" s="146"/>
      <c r="C139" s="129"/>
      <c r="D139" s="129"/>
      <c r="E139" s="33"/>
      <c r="F139" s="33"/>
      <c r="G139" s="129"/>
      <c r="H139" s="129"/>
      <c r="I139" s="33"/>
      <c r="J139" s="33"/>
      <c r="K139" s="129"/>
      <c r="L139" s="129"/>
      <c r="M139" s="33"/>
      <c r="N139" s="33"/>
      <c r="O139" s="129"/>
      <c r="P139" s="129"/>
      <c r="Q139" s="33"/>
      <c r="R139" s="33"/>
      <c r="S139" s="129"/>
      <c r="T139" s="129"/>
      <c r="U139" s="33"/>
    </row>
    <row r="140" spans="1:21">
      <c r="A140" s="14"/>
      <c r="B140" s="114" t="s">
        <v>34</v>
      </c>
      <c r="C140" s="127" t="s">
        <v>605</v>
      </c>
      <c r="D140" s="127"/>
      <c r="E140" s="126" t="s">
        <v>146</v>
      </c>
      <c r="F140" s="36"/>
      <c r="G140" s="127" t="s">
        <v>606</v>
      </c>
      <c r="H140" s="127"/>
      <c r="I140" s="126" t="s">
        <v>146</v>
      </c>
      <c r="J140" s="36"/>
      <c r="K140" s="127" t="s">
        <v>169</v>
      </c>
      <c r="L140" s="127"/>
      <c r="M140" s="36"/>
      <c r="N140" s="36"/>
      <c r="O140" s="128">
        <v>19983</v>
      </c>
      <c r="P140" s="128"/>
      <c r="Q140" s="36"/>
      <c r="R140" s="36"/>
      <c r="S140" s="127" t="s">
        <v>251</v>
      </c>
      <c r="T140" s="127"/>
      <c r="U140" s="126" t="s">
        <v>146</v>
      </c>
    </row>
    <row r="141" spans="1:21">
      <c r="A141" s="14"/>
      <c r="B141" s="114"/>
      <c r="C141" s="127"/>
      <c r="D141" s="127"/>
      <c r="E141" s="126"/>
      <c r="F141" s="36"/>
      <c r="G141" s="127"/>
      <c r="H141" s="127"/>
      <c r="I141" s="126"/>
      <c r="J141" s="36"/>
      <c r="K141" s="127"/>
      <c r="L141" s="127"/>
      <c r="M141" s="36"/>
      <c r="N141" s="36"/>
      <c r="O141" s="128"/>
      <c r="P141" s="128"/>
      <c r="Q141" s="36"/>
      <c r="R141" s="36"/>
      <c r="S141" s="127"/>
      <c r="T141" s="127"/>
      <c r="U141" s="126"/>
    </row>
    <row r="142" spans="1:21">
      <c r="A142" s="14"/>
      <c r="B142" s="146" t="s">
        <v>541</v>
      </c>
      <c r="C142" s="130">
        <v>49201</v>
      </c>
      <c r="D142" s="130"/>
      <c r="E142" s="33"/>
      <c r="F142" s="33"/>
      <c r="G142" s="129" t="s">
        <v>607</v>
      </c>
      <c r="H142" s="129"/>
      <c r="I142" s="119" t="s">
        <v>146</v>
      </c>
      <c r="J142" s="33"/>
      <c r="K142" s="129">
        <v>74</v>
      </c>
      <c r="L142" s="129"/>
      <c r="M142" s="33"/>
      <c r="N142" s="33"/>
      <c r="O142" s="129" t="s">
        <v>608</v>
      </c>
      <c r="P142" s="129"/>
      <c r="Q142" s="119" t="s">
        <v>146</v>
      </c>
      <c r="R142" s="33"/>
      <c r="S142" s="129" t="s">
        <v>169</v>
      </c>
      <c r="T142" s="129"/>
      <c r="U142" s="33"/>
    </row>
    <row r="143" spans="1:21">
      <c r="A143" s="14"/>
      <c r="B143" s="146"/>
      <c r="C143" s="130"/>
      <c r="D143" s="130"/>
      <c r="E143" s="33"/>
      <c r="F143" s="33"/>
      <c r="G143" s="129"/>
      <c r="H143" s="129"/>
      <c r="I143" s="119"/>
      <c r="J143" s="33"/>
      <c r="K143" s="129"/>
      <c r="L143" s="129"/>
      <c r="M143" s="33"/>
      <c r="N143" s="33"/>
      <c r="O143" s="129"/>
      <c r="P143" s="129"/>
      <c r="Q143" s="119"/>
      <c r="R143" s="33"/>
      <c r="S143" s="129"/>
      <c r="T143" s="129"/>
      <c r="U143" s="33"/>
    </row>
    <row r="144" spans="1:21">
      <c r="A144" s="14"/>
      <c r="B144" s="114" t="s">
        <v>569</v>
      </c>
      <c r="C144" s="127" t="s">
        <v>169</v>
      </c>
      <c r="D144" s="127"/>
      <c r="E144" s="36"/>
      <c r="F144" s="36"/>
      <c r="G144" s="127" t="s">
        <v>172</v>
      </c>
      <c r="H144" s="127"/>
      <c r="I144" s="126" t="s">
        <v>146</v>
      </c>
      <c r="J144" s="36"/>
      <c r="K144" s="127" t="s">
        <v>169</v>
      </c>
      <c r="L144" s="127"/>
      <c r="M144" s="36"/>
      <c r="N144" s="36"/>
      <c r="O144" s="127" t="s">
        <v>169</v>
      </c>
      <c r="P144" s="127"/>
      <c r="Q144" s="36"/>
      <c r="R144" s="36"/>
      <c r="S144" s="127" t="s">
        <v>172</v>
      </c>
      <c r="T144" s="127"/>
      <c r="U144" s="126" t="s">
        <v>146</v>
      </c>
    </row>
    <row r="145" spans="1:21" ht="15.75" thickBot="1">
      <c r="A145" s="14"/>
      <c r="B145" s="114"/>
      <c r="C145" s="131"/>
      <c r="D145" s="131"/>
      <c r="E145" s="65"/>
      <c r="F145" s="36"/>
      <c r="G145" s="131"/>
      <c r="H145" s="131"/>
      <c r="I145" s="132"/>
      <c r="J145" s="36"/>
      <c r="K145" s="131"/>
      <c r="L145" s="131"/>
      <c r="M145" s="65"/>
      <c r="N145" s="36"/>
      <c r="O145" s="131"/>
      <c r="P145" s="131"/>
      <c r="Q145" s="65"/>
      <c r="R145" s="36"/>
      <c r="S145" s="131"/>
      <c r="T145" s="131"/>
      <c r="U145" s="132"/>
    </row>
    <row r="146" spans="1:21">
      <c r="A146" s="14"/>
      <c r="B146" s="149" t="s">
        <v>570</v>
      </c>
      <c r="C146" s="124" t="s">
        <v>609</v>
      </c>
      <c r="D146" s="124"/>
      <c r="E146" s="120" t="s">
        <v>146</v>
      </c>
      <c r="F146" s="33"/>
      <c r="G146" s="124" t="s">
        <v>610</v>
      </c>
      <c r="H146" s="124"/>
      <c r="I146" s="120" t="s">
        <v>146</v>
      </c>
      <c r="J146" s="33"/>
      <c r="K146" s="124" t="s">
        <v>611</v>
      </c>
      <c r="L146" s="124"/>
      <c r="M146" s="120" t="s">
        <v>146</v>
      </c>
      <c r="N146" s="33"/>
      <c r="O146" s="124" t="s">
        <v>169</v>
      </c>
      <c r="P146" s="124"/>
      <c r="Q146" s="34"/>
      <c r="R146" s="33"/>
      <c r="S146" s="124" t="s">
        <v>157</v>
      </c>
      <c r="T146" s="124"/>
      <c r="U146" s="120" t="s">
        <v>146</v>
      </c>
    </row>
    <row r="147" spans="1:21">
      <c r="A147" s="14"/>
      <c r="B147" s="149"/>
      <c r="C147" s="129"/>
      <c r="D147" s="129"/>
      <c r="E147" s="119"/>
      <c r="F147" s="33"/>
      <c r="G147" s="129"/>
      <c r="H147" s="129"/>
      <c r="I147" s="119"/>
      <c r="J147" s="33"/>
      <c r="K147" s="129"/>
      <c r="L147" s="129"/>
      <c r="M147" s="119"/>
      <c r="N147" s="33"/>
      <c r="O147" s="129"/>
      <c r="P147" s="129"/>
      <c r="Q147" s="33"/>
      <c r="R147" s="33"/>
      <c r="S147" s="129"/>
      <c r="T147" s="129"/>
      <c r="U147" s="119"/>
    </row>
    <row r="148" spans="1:21">
      <c r="A148" s="14"/>
      <c r="B148" s="126" t="s">
        <v>548</v>
      </c>
      <c r="C148" s="127" t="s">
        <v>169</v>
      </c>
      <c r="D148" s="127"/>
      <c r="E148" s="36"/>
      <c r="F148" s="36"/>
      <c r="G148" s="127" t="s">
        <v>169</v>
      </c>
      <c r="H148" s="127"/>
      <c r="I148" s="36"/>
      <c r="J148" s="36"/>
      <c r="K148" s="128">
        <v>1978</v>
      </c>
      <c r="L148" s="128"/>
      <c r="M148" s="36"/>
      <c r="N148" s="36"/>
      <c r="O148" s="127" t="s">
        <v>169</v>
      </c>
      <c r="P148" s="127"/>
      <c r="Q148" s="36"/>
      <c r="R148" s="36"/>
      <c r="S148" s="128">
        <v>1978</v>
      </c>
      <c r="T148" s="128"/>
      <c r="U148" s="36"/>
    </row>
    <row r="149" spans="1:21" ht="15.75" thickBot="1">
      <c r="A149" s="14"/>
      <c r="B149" s="126"/>
      <c r="C149" s="131"/>
      <c r="D149" s="131"/>
      <c r="E149" s="65"/>
      <c r="F149" s="36"/>
      <c r="G149" s="131"/>
      <c r="H149" s="131"/>
      <c r="I149" s="65"/>
      <c r="J149" s="36"/>
      <c r="K149" s="148"/>
      <c r="L149" s="148"/>
      <c r="M149" s="65"/>
      <c r="N149" s="36"/>
      <c r="O149" s="131"/>
      <c r="P149" s="131"/>
      <c r="Q149" s="65"/>
      <c r="R149" s="36"/>
      <c r="S149" s="148"/>
      <c r="T149" s="148"/>
      <c r="U149" s="65"/>
    </row>
    <row r="150" spans="1:21">
      <c r="A150" s="14"/>
      <c r="B150" s="119" t="s">
        <v>612</v>
      </c>
      <c r="C150" s="124" t="s">
        <v>609</v>
      </c>
      <c r="D150" s="124"/>
      <c r="E150" s="120" t="s">
        <v>146</v>
      </c>
      <c r="F150" s="33"/>
      <c r="G150" s="124" t="s">
        <v>610</v>
      </c>
      <c r="H150" s="124"/>
      <c r="I150" s="120" t="s">
        <v>146</v>
      </c>
      <c r="J150" s="33"/>
      <c r="K150" s="124" t="s">
        <v>613</v>
      </c>
      <c r="L150" s="124"/>
      <c r="M150" s="120" t="s">
        <v>146</v>
      </c>
      <c r="N150" s="33"/>
      <c r="O150" s="124" t="s">
        <v>169</v>
      </c>
      <c r="P150" s="124"/>
      <c r="Q150" s="34"/>
      <c r="R150" s="33"/>
      <c r="S150" s="124" t="s">
        <v>159</v>
      </c>
      <c r="T150" s="124"/>
      <c r="U150" s="120" t="s">
        <v>146</v>
      </c>
    </row>
    <row r="151" spans="1:21">
      <c r="A151" s="14"/>
      <c r="B151" s="119"/>
      <c r="C151" s="129"/>
      <c r="D151" s="129"/>
      <c r="E151" s="119"/>
      <c r="F151" s="33"/>
      <c r="G151" s="129"/>
      <c r="H151" s="129"/>
      <c r="I151" s="119"/>
      <c r="J151" s="33"/>
      <c r="K151" s="129"/>
      <c r="L151" s="129"/>
      <c r="M151" s="119"/>
      <c r="N151" s="33"/>
      <c r="O151" s="129"/>
      <c r="P151" s="129"/>
      <c r="Q151" s="33"/>
      <c r="R151" s="33"/>
      <c r="S151" s="129"/>
      <c r="T151" s="129"/>
      <c r="U151" s="119"/>
    </row>
    <row r="152" spans="1:21">
      <c r="A152" s="14"/>
      <c r="B152" s="126" t="s">
        <v>574</v>
      </c>
      <c r="C152" s="128">
        <v>1000</v>
      </c>
      <c r="D152" s="128"/>
      <c r="E152" s="36"/>
      <c r="F152" s="36"/>
      <c r="G152" s="127">
        <v>200</v>
      </c>
      <c r="H152" s="127"/>
      <c r="I152" s="36"/>
      <c r="J152" s="36"/>
      <c r="K152" s="127" t="s">
        <v>169</v>
      </c>
      <c r="L152" s="127"/>
      <c r="M152" s="36"/>
      <c r="N152" s="36"/>
      <c r="O152" s="127" t="s">
        <v>169</v>
      </c>
      <c r="P152" s="127"/>
      <c r="Q152" s="36"/>
      <c r="R152" s="36"/>
      <c r="S152" s="128">
        <v>1200</v>
      </c>
      <c r="T152" s="128"/>
      <c r="U152" s="36"/>
    </row>
    <row r="153" spans="1:21">
      <c r="A153" s="14"/>
      <c r="B153" s="126"/>
      <c r="C153" s="128"/>
      <c r="D153" s="128"/>
      <c r="E153" s="36"/>
      <c r="F153" s="36"/>
      <c r="G153" s="127"/>
      <c r="H153" s="127"/>
      <c r="I153" s="36"/>
      <c r="J153" s="36"/>
      <c r="K153" s="127"/>
      <c r="L153" s="127"/>
      <c r="M153" s="36"/>
      <c r="N153" s="36"/>
      <c r="O153" s="127"/>
      <c r="P153" s="127"/>
      <c r="Q153" s="36"/>
      <c r="R153" s="36"/>
      <c r="S153" s="128"/>
      <c r="T153" s="128"/>
      <c r="U153" s="36"/>
    </row>
    <row r="154" spans="1:21">
      <c r="A154" s="14"/>
      <c r="B154" s="119" t="s">
        <v>575</v>
      </c>
      <c r="C154" s="129" t="s">
        <v>614</v>
      </c>
      <c r="D154" s="129"/>
      <c r="E154" s="119" t="s">
        <v>146</v>
      </c>
      <c r="F154" s="33"/>
      <c r="G154" s="129" t="s">
        <v>169</v>
      </c>
      <c r="H154" s="129"/>
      <c r="I154" s="33"/>
      <c r="J154" s="33"/>
      <c r="K154" s="129" t="s">
        <v>169</v>
      </c>
      <c r="L154" s="129"/>
      <c r="M154" s="33"/>
      <c r="N154" s="33"/>
      <c r="O154" s="129">
        <v>970</v>
      </c>
      <c r="P154" s="129"/>
      <c r="Q154" s="33"/>
      <c r="R154" s="33"/>
      <c r="S154" s="129" t="s">
        <v>169</v>
      </c>
      <c r="T154" s="129"/>
      <c r="U154" s="33"/>
    </row>
    <row r="155" spans="1:21" ht="15.75" thickBot="1">
      <c r="A155" s="14"/>
      <c r="B155" s="119"/>
      <c r="C155" s="136"/>
      <c r="D155" s="136"/>
      <c r="E155" s="137"/>
      <c r="F155" s="33"/>
      <c r="G155" s="136"/>
      <c r="H155" s="136"/>
      <c r="I155" s="42"/>
      <c r="J155" s="33"/>
      <c r="K155" s="136"/>
      <c r="L155" s="136"/>
      <c r="M155" s="42"/>
      <c r="N155" s="33"/>
      <c r="O155" s="136"/>
      <c r="P155" s="136"/>
      <c r="Q155" s="42"/>
      <c r="R155" s="33"/>
      <c r="S155" s="136"/>
      <c r="T155" s="136"/>
      <c r="U155" s="42"/>
    </row>
    <row r="156" spans="1:21">
      <c r="A156" s="14"/>
      <c r="B156" s="126" t="s">
        <v>77</v>
      </c>
      <c r="C156" s="138" t="s">
        <v>138</v>
      </c>
      <c r="D156" s="142" t="s">
        <v>215</v>
      </c>
      <c r="E156" s="138" t="s">
        <v>146</v>
      </c>
      <c r="F156" s="36"/>
      <c r="G156" s="138" t="s">
        <v>138</v>
      </c>
      <c r="H156" s="142" t="s">
        <v>615</v>
      </c>
      <c r="I156" s="138" t="s">
        <v>146</v>
      </c>
      <c r="J156" s="36"/>
      <c r="K156" s="138" t="s">
        <v>138</v>
      </c>
      <c r="L156" s="142" t="s">
        <v>613</v>
      </c>
      <c r="M156" s="138" t="s">
        <v>146</v>
      </c>
      <c r="N156" s="36"/>
      <c r="O156" s="138" t="s">
        <v>138</v>
      </c>
      <c r="P156" s="142">
        <v>970</v>
      </c>
      <c r="Q156" s="46"/>
      <c r="R156" s="36"/>
      <c r="S156" s="138" t="s">
        <v>138</v>
      </c>
      <c r="T156" s="142" t="s">
        <v>215</v>
      </c>
      <c r="U156" s="138" t="s">
        <v>146</v>
      </c>
    </row>
    <row r="157" spans="1:21" ht="15.75" thickBot="1">
      <c r="A157" s="14"/>
      <c r="B157" s="126"/>
      <c r="C157" s="139"/>
      <c r="D157" s="143"/>
      <c r="E157" s="139"/>
      <c r="F157" s="36"/>
      <c r="G157" s="139"/>
      <c r="H157" s="143"/>
      <c r="I157" s="139"/>
      <c r="J157" s="36"/>
      <c r="K157" s="139"/>
      <c r="L157" s="143"/>
      <c r="M157" s="139"/>
      <c r="N157" s="36"/>
      <c r="O157" s="139"/>
      <c r="P157" s="143"/>
      <c r="Q157" s="51"/>
      <c r="R157" s="36"/>
      <c r="S157" s="139"/>
      <c r="T157" s="143"/>
      <c r="U157" s="139"/>
    </row>
    <row r="158" spans="1:21" ht="15.75" thickTop="1">
      <c r="A158" s="14"/>
      <c r="B158" s="13"/>
      <c r="C158" s="13"/>
      <c r="D158" s="13"/>
      <c r="E158" s="13"/>
      <c r="F158" s="13"/>
      <c r="G158" s="13"/>
      <c r="H158" s="13"/>
      <c r="I158" s="13"/>
      <c r="J158" s="13"/>
      <c r="K158" s="13"/>
      <c r="L158" s="13"/>
      <c r="M158" s="13"/>
      <c r="N158" s="13"/>
      <c r="O158" s="13"/>
      <c r="P158" s="13"/>
      <c r="Q158" s="13"/>
      <c r="R158" s="13"/>
      <c r="S158" s="13"/>
      <c r="T158" s="13"/>
      <c r="U158" s="13"/>
    </row>
    <row r="159" spans="1:21">
      <c r="A159" s="14"/>
      <c r="B159" s="114" t="s">
        <v>616</v>
      </c>
      <c r="C159" s="114"/>
      <c r="D159" s="114"/>
      <c r="E159" s="114"/>
      <c r="F159" s="114"/>
      <c r="G159" s="114"/>
      <c r="H159" s="114"/>
      <c r="I159" s="114"/>
      <c r="J159" s="114"/>
      <c r="K159" s="114"/>
      <c r="L159" s="114"/>
      <c r="M159" s="114"/>
      <c r="N159" s="114"/>
      <c r="O159" s="114"/>
      <c r="P159" s="114"/>
      <c r="Q159" s="114"/>
      <c r="R159" s="114"/>
      <c r="S159" s="114"/>
      <c r="T159" s="114"/>
      <c r="U159" s="114"/>
    </row>
    <row r="160" spans="1:21">
      <c r="A160" s="14"/>
      <c r="B160" s="155" t="s">
        <v>617</v>
      </c>
      <c r="C160" s="155"/>
      <c r="D160" s="155"/>
      <c r="E160" s="155"/>
      <c r="F160" s="155"/>
      <c r="G160" s="155"/>
      <c r="H160" s="155"/>
      <c r="I160" s="155"/>
      <c r="J160" s="155"/>
      <c r="K160" s="155"/>
      <c r="L160" s="155"/>
      <c r="M160" s="155"/>
      <c r="N160" s="155"/>
      <c r="O160" s="155"/>
      <c r="P160" s="155"/>
      <c r="Q160" s="155"/>
      <c r="R160" s="155"/>
      <c r="S160" s="155"/>
      <c r="T160" s="155"/>
      <c r="U160" s="155"/>
    </row>
    <row r="161" spans="1:21">
      <c r="A161" s="14"/>
      <c r="B161" s="30"/>
      <c r="C161" s="30"/>
      <c r="D161" s="30"/>
      <c r="E161" s="30"/>
      <c r="F161" s="30"/>
      <c r="G161" s="30"/>
      <c r="H161" s="30"/>
      <c r="I161" s="30"/>
      <c r="J161" s="30"/>
      <c r="K161" s="30"/>
      <c r="L161" s="30"/>
      <c r="M161" s="30"/>
      <c r="N161" s="30"/>
      <c r="O161" s="30"/>
      <c r="P161" s="30"/>
      <c r="Q161" s="30"/>
      <c r="R161" s="30"/>
      <c r="S161" s="30"/>
      <c r="T161" s="30"/>
      <c r="U161" s="30"/>
    </row>
    <row r="162" spans="1:21">
      <c r="A162" s="14"/>
      <c r="B162" s="19"/>
      <c r="C162" s="19"/>
      <c r="D162" s="19"/>
      <c r="E162" s="19"/>
      <c r="F162" s="19"/>
      <c r="G162" s="19"/>
      <c r="H162" s="19"/>
      <c r="I162" s="19"/>
      <c r="J162" s="19"/>
      <c r="K162" s="19"/>
      <c r="L162" s="19"/>
      <c r="M162" s="19"/>
      <c r="N162" s="19"/>
      <c r="O162" s="19"/>
      <c r="P162" s="19"/>
      <c r="Q162" s="19"/>
      <c r="R162" s="19"/>
      <c r="S162" s="19"/>
      <c r="T162" s="19"/>
      <c r="U162" s="19"/>
    </row>
    <row r="163" spans="1:21">
      <c r="A163" s="14"/>
      <c r="B163" s="36"/>
      <c r="C163" s="145" t="s">
        <v>523</v>
      </c>
      <c r="D163" s="145"/>
      <c r="E163" s="145"/>
      <c r="F163" s="36"/>
      <c r="G163" s="145" t="s">
        <v>525</v>
      </c>
      <c r="H163" s="145"/>
      <c r="I163" s="145"/>
      <c r="J163" s="36"/>
      <c r="K163" s="145" t="s">
        <v>527</v>
      </c>
      <c r="L163" s="145"/>
      <c r="M163" s="145"/>
      <c r="N163" s="36"/>
      <c r="O163" s="145" t="s">
        <v>528</v>
      </c>
      <c r="P163" s="145"/>
      <c r="Q163" s="145"/>
      <c r="R163" s="36"/>
      <c r="S163" s="145" t="s">
        <v>143</v>
      </c>
      <c r="T163" s="145"/>
      <c r="U163" s="145"/>
    </row>
    <row r="164" spans="1:21" ht="15.75" thickBot="1">
      <c r="A164" s="14"/>
      <c r="B164" s="36"/>
      <c r="C164" s="117" t="s">
        <v>524</v>
      </c>
      <c r="D164" s="117"/>
      <c r="E164" s="117"/>
      <c r="F164" s="36"/>
      <c r="G164" s="117" t="s">
        <v>526</v>
      </c>
      <c r="H164" s="117"/>
      <c r="I164" s="117"/>
      <c r="J164" s="36"/>
      <c r="K164" s="117" t="s">
        <v>526</v>
      </c>
      <c r="L164" s="117"/>
      <c r="M164" s="117"/>
      <c r="N164" s="36"/>
      <c r="O164" s="117" t="s">
        <v>529</v>
      </c>
      <c r="P164" s="117"/>
      <c r="Q164" s="117"/>
      <c r="R164" s="36"/>
      <c r="S164" s="117"/>
      <c r="T164" s="117"/>
      <c r="U164" s="117"/>
    </row>
    <row r="165" spans="1:21">
      <c r="A165" s="14"/>
      <c r="B165" s="115" t="s">
        <v>53</v>
      </c>
      <c r="C165" s="34"/>
      <c r="D165" s="34"/>
      <c r="E165" s="34"/>
      <c r="F165" s="24"/>
      <c r="G165" s="34"/>
      <c r="H165" s="34"/>
      <c r="I165" s="34"/>
      <c r="J165" s="24"/>
      <c r="K165" s="34"/>
      <c r="L165" s="34"/>
      <c r="M165" s="34"/>
      <c r="N165" s="24"/>
      <c r="O165" s="34"/>
      <c r="P165" s="34"/>
      <c r="Q165" s="34"/>
      <c r="R165" s="24"/>
      <c r="S165" s="34"/>
      <c r="T165" s="34"/>
      <c r="U165" s="34"/>
    </row>
    <row r="166" spans="1:21">
      <c r="A166" s="14"/>
      <c r="B166" s="116" t="s">
        <v>28</v>
      </c>
      <c r="C166" s="36"/>
      <c r="D166" s="36"/>
      <c r="E166" s="36"/>
      <c r="F166" s="20"/>
      <c r="G166" s="36"/>
      <c r="H166" s="36"/>
      <c r="I166" s="36"/>
      <c r="J166" s="20"/>
      <c r="K166" s="36"/>
      <c r="L166" s="36"/>
      <c r="M166" s="36"/>
      <c r="N166" s="20"/>
      <c r="O166" s="36"/>
      <c r="P166" s="36"/>
      <c r="Q166" s="36"/>
      <c r="R166" s="20"/>
      <c r="S166" s="36"/>
      <c r="T166" s="36"/>
      <c r="U166" s="36"/>
    </row>
    <row r="167" spans="1:21">
      <c r="A167" s="14"/>
      <c r="B167" s="146" t="s">
        <v>204</v>
      </c>
      <c r="C167" s="119" t="s">
        <v>138</v>
      </c>
      <c r="D167" s="130">
        <v>412811</v>
      </c>
      <c r="E167" s="33"/>
      <c r="F167" s="33"/>
      <c r="G167" s="119" t="s">
        <v>138</v>
      </c>
      <c r="H167" s="130">
        <v>67208</v>
      </c>
      <c r="I167" s="33"/>
      <c r="J167" s="33"/>
      <c r="K167" s="119" t="s">
        <v>138</v>
      </c>
      <c r="L167" s="130">
        <v>4453</v>
      </c>
      <c r="M167" s="33"/>
      <c r="N167" s="33"/>
      <c r="O167" s="119" t="s">
        <v>138</v>
      </c>
      <c r="P167" s="129" t="s">
        <v>169</v>
      </c>
      <c r="Q167" s="33"/>
      <c r="R167" s="33"/>
      <c r="S167" s="119" t="s">
        <v>138</v>
      </c>
      <c r="T167" s="130">
        <v>484472</v>
      </c>
      <c r="U167" s="33"/>
    </row>
    <row r="168" spans="1:21">
      <c r="A168" s="14"/>
      <c r="B168" s="146"/>
      <c r="C168" s="119"/>
      <c r="D168" s="130"/>
      <c r="E168" s="33"/>
      <c r="F168" s="33"/>
      <c r="G168" s="119"/>
      <c r="H168" s="130"/>
      <c r="I168" s="33"/>
      <c r="J168" s="33"/>
      <c r="K168" s="119"/>
      <c r="L168" s="130"/>
      <c r="M168" s="33"/>
      <c r="N168" s="33"/>
      <c r="O168" s="119"/>
      <c r="P168" s="129"/>
      <c r="Q168" s="33"/>
      <c r="R168" s="33"/>
      <c r="S168" s="119"/>
      <c r="T168" s="130"/>
      <c r="U168" s="33"/>
    </row>
    <row r="169" spans="1:21">
      <c r="A169" s="14"/>
      <c r="B169" s="114" t="s">
        <v>55</v>
      </c>
      <c r="C169" s="128">
        <v>44237</v>
      </c>
      <c r="D169" s="128"/>
      <c r="E169" s="36"/>
      <c r="F169" s="36"/>
      <c r="G169" s="127" t="s">
        <v>169</v>
      </c>
      <c r="H169" s="127"/>
      <c r="I169" s="36"/>
      <c r="J169" s="36"/>
      <c r="K169" s="127" t="s">
        <v>169</v>
      </c>
      <c r="L169" s="127"/>
      <c r="M169" s="36"/>
      <c r="N169" s="36"/>
      <c r="O169" s="127" t="s">
        <v>169</v>
      </c>
      <c r="P169" s="127"/>
      <c r="Q169" s="36"/>
      <c r="R169" s="36"/>
      <c r="S169" s="128">
        <v>44237</v>
      </c>
      <c r="T169" s="128"/>
      <c r="U169" s="36"/>
    </row>
    <row r="170" spans="1:21">
      <c r="A170" s="14"/>
      <c r="B170" s="114"/>
      <c r="C170" s="128"/>
      <c r="D170" s="128"/>
      <c r="E170" s="36"/>
      <c r="F170" s="36"/>
      <c r="G170" s="127"/>
      <c r="H170" s="127"/>
      <c r="I170" s="36"/>
      <c r="J170" s="36"/>
      <c r="K170" s="127"/>
      <c r="L170" s="127"/>
      <c r="M170" s="36"/>
      <c r="N170" s="36"/>
      <c r="O170" s="127"/>
      <c r="P170" s="127"/>
      <c r="Q170" s="36"/>
      <c r="R170" s="36"/>
      <c r="S170" s="128"/>
      <c r="T170" s="128"/>
      <c r="U170" s="36"/>
    </row>
    <row r="171" spans="1:21">
      <c r="A171" s="14"/>
      <c r="B171" s="146" t="s">
        <v>56</v>
      </c>
      <c r="C171" s="130">
        <v>1464</v>
      </c>
      <c r="D171" s="130"/>
      <c r="E171" s="33"/>
      <c r="F171" s="33"/>
      <c r="G171" s="130">
        <v>97956</v>
      </c>
      <c r="H171" s="130"/>
      <c r="I171" s="33"/>
      <c r="J171" s="33"/>
      <c r="K171" s="129">
        <v>359</v>
      </c>
      <c r="L171" s="129"/>
      <c r="M171" s="33"/>
      <c r="N171" s="33"/>
      <c r="O171" s="129" t="s">
        <v>169</v>
      </c>
      <c r="P171" s="129"/>
      <c r="Q171" s="33"/>
      <c r="R171" s="33"/>
      <c r="S171" s="130">
        <v>99779</v>
      </c>
      <c r="T171" s="130"/>
      <c r="U171" s="33"/>
    </row>
    <row r="172" spans="1:21">
      <c r="A172" s="14"/>
      <c r="B172" s="146"/>
      <c r="C172" s="130"/>
      <c r="D172" s="130"/>
      <c r="E172" s="33"/>
      <c r="F172" s="33"/>
      <c r="G172" s="130"/>
      <c r="H172" s="130"/>
      <c r="I172" s="33"/>
      <c r="J172" s="33"/>
      <c r="K172" s="129"/>
      <c r="L172" s="129"/>
      <c r="M172" s="33"/>
      <c r="N172" s="33"/>
      <c r="O172" s="129"/>
      <c r="P172" s="129"/>
      <c r="Q172" s="33"/>
      <c r="R172" s="33"/>
      <c r="S172" s="130"/>
      <c r="T172" s="130"/>
      <c r="U172" s="33"/>
    </row>
    <row r="173" spans="1:21">
      <c r="A173" s="14"/>
      <c r="B173" s="114" t="s">
        <v>57</v>
      </c>
      <c r="C173" s="127" t="s">
        <v>169</v>
      </c>
      <c r="D173" s="127"/>
      <c r="E173" s="36"/>
      <c r="F173" s="36"/>
      <c r="G173" s="128">
        <v>2963356</v>
      </c>
      <c r="H173" s="128"/>
      <c r="I173" s="36"/>
      <c r="J173" s="36"/>
      <c r="K173" s="128">
        <v>42762</v>
      </c>
      <c r="L173" s="128"/>
      <c r="M173" s="36"/>
      <c r="N173" s="36"/>
      <c r="O173" s="127" t="s">
        <v>169</v>
      </c>
      <c r="P173" s="127"/>
      <c r="Q173" s="36"/>
      <c r="R173" s="36"/>
      <c r="S173" s="128">
        <v>3006118</v>
      </c>
      <c r="T173" s="128"/>
      <c r="U173" s="36"/>
    </row>
    <row r="174" spans="1:21">
      <c r="A174" s="14"/>
      <c r="B174" s="114"/>
      <c r="C174" s="127"/>
      <c r="D174" s="127"/>
      <c r="E174" s="36"/>
      <c r="F174" s="36"/>
      <c r="G174" s="128"/>
      <c r="H174" s="128"/>
      <c r="I174" s="36"/>
      <c r="J174" s="36"/>
      <c r="K174" s="128"/>
      <c r="L174" s="128"/>
      <c r="M174" s="36"/>
      <c r="N174" s="36"/>
      <c r="O174" s="127"/>
      <c r="P174" s="127"/>
      <c r="Q174" s="36"/>
      <c r="R174" s="36"/>
      <c r="S174" s="128"/>
      <c r="T174" s="128"/>
      <c r="U174" s="36"/>
    </row>
    <row r="175" spans="1:21">
      <c r="A175" s="14"/>
      <c r="B175" s="146" t="s">
        <v>58</v>
      </c>
      <c r="C175" s="129" t="s">
        <v>169</v>
      </c>
      <c r="D175" s="129"/>
      <c r="E175" s="33"/>
      <c r="F175" s="33"/>
      <c r="G175" s="130">
        <v>67594</v>
      </c>
      <c r="H175" s="130"/>
      <c r="I175" s="33"/>
      <c r="J175" s="33"/>
      <c r="K175" s="129" t="s">
        <v>169</v>
      </c>
      <c r="L175" s="129"/>
      <c r="M175" s="33"/>
      <c r="N175" s="33"/>
      <c r="O175" s="129" t="s">
        <v>169</v>
      </c>
      <c r="P175" s="129"/>
      <c r="Q175" s="33"/>
      <c r="R175" s="33"/>
      <c r="S175" s="130">
        <v>67594</v>
      </c>
      <c r="T175" s="130"/>
      <c r="U175" s="33"/>
    </row>
    <row r="176" spans="1:21">
      <c r="A176" s="14"/>
      <c r="B176" s="146"/>
      <c r="C176" s="129"/>
      <c r="D176" s="129"/>
      <c r="E176" s="33"/>
      <c r="F176" s="33"/>
      <c r="G176" s="130"/>
      <c r="H176" s="130"/>
      <c r="I176" s="33"/>
      <c r="J176" s="33"/>
      <c r="K176" s="129"/>
      <c r="L176" s="129"/>
      <c r="M176" s="33"/>
      <c r="N176" s="33"/>
      <c r="O176" s="129"/>
      <c r="P176" s="129"/>
      <c r="Q176" s="33"/>
      <c r="R176" s="33"/>
      <c r="S176" s="130"/>
      <c r="T176" s="130"/>
      <c r="U176" s="33"/>
    </row>
    <row r="177" spans="1:21">
      <c r="A177" s="14"/>
      <c r="B177" s="114" t="s">
        <v>59</v>
      </c>
      <c r="C177" s="128">
        <v>102898</v>
      </c>
      <c r="D177" s="128"/>
      <c r="E177" s="36"/>
      <c r="F177" s="36"/>
      <c r="G177" s="128">
        <v>12334</v>
      </c>
      <c r="H177" s="128"/>
      <c r="I177" s="36"/>
      <c r="J177" s="36"/>
      <c r="K177" s="128">
        <v>1326</v>
      </c>
      <c r="L177" s="128"/>
      <c r="M177" s="36"/>
      <c r="N177" s="36"/>
      <c r="O177" s="127" t="s">
        <v>169</v>
      </c>
      <c r="P177" s="127"/>
      <c r="Q177" s="36"/>
      <c r="R177" s="36"/>
      <c r="S177" s="128">
        <v>116558</v>
      </c>
      <c r="T177" s="128"/>
      <c r="U177" s="36"/>
    </row>
    <row r="178" spans="1:21" ht="15.75" thickBot="1">
      <c r="A178" s="14"/>
      <c r="B178" s="114"/>
      <c r="C178" s="148"/>
      <c r="D178" s="148"/>
      <c r="E178" s="65"/>
      <c r="F178" s="36"/>
      <c r="G178" s="148"/>
      <c r="H178" s="148"/>
      <c r="I178" s="65"/>
      <c r="J178" s="36"/>
      <c r="K178" s="148"/>
      <c r="L178" s="148"/>
      <c r="M178" s="65"/>
      <c r="N178" s="36"/>
      <c r="O178" s="131"/>
      <c r="P178" s="131"/>
      <c r="Q178" s="65"/>
      <c r="R178" s="36"/>
      <c r="S178" s="148"/>
      <c r="T178" s="148"/>
      <c r="U178" s="65"/>
    </row>
    <row r="179" spans="1:21">
      <c r="A179" s="14"/>
      <c r="B179" s="33"/>
      <c r="C179" s="122">
        <v>561410</v>
      </c>
      <c r="D179" s="122"/>
      <c r="E179" s="34"/>
      <c r="F179" s="33"/>
      <c r="G179" s="122">
        <v>3208448</v>
      </c>
      <c r="H179" s="122"/>
      <c r="I179" s="34"/>
      <c r="J179" s="33"/>
      <c r="K179" s="122">
        <v>48900</v>
      </c>
      <c r="L179" s="122"/>
      <c r="M179" s="34"/>
      <c r="N179" s="33"/>
      <c r="O179" s="124" t="s">
        <v>169</v>
      </c>
      <c r="P179" s="124"/>
      <c r="Q179" s="34"/>
      <c r="R179" s="33"/>
      <c r="S179" s="122">
        <v>3818758</v>
      </c>
      <c r="T179" s="122"/>
      <c r="U179" s="34"/>
    </row>
    <row r="180" spans="1:21">
      <c r="A180" s="14"/>
      <c r="B180" s="33"/>
      <c r="C180" s="130"/>
      <c r="D180" s="130"/>
      <c r="E180" s="33"/>
      <c r="F180" s="33"/>
      <c r="G180" s="130"/>
      <c r="H180" s="130"/>
      <c r="I180" s="33"/>
      <c r="J180" s="33"/>
      <c r="K180" s="130"/>
      <c r="L180" s="130"/>
      <c r="M180" s="33"/>
      <c r="N180" s="33"/>
      <c r="O180" s="129"/>
      <c r="P180" s="129"/>
      <c r="Q180" s="33"/>
      <c r="R180" s="33"/>
      <c r="S180" s="130"/>
      <c r="T180" s="130"/>
      <c r="U180" s="33"/>
    </row>
    <row r="181" spans="1:21">
      <c r="A181" s="14"/>
      <c r="B181" s="126" t="s">
        <v>65</v>
      </c>
      <c r="C181" s="127" t="s">
        <v>169</v>
      </c>
      <c r="D181" s="127"/>
      <c r="E181" s="36"/>
      <c r="F181" s="36"/>
      <c r="G181" s="127" t="s">
        <v>169</v>
      </c>
      <c r="H181" s="127"/>
      <c r="I181" s="36"/>
      <c r="J181" s="36"/>
      <c r="K181" s="128">
        <v>9268</v>
      </c>
      <c r="L181" s="128"/>
      <c r="M181" s="36"/>
      <c r="N181" s="36"/>
      <c r="O181" s="127" t="s">
        <v>169</v>
      </c>
      <c r="P181" s="127"/>
      <c r="Q181" s="36"/>
      <c r="R181" s="36"/>
      <c r="S181" s="128">
        <v>9268</v>
      </c>
      <c r="T181" s="128"/>
      <c r="U181" s="36"/>
    </row>
    <row r="182" spans="1:21">
      <c r="A182" s="14"/>
      <c r="B182" s="126"/>
      <c r="C182" s="127"/>
      <c r="D182" s="127"/>
      <c r="E182" s="36"/>
      <c r="F182" s="36"/>
      <c r="G182" s="127"/>
      <c r="H182" s="127"/>
      <c r="I182" s="36"/>
      <c r="J182" s="36"/>
      <c r="K182" s="128"/>
      <c r="L182" s="128"/>
      <c r="M182" s="36"/>
      <c r="N182" s="36"/>
      <c r="O182" s="127"/>
      <c r="P182" s="127"/>
      <c r="Q182" s="36"/>
      <c r="R182" s="36"/>
      <c r="S182" s="128"/>
      <c r="T182" s="128"/>
      <c r="U182" s="36"/>
    </row>
    <row r="183" spans="1:21">
      <c r="A183" s="14"/>
      <c r="B183" s="119" t="s">
        <v>618</v>
      </c>
      <c r="C183" s="130">
        <v>2779476</v>
      </c>
      <c r="D183" s="130"/>
      <c r="E183" s="33"/>
      <c r="F183" s="33"/>
      <c r="G183" s="129" t="s">
        <v>169</v>
      </c>
      <c r="H183" s="129"/>
      <c r="I183" s="33"/>
      <c r="J183" s="33"/>
      <c r="K183" s="130">
        <v>115848</v>
      </c>
      <c r="L183" s="130"/>
      <c r="M183" s="33"/>
      <c r="N183" s="33"/>
      <c r="O183" s="129" t="s">
        <v>619</v>
      </c>
      <c r="P183" s="129"/>
      <c r="Q183" s="119" t="s">
        <v>146</v>
      </c>
      <c r="R183" s="33"/>
      <c r="S183" s="129" t="s">
        <v>169</v>
      </c>
      <c r="T183" s="129"/>
      <c r="U183" s="33"/>
    </row>
    <row r="184" spans="1:21">
      <c r="A184" s="14"/>
      <c r="B184" s="119"/>
      <c r="C184" s="130"/>
      <c r="D184" s="130"/>
      <c r="E184" s="33"/>
      <c r="F184" s="33"/>
      <c r="G184" s="129"/>
      <c r="H184" s="129"/>
      <c r="I184" s="33"/>
      <c r="J184" s="33"/>
      <c r="K184" s="130"/>
      <c r="L184" s="130"/>
      <c r="M184" s="33"/>
      <c r="N184" s="33"/>
      <c r="O184" s="129"/>
      <c r="P184" s="129"/>
      <c r="Q184" s="119"/>
      <c r="R184" s="33"/>
      <c r="S184" s="129"/>
      <c r="T184" s="129"/>
      <c r="U184" s="33"/>
    </row>
    <row r="185" spans="1:21">
      <c r="A185" s="14"/>
      <c r="B185" s="126" t="s">
        <v>620</v>
      </c>
      <c r="C185" s="128">
        <v>39620</v>
      </c>
      <c r="D185" s="128"/>
      <c r="E185" s="36"/>
      <c r="F185" s="36"/>
      <c r="G185" s="127" t="s">
        <v>169</v>
      </c>
      <c r="H185" s="127"/>
      <c r="I185" s="36"/>
      <c r="J185" s="36"/>
      <c r="K185" s="127" t="s">
        <v>169</v>
      </c>
      <c r="L185" s="127"/>
      <c r="M185" s="36"/>
      <c r="N185" s="36"/>
      <c r="O185" s="127" t="s">
        <v>621</v>
      </c>
      <c r="P185" s="127"/>
      <c r="Q185" s="126" t="s">
        <v>146</v>
      </c>
      <c r="R185" s="36"/>
      <c r="S185" s="127" t="s">
        <v>169</v>
      </c>
      <c r="T185" s="127"/>
      <c r="U185" s="36"/>
    </row>
    <row r="186" spans="1:21" ht="15.75" thickBot="1">
      <c r="A186" s="14"/>
      <c r="B186" s="126"/>
      <c r="C186" s="148"/>
      <c r="D186" s="148"/>
      <c r="E186" s="65"/>
      <c r="F186" s="36"/>
      <c r="G186" s="131"/>
      <c r="H186" s="131"/>
      <c r="I186" s="65"/>
      <c r="J186" s="36"/>
      <c r="K186" s="131"/>
      <c r="L186" s="131"/>
      <c r="M186" s="65"/>
      <c r="N186" s="36"/>
      <c r="O186" s="131"/>
      <c r="P186" s="131"/>
      <c r="Q186" s="132"/>
      <c r="R186" s="36"/>
      <c r="S186" s="131"/>
      <c r="T186" s="131"/>
      <c r="U186" s="65"/>
    </row>
    <row r="187" spans="1:21">
      <c r="A187" s="14"/>
      <c r="B187" s="119" t="s">
        <v>60</v>
      </c>
      <c r="C187" s="120" t="s">
        <v>138</v>
      </c>
      <c r="D187" s="122">
        <v>3380506</v>
      </c>
      <c r="E187" s="34"/>
      <c r="F187" s="33"/>
      <c r="G187" s="120" t="s">
        <v>138</v>
      </c>
      <c r="H187" s="122">
        <v>3208448</v>
      </c>
      <c r="I187" s="34"/>
      <c r="J187" s="33"/>
      <c r="K187" s="120" t="s">
        <v>138</v>
      </c>
      <c r="L187" s="122">
        <v>174016</v>
      </c>
      <c r="M187" s="34"/>
      <c r="N187" s="33"/>
      <c r="O187" s="120" t="s">
        <v>138</v>
      </c>
      <c r="P187" s="124" t="s">
        <v>622</v>
      </c>
      <c r="Q187" s="120" t="s">
        <v>146</v>
      </c>
      <c r="R187" s="33"/>
      <c r="S187" s="120" t="s">
        <v>138</v>
      </c>
      <c r="T187" s="122">
        <v>3828026</v>
      </c>
      <c r="U187" s="34"/>
    </row>
    <row r="188" spans="1:21" ht="15.75" thickBot="1">
      <c r="A188" s="14"/>
      <c r="B188" s="119"/>
      <c r="C188" s="133"/>
      <c r="D188" s="134"/>
      <c r="E188" s="74"/>
      <c r="F188" s="33"/>
      <c r="G188" s="133"/>
      <c r="H188" s="134"/>
      <c r="I188" s="74"/>
      <c r="J188" s="33"/>
      <c r="K188" s="133"/>
      <c r="L188" s="134"/>
      <c r="M188" s="74"/>
      <c r="N188" s="33"/>
      <c r="O188" s="133"/>
      <c r="P188" s="135"/>
      <c r="Q188" s="133"/>
      <c r="R188" s="33"/>
      <c r="S188" s="133"/>
      <c r="T188" s="134"/>
      <c r="U188" s="74"/>
    </row>
    <row r="189" spans="1:21" ht="15.75" thickTop="1">
      <c r="A189" s="14"/>
      <c r="B189" s="116" t="s">
        <v>623</v>
      </c>
      <c r="C189" s="75"/>
      <c r="D189" s="75"/>
      <c r="E189" s="75"/>
      <c r="F189" s="20"/>
      <c r="G189" s="75"/>
      <c r="H189" s="75"/>
      <c r="I189" s="75"/>
      <c r="J189" s="20"/>
      <c r="K189" s="75"/>
      <c r="L189" s="75"/>
      <c r="M189" s="75"/>
      <c r="N189" s="20"/>
      <c r="O189" s="75"/>
      <c r="P189" s="75"/>
      <c r="Q189" s="75"/>
      <c r="R189" s="20"/>
      <c r="S189" s="75"/>
      <c r="T189" s="75"/>
      <c r="U189" s="75"/>
    </row>
    <row r="190" spans="1:21">
      <c r="A190" s="14"/>
      <c r="B190" s="115" t="s">
        <v>28</v>
      </c>
      <c r="C190" s="33"/>
      <c r="D190" s="33"/>
      <c r="E190" s="33"/>
      <c r="F190" s="24"/>
      <c r="G190" s="33"/>
      <c r="H190" s="33"/>
      <c r="I190" s="33"/>
      <c r="J190" s="24"/>
      <c r="K190" s="33"/>
      <c r="L190" s="33"/>
      <c r="M190" s="33"/>
      <c r="N190" s="24"/>
      <c r="O190" s="33"/>
      <c r="P190" s="33"/>
      <c r="Q190" s="33"/>
      <c r="R190" s="24"/>
      <c r="S190" s="33"/>
      <c r="T190" s="33"/>
      <c r="U190" s="33"/>
    </row>
    <row r="191" spans="1:21">
      <c r="A191" s="14"/>
      <c r="B191" s="114" t="s">
        <v>86</v>
      </c>
      <c r="C191" s="126" t="s">
        <v>138</v>
      </c>
      <c r="D191" s="128">
        <v>137208</v>
      </c>
      <c r="E191" s="36"/>
      <c r="F191" s="36"/>
      <c r="G191" s="126" t="s">
        <v>138</v>
      </c>
      <c r="H191" s="128">
        <v>311139</v>
      </c>
      <c r="I191" s="36"/>
      <c r="J191" s="36"/>
      <c r="K191" s="126" t="s">
        <v>138</v>
      </c>
      <c r="L191" s="128">
        <v>94172</v>
      </c>
      <c r="M191" s="36"/>
      <c r="N191" s="36"/>
      <c r="O191" s="126" t="s">
        <v>138</v>
      </c>
      <c r="P191" s="127" t="s">
        <v>169</v>
      </c>
      <c r="Q191" s="36"/>
      <c r="R191" s="36"/>
      <c r="S191" s="126" t="s">
        <v>138</v>
      </c>
      <c r="T191" s="128">
        <v>542519</v>
      </c>
      <c r="U191" s="36"/>
    </row>
    <row r="192" spans="1:21">
      <c r="A192" s="14"/>
      <c r="B192" s="114"/>
      <c r="C192" s="126"/>
      <c r="D192" s="128"/>
      <c r="E192" s="36"/>
      <c r="F192" s="36"/>
      <c r="G192" s="126"/>
      <c r="H192" s="128"/>
      <c r="I192" s="36"/>
      <c r="J192" s="36"/>
      <c r="K192" s="126"/>
      <c r="L192" s="128"/>
      <c r="M192" s="36"/>
      <c r="N192" s="36"/>
      <c r="O192" s="126"/>
      <c r="P192" s="127"/>
      <c r="Q192" s="36"/>
      <c r="R192" s="36"/>
      <c r="S192" s="126"/>
      <c r="T192" s="128"/>
      <c r="U192" s="36"/>
    </row>
    <row r="193" spans="1:21">
      <c r="A193" s="14"/>
      <c r="B193" s="146" t="s">
        <v>64</v>
      </c>
      <c r="C193" s="130">
        <v>2512454</v>
      </c>
      <c r="D193" s="130"/>
      <c r="E193" s="33"/>
      <c r="F193" s="33"/>
      <c r="G193" s="130">
        <v>61526</v>
      </c>
      <c r="H193" s="130"/>
      <c r="I193" s="33"/>
      <c r="J193" s="33"/>
      <c r="K193" s="129" t="s">
        <v>169</v>
      </c>
      <c r="L193" s="129"/>
      <c r="M193" s="33"/>
      <c r="N193" s="33"/>
      <c r="O193" s="129" t="s">
        <v>169</v>
      </c>
      <c r="P193" s="129"/>
      <c r="Q193" s="33"/>
      <c r="R193" s="33"/>
      <c r="S193" s="130">
        <v>2573980</v>
      </c>
      <c r="T193" s="130"/>
      <c r="U193" s="33"/>
    </row>
    <row r="194" spans="1:21" ht="15.75" thickBot="1">
      <c r="A194" s="14"/>
      <c r="B194" s="146"/>
      <c r="C194" s="150"/>
      <c r="D194" s="150"/>
      <c r="E194" s="42"/>
      <c r="F194" s="33"/>
      <c r="G194" s="150"/>
      <c r="H194" s="150"/>
      <c r="I194" s="42"/>
      <c r="J194" s="33"/>
      <c r="K194" s="136"/>
      <c r="L194" s="136"/>
      <c r="M194" s="42"/>
      <c r="N194" s="33"/>
      <c r="O194" s="136"/>
      <c r="P194" s="136"/>
      <c r="Q194" s="42"/>
      <c r="R194" s="33"/>
      <c r="S194" s="150"/>
      <c r="T194" s="150"/>
      <c r="U194" s="42"/>
    </row>
    <row r="195" spans="1:21">
      <c r="A195" s="14"/>
      <c r="B195" s="36"/>
      <c r="C195" s="140">
        <v>2649662</v>
      </c>
      <c r="D195" s="140"/>
      <c r="E195" s="46"/>
      <c r="F195" s="36"/>
      <c r="G195" s="140">
        <v>372665</v>
      </c>
      <c r="H195" s="140"/>
      <c r="I195" s="46"/>
      <c r="J195" s="36"/>
      <c r="K195" s="140">
        <v>94172</v>
      </c>
      <c r="L195" s="140"/>
      <c r="M195" s="46"/>
      <c r="N195" s="36"/>
      <c r="O195" s="142" t="s">
        <v>169</v>
      </c>
      <c r="P195" s="142"/>
      <c r="Q195" s="46"/>
      <c r="R195" s="36"/>
      <c r="S195" s="140">
        <v>3116499</v>
      </c>
      <c r="T195" s="140"/>
      <c r="U195" s="46"/>
    </row>
    <row r="196" spans="1:21">
      <c r="A196" s="14"/>
      <c r="B196" s="36"/>
      <c r="C196" s="128"/>
      <c r="D196" s="128"/>
      <c r="E196" s="36"/>
      <c r="F196" s="36"/>
      <c r="G196" s="128"/>
      <c r="H196" s="128"/>
      <c r="I196" s="36"/>
      <c r="J196" s="36"/>
      <c r="K196" s="128"/>
      <c r="L196" s="128"/>
      <c r="M196" s="36"/>
      <c r="N196" s="36"/>
      <c r="O196" s="127"/>
      <c r="P196" s="127"/>
      <c r="Q196" s="36"/>
      <c r="R196" s="36"/>
      <c r="S196" s="128"/>
      <c r="T196" s="128"/>
      <c r="U196" s="36"/>
    </row>
    <row r="197" spans="1:21">
      <c r="A197" s="14"/>
      <c r="B197" s="119" t="s">
        <v>65</v>
      </c>
      <c r="C197" s="129" t="s">
        <v>169</v>
      </c>
      <c r="D197" s="129"/>
      <c r="E197" s="33"/>
      <c r="F197" s="33"/>
      <c r="G197" s="129" t="s">
        <v>169</v>
      </c>
      <c r="H197" s="129"/>
      <c r="I197" s="33"/>
      <c r="J197" s="33"/>
      <c r="K197" s="130">
        <v>1854</v>
      </c>
      <c r="L197" s="130"/>
      <c r="M197" s="33"/>
      <c r="N197" s="33"/>
      <c r="O197" s="129" t="s">
        <v>169</v>
      </c>
      <c r="P197" s="129"/>
      <c r="Q197" s="33"/>
      <c r="R197" s="33"/>
      <c r="S197" s="130">
        <v>1854</v>
      </c>
      <c r="T197" s="130"/>
      <c r="U197" s="33"/>
    </row>
    <row r="198" spans="1:21">
      <c r="A198" s="14"/>
      <c r="B198" s="119"/>
      <c r="C198" s="129"/>
      <c r="D198" s="129"/>
      <c r="E198" s="33"/>
      <c r="F198" s="33"/>
      <c r="G198" s="129"/>
      <c r="H198" s="129"/>
      <c r="I198" s="33"/>
      <c r="J198" s="33"/>
      <c r="K198" s="130"/>
      <c r="L198" s="130"/>
      <c r="M198" s="33"/>
      <c r="N198" s="33"/>
      <c r="O198" s="129"/>
      <c r="P198" s="129"/>
      <c r="Q198" s="33"/>
      <c r="R198" s="33"/>
      <c r="S198" s="130"/>
      <c r="T198" s="130"/>
      <c r="U198" s="33"/>
    </row>
    <row r="199" spans="1:21">
      <c r="A199" s="14"/>
      <c r="B199" s="126" t="s">
        <v>624</v>
      </c>
      <c r="C199" s="128">
        <v>21171</v>
      </c>
      <c r="D199" s="128"/>
      <c r="E199" s="36"/>
      <c r="F199" s="36"/>
      <c r="G199" s="128">
        <v>2835783</v>
      </c>
      <c r="H199" s="128"/>
      <c r="I199" s="36"/>
      <c r="J199" s="36"/>
      <c r="K199" s="128">
        <v>38370</v>
      </c>
      <c r="L199" s="128"/>
      <c r="M199" s="36"/>
      <c r="N199" s="36"/>
      <c r="O199" s="127" t="s">
        <v>619</v>
      </c>
      <c r="P199" s="127"/>
      <c r="Q199" s="126" t="s">
        <v>146</v>
      </c>
      <c r="R199" s="36"/>
      <c r="S199" s="127" t="s">
        <v>169</v>
      </c>
      <c r="T199" s="127"/>
      <c r="U199" s="36"/>
    </row>
    <row r="200" spans="1:21">
      <c r="A200" s="14"/>
      <c r="B200" s="126"/>
      <c r="C200" s="128"/>
      <c r="D200" s="128"/>
      <c r="E200" s="36"/>
      <c r="F200" s="36"/>
      <c r="G200" s="128"/>
      <c r="H200" s="128"/>
      <c r="I200" s="36"/>
      <c r="J200" s="36"/>
      <c r="K200" s="128"/>
      <c r="L200" s="128"/>
      <c r="M200" s="36"/>
      <c r="N200" s="36"/>
      <c r="O200" s="127"/>
      <c r="P200" s="127"/>
      <c r="Q200" s="126"/>
      <c r="R200" s="36"/>
      <c r="S200" s="127"/>
      <c r="T200" s="127"/>
      <c r="U200" s="36"/>
    </row>
    <row r="201" spans="1:21">
      <c r="A201" s="14"/>
      <c r="B201" s="119" t="s">
        <v>625</v>
      </c>
      <c r="C201" s="130">
        <v>709673</v>
      </c>
      <c r="D201" s="130"/>
      <c r="E201" s="33"/>
      <c r="F201" s="33"/>
      <c r="G201" s="129" t="s">
        <v>169</v>
      </c>
      <c r="H201" s="129"/>
      <c r="I201" s="33"/>
      <c r="J201" s="33"/>
      <c r="K201" s="130">
        <v>39620</v>
      </c>
      <c r="L201" s="130"/>
      <c r="M201" s="33"/>
      <c r="N201" s="33"/>
      <c r="O201" s="129" t="s">
        <v>621</v>
      </c>
      <c r="P201" s="129"/>
      <c r="Q201" s="119" t="s">
        <v>146</v>
      </c>
      <c r="R201" s="33"/>
      <c r="S201" s="130">
        <v>709673</v>
      </c>
      <c r="T201" s="130"/>
      <c r="U201" s="33"/>
    </row>
    <row r="202" spans="1:21" ht="15.75" thickBot="1">
      <c r="A202" s="14"/>
      <c r="B202" s="119"/>
      <c r="C202" s="150"/>
      <c r="D202" s="150"/>
      <c r="E202" s="42"/>
      <c r="F202" s="33"/>
      <c r="G202" s="136"/>
      <c r="H202" s="136"/>
      <c r="I202" s="42"/>
      <c r="J202" s="33"/>
      <c r="K202" s="150"/>
      <c r="L202" s="150"/>
      <c r="M202" s="42"/>
      <c r="N202" s="33"/>
      <c r="O202" s="136"/>
      <c r="P202" s="136"/>
      <c r="Q202" s="137"/>
      <c r="R202" s="33"/>
      <c r="S202" s="150"/>
      <c r="T202" s="150"/>
      <c r="U202" s="42"/>
    </row>
    <row r="203" spans="1:21">
      <c r="A203" s="14"/>
      <c r="B203" s="126" t="s">
        <v>626</v>
      </c>
      <c r="C203" s="138" t="s">
        <v>138</v>
      </c>
      <c r="D203" s="140">
        <v>3380506</v>
      </c>
      <c r="E203" s="46"/>
      <c r="F203" s="36"/>
      <c r="G203" s="138" t="s">
        <v>138</v>
      </c>
      <c r="H203" s="140">
        <v>3208448</v>
      </c>
      <c r="I203" s="46"/>
      <c r="J203" s="36"/>
      <c r="K203" s="138" t="s">
        <v>138</v>
      </c>
      <c r="L203" s="140">
        <v>174016</v>
      </c>
      <c r="M203" s="46"/>
      <c r="N203" s="36"/>
      <c r="O203" s="138" t="s">
        <v>138</v>
      </c>
      <c r="P203" s="142" t="s">
        <v>622</v>
      </c>
      <c r="Q203" s="138" t="s">
        <v>146</v>
      </c>
      <c r="R203" s="36"/>
      <c r="S203" s="138" t="s">
        <v>138</v>
      </c>
      <c r="T203" s="140">
        <v>3828026</v>
      </c>
      <c r="U203" s="46"/>
    </row>
    <row r="204" spans="1:21" ht="15.75" thickBot="1">
      <c r="A204" s="14"/>
      <c r="B204" s="126"/>
      <c r="C204" s="139"/>
      <c r="D204" s="141"/>
      <c r="E204" s="51"/>
      <c r="F204" s="36"/>
      <c r="G204" s="139"/>
      <c r="H204" s="141"/>
      <c r="I204" s="51"/>
      <c r="J204" s="36"/>
      <c r="K204" s="139"/>
      <c r="L204" s="141"/>
      <c r="M204" s="51"/>
      <c r="N204" s="36"/>
      <c r="O204" s="139"/>
      <c r="P204" s="143"/>
      <c r="Q204" s="139"/>
      <c r="R204" s="36"/>
      <c r="S204" s="139"/>
      <c r="T204" s="141"/>
      <c r="U204" s="51"/>
    </row>
    <row r="205" spans="1:21" ht="15.75" thickTop="1">
      <c r="A205" s="14"/>
      <c r="B205" s="13"/>
      <c r="C205" s="13"/>
      <c r="D205" s="13"/>
      <c r="E205" s="13"/>
      <c r="F205" s="13"/>
      <c r="G205" s="13"/>
      <c r="H205" s="13"/>
      <c r="I205" s="13"/>
      <c r="J205" s="13"/>
      <c r="K205" s="13"/>
      <c r="L205" s="13"/>
      <c r="M205" s="13"/>
      <c r="N205" s="13"/>
      <c r="O205" s="13"/>
      <c r="P205" s="13"/>
      <c r="Q205" s="13"/>
      <c r="R205" s="13"/>
      <c r="S205" s="13"/>
      <c r="T205" s="13"/>
      <c r="U205" s="13"/>
    </row>
    <row r="206" spans="1:21">
      <c r="A206" s="14"/>
      <c r="B206" s="114" t="s">
        <v>627</v>
      </c>
      <c r="C206" s="114"/>
      <c r="D206" s="114"/>
      <c r="E206" s="114"/>
      <c r="F206" s="114"/>
      <c r="G206" s="114"/>
      <c r="H206" s="114"/>
      <c r="I206" s="114"/>
      <c r="J206" s="114"/>
      <c r="K206" s="114"/>
      <c r="L206" s="114"/>
      <c r="M206" s="114"/>
      <c r="N206" s="114"/>
      <c r="O206" s="114"/>
      <c r="P206" s="114"/>
      <c r="Q206" s="114"/>
      <c r="R206" s="114"/>
      <c r="S206" s="114"/>
      <c r="T206" s="114"/>
      <c r="U206" s="114"/>
    </row>
    <row r="207" spans="1:21">
      <c r="A207" s="14"/>
      <c r="B207" s="114" t="s">
        <v>628</v>
      </c>
      <c r="C207" s="114"/>
      <c r="D207" s="114"/>
      <c r="E207" s="114"/>
      <c r="F207" s="114"/>
      <c r="G207" s="114"/>
      <c r="H207" s="114"/>
      <c r="I207" s="114"/>
      <c r="J207" s="114"/>
      <c r="K207" s="114"/>
      <c r="L207" s="114"/>
      <c r="M207" s="114"/>
      <c r="N207" s="114"/>
      <c r="O207" s="114"/>
      <c r="P207" s="114"/>
      <c r="Q207" s="114"/>
      <c r="R207" s="114"/>
      <c r="S207" s="114"/>
      <c r="T207" s="114"/>
      <c r="U207" s="114"/>
    </row>
    <row r="208" spans="1:21">
      <c r="A208" s="14"/>
      <c r="B208" s="30"/>
      <c r="C208" s="30"/>
      <c r="D208" s="30"/>
      <c r="E208" s="30"/>
      <c r="F208" s="30"/>
      <c r="G208" s="30"/>
      <c r="H208" s="30"/>
      <c r="I208" s="30"/>
      <c r="J208" s="30"/>
      <c r="K208" s="30"/>
      <c r="L208" s="30"/>
      <c r="M208" s="30"/>
      <c r="N208" s="30"/>
      <c r="O208" s="30"/>
      <c r="P208" s="30"/>
      <c r="Q208" s="30"/>
      <c r="R208" s="30"/>
      <c r="S208" s="30"/>
      <c r="T208" s="30"/>
      <c r="U208" s="30"/>
    </row>
    <row r="209" spans="1:21">
      <c r="A209" s="14"/>
      <c r="B209" s="19"/>
      <c r="C209" s="19"/>
      <c r="D209" s="19"/>
      <c r="E209" s="19"/>
      <c r="F209" s="19"/>
      <c r="G209" s="19"/>
      <c r="H209" s="19"/>
      <c r="I209" s="19"/>
      <c r="J209" s="19"/>
      <c r="K209" s="19"/>
      <c r="L209" s="19"/>
      <c r="M209" s="19"/>
      <c r="N209" s="19"/>
      <c r="O209" s="19"/>
      <c r="P209" s="19"/>
      <c r="Q209" s="19"/>
      <c r="R209" s="19"/>
      <c r="S209" s="19"/>
      <c r="T209" s="19"/>
      <c r="U209" s="19"/>
    </row>
    <row r="210" spans="1:21">
      <c r="A210" s="14"/>
      <c r="B210" s="126"/>
      <c r="C210" s="145" t="s">
        <v>523</v>
      </c>
      <c r="D210" s="145"/>
      <c r="E210" s="145"/>
      <c r="F210" s="36"/>
      <c r="G210" s="145" t="s">
        <v>525</v>
      </c>
      <c r="H210" s="145"/>
      <c r="I210" s="145"/>
      <c r="J210" s="36"/>
      <c r="K210" s="145" t="s">
        <v>527</v>
      </c>
      <c r="L210" s="145"/>
      <c r="M210" s="145"/>
      <c r="N210" s="36"/>
      <c r="O210" s="145" t="s">
        <v>528</v>
      </c>
      <c r="P210" s="145"/>
      <c r="Q210" s="145"/>
      <c r="R210" s="36"/>
      <c r="S210" s="145" t="s">
        <v>143</v>
      </c>
      <c r="T210" s="145"/>
      <c r="U210" s="145"/>
    </row>
    <row r="211" spans="1:21" ht="15.75" thickBot="1">
      <c r="A211" s="14"/>
      <c r="B211" s="126"/>
      <c r="C211" s="117" t="s">
        <v>524</v>
      </c>
      <c r="D211" s="117"/>
      <c r="E211" s="117"/>
      <c r="F211" s="36"/>
      <c r="G211" s="117" t="s">
        <v>526</v>
      </c>
      <c r="H211" s="117"/>
      <c r="I211" s="117"/>
      <c r="J211" s="36"/>
      <c r="K211" s="117" t="s">
        <v>526</v>
      </c>
      <c r="L211" s="117"/>
      <c r="M211" s="117"/>
      <c r="N211" s="36"/>
      <c r="O211" s="117" t="s">
        <v>529</v>
      </c>
      <c r="P211" s="117"/>
      <c r="Q211" s="117"/>
      <c r="R211" s="36"/>
      <c r="S211" s="117"/>
      <c r="T211" s="117"/>
      <c r="U211" s="117"/>
    </row>
    <row r="212" spans="1:21">
      <c r="A212" s="14"/>
      <c r="B212" s="115" t="s">
        <v>53</v>
      </c>
      <c r="C212" s="34"/>
      <c r="D212" s="34"/>
      <c r="E212" s="34"/>
      <c r="F212" s="24"/>
      <c r="G212" s="34"/>
      <c r="H212" s="34"/>
      <c r="I212" s="34"/>
      <c r="J212" s="24"/>
      <c r="K212" s="34"/>
      <c r="L212" s="34"/>
      <c r="M212" s="34"/>
      <c r="N212" s="24"/>
      <c r="O212" s="34"/>
      <c r="P212" s="34"/>
      <c r="Q212" s="34"/>
      <c r="R212" s="24"/>
      <c r="S212" s="34"/>
      <c r="T212" s="34"/>
      <c r="U212" s="34"/>
    </row>
    <row r="213" spans="1:21">
      <c r="A213" s="14"/>
      <c r="B213" s="116" t="s">
        <v>28</v>
      </c>
      <c r="C213" s="36"/>
      <c r="D213" s="36"/>
      <c r="E213" s="36"/>
      <c r="F213" s="20"/>
      <c r="G213" s="36"/>
      <c r="H213" s="36"/>
      <c r="I213" s="36"/>
      <c r="J213" s="20"/>
      <c r="K213" s="36"/>
      <c r="L213" s="36"/>
      <c r="M213" s="36"/>
      <c r="N213" s="20"/>
      <c r="O213" s="36"/>
      <c r="P213" s="36"/>
      <c r="Q213" s="36"/>
      <c r="R213" s="20"/>
      <c r="S213" s="36"/>
      <c r="T213" s="36"/>
      <c r="U213" s="36"/>
    </row>
    <row r="214" spans="1:21">
      <c r="A214" s="14"/>
      <c r="B214" s="146" t="s">
        <v>204</v>
      </c>
      <c r="C214" s="119" t="s">
        <v>138</v>
      </c>
      <c r="D214" s="130">
        <v>476847</v>
      </c>
      <c r="E214" s="33"/>
      <c r="F214" s="33"/>
      <c r="G214" s="119" t="s">
        <v>138</v>
      </c>
      <c r="H214" s="130">
        <v>41316</v>
      </c>
      <c r="I214" s="33"/>
      <c r="J214" s="33"/>
      <c r="K214" s="119" t="s">
        <v>138</v>
      </c>
      <c r="L214" s="130">
        <v>11932</v>
      </c>
      <c r="M214" s="33"/>
      <c r="N214" s="33"/>
      <c r="O214" s="119" t="s">
        <v>138</v>
      </c>
      <c r="P214" s="129" t="s">
        <v>169</v>
      </c>
      <c r="Q214" s="33"/>
      <c r="R214" s="33"/>
      <c r="S214" s="119" t="s">
        <v>138</v>
      </c>
      <c r="T214" s="130">
        <v>530095</v>
      </c>
      <c r="U214" s="33"/>
    </row>
    <row r="215" spans="1:21">
      <c r="A215" s="14"/>
      <c r="B215" s="146"/>
      <c r="C215" s="119"/>
      <c r="D215" s="130"/>
      <c r="E215" s="33"/>
      <c r="F215" s="33"/>
      <c r="G215" s="119"/>
      <c r="H215" s="130"/>
      <c r="I215" s="33"/>
      <c r="J215" s="33"/>
      <c r="K215" s="119"/>
      <c r="L215" s="130"/>
      <c r="M215" s="33"/>
      <c r="N215" s="33"/>
      <c r="O215" s="119"/>
      <c r="P215" s="129"/>
      <c r="Q215" s="33"/>
      <c r="R215" s="33"/>
      <c r="S215" s="119"/>
      <c r="T215" s="130"/>
      <c r="U215" s="33"/>
    </row>
    <row r="216" spans="1:21">
      <c r="A216" s="14"/>
      <c r="B216" s="114" t="s">
        <v>55</v>
      </c>
      <c r="C216" s="128">
        <v>41906</v>
      </c>
      <c r="D216" s="128"/>
      <c r="E216" s="36"/>
      <c r="F216" s="36"/>
      <c r="G216" s="127" t="s">
        <v>169</v>
      </c>
      <c r="H216" s="127"/>
      <c r="I216" s="36"/>
      <c r="J216" s="36"/>
      <c r="K216" s="127" t="s">
        <v>169</v>
      </c>
      <c r="L216" s="127"/>
      <c r="M216" s="36"/>
      <c r="N216" s="36"/>
      <c r="O216" s="127" t="s">
        <v>169</v>
      </c>
      <c r="P216" s="127"/>
      <c r="Q216" s="36"/>
      <c r="R216" s="36"/>
      <c r="S216" s="128">
        <v>41906</v>
      </c>
      <c r="T216" s="128"/>
      <c r="U216" s="36"/>
    </row>
    <row r="217" spans="1:21">
      <c r="A217" s="14"/>
      <c r="B217" s="114"/>
      <c r="C217" s="128"/>
      <c r="D217" s="128"/>
      <c r="E217" s="36"/>
      <c r="F217" s="36"/>
      <c r="G217" s="127"/>
      <c r="H217" s="127"/>
      <c r="I217" s="36"/>
      <c r="J217" s="36"/>
      <c r="K217" s="127"/>
      <c r="L217" s="127"/>
      <c r="M217" s="36"/>
      <c r="N217" s="36"/>
      <c r="O217" s="127"/>
      <c r="P217" s="127"/>
      <c r="Q217" s="36"/>
      <c r="R217" s="36"/>
      <c r="S217" s="128"/>
      <c r="T217" s="128"/>
      <c r="U217" s="36"/>
    </row>
    <row r="218" spans="1:21">
      <c r="A218" s="14"/>
      <c r="B218" s="146" t="s">
        <v>56</v>
      </c>
      <c r="C218" s="130">
        <v>1472</v>
      </c>
      <c r="D218" s="130"/>
      <c r="E218" s="33"/>
      <c r="F218" s="33"/>
      <c r="G218" s="130">
        <v>74186</v>
      </c>
      <c r="H218" s="130"/>
      <c r="I218" s="33"/>
      <c r="J218" s="33"/>
      <c r="K218" s="129">
        <v>91</v>
      </c>
      <c r="L218" s="129"/>
      <c r="M218" s="33"/>
      <c r="N218" s="33"/>
      <c r="O218" s="129" t="s">
        <v>169</v>
      </c>
      <c r="P218" s="129"/>
      <c r="Q218" s="33"/>
      <c r="R218" s="33"/>
      <c r="S218" s="130">
        <v>75749</v>
      </c>
      <c r="T218" s="130"/>
      <c r="U218" s="33"/>
    </row>
    <row r="219" spans="1:21">
      <c r="A219" s="14"/>
      <c r="B219" s="146"/>
      <c r="C219" s="130"/>
      <c r="D219" s="130"/>
      <c r="E219" s="33"/>
      <c r="F219" s="33"/>
      <c r="G219" s="130"/>
      <c r="H219" s="130"/>
      <c r="I219" s="33"/>
      <c r="J219" s="33"/>
      <c r="K219" s="129"/>
      <c r="L219" s="129"/>
      <c r="M219" s="33"/>
      <c r="N219" s="33"/>
      <c r="O219" s="129"/>
      <c r="P219" s="129"/>
      <c r="Q219" s="33"/>
      <c r="R219" s="33"/>
      <c r="S219" s="130"/>
      <c r="T219" s="130"/>
      <c r="U219" s="33"/>
    </row>
    <row r="220" spans="1:21">
      <c r="A220" s="14"/>
      <c r="B220" s="114" t="s">
        <v>57</v>
      </c>
      <c r="C220" s="127" t="s">
        <v>169</v>
      </c>
      <c r="D220" s="127"/>
      <c r="E220" s="36"/>
      <c r="F220" s="36"/>
      <c r="G220" s="128">
        <v>2263034</v>
      </c>
      <c r="H220" s="128"/>
      <c r="I220" s="36"/>
      <c r="J220" s="36"/>
      <c r="K220" s="128">
        <v>35543</v>
      </c>
      <c r="L220" s="128"/>
      <c r="M220" s="36"/>
      <c r="N220" s="36"/>
      <c r="O220" s="127" t="s">
        <v>169</v>
      </c>
      <c r="P220" s="127"/>
      <c r="Q220" s="36"/>
      <c r="R220" s="36"/>
      <c r="S220" s="128">
        <v>2298577</v>
      </c>
      <c r="T220" s="128"/>
      <c r="U220" s="36"/>
    </row>
    <row r="221" spans="1:21">
      <c r="A221" s="14"/>
      <c r="B221" s="114"/>
      <c r="C221" s="127"/>
      <c r="D221" s="127"/>
      <c r="E221" s="36"/>
      <c r="F221" s="36"/>
      <c r="G221" s="128"/>
      <c r="H221" s="128"/>
      <c r="I221" s="36"/>
      <c r="J221" s="36"/>
      <c r="K221" s="128"/>
      <c r="L221" s="128"/>
      <c r="M221" s="36"/>
      <c r="N221" s="36"/>
      <c r="O221" s="127"/>
      <c r="P221" s="127"/>
      <c r="Q221" s="36"/>
      <c r="R221" s="36"/>
      <c r="S221" s="128"/>
      <c r="T221" s="128"/>
      <c r="U221" s="36"/>
    </row>
    <row r="222" spans="1:21">
      <c r="A222" s="14"/>
      <c r="B222" s="146" t="s">
        <v>58</v>
      </c>
      <c r="C222" s="129" t="s">
        <v>169</v>
      </c>
      <c r="D222" s="129"/>
      <c r="E222" s="33"/>
      <c r="F222" s="33"/>
      <c r="G222" s="130">
        <v>130192</v>
      </c>
      <c r="H222" s="130"/>
      <c r="I222" s="33"/>
      <c r="J222" s="33"/>
      <c r="K222" s="129" t="s">
        <v>169</v>
      </c>
      <c r="L222" s="129"/>
      <c r="M222" s="33"/>
      <c r="N222" s="33"/>
      <c r="O222" s="129" t="s">
        <v>169</v>
      </c>
      <c r="P222" s="129"/>
      <c r="Q222" s="33"/>
      <c r="R222" s="33"/>
      <c r="S222" s="130">
        <v>130192</v>
      </c>
      <c r="T222" s="130"/>
      <c r="U222" s="33"/>
    </row>
    <row r="223" spans="1:21">
      <c r="A223" s="14"/>
      <c r="B223" s="146"/>
      <c r="C223" s="129"/>
      <c r="D223" s="129"/>
      <c r="E223" s="33"/>
      <c r="F223" s="33"/>
      <c r="G223" s="130"/>
      <c r="H223" s="130"/>
      <c r="I223" s="33"/>
      <c r="J223" s="33"/>
      <c r="K223" s="129"/>
      <c r="L223" s="129"/>
      <c r="M223" s="33"/>
      <c r="N223" s="33"/>
      <c r="O223" s="129"/>
      <c r="P223" s="129"/>
      <c r="Q223" s="33"/>
      <c r="R223" s="33"/>
      <c r="S223" s="130"/>
      <c r="T223" s="130"/>
      <c r="U223" s="33"/>
    </row>
    <row r="224" spans="1:21">
      <c r="A224" s="14"/>
      <c r="B224" s="114" t="s">
        <v>59</v>
      </c>
      <c r="C224" s="128">
        <v>97647</v>
      </c>
      <c r="D224" s="128"/>
      <c r="E224" s="36"/>
      <c r="F224" s="36"/>
      <c r="G224" s="128">
        <v>9072</v>
      </c>
      <c r="H224" s="128"/>
      <c r="I224" s="36"/>
      <c r="J224" s="36"/>
      <c r="K224" s="127">
        <v>357</v>
      </c>
      <c r="L224" s="127"/>
      <c r="M224" s="36"/>
      <c r="N224" s="36"/>
      <c r="O224" s="127" t="s">
        <v>169</v>
      </c>
      <c r="P224" s="127"/>
      <c r="Q224" s="36"/>
      <c r="R224" s="36"/>
      <c r="S224" s="128">
        <v>107076</v>
      </c>
      <c r="T224" s="128"/>
      <c r="U224" s="36"/>
    </row>
    <row r="225" spans="1:21" ht="15.75" thickBot="1">
      <c r="A225" s="14"/>
      <c r="B225" s="114"/>
      <c r="C225" s="148"/>
      <c r="D225" s="148"/>
      <c r="E225" s="65"/>
      <c r="F225" s="36"/>
      <c r="G225" s="148"/>
      <c r="H225" s="148"/>
      <c r="I225" s="65"/>
      <c r="J225" s="36"/>
      <c r="K225" s="131"/>
      <c r="L225" s="131"/>
      <c r="M225" s="65"/>
      <c r="N225" s="36"/>
      <c r="O225" s="131"/>
      <c r="P225" s="131"/>
      <c r="Q225" s="65"/>
      <c r="R225" s="36"/>
      <c r="S225" s="148"/>
      <c r="T225" s="148"/>
      <c r="U225" s="65"/>
    </row>
    <row r="226" spans="1:21">
      <c r="A226" s="14"/>
      <c r="B226" s="33"/>
      <c r="C226" s="122">
        <v>617872</v>
      </c>
      <c r="D226" s="122"/>
      <c r="E226" s="34"/>
      <c r="F226" s="33"/>
      <c r="G226" s="122">
        <v>2517800</v>
      </c>
      <c r="H226" s="122"/>
      <c r="I226" s="34"/>
      <c r="J226" s="33"/>
      <c r="K226" s="122">
        <v>47923</v>
      </c>
      <c r="L226" s="122"/>
      <c r="M226" s="34"/>
      <c r="N226" s="33"/>
      <c r="O226" s="124" t="s">
        <v>169</v>
      </c>
      <c r="P226" s="124"/>
      <c r="Q226" s="34"/>
      <c r="R226" s="33"/>
      <c r="S226" s="122">
        <v>3183595</v>
      </c>
      <c r="T226" s="122"/>
      <c r="U226" s="34"/>
    </row>
    <row r="227" spans="1:21">
      <c r="A227" s="14"/>
      <c r="B227" s="33"/>
      <c r="C227" s="130"/>
      <c r="D227" s="130"/>
      <c r="E227" s="33"/>
      <c r="F227" s="33"/>
      <c r="G227" s="130"/>
      <c r="H227" s="130"/>
      <c r="I227" s="33"/>
      <c r="J227" s="33"/>
      <c r="K227" s="130"/>
      <c r="L227" s="130"/>
      <c r="M227" s="33"/>
      <c r="N227" s="33"/>
      <c r="O227" s="129"/>
      <c r="P227" s="129"/>
      <c r="Q227" s="33"/>
      <c r="R227" s="33"/>
      <c r="S227" s="130"/>
      <c r="T227" s="130"/>
      <c r="U227" s="33"/>
    </row>
    <row r="228" spans="1:21">
      <c r="A228" s="14"/>
      <c r="B228" s="126" t="s">
        <v>65</v>
      </c>
      <c r="C228" s="127" t="s">
        <v>169</v>
      </c>
      <c r="D228" s="127"/>
      <c r="E228" s="36"/>
      <c r="F228" s="36"/>
      <c r="G228" s="127" t="s">
        <v>169</v>
      </c>
      <c r="H228" s="127"/>
      <c r="I228" s="36"/>
      <c r="J228" s="36"/>
      <c r="K228" s="128">
        <v>10040</v>
      </c>
      <c r="L228" s="128"/>
      <c r="M228" s="36"/>
      <c r="N228" s="36"/>
      <c r="O228" s="127" t="s">
        <v>169</v>
      </c>
      <c r="P228" s="127"/>
      <c r="Q228" s="36"/>
      <c r="R228" s="36"/>
      <c r="S228" s="128">
        <v>10040</v>
      </c>
      <c r="T228" s="128"/>
      <c r="U228" s="36"/>
    </row>
    <row r="229" spans="1:21">
      <c r="A229" s="14"/>
      <c r="B229" s="126"/>
      <c r="C229" s="127"/>
      <c r="D229" s="127"/>
      <c r="E229" s="36"/>
      <c r="F229" s="36"/>
      <c r="G229" s="127"/>
      <c r="H229" s="127"/>
      <c r="I229" s="36"/>
      <c r="J229" s="36"/>
      <c r="K229" s="128"/>
      <c r="L229" s="128"/>
      <c r="M229" s="36"/>
      <c r="N229" s="36"/>
      <c r="O229" s="127"/>
      <c r="P229" s="127"/>
      <c r="Q229" s="36"/>
      <c r="R229" s="36"/>
      <c r="S229" s="128"/>
      <c r="T229" s="128"/>
      <c r="U229" s="36"/>
    </row>
    <row r="230" spans="1:21">
      <c r="A230" s="14"/>
      <c r="B230" s="119" t="s">
        <v>618</v>
      </c>
      <c r="C230" s="130">
        <v>2129729</v>
      </c>
      <c r="D230" s="130"/>
      <c r="E230" s="33"/>
      <c r="F230" s="33"/>
      <c r="G230" s="129" t="s">
        <v>169</v>
      </c>
      <c r="H230" s="129"/>
      <c r="I230" s="33"/>
      <c r="J230" s="33"/>
      <c r="K230" s="130">
        <v>117829</v>
      </c>
      <c r="L230" s="130"/>
      <c r="M230" s="33"/>
      <c r="N230" s="33"/>
      <c r="O230" s="129" t="s">
        <v>629</v>
      </c>
      <c r="P230" s="129"/>
      <c r="Q230" s="119" t="s">
        <v>146</v>
      </c>
      <c r="R230" s="33"/>
      <c r="S230" s="129" t="s">
        <v>169</v>
      </c>
      <c r="T230" s="129"/>
      <c r="U230" s="33"/>
    </row>
    <row r="231" spans="1:21">
      <c r="A231" s="14"/>
      <c r="B231" s="119"/>
      <c r="C231" s="130"/>
      <c r="D231" s="130"/>
      <c r="E231" s="33"/>
      <c r="F231" s="33"/>
      <c r="G231" s="129"/>
      <c r="H231" s="129"/>
      <c r="I231" s="33"/>
      <c r="J231" s="33"/>
      <c r="K231" s="130"/>
      <c r="L231" s="130"/>
      <c r="M231" s="33"/>
      <c r="N231" s="33"/>
      <c r="O231" s="129"/>
      <c r="P231" s="129"/>
      <c r="Q231" s="119"/>
      <c r="R231" s="33"/>
      <c r="S231" s="129"/>
      <c r="T231" s="129"/>
      <c r="U231" s="33"/>
    </row>
    <row r="232" spans="1:21">
      <c r="A232" s="14"/>
      <c r="B232" s="126" t="s">
        <v>620</v>
      </c>
      <c r="C232" s="128">
        <v>39955</v>
      </c>
      <c r="D232" s="128"/>
      <c r="E232" s="36"/>
      <c r="F232" s="36"/>
      <c r="G232" s="127" t="s">
        <v>169</v>
      </c>
      <c r="H232" s="127"/>
      <c r="I232" s="36"/>
      <c r="J232" s="36"/>
      <c r="K232" s="127" t="s">
        <v>169</v>
      </c>
      <c r="L232" s="127"/>
      <c r="M232" s="36"/>
      <c r="N232" s="36"/>
      <c r="O232" s="127" t="s">
        <v>630</v>
      </c>
      <c r="P232" s="127"/>
      <c r="Q232" s="126" t="s">
        <v>146</v>
      </c>
      <c r="R232" s="36"/>
      <c r="S232" s="127" t="s">
        <v>169</v>
      </c>
      <c r="T232" s="127"/>
      <c r="U232" s="36"/>
    </row>
    <row r="233" spans="1:21" ht="15.75" thickBot="1">
      <c r="A233" s="14"/>
      <c r="B233" s="126"/>
      <c r="C233" s="148"/>
      <c r="D233" s="148"/>
      <c r="E233" s="65"/>
      <c r="F233" s="36"/>
      <c r="G233" s="131"/>
      <c r="H233" s="131"/>
      <c r="I233" s="65"/>
      <c r="J233" s="36"/>
      <c r="K233" s="131"/>
      <c r="L233" s="131"/>
      <c r="M233" s="65"/>
      <c r="N233" s="36"/>
      <c r="O233" s="131"/>
      <c r="P233" s="131"/>
      <c r="Q233" s="132"/>
      <c r="R233" s="36"/>
      <c r="S233" s="131"/>
      <c r="T233" s="131"/>
      <c r="U233" s="65"/>
    </row>
    <row r="234" spans="1:21">
      <c r="A234" s="14"/>
      <c r="B234" s="119" t="s">
        <v>60</v>
      </c>
      <c r="C234" s="120" t="s">
        <v>138</v>
      </c>
      <c r="D234" s="122">
        <v>2787556</v>
      </c>
      <c r="E234" s="34"/>
      <c r="F234" s="33"/>
      <c r="G234" s="120" t="s">
        <v>138</v>
      </c>
      <c r="H234" s="122">
        <v>2517800</v>
      </c>
      <c r="I234" s="34"/>
      <c r="J234" s="33"/>
      <c r="K234" s="120" t="s">
        <v>138</v>
      </c>
      <c r="L234" s="122">
        <v>175792</v>
      </c>
      <c r="M234" s="34"/>
      <c r="N234" s="33"/>
      <c r="O234" s="120" t="s">
        <v>138</v>
      </c>
      <c r="P234" s="124" t="s">
        <v>631</v>
      </c>
      <c r="Q234" s="120" t="s">
        <v>146</v>
      </c>
      <c r="R234" s="33"/>
      <c r="S234" s="120" t="s">
        <v>138</v>
      </c>
      <c r="T234" s="122">
        <v>3193635</v>
      </c>
      <c r="U234" s="34"/>
    </row>
    <row r="235" spans="1:21" ht="15.75" thickBot="1">
      <c r="A235" s="14"/>
      <c r="B235" s="119"/>
      <c r="C235" s="133"/>
      <c r="D235" s="134"/>
      <c r="E235" s="74"/>
      <c r="F235" s="33"/>
      <c r="G235" s="133"/>
      <c r="H235" s="134"/>
      <c r="I235" s="74"/>
      <c r="J235" s="33"/>
      <c r="K235" s="133"/>
      <c r="L235" s="134"/>
      <c r="M235" s="74"/>
      <c r="N235" s="33"/>
      <c r="O235" s="133"/>
      <c r="P235" s="135"/>
      <c r="Q235" s="133"/>
      <c r="R235" s="33"/>
      <c r="S235" s="133"/>
      <c r="T235" s="134"/>
      <c r="U235" s="74"/>
    </row>
    <row r="236" spans="1:21" ht="15.75" thickTop="1">
      <c r="A236" s="14"/>
      <c r="B236" s="116" t="s">
        <v>623</v>
      </c>
      <c r="C236" s="75"/>
      <c r="D236" s="75"/>
      <c r="E236" s="75"/>
      <c r="F236" s="20"/>
      <c r="G236" s="75"/>
      <c r="H236" s="75"/>
      <c r="I236" s="75"/>
      <c r="J236" s="20"/>
      <c r="K236" s="75"/>
      <c r="L236" s="75"/>
      <c r="M236" s="75"/>
      <c r="N236" s="20"/>
      <c r="O236" s="75"/>
      <c r="P236" s="75"/>
      <c r="Q236" s="75"/>
      <c r="R236" s="20"/>
      <c r="S236" s="75"/>
      <c r="T236" s="75"/>
      <c r="U236" s="75"/>
    </row>
    <row r="237" spans="1:21">
      <c r="A237" s="14"/>
      <c r="B237" s="115" t="s">
        <v>28</v>
      </c>
      <c r="C237" s="33"/>
      <c r="D237" s="33"/>
      <c r="E237" s="33"/>
      <c r="F237" s="24"/>
      <c r="G237" s="33"/>
      <c r="H237" s="33"/>
      <c r="I237" s="33"/>
      <c r="J237" s="24"/>
      <c r="K237" s="33"/>
      <c r="L237" s="33"/>
      <c r="M237" s="33"/>
      <c r="N237" s="24"/>
      <c r="O237" s="33"/>
      <c r="P237" s="33"/>
      <c r="Q237" s="33"/>
      <c r="R237" s="24"/>
      <c r="S237" s="33"/>
      <c r="T237" s="33"/>
      <c r="U237" s="33"/>
    </row>
    <row r="238" spans="1:21">
      <c r="A238" s="14"/>
      <c r="B238" s="114" t="s">
        <v>86</v>
      </c>
      <c r="C238" s="126" t="s">
        <v>138</v>
      </c>
      <c r="D238" s="128">
        <v>117875</v>
      </c>
      <c r="E238" s="36"/>
      <c r="F238" s="36"/>
      <c r="G238" s="126" t="s">
        <v>138</v>
      </c>
      <c r="H238" s="128">
        <v>292220</v>
      </c>
      <c r="I238" s="36"/>
      <c r="J238" s="36"/>
      <c r="K238" s="126" t="s">
        <v>138</v>
      </c>
      <c r="L238" s="128">
        <v>94363</v>
      </c>
      <c r="M238" s="36"/>
      <c r="N238" s="36"/>
      <c r="O238" s="126" t="s">
        <v>138</v>
      </c>
      <c r="P238" s="127" t="s">
        <v>169</v>
      </c>
      <c r="Q238" s="36"/>
      <c r="R238" s="36"/>
      <c r="S238" s="126" t="s">
        <v>138</v>
      </c>
      <c r="T238" s="128">
        <v>504458</v>
      </c>
      <c r="U238" s="36"/>
    </row>
    <row r="239" spans="1:21">
      <c r="A239" s="14"/>
      <c r="B239" s="114"/>
      <c r="C239" s="126"/>
      <c r="D239" s="128"/>
      <c r="E239" s="36"/>
      <c r="F239" s="36"/>
      <c r="G239" s="126"/>
      <c r="H239" s="128"/>
      <c r="I239" s="36"/>
      <c r="J239" s="36"/>
      <c r="K239" s="126"/>
      <c r="L239" s="128"/>
      <c r="M239" s="36"/>
      <c r="N239" s="36"/>
      <c r="O239" s="126"/>
      <c r="P239" s="127"/>
      <c r="Q239" s="36"/>
      <c r="R239" s="36"/>
      <c r="S239" s="126"/>
      <c r="T239" s="128"/>
      <c r="U239" s="36"/>
    </row>
    <row r="240" spans="1:21">
      <c r="A240" s="14"/>
      <c r="B240" s="146" t="s">
        <v>64</v>
      </c>
      <c r="C240" s="130">
        <v>2111773</v>
      </c>
      <c r="D240" s="130"/>
      <c r="E240" s="33"/>
      <c r="F240" s="33"/>
      <c r="G240" s="130">
        <v>38725</v>
      </c>
      <c r="H240" s="130"/>
      <c r="I240" s="33"/>
      <c r="J240" s="33"/>
      <c r="K240" s="129" t="s">
        <v>169</v>
      </c>
      <c r="L240" s="129"/>
      <c r="M240" s="33"/>
      <c r="N240" s="33"/>
      <c r="O240" s="129" t="s">
        <v>169</v>
      </c>
      <c r="P240" s="129"/>
      <c r="Q240" s="33"/>
      <c r="R240" s="33"/>
      <c r="S240" s="130">
        <v>2150498</v>
      </c>
      <c r="T240" s="130"/>
      <c r="U240" s="33"/>
    </row>
    <row r="241" spans="1:21" ht="15.75" thickBot="1">
      <c r="A241" s="14"/>
      <c r="B241" s="146"/>
      <c r="C241" s="150"/>
      <c r="D241" s="150"/>
      <c r="E241" s="42"/>
      <c r="F241" s="33"/>
      <c r="G241" s="150"/>
      <c r="H241" s="150"/>
      <c r="I241" s="42"/>
      <c r="J241" s="33"/>
      <c r="K241" s="136"/>
      <c r="L241" s="136"/>
      <c r="M241" s="42"/>
      <c r="N241" s="33"/>
      <c r="O241" s="136"/>
      <c r="P241" s="136"/>
      <c r="Q241" s="42"/>
      <c r="R241" s="33"/>
      <c r="S241" s="150"/>
      <c r="T241" s="150"/>
      <c r="U241" s="42"/>
    </row>
    <row r="242" spans="1:21">
      <c r="A242" s="14"/>
      <c r="B242" s="36"/>
      <c r="C242" s="140">
        <v>2229648</v>
      </c>
      <c r="D242" s="140"/>
      <c r="E242" s="46"/>
      <c r="F242" s="36"/>
      <c r="G242" s="140">
        <v>330945</v>
      </c>
      <c r="H242" s="140"/>
      <c r="I242" s="46"/>
      <c r="J242" s="36"/>
      <c r="K242" s="140">
        <v>94363</v>
      </c>
      <c r="L242" s="140"/>
      <c r="M242" s="46"/>
      <c r="N242" s="36"/>
      <c r="O242" s="142" t="s">
        <v>169</v>
      </c>
      <c r="P242" s="142"/>
      <c r="Q242" s="46"/>
      <c r="R242" s="36"/>
      <c r="S242" s="140">
        <v>2654956</v>
      </c>
      <c r="T242" s="140"/>
      <c r="U242" s="46"/>
    </row>
    <row r="243" spans="1:21">
      <c r="A243" s="14"/>
      <c r="B243" s="36"/>
      <c r="C243" s="128"/>
      <c r="D243" s="128"/>
      <c r="E243" s="36"/>
      <c r="F243" s="36"/>
      <c r="G243" s="128"/>
      <c r="H243" s="128"/>
      <c r="I243" s="36"/>
      <c r="J243" s="36"/>
      <c r="K243" s="128"/>
      <c r="L243" s="128"/>
      <c r="M243" s="36"/>
      <c r="N243" s="36"/>
      <c r="O243" s="127"/>
      <c r="P243" s="127"/>
      <c r="Q243" s="36"/>
      <c r="R243" s="36"/>
      <c r="S243" s="128"/>
      <c r="T243" s="128"/>
      <c r="U243" s="36"/>
    </row>
    <row r="244" spans="1:21">
      <c r="A244" s="14"/>
      <c r="B244" s="119" t="s">
        <v>65</v>
      </c>
      <c r="C244" s="129" t="s">
        <v>169</v>
      </c>
      <c r="D244" s="129"/>
      <c r="E244" s="33"/>
      <c r="F244" s="33"/>
      <c r="G244" s="129" t="s">
        <v>169</v>
      </c>
      <c r="H244" s="129"/>
      <c r="I244" s="33"/>
      <c r="J244" s="33"/>
      <c r="K244" s="130">
        <v>2593</v>
      </c>
      <c r="L244" s="130"/>
      <c r="M244" s="33"/>
      <c r="N244" s="33"/>
      <c r="O244" s="129" t="s">
        <v>169</v>
      </c>
      <c r="P244" s="129"/>
      <c r="Q244" s="33"/>
      <c r="R244" s="33"/>
      <c r="S244" s="130">
        <v>2593</v>
      </c>
      <c r="T244" s="130"/>
      <c r="U244" s="33"/>
    </row>
    <row r="245" spans="1:21">
      <c r="A245" s="14"/>
      <c r="B245" s="119"/>
      <c r="C245" s="129"/>
      <c r="D245" s="129"/>
      <c r="E245" s="33"/>
      <c r="F245" s="33"/>
      <c r="G245" s="129"/>
      <c r="H245" s="129"/>
      <c r="I245" s="33"/>
      <c r="J245" s="33"/>
      <c r="K245" s="130"/>
      <c r="L245" s="130"/>
      <c r="M245" s="33"/>
      <c r="N245" s="33"/>
      <c r="O245" s="129"/>
      <c r="P245" s="129"/>
      <c r="Q245" s="33"/>
      <c r="R245" s="33"/>
      <c r="S245" s="130"/>
      <c r="T245" s="130"/>
      <c r="U245" s="33"/>
    </row>
    <row r="246" spans="1:21">
      <c r="A246" s="14"/>
      <c r="B246" s="126" t="s">
        <v>624</v>
      </c>
      <c r="C246" s="128">
        <v>21822</v>
      </c>
      <c r="D246" s="128"/>
      <c r="E246" s="36"/>
      <c r="F246" s="36"/>
      <c r="G246" s="128">
        <v>2186855</v>
      </c>
      <c r="H246" s="128"/>
      <c r="I246" s="36"/>
      <c r="J246" s="36"/>
      <c r="K246" s="128">
        <v>38881</v>
      </c>
      <c r="L246" s="128"/>
      <c r="M246" s="36"/>
      <c r="N246" s="36"/>
      <c r="O246" s="127" t="s">
        <v>629</v>
      </c>
      <c r="P246" s="127"/>
      <c r="Q246" s="126" t="s">
        <v>146</v>
      </c>
      <c r="R246" s="36"/>
      <c r="S246" s="127" t="s">
        <v>169</v>
      </c>
      <c r="T246" s="127"/>
      <c r="U246" s="36"/>
    </row>
    <row r="247" spans="1:21">
      <c r="A247" s="14"/>
      <c r="B247" s="126"/>
      <c r="C247" s="128"/>
      <c r="D247" s="128"/>
      <c r="E247" s="36"/>
      <c r="F247" s="36"/>
      <c r="G247" s="128"/>
      <c r="H247" s="128"/>
      <c r="I247" s="36"/>
      <c r="J247" s="36"/>
      <c r="K247" s="128"/>
      <c r="L247" s="128"/>
      <c r="M247" s="36"/>
      <c r="N247" s="36"/>
      <c r="O247" s="127"/>
      <c r="P247" s="127"/>
      <c r="Q247" s="126"/>
      <c r="R247" s="36"/>
      <c r="S247" s="127"/>
      <c r="T247" s="127"/>
      <c r="U247" s="36"/>
    </row>
    <row r="248" spans="1:21">
      <c r="A248" s="14"/>
      <c r="B248" s="119" t="s">
        <v>625</v>
      </c>
      <c r="C248" s="130">
        <v>536086</v>
      </c>
      <c r="D248" s="130"/>
      <c r="E248" s="33"/>
      <c r="F248" s="33"/>
      <c r="G248" s="129" t="s">
        <v>169</v>
      </c>
      <c r="H248" s="129"/>
      <c r="I248" s="33"/>
      <c r="J248" s="33"/>
      <c r="K248" s="130">
        <v>39955</v>
      </c>
      <c r="L248" s="130"/>
      <c r="M248" s="33"/>
      <c r="N248" s="33"/>
      <c r="O248" s="129" t="s">
        <v>630</v>
      </c>
      <c r="P248" s="129"/>
      <c r="Q248" s="119" t="s">
        <v>146</v>
      </c>
      <c r="R248" s="33"/>
      <c r="S248" s="130">
        <v>536086</v>
      </c>
      <c r="T248" s="130"/>
      <c r="U248" s="33"/>
    </row>
    <row r="249" spans="1:21" ht="15.75" thickBot="1">
      <c r="A249" s="14"/>
      <c r="B249" s="119"/>
      <c r="C249" s="150"/>
      <c r="D249" s="150"/>
      <c r="E249" s="42"/>
      <c r="F249" s="33"/>
      <c r="G249" s="136"/>
      <c r="H249" s="136"/>
      <c r="I249" s="42"/>
      <c r="J249" s="33"/>
      <c r="K249" s="150"/>
      <c r="L249" s="150"/>
      <c r="M249" s="42"/>
      <c r="N249" s="33"/>
      <c r="O249" s="136"/>
      <c r="P249" s="136"/>
      <c r="Q249" s="137"/>
      <c r="R249" s="33"/>
      <c r="S249" s="150"/>
      <c r="T249" s="150"/>
      <c r="U249" s="42"/>
    </row>
    <row r="250" spans="1:21">
      <c r="A250" s="14"/>
      <c r="B250" s="126" t="s">
        <v>626</v>
      </c>
      <c r="C250" s="138" t="s">
        <v>138</v>
      </c>
      <c r="D250" s="140">
        <v>2787556</v>
      </c>
      <c r="E250" s="46"/>
      <c r="F250" s="36"/>
      <c r="G250" s="138" t="s">
        <v>138</v>
      </c>
      <c r="H250" s="140">
        <v>2517800</v>
      </c>
      <c r="I250" s="46"/>
      <c r="J250" s="36"/>
      <c r="K250" s="138" t="s">
        <v>138</v>
      </c>
      <c r="L250" s="140">
        <v>175792</v>
      </c>
      <c r="M250" s="46"/>
      <c r="N250" s="36"/>
      <c r="O250" s="138" t="s">
        <v>138</v>
      </c>
      <c r="P250" s="142" t="s">
        <v>631</v>
      </c>
      <c r="Q250" s="138" t="s">
        <v>146</v>
      </c>
      <c r="R250" s="36"/>
      <c r="S250" s="138" t="s">
        <v>138</v>
      </c>
      <c r="T250" s="140">
        <v>3193635</v>
      </c>
      <c r="U250" s="46"/>
    </row>
    <row r="251" spans="1:21" ht="15.75" thickBot="1">
      <c r="A251" s="14"/>
      <c r="B251" s="126"/>
      <c r="C251" s="139"/>
      <c r="D251" s="141"/>
      <c r="E251" s="51"/>
      <c r="F251" s="36"/>
      <c r="G251" s="139"/>
      <c r="H251" s="141"/>
      <c r="I251" s="51"/>
      <c r="J251" s="36"/>
      <c r="K251" s="139"/>
      <c r="L251" s="141"/>
      <c r="M251" s="51"/>
      <c r="N251" s="36"/>
      <c r="O251" s="139"/>
      <c r="P251" s="143"/>
      <c r="Q251" s="139"/>
      <c r="R251" s="36"/>
      <c r="S251" s="139"/>
      <c r="T251" s="141"/>
      <c r="U251" s="51"/>
    </row>
    <row r="252" spans="1:21" ht="15.75" thickTop="1">
      <c r="A252" s="14"/>
      <c r="B252" s="13"/>
      <c r="C252" s="13"/>
      <c r="D252" s="13"/>
      <c r="E252" s="13"/>
      <c r="F252" s="13"/>
      <c r="G252" s="13"/>
      <c r="H252" s="13"/>
      <c r="I252" s="13"/>
      <c r="J252" s="13"/>
      <c r="K252" s="13"/>
      <c r="L252" s="13"/>
      <c r="M252" s="13"/>
      <c r="N252" s="13"/>
      <c r="O252" s="13"/>
      <c r="P252" s="13"/>
      <c r="Q252" s="13"/>
      <c r="R252" s="13"/>
      <c r="S252" s="13"/>
      <c r="T252" s="13"/>
      <c r="U252" s="13"/>
    </row>
    <row r="253" spans="1:21">
      <c r="A253" s="14"/>
      <c r="B253" s="13"/>
      <c r="C253" s="13"/>
      <c r="D253" s="13"/>
      <c r="E253" s="13"/>
      <c r="F253" s="13"/>
      <c r="G253" s="13"/>
      <c r="H253" s="13"/>
      <c r="I253" s="13"/>
      <c r="J253" s="13"/>
      <c r="K253" s="13"/>
      <c r="L253" s="13"/>
      <c r="M253" s="13"/>
      <c r="N253" s="13"/>
      <c r="O253" s="13"/>
      <c r="P253" s="13"/>
      <c r="Q253" s="13"/>
      <c r="R253" s="13"/>
      <c r="S253" s="13"/>
      <c r="T253" s="13"/>
      <c r="U253" s="13"/>
    </row>
    <row r="254" spans="1:21">
      <c r="A254" s="14"/>
      <c r="B254" s="114" t="s">
        <v>632</v>
      </c>
      <c r="C254" s="114"/>
      <c r="D254" s="114"/>
      <c r="E254" s="114"/>
      <c r="F254" s="114"/>
      <c r="G254" s="114"/>
      <c r="H254" s="114"/>
      <c r="I254" s="114"/>
      <c r="J254" s="114"/>
      <c r="K254" s="114"/>
      <c r="L254" s="114"/>
      <c r="M254" s="114"/>
      <c r="N254" s="114"/>
      <c r="O254" s="114"/>
      <c r="P254" s="114"/>
      <c r="Q254" s="114"/>
      <c r="R254" s="114"/>
      <c r="S254" s="114"/>
      <c r="T254" s="114"/>
      <c r="U254" s="114"/>
    </row>
    <row r="255" spans="1:21">
      <c r="A255" s="14"/>
      <c r="B255" s="114" t="s">
        <v>633</v>
      </c>
      <c r="C255" s="114"/>
      <c r="D255" s="114"/>
      <c r="E255" s="114"/>
      <c r="F255" s="114"/>
      <c r="G255" s="114"/>
      <c r="H255" s="114"/>
      <c r="I255" s="114"/>
      <c r="J255" s="114"/>
      <c r="K255" s="114"/>
      <c r="L255" s="114"/>
      <c r="M255" s="114"/>
      <c r="N255" s="114"/>
      <c r="O255" s="114"/>
      <c r="P255" s="114"/>
      <c r="Q255" s="114"/>
      <c r="R255" s="114"/>
      <c r="S255" s="114"/>
      <c r="T255" s="114"/>
      <c r="U255" s="114"/>
    </row>
    <row r="256" spans="1:21">
      <c r="A256" s="14"/>
      <c r="B256" s="30"/>
      <c r="C256" s="30"/>
      <c r="D256" s="30"/>
      <c r="E256" s="30"/>
      <c r="F256" s="30"/>
      <c r="G256" s="30"/>
      <c r="H256" s="30"/>
      <c r="I256" s="30"/>
      <c r="J256" s="30"/>
      <c r="K256" s="30"/>
      <c r="L256" s="30"/>
      <c r="M256" s="30"/>
      <c r="N256" s="30"/>
      <c r="O256" s="30"/>
      <c r="P256" s="30"/>
      <c r="Q256" s="30"/>
      <c r="R256" s="30"/>
      <c r="S256" s="30"/>
      <c r="T256" s="30"/>
      <c r="U256" s="30"/>
    </row>
    <row r="257" spans="1:21">
      <c r="A257" s="14"/>
      <c r="B257" s="19"/>
      <c r="C257" s="19"/>
      <c r="D257" s="19"/>
      <c r="E257" s="19"/>
      <c r="F257" s="19"/>
      <c r="G257" s="19"/>
      <c r="H257" s="19"/>
      <c r="I257" s="19"/>
      <c r="J257" s="19"/>
      <c r="K257" s="19"/>
      <c r="L257" s="19"/>
      <c r="M257" s="19"/>
      <c r="N257" s="19"/>
      <c r="O257" s="19"/>
      <c r="P257" s="19"/>
      <c r="Q257" s="19"/>
      <c r="R257" s="19"/>
      <c r="S257" s="19"/>
      <c r="T257" s="19"/>
      <c r="U257" s="19"/>
    </row>
    <row r="258" spans="1:21">
      <c r="A258" s="14"/>
      <c r="B258" s="36"/>
      <c r="C258" s="145" t="s">
        <v>523</v>
      </c>
      <c r="D258" s="145"/>
      <c r="E258" s="145"/>
      <c r="F258" s="36"/>
      <c r="G258" s="145" t="s">
        <v>525</v>
      </c>
      <c r="H258" s="145"/>
      <c r="I258" s="145"/>
      <c r="J258" s="36"/>
      <c r="K258" s="145" t="s">
        <v>527</v>
      </c>
      <c r="L258" s="145"/>
      <c r="M258" s="145"/>
      <c r="N258" s="36"/>
      <c r="O258" s="145" t="s">
        <v>528</v>
      </c>
      <c r="P258" s="145"/>
      <c r="Q258" s="145"/>
      <c r="R258" s="36"/>
      <c r="S258" s="145" t="s">
        <v>143</v>
      </c>
      <c r="T258" s="145"/>
      <c r="U258" s="145"/>
    </row>
    <row r="259" spans="1:21" ht="15.75" thickBot="1">
      <c r="A259" s="14"/>
      <c r="B259" s="36"/>
      <c r="C259" s="117" t="s">
        <v>524</v>
      </c>
      <c r="D259" s="117"/>
      <c r="E259" s="117"/>
      <c r="F259" s="36"/>
      <c r="G259" s="117" t="s">
        <v>526</v>
      </c>
      <c r="H259" s="117"/>
      <c r="I259" s="117"/>
      <c r="J259" s="36"/>
      <c r="K259" s="117" t="s">
        <v>526</v>
      </c>
      <c r="L259" s="117"/>
      <c r="M259" s="117"/>
      <c r="N259" s="36"/>
      <c r="O259" s="117" t="s">
        <v>529</v>
      </c>
      <c r="P259" s="117"/>
      <c r="Q259" s="117"/>
      <c r="R259" s="36"/>
      <c r="S259" s="117"/>
      <c r="T259" s="117"/>
      <c r="U259" s="117"/>
    </row>
    <row r="260" spans="1:21">
      <c r="A260" s="14"/>
      <c r="B260" s="151" t="s">
        <v>634</v>
      </c>
      <c r="C260" s="120" t="s">
        <v>138</v>
      </c>
      <c r="D260" s="122">
        <v>46275</v>
      </c>
      <c r="E260" s="34"/>
      <c r="F260" s="33"/>
      <c r="G260" s="120" t="s">
        <v>138</v>
      </c>
      <c r="H260" s="124" t="s">
        <v>635</v>
      </c>
      <c r="I260" s="120" t="s">
        <v>146</v>
      </c>
      <c r="J260" s="33"/>
      <c r="K260" s="120" t="s">
        <v>138</v>
      </c>
      <c r="L260" s="124" t="s">
        <v>636</v>
      </c>
      <c r="M260" s="120" t="s">
        <v>146</v>
      </c>
      <c r="N260" s="33"/>
      <c r="O260" s="120" t="s">
        <v>138</v>
      </c>
      <c r="P260" s="124" t="s">
        <v>169</v>
      </c>
      <c r="Q260" s="34"/>
      <c r="R260" s="33"/>
      <c r="S260" s="120" t="s">
        <v>138</v>
      </c>
      <c r="T260" s="124" t="s">
        <v>637</v>
      </c>
      <c r="U260" s="120" t="s">
        <v>146</v>
      </c>
    </row>
    <row r="261" spans="1:21" ht="15.75" thickBot="1">
      <c r="A261" s="14"/>
      <c r="B261" s="151"/>
      <c r="C261" s="137"/>
      <c r="D261" s="150"/>
      <c r="E261" s="42"/>
      <c r="F261" s="33"/>
      <c r="G261" s="137"/>
      <c r="H261" s="136"/>
      <c r="I261" s="137"/>
      <c r="J261" s="33"/>
      <c r="K261" s="137"/>
      <c r="L261" s="136"/>
      <c r="M261" s="137"/>
      <c r="N261" s="33"/>
      <c r="O261" s="137"/>
      <c r="P261" s="136"/>
      <c r="Q261" s="42"/>
      <c r="R261" s="33"/>
      <c r="S261" s="137"/>
      <c r="T261" s="136"/>
      <c r="U261" s="137"/>
    </row>
    <row r="262" spans="1:21">
      <c r="A262" s="14"/>
      <c r="B262" s="116" t="s">
        <v>89</v>
      </c>
      <c r="C262" s="46"/>
      <c r="D262" s="46"/>
      <c r="E262" s="46"/>
      <c r="F262" s="20"/>
      <c r="G262" s="46"/>
      <c r="H262" s="46"/>
      <c r="I262" s="46"/>
      <c r="J262" s="20"/>
      <c r="K262" s="46"/>
      <c r="L262" s="46"/>
      <c r="M262" s="46"/>
      <c r="N262" s="20"/>
      <c r="O262" s="46"/>
      <c r="P262" s="46"/>
      <c r="Q262" s="46"/>
      <c r="R262" s="20"/>
      <c r="S262" s="46"/>
      <c r="T262" s="46"/>
      <c r="U262" s="46"/>
    </row>
    <row r="263" spans="1:21">
      <c r="A263" s="14"/>
      <c r="B263" s="146" t="s">
        <v>638</v>
      </c>
      <c r="C263" s="129" t="s">
        <v>169</v>
      </c>
      <c r="D263" s="129"/>
      <c r="E263" s="33"/>
      <c r="F263" s="33"/>
      <c r="G263" s="129" t="s">
        <v>639</v>
      </c>
      <c r="H263" s="129"/>
      <c r="I263" s="119" t="s">
        <v>146</v>
      </c>
      <c r="J263" s="33"/>
      <c r="K263" s="129" t="s">
        <v>169</v>
      </c>
      <c r="L263" s="129"/>
      <c r="M263" s="33"/>
      <c r="N263" s="33"/>
      <c r="O263" s="129" t="s">
        <v>169</v>
      </c>
      <c r="P263" s="129"/>
      <c r="Q263" s="33"/>
      <c r="R263" s="33"/>
      <c r="S263" s="129" t="s">
        <v>639</v>
      </c>
      <c r="T263" s="129"/>
      <c r="U263" s="119" t="s">
        <v>146</v>
      </c>
    </row>
    <row r="264" spans="1:21">
      <c r="A264" s="14"/>
      <c r="B264" s="146"/>
      <c r="C264" s="129"/>
      <c r="D264" s="129"/>
      <c r="E264" s="33"/>
      <c r="F264" s="33"/>
      <c r="G264" s="129"/>
      <c r="H264" s="129"/>
      <c r="I264" s="119"/>
      <c r="J264" s="33"/>
      <c r="K264" s="129"/>
      <c r="L264" s="129"/>
      <c r="M264" s="33"/>
      <c r="N264" s="33"/>
      <c r="O264" s="129"/>
      <c r="P264" s="129"/>
      <c r="Q264" s="33"/>
      <c r="R264" s="33"/>
      <c r="S264" s="129"/>
      <c r="T264" s="129"/>
      <c r="U264" s="119"/>
    </row>
    <row r="265" spans="1:21">
      <c r="A265" s="14"/>
      <c r="B265" s="114" t="s">
        <v>640</v>
      </c>
      <c r="C265" s="127" t="s">
        <v>169</v>
      </c>
      <c r="D265" s="127"/>
      <c r="E265" s="36"/>
      <c r="F265" s="36"/>
      <c r="G265" s="128">
        <v>10110</v>
      </c>
      <c r="H265" s="128"/>
      <c r="I265" s="36"/>
      <c r="J265" s="36"/>
      <c r="K265" s="127" t="s">
        <v>169</v>
      </c>
      <c r="L265" s="127"/>
      <c r="M265" s="36"/>
      <c r="N265" s="36"/>
      <c r="O265" s="54" t="s">
        <v>169</v>
      </c>
      <c r="P265" s="54"/>
      <c r="Q265" s="36"/>
      <c r="R265" s="36"/>
      <c r="S265" s="128">
        <v>10110</v>
      </c>
      <c r="T265" s="128"/>
      <c r="U265" s="36"/>
    </row>
    <row r="266" spans="1:21">
      <c r="A266" s="14"/>
      <c r="B266" s="114"/>
      <c r="C266" s="127"/>
      <c r="D266" s="127"/>
      <c r="E266" s="36"/>
      <c r="F266" s="36"/>
      <c r="G266" s="128"/>
      <c r="H266" s="128"/>
      <c r="I266" s="36"/>
      <c r="J266" s="36"/>
      <c r="K266" s="127"/>
      <c r="L266" s="127"/>
      <c r="M266" s="36"/>
      <c r="N266" s="36"/>
      <c r="O266" s="54"/>
      <c r="P266" s="54"/>
      <c r="Q266" s="36"/>
      <c r="R266" s="36"/>
      <c r="S266" s="128"/>
      <c r="T266" s="128"/>
      <c r="U266" s="36"/>
    </row>
    <row r="267" spans="1:21">
      <c r="A267" s="14"/>
      <c r="B267" s="146" t="s">
        <v>92</v>
      </c>
      <c r="C267" s="129" t="s">
        <v>613</v>
      </c>
      <c r="D267" s="129"/>
      <c r="E267" s="119" t="s">
        <v>146</v>
      </c>
      <c r="F267" s="33"/>
      <c r="G267" s="129" t="s">
        <v>641</v>
      </c>
      <c r="H267" s="129"/>
      <c r="I267" s="119" t="s">
        <v>146</v>
      </c>
      <c r="J267" s="33"/>
      <c r="K267" s="129" t="s">
        <v>642</v>
      </c>
      <c r="L267" s="129"/>
      <c r="M267" s="119" t="s">
        <v>146</v>
      </c>
      <c r="N267" s="33"/>
      <c r="O267" s="129" t="s">
        <v>169</v>
      </c>
      <c r="P267" s="129"/>
      <c r="Q267" s="33"/>
      <c r="R267" s="33"/>
      <c r="S267" s="129" t="s">
        <v>643</v>
      </c>
      <c r="T267" s="129"/>
      <c r="U267" s="119" t="s">
        <v>146</v>
      </c>
    </row>
    <row r="268" spans="1:21">
      <c r="A268" s="14"/>
      <c r="B268" s="146"/>
      <c r="C268" s="129"/>
      <c r="D268" s="129"/>
      <c r="E268" s="119"/>
      <c r="F268" s="33"/>
      <c r="G268" s="129"/>
      <c r="H268" s="129"/>
      <c r="I268" s="119"/>
      <c r="J268" s="33"/>
      <c r="K268" s="129"/>
      <c r="L268" s="129"/>
      <c r="M268" s="119"/>
      <c r="N268" s="33"/>
      <c r="O268" s="129"/>
      <c r="P268" s="129"/>
      <c r="Q268" s="33"/>
      <c r="R268" s="33"/>
      <c r="S268" s="129"/>
      <c r="T268" s="129"/>
      <c r="U268" s="119"/>
    </row>
    <row r="269" spans="1:21">
      <c r="A269" s="14"/>
      <c r="B269" s="114" t="s">
        <v>644</v>
      </c>
      <c r="C269" s="127" t="s">
        <v>645</v>
      </c>
      <c r="D269" s="127"/>
      <c r="E269" s="126" t="s">
        <v>146</v>
      </c>
      <c r="F269" s="36"/>
      <c r="G269" s="127" t="s">
        <v>169</v>
      </c>
      <c r="H269" s="127"/>
      <c r="I269" s="36"/>
      <c r="J269" s="36"/>
      <c r="K269" s="127" t="s">
        <v>169</v>
      </c>
      <c r="L269" s="127"/>
      <c r="M269" s="36"/>
      <c r="N269" s="36"/>
      <c r="O269" s="128">
        <v>635123</v>
      </c>
      <c r="P269" s="128"/>
      <c r="Q269" s="36"/>
      <c r="R269" s="36"/>
      <c r="S269" s="127" t="s">
        <v>169</v>
      </c>
      <c r="T269" s="127"/>
      <c r="U269" s="36"/>
    </row>
    <row r="270" spans="1:21" ht="15.75" thickBot="1">
      <c r="A270" s="14"/>
      <c r="B270" s="114"/>
      <c r="C270" s="131"/>
      <c r="D270" s="131"/>
      <c r="E270" s="132"/>
      <c r="F270" s="36"/>
      <c r="G270" s="131"/>
      <c r="H270" s="131"/>
      <c r="I270" s="65"/>
      <c r="J270" s="36"/>
      <c r="K270" s="131"/>
      <c r="L270" s="131"/>
      <c r="M270" s="65"/>
      <c r="N270" s="36"/>
      <c r="O270" s="148"/>
      <c r="P270" s="148"/>
      <c r="Q270" s="65"/>
      <c r="R270" s="36"/>
      <c r="S270" s="131"/>
      <c r="T270" s="131"/>
      <c r="U270" s="65"/>
    </row>
    <row r="271" spans="1:21">
      <c r="A271" s="14"/>
      <c r="B271" s="151" t="s">
        <v>646</v>
      </c>
      <c r="C271" s="124" t="s">
        <v>647</v>
      </c>
      <c r="D271" s="124"/>
      <c r="E271" s="120" t="s">
        <v>146</v>
      </c>
      <c r="F271" s="33"/>
      <c r="G271" s="124" t="s">
        <v>648</v>
      </c>
      <c r="H271" s="124"/>
      <c r="I271" s="120" t="s">
        <v>146</v>
      </c>
      <c r="J271" s="33"/>
      <c r="K271" s="124" t="s">
        <v>642</v>
      </c>
      <c r="L271" s="124"/>
      <c r="M271" s="120" t="s">
        <v>146</v>
      </c>
      <c r="N271" s="33"/>
      <c r="O271" s="122">
        <v>635123</v>
      </c>
      <c r="P271" s="122"/>
      <c r="Q271" s="34"/>
      <c r="R271" s="33"/>
      <c r="S271" s="124" t="s">
        <v>649</v>
      </c>
      <c r="T271" s="124"/>
      <c r="U271" s="120" t="s">
        <v>146</v>
      </c>
    </row>
    <row r="272" spans="1:21" ht="15.75" thickBot="1">
      <c r="A272" s="14"/>
      <c r="B272" s="151"/>
      <c r="C272" s="136"/>
      <c r="D272" s="136"/>
      <c r="E272" s="137"/>
      <c r="F272" s="33"/>
      <c r="G272" s="136"/>
      <c r="H272" s="136"/>
      <c r="I272" s="137"/>
      <c r="J272" s="33"/>
      <c r="K272" s="136"/>
      <c r="L272" s="136"/>
      <c r="M272" s="137"/>
      <c r="N272" s="33"/>
      <c r="O272" s="150"/>
      <c r="P272" s="150"/>
      <c r="Q272" s="42"/>
      <c r="R272" s="33"/>
      <c r="S272" s="136"/>
      <c r="T272" s="136"/>
      <c r="U272" s="137"/>
    </row>
    <row r="273" spans="1:21">
      <c r="A273" s="14"/>
      <c r="B273" s="116" t="s">
        <v>94</v>
      </c>
      <c r="C273" s="46"/>
      <c r="D273" s="46"/>
      <c r="E273" s="46"/>
      <c r="F273" s="20"/>
      <c r="G273" s="46"/>
      <c r="H273" s="46"/>
      <c r="I273" s="46"/>
      <c r="J273" s="20"/>
      <c r="K273" s="46"/>
      <c r="L273" s="46"/>
      <c r="M273" s="46"/>
      <c r="N273" s="20"/>
      <c r="O273" s="46"/>
      <c r="P273" s="46"/>
      <c r="Q273" s="46"/>
      <c r="R273" s="20"/>
      <c r="S273" s="46"/>
      <c r="T273" s="46"/>
      <c r="U273" s="46"/>
    </row>
    <row r="274" spans="1:21">
      <c r="A274" s="14"/>
      <c r="B274" s="146" t="s">
        <v>95</v>
      </c>
      <c r="C274" s="129" t="s">
        <v>650</v>
      </c>
      <c r="D274" s="129"/>
      <c r="E274" s="119" t="s">
        <v>146</v>
      </c>
      <c r="F274" s="33"/>
      <c r="G274" s="129" t="s">
        <v>169</v>
      </c>
      <c r="H274" s="129"/>
      <c r="I274" s="33"/>
      <c r="J274" s="33"/>
      <c r="K274" s="129" t="s">
        <v>169</v>
      </c>
      <c r="L274" s="129"/>
      <c r="M274" s="33"/>
      <c r="N274" s="33"/>
      <c r="O274" s="129" t="s">
        <v>169</v>
      </c>
      <c r="P274" s="129"/>
      <c r="Q274" s="33"/>
      <c r="R274" s="33"/>
      <c r="S274" s="129" t="s">
        <v>650</v>
      </c>
      <c r="T274" s="129"/>
      <c r="U274" s="119" t="s">
        <v>146</v>
      </c>
    </row>
    <row r="275" spans="1:21">
      <c r="A275" s="14"/>
      <c r="B275" s="146"/>
      <c r="C275" s="129"/>
      <c r="D275" s="129"/>
      <c r="E275" s="119"/>
      <c r="F275" s="33"/>
      <c r="G275" s="129"/>
      <c r="H275" s="129"/>
      <c r="I275" s="33"/>
      <c r="J275" s="33"/>
      <c r="K275" s="129"/>
      <c r="L275" s="129"/>
      <c r="M275" s="33"/>
      <c r="N275" s="33"/>
      <c r="O275" s="129"/>
      <c r="P275" s="129"/>
      <c r="Q275" s="33"/>
      <c r="R275" s="33"/>
      <c r="S275" s="129"/>
      <c r="T275" s="129"/>
      <c r="U275" s="119"/>
    </row>
    <row r="276" spans="1:21">
      <c r="A276" s="14"/>
      <c r="B276" s="114" t="s">
        <v>96</v>
      </c>
      <c r="C276" s="128">
        <v>400000</v>
      </c>
      <c r="D276" s="128"/>
      <c r="E276" s="36"/>
      <c r="F276" s="36"/>
      <c r="G276" s="127" t="s">
        <v>169</v>
      </c>
      <c r="H276" s="127"/>
      <c r="I276" s="36"/>
      <c r="J276" s="36"/>
      <c r="K276" s="127" t="s">
        <v>169</v>
      </c>
      <c r="L276" s="127"/>
      <c r="M276" s="36"/>
      <c r="N276" s="36"/>
      <c r="O276" s="127" t="s">
        <v>169</v>
      </c>
      <c r="P276" s="127"/>
      <c r="Q276" s="36"/>
      <c r="R276" s="36"/>
      <c r="S276" s="128">
        <v>400000</v>
      </c>
      <c r="T276" s="128"/>
      <c r="U276" s="36"/>
    </row>
    <row r="277" spans="1:21">
      <c r="A277" s="14"/>
      <c r="B277" s="114"/>
      <c r="C277" s="128"/>
      <c r="D277" s="128"/>
      <c r="E277" s="36"/>
      <c r="F277" s="36"/>
      <c r="G277" s="127"/>
      <c r="H277" s="127"/>
      <c r="I277" s="36"/>
      <c r="J277" s="36"/>
      <c r="K277" s="127"/>
      <c r="L277" s="127"/>
      <c r="M277" s="36"/>
      <c r="N277" s="36"/>
      <c r="O277" s="127"/>
      <c r="P277" s="127"/>
      <c r="Q277" s="36"/>
      <c r="R277" s="36"/>
      <c r="S277" s="128"/>
      <c r="T277" s="128"/>
      <c r="U277" s="36"/>
    </row>
    <row r="278" spans="1:21">
      <c r="A278" s="14"/>
      <c r="B278" s="146" t="s">
        <v>97</v>
      </c>
      <c r="C278" s="129" t="s">
        <v>651</v>
      </c>
      <c r="D278" s="129"/>
      <c r="E278" s="119" t="s">
        <v>146</v>
      </c>
      <c r="F278" s="33"/>
      <c r="G278" s="129" t="s">
        <v>169</v>
      </c>
      <c r="H278" s="129"/>
      <c r="I278" s="33"/>
      <c r="J278" s="33"/>
      <c r="K278" s="129" t="s">
        <v>169</v>
      </c>
      <c r="L278" s="129"/>
      <c r="M278" s="33"/>
      <c r="N278" s="33"/>
      <c r="O278" s="129" t="s">
        <v>169</v>
      </c>
      <c r="P278" s="129"/>
      <c r="Q278" s="33"/>
      <c r="R278" s="33"/>
      <c r="S278" s="129" t="s">
        <v>651</v>
      </c>
      <c r="T278" s="129"/>
      <c r="U278" s="119" t="s">
        <v>146</v>
      </c>
    </row>
    <row r="279" spans="1:21">
      <c r="A279" s="14"/>
      <c r="B279" s="146"/>
      <c r="C279" s="129"/>
      <c r="D279" s="129"/>
      <c r="E279" s="119"/>
      <c r="F279" s="33"/>
      <c r="G279" s="129"/>
      <c r="H279" s="129"/>
      <c r="I279" s="33"/>
      <c r="J279" s="33"/>
      <c r="K279" s="129"/>
      <c r="L279" s="129"/>
      <c r="M279" s="33"/>
      <c r="N279" s="33"/>
      <c r="O279" s="129"/>
      <c r="P279" s="129"/>
      <c r="Q279" s="33"/>
      <c r="R279" s="33"/>
      <c r="S279" s="129"/>
      <c r="T279" s="129"/>
      <c r="U279" s="119"/>
    </row>
    <row r="280" spans="1:21">
      <c r="A280" s="14"/>
      <c r="B280" s="114" t="s">
        <v>98</v>
      </c>
      <c r="C280" s="127" t="s">
        <v>169</v>
      </c>
      <c r="D280" s="127"/>
      <c r="E280" s="36"/>
      <c r="F280" s="36"/>
      <c r="G280" s="127" t="s">
        <v>652</v>
      </c>
      <c r="H280" s="127"/>
      <c r="I280" s="126" t="s">
        <v>146</v>
      </c>
      <c r="J280" s="36"/>
      <c r="K280" s="127" t="s">
        <v>169</v>
      </c>
      <c r="L280" s="127"/>
      <c r="M280" s="36"/>
      <c r="N280" s="36"/>
      <c r="O280" s="127" t="s">
        <v>169</v>
      </c>
      <c r="P280" s="127"/>
      <c r="Q280" s="36"/>
      <c r="R280" s="36"/>
      <c r="S280" s="127" t="s">
        <v>652</v>
      </c>
      <c r="T280" s="127"/>
      <c r="U280" s="126" t="s">
        <v>146</v>
      </c>
    </row>
    <row r="281" spans="1:21">
      <c r="A281" s="14"/>
      <c r="B281" s="114"/>
      <c r="C281" s="127"/>
      <c r="D281" s="127"/>
      <c r="E281" s="36"/>
      <c r="F281" s="36"/>
      <c r="G281" s="127"/>
      <c r="H281" s="127"/>
      <c r="I281" s="126"/>
      <c r="J281" s="36"/>
      <c r="K281" s="127"/>
      <c r="L281" s="127"/>
      <c r="M281" s="36"/>
      <c r="N281" s="36"/>
      <c r="O281" s="127"/>
      <c r="P281" s="127"/>
      <c r="Q281" s="36"/>
      <c r="R281" s="36"/>
      <c r="S281" s="127"/>
      <c r="T281" s="127"/>
      <c r="U281" s="126"/>
    </row>
    <row r="282" spans="1:21">
      <c r="A282" s="14"/>
      <c r="B282" s="146" t="s">
        <v>99</v>
      </c>
      <c r="C282" s="130">
        <v>137045</v>
      </c>
      <c r="D282" s="130"/>
      <c r="E282" s="33"/>
      <c r="F282" s="33"/>
      <c r="G282" s="129" t="s">
        <v>169</v>
      </c>
      <c r="H282" s="129"/>
      <c r="I282" s="33"/>
      <c r="J282" s="33"/>
      <c r="K282" s="129" t="s">
        <v>169</v>
      </c>
      <c r="L282" s="129"/>
      <c r="M282" s="33"/>
      <c r="N282" s="33"/>
      <c r="O282" s="129" t="s">
        <v>169</v>
      </c>
      <c r="P282" s="129"/>
      <c r="Q282" s="33"/>
      <c r="R282" s="33"/>
      <c r="S282" s="130">
        <v>137045</v>
      </c>
      <c r="T282" s="130"/>
      <c r="U282" s="33"/>
    </row>
    <row r="283" spans="1:21">
      <c r="A283" s="14"/>
      <c r="B283" s="146"/>
      <c r="C283" s="130"/>
      <c r="D283" s="130"/>
      <c r="E283" s="33"/>
      <c r="F283" s="33"/>
      <c r="G283" s="129"/>
      <c r="H283" s="129"/>
      <c r="I283" s="33"/>
      <c r="J283" s="33"/>
      <c r="K283" s="129"/>
      <c r="L283" s="129"/>
      <c r="M283" s="33"/>
      <c r="N283" s="33"/>
      <c r="O283" s="129"/>
      <c r="P283" s="129"/>
      <c r="Q283" s="33"/>
      <c r="R283" s="33"/>
      <c r="S283" s="130"/>
      <c r="T283" s="130"/>
      <c r="U283" s="33"/>
    </row>
    <row r="284" spans="1:21">
      <c r="A284" s="14"/>
      <c r="B284" s="114" t="s">
        <v>100</v>
      </c>
      <c r="C284" s="127">
        <v>64</v>
      </c>
      <c r="D284" s="127"/>
      <c r="E284" s="36"/>
      <c r="F284" s="36"/>
      <c r="G284" s="127" t="s">
        <v>169</v>
      </c>
      <c r="H284" s="127"/>
      <c r="I284" s="36"/>
      <c r="J284" s="36"/>
      <c r="K284" s="127" t="s">
        <v>169</v>
      </c>
      <c r="L284" s="127"/>
      <c r="M284" s="36"/>
      <c r="N284" s="36"/>
      <c r="O284" s="127" t="s">
        <v>169</v>
      </c>
      <c r="P284" s="127"/>
      <c r="Q284" s="36"/>
      <c r="R284" s="36"/>
      <c r="S284" s="127">
        <v>64</v>
      </c>
      <c r="T284" s="127"/>
      <c r="U284" s="36"/>
    </row>
    <row r="285" spans="1:21">
      <c r="A285" s="14"/>
      <c r="B285" s="114"/>
      <c r="C285" s="127"/>
      <c r="D285" s="127"/>
      <c r="E285" s="36"/>
      <c r="F285" s="36"/>
      <c r="G285" s="127"/>
      <c r="H285" s="127"/>
      <c r="I285" s="36"/>
      <c r="J285" s="36"/>
      <c r="K285" s="127"/>
      <c r="L285" s="127"/>
      <c r="M285" s="36"/>
      <c r="N285" s="36"/>
      <c r="O285" s="127"/>
      <c r="P285" s="127"/>
      <c r="Q285" s="36"/>
      <c r="R285" s="36"/>
      <c r="S285" s="127"/>
      <c r="T285" s="127"/>
      <c r="U285" s="36"/>
    </row>
    <row r="286" spans="1:21">
      <c r="A286" s="14"/>
      <c r="B286" s="146" t="s">
        <v>101</v>
      </c>
      <c r="C286" s="129" t="s">
        <v>454</v>
      </c>
      <c r="D286" s="129"/>
      <c r="E286" s="119" t="s">
        <v>146</v>
      </c>
      <c r="F286" s="33"/>
      <c r="G286" s="129" t="s">
        <v>169</v>
      </c>
      <c r="H286" s="129"/>
      <c r="I286" s="33"/>
      <c r="J286" s="33"/>
      <c r="K286" s="129" t="s">
        <v>169</v>
      </c>
      <c r="L286" s="129"/>
      <c r="M286" s="33"/>
      <c r="N286" s="33"/>
      <c r="O286" s="129" t="s">
        <v>169</v>
      </c>
      <c r="P286" s="129"/>
      <c r="Q286" s="33"/>
      <c r="R286" s="33"/>
      <c r="S286" s="129" t="s">
        <v>454</v>
      </c>
      <c r="T286" s="129"/>
      <c r="U286" s="119" t="s">
        <v>146</v>
      </c>
    </row>
    <row r="287" spans="1:21">
      <c r="A287" s="14"/>
      <c r="B287" s="146"/>
      <c r="C287" s="129"/>
      <c r="D287" s="129"/>
      <c r="E287" s="119"/>
      <c r="F287" s="33"/>
      <c r="G287" s="129"/>
      <c r="H287" s="129"/>
      <c r="I287" s="33"/>
      <c r="J287" s="33"/>
      <c r="K287" s="129"/>
      <c r="L287" s="129"/>
      <c r="M287" s="33"/>
      <c r="N287" s="33"/>
      <c r="O287" s="129"/>
      <c r="P287" s="129"/>
      <c r="Q287" s="33"/>
      <c r="R287" s="33"/>
      <c r="S287" s="129"/>
      <c r="T287" s="129"/>
      <c r="U287" s="119"/>
    </row>
    <row r="288" spans="1:21">
      <c r="A288" s="14"/>
      <c r="B288" s="114" t="s">
        <v>460</v>
      </c>
      <c r="C288" s="127" t="s">
        <v>461</v>
      </c>
      <c r="D288" s="127"/>
      <c r="E288" s="126" t="s">
        <v>146</v>
      </c>
      <c r="F288" s="36"/>
      <c r="G288" s="127" t="s">
        <v>169</v>
      </c>
      <c r="H288" s="127"/>
      <c r="I288" s="36"/>
      <c r="J288" s="36"/>
      <c r="K288" s="127" t="s">
        <v>169</v>
      </c>
      <c r="L288" s="127"/>
      <c r="M288" s="36"/>
      <c r="N288" s="36"/>
      <c r="O288" s="127" t="s">
        <v>169</v>
      </c>
      <c r="P288" s="127"/>
      <c r="Q288" s="36"/>
      <c r="R288" s="36"/>
      <c r="S288" s="127" t="s">
        <v>461</v>
      </c>
      <c r="T288" s="127"/>
      <c r="U288" s="126" t="s">
        <v>146</v>
      </c>
    </row>
    <row r="289" spans="1:21">
      <c r="A289" s="14"/>
      <c r="B289" s="114"/>
      <c r="C289" s="127"/>
      <c r="D289" s="127"/>
      <c r="E289" s="126"/>
      <c r="F289" s="36"/>
      <c r="G289" s="127"/>
      <c r="H289" s="127"/>
      <c r="I289" s="36"/>
      <c r="J289" s="36"/>
      <c r="K289" s="127"/>
      <c r="L289" s="127"/>
      <c r="M289" s="36"/>
      <c r="N289" s="36"/>
      <c r="O289" s="127"/>
      <c r="P289" s="127"/>
      <c r="Q289" s="36"/>
      <c r="R289" s="36"/>
      <c r="S289" s="127"/>
      <c r="T289" s="127"/>
      <c r="U289" s="126"/>
    </row>
    <row r="290" spans="1:21">
      <c r="A290" s="14"/>
      <c r="B290" s="146" t="s">
        <v>644</v>
      </c>
      <c r="C290" s="129" t="s">
        <v>169</v>
      </c>
      <c r="D290" s="129"/>
      <c r="E290" s="33"/>
      <c r="F290" s="33"/>
      <c r="G290" s="130">
        <v>619783</v>
      </c>
      <c r="H290" s="130"/>
      <c r="I290" s="33"/>
      <c r="J290" s="33"/>
      <c r="K290" s="130">
        <v>15340</v>
      </c>
      <c r="L290" s="130"/>
      <c r="M290" s="33"/>
      <c r="N290" s="33"/>
      <c r="O290" s="129" t="s">
        <v>645</v>
      </c>
      <c r="P290" s="129"/>
      <c r="Q290" s="119" t="s">
        <v>146</v>
      </c>
      <c r="R290" s="33"/>
      <c r="S290" s="129" t="s">
        <v>169</v>
      </c>
      <c r="T290" s="129"/>
      <c r="U290" s="33"/>
    </row>
    <row r="291" spans="1:21" ht="15.75" thickBot="1">
      <c r="A291" s="14"/>
      <c r="B291" s="146"/>
      <c r="C291" s="136"/>
      <c r="D291" s="136"/>
      <c r="E291" s="42"/>
      <c r="F291" s="33"/>
      <c r="G291" s="150"/>
      <c r="H291" s="150"/>
      <c r="I291" s="42"/>
      <c r="J291" s="33"/>
      <c r="K291" s="150"/>
      <c r="L291" s="150"/>
      <c r="M291" s="42"/>
      <c r="N291" s="33"/>
      <c r="O291" s="136"/>
      <c r="P291" s="136"/>
      <c r="Q291" s="137"/>
      <c r="R291" s="33"/>
      <c r="S291" s="136"/>
      <c r="T291" s="136"/>
      <c r="U291" s="42"/>
    </row>
    <row r="292" spans="1:21">
      <c r="A292" s="14"/>
      <c r="B292" s="152" t="s">
        <v>653</v>
      </c>
      <c r="C292" s="140">
        <v>524896</v>
      </c>
      <c r="D292" s="140"/>
      <c r="E292" s="46"/>
      <c r="F292" s="36"/>
      <c r="G292" s="140">
        <v>613307</v>
      </c>
      <c r="H292" s="140"/>
      <c r="I292" s="46"/>
      <c r="J292" s="36"/>
      <c r="K292" s="140">
        <v>15340</v>
      </c>
      <c r="L292" s="140"/>
      <c r="M292" s="46"/>
      <c r="N292" s="36"/>
      <c r="O292" s="142" t="s">
        <v>645</v>
      </c>
      <c r="P292" s="142"/>
      <c r="Q292" s="138" t="s">
        <v>146</v>
      </c>
      <c r="R292" s="36"/>
      <c r="S292" s="140">
        <v>518420</v>
      </c>
      <c r="T292" s="140"/>
      <c r="U292" s="46"/>
    </row>
    <row r="293" spans="1:21" ht="15.75" thickBot="1">
      <c r="A293" s="14"/>
      <c r="B293" s="152"/>
      <c r="C293" s="148"/>
      <c r="D293" s="148"/>
      <c r="E293" s="65"/>
      <c r="F293" s="36"/>
      <c r="G293" s="148"/>
      <c r="H293" s="148"/>
      <c r="I293" s="65"/>
      <c r="J293" s="36"/>
      <c r="K293" s="148"/>
      <c r="L293" s="148"/>
      <c r="M293" s="65"/>
      <c r="N293" s="36"/>
      <c r="O293" s="131"/>
      <c r="P293" s="131"/>
      <c r="Q293" s="132"/>
      <c r="R293" s="36"/>
      <c r="S293" s="148"/>
      <c r="T293" s="148"/>
      <c r="U293" s="65"/>
    </row>
    <row r="294" spans="1:21">
      <c r="A294" s="14"/>
      <c r="B294" s="151" t="s">
        <v>104</v>
      </c>
      <c r="C294" s="124" t="s">
        <v>654</v>
      </c>
      <c r="D294" s="124"/>
      <c r="E294" s="120" t="s">
        <v>146</v>
      </c>
      <c r="F294" s="33"/>
      <c r="G294" s="122">
        <v>25892</v>
      </c>
      <c r="H294" s="122"/>
      <c r="I294" s="34"/>
      <c r="J294" s="33"/>
      <c r="K294" s="124" t="s">
        <v>655</v>
      </c>
      <c r="L294" s="124"/>
      <c r="M294" s="120" t="s">
        <v>146</v>
      </c>
      <c r="N294" s="33"/>
      <c r="O294" s="124" t="s">
        <v>169</v>
      </c>
      <c r="P294" s="124"/>
      <c r="Q294" s="34"/>
      <c r="R294" s="33"/>
      <c r="S294" s="124" t="s">
        <v>656</v>
      </c>
      <c r="T294" s="124"/>
      <c r="U294" s="120" t="s">
        <v>146</v>
      </c>
    </row>
    <row r="295" spans="1:21">
      <c r="A295" s="14"/>
      <c r="B295" s="151"/>
      <c r="C295" s="129"/>
      <c r="D295" s="129"/>
      <c r="E295" s="119"/>
      <c r="F295" s="33"/>
      <c r="G295" s="130"/>
      <c r="H295" s="130"/>
      <c r="I295" s="33"/>
      <c r="J295" s="33"/>
      <c r="K295" s="129"/>
      <c r="L295" s="129"/>
      <c r="M295" s="119"/>
      <c r="N295" s="33"/>
      <c r="O295" s="129"/>
      <c r="P295" s="129"/>
      <c r="Q295" s="33"/>
      <c r="R295" s="33"/>
      <c r="S295" s="129"/>
      <c r="T295" s="129"/>
      <c r="U295" s="119"/>
    </row>
    <row r="296" spans="1:21">
      <c r="A296" s="14"/>
      <c r="B296" s="152" t="s">
        <v>54</v>
      </c>
      <c r="C296" s="128">
        <v>476847</v>
      </c>
      <c r="D296" s="128"/>
      <c r="E296" s="36"/>
      <c r="F296" s="36"/>
      <c r="G296" s="128">
        <v>41316</v>
      </c>
      <c r="H296" s="128"/>
      <c r="I296" s="36"/>
      <c r="J296" s="36"/>
      <c r="K296" s="128">
        <v>14360</v>
      </c>
      <c r="L296" s="128"/>
      <c r="M296" s="36"/>
      <c r="N296" s="36"/>
      <c r="O296" s="127" t="s">
        <v>169</v>
      </c>
      <c r="P296" s="127"/>
      <c r="Q296" s="36"/>
      <c r="R296" s="36"/>
      <c r="S296" s="128">
        <v>532523</v>
      </c>
      <c r="T296" s="128"/>
      <c r="U296" s="36"/>
    </row>
    <row r="297" spans="1:21" ht="15.75" thickBot="1">
      <c r="A297" s="14"/>
      <c r="B297" s="152"/>
      <c r="C297" s="148"/>
      <c r="D297" s="148"/>
      <c r="E297" s="65"/>
      <c r="F297" s="36"/>
      <c r="G297" s="148"/>
      <c r="H297" s="148"/>
      <c r="I297" s="65"/>
      <c r="J297" s="36"/>
      <c r="K297" s="148"/>
      <c r="L297" s="148"/>
      <c r="M297" s="65"/>
      <c r="N297" s="36"/>
      <c r="O297" s="131"/>
      <c r="P297" s="131"/>
      <c r="Q297" s="65"/>
      <c r="R297" s="36"/>
      <c r="S297" s="148"/>
      <c r="T297" s="148"/>
      <c r="U297" s="65"/>
    </row>
    <row r="298" spans="1:21">
      <c r="A298" s="14"/>
      <c r="B298" s="151" t="s">
        <v>105</v>
      </c>
      <c r="C298" s="120" t="s">
        <v>138</v>
      </c>
      <c r="D298" s="122">
        <v>412811</v>
      </c>
      <c r="E298" s="34"/>
      <c r="F298" s="33"/>
      <c r="G298" s="120" t="s">
        <v>138</v>
      </c>
      <c r="H298" s="122">
        <v>67208</v>
      </c>
      <c r="I298" s="34"/>
      <c r="J298" s="33"/>
      <c r="K298" s="120" t="s">
        <v>138</v>
      </c>
      <c r="L298" s="122">
        <v>7251</v>
      </c>
      <c r="M298" s="34"/>
      <c r="N298" s="33"/>
      <c r="O298" s="120" t="s">
        <v>138</v>
      </c>
      <c r="P298" s="124" t="s">
        <v>169</v>
      </c>
      <c r="Q298" s="34"/>
      <c r="R298" s="33"/>
      <c r="S298" s="120" t="s">
        <v>138</v>
      </c>
      <c r="T298" s="122">
        <v>487270</v>
      </c>
      <c r="U298" s="34"/>
    </row>
    <row r="299" spans="1:21" ht="15.75" thickBot="1">
      <c r="A299" s="14"/>
      <c r="B299" s="151"/>
      <c r="C299" s="133"/>
      <c r="D299" s="134"/>
      <c r="E299" s="74"/>
      <c r="F299" s="33"/>
      <c r="G299" s="133"/>
      <c r="H299" s="134"/>
      <c r="I299" s="74"/>
      <c r="J299" s="33"/>
      <c r="K299" s="133"/>
      <c r="L299" s="134"/>
      <c r="M299" s="74"/>
      <c r="N299" s="33"/>
      <c r="O299" s="133"/>
      <c r="P299" s="135"/>
      <c r="Q299" s="74"/>
      <c r="R299" s="33"/>
      <c r="S299" s="133"/>
      <c r="T299" s="134"/>
      <c r="U299" s="74"/>
    </row>
    <row r="300" spans="1:21" ht="15.75" thickTop="1">
      <c r="A300" s="14"/>
      <c r="B300" s="114" t="s">
        <v>632</v>
      </c>
      <c r="C300" s="114"/>
      <c r="D300" s="114"/>
      <c r="E300" s="114"/>
      <c r="F300" s="114"/>
      <c r="G300" s="114"/>
      <c r="H300" s="114"/>
      <c r="I300" s="114"/>
      <c r="J300" s="114"/>
      <c r="K300" s="114"/>
      <c r="L300" s="114"/>
      <c r="M300" s="114"/>
      <c r="N300" s="114"/>
      <c r="O300" s="114"/>
      <c r="P300" s="114"/>
      <c r="Q300" s="114"/>
      <c r="R300" s="114"/>
      <c r="S300" s="114"/>
      <c r="T300" s="114"/>
      <c r="U300" s="114"/>
    </row>
    <row r="301" spans="1:21">
      <c r="A301" s="14"/>
      <c r="B301" s="114" t="s">
        <v>657</v>
      </c>
      <c r="C301" s="114"/>
      <c r="D301" s="114"/>
      <c r="E301" s="114"/>
      <c r="F301" s="114"/>
      <c r="G301" s="114"/>
      <c r="H301" s="114"/>
      <c r="I301" s="114"/>
      <c r="J301" s="114"/>
      <c r="K301" s="114"/>
      <c r="L301" s="114"/>
      <c r="M301" s="114"/>
      <c r="N301" s="114"/>
      <c r="O301" s="114"/>
      <c r="P301" s="114"/>
      <c r="Q301" s="114"/>
      <c r="R301" s="114"/>
      <c r="S301" s="114"/>
      <c r="T301" s="114"/>
      <c r="U301" s="114"/>
    </row>
    <row r="302" spans="1:21">
      <c r="A302" s="14"/>
      <c r="B302" s="30"/>
      <c r="C302" s="30"/>
      <c r="D302" s="30"/>
      <c r="E302" s="30"/>
      <c r="F302" s="30"/>
      <c r="G302" s="30"/>
      <c r="H302" s="30"/>
      <c r="I302" s="30"/>
      <c r="J302" s="30"/>
      <c r="K302" s="30"/>
      <c r="L302" s="30"/>
      <c r="M302" s="30"/>
      <c r="N302" s="30"/>
      <c r="O302" s="30"/>
      <c r="P302" s="30"/>
      <c r="Q302" s="30"/>
      <c r="R302" s="30"/>
      <c r="S302" s="30"/>
      <c r="T302" s="30"/>
      <c r="U302" s="30"/>
    </row>
    <row r="303" spans="1:21">
      <c r="A303" s="14"/>
      <c r="B303" s="19"/>
      <c r="C303" s="19"/>
      <c r="D303" s="19"/>
      <c r="E303" s="19"/>
      <c r="F303" s="19"/>
      <c r="G303" s="19"/>
      <c r="H303" s="19"/>
      <c r="I303" s="19"/>
      <c r="J303" s="19"/>
      <c r="K303" s="19"/>
      <c r="L303" s="19"/>
      <c r="M303" s="19"/>
      <c r="N303" s="19"/>
      <c r="O303" s="19"/>
      <c r="P303" s="19"/>
      <c r="Q303" s="19"/>
      <c r="R303" s="19"/>
      <c r="S303" s="19"/>
      <c r="T303" s="19"/>
      <c r="U303" s="19"/>
    </row>
    <row r="304" spans="1:21">
      <c r="A304" s="14"/>
      <c r="B304" s="36"/>
      <c r="C304" s="145" t="s">
        <v>523</v>
      </c>
      <c r="D304" s="145"/>
      <c r="E304" s="145"/>
      <c r="F304" s="36"/>
      <c r="G304" s="145" t="s">
        <v>525</v>
      </c>
      <c r="H304" s="145"/>
      <c r="I304" s="145"/>
      <c r="J304" s="36"/>
      <c r="K304" s="145" t="s">
        <v>527</v>
      </c>
      <c r="L304" s="145"/>
      <c r="M304" s="145"/>
      <c r="N304" s="36"/>
      <c r="O304" s="145" t="s">
        <v>528</v>
      </c>
      <c r="P304" s="145"/>
      <c r="Q304" s="145"/>
      <c r="R304" s="36"/>
      <c r="S304" s="145" t="s">
        <v>143</v>
      </c>
      <c r="T304" s="145"/>
      <c r="U304" s="145"/>
    </row>
    <row r="305" spans="1:21" ht="15.75" thickBot="1">
      <c r="A305" s="14"/>
      <c r="B305" s="36"/>
      <c r="C305" s="117" t="s">
        <v>524</v>
      </c>
      <c r="D305" s="117"/>
      <c r="E305" s="117"/>
      <c r="F305" s="36"/>
      <c r="G305" s="117" t="s">
        <v>526</v>
      </c>
      <c r="H305" s="117"/>
      <c r="I305" s="117"/>
      <c r="J305" s="36"/>
      <c r="K305" s="117" t="s">
        <v>526</v>
      </c>
      <c r="L305" s="117"/>
      <c r="M305" s="117"/>
      <c r="N305" s="36"/>
      <c r="O305" s="117" t="s">
        <v>529</v>
      </c>
      <c r="P305" s="117"/>
      <c r="Q305" s="117"/>
      <c r="R305" s="36"/>
      <c r="S305" s="117"/>
      <c r="T305" s="117"/>
      <c r="U305" s="117"/>
    </row>
    <row r="306" spans="1:21">
      <c r="A306" s="14"/>
      <c r="B306" s="151" t="s">
        <v>634</v>
      </c>
      <c r="C306" s="120" t="s">
        <v>138</v>
      </c>
      <c r="D306" s="122">
        <v>7525</v>
      </c>
      <c r="E306" s="34"/>
      <c r="F306" s="33"/>
      <c r="G306" s="120" t="s">
        <v>138</v>
      </c>
      <c r="H306" s="124" t="s">
        <v>658</v>
      </c>
      <c r="I306" s="120" t="s">
        <v>146</v>
      </c>
      <c r="J306" s="33"/>
      <c r="K306" s="120" t="s">
        <v>138</v>
      </c>
      <c r="L306" s="124" t="s">
        <v>659</v>
      </c>
      <c r="M306" s="120" t="s">
        <v>146</v>
      </c>
      <c r="N306" s="33"/>
      <c r="O306" s="71" t="s">
        <v>138</v>
      </c>
      <c r="P306" s="92" t="s">
        <v>169</v>
      </c>
      <c r="Q306" s="34"/>
      <c r="R306" s="33"/>
      <c r="S306" s="120" t="s">
        <v>138</v>
      </c>
      <c r="T306" s="124" t="s">
        <v>660</v>
      </c>
      <c r="U306" s="120" t="s">
        <v>146</v>
      </c>
    </row>
    <row r="307" spans="1:21" ht="15.75" thickBot="1">
      <c r="A307" s="14"/>
      <c r="B307" s="151"/>
      <c r="C307" s="137"/>
      <c r="D307" s="150"/>
      <c r="E307" s="42"/>
      <c r="F307" s="33"/>
      <c r="G307" s="137"/>
      <c r="H307" s="136"/>
      <c r="I307" s="137"/>
      <c r="J307" s="33"/>
      <c r="K307" s="137"/>
      <c r="L307" s="136"/>
      <c r="M307" s="137"/>
      <c r="N307" s="33"/>
      <c r="O307" s="97"/>
      <c r="P307" s="55"/>
      <c r="Q307" s="42"/>
      <c r="R307" s="33"/>
      <c r="S307" s="137"/>
      <c r="T307" s="136"/>
      <c r="U307" s="137"/>
    </row>
    <row r="308" spans="1:21">
      <c r="A308" s="14"/>
      <c r="B308" s="116" t="s">
        <v>89</v>
      </c>
      <c r="C308" s="46"/>
      <c r="D308" s="46"/>
      <c r="E308" s="46"/>
      <c r="F308" s="20"/>
      <c r="G308" s="46"/>
      <c r="H308" s="46"/>
      <c r="I308" s="46"/>
      <c r="J308" s="20"/>
      <c r="K308" s="46"/>
      <c r="L308" s="46"/>
      <c r="M308" s="46"/>
      <c r="N308" s="20"/>
      <c r="O308" s="46"/>
      <c r="P308" s="46"/>
      <c r="Q308" s="46"/>
      <c r="R308" s="20"/>
      <c r="S308" s="46"/>
      <c r="T308" s="46"/>
      <c r="U308" s="46"/>
    </row>
    <row r="309" spans="1:21">
      <c r="A309" s="14"/>
      <c r="B309" s="146" t="s">
        <v>638</v>
      </c>
      <c r="C309" s="129" t="s">
        <v>169</v>
      </c>
      <c r="D309" s="129"/>
      <c r="E309" s="33"/>
      <c r="F309" s="33"/>
      <c r="G309" s="129" t="s">
        <v>661</v>
      </c>
      <c r="H309" s="129"/>
      <c r="I309" s="119" t="s">
        <v>146</v>
      </c>
      <c r="J309" s="33"/>
      <c r="K309" s="129" t="s">
        <v>662</v>
      </c>
      <c r="L309" s="129"/>
      <c r="M309" s="119" t="s">
        <v>146</v>
      </c>
      <c r="N309" s="33"/>
      <c r="O309" s="129" t="s">
        <v>169</v>
      </c>
      <c r="P309" s="129"/>
      <c r="Q309" s="33"/>
      <c r="R309" s="33"/>
      <c r="S309" s="129" t="s">
        <v>663</v>
      </c>
      <c r="T309" s="129"/>
      <c r="U309" s="119" t="s">
        <v>146</v>
      </c>
    </row>
    <row r="310" spans="1:21">
      <c r="A310" s="14"/>
      <c r="B310" s="146"/>
      <c r="C310" s="129"/>
      <c r="D310" s="129"/>
      <c r="E310" s="33"/>
      <c r="F310" s="33"/>
      <c r="G310" s="129"/>
      <c r="H310" s="129"/>
      <c r="I310" s="119"/>
      <c r="J310" s="33"/>
      <c r="K310" s="129"/>
      <c r="L310" s="129"/>
      <c r="M310" s="119"/>
      <c r="N310" s="33"/>
      <c r="O310" s="129"/>
      <c r="P310" s="129"/>
      <c r="Q310" s="33"/>
      <c r="R310" s="33"/>
      <c r="S310" s="129"/>
      <c r="T310" s="129"/>
      <c r="U310" s="119"/>
    </row>
    <row r="311" spans="1:21">
      <c r="A311" s="14"/>
      <c r="B311" s="114" t="s">
        <v>92</v>
      </c>
      <c r="C311" s="127" t="s">
        <v>664</v>
      </c>
      <c r="D311" s="127"/>
      <c r="E311" s="126" t="s">
        <v>146</v>
      </c>
      <c r="F311" s="36"/>
      <c r="G311" s="127" t="s">
        <v>665</v>
      </c>
      <c r="H311" s="127"/>
      <c r="I311" s="126" t="s">
        <v>146</v>
      </c>
      <c r="J311" s="36"/>
      <c r="K311" s="127" t="s">
        <v>666</v>
      </c>
      <c r="L311" s="127"/>
      <c r="M311" s="126" t="s">
        <v>146</v>
      </c>
      <c r="N311" s="36"/>
      <c r="O311" s="127" t="s">
        <v>169</v>
      </c>
      <c r="P311" s="127"/>
      <c r="Q311" s="36"/>
      <c r="R311" s="36"/>
      <c r="S311" s="127" t="s">
        <v>667</v>
      </c>
      <c r="T311" s="127"/>
      <c r="U311" s="126" t="s">
        <v>146</v>
      </c>
    </row>
    <row r="312" spans="1:21">
      <c r="A312" s="14"/>
      <c r="B312" s="114"/>
      <c r="C312" s="127"/>
      <c r="D312" s="127"/>
      <c r="E312" s="126"/>
      <c r="F312" s="36"/>
      <c r="G312" s="127"/>
      <c r="H312" s="127"/>
      <c r="I312" s="126"/>
      <c r="J312" s="36"/>
      <c r="K312" s="127"/>
      <c r="L312" s="127"/>
      <c r="M312" s="126"/>
      <c r="N312" s="36"/>
      <c r="O312" s="127"/>
      <c r="P312" s="127"/>
      <c r="Q312" s="36"/>
      <c r="R312" s="36"/>
      <c r="S312" s="127"/>
      <c r="T312" s="127"/>
      <c r="U312" s="126"/>
    </row>
    <row r="313" spans="1:21">
      <c r="A313" s="14"/>
      <c r="B313" s="146" t="s">
        <v>644</v>
      </c>
      <c r="C313" s="129" t="s">
        <v>668</v>
      </c>
      <c r="D313" s="129"/>
      <c r="E313" s="119" t="s">
        <v>146</v>
      </c>
      <c r="F313" s="33"/>
      <c r="G313" s="129" t="s">
        <v>169</v>
      </c>
      <c r="H313" s="129"/>
      <c r="I313" s="33"/>
      <c r="J313" s="33"/>
      <c r="K313" s="129" t="s">
        <v>169</v>
      </c>
      <c r="L313" s="129"/>
      <c r="M313" s="33"/>
      <c r="N313" s="33"/>
      <c r="O313" s="130">
        <v>311062</v>
      </c>
      <c r="P313" s="130"/>
      <c r="Q313" s="33"/>
      <c r="R313" s="33"/>
      <c r="S313" s="129" t="s">
        <v>169</v>
      </c>
      <c r="T313" s="129"/>
      <c r="U313" s="33"/>
    </row>
    <row r="314" spans="1:21" ht="15.75" thickBot="1">
      <c r="A314" s="14"/>
      <c r="B314" s="146"/>
      <c r="C314" s="136"/>
      <c r="D314" s="136"/>
      <c r="E314" s="137"/>
      <c r="F314" s="33"/>
      <c r="G314" s="136"/>
      <c r="H314" s="136"/>
      <c r="I314" s="42"/>
      <c r="J314" s="33"/>
      <c r="K314" s="136"/>
      <c r="L314" s="136"/>
      <c r="M314" s="42"/>
      <c r="N314" s="33"/>
      <c r="O314" s="150"/>
      <c r="P314" s="150"/>
      <c r="Q314" s="42"/>
      <c r="R314" s="33"/>
      <c r="S314" s="136"/>
      <c r="T314" s="136"/>
      <c r="U314" s="42"/>
    </row>
    <row r="315" spans="1:21">
      <c r="A315" s="14"/>
      <c r="B315" s="152" t="s">
        <v>646</v>
      </c>
      <c r="C315" s="142" t="s">
        <v>669</v>
      </c>
      <c r="D315" s="142"/>
      <c r="E315" s="138" t="s">
        <v>146</v>
      </c>
      <c r="F315" s="36"/>
      <c r="G315" s="142" t="s">
        <v>670</v>
      </c>
      <c r="H315" s="142"/>
      <c r="I315" s="138" t="s">
        <v>146</v>
      </c>
      <c r="J315" s="36"/>
      <c r="K315" s="142" t="s">
        <v>671</v>
      </c>
      <c r="L315" s="142"/>
      <c r="M315" s="138" t="s">
        <v>146</v>
      </c>
      <c r="N315" s="36"/>
      <c r="O315" s="140">
        <v>311062</v>
      </c>
      <c r="P315" s="140"/>
      <c r="Q315" s="46"/>
      <c r="R315" s="36"/>
      <c r="S315" s="142" t="s">
        <v>672</v>
      </c>
      <c r="T315" s="142"/>
      <c r="U315" s="138" t="s">
        <v>146</v>
      </c>
    </row>
    <row r="316" spans="1:21" ht="15.75" thickBot="1">
      <c r="A316" s="14"/>
      <c r="B316" s="152"/>
      <c r="C316" s="131"/>
      <c r="D316" s="131"/>
      <c r="E316" s="132"/>
      <c r="F316" s="36"/>
      <c r="G316" s="131"/>
      <c r="H316" s="131"/>
      <c r="I316" s="132"/>
      <c r="J316" s="36"/>
      <c r="K316" s="131"/>
      <c r="L316" s="131"/>
      <c r="M316" s="132"/>
      <c r="N316" s="36"/>
      <c r="O316" s="148"/>
      <c r="P316" s="148"/>
      <c r="Q316" s="65"/>
      <c r="R316" s="36"/>
      <c r="S316" s="131"/>
      <c r="T316" s="131"/>
      <c r="U316" s="132"/>
    </row>
    <row r="317" spans="1:21">
      <c r="A317" s="14"/>
      <c r="B317" s="24"/>
      <c r="C317" s="34"/>
      <c r="D317" s="34"/>
      <c r="E317" s="34"/>
      <c r="F317" s="24"/>
      <c r="G317" s="34"/>
      <c r="H317" s="34"/>
      <c r="I317" s="34"/>
      <c r="J317" s="24"/>
      <c r="K317" s="34"/>
      <c r="L317" s="34"/>
      <c r="M317" s="34"/>
      <c r="N317" s="24"/>
      <c r="O317" s="34"/>
      <c r="P317" s="34"/>
      <c r="Q317" s="34"/>
      <c r="R317" s="24"/>
      <c r="S317" s="34"/>
      <c r="T317" s="34"/>
      <c r="U317" s="34"/>
    </row>
    <row r="318" spans="1:21">
      <c r="A318" s="14"/>
      <c r="B318" s="116" t="s">
        <v>94</v>
      </c>
      <c r="C318" s="36"/>
      <c r="D318" s="36"/>
      <c r="E318" s="36"/>
      <c r="F318" s="20"/>
      <c r="G318" s="36"/>
      <c r="H318" s="36"/>
      <c r="I318" s="36"/>
      <c r="J318" s="20"/>
      <c r="K318" s="36"/>
      <c r="L318" s="36"/>
      <c r="M318" s="36"/>
      <c r="N318" s="20"/>
      <c r="O318" s="36"/>
      <c r="P318" s="36"/>
      <c r="Q318" s="36"/>
      <c r="R318" s="20"/>
      <c r="S318" s="36"/>
      <c r="T318" s="36"/>
      <c r="U318" s="36"/>
    </row>
    <row r="319" spans="1:21">
      <c r="A319" s="14"/>
      <c r="B319" s="146" t="s">
        <v>95</v>
      </c>
      <c r="C319" s="129">
        <v>40</v>
      </c>
      <c r="D319" s="129"/>
      <c r="E319" s="33"/>
      <c r="F319" s="33"/>
      <c r="G319" s="129" t="s">
        <v>169</v>
      </c>
      <c r="H319" s="129"/>
      <c r="I319" s="33"/>
      <c r="J319" s="33"/>
      <c r="K319" s="129" t="s">
        <v>169</v>
      </c>
      <c r="L319" s="129"/>
      <c r="M319" s="33"/>
      <c r="N319" s="33"/>
      <c r="O319" s="129" t="s">
        <v>169</v>
      </c>
      <c r="P319" s="129"/>
      <c r="Q319" s="33"/>
      <c r="R319" s="33"/>
      <c r="S319" s="129">
        <v>40</v>
      </c>
      <c r="T319" s="129"/>
      <c r="U319" s="33"/>
    </row>
    <row r="320" spans="1:21">
      <c r="A320" s="14"/>
      <c r="B320" s="146"/>
      <c r="C320" s="129"/>
      <c r="D320" s="129"/>
      <c r="E320" s="33"/>
      <c r="F320" s="33"/>
      <c r="G320" s="129"/>
      <c r="H320" s="129"/>
      <c r="I320" s="33"/>
      <c r="J320" s="33"/>
      <c r="K320" s="129"/>
      <c r="L320" s="129"/>
      <c r="M320" s="33"/>
      <c r="N320" s="33"/>
      <c r="O320" s="129"/>
      <c r="P320" s="129"/>
      <c r="Q320" s="33"/>
      <c r="R320" s="33"/>
      <c r="S320" s="129"/>
      <c r="T320" s="129"/>
      <c r="U320" s="33"/>
    </row>
    <row r="321" spans="1:21">
      <c r="A321" s="14"/>
      <c r="B321" s="114" t="s">
        <v>96</v>
      </c>
      <c r="C321" s="128">
        <v>230000</v>
      </c>
      <c r="D321" s="128"/>
      <c r="E321" s="36"/>
      <c r="F321" s="36"/>
      <c r="G321" s="127" t="s">
        <v>169</v>
      </c>
      <c r="H321" s="127"/>
      <c r="I321" s="36"/>
      <c r="J321" s="36"/>
      <c r="K321" s="127" t="s">
        <v>169</v>
      </c>
      <c r="L321" s="127"/>
      <c r="M321" s="36"/>
      <c r="N321" s="36"/>
      <c r="O321" s="127" t="s">
        <v>169</v>
      </c>
      <c r="P321" s="127"/>
      <c r="Q321" s="36"/>
      <c r="R321" s="36"/>
      <c r="S321" s="128">
        <v>230000</v>
      </c>
      <c r="T321" s="128"/>
      <c r="U321" s="36"/>
    </row>
    <row r="322" spans="1:21">
      <c r="A322" s="14"/>
      <c r="B322" s="114"/>
      <c r="C322" s="128"/>
      <c r="D322" s="128"/>
      <c r="E322" s="36"/>
      <c r="F322" s="36"/>
      <c r="G322" s="127"/>
      <c r="H322" s="127"/>
      <c r="I322" s="36"/>
      <c r="J322" s="36"/>
      <c r="K322" s="127"/>
      <c r="L322" s="127"/>
      <c r="M322" s="36"/>
      <c r="N322" s="36"/>
      <c r="O322" s="127"/>
      <c r="P322" s="127"/>
      <c r="Q322" s="36"/>
      <c r="R322" s="36"/>
      <c r="S322" s="128"/>
      <c r="T322" s="128"/>
      <c r="U322" s="36"/>
    </row>
    <row r="323" spans="1:21">
      <c r="A323" s="14"/>
      <c r="B323" s="146" t="s">
        <v>97</v>
      </c>
      <c r="C323" s="129" t="s">
        <v>673</v>
      </c>
      <c r="D323" s="129"/>
      <c r="E323" s="119" t="s">
        <v>146</v>
      </c>
      <c r="F323" s="33"/>
      <c r="G323" s="129" t="s">
        <v>169</v>
      </c>
      <c r="H323" s="129"/>
      <c r="I323" s="33"/>
      <c r="J323" s="33"/>
      <c r="K323" s="129" t="s">
        <v>169</v>
      </c>
      <c r="L323" s="129"/>
      <c r="M323" s="33"/>
      <c r="N323" s="33"/>
      <c r="O323" s="129" t="s">
        <v>169</v>
      </c>
      <c r="P323" s="129"/>
      <c r="Q323" s="33"/>
      <c r="R323" s="33"/>
      <c r="S323" s="129" t="s">
        <v>673</v>
      </c>
      <c r="T323" s="129"/>
      <c r="U323" s="119" t="s">
        <v>146</v>
      </c>
    </row>
    <row r="324" spans="1:21">
      <c r="A324" s="14"/>
      <c r="B324" s="146"/>
      <c r="C324" s="129"/>
      <c r="D324" s="129"/>
      <c r="E324" s="119"/>
      <c r="F324" s="33"/>
      <c r="G324" s="129"/>
      <c r="H324" s="129"/>
      <c r="I324" s="33"/>
      <c r="J324" s="33"/>
      <c r="K324" s="129"/>
      <c r="L324" s="129"/>
      <c r="M324" s="33"/>
      <c r="N324" s="33"/>
      <c r="O324" s="129"/>
      <c r="P324" s="129"/>
      <c r="Q324" s="33"/>
      <c r="R324" s="33"/>
      <c r="S324" s="129"/>
      <c r="T324" s="129"/>
      <c r="U324" s="119"/>
    </row>
    <row r="325" spans="1:21">
      <c r="A325" s="14"/>
      <c r="B325" s="114" t="s">
        <v>98</v>
      </c>
      <c r="C325" s="127" t="s">
        <v>169</v>
      </c>
      <c r="D325" s="127"/>
      <c r="E325" s="36"/>
      <c r="F325" s="36"/>
      <c r="G325" s="127" t="s">
        <v>674</v>
      </c>
      <c r="H325" s="127"/>
      <c r="I325" s="126" t="s">
        <v>146</v>
      </c>
      <c r="J325" s="36"/>
      <c r="K325" s="127" t="s">
        <v>169</v>
      </c>
      <c r="L325" s="127"/>
      <c r="M325" s="36"/>
      <c r="N325" s="36"/>
      <c r="O325" s="127" t="s">
        <v>169</v>
      </c>
      <c r="P325" s="127"/>
      <c r="Q325" s="36"/>
      <c r="R325" s="36"/>
      <c r="S325" s="127" t="s">
        <v>674</v>
      </c>
      <c r="T325" s="127"/>
      <c r="U325" s="126" t="s">
        <v>146</v>
      </c>
    </row>
    <row r="326" spans="1:21">
      <c r="A326" s="14"/>
      <c r="B326" s="114"/>
      <c r="C326" s="127"/>
      <c r="D326" s="127"/>
      <c r="E326" s="36"/>
      <c r="F326" s="36"/>
      <c r="G326" s="127"/>
      <c r="H326" s="127"/>
      <c r="I326" s="126"/>
      <c r="J326" s="36"/>
      <c r="K326" s="127"/>
      <c r="L326" s="127"/>
      <c r="M326" s="36"/>
      <c r="N326" s="36"/>
      <c r="O326" s="127"/>
      <c r="P326" s="127"/>
      <c r="Q326" s="36"/>
      <c r="R326" s="36"/>
      <c r="S326" s="127"/>
      <c r="T326" s="127"/>
      <c r="U326" s="126"/>
    </row>
    <row r="327" spans="1:21">
      <c r="A327" s="14"/>
      <c r="B327" s="146" t="s">
        <v>99</v>
      </c>
      <c r="C327" s="130">
        <v>109503</v>
      </c>
      <c r="D327" s="130"/>
      <c r="E327" s="33"/>
      <c r="F327" s="33"/>
      <c r="G327" s="129" t="s">
        <v>169</v>
      </c>
      <c r="H327" s="129"/>
      <c r="I327" s="33"/>
      <c r="J327" s="33"/>
      <c r="K327" s="129" t="s">
        <v>169</v>
      </c>
      <c r="L327" s="129"/>
      <c r="M327" s="33"/>
      <c r="N327" s="33"/>
      <c r="O327" s="129" t="s">
        <v>169</v>
      </c>
      <c r="P327" s="129"/>
      <c r="Q327" s="33"/>
      <c r="R327" s="33"/>
      <c r="S327" s="130">
        <v>109503</v>
      </c>
      <c r="T327" s="130"/>
      <c r="U327" s="33"/>
    </row>
    <row r="328" spans="1:21">
      <c r="A328" s="14"/>
      <c r="B328" s="146"/>
      <c r="C328" s="130"/>
      <c r="D328" s="130"/>
      <c r="E328" s="33"/>
      <c r="F328" s="33"/>
      <c r="G328" s="129"/>
      <c r="H328" s="129"/>
      <c r="I328" s="33"/>
      <c r="J328" s="33"/>
      <c r="K328" s="129"/>
      <c r="L328" s="129"/>
      <c r="M328" s="33"/>
      <c r="N328" s="33"/>
      <c r="O328" s="129"/>
      <c r="P328" s="129"/>
      <c r="Q328" s="33"/>
      <c r="R328" s="33"/>
      <c r="S328" s="130"/>
      <c r="T328" s="130"/>
      <c r="U328" s="33"/>
    </row>
    <row r="329" spans="1:21">
      <c r="A329" s="14"/>
      <c r="B329" s="114" t="s">
        <v>100</v>
      </c>
      <c r="C329" s="128">
        <v>2106</v>
      </c>
      <c r="D329" s="128"/>
      <c r="E329" s="36"/>
      <c r="F329" s="36"/>
      <c r="G329" s="127" t="s">
        <v>169</v>
      </c>
      <c r="H329" s="127"/>
      <c r="I329" s="36"/>
      <c r="J329" s="36"/>
      <c r="K329" s="127" t="s">
        <v>169</v>
      </c>
      <c r="L329" s="127"/>
      <c r="M329" s="36"/>
      <c r="N329" s="36"/>
      <c r="O329" s="127" t="s">
        <v>169</v>
      </c>
      <c r="P329" s="127"/>
      <c r="Q329" s="36"/>
      <c r="R329" s="36"/>
      <c r="S329" s="128">
        <v>2106</v>
      </c>
      <c r="T329" s="128"/>
      <c r="U329" s="36"/>
    </row>
    <row r="330" spans="1:21">
      <c r="A330" s="14"/>
      <c r="B330" s="114"/>
      <c r="C330" s="128"/>
      <c r="D330" s="128"/>
      <c r="E330" s="36"/>
      <c r="F330" s="36"/>
      <c r="G330" s="127"/>
      <c r="H330" s="127"/>
      <c r="I330" s="36"/>
      <c r="J330" s="36"/>
      <c r="K330" s="127"/>
      <c r="L330" s="127"/>
      <c r="M330" s="36"/>
      <c r="N330" s="36"/>
      <c r="O330" s="127"/>
      <c r="P330" s="127"/>
      <c r="Q330" s="36"/>
      <c r="R330" s="36"/>
      <c r="S330" s="128"/>
      <c r="T330" s="128"/>
      <c r="U330" s="36"/>
    </row>
    <row r="331" spans="1:21">
      <c r="A331" s="14"/>
      <c r="B331" s="146" t="s">
        <v>101</v>
      </c>
      <c r="C331" s="129" t="s">
        <v>469</v>
      </c>
      <c r="D331" s="129"/>
      <c r="E331" s="119" t="s">
        <v>146</v>
      </c>
      <c r="F331" s="33"/>
      <c r="G331" s="129" t="s">
        <v>169</v>
      </c>
      <c r="H331" s="129"/>
      <c r="I331" s="33"/>
      <c r="J331" s="33"/>
      <c r="K331" s="129" t="s">
        <v>169</v>
      </c>
      <c r="L331" s="129"/>
      <c r="M331" s="33"/>
      <c r="N331" s="33"/>
      <c r="O331" s="129" t="s">
        <v>169</v>
      </c>
      <c r="P331" s="129"/>
      <c r="Q331" s="33"/>
      <c r="R331" s="33"/>
      <c r="S331" s="129" t="s">
        <v>469</v>
      </c>
      <c r="T331" s="129"/>
      <c r="U331" s="119" t="s">
        <v>146</v>
      </c>
    </row>
    <row r="332" spans="1:21">
      <c r="A332" s="14"/>
      <c r="B332" s="146"/>
      <c r="C332" s="129"/>
      <c r="D332" s="129"/>
      <c r="E332" s="119"/>
      <c r="F332" s="33"/>
      <c r="G332" s="129"/>
      <c r="H332" s="129"/>
      <c r="I332" s="33"/>
      <c r="J332" s="33"/>
      <c r="K332" s="129"/>
      <c r="L332" s="129"/>
      <c r="M332" s="33"/>
      <c r="N332" s="33"/>
      <c r="O332" s="129"/>
      <c r="P332" s="129"/>
      <c r="Q332" s="33"/>
      <c r="R332" s="33"/>
      <c r="S332" s="129"/>
      <c r="T332" s="129"/>
      <c r="U332" s="119"/>
    </row>
    <row r="333" spans="1:21">
      <c r="A333" s="14"/>
      <c r="B333" s="114" t="s">
        <v>460</v>
      </c>
      <c r="C333" s="127" t="s">
        <v>473</v>
      </c>
      <c r="D333" s="127"/>
      <c r="E333" s="126" t="s">
        <v>146</v>
      </c>
      <c r="F333" s="36"/>
      <c r="G333" s="54" t="s">
        <v>169</v>
      </c>
      <c r="H333" s="54"/>
      <c r="I333" s="36"/>
      <c r="J333" s="36"/>
      <c r="K333" s="54" t="s">
        <v>169</v>
      </c>
      <c r="L333" s="54"/>
      <c r="M333" s="36"/>
      <c r="N333" s="36"/>
      <c r="O333" s="54" t="s">
        <v>169</v>
      </c>
      <c r="P333" s="54"/>
      <c r="Q333" s="36"/>
      <c r="R333" s="36"/>
      <c r="S333" s="127" t="s">
        <v>473</v>
      </c>
      <c r="T333" s="127"/>
      <c r="U333" s="126" t="s">
        <v>146</v>
      </c>
    </row>
    <row r="334" spans="1:21">
      <c r="A334" s="14"/>
      <c r="B334" s="114"/>
      <c r="C334" s="127"/>
      <c r="D334" s="127"/>
      <c r="E334" s="126"/>
      <c r="F334" s="36"/>
      <c r="G334" s="54"/>
      <c r="H334" s="54"/>
      <c r="I334" s="36"/>
      <c r="J334" s="36"/>
      <c r="K334" s="54"/>
      <c r="L334" s="54"/>
      <c r="M334" s="36"/>
      <c r="N334" s="36"/>
      <c r="O334" s="54"/>
      <c r="P334" s="54"/>
      <c r="Q334" s="36"/>
      <c r="R334" s="36"/>
      <c r="S334" s="127"/>
      <c r="T334" s="127"/>
      <c r="U334" s="126"/>
    </row>
    <row r="335" spans="1:21">
      <c r="A335" s="14"/>
      <c r="B335" s="146" t="s">
        <v>644</v>
      </c>
      <c r="C335" s="129" t="s">
        <v>169</v>
      </c>
      <c r="D335" s="129"/>
      <c r="E335" s="33"/>
      <c r="F335" s="33"/>
      <c r="G335" s="130">
        <v>295385</v>
      </c>
      <c r="H335" s="130"/>
      <c r="I335" s="33"/>
      <c r="J335" s="33"/>
      <c r="K335" s="130">
        <v>15677</v>
      </c>
      <c r="L335" s="130"/>
      <c r="M335" s="33"/>
      <c r="N335" s="33"/>
      <c r="O335" s="129" t="s">
        <v>668</v>
      </c>
      <c r="P335" s="129"/>
      <c r="Q335" s="119" t="s">
        <v>146</v>
      </c>
      <c r="R335" s="33"/>
      <c r="S335" s="129" t="s">
        <v>169</v>
      </c>
      <c r="T335" s="129"/>
      <c r="U335" s="33"/>
    </row>
    <row r="336" spans="1:21" ht="15.75" thickBot="1">
      <c r="A336" s="14"/>
      <c r="B336" s="146"/>
      <c r="C336" s="136"/>
      <c r="D336" s="136"/>
      <c r="E336" s="42"/>
      <c r="F336" s="33"/>
      <c r="G336" s="150"/>
      <c r="H336" s="150"/>
      <c r="I336" s="42"/>
      <c r="J336" s="33"/>
      <c r="K336" s="150"/>
      <c r="L336" s="150"/>
      <c r="M336" s="42"/>
      <c r="N336" s="33"/>
      <c r="O336" s="136"/>
      <c r="P336" s="136"/>
      <c r="Q336" s="137"/>
      <c r="R336" s="33"/>
      <c r="S336" s="136"/>
      <c r="T336" s="136"/>
      <c r="U336" s="42"/>
    </row>
    <row r="337" spans="1:21">
      <c r="A337" s="14"/>
      <c r="B337" s="152" t="s">
        <v>653</v>
      </c>
      <c r="C337" s="140">
        <v>327351</v>
      </c>
      <c r="D337" s="140"/>
      <c r="E337" s="46"/>
      <c r="F337" s="36"/>
      <c r="G337" s="140">
        <v>257555</v>
      </c>
      <c r="H337" s="140"/>
      <c r="I337" s="46"/>
      <c r="J337" s="36"/>
      <c r="K337" s="140">
        <v>15677</v>
      </c>
      <c r="L337" s="140"/>
      <c r="M337" s="46"/>
      <c r="N337" s="36"/>
      <c r="O337" s="142" t="s">
        <v>668</v>
      </c>
      <c r="P337" s="142"/>
      <c r="Q337" s="138" t="s">
        <v>146</v>
      </c>
      <c r="R337" s="36"/>
      <c r="S337" s="140">
        <v>289521</v>
      </c>
      <c r="T337" s="140"/>
      <c r="U337" s="46"/>
    </row>
    <row r="338" spans="1:21" ht="15.75" thickBot="1">
      <c r="A338" s="14"/>
      <c r="B338" s="152"/>
      <c r="C338" s="148"/>
      <c r="D338" s="148"/>
      <c r="E338" s="65"/>
      <c r="F338" s="36"/>
      <c r="G338" s="148"/>
      <c r="H338" s="148"/>
      <c r="I338" s="65"/>
      <c r="J338" s="36"/>
      <c r="K338" s="148"/>
      <c r="L338" s="148"/>
      <c r="M338" s="65"/>
      <c r="N338" s="36"/>
      <c r="O338" s="131"/>
      <c r="P338" s="131"/>
      <c r="Q338" s="132"/>
      <c r="R338" s="36"/>
      <c r="S338" s="148"/>
      <c r="T338" s="148"/>
      <c r="U338" s="65"/>
    </row>
    <row r="339" spans="1:21">
      <c r="A339" s="14"/>
      <c r="B339" s="151" t="s">
        <v>104</v>
      </c>
      <c r="C339" s="122">
        <v>23648</v>
      </c>
      <c r="D339" s="122"/>
      <c r="E339" s="34"/>
      <c r="F339" s="33"/>
      <c r="G339" s="124" t="s">
        <v>675</v>
      </c>
      <c r="H339" s="124"/>
      <c r="I339" s="120" t="s">
        <v>146</v>
      </c>
      <c r="J339" s="33"/>
      <c r="K339" s="124" t="s">
        <v>676</v>
      </c>
      <c r="L339" s="124"/>
      <c r="M339" s="120" t="s">
        <v>146</v>
      </c>
      <c r="N339" s="33"/>
      <c r="O339" s="124" t="s">
        <v>169</v>
      </c>
      <c r="P339" s="124"/>
      <c r="Q339" s="34"/>
      <c r="R339" s="33"/>
      <c r="S339" s="122">
        <v>15518</v>
      </c>
      <c r="T339" s="122"/>
      <c r="U339" s="34"/>
    </row>
    <row r="340" spans="1:21">
      <c r="A340" s="14"/>
      <c r="B340" s="151"/>
      <c r="C340" s="130"/>
      <c r="D340" s="130"/>
      <c r="E340" s="33"/>
      <c r="F340" s="33"/>
      <c r="G340" s="129"/>
      <c r="H340" s="129"/>
      <c r="I340" s="119"/>
      <c r="J340" s="33"/>
      <c r="K340" s="129"/>
      <c r="L340" s="129"/>
      <c r="M340" s="119"/>
      <c r="N340" s="33"/>
      <c r="O340" s="129"/>
      <c r="P340" s="129"/>
      <c r="Q340" s="33"/>
      <c r="R340" s="33"/>
      <c r="S340" s="123"/>
      <c r="T340" s="123"/>
      <c r="U340" s="83"/>
    </row>
    <row r="341" spans="1:21">
      <c r="A341" s="14"/>
      <c r="B341" s="152" t="s">
        <v>54</v>
      </c>
      <c r="C341" s="128">
        <v>457007</v>
      </c>
      <c r="D341" s="128"/>
      <c r="E341" s="36"/>
      <c r="F341" s="36"/>
      <c r="G341" s="128">
        <v>54205</v>
      </c>
      <c r="H341" s="128"/>
      <c r="I341" s="36"/>
      <c r="J341" s="36"/>
      <c r="K341" s="128">
        <v>14476</v>
      </c>
      <c r="L341" s="128"/>
      <c r="M341" s="36"/>
      <c r="N341" s="36"/>
      <c r="O341" s="127" t="s">
        <v>169</v>
      </c>
      <c r="P341" s="127"/>
      <c r="Q341" s="36"/>
      <c r="R341" s="36"/>
      <c r="S341" s="128">
        <v>525688</v>
      </c>
      <c r="T341" s="128"/>
      <c r="U341" s="36"/>
    </row>
    <row r="342" spans="1:21" ht="15.75" thickBot="1">
      <c r="A342" s="14"/>
      <c r="B342" s="152"/>
      <c r="C342" s="148"/>
      <c r="D342" s="148"/>
      <c r="E342" s="65"/>
      <c r="F342" s="36"/>
      <c r="G342" s="148"/>
      <c r="H342" s="148"/>
      <c r="I342" s="65"/>
      <c r="J342" s="36"/>
      <c r="K342" s="148"/>
      <c r="L342" s="148"/>
      <c r="M342" s="65"/>
      <c r="N342" s="36"/>
      <c r="O342" s="131"/>
      <c r="P342" s="131"/>
      <c r="Q342" s="65"/>
      <c r="R342" s="36"/>
      <c r="S342" s="148"/>
      <c r="T342" s="148"/>
      <c r="U342" s="65"/>
    </row>
    <row r="343" spans="1:21">
      <c r="A343" s="14"/>
      <c r="B343" s="151" t="s">
        <v>105</v>
      </c>
      <c r="C343" s="120" t="s">
        <v>138</v>
      </c>
      <c r="D343" s="122">
        <v>480655</v>
      </c>
      <c r="E343" s="34"/>
      <c r="F343" s="33"/>
      <c r="G343" s="120" t="s">
        <v>138</v>
      </c>
      <c r="H343" s="122">
        <v>51467</v>
      </c>
      <c r="I343" s="34"/>
      <c r="J343" s="33"/>
      <c r="K343" s="120" t="s">
        <v>138</v>
      </c>
      <c r="L343" s="122">
        <v>9084</v>
      </c>
      <c r="M343" s="34"/>
      <c r="N343" s="33"/>
      <c r="O343" s="120" t="s">
        <v>138</v>
      </c>
      <c r="P343" s="124" t="s">
        <v>169</v>
      </c>
      <c r="Q343" s="34"/>
      <c r="R343" s="33"/>
      <c r="S343" s="120" t="s">
        <v>138</v>
      </c>
      <c r="T343" s="122">
        <v>541206</v>
      </c>
      <c r="U343" s="34"/>
    </row>
    <row r="344" spans="1:21" ht="15.75" thickBot="1">
      <c r="A344" s="14"/>
      <c r="B344" s="151"/>
      <c r="C344" s="133"/>
      <c r="D344" s="134"/>
      <c r="E344" s="74"/>
      <c r="F344" s="33"/>
      <c r="G344" s="133"/>
      <c r="H344" s="134"/>
      <c r="I344" s="74"/>
      <c r="J344" s="33"/>
      <c r="K344" s="133"/>
      <c r="L344" s="134"/>
      <c r="M344" s="74"/>
      <c r="N344" s="33"/>
      <c r="O344" s="133"/>
      <c r="P344" s="135"/>
      <c r="Q344" s="74"/>
      <c r="R344" s="33"/>
      <c r="S344" s="133"/>
      <c r="T344" s="134"/>
      <c r="U344" s="74"/>
    </row>
    <row r="345" spans="1:21" ht="15.75" thickTop="1"/>
  </sheetData>
  <mergeCells count="2351">
    <mergeCell ref="B121:U121"/>
    <mergeCell ref="B122:U122"/>
    <mergeCell ref="B158:U158"/>
    <mergeCell ref="B159:U159"/>
    <mergeCell ref="B160:U160"/>
    <mergeCell ref="B205:U205"/>
    <mergeCell ref="B45:U45"/>
    <mergeCell ref="B46:U46"/>
    <mergeCell ref="B82:U82"/>
    <mergeCell ref="B83:U83"/>
    <mergeCell ref="B119:U119"/>
    <mergeCell ref="B120:U120"/>
    <mergeCell ref="B4:U4"/>
    <mergeCell ref="B5:U5"/>
    <mergeCell ref="B6:U6"/>
    <mergeCell ref="B7:U7"/>
    <mergeCell ref="B8:U8"/>
    <mergeCell ref="B9:U9"/>
    <mergeCell ref="Q343:Q344"/>
    <mergeCell ref="R343:R344"/>
    <mergeCell ref="S343:S344"/>
    <mergeCell ref="T343:T344"/>
    <mergeCell ref="U343:U344"/>
    <mergeCell ref="A1:A2"/>
    <mergeCell ref="B1:U1"/>
    <mergeCell ref="B2:U2"/>
    <mergeCell ref="B3:U3"/>
    <mergeCell ref="A4:A344"/>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P306:P307"/>
    <mergeCell ref="Q306:Q307"/>
    <mergeCell ref="R306:R307"/>
    <mergeCell ref="S306:S307"/>
    <mergeCell ref="T306:T307"/>
    <mergeCell ref="U306:U307"/>
    <mergeCell ref="J306:J307"/>
    <mergeCell ref="K306:K307"/>
    <mergeCell ref="L306:L307"/>
    <mergeCell ref="M306:M307"/>
    <mergeCell ref="N306:N307"/>
    <mergeCell ref="O306:O307"/>
    <mergeCell ref="R304:R305"/>
    <mergeCell ref="S304:U305"/>
    <mergeCell ref="B306:B307"/>
    <mergeCell ref="C306:C307"/>
    <mergeCell ref="D306:D307"/>
    <mergeCell ref="E306:E307"/>
    <mergeCell ref="F306:F307"/>
    <mergeCell ref="G306:G307"/>
    <mergeCell ref="H306:H307"/>
    <mergeCell ref="I306:I307"/>
    <mergeCell ref="J304:J305"/>
    <mergeCell ref="K304:M304"/>
    <mergeCell ref="K305:M305"/>
    <mergeCell ref="N304:N305"/>
    <mergeCell ref="O304:Q304"/>
    <mergeCell ref="O305:Q305"/>
    <mergeCell ref="B304:B305"/>
    <mergeCell ref="C304:E304"/>
    <mergeCell ref="C305:E305"/>
    <mergeCell ref="F304:F305"/>
    <mergeCell ref="G304:I304"/>
    <mergeCell ref="G305:I305"/>
    <mergeCell ref="Q298:Q299"/>
    <mergeCell ref="R298:R299"/>
    <mergeCell ref="S298:S299"/>
    <mergeCell ref="T298:T299"/>
    <mergeCell ref="U298:U299"/>
    <mergeCell ref="B302:U302"/>
    <mergeCell ref="B300:U300"/>
    <mergeCell ref="B301:U301"/>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P260:P261"/>
    <mergeCell ref="Q260:Q261"/>
    <mergeCell ref="R260:R261"/>
    <mergeCell ref="S260:S261"/>
    <mergeCell ref="T260:T261"/>
    <mergeCell ref="U260:U261"/>
    <mergeCell ref="J260:J261"/>
    <mergeCell ref="K260:K261"/>
    <mergeCell ref="L260:L261"/>
    <mergeCell ref="M260:M261"/>
    <mergeCell ref="N260:N261"/>
    <mergeCell ref="O260:O261"/>
    <mergeCell ref="R258:R259"/>
    <mergeCell ref="S258:U259"/>
    <mergeCell ref="B260:B261"/>
    <mergeCell ref="C260:C261"/>
    <mergeCell ref="D260:D261"/>
    <mergeCell ref="E260:E261"/>
    <mergeCell ref="F260:F261"/>
    <mergeCell ref="G260:G261"/>
    <mergeCell ref="H260:H261"/>
    <mergeCell ref="I260:I261"/>
    <mergeCell ref="J258:J259"/>
    <mergeCell ref="K258:M258"/>
    <mergeCell ref="K259:M259"/>
    <mergeCell ref="N258:N259"/>
    <mergeCell ref="O258:Q258"/>
    <mergeCell ref="O259:Q259"/>
    <mergeCell ref="B258:B259"/>
    <mergeCell ref="C258:E258"/>
    <mergeCell ref="C259:E259"/>
    <mergeCell ref="F258:F259"/>
    <mergeCell ref="G258:I258"/>
    <mergeCell ref="G259:I259"/>
    <mergeCell ref="Q250:Q251"/>
    <mergeCell ref="R250:R251"/>
    <mergeCell ref="S250:S251"/>
    <mergeCell ref="T250:T251"/>
    <mergeCell ref="U250:U251"/>
    <mergeCell ref="B256:U256"/>
    <mergeCell ref="B252:U252"/>
    <mergeCell ref="B253:U253"/>
    <mergeCell ref="B254:U254"/>
    <mergeCell ref="B255:U255"/>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R210:R211"/>
    <mergeCell ref="S210:U211"/>
    <mergeCell ref="C212:E212"/>
    <mergeCell ref="G212:I212"/>
    <mergeCell ref="K212:M212"/>
    <mergeCell ref="O212:Q212"/>
    <mergeCell ref="S212:U212"/>
    <mergeCell ref="J210:J211"/>
    <mergeCell ref="K210:M210"/>
    <mergeCell ref="K211:M211"/>
    <mergeCell ref="N210:N211"/>
    <mergeCell ref="O210:Q210"/>
    <mergeCell ref="O211:Q211"/>
    <mergeCell ref="B210:B211"/>
    <mergeCell ref="C210:E210"/>
    <mergeCell ref="C211:E211"/>
    <mergeCell ref="F210:F211"/>
    <mergeCell ref="G210:I210"/>
    <mergeCell ref="G211:I211"/>
    <mergeCell ref="Q203:Q204"/>
    <mergeCell ref="R203:R204"/>
    <mergeCell ref="S203:S204"/>
    <mergeCell ref="T203:T204"/>
    <mergeCell ref="U203:U204"/>
    <mergeCell ref="B208:U208"/>
    <mergeCell ref="B206:U206"/>
    <mergeCell ref="B207:U207"/>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S189:U189"/>
    <mergeCell ref="C190:E190"/>
    <mergeCell ref="G190:I190"/>
    <mergeCell ref="K190:M190"/>
    <mergeCell ref="O190:Q190"/>
    <mergeCell ref="S190:U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N163:N164"/>
    <mergeCell ref="O163:Q163"/>
    <mergeCell ref="O164:Q164"/>
    <mergeCell ref="R163:R164"/>
    <mergeCell ref="S163:U164"/>
    <mergeCell ref="C165:E165"/>
    <mergeCell ref="G165:I165"/>
    <mergeCell ref="K165:M165"/>
    <mergeCell ref="O165:Q165"/>
    <mergeCell ref="S165:U165"/>
    <mergeCell ref="B161:U161"/>
    <mergeCell ref="B163:B164"/>
    <mergeCell ref="C163:E163"/>
    <mergeCell ref="C164:E164"/>
    <mergeCell ref="F163:F164"/>
    <mergeCell ref="G163:I163"/>
    <mergeCell ref="G164:I164"/>
    <mergeCell ref="J163:J164"/>
    <mergeCell ref="K163:M163"/>
    <mergeCell ref="K164:M164"/>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7:S128"/>
    <mergeCell ref="T127:T128"/>
    <mergeCell ref="U127:U128"/>
    <mergeCell ref="C129:E129"/>
    <mergeCell ref="G129:I129"/>
    <mergeCell ref="K129:M129"/>
    <mergeCell ref="O129:Q129"/>
    <mergeCell ref="S129:U129"/>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Q125"/>
    <mergeCell ref="O126:Q126"/>
    <mergeCell ref="R125:R126"/>
    <mergeCell ref="S125:U126"/>
    <mergeCell ref="B127:B128"/>
    <mergeCell ref="C127:C128"/>
    <mergeCell ref="D127:D128"/>
    <mergeCell ref="E127:E128"/>
    <mergeCell ref="F127:F128"/>
    <mergeCell ref="B123:U123"/>
    <mergeCell ref="B125:B126"/>
    <mergeCell ref="C125:E125"/>
    <mergeCell ref="C126:E126"/>
    <mergeCell ref="F125:F126"/>
    <mergeCell ref="G125:I125"/>
    <mergeCell ref="G126:I126"/>
    <mergeCell ref="J125:J126"/>
    <mergeCell ref="K125:M125"/>
    <mergeCell ref="K126:M126"/>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N86:N87"/>
    <mergeCell ref="O86:Q86"/>
    <mergeCell ref="O87:Q87"/>
    <mergeCell ref="R86:R87"/>
    <mergeCell ref="S86:U87"/>
    <mergeCell ref="B88:B89"/>
    <mergeCell ref="C88:C89"/>
    <mergeCell ref="D88:D89"/>
    <mergeCell ref="E88:E89"/>
    <mergeCell ref="F88:F89"/>
    <mergeCell ref="B84:U84"/>
    <mergeCell ref="B86:B87"/>
    <mergeCell ref="C86:E86"/>
    <mergeCell ref="C87:E87"/>
    <mergeCell ref="F86:F87"/>
    <mergeCell ref="G86:I86"/>
    <mergeCell ref="G87:I87"/>
    <mergeCell ref="J86:J87"/>
    <mergeCell ref="K86:M86"/>
    <mergeCell ref="K87:M87"/>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N49:N50"/>
    <mergeCell ref="O49:Q49"/>
    <mergeCell ref="O50:Q50"/>
    <mergeCell ref="R49:R50"/>
    <mergeCell ref="S49:U50"/>
    <mergeCell ref="B51:B52"/>
    <mergeCell ref="C51:C52"/>
    <mergeCell ref="D51:D52"/>
    <mergeCell ref="E51:E52"/>
    <mergeCell ref="F51:F52"/>
    <mergeCell ref="B47:U47"/>
    <mergeCell ref="B49:B50"/>
    <mergeCell ref="C49:E49"/>
    <mergeCell ref="C50:E50"/>
    <mergeCell ref="F49:F50"/>
    <mergeCell ref="G49:I49"/>
    <mergeCell ref="G50:I50"/>
    <mergeCell ref="J49:J50"/>
    <mergeCell ref="K49:M49"/>
    <mergeCell ref="K50:M5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N12:N13"/>
    <mergeCell ref="O12:Q12"/>
    <mergeCell ref="O13:Q13"/>
    <mergeCell ref="R12:R13"/>
    <mergeCell ref="S12:U13"/>
    <mergeCell ref="B14:B15"/>
    <mergeCell ref="C14:C15"/>
    <mergeCell ref="D14:D15"/>
    <mergeCell ref="E14:E15"/>
    <mergeCell ref="F14:F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8" t="s">
        <v>677</v>
      </c>
      <c r="B1" s="8" t="s">
        <v>1</v>
      </c>
      <c r="C1" s="8"/>
      <c r="D1" s="8"/>
    </row>
    <row r="2" spans="1:4" ht="15" customHeight="1">
      <c r="A2" s="8"/>
      <c r="B2" s="12">
        <v>41790</v>
      </c>
      <c r="C2" s="12"/>
      <c r="D2" s="12"/>
    </row>
    <row r="3" spans="1:4" ht="45">
      <c r="A3" s="4" t="s">
        <v>107</v>
      </c>
      <c r="B3" s="13" t="s">
        <v>3</v>
      </c>
      <c r="C3" s="13"/>
      <c r="D3" s="13"/>
    </row>
    <row r="4" spans="1:4" ht="15" customHeight="1">
      <c r="A4" s="14" t="s">
        <v>678</v>
      </c>
      <c r="B4" s="13" t="s">
        <v>3</v>
      </c>
      <c r="C4" s="13"/>
      <c r="D4" s="13"/>
    </row>
    <row r="5" spans="1:4" ht="127.5" customHeight="1">
      <c r="A5" s="14"/>
      <c r="B5" s="77" t="s">
        <v>237</v>
      </c>
      <c r="C5" s="77"/>
      <c r="D5" s="77"/>
    </row>
    <row r="6" spans="1:4" ht="15" customHeight="1">
      <c r="A6" s="14" t="s">
        <v>679</v>
      </c>
      <c r="B6" s="13" t="s">
        <v>3</v>
      </c>
      <c r="C6" s="13"/>
      <c r="D6" s="13"/>
    </row>
    <row r="7" spans="1:4" ht="63.75" customHeight="1">
      <c r="A7" s="14"/>
      <c r="B7" s="77" t="s">
        <v>680</v>
      </c>
      <c r="C7" s="77"/>
      <c r="D7" s="77"/>
    </row>
    <row r="8" spans="1:4" ht="15" customHeight="1">
      <c r="A8" s="14" t="s">
        <v>681</v>
      </c>
      <c r="B8" s="13" t="s">
        <v>3</v>
      </c>
      <c r="C8" s="13"/>
      <c r="D8" s="13"/>
    </row>
    <row r="9" spans="1:4" ht="76.5" customHeight="1">
      <c r="A9" s="14"/>
      <c r="B9" s="77" t="s">
        <v>682</v>
      </c>
      <c r="C9" s="77"/>
      <c r="D9" s="77"/>
    </row>
    <row r="10" spans="1:4" ht="51" customHeight="1">
      <c r="A10" s="14"/>
      <c r="B10" s="77" t="s">
        <v>683</v>
      </c>
      <c r="C10" s="77"/>
      <c r="D10" s="77"/>
    </row>
    <row r="11" spans="1:4" ht="15" customHeight="1">
      <c r="A11" s="14" t="s">
        <v>684</v>
      </c>
      <c r="B11" s="13" t="s">
        <v>3</v>
      </c>
      <c r="C11" s="13"/>
      <c r="D11" s="13"/>
    </row>
    <row r="12" spans="1:4" ht="255" customHeight="1">
      <c r="A12" s="14"/>
      <c r="B12" s="77" t="s">
        <v>685</v>
      </c>
      <c r="C12" s="77"/>
      <c r="D12" s="77"/>
    </row>
    <row r="13" spans="1:4" ht="15" customHeight="1">
      <c r="A13" s="14" t="s">
        <v>686</v>
      </c>
      <c r="B13" s="13" t="s">
        <v>3</v>
      </c>
      <c r="C13" s="13"/>
      <c r="D13" s="13"/>
    </row>
    <row r="14" spans="1:4" ht="25.5" customHeight="1">
      <c r="A14" s="14"/>
      <c r="B14" s="77" t="s">
        <v>687</v>
      </c>
      <c r="C14" s="77"/>
      <c r="D14" s="77"/>
    </row>
    <row r="15" spans="1:4" ht="15" customHeight="1">
      <c r="A15" s="14" t="s">
        <v>688</v>
      </c>
      <c r="B15" s="13" t="s">
        <v>3</v>
      </c>
      <c r="C15" s="13"/>
      <c r="D15" s="13"/>
    </row>
    <row r="16" spans="1:4" ht="76.5" customHeight="1">
      <c r="A16" s="14"/>
      <c r="B16" s="77" t="s">
        <v>689</v>
      </c>
      <c r="C16" s="77"/>
      <c r="D16" s="77"/>
    </row>
    <row r="17" spans="1:4" ht="15" customHeight="1">
      <c r="A17" s="14" t="s">
        <v>690</v>
      </c>
      <c r="B17" s="13" t="s">
        <v>3</v>
      </c>
      <c r="C17" s="13"/>
      <c r="D17" s="13"/>
    </row>
    <row r="18" spans="1:4" ht="89.25" customHeight="1">
      <c r="A18" s="14"/>
      <c r="B18" s="77" t="s">
        <v>122</v>
      </c>
      <c r="C18" s="77"/>
      <c r="D18" s="77"/>
    </row>
    <row r="19" spans="1:4">
      <c r="A19" s="14"/>
      <c r="B19" s="35" t="s">
        <v>123</v>
      </c>
      <c r="C19" s="35"/>
      <c r="D19" s="35"/>
    </row>
    <row r="20" spans="1:4">
      <c r="A20" s="14"/>
      <c r="B20" s="35" t="s">
        <v>124</v>
      </c>
      <c r="C20" s="35"/>
      <c r="D20" s="35"/>
    </row>
    <row r="21" spans="1:4">
      <c r="A21" s="14"/>
      <c r="B21" s="35" t="s">
        <v>125</v>
      </c>
      <c r="C21" s="35"/>
      <c r="D21" s="35"/>
    </row>
    <row r="22" spans="1:4">
      <c r="A22" s="14"/>
      <c r="B22" s="35" t="s">
        <v>126</v>
      </c>
      <c r="C22" s="35"/>
      <c r="D22" s="35"/>
    </row>
    <row r="23" spans="1:4" ht="51" customHeight="1">
      <c r="A23" s="14"/>
      <c r="B23" s="77" t="s">
        <v>127</v>
      </c>
      <c r="C23" s="77"/>
      <c r="D23" s="77"/>
    </row>
    <row r="24" spans="1:4" ht="76.5" customHeight="1">
      <c r="A24" s="14"/>
      <c r="B24" s="77" t="s">
        <v>128</v>
      </c>
      <c r="C24" s="77"/>
      <c r="D24" s="77"/>
    </row>
    <row r="25" spans="1:4" ht="255" customHeight="1">
      <c r="A25" s="14"/>
      <c r="B25" s="77" t="s">
        <v>129</v>
      </c>
      <c r="C25" s="77"/>
      <c r="D25" s="77"/>
    </row>
    <row r="26" spans="1:4" ht="153" customHeight="1">
      <c r="A26" s="14"/>
      <c r="B26" s="77" t="s">
        <v>130</v>
      </c>
      <c r="C26" s="77"/>
      <c r="D26" s="77"/>
    </row>
    <row r="27" spans="1:4" ht="140.25" customHeight="1">
      <c r="A27" s="14"/>
      <c r="B27" s="77" t="s">
        <v>131</v>
      </c>
      <c r="C27" s="77"/>
      <c r="D27" s="77"/>
    </row>
    <row r="28" spans="1:4" ht="76.5" customHeight="1">
      <c r="A28" s="14"/>
      <c r="B28" s="77" t="s">
        <v>132</v>
      </c>
      <c r="C28" s="77"/>
      <c r="D28" s="77"/>
    </row>
    <row r="29" spans="1:4" ht="15" customHeight="1">
      <c r="A29" s="14" t="s">
        <v>691</v>
      </c>
      <c r="B29" s="13" t="s">
        <v>3</v>
      </c>
      <c r="C29" s="13"/>
      <c r="D29" s="13"/>
    </row>
    <row r="30" spans="1:4" ht="216.75" customHeight="1">
      <c r="A30" s="14"/>
      <c r="B30" s="77" t="s">
        <v>692</v>
      </c>
      <c r="C30" s="77"/>
      <c r="D30" s="77"/>
    </row>
    <row r="31" spans="1:4" ht="15" customHeight="1">
      <c r="A31" s="14" t="s">
        <v>693</v>
      </c>
      <c r="B31" s="13" t="s">
        <v>3</v>
      </c>
      <c r="C31" s="13"/>
      <c r="D31" s="13"/>
    </row>
    <row r="32" spans="1:4" ht="89.25" customHeight="1">
      <c r="A32" s="14"/>
      <c r="B32" s="77" t="s">
        <v>364</v>
      </c>
      <c r="C32" s="77"/>
      <c r="D32" s="77"/>
    </row>
    <row r="33" spans="1:4">
      <c r="A33" s="14"/>
      <c r="B33" s="30"/>
      <c r="C33" s="30"/>
      <c r="D33" s="30"/>
    </row>
    <row r="34" spans="1:4">
      <c r="A34" s="14"/>
      <c r="B34" s="19"/>
      <c r="C34" s="19"/>
      <c r="D34" s="19"/>
    </row>
    <row r="35" spans="1:4" ht="39">
      <c r="A35" s="14"/>
      <c r="B35" s="110" t="s">
        <v>365</v>
      </c>
      <c r="C35" s="20"/>
      <c r="D35" s="17" t="s">
        <v>366</v>
      </c>
    </row>
    <row r="36" spans="1:4">
      <c r="A36" s="14"/>
      <c r="B36" s="20"/>
      <c r="C36" s="36"/>
      <c r="D36" s="36"/>
    </row>
    <row r="37" spans="1:4" ht="128.25">
      <c r="A37" s="14"/>
      <c r="B37" s="110" t="s">
        <v>367</v>
      </c>
      <c r="C37" s="20"/>
      <c r="D37" s="17" t="s">
        <v>368</v>
      </c>
    </row>
    <row r="38" spans="1:4">
      <c r="A38" s="14"/>
      <c r="B38" s="20"/>
      <c r="C38" s="36"/>
      <c r="D38" s="36"/>
    </row>
    <row r="39" spans="1:4" ht="51.75">
      <c r="A39" s="14"/>
      <c r="B39" s="110" t="s">
        <v>369</v>
      </c>
      <c r="C39" s="20"/>
      <c r="D39" s="17" t="s">
        <v>370</v>
      </c>
    </row>
    <row r="40" spans="1:4" ht="15" customHeight="1">
      <c r="A40" s="14" t="s">
        <v>694</v>
      </c>
      <c r="B40" s="13" t="s">
        <v>3</v>
      </c>
      <c r="C40" s="13"/>
      <c r="D40" s="13"/>
    </row>
    <row r="41" spans="1:4" ht="178.5" customHeight="1">
      <c r="A41" s="14"/>
      <c r="B41" s="77" t="s">
        <v>271</v>
      </c>
      <c r="C41" s="77"/>
      <c r="D41" s="77"/>
    </row>
    <row r="42" spans="1:4" ht="127.5" customHeight="1">
      <c r="A42" s="14"/>
      <c r="B42" s="77" t="s">
        <v>272</v>
      </c>
      <c r="C42" s="77"/>
      <c r="D42" s="77"/>
    </row>
    <row r="43" spans="1:4" ht="229.5" customHeight="1">
      <c r="A43" s="14"/>
      <c r="B43" s="77" t="s">
        <v>695</v>
      </c>
      <c r="C43" s="77"/>
      <c r="D43" s="77"/>
    </row>
    <row r="44" spans="1:4" ht="15" customHeight="1">
      <c r="A44" s="14" t="s">
        <v>696</v>
      </c>
      <c r="B44" s="13" t="s">
        <v>3</v>
      </c>
      <c r="C44" s="13"/>
      <c r="D44" s="13"/>
    </row>
    <row r="45" spans="1:4" ht="89.25" customHeight="1">
      <c r="A45" s="14"/>
      <c r="B45" s="77" t="s">
        <v>282</v>
      </c>
      <c r="C45" s="77"/>
      <c r="D45" s="77"/>
    </row>
    <row r="46" spans="1:4" ht="15" customHeight="1">
      <c r="A46" s="14" t="s">
        <v>697</v>
      </c>
      <c r="B46" s="13" t="s">
        <v>3</v>
      </c>
      <c r="C46" s="13"/>
      <c r="D46" s="13"/>
    </row>
    <row r="47" spans="1:4" ht="165.75" customHeight="1">
      <c r="A47" s="14"/>
      <c r="B47" s="109" t="s">
        <v>395</v>
      </c>
      <c r="C47" s="109"/>
      <c r="D47" s="109"/>
    </row>
    <row r="48" spans="1:4" ht="293.25" customHeight="1">
      <c r="A48" s="14"/>
      <c r="B48" s="77" t="s">
        <v>698</v>
      </c>
      <c r="C48" s="77"/>
      <c r="D48" s="77"/>
    </row>
    <row r="49" spans="1:4" ht="15" customHeight="1">
      <c r="A49" s="14" t="s">
        <v>699</v>
      </c>
      <c r="B49" s="13" t="s">
        <v>3</v>
      </c>
      <c r="C49" s="13"/>
      <c r="D49" s="13"/>
    </row>
    <row r="50" spans="1:4" ht="89.25" customHeight="1">
      <c r="A50" s="14"/>
      <c r="B50" s="109" t="s">
        <v>416</v>
      </c>
      <c r="C50" s="109"/>
      <c r="D50" s="109"/>
    </row>
    <row r="51" spans="1:4" ht="15" customHeight="1">
      <c r="A51" s="14" t="s">
        <v>700</v>
      </c>
      <c r="B51" s="13" t="s">
        <v>3</v>
      </c>
      <c r="C51" s="13"/>
      <c r="D51" s="13"/>
    </row>
    <row r="52" spans="1:4" ht="344.25" customHeight="1">
      <c r="A52" s="14"/>
      <c r="B52" s="109" t="s">
        <v>417</v>
      </c>
      <c r="C52" s="109"/>
      <c r="D52" s="109"/>
    </row>
    <row r="53" spans="1:4" ht="255" customHeight="1">
      <c r="A53" s="14"/>
      <c r="B53" s="77" t="s">
        <v>701</v>
      </c>
      <c r="C53" s="77"/>
      <c r="D53" s="77"/>
    </row>
    <row r="54" spans="1:4" ht="15" customHeight="1">
      <c r="A54" s="14" t="s">
        <v>702</v>
      </c>
      <c r="B54" s="13" t="s">
        <v>3</v>
      </c>
      <c r="C54" s="13"/>
      <c r="D54" s="13"/>
    </row>
    <row r="55" spans="1:4" ht="127.5" customHeight="1">
      <c r="A55" s="14"/>
      <c r="B55" s="77" t="s">
        <v>703</v>
      </c>
      <c r="C55" s="77"/>
      <c r="D55" s="77"/>
    </row>
    <row r="56" spans="1:4" ht="15" customHeight="1">
      <c r="A56" s="14" t="s">
        <v>704</v>
      </c>
      <c r="B56" s="13" t="s">
        <v>3</v>
      </c>
      <c r="C56" s="13"/>
      <c r="D56" s="13"/>
    </row>
    <row r="57" spans="1:4" ht="395.25" customHeight="1">
      <c r="A57" s="14"/>
      <c r="B57" s="109" t="s">
        <v>115</v>
      </c>
      <c r="C57" s="109"/>
      <c r="D57" s="109"/>
    </row>
    <row r="58" spans="1:4" ht="255" customHeight="1">
      <c r="A58" s="14"/>
      <c r="B58" s="77" t="s">
        <v>116</v>
      </c>
      <c r="C58" s="77"/>
      <c r="D58" s="77"/>
    </row>
    <row r="59" spans="1:4" ht="318.75" customHeight="1">
      <c r="A59" s="14"/>
      <c r="B59" s="77" t="s">
        <v>117</v>
      </c>
      <c r="C59" s="77"/>
      <c r="D59" s="77"/>
    </row>
    <row r="60" spans="1:4" ht="280.5" customHeight="1">
      <c r="A60" s="14"/>
      <c r="B60" s="77" t="s">
        <v>118</v>
      </c>
      <c r="C60" s="77"/>
      <c r="D60" s="77"/>
    </row>
  </sheetData>
  <mergeCells count="73">
    <mergeCell ref="A56:A60"/>
    <mergeCell ref="B56:D56"/>
    <mergeCell ref="B57:D57"/>
    <mergeCell ref="B58:D58"/>
    <mergeCell ref="B59:D59"/>
    <mergeCell ref="B60:D60"/>
    <mergeCell ref="A51:A53"/>
    <mergeCell ref="B51:D51"/>
    <mergeCell ref="B52:D52"/>
    <mergeCell ref="B53:D53"/>
    <mergeCell ref="A54:A55"/>
    <mergeCell ref="B54:D54"/>
    <mergeCell ref="B55:D55"/>
    <mergeCell ref="A46:A48"/>
    <mergeCell ref="B46:D46"/>
    <mergeCell ref="B47:D47"/>
    <mergeCell ref="B48:D48"/>
    <mergeCell ref="A49:A50"/>
    <mergeCell ref="B49:D49"/>
    <mergeCell ref="B50:D50"/>
    <mergeCell ref="A40:A43"/>
    <mergeCell ref="B40:D40"/>
    <mergeCell ref="B41:D41"/>
    <mergeCell ref="B42:D42"/>
    <mergeCell ref="B43:D43"/>
    <mergeCell ref="A44:A45"/>
    <mergeCell ref="B44:D44"/>
    <mergeCell ref="B45:D45"/>
    <mergeCell ref="A29:A30"/>
    <mergeCell ref="B29:D29"/>
    <mergeCell ref="B30:D30"/>
    <mergeCell ref="A31:A39"/>
    <mergeCell ref="B31:D31"/>
    <mergeCell ref="B32:D32"/>
    <mergeCell ref="B23:D23"/>
    <mergeCell ref="B24:D24"/>
    <mergeCell ref="B25:D25"/>
    <mergeCell ref="B26:D26"/>
    <mergeCell ref="B27:D27"/>
    <mergeCell ref="B28:D28"/>
    <mergeCell ref="A15:A16"/>
    <mergeCell ref="B15:D15"/>
    <mergeCell ref="B16:D16"/>
    <mergeCell ref="A17:A28"/>
    <mergeCell ref="B17:D17"/>
    <mergeCell ref="B18:D18"/>
    <mergeCell ref="B19:D19"/>
    <mergeCell ref="B20:D20"/>
    <mergeCell ref="B21:D21"/>
    <mergeCell ref="B22:D22"/>
    <mergeCell ref="A11:A12"/>
    <mergeCell ref="B11:D11"/>
    <mergeCell ref="B12:D12"/>
    <mergeCell ref="A13:A14"/>
    <mergeCell ref="B13:D13"/>
    <mergeCell ref="B14:D14"/>
    <mergeCell ref="A6:A7"/>
    <mergeCell ref="B6:D6"/>
    <mergeCell ref="B7:D7"/>
    <mergeCell ref="A8:A10"/>
    <mergeCell ref="B8:D8"/>
    <mergeCell ref="B9:D9"/>
    <mergeCell ref="B10:D10"/>
    <mergeCell ref="B33:D33"/>
    <mergeCell ref="C36:D36"/>
    <mergeCell ref="C38:D38"/>
    <mergeCell ref="A1:A2"/>
    <mergeCell ref="B1:D1"/>
    <mergeCell ref="B2:D2"/>
    <mergeCell ref="B3:D3"/>
    <mergeCell ref="A4:A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3" width="2" customWidth="1"/>
    <col min="6" max="6" width="1.5703125" customWidth="1"/>
    <col min="7" max="7"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8" t="s">
        <v>705</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15" customHeight="1">
      <c r="A3" s="4" t="s">
        <v>121</v>
      </c>
      <c r="B3" s="13" t="s">
        <v>3</v>
      </c>
      <c r="C3" s="13"/>
      <c r="D3" s="13"/>
      <c r="E3" s="13"/>
      <c r="F3" s="13"/>
      <c r="G3" s="13"/>
      <c r="H3" s="13"/>
      <c r="I3" s="13"/>
      <c r="J3" s="13"/>
      <c r="K3" s="13"/>
      <c r="L3" s="13"/>
      <c r="M3" s="13"/>
      <c r="N3" s="13"/>
      <c r="O3" s="13"/>
      <c r="P3" s="13"/>
      <c r="Q3" s="13"/>
      <c r="R3" s="13"/>
    </row>
    <row r="4" spans="1:18" ht="15" customHeight="1">
      <c r="A4" s="14" t="s">
        <v>706</v>
      </c>
      <c r="B4" s="13" t="s">
        <v>3</v>
      </c>
      <c r="C4" s="13"/>
      <c r="D4" s="13"/>
      <c r="E4" s="13"/>
      <c r="F4" s="13"/>
      <c r="G4" s="13"/>
      <c r="H4" s="13"/>
      <c r="I4" s="13"/>
      <c r="J4" s="13"/>
      <c r="K4" s="13"/>
      <c r="L4" s="13"/>
      <c r="M4" s="13"/>
      <c r="N4" s="13"/>
      <c r="O4" s="13"/>
      <c r="P4" s="13"/>
      <c r="Q4" s="13"/>
      <c r="R4" s="13"/>
    </row>
    <row r="5" spans="1:18">
      <c r="A5" s="14"/>
      <c r="B5" s="77" t="s">
        <v>133</v>
      </c>
      <c r="C5" s="77"/>
      <c r="D5" s="77"/>
      <c r="E5" s="77"/>
      <c r="F5" s="77"/>
      <c r="G5" s="77"/>
      <c r="H5" s="77"/>
      <c r="I5" s="77"/>
      <c r="J5" s="77"/>
      <c r="K5" s="77"/>
      <c r="L5" s="77"/>
      <c r="M5" s="77"/>
      <c r="N5" s="77"/>
      <c r="O5" s="77"/>
      <c r="P5" s="77"/>
      <c r="Q5" s="77"/>
      <c r="R5" s="77"/>
    </row>
    <row r="6" spans="1:18">
      <c r="A6" s="14"/>
      <c r="B6" s="30"/>
      <c r="C6" s="30"/>
      <c r="D6" s="30"/>
      <c r="E6" s="30"/>
      <c r="F6" s="30"/>
      <c r="G6" s="30"/>
      <c r="H6" s="30"/>
      <c r="I6" s="30"/>
      <c r="J6" s="30"/>
      <c r="K6" s="30"/>
      <c r="L6" s="30"/>
      <c r="M6" s="30"/>
      <c r="N6" s="30"/>
      <c r="O6" s="30"/>
      <c r="P6" s="30"/>
      <c r="Q6" s="30"/>
      <c r="R6" s="30"/>
    </row>
    <row r="7" spans="1:18">
      <c r="A7" s="14"/>
      <c r="B7" s="19"/>
      <c r="C7" s="19"/>
      <c r="D7" s="19"/>
      <c r="E7" s="19"/>
      <c r="F7" s="19"/>
      <c r="G7" s="19"/>
      <c r="H7" s="19"/>
      <c r="I7" s="19"/>
      <c r="J7" s="19"/>
      <c r="K7" s="19"/>
      <c r="L7" s="19"/>
      <c r="M7" s="19"/>
      <c r="N7" s="19"/>
      <c r="O7" s="19"/>
      <c r="P7" s="19"/>
      <c r="Q7" s="19"/>
      <c r="R7" s="19"/>
    </row>
    <row r="8" spans="1:18" ht="15.75" thickBot="1">
      <c r="A8" s="14"/>
      <c r="B8" s="20"/>
      <c r="C8" s="20"/>
      <c r="D8" s="31" t="s">
        <v>134</v>
      </c>
      <c r="E8" s="31"/>
      <c r="F8" s="31"/>
      <c r="G8" s="31"/>
      <c r="H8" s="31"/>
      <c r="I8" s="31"/>
      <c r="J8" s="31"/>
      <c r="K8" s="20"/>
      <c r="L8" s="31" t="s">
        <v>135</v>
      </c>
      <c r="M8" s="31"/>
      <c r="N8" s="31"/>
      <c r="O8" s="31"/>
      <c r="P8" s="31"/>
      <c r="Q8" s="31"/>
      <c r="R8" s="31"/>
    </row>
    <row r="9" spans="1:18" ht="15.75" thickBot="1">
      <c r="A9" s="14"/>
      <c r="B9" s="20"/>
      <c r="C9" s="20"/>
      <c r="D9" s="32">
        <v>2014</v>
      </c>
      <c r="E9" s="32"/>
      <c r="F9" s="32"/>
      <c r="G9" s="20"/>
      <c r="H9" s="32">
        <v>2013</v>
      </c>
      <c r="I9" s="32"/>
      <c r="J9" s="32"/>
      <c r="K9" s="20"/>
      <c r="L9" s="32">
        <v>2014</v>
      </c>
      <c r="M9" s="32"/>
      <c r="N9" s="32"/>
      <c r="O9" s="20"/>
      <c r="P9" s="32">
        <v>2013</v>
      </c>
      <c r="Q9" s="32"/>
      <c r="R9" s="32"/>
    </row>
    <row r="10" spans="1:18">
      <c r="A10" s="14"/>
      <c r="B10" s="23" t="s">
        <v>136</v>
      </c>
      <c r="C10" s="24"/>
      <c r="D10" s="34"/>
      <c r="E10" s="34"/>
      <c r="F10" s="34"/>
      <c r="G10" s="24"/>
      <c r="H10" s="34"/>
      <c r="I10" s="34"/>
      <c r="J10" s="34"/>
      <c r="K10" s="24"/>
      <c r="L10" s="34"/>
      <c r="M10" s="34"/>
      <c r="N10" s="34"/>
      <c r="O10" s="24"/>
      <c r="P10" s="34"/>
      <c r="Q10" s="34"/>
      <c r="R10" s="34"/>
    </row>
    <row r="11" spans="1:18">
      <c r="A11" s="14"/>
      <c r="B11" s="35" t="s">
        <v>137</v>
      </c>
      <c r="C11" s="36"/>
      <c r="D11" s="37" t="s">
        <v>138</v>
      </c>
      <c r="E11" s="38">
        <v>442041</v>
      </c>
      <c r="F11" s="36"/>
      <c r="G11" s="36"/>
      <c r="H11" s="37" t="s">
        <v>138</v>
      </c>
      <c r="I11" s="38">
        <v>479594</v>
      </c>
      <c r="J11" s="36"/>
      <c r="K11" s="36"/>
      <c r="L11" s="37" t="s">
        <v>138</v>
      </c>
      <c r="M11" s="38">
        <v>260320</v>
      </c>
      <c r="N11" s="36"/>
      <c r="O11" s="36"/>
      <c r="P11" s="37" t="s">
        <v>138</v>
      </c>
      <c r="Q11" s="38">
        <v>273490</v>
      </c>
      <c r="R11" s="36"/>
    </row>
    <row r="12" spans="1:18">
      <c r="A12" s="14"/>
      <c r="B12" s="35"/>
      <c r="C12" s="36"/>
      <c r="D12" s="37"/>
      <c r="E12" s="38"/>
      <c r="F12" s="36"/>
      <c r="G12" s="36"/>
      <c r="H12" s="37"/>
      <c r="I12" s="38"/>
      <c r="J12" s="36"/>
      <c r="K12" s="36"/>
      <c r="L12" s="37"/>
      <c r="M12" s="38"/>
      <c r="N12" s="36"/>
      <c r="O12" s="36"/>
      <c r="P12" s="37"/>
      <c r="Q12" s="38"/>
      <c r="R12" s="36"/>
    </row>
    <row r="13" spans="1:18">
      <c r="A13" s="14"/>
      <c r="B13" s="39" t="s">
        <v>139</v>
      </c>
      <c r="C13" s="33"/>
      <c r="D13" s="40">
        <v>94496</v>
      </c>
      <c r="E13" s="40"/>
      <c r="F13" s="33"/>
      <c r="G13" s="33"/>
      <c r="H13" s="40">
        <v>79078</v>
      </c>
      <c r="I13" s="40"/>
      <c r="J13" s="33"/>
      <c r="K13" s="33"/>
      <c r="L13" s="40">
        <v>48381</v>
      </c>
      <c r="M13" s="40"/>
      <c r="N13" s="33"/>
      <c r="O13" s="33"/>
      <c r="P13" s="40">
        <v>47247</v>
      </c>
      <c r="Q13" s="40"/>
      <c r="R13" s="33"/>
    </row>
    <row r="14" spans="1:18">
      <c r="A14" s="14"/>
      <c r="B14" s="39"/>
      <c r="C14" s="33"/>
      <c r="D14" s="40"/>
      <c r="E14" s="40"/>
      <c r="F14" s="33"/>
      <c r="G14" s="33"/>
      <c r="H14" s="40"/>
      <c r="I14" s="40"/>
      <c r="J14" s="33"/>
      <c r="K14" s="33"/>
      <c r="L14" s="40"/>
      <c r="M14" s="40"/>
      <c r="N14" s="33"/>
      <c r="O14" s="33"/>
      <c r="P14" s="40"/>
      <c r="Q14" s="40"/>
      <c r="R14" s="33"/>
    </row>
    <row r="15" spans="1:18">
      <c r="A15" s="14"/>
      <c r="B15" s="35" t="s">
        <v>140</v>
      </c>
      <c r="C15" s="36"/>
      <c r="D15" s="38">
        <v>297546</v>
      </c>
      <c r="E15" s="38"/>
      <c r="F15" s="36"/>
      <c r="G15" s="36"/>
      <c r="H15" s="38">
        <v>226797</v>
      </c>
      <c r="I15" s="38"/>
      <c r="J15" s="36"/>
      <c r="K15" s="36"/>
      <c r="L15" s="38">
        <v>172384</v>
      </c>
      <c r="M15" s="38"/>
      <c r="N15" s="36"/>
      <c r="O15" s="36"/>
      <c r="P15" s="38">
        <v>120305</v>
      </c>
      <c r="Q15" s="38"/>
      <c r="R15" s="36"/>
    </row>
    <row r="16" spans="1:18">
      <c r="A16" s="14"/>
      <c r="B16" s="35"/>
      <c r="C16" s="36"/>
      <c r="D16" s="38"/>
      <c r="E16" s="38"/>
      <c r="F16" s="36"/>
      <c r="G16" s="36"/>
      <c r="H16" s="38"/>
      <c r="I16" s="38"/>
      <c r="J16" s="36"/>
      <c r="K16" s="36"/>
      <c r="L16" s="38"/>
      <c r="M16" s="38"/>
      <c r="N16" s="36"/>
      <c r="O16" s="36"/>
      <c r="P16" s="38"/>
      <c r="Q16" s="38"/>
      <c r="R16" s="36"/>
    </row>
    <row r="17" spans="1:18">
      <c r="A17" s="14"/>
      <c r="B17" s="39" t="s">
        <v>141</v>
      </c>
      <c r="C17" s="33"/>
      <c r="D17" s="40">
        <v>176580</v>
      </c>
      <c r="E17" s="40"/>
      <c r="F17" s="33"/>
      <c r="G17" s="33"/>
      <c r="H17" s="40">
        <v>139135</v>
      </c>
      <c r="I17" s="40"/>
      <c r="J17" s="33"/>
      <c r="K17" s="33"/>
      <c r="L17" s="40">
        <v>81311</v>
      </c>
      <c r="M17" s="40"/>
      <c r="N17" s="33"/>
      <c r="O17" s="33"/>
      <c r="P17" s="40">
        <v>80746</v>
      </c>
      <c r="Q17" s="40"/>
      <c r="R17" s="33"/>
    </row>
    <row r="18" spans="1:18" ht="15.75" thickBot="1">
      <c r="A18" s="14"/>
      <c r="B18" s="39"/>
      <c r="C18" s="33"/>
      <c r="D18" s="41"/>
      <c r="E18" s="41"/>
      <c r="F18" s="42"/>
      <c r="G18" s="33"/>
      <c r="H18" s="41"/>
      <c r="I18" s="41"/>
      <c r="J18" s="42"/>
      <c r="K18" s="33"/>
      <c r="L18" s="41"/>
      <c r="M18" s="41"/>
      <c r="N18" s="42"/>
      <c r="O18" s="33"/>
      <c r="P18" s="41"/>
      <c r="Q18" s="41"/>
      <c r="R18" s="42"/>
    </row>
    <row r="19" spans="1:18">
      <c r="A19" s="14"/>
      <c r="B19" s="43" t="s">
        <v>142</v>
      </c>
      <c r="C19" s="36"/>
      <c r="D19" s="44">
        <v>1010663</v>
      </c>
      <c r="E19" s="44"/>
      <c r="F19" s="46"/>
      <c r="G19" s="36"/>
      <c r="H19" s="44">
        <v>924604</v>
      </c>
      <c r="I19" s="44"/>
      <c r="J19" s="46"/>
      <c r="K19" s="36"/>
      <c r="L19" s="44">
        <v>562396</v>
      </c>
      <c r="M19" s="44"/>
      <c r="N19" s="46"/>
      <c r="O19" s="36"/>
      <c r="P19" s="44">
        <v>521788</v>
      </c>
      <c r="Q19" s="44"/>
      <c r="R19" s="46"/>
    </row>
    <row r="20" spans="1:18">
      <c r="A20" s="14"/>
      <c r="B20" s="43"/>
      <c r="C20" s="36"/>
      <c r="D20" s="45"/>
      <c r="E20" s="45"/>
      <c r="F20" s="47"/>
      <c r="G20" s="36"/>
      <c r="H20" s="45"/>
      <c r="I20" s="45"/>
      <c r="J20" s="47"/>
      <c r="K20" s="36"/>
      <c r="L20" s="45"/>
      <c r="M20" s="45"/>
      <c r="N20" s="47"/>
      <c r="O20" s="36"/>
      <c r="P20" s="45"/>
      <c r="Q20" s="45"/>
      <c r="R20" s="47"/>
    </row>
    <row r="21" spans="1:18">
      <c r="A21" s="14"/>
      <c r="B21" s="39" t="s">
        <v>65</v>
      </c>
      <c r="C21" s="33"/>
      <c r="D21" s="40">
        <v>5031</v>
      </c>
      <c r="E21" s="40"/>
      <c r="F21" s="33"/>
      <c r="G21" s="33"/>
      <c r="H21" s="40">
        <v>5021</v>
      </c>
      <c r="I21" s="40"/>
      <c r="J21" s="33"/>
      <c r="K21" s="33"/>
      <c r="L21" s="40">
        <v>2611</v>
      </c>
      <c r="M21" s="40"/>
      <c r="N21" s="33"/>
      <c r="O21" s="33"/>
      <c r="P21" s="40">
        <v>2618</v>
      </c>
      <c r="Q21" s="40"/>
      <c r="R21" s="33"/>
    </row>
    <row r="22" spans="1:18" ht="15.75" thickBot="1">
      <c r="A22" s="14"/>
      <c r="B22" s="39"/>
      <c r="C22" s="33"/>
      <c r="D22" s="41"/>
      <c r="E22" s="41"/>
      <c r="F22" s="42"/>
      <c r="G22" s="33"/>
      <c r="H22" s="41"/>
      <c r="I22" s="41"/>
      <c r="J22" s="42"/>
      <c r="K22" s="33"/>
      <c r="L22" s="41"/>
      <c r="M22" s="41"/>
      <c r="N22" s="42"/>
      <c r="O22" s="33"/>
      <c r="P22" s="41"/>
      <c r="Q22" s="41"/>
      <c r="R22" s="42"/>
    </row>
    <row r="23" spans="1:18">
      <c r="A23" s="14"/>
      <c r="B23" s="43" t="s">
        <v>143</v>
      </c>
      <c r="C23" s="36"/>
      <c r="D23" s="48" t="s">
        <v>138</v>
      </c>
      <c r="E23" s="44">
        <v>1015694</v>
      </c>
      <c r="F23" s="46"/>
      <c r="G23" s="36"/>
      <c r="H23" s="48" t="s">
        <v>138</v>
      </c>
      <c r="I23" s="44">
        <v>929625</v>
      </c>
      <c r="J23" s="46"/>
      <c r="K23" s="36"/>
      <c r="L23" s="48" t="s">
        <v>138</v>
      </c>
      <c r="M23" s="44">
        <v>565007</v>
      </c>
      <c r="N23" s="46"/>
      <c r="O23" s="36"/>
      <c r="P23" s="48" t="s">
        <v>138</v>
      </c>
      <c r="Q23" s="44">
        <v>524406</v>
      </c>
      <c r="R23" s="46"/>
    </row>
    <row r="24" spans="1:18" ht="15.75" thickBot="1">
      <c r="A24" s="14"/>
      <c r="B24" s="43"/>
      <c r="C24" s="36"/>
      <c r="D24" s="49"/>
      <c r="E24" s="50"/>
      <c r="F24" s="51"/>
      <c r="G24" s="36"/>
      <c r="H24" s="49"/>
      <c r="I24" s="50"/>
      <c r="J24" s="51"/>
      <c r="K24" s="36"/>
      <c r="L24" s="49"/>
      <c r="M24" s="50"/>
      <c r="N24" s="51"/>
      <c r="O24" s="36"/>
      <c r="P24" s="49"/>
      <c r="Q24" s="50"/>
      <c r="R24" s="51"/>
    </row>
    <row r="25" spans="1:18" ht="15.75" thickTop="1">
      <c r="A25" s="14"/>
      <c r="B25" s="24"/>
      <c r="C25" s="24"/>
      <c r="D25" s="52"/>
      <c r="E25" s="52"/>
      <c r="F25" s="52"/>
      <c r="G25" s="24"/>
      <c r="H25" s="52"/>
      <c r="I25" s="52"/>
      <c r="J25" s="52"/>
      <c r="K25" s="24"/>
      <c r="L25" s="52"/>
      <c r="M25" s="52"/>
      <c r="N25" s="52"/>
      <c r="O25" s="24"/>
      <c r="P25" s="52"/>
      <c r="Q25" s="52"/>
      <c r="R25" s="52"/>
    </row>
    <row r="26" spans="1:18">
      <c r="A26" s="14"/>
      <c r="B26" s="25" t="s">
        <v>144</v>
      </c>
      <c r="C26" s="20"/>
      <c r="D26" s="36"/>
      <c r="E26" s="36"/>
      <c r="F26" s="36"/>
      <c r="G26" s="20"/>
      <c r="H26" s="36"/>
      <c r="I26" s="36"/>
      <c r="J26" s="36"/>
      <c r="K26" s="20"/>
      <c r="L26" s="36"/>
      <c r="M26" s="36"/>
      <c r="N26" s="36"/>
      <c r="O26" s="20"/>
      <c r="P26" s="36"/>
      <c r="Q26" s="36"/>
      <c r="R26" s="36"/>
    </row>
    <row r="27" spans="1:18">
      <c r="A27" s="14"/>
      <c r="B27" s="39" t="s">
        <v>137</v>
      </c>
      <c r="C27" s="33"/>
      <c r="D27" s="53" t="s">
        <v>138</v>
      </c>
      <c r="E27" s="40">
        <v>54329</v>
      </c>
      <c r="F27" s="33"/>
      <c r="G27" s="33"/>
      <c r="H27" s="53" t="s">
        <v>138</v>
      </c>
      <c r="I27" s="40">
        <v>37862</v>
      </c>
      <c r="J27" s="33"/>
      <c r="K27" s="33"/>
      <c r="L27" s="53" t="s">
        <v>138</v>
      </c>
      <c r="M27" s="40">
        <v>35964</v>
      </c>
      <c r="N27" s="33"/>
      <c r="O27" s="33"/>
      <c r="P27" s="53" t="s">
        <v>138</v>
      </c>
      <c r="Q27" s="40">
        <v>28020</v>
      </c>
      <c r="R27" s="33"/>
    </row>
    <row r="28" spans="1:18">
      <c r="A28" s="14"/>
      <c r="B28" s="39"/>
      <c r="C28" s="33"/>
      <c r="D28" s="53"/>
      <c r="E28" s="40"/>
      <c r="F28" s="33"/>
      <c r="G28" s="33"/>
      <c r="H28" s="53"/>
      <c r="I28" s="40"/>
      <c r="J28" s="33"/>
      <c r="K28" s="33"/>
      <c r="L28" s="53"/>
      <c r="M28" s="40"/>
      <c r="N28" s="33"/>
      <c r="O28" s="33"/>
      <c r="P28" s="53"/>
      <c r="Q28" s="40"/>
      <c r="R28" s="33"/>
    </row>
    <row r="29" spans="1:18">
      <c r="A29" s="14"/>
      <c r="B29" s="35" t="s">
        <v>139</v>
      </c>
      <c r="C29" s="36"/>
      <c r="D29" s="38">
        <v>5056</v>
      </c>
      <c r="E29" s="38"/>
      <c r="F29" s="36"/>
      <c r="G29" s="36"/>
      <c r="H29" s="54">
        <v>841</v>
      </c>
      <c r="I29" s="54"/>
      <c r="J29" s="36"/>
      <c r="K29" s="36"/>
      <c r="L29" s="38">
        <v>3771</v>
      </c>
      <c r="M29" s="38"/>
      <c r="N29" s="36"/>
      <c r="O29" s="36"/>
      <c r="P29" s="38">
        <v>1590</v>
      </c>
      <c r="Q29" s="38"/>
      <c r="R29" s="36"/>
    </row>
    <row r="30" spans="1:18">
      <c r="A30" s="14"/>
      <c r="B30" s="35"/>
      <c r="C30" s="36"/>
      <c r="D30" s="38"/>
      <c r="E30" s="38"/>
      <c r="F30" s="36"/>
      <c r="G30" s="36"/>
      <c r="H30" s="54"/>
      <c r="I30" s="54"/>
      <c r="J30" s="36"/>
      <c r="K30" s="36"/>
      <c r="L30" s="38"/>
      <c r="M30" s="38"/>
      <c r="N30" s="36"/>
      <c r="O30" s="36"/>
      <c r="P30" s="38"/>
      <c r="Q30" s="38"/>
      <c r="R30" s="36"/>
    </row>
    <row r="31" spans="1:18">
      <c r="A31" s="14"/>
      <c r="B31" s="39" t="s">
        <v>140</v>
      </c>
      <c r="C31" s="33"/>
      <c r="D31" s="40">
        <v>13292</v>
      </c>
      <c r="E31" s="40"/>
      <c r="F31" s="33"/>
      <c r="G31" s="33"/>
      <c r="H31" s="40">
        <v>2484</v>
      </c>
      <c r="I31" s="40"/>
      <c r="J31" s="33"/>
      <c r="K31" s="33"/>
      <c r="L31" s="40">
        <v>10516</v>
      </c>
      <c r="M31" s="40"/>
      <c r="N31" s="33"/>
      <c r="O31" s="33"/>
      <c r="P31" s="40">
        <v>2348</v>
      </c>
      <c r="Q31" s="40"/>
      <c r="R31" s="33"/>
    </row>
    <row r="32" spans="1:18">
      <c r="A32" s="14"/>
      <c r="B32" s="39"/>
      <c r="C32" s="33"/>
      <c r="D32" s="40"/>
      <c r="E32" s="40"/>
      <c r="F32" s="33"/>
      <c r="G32" s="33"/>
      <c r="H32" s="40"/>
      <c r="I32" s="40"/>
      <c r="J32" s="33"/>
      <c r="K32" s="33"/>
      <c r="L32" s="40"/>
      <c r="M32" s="40"/>
      <c r="N32" s="33"/>
      <c r="O32" s="33"/>
      <c r="P32" s="40"/>
      <c r="Q32" s="40"/>
      <c r="R32" s="33"/>
    </row>
    <row r="33" spans="1:18">
      <c r="A33" s="14"/>
      <c r="B33" s="18" t="s">
        <v>141</v>
      </c>
      <c r="C33" s="20"/>
      <c r="D33" s="54" t="s">
        <v>145</v>
      </c>
      <c r="E33" s="54"/>
      <c r="F33" s="25" t="s">
        <v>146</v>
      </c>
      <c r="G33" s="20"/>
      <c r="H33" s="54" t="s">
        <v>147</v>
      </c>
      <c r="I33" s="54"/>
      <c r="J33" s="25" t="s">
        <v>146</v>
      </c>
      <c r="K33" s="20"/>
      <c r="L33" s="54" t="s">
        <v>148</v>
      </c>
      <c r="M33" s="54"/>
      <c r="N33" s="25" t="s">
        <v>146</v>
      </c>
      <c r="O33" s="20"/>
      <c r="P33" s="54" t="s">
        <v>149</v>
      </c>
      <c r="Q33" s="54"/>
      <c r="R33" s="25" t="s">
        <v>146</v>
      </c>
    </row>
    <row r="34" spans="1:18" ht="15.75" thickBot="1">
      <c r="A34" s="14"/>
      <c r="B34" s="26" t="s">
        <v>150</v>
      </c>
      <c r="C34" s="24"/>
      <c r="D34" s="55" t="s">
        <v>151</v>
      </c>
      <c r="E34" s="55"/>
      <c r="F34" s="29" t="s">
        <v>146</v>
      </c>
      <c r="G34" s="24"/>
      <c r="H34" s="55" t="s">
        <v>152</v>
      </c>
      <c r="I34" s="55"/>
      <c r="J34" s="29" t="s">
        <v>146</v>
      </c>
      <c r="K34" s="24"/>
      <c r="L34" s="55" t="s">
        <v>153</v>
      </c>
      <c r="M34" s="55"/>
      <c r="N34" s="29" t="s">
        <v>146</v>
      </c>
      <c r="O34" s="24"/>
      <c r="P34" s="55" t="s">
        <v>154</v>
      </c>
      <c r="Q34" s="55"/>
      <c r="R34" s="29" t="s">
        <v>146</v>
      </c>
    </row>
    <row r="35" spans="1:18">
      <c r="A35" s="14"/>
      <c r="B35" s="43" t="s">
        <v>155</v>
      </c>
      <c r="C35" s="36"/>
      <c r="D35" s="44">
        <v>34372</v>
      </c>
      <c r="E35" s="44"/>
      <c r="F35" s="46"/>
      <c r="G35" s="36"/>
      <c r="H35" s="56" t="s">
        <v>156</v>
      </c>
      <c r="I35" s="56"/>
      <c r="J35" s="48" t="s">
        <v>146</v>
      </c>
      <c r="K35" s="36"/>
      <c r="L35" s="44">
        <v>25171</v>
      </c>
      <c r="M35" s="44"/>
      <c r="N35" s="46"/>
      <c r="O35" s="36"/>
      <c r="P35" s="56" t="s">
        <v>157</v>
      </c>
      <c r="Q35" s="56"/>
      <c r="R35" s="48" t="s">
        <v>146</v>
      </c>
    </row>
    <row r="36" spans="1:18">
      <c r="A36" s="14"/>
      <c r="B36" s="43"/>
      <c r="C36" s="36"/>
      <c r="D36" s="45"/>
      <c r="E36" s="45"/>
      <c r="F36" s="47"/>
      <c r="G36" s="36"/>
      <c r="H36" s="57"/>
      <c r="I36" s="57"/>
      <c r="J36" s="58"/>
      <c r="K36" s="36"/>
      <c r="L36" s="45"/>
      <c r="M36" s="45"/>
      <c r="N36" s="47"/>
      <c r="O36" s="36"/>
      <c r="P36" s="57"/>
      <c r="Q36" s="57"/>
      <c r="R36" s="58"/>
    </row>
    <row r="37" spans="1:18">
      <c r="A37" s="14"/>
      <c r="B37" s="39" t="s">
        <v>65</v>
      </c>
      <c r="C37" s="33"/>
      <c r="D37" s="40">
        <v>3315</v>
      </c>
      <c r="E37" s="40"/>
      <c r="F37" s="33"/>
      <c r="G37" s="33"/>
      <c r="H37" s="40">
        <v>4637</v>
      </c>
      <c r="I37" s="40"/>
      <c r="J37" s="33"/>
      <c r="K37" s="33"/>
      <c r="L37" s="40">
        <v>1753</v>
      </c>
      <c r="M37" s="40"/>
      <c r="N37" s="33"/>
      <c r="O37" s="33"/>
      <c r="P37" s="40">
        <v>1978</v>
      </c>
      <c r="Q37" s="40"/>
      <c r="R37" s="33"/>
    </row>
    <row r="38" spans="1:18" ht="15.75" thickBot="1">
      <c r="A38" s="14"/>
      <c r="B38" s="39"/>
      <c r="C38" s="33"/>
      <c r="D38" s="41"/>
      <c r="E38" s="41"/>
      <c r="F38" s="42"/>
      <c r="G38" s="33"/>
      <c r="H38" s="41"/>
      <c r="I38" s="41"/>
      <c r="J38" s="42"/>
      <c r="K38" s="33"/>
      <c r="L38" s="41"/>
      <c r="M38" s="41"/>
      <c r="N38" s="42"/>
      <c r="O38" s="33"/>
      <c r="P38" s="41"/>
      <c r="Q38" s="41"/>
      <c r="R38" s="42"/>
    </row>
    <row r="39" spans="1:18">
      <c r="A39" s="14"/>
      <c r="B39" s="43" t="s">
        <v>143</v>
      </c>
      <c r="C39" s="36"/>
      <c r="D39" s="48" t="s">
        <v>138</v>
      </c>
      <c r="E39" s="44">
        <v>37687</v>
      </c>
      <c r="F39" s="46"/>
      <c r="G39" s="36"/>
      <c r="H39" s="48" t="s">
        <v>138</v>
      </c>
      <c r="I39" s="56" t="s">
        <v>158</v>
      </c>
      <c r="J39" s="48" t="s">
        <v>146</v>
      </c>
      <c r="K39" s="36"/>
      <c r="L39" s="48" t="s">
        <v>138</v>
      </c>
      <c r="M39" s="44">
        <v>26924</v>
      </c>
      <c r="N39" s="46"/>
      <c r="O39" s="36"/>
      <c r="P39" s="48" t="s">
        <v>138</v>
      </c>
      <c r="Q39" s="56" t="s">
        <v>159</v>
      </c>
      <c r="R39" s="48" t="s">
        <v>146</v>
      </c>
    </row>
    <row r="40" spans="1:18" ht="15.75" thickBot="1">
      <c r="A40" s="14"/>
      <c r="B40" s="43"/>
      <c r="C40" s="36"/>
      <c r="D40" s="49"/>
      <c r="E40" s="50"/>
      <c r="F40" s="51"/>
      <c r="G40" s="36"/>
      <c r="H40" s="49"/>
      <c r="I40" s="59"/>
      <c r="J40" s="49"/>
      <c r="K40" s="36"/>
      <c r="L40" s="49"/>
      <c r="M40" s="50"/>
      <c r="N40" s="51"/>
      <c r="O40" s="36"/>
      <c r="P40" s="49"/>
      <c r="Q40" s="59"/>
      <c r="R40" s="49"/>
    </row>
    <row r="41" spans="1:18" ht="15.75" thickTop="1">
      <c r="A41" s="14"/>
      <c r="B41" s="30"/>
      <c r="C41" s="30"/>
      <c r="D41" s="30"/>
      <c r="E41" s="30"/>
      <c r="F41" s="30"/>
      <c r="G41" s="30"/>
      <c r="H41" s="30"/>
      <c r="I41" s="30"/>
      <c r="J41" s="30"/>
      <c r="K41" s="30"/>
      <c r="L41" s="30"/>
      <c r="M41" s="30"/>
      <c r="N41" s="30"/>
      <c r="O41" s="30"/>
      <c r="P41" s="30"/>
      <c r="Q41" s="30"/>
      <c r="R41" s="30"/>
    </row>
    <row r="42" spans="1:18">
      <c r="A42" s="14"/>
      <c r="B42" s="19"/>
      <c r="C42" s="19"/>
      <c r="D42" s="19"/>
      <c r="E42" s="19"/>
      <c r="F42" s="19"/>
      <c r="G42" s="19"/>
      <c r="H42" s="19"/>
      <c r="I42" s="19"/>
      <c r="J42" s="19"/>
      <c r="K42" s="19"/>
      <c r="L42" s="19"/>
      <c r="M42" s="19"/>
      <c r="N42" s="19"/>
      <c r="O42" s="19"/>
      <c r="P42" s="19"/>
      <c r="Q42" s="19"/>
      <c r="R42" s="19"/>
    </row>
    <row r="43" spans="1:18" ht="26.25">
      <c r="A43" s="14"/>
      <c r="B43" s="60" t="s">
        <v>160</v>
      </c>
      <c r="C43" s="24"/>
      <c r="D43" s="33"/>
      <c r="E43" s="33"/>
      <c r="F43" s="33"/>
      <c r="G43" s="24"/>
      <c r="H43" s="33"/>
      <c r="I43" s="33"/>
      <c r="J43" s="33"/>
      <c r="K43" s="24"/>
      <c r="L43" s="33"/>
      <c r="M43" s="33"/>
      <c r="N43" s="33"/>
      <c r="O43" s="24"/>
      <c r="P43" s="33"/>
      <c r="Q43" s="33"/>
      <c r="R43" s="33"/>
    </row>
    <row r="44" spans="1:18">
      <c r="A44" s="14"/>
      <c r="B44" s="18" t="s">
        <v>137</v>
      </c>
      <c r="C44" s="20"/>
      <c r="D44" s="25" t="s">
        <v>138</v>
      </c>
      <c r="E44" s="28" t="s">
        <v>161</v>
      </c>
      <c r="F44" s="25" t="s">
        <v>146</v>
      </c>
      <c r="G44" s="20"/>
      <c r="H44" s="25" t="s">
        <v>138</v>
      </c>
      <c r="I44" s="28" t="s">
        <v>162</v>
      </c>
      <c r="J44" s="25" t="s">
        <v>146</v>
      </c>
      <c r="K44" s="20"/>
      <c r="L44" s="25" t="s">
        <v>138</v>
      </c>
      <c r="M44" s="28" t="s">
        <v>163</v>
      </c>
      <c r="N44" s="25" t="s">
        <v>146</v>
      </c>
      <c r="O44" s="20"/>
      <c r="P44" s="25" t="s">
        <v>138</v>
      </c>
      <c r="Q44" s="28" t="s">
        <v>164</v>
      </c>
      <c r="R44" s="25" t="s">
        <v>146</v>
      </c>
    </row>
    <row r="45" spans="1:18">
      <c r="A45" s="14"/>
      <c r="B45" s="26" t="s">
        <v>139</v>
      </c>
      <c r="C45" s="24"/>
      <c r="D45" s="61" t="s">
        <v>165</v>
      </c>
      <c r="E45" s="61"/>
      <c r="F45" s="23" t="s">
        <v>146</v>
      </c>
      <c r="G45" s="24"/>
      <c r="H45" s="61" t="s">
        <v>166</v>
      </c>
      <c r="I45" s="61"/>
      <c r="J45" s="23" t="s">
        <v>146</v>
      </c>
      <c r="K45" s="24"/>
      <c r="L45" s="61" t="s">
        <v>167</v>
      </c>
      <c r="M45" s="61"/>
      <c r="N45" s="23" t="s">
        <v>146</v>
      </c>
      <c r="O45" s="24"/>
      <c r="P45" s="61" t="s">
        <v>168</v>
      </c>
      <c r="Q45" s="61"/>
      <c r="R45" s="23" t="s">
        <v>146</v>
      </c>
    </row>
    <row r="46" spans="1:18">
      <c r="A46" s="14"/>
      <c r="B46" s="35" t="s">
        <v>140</v>
      </c>
      <c r="C46" s="36"/>
      <c r="D46" s="54" t="s">
        <v>169</v>
      </c>
      <c r="E46" s="54"/>
      <c r="F46" s="36"/>
      <c r="G46" s="36"/>
      <c r="H46" s="54" t="s">
        <v>169</v>
      </c>
      <c r="I46" s="54"/>
      <c r="J46" s="36"/>
      <c r="K46" s="36"/>
      <c r="L46" s="54" t="s">
        <v>169</v>
      </c>
      <c r="M46" s="54"/>
      <c r="N46" s="36"/>
      <c r="O46" s="36"/>
      <c r="P46" s="54" t="s">
        <v>169</v>
      </c>
      <c r="Q46" s="54"/>
      <c r="R46" s="36"/>
    </row>
    <row r="47" spans="1:18">
      <c r="A47" s="14"/>
      <c r="B47" s="35"/>
      <c r="C47" s="36"/>
      <c r="D47" s="54"/>
      <c r="E47" s="54"/>
      <c r="F47" s="36"/>
      <c r="G47" s="36"/>
      <c r="H47" s="54"/>
      <c r="I47" s="54"/>
      <c r="J47" s="36"/>
      <c r="K47" s="36"/>
      <c r="L47" s="54"/>
      <c r="M47" s="54"/>
      <c r="N47" s="36"/>
      <c r="O47" s="36"/>
      <c r="P47" s="54"/>
      <c r="Q47" s="54"/>
      <c r="R47" s="36"/>
    </row>
    <row r="48" spans="1:18">
      <c r="A48" s="14"/>
      <c r="B48" s="39" t="s">
        <v>141</v>
      </c>
      <c r="C48" s="33"/>
      <c r="D48" s="40">
        <v>3291</v>
      </c>
      <c r="E48" s="40"/>
      <c r="F48" s="33"/>
      <c r="G48" s="33"/>
      <c r="H48" s="61">
        <v>235</v>
      </c>
      <c r="I48" s="61"/>
      <c r="J48" s="33"/>
      <c r="K48" s="33"/>
      <c r="L48" s="61" t="s">
        <v>169</v>
      </c>
      <c r="M48" s="61"/>
      <c r="N48" s="33"/>
      <c r="O48" s="33"/>
      <c r="P48" s="61">
        <v>112</v>
      </c>
      <c r="Q48" s="61"/>
      <c r="R48" s="33"/>
    </row>
    <row r="49" spans="1:18" ht="15.75" thickBot="1">
      <c r="A49" s="14"/>
      <c r="B49" s="39"/>
      <c r="C49" s="42"/>
      <c r="D49" s="41"/>
      <c r="E49" s="41"/>
      <c r="F49" s="42"/>
      <c r="G49" s="33"/>
      <c r="H49" s="55"/>
      <c r="I49" s="55"/>
      <c r="J49" s="42"/>
      <c r="K49" s="33"/>
      <c r="L49" s="55"/>
      <c r="M49" s="55"/>
      <c r="N49" s="42"/>
      <c r="O49" s="33"/>
      <c r="P49" s="55"/>
      <c r="Q49" s="55"/>
      <c r="R49" s="42"/>
    </row>
    <row r="50" spans="1:18">
      <c r="A50" s="14"/>
      <c r="B50" s="43" t="s">
        <v>143</v>
      </c>
      <c r="C50" s="46"/>
      <c r="D50" s="48" t="s">
        <v>138</v>
      </c>
      <c r="E50" s="44">
        <v>1912</v>
      </c>
      <c r="F50" s="46"/>
      <c r="G50" s="36"/>
      <c r="H50" s="48" t="s">
        <v>138</v>
      </c>
      <c r="I50" s="56" t="s">
        <v>170</v>
      </c>
      <c r="J50" s="48" t="s">
        <v>146</v>
      </c>
      <c r="K50" s="36"/>
      <c r="L50" s="48" t="s">
        <v>138</v>
      </c>
      <c r="M50" s="56" t="s">
        <v>171</v>
      </c>
      <c r="N50" s="48" t="s">
        <v>146</v>
      </c>
      <c r="O50" s="36"/>
      <c r="P50" s="48" t="s">
        <v>138</v>
      </c>
      <c r="Q50" s="56" t="s">
        <v>172</v>
      </c>
      <c r="R50" s="48" t="s">
        <v>146</v>
      </c>
    </row>
    <row r="51" spans="1:18" ht="15.75" thickBot="1">
      <c r="A51" s="14"/>
      <c r="B51" s="43"/>
      <c r="C51" s="51"/>
      <c r="D51" s="49"/>
      <c r="E51" s="50"/>
      <c r="F51" s="51"/>
      <c r="G51" s="36"/>
      <c r="H51" s="49"/>
      <c r="I51" s="59"/>
      <c r="J51" s="49"/>
      <c r="K51" s="36"/>
      <c r="L51" s="49"/>
      <c r="M51" s="59"/>
      <c r="N51" s="49"/>
      <c r="O51" s="36"/>
      <c r="P51" s="49"/>
      <c r="Q51" s="59"/>
      <c r="R51" s="49"/>
    </row>
    <row r="52" spans="1:18" ht="15.75" thickTop="1">
      <c r="A52" s="14"/>
      <c r="B52" s="30"/>
      <c r="C52" s="30"/>
      <c r="D52" s="30"/>
      <c r="E52" s="30"/>
      <c r="F52" s="30"/>
      <c r="G52" s="30"/>
      <c r="H52" s="30"/>
      <c r="I52" s="30"/>
      <c r="J52" s="30"/>
      <c r="K52" s="30"/>
      <c r="L52" s="30"/>
      <c r="M52" s="30"/>
      <c r="N52" s="30"/>
      <c r="O52" s="30"/>
      <c r="P52" s="30"/>
      <c r="Q52" s="30"/>
      <c r="R52" s="30"/>
    </row>
    <row r="53" spans="1:18">
      <c r="A53" s="14"/>
      <c r="B53" s="19"/>
      <c r="C53" s="19"/>
      <c r="D53" s="19"/>
      <c r="E53" s="19"/>
      <c r="F53" s="19"/>
      <c r="G53" s="19"/>
      <c r="H53" s="19"/>
      <c r="I53" s="19"/>
      <c r="J53" s="19"/>
      <c r="K53" s="19"/>
      <c r="L53" s="19"/>
      <c r="M53" s="19"/>
      <c r="N53" s="19"/>
      <c r="O53" s="19"/>
      <c r="P53" s="19"/>
      <c r="Q53" s="19"/>
      <c r="R53" s="19"/>
    </row>
    <row r="54" spans="1:18">
      <c r="A54" s="14"/>
      <c r="B54" s="23" t="s">
        <v>173</v>
      </c>
      <c r="C54" s="24"/>
      <c r="D54" s="33"/>
      <c r="E54" s="33"/>
      <c r="F54" s="33"/>
      <c r="G54" s="24"/>
      <c r="H54" s="33"/>
      <c r="I54" s="33"/>
      <c r="J54" s="33"/>
      <c r="K54" s="24"/>
      <c r="L54" s="33"/>
      <c r="M54" s="33"/>
      <c r="N54" s="33"/>
      <c r="O54" s="24"/>
      <c r="P54" s="33"/>
      <c r="Q54" s="33"/>
      <c r="R54" s="33"/>
    </row>
    <row r="55" spans="1:18">
      <c r="A55" s="14"/>
      <c r="B55" s="35" t="s">
        <v>137</v>
      </c>
      <c r="C55" s="36"/>
      <c r="D55" s="37" t="s">
        <v>138</v>
      </c>
      <c r="E55" s="54">
        <v>103</v>
      </c>
      <c r="F55" s="36"/>
      <c r="G55" s="36"/>
      <c r="H55" s="37" t="s">
        <v>138</v>
      </c>
      <c r="I55" s="54">
        <v>284</v>
      </c>
      <c r="J55" s="36"/>
      <c r="K55" s="36"/>
      <c r="L55" s="37" t="s">
        <v>138</v>
      </c>
      <c r="M55" s="54">
        <v>103</v>
      </c>
      <c r="N55" s="36"/>
      <c r="O55" s="36"/>
      <c r="P55" s="37" t="s">
        <v>138</v>
      </c>
      <c r="Q55" s="54">
        <v>284</v>
      </c>
      <c r="R55" s="36"/>
    </row>
    <row r="56" spans="1:18">
      <c r="A56" s="14"/>
      <c r="B56" s="35"/>
      <c r="C56" s="36"/>
      <c r="D56" s="37"/>
      <c r="E56" s="54"/>
      <c r="F56" s="36"/>
      <c r="G56" s="36"/>
      <c r="H56" s="37"/>
      <c r="I56" s="54"/>
      <c r="J56" s="36"/>
      <c r="K56" s="36"/>
      <c r="L56" s="37"/>
      <c r="M56" s="54"/>
      <c r="N56" s="36"/>
      <c r="O56" s="36"/>
      <c r="P56" s="37"/>
      <c r="Q56" s="54"/>
      <c r="R56" s="36"/>
    </row>
    <row r="57" spans="1:18">
      <c r="A57" s="14"/>
      <c r="B57" s="39" t="s">
        <v>139</v>
      </c>
      <c r="C57" s="33"/>
      <c r="D57" s="61" t="s">
        <v>169</v>
      </c>
      <c r="E57" s="61"/>
      <c r="F57" s="33"/>
      <c r="G57" s="33"/>
      <c r="H57" s="61" t="s">
        <v>169</v>
      </c>
      <c r="I57" s="61"/>
      <c r="J57" s="33"/>
      <c r="K57" s="33"/>
      <c r="L57" s="61" t="s">
        <v>169</v>
      </c>
      <c r="M57" s="61"/>
      <c r="N57" s="33"/>
      <c r="O57" s="33"/>
      <c r="P57" s="61" t="s">
        <v>169</v>
      </c>
      <c r="Q57" s="61"/>
      <c r="R57" s="33"/>
    </row>
    <row r="58" spans="1:18">
      <c r="A58" s="14"/>
      <c r="B58" s="39"/>
      <c r="C58" s="33"/>
      <c r="D58" s="61"/>
      <c r="E58" s="61"/>
      <c r="F58" s="33"/>
      <c r="G58" s="33"/>
      <c r="H58" s="61"/>
      <c r="I58" s="61"/>
      <c r="J58" s="33"/>
      <c r="K58" s="33"/>
      <c r="L58" s="61"/>
      <c r="M58" s="61"/>
      <c r="N58" s="33"/>
      <c r="O58" s="33"/>
      <c r="P58" s="61"/>
      <c r="Q58" s="61"/>
      <c r="R58" s="33"/>
    </row>
    <row r="59" spans="1:18">
      <c r="A59" s="14"/>
      <c r="B59" s="35" t="s">
        <v>140</v>
      </c>
      <c r="C59" s="36"/>
      <c r="D59" s="54">
        <v>433</v>
      </c>
      <c r="E59" s="54"/>
      <c r="F59" s="36"/>
      <c r="G59" s="36"/>
      <c r="H59" s="54" t="s">
        <v>169</v>
      </c>
      <c r="I59" s="54"/>
      <c r="J59" s="36"/>
      <c r="K59" s="36"/>
      <c r="L59" s="54" t="s">
        <v>169</v>
      </c>
      <c r="M59" s="54"/>
      <c r="N59" s="36"/>
      <c r="O59" s="36"/>
      <c r="P59" s="54" t="s">
        <v>169</v>
      </c>
      <c r="Q59" s="54"/>
      <c r="R59" s="36"/>
    </row>
    <row r="60" spans="1:18">
      <c r="A60" s="14"/>
      <c r="B60" s="35"/>
      <c r="C60" s="36"/>
      <c r="D60" s="54"/>
      <c r="E60" s="54"/>
      <c r="F60" s="36"/>
      <c r="G60" s="36"/>
      <c r="H60" s="54"/>
      <c r="I60" s="54"/>
      <c r="J60" s="36"/>
      <c r="K60" s="36"/>
      <c r="L60" s="54"/>
      <c r="M60" s="54"/>
      <c r="N60" s="36"/>
      <c r="O60" s="36"/>
      <c r="P60" s="54"/>
      <c r="Q60" s="54"/>
      <c r="R60" s="36"/>
    </row>
    <row r="61" spans="1:18">
      <c r="A61" s="14"/>
      <c r="B61" s="39" t="s">
        <v>141</v>
      </c>
      <c r="C61" s="33"/>
      <c r="D61" s="61">
        <v>254</v>
      </c>
      <c r="E61" s="61"/>
      <c r="F61" s="33"/>
      <c r="G61" s="33"/>
      <c r="H61" s="61" t="s">
        <v>169</v>
      </c>
      <c r="I61" s="61"/>
      <c r="J61" s="33"/>
      <c r="K61" s="33"/>
      <c r="L61" s="61">
        <v>254</v>
      </c>
      <c r="M61" s="61"/>
      <c r="N61" s="33"/>
      <c r="O61" s="33"/>
      <c r="P61" s="61" t="s">
        <v>169</v>
      </c>
      <c r="Q61" s="61"/>
      <c r="R61" s="33"/>
    </row>
    <row r="62" spans="1:18" ht="15.75" thickBot="1">
      <c r="A62" s="14"/>
      <c r="B62" s="39"/>
      <c r="C62" s="42"/>
      <c r="D62" s="55"/>
      <c r="E62" s="55"/>
      <c r="F62" s="42"/>
      <c r="G62" s="33"/>
      <c r="H62" s="55"/>
      <c r="I62" s="55"/>
      <c r="J62" s="42"/>
      <c r="K62" s="33"/>
      <c r="L62" s="55"/>
      <c r="M62" s="55"/>
      <c r="N62" s="42"/>
      <c r="O62" s="33"/>
      <c r="P62" s="55"/>
      <c r="Q62" s="55"/>
      <c r="R62" s="42"/>
    </row>
    <row r="63" spans="1:18">
      <c r="A63" s="14"/>
      <c r="B63" s="43" t="s">
        <v>143</v>
      </c>
      <c r="C63" s="46"/>
      <c r="D63" s="48" t="s">
        <v>138</v>
      </c>
      <c r="E63" s="56">
        <v>790</v>
      </c>
      <c r="F63" s="46"/>
      <c r="G63" s="36"/>
      <c r="H63" s="48" t="s">
        <v>138</v>
      </c>
      <c r="I63" s="56">
        <v>284</v>
      </c>
      <c r="J63" s="46"/>
      <c r="K63" s="36"/>
      <c r="L63" s="48" t="s">
        <v>138</v>
      </c>
      <c r="M63" s="56">
        <v>357</v>
      </c>
      <c r="N63" s="46"/>
      <c r="O63" s="36"/>
      <c r="P63" s="48" t="s">
        <v>138</v>
      </c>
      <c r="Q63" s="56">
        <v>284</v>
      </c>
      <c r="R63" s="46"/>
    </row>
    <row r="64" spans="1:18" ht="15.75" thickBot="1">
      <c r="A64" s="14"/>
      <c r="B64" s="43"/>
      <c r="C64" s="51"/>
      <c r="D64" s="49"/>
      <c r="E64" s="59"/>
      <c r="F64" s="51"/>
      <c r="G64" s="36"/>
      <c r="H64" s="49"/>
      <c r="I64" s="59"/>
      <c r="J64" s="51"/>
      <c r="K64" s="36"/>
      <c r="L64" s="49"/>
      <c r="M64" s="59"/>
      <c r="N64" s="51"/>
      <c r="O64" s="36"/>
      <c r="P64" s="49"/>
      <c r="Q64" s="59"/>
      <c r="R64" s="51"/>
    </row>
    <row r="65" spans="1:9" ht="15.75" thickTop="1">
      <c r="A65" s="14"/>
      <c r="B65" s="30"/>
      <c r="C65" s="30"/>
      <c r="D65" s="30"/>
      <c r="E65" s="30"/>
      <c r="F65" s="30"/>
      <c r="G65" s="30"/>
      <c r="H65" s="30"/>
      <c r="I65" s="30"/>
    </row>
    <row r="66" spans="1:9">
      <c r="A66" s="14"/>
      <c r="B66" s="19"/>
      <c r="C66" s="19"/>
      <c r="D66" s="19"/>
      <c r="E66" s="19"/>
      <c r="F66" s="19"/>
      <c r="G66" s="19"/>
      <c r="H66" s="19"/>
      <c r="I66" s="19"/>
    </row>
    <row r="67" spans="1:9">
      <c r="A67" s="14"/>
      <c r="B67" s="36"/>
      <c r="C67" s="62" t="s">
        <v>174</v>
      </c>
      <c r="D67" s="62"/>
      <c r="E67" s="62"/>
      <c r="F67" s="36"/>
      <c r="G67" s="62" t="s">
        <v>175</v>
      </c>
      <c r="H67" s="62"/>
      <c r="I67" s="62"/>
    </row>
    <row r="68" spans="1:9" ht="15.75" thickBot="1">
      <c r="A68" s="14"/>
      <c r="B68" s="36"/>
      <c r="C68" s="31">
        <v>2014</v>
      </c>
      <c r="D68" s="31"/>
      <c r="E68" s="31"/>
      <c r="F68" s="36"/>
      <c r="G68" s="31">
        <v>2013</v>
      </c>
      <c r="H68" s="31"/>
      <c r="I68" s="31"/>
    </row>
    <row r="69" spans="1:9">
      <c r="A69" s="14"/>
      <c r="B69" s="23" t="s">
        <v>176</v>
      </c>
      <c r="C69" s="34"/>
      <c r="D69" s="34"/>
      <c r="E69" s="34"/>
      <c r="F69" s="24"/>
      <c r="G69" s="34"/>
      <c r="H69" s="34"/>
      <c r="I69" s="34"/>
    </row>
    <row r="70" spans="1:9">
      <c r="A70" s="14"/>
      <c r="B70" s="18" t="s">
        <v>177</v>
      </c>
      <c r="C70" s="36"/>
      <c r="D70" s="36"/>
      <c r="E70" s="36"/>
      <c r="F70" s="20"/>
      <c r="G70" s="36"/>
      <c r="H70" s="36"/>
      <c r="I70" s="36"/>
    </row>
    <row r="71" spans="1:9">
      <c r="A71" s="14"/>
      <c r="B71" s="63" t="s">
        <v>137</v>
      </c>
      <c r="C71" s="53" t="s">
        <v>138</v>
      </c>
      <c r="D71" s="40">
        <v>465052</v>
      </c>
      <c r="E71" s="33"/>
      <c r="F71" s="33"/>
      <c r="G71" s="53" t="s">
        <v>138</v>
      </c>
      <c r="H71" s="40">
        <v>275516</v>
      </c>
      <c r="I71" s="33"/>
    </row>
    <row r="72" spans="1:9">
      <c r="A72" s="14"/>
      <c r="B72" s="63"/>
      <c r="C72" s="53"/>
      <c r="D72" s="40"/>
      <c r="E72" s="33"/>
      <c r="F72" s="33"/>
      <c r="G72" s="53"/>
      <c r="H72" s="40"/>
      <c r="I72" s="33"/>
    </row>
    <row r="73" spans="1:9">
      <c r="A73" s="14"/>
      <c r="B73" s="35" t="s">
        <v>139</v>
      </c>
      <c r="C73" s="38">
        <v>46175</v>
      </c>
      <c r="D73" s="38"/>
      <c r="E73" s="36"/>
      <c r="F73" s="36"/>
      <c r="G73" s="38">
        <v>39661</v>
      </c>
      <c r="H73" s="38"/>
      <c r="I73" s="36"/>
    </row>
    <row r="74" spans="1:9">
      <c r="A74" s="14"/>
      <c r="B74" s="35"/>
      <c r="C74" s="38"/>
      <c r="D74" s="38"/>
      <c r="E74" s="36"/>
      <c r="F74" s="36"/>
      <c r="G74" s="38"/>
      <c r="H74" s="38"/>
      <c r="I74" s="36"/>
    </row>
    <row r="75" spans="1:9">
      <c r="A75" s="14"/>
      <c r="B75" s="39" t="s">
        <v>140</v>
      </c>
      <c r="C75" s="40">
        <v>189191</v>
      </c>
      <c r="D75" s="40"/>
      <c r="E75" s="33"/>
      <c r="F75" s="33"/>
      <c r="G75" s="40">
        <v>157572</v>
      </c>
      <c r="H75" s="40"/>
      <c r="I75" s="33"/>
    </row>
    <row r="76" spans="1:9">
      <c r="A76" s="14"/>
      <c r="B76" s="39"/>
      <c r="C76" s="40"/>
      <c r="D76" s="40"/>
      <c r="E76" s="33"/>
      <c r="F76" s="33"/>
      <c r="G76" s="40"/>
      <c r="H76" s="40"/>
      <c r="I76" s="33"/>
    </row>
    <row r="77" spans="1:9">
      <c r="A77" s="14"/>
      <c r="B77" s="35" t="s">
        <v>141</v>
      </c>
      <c r="C77" s="38">
        <v>123855</v>
      </c>
      <c r="D77" s="38"/>
      <c r="E77" s="36"/>
      <c r="F77" s="36"/>
      <c r="G77" s="38">
        <v>113690</v>
      </c>
      <c r="H77" s="38"/>
      <c r="I77" s="36"/>
    </row>
    <row r="78" spans="1:9" ht="15.75" thickBot="1">
      <c r="A78" s="14"/>
      <c r="B78" s="35"/>
      <c r="C78" s="64"/>
      <c r="D78" s="64"/>
      <c r="E78" s="65"/>
      <c r="F78" s="36"/>
      <c r="G78" s="64"/>
      <c r="H78" s="64"/>
      <c r="I78" s="65"/>
    </row>
    <row r="79" spans="1:9">
      <c r="A79" s="14"/>
      <c r="B79" s="66" t="s">
        <v>178</v>
      </c>
      <c r="C79" s="67">
        <v>824273</v>
      </c>
      <c r="D79" s="67"/>
      <c r="E79" s="34"/>
      <c r="F79" s="33"/>
      <c r="G79" s="67">
        <v>586439</v>
      </c>
      <c r="H79" s="67"/>
      <c r="I79" s="34"/>
    </row>
    <row r="80" spans="1:9" ht="15.75" thickBot="1">
      <c r="A80" s="14"/>
      <c r="B80" s="66"/>
      <c r="C80" s="41"/>
      <c r="D80" s="41"/>
      <c r="E80" s="42"/>
      <c r="F80" s="33"/>
      <c r="G80" s="41"/>
      <c r="H80" s="41"/>
      <c r="I80" s="42"/>
    </row>
    <row r="81" spans="1:9">
      <c r="A81" s="14"/>
      <c r="B81" s="20"/>
      <c r="C81" s="46"/>
      <c r="D81" s="46"/>
      <c r="E81" s="46"/>
      <c r="F81" s="20"/>
      <c r="G81" s="46"/>
      <c r="H81" s="46"/>
      <c r="I81" s="46"/>
    </row>
    <row r="82" spans="1:9">
      <c r="A82" s="14"/>
      <c r="B82" s="26" t="s">
        <v>179</v>
      </c>
      <c r="C82" s="33"/>
      <c r="D82" s="33"/>
      <c r="E82" s="33"/>
      <c r="F82" s="24"/>
      <c r="G82" s="33"/>
      <c r="H82" s="33"/>
      <c r="I82" s="33"/>
    </row>
    <row r="83" spans="1:9">
      <c r="A83" s="14"/>
      <c r="B83" s="68" t="s">
        <v>137</v>
      </c>
      <c r="C83" s="38">
        <v>729946</v>
      </c>
      <c r="D83" s="38"/>
      <c r="E83" s="36"/>
      <c r="F83" s="36"/>
      <c r="G83" s="38">
        <v>560032</v>
      </c>
      <c r="H83" s="38"/>
      <c r="I83" s="36"/>
    </row>
    <row r="84" spans="1:9">
      <c r="A84" s="14"/>
      <c r="B84" s="68"/>
      <c r="C84" s="38"/>
      <c r="D84" s="38"/>
      <c r="E84" s="36"/>
      <c r="F84" s="36"/>
      <c r="G84" s="38"/>
      <c r="H84" s="38"/>
      <c r="I84" s="36"/>
    </row>
    <row r="85" spans="1:9">
      <c r="A85" s="14"/>
      <c r="B85" s="39" t="s">
        <v>139</v>
      </c>
      <c r="C85" s="40">
        <v>298501</v>
      </c>
      <c r="D85" s="40"/>
      <c r="E85" s="33"/>
      <c r="F85" s="33"/>
      <c r="G85" s="40">
        <v>106654</v>
      </c>
      <c r="H85" s="40"/>
      <c r="I85" s="33"/>
    </row>
    <row r="86" spans="1:9">
      <c r="A86" s="14"/>
      <c r="B86" s="39"/>
      <c r="C86" s="40"/>
      <c r="D86" s="40"/>
      <c r="E86" s="33"/>
      <c r="F86" s="33"/>
      <c r="G86" s="40"/>
      <c r="H86" s="40"/>
      <c r="I86" s="33"/>
    </row>
    <row r="87" spans="1:9">
      <c r="A87" s="14"/>
      <c r="B87" s="35" t="s">
        <v>140</v>
      </c>
      <c r="C87" s="38">
        <v>323277</v>
      </c>
      <c r="D87" s="38"/>
      <c r="E87" s="36"/>
      <c r="F87" s="36"/>
      <c r="G87" s="38">
        <v>238311</v>
      </c>
      <c r="H87" s="38"/>
      <c r="I87" s="36"/>
    </row>
    <row r="88" spans="1:9">
      <c r="A88" s="14"/>
      <c r="B88" s="35"/>
      <c r="C88" s="38"/>
      <c r="D88" s="38"/>
      <c r="E88" s="36"/>
      <c r="F88" s="36"/>
      <c r="G88" s="38"/>
      <c r="H88" s="38"/>
      <c r="I88" s="36"/>
    </row>
    <row r="89" spans="1:9">
      <c r="A89" s="14"/>
      <c r="B89" s="39" t="s">
        <v>141</v>
      </c>
      <c r="C89" s="40">
        <v>212301</v>
      </c>
      <c r="D89" s="40"/>
      <c r="E89" s="33"/>
      <c r="F89" s="33"/>
      <c r="G89" s="40">
        <v>161919</v>
      </c>
      <c r="H89" s="40"/>
      <c r="I89" s="33"/>
    </row>
    <row r="90" spans="1:9" ht="15.75" thickBot="1">
      <c r="A90" s="14"/>
      <c r="B90" s="39"/>
      <c r="C90" s="41"/>
      <c r="D90" s="41"/>
      <c r="E90" s="42"/>
      <c r="F90" s="33"/>
      <c r="G90" s="41"/>
      <c r="H90" s="41"/>
      <c r="I90" s="42"/>
    </row>
    <row r="91" spans="1:9">
      <c r="A91" s="14"/>
      <c r="B91" s="69" t="s">
        <v>178</v>
      </c>
      <c r="C91" s="44">
        <v>1564025</v>
      </c>
      <c r="D91" s="44"/>
      <c r="E91" s="46"/>
      <c r="F91" s="36"/>
      <c r="G91" s="44">
        <v>1066916</v>
      </c>
      <c r="H91" s="44"/>
      <c r="I91" s="46"/>
    </row>
    <row r="92" spans="1:9" ht="15.75" thickBot="1">
      <c r="A92" s="14"/>
      <c r="B92" s="69"/>
      <c r="C92" s="64"/>
      <c r="D92" s="64"/>
      <c r="E92" s="65"/>
      <c r="F92" s="36"/>
      <c r="G92" s="64"/>
      <c r="H92" s="64"/>
      <c r="I92" s="65"/>
    </row>
    <row r="93" spans="1:9">
      <c r="A93" s="14"/>
      <c r="B93" s="30"/>
      <c r="C93" s="30"/>
      <c r="D93" s="30"/>
      <c r="E93" s="30"/>
      <c r="F93" s="30"/>
      <c r="G93" s="30"/>
      <c r="H93" s="30"/>
      <c r="I93" s="30"/>
    </row>
    <row r="94" spans="1:9">
      <c r="A94" s="14"/>
      <c r="B94" s="19"/>
      <c r="C94" s="19"/>
      <c r="D94" s="19"/>
      <c r="E94" s="19"/>
      <c r="F94" s="19"/>
      <c r="G94" s="19"/>
      <c r="H94" s="19"/>
      <c r="I94" s="19"/>
    </row>
    <row r="95" spans="1:9">
      <c r="A95" s="14"/>
      <c r="B95" s="26" t="s">
        <v>180</v>
      </c>
      <c r="C95" s="33"/>
      <c r="D95" s="33"/>
      <c r="E95" s="33"/>
      <c r="F95" s="24"/>
      <c r="G95" s="33"/>
      <c r="H95" s="33"/>
      <c r="I95" s="33"/>
    </row>
    <row r="96" spans="1:9">
      <c r="A96" s="14"/>
      <c r="B96" s="68" t="s">
        <v>137</v>
      </c>
      <c r="C96" s="38">
        <v>307179</v>
      </c>
      <c r="D96" s="38"/>
      <c r="E96" s="36"/>
      <c r="F96" s="36"/>
      <c r="G96" s="38">
        <v>308636</v>
      </c>
      <c r="H96" s="38"/>
      <c r="I96" s="36"/>
    </row>
    <row r="97" spans="1:9">
      <c r="A97" s="14"/>
      <c r="B97" s="68"/>
      <c r="C97" s="38"/>
      <c r="D97" s="38"/>
      <c r="E97" s="36"/>
      <c r="F97" s="36"/>
      <c r="G97" s="38"/>
      <c r="H97" s="38"/>
      <c r="I97" s="36"/>
    </row>
    <row r="98" spans="1:9">
      <c r="A98" s="14"/>
      <c r="B98" s="39" t="s">
        <v>139</v>
      </c>
      <c r="C98" s="40">
        <v>137605</v>
      </c>
      <c r="D98" s="40"/>
      <c r="E98" s="33"/>
      <c r="F98" s="33"/>
      <c r="G98" s="40">
        <v>157924</v>
      </c>
      <c r="H98" s="40"/>
      <c r="I98" s="33"/>
    </row>
    <row r="99" spans="1:9">
      <c r="A99" s="14"/>
      <c r="B99" s="39"/>
      <c r="C99" s="40"/>
      <c r="D99" s="40"/>
      <c r="E99" s="33"/>
      <c r="F99" s="33"/>
      <c r="G99" s="40"/>
      <c r="H99" s="40"/>
      <c r="I99" s="33"/>
    </row>
    <row r="100" spans="1:9">
      <c r="A100" s="14"/>
      <c r="B100" s="35" t="s">
        <v>140</v>
      </c>
      <c r="C100" s="38">
        <v>24274</v>
      </c>
      <c r="D100" s="38"/>
      <c r="E100" s="36"/>
      <c r="F100" s="36"/>
      <c r="G100" s="38">
        <v>15193</v>
      </c>
      <c r="H100" s="38"/>
      <c r="I100" s="36"/>
    </row>
    <row r="101" spans="1:9">
      <c r="A101" s="14"/>
      <c r="B101" s="35"/>
      <c r="C101" s="38"/>
      <c r="D101" s="38"/>
      <c r="E101" s="36"/>
      <c r="F101" s="36"/>
      <c r="G101" s="38"/>
      <c r="H101" s="38"/>
      <c r="I101" s="36"/>
    </row>
    <row r="102" spans="1:9">
      <c r="A102" s="14"/>
      <c r="B102" s="39" t="s">
        <v>141</v>
      </c>
      <c r="C102" s="40">
        <v>148762</v>
      </c>
      <c r="D102" s="40"/>
      <c r="E102" s="33"/>
      <c r="F102" s="33"/>
      <c r="G102" s="40">
        <v>163469</v>
      </c>
      <c r="H102" s="40"/>
      <c r="I102" s="33"/>
    </row>
    <row r="103" spans="1:9" ht="15.75" thickBot="1">
      <c r="A103" s="14"/>
      <c r="B103" s="39"/>
      <c r="C103" s="41"/>
      <c r="D103" s="41"/>
      <c r="E103" s="42"/>
      <c r="F103" s="33"/>
      <c r="G103" s="41"/>
      <c r="H103" s="41"/>
      <c r="I103" s="42"/>
    </row>
    <row r="104" spans="1:9">
      <c r="A104" s="14"/>
      <c r="B104" s="69" t="s">
        <v>178</v>
      </c>
      <c r="C104" s="44">
        <v>617820</v>
      </c>
      <c r="D104" s="44"/>
      <c r="E104" s="46"/>
      <c r="F104" s="36"/>
      <c r="G104" s="44">
        <v>645222</v>
      </c>
      <c r="H104" s="44"/>
      <c r="I104" s="46"/>
    </row>
    <row r="105" spans="1:9" ht="15.75" thickBot="1">
      <c r="A105" s="14"/>
      <c r="B105" s="69"/>
      <c r="C105" s="64"/>
      <c r="D105" s="64"/>
      <c r="E105" s="65"/>
      <c r="F105" s="36"/>
      <c r="G105" s="64"/>
      <c r="H105" s="64"/>
      <c r="I105" s="65"/>
    </row>
    <row r="106" spans="1:9">
      <c r="A106" s="14"/>
      <c r="B106" s="70" t="s">
        <v>143</v>
      </c>
      <c r="C106" s="71" t="s">
        <v>138</v>
      </c>
      <c r="D106" s="67">
        <v>3006118</v>
      </c>
      <c r="E106" s="34"/>
      <c r="F106" s="33"/>
      <c r="G106" s="71" t="s">
        <v>138</v>
      </c>
      <c r="H106" s="67">
        <v>2298577</v>
      </c>
      <c r="I106" s="34"/>
    </row>
    <row r="107" spans="1:9" ht="15.75" thickBot="1">
      <c r="A107" s="14"/>
      <c r="B107" s="70"/>
      <c r="C107" s="72"/>
      <c r="D107" s="73"/>
      <c r="E107" s="74"/>
      <c r="F107" s="33"/>
      <c r="G107" s="72"/>
      <c r="H107" s="73"/>
      <c r="I107" s="74"/>
    </row>
    <row r="108" spans="1:9" ht="15.75" thickTop="1">
      <c r="A108" s="14"/>
      <c r="B108" s="20"/>
      <c r="C108" s="75"/>
      <c r="D108" s="75"/>
      <c r="E108" s="75"/>
      <c r="F108" s="20"/>
      <c r="G108" s="75"/>
      <c r="H108" s="75"/>
      <c r="I108" s="75"/>
    </row>
    <row r="109" spans="1:9" ht="26.25">
      <c r="A109" s="14"/>
      <c r="B109" s="23" t="s">
        <v>181</v>
      </c>
      <c r="C109" s="33"/>
      <c r="D109" s="33"/>
      <c r="E109" s="33"/>
      <c r="F109" s="24"/>
      <c r="G109" s="33"/>
      <c r="H109" s="33"/>
      <c r="I109" s="33"/>
    </row>
    <row r="110" spans="1:9">
      <c r="A110" s="14"/>
      <c r="B110" s="35" t="s">
        <v>137</v>
      </c>
      <c r="C110" s="37" t="s">
        <v>138</v>
      </c>
      <c r="D110" s="38">
        <v>48756</v>
      </c>
      <c r="E110" s="36"/>
      <c r="F110" s="36"/>
      <c r="G110" s="37" t="s">
        <v>138</v>
      </c>
      <c r="H110" s="38">
        <v>40246</v>
      </c>
      <c r="I110" s="36"/>
    </row>
    <row r="111" spans="1:9">
      <c r="A111" s="14"/>
      <c r="B111" s="35"/>
      <c r="C111" s="37"/>
      <c r="D111" s="38"/>
      <c r="E111" s="36"/>
      <c r="F111" s="36"/>
      <c r="G111" s="37"/>
      <c r="H111" s="38"/>
      <c r="I111" s="36"/>
    </row>
    <row r="112" spans="1:9">
      <c r="A112" s="14"/>
      <c r="B112" s="39" t="s">
        <v>139</v>
      </c>
      <c r="C112" s="40">
        <v>16337</v>
      </c>
      <c r="D112" s="40"/>
      <c r="E112" s="33"/>
      <c r="F112" s="33"/>
      <c r="G112" s="40">
        <v>80877</v>
      </c>
      <c r="H112" s="40"/>
      <c r="I112" s="33"/>
    </row>
    <row r="113" spans="1:9">
      <c r="A113" s="14"/>
      <c r="B113" s="39"/>
      <c r="C113" s="40"/>
      <c r="D113" s="40"/>
      <c r="E113" s="33"/>
      <c r="F113" s="33"/>
      <c r="G113" s="40"/>
      <c r="H113" s="40"/>
      <c r="I113" s="33"/>
    </row>
    <row r="114" spans="1:9">
      <c r="A114" s="14"/>
      <c r="B114" s="35" t="s">
        <v>140</v>
      </c>
      <c r="C114" s="54" t="s">
        <v>169</v>
      </c>
      <c r="D114" s="54"/>
      <c r="E114" s="36"/>
      <c r="F114" s="36"/>
      <c r="G114" s="54" t="s">
        <v>169</v>
      </c>
      <c r="H114" s="54"/>
      <c r="I114" s="36"/>
    </row>
    <row r="115" spans="1:9">
      <c r="A115" s="14"/>
      <c r="B115" s="35"/>
      <c r="C115" s="54"/>
      <c r="D115" s="54"/>
      <c r="E115" s="36"/>
      <c r="F115" s="36"/>
      <c r="G115" s="54"/>
      <c r="H115" s="54"/>
      <c r="I115" s="36"/>
    </row>
    <row r="116" spans="1:9">
      <c r="A116" s="14"/>
      <c r="B116" s="39" t="s">
        <v>141</v>
      </c>
      <c r="C116" s="40">
        <v>2501</v>
      </c>
      <c r="D116" s="40"/>
      <c r="E116" s="33"/>
      <c r="F116" s="33"/>
      <c r="G116" s="40">
        <v>9069</v>
      </c>
      <c r="H116" s="40"/>
      <c r="I116" s="33"/>
    </row>
    <row r="117" spans="1:9" ht="15.75" thickBot="1">
      <c r="A117" s="14"/>
      <c r="B117" s="39"/>
      <c r="C117" s="41"/>
      <c r="D117" s="41"/>
      <c r="E117" s="42"/>
      <c r="F117" s="33"/>
      <c r="G117" s="41"/>
      <c r="H117" s="41"/>
      <c r="I117" s="42"/>
    </row>
    <row r="118" spans="1:9">
      <c r="A118" s="14"/>
      <c r="B118" s="43" t="s">
        <v>143</v>
      </c>
      <c r="C118" s="48" t="s">
        <v>138</v>
      </c>
      <c r="D118" s="44">
        <v>67594</v>
      </c>
      <c r="E118" s="46"/>
      <c r="F118" s="36"/>
      <c r="G118" s="48" t="s">
        <v>138</v>
      </c>
      <c r="H118" s="44">
        <v>130192</v>
      </c>
      <c r="I118" s="46"/>
    </row>
    <row r="119" spans="1:9" ht="15.75" thickBot="1">
      <c r="A119" s="14"/>
      <c r="B119" s="43"/>
      <c r="C119" s="49"/>
      <c r="D119" s="50"/>
      <c r="E119" s="51"/>
      <c r="F119" s="36"/>
      <c r="G119" s="49"/>
      <c r="H119" s="50"/>
      <c r="I119" s="51"/>
    </row>
    <row r="120" spans="1:9" ht="15.75" thickTop="1">
      <c r="A120" s="14"/>
      <c r="B120" s="24"/>
      <c r="C120" s="52"/>
      <c r="D120" s="52"/>
      <c r="E120" s="52"/>
      <c r="F120" s="24"/>
      <c r="G120" s="52"/>
      <c r="H120" s="52"/>
      <c r="I120" s="52"/>
    </row>
    <row r="121" spans="1:9">
      <c r="A121" s="14"/>
      <c r="B121" s="25" t="s">
        <v>182</v>
      </c>
      <c r="C121" s="36"/>
      <c r="D121" s="36"/>
      <c r="E121" s="36"/>
      <c r="F121" s="20"/>
      <c r="G121" s="36"/>
      <c r="H121" s="36"/>
      <c r="I121" s="36"/>
    </row>
    <row r="122" spans="1:9">
      <c r="A122" s="14"/>
      <c r="B122" s="39" t="s">
        <v>137</v>
      </c>
      <c r="C122" s="53" t="s">
        <v>138</v>
      </c>
      <c r="D122" s="40">
        <v>1615126</v>
      </c>
      <c r="E122" s="33"/>
      <c r="F122" s="33"/>
      <c r="G122" s="53" t="s">
        <v>138</v>
      </c>
      <c r="H122" s="40">
        <v>1230761</v>
      </c>
      <c r="I122" s="33"/>
    </row>
    <row r="123" spans="1:9">
      <c r="A123" s="14"/>
      <c r="B123" s="39"/>
      <c r="C123" s="53"/>
      <c r="D123" s="40"/>
      <c r="E123" s="33"/>
      <c r="F123" s="33"/>
      <c r="G123" s="53"/>
      <c r="H123" s="40"/>
      <c r="I123" s="33"/>
    </row>
    <row r="124" spans="1:9">
      <c r="A124" s="14"/>
      <c r="B124" s="35" t="s">
        <v>139</v>
      </c>
      <c r="C124" s="38">
        <v>521977</v>
      </c>
      <c r="D124" s="38"/>
      <c r="E124" s="36"/>
      <c r="F124" s="36"/>
      <c r="G124" s="38">
        <v>402443</v>
      </c>
      <c r="H124" s="38"/>
      <c r="I124" s="36"/>
    </row>
    <row r="125" spans="1:9">
      <c r="A125" s="14"/>
      <c r="B125" s="35"/>
      <c r="C125" s="38"/>
      <c r="D125" s="38"/>
      <c r="E125" s="36"/>
      <c r="F125" s="36"/>
      <c r="G125" s="38"/>
      <c r="H125" s="38"/>
      <c r="I125" s="36"/>
    </row>
    <row r="126" spans="1:9">
      <c r="A126" s="14"/>
      <c r="B126" s="39" t="s">
        <v>140</v>
      </c>
      <c r="C126" s="40">
        <v>610280</v>
      </c>
      <c r="D126" s="40"/>
      <c r="E126" s="33"/>
      <c r="F126" s="33"/>
      <c r="G126" s="40">
        <v>465547</v>
      </c>
      <c r="H126" s="40"/>
      <c r="I126" s="33"/>
    </row>
    <row r="127" spans="1:9">
      <c r="A127" s="14"/>
      <c r="B127" s="39"/>
      <c r="C127" s="40"/>
      <c r="D127" s="40"/>
      <c r="E127" s="33"/>
      <c r="F127" s="33"/>
      <c r="G127" s="40"/>
      <c r="H127" s="40"/>
      <c r="I127" s="33"/>
    </row>
    <row r="128" spans="1:9">
      <c r="A128" s="14"/>
      <c r="B128" s="35" t="s">
        <v>141</v>
      </c>
      <c r="C128" s="38">
        <v>506494</v>
      </c>
      <c r="D128" s="38"/>
      <c r="E128" s="36"/>
      <c r="F128" s="36"/>
      <c r="G128" s="38">
        <v>456965</v>
      </c>
      <c r="H128" s="38"/>
      <c r="I128" s="36"/>
    </row>
    <row r="129" spans="1:9">
      <c r="A129" s="14"/>
      <c r="B129" s="35"/>
      <c r="C129" s="38"/>
      <c r="D129" s="38"/>
      <c r="E129" s="36"/>
      <c r="F129" s="36"/>
      <c r="G129" s="38"/>
      <c r="H129" s="38"/>
      <c r="I129" s="36"/>
    </row>
    <row r="130" spans="1:9">
      <c r="A130" s="14"/>
      <c r="B130" s="39" t="s">
        <v>183</v>
      </c>
      <c r="C130" s="40">
        <v>564881</v>
      </c>
      <c r="D130" s="40"/>
      <c r="E130" s="33"/>
      <c r="F130" s="33"/>
      <c r="G130" s="40">
        <v>627879</v>
      </c>
      <c r="H130" s="40"/>
      <c r="I130" s="33"/>
    </row>
    <row r="131" spans="1:9" ht="15.75" thickBot="1">
      <c r="A131" s="14"/>
      <c r="B131" s="39"/>
      <c r="C131" s="41"/>
      <c r="D131" s="41"/>
      <c r="E131" s="42"/>
      <c r="F131" s="33"/>
      <c r="G131" s="41"/>
      <c r="H131" s="41"/>
      <c r="I131" s="42"/>
    </row>
    <row r="132" spans="1:9">
      <c r="A132" s="14"/>
      <c r="B132" s="68" t="s">
        <v>184</v>
      </c>
      <c r="C132" s="44">
        <v>3818758</v>
      </c>
      <c r="D132" s="44"/>
      <c r="E132" s="46"/>
      <c r="F132" s="36"/>
      <c r="G132" s="44">
        <v>3183595</v>
      </c>
      <c r="H132" s="44"/>
      <c r="I132" s="46"/>
    </row>
    <row r="133" spans="1:9">
      <c r="A133" s="14"/>
      <c r="B133" s="68"/>
      <c r="C133" s="38"/>
      <c r="D133" s="38"/>
      <c r="E133" s="36"/>
      <c r="F133" s="36"/>
      <c r="G133" s="38"/>
      <c r="H133" s="38"/>
      <c r="I133" s="36"/>
    </row>
    <row r="134" spans="1:9">
      <c r="A134" s="14"/>
      <c r="B134" s="39" t="s">
        <v>65</v>
      </c>
      <c r="C134" s="40">
        <v>9268</v>
      </c>
      <c r="D134" s="40"/>
      <c r="E134" s="33"/>
      <c r="F134" s="33"/>
      <c r="G134" s="40">
        <v>10040</v>
      </c>
      <c r="H134" s="40"/>
      <c r="I134" s="33"/>
    </row>
    <row r="135" spans="1:9" ht="15.75" thickBot="1">
      <c r="A135" s="14"/>
      <c r="B135" s="39"/>
      <c r="C135" s="41"/>
      <c r="D135" s="41"/>
      <c r="E135" s="42"/>
      <c r="F135" s="33"/>
      <c r="G135" s="41"/>
      <c r="H135" s="41"/>
      <c r="I135" s="42"/>
    </row>
    <row r="136" spans="1:9">
      <c r="A136" s="14"/>
      <c r="B136" s="43" t="s">
        <v>143</v>
      </c>
      <c r="C136" s="48" t="s">
        <v>138</v>
      </c>
      <c r="D136" s="44">
        <v>3828026</v>
      </c>
      <c r="E136" s="46"/>
      <c r="F136" s="36"/>
      <c r="G136" s="48" t="s">
        <v>138</v>
      </c>
      <c r="H136" s="44">
        <v>3193635</v>
      </c>
      <c r="I136" s="46"/>
    </row>
    <row r="137" spans="1:9" ht="15.75" thickBot="1">
      <c r="A137" s="14"/>
      <c r="B137" s="43"/>
      <c r="C137" s="49"/>
      <c r="D137" s="50"/>
      <c r="E137" s="51"/>
      <c r="F137" s="36"/>
      <c r="G137" s="49"/>
      <c r="H137" s="50"/>
      <c r="I137" s="51"/>
    </row>
    <row r="138" spans="1:9" ht="15.75" thickTop="1"/>
  </sheetData>
  <mergeCells count="561">
    <mergeCell ref="H136:H137"/>
    <mergeCell ref="I136:I137"/>
    <mergeCell ref="A1:A2"/>
    <mergeCell ref="B1:R1"/>
    <mergeCell ref="B2:R2"/>
    <mergeCell ref="B3:R3"/>
    <mergeCell ref="A4:A137"/>
    <mergeCell ref="B4:R4"/>
    <mergeCell ref="B5:R5"/>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8:H119"/>
    <mergeCell ref="I118:I119"/>
    <mergeCell ref="C120:E120"/>
    <mergeCell ref="G120:I120"/>
    <mergeCell ref="C121:E121"/>
    <mergeCell ref="G121: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6:H107"/>
    <mergeCell ref="I106:I107"/>
    <mergeCell ref="C108:E108"/>
    <mergeCell ref="G108:I108"/>
    <mergeCell ref="C109:E109"/>
    <mergeCell ref="G109:I109"/>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3:I93"/>
    <mergeCell ref="C95:E95"/>
    <mergeCell ref="G95:I95"/>
    <mergeCell ref="B96:B97"/>
    <mergeCell ref="C96:D97"/>
    <mergeCell ref="E96:E97"/>
    <mergeCell ref="F96:F97"/>
    <mergeCell ref="G96:H97"/>
    <mergeCell ref="I96:I97"/>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1:E81"/>
    <mergeCell ref="G81:I81"/>
    <mergeCell ref="C82:E82"/>
    <mergeCell ref="G82:I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P63:P64"/>
    <mergeCell ref="Q63:Q64"/>
    <mergeCell ref="R63:R64"/>
    <mergeCell ref="B65:I65"/>
    <mergeCell ref="B67:B68"/>
    <mergeCell ref="C67:E67"/>
    <mergeCell ref="C68:E68"/>
    <mergeCell ref="F67:F68"/>
    <mergeCell ref="G67:I67"/>
    <mergeCell ref="G68:I68"/>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50:N51"/>
    <mergeCell ref="O50:O51"/>
    <mergeCell ref="P50:P51"/>
    <mergeCell ref="Q50:Q51"/>
    <mergeCell ref="R50:R51"/>
    <mergeCell ref="B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D43:F43"/>
    <mergeCell ref="H43:J43"/>
    <mergeCell ref="L43:N43"/>
    <mergeCell ref="P43:R43"/>
    <mergeCell ref="D45:E45"/>
    <mergeCell ref="H45:I45"/>
    <mergeCell ref="L45:M45"/>
    <mergeCell ref="P45:Q45"/>
    <mergeCell ref="N39:N40"/>
    <mergeCell ref="O39:O40"/>
    <mergeCell ref="P39:P40"/>
    <mergeCell ref="Q39:Q40"/>
    <mergeCell ref="R39:R40"/>
    <mergeCell ref="B41:R41"/>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5" width="5.5703125" customWidth="1"/>
    <col min="6" max="6" width="1.5703125" customWidth="1"/>
    <col min="7" max="7" width="2" customWidth="1"/>
    <col min="8" max="8" width="6.5703125"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8" t="s">
        <v>707</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30">
      <c r="A3" s="4" t="s">
        <v>708</v>
      </c>
      <c r="B3" s="13" t="s">
        <v>3</v>
      </c>
      <c r="C3" s="13"/>
      <c r="D3" s="13"/>
      <c r="E3" s="13"/>
      <c r="F3" s="13"/>
      <c r="G3" s="13"/>
      <c r="H3" s="13"/>
      <c r="I3" s="13"/>
      <c r="J3" s="13"/>
      <c r="K3" s="13"/>
      <c r="L3" s="13"/>
      <c r="M3" s="13"/>
      <c r="N3" s="13"/>
      <c r="O3" s="13"/>
      <c r="P3" s="13"/>
      <c r="Q3" s="13"/>
      <c r="R3" s="13"/>
    </row>
    <row r="4" spans="1:18" ht="15" customHeight="1">
      <c r="A4" s="14" t="s">
        <v>709</v>
      </c>
      <c r="B4" s="13" t="s">
        <v>3</v>
      </c>
      <c r="C4" s="13"/>
      <c r="D4" s="13"/>
      <c r="E4" s="13"/>
      <c r="F4" s="13"/>
      <c r="G4" s="13"/>
      <c r="H4" s="13"/>
      <c r="I4" s="13"/>
      <c r="J4" s="13"/>
      <c r="K4" s="13"/>
      <c r="L4" s="13"/>
      <c r="M4" s="13"/>
      <c r="N4" s="13"/>
      <c r="O4" s="13"/>
      <c r="P4" s="13"/>
      <c r="Q4" s="13"/>
      <c r="R4" s="13"/>
    </row>
    <row r="5" spans="1:18">
      <c r="A5" s="14"/>
      <c r="B5" s="35" t="s">
        <v>186</v>
      </c>
      <c r="C5" s="35"/>
      <c r="D5" s="35"/>
      <c r="E5" s="35"/>
      <c r="F5" s="35"/>
      <c r="G5" s="35"/>
      <c r="H5" s="35"/>
      <c r="I5" s="35"/>
      <c r="J5" s="35"/>
      <c r="K5" s="35"/>
      <c r="L5" s="35"/>
      <c r="M5" s="35"/>
      <c r="N5" s="35"/>
      <c r="O5" s="35"/>
      <c r="P5" s="35"/>
      <c r="Q5" s="35"/>
      <c r="R5" s="35"/>
    </row>
    <row r="6" spans="1:18">
      <c r="A6" s="14"/>
      <c r="B6" s="30"/>
      <c r="C6" s="30"/>
      <c r="D6" s="30"/>
      <c r="E6" s="30"/>
      <c r="F6" s="30"/>
      <c r="G6" s="30"/>
      <c r="H6" s="30"/>
      <c r="I6" s="30"/>
      <c r="J6" s="30"/>
      <c r="K6" s="30"/>
      <c r="L6" s="30"/>
      <c r="M6" s="30"/>
      <c r="N6" s="30"/>
      <c r="O6" s="30"/>
      <c r="P6" s="30"/>
      <c r="Q6" s="30"/>
      <c r="R6" s="30"/>
    </row>
    <row r="7" spans="1:18">
      <c r="A7" s="14"/>
      <c r="B7" s="19"/>
      <c r="C7" s="19"/>
      <c r="D7" s="19"/>
      <c r="E7" s="19"/>
      <c r="F7" s="19"/>
      <c r="G7" s="19"/>
      <c r="H7" s="19"/>
      <c r="I7" s="19"/>
      <c r="J7" s="19"/>
      <c r="K7" s="19"/>
      <c r="L7" s="19"/>
      <c r="M7" s="19"/>
      <c r="N7" s="19"/>
      <c r="O7" s="19"/>
      <c r="P7" s="19"/>
      <c r="Q7" s="19"/>
      <c r="R7" s="19"/>
    </row>
    <row r="8" spans="1:18" ht="15.75" thickBot="1">
      <c r="A8" s="14"/>
      <c r="B8" s="78"/>
      <c r="C8" s="20"/>
      <c r="D8" s="31" t="s">
        <v>134</v>
      </c>
      <c r="E8" s="31"/>
      <c r="F8" s="31"/>
      <c r="G8" s="31"/>
      <c r="H8" s="31"/>
      <c r="I8" s="31"/>
      <c r="J8" s="31"/>
      <c r="K8" s="20"/>
      <c r="L8" s="31" t="s">
        <v>135</v>
      </c>
      <c r="M8" s="31"/>
      <c r="N8" s="31"/>
      <c r="O8" s="31"/>
      <c r="P8" s="31"/>
      <c r="Q8" s="31"/>
      <c r="R8" s="31"/>
    </row>
    <row r="9" spans="1:18" ht="15.75" thickBot="1">
      <c r="A9" s="14"/>
      <c r="B9" s="78"/>
      <c r="C9" s="20"/>
      <c r="D9" s="32">
        <v>2014</v>
      </c>
      <c r="E9" s="32"/>
      <c r="F9" s="32"/>
      <c r="G9" s="20"/>
      <c r="H9" s="32">
        <v>2013</v>
      </c>
      <c r="I9" s="32"/>
      <c r="J9" s="32"/>
      <c r="K9" s="20"/>
      <c r="L9" s="32">
        <v>2014</v>
      </c>
      <c r="M9" s="32"/>
      <c r="N9" s="32"/>
      <c r="O9" s="20"/>
      <c r="P9" s="32">
        <v>2013</v>
      </c>
      <c r="Q9" s="32"/>
      <c r="R9" s="32"/>
    </row>
    <row r="10" spans="1:18">
      <c r="A10" s="14"/>
      <c r="B10" s="23" t="s">
        <v>29</v>
      </c>
      <c r="C10" s="24"/>
      <c r="D10" s="34"/>
      <c r="E10" s="34"/>
      <c r="F10" s="34"/>
      <c r="G10" s="24"/>
      <c r="H10" s="34"/>
      <c r="I10" s="34"/>
      <c r="J10" s="34"/>
      <c r="K10" s="24"/>
      <c r="L10" s="34"/>
      <c r="M10" s="34"/>
      <c r="N10" s="34"/>
      <c r="O10" s="24"/>
      <c r="P10" s="34"/>
      <c r="Q10" s="34"/>
      <c r="R10" s="34"/>
    </row>
    <row r="11" spans="1:18">
      <c r="A11" s="14"/>
      <c r="B11" s="35" t="s">
        <v>187</v>
      </c>
      <c r="C11" s="36"/>
      <c r="D11" s="37" t="s">
        <v>138</v>
      </c>
      <c r="E11" s="38">
        <v>2532</v>
      </c>
      <c r="F11" s="36"/>
      <c r="G11" s="36"/>
      <c r="H11" s="37" t="s">
        <v>138</v>
      </c>
      <c r="I11" s="38">
        <v>2790</v>
      </c>
      <c r="J11" s="36"/>
      <c r="K11" s="36"/>
      <c r="L11" s="37" t="s">
        <v>138</v>
      </c>
      <c r="M11" s="38">
        <v>1270</v>
      </c>
      <c r="N11" s="36"/>
      <c r="O11" s="36"/>
      <c r="P11" s="37" t="s">
        <v>138</v>
      </c>
      <c r="Q11" s="38">
        <v>1487</v>
      </c>
      <c r="R11" s="36"/>
    </row>
    <row r="12" spans="1:18">
      <c r="A12" s="14"/>
      <c r="B12" s="35"/>
      <c r="C12" s="36"/>
      <c r="D12" s="37"/>
      <c r="E12" s="38"/>
      <c r="F12" s="36"/>
      <c r="G12" s="36"/>
      <c r="H12" s="37"/>
      <c r="I12" s="38"/>
      <c r="J12" s="36"/>
      <c r="K12" s="36"/>
      <c r="L12" s="37"/>
      <c r="M12" s="38"/>
      <c r="N12" s="36"/>
      <c r="O12" s="36"/>
      <c r="P12" s="37"/>
      <c r="Q12" s="38"/>
      <c r="R12" s="36"/>
    </row>
    <row r="13" spans="1:18">
      <c r="A13" s="14"/>
      <c r="B13" s="39" t="s">
        <v>188</v>
      </c>
      <c r="C13" s="33"/>
      <c r="D13" s="40">
        <v>1599</v>
      </c>
      <c r="E13" s="40"/>
      <c r="F13" s="33"/>
      <c r="G13" s="33"/>
      <c r="H13" s="40">
        <v>1329</v>
      </c>
      <c r="I13" s="40"/>
      <c r="J13" s="33"/>
      <c r="K13" s="33"/>
      <c r="L13" s="61">
        <v>891</v>
      </c>
      <c r="M13" s="61"/>
      <c r="N13" s="33"/>
      <c r="O13" s="33"/>
      <c r="P13" s="61">
        <v>680</v>
      </c>
      <c r="Q13" s="61"/>
      <c r="R13" s="33"/>
    </row>
    <row r="14" spans="1:18">
      <c r="A14" s="14"/>
      <c r="B14" s="39"/>
      <c r="C14" s="33"/>
      <c r="D14" s="40"/>
      <c r="E14" s="40"/>
      <c r="F14" s="33"/>
      <c r="G14" s="33"/>
      <c r="H14" s="40"/>
      <c r="I14" s="40"/>
      <c r="J14" s="33"/>
      <c r="K14" s="33"/>
      <c r="L14" s="61"/>
      <c r="M14" s="61"/>
      <c r="N14" s="33"/>
      <c r="O14" s="33"/>
      <c r="P14" s="61"/>
      <c r="Q14" s="61"/>
      <c r="R14" s="33"/>
    </row>
    <row r="15" spans="1:18">
      <c r="A15" s="14"/>
      <c r="B15" s="35" t="s">
        <v>189</v>
      </c>
      <c r="C15" s="36"/>
      <c r="D15" s="54">
        <v>900</v>
      </c>
      <c r="E15" s="54"/>
      <c r="F15" s="36"/>
      <c r="G15" s="36"/>
      <c r="H15" s="54">
        <v>900</v>
      </c>
      <c r="I15" s="54"/>
      <c r="J15" s="36"/>
      <c r="K15" s="36"/>
      <c r="L15" s="54">
        <v>450</v>
      </c>
      <c r="M15" s="54"/>
      <c r="N15" s="36"/>
      <c r="O15" s="36"/>
      <c r="P15" s="54">
        <v>450</v>
      </c>
      <c r="Q15" s="54"/>
      <c r="R15" s="36"/>
    </row>
    <row r="16" spans="1:18">
      <c r="A16" s="14"/>
      <c r="B16" s="35"/>
      <c r="C16" s="36"/>
      <c r="D16" s="54"/>
      <c r="E16" s="54"/>
      <c r="F16" s="36"/>
      <c r="G16" s="36"/>
      <c r="H16" s="54"/>
      <c r="I16" s="54"/>
      <c r="J16" s="36"/>
      <c r="K16" s="36"/>
      <c r="L16" s="54"/>
      <c r="M16" s="54"/>
      <c r="N16" s="36"/>
      <c r="O16" s="36"/>
      <c r="P16" s="54"/>
      <c r="Q16" s="54"/>
      <c r="R16" s="36"/>
    </row>
    <row r="17" spans="1:18">
      <c r="A17" s="14"/>
      <c r="B17" s="39" t="s">
        <v>33</v>
      </c>
      <c r="C17" s="33"/>
      <c r="D17" s="61" t="s">
        <v>169</v>
      </c>
      <c r="E17" s="61"/>
      <c r="F17" s="33"/>
      <c r="G17" s="33"/>
      <c r="H17" s="61">
        <v>2</v>
      </c>
      <c r="I17" s="61"/>
      <c r="J17" s="33"/>
      <c r="K17" s="33"/>
      <c r="L17" s="61" t="s">
        <v>169</v>
      </c>
      <c r="M17" s="61"/>
      <c r="N17" s="33"/>
      <c r="O17" s="33"/>
      <c r="P17" s="61">
        <v>1</v>
      </c>
      <c r="Q17" s="61"/>
      <c r="R17" s="33"/>
    </row>
    <row r="18" spans="1:18" ht="15.75" thickBot="1">
      <c r="A18" s="14"/>
      <c r="B18" s="39"/>
      <c r="C18" s="33"/>
      <c r="D18" s="55"/>
      <c r="E18" s="55"/>
      <c r="F18" s="42"/>
      <c r="G18" s="33"/>
      <c r="H18" s="55"/>
      <c r="I18" s="55"/>
      <c r="J18" s="42"/>
      <c r="K18" s="33"/>
      <c r="L18" s="55"/>
      <c r="M18" s="55"/>
      <c r="N18" s="42"/>
      <c r="O18" s="33"/>
      <c r="P18" s="55"/>
      <c r="Q18" s="55"/>
      <c r="R18" s="42"/>
    </row>
    <row r="19" spans="1:18">
      <c r="A19" s="14"/>
      <c r="B19" s="35" t="s">
        <v>143</v>
      </c>
      <c r="C19" s="36"/>
      <c r="D19" s="44">
        <v>5031</v>
      </c>
      <c r="E19" s="44"/>
      <c r="F19" s="46"/>
      <c r="G19" s="36"/>
      <c r="H19" s="44">
        <v>5021</v>
      </c>
      <c r="I19" s="44"/>
      <c r="J19" s="46"/>
      <c r="K19" s="36"/>
      <c r="L19" s="44">
        <v>2611</v>
      </c>
      <c r="M19" s="44"/>
      <c r="N19" s="46"/>
      <c r="O19" s="36"/>
      <c r="P19" s="44">
        <v>2618</v>
      </c>
      <c r="Q19" s="44"/>
      <c r="R19" s="46"/>
    </row>
    <row r="20" spans="1:18">
      <c r="A20" s="14"/>
      <c r="B20" s="35"/>
      <c r="C20" s="36"/>
      <c r="D20" s="45"/>
      <c r="E20" s="45"/>
      <c r="F20" s="47"/>
      <c r="G20" s="36"/>
      <c r="H20" s="45"/>
      <c r="I20" s="45"/>
      <c r="J20" s="47"/>
      <c r="K20" s="36"/>
      <c r="L20" s="38"/>
      <c r="M20" s="38"/>
      <c r="N20" s="36"/>
      <c r="O20" s="36"/>
      <c r="P20" s="38"/>
      <c r="Q20" s="38"/>
      <c r="R20" s="36"/>
    </row>
    <row r="21" spans="1:18">
      <c r="A21" s="14"/>
      <c r="B21" s="23" t="s">
        <v>38</v>
      </c>
      <c r="C21" s="24"/>
      <c r="D21" s="33"/>
      <c r="E21" s="33"/>
      <c r="F21" s="33"/>
      <c r="G21" s="24"/>
      <c r="H21" s="33"/>
      <c r="I21" s="33"/>
      <c r="J21" s="33"/>
      <c r="K21" s="24"/>
      <c r="L21" s="33"/>
      <c r="M21" s="33"/>
      <c r="N21" s="33"/>
      <c r="O21" s="24"/>
      <c r="P21" s="33"/>
      <c r="Q21" s="33"/>
      <c r="R21" s="33"/>
    </row>
    <row r="22" spans="1:18" ht="15.75" thickBot="1">
      <c r="A22" s="14"/>
      <c r="B22" s="18" t="s">
        <v>190</v>
      </c>
      <c r="C22" s="20"/>
      <c r="D22" s="81" t="s">
        <v>191</v>
      </c>
      <c r="E22" s="81"/>
      <c r="F22" s="79" t="s">
        <v>146</v>
      </c>
      <c r="G22" s="20"/>
      <c r="H22" s="81" t="s">
        <v>192</v>
      </c>
      <c r="I22" s="81"/>
      <c r="J22" s="79" t="s">
        <v>146</v>
      </c>
      <c r="K22" s="20"/>
      <c r="L22" s="81" t="s">
        <v>193</v>
      </c>
      <c r="M22" s="81"/>
      <c r="N22" s="79" t="s">
        <v>146</v>
      </c>
      <c r="O22" s="20"/>
      <c r="P22" s="81" t="s">
        <v>194</v>
      </c>
      <c r="Q22" s="81"/>
      <c r="R22" s="79" t="s">
        <v>146</v>
      </c>
    </row>
    <row r="23" spans="1:18">
      <c r="A23" s="14"/>
      <c r="B23" s="53" t="s">
        <v>32</v>
      </c>
      <c r="C23" s="33"/>
      <c r="D23" s="67">
        <v>3327</v>
      </c>
      <c r="E23" s="67"/>
      <c r="F23" s="34"/>
      <c r="G23" s="33"/>
      <c r="H23" s="67">
        <v>3550</v>
      </c>
      <c r="I23" s="67"/>
      <c r="J23" s="34"/>
      <c r="K23" s="33"/>
      <c r="L23" s="67">
        <v>1759</v>
      </c>
      <c r="M23" s="67"/>
      <c r="N23" s="34"/>
      <c r="O23" s="33"/>
      <c r="P23" s="67">
        <v>1982</v>
      </c>
      <c r="Q23" s="67"/>
      <c r="R23" s="34"/>
    </row>
    <row r="24" spans="1:18">
      <c r="A24" s="14"/>
      <c r="B24" s="53"/>
      <c r="C24" s="33"/>
      <c r="D24" s="82"/>
      <c r="E24" s="82"/>
      <c r="F24" s="83"/>
      <c r="G24" s="33"/>
      <c r="H24" s="82"/>
      <c r="I24" s="82"/>
      <c r="J24" s="83"/>
      <c r="K24" s="33"/>
      <c r="L24" s="40"/>
      <c r="M24" s="40"/>
      <c r="N24" s="33"/>
      <c r="O24" s="33"/>
      <c r="P24" s="40"/>
      <c r="Q24" s="40"/>
      <c r="R24" s="33"/>
    </row>
    <row r="25" spans="1:18">
      <c r="A25" s="14"/>
      <c r="B25" s="84" t="s">
        <v>195</v>
      </c>
      <c r="C25" s="36"/>
      <c r="D25" s="54" t="s">
        <v>196</v>
      </c>
      <c r="E25" s="54"/>
      <c r="F25" s="37" t="s">
        <v>146</v>
      </c>
      <c r="G25" s="36"/>
      <c r="H25" s="38">
        <v>1087</v>
      </c>
      <c r="I25" s="38"/>
      <c r="J25" s="36"/>
      <c r="K25" s="36"/>
      <c r="L25" s="54" t="s">
        <v>197</v>
      </c>
      <c r="M25" s="54"/>
      <c r="N25" s="37" t="s">
        <v>146</v>
      </c>
      <c r="O25" s="36"/>
      <c r="P25" s="54" t="s">
        <v>198</v>
      </c>
      <c r="Q25" s="54"/>
      <c r="R25" s="37" t="s">
        <v>146</v>
      </c>
    </row>
    <row r="26" spans="1:18" ht="15.75" thickBot="1">
      <c r="A26" s="14"/>
      <c r="B26" s="84"/>
      <c r="C26" s="36"/>
      <c r="D26" s="81"/>
      <c r="E26" s="81"/>
      <c r="F26" s="85"/>
      <c r="G26" s="36"/>
      <c r="H26" s="64"/>
      <c r="I26" s="64"/>
      <c r="J26" s="65"/>
      <c r="K26" s="36"/>
      <c r="L26" s="81"/>
      <c r="M26" s="81"/>
      <c r="N26" s="85"/>
      <c r="O26" s="36"/>
      <c r="P26" s="81"/>
      <c r="Q26" s="81"/>
      <c r="R26" s="85"/>
    </row>
    <row r="27" spans="1:18">
      <c r="A27" s="14"/>
      <c r="B27" s="53" t="s">
        <v>199</v>
      </c>
      <c r="C27" s="33"/>
      <c r="D27" s="71" t="s">
        <v>138</v>
      </c>
      <c r="E27" s="67">
        <v>3315</v>
      </c>
      <c r="F27" s="34"/>
      <c r="G27" s="33"/>
      <c r="H27" s="71" t="s">
        <v>138</v>
      </c>
      <c r="I27" s="67">
        <v>4637</v>
      </c>
      <c r="J27" s="34"/>
      <c r="K27" s="33"/>
      <c r="L27" s="71" t="s">
        <v>138</v>
      </c>
      <c r="M27" s="67">
        <v>1753</v>
      </c>
      <c r="N27" s="34"/>
      <c r="O27" s="33"/>
      <c r="P27" s="71" t="s">
        <v>138</v>
      </c>
      <c r="Q27" s="67">
        <v>1978</v>
      </c>
      <c r="R27" s="34"/>
    </row>
    <row r="28" spans="1:18" ht="15.75" thickBot="1">
      <c r="A28" s="14"/>
      <c r="B28" s="53"/>
      <c r="C28" s="33"/>
      <c r="D28" s="72"/>
      <c r="E28" s="73"/>
      <c r="F28" s="74"/>
      <c r="G28" s="33"/>
      <c r="H28" s="72"/>
      <c r="I28" s="73"/>
      <c r="J28" s="74"/>
      <c r="K28" s="33"/>
      <c r="L28" s="72"/>
      <c r="M28" s="73"/>
      <c r="N28" s="74"/>
      <c r="O28" s="33"/>
      <c r="P28" s="72"/>
      <c r="Q28" s="73"/>
      <c r="R28" s="74"/>
    </row>
    <row r="29" spans="1:18" ht="15.75" thickTop="1">
      <c r="A29" s="14"/>
      <c r="B29" s="19"/>
      <c r="C29" s="19"/>
    </row>
    <row r="30" spans="1:18" ht="102">
      <c r="A30" s="14"/>
      <c r="B30" s="86" t="s">
        <v>200</v>
      </c>
      <c r="C30" s="87" t="s">
        <v>201</v>
      </c>
    </row>
    <row r="31" spans="1:18" ht="15" customHeight="1">
      <c r="A31" s="14" t="s">
        <v>710</v>
      </c>
      <c r="B31" s="13" t="s">
        <v>3</v>
      </c>
      <c r="C31" s="13"/>
      <c r="D31" s="13"/>
      <c r="E31" s="13"/>
      <c r="F31" s="13"/>
      <c r="G31" s="13"/>
      <c r="H31" s="13"/>
      <c r="I31" s="13"/>
      <c r="J31" s="13"/>
      <c r="K31" s="13"/>
      <c r="L31" s="13"/>
      <c r="M31" s="13"/>
      <c r="N31" s="13"/>
      <c r="O31" s="13"/>
      <c r="P31" s="13"/>
      <c r="Q31" s="13"/>
      <c r="R31" s="13"/>
    </row>
    <row r="32" spans="1:18">
      <c r="A32" s="14"/>
      <c r="B32" s="30"/>
      <c r="C32" s="30"/>
      <c r="D32" s="30"/>
      <c r="E32" s="30"/>
      <c r="F32" s="30"/>
      <c r="G32" s="30"/>
      <c r="H32" s="30"/>
      <c r="I32" s="30"/>
    </row>
    <row r="33" spans="1:9">
      <c r="A33" s="14"/>
      <c r="B33" s="19"/>
      <c r="C33" s="19"/>
      <c r="D33" s="19"/>
      <c r="E33" s="19"/>
      <c r="F33" s="19"/>
      <c r="G33" s="19"/>
      <c r="H33" s="19"/>
      <c r="I33" s="19"/>
    </row>
    <row r="34" spans="1:9">
      <c r="A34" s="14"/>
      <c r="B34" s="36"/>
      <c r="C34" s="62" t="s">
        <v>202</v>
      </c>
      <c r="D34" s="62"/>
      <c r="E34" s="62"/>
      <c r="F34" s="36"/>
      <c r="G34" s="62" t="s">
        <v>203</v>
      </c>
      <c r="H34" s="62"/>
      <c r="I34" s="62"/>
    </row>
    <row r="35" spans="1:9" ht="15.75" thickBot="1">
      <c r="A35" s="14"/>
      <c r="B35" s="36"/>
      <c r="C35" s="31">
        <v>2014</v>
      </c>
      <c r="D35" s="31"/>
      <c r="E35" s="31"/>
      <c r="F35" s="36"/>
      <c r="G35" s="31">
        <v>2013</v>
      </c>
      <c r="H35" s="31"/>
      <c r="I35" s="31"/>
    </row>
    <row r="36" spans="1:9">
      <c r="A36" s="14"/>
      <c r="B36" s="23" t="s">
        <v>53</v>
      </c>
      <c r="C36" s="34"/>
      <c r="D36" s="34"/>
      <c r="E36" s="34"/>
      <c r="F36" s="24"/>
      <c r="G36" s="34"/>
      <c r="H36" s="34"/>
      <c r="I36" s="34"/>
    </row>
    <row r="37" spans="1:9">
      <c r="A37" s="14"/>
      <c r="B37" s="35" t="s">
        <v>204</v>
      </c>
      <c r="C37" s="37" t="s">
        <v>138</v>
      </c>
      <c r="D37" s="38">
        <v>2798</v>
      </c>
      <c r="E37" s="36"/>
      <c r="F37" s="36"/>
      <c r="G37" s="37" t="s">
        <v>138</v>
      </c>
      <c r="H37" s="38">
        <v>2428</v>
      </c>
      <c r="I37" s="36"/>
    </row>
    <row r="38" spans="1:9">
      <c r="A38" s="14"/>
      <c r="B38" s="35"/>
      <c r="C38" s="37"/>
      <c r="D38" s="38"/>
      <c r="E38" s="36"/>
      <c r="F38" s="36"/>
      <c r="G38" s="37"/>
      <c r="H38" s="38"/>
      <c r="I38" s="36"/>
    </row>
    <row r="39" spans="1:9">
      <c r="A39" s="14"/>
      <c r="B39" s="39" t="s">
        <v>205</v>
      </c>
      <c r="C39" s="61">
        <v>764</v>
      </c>
      <c r="D39" s="61"/>
      <c r="E39" s="33"/>
      <c r="F39" s="33"/>
      <c r="G39" s="40">
        <v>2084</v>
      </c>
      <c r="H39" s="40"/>
      <c r="I39" s="33"/>
    </row>
    <row r="40" spans="1:9">
      <c r="A40" s="14"/>
      <c r="B40" s="39"/>
      <c r="C40" s="61"/>
      <c r="D40" s="61"/>
      <c r="E40" s="33"/>
      <c r="F40" s="33"/>
      <c r="G40" s="40"/>
      <c r="H40" s="40"/>
      <c r="I40" s="33"/>
    </row>
    <row r="41" spans="1:9">
      <c r="A41" s="14"/>
      <c r="B41" s="35" t="s">
        <v>58</v>
      </c>
      <c r="C41" s="38">
        <v>5477</v>
      </c>
      <c r="D41" s="38"/>
      <c r="E41" s="36"/>
      <c r="F41" s="36"/>
      <c r="G41" s="38">
        <v>5490</v>
      </c>
      <c r="H41" s="38"/>
      <c r="I41" s="36"/>
    </row>
    <row r="42" spans="1:9">
      <c r="A42" s="14"/>
      <c r="B42" s="35"/>
      <c r="C42" s="38"/>
      <c r="D42" s="38"/>
      <c r="E42" s="36"/>
      <c r="F42" s="36"/>
      <c r="G42" s="38"/>
      <c r="H42" s="38"/>
      <c r="I42" s="36"/>
    </row>
    <row r="43" spans="1:9">
      <c r="A43" s="14"/>
      <c r="B43" s="39" t="s">
        <v>59</v>
      </c>
      <c r="C43" s="61">
        <v>229</v>
      </c>
      <c r="D43" s="61"/>
      <c r="E43" s="33"/>
      <c r="F43" s="33"/>
      <c r="G43" s="61">
        <v>38</v>
      </c>
      <c r="H43" s="61"/>
      <c r="I43" s="33"/>
    </row>
    <row r="44" spans="1:9" ht="15.75" thickBot="1">
      <c r="A44" s="14"/>
      <c r="B44" s="39"/>
      <c r="C44" s="55"/>
      <c r="D44" s="55"/>
      <c r="E44" s="42"/>
      <c r="F44" s="33"/>
      <c r="G44" s="55"/>
      <c r="H44" s="55"/>
      <c r="I44" s="42"/>
    </row>
    <row r="45" spans="1:9">
      <c r="A45" s="14"/>
      <c r="B45" s="37" t="s">
        <v>60</v>
      </c>
      <c r="C45" s="48" t="s">
        <v>138</v>
      </c>
      <c r="D45" s="44">
        <v>9268</v>
      </c>
      <c r="E45" s="46"/>
      <c r="F45" s="36"/>
      <c r="G45" s="48" t="s">
        <v>138</v>
      </c>
      <c r="H45" s="44">
        <v>10040</v>
      </c>
      <c r="I45" s="46"/>
    </row>
    <row r="46" spans="1:9" ht="15.75" thickBot="1">
      <c r="A46" s="14"/>
      <c r="B46" s="37"/>
      <c r="C46" s="49"/>
      <c r="D46" s="50"/>
      <c r="E46" s="51"/>
      <c r="F46" s="36"/>
      <c r="G46" s="49"/>
      <c r="H46" s="50"/>
      <c r="I46" s="51"/>
    </row>
    <row r="47" spans="1:9" ht="15.75" thickTop="1">
      <c r="A47" s="14"/>
      <c r="B47" s="23" t="s">
        <v>206</v>
      </c>
      <c r="C47" s="52"/>
      <c r="D47" s="52"/>
      <c r="E47" s="52"/>
      <c r="F47" s="24"/>
      <c r="G47" s="52"/>
      <c r="H47" s="52"/>
      <c r="I47" s="52"/>
    </row>
    <row r="48" spans="1:9">
      <c r="A48" s="14"/>
      <c r="B48" s="35" t="s">
        <v>207</v>
      </c>
      <c r="C48" s="37" t="s">
        <v>138</v>
      </c>
      <c r="D48" s="38">
        <v>1854</v>
      </c>
      <c r="E48" s="36"/>
      <c r="F48" s="36"/>
      <c r="G48" s="37" t="s">
        <v>138</v>
      </c>
      <c r="H48" s="38">
        <v>2593</v>
      </c>
      <c r="I48" s="36"/>
    </row>
    <row r="49" spans="1:9" ht="15.75" thickBot="1">
      <c r="A49" s="14"/>
      <c r="B49" s="35"/>
      <c r="C49" s="85"/>
      <c r="D49" s="64"/>
      <c r="E49" s="65"/>
      <c r="F49" s="36"/>
      <c r="G49" s="85"/>
      <c r="H49" s="64"/>
      <c r="I49" s="65"/>
    </row>
    <row r="50" spans="1:9">
      <c r="A50" s="14"/>
      <c r="B50" s="53" t="s">
        <v>208</v>
      </c>
      <c r="C50" s="71" t="s">
        <v>138</v>
      </c>
      <c r="D50" s="67">
        <v>1854</v>
      </c>
      <c r="E50" s="34"/>
      <c r="F50" s="33"/>
      <c r="G50" s="71" t="s">
        <v>138</v>
      </c>
      <c r="H50" s="67">
        <v>2593</v>
      </c>
      <c r="I50" s="34"/>
    </row>
    <row r="51" spans="1:9" ht="15.75" thickBot="1">
      <c r="A51" s="14"/>
      <c r="B51" s="53"/>
      <c r="C51" s="72"/>
      <c r="D51" s="73"/>
      <c r="E51" s="74"/>
      <c r="F51" s="33"/>
      <c r="G51" s="72"/>
      <c r="H51" s="73"/>
      <c r="I51" s="74"/>
    </row>
    <row r="52" spans="1:9" ht="15.75" thickTop="1"/>
  </sheetData>
  <mergeCells count="201">
    <mergeCell ref="A31:A51"/>
    <mergeCell ref="B31:R31"/>
    <mergeCell ref="A1:A2"/>
    <mergeCell ref="B1:R1"/>
    <mergeCell ref="B2:R2"/>
    <mergeCell ref="B3:R3"/>
    <mergeCell ref="A4:A30"/>
    <mergeCell ref="B4:R4"/>
    <mergeCell ref="B5:R5"/>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E34"/>
    <mergeCell ref="C35:E35"/>
    <mergeCell ref="F34:F35"/>
    <mergeCell ref="G34:I34"/>
    <mergeCell ref="G35:I35"/>
    <mergeCell ref="N27:N28"/>
    <mergeCell ref="O27:O28"/>
    <mergeCell ref="P27:P28"/>
    <mergeCell ref="Q27:Q28"/>
    <mergeCell ref="R27:R28"/>
    <mergeCell ref="B32:I32"/>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6.140625" customWidth="1"/>
    <col min="18" max="18" width="1.5703125" customWidth="1"/>
  </cols>
  <sheetData>
    <row r="1" spans="1:18" ht="15" customHeight="1">
      <c r="A1" s="8" t="s">
        <v>711</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30">
      <c r="A3" s="4" t="s">
        <v>210</v>
      </c>
      <c r="B3" s="13" t="s">
        <v>3</v>
      </c>
      <c r="C3" s="13"/>
      <c r="D3" s="13"/>
      <c r="E3" s="13"/>
      <c r="F3" s="13"/>
      <c r="G3" s="13"/>
      <c r="H3" s="13"/>
      <c r="I3" s="13"/>
      <c r="J3" s="13"/>
      <c r="K3" s="13"/>
      <c r="L3" s="13"/>
      <c r="M3" s="13"/>
      <c r="N3" s="13"/>
      <c r="O3" s="13"/>
      <c r="P3" s="13"/>
      <c r="Q3" s="13"/>
      <c r="R3" s="13"/>
    </row>
    <row r="4" spans="1:18" ht="15" customHeight="1">
      <c r="A4" s="14" t="s">
        <v>712</v>
      </c>
      <c r="B4" s="13" t="s">
        <v>3</v>
      </c>
      <c r="C4" s="13"/>
      <c r="D4" s="13"/>
      <c r="E4" s="13"/>
      <c r="F4" s="13"/>
      <c r="G4" s="13"/>
      <c r="H4" s="13"/>
      <c r="I4" s="13"/>
      <c r="J4" s="13"/>
      <c r="K4" s="13"/>
      <c r="L4" s="13"/>
      <c r="M4" s="13"/>
      <c r="N4" s="13"/>
      <c r="O4" s="13"/>
      <c r="P4" s="13"/>
      <c r="Q4" s="13"/>
      <c r="R4" s="13"/>
    </row>
    <row r="5" spans="1:18">
      <c r="A5" s="14"/>
      <c r="B5" s="35" t="s">
        <v>211</v>
      </c>
      <c r="C5" s="35"/>
      <c r="D5" s="35"/>
      <c r="E5" s="35"/>
      <c r="F5" s="35"/>
      <c r="G5" s="35"/>
      <c r="H5" s="35"/>
      <c r="I5" s="35"/>
      <c r="J5" s="35"/>
      <c r="K5" s="35"/>
      <c r="L5" s="35"/>
      <c r="M5" s="35"/>
      <c r="N5" s="35"/>
      <c r="O5" s="35"/>
      <c r="P5" s="35"/>
      <c r="Q5" s="35"/>
      <c r="R5" s="35"/>
    </row>
    <row r="6" spans="1:18">
      <c r="A6" s="14"/>
      <c r="B6" s="30"/>
      <c r="C6" s="30"/>
      <c r="D6" s="30"/>
      <c r="E6" s="30"/>
      <c r="F6" s="30"/>
      <c r="G6" s="30"/>
      <c r="H6" s="30"/>
      <c r="I6" s="30"/>
      <c r="J6" s="30"/>
      <c r="K6" s="30"/>
      <c r="L6" s="30"/>
      <c r="M6" s="30"/>
      <c r="N6" s="30"/>
      <c r="O6" s="30"/>
      <c r="P6" s="30"/>
      <c r="Q6" s="30"/>
      <c r="R6" s="30"/>
    </row>
    <row r="7" spans="1:18">
      <c r="A7" s="14"/>
      <c r="B7" s="19"/>
      <c r="C7" s="19"/>
      <c r="D7" s="19"/>
      <c r="E7" s="19"/>
      <c r="F7" s="19"/>
      <c r="G7" s="19"/>
      <c r="H7" s="19"/>
      <c r="I7" s="19"/>
      <c r="J7" s="19"/>
      <c r="K7" s="19"/>
      <c r="L7" s="19"/>
      <c r="M7" s="19"/>
      <c r="N7" s="19"/>
      <c r="O7" s="19"/>
      <c r="P7" s="19"/>
      <c r="Q7" s="19"/>
      <c r="R7" s="19"/>
    </row>
    <row r="8" spans="1:18" ht="15.75" thickBot="1">
      <c r="A8" s="14"/>
      <c r="B8" s="78"/>
      <c r="C8" s="20"/>
      <c r="D8" s="31" t="s">
        <v>134</v>
      </c>
      <c r="E8" s="31"/>
      <c r="F8" s="31"/>
      <c r="G8" s="31"/>
      <c r="H8" s="31"/>
      <c r="I8" s="31"/>
      <c r="J8" s="31"/>
      <c r="K8" s="20"/>
      <c r="L8" s="31" t="s">
        <v>135</v>
      </c>
      <c r="M8" s="31"/>
      <c r="N8" s="31"/>
      <c r="O8" s="31"/>
      <c r="P8" s="31"/>
      <c r="Q8" s="31"/>
      <c r="R8" s="31"/>
    </row>
    <row r="9" spans="1:18" ht="15.75" thickBot="1">
      <c r="A9" s="14"/>
      <c r="B9" s="78"/>
      <c r="C9" s="20"/>
      <c r="D9" s="32">
        <v>2014</v>
      </c>
      <c r="E9" s="32"/>
      <c r="F9" s="32"/>
      <c r="G9" s="20"/>
      <c r="H9" s="32">
        <v>2013</v>
      </c>
      <c r="I9" s="32"/>
      <c r="J9" s="32"/>
      <c r="K9" s="20"/>
      <c r="L9" s="32">
        <v>2014</v>
      </c>
      <c r="M9" s="32"/>
      <c r="N9" s="32"/>
      <c r="O9" s="20"/>
      <c r="P9" s="32">
        <v>2013</v>
      </c>
      <c r="Q9" s="32"/>
      <c r="R9" s="32"/>
    </row>
    <row r="10" spans="1:18">
      <c r="A10" s="14"/>
      <c r="B10" s="23" t="s">
        <v>212</v>
      </c>
      <c r="C10" s="24"/>
      <c r="D10" s="34"/>
      <c r="E10" s="34"/>
      <c r="F10" s="34"/>
      <c r="G10" s="24"/>
      <c r="H10" s="34"/>
      <c r="I10" s="34"/>
      <c r="J10" s="34"/>
      <c r="K10" s="24"/>
      <c r="L10" s="34"/>
      <c r="M10" s="34"/>
      <c r="N10" s="34"/>
      <c r="O10" s="24"/>
      <c r="P10" s="34"/>
      <c r="Q10" s="34"/>
      <c r="R10" s="34"/>
    </row>
    <row r="11" spans="1:18">
      <c r="A11" s="14"/>
      <c r="B11" s="35" t="s">
        <v>213</v>
      </c>
      <c r="C11" s="36"/>
      <c r="D11" s="37" t="s">
        <v>138</v>
      </c>
      <c r="E11" s="38">
        <v>37187</v>
      </c>
      <c r="F11" s="36"/>
      <c r="G11" s="36"/>
      <c r="H11" s="37" t="s">
        <v>138</v>
      </c>
      <c r="I11" s="54" t="s">
        <v>214</v>
      </c>
      <c r="J11" s="37" t="s">
        <v>146</v>
      </c>
      <c r="K11" s="36"/>
      <c r="L11" s="37" t="s">
        <v>138</v>
      </c>
      <c r="M11" s="38">
        <v>26624</v>
      </c>
      <c r="N11" s="36"/>
      <c r="O11" s="36"/>
      <c r="P11" s="37" t="s">
        <v>138</v>
      </c>
      <c r="Q11" s="54" t="s">
        <v>215</v>
      </c>
      <c r="R11" s="37" t="s">
        <v>146</v>
      </c>
    </row>
    <row r="12" spans="1:18">
      <c r="A12" s="14"/>
      <c r="B12" s="35"/>
      <c r="C12" s="36"/>
      <c r="D12" s="37"/>
      <c r="E12" s="38"/>
      <c r="F12" s="36"/>
      <c r="G12" s="36"/>
      <c r="H12" s="37"/>
      <c r="I12" s="54"/>
      <c r="J12" s="37"/>
      <c r="K12" s="36"/>
      <c r="L12" s="37"/>
      <c r="M12" s="38"/>
      <c r="N12" s="36"/>
      <c r="O12" s="36"/>
      <c r="P12" s="37"/>
      <c r="Q12" s="54"/>
      <c r="R12" s="37"/>
    </row>
    <row r="13" spans="1:18">
      <c r="A13" s="14"/>
      <c r="B13" s="39" t="s">
        <v>216</v>
      </c>
      <c r="C13" s="33"/>
      <c r="D13" s="61" t="s">
        <v>196</v>
      </c>
      <c r="E13" s="61"/>
      <c r="F13" s="53" t="s">
        <v>146</v>
      </c>
      <c r="G13" s="33"/>
      <c r="H13" s="88" t="s">
        <v>169</v>
      </c>
      <c r="I13" s="88"/>
      <c r="J13" s="33"/>
      <c r="K13" s="33"/>
      <c r="L13" s="61" t="s">
        <v>197</v>
      </c>
      <c r="M13" s="61"/>
      <c r="N13" s="53" t="s">
        <v>146</v>
      </c>
      <c r="O13" s="33"/>
      <c r="P13" s="61" t="s">
        <v>169</v>
      </c>
      <c r="Q13" s="61"/>
      <c r="R13" s="33"/>
    </row>
    <row r="14" spans="1:18">
      <c r="A14" s="14"/>
      <c r="B14" s="39"/>
      <c r="C14" s="33"/>
      <c r="D14" s="61"/>
      <c r="E14" s="61"/>
      <c r="F14" s="53"/>
      <c r="G14" s="33"/>
      <c r="H14" s="88"/>
      <c r="I14" s="88"/>
      <c r="J14" s="33"/>
      <c r="K14" s="33"/>
      <c r="L14" s="61"/>
      <c r="M14" s="61"/>
      <c r="N14" s="53"/>
      <c r="O14" s="33"/>
      <c r="P14" s="61"/>
      <c r="Q14" s="61"/>
      <c r="R14" s="33"/>
    </row>
    <row r="15" spans="1:18">
      <c r="A15" s="14"/>
      <c r="B15" s="35" t="s">
        <v>217</v>
      </c>
      <c r="C15" s="36"/>
      <c r="D15" s="54" t="s">
        <v>218</v>
      </c>
      <c r="E15" s="54"/>
      <c r="F15" s="37" t="s">
        <v>146</v>
      </c>
      <c r="G15" s="36"/>
      <c r="H15" s="89" t="s">
        <v>169</v>
      </c>
      <c r="I15" s="89"/>
      <c r="J15" s="36"/>
      <c r="K15" s="36"/>
      <c r="L15" s="54" t="s">
        <v>219</v>
      </c>
      <c r="M15" s="54"/>
      <c r="N15" s="37" t="s">
        <v>146</v>
      </c>
      <c r="O15" s="36"/>
      <c r="P15" s="54" t="s">
        <v>169</v>
      </c>
      <c r="Q15" s="54"/>
      <c r="R15" s="36"/>
    </row>
    <row r="16" spans="1:18" ht="15.75" thickBot="1">
      <c r="A16" s="14"/>
      <c r="B16" s="35"/>
      <c r="C16" s="36"/>
      <c r="D16" s="81"/>
      <c r="E16" s="81"/>
      <c r="F16" s="85"/>
      <c r="G16" s="36"/>
      <c r="H16" s="90"/>
      <c r="I16" s="90"/>
      <c r="J16" s="65"/>
      <c r="K16" s="36"/>
      <c r="L16" s="81"/>
      <c r="M16" s="81"/>
      <c r="N16" s="85"/>
      <c r="O16" s="36"/>
      <c r="P16" s="81"/>
      <c r="Q16" s="81"/>
      <c r="R16" s="65"/>
    </row>
    <row r="17" spans="1:18">
      <c r="A17" s="14"/>
      <c r="B17" s="91" t="s">
        <v>220</v>
      </c>
      <c r="C17" s="33"/>
      <c r="D17" s="67">
        <v>37087</v>
      </c>
      <c r="E17" s="67"/>
      <c r="F17" s="34"/>
      <c r="G17" s="33"/>
      <c r="H17" s="92" t="s">
        <v>214</v>
      </c>
      <c r="I17" s="92"/>
      <c r="J17" s="71" t="s">
        <v>146</v>
      </c>
      <c r="K17" s="33"/>
      <c r="L17" s="67">
        <v>26552</v>
      </c>
      <c r="M17" s="67"/>
      <c r="N17" s="34"/>
      <c r="O17" s="33"/>
      <c r="P17" s="92" t="s">
        <v>215</v>
      </c>
      <c r="Q17" s="92"/>
      <c r="R17" s="71" t="s">
        <v>146</v>
      </c>
    </row>
    <row r="18" spans="1:18">
      <c r="A18" s="14"/>
      <c r="B18" s="91"/>
      <c r="C18" s="33"/>
      <c r="D18" s="82"/>
      <c r="E18" s="82"/>
      <c r="F18" s="83"/>
      <c r="G18" s="33"/>
      <c r="H18" s="93"/>
      <c r="I18" s="93"/>
      <c r="J18" s="94"/>
      <c r="K18" s="33"/>
      <c r="L18" s="40"/>
      <c r="M18" s="40"/>
      <c r="N18" s="33"/>
      <c r="O18" s="33"/>
      <c r="P18" s="61"/>
      <c r="Q18" s="61"/>
      <c r="R18" s="53"/>
    </row>
    <row r="19" spans="1:18">
      <c r="A19" s="14"/>
      <c r="B19" s="80" t="s">
        <v>221</v>
      </c>
      <c r="C19" s="20"/>
      <c r="D19" s="36"/>
      <c r="E19" s="36"/>
      <c r="F19" s="36"/>
      <c r="G19" s="20"/>
      <c r="H19" s="36"/>
      <c r="I19" s="36"/>
      <c r="J19" s="36"/>
      <c r="K19" s="20"/>
      <c r="L19" s="36"/>
      <c r="M19" s="36"/>
      <c r="N19" s="36"/>
      <c r="O19" s="20"/>
      <c r="P19" s="36"/>
      <c r="Q19" s="36"/>
      <c r="R19" s="36"/>
    </row>
    <row r="20" spans="1:18" ht="23.25" customHeight="1">
      <c r="A20" s="14"/>
      <c r="B20" s="63" t="s">
        <v>222</v>
      </c>
      <c r="C20" s="33"/>
      <c r="D20" s="95">
        <v>1333</v>
      </c>
      <c r="E20" s="95"/>
      <c r="F20" s="33"/>
      <c r="G20" s="33"/>
      <c r="H20" s="96" t="s">
        <v>169</v>
      </c>
      <c r="I20" s="96"/>
      <c r="J20" s="33"/>
      <c r="K20" s="33"/>
      <c r="L20" s="96">
        <v>667</v>
      </c>
      <c r="M20" s="96"/>
      <c r="N20" s="33"/>
      <c r="O20" s="33"/>
      <c r="P20" s="96" t="s">
        <v>169</v>
      </c>
      <c r="Q20" s="96"/>
      <c r="R20" s="33"/>
    </row>
    <row r="21" spans="1:18">
      <c r="A21" s="14"/>
      <c r="B21" s="63"/>
      <c r="C21" s="33"/>
      <c r="D21" s="95"/>
      <c r="E21" s="95"/>
      <c r="F21" s="33"/>
      <c r="G21" s="33"/>
      <c r="H21" s="96"/>
      <c r="I21" s="96"/>
      <c r="J21" s="33"/>
      <c r="K21" s="33"/>
      <c r="L21" s="96"/>
      <c r="M21" s="96"/>
      <c r="N21" s="33"/>
      <c r="O21" s="33"/>
      <c r="P21" s="96"/>
      <c r="Q21" s="96"/>
      <c r="R21" s="33"/>
    </row>
    <row r="22" spans="1:18">
      <c r="A22" s="14"/>
      <c r="B22" s="68" t="s">
        <v>223</v>
      </c>
      <c r="C22" s="36"/>
      <c r="D22" s="54">
        <v>88</v>
      </c>
      <c r="E22" s="54"/>
      <c r="F22" s="36"/>
      <c r="G22" s="36"/>
      <c r="H22" s="54" t="s">
        <v>169</v>
      </c>
      <c r="I22" s="54"/>
      <c r="J22" s="36"/>
      <c r="K22" s="36"/>
      <c r="L22" s="54">
        <v>66</v>
      </c>
      <c r="M22" s="54"/>
      <c r="N22" s="36"/>
      <c r="O22" s="36"/>
      <c r="P22" s="54" t="s">
        <v>169</v>
      </c>
      <c r="Q22" s="54"/>
      <c r="R22" s="36"/>
    </row>
    <row r="23" spans="1:18">
      <c r="A23" s="14"/>
      <c r="B23" s="68"/>
      <c r="C23" s="36"/>
      <c r="D23" s="54"/>
      <c r="E23" s="54"/>
      <c r="F23" s="36"/>
      <c r="G23" s="36"/>
      <c r="H23" s="54"/>
      <c r="I23" s="54"/>
      <c r="J23" s="36"/>
      <c r="K23" s="36"/>
      <c r="L23" s="54"/>
      <c r="M23" s="54"/>
      <c r="N23" s="36"/>
      <c r="O23" s="36"/>
      <c r="P23" s="54"/>
      <c r="Q23" s="54"/>
      <c r="R23" s="36"/>
    </row>
    <row r="24" spans="1:18">
      <c r="A24" s="14"/>
      <c r="B24" s="63" t="s">
        <v>224</v>
      </c>
      <c r="C24" s="33"/>
      <c r="D24" s="61" t="s">
        <v>225</v>
      </c>
      <c r="E24" s="61"/>
      <c r="F24" s="53" t="s">
        <v>146</v>
      </c>
      <c r="G24" s="33"/>
      <c r="H24" s="61" t="s">
        <v>169</v>
      </c>
      <c r="I24" s="61"/>
      <c r="J24" s="33"/>
      <c r="K24" s="33"/>
      <c r="L24" s="61" t="s">
        <v>226</v>
      </c>
      <c r="M24" s="61"/>
      <c r="N24" s="53" t="s">
        <v>146</v>
      </c>
      <c r="O24" s="33"/>
      <c r="P24" s="61" t="s">
        <v>169</v>
      </c>
      <c r="Q24" s="61"/>
      <c r="R24" s="33"/>
    </row>
    <row r="25" spans="1:18" ht="15.75" thickBot="1">
      <c r="A25" s="14"/>
      <c r="B25" s="63"/>
      <c r="C25" s="33"/>
      <c r="D25" s="55"/>
      <c r="E25" s="55"/>
      <c r="F25" s="97"/>
      <c r="G25" s="33"/>
      <c r="H25" s="55"/>
      <c r="I25" s="55"/>
      <c r="J25" s="42"/>
      <c r="K25" s="33"/>
      <c r="L25" s="55"/>
      <c r="M25" s="55"/>
      <c r="N25" s="97"/>
      <c r="O25" s="33"/>
      <c r="P25" s="55"/>
      <c r="Q25" s="55"/>
      <c r="R25" s="42"/>
    </row>
    <row r="26" spans="1:18">
      <c r="A26" s="14"/>
      <c r="B26" s="84" t="s">
        <v>227</v>
      </c>
      <c r="C26" s="36"/>
      <c r="D26" s="48" t="s">
        <v>138</v>
      </c>
      <c r="E26" s="44">
        <v>38428</v>
      </c>
      <c r="F26" s="46"/>
      <c r="G26" s="36"/>
      <c r="H26" s="48" t="s">
        <v>138</v>
      </c>
      <c r="I26" s="56" t="s">
        <v>214</v>
      </c>
      <c r="J26" s="48" t="s">
        <v>146</v>
      </c>
      <c r="K26" s="36"/>
      <c r="L26" s="48" t="s">
        <v>138</v>
      </c>
      <c r="M26" s="44">
        <v>27226</v>
      </c>
      <c r="N26" s="46"/>
      <c r="O26" s="36"/>
      <c r="P26" s="48" t="s">
        <v>138</v>
      </c>
      <c r="Q26" s="56" t="s">
        <v>215</v>
      </c>
      <c r="R26" s="48" t="s">
        <v>146</v>
      </c>
    </row>
    <row r="27" spans="1:18" ht="15.75" thickBot="1">
      <c r="A27" s="14"/>
      <c r="B27" s="84"/>
      <c r="C27" s="36"/>
      <c r="D27" s="49"/>
      <c r="E27" s="50"/>
      <c r="F27" s="51"/>
      <c r="G27" s="36"/>
      <c r="H27" s="49"/>
      <c r="I27" s="59"/>
      <c r="J27" s="49"/>
      <c r="K27" s="36"/>
      <c r="L27" s="49"/>
      <c r="M27" s="50"/>
      <c r="N27" s="51"/>
      <c r="O27" s="36"/>
      <c r="P27" s="49"/>
      <c r="Q27" s="59"/>
      <c r="R27" s="49"/>
    </row>
    <row r="28" spans="1:18" ht="15.75" thickTop="1">
      <c r="A28" s="14"/>
      <c r="B28" s="23" t="s">
        <v>228</v>
      </c>
      <c r="C28" s="24"/>
      <c r="D28" s="52"/>
      <c r="E28" s="52"/>
      <c r="F28" s="52"/>
      <c r="G28" s="24"/>
      <c r="H28" s="52"/>
      <c r="I28" s="52"/>
      <c r="J28" s="52"/>
      <c r="K28" s="24"/>
      <c r="L28" s="52"/>
      <c r="M28" s="52"/>
      <c r="N28" s="52"/>
      <c r="O28" s="24"/>
      <c r="P28" s="52"/>
      <c r="Q28" s="52"/>
      <c r="R28" s="52"/>
    </row>
    <row r="29" spans="1:18">
      <c r="A29" s="14"/>
      <c r="B29" s="35" t="s">
        <v>229</v>
      </c>
      <c r="C29" s="36"/>
      <c r="D29" s="38">
        <v>86668</v>
      </c>
      <c r="E29" s="38"/>
      <c r="F29" s="36"/>
      <c r="G29" s="36"/>
      <c r="H29" s="38">
        <v>81526</v>
      </c>
      <c r="I29" s="38"/>
      <c r="J29" s="36"/>
      <c r="K29" s="36"/>
      <c r="L29" s="38">
        <v>89529</v>
      </c>
      <c r="M29" s="38"/>
      <c r="N29" s="36"/>
      <c r="O29" s="36"/>
      <c r="P29" s="38">
        <v>83605</v>
      </c>
      <c r="Q29" s="38"/>
      <c r="R29" s="36"/>
    </row>
    <row r="30" spans="1:18">
      <c r="A30" s="14"/>
      <c r="B30" s="35"/>
      <c r="C30" s="36"/>
      <c r="D30" s="38"/>
      <c r="E30" s="38"/>
      <c r="F30" s="36"/>
      <c r="G30" s="36"/>
      <c r="H30" s="38"/>
      <c r="I30" s="38"/>
      <c r="J30" s="36"/>
      <c r="K30" s="36"/>
      <c r="L30" s="38"/>
      <c r="M30" s="38"/>
      <c r="N30" s="36"/>
      <c r="O30" s="36"/>
      <c r="P30" s="38"/>
      <c r="Q30" s="38"/>
      <c r="R30" s="36"/>
    </row>
    <row r="31" spans="1:18">
      <c r="A31" s="14"/>
      <c r="B31" s="60" t="s">
        <v>221</v>
      </c>
      <c r="C31" s="24"/>
      <c r="D31" s="33"/>
      <c r="E31" s="33"/>
      <c r="F31" s="33"/>
      <c r="G31" s="24"/>
      <c r="H31" s="33"/>
      <c r="I31" s="33"/>
      <c r="J31" s="33"/>
      <c r="K31" s="24"/>
      <c r="L31" s="33"/>
      <c r="M31" s="33"/>
      <c r="N31" s="33"/>
      <c r="O31" s="24"/>
      <c r="P31" s="33"/>
      <c r="Q31" s="33"/>
      <c r="R31" s="33"/>
    </row>
    <row r="32" spans="1:18">
      <c r="A32" s="14"/>
      <c r="B32" s="68" t="s">
        <v>230</v>
      </c>
      <c r="C32" s="36"/>
      <c r="D32" s="38">
        <v>1689</v>
      </c>
      <c r="E32" s="38"/>
      <c r="F32" s="36"/>
      <c r="G32" s="36"/>
      <c r="H32" s="54" t="s">
        <v>169</v>
      </c>
      <c r="I32" s="54"/>
      <c r="J32" s="36"/>
      <c r="K32" s="36"/>
      <c r="L32" s="38">
        <v>1577</v>
      </c>
      <c r="M32" s="38"/>
      <c r="N32" s="36"/>
      <c r="O32" s="36"/>
      <c r="P32" s="54" t="s">
        <v>169</v>
      </c>
      <c r="Q32" s="54"/>
      <c r="R32" s="36"/>
    </row>
    <row r="33" spans="1:18">
      <c r="A33" s="14"/>
      <c r="B33" s="68"/>
      <c r="C33" s="36"/>
      <c r="D33" s="38"/>
      <c r="E33" s="38"/>
      <c r="F33" s="36"/>
      <c r="G33" s="36"/>
      <c r="H33" s="54"/>
      <c r="I33" s="54"/>
      <c r="J33" s="36"/>
      <c r="K33" s="36"/>
      <c r="L33" s="38"/>
      <c r="M33" s="38"/>
      <c r="N33" s="36"/>
      <c r="O33" s="36"/>
      <c r="P33" s="54"/>
      <c r="Q33" s="54"/>
      <c r="R33" s="36"/>
    </row>
    <row r="34" spans="1:18">
      <c r="A34" s="14"/>
      <c r="B34" s="63" t="s">
        <v>231</v>
      </c>
      <c r="C34" s="33"/>
      <c r="D34" s="40">
        <v>8402</v>
      </c>
      <c r="E34" s="40"/>
      <c r="F34" s="33"/>
      <c r="G34" s="33"/>
      <c r="H34" s="61" t="s">
        <v>169</v>
      </c>
      <c r="I34" s="61"/>
      <c r="J34" s="33"/>
      <c r="K34" s="33"/>
      <c r="L34" s="40">
        <v>8402</v>
      </c>
      <c r="M34" s="40"/>
      <c r="N34" s="33"/>
      <c r="O34" s="33"/>
      <c r="P34" s="61" t="s">
        <v>169</v>
      </c>
      <c r="Q34" s="61"/>
      <c r="R34" s="33"/>
    </row>
    <row r="35" spans="1:18" ht="15.75" thickBot="1">
      <c r="A35" s="14"/>
      <c r="B35" s="63"/>
      <c r="C35" s="33"/>
      <c r="D35" s="41"/>
      <c r="E35" s="41"/>
      <c r="F35" s="42"/>
      <c r="G35" s="33"/>
      <c r="H35" s="55"/>
      <c r="I35" s="55"/>
      <c r="J35" s="42"/>
      <c r="K35" s="33"/>
      <c r="L35" s="41"/>
      <c r="M35" s="41"/>
      <c r="N35" s="42"/>
      <c r="O35" s="33"/>
      <c r="P35" s="55"/>
      <c r="Q35" s="55"/>
      <c r="R35" s="42"/>
    </row>
    <row r="36" spans="1:18">
      <c r="A36" s="14"/>
      <c r="B36" s="35" t="s">
        <v>232</v>
      </c>
      <c r="C36" s="36"/>
      <c r="D36" s="44">
        <v>96759</v>
      </c>
      <c r="E36" s="44"/>
      <c r="F36" s="46"/>
      <c r="G36" s="36"/>
      <c r="H36" s="44">
        <v>81526</v>
      </c>
      <c r="I36" s="44"/>
      <c r="J36" s="46"/>
      <c r="K36" s="36"/>
      <c r="L36" s="44">
        <v>99508</v>
      </c>
      <c r="M36" s="44"/>
      <c r="N36" s="46"/>
      <c r="O36" s="36"/>
      <c r="P36" s="44">
        <v>83605</v>
      </c>
      <c r="Q36" s="44"/>
      <c r="R36" s="46"/>
    </row>
    <row r="37" spans="1:18" ht="15.75" thickBot="1">
      <c r="A37" s="14"/>
      <c r="B37" s="35"/>
      <c r="C37" s="36"/>
      <c r="D37" s="50"/>
      <c r="E37" s="50"/>
      <c r="F37" s="51"/>
      <c r="G37" s="36"/>
      <c r="H37" s="50"/>
      <c r="I37" s="50"/>
      <c r="J37" s="51"/>
      <c r="K37" s="36"/>
      <c r="L37" s="50"/>
      <c r="M37" s="50"/>
      <c r="N37" s="51"/>
      <c r="O37" s="36"/>
      <c r="P37" s="50"/>
      <c r="Q37" s="50"/>
      <c r="R37" s="51"/>
    </row>
    <row r="38" spans="1:18" ht="15.75" thickTop="1">
      <c r="A38" s="14"/>
      <c r="B38" s="53" t="s">
        <v>233</v>
      </c>
      <c r="C38" s="33"/>
      <c r="D38" s="98" t="s">
        <v>138</v>
      </c>
      <c r="E38" s="99">
        <v>0.43</v>
      </c>
      <c r="F38" s="52"/>
      <c r="G38" s="33"/>
      <c r="H38" s="98" t="s">
        <v>138</v>
      </c>
      <c r="I38" s="99" t="s">
        <v>234</v>
      </c>
      <c r="J38" s="98" t="s">
        <v>146</v>
      </c>
      <c r="K38" s="33"/>
      <c r="L38" s="98" t="s">
        <v>138</v>
      </c>
      <c r="M38" s="99">
        <v>0.3</v>
      </c>
      <c r="N38" s="52"/>
      <c r="O38" s="33"/>
      <c r="P38" s="98" t="s">
        <v>138</v>
      </c>
      <c r="Q38" s="99" t="s">
        <v>235</v>
      </c>
      <c r="R38" s="98" t="s">
        <v>146</v>
      </c>
    </row>
    <row r="39" spans="1:18" ht="15.75" thickBot="1">
      <c r="A39" s="14"/>
      <c r="B39" s="53"/>
      <c r="C39" s="33"/>
      <c r="D39" s="72"/>
      <c r="E39" s="100"/>
      <c r="F39" s="74"/>
      <c r="G39" s="33"/>
      <c r="H39" s="72"/>
      <c r="I39" s="100"/>
      <c r="J39" s="72"/>
      <c r="K39" s="33"/>
      <c r="L39" s="72"/>
      <c r="M39" s="100"/>
      <c r="N39" s="74"/>
      <c r="O39" s="33"/>
      <c r="P39" s="72"/>
      <c r="Q39" s="100"/>
      <c r="R39" s="72"/>
    </row>
    <row r="40" spans="1:18" ht="15.75" thickTop="1">
      <c r="A40" s="14"/>
      <c r="B40" s="37" t="s">
        <v>236</v>
      </c>
      <c r="C40" s="36"/>
      <c r="D40" s="101" t="s">
        <v>138</v>
      </c>
      <c r="E40" s="102">
        <v>0.4</v>
      </c>
      <c r="F40" s="75"/>
      <c r="G40" s="36"/>
      <c r="H40" s="101" t="s">
        <v>138</v>
      </c>
      <c r="I40" s="102" t="s">
        <v>234</v>
      </c>
      <c r="J40" s="101" t="s">
        <v>146</v>
      </c>
      <c r="K40" s="36"/>
      <c r="L40" s="101" t="s">
        <v>138</v>
      </c>
      <c r="M40" s="102">
        <v>0.27</v>
      </c>
      <c r="N40" s="75"/>
      <c r="O40" s="36"/>
      <c r="P40" s="101" t="s">
        <v>138</v>
      </c>
      <c r="Q40" s="102" t="s">
        <v>235</v>
      </c>
      <c r="R40" s="101" t="s">
        <v>146</v>
      </c>
    </row>
    <row r="41" spans="1:18" ht="15.75" thickBot="1">
      <c r="A41" s="14"/>
      <c r="B41" s="37"/>
      <c r="C41" s="36"/>
      <c r="D41" s="49"/>
      <c r="E41" s="59"/>
      <c r="F41" s="51"/>
      <c r="G41" s="36"/>
      <c r="H41" s="49"/>
      <c r="I41" s="59"/>
      <c r="J41" s="49"/>
      <c r="K41" s="36"/>
      <c r="L41" s="49"/>
      <c r="M41" s="59"/>
      <c r="N41" s="51"/>
      <c r="O41" s="36"/>
      <c r="P41" s="49"/>
      <c r="Q41" s="59"/>
      <c r="R41" s="49"/>
    </row>
    <row r="42" spans="1:18" ht="15.75" thickTop="1"/>
  </sheetData>
  <mergeCells count="228">
    <mergeCell ref="B5:R5"/>
    <mergeCell ref="O40:O41"/>
    <mergeCell ref="P40:P41"/>
    <mergeCell ref="Q40:Q41"/>
    <mergeCell ref="R40:R41"/>
    <mergeCell ref="A1:A2"/>
    <mergeCell ref="B1:R1"/>
    <mergeCell ref="B2:R2"/>
    <mergeCell ref="B3:R3"/>
    <mergeCell ref="A4:A41"/>
    <mergeCell ref="B4:R4"/>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5.140625" bestFit="1" customWidth="1"/>
    <col min="2" max="3" width="36.5703125" bestFit="1" customWidth="1"/>
    <col min="4" max="4" width="2" bestFit="1" customWidth="1"/>
    <col min="6" max="6" width="1.5703125" bestFit="1" customWidth="1"/>
    <col min="8" max="8" width="2.5703125" customWidth="1"/>
    <col min="9" max="9" width="12" customWidth="1"/>
    <col min="10" max="10" width="2"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15" customHeight="1">
      <c r="A3" s="4" t="s">
        <v>240</v>
      </c>
      <c r="B3" s="13" t="s">
        <v>3</v>
      </c>
      <c r="C3" s="13"/>
      <c r="D3" s="13"/>
      <c r="E3" s="13"/>
      <c r="F3" s="13"/>
      <c r="G3" s="13"/>
      <c r="H3" s="13"/>
      <c r="I3" s="13"/>
      <c r="J3" s="13"/>
      <c r="K3" s="13"/>
      <c r="L3" s="13"/>
      <c r="M3" s="13"/>
      <c r="N3" s="13"/>
      <c r="O3" s="13"/>
      <c r="P3" s="13"/>
      <c r="Q3" s="13"/>
      <c r="R3" s="13"/>
    </row>
    <row r="4" spans="1:18" ht="15" customHeight="1">
      <c r="A4" s="14" t="s">
        <v>714</v>
      </c>
      <c r="B4" s="13" t="s">
        <v>3</v>
      </c>
      <c r="C4" s="13"/>
      <c r="D4" s="13"/>
      <c r="E4" s="13"/>
      <c r="F4" s="13"/>
      <c r="G4" s="13"/>
      <c r="H4" s="13"/>
      <c r="I4" s="13"/>
      <c r="J4" s="13"/>
      <c r="K4" s="13"/>
      <c r="L4" s="13"/>
      <c r="M4" s="13"/>
      <c r="N4" s="13"/>
      <c r="O4" s="13"/>
      <c r="P4" s="13"/>
      <c r="Q4" s="13"/>
      <c r="R4" s="13"/>
    </row>
    <row r="5" spans="1:18">
      <c r="A5" s="14"/>
      <c r="B5" s="35" t="s">
        <v>241</v>
      </c>
      <c r="C5" s="35"/>
      <c r="D5" s="35"/>
      <c r="E5" s="35"/>
      <c r="F5" s="35"/>
      <c r="G5" s="35"/>
      <c r="H5" s="35"/>
      <c r="I5" s="35"/>
      <c r="J5" s="35"/>
      <c r="K5" s="35"/>
      <c r="L5" s="35"/>
      <c r="M5" s="35"/>
      <c r="N5" s="35"/>
      <c r="O5" s="35"/>
      <c r="P5" s="35"/>
      <c r="Q5" s="35"/>
      <c r="R5" s="35"/>
    </row>
    <row r="6" spans="1:18">
      <c r="A6" s="14"/>
      <c r="B6" s="30"/>
      <c r="C6" s="30"/>
      <c r="D6" s="30"/>
      <c r="E6" s="30"/>
      <c r="F6" s="30"/>
      <c r="G6" s="30"/>
      <c r="H6" s="30"/>
      <c r="I6" s="30"/>
      <c r="J6" s="30"/>
    </row>
    <row r="7" spans="1:18">
      <c r="A7" s="14"/>
      <c r="B7" s="19"/>
      <c r="C7" s="19"/>
      <c r="D7" s="19"/>
      <c r="E7" s="19"/>
      <c r="F7" s="19"/>
      <c r="G7" s="19"/>
      <c r="H7" s="19"/>
      <c r="I7" s="19"/>
      <c r="J7" s="19"/>
    </row>
    <row r="8" spans="1:18">
      <c r="A8" s="14"/>
      <c r="B8" s="36"/>
      <c r="C8" s="36"/>
      <c r="D8" s="62" t="s">
        <v>202</v>
      </c>
      <c r="E8" s="62"/>
      <c r="F8" s="62"/>
      <c r="G8" s="36"/>
      <c r="H8" s="62" t="s">
        <v>242</v>
      </c>
      <c r="I8" s="62"/>
      <c r="J8" s="62"/>
    </row>
    <row r="9" spans="1:18" ht="15.75" thickBot="1">
      <c r="A9" s="14"/>
      <c r="B9" s="36"/>
      <c r="C9" s="36"/>
      <c r="D9" s="31">
        <v>2014</v>
      </c>
      <c r="E9" s="31"/>
      <c r="F9" s="31"/>
      <c r="G9" s="36"/>
      <c r="H9" s="31"/>
      <c r="I9" s="31"/>
      <c r="J9" s="31"/>
    </row>
    <row r="10" spans="1:18">
      <c r="A10" s="14"/>
      <c r="B10" s="53" t="s">
        <v>177</v>
      </c>
      <c r="C10" s="33"/>
      <c r="D10" s="71" t="s">
        <v>138</v>
      </c>
      <c r="E10" s="67">
        <v>824273</v>
      </c>
      <c r="F10" s="34"/>
      <c r="G10" s="33"/>
      <c r="H10" s="71" t="s">
        <v>138</v>
      </c>
      <c r="I10" s="67">
        <v>586439</v>
      </c>
      <c r="J10" s="34"/>
    </row>
    <row r="11" spans="1:18">
      <c r="A11" s="14"/>
      <c r="B11" s="53"/>
      <c r="C11" s="33"/>
      <c r="D11" s="53"/>
      <c r="E11" s="40"/>
      <c r="F11" s="33"/>
      <c r="G11" s="33"/>
      <c r="H11" s="53"/>
      <c r="I11" s="40"/>
      <c r="J11" s="33"/>
    </row>
    <row r="12" spans="1:18">
      <c r="A12" s="14"/>
      <c r="B12" s="37" t="s">
        <v>179</v>
      </c>
      <c r="C12" s="36"/>
      <c r="D12" s="38">
        <v>1564025</v>
      </c>
      <c r="E12" s="38"/>
      <c r="F12" s="36"/>
      <c r="G12" s="36"/>
      <c r="H12" s="38">
        <v>1066916</v>
      </c>
      <c r="I12" s="38"/>
      <c r="J12" s="36"/>
    </row>
    <row r="13" spans="1:18">
      <c r="A13" s="14"/>
      <c r="B13" s="37"/>
      <c r="C13" s="36"/>
      <c r="D13" s="38"/>
      <c r="E13" s="38"/>
      <c r="F13" s="36"/>
      <c r="G13" s="36"/>
      <c r="H13" s="38"/>
      <c r="I13" s="38"/>
      <c r="J13" s="36"/>
    </row>
    <row r="14" spans="1:18">
      <c r="A14" s="14"/>
      <c r="B14" s="53" t="s">
        <v>180</v>
      </c>
      <c r="C14" s="33"/>
      <c r="D14" s="40">
        <v>617820</v>
      </c>
      <c r="E14" s="40"/>
      <c r="F14" s="33"/>
      <c r="G14" s="33"/>
      <c r="H14" s="40">
        <v>645222</v>
      </c>
      <c r="I14" s="40"/>
      <c r="J14" s="33"/>
    </row>
    <row r="15" spans="1:18" ht="15.75" thickBot="1">
      <c r="A15" s="14"/>
      <c r="B15" s="53"/>
      <c r="C15" s="33"/>
      <c r="D15" s="41"/>
      <c r="E15" s="41"/>
      <c r="F15" s="42"/>
      <c r="G15" s="33"/>
      <c r="H15" s="41"/>
      <c r="I15" s="41"/>
      <c r="J15" s="42"/>
    </row>
    <row r="16" spans="1:18">
      <c r="A16" s="14"/>
      <c r="B16" s="35" t="s">
        <v>143</v>
      </c>
      <c r="C16" s="36"/>
      <c r="D16" s="48" t="s">
        <v>138</v>
      </c>
      <c r="E16" s="44">
        <v>3006118</v>
      </c>
      <c r="F16" s="46"/>
      <c r="G16" s="36"/>
      <c r="H16" s="48" t="s">
        <v>138</v>
      </c>
      <c r="I16" s="44">
        <v>2298577</v>
      </c>
      <c r="J16" s="46"/>
    </row>
    <row r="17" spans="1:18" ht="15.75" thickBot="1">
      <c r="A17" s="14"/>
      <c r="B17" s="35"/>
      <c r="C17" s="36"/>
      <c r="D17" s="49"/>
      <c r="E17" s="50"/>
      <c r="F17" s="51"/>
      <c r="G17" s="36"/>
      <c r="H17" s="49"/>
      <c r="I17" s="50"/>
      <c r="J17" s="51"/>
    </row>
    <row r="18" spans="1:18" ht="15.75" thickTop="1">
      <c r="A18" s="14" t="s">
        <v>715</v>
      </c>
      <c r="B18" s="13" t="s">
        <v>3</v>
      </c>
      <c r="C18" s="13"/>
      <c r="D18" s="13"/>
      <c r="E18" s="13"/>
      <c r="F18" s="13"/>
      <c r="G18" s="13"/>
      <c r="H18" s="13"/>
      <c r="I18" s="13"/>
      <c r="J18" s="13"/>
      <c r="K18" s="13"/>
      <c r="L18" s="13"/>
      <c r="M18" s="13"/>
      <c r="N18" s="13"/>
      <c r="O18" s="13"/>
      <c r="P18" s="13"/>
      <c r="Q18" s="13"/>
      <c r="R18" s="13"/>
    </row>
    <row r="19" spans="1:18">
      <c r="A19" s="14"/>
      <c r="B19" s="35" t="s">
        <v>244</v>
      </c>
      <c r="C19" s="35"/>
      <c r="D19" s="35"/>
      <c r="E19" s="35"/>
      <c r="F19" s="35"/>
      <c r="G19" s="35"/>
      <c r="H19" s="35"/>
      <c r="I19" s="35"/>
      <c r="J19" s="35"/>
      <c r="K19" s="35"/>
      <c r="L19" s="35"/>
      <c r="M19" s="35"/>
      <c r="N19" s="35"/>
      <c r="O19" s="35"/>
      <c r="P19" s="35"/>
      <c r="Q19" s="35"/>
      <c r="R19" s="35"/>
    </row>
    <row r="20" spans="1:18">
      <c r="A20" s="14"/>
      <c r="B20" s="30"/>
      <c r="C20" s="30"/>
      <c r="D20" s="30"/>
      <c r="E20" s="30"/>
      <c r="F20" s="30"/>
      <c r="G20" s="30"/>
      <c r="H20" s="30"/>
      <c r="I20" s="30"/>
      <c r="J20" s="30"/>
      <c r="K20" s="30"/>
      <c r="L20" s="30"/>
      <c r="M20" s="30"/>
      <c r="N20" s="30"/>
      <c r="O20" s="30"/>
      <c r="P20" s="30"/>
      <c r="Q20" s="30"/>
      <c r="R20" s="30"/>
    </row>
    <row r="21" spans="1:18">
      <c r="A21" s="14"/>
      <c r="B21" s="19"/>
      <c r="C21" s="19"/>
      <c r="D21" s="19"/>
      <c r="E21" s="19"/>
      <c r="F21" s="19"/>
      <c r="G21" s="19"/>
      <c r="H21" s="19"/>
      <c r="I21" s="19"/>
      <c r="J21" s="19"/>
      <c r="K21" s="19"/>
      <c r="L21" s="19"/>
      <c r="M21" s="19"/>
      <c r="N21" s="19"/>
      <c r="O21" s="19"/>
      <c r="P21" s="19"/>
      <c r="Q21" s="19"/>
      <c r="R21" s="19"/>
    </row>
    <row r="22" spans="1:18" ht="15.75" thickBot="1">
      <c r="A22" s="14"/>
      <c r="B22" s="78"/>
      <c r="C22" s="20"/>
      <c r="D22" s="31" t="s">
        <v>134</v>
      </c>
      <c r="E22" s="31"/>
      <c r="F22" s="31"/>
      <c r="G22" s="31"/>
      <c r="H22" s="31"/>
      <c r="I22" s="31"/>
      <c r="J22" s="31"/>
      <c r="K22" s="20"/>
      <c r="L22" s="31" t="s">
        <v>135</v>
      </c>
      <c r="M22" s="31"/>
      <c r="N22" s="31"/>
      <c r="O22" s="31"/>
      <c r="P22" s="31"/>
      <c r="Q22" s="31"/>
      <c r="R22" s="31"/>
    </row>
    <row r="23" spans="1:18" ht="15.75" thickBot="1">
      <c r="A23" s="14"/>
      <c r="B23" s="78"/>
      <c r="C23" s="20"/>
      <c r="D23" s="32">
        <v>2014</v>
      </c>
      <c r="E23" s="32"/>
      <c r="F23" s="32"/>
      <c r="G23" s="20"/>
      <c r="H23" s="32">
        <v>2013</v>
      </c>
      <c r="I23" s="32"/>
      <c r="J23" s="32"/>
      <c r="K23" s="20"/>
      <c r="L23" s="32">
        <v>2014</v>
      </c>
      <c r="M23" s="32"/>
      <c r="N23" s="32"/>
      <c r="O23" s="20"/>
      <c r="P23" s="32">
        <v>2013</v>
      </c>
      <c r="Q23" s="32"/>
      <c r="R23" s="32"/>
    </row>
    <row r="24" spans="1:18">
      <c r="A24" s="14"/>
      <c r="B24" s="53" t="s">
        <v>245</v>
      </c>
      <c r="C24" s="33"/>
      <c r="D24" s="71" t="s">
        <v>138</v>
      </c>
      <c r="E24" s="67">
        <v>216681</v>
      </c>
      <c r="F24" s="34"/>
      <c r="G24" s="33"/>
      <c r="H24" s="71" t="s">
        <v>138</v>
      </c>
      <c r="I24" s="67">
        <v>217684</v>
      </c>
      <c r="J24" s="34"/>
      <c r="K24" s="33"/>
      <c r="L24" s="71" t="s">
        <v>138</v>
      </c>
      <c r="M24" s="67">
        <v>227200</v>
      </c>
      <c r="N24" s="34"/>
      <c r="O24" s="33"/>
      <c r="P24" s="71" t="s">
        <v>138</v>
      </c>
      <c r="Q24" s="67">
        <v>217161</v>
      </c>
      <c r="R24" s="34"/>
    </row>
    <row r="25" spans="1:18">
      <c r="A25" s="14"/>
      <c r="B25" s="53"/>
      <c r="C25" s="33"/>
      <c r="D25" s="94"/>
      <c r="E25" s="82"/>
      <c r="F25" s="83"/>
      <c r="G25" s="33"/>
      <c r="H25" s="94"/>
      <c r="I25" s="82"/>
      <c r="J25" s="83"/>
      <c r="K25" s="33"/>
      <c r="L25" s="53"/>
      <c r="M25" s="40"/>
      <c r="N25" s="33"/>
      <c r="O25" s="33"/>
      <c r="P25" s="53"/>
      <c r="Q25" s="40"/>
      <c r="R25" s="33"/>
    </row>
    <row r="26" spans="1:18">
      <c r="A26" s="14"/>
      <c r="B26" s="37" t="s">
        <v>246</v>
      </c>
      <c r="C26" s="36"/>
      <c r="D26" s="38">
        <v>82438</v>
      </c>
      <c r="E26" s="38"/>
      <c r="F26" s="36"/>
      <c r="G26" s="36"/>
      <c r="H26" s="38">
        <v>67911</v>
      </c>
      <c r="I26" s="38"/>
      <c r="J26" s="36"/>
      <c r="K26" s="36"/>
      <c r="L26" s="38">
        <v>43158</v>
      </c>
      <c r="M26" s="38"/>
      <c r="N26" s="36"/>
      <c r="O26" s="36"/>
      <c r="P26" s="38">
        <v>34489</v>
      </c>
      <c r="Q26" s="38"/>
      <c r="R26" s="36"/>
    </row>
    <row r="27" spans="1:18">
      <c r="A27" s="14"/>
      <c r="B27" s="37"/>
      <c r="C27" s="36"/>
      <c r="D27" s="38"/>
      <c r="E27" s="38"/>
      <c r="F27" s="36"/>
      <c r="G27" s="36"/>
      <c r="H27" s="38"/>
      <c r="I27" s="38"/>
      <c r="J27" s="36"/>
      <c r="K27" s="36"/>
      <c r="L27" s="38"/>
      <c r="M27" s="38"/>
      <c r="N27" s="36"/>
      <c r="O27" s="36"/>
      <c r="P27" s="38"/>
      <c r="Q27" s="38"/>
      <c r="R27" s="36"/>
    </row>
    <row r="28" spans="1:18">
      <c r="A28" s="14"/>
      <c r="B28" s="23" t="s">
        <v>247</v>
      </c>
      <c r="C28" s="24"/>
      <c r="D28" s="61" t="s">
        <v>248</v>
      </c>
      <c r="E28" s="61"/>
      <c r="F28" s="23" t="s">
        <v>146</v>
      </c>
      <c r="G28" s="24"/>
      <c r="H28" s="61" t="s">
        <v>249</v>
      </c>
      <c r="I28" s="61"/>
      <c r="J28" s="23" t="s">
        <v>146</v>
      </c>
      <c r="K28" s="24"/>
      <c r="L28" s="61" t="s">
        <v>250</v>
      </c>
      <c r="M28" s="61"/>
      <c r="N28" s="23" t="s">
        <v>146</v>
      </c>
      <c r="O28" s="24"/>
      <c r="P28" s="61" t="s">
        <v>251</v>
      </c>
      <c r="Q28" s="61"/>
      <c r="R28" s="23" t="s">
        <v>146</v>
      </c>
    </row>
    <row r="29" spans="1:18" ht="27" thickBot="1">
      <c r="A29" s="14"/>
      <c r="B29" s="80" t="s">
        <v>252</v>
      </c>
      <c r="C29" s="20"/>
      <c r="D29" s="81" t="s">
        <v>253</v>
      </c>
      <c r="E29" s="81"/>
      <c r="F29" s="79" t="s">
        <v>146</v>
      </c>
      <c r="G29" s="20"/>
      <c r="H29" s="81" t="s">
        <v>254</v>
      </c>
      <c r="I29" s="81"/>
      <c r="J29" s="79" t="s">
        <v>146</v>
      </c>
      <c r="K29" s="20"/>
      <c r="L29" s="81" t="s">
        <v>255</v>
      </c>
      <c r="M29" s="81"/>
      <c r="N29" s="79" t="s">
        <v>146</v>
      </c>
      <c r="O29" s="20"/>
      <c r="P29" s="81" t="s">
        <v>256</v>
      </c>
      <c r="Q29" s="81"/>
      <c r="R29" s="79" t="s">
        <v>146</v>
      </c>
    </row>
    <row r="30" spans="1:18">
      <c r="A30" s="14"/>
      <c r="B30" s="53" t="s">
        <v>257</v>
      </c>
      <c r="C30" s="33"/>
      <c r="D30" s="71" t="s">
        <v>138</v>
      </c>
      <c r="E30" s="67">
        <v>241583</v>
      </c>
      <c r="F30" s="34"/>
      <c r="G30" s="33"/>
      <c r="H30" s="71" t="s">
        <v>138</v>
      </c>
      <c r="I30" s="67">
        <v>215577</v>
      </c>
      <c r="J30" s="34"/>
      <c r="K30" s="33"/>
      <c r="L30" s="71" t="s">
        <v>138</v>
      </c>
      <c r="M30" s="67">
        <v>241583</v>
      </c>
      <c r="N30" s="34"/>
      <c r="O30" s="33"/>
      <c r="P30" s="71" t="s">
        <v>138</v>
      </c>
      <c r="Q30" s="67">
        <v>215577</v>
      </c>
      <c r="R30" s="34"/>
    </row>
    <row r="31" spans="1:18" ht="15.75" thickBot="1">
      <c r="A31" s="14"/>
      <c r="B31" s="53"/>
      <c r="C31" s="33"/>
      <c r="D31" s="72"/>
      <c r="E31" s="73"/>
      <c r="F31" s="74"/>
      <c r="G31" s="33"/>
      <c r="H31" s="72"/>
      <c r="I31" s="73"/>
      <c r="J31" s="74"/>
      <c r="K31" s="33"/>
      <c r="L31" s="72"/>
      <c r="M31" s="73"/>
      <c r="N31" s="74"/>
      <c r="O31" s="33"/>
      <c r="P31" s="72"/>
      <c r="Q31" s="73"/>
      <c r="R31" s="74"/>
    </row>
    <row r="32" spans="1:18" ht="15.75" thickTop="1">
      <c r="A32" s="14"/>
      <c r="B32" s="19"/>
      <c r="C32" s="19"/>
    </row>
    <row r="33" spans="1:3" ht="76.5">
      <c r="A33" s="14"/>
      <c r="B33" s="86" t="s">
        <v>200</v>
      </c>
      <c r="C33" s="87" t="s">
        <v>258</v>
      </c>
    </row>
  </sheetData>
  <mergeCells count="111">
    <mergeCell ref="B4:R4"/>
    <mergeCell ref="B5:R5"/>
    <mergeCell ref="A18:A33"/>
    <mergeCell ref="B18:R18"/>
    <mergeCell ref="B19:R19"/>
    <mergeCell ref="N30:N31"/>
    <mergeCell ref="O30:O31"/>
    <mergeCell ref="P30:P31"/>
    <mergeCell ref="Q30:Q31"/>
    <mergeCell ref="R30:R31"/>
    <mergeCell ref="A1:A2"/>
    <mergeCell ref="B1:R1"/>
    <mergeCell ref="B2:R2"/>
    <mergeCell ref="B3:R3"/>
    <mergeCell ref="A4:A17"/>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270</v>
      </c>
      <c r="B3" s="13" t="s">
        <v>3</v>
      </c>
      <c r="C3" s="13"/>
      <c r="D3" s="13"/>
      <c r="E3" s="13"/>
      <c r="F3" s="13"/>
      <c r="G3" s="13"/>
      <c r="H3" s="13"/>
      <c r="I3" s="13"/>
      <c r="J3" s="13"/>
      <c r="K3" s="13"/>
      <c r="L3" s="13"/>
      <c r="M3" s="13"/>
      <c r="N3" s="13"/>
      <c r="O3" s="13"/>
      <c r="P3" s="13"/>
      <c r="Q3" s="13"/>
    </row>
    <row r="4" spans="1:17" ht="15" customHeight="1">
      <c r="A4" s="14" t="s">
        <v>717</v>
      </c>
      <c r="B4" s="13" t="s">
        <v>3</v>
      </c>
      <c r="C4" s="13"/>
      <c r="D4" s="13"/>
      <c r="E4" s="13"/>
      <c r="F4" s="13"/>
      <c r="G4" s="13"/>
      <c r="H4" s="13"/>
      <c r="I4" s="13"/>
      <c r="J4" s="13"/>
      <c r="K4" s="13"/>
      <c r="L4" s="13"/>
      <c r="M4" s="13"/>
      <c r="N4" s="13"/>
      <c r="O4" s="13"/>
      <c r="P4" s="13"/>
      <c r="Q4" s="13"/>
    </row>
    <row r="5" spans="1:17">
      <c r="A5" s="14"/>
      <c r="B5" s="35" t="s">
        <v>274</v>
      </c>
      <c r="C5" s="35"/>
      <c r="D5" s="35"/>
      <c r="E5" s="35"/>
      <c r="F5" s="35"/>
      <c r="G5" s="35"/>
      <c r="H5" s="35"/>
      <c r="I5" s="35"/>
      <c r="J5" s="35"/>
      <c r="K5" s="35"/>
      <c r="L5" s="35"/>
      <c r="M5" s="35"/>
      <c r="N5" s="35"/>
      <c r="O5" s="35"/>
      <c r="P5" s="35"/>
      <c r="Q5" s="35"/>
    </row>
    <row r="6" spans="1:17">
      <c r="A6" s="14"/>
      <c r="B6" s="30"/>
      <c r="C6" s="30"/>
      <c r="D6" s="30"/>
      <c r="E6" s="30"/>
      <c r="F6" s="30"/>
      <c r="G6" s="30"/>
      <c r="H6" s="30"/>
      <c r="I6" s="30"/>
      <c r="J6" s="30"/>
      <c r="K6" s="30"/>
      <c r="L6" s="30"/>
      <c r="M6" s="30"/>
      <c r="N6" s="30"/>
      <c r="O6" s="30"/>
      <c r="P6" s="30"/>
      <c r="Q6" s="30"/>
    </row>
    <row r="7" spans="1:17">
      <c r="A7" s="14"/>
      <c r="B7" s="19"/>
      <c r="C7" s="19"/>
      <c r="D7" s="19"/>
      <c r="E7" s="19"/>
      <c r="F7" s="19"/>
      <c r="G7" s="19"/>
      <c r="H7" s="19"/>
      <c r="I7" s="19"/>
      <c r="J7" s="19"/>
      <c r="K7" s="19"/>
      <c r="L7" s="19"/>
      <c r="M7" s="19"/>
      <c r="N7" s="19"/>
      <c r="O7" s="19"/>
      <c r="P7" s="19"/>
      <c r="Q7" s="19"/>
    </row>
    <row r="8" spans="1:17" ht="15.75" thickBot="1">
      <c r="A8" s="14"/>
      <c r="B8" s="20"/>
      <c r="C8" s="103">
        <v>41790</v>
      </c>
      <c r="D8" s="103"/>
      <c r="E8" s="103"/>
      <c r="F8" s="103"/>
      <c r="G8" s="103"/>
      <c r="H8" s="103"/>
      <c r="I8" s="103"/>
      <c r="J8" s="20"/>
      <c r="K8" s="31" t="s">
        <v>242</v>
      </c>
      <c r="L8" s="31"/>
      <c r="M8" s="31"/>
      <c r="N8" s="31"/>
      <c r="O8" s="31"/>
      <c r="P8" s="31"/>
      <c r="Q8" s="31"/>
    </row>
    <row r="9" spans="1:17">
      <c r="A9" s="14"/>
      <c r="B9" s="36"/>
      <c r="C9" s="104" t="s">
        <v>275</v>
      </c>
      <c r="D9" s="104"/>
      <c r="E9" s="104"/>
      <c r="F9" s="46"/>
      <c r="G9" s="104" t="s">
        <v>277</v>
      </c>
      <c r="H9" s="104"/>
      <c r="I9" s="104"/>
      <c r="J9" s="36"/>
      <c r="K9" s="104" t="s">
        <v>275</v>
      </c>
      <c r="L9" s="104"/>
      <c r="M9" s="104"/>
      <c r="N9" s="46"/>
      <c r="O9" s="104" t="s">
        <v>277</v>
      </c>
      <c r="P9" s="104"/>
      <c r="Q9" s="104"/>
    </row>
    <row r="10" spans="1:17" ht="15.75" thickBot="1">
      <c r="A10" s="14"/>
      <c r="B10" s="36"/>
      <c r="C10" s="31" t="s">
        <v>276</v>
      </c>
      <c r="D10" s="31"/>
      <c r="E10" s="31"/>
      <c r="F10" s="36"/>
      <c r="G10" s="31" t="s">
        <v>278</v>
      </c>
      <c r="H10" s="31"/>
      <c r="I10" s="31"/>
      <c r="J10" s="36"/>
      <c r="K10" s="31" t="s">
        <v>276</v>
      </c>
      <c r="L10" s="31"/>
      <c r="M10" s="31"/>
      <c r="N10" s="36"/>
      <c r="O10" s="31" t="s">
        <v>278</v>
      </c>
      <c r="P10" s="31"/>
      <c r="Q10" s="31"/>
    </row>
    <row r="11" spans="1:17">
      <c r="A11" s="14"/>
      <c r="B11" s="53" t="s">
        <v>279</v>
      </c>
      <c r="C11" s="71" t="s">
        <v>138</v>
      </c>
      <c r="D11" s="67">
        <v>10223</v>
      </c>
      <c r="E11" s="34"/>
      <c r="F11" s="33"/>
      <c r="G11" s="71" t="s">
        <v>138</v>
      </c>
      <c r="H11" s="67">
        <v>461236</v>
      </c>
      <c r="I11" s="34"/>
      <c r="J11" s="33"/>
      <c r="K11" s="71" t="s">
        <v>138</v>
      </c>
      <c r="L11" s="67">
        <v>11063</v>
      </c>
      <c r="M11" s="34"/>
      <c r="N11" s="33"/>
      <c r="O11" s="71" t="s">
        <v>138</v>
      </c>
      <c r="P11" s="67">
        <v>616000</v>
      </c>
      <c r="Q11" s="34"/>
    </row>
    <row r="12" spans="1:17">
      <c r="A12" s="14"/>
      <c r="B12" s="53"/>
      <c r="C12" s="94"/>
      <c r="D12" s="82"/>
      <c r="E12" s="83"/>
      <c r="F12" s="33"/>
      <c r="G12" s="94"/>
      <c r="H12" s="82"/>
      <c r="I12" s="83"/>
      <c r="J12" s="33"/>
      <c r="K12" s="53"/>
      <c r="L12" s="40"/>
      <c r="M12" s="33"/>
      <c r="N12" s="33"/>
      <c r="O12" s="53"/>
      <c r="P12" s="40"/>
      <c r="Q12" s="33"/>
    </row>
    <row r="13" spans="1:17">
      <c r="A13" s="14"/>
      <c r="B13" s="84" t="s">
        <v>280</v>
      </c>
      <c r="C13" s="38">
        <v>20002</v>
      </c>
      <c r="D13" s="38"/>
      <c r="E13" s="36"/>
      <c r="F13" s="36"/>
      <c r="G13" s="38">
        <v>467371</v>
      </c>
      <c r="H13" s="38"/>
      <c r="I13" s="36"/>
      <c r="J13" s="36"/>
      <c r="K13" s="38">
        <v>30502</v>
      </c>
      <c r="L13" s="38"/>
      <c r="M13" s="36"/>
      <c r="N13" s="36"/>
      <c r="O13" s="38">
        <v>535496</v>
      </c>
      <c r="P13" s="38"/>
      <c r="Q13" s="36"/>
    </row>
    <row r="14" spans="1:17" ht="15.75" thickBot="1">
      <c r="A14" s="14"/>
      <c r="B14" s="84"/>
      <c r="C14" s="64"/>
      <c r="D14" s="64"/>
      <c r="E14" s="65"/>
      <c r="F14" s="36"/>
      <c r="G14" s="64"/>
      <c r="H14" s="64"/>
      <c r="I14" s="65"/>
      <c r="J14" s="36"/>
      <c r="K14" s="64"/>
      <c r="L14" s="64"/>
      <c r="M14" s="65"/>
      <c r="N14" s="36"/>
      <c r="O14" s="64"/>
      <c r="P14" s="64"/>
      <c r="Q14" s="65"/>
    </row>
    <row r="15" spans="1:17">
      <c r="A15" s="14"/>
      <c r="B15" s="91" t="s">
        <v>143</v>
      </c>
      <c r="C15" s="71" t="s">
        <v>138</v>
      </c>
      <c r="D15" s="67">
        <v>30225</v>
      </c>
      <c r="E15" s="34"/>
      <c r="F15" s="33"/>
      <c r="G15" s="71" t="s">
        <v>138</v>
      </c>
      <c r="H15" s="67">
        <v>928607</v>
      </c>
      <c r="I15" s="34"/>
      <c r="J15" s="33"/>
      <c r="K15" s="71" t="s">
        <v>138</v>
      </c>
      <c r="L15" s="67">
        <v>41565</v>
      </c>
      <c r="M15" s="34"/>
      <c r="N15" s="33"/>
      <c r="O15" s="71" t="s">
        <v>138</v>
      </c>
      <c r="P15" s="67">
        <v>1151496</v>
      </c>
      <c r="Q15" s="34"/>
    </row>
    <row r="16" spans="1:17" ht="15.75" thickBot="1">
      <c r="A16" s="14"/>
      <c r="B16" s="91"/>
      <c r="C16" s="72"/>
      <c r="D16" s="73"/>
      <c r="E16" s="74"/>
      <c r="F16" s="33"/>
      <c r="G16" s="72"/>
      <c r="H16" s="73"/>
      <c r="I16" s="74"/>
      <c r="J16" s="33"/>
      <c r="K16" s="72"/>
      <c r="L16" s="73"/>
      <c r="M16" s="74"/>
      <c r="N16" s="33"/>
      <c r="O16" s="72"/>
      <c r="P16" s="73"/>
      <c r="Q16" s="74"/>
    </row>
    <row r="17" ht="15.75" thickTop="1"/>
  </sheetData>
  <mergeCells count="66">
    <mergeCell ref="Q15:Q16"/>
    <mergeCell ref="A1:A2"/>
    <mergeCell ref="B1:Q1"/>
    <mergeCell ref="B2:Q2"/>
    <mergeCell ref="B3:Q3"/>
    <mergeCell ref="A4:A16"/>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50</v>
      </c>
      <c r="B1" s="12">
        <v>41790</v>
      </c>
      <c r="C1" s="8" t="s">
        <v>52</v>
      </c>
    </row>
    <row r="2" spans="1:3" ht="30">
      <c r="A2" s="1" t="s">
        <v>51</v>
      </c>
      <c r="B2" s="12"/>
      <c r="C2" s="8"/>
    </row>
    <row r="3" spans="1:3">
      <c r="A3" s="4" t="s">
        <v>53</v>
      </c>
      <c r="B3" s="5" t="s">
        <v>3</v>
      </c>
      <c r="C3" s="5" t="s">
        <v>3</v>
      </c>
    </row>
    <row r="4" spans="1:3" ht="30">
      <c r="A4" s="3" t="s">
        <v>54</v>
      </c>
      <c r="B4" s="9">
        <v>487270</v>
      </c>
      <c r="C4" s="9">
        <v>532523</v>
      </c>
    </row>
    <row r="5" spans="1:3">
      <c r="A5" s="3" t="s">
        <v>55</v>
      </c>
      <c r="B5" s="7">
        <v>44237</v>
      </c>
      <c r="C5" s="7">
        <v>41906</v>
      </c>
    </row>
    <row r="6" spans="1:3">
      <c r="A6" s="3" t="s">
        <v>56</v>
      </c>
      <c r="B6" s="7">
        <v>99779</v>
      </c>
      <c r="C6" s="7">
        <v>75749</v>
      </c>
    </row>
    <row r="7" spans="1:3">
      <c r="A7" s="3" t="s">
        <v>57</v>
      </c>
      <c r="B7" s="7">
        <v>3006118</v>
      </c>
      <c r="C7" s="7">
        <v>2298577</v>
      </c>
    </row>
    <row r="8" spans="1:3" ht="30">
      <c r="A8" s="3" t="s">
        <v>58</v>
      </c>
      <c r="B8" s="7">
        <v>67594</v>
      </c>
      <c r="C8" s="7">
        <v>130192</v>
      </c>
    </row>
    <row r="9" spans="1:3">
      <c r="A9" s="3" t="s">
        <v>59</v>
      </c>
      <c r="B9" s="7">
        <v>116558</v>
      </c>
      <c r="C9" s="7">
        <v>107076</v>
      </c>
    </row>
    <row r="10" spans="1:3">
      <c r="A10" s="3" t="s">
        <v>60</v>
      </c>
      <c r="B10" s="7">
        <v>3828026</v>
      </c>
      <c r="C10" s="7">
        <v>3193635</v>
      </c>
    </row>
    <row r="11" spans="1:3">
      <c r="A11" s="4" t="s">
        <v>61</v>
      </c>
      <c r="B11" s="5" t="s">
        <v>3</v>
      </c>
      <c r="C11" s="5" t="s">
        <v>3</v>
      </c>
    </row>
    <row r="12" spans="1:3">
      <c r="A12" s="3" t="s">
        <v>62</v>
      </c>
      <c r="B12" s="7">
        <v>154170</v>
      </c>
      <c r="C12" s="7">
        <v>148282</v>
      </c>
    </row>
    <row r="13" spans="1:3">
      <c r="A13" s="3" t="s">
        <v>63</v>
      </c>
      <c r="B13" s="7">
        <v>388349</v>
      </c>
      <c r="C13" s="7">
        <v>356176</v>
      </c>
    </row>
    <row r="14" spans="1:3">
      <c r="A14" s="3" t="s">
        <v>64</v>
      </c>
      <c r="B14" s="7">
        <v>2573980</v>
      </c>
      <c r="C14" s="7">
        <v>2150498</v>
      </c>
    </row>
    <row r="15" spans="1:3">
      <c r="A15" s="3" t="s">
        <v>65</v>
      </c>
      <c r="B15" s="7">
        <v>1854</v>
      </c>
      <c r="C15" s="7">
        <v>2593</v>
      </c>
    </row>
    <row r="16" spans="1:3">
      <c r="A16" s="3" t="s">
        <v>66</v>
      </c>
      <c r="B16" s="7">
        <v>115360</v>
      </c>
      <c r="C16" s="7">
        <v>115296</v>
      </c>
    </row>
    <row r="17" spans="1:3">
      <c r="A17" s="3" t="s">
        <v>67</v>
      </c>
      <c r="B17" s="7">
        <v>657028</v>
      </c>
      <c r="C17" s="7">
        <v>788893</v>
      </c>
    </row>
    <row r="18" spans="1:3">
      <c r="A18" s="3" t="s">
        <v>68</v>
      </c>
      <c r="B18" s="7">
        <v>514688</v>
      </c>
      <c r="C18" s="7">
        <v>481889</v>
      </c>
    </row>
    <row r="19" spans="1:3" ht="30">
      <c r="A19" s="3" t="s">
        <v>69</v>
      </c>
      <c r="B19" s="7">
        <v>-17516</v>
      </c>
      <c r="C19" s="7">
        <v>-17516</v>
      </c>
    </row>
    <row r="20" spans="1:3">
      <c r="A20" s="3" t="s">
        <v>70</v>
      </c>
      <c r="B20" s="7">
        <v>-113911</v>
      </c>
      <c r="C20" s="7">
        <v>-113911</v>
      </c>
    </row>
    <row r="21" spans="1:3">
      <c r="A21" s="3" t="s">
        <v>71</v>
      </c>
      <c r="B21" s="7">
        <v>-445976</v>
      </c>
      <c r="C21" s="7">
        <v>-718565</v>
      </c>
    </row>
    <row r="22" spans="1:3">
      <c r="A22" s="3" t="s">
        <v>72</v>
      </c>
      <c r="B22" s="7">
        <v>709673</v>
      </c>
      <c r="C22" s="7">
        <v>536086</v>
      </c>
    </row>
    <row r="23" spans="1:3" ht="30">
      <c r="A23" s="3" t="s">
        <v>73</v>
      </c>
      <c r="B23" s="7">
        <v>3828026</v>
      </c>
      <c r="C23" s="7">
        <v>3193635</v>
      </c>
    </row>
    <row r="24" spans="1:3">
      <c r="A24" s="3" t="s">
        <v>46</v>
      </c>
      <c r="B24" s="5" t="s">
        <v>3</v>
      </c>
      <c r="C24" s="5" t="s">
        <v>3</v>
      </c>
    </row>
    <row r="25" spans="1:3">
      <c r="A25" s="4" t="s">
        <v>53</v>
      </c>
      <c r="B25" s="5" t="s">
        <v>3</v>
      </c>
      <c r="C25" s="5" t="s">
        <v>3</v>
      </c>
    </row>
    <row r="26" spans="1:3" ht="30">
      <c r="A26" s="3" t="s">
        <v>54</v>
      </c>
      <c r="B26" s="7">
        <v>484472</v>
      </c>
      <c r="C26" s="7">
        <v>530095</v>
      </c>
    </row>
    <row r="27" spans="1:3">
      <c r="A27" s="3" t="s">
        <v>60</v>
      </c>
      <c r="B27" s="7">
        <v>3818758</v>
      </c>
      <c r="C27" s="7">
        <v>3183595</v>
      </c>
    </row>
    <row r="28" spans="1:3">
      <c r="A28" s="4" t="s">
        <v>61</v>
      </c>
      <c r="B28" s="5" t="s">
        <v>3</v>
      </c>
      <c r="C28" s="5" t="s">
        <v>3</v>
      </c>
    </row>
    <row r="29" spans="1:3">
      <c r="A29" s="3" t="s">
        <v>74</v>
      </c>
      <c r="B29" s="7">
        <v>3116499</v>
      </c>
      <c r="C29" s="7">
        <v>2654956</v>
      </c>
    </row>
    <row r="30" spans="1:3">
      <c r="A30" s="3" t="s">
        <v>47</v>
      </c>
      <c r="B30" s="5" t="s">
        <v>3</v>
      </c>
      <c r="C30" s="5" t="s">
        <v>3</v>
      </c>
    </row>
    <row r="31" spans="1:3">
      <c r="A31" s="4" t="s">
        <v>53</v>
      </c>
      <c r="B31" s="5" t="s">
        <v>3</v>
      </c>
      <c r="C31" s="5" t="s">
        <v>3</v>
      </c>
    </row>
    <row r="32" spans="1:3" ht="30">
      <c r="A32" s="3" t="s">
        <v>54</v>
      </c>
      <c r="B32" s="7">
        <v>2798</v>
      </c>
      <c r="C32" s="7">
        <v>2428</v>
      </c>
    </row>
    <row r="33" spans="1:3">
      <c r="A33" s="3" t="s">
        <v>56</v>
      </c>
      <c r="B33" s="5">
        <v>764</v>
      </c>
      <c r="C33" s="7">
        <v>2084</v>
      </c>
    </row>
    <row r="34" spans="1:3" ht="30">
      <c r="A34" s="3" t="s">
        <v>58</v>
      </c>
      <c r="B34" s="7">
        <v>5477</v>
      </c>
      <c r="C34" s="7">
        <v>5490</v>
      </c>
    </row>
    <row r="35" spans="1:3">
      <c r="A35" s="3" t="s">
        <v>59</v>
      </c>
      <c r="B35" s="5">
        <v>229</v>
      </c>
      <c r="C35" s="5">
        <v>38</v>
      </c>
    </row>
    <row r="36" spans="1:3">
      <c r="A36" s="3" t="s">
        <v>60</v>
      </c>
      <c r="B36" s="9">
        <v>9268</v>
      </c>
      <c r="C36" s="9">
        <v>100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 min="10" max="10" width="11" customWidth="1"/>
    <col min="11" max="11" width="2.42578125" customWidth="1"/>
    <col min="12" max="12" width="5.42578125" customWidth="1"/>
    <col min="13" max="13" width="1.85546875" customWidth="1"/>
    <col min="14" max="14" width="11" customWidth="1"/>
    <col min="15" max="15" width="2.42578125" customWidth="1"/>
    <col min="16" max="16" width="6.7109375" customWidth="1"/>
    <col min="17" max="17" width="1.85546875"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284</v>
      </c>
      <c r="B3" s="13" t="s">
        <v>3</v>
      </c>
      <c r="C3" s="13"/>
      <c r="D3" s="13"/>
      <c r="E3" s="13"/>
      <c r="F3" s="13"/>
      <c r="G3" s="13"/>
      <c r="H3" s="13"/>
      <c r="I3" s="13"/>
      <c r="J3" s="13"/>
      <c r="K3" s="13"/>
      <c r="L3" s="13"/>
      <c r="M3" s="13"/>
      <c r="N3" s="13"/>
      <c r="O3" s="13"/>
      <c r="P3" s="13"/>
      <c r="Q3" s="13"/>
    </row>
    <row r="4" spans="1:17" ht="15" customHeight="1">
      <c r="A4" s="14" t="s">
        <v>719</v>
      </c>
      <c r="B4" s="13" t="s">
        <v>3</v>
      </c>
      <c r="C4" s="13"/>
      <c r="D4" s="13"/>
      <c r="E4" s="13"/>
      <c r="F4" s="13"/>
      <c r="G4" s="13"/>
      <c r="H4" s="13"/>
      <c r="I4" s="13"/>
      <c r="J4" s="13"/>
      <c r="K4" s="13"/>
      <c r="L4" s="13"/>
      <c r="M4" s="13"/>
      <c r="N4" s="13"/>
      <c r="O4" s="13"/>
      <c r="P4" s="13"/>
      <c r="Q4" s="13"/>
    </row>
    <row r="5" spans="1:17" ht="25.5" customHeight="1">
      <c r="A5" s="14"/>
      <c r="B5" s="77" t="s">
        <v>289</v>
      </c>
      <c r="C5" s="77"/>
      <c r="D5" s="77"/>
      <c r="E5" s="77"/>
      <c r="F5" s="77"/>
      <c r="G5" s="77"/>
      <c r="H5" s="77"/>
      <c r="I5" s="77"/>
      <c r="J5" s="77"/>
      <c r="K5" s="77"/>
      <c r="L5" s="77"/>
      <c r="M5" s="77"/>
      <c r="N5" s="77"/>
      <c r="O5" s="77"/>
      <c r="P5" s="77"/>
      <c r="Q5" s="77"/>
    </row>
    <row r="6" spans="1:17">
      <c r="A6" s="14"/>
      <c r="B6" s="30"/>
      <c r="C6" s="30"/>
      <c r="D6" s="30"/>
      <c r="E6" s="30"/>
      <c r="F6" s="30"/>
      <c r="G6" s="30"/>
      <c r="H6" s="30"/>
      <c r="I6" s="30"/>
      <c r="J6" s="30"/>
      <c r="K6" s="30"/>
      <c r="L6" s="30"/>
      <c r="M6" s="30"/>
      <c r="N6" s="30"/>
      <c r="O6" s="30"/>
      <c r="P6" s="30"/>
      <c r="Q6" s="30"/>
    </row>
    <row r="7" spans="1:17">
      <c r="A7" s="14"/>
      <c r="B7" s="19"/>
      <c r="C7" s="19"/>
      <c r="D7" s="19"/>
      <c r="E7" s="19"/>
      <c r="F7" s="19"/>
      <c r="G7" s="19"/>
      <c r="H7" s="19"/>
      <c r="I7" s="19"/>
      <c r="J7" s="19"/>
      <c r="K7" s="19"/>
      <c r="L7" s="19"/>
      <c r="M7" s="19"/>
      <c r="N7" s="19"/>
      <c r="O7" s="19"/>
      <c r="P7" s="19"/>
      <c r="Q7" s="19"/>
    </row>
    <row r="8" spans="1:17" ht="15.75" thickBot="1">
      <c r="A8" s="14"/>
      <c r="B8" s="78"/>
      <c r="C8" s="31" t="s">
        <v>134</v>
      </c>
      <c r="D8" s="31"/>
      <c r="E8" s="31"/>
      <c r="F8" s="31"/>
      <c r="G8" s="31"/>
      <c r="H8" s="31"/>
      <c r="I8" s="31"/>
      <c r="J8" s="20"/>
      <c r="K8" s="31" t="s">
        <v>135</v>
      </c>
      <c r="L8" s="31"/>
      <c r="M8" s="31"/>
      <c r="N8" s="31"/>
      <c r="O8" s="31"/>
      <c r="P8" s="31"/>
      <c r="Q8" s="31"/>
    </row>
    <row r="9" spans="1:17" ht="15.75" thickBot="1">
      <c r="A9" s="14"/>
      <c r="B9" s="78"/>
      <c r="C9" s="32">
        <v>2014</v>
      </c>
      <c r="D9" s="32"/>
      <c r="E9" s="32"/>
      <c r="F9" s="20"/>
      <c r="G9" s="32">
        <v>2013</v>
      </c>
      <c r="H9" s="32"/>
      <c r="I9" s="32"/>
      <c r="J9" s="20"/>
      <c r="K9" s="32">
        <v>2014</v>
      </c>
      <c r="L9" s="32"/>
      <c r="M9" s="32"/>
      <c r="N9" s="20"/>
      <c r="O9" s="32">
        <v>2013</v>
      </c>
      <c r="P9" s="32"/>
      <c r="Q9" s="32"/>
    </row>
    <row r="10" spans="1:17">
      <c r="A10" s="14"/>
      <c r="B10" s="53" t="s">
        <v>29</v>
      </c>
      <c r="C10" s="71" t="s">
        <v>138</v>
      </c>
      <c r="D10" s="67">
        <v>6118</v>
      </c>
      <c r="E10" s="34"/>
      <c r="F10" s="33"/>
      <c r="G10" s="71" t="s">
        <v>138</v>
      </c>
      <c r="H10" s="67">
        <v>6356</v>
      </c>
      <c r="I10" s="34"/>
      <c r="J10" s="33"/>
      <c r="K10" s="71" t="s">
        <v>138</v>
      </c>
      <c r="L10" s="92" t="s">
        <v>169</v>
      </c>
      <c r="M10" s="34"/>
      <c r="N10" s="33"/>
      <c r="O10" s="71" t="s">
        <v>138</v>
      </c>
      <c r="P10" s="67">
        <v>6356</v>
      </c>
      <c r="Q10" s="34"/>
    </row>
    <row r="11" spans="1:17">
      <c r="A11" s="14"/>
      <c r="B11" s="53"/>
      <c r="C11" s="94"/>
      <c r="D11" s="82"/>
      <c r="E11" s="83"/>
      <c r="F11" s="33"/>
      <c r="G11" s="94"/>
      <c r="H11" s="82"/>
      <c r="I11" s="83"/>
      <c r="J11" s="33"/>
      <c r="K11" s="94"/>
      <c r="L11" s="93"/>
      <c r="M11" s="83"/>
      <c r="N11" s="33"/>
      <c r="O11" s="94"/>
      <c r="P11" s="82"/>
      <c r="Q11" s="83"/>
    </row>
    <row r="12" spans="1:17">
      <c r="A12" s="14"/>
      <c r="B12" s="37" t="s">
        <v>30</v>
      </c>
      <c r="C12" s="54" t="s">
        <v>290</v>
      </c>
      <c r="D12" s="54"/>
      <c r="E12" s="37" t="s">
        <v>146</v>
      </c>
      <c r="F12" s="36"/>
      <c r="G12" s="54" t="s">
        <v>291</v>
      </c>
      <c r="H12" s="54"/>
      <c r="I12" s="37" t="s">
        <v>146</v>
      </c>
      <c r="J12" s="36"/>
      <c r="K12" s="54" t="s">
        <v>169</v>
      </c>
      <c r="L12" s="54"/>
      <c r="M12" s="36"/>
      <c r="N12" s="36"/>
      <c r="O12" s="54" t="s">
        <v>291</v>
      </c>
      <c r="P12" s="54"/>
      <c r="Q12" s="37" t="s">
        <v>146</v>
      </c>
    </row>
    <row r="13" spans="1:17">
      <c r="A13" s="14"/>
      <c r="B13" s="37"/>
      <c r="C13" s="54"/>
      <c r="D13" s="54"/>
      <c r="E13" s="37"/>
      <c r="F13" s="36"/>
      <c r="G13" s="54"/>
      <c r="H13" s="54"/>
      <c r="I13" s="37"/>
      <c r="J13" s="36"/>
      <c r="K13" s="54"/>
      <c r="L13" s="54"/>
      <c r="M13" s="36"/>
      <c r="N13" s="36"/>
      <c r="O13" s="54"/>
      <c r="P13" s="54"/>
      <c r="Q13" s="37"/>
    </row>
    <row r="14" spans="1:17" ht="15.75" thickBot="1">
      <c r="A14" s="14"/>
      <c r="B14" s="23" t="s">
        <v>292</v>
      </c>
      <c r="C14" s="55" t="s">
        <v>293</v>
      </c>
      <c r="D14" s="55"/>
      <c r="E14" s="29" t="s">
        <v>146</v>
      </c>
      <c r="F14" s="24"/>
      <c r="G14" s="55" t="s">
        <v>294</v>
      </c>
      <c r="H14" s="55"/>
      <c r="I14" s="29" t="s">
        <v>146</v>
      </c>
      <c r="J14" s="24"/>
      <c r="K14" s="55" t="s">
        <v>295</v>
      </c>
      <c r="L14" s="55"/>
      <c r="M14" s="29" t="s">
        <v>146</v>
      </c>
      <c r="N14" s="24"/>
      <c r="O14" s="55" t="s">
        <v>296</v>
      </c>
      <c r="P14" s="55"/>
      <c r="Q14" s="29" t="s">
        <v>146</v>
      </c>
    </row>
    <row r="15" spans="1:17">
      <c r="A15" s="14"/>
      <c r="B15" s="37" t="s">
        <v>297</v>
      </c>
      <c r="C15" s="48" t="s">
        <v>138</v>
      </c>
      <c r="D15" s="56">
        <v>557</v>
      </c>
      <c r="E15" s="46"/>
      <c r="F15" s="36"/>
      <c r="G15" s="48" t="s">
        <v>138</v>
      </c>
      <c r="H15" s="56">
        <v>537</v>
      </c>
      <c r="I15" s="46"/>
      <c r="J15" s="36"/>
      <c r="K15" s="48" t="s">
        <v>138</v>
      </c>
      <c r="L15" s="56" t="s">
        <v>295</v>
      </c>
      <c r="M15" s="48" t="s">
        <v>146</v>
      </c>
      <c r="N15" s="36"/>
      <c r="O15" s="48" t="s">
        <v>138</v>
      </c>
      <c r="P15" s="44">
        <v>1392</v>
      </c>
      <c r="Q15" s="46"/>
    </row>
    <row r="16" spans="1:17" ht="15.75" thickBot="1">
      <c r="A16" s="14"/>
      <c r="B16" s="37"/>
      <c r="C16" s="49"/>
      <c r="D16" s="59"/>
      <c r="E16" s="51"/>
      <c r="F16" s="36"/>
      <c r="G16" s="49"/>
      <c r="H16" s="59"/>
      <c r="I16" s="51"/>
      <c r="J16" s="36"/>
      <c r="K16" s="49"/>
      <c r="L16" s="59"/>
      <c r="M16" s="49"/>
      <c r="N16" s="36"/>
      <c r="O16" s="49"/>
      <c r="P16" s="50"/>
      <c r="Q16" s="51"/>
    </row>
    <row r="17" spans="1:17" ht="15.75" thickTop="1">
      <c r="A17" s="14" t="s">
        <v>720</v>
      </c>
      <c r="B17" s="13" t="s">
        <v>3</v>
      </c>
      <c r="C17" s="13"/>
      <c r="D17" s="13"/>
      <c r="E17" s="13"/>
      <c r="F17" s="13"/>
      <c r="G17" s="13"/>
      <c r="H17" s="13"/>
      <c r="I17" s="13"/>
      <c r="J17" s="13"/>
      <c r="K17" s="13"/>
      <c r="L17" s="13"/>
      <c r="M17" s="13"/>
      <c r="N17" s="13"/>
      <c r="O17" s="13"/>
      <c r="P17" s="13"/>
      <c r="Q17" s="13"/>
    </row>
    <row r="18" spans="1:17">
      <c r="A18" s="14"/>
      <c r="B18" s="77" t="s">
        <v>299</v>
      </c>
      <c r="C18" s="77"/>
      <c r="D18" s="77"/>
      <c r="E18" s="77"/>
      <c r="F18" s="77"/>
      <c r="G18" s="77"/>
      <c r="H18" s="77"/>
      <c r="I18" s="77"/>
      <c r="J18" s="77"/>
      <c r="K18" s="77"/>
      <c r="L18" s="77"/>
      <c r="M18" s="77"/>
      <c r="N18" s="77"/>
      <c r="O18" s="77"/>
      <c r="P18" s="77"/>
      <c r="Q18" s="77"/>
    </row>
    <row r="19" spans="1:17">
      <c r="A19" s="14"/>
      <c r="B19" s="30"/>
      <c r="C19" s="30"/>
      <c r="D19" s="30"/>
      <c r="E19" s="30"/>
      <c r="F19" s="30"/>
      <c r="G19" s="30"/>
      <c r="H19" s="30"/>
      <c r="I19" s="30"/>
    </row>
    <row r="20" spans="1:17">
      <c r="A20" s="14"/>
      <c r="B20" s="19"/>
      <c r="C20" s="19"/>
      <c r="D20" s="19"/>
      <c r="E20" s="19"/>
      <c r="F20" s="19"/>
      <c r="G20" s="19"/>
      <c r="H20" s="19"/>
      <c r="I20" s="19"/>
    </row>
    <row r="21" spans="1:17">
      <c r="A21" s="14"/>
      <c r="B21" s="36"/>
      <c r="C21" s="62" t="s">
        <v>202</v>
      </c>
      <c r="D21" s="62"/>
      <c r="E21" s="62"/>
      <c r="F21" s="36"/>
      <c r="G21" s="62" t="s">
        <v>203</v>
      </c>
      <c r="H21" s="62"/>
      <c r="I21" s="62"/>
    </row>
    <row r="22" spans="1:17" ht="15.75" thickBot="1">
      <c r="A22" s="14"/>
      <c r="B22" s="36"/>
      <c r="C22" s="31">
        <v>2014</v>
      </c>
      <c r="D22" s="31"/>
      <c r="E22" s="31"/>
      <c r="F22" s="36"/>
      <c r="G22" s="31">
        <v>2013</v>
      </c>
      <c r="H22" s="31"/>
      <c r="I22" s="31"/>
    </row>
    <row r="23" spans="1:17">
      <c r="A23" s="14"/>
      <c r="B23" s="23" t="s">
        <v>53</v>
      </c>
      <c r="C23" s="34"/>
      <c r="D23" s="34"/>
      <c r="E23" s="34"/>
      <c r="F23" s="24"/>
      <c r="G23" s="34"/>
      <c r="H23" s="34"/>
      <c r="I23" s="34"/>
    </row>
    <row r="24" spans="1:17">
      <c r="A24" s="14"/>
      <c r="B24" s="35" t="s">
        <v>300</v>
      </c>
      <c r="C24" s="37" t="s">
        <v>138</v>
      </c>
      <c r="D24" s="38">
        <v>21241</v>
      </c>
      <c r="E24" s="36"/>
      <c r="F24" s="36"/>
      <c r="G24" s="37" t="s">
        <v>138</v>
      </c>
      <c r="H24" s="38">
        <v>18752</v>
      </c>
      <c r="I24" s="36"/>
    </row>
    <row r="25" spans="1:17">
      <c r="A25" s="14"/>
      <c r="B25" s="35"/>
      <c r="C25" s="37"/>
      <c r="D25" s="38"/>
      <c r="E25" s="36"/>
      <c r="F25" s="36"/>
      <c r="G25" s="37"/>
      <c r="H25" s="38"/>
      <c r="I25" s="36"/>
    </row>
    <row r="26" spans="1:17">
      <c r="A26" s="14"/>
      <c r="B26" s="39" t="s">
        <v>56</v>
      </c>
      <c r="C26" s="40">
        <v>5183</v>
      </c>
      <c r="D26" s="40"/>
      <c r="E26" s="33"/>
      <c r="F26" s="33"/>
      <c r="G26" s="40">
        <v>4902</v>
      </c>
      <c r="H26" s="40"/>
      <c r="I26" s="33"/>
    </row>
    <row r="27" spans="1:17">
      <c r="A27" s="14"/>
      <c r="B27" s="39"/>
      <c r="C27" s="40"/>
      <c r="D27" s="40"/>
      <c r="E27" s="33"/>
      <c r="F27" s="33"/>
      <c r="G27" s="40"/>
      <c r="H27" s="40"/>
      <c r="I27" s="33"/>
    </row>
    <row r="28" spans="1:17">
      <c r="A28" s="14"/>
      <c r="B28" s="35" t="s">
        <v>57</v>
      </c>
      <c r="C28" s="38">
        <v>156085</v>
      </c>
      <c r="D28" s="38"/>
      <c r="E28" s="36"/>
      <c r="F28" s="36"/>
      <c r="G28" s="38">
        <v>381195</v>
      </c>
      <c r="H28" s="38"/>
      <c r="I28" s="36"/>
    </row>
    <row r="29" spans="1:17">
      <c r="A29" s="14"/>
      <c r="B29" s="35"/>
      <c r="C29" s="38"/>
      <c r="D29" s="38"/>
      <c r="E29" s="36"/>
      <c r="F29" s="36"/>
      <c r="G29" s="38"/>
      <c r="H29" s="38"/>
      <c r="I29" s="36"/>
    </row>
    <row r="30" spans="1:17">
      <c r="A30" s="14"/>
      <c r="B30" s="39" t="s">
        <v>59</v>
      </c>
      <c r="C30" s="61">
        <v>149</v>
      </c>
      <c r="D30" s="61"/>
      <c r="E30" s="33"/>
      <c r="F30" s="33"/>
      <c r="G30" s="40">
        <v>1183</v>
      </c>
      <c r="H30" s="40"/>
      <c r="I30" s="33"/>
    </row>
    <row r="31" spans="1:17" ht="15.75" thickBot="1">
      <c r="A31" s="14"/>
      <c r="B31" s="39"/>
      <c r="C31" s="55"/>
      <c r="D31" s="55"/>
      <c r="E31" s="42"/>
      <c r="F31" s="33"/>
      <c r="G31" s="41"/>
      <c r="H31" s="41"/>
      <c r="I31" s="42"/>
    </row>
    <row r="32" spans="1:17">
      <c r="A32" s="14"/>
      <c r="B32" s="37" t="s">
        <v>60</v>
      </c>
      <c r="C32" s="48" t="s">
        <v>138</v>
      </c>
      <c r="D32" s="44">
        <v>182658</v>
      </c>
      <c r="E32" s="46"/>
      <c r="F32" s="36"/>
      <c r="G32" s="48" t="s">
        <v>138</v>
      </c>
      <c r="H32" s="44">
        <v>406032</v>
      </c>
      <c r="I32" s="46"/>
    </row>
    <row r="33" spans="1:17" ht="15.75" thickBot="1">
      <c r="A33" s="14"/>
      <c r="B33" s="37"/>
      <c r="C33" s="49"/>
      <c r="D33" s="50"/>
      <c r="E33" s="51"/>
      <c r="F33" s="36"/>
      <c r="G33" s="49"/>
      <c r="H33" s="50"/>
      <c r="I33" s="51"/>
    </row>
    <row r="34" spans="1:17" ht="15.75" thickTop="1">
      <c r="A34" s="14"/>
      <c r="B34" s="23" t="s">
        <v>301</v>
      </c>
      <c r="C34" s="52"/>
      <c r="D34" s="52"/>
      <c r="E34" s="52"/>
      <c r="F34" s="24"/>
      <c r="G34" s="52"/>
      <c r="H34" s="52"/>
      <c r="I34" s="52"/>
    </row>
    <row r="35" spans="1:17">
      <c r="A35" s="14"/>
      <c r="B35" s="35" t="s">
        <v>302</v>
      </c>
      <c r="C35" s="37" t="s">
        <v>138</v>
      </c>
      <c r="D35" s="38">
        <v>19278</v>
      </c>
      <c r="E35" s="36"/>
      <c r="F35" s="36"/>
      <c r="G35" s="37" t="s">
        <v>138</v>
      </c>
      <c r="H35" s="38">
        <v>85386</v>
      </c>
      <c r="I35" s="36"/>
    </row>
    <row r="36" spans="1:17">
      <c r="A36" s="14"/>
      <c r="B36" s="35"/>
      <c r="C36" s="37"/>
      <c r="D36" s="38"/>
      <c r="E36" s="36"/>
      <c r="F36" s="36"/>
      <c r="G36" s="37"/>
      <c r="H36" s="38"/>
      <c r="I36" s="36"/>
    </row>
    <row r="37" spans="1:17">
      <c r="A37" s="14"/>
      <c r="B37" s="39" t="s">
        <v>303</v>
      </c>
      <c r="C37" s="40">
        <v>163380</v>
      </c>
      <c r="D37" s="40"/>
      <c r="E37" s="33"/>
      <c r="F37" s="33"/>
      <c r="G37" s="40">
        <v>320646</v>
      </c>
      <c r="H37" s="40"/>
      <c r="I37" s="33"/>
    </row>
    <row r="38" spans="1:17" ht="15.75" thickBot="1">
      <c r="A38" s="14"/>
      <c r="B38" s="39"/>
      <c r="C38" s="41"/>
      <c r="D38" s="41"/>
      <c r="E38" s="42"/>
      <c r="F38" s="33"/>
      <c r="G38" s="41"/>
      <c r="H38" s="41"/>
      <c r="I38" s="42"/>
    </row>
    <row r="39" spans="1:17">
      <c r="A39" s="14"/>
      <c r="B39" s="37" t="s">
        <v>304</v>
      </c>
      <c r="C39" s="48" t="s">
        <v>138</v>
      </c>
      <c r="D39" s="44">
        <v>182658</v>
      </c>
      <c r="E39" s="46"/>
      <c r="F39" s="36"/>
      <c r="G39" s="48" t="s">
        <v>138</v>
      </c>
      <c r="H39" s="44">
        <v>406032</v>
      </c>
      <c r="I39" s="46"/>
    </row>
    <row r="40" spans="1:17" ht="15.75" thickBot="1">
      <c r="A40" s="14"/>
      <c r="B40" s="37"/>
      <c r="C40" s="49"/>
      <c r="D40" s="50"/>
      <c r="E40" s="51"/>
      <c r="F40" s="36"/>
      <c r="G40" s="49"/>
      <c r="H40" s="50"/>
      <c r="I40" s="51"/>
    </row>
    <row r="41" spans="1:17" ht="15.75" thickTop="1">
      <c r="A41" s="14" t="s">
        <v>721</v>
      </c>
      <c r="B41" s="13" t="s">
        <v>3</v>
      </c>
      <c r="C41" s="13"/>
      <c r="D41" s="13"/>
      <c r="E41" s="13"/>
      <c r="F41" s="13"/>
      <c r="G41" s="13"/>
      <c r="H41" s="13"/>
      <c r="I41" s="13"/>
      <c r="J41" s="13"/>
      <c r="K41" s="13"/>
      <c r="L41" s="13"/>
      <c r="M41" s="13"/>
      <c r="N41" s="13"/>
      <c r="O41" s="13"/>
      <c r="P41" s="13"/>
      <c r="Q41" s="13"/>
    </row>
    <row r="42" spans="1:17">
      <c r="A42" s="14"/>
      <c r="B42" s="77" t="s">
        <v>305</v>
      </c>
      <c r="C42" s="77"/>
      <c r="D42" s="77"/>
      <c r="E42" s="77"/>
      <c r="F42" s="77"/>
      <c r="G42" s="77"/>
      <c r="H42" s="77"/>
      <c r="I42" s="77"/>
      <c r="J42" s="77"/>
      <c r="K42" s="77"/>
      <c r="L42" s="77"/>
      <c r="M42" s="77"/>
      <c r="N42" s="77"/>
      <c r="O42" s="77"/>
      <c r="P42" s="77"/>
      <c r="Q42" s="77"/>
    </row>
    <row r="43" spans="1:17">
      <c r="A43" s="14"/>
      <c r="B43" s="30"/>
      <c r="C43" s="30"/>
      <c r="D43" s="30"/>
      <c r="E43" s="30"/>
      <c r="F43" s="30"/>
      <c r="G43" s="30"/>
      <c r="H43" s="30"/>
      <c r="I43" s="30"/>
    </row>
    <row r="44" spans="1:17">
      <c r="A44" s="14"/>
      <c r="B44" s="19"/>
      <c r="C44" s="19"/>
      <c r="D44" s="19"/>
      <c r="E44" s="19"/>
      <c r="F44" s="19"/>
      <c r="G44" s="19"/>
      <c r="H44" s="19"/>
      <c r="I44" s="19"/>
    </row>
    <row r="45" spans="1:17">
      <c r="A45" s="14"/>
      <c r="B45" s="36"/>
      <c r="C45" s="62" t="s">
        <v>202</v>
      </c>
      <c r="D45" s="62"/>
      <c r="E45" s="62"/>
      <c r="F45" s="36"/>
      <c r="G45" s="62" t="s">
        <v>203</v>
      </c>
      <c r="H45" s="62"/>
      <c r="I45" s="62"/>
    </row>
    <row r="46" spans="1:17" ht="15.75" thickBot="1">
      <c r="A46" s="14"/>
      <c r="B46" s="36"/>
      <c r="C46" s="31">
        <v>2014</v>
      </c>
      <c r="D46" s="31"/>
      <c r="E46" s="31"/>
      <c r="F46" s="36"/>
      <c r="G46" s="31">
        <v>2013</v>
      </c>
      <c r="H46" s="31"/>
      <c r="I46" s="31"/>
    </row>
    <row r="47" spans="1:17">
      <c r="A47" s="14"/>
      <c r="B47" s="53" t="s">
        <v>306</v>
      </c>
      <c r="C47" s="92">
        <v>7</v>
      </c>
      <c r="D47" s="92"/>
      <c r="E47" s="34"/>
      <c r="F47" s="33"/>
      <c r="G47" s="92">
        <v>9</v>
      </c>
      <c r="H47" s="92"/>
      <c r="I47" s="34"/>
    </row>
    <row r="48" spans="1:17" ht="15.75" thickBot="1">
      <c r="A48" s="14"/>
      <c r="B48" s="53"/>
      <c r="C48" s="100"/>
      <c r="D48" s="100"/>
      <c r="E48" s="74"/>
      <c r="F48" s="33"/>
      <c r="G48" s="100"/>
      <c r="H48" s="100"/>
      <c r="I48" s="74"/>
    </row>
    <row r="49" spans="1:9" ht="15.75" thickTop="1">
      <c r="A49" s="14"/>
      <c r="B49" s="37" t="s">
        <v>58</v>
      </c>
      <c r="C49" s="101" t="s">
        <v>138</v>
      </c>
      <c r="D49" s="106">
        <v>67594</v>
      </c>
      <c r="E49" s="75"/>
      <c r="F49" s="36"/>
      <c r="G49" s="101" t="s">
        <v>138</v>
      </c>
      <c r="H49" s="106">
        <v>130192</v>
      </c>
      <c r="I49" s="75"/>
    </row>
    <row r="50" spans="1:9" ht="15.75" thickBot="1">
      <c r="A50" s="14"/>
      <c r="B50" s="37"/>
      <c r="C50" s="49"/>
      <c r="D50" s="50"/>
      <c r="E50" s="51"/>
      <c r="F50" s="36"/>
      <c r="G50" s="49"/>
      <c r="H50" s="50"/>
      <c r="I50" s="51"/>
    </row>
    <row r="51" spans="1:9" ht="22.5" customHeight="1" thickTop="1">
      <c r="A51" s="14"/>
      <c r="B51" s="91" t="s">
        <v>307</v>
      </c>
      <c r="C51" s="99">
        <v>673</v>
      </c>
      <c r="D51" s="99"/>
      <c r="E51" s="52"/>
      <c r="F51" s="33"/>
      <c r="G51" s="107">
        <v>5367</v>
      </c>
      <c r="H51" s="107"/>
      <c r="I51" s="52"/>
    </row>
    <row r="52" spans="1:9" ht="15.75" thickBot="1">
      <c r="A52" s="14"/>
      <c r="B52" s="91"/>
      <c r="C52" s="100"/>
      <c r="D52" s="100"/>
      <c r="E52" s="74"/>
      <c r="F52" s="33"/>
      <c r="G52" s="73"/>
      <c r="H52" s="73"/>
      <c r="I52" s="74"/>
    </row>
    <row r="53" spans="1:9" ht="15.75" thickTop="1"/>
  </sheetData>
  <mergeCells count="162">
    <mergeCell ref="A17:A40"/>
    <mergeCell ref="B17:Q17"/>
    <mergeCell ref="B18:Q18"/>
    <mergeCell ref="A41:A52"/>
    <mergeCell ref="B41:Q41"/>
    <mergeCell ref="B42:Q42"/>
    <mergeCell ref="A1:A2"/>
    <mergeCell ref="B1:Q1"/>
    <mergeCell ref="B2:Q2"/>
    <mergeCell ref="B3:Q3"/>
    <mergeCell ref="A4:A16"/>
    <mergeCell ref="B4:Q4"/>
    <mergeCell ref="B5:Q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39:H40"/>
    <mergeCell ref="I39:I40"/>
    <mergeCell ref="B43:I43"/>
    <mergeCell ref="B45:B46"/>
    <mergeCell ref="C45:E45"/>
    <mergeCell ref="C46:E46"/>
    <mergeCell ref="F45:F46"/>
    <mergeCell ref="G45:I45"/>
    <mergeCell ref="G46:I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G22:I22"/>
    <mergeCell ref="C23:E23"/>
    <mergeCell ref="G23:I23"/>
    <mergeCell ref="B24:B25"/>
    <mergeCell ref="C24:C25"/>
    <mergeCell ref="D24:D25"/>
    <mergeCell ref="E24:E25"/>
    <mergeCell ref="F24:F25"/>
    <mergeCell ref="G24:G25"/>
    <mergeCell ref="H24:H25"/>
    <mergeCell ref="N15:N16"/>
    <mergeCell ref="O15:O16"/>
    <mergeCell ref="P15:P16"/>
    <mergeCell ref="Q15:Q16"/>
    <mergeCell ref="B19:I19"/>
    <mergeCell ref="B21:B22"/>
    <mergeCell ref="C21:E21"/>
    <mergeCell ref="C22:E22"/>
    <mergeCell ref="F21:F22"/>
    <mergeCell ref="G21:I21"/>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722</v>
      </c>
      <c r="B1" s="8" t="s">
        <v>1</v>
      </c>
      <c r="C1" s="8"/>
      <c r="D1" s="8"/>
      <c r="E1" s="8"/>
      <c r="F1" s="8"/>
      <c r="G1" s="8"/>
      <c r="H1" s="8"/>
      <c r="I1" s="8"/>
    </row>
    <row r="2" spans="1:9" ht="15" customHeight="1">
      <c r="A2" s="8"/>
      <c r="B2" s="12">
        <v>41790</v>
      </c>
      <c r="C2" s="12"/>
      <c r="D2" s="12"/>
      <c r="E2" s="12"/>
      <c r="F2" s="12"/>
      <c r="G2" s="12"/>
      <c r="H2" s="12"/>
      <c r="I2" s="12"/>
    </row>
    <row r="3" spans="1:9" ht="15" customHeight="1">
      <c r="A3" s="4" t="s">
        <v>312</v>
      </c>
      <c r="B3" s="13" t="s">
        <v>3</v>
      </c>
      <c r="C3" s="13"/>
      <c r="D3" s="13"/>
      <c r="E3" s="13"/>
      <c r="F3" s="13"/>
      <c r="G3" s="13"/>
      <c r="H3" s="13"/>
      <c r="I3" s="13"/>
    </row>
    <row r="4" spans="1:9" ht="15" customHeight="1">
      <c r="A4" s="14" t="s">
        <v>723</v>
      </c>
      <c r="B4" s="13" t="s">
        <v>3</v>
      </c>
      <c r="C4" s="13"/>
      <c r="D4" s="13"/>
      <c r="E4" s="13"/>
      <c r="F4" s="13"/>
      <c r="G4" s="13"/>
      <c r="H4" s="13"/>
      <c r="I4" s="13"/>
    </row>
    <row r="5" spans="1:9">
      <c r="A5" s="14"/>
      <c r="B5" s="35" t="s">
        <v>313</v>
      </c>
      <c r="C5" s="35"/>
      <c r="D5" s="35"/>
      <c r="E5" s="35"/>
      <c r="F5" s="35"/>
      <c r="G5" s="35"/>
      <c r="H5" s="35"/>
      <c r="I5" s="35"/>
    </row>
    <row r="6" spans="1:9">
      <c r="A6" s="14"/>
      <c r="B6" s="30"/>
      <c r="C6" s="30"/>
      <c r="D6" s="30"/>
      <c r="E6" s="30"/>
      <c r="F6" s="30"/>
      <c r="G6" s="30"/>
      <c r="H6" s="30"/>
      <c r="I6" s="30"/>
    </row>
    <row r="7" spans="1:9">
      <c r="A7" s="14"/>
      <c r="B7" s="19"/>
      <c r="C7" s="19"/>
      <c r="D7" s="19"/>
      <c r="E7" s="19"/>
      <c r="F7" s="19"/>
      <c r="G7" s="19"/>
      <c r="H7" s="19"/>
      <c r="I7" s="19"/>
    </row>
    <row r="8" spans="1:9">
      <c r="A8" s="14"/>
      <c r="B8" s="36"/>
      <c r="C8" s="62" t="s">
        <v>202</v>
      </c>
      <c r="D8" s="62"/>
      <c r="E8" s="62"/>
      <c r="F8" s="36"/>
      <c r="G8" s="62" t="s">
        <v>203</v>
      </c>
      <c r="H8" s="62"/>
      <c r="I8" s="62"/>
    </row>
    <row r="9" spans="1:9" ht="15.75" thickBot="1">
      <c r="A9" s="14"/>
      <c r="B9" s="36"/>
      <c r="C9" s="31">
        <v>2014</v>
      </c>
      <c r="D9" s="31"/>
      <c r="E9" s="31"/>
      <c r="F9" s="36"/>
      <c r="G9" s="31">
        <v>2013</v>
      </c>
      <c r="H9" s="31"/>
      <c r="I9" s="31"/>
    </row>
    <row r="10" spans="1:9">
      <c r="A10" s="14"/>
      <c r="B10" s="53" t="s">
        <v>314</v>
      </c>
      <c r="C10" s="71" t="s">
        <v>138</v>
      </c>
      <c r="D10" s="67">
        <v>70076</v>
      </c>
      <c r="E10" s="34"/>
      <c r="F10" s="33"/>
      <c r="G10" s="71" t="s">
        <v>138</v>
      </c>
      <c r="H10" s="67">
        <v>68534</v>
      </c>
      <c r="I10" s="34"/>
    </row>
    <row r="11" spans="1:9">
      <c r="A11" s="14"/>
      <c r="B11" s="53"/>
      <c r="C11" s="94"/>
      <c r="D11" s="82"/>
      <c r="E11" s="83"/>
      <c r="F11" s="33"/>
      <c r="G11" s="94"/>
      <c r="H11" s="82"/>
      <c r="I11" s="83"/>
    </row>
    <row r="12" spans="1:9">
      <c r="A12" s="14"/>
      <c r="B12" s="37" t="s">
        <v>315</v>
      </c>
      <c r="C12" s="38">
        <v>30135</v>
      </c>
      <c r="D12" s="38"/>
      <c r="E12" s="36"/>
      <c r="F12" s="36"/>
      <c r="G12" s="38">
        <v>27366</v>
      </c>
      <c r="H12" s="38"/>
      <c r="I12" s="36"/>
    </row>
    <row r="13" spans="1:9">
      <c r="A13" s="14"/>
      <c r="B13" s="37"/>
      <c r="C13" s="38"/>
      <c r="D13" s="38"/>
      <c r="E13" s="36"/>
      <c r="F13" s="36"/>
      <c r="G13" s="38"/>
      <c r="H13" s="38"/>
      <c r="I13" s="36"/>
    </row>
    <row r="14" spans="1:9">
      <c r="A14" s="14"/>
      <c r="B14" s="53" t="s">
        <v>316</v>
      </c>
      <c r="C14" s="40">
        <v>10450</v>
      </c>
      <c r="D14" s="40"/>
      <c r="E14" s="33"/>
      <c r="F14" s="33"/>
      <c r="G14" s="40">
        <v>8460</v>
      </c>
      <c r="H14" s="40"/>
      <c r="I14" s="33"/>
    </row>
    <row r="15" spans="1:9">
      <c r="A15" s="14"/>
      <c r="B15" s="53"/>
      <c r="C15" s="40"/>
      <c r="D15" s="40"/>
      <c r="E15" s="33"/>
      <c r="F15" s="33"/>
      <c r="G15" s="40"/>
      <c r="H15" s="40"/>
      <c r="I15" s="33"/>
    </row>
    <row r="16" spans="1:9">
      <c r="A16" s="14"/>
      <c r="B16" s="37" t="s">
        <v>317</v>
      </c>
      <c r="C16" s="38">
        <v>5897</v>
      </c>
      <c r="D16" s="38"/>
      <c r="E16" s="36"/>
      <c r="F16" s="36"/>
      <c r="G16" s="38">
        <v>2716</v>
      </c>
      <c r="H16" s="38"/>
      <c r="I16" s="36"/>
    </row>
    <row r="17" spans="1:9" ht="15.75" thickBot="1">
      <c r="A17" s="14"/>
      <c r="B17" s="37"/>
      <c r="C17" s="64"/>
      <c r="D17" s="64"/>
      <c r="E17" s="65"/>
      <c r="F17" s="36"/>
      <c r="G17" s="64"/>
      <c r="H17" s="64"/>
      <c r="I17" s="65"/>
    </row>
    <row r="18" spans="1:9">
      <c r="A18" s="14"/>
      <c r="B18" s="39" t="s">
        <v>143</v>
      </c>
      <c r="C18" s="71" t="s">
        <v>138</v>
      </c>
      <c r="D18" s="67">
        <v>116558</v>
      </c>
      <c r="E18" s="34"/>
      <c r="F18" s="33"/>
      <c r="G18" s="71" t="s">
        <v>138</v>
      </c>
      <c r="H18" s="67">
        <v>107076</v>
      </c>
      <c r="I18" s="34"/>
    </row>
    <row r="19" spans="1:9" ht="15.75" thickBot="1">
      <c r="A19" s="14"/>
      <c r="B19" s="39"/>
      <c r="C19" s="72"/>
      <c r="D19" s="73"/>
      <c r="E19" s="74"/>
      <c r="F19" s="33"/>
      <c r="G19" s="72"/>
      <c r="H19" s="73"/>
      <c r="I19" s="74"/>
    </row>
    <row r="20" spans="1:9" ht="15.75" thickTop="1">
      <c r="A20" s="14"/>
      <c r="B20" s="36"/>
      <c r="C20" s="36"/>
      <c r="D20" s="36"/>
      <c r="E20" s="36"/>
      <c r="F20" s="36"/>
      <c r="G20" s="36"/>
      <c r="H20" s="36"/>
      <c r="I20" s="36"/>
    </row>
    <row r="21" spans="1:9">
      <c r="A21" s="14"/>
      <c r="B21" s="19"/>
      <c r="C21" s="19"/>
    </row>
    <row r="22" spans="1:9" ht="114.75">
      <c r="A22" s="14"/>
      <c r="B22" s="86" t="s">
        <v>200</v>
      </c>
      <c r="C22" s="87" t="s">
        <v>318</v>
      </c>
    </row>
  </sheetData>
  <mergeCells count="49">
    <mergeCell ref="H18:H19"/>
    <mergeCell ref="I18:I19"/>
    <mergeCell ref="A1:A2"/>
    <mergeCell ref="B1:I1"/>
    <mergeCell ref="B2:I2"/>
    <mergeCell ref="B3:I3"/>
    <mergeCell ref="A4:A22"/>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724</v>
      </c>
      <c r="B1" s="8" t="s">
        <v>1</v>
      </c>
      <c r="C1" s="8"/>
      <c r="D1" s="8"/>
      <c r="E1" s="8"/>
      <c r="F1" s="8"/>
      <c r="G1" s="8"/>
      <c r="H1" s="8"/>
      <c r="I1" s="8"/>
    </row>
    <row r="2" spans="1:9" ht="15" customHeight="1">
      <c r="A2" s="8"/>
      <c r="B2" s="12">
        <v>41790</v>
      </c>
      <c r="C2" s="12"/>
      <c r="D2" s="12"/>
      <c r="E2" s="12"/>
      <c r="F2" s="12"/>
      <c r="G2" s="12"/>
      <c r="H2" s="12"/>
      <c r="I2" s="12"/>
    </row>
    <row r="3" spans="1:9" ht="15" customHeight="1">
      <c r="A3" s="4" t="s">
        <v>320</v>
      </c>
      <c r="B3" s="13" t="s">
        <v>3</v>
      </c>
      <c r="C3" s="13"/>
      <c r="D3" s="13"/>
      <c r="E3" s="13"/>
      <c r="F3" s="13"/>
      <c r="G3" s="13"/>
      <c r="H3" s="13"/>
      <c r="I3" s="13"/>
    </row>
    <row r="4" spans="1:9" ht="15" customHeight="1">
      <c r="A4" s="14" t="s">
        <v>725</v>
      </c>
      <c r="B4" s="13" t="s">
        <v>3</v>
      </c>
      <c r="C4" s="13"/>
      <c r="D4" s="13"/>
      <c r="E4" s="13"/>
      <c r="F4" s="13"/>
      <c r="G4" s="13"/>
      <c r="H4" s="13"/>
      <c r="I4" s="13"/>
    </row>
    <row r="5" spans="1:9">
      <c r="A5" s="14"/>
      <c r="B5" s="35" t="s">
        <v>321</v>
      </c>
      <c r="C5" s="35"/>
      <c r="D5" s="35"/>
      <c r="E5" s="35"/>
      <c r="F5" s="35"/>
      <c r="G5" s="35"/>
      <c r="H5" s="35"/>
      <c r="I5" s="35"/>
    </row>
    <row r="6" spans="1:9">
      <c r="A6" s="14"/>
      <c r="B6" s="30"/>
      <c r="C6" s="30"/>
      <c r="D6" s="30"/>
      <c r="E6" s="30"/>
      <c r="F6" s="30"/>
      <c r="G6" s="30"/>
      <c r="H6" s="30"/>
      <c r="I6" s="30"/>
    </row>
    <row r="7" spans="1:9">
      <c r="A7" s="14"/>
      <c r="B7" s="19"/>
      <c r="C7" s="19"/>
      <c r="D7" s="19"/>
      <c r="E7" s="19"/>
      <c r="F7" s="19"/>
      <c r="G7" s="19"/>
      <c r="H7" s="19"/>
      <c r="I7" s="19"/>
    </row>
    <row r="8" spans="1:9">
      <c r="A8" s="14"/>
      <c r="B8" s="36"/>
      <c r="C8" s="62" t="s">
        <v>202</v>
      </c>
      <c r="D8" s="62"/>
      <c r="E8" s="62"/>
      <c r="F8" s="36"/>
      <c r="G8" s="62" t="s">
        <v>203</v>
      </c>
      <c r="H8" s="62"/>
      <c r="I8" s="62"/>
    </row>
    <row r="9" spans="1:9" ht="15.75" thickBot="1">
      <c r="A9" s="14"/>
      <c r="B9" s="36"/>
      <c r="C9" s="31">
        <v>2014</v>
      </c>
      <c r="D9" s="31"/>
      <c r="E9" s="31"/>
      <c r="F9" s="36"/>
      <c r="G9" s="31">
        <v>2013</v>
      </c>
      <c r="H9" s="31"/>
      <c r="I9" s="31"/>
    </row>
    <row r="10" spans="1:9">
      <c r="A10" s="14"/>
      <c r="B10" s="53" t="s">
        <v>322</v>
      </c>
      <c r="C10" s="71" t="s">
        <v>138</v>
      </c>
      <c r="D10" s="67">
        <v>96781</v>
      </c>
      <c r="E10" s="34"/>
      <c r="F10" s="33"/>
      <c r="G10" s="71" t="s">
        <v>138</v>
      </c>
      <c r="H10" s="67">
        <v>99332</v>
      </c>
      <c r="I10" s="34"/>
    </row>
    <row r="11" spans="1:9">
      <c r="A11" s="14"/>
      <c r="B11" s="53"/>
      <c r="C11" s="53"/>
      <c r="D11" s="40"/>
      <c r="E11" s="33"/>
      <c r="F11" s="33"/>
      <c r="G11" s="53"/>
      <c r="H11" s="40"/>
      <c r="I11" s="33"/>
    </row>
    <row r="12" spans="1:9">
      <c r="A12" s="14"/>
      <c r="B12" s="37" t="s">
        <v>323</v>
      </c>
      <c r="C12" s="38">
        <v>96424</v>
      </c>
      <c r="D12" s="38"/>
      <c r="E12" s="36"/>
      <c r="F12" s="36"/>
      <c r="G12" s="38">
        <v>99612</v>
      </c>
      <c r="H12" s="38"/>
      <c r="I12" s="36"/>
    </row>
    <row r="13" spans="1:9">
      <c r="A13" s="14"/>
      <c r="B13" s="37"/>
      <c r="C13" s="38"/>
      <c r="D13" s="38"/>
      <c r="E13" s="36"/>
      <c r="F13" s="36"/>
      <c r="G13" s="38"/>
      <c r="H13" s="38"/>
      <c r="I13" s="36"/>
    </row>
    <row r="14" spans="1:9">
      <c r="A14" s="14"/>
      <c r="B14" s="53" t="s">
        <v>324</v>
      </c>
      <c r="C14" s="40">
        <v>67457</v>
      </c>
      <c r="D14" s="40"/>
      <c r="E14" s="33"/>
      <c r="F14" s="33"/>
      <c r="G14" s="40">
        <v>45562</v>
      </c>
      <c r="H14" s="40"/>
      <c r="I14" s="33"/>
    </row>
    <row r="15" spans="1:9">
      <c r="A15" s="14"/>
      <c r="B15" s="53"/>
      <c r="C15" s="40"/>
      <c r="D15" s="40"/>
      <c r="E15" s="33"/>
      <c r="F15" s="33"/>
      <c r="G15" s="40"/>
      <c r="H15" s="40"/>
      <c r="I15" s="33"/>
    </row>
    <row r="16" spans="1:9">
      <c r="A16" s="14"/>
      <c r="B16" s="37" t="s">
        <v>325</v>
      </c>
      <c r="C16" s="38">
        <v>55186</v>
      </c>
      <c r="D16" s="38"/>
      <c r="E16" s="36"/>
      <c r="F16" s="36"/>
      <c r="G16" s="38">
        <v>29517</v>
      </c>
      <c r="H16" s="38"/>
      <c r="I16" s="36"/>
    </row>
    <row r="17" spans="1:9">
      <c r="A17" s="14"/>
      <c r="B17" s="37"/>
      <c r="C17" s="38"/>
      <c r="D17" s="38"/>
      <c r="E17" s="36"/>
      <c r="F17" s="36"/>
      <c r="G17" s="38"/>
      <c r="H17" s="38"/>
      <c r="I17" s="36"/>
    </row>
    <row r="18" spans="1:9">
      <c r="A18" s="14"/>
      <c r="B18" s="53" t="s">
        <v>326</v>
      </c>
      <c r="C18" s="40">
        <v>40937</v>
      </c>
      <c r="D18" s="40"/>
      <c r="E18" s="33"/>
      <c r="F18" s="33"/>
      <c r="G18" s="40">
        <v>48704</v>
      </c>
      <c r="H18" s="40"/>
      <c r="I18" s="33"/>
    </row>
    <row r="19" spans="1:9">
      <c r="A19" s="14"/>
      <c r="B19" s="53"/>
      <c r="C19" s="40"/>
      <c r="D19" s="40"/>
      <c r="E19" s="33"/>
      <c r="F19" s="33"/>
      <c r="G19" s="40"/>
      <c r="H19" s="40"/>
      <c r="I19" s="33"/>
    </row>
    <row r="20" spans="1:9">
      <c r="A20" s="14"/>
      <c r="B20" s="37" t="s">
        <v>327</v>
      </c>
      <c r="C20" s="38">
        <v>7983</v>
      </c>
      <c r="D20" s="38"/>
      <c r="E20" s="36"/>
      <c r="F20" s="36"/>
      <c r="G20" s="38">
        <v>8131</v>
      </c>
      <c r="H20" s="38"/>
      <c r="I20" s="36"/>
    </row>
    <row r="21" spans="1:9">
      <c r="A21" s="14"/>
      <c r="B21" s="37"/>
      <c r="C21" s="38"/>
      <c r="D21" s="38"/>
      <c r="E21" s="36"/>
      <c r="F21" s="36"/>
      <c r="G21" s="38"/>
      <c r="H21" s="38"/>
      <c r="I21" s="36"/>
    </row>
    <row r="22" spans="1:9">
      <c r="A22" s="14"/>
      <c r="B22" s="53" t="s">
        <v>328</v>
      </c>
      <c r="C22" s="40">
        <v>23581</v>
      </c>
      <c r="D22" s="40"/>
      <c r="E22" s="33"/>
      <c r="F22" s="33"/>
      <c r="G22" s="40">
        <v>25318</v>
      </c>
      <c r="H22" s="40"/>
      <c r="I22" s="33"/>
    </row>
    <row r="23" spans="1:9" ht="15.75" thickBot="1">
      <c r="A23" s="14"/>
      <c r="B23" s="53"/>
      <c r="C23" s="41"/>
      <c r="D23" s="41"/>
      <c r="E23" s="42"/>
      <c r="F23" s="33"/>
      <c r="G23" s="41"/>
      <c r="H23" s="41"/>
      <c r="I23" s="42"/>
    </row>
    <row r="24" spans="1:9">
      <c r="A24" s="14"/>
      <c r="B24" s="35" t="s">
        <v>143</v>
      </c>
      <c r="C24" s="48" t="s">
        <v>138</v>
      </c>
      <c r="D24" s="44">
        <v>388349</v>
      </c>
      <c r="E24" s="46"/>
      <c r="F24" s="36"/>
      <c r="G24" s="48" t="s">
        <v>138</v>
      </c>
      <c r="H24" s="44">
        <v>356176</v>
      </c>
      <c r="I24" s="46"/>
    </row>
    <row r="25" spans="1:9" ht="15.75" thickBot="1">
      <c r="A25" s="14"/>
      <c r="B25" s="35"/>
      <c r="C25" s="49"/>
      <c r="D25" s="50"/>
      <c r="E25" s="51"/>
      <c r="F25" s="36"/>
      <c r="G25" s="49"/>
      <c r="H25" s="50"/>
      <c r="I25" s="51"/>
    </row>
    <row r="26" spans="1:9" ht="15.75" thickTop="1">
      <c r="A26" s="14"/>
      <c r="B26" s="36"/>
      <c r="C26" s="36"/>
      <c r="D26" s="36"/>
      <c r="E26" s="36"/>
      <c r="F26" s="36"/>
      <c r="G26" s="36"/>
      <c r="H26" s="36"/>
      <c r="I26" s="36"/>
    </row>
    <row r="27" spans="1:9">
      <c r="A27" s="14"/>
      <c r="B27" s="19"/>
      <c r="C27" s="19"/>
    </row>
    <row r="28" spans="1:9" ht="216.75">
      <c r="A28" s="14"/>
      <c r="B28" s="86" t="s">
        <v>200</v>
      </c>
      <c r="C28" s="87" t="s">
        <v>329</v>
      </c>
    </row>
  </sheetData>
  <mergeCells count="67">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726</v>
      </c>
      <c r="B1" s="8" t="s">
        <v>1</v>
      </c>
      <c r="C1" s="8"/>
      <c r="D1" s="8"/>
      <c r="E1" s="8"/>
      <c r="F1" s="8"/>
      <c r="G1" s="8"/>
      <c r="H1" s="8"/>
      <c r="I1" s="8"/>
    </row>
    <row r="2" spans="1:9" ht="15" customHeight="1">
      <c r="A2" s="8"/>
      <c r="B2" s="12">
        <v>41790</v>
      </c>
      <c r="C2" s="12"/>
      <c r="D2" s="12"/>
      <c r="E2" s="12"/>
      <c r="F2" s="12"/>
      <c r="G2" s="12"/>
      <c r="H2" s="12"/>
      <c r="I2" s="12"/>
    </row>
    <row r="3" spans="1:9" ht="15" customHeight="1">
      <c r="A3" s="4" t="s">
        <v>338</v>
      </c>
      <c r="B3" s="13" t="s">
        <v>3</v>
      </c>
      <c r="C3" s="13"/>
      <c r="D3" s="13"/>
      <c r="E3" s="13"/>
      <c r="F3" s="13"/>
      <c r="G3" s="13"/>
      <c r="H3" s="13"/>
      <c r="I3" s="13"/>
    </row>
    <row r="4" spans="1:9" ht="15" customHeight="1">
      <c r="A4" s="14" t="s">
        <v>727</v>
      </c>
      <c r="B4" s="13" t="s">
        <v>3</v>
      </c>
      <c r="C4" s="13"/>
      <c r="D4" s="13"/>
      <c r="E4" s="13"/>
      <c r="F4" s="13"/>
      <c r="G4" s="13"/>
      <c r="H4" s="13"/>
      <c r="I4" s="13"/>
    </row>
    <row r="5" spans="1:9">
      <c r="A5" s="14"/>
      <c r="B5" s="35" t="s">
        <v>339</v>
      </c>
      <c r="C5" s="35"/>
      <c r="D5" s="35"/>
      <c r="E5" s="35"/>
      <c r="F5" s="35"/>
      <c r="G5" s="35"/>
      <c r="H5" s="35"/>
      <c r="I5" s="35"/>
    </row>
    <row r="6" spans="1:9">
      <c r="A6" s="14"/>
      <c r="B6" s="30"/>
      <c r="C6" s="30"/>
      <c r="D6" s="30"/>
      <c r="E6" s="30"/>
      <c r="F6" s="30"/>
      <c r="G6" s="30"/>
      <c r="H6" s="30"/>
      <c r="I6" s="30"/>
    </row>
    <row r="7" spans="1:9">
      <c r="A7" s="14"/>
      <c r="B7" s="19"/>
      <c r="C7" s="19"/>
      <c r="D7" s="19"/>
      <c r="E7" s="19"/>
      <c r="F7" s="19"/>
      <c r="G7" s="19"/>
      <c r="H7" s="19"/>
      <c r="I7" s="19"/>
    </row>
    <row r="8" spans="1:9">
      <c r="A8" s="14"/>
      <c r="B8" s="36"/>
      <c r="C8" s="62" t="s">
        <v>202</v>
      </c>
      <c r="D8" s="62"/>
      <c r="E8" s="62"/>
      <c r="F8" s="36"/>
      <c r="G8" s="62" t="s">
        <v>203</v>
      </c>
      <c r="H8" s="62"/>
      <c r="I8" s="62"/>
    </row>
    <row r="9" spans="1:9" ht="15.75" thickBot="1">
      <c r="A9" s="14"/>
      <c r="B9" s="36"/>
      <c r="C9" s="31">
        <v>2014</v>
      </c>
      <c r="D9" s="31"/>
      <c r="E9" s="31"/>
      <c r="F9" s="36"/>
      <c r="G9" s="31">
        <v>2013</v>
      </c>
      <c r="H9" s="31"/>
      <c r="I9" s="31"/>
    </row>
    <row r="10" spans="1:9">
      <c r="A10" s="14"/>
      <c r="B10" s="53" t="s">
        <v>340</v>
      </c>
      <c r="C10" s="71" t="s">
        <v>138</v>
      </c>
      <c r="D10" s="67">
        <v>36416</v>
      </c>
      <c r="E10" s="34"/>
      <c r="F10" s="33"/>
      <c r="G10" s="71" t="s">
        <v>138</v>
      </c>
      <c r="H10" s="67">
        <v>13615</v>
      </c>
      <c r="I10" s="34"/>
    </row>
    <row r="11" spans="1:9">
      <c r="A11" s="14"/>
      <c r="B11" s="53"/>
      <c r="C11" s="94"/>
      <c r="D11" s="82"/>
      <c r="E11" s="83"/>
      <c r="F11" s="33"/>
      <c r="G11" s="94"/>
      <c r="H11" s="82"/>
      <c r="I11" s="83"/>
    </row>
    <row r="12" spans="1:9">
      <c r="A12" s="14"/>
      <c r="B12" s="37" t="s">
        <v>341</v>
      </c>
      <c r="C12" s="38">
        <v>199877</v>
      </c>
      <c r="D12" s="38"/>
      <c r="E12" s="36"/>
      <c r="F12" s="36"/>
      <c r="G12" s="38">
        <v>199864</v>
      </c>
      <c r="H12" s="38"/>
      <c r="I12" s="36"/>
    </row>
    <row r="13" spans="1:9">
      <c r="A13" s="14"/>
      <c r="B13" s="37"/>
      <c r="C13" s="38"/>
      <c r="D13" s="38"/>
      <c r="E13" s="36"/>
      <c r="F13" s="36"/>
      <c r="G13" s="38"/>
      <c r="H13" s="38"/>
      <c r="I13" s="36"/>
    </row>
    <row r="14" spans="1:9">
      <c r="A14" s="14"/>
      <c r="B14" s="53" t="s">
        <v>342</v>
      </c>
      <c r="C14" s="40">
        <v>262381</v>
      </c>
      <c r="D14" s="40"/>
      <c r="E14" s="33"/>
      <c r="F14" s="33"/>
      <c r="G14" s="40">
        <v>262048</v>
      </c>
      <c r="H14" s="40"/>
      <c r="I14" s="33"/>
    </row>
    <row r="15" spans="1:9">
      <c r="A15" s="14"/>
      <c r="B15" s="53"/>
      <c r="C15" s="40"/>
      <c r="D15" s="40"/>
      <c r="E15" s="33"/>
      <c r="F15" s="33"/>
      <c r="G15" s="40"/>
      <c r="H15" s="40"/>
      <c r="I15" s="33"/>
    </row>
    <row r="16" spans="1:9">
      <c r="A16" s="14"/>
      <c r="B16" s="37" t="s">
        <v>343</v>
      </c>
      <c r="C16" s="38">
        <v>299330</v>
      </c>
      <c r="D16" s="38"/>
      <c r="E16" s="36"/>
      <c r="F16" s="36"/>
      <c r="G16" s="38">
        <v>299261</v>
      </c>
      <c r="H16" s="38"/>
      <c r="I16" s="36"/>
    </row>
    <row r="17" spans="1:9">
      <c r="A17" s="14"/>
      <c r="B17" s="37"/>
      <c r="C17" s="38"/>
      <c r="D17" s="38"/>
      <c r="E17" s="36"/>
      <c r="F17" s="36"/>
      <c r="G17" s="38"/>
      <c r="H17" s="38"/>
      <c r="I17" s="36"/>
    </row>
    <row r="18" spans="1:9">
      <c r="A18" s="14"/>
      <c r="B18" s="53" t="s">
        <v>344</v>
      </c>
      <c r="C18" s="40">
        <v>400000</v>
      </c>
      <c r="D18" s="40"/>
      <c r="E18" s="33"/>
      <c r="F18" s="33"/>
      <c r="G18" s="61" t="s">
        <v>169</v>
      </c>
      <c r="H18" s="61"/>
      <c r="I18" s="33"/>
    </row>
    <row r="19" spans="1:9">
      <c r="A19" s="14"/>
      <c r="B19" s="53"/>
      <c r="C19" s="40"/>
      <c r="D19" s="40"/>
      <c r="E19" s="33"/>
      <c r="F19" s="33"/>
      <c r="G19" s="61"/>
      <c r="H19" s="61"/>
      <c r="I19" s="33"/>
    </row>
    <row r="20" spans="1:9">
      <c r="A20" s="14"/>
      <c r="B20" s="37" t="s">
        <v>345</v>
      </c>
      <c r="C20" s="38">
        <v>345976</v>
      </c>
      <c r="D20" s="38"/>
      <c r="E20" s="36"/>
      <c r="F20" s="36"/>
      <c r="G20" s="38">
        <v>345710</v>
      </c>
      <c r="H20" s="38"/>
      <c r="I20" s="36"/>
    </row>
    <row r="21" spans="1:9">
      <c r="A21" s="14"/>
      <c r="B21" s="37"/>
      <c r="C21" s="38"/>
      <c r="D21" s="38"/>
      <c r="E21" s="36"/>
      <c r="F21" s="36"/>
      <c r="G21" s="38"/>
      <c r="H21" s="38"/>
      <c r="I21" s="36"/>
    </row>
    <row r="22" spans="1:9">
      <c r="A22" s="14"/>
      <c r="B22" s="53" t="s">
        <v>346</v>
      </c>
      <c r="C22" s="40">
        <v>450000</v>
      </c>
      <c r="D22" s="40"/>
      <c r="E22" s="33"/>
      <c r="F22" s="33"/>
      <c r="G22" s="40">
        <v>450000</v>
      </c>
      <c r="H22" s="40"/>
      <c r="I22" s="33"/>
    </row>
    <row r="23" spans="1:9">
      <c r="A23" s="14"/>
      <c r="B23" s="53"/>
      <c r="C23" s="40"/>
      <c r="D23" s="40"/>
      <c r="E23" s="33"/>
      <c r="F23" s="33"/>
      <c r="G23" s="40"/>
      <c r="H23" s="40"/>
      <c r="I23" s="33"/>
    </row>
    <row r="24" spans="1:9">
      <c r="A24" s="14"/>
      <c r="B24" s="37" t="s">
        <v>347</v>
      </c>
      <c r="C24" s="38">
        <v>350000</v>
      </c>
      <c r="D24" s="38"/>
      <c r="E24" s="36"/>
      <c r="F24" s="36"/>
      <c r="G24" s="38">
        <v>350000</v>
      </c>
      <c r="H24" s="38"/>
      <c r="I24" s="36"/>
    </row>
    <row r="25" spans="1:9">
      <c r="A25" s="14"/>
      <c r="B25" s="37"/>
      <c r="C25" s="38"/>
      <c r="D25" s="38"/>
      <c r="E25" s="36"/>
      <c r="F25" s="36"/>
      <c r="G25" s="38"/>
      <c r="H25" s="38"/>
      <c r="I25" s="36"/>
    </row>
    <row r="26" spans="1:9">
      <c r="A26" s="14"/>
      <c r="B26" s="53" t="s">
        <v>348</v>
      </c>
      <c r="C26" s="40">
        <v>230000</v>
      </c>
      <c r="D26" s="40"/>
      <c r="E26" s="33"/>
      <c r="F26" s="33"/>
      <c r="G26" s="40">
        <v>230000</v>
      </c>
      <c r="H26" s="40"/>
      <c r="I26" s="33"/>
    </row>
    <row r="27" spans="1:9" ht="15.75" thickBot="1">
      <c r="A27" s="14"/>
      <c r="B27" s="53"/>
      <c r="C27" s="41"/>
      <c r="D27" s="41"/>
      <c r="E27" s="42"/>
      <c r="F27" s="33"/>
      <c r="G27" s="41"/>
      <c r="H27" s="41"/>
      <c r="I27" s="42"/>
    </row>
    <row r="28" spans="1:9">
      <c r="A28" s="14"/>
      <c r="B28" s="35" t="s">
        <v>143</v>
      </c>
      <c r="C28" s="48" t="s">
        <v>138</v>
      </c>
      <c r="D28" s="44">
        <v>2573980</v>
      </c>
      <c r="E28" s="46"/>
      <c r="F28" s="36"/>
      <c r="G28" s="48" t="s">
        <v>138</v>
      </c>
      <c r="H28" s="44">
        <v>2150498</v>
      </c>
      <c r="I28" s="46"/>
    </row>
    <row r="29" spans="1:9" ht="15.75" thickBot="1">
      <c r="A29" s="14"/>
      <c r="B29" s="35"/>
      <c r="C29" s="49"/>
      <c r="D29" s="50"/>
      <c r="E29" s="51"/>
      <c r="F29" s="36"/>
      <c r="G29" s="49"/>
      <c r="H29" s="50"/>
      <c r="I29" s="51"/>
    </row>
    <row r="30" spans="1:9" ht="15.75" thickTop="1"/>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31.42578125" customWidth="1"/>
    <col min="3" max="3" width="36.5703125" bestFit="1" customWidth="1"/>
    <col min="4" max="4" width="9" customWidth="1"/>
    <col min="5" max="5" width="2" customWidth="1"/>
    <col min="6" max="6" width="9.28515625" customWidth="1"/>
    <col min="7" max="7" width="2.85546875" customWidth="1"/>
    <col min="8" max="8" width="9.28515625" customWidth="1"/>
    <col min="9" max="9" width="2" customWidth="1"/>
    <col min="10" max="10" width="9.28515625" customWidth="1"/>
    <col min="11" max="11" width="5.5703125" customWidth="1"/>
    <col min="12" max="12" width="9.28515625" customWidth="1"/>
    <col min="13" max="13" width="2" customWidth="1"/>
    <col min="14" max="16" width="9.28515625" customWidth="1"/>
    <col min="17" max="17" width="2" customWidth="1"/>
    <col min="18" max="19" width="9.28515625" customWidth="1"/>
  </cols>
  <sheetData>
    <row r="1" spans="1:19" ht="15" customHeight="1">
      <c r="A1" s="8" t="s">
        <v>728</v>
      </c>
      <c r="B1" s="8" t="s">
        <v>1</v>
      </c>
      <c r="C1" s="8"/>
      <c r="D1" s="8"/>
      <c r="E1" s="8"/>
      <c r="F1" s="8"/>
      <c r="G1" s="8"/>
      <c r="H1" s="8"/>
      <c r="I1" s="8"/>
      <c r="J1" s="8"/>
      <c r="K1" s="8"/>
      <c r="L1" s="8"/>
      <c r="M1" s="8"/>
      <c r="N1" s="8"/>
      <c r="O1" s="8"/>
      <c r="P1" s="8"/>
      <c r="Q1" s="8"/>
      <c r="R1" s="8"/>
      <c r="S1" s="8"/>
    </row>
    <row r="2" spans="1:19" ht="15" customHeight="1">
      <c r="A2" s="8"/>
      <c r="B2" s="12">
        <v>41790</v>
      </c>
      <c r="C2" s="12"/>
      <c r="D2" s="12"/>
      <c r="E2" s="12"/>
      <c r="F2" s="12"/>
      <c r="G2" s="12"/>
      <c r="H2" s="12"/>
      <c r="I2" s="12"/>
      <c r="J2" s="12"/>
      <c r="K2" s="12"/>
      <c r="L2" s="12"/>
      <c r="M2" s="12"/>
      <c r="N2" s="12"/>
      <c r="O2" s="12"/>
      <c r="P2" s="12"/>
      <c r="Q2" s="12"/>
      <c r="R2" s="12"/>
      <c r="S2" s="12"/>
    </row>
    <row r="3" spans="1:19" ht="15" customHeight="1">
      <c r="A3" s="4" t="s">
        <v>363</v>
      </c>
      <c r="B3" s="13" t="s">
        <v>3</v>
      </c>
      <c r="C3" s="13"/>
      <c r="D3" s="13"/>
      <c r="E3" s="13"/>
      <c r="F3" s="13"/>
      <c r="G3" s="13"/>
      <c r="H3" s="13"/>
      <c r="I3" s="13"/>
      <c r="J3" s="13"/>
      <c r="K3" s="13"/>
      <c r="L3" s="13"/>
      <c r="M3" s="13"/>
      <c r="N3" s="13"/>
      <c r="O3" s="13"/>
      <c r="P3" s="13"/>
      <c r="Q3" s="13"/>
      <c r="R3" s="13"/>
      <c r="S3" s="13"/>
    </row>
    <row r="4" spans="1:19" ht="15" customHeight="1">
      <c r="A4" s="14" t="s">
        <v>729</v>
      </c>
      <c r="B4" s="13" t="s">
        <v>3</v>
      </c>
      <c r="C4" s="13"/>
      <c r="D4" s="13"/>
      <c r="E4" s="13"/>
      <c r="F4" s="13"/>
      <c r="G4" s="13"/>
      <c r="H4" s="13"/>
      <c r="I4" s="13"/>
      <c r="J4" s="13"/>
      <c r="K4" s="13"/>
      <c r="L4" s="13"/>
      <c r="M4" s="13"/>
      <c r="N4" s="13"/>
      <c r="O4" s="13"/>
      <c r="P4" s="13"/>
      <c r="Q4" s="13"/>
      <c r="R4" s="13"/>
      <c r="S4" s="13"/>
    </row>
    <row r="5" spans="1:19">
      <c r="A5" s="14"/>
      <c r="B5" s="77" t="s">
        <v>730</v>
      </c>
      <c r="C5" s="77"/>
      <c r="D5" s="77"/>
      <c r="E5" s="77"/>
      <c r="F5" s="77"/>
      <c r="G5" s="77"/>
      <c r="H5" s="77"/>
      <c r="I5" s="77"/>
      <c r="J5" s="77"/>
      <c r="K5" s="77"/>
      <c r="L5" s="77"/>
      <c r="M5" s="77"/>
      <c r="N5" s="77"/>
      <c r="O5" s="77"/>
      <c r="P5" s="77"/>
      <c r="Q5" s="77"/>
      <c r="R5" s="77"/>
      <c r="S5" s="77"/>
    </row>
    <row r="6" spans="1:19">
      <c r="A6" s="14"/>
      <c r="B6" s="30"/>
      <c r="C6" s="30"/>
      <c r="D6" s="30"/>
      <c r="E6" s="30"/>
      <c r="F6" s="30"/>
      <c r="G6" s="30"/>
      <c r="H6" s="30"/>
      <c r="I6" s="30"/>
      <c r="J6" s="30"/>
      <c r="K6" s="30"/>
      <c r="L6" s="30"/>
    </row>
    <row r="7" spans="1:19">
      <c r="A7" s="14"/>
      <c r="B7" s="19"/>
      <c r="C7" s="19"/>
      <c r="D7" s="19"/>
      <c r="E7" s="19"/>
      <c r="F7" s="19"/>
      <c r="G7" s="19"/>
      <c r="H7" s="19"/>
      <c r="I7" s="19"/>
      <c r="J7" s="19"/>
      <c r="K7" s="19"/>
      <c r="L7" s="19"/>
    </row>
    <row r="8" spans="1:19" ht="15.75" thickBot="1">
      <c r="A8" s="14"/>
      <c r="B8" s="78"/>
      <c r="C8" s="20"/>
      <c r="D8" s="31" t="s">
        <v>372</v>
      </c>
      <c r="E8" s="31"/>
      <c r="F8" s="31"/>
      <c r="G8" s="31"/>
      <c r="H8" s="31"/>
      <c r="I8" s="31"/>
      <c r="J8" s="31"/>
      <c r="K8" s="31"/>
      <c r="L8" s="31"/>
    </row>
    <row r="9" spans="1:19">
      <c r="A9" s="14"/>
      <c r="B9" s="37" t="s">
        <v>373</v>
      </c>
      <c r="C9" s="36"/>
      <c r="D9" s="104" t="s">
        <v>374</v>
      </c>
      <c r="E9" s="46"/>
      <c r="F9" s="104" t="s">
        <v>202</v>
      </c>
      <c r="G9" s="104"/>
      <c r="H9" s="104"/>
      <c r="I9" s="46"/>
      <c r="J9" s="104" t="s">
        <v>175</v>
      </c>
      <c r="K9" s="104"/>
      <c r="L9" s="104"/>
    </row>
    <row r="10" spans="1:19" ht="15.75" thickBot="1">
      <c r="A10" s="14"/>
      <c r="B10" s="85"/>
      <c r="C10" s="36"/>
      <c r="D10" s="31"/>
      <c r="E10" s="36"/>
      <c r="F10" s="31">
        <v>2014</v>
      </c>
      <c r="G10" s="31"/>
      <c r="H10" s="31"/>
      <c r="I10" s="36"/>
      <c r="J10" s="31">
        <v>2013</v>
      </c>
      <c r="K10" s="31"/>
      <c r="L10" s="31"/>
    </row>
    <row r="11" spans="1:19">
      <c r="A11" s="14"/>
      <c r="B11" s="71" t="s">
        <v>375</v>
      </c>
      <c r="C11" s="33"/>
      <c r="D11" s="112" t="s">
        <v>376</v>
      </c>
      <c r="E11" s="33"/>
      <c r="F11" s="71" t="s">
        <v>138</v>
      </c>
      <c r="G11" s="92" t="s">
        <v>169</v>
      </c>
      <c r="H11" s="34"/>
      <c r="I11" s="33"/>
      <c r="J11" s="71" t="s">
        <v>138</v>
      </c>
      <c r="K11" s="67">
        <v>1143</v>
      </c>
      <c r="L11" s="34"/>
    </row>
    <row r="12" spans="1:19">
      <c r="A12" s="14"/>
      <c r="B12" s="53"/>
      <c r="C12" s="33"/>
      <c r="D12" s="111"/>
      <c r="E12" s="33"/>
      <c r="F12" s="53"/>
      <c r="G12" s="61"/>
      <c r="H12" s="33"/>
      <c r="I12" s="33"/>
      <c r="J12" s="53"/>
      <c r="K12" s="40"/>
      <c r="L12" s="33"/>
    </row>
    <row r="13" spans="1:19">
      <c r="A13" s="14"/>
      <c r="B13" s="19"/>
      <c r="C13" s="19"/>
    </row>
    <row r="14" spans="1:19" ht="140.25">
      <c r="A14" s="14"/>
      <c r="B14" s="86" t="s">
        <v>200</v>
      </c>
      <c r="C14" s="87" t="s">
        <v>731</v>
      </c>
    </row>
    <row r="15" spans="1:19" ht="15" customHeight="1">
      <c r="A15" s="14" t="s">
        <v>732</v>
      </c>
      <c r="B15" s="13" t="s">
        <v>3</v>
      </c>
      <c r="C15" s="13"/>
      <c r="D15" s="13"/>
      <c r="E15" s="13"/>
      <c r="F15" s="13"/>
      <c r="G15" s="13"/>
      <c r="H15" s="13"/>
      <c r="I15" s="13"/>
      <c r="J15" s="13"/>
      <c r="K15" s="13"/>
      <c r="L15" s="13"/>
      <c r="M15" s="13"/>
      <c r="N15" s="13"/>
      <c r="O15" s="13"/>
      <c r="P15" s="13"/>
      <c r="Q15" s="13"/>
      <c r="R15" s="13"/>
      <c r="S15" s="13"/>
    </row>
    <row r="16" spans="1:19">
      <c r="A16" s="14"/>
      <c r="B16" s="77" t="s">
        <v>381</v>
      </c>
      <c r="C16" s="77"/>
      <c r="D16" s="77"/>
      <c r="E16" s="77"/>
      <c r="F16" s="77"/>
      <c r="G16" s="77"/>
      <c r="H16" s="77"/>
      <c r="I16" s="77"/>
      <c r="J16" s="77"/>
      <c r="K16" s="77"/>
      <c r="L16" s="77"/>
      <c r="M16" s="77"/>
      <c r="N16" s="77"/>
      <c r="O16" s="77"/>
      <c r="P16" s="77"/>
      <c r="Q16" s="77"/>
      <c r="R16" s="77"/>
      <c r="S16" s="77"/>
    </row>
    <row r="17" spans="1:19">
      <c r="A17" s="14"/>
      <c r="B17" s="30"/>
      <c r="C17" s="30"/>
      <c r="D17" s="30"/>
      <c r="E17" s="30"/>
      <c r="F17" s="30"/>
      <c r="G17" s="30"/>
      <c r="H17" s="30"/>
      <c r="I17" s="30"/>
      <c r="J17" s="30"/>
      <c r="K17" s="30"/>
      <c r="L17" s="30"/>
      <c r="M17" s="30"/>
      <c r="N17" s="30"/>
      <c r="O17" s="30"/>
      <c r="P17" s="30"/>
      <c r="Q17" s="30"/>
      <c r="R17" s="30"/>
      <c r="S17" s="30"/>
    </row>
    <row r="18" spans="1:19">
      <c r="A18" s="14"/>
      <c r="B18" s="19"/>
      <c r="C18" s="19"/>
      <c r="D18" s="19"/>
      <c r="E18" s="19"/>
      <c r="F18" s="19"/>
      <c r="G18" s="19"/>
      <c r="H18" s="19"/>
      <c r="I18" s="19"/>
      <c r="J18" s="19"/>
      <c r="K18" s="19"/>
      <c r="L18" s="19"/>
      <c r="M18" s="19"/>
      <c r="N18" s="19"/>
      <c r="O18" s="19"/>
      <c r="P18" s="19"/>
      <c r="Q18" s="19"/>
      <c r="R18" s="19"/>
      <c r="S18" s="19"/>
    </row>
    <row r="19" spans="1:19" ht="15.75" thickBot="1">
      <c r="A19" s="14"/>
      <c r="B19" s="78"/>
      <c r="C19" s="79"/>
      <c r="D19" s="20"/>
      <c r="E19" s="31" t="s">
        <v>382</v>
      </c>
      <c r="F19" s="31"/>
      <c r="G19" s="31"/>
      <c r="H19" s="31"/>
      <c r="I19" s="31"/>
      <c r="J19" s="31"/>
      <c r="K19" s="31"/>
      <c r="L19" s="20"/>
      <c r="M19" s="31" t="s">
        <v>242</v>
      </c>
      <c r="N19" s="31"/>
      <c r="O19" s="31"/>
      <c r="P19" s="31"/>
      <c r="Q19" s="31"/>
      <c r="R19" s="31"/>
      <c r="S19" s="31"/>
    </row>
    <row r="20" spans="1:19">
      <c r="A20" s="14"/>
      <c r="B20" s="113"/>
      <c r="C20" s="21" t="s">
        <v>383</v>
      </c>
      <c r="D20" s="36"/>
      <c r="E20" s="104" t="s">
        <v>384</v>
      </c>
      <c r="F20" s="104"/>
      <c r="G20" s="104"/>
      <c r="H20" s="46"/>
      <c r="I20" s="104" t="s">
        <v>386</v>
      </c>
      <c r="J20" s="104"/>
      <c r="K20" s="104"/>
      <c r="L20" s="36"/>
      <c r="M20" s="104" t="s">
        <v>384</v>
      </c>
      <c r="N20" s="104"/>
      <c r="O20" s="104"/>
      <c r="P20" s="46"/>
      <c r="Q20" s="104" t="s">
        <v>386</v>
      </c>
      <c r="R20" s="104"/>
      <c r="S20" s="104"/>
    </row>
    <row r="21" spans="1:19" ht="15.75" thickBot="1">
      <c r="A21" s="14"/>
      <c r="B21" s="113"/>
      <c r="C21" s="22" t="s">
        <v>374</v>
      </c>
      <c r="D21" s="36"/>
      <c r="E21" s="31" t="s">
        <v>385</v>
      </c>
      <c r="F21" s="31"/>
      <c r="G21" s="31"/>
      <c r="H21" s="36"/>
      <c r="I21" s="31" t="s">
        <v>372</v>
      </c>
      <c r="J21" s="31"/>
      <c r="K21" s="31"/>
      <c r="L21" s="36"/>
      <c r="M21" s="31" t="s">
        <v>385</v>
      </c>
      <c r="N21" s="31"/>
      <c r="O21" s="31"/>
      <c r="P21" s="36"/>
      <c r="Q21" s="31" t="s">
        <v>372</v>
      </c>
      <c r="R21" s="31"/>
      <c r="S21" s="31"/>
    </row>
    <row r="22" spans="1:19">
      <c r="A22" s="14"/>
      <c r="B22" s="23" t="s">
        <v>387</v>
      </c>
      <c r="C22" s="24"/>
      <c r="D22" s="24"/>
      <c r="E22" s="34"/>
      <c r="F22" s="34"/>
      <c r="G22" s="34"/>
      <c r="H22" s="24"/>
      <c r="I22" s="34"/>
      <c r="J22" s="34"/>
      <c r="K22" s="34"/>
      <c r="L22" s="24"/>
      <c r="M22" s="34"/>
      <c r="N22" s="34"/>
      <c r="O22" s="34"/>
      <c r="P22" s="24"/>
      <c r="Q22" s="34"/>
      <c r="R22" s="34"/>
      <c r="S22" s="34"/>
    </row>
    <row r="23" spans="1:19">
      <c r="A23" s="14"/>
      <c r="B23" s="35" t="s">
        <v>388</v>
      </c>
      <c r="C23" s="62" t="s">
        <v>389</v>
      </c>
      <c r="D23" s="36"/>
      <c r="E23" s="37" t="s">
        <v>138</v>
      </c>
      <c r="F23" s="38">
        <v>2307564</v>
      </c>
      <c r="G23" s="36"/>
      <c r="H23" s="36"/>
      <c r="I23" s="37" t="s">
        <v>138</v>
      </c>
      <c r="J23" s="38">
        <v>2524564</v>
      </c>
      <c r="K23" s="36"/>
      <c r="L23" s="36"/>
      <c r="M23" s="37" t="s">
        <v>138</v>
      </c>
      <c r="N23" s="38">
        <v>1906883</v>
      </c>
      <c r="O23" s="36"/>
      <c r="P23" s="36"/>
      <c r="Q23" s="37" t="s">
        <v>138</v>
      </c>
      <c r="R23" s="38">
        <v>2069325</v>
      </c>
      <c r="S23" s="36"/>
    </row>
    <row r="24" spans="1:19">
      <c r="A24" s="14"/>
      <c r="B24" s="35"/>
      <c r="C24" s="62"/>
      <c r="D24" s="36"/>
      <c r="E24" s="37"/>
      <c r="F24" s="38"/>
      <c r="G24" s="36"/>
      <c r="H24" s="36"/>
      <c r="I24" s="37"/>
      <c r="J24" s="38"/>
      <c r="K24" s="36"/>
      <c r="L24" s="36"/>
      <c r="M24" s="37"/>
      <c r="N24" s="38"/>
      <c r="O24" s="36"/>
      <c r="P24" s="36"/>
      <c r="Q24" s="37"/>
      <c r="R24" s="38"/>
      <c r="S24" s="36"/>
    </row>
    <row r="25" spans="1:19">
      <c r="A25" s="14"/>
      <c r="B25" s="39" t="s">
        <v>231</v>
      </c>
      <c r="C25" s="111" t="s">
        <v>389</v>
      </c>
      <c r="D25" s="33"/>
      <c r="E25" s="40">
        <v>230000</v>
      </c>
      <c r="F25" s="40"/>
      <c r="G25" s="33"/>
      <c r="H25" s="33"/>
      <c r="I25" s="40">
        <v>225400</v>
      </c>
      <c r="J25" s="40"/>
      <c r="K25" s="33"/>
      <c r="L25" s="33"/>
      <c r="M25" s="40">
        <v>230000</v>
      </c>
      <c r="N25" s="40"/>
      <c r="O25" s="33"/>
      <c r="P25" s="33"/>
      <c r="Q25" s="40">
        <v>224825</v>
      </c>
      <c r="R25" s="40"/>
      <c r="S25" s="33"/>
    </row>
    <row r="26" spans="1:19">
      <c r="A26" s="14"/>
      <c r="B26" s="39"/>
      <c r="C26" s="111"/>
      <c r="D26" s="33"/>
      <c r="E26" s="40"/>
      <c r="F26" s="40"/>
      <c r="G26" s="33"/>
      <c r="H26" s="33"/>
      <c r="I26" s="40"/>
      <c r="J26" s="40"/>
      <c r="K26" s="33"/>
      <c r="L26" s="33"/>
      <c r="M26" s="40"/>
      <c r="N26" s="40"/>
      <c r="O26" s="33"/>
      <c r="P26" s="33"/>
      <c r="Q26" s="40"/>
      <c r="R26" s="40"/>
      <c r="S26" s="33"/>
    </row>
  </sheetData>
  <mergeCells count="84">
    <mergeCell ref="B15:S15"/>
    <mergeCell ref="B16:S16"/>
    <mergeCell ref="Q25:R26"/>
    <mergeCell ref="S25:S26"/>
    <mergeCell ref="A1:A2"/>
    <mergeCell ref="B1:S1"/>
    <mergeCell ref="B2:S2"/>
    <mergeCell ref="B3:S3"/>
    <mergeCell ref="A4:A14"/>
    <mergeCell ref="B4:S4"/>
    <mergeCell ref="B5:S5"/>
    <mergeCell ref="A15:A26"/>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S20"/>
    <mergeCell ref="Q21:S21"/>
    <mergeCell ref="E22:G22"/>
    <mergeCell ref="I22:K22"/>
    <mergeCell ref="M22:O22"/>
    <mergeCell ref="Q22:S22"/>
    <mergeCell ref="I20:K20"/>
    <mergeCell ref="I21:K21"/>
    <mergeCell ref="L20:L21"/>
    <mergeCell ref="M20:O20"/>
    <mergeCell ref="M21:O21"/>
    <mergeCell ref="P20:P21"/>
    <mergeCell ref="K11:K12"/>
    <mergeCell ref="L11:L12"/>
    <mergeCell ref="B17:S17"/>
    <mergeCell ref="E19:K19"/>
    <mergeCell ref="M19:S19"/>
    <mergeCell ref="B20:B21"/>
    <mergeCell ref="D20:D21"/>
    <mergeCell ref="E20:G20"/>
    <mergeCell ref="E21:G21"/>
    <mergeCell ref="H20:H21"/>
    <mergeCell ref="J10:L10"/>
    <mergeCell ref="B11:B12"/>
    <mergeCell ref="C11:C12"/>
    <mergeCell ref="D11:D12"/>
    <mergeCell ref="E11:E12"/>
    <mergeCell ref="F11:F12"/>
    <mergeCell ref="G11:G12"/>
    <mergeCell ref="H11:H12"/>
    <mergeCell ref="I11:I12"/>
    <mergeCell ref="J11:J12"/>
    <mergeCell ref="B6:L6"/>
    <mergeCell ref="D8:L8"/>
    <mergeCell ref="B9:B10"/>
    <mergeCell ref="C9:C10"/>
    <mergeCell ref="D9:D10"/>
    <mergeCell ref="E9:E10"/>
    <mergeCell ref="F9:H9"/>
    <mergeCell ref="F10:H10"/>
    <mergeCell ref="I9:I10"/>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7.2851562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33</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392</v>
      </c>
      <c r="B3" s="13" t="s">
        <v>3</v>
      </c>
      <c r="C3" s="13"/>
      <c r="D3" s="13"/>
      <c r="E3" s="13"/>
      <c r="F3" s="13"/>
      <c r="G3" s="13"/>
      <c r="H3" s="13"/>
      <c r="I3" s="13"/>
      <c r="J3" s="13"/>
      <c r="K3" s="13"/>
      <c r="L3" s="13"/>
      <c r="M3" s="13"/>
      <c r="N3" s="13"/>
      <c r="O3" s="13"/>
      <c r="P3" s="13"/>
      <c r="Q3" s="13"/>
    </row>
    <row r="4" spans="1:17" ht="15" customHeight="1">
      <c r="A4" s="14" t="s">
        <v>734</v>
      </c>
      <c r="B4" s="13" t="s">
        <v>3</v>
      </c>
      <c r="C4" s="13"/>
      <c r="D4" s="13"/>
      <c r="E4" s="13"/>
      <c r="F4" s="13"/>
      <c r="G4" s="13"/>
      <c r="H4" s="13"/>
      <c r="I4" s="13"/>
      <c r="J4" s="13"/>
      <c r="K4" s="13"/>
      <c r="L4" s="13"/>
      <c r="M4" s="13"/>
      <c r="N4" s="13"/>
      <c r="O4" s="13"/>
      <c r="P4" s="13"/>
      <c r="Q4" s="13"/>
    </row>
    <row r="5" spans="1:17">
      <c r="A5" s="14"/>
      <c r="B5" s="77" t="s">
        <v>397</v>
      </c>
      <c r="C5" s="77"/>
      <c r="D5" s="77"/>
      <c r="E5" s="77"/>
      <c r="F5" s="77"/>
      <c r="G5" s="77"/>
      <c r="H5" s="77"/>
      <c r="I5" s="77"/>
      <c r="J5" s="77"/>
      <c r="K5" s="77"/>
      <c r="L5" s="77"/>
      <c r="M5" s="77"/>
      <c r="N5" s="77"/>
      <c r="O5" s="77"/>
      <c r="P5" s="77"/>
      <c r="Q5" s="77"/>
    </row>
    <row r="6" spans="1:17">
      <c r="A6" s="14"/>
      <c r="B6" s="30"/>
      <c r="C6" s="30"/>
      <c r="D6" s="30"/>
      <c r="E6" s="30"/>
      <c r="F6" s="30"/>
      <c r="G6" s="30"/>
      <c r="H6" s="30"/>
      <c r="I6" s="30"/>
      <c r="J6" s="30"/>
      <c r="K6" s="30"/>
      <c r="L6" s="30"/>
      <c r="M6" s="30"/>
      <c r="N6" s="30"/>
      <c r="O6" s="30"/>
      <c r="P6" s="30"/>
      <c r="Q6" s="30"/>
    </row>
    <row r="7" spans="1:17">
      <c r="A7" s="14"/>
      <c r="B7" s="19"/>
      <c r="C7" s="19"/>
      <c r="D7" s="19"/>
      <c r="E7" s="19"/>
      <c r="F7" s="19"/>
      <c r="G7" s="19"/>
      <c r="H7" s="19"/>
      <c r="I7" s="19"/>
      <c r="J7" s="19"/>
      <c r="K7" s="19"/>
      <c r="L7" s="19"/>
      <c r="M7" s="19"/>
      <c r="N7" s="19"/>
      <c r="O7" s="19"/>
      <c r="P7" s="19"/>
      <c r="Q7" s="19"/>
    </row>
    <row r="8" spans="1:17" ht="15.75" thickBot="1">
      <c r="A8" s="14"/>
      <c r="B8" s="78"/>
      <c r="C8" s="31" t="s">
        <v>134</v>
      </c>
      <c r="D8" s="31"/>
      <c r="E8" s="31"/>
      <c r="F8" s="31"/>
      <c r="G8" s="31"/>
      <c r="H8" s="31"/>
      <c r="I8" s="31"/>
      <c r="J8" s="20"/>
      <c r="K8" s="31" t="s">
        <v>135</v>
      </c>
      <c r="L8" s="31"/>
      <c r="M8" s="31"/>
      <c r="N8" s="31"/>
      <c r="O8" s="31"/>
      <c r="P8" s="31"/>
      <c r="Q8" s="31"/>
    </row>
    <row r="9" spans="1:17" ht="15.75" thickBot="1">
      <c r="A9" s="14"/>
      <c r="B9" s="78"/>
      <c r="C9" s="32">
        <v>2014</v>
      </c>
      <c r="D9" s="32"/>
      <c r="E9" s="32"/>
      <c r="F9" s="20"/>
      <c r="G9" s="32">
        <v>2013</v>
      </c>
      <c r="H9" s="32"/>
      <c r="I9" s="32"/>
      <c r="J9" s="20"/>
      <c r="K9" s="32">
        <v>2014</v>
      </c>
      <c r="L9" s="32"/>
      <c r="M9" s="32"/>
      <c r="N9" s="20"/>
      <c r="O9" s="32">
        <v>2013</v>
      </c>
      <c r="P9" s="32"/>
      <c r="Q9" s="32"/>
    </row>
    <row r="10" spans="1:17">
      <c r="A10" s="14"/>
      <c r="B10" s="53" t="s">
        <v>398</v>
      </c>
      <c r="C10" s="71" t="s">
        <v>138</v>
      </c>
      <c r="D10" s="67">
        <v>48704</v>
      </c>
      <c r="E10" s="34"/>
      <c r="F10" s="33"/>
      <c r="G10" s="71" t="s">
        <v>138</v>
      </c>
      <c r="H10" s="67">
        <v>47822</v>
      </c>
      <c r="I10" s="34"/>
      <c r="J10" s="33"/>
      <c r="K10" s="71" t="s">
        <v>138</v>
      </c>
      <c r="L10" s="67">
        <v>43419</v>
      </c>
      <c r="M10" s="34"/>
      <c r="N10" s="33"/>
      <c r="O10" s="71" t="s">
        <v>138</v>
      </c>
      <c r="P10" s="67">
        <v>43333</v>
      </c>
      <c r="Q10" s="34"/>
    </row>
    <row r="11" spans="1:17">
      <c r="A11" s="14"/>
      <c r="B11" s="53"/>
      <c r="C11" s="94"/>
      <c r="D11" s="82"/>
      <c r="E11" s="83"/>
      <c r="F11" s="33"/>
      <c r="G11" s="94"/>
      <c r="H11" s="82"/>
      <c r="I11" s="83"/>
      <c r="J11" s="33"/>
      <c r="K11" s="94"/>
      <c r="L11" s="82"/>
      <c r="M11" s="83"/>
      <c r="N11" s="33"/>
      <c r="O11" s="94"/>
      <c r="P11" s="82"/>
      <c r="Q11" s="83"/>
    </row>
    <row r="12" spans="1:17">
      <c r="A12" s="14"/>
      <c r="B12" s="37" t="s">
        <v>399</v>
      </c>
      <c r="C12" s="38">
        <v>7786</v>
      </c>
      <c r="D12" s="38"/>
      <c r="E12" s="36"/>
      <c r="F12" s="36"/>
      <c r="G12" s="38">
        <v>6319</v>
      </c>
      <c r="H12" s="38"/>
      <c r="I12" s="36"/>
      <c r="J12" s="36"/>
      <c r="K12" s="38">
        <v>4360</v>
      </c>
      <c r="L12" s="38"/>
      <c r="M12" s="36"/>
      <c r="N12" s="36"/>
      <c r="O12" s="38">
        <v>3553</v>
      </c>
      <c r="P12" s="38"/>
      <c r="Q12" s="36"/>
    </row>
    <row r="13" spans="1:17">
      <c r="A13" s="14"/>
      <c r="B13" s="37"/>
      <c r="C13" s="38"/>
      <c r="D13" s="38"/>
      <c r="E13" s="36"/>
      <c r="F13" s="36"/>
      <c r="G13" s="38"/>
      <c r="H13" s="38"/>
      <c r="I13" s="36"/>
      <c r="J13" s="36"/>
      <c r="K13" s="38"/>
      <c r="L13" s="38"/>
      <c r="M13" s="36"/>
      <c r="N13" s="36"/>
      <c r="O13" s="38"/>
      <c r="P13" s="38"/>
      <c r="Q13" s="36"/>
    </row>
    <row r="14" spans="1:17">
      <c r="A14" s="14"/>
      <c r="B14" s="23" t="s">
        <v>400</v>
      </c>
      <c r="C14" s="61" t="s">
        <v>401</v>
      </c>
      <c r="D14" s="61"/>
      <c r="E14" s="23" t="s">
        <v>146</v>
      </c>
      <c r="F14" s="24"/>
      <c r="G14" s="61" t="s">
        <v>402</v>
      </c>
      <c r="H14" s="61"/>
      <c r="I14" s="23" t="s">
        <v>146</v>
      </c>
      <c r="J14" s="24"/>
      <c r="K14" s="61" t="s">
        <v>403</v>
      </c>
      <c r="L14" s="61"/>
      <c r="M14" s="23" t="s">
        <v>146</v>
      </c>
      <c r="N14" s="24"/>
      <c r="O14" s="61" t="s">
        <v>404</v>
      </c>
      <c r="P14" s="61"/>
      <c r="Q14" s="23" t="s">
        <v>146</v>
      </c>
    </row>
    <row r="15" spans="1:17">
      <c r="A15" s="14"/>
      <c r="B15" s="37" t="s">
        <v>405</v>
      </c>
      <c r="C15" s="38">
        <v>4609</v>
      </c>
      <c r="D15" s="38"/>
      <c r="E15" s="36"/>
      <c r="F15" s="36"/>
      <c r="G15" s="38">
        <v>17547</v>
      </c>
      <c r="H15" s="38"/>
      <c r="I15" s="36"/>
      <c r="J15" s="36"/>
      <c r="K15" s="38">
        <v>4609</v>
      </c>
      <c r="L15" s="38"/>
      <c r="M15" s="36"/>
      <c r="N15" s="36"/>
      <c r="O15" s="38">
        <v>15873</v>
      </c>
      <c r="P15" s="38"/>
      <c r="Q15" s="36"/>
    </row>
    <row r="16" spans="1:17" ht="15.75" thickBot="1">
      <c r="A16" s="14"/>
      <c r="B16" s="37"/>
      <c r="C16" s="64"/>
      <c r="D16" s="64"/>
      <c r="E16" s="65"/>
      <c r="F16" s="36"/>
      <c r="G16" s="64"/>
      <c r="H16" s="64"/>
      <c r="I16" s="65"/>
      <c r="J16" s="36"/>
      <c r="K16" s="64"/>
      <c r="L16" s="64"/>
      <c r="M16" s="65"/>
      <c r="N16" s="36"/>
      <c r="O16" s="64"/>
      <c r="P16" s="64"/>
      <c r="Q16" s="65"/>
    </row>
    <row r="17" spans="1:17">
      <c r="A17" s="14"/>
      <c r="B17" s="53" t="s">
        <v>406</v>
      </c>
      <c r="C17" s="71" t="s">
        <v>138</v>
      </c>
      <c r="D17" s="67">
        <v>40937</v>
      </c>
      <c r="E17" s="34"/>
      <c r="F17" s="33"/>
      <c r="G17" s="71" t="s">
        <v>138</v>
      </c>
      <c r="H17" s="67">
        <v>53475</v>
      </c>
      <c r="I17" s="34"/>
      <c r="J17" s="33"/>
      <c r="K17" s="71" t="s">
        <v>138</v>
      </c>
      <c r="L17" s="67">
        <v>40937</v>
      </c>
      <c r="M17" s="34"/>
      <c r="N17" s="33"/>
      <c r="O17" s="71" t="s">
        <v>138</v>
      </c>
      <c r="P17" s="67">
        <v>53475</v>
      </c>
      <c r="Q17" s="34"/>
    </row>
    <row r="18" spans="1:17" ht="15.75" thickBot="1">
      <c r="A18" s="14"/>
      <c r="B18" s="53"/>
      <c r="C18" s="72"/>
      <c r="D18" s="73"/>
      <c r="E18" s="74"/>
      <c r="F18" s="33"/>
      <c r="G18" s="72"/>
      <c r="H18" s="73"/>
      <c r="I18" s="74"/>
      <c r="J18" s="33"/>
      <c r="K18" s="72"/>
      <c r="L18" s="73"/>
      <c r="M18" s="74"/>
      <c r="N18" s="33"/>
      <c r="O18" s="72"/>
      <c r="P18" s="73"/>
      <c r="Q18" s="74"/>
    </row>
    <row r="19" spans="1:17" ht="15.75" thickTop="1">
      <c r="A19" s="14"/>
      <c r="B19" s="114"/>
      <c r="C19" s="114"/>
      <c r="D19" s="114"/>
      <c r="E19" s="114"/>
      <c r="F19" s="114"/>
      <c r="G19" s="114"/>
      <c r="H19" s="114"/>
      <c r="I19" s="114"/>
      <c r="J19" s="114"/>
      <c r="K19" s="114"/>
      <c r="L19" s="114"/>
      <c r="M19" s="114"/>
      <c r="N19" s="114"/>
      <c r="O19" s="114"/>
      <c r="P19" s="114"/>
      <c r="Q19" s="114"/>
    </row>
    <row r="20" spans="1:17">
      <c r="A20" s="14"/>
      <c r="B20" s="19"/>
      <c r="C20" s="19"/>
    </row>
    <row r="21" spans="1:17" ht="178.5">
      <c r="A21" s="14"/>
      <c r="B21" s="86" t="s">
        <v>200</v>
      </c>
      <c r="C21" s="87" t="s">
        <v>407</v>
      </c>
    </row>
    <row r="22" spans="1:17" ht="15" customHeight="1">
      <c r="A22" s="14" t="s">
        <v>735</v>
      </c>
      <c r="B22" s="13" t="s">
        <v>3</v>
      </c>
      <c r="C22" s="13"/>
      <c r="D22" s="13"/>
      <c r="E22" s="13"/>
      <c r="F22" s="13"/>
      <c r="G22" s="13"/>
      <c r="H22" s="13"/>
      <c r="I22" s="13"/>
      <c r="J22" s="13"/>
      <c r="K22" s="13"/>
      <c r="L22" s="13"/>
      <c r="M22" s="13"/>
      <c r="N22" s="13"/>
      <c r="O22" s="13"/>
      <c r="P22" s="13"/>
      <c r="Q22" s="13"/>
    </row>
    <row r="23" spans="1:17">
      <c r="A23" s="14"/>
      <c r="B23" s="77" t="s">
        <v>419</v>
      </c>
      <c r="C23" s="77"/>
      <c r="D23" s="77"/>
      <c r="E23" s="77"/>
      <c r="F23" s="77"/>
      <c r="G23" s="77"/>
      <c r="H23" s="77"/>
      <c r="I23" s="77"/>
      <c r="J23" s="77"/>
      <c r="K23" s="77"/>
      <c r="L23" s="77"/>
      <c r="M23" s="77"/>
      <c r="N23" s="77"/>
      <c r="O23" s="77"/>
      <c r="P23" s="77"/>
      <c r="Q23" s="77"/>
    </row>
    <row r="24" spans="1:17">
      <c r="A24" s="14"/>
      <c r="B24" s="30"/>
      <c r="C24" s="30"/>
      <c r="D24" s="30"/>
      <c r="E24" s="30"/>
      <c r="F24" s="30"/>
      <c r="G24" s="30"/>
      <c r="H24" s="30"/>
      <c r="I24" s="30"/>
      <c r="J24" s="30"/>
      <c r="K24" s="30"/>
      <c r="L24" s="30"/>
      <c r="M24" s="30"/>
      <c r="N24" s="30"/>
      <c r="O24" s="30"/>
      <c r="P24" s="30"/>
      <c r="Q24" s="30"/>
    </row>
    <row r="25" spans="1:17">
      <c r="A25" s="14"/>
      <c r="B25" s="19"/>
      <c r="C25" s="19"/>
      <c r="D25" s="19"/>
      <c r="E25" s="19"/>
      <c r="F25" s="19"/>
      <c r="G25" s="19"/>
      <c r="H25" s="19"/>
      <c r="I25" s="19"/>
      <c r="J25" s="19"/>
      <c r="K25" s="19"/>
      <c r="L25" s="19"/>
      <c r="M25" s="19"/>
      <c r="N25" s="19"/>
      <c r="O25" s="19"/>
      <c r="P25" s="19"/>
      <c r="Q25" s="19"/>
    </row>
    <row r="26" spans="1:17" ht="15.75" thickBot="1">
      <c r="A26" s="14"/>
      <c r="B26" s="78"/>
      <c r="C26" s="31" t="s">
        <v>134</v>
      </c>
      <c r="D26" s="31"/>
      <c r="E26" s="31"/>
      <c r="F26" s="31"/>
      <c r="G26" s="31"/>
      <c r="H26" s="31"/>
      <c r="I26" s="31"/>
      <c r="J26" s="20"/>
      <c r="K26" s="31" t="s">
        <v>135</v>
      </c>
      <c r="L26" s="31"/>
      <c r="M26" s="31"/>
      <c r="N26" s="31"/>
      <c r="O26" s="31"/>
      <c r="P26" s="31"/>
      <c r="Q26" s="31"/>
    </row>
    <row r="27" spans="1:17" ht="15.75" thickBot="1">
      <c r="A27" s="14"/>
      <c r="B27" s="78"/>
      <c r="C27" s="32">
        <v>2014</v>
      </c>
      <c r="D27" s="32"/>
      <c r="E27" s="32"/>
      <c r="F27" s="27"/>
      <c r="G27" s="32">
        <v>2013</v>
      </c>
      <c r="H27" s="32"/>
      <c r="I27" s="32"/>
      <c r="J27" s="20"/>
      <c r="K27" s="32">
        <v>2014</v>
      </c>
      <c r="L27" s="32"/>
      <c r="M27" s="32"/>
      <c r="N27" s="20"/>
      <c r="O27" s="32">
        <v>2013</v>
      </c>
      <c r="P27" s="32"/>
      <c r="Q27" s="32"/>
    </row>
    <row r="28" spans="1:17">
      <c r="A28" s="14"/>
      <c r="B28" s="53" t="s">
        <v>398</v>
      </c>
      <c r="C28" s="71" t="s">
        <v>138</v>
      </c>
      <c r="D28" s="67">
        <v>92214</v>
      </c>
      <c r="E28" s="34"/>
      <c r="F28" s="33"/>
      <c r="G28" s="71" t="s">
        <v>138</v>
      </c>
      <c r="H28" s="67">
        <v>93349</v>
      </c>
      <c r="I28" s="34"/>
      <c r="J28" s="33"/>
      <c r="K28" s="71" t="s">
        <v>138</v>
      </c>
      <c r="L28" s="67">
        <v>90416</v>
      </c>
      <c r="M28" s="34"/>
      <c r="N28" s="33"/>
      <c r="O28" s="71" t="s">
        <v>138</v>
      </c>
      <c r="P28" s="67">
        <v>91723</v>
      </c>
      <c r="Q28" s="34"/>
    </row>
    <row r="29" spans="1:17">
      <c r="A29" s="14"/>
      <c r="B29" s="53"/>
      <c r="C29" s="94"/>
      <c r="D29" s="82"/>
      <c r="E29" s="83"/>
      <c r="F29" s="33"/>
      <c r="G29" s="94"/>
      <c r="H29" s="82"/>
      <c r="I29" s="83"/>
      <c r="J29" s="33"/>
      <c r="K29" s="94"/>
      <c r="L29" s="82"/>
      <c r="M29" s="83"/>
      <c r="N29" s="33"/>
      <c r="O29" s="94"/>
      <c r="P29" s="82"/>
      <c r="Q29" s="83"/>
    </row>
    <row r="30" spans="1:17">
      <c r="A30" s="14"/>
      <c r="B30" s="37" t="s">
        <v>420</v>
      </c>
      <c r="C30" s="38">
        <v>5653</v>
      </c>
      <c r="D30" s="38"/>
      <c r="E30" s="36"/>
      <c r="F30" s="36"/>
      <c r="G30" s="38">
        <v>3407</v>
      </c>
      <c r="H30" s="38"/>
      <c r="I30" s="36"/>
      <c r="J30" s="36"/>
      <c r="K30" s="38">
        <v>3037</v>
      </c>
      <c r="L30" s="38"/>
      <c r="M30" s="36"/>
      <c r="N30" s="36"/>
      <c r="O30" s="38">
        <v>1598</v>
      </c>
      <c r="P30" s="38"/>
      <c r="Q30" s="36"/>
    </row>
    <row r="31" spans="1:17">
      <c r="A31" s="14"/>
      <c r="B31" s="37"/>
      <c r="C31" s="38"/>
      <c r="D31" s="38"/>
      <c r="E31" s="36"/>
      <c r="F31" s="36"/>
      <c r="G31" s="38"/>
      <c r="H31" s="38"/>
      <c r="I31" s="36"/>
      <c r="J31" s="36"/>
      <c r="K31" s="38"/>
      <c r="L31" s="38"/>
      <c r="M31" s="36"/>
      <c r="N31" s="36"/>
      <c r="O31" s="38"/>
      <c r="P31" s="38"/>
      <c r="Q31" s="36"/>
    </row>
    <row r="32" spans="1:17" ht="15.75" thickBot="1">
      <c r="A32" s="14"/>
      <c r="B32" s="23" t="s">
        <v>421</v>
      </c>
      <c r="C32" s="55" t="s">
        <v>422</v>
      </c>
      <c r="D32" s="55"/>
      <c r="E32" s="23" t="s">
        <v>146</v>
      </c>
      <c r="F32" s="24"/>
      <c r="G32" s="55" t="s">
        <v>423</v>
      </c>
      <c r="H32" s="55"/>
      <c r="I32" s="23" t="s">
        <v>146</v>
      </c>
      <c r="J32" s="24"/>
      <c r="K32" s="55" t="s">
        <v>424</v>
      </c>
      <c r="L32" s="55"/>
      <c r="M32" s="23" t="s">
        <v>146</v>
      </c>
      <c r="N32" s="24"/>
      <c r="O32" s="55" t="s">
        <v>425</v>
      </c>
      <c r="P32" s="55"/>
      <c r="Q32" s="23" t="s">
        <v>146</v>
      </c>
    </row>
    <row r="33" spans="1:17">
      <c r="A33" s="14"/>
      <c r="B33" s="37" t="s">
        <v>406</v>
      </c>
      <c r="C33" s="48" t="s">
        <v>138</v>
      </c>
      <c r="D33" s="44">
        <v>90458</v>
      </c>
      <c r="E33" s="46"/>
      <c r="F33" s="36"/>
      <c r="G33" s="48" t="s">
        <v>138</v>
      </c>
      <c r="H33" s="44">
        <v>90630</v>
      </c>
      <c r="I33" s="46"/>
      <c r="J33" s="36"/>
      <c r="K33" s="48" t="s">
        <v>138</v>
      </c>
      <c r="L33" s="44">
        <v>90458</v>
      </c>
      <c r="M33" s="46"/>
      <c r="N33" s="36"/>
      <c r="O33" s="48" t="s">
        <v>138</v>
      </c>
      <c r="P33" s="44">
        <v>90630</v>
      </c>
      <c r="Q33" s="46"/>
    </row>
    <row r="34" spans="1:17" ht="15.75" thickBot="1">
      <c r="A34" s="14"/>
      <c r="B34" s="37"/>
      <c r="C34" s="49"/>
      <c r="D34" s="50"/>
      <c r="E34" s="51"/>
      <c r="F34" s="36"/>
      <c r="G34" s="49"/>
      <c r="H34" s="50"/>
      <c r="I34" s="51"/>
      <c r="J34" s="36"/>
      <c r="K34" s="49"/>
      <c r="L34" s="50"/>
      <c r="M34" s="51"/>
      <c r="N34" s="36"/>
      <c r="O34" s="49"/>
      <c r="P34" s="50"/>
      <c r="Q34" s="51"/>
    </row>
    <row r="35" spans="1:17" ht="15.75" thickTop="1">
      <c r="A35" s="14"/>
      <c r="B35" s="19"/>
      <c r="C35" s="19"/>
    </row>
    <row r="36" spans="1:17" ht="63.75">
      <c r="A36" s="14"/>
      <c r="B36" s="86" t="s">
        <v>200</v>
      </c>
      <c r="C36" s="87" t="s">
        <v>426</v>
      </c>
    </row>
    <row r="37" spans="1:17">
      <c r="A37" s="14"/>
      <c r="B37" s="19"/>
      <c r="C37" s="19"/>
    </row>
    <row r="38" spans="1:17" ht="38.25">
      <c r="A38" s="14"/>
      <c r="B38" s="86" t="s">
        <v>427</v>
      </c>
      <c r="C38" s="87" t="s">
        <v>428</v>
      </c>
    </row>
  </sheetData>
  <mergeCells count="133">
    <mergeCell ref="B5:Q5"/>
    <mergeCell ref="B19:Q19"/>
    <mergeCell ref="A22:A38"/>
    <mergeCell ref="B22:Q22"/>
    <mergeCell ref="B23:Q23"/>
    <mergeCell ref="N33:N34"/>
    <mergeCell ref="O33:O34"/>
    <mergeCell ref="P33:P34"/>
    <mergeCell ref="Q33:Q34"/>
    <mergeCell ref="A1:A2"/>
    <mergeCell ref="B1:Q1"/>
    <mergeCell ref="B2:Q2"/>
    <mergeCell ref="B3:Q3"/>
    <mergeCell ref="A4:A21"/>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17:N18"/>
    <mergeCell ref="O17:O18"/>
    <mergeCell ref="P17:P18"/>
    <mergeCell ref="Q17:Q18"/>
    <mergeCell ref="B24:Q24"/>
    <mergeCell ref="C26:I26"/>
    <mergeCell ref="K26:Q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36.5703125" bestFit="1" customWidth="1"/>
    <col min="2" max="2" width="25.710937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42578125" customWidth="1"/>
    <col min="13" max="13" width="9" customWidth="1"/>
    <col min="14" max="14" width="1.85546875" customWidth="1"/>
    <col min="16" max="16" width="5.5703125" customWidth="1"/>
    <col min="17" max="17" width="19.7109375" customWidth="1"/>
    <col min="18" max="18" width="4.42578125" customWidth="1"/>
    <col min="20" max="20" width="3.85546875" customWidth="1"/>
    <col min="21" max="21" width="16" customWidth="1"/>
    <col min="22" max="22" width="3" customWidth="1"/>
    <col min="24" max="24" width="2" bestFit="1" customWidth="1"/>
    <col min="25" max="25" width="8" bestFit="1" customWidth="1"/>
    <col min="26" max="26" width="1.5703125" bestFit="1" customWidth="1"/>
    <col min="28" max="28" width="3.28515625" customWidth="1"/>
    <col min="29" max="29" width="12.7109375" customWidth="1"/>
    <col min="30" max="30" width="2.5703125" customWidth="1"/>
  </cols>
  <sheetData>
    <row r="1" spans="1:30" ht="15" customHeight="1">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15" customHeight="1">
      <c r="A3" s="4" t="s">
        <v>436</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737</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77" t="s">
        <v>439</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c r="A6" s="1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15.75" thickBot="1">
      <c r="A8" s="14"/>
      <c r="B8" s="20"/>
      <c r="C8" s="20"/>
      <c r="D8" s="117" t="s">
        <v>440</v>
      </c>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row>
    <row r="9" spans="1:30" ht="15.75" thickBot="1">
      <c r="A9" s="14"/>
      <c r="B9" s="20"/>
      <c r="C9" s="20"/>
      <c r="D9" s="118" t="s">
        <v>441</v>
      </c>
      <c r="E9" s="118"/>
      <c r="F9" s="118"/>
      <c r="G9" s="20"/>
      <c r="H9" s="118" t="s">
        <v>442</v>
      </c>
      <c r="I9" s="118"/>
      <c r="J9" s="118"/>
      <c r="K9" s="20"/>
      <c r="L9" s="118" t="s">
        <v>443</v>
      </c>
      <c r="M9" s="118"/>
      <c r="N9" s="118"/>
      <c r="O9" s="20"/>
      <c r="P9" s="118" t="s">
        <v>444</v>
      </c>
      <c r="Q9" s="118"/>
      <c r="R9" s="118"/>
      <c r="S9" s="20"/>
      <c r="T9" s="118" t="s">
        <v>445</v>
      </c>
      <c r="U9" s="118"/>
      <c r="V9" s="118"/>
      <c r="W9" s="20"/>
      <c r="X9" s="118" t="s">
        <v>446</v>
      </c>
      <c r="Y9" s="118"/>
      <c r="Z9" s="118"/>
      <c r="AA9" s="20"/>
      <c r="AB9" s="118" t="s">
        <v>447</v>
      </c>
      <c r="AC9" s="118"/>
      <c r="AD9" s="118"/>
    </row>
    <row r="10" spans="1:30">
      <c r="A10" s="14"/>
      <c r="B10" s="119" t="s">
        <v>448</v>
      </c>
      <c r="C10" s="33"/>
      <c r="D10" s="120" t="s">
        <v>138</v>
      </c>
      <c r="E10" s="122">
        <v>115296</v>
      </c>
      <c r="F10" s="34"/>
      <c r="G10" s="33"/>
      <c r="H10" s="120" t="s">
        <v>138</v>
      </c>
      <c r="I10" s="122">
        <v>788893</v>
      </c>
      <c r="J10" s="34"/>
      <c r="K10" s="33"/>
      <c r="L10" s="120" t="s">
        <v>138</v>
      </c>
      <c r="M10" s="122">
        <v>481889</v>
      </c>
      <c r="N10" s="34"/>
      <c r="O10" s="33"/>
      <c r="P10" s="120" t="s">
        <v>138</v>
      </c>
      <c r="Q10" s="124" t="s">
        <v>449</v>
      </c>
      <c r="R10" s="120" t="s">
        <v>146</v>
      </c>
      <c r="S10" s="33"/>
      <c r="T10" s="120" t="s">
        <v>138</v>
      </c>
      <c r="U10" s="124" t="s">
        <v>450</v>
      </c>
      <c r="V10" s="120" t="s">
        <v>146</v>
      </c>
      <c r="W10" s="33"/>
      <c r="X10" s="120" t="s">
        <v>138</v>
      </c>
      <c r="Y10" s="124" t="s">
        <v>451</v>
      </c>
      <c r="Z10" s="120" t="s">
        <v>146</v>
      </c>
      <c r="AA10" s="33"/>
      <c r="AB10" s="120" t="s">
        <v>138</v>
      </c>
      <c r="AC10" s="122">
        <v>536086</v>
      </c>
      <c r="AD10" s="34"/>
    </row>
    <row r="11" spans="1:30">
      <c r="A11" s="14"/>
      <c r="B11" s="119"/>
      <c r="C11" s="33"/>
      <c r="D11" s="121"/>
      <c r="E11" s="123"/>
      <c r="F11" s="83"/>
      <c r="G11" s="33"/>
      <c r="H11" s="121"/>
      <c r="I11" s="123"/>
      <c r="J11" s="83"/>
      <c r="K11" s="33"/>
      <c r="L11" s="121"/>
      <c r="M11" s="123"/>
      <c r="N11" s="83"/>
      <c r="O11" s="33"/>
      <c r="P11" s="121"/>
      <c r="Q11" s="125"/>
      <c r="R11" s="121"/>
      <c r="S11" s="33"/>
      <c r="T11" s="121"/>
      <c r="U11" s="125"/>
      <c r="V11" s="121"/>
      <c r="W11" s="33"/>
      <c r="X11" s="121"/>
      <c r="Y11" s="125"/>
      <c r="Z11" s="121"/>
      <c r="AA11" s="33"/>
      <c r="AB11" s="121"/>
      <c r="AC11" s="123"/>
      <c r="AD11" s="83"/>
    </row>
    <row r="12" spans="1:30">
      <c r="A12" s="14"/>
      <c r="B12" s="126" t="s">
        <v>452</v>
      </c>
      <c r="C12" s="36"/>
      <c r="D12" s="127" t="s">
        <v>169</v>
      </c>
      <c r="E12" s="127"/>
      <c r="F12" s="36"/>
      <c r="G12" s="36"/>
      <c r="H12" s="127" t="s">
        <v>169</v>
      </c>
      <c r="I12" s="127"/>
      <c r="J12" s="36"/>
      <c r="K12" s="36"/>
      <c r="L12" s="128">
        <v>37187</v>
      </c>
      <c r="M12" s="128"/>
      <c r="N12" s="36"/>
      <c r="O12" s="36"/>
      <c r="P12" s="127" t="s">
        <v>169</v>
      </c>
      <c r="Q12" s="127"/>
      <c r="R12" s="36"/>
      <c r="S12" s="36"/>
      <c r="T12" s="127" t="s">
        <v>169</v>
      </c>
      <c r="U12" s="127"/>
      <c r="V12" s="36"/>
      <c r="W12" s="36"/>
      <c r="X12" s="127" t="s">
        <v>169</v>
      </c>
      <c r="Y12" s="127"/>
      <c r="Z12" s="36"/>
      <c r="AA12" s="36"/>
      <c r="AB12" s="128">
        <v>37187</v>
      </c>
      <c r="AC12" s="128"/>
      <c r="AD12" s="36"/>
    </row>
    <row r="13" spans="1:30">
      <c r="A13" s="14"/>
      <c r="B13" s="126"/>
      <c r="C13" s="36"/>
      <c r="D13" s="127"/>
      <c r="E13" s="127"/>
      <c r="F13" s="36"/>
      <c r="G13" s="36"/>
      <c r="H13" s="127"/>
      <c r="I13" s="127"/>
      <c r="J13" s="36"/>
      <c r="K13" s="36"/>
      <c r="L13" s="128"/>
      <c r="M13" s="128"/>
      <c r="N13" s="36"/>
      <c r="O13" s="36"/>
      <c r="P13" s="127"/>
      <c r="Q13" s="127"/>
      <c r="R13" s="36"/>
      <c r="S13" s="36"/>
      <c r="T13" s="127"/>
      <c r="U13" s="127"/>
      <c r="V13" s="36"/>
      <c r="W13" s="36"/>
      <c r="X13" s="127"/>
      <c r="Y13" s="127"/>
      <c r="Z13" s="36"/>
      <c r="AA13" s="36"/>
      <c r="AB13" s="128"/>
      <c r="AC13" s="128"/>
      <c r="AD13" s="36"/>
    </row>
    <row r="14" spans="1:30">
      <c r="A14" s="14"/>
      <c r="B14" s="119" t="s">
        <v>453</v>
      </c>
      <c r="C14" s="33"/>
      <c r="D14" s="129" t="s">
        <v>169</v>
      </c>
      <c r="E14" s="129"/>
      <c r="F14" s="33"/>
      <c r="G14" s="33"/>
      <c r="H14" s="129" t="s">
        <v>169</v>
      </c>
      <c r="I14" s="129"/>
      <c r="J14" s="33"/>
      <c r="K14" s="33"/>
      <c r="L14" s="129" t="s">
        <v>454</v>
      </c>
      <c r="M14" s="129"/>
      <c r="N14" s="119" t="s">
        <v>146</v>
      </c>
      <c r="O14" s="33"/>
      <c r="P14" s="129" t="s">
        <v>169</v>
      </c>
      <c r="Q14" s="129"/>
      <c r="R14" s="33"/>
      <c r="S14" s="33"/>
      <c r="T14" s="129" t="s">
        <v>169</v>
      </c>
      <c r="U14" s="129"/>
      <c r="V14" s="33"/>
      <c r="W14" s="33"/>
      <c r="X14" s="129" t="s">
        <v>169</v>
      </c>
      <c r="Y14" s="129"/>
      <c r="Z14" s="33"/>
      <c r="AA14" s="33"/>
      <c r="AB14" s="129" t="s">
        <v>454</v>
      </c>
      <c r="AC14" s="129"/>
      <c r="AD14" s="119" t="s">
        <v>146</v>
      </c>
    </row>
    <row r="15" spans="1:30">
      <c r="A15" s="14"/>
      <c r="B15" s="119"/>
      <c r="C15" s="33"/>
      <c r="D15" s="129"/>
      <c r="E15" s="129"/>
      <c r="F15" s="33"/>
      <c r="G15" s="33"/>
      <c r="H15" s="129"/>
      <c r="I15" s="129"/>
      <c r="J15" s="33"/>
      <c r="K15" s="33"/>
      <c r="L15" s="129"/>
      <c r="M15" s="129"/>
      <c r="N15" s="119"/>
      <c r="O15" s="33"/>
      <c r="P15" s="129"/>
      <c r="Q15" s="129"/>
      <c r="R15" s="33"/>
      <c r="S15" s="33"/>
      <c r="T15" s="129"/>
      <c r="U15" s="129"/>
      <c r="V15" s="33"/>
      <c r="W15" s="33"/>
      <c r="X15" s="129"/>
      <c r="Y15" s="129"/>
      <c r="Z15" s="33"/>
      <c r="AA15" s="33"/>
      <c r="AB15" s="129"/>
      <c r="AC15" s="129"/>
      <c r="AD15" s="119"/>
    </row>
    <row r="16" spans="1:30">
      <c r="A16" s="14"/>
      <c r="B16" s="126" t="s">
        <v>455</v>
      </c>
      <c r="C16" s="36"/>
      <c r="D16" s="127">
        <v>10</v>
      </c>
      <c r="E16" s="127"/>
      <c r="F16" s="36"/>
      <c r="G16" s="36"/>
      <c r="H16" s="127">
        <v>54</v>
      </c>
      <c r="I16" s="127"/>
      <c r="J16" s="36"/>
      <c r="K16" s="36"/>
      <c r="L16" s="127" t="s">
        <v>169</v>
      </c>
      <c r="M16" s="127"/>
      <c r="N16" s="36"/>
      <c r="O16" s="36"/>
      <c r="P16" s="127" t="s">
        <v>169</v>
      </c>
      <c r="Q16" s="127"/>
      <c r="R16" s="36"/>
      <c r="S16" s="36"/>
      <c r="T16" s="127" t="s">
        <v>169</v>
      </c>
      <c r="U16" s="127"/>
      <c r="V16" s="36"/>
      <c r="W16" s="36"/>
      <c r="X16" s="127" t="s">
        <v>169</v>
      </c>
      <c r="Y16" s="127"/>
      <c r="Z16" s="36"/>
      <c r="AA16" s="36"/>
      <c r="AB16" s="127">
        <v>64</v>
      </c>
      <c r="AC16" s="127"/>
      <c r="AD16" s="36"/>
    </row>
    <row r="17" spans="1:30">
      <c r="A17" s="14"/>
      <c r="B17" s="126"/>
      <c r="C17" s="36"/>
      <c r="D17" s="127"/>
      <c r="E17" s="127"/>
      <c r="F17" s="36"/>
      <c r="G17" s="36"/>
      <c r="H17" s="127"/>
      <c r="I17" s="127"/>
      <c r="J17" s="36"/>
      <c r="K17" s="36"/>
      <c r="L17" s="127"/>
      <c r="M17" s="127"/>
      <c r="N17" s="36"/>
      <c r="O17" s="36"/>
      <c r="P17" s="127"/>
      <c r="Q17" s="127"/>
      <c r="R17" s="36"/>
      <c r="S17" s="36"/>
      <c r="T17" s="127"/>
      <c r="U17" s="127"/>
      <c r="V17" s="36"/>
      <c r="W17" s="36"/>
      <c r="X17" s="127"/>
      <c r="Y17" s="127"/>
      <c r="Z17" s="36"/>
      <c r="AA17" s="36"/>
      <c r="AB17" s="127"/>
      <c r="AC17" s="127"/>
      <c r="AD17" s="36"/>
    </row>
    <row r="18" spans="1:30">
      <c r="A18" s="14"/>
      <c r="B18" s="119" t="s">
        <v>456</v>
      </c>
      <c r="C18" s="33"/>
      <c r="D18" s="129">
        <v>54</v>
      </c>
      <c r="E18" s="129"/>
      <c r="F18" s="33"/>
      <c r="G18" s="33"/>
      <c r="H18" s="129" t="s">
        <v>457</v>
      </c>
      <c r="I18" s="129"/>
      <c r="J18" s="119" t="s">
        <v>146</v>
      </c>
      <c r="K18" s="33"/>
      <c r="L18" s="129" t="s">
        <v>169</v>
      </c>
      <c r="M18" s="129"/>
      <c r="N18" s="33"/>
      <c r="O18" s="33"/>
      <c r="P18" s="129" t="s">
        <v>169</v>
      </c>
      <c r="Q18" s="129"/>
      <c r="R18" s="33"/>
      <c r="S18" s="33"/>
      <c r="T18" s="129" t="s">
        <v>169</v>
      </c>
      <c r="U18" s="129"/>
      <c r="V18" s="33"/>
      <c r="W18" s="33"/>
      <c r="X18" s="129" t="s">
        <v>169</v>
      </c>
      <c r="Y18" s="129"/>
      <c r="Z18" s="33"/>
      <c r="AA18" s="33"/>
      <c r="AB18" s="129" t="s">
        <v>169</v>
      </c>
      <c r="AC18" s="129"/>
      <c r="AD18" s="33"/>
    </row>
    <row r="19" spans="1:30">
      <c r="A19" s="14"/>
      <c r="B19" s="119"/>
      <c r="C19" s="33"/>
      <c r="D19" s="129"/>
      <c r="E19" s="129"/>
      <c r="F19" s="33"/>
      <c r="G19" s="33"/>
      <c r="H19" s="129"/>
      <c r="I19" s="129"/>
      <c r="J19" s="119"/>
      <c r="K19" s="33"/>
      <c r="L19" s="129"/>
      <c r="M19" s="129"/>
      <c r="N19" s="33"/>
      <c r="O19" s="33"/>
      <c r="P19" s="129"/>
      <c r="Q19" s="129"/>
      <c r="R19" s="33"/>
      <c r="S19" s="33"/>
      <c r="T19" s="129"/>
      <c r="U19" s="129"/>
      <c r="V19" s="33"/>
      <c r="W19" s="33"/>
      <c r="X19" s="129"/>
      <c r="Y19" s="129"/>
      <c r="Z19" s="33"/>
      <c r="AA19" s="33"/>
      <c r="AB19" s="129"/>
      <c r="AC19" s="129"/>
      <c r="AD19" s="33"/>
    </row>
    <row r="20" spans="1:30">
      <c r="A20" s="14"/>
      <c r="B20" s="126" t="s">
        <v>83</v>
      </c>
      <c r="C20" s="36"/>
      <c r="D20" s="127" t="s">
        <v>169</v>
      </c>
      <c r="E20" s="127"/>
      <c r="F20" s="36"/>
      <c r="G20" s="36"/>
      <c r="H20" s="128">
        <v>3725</v>
      </c>
      <c r="I20" s="128"/>
      <c r="J20" s="36"/>
      <c r="K20" s="36"/>
      <c r="L20" s="127" t="s">
        <v>169</v>
      </c>
      <c r="M20" s="127"/>
      <c r="N20" s="36"/>
      <c r="O20" s="36"/>
      <c r="P20" s="127" t="s">
        <v>169</v>
      </c>
      <c r="Q20" s="127"/>
      <c r="R20" s="36"/>
      <c r="S20" s="36"/>
      <c r="T20" s="127" t="s">
        <v>169</v>
      </c>
      <c r="U20" s="127"/>
      <c r="V20" s="36"/>
      <c r="W20" s="36"/>
      <c r="X20" s="127" t="s">
        <v>169</v>
      </c>
      <c r="Y20" s="127"/>
      <c r="Z20" s="36"/>
      <c r="AA20" s="36"/>
      <c r="AB20" s="128">
        <v>3725</v>
      </c>
      <c r="AC20" s="128"/>
      <c r="AD20" s="36"/>
    </row>
    <row r="21" spans="1:30">
      <c r="A21" s="14"/>
      <c r="B21" s="126"/>
      <c r="C21" s="36"/>
      <c r="D21" s="127"/>
      <c r="E21" s="127"/>
      <c r="F21" s="36"/>
      <c r="G21" s="36"/>
      <c r="H21" s="128"/>
      <c r="I21" s="128"/>
      <c r="J21" s="36"/>
      <c r="K21" s="36"/>
      <c r="L21" s="127"/>
      <c r="M21" s="127"/>
      <c r="N21" s="36"/>
      <c r="O21" s="36"/>
      <c r="P21" s="127"/>
      <c r="Q21" s="127"/>
      <c r="R21" s="36"/>
      <c r="S21" s="36"/>
      <c r="T21" s="127"/>
      <c r="U21" s="127"/>
      <c r="V21" s="36"/>
      <c r="W21" s="36"/>
      <c r="X21" s="127"/>
      <c r="Y21" s="127"/>
      <c r="Z21" s="36"/>
      <c r="AA21" s="36"/>
      <c r="AB21" s="128"/>
      <c r="AC21" s="128"/>
      <c r="AD21" s="36"/>
    </row>
    <row r="22" spans="1:30">
      <c r="A22" s="14"/>
      <c r="B22" s="119" t="s">
        <v>458</v>
      </c>
      <c r="C22" s="33"/>
      <c r="D22" s="129" t="s">
        <v>169</v>
      </c>
      <c r="E22" s="129"/>
      <c r="F22" s="33"/>
      <c r="G22" s="33"/>
      <c r="H22" s="129" t="s">
        <v>459</v>
      </c>
      <c r="I22" s="129"/>
      <c r="J22" s="119" t="s">
        <v>146</v>
      </c>
      <c r="K22" s="33"/>
      <c r="L22" s="129" t="s">
        <v>169</v>
      </c>
      <c r="M22" s="129"/>
      <c r="N22" s="33"/>
      <c r="O22" s="33"/>
      <c r="P22" s="129" t="s">
        <v>169</v>
      </c>
      <c r="Q22" s="129"/>
      <c r="R22" s="33"/>
      <c r="S22" s="33"/>
      <c r="T22" s="129" t="s">
        <v>169</v>
      </c>
      <c r="U22" s="129"/>
      <c r="V22" s="33"/>
      <c r="W22" s="33"/>
      <c r="X22" s="130">
        <v>272635</v>
      </c>
      <c r="Y22" s="130"/>
      <c r="Z22" s="33"/>
      <c r="AA22" s="33"/>
      <c r="AB22" s="130">
        <v>137045</v>
      </c>
      <c r="AC22" s="130"/>
      <c r="AD22" s="33"/>
    </row>
    <row r="23" spans="1:30">
      <c r="A23" s="14"/>
      <c r="B23" s="119"/>
      <c r="C23" s="33"/>
      <c r="D23" s="129"/>
      <c r="E23" s="129"/>
      <c r="F23" s="33"/>
      <c r="G23" s="33"/>
      <c r="H23" s="129"/>
      <c r="I23" s="129"/>
      <c r="J23" s="119"/>
      <c r="K23" s="33"/>
      <c r="L23" s="129"/>
      <c r="M23" s="129"/>
      <c r="N23" s="33"/>
      <c r="O23" s="33"/>
      <c r="P23" s="129"/>
      <c r="Q23" s="129"/>
      <c r="R23" s="33"/>
      <c r="S23" s="33"/>
      <c r="T23" s="129"/>
      <c r="U23" s="129"/>
      <c r="V23" s="33"/>
      <c r="W23" s="33"/>
      <c r="X23" s="130"/>
      <c r="Y23" s="130"/>
      <c r="Z23" s="33"/>
      <c r="AA23" s="33"/>
      <c r="AB23" s="130"/>
      <c r="AC23" s="130"/>
      <c r="AD23" s="33"/>
    </row>
    <row r="24" spans="1:30">
      <c r="A24" s="14"/>
      <c r="B24" s="126" t="s">
        <v>460</v>
      </c>
      <c r="C24" s="36"/>
      <c r="D24" s="127" t="s">
        <v>169</v>
      </c>
      <c r="E24" s="127"/>
      <c r="F24" s="36"/>
      <c r="G24" s="36"/>
      <c r="H24" s="127" t="s">
        <v>169</v>
      </c>
      <c r="I24" s="127"/>
      <c r="J24" s="36"/>
      <c r="K24" s="36"/>
      <c r="L24" s="127" t="s">
        <v>169</v>
      </c>
      <c r="M24" s="127"/>
      <c r="N24" s="36"/>
      <c r="O24" s="36"/>
      <c r="P24" s="127" t="s">
        <v>169</v>
      </c>
      <c r="Q24" s="127"/>
      <c r="R24" s="36"/>
      <c r="S24" s="36"/>
      <c r="T24" s="127" t="s">
        <v>169</v>
      </c>
      <c r="U24" s="127"/>
      <c r="V24" s="36"/>
      <c r="W24" s="36"/>
      <c r="X24" s="127" t="s">
        <v>461</v>
      </c>
      <c r="Y24" s="127"/>
      <c r="Z24" s="126" t="s">
        <v>146</v>
      </c>
      <c r="AA24" s="36"/>
      <c r="AB24" s="127" t="s">
        <v>461</v>
      </c>
      <c r="AC24" s="127"/>
      <c r="AD24" s="126" t="s">
        <v>146</v>
      </c>
    </row>
    <row r="25" spans="1:30" ht="15.75" thickBot="1">
      <c r="A25" s="14"/>
      <c r="B25" s="126"/>
      <c r="C25" s="36"/>
      <c r="D25" s="131"/>
      <c r="E25" s="131"/>
      <c r="F25" s="65"/>
      <c r="G25" s="36"/>
      <c r="H25" s="131"/>
      <c r="I25" s="131"/>
      <c r="J25" s="65"/>
      <c r="K25" s="36"/>
      <c r="L25" s="131"/>
      <c r="M25" s="131"/>
      <c r="N25" s="65"/>
      <c r="O25" s="36"/>
      <c r="P25" s="131"/>
      <c r="Q25" s="131"/>
      <c r="R25" s="65"/>
      <c r="S25" s="36"/>
      <c r="T25" s="131"/>
      <c r="U25" s="131"/>
      <c r="V25" s="65"/>
      <c r="W25" s="36"/>
      <c r="X25" s="131"/>
      <c r="Y25" s="131"/>
      <c r="Z25" s="132"/>
      <c r="AA25" s="36"/>
      <c r="AB25" s="131"/>
      <c r="AC25" s="131"/>
      <c r="AD25" s="132"/>
    </row>
    <row r="26" spans="1:30">
      <c r="A26" s="14"/>
      <c r="B26" s="119" t="s">
        <v>462</v>
      </c>
      <c r="C26" s="33"/>
      <c r="D26" s="120" t="s">
        <v>138</v>
      </c>
      <c r="E26" s="122">
        <v>115360</v>
      </c>
      <c r="F26" s="34"/>
      <c r="G26" s="33"/>
      <c r="H26" s="120" t="s">
        <v>138</v>
      </c>
      <c r="I26" s="122">
        <v>657028</v>
      </c>
      <c r="J26" s="34"/>
      <c r="K26" s="33"/>
      <c r="L26" s="120" t="s">
        <v>138</v>
      </c>
      <c r="M26" s="122">
        <v>514688</v>
      </c>
      <c r="N26" s="34"/>
      <c r="O26" s="33"/>
      <c r="P26" s="120" t="s">
        <v>138</v>
      </c>
      <c r="Q26" s="124" t="s">
        <v>449</v>
      </c>
      <c r="R26" s="120" t="s">
        <v>146</v>
      </c>
      <c r="S26" s="33"/>
      <c r="T26" s="120" t="s">
        <v>138</v>
      </c>
      <c r="U26" s="124" t="s">
        <v>450</v>
      </c>
      <c r="V26" s="120" t="s">
        <v>146</v>
      </c>
      <c r="W26" s="33"/>
      <c r="X26" s="120" t="s">
        <v>138</v>
      </c>
      <c r="Y26" s="124" t="s">
        <v>463</v>
      </c>
      <c r="Z26" s="120" t="s">
        <v>146</v>
      </c>
      <c r="AA26" s="33"/>
      <c r="AB26" s="120" t="s">
        <v>138</v>
      </c>
      <c r="AC26" s="122">
        <v>709673</v>
      </c>
      <c r="AD26" s="34"/>
    </row>
    <row r="27" spans="1:30" ht="15.75" thickBot="1">
      <c r="A27" s="14"/>
      <c r="B27" s="119"/>
      <c r="C27" s="33"/>
      <c r="D27" s="133"/>
      <c r="E27" s="134"/>
      <c r="F27" s="74"/>
      <c r="G27" s="33"/>
      <c r="H27" s="133"/>
      <c r="I27" s="134"/>
      <c r="J27" s="74"/>
      <c r="K27" s="33"/>
      <c r="L27" s="133"/>
      <c r="M27" s="134"/>
      <c r="N27" s="74"/>
      <c r="O27" s="33"/>
      <c r="P27" s="133"/>
      <c r="Q27" s="135"/>
      <c r="R27" s="133"/>
      <c r="S27" s="33"/>
      <c r="T27" s="133"/>
      <c r="U27" s="135"/>
      <c r="V27" s="133"/>
      <c r="W27" s="33"/>
      <c r="X27" s="133"/>
      <c r="Y27" s="135"/>
      <c r="Z27" s="133"/>
      <c r="AA27" s="33"/>
      <c r="AB27" s="133"/>
      <c r="AC27" s="134"/>
      <c r="AD27" s="74"/>
    </row>
    <row r="28" spans="1:30" ht="15.75" thickTop="1">
      <c r="A28" s="14"/>
      <c r="B28" s="20"/>
      <c r="C28" s="20"/>
      <c r="D28" s="75"/>
      <c r="E28" s="75"/>
      <c r="F28" s="75"/>
      <c r="G28" s="20"/>
      <c r="H28" s="75"/>
      <c r="I28" s="75"/>
      <c r="J28" s="75"/>
      <c r="K28" s="20"/>
      <c r="L28" s="75"/>
      <c r="M28" s="75"/>
      <c r="N28" s="75"/>
      <c r="O28" s="20"/>
      <c r="P28" s="75"/>
      <c r="Q28" s="75"/>
      <c r="R28" s="75"/>
      <c r="S28" s="20"/>
      <c r="T28" s="75"/>
      <c r="U28" s="75"/>
      <c r="V28" s="75"/>
      <c r="W28" s="20"/>
      <c r="X28" s="75"/>
      <c r="Y28" s="75"/>
      <c r="Z28" s="75"/>
      <c r="AA28" s="20"/>
      <c r="AB28" s="75"/>
      <c r="AC28" s="75"/>
      <c r="AD28" s="75"/>
    </row>
    <row r="29" spans="1:30">
      <c r="A29" s="14"/>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c r="A30" s="14"/>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ht="15.75" thickBot="1">
      <c r="A31" s="14"/>
      <c r="B31" s="20"/>
      <c r="C31" s="20"/>
      <c r="D31" s="117" t="s">
        <v>464</v>
      </c>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row>
    <row r="32" spans="1:30" ht="15.75" thickBot="1">
      <c r="A32" s="14"/>
      <c r="B32" s="20"/>
      <c r="C32" s="20"/>
      <c r="D32" s="118" t="s">
        <v>441</v>
      </c>
      <c r="E32" s="118"/>
      <c r="F32" s="118"/>
      <c r="G32" s="20"/>
      <c r="H32" s="118" t="s">
        <v>442</v>
      </c>
      <c r="I32" s="118"/>
      <c r="J32" s="118"/>
      <c r="K32" s="20"/>
      <c r="L32" s="118" t="s">
        <v>443</v>
      </c>
      <c r="M32" s="118"/>
      <c r="N32" s="118"/>
      <c r="O32" s="20"/>
      <c r="P32" s="118" t="s">
        <v>444</v>
      </c>
      <c r="Q32" s="118"/>
      <c r="R32" s="118"/>
      <c r="S32" s="20"/>
      <c r="T32" s="118" t="s">
        <v>445</v>
      </c>
      <c r="U32" s="118"/>
      <c r="V32" s="118"/>
      <c r="W32" s="20"/>
      <c r="X32" s="118" t="s">
        <v>446</v>
      </c>
      <c r="Y32" s="118"/>
      <c r="Z32" s="118"/>
      <c r="AA32" s="20"/>
      <c r="AB32" s="118" t="s">
        <v>447</v>
      </c>
      <c r="AC32" s="118"/>
      <c r="AD32" s="118"/>
    </row>
    <row r="33" spans="1:30">
      <c r="A33" s="14"/>
      <c r="B33" s="119" t="s">
        <v>465</v>
      </c>
      <c r="C33" s="33"/>
      <c r="D33" s="120" t="s">
        <v>138</v>
      </c>
      <c r="E33" s="122">
        <v>115178</v>
      </c>
      <c r="F33" s="34"/>
      <c r="G33" s="33"/>
      <c r="H33" s="120" t="s">
        <v>138</v>
      </c>
      <c r="I33" s="122">
        <v>888579</v>
      </c>
      <c r="J33" s="34"/>
      <c r="K33" s="33"/>
      <c r="L33" s="120" t="s">
        <v>138</v>
      </c>
      <c r="M33" s="122">
        <v>450292</v>
      </c>
      <c r="N33" s="34"/>
      <c r="O33" s="33"/>
      <c r="P33" s="120" t="s">
        <v>138</v>
      </c>
      <c r="Q33" s="124" t="s">
        <v>466</v>
      </c>
      <c r="R33" s="120" t="s">
        <v>146</v>
      </c>
      <c r="S33" s="33"/>
      <c r="T33" s="120" t="s">
        <v>138</v>
      </c>
      <c r="U33" s="124" t="s">
        <v>467</v>
      </c>
      <c r="V33" s="120" t="s">
        <v>146</v>
      </c>
      <c r="W33" s="33"/>
      <c r="X33" s="120" t="s">
        <v>138</v>
      </c>
      <c r="Y33" s="124" t="s">
        <v>468</v>
      </c>
      <c r="Z33" s="120" t="s">
        <v>146</v>
      </c>
      <c r="AA33" s="33"/>
      <c r="AB33" s="120" t="s">
        <v>138</v>
      </c>
      <c r="AC33" s="122">
        <v>376806</v>
      </c>
      <c r="AD33" s="34"/>
    </row>
    <row r="34" spans="1:30">
      <c r="A34" s="14"/>
      <c r="B34" s="119"/>
      <c r="C34" s="33"/>
      <c r="D34" s="121"/>
      <c r="E34" s="123"/>
      <c r="F34" s="83"/>
      <c r="G34" s="33"/>
      <c r="H34" s="121"/>
      <c r="I34" s="123"/>
      <c r="J34" s="83"/>
      <c r="K34" s="33"/>
      <c r="L34" s="121"/>
      <c r="M34" s="123"/>
      <c r="N34" s="83"/>
      <c r="O34" s="33"/>
      <c r="P34" s="121"/>
      <c r="Q34" s="125"/>
      <c r="R34" s="121"/>
      <c r="S34" s="33"/>
      <c r="T34" s="121"/>
      <c r="U34" s="125"/>
      <c r="V34" s="121"/>
      <c r="W34" s="33"/>
      <c r="X34" s="121"/>
      <c r="Y34" s="125"/>
      <c r="Z34" s="121"/>
      <c r="AA34" s="33"/>
      <c r="AB34" s="119"/>
      <c r="AC34" s="130"/>
      <c r="AD34" s="33"/>
    </row>
    <row r="35" spans="1:30">
      <c r="A35" s="14"/>
      <c r="B35" s="126" t="s">
        <v>77</v>
      </c>
      <c r="C35" s="36"/>
      <c r="D35" s="127" t="s">
        <v>169</v>
      </c>
      <c r="E35" s="127"/>
      <c r="F35" s="36"/>
      <c r="G35" s="36"/>
      <c r="H35" s="127" t="s">
        <v>169</v>
      </c>
      <c r="I35" s="127"/>
      <c r="J35" s="36"/>
      <c r="K35" s="36"/>
      <c r="L35" s="127" t="s">
        <v>214</v>
      </c>
      <c r="M35" s="127"/>
      <c r="N35" s="126" t="s">
        <v>146</v>
      </c>
      <c r="O35" s="36"/>
      <c r="P35" s="127" t="s">
        <v>169</v>
      </c>
      <c r="Q35" s="127"/>
      <c r="R35" s="36"/>
      <c r="S35" s="36"/>
      <c r="T35" s="127" t="s">
        <v>169</v>
      </c>
      <c r="U35" s="127"/>
      <c r="V35" s="36"/>
      <c r="W35" s="36"/>
      <c r="X35" s="127" t="s">
        <v>169</v>
      </c>
      <c r="Y35" s="127"/>
      <c r="Z35" s="36"/>
      <c r="AA35" s="36"/>
      <c r="AB35" s="127" t="s">
        <v>214</v>
      </c>
      <c r="AC35" s="127"/>
      <c r="AD35" s="126" t="s">
        <v>146</v>
      </c>
    </row>
    <row r="36" spans="1:30">
      <c r="A36" s="14"/>
      <c r="B36" s="126"/>
      <c r="C36" s="36"/>
      <c r="D36" s="127"/>
      <c r="E36" s="127"/>
      <c r="F36" s="36"/>
      <c r="G36" s="36"/>
      <c r="H36" s="127"/>
      <c r="I36" s="127"/>
      <c r="J36" s="36"/>
      <c r="K36" s="36"/>
      <c r="L36" s="127"/>
      <c r="M36" s="127"/>
      <c r="N36" s="126"/>
      <c r="O36" s="36"/>
      <c r="P36" s="127"/>
      <c r="Q36" s="127"/>
      <c r="R36" s="36"/>
      <c r="S36" s="36"/>
      <c r="T36" s="127"/>
      <c r="U36" s="127"/>
      <c r="V36" s="36"/>
      <c r="W36" s="36"/>
      <c r="X36" s="127"/>
      <c r="Y36" s="127"/>
      <c r="Z36" s="36"/>
      <c r="AA36" s="36"/>
      <c r="AB36" s="127"/>
      <c r="AC36" s="127"/>
      <c r="AD36" s="126"/>
    </row>
    <row r="37" spans="1:30">
      <c r="A37" s="14"/>
      <c r="B37" s="119" t="s">
        <v>453</v>
      </c>
      <c r="C37" s="33"/>
      <c r="D37" s="129" t="s">
        <v>169</v>
      </c>
      <c r="E37" s="129"/>
      <c r="F37" s="33"/>
      <c r="G37" s="33"/>
      <c r="H37" s="129" t="s">
        <v>169</v>
      </c>
      <c r="I37" s="129"/>
      <c r="J37" s="33"/>
      <c r="K37" s="33"/>
      <c r="L37" s="129" t="s">
        <v>469</v>
      </c>
      <c r="M37" s="129"/>
      <c r="N37" s="119" t="s">
        <v>146</v>
      </c>
      <c r="O37" s="33"/>
      <c r="P37" s="129" t="s">
        <v>169</v>
      </c>
      <c r="Q37" s="129"/>
      <c r="R37" s="33"/>
      <c r="S37" s="33"/>
      <c r="T37" s="129" t="s">
        <v>169</v>
      </c>
      <c r="U37" s="129"/>
      <c r="V37" s="33"/>
      <c r="W37" s="33"/>
      <c r="X37" s="129" t="s">
        <v>169</v>
      </c>
      <c r="Y37" s="129"/>
      <c r="Z37" s="33"/>
      <c r="AA37" s="33"/>
      <c r="AB37" s="129" t="s">
        <v>469</v>
      </c>
      <c r="AC37" s="129"/>
      <c r="AD37" s="119" t="s">
        <v>146</v>
      </c>
    </row>
    <row r="38" spans="1:30">
      <c r="A38" s="14"/>
      <c r="B38" s="119"/>
      <c r="C38" s="33"/>
      <c r="D38" s="129"/>
      <c r="E38" s="129"/>
      <c r="F38" s="33"/>
      <c r="G38" s="33"/>
      <c r="H38" s="129"/>
      <c r="I38" s="129"/>
      <c r="J38" s="33"/>
      <c r="K38" s="33"/>
      <c r="L38" s="129"/>
      <c r="M38" s="129"/>
      <c r="N38" s="119"/>
      <c r="O38" s="33"/>
      <c r="P38" s="129"/>
      <c r="Q38" s="129"/>
      <c r="R38" s="33"/>
      <c r="S38" s="33"/>
      <c r="T38" s="129"/>
      <c r="U38" s="129"/>
      <c r="V38" s="33"/>
      <c r="W38" s="33"/>
      <c r="X38" s="129"/>
      <c r="Y38" s="129"/>
      <c r="Z38" s="33"/>
      <c r="AA38" s="33"/>
      <c r="AB38" s="129"/>
      <c r="AC38" s="129"/>
      <c r="AD38" s="119"/>
    </row>
    <row r="39" spans="1:30">
      <c r="A39" s="14"/>
      <c r="B39" s="126" t="s">
        <v>455</v>
      </c>
      <c r="C39" s="36"/>
      <c r="D39" s="127">
        <v>113</v>
      </c>
      <c r="E39" s="127"/>
      <c r="F39" s="36"/>
      <c r="G39" s="36"/>
      <c r="H39" s="128">
        <v>1404</v>
      </c>
      <c r="I39" s="128"/>
      <c r="J39" s="36"/>
      <c r="K39" s="36"/>
      <c r="L39" s="127" t="s">
        <v>169</v>
      </c>
      <c r="M39" s="127"/>
      <c r="N39" s="36"/>
      <c r="O39" s="36"/>
      <c r="P39" s="127" t="s">
        <v>169</v>
      </c>
      <c r="Q39" s="127"/>
      <c r="R39" s="36"/>
      <c r="S39" s="36"/>
      <c r="T39" s="127" t="s">
        <v>169</v>
      </c>
      <c r="U39" s="127"/>
      <c r="V39" s="36"/>
      <c r="W39" s="36"/>
      <c r="X39" s="127" t="s">
        <v>169</v>
      </c>
      <c r="Y39" s="127"/>
      <c r="Z39" s="36"/>
      <c r="AA39" s="36"/>
      <c r="AB39" s="128">
        <v>1517</v>
      </c>
      <c r="AC39" s="128"/>
      <c r="AD39" s="36"/>
    </row>
    <row r="40" spans="1:30">
      <c r="A40" s="14"/>
      <c r="B40" s="126"/>
      <c r="C40" s="36"/>
      <c r="D40" s="127"/>
      <c r="E40" s="127"/>
      <c r="F40" s="36"/>
      <c r="G40" s="36"/>
      <c r="H40" s="128"/>
      <c r="I40" s="128"/>
      <c r="J40" s="36"/>
      <c r="K40" s="36"/>
      <c r="L40" s="127"/>
      <c r="M40" s="127"/>
      <c r="N40" s="36"/>
      <c r="O40" s="36"/>
      <c r="P40" s="127"/>
      <c r="Q40" s="127"/>
      <c r="R40" s="36"/>
      <c r="S40" s="36"/>
      <c r="T40" s="127"/>
      <c r="U40" s="127"/>
      <c r="V40" s="36"/>
      <c r="W40" s="36"/>
      <c r="X40" s="127"/>
      <c r="Y40" s="127"/>
      <c r="Z40" s="36"/>
      <c r="AA40" s="36"/>
      <c r="AB40" s="128"/>
      <c r="AC40" s="128"/>
      <c r="AD40" s="36"/>
    </row>
    <row r="41" spans="1:30">
      <c r="A41" s="14"/>
      <c r="B41" s="119" t="s">
        <v>456</v>
      </c>
      <c r="C41" s="33"/>
      <c r="D41" s="129" t="s">
        <v>169</v>
      </c>
      <c r="E41" s="129"/>
      <c r="F41" s="33"/>
      <c r="G41" s="33"/>
      <c r="H41" s="129" t="s">
        <v>470</v>
      </c>
      <c r="I41" s="129"/>
      <c r="J41" s="119" t="s">
        <v>146</v>
      </c>
      <c r="K41" s="33"/>
      <c r="L41" s="129" t="s">
        <v>169</v>
      </c>
      <c r="M41" s="129"/>
      <c r="N41" s="33"/>
      <c r="O41" s="33"/>
      <c r="P41" s="129" t="s">
        <v>169</v>
      </c>
      <c r="Q41" s="129"/>
      <c r="R41" s="33"/>
      <c r="S41" s="33"/>
      <c r="T41" s="129">
        <v>325</v>
      </c>
      <c r="U41" s="129"/>
      <c r="V41" s="33"/>
      <c r="W41" s="33"/>
      <c r="X41" s="129" t="s">
        <v>169</v>
      </c>
      <c r="Y41" s="129"/>
      <c r="Z41" s="33"/>
      <c r="AA41" s="33"/>
      <c r="AB41" s="129" t="s">
        <v>169</v>
      </c>
      <c r="AC41" s="129"/>
      <c r="AD41" s="33"/>
    </row>
    <row r="42" spans="1:30">
      <c r="A42" s="14"/>
      <c r="B42" s="119"/>
      <c r="C42" s="33"/>
      <c r="D42" s="129"/>
      <c r="E42" s="129"/>
      <c r="F42" s="33"/>
      <c r="G42" s="33"/>
      <c r="H42" s="129"/>
      <c r="I42" s="129"/>
      <c r="J42" s="119"/>
      <c r="K42" s="33"/>
      <c r="L42" s="129"/>
      <c r="M42" s="129"/>
      <c r="N42" s="33"/>
      <c r="O42" s="33"/>
      <c r="P42" s="129"/>
      <c r="Q42" s="129"/>
      <c r="R42" s="33"/>
      <c r="S42" s="33"/>
      <c r="T42" s="129"/>
      <c r="U42" s="129"/>
      <c r="V42" s="33"/>
      <c r="W42" s="33"/>
      <c r="X42" s="129"/>
      <c r="Y42" s="129"/>
      <c r="Z42" s="33"/>
      <c r="AA42" s="33"/>
      <c r="AB42" s="129"/>
      <c r="AC42" s="129"/>
      <c r="AD42" s="33"/>
    </row>
    <row r="43" spans="1:30">
      <c r="A43" s="14"/>
      <c r="B43" s="126" t="s">
        <v>83</v>
      </c>
      <c r="C43" s="36"/>
      <c r="D43" s="127" t="s">
        <v>169</v>
      </c>
      <c r="E43" s="127"/>
      <c r="F43" s="36"/>
      <c r="G43" s="36"/>
      <c r="H43" s="128">
        <v>2044</v>
      </c>
      <c r="I43" s="128"/>
      <c r="J43" s="36"/>
      <c r="K43" s="36"/>
      <c r="L43" s="127" t="s">
        <v>169</v>
      </c>
      <c r="M43" s="127"/>
      <c r="N43" s="36"/>
      <c r="O43" s="36"/>
      <c r="P43" s="127" t="s">
        <v>169</v>
      </c>
      <c r="Q43" s="127"/>
      <c r="R43" s="36"/>
      <c r="S43" s="36"/>
      <c r="T43" s="127" t="s">
        <v>169</v>
      </c>
      <c r="U43" s="127"/>
      <c r="V43" s="36"/>
      <c r="W43" s="36"/>
      <c r="X43" s="127" t="s">
        <v>169</v>
      </c>
      <c r="Y43" s="127"/>
      <c r="Z43" s="36"/>
      <c r="AA43" s="36"/>
      <c r="AB43" s="128">
        <v>2044</v>
      </c>
      <c r="AC43" s="128"/>
      <c r="AD43" s="36"/>
    </row>
    <row r="44" spans="1:30">
      <c r="A44" s="14"/>
      <c r="B44" s="126"/>
      <c r="C44" s="36"/>
      <c r="D44" s="127"/>
      <c r="E44" s="127"/>
      <c r="F44" s="36"/>
      <c r="G44" s="36"/>
      <c r="H44" s="128"/>
      <c r="I44" s="128"/>
      <c r="J44" s="36"/>
      <c r="K44" s="36"/>
      <c r="L44" s="127"/>
      <c r="M44" s="127"/>
      <c r="N44" s="36"/>
      <c r="O44" s="36"/>
      <c r="P44" s="127"/>
      <c r="Q44" s="127"/>
      <c r="R44" s="36"/>
      <c r="S44" s="36"/>
      <c r="T44" s="127"/>
      <c r="U44" s="127"/>
      <c r="V44" s="36"/>
      <c r="W44" s="36"/>
      <c r="X44" s="127"/>
      <c r="Y44" s="127"/>
      <c r="Z44" s="36"/>
      <c r="AA44" s="36"/>
      <c r="AB44" s="128"/>
      <c r="AC44" s="128"/>
      <c r="AD44" s="36"/>
    </row>
    <row r="45" spans="1:30">
      <c r="A45" s="14"/>
      <c r="B45" s="119" t="s">
        <v>458</v>
      </c>
      <c r="C45" s="33"/>
      <c r="D45" s="129" t="s">
        <v>169</v>
      </c>
      <c r="E45" s="129"/>
      <c r="F45" s="33"/>
      <c r="G45" s="33"/>
      <c r="H45" s="129" t="s">
        <v>471</v>
      </c>
      <c r="I45" s="129"/>
      <c r="J45" s="119" t="s">
        <v>146</v>
      </c>
      <c r="K45" s="33"/>
      <c r="L45" s="129" t="s">
        <v>169</v>
      </c>
      <c r="M45" s="129"/>
      <c r="N45" s="33"/>
      <c r="O45" s="33"/>
      <c r="P45" s="129" t="s">
        <v>169</v>
      </c>
      <c r="Q45" s="129"/>
      <c r="R45" s="33"/>
      <c r="S45" s="33"/>
      <c r="T45" s="129" t="s">
        <v>169</v>
      </c>
      <c r="U45" s="129"/>
      <c r="V45" s="33"/>
      <c r="W45" s="33"/>
      <c r="X45" s="130">
        <v>216125</v>
      </c>
      <c r="Y45" s="130"/>
      <c r="Z45" s="33"/>
      <c r="AA45" s="33"/>
      <c r="AB45" s="130">
        <v>109503</v>
      </c>
      <c r="AC45" s="130"/>
      <c r="AD45" s="33"/>
    </row>
    <row r="46" spans="1:30">
      <c r="A46" s="14"/>
      <c r="B46" s="119"/>
      <c r="C46" s="33"/>
      <c r="D46" s="129"/>
      <c r="E46" s="129"/>
      <c r="F46" s="33"/>
      <c r="G46" s="33"/>
      <c r="H46" s="129"/>
      <c r="I46" s="129"/>
      <c r="J46" s="119"/>
      <c r="K46" s="33"/>
      <c r="L46" s="129"/>
      <c r="M46" s="129"/>
      <c r="N46" s="33"/>
      <c r="O46" s="33"/>
      <c r="P46" s="129"/>
      <c r="Q46" s="129"/>
      <c r="R46" s="33"/>
      <c r="S46" s="33"/>
      <c r="T46" s="129"/>
      <c r="U46" s="129"/>
      <c r="V46" s="33"/>
      <c r="W46" s="33"/>
      <c r="X46" s="130"/>
      <c r="Y46" s="130"/>
      <c r="Z46" s="33"/>
      <c r="AA46" s="33"/>
      <c r="AB46" s="130"/>
      <c r="AC46" s="130"/>
      <c r="AD46" s="33"/>
    </row>
    <row r="47" spans="1:30">
      <c r="A47" s="14"/>
      <c r="B47" s="126" t="s">
        <v>472</v>
      </c>
      <c r="C47" s="36"/>
      <c r="D47" s="127" t="s">
        <v>169</v>
      </c>
      <c r="E47" s="127"/>
      <c r="F47" s="36"/>
      <c r="G47" s="36"/>
      <c r="H47" s="127">
        <v>305</v>
      </c>
      <c r="I47" s="127"/>
      <c r="J47" s="36"/>
      <c r="K47" s="36"/>
      <c r="L47" s="127" t="s">
        <v>169</v>
      </c>
      <c r="M47" s="127"/>
      <c r="N47" s="36"/>
      <c r="O47" s="36"/>
      <c r="P47" s="127" t="s">
        <v>169</v>
      </c>
      <c r="Q47" s="127"/>
      <c r="R47" s="36"/>
      <c r="S47" s="36"/>
      <c r="T47" s="127">
        <v>284</v>
      </c>
      <c r="U47" s="127"/>
      <c r="V47" s="36"/>
      <c r="W47" s="36"/>
      <c r="X47" s="127" t="s">
        <v>169</v>
      </c>
      <c r="Y47" s="127"/>
      <c r="Z47" s="36"/>
      <c r="AA47" s="36"/>
      <c r="AB47" s="127">
        <v>589</v>
      </c>
      <c r="AC47" s="127"/>
      <c r="AD47" s="36"/>
    </row>
    <row r="48" spans="1:30">
      <c r="A48" s="14"/>
      <c r="B48" s="126"/>
      <c r="C48" s="36"/>
      <c r="D48" s="127"/>
      <c r="E48" s="127"/>
      <c r="F48" s="36"/>
      <c r="G48" s="36"/>
      <c r="H48" s="127"/>
      <c r="I48" s="127"/>
      <c r="J48" s="36"/>
      <c r="K48" s="36"/>
      <c r="L48" s="127"/>
      <c r="M48" s="127"/>
      <c r="N48" s="36"/>
      <c r="O48" s="36"/>
      <c r="P48" s="127"/>
      <c r="Q48" s="127"/>
      <c r="R48" s="36"/>
      <c r="S48" s="36"/>
      <c r="T48" s="127"/>
      <c r="U48" s="127"/>
      <c r="V48" s="36"/>
      <c r="W48" s="36"/>
      <c r="X48" s="127"/>
      <c r="Y48" s="127"/>
      <c r="Z48" s="36"/>
      <c r="AA48" s="36"/>
      <c r="AB48" s="127"/>
      <c r="AC48" s="127"/>
      <c r="AD48" s="36"/>
    </row>
    <row r="49" spans="1:30">
      <c r="A49" s="14"/>
      <c r="B49" s="119" t="s">
        <v>460</v>
      </c>
      <c r="C49" s="33"/>
      <c r="D49" s="129" t="s">
        <v>169</v>
      </c>
      <c r="E49" s="129"/>
      <c r="F49" s="33"/>
      <c r="G49" s="33"/>
      <c r="H49" s="129" t="s">
        <v>169</v>
      </c>
      <c r="I49" s="129"/>
      <c r="J49" s="33"/>
      <c r="K49" s="33"/>
      <c r="L49" s="129" t="s">
        <v>169</v>
      </c>
      <c r="M49" s="129"/>
      <c r="N49" s="33"/>
      <c r="O49" s="33"/>
      <c r="P49" s="129" t="s">
        <v>169</v>
      </c>
      <c r="Q49" s="129"/>
      <c r="R49" s="33"/>
      <c r="S49" s="33"/>
      <c r="T49" s="129" t="s">
        <v>169</v>
      </c>
      <c r="U49" s="129"/>
      <c r="V49" s="33"/>
      <c r="W49" s="33"/>
      <c r="X49" s="129" t="s">
        <v>473</v>
      </c>
      <c r="Y49" s="129"/>
      <c r="Z49" s="119" t="s">
        <v>146</v>
      </c>
      <c r="AA49" s="33"/>
      <c r="AB49" s="129" t="s">
        <v>473</v>
      </c>
      <c r="AC49" s="129"/>
      <c r="AD49" s="119" t="s">
        <v>146</v>
      </c>
    </row>
    <row r="50" spans="1:30" ht="15.75" thickBot="1">
      <c r="A50" s="14"/>
      <c r="B50" s="119"/>
      <c r="C50" s="33"/>
      <c r="D50" s="136"/>
      <c r="E50" s="136"/>
      <c r="F50" s="42"/>
      <c r="G50" s="33"/>
      <c r="H50" s="136"/>
      <c r="I50" s="136"/>
      <c r="J50" s="42"/>
      <c r="K50" s="33"/>
      <c r="L50" s="136"/>
      <c r="M50" s="136"/>
      <c r="N50" s="42"/>
      <c r="O50" s="33"/>
      <c r="P50" s="136"/>
      <c r="Q50" s="136"/>
      <c r="R50" s="42"/>
      <c r="S50" s="33"/>
      <c r="T50" s="136"/>
      <c r="U50" s="136"/>
      <c r="V50" s="42"/>
      <c r="W50" s="33"/>
      <c r="X50" s="136"/>
      <c r="Y50" s="136"/>
      <c r="Z50" s="137"/>
      <c r="AA50" s="33"/>
      <c r="AB50" s="136"/>
      <c r="AC50" s="136"/>
      <c r="AD50" s="137"/>
    </row>
    <row r="51" spans="1:30">
      <c r="A51" s="14"/>
      <c r="B51" s="126" t="s">
        <v>474</v>
      </c>
      <c r="C51" s="36"/>
      <c r="D51" s="138" t="s">
        <v>138</v>
      </c>
      <c r="E51" s="140">
        <v>115291</v>
      </c>
      <c r="F51" s="46"/>
      <c r="G51" s="36"/>
      <c r="H51" s="138" t="s">
        <v>138</v>
      </c>
      <c r="I51" s="140">
        <v>785385</v>
      </c>
      <c r="J51" s="46"/>
      <c r="K51" s="36"/>
      <c r="L51" s="138" t="s">
        <v>138</v>
      </c>
      <c r="M51" s="140">
        <v>430682</v>
      </c>
      <c r="N51" s="46"/>
      <c r="O51" s="36"/>
      <c r="P51" s="138" t="s">
        <v>138</v>
      </c>
      <c r="Q51" s="142" t="s">
        <v>466</v>
      </c>
      <c r="R51" s="138" t="s">
        <v>146</v>
      </c>
      <c r="S51" s="36"/>
      <c r="T51" s="138" t="s">
        <v>138</v>
      </c>
      <c r="U51" s="142" t="s">
        <v>475</v>
      </c>
      <c r="V51" s="138" t="s">
        <v>146</v>
      </c>
      <c r="W51" s="36"/>
      <c r="X51" s="138" t="s">
        <v>138</v>
      </c>
      <c r="Y51" s="142" t="s">
        <v>476</v>
      </c>
      <c r="Z51" s="138" t="s">
        <v>146</v>
      </c>
      <c r="AA51" s="36"/>
      <c r="AB51" s="138" t="s">
        <v>138</v>
      </c>
      <c r="AC51" s="140">
        <v>470816</v>
      </c>
      <c r="AD51" s="46"/>
    </row>
    <row r="52" spans="1:30" ht="15.75" thickBot="1">
      <c r="A52" s="14"/>
      <c r="B52" s="126"/>
      <c r="C52" s="36"/>
      <c r="D52" s="139"/>
      <c r="E52" s="141"/>
      <c r="F52" s="51"/>
      <c r="G52" s="36"/>
      <c r="H52" s="139"/>
      <c r="I52" s="141"/>
      <c r="J52" s="51"/>
      <c r="K52" s="36"/>
      <c r="L52" s="139"/>
      <c r="M52" s="141"/>
      <c r="N52" s="51"/>
      <c r="O52" s="36"/>
      <c r="P52" s="139"/>
      <c r="Q52" s="143"/>
      <c r="R52" s="139"/>
      <c r="S52" s="36"/>
      <c r="T52" s="139"/>
      <c r="U52" s="143"/>
      <c r="V52" s="139"/>
      <c r="W52" s="36"/>
      <c r="X52" s="139"/>
      <c r="Y52" s="143"/>
      <c r="Z52" s="139"/>
      <c r="AA52" s="36"/>
      <c r="AB52" s="139"/>
      <c r="AC52" s="141"/>
      <c r="AD52" s="51"/>
    </row>
    <row r="53" spans="1:30" ht="15.75" thickTop="1">
      <c r="A53" s="14"/>
      <c r="B53" s="20"/>
      <c r="C53" s="20"/>
      <c r="D53" s="75"/>
      <c r="E53" s="75"/>
      <c r="F53" s="75"/>
      <c r="G53" s="20"/>
      <c r="H53" s="75"/>
      <c r="I53" s="75"/>
      <c r="J53" s="75"/>
      <c r="K53" s="20"/>
      <c r="L53" s="75"/>
      <c r="M53" s="75"/>
      <c r="N53" s="75"/>
      <c r="O53" s="20"/>
      <c r="P53" s="75"/>
      <c r="Q53" s="75"/>
      <c r="R53" s="75"/>
      <c r="S53" s="20"/>
      <c r="T53" s="75"/>
      <c r="U53" s="75"/>
      <c r="V53" s="75"/>
      <c r="W53" s="20"/>
      <c r="X53" s="75"/>
      <c r="Y53" s="75"/>
      <c r="Z53" s="75"/>
      <c r="AA53" s="20"/>
      <c r="AB53" s="75"/>
      <c r="AC53" s="75"/>
      <c r="AD53" s="75"/>
    </row>
  </sheetData>
  <mergeCells count="485">
    <mergeCell ref="AB53:AD53"/>
    <mergeCell ref="A1:A2"/>
    <mergeCell ref="B1:AD1"/>
    <mergeCell ref="B2:AD2"/>
    <mergeCell ref="B3:AD3"/>
    <mergeCell ref="A4:A53"/>
    <mergeCell ref="B4:AD4"/>
    <mergeCell ref="B5:AD5"/>
    <mergeCell ref="D53:F53"/>
    <mergeCell ref="H53:J53"/>
    <mergeCell ref="L53:N53"/>
    <mergeCell ref="P53:R53"/>
    <mergeCell ref="T53:V53"/>
    <mergeCell ref="X53:Z53"/>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X49:Y50"/>
    <mergeCell ref="Z49:Z50"/>
    <mergeCell ref="AA49:AA50"/>
    <mergeCell ref="AB49:AC50"/>
    <mergeCell ref="AD49:AD50"/>
    <mergeCell ref="B51:B52"/>
    <mergeCell ref="C51:C52"/>
    <mergeCell ref="D51:D52"/>
    <mergeCell ref="E51:E52"/>
    <mergeCell ref="F51:F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28:AD28"/>
    <mergeCell ref="B29:AD29"/>
    <mergeCell ref="D31:AD31"/>
    <mergeCell ref="D32:F32"/>
    <mergeCell ref="H32:J32"/>
    <mergeCell ref="L32:N32"/>
    <mergeCell ref="P32:R32"/>
    <mergeCell ref="T32:V32"/>
    <mergeCell ref="X32:Z32"/>
    <mergeCell ref="AB32:AD32"/>
    <mergeCell ref="D28:F28"/>
    <mergeCell ref="H28:J28"/>
    <mergeCell ref="L28:N28"/>
    <mergeCell ref="P28:R28"/>
    <mergeCell ref="T28:V28"/>
    <mergeCell ref="X28:Z2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X24:Y25"/>
    <mergeCell ref="Z24:Z25"/>
    <mergeCell ref="AA24:AA25"/>
    <mergeCell ref="AB24:AC25"/>
    <mergeCell ref="AD24:AD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1.42578125" customWidth="1"/>
    <col min="4" max="4" width="1.7109375" customWidth="1"/>
    <col min="5" max="5" width="10.28515625" customWidth="1"/>
    <col min="6" max="6" width="2.140625" customWidth="1"/>
    <col min="7" max="7" width="6.7109375" customWidth="1"/>
    <col min="8" max="8" width="10.28515625" customWidth="1"/>
  </cols>
  <sheetData>
    <row r="1" spans="1:8" ht="15" customHeight="1">
      <c r="A1" s="8" t="s">
        <v>738</v>
      </c>
      <c r="B1" s="8" t="s">
        <v>1</v>
      </c>
      <c r="C1" s="8"/>
      <c r="D1" s="8"/>
      <c r="E1" s="8"/>
      <c r="F1" s="8"/>
      <c r="G1" s="8"/>
      <c r="H1" s="8"/>
    </row>
    <row r="2" spans="1:8" ht="15" customHeight="1">
      <c r="A2" s="8"/>
      <c r="B2" s="12">
        <v>41790</v>
      </c>
      <c r="C2" s="12"/>
      <c r="D2" s="12"/>
      <c r="E2" s="12"/>
      <c r="F2" s="12"/>
      <c r="G2" s="12"/>
      <c r="H2" s="12"/>
    </row>
    <row r="3" spans="1:8" ht="45">
      <c r="A3" s="4" t="s">
        <v>483</v>
      </c>
      <c r="B3" s="13" t="s">
        <v>3</v>
      </c>
      <c r="C3" s="13"/>
      <c r="D3" s="13"/>
      <c r="E3" s="13"/>
      <c r="F3" s="13"/>
      <c r="G3" s="13"/>
      <c r="H3" s="13"/>
    </row>
    <row r="4" spans="1:8" ht="15" customHeight="1">
      <c r="A4" s="14" t="s">
        <v>739</v>
      </c>
      <c r="B4" s="13" t="s">
        <v>3</v>
      </c>
      <c r="C4" s="13"/>
      <c r="D4" s="13"/>
      <c r="E4" s="13"/>
      <c r="F4" s="13"/>
      <c r="G4" s="13"/>
      <c r="H4" s="13"/>
    </row>
    <row r="5" spans="1:8" ht="25.5" customHeight="1">
      <c r="A5" s="14"/>
      <c r="B5" s="77" t="s">
        <v>740</v>
      </c>
      <c r="C5" s="77"/>
      <c r="D5" s="77"/>
      <c r="E5" s="77"/>
      <c r="F5" s="77"/>
      <c r="G5" s="77"/>
      <c r="H5" s="77"/>
    </row>
    <row r="6" spans="1:8">
      <c r="A6" s="14"/>
      <c r="B6" s="30"/>
      <c r="C6" s="30"/>
      <c r="D6" s="30"/>
      <c r="E6" s="30"/>
      <c r="F6" s="30"/>
      <c r="G6" s="30"/>
      <c r="H6" s="30"/>
    </row>
    <row r="7" spans="1:8">
      <c r="A7" s="14"/>
      <c r="B7" s="19"/>
      <c r="C7" s="19"/>
      <c r="D7" s="19"/>
      <c r="E7" s="19"/>
      <c r="F7" s="19"/>
      <c r="G7" s="19"/>
      <c r="H7" s="19"/>
    </row>
    <row r="8" spans="1:8">
      <c r="A8" s="14"/>
      <c r="B8" s="36"/>
      <c r="C8" s="62" t="s">
        <v>486</v>
      </c>
      <c r="D8" s="62"/>
      <c r="E8" s="36"/>
      <c r="F8" s="62" t="s">
        <v>487</v>
      </c>
      <c r="G8" s="62"/>
      <c r="H8" s="62"/>
    </row>
    <row r="9" spans="1:8">
      <c r="A9" s="14"/>
      <c r="B9" s="36"/>
      <c r="C9" s="62"/>
      <c r="D9" s="62"/>
      <c r="E9" s="36"/>
      <c r="F9" s="62" t="s">
        <v>488</v>
      </c>
      <c r="G9" s="62"/>
      <c r="H9" s="62"/>
    </row>
    <row r="10" spans="1:8" ht="15.75" thickBot="1">
      <c r="A10" s="14"/>
      <c r="B10" s="36"/>
      <c r="C10" s="31"/>
      <c r="D10" s="31"/>
      <c r="E10" s="36"/>
      <c r="F10" s="31" t="s">
        <v>489</v>
      </c>
      <c r="G10" s="31"/>
      <c r="H10" s="31"/>
    </row>
    <row r="11" spans="1:8">
      <c r="A11" s="14"/>
      <c r="B11" s="53" t="s">
        <v>490</v>
      </c>
      <c r="C11" s="67">
        <v>10531938</v>
      </c>
      <c r="D11" s="34"/>
      <c r="E11" s="33"/>
      <c r="F11" s="71" t="s">
        <v>138</v>
      </c>
      <c r="G11" s="92">
        <v>21.11</v>
      </c>
      <c r="H11" s="34"/>
    </row>
    <row r="12" spans="1:8">
      <c r="A12" s="14"/>
      <c r="B12" s="53"/>
      <c r="C12" s="40"/>
      <c r="D12" s="33"/>
      <c r="E12" s="33"/>
      <c r="F12" s="53"/>
      <c r="G12" s="61"/>
      <c r="H12" s="33"/>
    </row>
    <row r="13" spans="1:8">
      <c r="A13" s="14"/>
      <c r="B13" s="37" t="s">
        <v>491</v>
      </c>
      <c r="C13" s="54" t="s">
        <v>169</v>
      </c>
      <c r="D13" s="36"/>
      <c r="E13" s="36"/>
      <c r="F13" s="54" t="s">
        <v>169</v>
      </c>
      <c r="G13" s="54"/>
      <c r="H13" s="36"/>
    </row>
    <row r="14" spans="1:8">
      <c r="A14" s="14"/>
      <c r="B14" s="37"/>
      <c r="C14" s="54"/>
      <c r="D14" s="36"/>
      <c r="E14" s="36"/>
      <c r="F14" s="54"/>
      <c r="G14" s="54"/>
      <c r="H14" s="36"/>
    </row>
    <row r="15" spans="1:8">
      <c r="A15" s="14"/>
      <c r="B15" s="53" t="s">
        <v>492</v>
      </c>
      <c r="C15" s="61" t="s">
        <v>493</v>
      </c>
      <c r="D15" s="53" t="s">
        <v>146</v>
      </c>
      <c r="E15" s="33"/>
      <c r="F15" s="61">
        <v>6.32</v>
      </c>
      <c r="G15" s="61"/>
      <c r="H15" s="33"/>
    </row>
    <row r="16" spans="1:8">
      <c r="A16" s="14"/>
      <c r="B16" s="53"/>
      <c r="C16" s="61"/>
      <c r="D16" s="53"/>
      <c r="E16" s="33"/>
      <c r="F16" s="61"/>
      <c r="G16" s="61"/>
      <c r="H16" s="33"/>
    </row>
    <row r="17" spans="1:8">
      <c r="A17" s="14"/>
      <c r="B17" s="37" t="s">
        <v>494</v>
      </c>
      <c r="C17" s="54" t="s">
        <v>495</v>
      </c>
      <c r="D17" s="37" t="s">
        <v>146</v>
      </c>
      <c r="E17" s="36"/>
      <c r="F17" s="54">
        <v>35.39</v>
      </c>
      <c r="G17" s="54"/>
      <c r="H17" s="36"/>
    </row>
    <row r="18" spans="1:8" ht="15.75" thickBot="1">
      <c r="A18" s="14"/>
      <c r="B18" s="37"/>
      <c r="C18" s="81"/>
      <c r="D18" s="85"/>
      <c r="E18" s="36"/>
      <c r="F18" s="81"/>
      <c r="G18" s="81"/>
      <c r="H18" s="65"/>
    </row>
    <row r="19" spans="1:8">
      <c r="A19" s="14"/>
      <c r="B19" s="53" t="s">
        <v>496</v>
      </c>
      <c r="C19" s="67">
        <v>10516191</v>
      </c>
      <c r="D19" s="34"/>
      <c r="E19" s="33"/>
      <c r="F19" s="71" t="s">
        <v>138</v>
      </c>
      <c r="G19" s="92">
        <v>21.12</v>
      </c>
      <c r="H19" s="34"/>
    </row>
    <row r="20" spans="1:8" ht="15.75" thickBot="1">
      <c r="A20" s="14"/>
      <c r="B20" s="53"/>
      <c r="C20" s="73"/>
      <c r="D20" s="74"/>
      <c r="E20" s="33"/>
      <c r="F20" s="72"/>
      <c r="G20" s="100"/>
      <c r="H20" s="74"/>
    </row>
    <row r="21" spans="1:8" ht="15.75" thickTop="1">
      <c r="A21" s="14"/>
      <c r="B21" s="37" t="s">
        <v>497</v>
      </c>
      <c r="C21" s="106">
        <v>9409188</v>
      </c>
      <c r="D21" s="75"/>
      <c r="E21" s="36"/>
      <c r="F21" s="101" t="s">
        <v>138</v>
      </c>
      <c r="G21" s="102">
        <v>22.25</v>
      </c>
      <c r="H21" s="75"/>
    </row>
    <row r="22" spans="1:8" ht="15.75" thickBot="1">
      <c r="A22" s="14"/>
      <c r="B22" s="37"/>
      <c r="C22" s="50"/>
      <c r="D22" s="51"/>
      <c r="E22" s="36"/>
      <c r="F22" s="49"/>
      <c r="G22" s="59"/>
      <c r="H22" s="51"/>
    </row>
    <row r="23" spans="1:8" ht="15.75" thickTop="1"/>
  </sheetData>
  <mergeCells count="53">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1.140625" customWidth="1"/>
  </cols>
  <sheetData>
    <row r="1" spans="1:9" ht="30" customHeight="1">
      <c r="A1" s="8" t="s">
        <v>741</v>
      </c>
      <c r="B1" s="8" t="s">
        <v>1</v>
      </c>
      <c r="C1" s="8"/>
      <c r="D1" s="8"/>
      <c r="E1" s="8"/>
      <c r="F1" s="8"/>
      <c r="G1" s="8"/>
      <c r="H1" s="8"/>
      <c r="I1" s="8"/>
    </row>
    <row r="2" spans="1:9" ht="15" customHeight="1">
      <c r="A2" s="8"/>
      <c r="B2" s="12">
        <v>41790</v>
      </c>
      <c r="C2" s="12"/>
      <c r="D2" s="12"/>
      <c r="E2" s="12"/>
      <c r="F2" s="12"/>
      <c r="G2" s="12"/>
      <c r="H2" s="12"/>
      <c r="I2" s="12"/>
    </row>
    <row r="3" spans="1:9" ht="30">
      <c r="A3" s="4" t="s">
        <v>502</v>
      </c>
      <c r="B3" s="13" t="s">
        <v>3</v>
      </c>
      <c r="C3" s="13"/>
      <c r="D3" s="13"/>
      <c r="E3" s="13"/>
      <c r="F3" s="13"/>
      <c r="G3" s="13"/>
      <c r="H3" s="13"/>
      <c r="I3" s="13"/>
    </row>
    <row r="4" spans="1:9" ht="15" customHeight="1">
      <c r="A4" s="14" t="s">
        <v>742</v>
      </c>
      <c r="B4" s="13" t="s">
        <v>3</v>
      </c>
      <c r="C4" s="13"/>
      <c r="D4" s="13"/>
      <c r="E4" s="13"/>
      <c r="F4" s="13"/>
      <c r="G4" s="13"/>
      <c r="H4" s="13"/>
      <c r="I4" s="13"/>
    </row>
    <row r="5" spans="1:9" ht="25.5" customHeight="1">
      <c r="A5" s="14"/>
      <c r="B5" s="35" t="s">
        <v>503</v>
      </c>
      <c r="C5" s="35"/>
      <c r="D5" s="35"/>
      <c r="E5" s="35"/>
      <c r="F5" s="35"/>
      <c r="G5" s="35"/>
      <c r="H5" s="35"/>
      <c r="I5" s="35"/>
    </row>
    <row r="6" spans="1:9">
      <c r="A6" s="14"/>
      <c r="B6" s="30"/>
      <c r="C6" s="30"/>
      <c r="D6" s="30"/>
      <c r="E6" s="30"/>
      <c r="F6" s="30"/>
      <c r="G6" s="30"/>
      <c r="H6" s="30"/>
      <c r="I6" s="30"/>
    </row>
    <row r="7" spans="1:9">
      <c r="A7" s="14"/>
      <c r="B7" s="19"/>
      <c r="C7" s="19"/>
      <c r="D7" s="19"/>
      <c r="E7" s="19"/>
      <c r="F7" s="19"/>
      <c r="G7" s="19"/>
      <c r="H7" s="19"/>
      <c r="I7" s="19"/>
    </row>
    <row r="8" spans="1:9" ht="15.75" thickBot="1">
      <c r="A8" s="14"/>
      <c r="B8" s="144"/>
      <c r="C8" s="31" t="s">
        <v>134</v>
      </c>
      <c r="D8" s="31"/>
      <c r="E8" s="31"/>
      <c r="F8" s="31"/>
      <c r="G8" s="31"/>
      <c r="H8" s="31"/>
      <c r="I8" s="31"/>
    </row>
    <row r="9" spans="1:9" ht="15.75" thickBot="1">
      <c r="A9" s="14"/>
      <c r="B9" s="78"/>
      <c r="C9" s="32">
        <v>2014</v>
      </c>
      <c r="D9" s="32"/>
      <c r="E9" s="32"/>
      <c r="F9" s="20"/>
      <c r="G9" s="32">
        <v>2013</v>
      </c>
      <c r="H9" s="32"/>
      <c r="I9" s="32"/>
    </row>
    <row r="10" spans="1:9" ht="26.25">
      <c r="A10" s="14"/>
      <c r="B10" s="23" t="s">
        <v>504</v>
      </c>
      <c r="C10" s="34"/>
      <c r="D10" s="34"/>
      <c r="E10" s="34"/>
      <c r="F10" s="24"/>
      <c r="G10" s="34"/>
      <c r="H10" s="34"/>
      <c r="I10" s="34"/>
    </row>
    <row r="11" spans="1:9">
      <c r="A11" s="14"/>
      <c r="B11" s="35" t="s">
        <v>505</v>
      </c>
      <c r="C11" s="37" t="s">
        <v>138</v>
      </c>
      <c r="D11" s="38">
        <v>484472</v>
      </c>
      <c r="E11" s="36"/>
      <c r="F11" s="36"/>
      <c r="G11" s="37" t="s">
        <v>138</v>
      </c>
      <c r="H11" s="38">
        <v>538571</v>
      </c>
      <c r="I11" s="36"/>
    </row>
    <row r="12" spans="1:9">
      <c r="A12" s="14"/>
      <c r="B12" s="35"/>
      <c r="C12" s="37"/>
      <c r="D12" s="38"/>
      <c r="E12" s="36"/>
      <c r="F12" s="36"/>
      <c r="G12" s="37"/>
      <c r="H12" s="38"/>
      <c r="I12" s="36"/>
    </row>
    <row r="13" spans="1:9">
      <c r="A13" s="14"/>
      <c r="B13" s="39" t="s">
        <v>65</v>
      </c>
      <c r="C13" s="40">
        <v>2798</v>
      </c>
      <c r="D13" s="40"/>
      <c r="E13" s="33"/>
      <c r="F13" s="33"/>
      <c r="G13" s="40">
        <v>2635</v>
      </c>
      <c r="H13" s="40"/>
      <c r="I13" s="33"/>
    </row>
    <row r="14" spans="1:9" ht="15.75" thickBot="1">
      <c r="A14" s="14"/>
      <c r="B14" s="39"/>
      <c r="C14" s="41"/>
      <c r="D14" s="41"/>
      <c r="E14" s="42"/>
      <c r="F14" s="33"/>
      <c r="G14" s="41"/>
      <c r="H14" s="41"/>
      <c r="I14" s="42"/>
    </row>
    <row r="15" spans="1:9">
      <c r="A15" s="14"/>
      <c r="B15" s="68" t="s">
        <v>143</v>
      </c>
      <c r="C15" s="48" t="s">
        <v>138</v>
      </c>
      <c r="D15" s="44">
        <v>487270</v>
      </c>
      <c r="E15" s="46"/>
      <c r="F15" s="36"/>
      <c r="G15" s="48" t="s">
        <v>138</v>
      </c>
      <c r="H15" s="44">
        <v>541206</v>
      </c>
      <c r="I15" s="46"/>
    </row>
    <row r="16" spans="1:9" ht="15.75" thickBot="1">
      <c r="A16" s="14"/>
      <c r="B16" s="68"/>
      <c r="C16" s="49"/>
      <c r="D16" s="50"/>
      <c r="E16" s="51"/>
      <c r="F16" s="36"/>
      <c r="G16" s="49"/>
      <c r="H16" s="50"/>
      <c r="I16" s="51"/>
    </row>
    <row r="17" spans="1:9" ht="15.75" thickTop="1">
      <c r="A17" s="14"/>
      <c r="B17" s="24"/>
      <c r="C17" s="33"/>
      <c r="D17" s="33"/>
      <c r="E17" s="33"/>
      <c r="F17" s="33"/>
      <c r="G17" s="33"/>
      <c r="H17" s="33"/>
      <c r="I17" s="33"/>
    </row>
    <row r="18" spans="1:9" ht="26.25">
      <c r="A18" s="14"/>
      <c r="B18" s="25" t="s">
        <v>506</v>
      </c>
      <c r="C18" s="36"/>
      <c r="D18" s="36"/>
      <c r="E18" s="36"/>
      <c r="F18" s="20"/>
      <c r="G18" s="36"/>
      <c r="H18" s="36"/>
      <c r="I18" s="36"/>
    </row>
    <row r="19" spans="1:9">
      <c r="A19" s="14"/>
      <c r="B19" s="39" t="s">
        <v>507</v>
      </c>
      <c r="C19" s="53" t="s">
        <v>138</v>
      </c>
      <c r="D19" s="61" t="s">
        <v>508</v>
      </c>
      <c r="E19" s="53" t="s">
        <v>146</v>
      </c>
      <c r="F19" s="33"/>
      <c r="G19" s="53" t="s">
        <v>138</v>
      </c>
      <c r="H19" s="40">
        <v>30246</v>
      </c>
      <c r="I19" s="33"/>
    </row>
    <row r="20" spans="1:9">
      <c r="A20" s="14"/>
      <c r="B20" s="39"/>
      <c r="C20" s="53"/>
      <c r="D20" s="61"/>
      <c r="E20" s="53"/>
      <c r="F20" s="33"/>
      <c r="G20" s="53"/>
      <c r="H20" s="40"/>
      <c r="I20" s="33"/>
    </row>
    <row r="21" spans="1:9">
      <c r="A21" s="14"/>
      <c r="B21" s="35" t="s">
        <v>509</v>
      </c>
      <c r="C21" s="38">
        <v>1419</v>
      </c>
      <c r="D21" s="38"/>
      <c r="E21" s="36"/>
      <c r="F21" s="36"/>
      <c r="G21" s="54">
        <v>542</v>
      </c>
      <c r="H21" s="54"/>
      <c r="I21" s="36"/>
    </row>
    <row r="22" spans="1:9">
      <c r="A22" s="14"/>
      <c r="B22" s="35"/>
      <c r="C22" s="38"/>
      <c r="D22" s="38"/>
      <c r="E22" s="36"/>
      <c r="F22" s="36"/>
      <c r="G22" s="54"/>
      <c r="H22" s="54"/>
      <c r="I22" s="36"/>
    </row>
    <row r="23" spans="1:9">
      <c r="A23" s="14"/>
      <c r="B23" s="39" t="s">
        <v>510</v>
      </c>
      <c r="C23" s="61">
        <v>44</v>
      </c>
      <c r="D23" s="61"/>
      <c r="E23" s="33"/>
      <c r="F23" s="33"/>
      <c r="G23" s="61">
        <v>61</v>
      </c>
      <c r="H23" s="61"/>
      <c r="I23" s="33"/>
    </row>
    <row r="24" spans="1:9" ht="15.75" thickBot="1">
      <c r="A24" s="14"/>
      <c r="B24" s="39"/>
      <c r="C24" s="100"/>
      <c r="D24" s="100"/>
      <c r="E24" s="74"/>
      <c r="F24" s="33"/>
      <c r="G24" s="100"/>
      <c r="H24" s="100"/>
      <c r="I24" s="74"/>
    </row>
    <row r="25" spans="1:9" ht="15.75" thickTop="1">
      <c r="A25" s="14"/>
      <c r="B25" s="20"/>
      <c r="C25" s="75"/>
      <c r="D25" s="75"/>
      <c r="E25" s="75"/>
      <c r="F25" s="20"/>
      <c r="G25" s="75"/>
      <c r="H25" s="75"/>
      <c r="I25" s="75"/>
    </row>
    <row r="26" spans="1:9" ht="26.25">
      <c r="A26" s="14"/>
      <c r="B26" s="23" t="s">
        <v>511</v>
      </c>
      <c r="C26" s="33"/>
      <c r="D26" s="33"/>
      <c r="E26" s="33"/>
      <c r="F26" s="24"/>
      <c r="G26" s="33"/>
      <c r="H26" s="33"/>
      <c r="I26" s="33"/>
    </row>
    <row r="27" spans="1:9">
      <c r="A27" s="14"/>
      <c r="B27" s="35" t="s">
        <v>512</v>
      </c>
      <c r="C27" s="37" t="s">
        <v>138</v>
      </c>
      <c r="D27" s="54" t="s">
        <v>513</v>
      </c>
      <c r="E27" s="37" t="s">
        <v>146</v>
      </c>
      <c r="F27" s="36"/>
      <c r="G27" s="37" t="s">
        <v>138</v>
      </c>
      <c r="H27" s="38">
        <v>4842</v>
      </c>
      <c r="I27" s="36"/>
    </row>
    <row r="28" spans="1:9">
      <c r="A28" s="14"/>
      <c r="B28" s="35"/>
      <c r="C28" s="37"/>
      <c r="D28" s="54"/>
      <c r="E28" s="37"/>
      <c r="F28" s="36"/>
      <c r="G28" s="37"/>
      <c r="H28" s="38"/>
      <c r="I28" s="36"/>
    </row>
    <row r="29" spans="1:9">
      <c r="A29" s="14"/>
      <c r="B29" s="39" t="s">
        <v>514</v>
      </c>
      <c r="C29" s="40">
        <v>70642</v>
      </c>
      <c r="D29" s="40"/>
      <c r="E29" s="33"/>
      <c r="F29" s="33"/>
      <c r="G29" s="61" t="s">
        <v>169</v>
      </c>
      <c r="H29" s="61"/>
      <c r="I29" s="33"/>
    </row>
    <row r="30" spans="1:9">
      <c r="A30" s="14"/>
      <c r="B30" s="39"/>
      <c r="C30" s="40"/>
      <c r="D30" s="40"/>
      <c r="E30" s="33"/>
      <c r="F30" s="33"/>
      <c r="G30" s="61"/>
      <c r="H30" s="61"/>
      <c r="I30" s="33"/>
    </row>
    <row r="31" spans="1:9" ht="23.25" customHeight="1">
      <c r="A31" s="14"/>
      <c r="B31" s="35" t="s">
        <v>515</v>
      </c>
      <c r="C31" s="38">
        <v>33197</v>
      </c>
      <c r="D31" s="38"/>
      <c r="E31" s="36"/>
      <c r="F31" s="36"/>
      <c r="G31" s="54" t="s">
        <v>169</v>
      </c>
      <c r="H31" s="54"/>
      <c r="I31" s="36"/>
    </row>
    <row r="32" spans="1:9">
      <c r="A32" s="14"/>
      <c r="B32" s="35"/>
      <c r="C32" s="38"/>
      <c r="D32" s="38"/>
      <c r="E32" s="36"/>
      <c r="F32" s="36"/>
      <c r="G32" s="54"/>
      <c r="H32" s="54"/>
      <c r="I32" s="36"/>
    </row>
    <row r="33" spans="1:9">
      <c r="A33" s="14"/>
      <c r="B33" s="39" t="s">
        <v>516</v>
      </c>
      <c r="C33" s="40">
        <v>29277</v>
      </c>
      <c r="D33" s="40"/>
      <c r="E33" s="33"/>
      <c r="F33" s="33"/>
      <c r="G33" s="40">
        <v>27600</v>
      </c>
      <c r="H33" s="40"/>
      <c r="I33" s="33"/>
    </row>
    <row r="34" spans="1:9" ht="15.75" thickBot="1">
      <c r="A34" s="14"/>
      <c r="B34" s="39"/>
      <c r="C34" s="73"/>
      <c r="D34" s="73"/>
      <c r="E34" s="74"/>
      <c r="F34" s="33"/>
      <c r="G34" s="73"/>
      <c r="H34" s="73"/>
      <c r="I34" s="74"/>
    </row>
    <row r="35" spans="1:9" ht="15.75" thickTop="1"/>
  </sheetData>
  <mergeCells count="88">
    <mergeCell ref="A1:A2"/>
    <mergeCell ref="B1:I1"/>
    <mergeCell ref="B2:I2"/>
    <mergeCell ref="B3:I3"/>
    <mergeCell ref="A4:A34"/>
    <mergeCell ref="B4:I4"/>
    <mergeCell ref="B5:I5"/>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5:H16"/>
    <mergeCell ref="I15:I16"/>
    <mergeCell ref="C17:I17"/>
    <mergeCell ref="C18:E18"/>
    <mergeCell ref="G18:I18"/>
    <mergeCell ref="B19:B20"/>
    <mergeCell ref="C19:C20"/>
    <mergeCell ref="D19:D20"/>
    <mergeCell ref="E19:E20"/>
    <mergeCell ref="F19:F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28515625" customWidth="1"/>
    <col min="12" max="12" width="8.42578125" customWidth="1"/>
    <col min="13" max="13" width="1.710937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15" customHeight="1">
      <c r="A1" s="8" t="s">
        <v>743</v>
      </c>
      <c r="B1" s="8" t="s">
        <v>1</v>
      </c>
      <c r="C1" s="8"/>
      <c r="D1" s="8"/>
      <c r="E1" s="8"/>
      <c r="F1" s="8"/>
      <c r="G1" s="8"/>
      <c r="H1" s="8"/>
      <c r="I1" s="8"/>
      <c r="J1" s="8"/>
      <c r="K1" s="8"/>
      <c r="L1" s="8"/>
      <c r="M1" s="8"/>
      <c r="N1" s="8"/>
      <c r="O1" s="8"/>
      <c r="P1" s="8"/>
      <c r="Q1" s="8"/>
      <c r="R1" s="8"/>
      <c r="S1" s="8"/>
      <c r="T1" s="8"/>
      <c r="U1" s="8"/>
    </row>
    <row r="2" spans="1:21" ht="15" customHeight="1">
      <c r="A2" s="8"/>
      <c r="B2" s="12">
        <v>41790</v>
      </c>
      <c r="C2" s="12"/>
      <c r="D2" s="12"/>
      <c r="E2" s="12"/>
      <c r="F2" s="12"/>
      <c r="G2" s="12"/>
      <c r="H2" s="12"/>
      <c r="I2" s="12"/>
      <c r="J2" s="12"/>
      <c r="K2" s="12"/>
      <c r="L2" s="12"/>
      <c r="M2" s="12"/>
      <c r="N2" s="12"/>
      <c r="O2" s="12"/>
      <c r="P2" s="12"/>
      <c r="Q2" s="12"/>
      <c r="R2" s="12"/>
      <c r="S2" s="12"/>
      <c r="T2" s="12"/>
      <c r="U2" s="12"/>
    </row>
    <row r="3" spans="1:21" ht="15" customHeight="1">
      <c r="A3" s="4" t="s">
        <v>518</v>
      </c>
      <c r="B3" s="13" t="s">
        <v>3</v>
      </c>
      <c r="C3" s="13"/>
      <c r="D3" s="13"/>
      <c r="E3" s="13"/>
      <c r="F3" s="13"/>
      <c r="G3" s="13"/>
      <c r="H3" s="13"/>
      <c r="I3" s="13"/>
      <c r="J3" s="13"/>
      <c r="K3" s="13"/>
      <c r="L3" s="13"/>
      <c r="M3" s="13"/>
      <c r="N3" s="13"/>
      <c r="O3" s="13"/>
      <c r="P3" s="13"/>
      <c r="Q3" s="13"/>
      <c r="R3" s="13"/>
      <c r="S3" s="13"/>
      <c r="T3" s="13"/>
      <c r="U3" s="13"/>
    </row>
    <row r="4" spans="1:21" ht="15" customHeight="1">
      <c r="A4" s="14" t="s">
        <v>744</v>
      </c>
      <c r="B4" s="13" t="s">
        <v>3</v>
      </c>
      <c r="C4" s="13"/>
      <c r="D4" s="13"/>
      <c r="E4" s="13"/>
      <c r="F4" s="13"/>
      <c r="G4" s="13"/>
      <c r="H4" s="13"/>
      <c r="I4" s="13"/>
      <c r="J4" s="13"/>
      <c r="K4" s="13"/>
      <c r="L4" s="13"/>
      <c r="M4" s="13"/>
      <c r="N4" s="13"/>
      <c r="O4" s="13"/>
      <c r="P4" s="13"/>
      <c r="Q4" s="13"/>
      <c r="R4" s="13"/>
      <c r="S4" s="13"/>
      <c r="T4" s="13"/>
      <c r="U4" s="13"/>
    </row>
    <row r="5" spans="1:21">
      <c r="A5" s="14"/>
      <c r="B5" s="114" t="s">
        <v>521</v>
      </c>
      <c r="C5" s="114"/>
      <c r="D5" s="114"/>
      <c r="E5" s="114"/>
      <c r="F5" s="114"/>
      <c r="G5" s="114"/>
      <c r="H5" s="114"/>
      <c r="I5" s="114"/>
      <c r="J5" s="114"/>
      <c r="K5" s="114"/>
      <c r="L5" s="114"/>
      <c r="M5" s="114"/>
      <c r="N5" s="114"/>
      <c r="O5" s="114"/>
      <c r="P5" s="114"/>
      <c r="Q5" s="114"/>
      <c r="R5" s="114"/>
      <c r="S5" s="114"/>
      <c r="T5" s="114"/>
      <c r="U5" s="114"/>
    </row>
    <row r="6" spans="1:21">
      <c r="A6" s="14"/>
      <c r="B6" s="114" t="s">
        <v>522</v>
      </c>
      <c r="C6" s="114"/>
      <c r="D6" s="114"/>
      <c r="E6" s="114"/>
      <c r="F6" s="114"/>
      <c r="G6" s="114"/>
      <c r="H6" s="114"/>
      <c r="I6" s="114"/>
      <c r="J6" s="114"/>
      <c r="K6" s="114"/>
      <c r="L6" s="114"/>
      <c r="M6" s="114"/>
      <c r="N6" s="114"/>
      <c r="O6" s="114"/>
      <c r="P6" s="114"/>
      <c r="Q6" s="114"/>
      <c r="R6" s="114"/>
      <c r="S6" s="114"/>
      <c r="T6" s="114"/>
      <c r="U6" s="114"/>
    </row>
    <row r="7" spans="1:21">
      <c r="A7" s="14"/>
      <c r="B7" s="30"/>
      <c r="C7" s="30"/>
      <c r="D7" s="30"/>
      <c r="E7" s="30"/>
      <c r="F7" s="30"/>
      <c r="G7" s="30"/>
      <c r="H7" s="30"/>
      <c r="I7" s="30"/>
      <c r="J7" s="30"/>
      <c r="K7" s="30"/>
      <c r="L7" s="30"/>
      <c r="M7" s="30"/>
      <c r="N7" s="30"/>
      <c r="O7" s="30"/>
      <c r="P7" s="30"/>
      <c r="Q7" s="30"/>
      <c r="R7" s="30"/>
      <c r="S7" s="30"/>
      <c r="T7" s="30"/>
      <c r="U7" s="30"/>
    </row>
    <row r="8" spans="1:21">
      <c r="A8" s="14"/>
      <c r="B8" s="19"/>
      <c r="C8" s="19"/>
      <c r="D8" s="19"/>
      <c r="E8" s="19"/>
      <c r="F8" s="19"/>
      <c r="G8" s="19"/>
      <c r="H8" s="19"/>
      <c r="I8" s="19"/>
      <c r="J8" s="19"/>
      <c r="K8" s="19"/>
      <c r="L8" s="19"/>
      <c r="M8" s="19"/>
      <c r="N8" s="19"/>
      <c r="O8" s="19"/>
      <c r="P8" s="19"/>
      <c r="Q8" s="19"/>
      <c r="R8" s="19"/>
      <c r="S8" s="19"/>
      <c r="T8" s="19"/>
      <c r="U8" s="19"/>
    </row>
    <row r="9" spans="1:21">
      <c r="A9" s="14"/>
      <c r="B9" s="36"/>
      <c r="C9" s="145" t="s">
        <v>523</v>
      </c>
      <c r="D9" s="145"/>
      <c r="E9" s="145"/>
      <c r="F9" s="36"/>
      <c r="G9" s="145" t="s">
        <v>525</v>
      </c>
      <c r="H9" s="145"/>
      <c r="I9" s="145"/>
      <c r="J9" s="36"/>
      <c r="K9" s="145" t="s">
        <v>527</v>
      </c>
      <c r="L9" s="145"/>
      <c r="M9" s="145"/>
      <c r="N9" s="36"/>
      <c r="O9" s="145" t="s">
        <v>528</v>
      </c>
      <c r="P9" s="145"/>
      <c r="Q9" s="145"/>
      <c r="R9" s="36"/>
      <c r="S9" s="145" t="s">
        <v>143</v>
      </c>
      <c r="T9" s="145"/>
      <c r="U9" s="145"/>
    </row>
    <row r="10" spans="1:21" ht="15.75" thickBot="1">
      <c r="A10" s="14"/>
      <c r="B10" s="36"/>
      <c r="C10" s="117" t="s">
        <v>524</v>
      </c>
      <c r="D10" s="117"/>
      <c r="E10" s="117"/>
      <c r="F10" s="36"/>
      <c r="G10" s="117" t="s">
        <v>526</v>
      </c>
      <c r="H10" s="117"/>
      <c r="I10" s="117"/>
      <c r="J10" s="36"/>
      <c r="K10" s="117" t="s">
        <v>526</v>
      </c>
      <c r="L10" s="117"/>
      <c r="M10" s="117"/>
      <c r="N10" s="36"/>
      <c r="O10" s="117" t="s">
        <v>529</v>
      </c>
      <c r="P10" s="117"/>
      <c r="Q10" s="117"/>
      <c r="R10" s="36"/>
      <c r="S10" s="117"/>
      <c r="T10" s="117"/>
      <c r="U10" s="117"/>
    </row>
    <row r="11" spans="1:21">
      <c r="A11" s="14"/>
      <c r="B11" s="119" t="s">
        <v>29</v>
      </c>
      <c r="C11" s="120" t="s">
        <v>138</v>
      </c>
      <c r="D11" s="124" t="s">
        <v>169</v>
      </c>
      <c r="E11" s="34"/>
      <c r="F11" s="33"/>
      <c r="G11" s="120" t="s">
        <v>138</v>
      </c>
      <c r="H11" s="122">
        <v>988256</v>
      </c>
      <c r="I11" s="34"/>
      <c r="J11" s="33"/>
      <c r="K11" s="120" t="s">
        <v>138</v>
      </c>
      <c r="L11" s="122">
        <v>27438</v>
      </c>
      <c r="M11" s="34"/>
      <c r="N11" s="33"/>
      <c r="O11" s="120" t="s">
        <v>138</v>
      </c>
      <c r="P11" s="124" t="s">
        <v>169</v>
      </c>
      <c r="Q11" s="34"/>
      <c r="R11" s="33"/>
      <c r="S11" s="120" t="s">
        <v>138</v>
      </c>
      <c r="T11" s="122">
        <v>1015694</v>
      </c>
      <c r="U11" s="34"/>
    </row>
    <row r="12" spans="1:21" ht="15.75" thickBot="1">
      <c r="A12" s="14"/>
      <c r="B12" s="119"/>
      <c r="C12" s="133"/>
      <c r="D12" s="135"/>
      <c r="E12" s="74"/>
      <c r="F12" s="33"/>
      <c r="G12" s="133"/>
      <c r="H12" s="134"/>
      <c r="I12" s="74"/>
      <c r="J12" s="33"/>
      <c r="K12" s="133"/>
      <c r="L12" s="134"/>
      <c r="M12" s="74"/>
      <c r="N12" s="33"/>
      <c r="O12" s="133"/>
      <c r="P12" s="135"/>
      <c r="Q12" s="74"/>
      <c r="R12" s="33"/>
      <c r="S12" s="133"/>
      <c r="T12" s="134"/>
      <c r="U12" s="74"/>
    </row>
    <row r="13" spans="1:21" ht="15.75" thickTop="1">
      <c r="A13" s="14"/>
      <c r="B13" s="116" t="s">
        <v>28</v>
      </c>
      <c r="C13" s="75"/>
      <c r="D13" s="75"/>
      <c r="E13" s="75"/>
      <c r="F13" s="20"/>
      <c r="G13" s="75"/>
      <c r="H13" s="75"/>
      <c r="I13" s="75"/>
      <c r="J13" s="20"/>
      <c r="K13" s="75"/>
      <c r="L13" s="75"/>
      <c r="M13" s="75"/>
      <c r="N13" s="20"/>
      <c r="O13" s="75"/>
      <c r="P13" s="75"/>
      <c r="Q13" s="75"/>
      <c r="R13" s="20"/>
      <c r="S13" s="75"/>
      <c r="T13" s="75"/>
      <c r="U13" s="75"/>
    </row>
    <row r="14" spans="1:21">
      <c r="A14" s="14"/>
      <c r="B14" s="146" t="s">
        <v>29</v>
      </c>
      <c r="C14" s="119" t="s">
        <v>138</v>
      </c>
      <c r="D14" s="129" t="s">
        <v>169</v>
      </c>
      <c r="E14" s="33"/>
      <c r="F14" s="33"/>
      <c r="G14" s="119" t="s">
        <v>138</v>
      </c>
      <c r="H14" s="130">
        <v>988256</v>
      </c>
      <c r="I14" s="33"/>
      <c r="J14" s="33"/>
      <c r="K14" s="119" t="s">
        <v>138</v>
      </c>
      <c r="L14" s="130">
        <v>22407</v>
      </c>
      <c r="M14" s="33"/>
      <c r="N14" s="33"/>
      <c r="O14" s="119" t="s">
        <v>138</v>
      </c>
      <c r="P14" s="129" t="s">
        <v>169</v>
      </c>
      <c r="Q14" s="33"/>
      <c r="R14" s="33"/>
      <c r="S14" s="119" t="s">
        <v>138</v>
      </c>
      <c r="T14" s="130">
        <v>1010663</v>
      </c>
      <c r="U14" s="33"/>
    </row>
    <row r="15" spans="1:21">
      <c r="A15" s="14"/>
      <c r="B15" s="146"/>
      <c r="C15" s="119"/>
      <c r="D15" s="129"/>
      <c r="E15" s="33"/>
      <c r="F15" s="33"/>
      <c r="G15" s="119"/>
      <c r="H15" s="130"/>
      <c r="I15" s="33"/>
      <c r="J15" s="33"/>
      <c r="K15" s="119"/>
      <c r="L15" s="130"/>
      <c r="M15" s="33"/>
      <c r="N15" s="33"/>
      <c r="O15" s="119"/>
      <c r="P15" s="129"/>
      <c r="Q15" s="33"/>
      <c r="R15" s="33"/>
      <c r="S15" s="119"/>
      <c r="T15" s="130"/>
      <c r="U15" s="33"/>
    </row>
    <row r="16" spans="1:21">
      <c r="A16" s="14"/>
      <c r="B16" s="114" t="s">
        <v>30</v>
      </c>
      <c r="C16" s="127" t="s">
        <v>169</v>
      </c>
      <c r="D16" s="127"/>
      <c r="E16" s="36"/>
      <c r="F16" s="36"/>
      <c r="G16" s="127" t="s">
        <v>530</v>
      </c>
      <c r="H16" s="127"/>
      <c r="I16" s="126" t="s">
        <v>146</v>
      </c>
      <c r="J16" s="36"/>
      <c r="K16" s="127" t="s">
        <v>531</v>
      </c>
      <c r="L16" s="127"/>
      <c r="M16" s="126" t="s">
        <v>146</v>
      </c>
      <c r="N16" s="36"/>
      <c r="O16" s="127" t="s">
        <v>169</v>
      </c>
      <c r="P16" s="127"/>
      <c r="Q16" s="36"/>
      <c r="R16" s="36"/>
      <c r="S16" s="127" t="s">
        <v>532</v>
      </c>
      <c r="T16" s="127"/>
      <c r="U16" s="126" t="s">
        <v>146</v>
      </c>
    </row>
    <row r="17" spans="1:21">
      <c r="A17" s="14"/>
      <c r="B17" s="114"/>
      <c r="C17" s="127"/>
      <c r="D17" s="127"/>
      <c r="E17" s="36"/>
      <c r="F17" s="36"/>
      <c r="G17" s="127"/>
      <c r="H17" s="127"/>
      <c r="I17" s="126"/>
      <c r="J17" s="36"/>
      <c r="K17" s="127"/>
      <c r="L17" s="127"/>
      <c r="M17" s="126"/>
      <c r="N17" s="36"/>
      <c r="O17" s="127"/>
      <c r="P17" s="127"/>
      <c r="Q17" s="36"/>
      <c r="R17" s="36"/>
      <c r="S17" s="127"/>
      <c r="T17" s="127"/>
      <c r="U17" s="126"/>
    </row>
    <row r="18" spans="1:21">
      <c r="A18" s="14"/>
      <c r="B18" s="146" t="s">
        <v>31</v>
      </c>
      <c r="C18" s="129" t="s">
        <v>533</v>
      </c>
      <c r="D18" s="129"/>
      <c r="E18" s="119" t="s">
        <v>146</v>
      </c>
      <c r="F18" s="33"/>
      <c r="G18" s="129" t="s">
        <v>534</v>
      </c>
      <c r="H18" s="129"/>
      <c r="I18" s="119" t="s">
        <v>146</v>
      </c>
      <c r="J18" s="33"/>
      <c r="K18" s="129" t="s">
        <v>535</v>
      </c>
      <c r="L18" s="129"/>
      <c r="M18" s="119" t="s">
        <v>146</v>
      </c>
      <c r="N18" s="33"/>
      <c r="O18" s="129" t="s">
        <v>169</v>
      </c>
      <c r="P18" s="129"/>
      <c r="Q18" s="33"/>
      <c r="R18" s="33"/>
      <c r="S18" s="129" t="s">
        <v>536</v>
      </c>
      <c r="T18" s="129"/>
      <c r="U18" s="119" t="s">
        <v>146</v>
      </c>
    </row>
    <row r="19" spans="1:21" ht="15.75" thickBot="1">
      <c r="A19" s="14"/>
      <c r="B19" s="146"/>
      <c r="C19" s="136"/>
      <c r="D19" s="136"/>
      <c r="E19" s="137"/>
      <c r="F19" s="33"/>
      <c r="G19" s="136"/>
      <c r="H19" s="136"/>
      <c r="I19" s="137"/>
      <c r="J19" s="33"/>
      <c r="K19" s="136"/>
      <c r="L19" s="136"/>
      <c r="M19" s="137"/>
      <c r="N19" s="33"/>
      <c r="O19" s="136"/>
      <c r="P19" s="136"/>
      <c r="Q19" s="42"/>
      <c r="R19" s="33"/>
      <c r="S19" s="136"/>
      <c r="T19" s="136"/>
      <c r="U19" s="137"/>
    </row>
    <row r="20" spans="1:21">
      <c r="A20" s="14"/>
      <c r="B20" s="147" t="s">
        <v>537</v>
      </c>
      <c r="C20" s="142" t="s">
        <v>533</v>
      </c>
      <c r="D20" s="142"/>
      <c r="E20" s="138" t="s">
        <v>146</v>
      </c>
      <c r="F20" s="36"/>
      <c r="G20" s="140">
        <v>89659</v>
      </c>
      <c r="H20" s="140"/>
      <c r="I20" s="46"/>
      <c r="J20" s="36"/>
      <c r="K20" s="142" t="s">
        <v>538</v>
      </c>
      <c r="L20" s="142"/>
      <c r="M20" s="138" t="s">
        <v>146</v>
      </c>
      <c r="N20" s="36"/>
      <c r="O20" s="142" t="s">
        <v>169</v>
      </c>
      <c r="P20" s="142"/>
      <c r="Q20" s="46"/>
      <c r="R20" s="36"/>
      <c r="S20" s="140">
        <v>52011</v>
      </c>
      <c r="T20" s="140"/>
      <c r="U20" s="46"/>
    </row>
    <row r="21" spans="1:21">
      <c r="A21" s="14"/>
      <c r="B21" s="147"/>
      <c r="C21" s="127"/>
      <c r="D21" s="127"/>
      <c r="E21" s="126"/>
      <c r="F21" s="36"/>
      <c r="G21" s="128"/>
      <c r="H21" s="128"/>
      <c r="I21" s="36"/>
      <c r="J21" s="36"/>
      <c r="K21" s="127"/>
      <c r="L21" s="127"/>
      <c r="M21" s="126"/>
      <c r="N21" s="36"/>
      <c r="O21" s="127"/>
      <c r="P21" s="127"/>
      <c r="Q21" s="36"/>
      <c r="R21" s="36"/>
      <c r="S21" s="128"/>
      <c r="T21" s="128"/>
      <c r="U21" s="36"/>
    </row>
    <row r="22" spans="1:21">
      <c r="A22" s="14"/>
      <c r="B22" s="146" t="s">
        <v>33</v>
      </c>
      <c r="C22" s="129">
        <v>276</v>
      </c>
      <c r="D22" s="129"/>
      <c r="E22" s="33"/>
      <c r="F22" s="33"/>
      <c r="G22" s="129">
        <v>6</v>
      </c>
      <c r="H22" s="129"/>
      <c r="I22" s="33"/>
      <c r="J22" s="33"/>
      <c r="K22" s="129">
        <v>1</v>
      </c>
      <c r="L22" s="129"/>
      <c r="M22" s="33"/>
      <c r="N22" s="33"/>
      <c r="O22" s="129" t="s">
        <v>169</v>
      </c>
      <c r="P22" s="129"/>
      <c r="Q22" s="33"/>
      <c r="R22" s="33"/>
      <c r="S22" s="129">
        <v>283</v>
      </c>
      <c r="T22" s="129"/>
      <c r="U22" s="33"/>
    </row>
    <row r="23" spans="1:21">
      <c r="A23" s="14"/>
      <c r="B23" s="146"/>
      <c r="C23" s="129"/>
      <c r="D23" s="129"/>
      <c r="E23" s="33"/>
      <c r="F23" s="33"/>
      <c r="G23" s="129"/>
      <c r="H23" s="129"/>
      <c r="I23" s="33"/>
      <c r="J23" s="33"/>
      <c r="K23" s="129"/>
      <c r="L23" s="129"/>
      <c r="M23" s="33"/>
      <c r="N23" s="33"/>
      <c r="O23" s="129"/>
      <c r="P23" s="129"/>
      <c r="Q23" s="33"/>
      <c r="R23" s="33"/>
      <c r="S23" s="129"/>
      <c r="T23" s="129"/>
      <c r="U23" s="33"/>
    </row>
    <row r="24" spans="1:21">
      <c r="A24" s="14"/>
      <c r="B24" s="114" t="s">
        <v>34</v>
      </c>
      <c r="C24" s="127" t="s">
        <v>539</v>
      </c>
      <c r="D24" s="127"/>
      <c r="E24" s="126" t="s">
        <v>146</v>
      </c>
      <c r="F24" s="36"/>
      <c r="G24" s="127" t="s">
        <v>540</v>
      </c>
      <c r="H24" s="127"/>
      <c r="I24" s="126" t="s">
        <v>146</v>
      </c>
      <c r="J24" s="36"/>
      <c r="K24" s="127" t="s">
        <v>169</v>
      </c>
      <c r="L24" s="127"/>
      <c r="M24" s="36"/>
      <c r="N24" s="36"/>
      <c r="O24" s="128">
        <v>62605</v>
      </c>
      <c r="P24" s="128"/>
      <c r="Q24" s="36"/>
      <c r="R24" s="36"/>
      <c r="S24" s="127" t="s">
        <v>248</v>
      </c>
      <c r="T24" s="127"/>
      <c r="U24" s="126" t="s">
        <v>146</v>
      </c>
    </row>
    <row r="25" spans="1:21">
      <c r="A25" s="14"/>
      <c r="B25" s="114"/>
      <c r="C25" s="127"/>
      <c r="D25" s="127"/>
      <c r="E25" s="126"/>
      <c r="F25" s="36"/>
      <c r="G25" s="127"/>
      <c r="H25" s="127"/>
      <c r="I25" s="126"/>
      <c r="J25" s="36"/>
      <c r="K25" s="127"/>
      <c r="L25" s="127"/>
      <c r="M25" s="36"/>
      <c r="N25" s="36"/>
      <c r="O25" s="128"/>
      <c r="P25" s="128"/>
      <c r="Q25" s="36"/>
      <c r="R25" s="36"/>
      <c r="S25" s="127"/>
      <c r="T25" s="127"/>
      <c r="U25" s="126"/>
    </row>
    <row r="26" spans="1:21">
      <c r="A26" s="14"/>
      <c r="B26" s="146" t="s">
        <v>541</v>
      </c>
      <c r="C26" s="130">
        <v>130431</v>
      </c>
      <c r="D26" s="130"/>
      <c r="E26" s="33"/>
      <c r="F26" s="33"/>
      <c r="G26" s="129" t="s">
        <v>542</v>
      </c>
      <c r="H26" s="129"/>
      <c r="I26" s="119" t="s">
        <v>146</v>
      </c>
      <c r="J26" s="33"/>
      <c r="K26" s="129" t="s">
        <v>543</v>
      </c>
      <c r="L26" s="129"/>
      <c r="M26" s="119" t="s">
        <v>146</v>
      </c>
      <c r="N26" s="33"/>
      <c r="O26" s="129" t="s">
        <v>544</v>
      </c>
      <c r="P26" s="129"/>
      <c r="Q26" s="119" t="s">
        <v>146</v>
      </c>
      <c r="R26" s="33"/>
      <c r="S26" s="129" t="s">
        <v>169</v>
      </c>
      <c r="T26" s="129"/>
      <c r="U26" s="33"/>
    </row>
    <row r="27" spans="1:21">
      <c r="A27" s="14"/>
      <c r="B27" s="146"/>
      <c r="C27" s="130"/>
      <c r="D27" s="130"/>
      <c r="E27" s="33"/>
      <c r="F27" s="33"/>
      <c r="G27" s="129"/>
      <c r="H27" s="129"/>
      <c r="I27" s="119"/>
      <c r="J27" s="33"/>
      <c r="K27" s="129"/>
      <c r="L27" s="129"/>
      <c r="M27" s="119"/>
      <c r="N27" s="33"/>
      <c r="O27" s="129"/>
      <c r="P27" s="129"/>
      <c r="Q27" s="119"/>
      <c r="R27" s="33"/>
      <c r="S27" s="129"/>
      <c r="T27" s="129"/>
      <c r="U27" s="33"/>
    </row>
    <row r="28" spans="1:21">
      <c r="A28" s="14"/>
      <c r="B28" s="114" t="s">
        <v>545</v>
      </c>
      <c r="C28" s="127" t="s">
        <v>169</v>
      </c>
      <c r="D28" s="127"/>
      <c r="E28" s="36"/>
      <c r="F28" s="36"/>
      <c r="G28" s="128">
        <v>1912</v>
      </c>
      <c r="H28" s="128"/>
      <c r="I28" s="36"/>
      <c r="J28" s="36"/>
      <c r="K28" s="127" t="s">
        <v>169</v>
      </c>
      <c r="L28" s="127"/>
      <c r="M28" s="36"/>
      <c r="N28" s="36"/>
      <c r="O28" s="127" t="s">
        <v>169</v>
      </c>
      <c r="P28" s="127"/>
      <c r="Q28" s="36"/>
      <c r="R28" s="36"/>
      <c r="S28" s="128">
        <v>1912</v>
      </c>
      <c r="T28" s="128"/>
      <c r="U28" s="36"/>
    </row>
    <row r="29" spans="1:21" ht="15.75" thickBot="1">
      <c r="A29" s="14"/>
      <c r="B29" s="114"/>
      <c r="C29" s="131"/>
      <c r="D29" s="131"/>
      <c r="E29" s="65"/>
      <c r="F29" s="36"/>
      <c r="G29" s="148"/>
      <c r="H29" s="148"/>
      <c r="I29" s="65"/>
      <c r="J29" s="36"/>
      <c r="K29" s="131"/>
      <c r="L29" s="131"/>
      <c r="M29" s="65"/>
      <c r="N29" s="36"/>
      <c r="O29" s="131"/>
      <c r="P29" s="131"/>
      <c r="Q29" s="65"/>
      <c r="R29" s="36"/>
      <c r="S29" s="148"/>
      <c r="T29" s="148"/>
      <c r="U29" s="65"/>
    </row>
    <row r="30" spans="1:21">
      <c r="A30" s="14"/>
      <c r="B30" s="149" t="s">
        <v>546</v>
      </c>
      <c r="C30" s="122">
        <v>19533</v>
      </c>
      <c r="D30" s="122"/>
      <c r="E30" s="34"/>
      <c r="F30" s="33"/>
      <c r="G30" s="122">
        <v>21284</v>
      </c>
      <c r="H30" s="122"/>
      <c r="I30" s="34"/>
      <c r="J30" s="33"/>
      <c r="K30" s="124" t="s">
        <v>547</v>
      </c>
      <c r="L30" s="124"/>
      <c r="M30" s="120" t="s">
        <v>146</v>
      </c>
      <c r="N30" s="33"/>
      <c r="O30" s="124" t="s">
        <v>169</v>
      </c>
      <c r="P30" s="124"/>
      <c r="Q30" s="34"/>
      <c r="R30" s="33"/>
      <c r="S30" s="122">
        <v>34372</v>
      </c>
      <c r="T30" s="122"/>
      <c r="U30" s="34"/>
    </row>
    <row r="31" spans="1:21">
      <c r="A31" s="14"/>
      <c r="B31" s="149"/>
      <c r="C31" s="130"/>
      <c r="D31" s="130"/>
      <c r="E31" s="33"/>
      <c r="F31" s="33"/>
      <c r="G31" s="130"/>
      <c r="H31" s="130"/>
      <c r="I31" s="33"/>
      <c r="J31" s="33"/>
      <c r="K31" s="129"/>
      <c r="L31" s="129"/>
      <c r="M31" s="119"/>
      <c r="N31" s="33"/>
      <c r="O31" s="129"/>
      <c r="P31" s="129"/>
      <c r="Q31" s="33"/>
      <c r="R31" s="33"/>
      <c r="S31" s="130"/>
      <c r="T31" s="130"/>
      <c r="U31" s="33"/>
    </row>
    <row r="32" spans="1:21">
      <c r="A32" s="14"/>
      <c r="B32" s="126" t="s">
        <v>548</v>
      </c>
      <c r="C32" s="127" t="s">
        <v>169</v>
      </c>
      <c r="D32" s="127"/>
      <c r="E32" s="36"/>
      <c r="F32" s="36"/>
      <c r="G32" s="127" t="s">
        <v>169</v>
      </c>
      <c r="H32" s="127"/>
      <c r="I32" s="36"/>
      <c r="J32" s="36"/>
      <c r="K32" s="128">
        <v>3315</v>
      </c>
      <c r="L32" s="128"/>
      <c r="M32" s="36"/>
      <c r="N32" s="36"/>
      <c r="O32" s="127" t="s">
        <v>169</v>
      </c>
      <c r="P32" s="127"/>
      <c r="Q32" s="36"/>
      <c r="R32" s="36"/>
      <c r="S32" s="128">
        <v>3315</v>
      </c>
      <c r="T32" s="128"/>
      <c r="U32" s="36"/>
    </row>
    <row r="33" spans="1:21" ht="15.75" thickBot="1">
      <c r="A33" s="14"/>
      <c r="B33" s="126"/>
      <c r="C33" s="131"/>
      <c r="D33" s="131"/>
      <c r="E33" s="65"/>
      <c r="F33" s="36"/>
      <c r="G33" s="131"/>
      <c r="H33" s="131"/>
      <c r="I33" s="65"/>
      <c r="J33" s="36"/>
      <c r="K33" s="148"/>
      <c r="L33" s="148"/>
      <c r="M33" s="65"/>
      <c r="N33" s="36"/>
      <c r="O33" s="131"/>
      <c r="P33" s="131"/>
      <c r="Q33" s="65"/>
      <c r="R33" s="36"/>
      <c r="S33" s="148"/>
      <c r="T33" s="148"/>
      <c r="U33" s="65"/>
    </row>
    <row r="34" spans="1:21">
      <c r="A34" s="14"/>
      <c r="B34" s="119" t="s">
        <v>36</v>
      </c>
      <c r="C34" s="122">
        <v>19533</v>
      </c>
      <c r="D34" s="122"/>
      <c r="E34" s="34"/>
      <c r="F34" s="33"/>
      <c r="G34" s="122">
        <v>21284</v>
      </c>
      <c r="H34" s="122"/>
      <c r="I34" s="34"/>
      <c r="J34" s="33"/>
      <c r="K34" s="124" t="s">
        <v>549</v>
      </c>
      <c r="L34" s="124"/>
      <c r="M34" s="120" t="s">
        <v>146</v>
      </c>
      <c r="N34" s="33"/>
      <c r="O34" s="124" t="s">
        <v>169</v>
      </c>
      <c r="P34" s="124"/>
      <c r="Q34" s="34"/>
      <c r="R34" s="33"/>
      <c r="S34" s="122">
        <v>37687</v>
      </c>
      <c r="T34" s="122"/>
      <c r="U34" s="34"/>
    </row>
    <row r="35" spans="1:21">
      <c r="A35" s="14"/>
      <c r="B35" s="119"/>
      <c r="C35" s="130"/>
      <c r="D35" s="130"/>
      <c r="E35" s="33"/>
      <c r="F35" s="33"/>
      <c r="G35" s="130"/>
      <c r="H35" s="130"/>
      <c r="I35" s="33"/>
      <c r="J35" s="33"/>
      <c r="K35" s="129"/>
      <c r="L35" s="129"/>
      <c r="M35" s="119"/>
      <c r="N35" s="33"/>
      <c r="O35" s="129"/>
      <c r="P35" s="129"/>
      <c r="Q35" s="33"/>
      <c r="R35" s="33"/>
      <c r="S35" s="130"/>
      <c r="T35" s="130"/>
      <c r="U35" s="33"/>
    </row>
    <row r="36" spans="1:21">
      <c r="A36" s="14"/>
      <c r="B36" s="126" t="s">
        <v>550</v>
      </c>
      <c r="C36" s="127" t="s">
        <v>551</v>
      </c>
      <c r="D36" s="127"/>
      <c r="E36" s="126" t="s">
        <v>146</v>
      </c>
      <c r="F36" s="36"/>
      <c r="G36" s="127" t="s">
        <v>552</v>
      </c>
      <c r="H36" s="127"/>
      <c r="I36" s="126" t="s">
        <v>146</v>
      </c>
      <c r="J36" s="36"/>
      <c r="K36" s="127" t="s">
        <v>169</v>
      </c>
      <c r="L36" s="127"/>
      <c r="M36" s="36"/>
      <c r="N36" s="36"/>
      <c r="O36" s="127" t="s">
        <v>169</v>
      </c>
      <c r="P36" s="127"/>
      <c r="Q36" s="36"/>
      <c r="R36" s="36"/>
      <c r="S36" s="127" t="s">
        <v>553</v>
      </c>
      <c r="T36" s="127"/>
      <c r="U36" s="126" t="s">
        <v>146</v>
      </c>
    </row>
    <row r="37" spans="1:21">
      <c r="A37" s="14"/>
      <c r="B37" s="126"/>
      <c r="C37" s="127"/>
      <c r="D37" s="127"/>
      <c r="E37" s="126"/>
      <c r="F37" s="36"/>
      <c r="G37" s="127"/>
      <c r="H37" s="127"/>
      <c r="I37" s="126"/>
      <c r="J37" s="36"/>
      <c r="K37" s="127"/>
      <c r="L37" s="127"/>
      <c r="M37" s="36"/>
      <c r="N37" s="36"/>
      <c r="O37" s="127"/>
      <c r="P37" s="127"/>
      <c r="Q37" s="36"/>
      <c r="R37" s="36"/>
      <c r="S37" s="127"/>
      <c r="T37" s="127"/>
      <c r="U37" s="126"/>
    </row>
    <row r="38" spans="1:21">
      <c r="A38" s="14"/>
      <c r="B38" s="119" t="s">
        <v>554</v>
      </c>
      <c r="C38" s="130">
        <v>17854</v>
      </c>
      <c r="D38" s="130"/>
      <c r="E38" s="33"/>
      <c r="F38" s="33"/>
      <c r="G38" s="129" t="s">
        <v>169</v>
      </c>
      <c r="H38" s="129"/>
      <c r="I38" s="33"/>
      <c r="J38" s="33"/>
      <c r="K38" s="129" t="s">
        <v>169</v>
      </c>
      <c r="L38" s="129"/>
      <c r="M38" s="33"/>
      <c r="N38" s="33"/>
      <c r="O38" s="129" t="s">
        <v>555</v>
      </c>
      <c r="P38" s="129"/>
      <c r="Q38" s="119" t="s">
        <v>146</v>
      </c>
      <c r="R38" s="33"/>
      <c r="S38" s="129" t="s">
        <v>169</v>
      </c>
      <c r="T38" s="129"/>
      <c r="U38" s="33"/>
    </row>
    <row r="39" spans="1:21" ht="15.75" thickBot="1">
      <c r="A39" s="14"/>
      <c r="B39" s="119"/>
      <c r="C39" s="150"/>
      <c r="D39" s="150"/>
      <c r="E39" s="42"/>
      <c r="F39" s="33"/>
      <c r="G39" s="136"/>
      <c r="H39" s="136"/>
      <c r="I39" s="42"/>
      <c r="J39" s="33"/>
      <c r="K39" s="136"/>
      <c r="L39" s="136"/>
      <c r="M39" s="42"/>
      <c r="N39" s="33"/>
      <c r="O39" s="136"/>
      <c r="P39" s="136"/>
      <c r="Q39" s="137"/>
      <c r="R39" s="33"/>
      <c r="S39" s="136"/>
      <c r="T39" s="136"/>
      <c r="U39" s="42"/>
    </row>
    <row r="40" spans="1:21">
      <c r="A40" s="14"/>
      <c r="B40" s="126" t="s">
        <v>40</v>
      </c>
      <c r="C40" s="138" t="s">
        <v>138</v>
      </c>
      <c r="D40" s="140">
        <v>37187</v>
      </c>
      <c r="E40" s="46"/>
      <c r="F40" s="36"/>
      <c r="G40" s="138" t="s">
        <v>138</v>
      </c>
      <c r="H40" s="140">
        <v>20984</v>
      </c>
      <c r="I40" s="46"/>
      <c r="J40" s="36"/>
      <c r="K40" s="138" t="s">
        <v>138</v>
      </c>
      <c r="L40" s="142" t="s">
        <v>549</v>
      </c>
      <c r="M40" s="138" t="s">
        <v>146</v>
      </c>
      <c r="N40" s="36"/>
      <c r="O40" s="138" t="s">
        <v>138</v>
      </c>
      <c r="P40" s="142" t="s">
        <v>555</v>
      </c>
      <c r="Q40" s="138" t="s">
        <v>146</v>
      </c>
      <c r="R40" s="36"/>
      <c r="S40" s="138" t="s">
        <v>138</v>
      </c>
      <c r="T40" s="140">
        <v>37187</v>
      </c>
      <c r="U40" s="46"/>
    </row>
    <row r="41" spans="1:21" ht="15.75" thickBot="1">
      <c r="A41" s="14"/>
      <c r="B41" s="126"/>
      <c r="C41" s="139"/>
      <c r="D41" s="141"/>
      <c r="E41" s="51"/>
      <c r="F41" s="36"/>
      <c r="G41" s="139"/>
      <c r="H41" s="141"/>
      <c r="I41" s="51"/>
      <c r="J41" s="36"/>
      <c r="K41" s="139"/>
      <c r="L41" s="143"/>
      <c r="M41" s="139"/>
      <c r="N41" s="36"/>
      <c r="O41" s="139"/>
      <c r="P41" s="143"/>
      <c r="Q41" s="139"/>
      <c r="R41" s="36"/>
      <c r="S41" s="139"/>
      <c r="T41" s="141"/>
      <c r="U41" s="51"/>
    </row>
    <row r="42" spans="1:21" ht="15.75" thickTop="1">
      <c r="A42" s="14"/>
      <c r="B42" s="114" t="s">
        <v>521</v>
      </c>
      <c r="C42" s="114"/>
      <c r="D42" s="114"/>
      <c r="E42" s="114"/>
      <c r="F42" s="114"/>
      <c r="G42" s="114"/>
      <c r="H42" s="114"/>
      <c r="I42" s="114"/>
      <c r="J42" s="114"/>
      <c r="K42" s="114"/>
      <c r="L42" s="114"/>
      <c r="M42" s="114"/>
      <c r="N42" s="114"/>
      <c r="O42" s="114"/>
      <c r="P42" s="114"/>
      <c r="Q42" s="114"/>
      <c r="R42" s="114"/>
      <c r="S42" s="114"/>
      <c r="T42" s="114"/>
      <c r="U42" s="114"/>
    </row>
    <row r="43" spans="1:21">
      <c r="A43" s="14"/>
      <c r="B43" s="114" t="s">
        <v>556</v>
      </c>
      <c r="C43" s="114"/>
      <c r="D43" s="114"/>
      <c r="E43" s="114"/>
      <c r="F43" s="114"/>
      <c r="G43" s="114"/>
      <c r="H43" s="114"/>
      <c r="I43" s="114"/>
      <c r="J43" s="114"/>
      <c r="K43" s="114"/>
      <c r="L43" s="114"/>
      <c r="M43" s="114"/>
      <c r="N43" s="114"/>
      <c r="O43" s="114"/>
      <c r="P43" s="114"/>
      <c r="Q43" s="114"/>
      <c r="R43" s="114"/>
      <c r="S43" s="114"/>
      <c r="T43" s="114"/>
      <c r="U43" s="114"/>
    </row>
    <row r="44" spans="1:21">
      <c r="A44" s="14"/>
      <c r="B44" s="30"/>
      <c r="C44" s="30"/>
      <c r="D44" s="30"/>
      <c r="E44" s="30"/>
      <c r="F44" s="30"/>
      <c r="G44" s="30"/>
      <c r="H44" s="30"/>
      <c r="I44" s="30"/>
      <c r="J44" s="30"/>
      <c r="K44" s="30"/>
      <c r="L44" s="30"/>
      <c r="M44" s="30"/>
      <c r="N44" s="30"/>
      <c r="O44" s="30"/>
      <c r="P44" s="30"/>
      <c r="Q44" s="30"/>
      <c r="R44" s="30"/>
      <c r="S44" s="30"/>
      <c r="T44" s="30"/>
      <c r="U44" s="30"/>
    </row>
    <row r="45" spans="1:21">
      <c r="A45" s="14"/>
      <c r="B45" s="19"/>
      <c r="C45" s="19"/>
      <c r="D45" s="19"/>
      <c r="E45" s="19"/>
      <c r="F45" s="19"/>
      <c r="G45" s="19"/>
      <c r="H45" s="19"/>
      <c r="I45" s="19"/>
      <c r="J45" s="19"/>
      <c r="K45" s="19"/>
      <c r="L45" s="19"/>
      <c r="M45" s="19"/>
      <c r="N45" s="19"/>
      <c r="O45" s="19"/>
      <c r="P45" s="19"/>
      <c r="Q45" s="19"/>
      <c r="R45" s="19"/>
      <c r="S45" s="19"/>
      <c r="T45" s="19"/>
      <c r="U45" s="19"/>
    </row>
    <row r="46" spans="1:21">
      <c r="A46" s="14"/>
      <c r="B46" s="36"/>
      <c r="C46" s="145" t="s">
        <v>523</v>
      </c>
      <c r="D46" s="145"/>
      <c r="E46" s="145"/>
      <c r="F46" s="36"/>
      <c r="G46" s="145" t="s">
        <v>525</v>
      </c>
      <c r="H46" s="145"/>
      <c r="I46" s="145"/>
      <c r="J46" s="36"/>
      <c r="K46" s="145" t="s">
        <v>527</v>
      </c>
      <c r="L46" s="145"/>
      <c r="M46" s="145"/>
      <c r="N46" s="36"/>
      <c r="O46" s="145" t="s">
        <v>528</v>
      </c>
      <c r="P46" s="145"/>
      <c r="Q46" s="145"/>
      <c r="R46" s="36"/>
      <c r="S46" s="145" t="s">
        <v>143</v>
      </c>
      <c r="T46" s="145"/>
      <c r="U46" s="145"/>
    </row>
    <row r="47" spans="1:21" ht="15.75" thickBot="1">
      <c r="A47" s="14"/>
      <c r="B47" s="36"/>
      <c r="C47" s="117" t="s">
        <v>524</v>
      </c>
      <c r="D47" s="117"/>
      <c r="E47" s="117"/>
      <c r="F47" s="36"/>
      <c r="G47" s="117" t="s">
        <v>526</v>
      </c>
      <c r="H47" s="117"/>
      <c r="I47" s="117"/>
      <c r="J47" s="36"/>
      <c r="K47" s="117" t="s">
        <v>526</v>
      </c>
      <c r="L47" s="117"/>
      <c r="M47" s="117"/>
      <c r="N47" s="36"/>
      <c r="O47" s="117" t="s">
        <v>529</v>
      </c>
      <c r="P47" s="117"/>
      <c r="Q47" s="117"/>
      <c r="R47" s="36"/>
      <c r="S47" s="117"/>
      <c r="T47" s="117"/>
      <c r="U47" s="117"/>
    </row>
    <row r="48" spans="1:21">
      <c r="A48" s="14"/>
      <c r="B48" s="119" t="s">
        <v>29</v>
      </c>
      <c r="C48" s="120" t="s">
        <v>138</v>
      </c>
      <c r="D48" s="124" t="s">
        <v>169</v>
      </c>
      <c r="E48" s="34"/>
      <c r="F48" s="33"/>
      <c r="G48" s="120" t="s">
        <v>138</v>
      </c>
      <c r="H48" s="122">
        <v>901243</v>
      </c>
      <c r="I48" s="34"/>
      <c r="J48" s="33"/>
      <c r="K48" s="120" t="s">
        <v>138</v>
      </c>
      <c r="L48" s="122">
        <v>28382</v>
      </c>
      <c r="M48" s="34"/>
      <c r="N48" s="33"/>
      <c r="O48" s="120" t="s">
        <v>138</v>
      </c>
      <c r="P48" s="124" t="s">
        <v>169</v>
      </c>
      <c r="Q48" s="34"/>
      <c r="R48" s="33"/>
      <c r="S48" s="120" t="s">
        <v>138</v>
      </c>
      <c r="T48" s="122">
        <v>929625</v>
      </c>
      <c r="U48" s="34"/>
    </row>
    <row r="49" spans="1:21" ht="15.75" thickBot="1">
      <c r="A49" s="14"/>
      <c r="B49" s="119"/>
      <c r="C49" s="133"/>
      <c r="D49" s="135"/>
      <c r="E49" s="74"/>
      <c r="F49" s="33"/>
      <c r="G49" s="133"/>
      <c r="H49" s="134"/>
      <c r="I49" s="74"/>
      <c r="J49" s="33"/>
      <c r="K49" s="133"/>
      <c r="L49" s="134"/>
      <c r="M49" s="74"/>
      <c r="N49" s="33"/>
      <c r="O49" s="133"/>
      <c r="P49" s="135"/>
      <c r="Q49" s="74"/>
      <c r="R49" s="33"/>
      <c r="S49" s="133"/>
      <c r="T49" s="134"/>
      <c r="U49" s="74"/>
    </row>
    <row r="50" spans="1:21" ht="15.75" thickTop="1">
      <c r="A50" s="14"/>
      <c r="B50" s="116" t="s">
        <v>28</v>
      </c>
      <c r="C50" s="75"/>
      <c r="D50" s="75"/>
      <c r="E50" s="75"/>
      <c r="F50" s="20"/>
      <c r="G50" s="75"/>
      <c r="H50" s="75"/>
      <c r="I50" s="75"/>
      <c r="J50" s="20"/>
      <c r="K50" s="75"/>
      <c r="L50" s="75"/>
      <c r="M50" s="75"/>
      <c r="N50" s="20"/>
      <c r="O50" s="75"/>
      <c r="P50" s="75"/>
      <c r="Q50" s="75"/>
      <c r="R50" s="20"/>
      <c r="S50" s="75"/>
      <c r="T50" s="75"/>
      <c r="U50" s="75"/>
    </row>
    <row r="51" spans="1:21">
      <c r="A51" s="14"/>
      <c r="B51" s="146" t="s">
        <v>29</v>
      </c>
      <c r="C51" s="119" t="s">
        <v>138</v>
      </c>
      <c r="D51" s="129" t="s">
        <v>169</v>
      </c>
      <c r="E51" s="33"/>
      <c r="F51" s="33"/>
      <c r="G51" s="119" t="s">
        <v>138</v>
      </c>
      <c r="H51" s="130">
        <v>901243</v>
      </c>
      <c r="I51" s="33"/>
      <c r="J51" s="33"/>
      <c r="K51" s="119" t="s">
        <v>138</v>
      </c>
      <c r="L51" s="130">
        <v>23361</v>
      </c>
      <c r="M51" s="33"/>
      <c r="N51" s="33"/>
      <c r="O51" s="119" t="s">
        <v>138</v>
      </c>
      <c r="P51" s="129" t="s">
        <v>169</v>
      </c>
      <c r="Q51" s="33"/>
      <c r="R51" s="33"/>
      <c r="S51" s="119" t="s">
        <v>138</v>
      </c>
      <c r="T51" s="130">
        <v>924604</v>
      </c>
      <c r="U51" s="33"/>
    </row>
    <row r="52" spans="1:21">
      <c r="A52" s="14"/>
      <c r="B52" s="146"/>
      <c r="C52" s="119"/>
      <c r="D52" s="129"/>
      <c r="E52" s="33"/>
      <c r="F52" s="33"/>
      <c r="G52" s="119"/>
      <c r="H52" s="130"/>
      <c r="I52" s="33"/>
      <c r="J52" s="33"/>
      <c r="K52" s="119"/>
      <c r="L52" s="130"/>
      <c r="M52" s="33"/>
      <c r="N52" s="33"/>
      <c r="O52" s="119"/>
      <c r="P52" s="129"/>
      <c r="Q52" s="33"/>
      <c r="R52" s="33"/>
      <c r="S52" s="119"/>
      <c r="T52" s="130"/>
      <c r="U52" s="33"/>
    </row>
    <row r="53" spans="1:21">
      <c r="A53" s="14"/>
      <c r="B53" s="114" t="s">
        <v>30</v>
      </c>
      <c r="C53" s="127" t="s">
        <v>169</v>
      </c>
      <c r="D53" s="127"/>
      <c r="E53" s="36"/>
      <c r="F53" s="36"/>
      <c r="G53" s="127" t="s">
        <v>557</v>
      </c>
      <c r="H53" s="127"/>
      <c r="I53" s="126" t="s">
        <v>146</v>
      </c>
      <c r="J53" s="36"/>
      <c r="K53" s="127" t="s">
        <v>558</v>
      </c>
      <c r="L53" s="127"/>
      <c r="M53" s="126" t="s">
        <v>146</v>
      </c>
      <c r="N53" s="36"/>
      <c r="O53" s="127" t="s">
        <v>169</v>
      </c>
      <c r="P53" s="127"/>
      <c r="Q53" s="36"/>
      <c r="R53" s="36"/>
      <c r="S53" s="127" t="s">
        <v>559</v>
      </c>
      <c r="T53" s="127"/>
      <c r="U53" s="126" t="s">
        <v>146</v>
      </c>
    </row>
    <row r="54" spans="1:21">
      <c r="A54" s="14"/>
      <c r="B54" s="114"/>
      <c r="C54" s="127"/>
      <c r="D54" s="127"/>
      <c r="E54" s="36"/>
      <c r="F54" s="36"/>
      <c r="G54" s="127"/>
      <c r="H54" s="127"/>
      <c r="I54" s="126"/>
      <c r="J54" s="36"/>
      <c r="K54" s="127"/>
      <c r="L54" s="127"/>
      <c r="M54" s="126"/>
      <c r="N54" s="36"/>
      <c r="O54" s="127"/>
      <c r="P54" s="127"/>
      <c r="Q54" s="36"/>
      <c r="R54" s="36"/>
      <c r="S54" s="127"/>
      <c r="T54" s="127"/>
      <c r="U54" s="126"/>
    </row>
    <row r="55" spans="1:21">
      <c r="A55" s="14"/>
      <c r="B55" s="146" t="s">
        <v>31</v>
      </c>
      <c r="C55" s="129" t="s">
        <v>560</v>
      </c>
      <c r="D55" s="129"/>
      <c r="E55" s="119" t="s">
        <v>146</v>
      </c>
      <c r="F55" s="33"/>
      <c r="G55" s="129" t="s">
        <v>561</v>
      </c>
      <c r="H55" s="129"/>
      <c r="I55" s="119" t="s">
        <v>146</v>
      </c>
      <c r="J55" s="33"/>
      <c r="K55" s="129" t="s">
        <v>562</v>
      </c>
      <c r="L55" s="129"/>
      <c r="M55" s="119" t="s">
        <v>146</v>
      </c>
      <c r="N55" s="33"/>
      <c r="O55" s="129" t="s">
        <v>169</v>
      </c>
      <c r="P55" s="129"/>
      <c r="Q55" s="33"/>
      <c r="R55" s="33"/>
      <c r="S55" s="129" t="s">
        <v>563</v>
      </c>
      <c r="T55" s="129"/>
      <c r="U55" s="119" t="s">
        <v>146</v>
      </c>
    </row>
    <row r="56" spans="1:21" ht="15.75" thickBot="1">
      <c r="A56" s="14"/>
      <c r="B56" s="146"/>
      <c r="C56" s="136"/>
      <c r="D56" s="136"/>
      <c r="E56" s="137"/>
      <c r="F56" s="33"/>
      <c r="G56" s="136"/>
      <c r="H56" s="136"/>
      <c r="I56" s="137"/>
      <c r="J56" s="33"/>
      <c r="K56" s="136"/>
      <c r="L56" s="136"/>
      <c r="M56" s="137"/>
      <c r="N56" s="33"/>
      <c r="O56" s="136"/>
      <c r="P56" s="136"/>
      <c r="Q56" s="42"/>
      <c r="R56" s="33"/>
      <c r="S56" s="136"/>
      <c r="T56" s="136"/>
      <c r="U56" s="137"/>
    </row>
    <row r="57" spans="1:21">
      <c r="A57" s="14"/>
      <c r="B57" s="147" t="s">
        <v>537</v>
      </c>
      <c r="C57" s="142" t="s">
        <v>560</v>
      </c>
      <c r="D57" s="142"/>
      <c r="E57" s="138" t="s">
        <v>146</v>
      </c>
      <c r="F57" s="36"/>
      <c r="G57" s="140">
        <v>48080</v>
      </c>
      <c r="H57" s="140"/>
      <c r="I57" s="46"/>
      <c r="J57" s="36"/>
      <c r="K57" s="142" t="s">
        <v>564</v>
      </c>
      <c r="L57" s="142"/>
      <c r="M57" s="138" t="s">
        <v>146</v>
      </c>
      <c r="N57" s="36"/>
      <c r="O57" s="142" t="s">
        <v>169</v>
      </c>
      <c r="P57" s="142"/>
      <c r="Q57" s="46"/>
      <c r="R57" s="36"/>
      <c r="S57" s="140">
        <v>9145</v>
      </c>
      <c r="T57" s="140"/>
      <c r="U57" s="46"/>
    </row>
    <row r="58" spans="1:21">
      <c r="A58" s="14"/>
      <c r="B58" s="147"/>
      <c r="C58" s="127"/>
      <c r="D58" s="127"/>
      <c r="E58" s="126"/>
      <c r="F58" s="36"/>
      <c r="G58" s="128"/>
      <c r="H58" s="128"/>
      <c r="I58" s="36"/>
      <c r="J58" s="36"/>
      <c r="K58" s="127"/>
      <c r="L58" s="127"/>
      <c r="M58" s="126"/>
      <c r="N58" s="36"/>
      <c r="O58" s="127"/>
      <c r="P58" s="127"/>
      <c r="Q58" s="36"/>
      <c r="R58" s="36"/>
      <c r="S58" s="128"/>
      <c r="T58" s="128"/>
      <c r="U58" s="36"/>
    </row>
    <row r="59" spans="1:21">
      <c r="A59" s="14"/>
      <c r="B59" s="146" t="s">
        <v>33</v>
      </c>
      <c r="C59" s="129">
        <v>429</v>
      </c>
      <c r="D59" s="129"/>
      <c r="E59" s="33"/>
      <c r="F59" s="33"/>
      <c r="G59" s="129">
        <v>3</v>
      </c>
      <c r="H59" s="129"/>
      <c r="I59" s="33"/>
      <c r="J59" s="33"/>
      <c r="K59" s="129">
        <v>4</v>
      </c>
      <c r="L59" s="129"/>
      <c r="M59" s="33"/>
      <c r="N59" s="33"/>
      <c r="O59" s="129" t="s">
        <v>169</v>
      </c>
      <c r="P59" s="129"/>
      <c r="Q59" s="33"/>
      <c r="R59" s="33"/>
      <c r="S59" s="129">
        <v>436</v>
      </c>
      <c r="T59" s="129"/>
      <c r="U59" s="33"/>
    </row>
    <row r="60" spans="1:21">
      <c r="A60" s="14"/>
      <c r="B60" s="146"/>
      <c r="C60" s="129"/>
      <c r="D60" s="129"/>
      <c r="E60" s="33"/>
      <c r="F60" s="33"/>
      <c r="G60" s="129"/>
      <c r="H60" s="129"/>
      <c r="I60" s="33"/>
      <c r="J60" s="33"/>
      <c r="K60" s="129"/>
      <c r="L60" s="129"/>
      <c r="M60" s="33"/>
      <c r="N60" s="33"/>
      <c r="O60" s="129"/>
      <c r="P60" s="129"/>
      <c r="Q60" s="33"/>
      <c r="R60" s="33"/>
      <c r="S60" s="129"/>
      <c r="T60" s="129"/>
      <c r="U60" s="33"/>
    </row>
    <row r="61" spans="1:21">
      <c r="A61" s="14"/>
      <c r="B61" s="114" t="s">
        <v>34</v>
      </c>
      <c r="C61" s="127" t="s">
        <v>565</v>
      </c>
      <c r="D61" s="127"/>
      <c r="E61" s="126" t="s">
        <v>146</v>
      </c>
      <c r="F61" s="36"/>
      <c r="G61" s="127" t="s">
        <v>566</v>
      </c>
      <c r="H61" s="127"/>
      <c r="I61" s="126" t="s">
        <v>146</v>
      </c>
      <c r="J61" s="36"/>
      <c r="K61" s="127" t="s">
        <v>169</v>
      </c>
      <c r="L61" s="127"/>
      <c r="M61" s="36"/>
      <c r="N61" s="36"/>
      <c r="O61" s="128">
        <v>38165</v>
      </c>
      <c r="P61" s="128"/>
      <c r="Q61" s="36"/>
      <c r="R61" s="36"/>
      <c r="S61" s="127" t="s">
        <v>249</v>
      </c>
      <c r="T61" s="127"/>
      <c r="U61" s="126" t="s">
        <v>146</v>
      </c>
    </row>
    <row r="62" spans="1:21">
      <c r="A62" s="14"/>
      <c r="B62" s="114"/>
      <c r="C62" s="127"/>
      <c r="D62" s="127"/>
      <c r="E62" s="126"/>
      <c r="F62" s="36"/>
      <c r="G62" s="127"/>
      <c r="H62" s="127"/>
      <c r="I62" s="126"/>
      <c r="J62" s="36"/>
      <c r="K62" s="127"/>
      <c r="L62" s="127"/>
      <c r="M62" s="36"/>
      <c r="N62" s="36"/>
      <c r="O62" s="128"/>
      <c r="P62" s="128"/>
      <c r="Q62" s="36"/>
      <c r="R62" s="36"/>
      <c r="S62" s="127"/>
      <c r="T62" s="127"/>
      <c r="U62" s="126"/>
    </row>
    <row r="63" spans="1:21">
      <c r="A63" s="14"/>
      <c r="B63" s="146" t="s">
        <v>541</v>
      </c>
      <c r="C63" s="130">
        <v>94558</v>
      </c>
      <c r="D63" s="130"/>
      <c r="E63" s="33"/>
      <c r="F63" s="33"/>
      <c r="G63" s="129" t="s">
        <v>567</v>
      </c>
      <c r="H63" s="129"/>
      <c r="I63" s="119" t="s">
        <v>146</v>
      </c>
      <c r="J63" s="33"/>
      <c r="K63" s="130">
        <v>1031</v>
      </c>
      <c r="L63" s="130"/>
      <c r="M63" s="33"/>
      <c r="N63" s="33"/>
      <c r="O63" s="129" t="s">
        <v>568</v>
      </c>
      <c r="P63" s="129"/>
      <c r="Q63" s="119" t="s">
        <v>146</v>
      </c>
      <c r="R63" s="33"/>
      <c r="S63" s="129" t="s">
        <v>169</v>
      </c>
      <c r="T63" s="129"/>
      <c r="U63" s="33"/>
    </row>
    <row r="64" spans="1:21">
      <c r="A64" s="14"/>
      <c r="B64" s="146"/>
      <c r="C64" s="130"/>
      <c r="D64" s="130"/>
      <c r="E64" s="33"/>
      <c r="F64" s="33"/>
      <c r="G64" s="129"/>
      <c r="H64" s="129"/>
      <c r="I64" s="119"/>
      <c r="J64" s="33"/>
      <c r="K64" s="130"/>
      <c r="L64" s="130"/>
      <c r="M64" s="33"/>
      <c r="N64" s="33"/>
      <c r="O64" s="129"/>
      <c r="P64" s="129"/>
      <c r="Q64" s="119"/>
      <c r="R64" s="33"/>
      <c r="S64" s="129"/>
      <c r="T64" s="129"/>
      <c r="U64" s="33"/>
    </row>
    <row r="65" spans="1:21">
      <c r="A65" s="14"/>
      <c r="B65" s="114" t="s">
        <v>569</v>
      </c>
      <c r="C65" s="127" t="s">
        <v>169</v>
      </c>
      <c r="D65" s="127"/>
      <c r="E65" s="36"/>
      <c r="F65" s="36"/>
      <c r="G65" s="127" t="s">
        <v>170</v>
      </c>
      <c r="H65" s="127"/>
      <c r="I65" s="126" t="s">
        <v>146</v>
      </c>
      <c r="J65" s="36"/>
      <c r="K65" s="127" t="s">
        <v>169</v>
      </c>
      <c r="L65" s="127"/>
      <c r="M65" s="36"/>
      <c r="N65" s="36"/>
      <c r="O65" s="127" t="s">
        <v>169</v>
      </c>
      <c r="P65" s="127"/>
      <c r="Q65" s="36"/>
      <c r="R65" s="36"/>
      <c r="S65" s="127" t="s">
        <v>170</v>
      </c>
      <c r="T65" s="127"/>
      <c r="U65" s="126" t="s">
        <v>146</v>
      </c>
    </row>
    <row r="66" spans="1:21" ht="15.75" thickBot="1">
      <c r="A66" s="14"/>
      <c r="B66" s="114"/>
      <c r="C66" s="131"/>
      <c r="D66" s="131"/>
      <c r="E66" s="65"/>
      <c r="F66" s="36"/>
      <c r="G66" s="131"/>
      <c r="H66" s="131"/>
      <c r="I66" s="132"/>
      <c r="J66" s="36"/>
      <c r="K66" s="131"/>
      <c r="L66" s="131"/>
      <c r="M66" s="65"/>
      <c r="N66" s="36"/>
      <c r="O66" s="131"/>
      <c r="P66" s="131"/>
      <c r="Q66" s="65"/>
      <c r="R66" s="36"/>
      <c r="S66" s="131"/>
      <c r="T66" s="131"/>
      <c r="U66" s="132"/>
    </row>
    <row r="67" spans="1:21">
      <c r="A67" s="14"/>
      <c r="B67" s="149" t="s">
        <v>570</v>
      </c>
      <c r="C67" s="124" t="s">
        <v>571</v>
      </c>
      <c r="D67" s="124"/>
      <c r="E67" s="120" t="s">
        <v>146</v>
      </c>
      <c r="F67" s="33"/>
      <c r="G67" s="124" t="s">
        <v>572</v>
      </c>
      <c r="H67" s="124"/>
      <c r="I67" s="120" t="s">
        <v>146</v>
      </c>
      <c r="J67" s="33"/>
      <c r="K67" s="124" t="s">
        <v>573</v>
      </c>
      <c r="L67" s="124"/>
      <c r="M67" s="120" t="s">
        <v>146</v>
      </c>
      <c r="N67" s="33"/>
      <c r="O67" s="124" t="s">
        <v>169</v>
      </c>
      <c r="P67" s="124"/>
      <c r="Q67" s="34"/>
      <c r="R67" s="33"/>
      <c r="S67" s="124" t="s">
        <v>156</v>
      </c>
      <c r="T67" s="124"/>
      <c r="U67" s="120" t="s">
        <v>146</v>
      </c>
    </row>
    <row r="68" spans="1:21">
      <c r="A68" s="14"/>
      <c r="B68" s="149"/>
      <c r="C68" s="129"/>
      <c r="D68" s="129"/>
      <c r="E68" s="119"/>
      <c r="F68" s="33"/>
      <c r="G68" s="129"/>
      <c r="H68" s="129"/>
      <c r="I68" s="119"/>
      <c r="J68" s="33"/>
      <c r="K68" s="129"/>
      <c r="L68" s="129"/>
      <c r="M68" s="119"/>
      <c r="N68" s="33"/>
      <c r="O68" s="129"/>
      <c r="P68" s="129"/>
      <c r="Q68" s="33"/>
      <c r="R68" s="33"/>
      <c r="S68" s="129"/>
      <c r="T68" s="129"/>
      <c r="U68" s="119"/>
    </row>
    <row r="69" spans="1:21">
      <c r="A69" s="14"/>
      <c r="B69" s="126" t="s">
        <v>548</v>
      </c>
      <c r="C69" s="127" t="s">
        <v>169</v>
      </c>
      <c r="D69" s="127"/>
      <c r="E69" s="36"/>
      <c r="F69" s="36"/>
      <c r="G69" s="127" t="s">
        <v>169</v>
      </c>
      <c r="H69" s="127"/>
      <c r="I69" s="36"/>
      <c r="J69" s="36"/>
      <c r="K69" s="128">
        <v>4637</v>
      </c>
      <c r="L69" s="128"/>
      <c r="M69" s="36"/>
      <c r="N69" s="36"/>
      <c r="O69" s="127" t="s">
        <v>169</v>
      </c>
      <c r="P69" s="127"/>
      <c r="Q69" s="36"/>
      <c r="R69" s="36"/>
      <c r="S69" s="128">
        <v>4637</v>
      </c>
      <c r="T69" s="128"/>
      <c r="U69" s="36"/>
    </row>
    <row r="70" spans="1:21" ht="15.75" thickBot="1">
      <c r="A70" s="14"/>
      <c r="B70" s="126"/>
      <c r="C70" s="131"/>
      <c r="D70" s="131"/>
      <c r="E70" s="65"/>
      <c r="F70" s="36"/>
      <c r="G70" s="131"/>
      <c r="H70" s="131"/>
      <c r="I70" s="65"/>
      <c r="J70" s="36"/>
      <c r="K70" s="148"/>
      <c r="L70" s="148"/>
      <c r="M70" s="65"/>
      <c r="N70" s="36"/>
      <c r="O70" s="131"/>
      <c r="P70" s="131"/>
      <c r="Q70" s="65"/>
      <c r="R70" s="36"/>
      <c r="S70" s="148"/>
      <c r="T70" s="148"/>
      <c r="U70" s="65"/>
    </row>
    <row r="71" spans="1:21">
      <c r="A71" s="14"/>
      <c r="B71" s="119" t="s">
        <v>36</v>
      </c>
      <c r="C71" s="124" t="s">
        <v>571</v>
      </c>
      <c r="D71" s="124"/>
      <c r="E71" s="120" t="s">
        <v>146</v>
      </c>
      <c r="F71" s="33"/>
      <c r="G71" s="124" t="s">
        <v>572</v>
      </c>
      <c r="H71" s="124"/>
      <c r="I71" s="120" t="s">
        <v>146</v>
      </c>
      <c r="J71" s="33"/>
      <c r="K71" s="124">
        <v>889</v>
      </c>
      <c r="L71" s="124"/>
      <c r="M71" s="34"/>
      <c r="N71" s="33"/>
      <c r="O71" s="124" t="s">
        <v>169</v>
      </c>
      <c r="P71" s="124"/>
      <c r="Q71" s="34"/>
      <c r="R71" s="33"/>
      <c r="S71" s="124" t="s">
        <v>158</v>
      </c>
      <c r="T71" s="124"/>
      <c r="U71" s="120" t="s">
        <v>146</v>
      </c>
    </row>
    <row r="72" spans="1:21">
      <c r="A72" s="14"/>
      <c r="B72" s="119"/>
      <c r="C72" s="129"/>
      <c r="D72" s="129"/>
      <c r="E72" s="119"/>
      <c r="F72" s="33"/>
      <c r="G72" s="129"/>
      <c r="H72" s="129"/>
      <c r="I72" s="119"/>
      <c r="J72" s="33"/>
      <c r="K72" s="129"/>
      <c r="L72" s="129"/>
      <c r="M72" s="33"/>
      <c r="N72" s="33"/>
      <c r="O72" s="129"/>
      <c r="P72" s="129"/>
      <c r="Q72" s="33"/>
      <c r="R72" s="33"/>
      <c r="S72" s="129"/>
      <c r="T72" s="129"/>
      <c r="U72" s="119"/>
    </row>
    <row r="73" spans="1:21">
      <c r="A73" s="14"/>
      <c r="B73" s="126" t="s">
        <v>574</v>
      </c>
      <c r="C73" s="127">
        <v>300</v>
      </c>
      <c r="D73" s="127"/>
      <c r="E73" s="36"/>
      <c r="F73" s="36"/>
      <c r="G73" s="127">
        <v>800</v>
      </c>
      <c r="H73" s="127"/>
      <c r="I73" s="36"/>
      <c r="J73" s="36"/>
      <c r="K73" s="127" t="s">
        <v>169</v>
      </c>
      <c r="L73" s="127"/>
      <c r="M73" s="36"/>
      <c r="N73" s="36"/>
      <c r="O73" s="127" t="s">
        <v>169</v>
      </c>
      <c r="P73" s="127"/>
      <c r="Q73" s="36"/>
      <c r="R73" s="36"/>
      <c r="S73" s="128">
        <v>1100</v>
      </c>
      <c r="T73" s="128"/>
      <c r="U73" s="36"/>
    </row>
    <row r="74" spans="1:21">
      <c r="A74" s="14"/>
      <c r="B74" s="126"/>
      <c r="C74" s="127"/>
      <c r="D74" s="127"/>
      <c r="E74" s="36"/>
      <c r="F74" s="36"/>
      <c r="G74" s="127"/>
      <c r="H74" s="127"/>
      <c r="I74" s="36"/>
      <c r="J74" s="36"/>
      <c r="K74" s="127"/>
      <c r="L74" s="127"/>
      <c r="M74" s="36"/>
      <c r="N74" s="36"/>
      <c r="O74" s="127"/>
      <c r="P74" s="127"/>
      <c r="Q74" s="36"/>
      <c r="R74" s="36"/>
      <c r="S74" s="128"/>
      <c r="T74" s="128"/>
      <c r="U74" s="36"/>
    </row>
    <row r="75" spans="1:21">
      <c r="A75" s="14"/>
      <c r="B75" s="119" t="s">
        <v>575</v>
      </c>
      <c r="C75" s="129" t="s">
        <v>576</v>
      </c>
      <c r="D75" s="129"/>
      <c r="E75" s="119" t="s">
        <v>146</v>
      </c>
      <c r="F75" s="33"/>
      <c r="G75" s="129" t="s">
        <v>169</v>
      </c>
      <c r="H75" s="129"/>
      <c r="I75" s="33"/>
      <c r="J75" s="33"/>
      <c r="K75" s="129" t="s">
        <v>169</v>
      </c>
      <c r="L75" s="129"/>
      <c r="M75" s="33"/>
      <c r="N75" s="33"/>
      <c r="O75" s="130">
        <v>11615</v>
      </c>
      <c r="P75" s="130"/>
      <c r="Q75" s="33"/>
      <c r="R75" s="33"/>
      <c r="S75" s="129" t="s">
        <v>169</v>
      </c>
      <c r="T75" s="129"/>
      <c r="U75" s="33"/>
    </row>
    <row r="76" spans="1:21" ht="15.75" thickBot="1">
      <c r="A76" s="14"/>
      <c r="B76" s="119"/>
      <c r="C76" s="136"/>
      <c r="D76" s="136"/>
      <c r="E76" s="137"/>
      <c r="F76" s="33"/>
      <c r="G76" s="136"/>
      <c r="H76" s="136"/>
      <c r="I76" s="42"/>
      <c r="J76" s="33"/>
      <c r="K76" s="136"/>
      <c r="L76" s="136"/>
      <c r="M76" s="42"/>
      <c r="N76" s="33"/>
      <c r="O76" s="150"/>
      <c r="P76" s="150"/>
      <c r="Q76" s="42"/>
      <c r="R76" s="33"/>
      <c r="S76" s="136"/>
      <c r="T76" s="136"/>
      <c r="U76" s="42"/>
    </row>
    <row r="77" spans="1:21">
      <c r="A77" s="14"/>
      <c r="B77" s="126" t="s">
        <v>40</v>
      </c>
      <c r="C77" s="138" t="s">
        <v>138</v>
      </c>
      <c r="D77" s="142" t="s">
        <v>214</v>
      </c>
      <c r="E77" s="138" t="s">
        <v>146</v>
      </c>
      <c r="F77" s="36"/>
      <c r="G77" s="138" t="s">
        <v>138</v>
      </c>
      <c r="H77" s="142" t="s">
        <v>577</v>
      </c>
      <c r="I77" s="138" t="s">
        <v>146</v>
      </c>
      <c r="J77" s="36"/>
      <c r="K77" s="138" t="s">
        <v>138</v>
      </c>
      <c r="L77" s="142">
        <v>889</v>
      </c>
      <c r="M77" s="46"/>
      <c r="N77" s="36"/>
      <c r="O77" s="138" t="s">
        <v>138</v>
      </c>
      <c r="P77" s="140">
        <v>11615</v>
      </c>
      <c r="Q77" s="46"/>
      <c r="R77" s="36"/>
      <c r="S77" s="138" t="s">
        <v>138</v>
      </c>
      <c r="T77" s="142" t="s">
        <v>214</v>
      </c>
      <c r="U77" s="138" t="s">
        <v>146</v>
      </c>
    </row>
    <row r="78" spans="1:21" ht="15.75" thickBot="1">
      <c r="A78" s="14"/>
      <c r="B78" s="126"/>
      <c r="C78" s="139"/>
      <c r="D78" s="143"/>
      <c r="E78" s="139"/>
      <c r="F78" s="36"/>
      <c r="G78" s="139"/>
      <c r="H78" s="143"/>
      <c r="I78" s="139"/>
      <c r="J78" s="36"/>
      <c r="K78" s="139"/>
      <c r="L78" s="143"/>
      <c r="M78" s="51"/>
      <c r="N78" s="36"/>
      <c r="O78" s="139"/>
      <c r="P78" s="141"/>
      <c r="Q78" s="51"/>
      <c r="R78" s="36"/>
      <c r="S78" s="139"/>
      <c r="T78" s="143"/>
      <c r="U78" s="139"/>
    </row>
    <row r="79" spans="1:21" ht="15.75" thickTop="1">
      <c r="A79" s="14"/>
      <c r="B79" s="114" t="s">
        <v>521</v>
      </c>
      <c r="C79" s="114"/>
      <c r="D79" s="114"/>
      <c r="E79" s="114"/>
      <c r="F79" s="114"/>
      <c r="G79" s="114"/>
      <c r="H79" s="114"/>
      <c r="I79" s="114"/>
      <c r="J79" s="114"/>
      <c r="K79" s="114"/>
      <c r="L79" s="114"/>
      <c r="M79" s="114"/>
      <c r="N79" s="114"/>
      <c r="O79" s="114"/>
      <c r="P79" s="114"/>
      <c r="Q79" s="114"/>
      <c r="R79" s="114"/>
      <c r="S79" s="114"/>
      <c r="T79" s="114"/>
      <c r="U79" s="114"/>
    </row>
    <row r="80" spans="1:21">
      <c r="A80" s="14"/>
      <c r="B80" s="114" t="s">
        <v>578</v>
      </c>
      <c r="C80" s="114"/>
      <c r="D80" s="114"/>
      <c r="E80" s="114"/>
      <c r="F80" s="114"/>
      <c r="G80" s="114"/>
      <c r="H80" s="114"/>
      <c r="I80" s="114"/>
      <c r="J80" s="114"/>
      <c r="K80" s="114"/>
      <c r="L80" s="114"/>
      <c r="M80" s="114"/>
      <c r="N80" s="114"/>
      <c r="O80" s="114"/>
      <c r="P80" s="114"/>
      <c r="Q80" s="114"/>
      <c r="R80" s="114"/>
      <c r="S80" s="114"/>
      <c r="T80" s="114"/>
      <c r="U80" s="114"/>
    </row>
    <row r="81" spans="1:21">
      <c r="A81" s="14"/>
      <c r="B81" s="30"/>
      <c r="C81" s="30"/>
      <c r="D81" s="30"/>
      <c r="E81" s="30"/>
      <c r="F81" s="30"/>
      <c r="G81" s="30"/>
      <c r="H81" s="30"/>
      <c r="I81" s="30"/>
      <c r="J81" s="30"/>
      <c r="K81" s="30"/>
      <c r="L81" s="30"/>
      <c r="M81" s="30"/>
      <c r="N81" s="30"/>
      <c r="O81" s="30"/>
      <c r="P81" s="30"/>
      <c r="Q81" s="30"/>
      <c r="R81" s="30"/>
      <c r="S81" s="30"/>
      <c r="T81" s="30"/>
      <c r="U81" s="30"/>
    </row>
    <row r="82" spans="1:21">
      <c r="A82" s="14"/>
      <c r="B82" s="19"/>
      <c r="C82" s="19"/>
      <c r="D82" s="19"/>
      <c r="E82" s="19"/>
      <c r="F82" s="19"/>
      <c r="G82" s="19"/>
      <c r="H82" s="19"/>
      <c r="I82" s="19"/>
      <c r="J82" s="19"/>
      <c r="K82" s="19"/>
      <c r="L82" s="19"/>
      <c r="M82" s="19"/>
      <c r="N82" s="19"/>
      <c r="O82" s="19"/>
      <c r="P82" s="19"/>
      <c r="Q82" s="19"/>
      <c r="R82" s="19"/>
      <c r="S82" s="19"/>
      <c r="T82" s="19"/>
      <c r="U82" s="19"/>
    </row>
    <row r="83" spans="1:21">
      <c r="A83" s="14"/>
      <c r="B83" s="36"/>
      <c r="C83" s="145" t="s">
        <v>523</v>
      </c>
      <c r="D83" s="145"/>
      <c r="E83" s="145"/>
      <c r="F83" s="36"/>
      <c r="G83" s="145" t="s">
        <v>525</v>
      </c>
      <c r="H83" s="145"/>
      <c r="I83" s="145"/>
      <c r="J83" s="36"/>
      <c r="K83" s="145" t="s">
        <v>527</v>
      </c>
      <c r="L83" s="145"/>
      <c r="M83" s="145"/>
      <c r="N83" s="36"/>
      <c r="O83" s="145" t="s">
        <v>528</v>
      </c>
      <c r="P83" s="145"/>
      <c r="Q83" s="145"/>
      <c r="R83" s="36"/>
      <c r="S83" s="145" t="s">
        <v>143</v>
      </c>
      <c r="T83" s="145"/>
      <c r="U83" s="145"/>
    </row>
    <row r="84" spans="1:21" ht="15.75" thickBot="1">
      <c r="A84" s="14"/>
      <c r="B84" s="36"/>
      <c r="C84" s="117" t="s">
        <v>524</v>
      </c>
      <c r="D84" s="117"/>
      <c r="E84" s="117"/>
      <c r="F84" s="36"/>
      <c r="G84" s="117" t="s">
        <v>526</v>
      </c>
      <c r="H84" s="117"/>
      <c r="I84" s="117"/>
      <c r="J84" s="36"/>
      <c r="K84" s="117" t="s">
        <v>526</v>
      </c>
      <c r="L84" s="117"/>
      <c r="M84" s="117"/>
      <c r="N84" s="36"/>
      <c r="O84" s="117" t="s">
        <v>529</v>
      </c>
      <c r="P84" s="117"/>
      <c r="Q84" s="117"/>
      <c r="R84" s="36"/>
      <c r="S84" s="117"/>
      <c r="T84" s="117"/>
      <c r="U84" s="117"/>
    </row>
    <row r="85" spans="1:21">
      <c r="A85" s="14"/>
      <c r="B85" s="119" t="s">
        <v>29</v>
      </c>
      <c r="C85" s="120" t="s">
        <v>138</v>
      </c>
      <c r="D85" s="124" t="s">
        <v>169</v>
      </c>
      <c r="E85" s="34"/>
      <c r="F85" s="33"/>
      <c r="G85" s="120" t="s">
        <v>138</v>
      </c>
      <c r="H85" s="122">
        <v>552407</v>
      </c>
      <c r="I85" s="34"/>
      <c r="J85" s="33"/>
      <c r="K85" s="120" t="s">
        <v>138</v>
      </c>
      <c r="L85" s="122">
        <v>12600</v>
      </c>
      <c r="M85" s="34"/>
      <c r="N85" s="33"/>
      <c r="O85" s="120" t="s">
        <v>138</v>
      </c>
      <c r="P85" s="124" t="s">
        <v>169</v>
      </c>
      <c r="Q85" s="34"/>
      <c r="R85" s="33"/>
      <c r="S85" s="120" t="s">
        <v>138</v>
      </c>
      <c r="T85" s="122">
        <v>565007</v>
      </c>
      <c r="U85" s="34"/>
    </row>
    <row r="86" spans="1:21" ht="15.75" thickBot="1">
      <c r="A86" s="14"/>
      <c r="B86" s="119"/>
      <c r="C86" s="133"/>
      <c r="D86" s="135"/>
      <c r="E86" s="74"/>
      <c r="F86" s="33"/>
      <c r="G86" s="133"/>
      <c r="H86" s="134"/>
      <c r="I86" s="74"/>
      <c r="J86" s="33"/>
      <c r="K86" s="133"/>
      <c r="L86" s="134"/>
      <c r="M86" s="74"/>
      <c r="N86" s="33"/>
      <c r="O86" s="133"/>
      <c r="P86" s="135"/>
      <c r="Q86" s="74"/>
      <c r="R86" s="33"/>
      <c r="S86" s="133"/>
      <c r="T86" s="134"/>
      <c r="U86" s="74"/>
    </row>
    <row r="87" spans="1:21" ht="15.75" thickTop="1">
      <c r="A87" s="14"/>
      <c r="B87" s="116" t="s">
        <v>28</v>
      </c>
      <c r="C87" s="75"/>
      <c r="D87" s="75"/>
      <c r="E87" s="75"/>
      <c r="F87" s="20"/>
      <c r="G87" s="75"/>
      <c r="H87" s="75"/>
      <c r="I87" s="75"/>
      <c r="J87" s="20"/>
      <c r="K87" s="75"/>
      <c r="L87" s="75"/>
      <c r="M87" s="75"/>
      <c r="N87" s="20"/>
      <c r="O87" s="75"/>
      <c r="P87" s="75"/>
      <c r="Q87" s="75"/>
      <c r="R87" s="20"/>
      <c r="S87" s="75"/>
      <c r="T87" s="75"/>
      <c r="U87" s="75"/>
    </row>
    <row r="88" spans="1:21">
      <c r="A88" s="14"/>
      <c r="B88" s="146" t="s">
        <v>29</v>
      </c>
      <c r="C88" s="119" t="s">
        <v>138</v>
      </c>
      <c r="D88" s="129" t="s">
        <v>169</v>
      </c>
      <c r="E88" s="33"/>
      <c r="F88" s="33"/>
      <c r="G88" s="119" t="s">
        <v>138</v>
      </c>
      <c r="H88" s="130">
        <v>552407</v>
      </c>
      <c r="I88" s="33"/>
      <c r="J88" s="33"/>
      <c r="K88" s="119" t="s">
        <v>138</v>
      </c>
      <c r="L88" s="130">
        <v>9989</v>
      </c>
      <c r="M88" s="33"/>
      <c r="N88" s="33"/>
      <c r="O88" s="119" t="s">
        <v>138</v>
      </c>
      <c r="P88" s="129" t="s">
        <v>169</v>
      </c>
      <c r="Q88" s="33"/>
      <c r="R88" s="33"/>
      <c r="S88" s="119" t="s">
        <v>138</v>
      </c>
      <c r="T88" s="130">
        <v>562396</v>
      </c>
      <c r="U88" s="33"/>
    </row>
    <row r="89" spans="1:21">
      <c r="A89" s="14"/>
      <c r="B89" s="146"/>
      <c r="C89" s="119"/>
      <c r="D89" s="129"/>
      <c r="E89" s="33"/>
      <c r="F89" s="33"/>
      <c r="G89" s="119"/>
      <c r="H89" s="130"/>
      <c r="I89" s="33"/>
      <c r="J89" s="33"/>
      <c r="K89" s="119"/>
      <c r="L89" s="130"/>
      <c r="M89" s="33"/>
      <c r="N89" s="33"/>
      <c r="O89" s="119"/>
      <c r="P89" s="129"/>
      <c r="Q89" s="33"/>
      <c r="R89" s="33"/>
      <c r="S89" s="119"/>
      <c r="T89" s="130"/>
      <c r="U89" s="33"/>
    </row>
    <row r="90" spans="1:21">
      <c r="A90" s="14"/>
      <c r="B90" s="114" t="s">
        <v>30</v>
      </c>
      <c r="C90" s="127" t="s">
        <v>169</v>
      </c>
      <c r="D90" s="127"/>
      <c r="E90" s="36"/>
      <c r="F90" s="36"/>
      <c r="G90" s="127" t="s">
        <v>579</v>
      </c>
      <c r="H90" s="127"/>
      <c r="I90" s="126" t="s">
        <v>146</v>
      </c>
      <c r="J90" s="36"/>
      <c r="K90" s="127" t="s">
        <v>580</v>
      </c>
      <c r="L90" s="127"/>
      <c r="M90" s="126" t="s">
        <v>146</v>
      </c>
      <c r="N90" s="36"/>
      <c r="O90" s="127" t="s">
        <v>169</v>
      </c>
      <c r="P90" s="127"/>
      <c r="Q90" s="36"/>
      <c r="R90" s="36"/>
      <c r="S90" s="127" t="s">
        <v>581</v>
      </c>
      <c r="T90" s="127"/>
      <c r="U90" s="126" t="s">
        <v>146</v>
      </c>
    </row>
    <row r="91" spans="1:21">
      <c r="A91" s="14"/>
      <c r="B91" s="114"/>
      <c r="C91" s="127"/>
      <c r="D91" s="127"/>
      <c r="E91" s="36"/>
      <c r="F91" s="36"/>
      <c r="G91" s="127"/>
      <c r="H91" s="127"/>
      <c r="I91" s="126"/>
      <c r="J91" s="36"/>
      <c r="K91" s="127"/>
      <c r="L91" s="127"/>
      <c r="M91" s="126"/>
      <c r="N91" s="36"/>
      <c r="O91" s="127"/>
      <c r="P91" s="127"/>
      <c r="Q91" s="36"/>
      <c r="R91" s="36"/>
      <c r="S91" s="127"/>
      <c r="T91" s="127"/>
      <c r="U91" s="126"/>
    </row>
    <row r="92" spans="1:21">
      <c r="A92" s="14"/>
      <c r="B92" s="146" t="s">
        <v>31</v>
      </c>
      <c r="C92" s="129" t="s">
        <v>582</v>
      </c>
      <c r="D92" s="129"/>
      <c r="E92" s="119" t="s">
        <v>146</v>
      </c>
      <c r="F92" s="33"/>
      <c r="G92" s="129" t="s">
        <v>583</v>
      </c>
      <c r="H92" s="129"/>
      <c r="I92" s="119" t="s">
        <v>146</v>
      </c>
      <c r="J92" s="33"/>
      <c r="K92" s="129" t="s">
        <v>584</v>
      </c>
      <c r="L92" s="129"/>
      <c r="M92" s="119" t="s">
        <v>146</v>
      </c>
      <c r="N92" s="33"/>
      <c r="O92" s="129" t="s">
        <v>169</v>
      </c>
      <c r="P92" s="129"/>
      <c r="Q92" s="33"/>
      <c r="R92" s="33"/>
      <c r="S92" s="129" t="s">
        <v>585</v>
      </c>
      <c r="T92" s="129"/>
      <c r="U92" s="119" t="s">
        <v>146</v>
      </c>
    </row>
    <row r="93" spans="1:21" ht="15.75" thickBot="1">
      <c r="A93" s="14"/>
      <c r="B93" s="146"/>
      <c r="C93" s="136"/>
      <c r="D93" s="136"/>
      <c r="E93" s="137"/>
      <c r="F93" s="33"/>
      <c r="G93" s="136"/>
      <c r="H93" s="136"/>
      <c r="I93" s="137"/>
      <c r="J93" s="33"/>
      <c r="K93" s="136"/>
      <c r="L93" s="136"/>
      <c r="M93" s="137"/>
      <c r="N93" s="33"/>
      <c r="O93" s="136"/>
      <c r="P93" s="136"/>
      <c r="Q93" s="42"/>
      <c r="R93" s="33"/>
      <c r="S93" s="136"/>
      <c r="T93" s="136"/>
      <c r="U93" s="137"/>
    </row>
    <row r="94" spans="1:21">
      <c r="A94" s="14"/>
      <c r="B94" s="147" t="s">
        <v>537</v>
      </c>
      <c r="C94" s="142" t="s">
        <v>582</v>
      </c>
      <c r="D94" s="142"/>
      <c r="E94" s="138" t="s">
        <v>146</v>
      </c>
      <c r="F94" s="36"/>
      <c r="G94" s="140">
        <v>53874</v>
      </c>
      <c r="H94" s="140"/>
      <c r="I94" s="46"/>
      <c r="J94" s="36"/>
      <c r="K94" s="142" t="s">
        <v>586</v>
      </c>
      <c r="L94" s="142"/>
      <c r="M94" s="138" t="s">
        <v>146</v>
      </c>
      <c r="N94" s="36"/>
      <c r="O94" s="142" t="s">
        <v>169</v>
      </c>
      <c r="P94" s="142"/>
      <c r="Q94" s="46"/>
      <c r="R94" s="36"/>
      <c r="S94" s="140">
        <v>34292</v>
      </c>
      <c r="T94" s="140"/>
      <c r="U94" s="46"/>
    </row>
    <row r="95" spans="1:21">
      <c r="A95" s="14"/>
      <c r="B95" s="147"/>
      <c r="C95" s="127"/>
      <c r="D95" s="127"/>
      <c r="E95" s="126"/>
      <c r="F95" s="36"/>
      <c r="G95" s="128"/>
      <c r="H95" s="128"/>
      <c r="I95" s="36"/>
      <c r="J95" s="36"/>
      <c r="K95" s="127"/>
      <c r="L95" s="127"/>
      <c r="M95" s="126"/>
      <c r="N95" s="36"/>
      <c r="O95" s="127"/>
      <c r="P95" s="127"/>
      <c r="Q95" s="36"/>
      <c r="R95" s="36"/>
      <c r="S95" s="128"/>
      <c r="T95" s="128"/>
      <c r="U95" s="36"/>
    </row>
    <row r="96" spans="1:21">
      <c r="A96" s="14"/>
      <c r="B96" s="146" t="s">
        <v>33</v>
      </c>
      <c r="C96" s="129">
        <v>109</v>
      </c>
      <c r="D96" s="129"/>
      <c r="E96" s="33"/>
      <c r="F96" s="33"/>
      <c r="G96" s="129">
        <v>5</v>
      </c>
      <c r="H96" s="129"/>
      <c r="I96" s="33"/>
      <c r="J96" s="33"/>
      <c r="K96" s="129">
        <v>1</v>
      </c>
      <c r="L96" s="129"/>
      <c r="M96" s="33"/>
      <c r="N96" s="33"/>
      <c r="O96" s="129" t="s">
        <v>169</v>
      </c>
      <c r="P96" s="129"/>
      <c r="Q96" s="33"/>
      <c r="R96" s="33"/>
      <c r="S96" s="129">
        <v>115</v>
      </c>
      <c r="T96" s="129"/>
      <c r="U96" s="33"/>
    </row>
    <row r="97" spans="1:21">
      <c r="A97" s="14"/>
      <c r="B97" s="146"/>
      <c r="C97" s="129"/>
      <c r="D97" s="129"/>
      <c r="E97" s="33"/>
      <c r="F97" s="33"/>
      <c r="G97" s="129"/>
      <c r="H97" s="129"/>
      <c r="I97" s="33"/>
      <c r="J97" s="33"/>
      <c r="K97" s="129"/>
      <c r="L97" s="129"/>
      <c r="M97" s="33"/>
      <c r="N97" s="33"/>
      <c r="O97" s="129"/>
      <c r="P97" s="129"/>
      <c r="Q97" s="33"/>
      <c r="R97" s="33"/>
      <c r="S97" s="129"/>
      <c r="T97" s="129"/>
      <c r="U97" s="33"/>
    </row>
    <row r="98" spans="1:21">
      <c r="A98" s="14"/>
      <c r="B98" s="114" t="s">
        <v>34</v>
      </c>
      <c r="C98" s="127" t="s">
        <v>587</v>
      </c>
      <c r="D98" s="127"/>
      <c r="E98" s="126" t="s">
        <v>146</v>
      </c>
      <c r="F98" s="36"/>
      <c r="G98" s="127" t="s">
        <v>588</v>
      </c>
      <c r="H98" s="127"/>
      <c r="I98" s="126" t="s">
        <v>146</v>
      </c>
      <c r="J98" s="36"/>
      <c r="K98" s="127" t="s">
        <v>169</v>
      </c>
      <c r="L98" s="127"/>
      <c r="M98" s="36"/>
      <c r="N98" s="36"/>
      <c r="O98" s="128">
        <v>34601</v>
      </c>
      <c r="P98" s="128"/>
      <c r="Q98" s="36"/>
      <c r="R98" s="36"/>
      <c r="S98" s="127" t="s">
        <v>250</v>
      </c>
      <c r="T98" s="127"/>
      <c r="U98" s="126" t="s">
        <v>146</v>
      </c>
    </row>
    <row r="99" spans="1:21">
      <c r="A99" s="14"/>
      <c r="B99" s="114"/>
      <c r="C99" s="127"/>
      <c r="D99" s="127"/>
      <c r="E99" s="126"/>
      <c r="F99" s="36"/>
      <c r="G99" s="127"/>
      <c r="H99" s="127"/>
      <c r="I99" s="126"/>
      <c r="J99" s="36"/>
      <c r="K99" s="127"/>
      <c r="L99" s="127"/>
      <c r="M99" s="36"/>
      <c r="N99" s="36"/>
      <c r="O99" s="128"/>
      <c r="P99" s="128"/>
      <c r="Q99" s="36"/>
      <c r="R99" s="36"/>
      <c r="S99" s="127"/>
      <c r="T99" s="127"/>
      <c r="U99" s="126"/>
    </row>
    <row r="100" spans="1:21">
      <c r="A100" s="14"/>
      <c r="B100" s="146" t="s">
        <v>541</v>
      </c>
      <c r="C100" s="130">
        <v>70709</v>
      </c>
      <c r="D100" s="130"/>
      <c r="E100" s="33"/>
      <c r="F100" s="33"/>
      <c r="G100" s="129" t="s">
        <v>589</v>
      </c>
      <c r="H100" s="129"/>
      <c r="I100" s="119" t="s">
        <v>146</v>
      </c>
      <c r="J100" s="33"/>
      <c r="K100" s="129" t="s">
        <v>590</v>
      </c>
      <c r="L100" s="129"/>
      <c r="M100" s="119" t="s">
        <v>146</v>
      </c>
      <c r="N100" s="33"/>
      <c r="O100" s="129" t="s">
        <v>591</v>
      </c>
      <c r="P100" s="129"/>
      <c r="Q100" s="119" t="s">
        <v>146</v>
      </c>
      <c r="R100" s="33"/>
      <c r="S100" s="129" t="s">
        <v>169</v>
      </c>
      <c r="T100" s="129"/>
      <c r="U100" s="33"/>
    </row>
    <row r="101" spans="1:21">
      <c r="A101" s="14"/>
      <c r="B101" s="146"/>
      <c r="C101" s="130"/>
      <c r="D101" s="130"/>
      <c r="E101" s="33"/>
      <c r="F101" s="33"/>
      <c r="G101" s="129"/>
      <c r="H101" s="129"/>
      <c r="I101" s="119"/>
      <c r="J101" s="33"/>
      <c r="K101" s="129"/>
      <c r="L101" s="129"/>
      <c r="M101" s="119"/>
      <c r="N101" s="33"/>
      <c r="O101" s="129"/>
      <c r="P101" s="129"/>
      <c r="Q101" s="119"/>
      <c r="R101" s="33"/>
      <c r="S101" s="129"/>
      <c r="T101" s="129"/>
      <c r="U101" s="33"/>
    </row>
    <row r="102" spans="1:21">
      <c r="A102" s="14"/>
      <c r="B102" s="114" t="s">
        <v>569</v>
      </c>
      <c r="C102" s="127" t="s">
        <v>169</v>
      </c>
      <c r="D102" s="127"/>
      <c r="E102" s="36"/>
      <c r="F102" s="36"/>
      <c r="G102" s="127" t="s">
        <v>171</v>
      </c>
      <c r="H102" s="127"/>
      <c r="I102" s="126" t="s">
        <v>146</v>
      </c>
      <c r="J102" s="36"/>
      <c r="K102" s="127" t="s">
        <v>169</v>
      </c>
      <c r="L102" s="127"/>
      <c r="M102" s="36"/>
      <c r="N102" s="36"/>
      <c r="O102" s="127" t="s">
        <v>169</v>
      </c>
      <c r="P102" s="127"/>
      <c r="Q102" s="36"/>
      <c r="R102" s="36"/>
      <c r="S102" s="127" t="s">
        <v>171</v>
      </c>
      <c r="T102" s="127"/>
      <c r="U102" s="126" t="s">
        <v>146</v>
      </c>
    </row>
    <row r="103" spans="1:21" ht="15.75" thickBot="1">
      <c r="A103" s="14"/>
      <c r="B103" s="114"/>
      <c r="C103" s="131"/>
      <c r="D103" s="131"/>
      <c r="E103" s="65"/>
      <c r="F103" s="36"/>
      <c r="G103" s="131"/>
      <c r="H103" s="131"/>
      <c r="I103" s="132"/>
      <c r="J103" s="36"/>
      <c r="K103" s="131"/>
      <c r="L103" s="131"/>
      <c r="M103" s="65"/>
      <c r="N103" s="36"/>
      <c r="O103" s="131"/>
      <c r="P103" s="131"/>
      <c r="Q103" s="65"/>
      <c r="R103" s="36"/>
      <c r="S103" s="131"/>
      <c r="T103" s="131"/>
      <c r="U103" s="132"/>
    </row>
    <row r="104" spans="1:21">
      <c r="A104" s="14"/>
      <c r="B104" s="149" t="s">
        <v>546</v>
      </c>
      <c r="C104" s="122">
        <v>13396</v>
      </c>
      <c r="D104" s="122"/>
      <c r="E104" s="34"/>
      <c r="F104" s="33"/>
      <c r="G104" s="122">
        <v>16276</v>
      </c>
      <c r="H104" s="122"/>
      <c r="I104" s="34"/>
      <c r="J104" s="33"/>
      <c r="K104" s="124" t="s">
        <v>592</v>
      </c>
      <c r="L104" s="124"/>
      <c r="M104" s="120" t="s">
        <v>146</v>
      </c>
      <c r="N104" s="33"/>
      <c r="O104" s="124" t="s">
        <v>169</v>
      </c>
      <c r="P104" s="124"/>
      <c r="Q104" s="34"/>
      <c r="R104" s="33"/>
      <c r="S104" s="122">
        <v>25171</v>
      </c>
      <c r="T104" s="122"/>
      <c r="U104" s="34"/>
    </row>
    <row r="105" spans="1:21">
      <c r="A105" s="14"/>
      <c r="B105" s="149"/>
      <c r="C105" s="130"/>
      <c r="D105" s="130"/>
      <c r="E105" s="33"/>
      <c r="F105" s="33"/>
      <c r="G105" s="130"/>
      <c r="H105" s="130"/>
      <c r="I105" s="33"/>
      <c r="J105" s="33"/>
      <c r="K105" s="129"/>
      <c r="L105" s="129"/>
      <c r="M105" s="119"/>
      <c r="N105" s="33"/>
      <c r="O105" s="129"/>
      <c r="P105" s="129"/>
      <c r="Q105" s="33"/>
      <c r="R105" s="33"/>
      <c r="S105" s="130"/>
      <c r="T105" s="130"/>
      <c r="U105" s="33"/>
    </row>
    <row r="106" spans="1:21">
      <c r="A106" s="14"/>
      <c r="B106" s="126" t="s">
        <v>548</v>
      </c>
      <c r="C106" s="127" t="s">
        <v>169</v>
      </c>
      <c r="D106" s="127"/>
      <c r="E106" s="36"/>
      <c r="F106" s="36"/>
      <c r="G106" s="127" t="s">
        <v>169</v>
      </c>
      <c r="H106" s="127"/>
      <c r="I106" s="36"/>
      <c r="J106" s="36"/>
      <c r="K106" s="128">
        <v>1753</v>
      </c>
      <c r="L106" s="128"/>
      <c r="M106" s="36"/>
      <c r="N106" s="36"/>
      <c r="O106" s="127" t="s">
        <v>169</v>
      </c>
      <c r="P106" s="127"/>
      <c r="Q106" s="36"/>
      <c r="R106" s="36"/>
      <c r="S106" s="128">
        <v>1753</v>
      </c>
      <c r="T106" s="128"/>
      <c r="U106" s="36"/>
    </row>
    <row r="107" spans="1:21" ht="15.75" thickBot="1">
      <c r="A107" s="14"/>
      <c r="B107" s="126"/>
      <c r="C107" s="131"/>
      <c r="D107" s="131"/>
      <c r="E107" s="65"/>
      <c r="F107" s="36"/>
      <c r="G107" s="131"/>
      <c r="H107" s="131"/>
      <c r="I107" s="65"/>
      <c r="J107" s="36"/>
      <c r="K107" s="148"/>
      <c r="L107" s="148"/>
      <c r="M107" s="65"/>
      <c r="N107" s="36"/>
      <c r="O107" s="131"/>
      <c r="P107" s="131"/>
      <c r="Q107" s="65"/>
      <c r="R107" s="36"/>
      <c r="S107" s="148"/>
      <c r="T107" s="148"/>
      <c r="U107" s="65"/>
    </row>
    <row r="108" spans="1:21">
      <c r="A108" s="14"/>
      <c r="B108" s="119" t="s">
        <v>36</v>
      </c>
      <c r="C108" s="122">
        <v>13396</v>
      </c>
      <c r="D108" s="122"/>
      <c r="E108" s="34"/>
      <c r="F108" s="33"/>
      <c r="G108" s="122">
        <v>16276</v>
      </c>
      <c r="H108" s="122"/>
      <c r="I108" s="34"/>
      <c r="J108" s="33"/>
      <c r="K108" s="124" t="s">
        <v>593</v>
      </c>
      <c r="L108" s="124"/>
      <c r="M108" s="120" t="s">
        <v>146</v>
      </c>
      <c r="N108" s="33"/>
      <c r="O108" s="124" t="s">
        <v>169</v>
      </c>
      <c r="P108" s="124"/>
      <c r="Q108" s="34"/>
      <c r="R108" s="33"/>
      <c r="S108" s="122">
        <v>26924</v>
      </c>
      <c r="T108" s="122"/>
      <c r="U108" s="34"/>
    </row>
    <row r="109" spans="1:21">
      <c r="A109" s="14"/>
      <c r="B109" s="119"/>
      <c r="C109" s="130"/>
      <c r="D109" s="130"/>
      <c r="E109" s="33"/>
      <c r="F109" s="33"/>
      <c r="G109" s="130"/>
      <c r="H109" s="130"/>
      <c r="I109" s="33"/>
      <c r="J109" s="33"/>
      <c r="K109" s="129"/>
      <c r="L109" s="129"/>
      <c r="M109" s="119"/>
      <c r="N109" s="33"/>
      <c r="O109" s="129"/>
      <c r="P109" s="129"/>
      <c r="Q109" s="33"/>
      <c r="R109" s="33"/>
      <c r="S109" s="130"/>
      <c r="T109" s="130"/>
      <c r="U109" s="33"/>
    </row>
    <row r="110" spans="1:21">
      <c r="A110" s="14"/>
      <c r="B110" s="126" t="s">
        <v>550</v>
      </c>
      <c r="C110" s="127" t="s">
        <v>594</v>
      </c>
      <c r="D110" s="127"/>
      <c r="E110" s="126" t="s">
        <v>146</v>
      </c>
      <c r="F110" s="36"/>
      <c r="G110" s="127" t="s">
        <v>551</v>
      </c>
      <c r="H110" s="127"/>
      <c r="I110" s="126" t="s">
        <v>146</v>
      </c>
      <c r="J110" s="36"/>
      <c r="K110" s="127" t="s">
        <v>169</v>
      </c>
      <c r="L110" s="127"/>
      <c r="M110" s="36"/>
      <c r="N110" s="36"/>
      <c r="O110" s="127" t="s">
        <v>169</v>
      </c>
      <c r="P110" s="127"/>
      <c r="Q110" s="36"/>
      <c r="R110" s="36"/>
      <c r="S110" s="127" t="s">
        <v>552</v>
      </c>
      <c r="T110" s="127"/>
      <c r="U110" s="126" t="s">
        <v>146</v>
      </c>
    </row>
    <row r="111" spans="1:21">
      <c r="A111" s="14"/>
      <c r="B111" s="126"/>
      <c r="C111" s="127"/>
      <c r="D111" s="127"/>
      <c r="E111" s="126"/>
      <c r="F111" s="36"/>
      <c r="G111" s="127"/>
      <c r="H111" s="127"/>
      <c r="I111" s="126"/>
      <c r="J111" s="36"/>
      <c r="K111" s="127"/>
      <c r="L111" s="127"/>
      <c r="M111" s="36"/>
      <c r="N111" s="36"/>
      <c r="O111" s="127"/>
      <c r="P111" s="127"/>
      <c r="Q111" s="36"/>
      <c r="R111" s="36"/>
      <c r="S111" s="127"/>
      <c r="T111" s="127"/>
      <c r="U111" s="126"/>
    </row>
    <row r="112" spans="1:21">
      <c r="A112" s="14"/>
      <c r="B112" s="119" t="s">
        <v>554</v>
      </c>
      <c r="C112" s="130">
        <v>13328</v>
      </c>
      <c r="D112" s="130"/>
      <c r="E112" s="33"/>
      <c r="F112" s="33"/>
      <c r="G112" s="129" t="s">
        <v>169</v>
      </c>
      <c r="H112" s="129"/>
      <c r="I112" s="33"/>
      <c r="J112" s="33"/>
      <c r="K112" s="129" t="s">
        <v>169</v>
      </c>
      <c r="L112" s="129"/>
      <c r="M112" s="33"/>
      <c r="N112" s="33"/>
      <c r="O112" s="129" t="s">
        <v>595</v>
      </c>
      <c r="P112" s="129"/>
      <c r="Q112" s="119" t="s">
        <v>146</v>
      </c>
      <c r="R112" s="33"/>
      <c r="S112" s="129" t="s">
        <v>169</v>
      </c>
      <c r="T112" s="129"/>
      <c r="U112" s="33"/>
    </row>
    <row r="113" spans="1:21" ht="15.75" thickBot="1">
      <c r="A113" s="14"/>
      <c r="B113" s="119"/>
      <c r="C113" s="150"/>
      <c r="D113" s="150"/>
      <c r="E113" s="42"/>
      <c r="F113" s="33"/>
      <c r="G113" s="136"/>
      <c r="H113" s="136"/>
      <c r="I113" s="42"/>
      <c r="J113" s="33"/>
      <c r="K113" s="136"/>
      <c r="L113" s="136"/>
      <c r="M113" s="42"/>
      <c r="N113" s="33"/>
      <c r="O113" s="136"/>
      <c r="P113" s="136"/>
      <c r="Q113" s="137"/>
      <c r="R113" s="33"/>
      <c r="S113" s="136"/>
      <c r="T113" s="136"/>
      <c r="U113" s="42"/>
    </row>
    <row r="114" spans="1:21">
      <c r="A114" s="14"/>
      <c r="B114" s="126" t="s">
        <v>40</v>
      </c>
      <c r="C114" s="138" t="s">
        <v>138</v>
      </c>
      <c r="D114" s="140">
        <v>26624</v>
      </c>
      <c r="E114" s="46"/>
      <c r="F114" s="36"/>
      <c r="G114" s="138" t="s">
        <v>138</v>
      </c>
      <c r="H114" s="140">
        <v>16076</v>
      </c>
      <c r="I114" s="46"/>
      <c r="J114" s="36"/>
      <c r="K114" s="138" t="s">
        <v>138</v>
      </c>
      <c r="L114" s="142" t="s">
        <v>593</v>
      </c>
      <c r="M114" s="138" t="s">
        <v>146</v>
      </c>
      <c r="N114" s="36"/>
      <c r="O114" s="138" t="s">
        <v>138</v>
      </c>
      <c r="P114" s="142" t="s">
        <v>595</v>
      </c>
      <c r="Q114" s="138" t="s">
        <v>146</v>
      </c>
      <c r="R114" s="36"/>
      <c r="S114" s="138" t="s">
        <v>138</v>
      </c>
      <c r="T114" s="140">
        <v>26624</v>
      </c>
      <c r="U114" s="46"/>
    </row>
    <row r="115" spans="1:21" ht="15.75" thickBot="1">
      <c r="A115" s="14"/>
      <c r="B115" s="126"/>
      <c r="C115" s="139"/>
      <c r="D115" s="141"/>
      <c r="E115" s="51"/>
      <c r="F115" s="36"/>
      <c r="G115" s="139"/>
      <c r="H115" s="141"/>
      <c r="I115" s="51"/>
      <c r="J115" s="36"/>
      <c r="K115" s="139"/>
      <c r="L115" s="143"/>
      <c r="M115" s="139"/>
      <c r="N115" s="36"/>
      <c r="O115" s="139"/>
      <c r="P115" s="143"/>
      <c r="Q115" s="139"/>
      <c r="R115" s="36"/>
      <c r="S115" s="139"/>
      <c r="T115" s="141"/>
      <c r="U115" s="51"/>
    </row>
    <row r="116" spans="1:21" ht="15.75" thickTop="1">
      <c r="A116" s="14"/>
      <c r="B116" s="153"/>
      <c r="C116" s="153"/>
      <c r="D116" s="153"/>
      <c r="E116" s="153"/>
      <c r="F116" s="153"/>
      <c r="G116" s="153"/>
      <c r="H116" s="153"/>
      <c r="I116" s="153"/>
      <c r="J116" s="153"/>
      <c r="K116" s="153"/>
      <c r="L116" s="153"/>
      <c r="M116" s="153"/>
      <c r="N116" s="153"/>
      <c r="O116" s="153"/>
      <c r="P116" s="153"/>
      <c r="Q116" s="153"/>
      <c r="R116" s="153"/>
      <c r="S116" s="153"/>
      <c r="T116" s="153"/>
      <c r="U116" s="153"/>
    </row>
    <row r="117" spans="1:21">
      <c r="A117" s="14"/>
      <c r="B117" s="114" t="s">
        <v>521</v>
      </c>
      <c r="C117" s="114"/>
      <c r="D117" s="114"/>
      <c r="E117" s="114"/>
      <c r="F117" s="114"/>
      <c r="G117" s="114"/>
      <c r="H117" s="114"/>
      <c r="I117" s="114"/>
      <c r="J117" s="114"/>
      <c r="K117" s="114"/>
      <c r="L117" s="114"/>
      <c r="M117" s="114"/>
      <c r="N117" s="114"/>
      <c r="O117" s="114"/>
      <c r="P117" s="114"/>
      <c r="Q117" s="114"/>
      <c r="R117" s="114"/>
      <c r="S117" s="114"/>
      <c r="T117" s="114"/>
      <c r="U117" s="114"/>
    </row>
    <row r="118" spans="1:21">
      <c r="A118" s="14"/>
      <c r="B118" s="114" t="s">
        <v>596</v>
      </c>
      <c r="C118" s="114"/>
      <c r="D118" s="114"/>
      <c r="E118" s="114"/>
      <c r="F118" s="114"/>
      <c r="G118" s="114"/>
      <c r="H118" s="114"/>
      <c r="I118" s="114"/>
      <c r="J118" s="114"/>
      <c r="K118" s="114"/>
      <c r="L118" s="114"/>
      <c r="M118" s="114"/>
      <c r="N118" s="114"/>
      <c r="O118" s="114"/>
      <c r="P118" s="114"/>
      <c r="Q118" s="114"/>
      <c r="R118" s="114"/>
      <c r="S118" s="114"/>
      <c r="T118" s="114"/>
      <c r="U118" s="114"/>
    </row>
    <row r="119" spans="1:21">
      <c r="A119" s="14"/>
      <c r="B119" s="154"/>
      <c r="C119" s="154"/>
      <c r="D119" s="154"/>
      <c r="E119" s="154"/>
      <c r="F119" s="154"/>
      <c r="G119" s="154"/>
      <c r="H119" s="154"/>
      <c r="I119" s="154"/>
      <c r="J119" s="154"/>
      <c r="K119" s="154"/>
      <c r="L119" s="154"/>
      <c r="M119" s="154"/>
      <c r="N119" s="154"/>
      <c r="O119" s="154"/>
      <c r="P119" s="154"/>
      <c r="Q119" s="154"/>
      <c r="R119" s="154"/>
      <c r="S119" s="154"/>
      <c r="T119" s="154"/>
      <c r="U119" s="154"/>
    </row>
    <row r="120" spans="1:21">
      <c r="A120" s="14"/>
      <c r="B120" s="30"/>
      <c r="C120" s="30"/>
      <c r="D120" s="30"/>
      <c r="E120" s="30"/>
      <c r="F120" s="30"/>
      <c r="G120" s="30"/>
      <c r="H120" s="30"/>
      <c r="I120" s="30"/>
      <c r="J120" s="30"/>
      <c r="K120" s="30"/>
      <c r="L120" s="30"/>
      <c r="M120" s="30"/>
      <c r="N120" s="30"/>
      <c r="O120" s="30"/>
      <c r="P120" s="30"/>
      <c r="Q120" s="30"/>
      <c r="R120" s="30"/>
      <c r="S120" s="30"/>
      <c r="T120" s="30"/>
      <c r="U120" s="30"/>
    </row>
    <row r="121" spans="1:21">
      <c r="A121" s="14"/>
      <c r="B121" s="19"/>
      <c r="C121" s="19"/>
      <c r="D121" s="19"/>
      <c r="E121" s="19"/>
      <c r="F121" s="19"/>
      <c r="G121" s="19"/>
      <c r="H121" s="19"/>
      <c r="I121" s="19"/>
      <c r="J121" s="19"/>
      <c r="K121" s="19"/>
      <c r="L121" s="19"/>
      <c r="M121" s="19"/>
      <c r="N121" s="19"/>
      <c r="O121" s="19"/>
      <c r="P121" s="19"/>
      <c r="Q121" s="19"/>
      <c r="R121" s="19"/>
      <c r="S121" s="19"/>
      <c r="T121" s="19"/>
      <c r="U121" s="19"/>
    </row>
    <row r="122" spans="1:21">
      <c r="A122" s="14"/>
      <c r="B122" s="36"/>
      <c r="C122" s="145" t="s">
        <v>523</v>
      </c>
      <c r="D122" s="145"/>
      <c r="E122" s="145"/>
      <c r="F122" s="36"/>
      <c r="G122" s="145" t="s">
        <v>525</v>
      </c>
      <c r="H122" s="145"/>
      <c r="I122" s="145"/>
      <c r="J122" s="36"/>
      <c r="K122" s="145" t="s">
        <v>527</v>
      </c>
      <c r="L122" s="145"/>
      <c r="M122" s="145"/>
      <c r="N122" s="36"/>
      <c r="O122" s="145" t="s">
        <v>528</v>
      </c>
      <c r="P122" s="145"/>
      <c r="Q122" s="145"/>
      <c r="R122" s="36"/>
      <c r="S122" s="145" t="s">
        <v>143</v>
      </c>
      <c r="T122" s="145"/>
      <c r="U122" s="145"/>
    </row>
    <row r="123" spans="1:21" ht="15.75" thickBot="1">
      <c r="A123" s="14"/>
      <c r="B123" s="36"/>
      <c r="C123" s="117" t="s">
        <v>524</v>
      </c>
      <c r="D123" s="117"/>
      <c r="E123" s="117"/>
      <c r="F123" s="36"/>
      <c r="G123" s="117" t="s">
        <v>526</v>
      </c>
      <c r="H123" s="117"/>
      <c r="I123" s="117"/>
      <c r="J123" s="36"/>
      <c r="K123" s="117" t="s">
        <v>526</v>
      </c>
      <c r="L123" s="117"/>
      <c r="M123" s="117"/>
      <c r="N123" s="36"/>
      <c r="O123" s="117" t="s">
        <v>529</v>
      </c>
      <c r="P123" s="117"/>
      <c r="Q123" s="117"/>
      <c r="R123" s="36"/>
      <c r="S123" s="117"/>
      <c r="T123" s="117"/>
      <c r="U123" s="117"/>
    </row>
    <row r="124" spans="1:21">
      <c r="A124" s="14"/>
      <c r="B124" s="119" t="s">
        <v>29</v>
      </c>
      <c r="C124" s="120" t="s">
        <v>138</v>
      </c>
      <c r="D124" s="124" t="s">
        <v>169</v>
      </c>
      <c r="E124" s="34"/>
      <c r="F124" s="33"/>
      <c r="G124" s="120" t="s">
        <v>138</v>
      </c>
      <c r="H124" s="122">
        <v>508015</v>
      </c>
      <c r="I124" s="34"/>
      <c r="J124" s="33"/>
      <c r="K124" s="120" t="s">
        <v>138</v>
      </c>
      <c r="L124" s="122">
        <v>16391</v>
      </c>
      <c r="M124" s="34"/>
      <c r="N124" s="33"/>
      <c r="O124" s="120" t="s">
        <v>138</v>
      </c>
      <c r="P124" s="124" t="s">
        <v>169</v>
      </c>
      <c r="Q124" s="34"/>
      <c r="R124" s="33"/>
      <c r="S124" s="120" t="s">
        <v>138</v>
      </c>
      <c r="T124" s="122">
        <v>524406</v>
      </c>
      <c r="U124" s="34"/>
    </row>
    <row r="125" spans="1:21" ht="15.75" thickBot="1">
      <c r="A125" s="14"/>
      <c r="B125" s="119"/>
      <c r="C125" s="133"/>
      <c r="D125" s="135"/>
      <c r="E125" s="74"/>
      <c r="F125" s="33"/>
      <c r="G125" s="133"/>
      <c r="H125" s="134"/>
      <c r="I125" s="74"/>
      <c r="J125" s="33"/>
      <c r="K125" s="133"/>
      <c r="L125" s="134"/>
      <c r="M125" s="74"/>
      <c r="N125" s="33"/>
      <c r="O125" s="133"/>
      <c r="P125" s="135"/>
      <c r="Q125" s="74"/>
      <c r="R125" s="33"/>
      <c r="S125" s="133"/>
      <c r="T125" s="134"/>
      <c r="U125" s="74"/>
    </row>
    <row r="126" spans="1:21" ht="15.75" thickTop="1">
      <c r="A126" s="14"/>
      <c r="B126" s="116" t="s">
        <v>28</v>
      </c>
      <c r="C126" s="75"/>
      <c r="D126" s="75"/>
      <c r="E126" s="75"/>
      <c r="F126" s="20"/>
      <c r="G126" s="75"/>
      <c r="H126" s="75"/>
      <c r="I126" s="75"/>
      <c r="J126" s="20"/>
      <c r="K126" s="75"/>
      <c r="L126" s="75"/>
      <c r="M126" s="75"/>
      <c r="N126" s="20"/>
      <c r="O126" s="75"/>
      <c r="P126" s="75"/>
      <c r="Q126" s="75"/>
      <c r="R126" s="20"/>
      <c r="S126" s="75"/>
      <c r="T126" s="75"/>
      <c r="U126" s="75"/>
    </row>
    <row r="127" spans="1:21">
      <c r="A127" s="14"/>
      <c r="B127" s="146" t="s">
        <v>29</v>
      </c>
      <c r="C127" s="119" t="s">
        <v>138</v>
      </c>
      <c r="D127" s="129" t="s">
        <v>169</v>
      </c>
      <c r="E127" s="33"/>
      <c r="F127" s="33"/>
      <c r="G127" s="119" t="s">
        <v>138</v>
      </c>
      <c r="H127" s="130">
        <v>508015</v>
      </c>
      <c r="I127" s="33"/>
      <c r="J127" s="33"/>
      <c r="K127" s="119" t="s">
        <v>138</v>
      </c>
      <c r="L127" s="130">
        <v>13773</v>
      </c>
      <c r="M127" s="33"/>
      <c r="N127" s="33"/>
      <c r="O127" s="119" t="s">
        <v>138</v>
      </c>
      <c r="P127" s="129" t="s">
        <v>169</v>
      </c>
      <c r="Q127" s="33"/>
      <c r="R127" s="33"/>
      <c r="S127" s="119" t="s">
        <v>138</v>
      </c>
      <c r="T127" s="130">
        <v>521788</v>
      </c>
      <c r="U127" s="33"/>
    </row>
    <row r="128" spans="1:21">
      <c r="A128" s="14"/>
      <c r="B128" s="146"/>
      <c r="C128" s="119"/>
      <c r="D128" s="129"/>
      <c r="E128" s="33"/>
      <c r="F128" s="33"/>
      <c r="G128" s="119"/>
      <c r="H128" s="130"/>
      <c r="I128" s="33"/>
      <c r="J128" s="33"/>
      <c r="K128" s="119"/>
      <c r="L128" s="130"/>
      <c r="M128" s="33"/>
      <c r="N128" s="33"/>
      <c r="O128" s="119"/>
      <c r="P128" s="129"/>
      <c r="Q128" s="33"/>
      <c r="R128" s="33"/>
      <c r="S128" s="119"/>
      <c r="T128" s="130"/>
      <c r="U128" s="33"/>
    </row>
    <row r="129" spans="1:21">
      <c r="A129" s="14"/>
      <c r="B129" s="114" t="s">
        <v>30</v>
      </c>
      <c r="C129" s="127" t="s">
        <v>169</v>
      </c>
      <c r="D129" s="127"/>
      <c r="E129" s="36"/>
      <c r="F129" s="36"/>
      <c r="G129" s="127" t="s">
        <v>597</v>
      </c>
      <c r="H129" s="127"/>
      <c r="I129" s="126" t="s">
        <v>146</v>
      </c>
      <c r="J129" s="36"/>
      <c r="K129" s="127" t="s">
        <v>598</v>
      </c>
      <c r="L129" s="127"/>
      <c r="M129" s="126" t="s">
        <v>146</v>
      </c>
      <c r="N129" s="36"/>
      <c r="O129" s="127" t="s">
        <v>169</v>
      </c>
      <c r="P129" s="127"/>
      <c r="Q129" s="36"/>
      <c r="R129" s="36"/>
      <c r="S129" s="127" t="s">
        <v>599</v>
      </c>
      <c r="T129" s="127"/>
      <c r="U129" s="126" t="s">
        <v>146</v>
      </c>
    </row>
    <row r="130" spans="1:21">
      <c r="A130" s="14"/>
      <c r="B130" s="114"/>
      <c r="C130" s="127"/>
      <c r="D130" s="127"/>
      <c r="E130" s="36"/>
      <c r="F130" s="36"/>
      <c r="G130" s="127"/>
      <c r="H130" s="127"/>
      <c r="I130" s="126"/>
      <c r="J130" s="36"/>
      <c r="K130" s="127"/>
      <c r="L130" s="127"/>
      <c r="M130" s="126"/>
      <c r="N130" s="36"/>
      <c r="O130" s="127"/>
      <c r="P130" s="127"/>
      <c r="Q130" s="36"/>
      <c r="R130" s="36"/>
      <c r="S130" s="127"/>
      <c r="T130" s="127"/>
      <c r="U130" s="126"/>
    </row>
    <row r="131" spans="1:21">
      <c r="A131" s="14"/>
      <c r="B131" s="146" t="s">
        <v>31</v>
      </c>
      <c r="C131" s="129" t="s">
        <v>600</v>
      </c>
      <c r="D131" s="129"/>
      <c r="E131" s="119" t="s">
        <v>146</v>
      </c>
      <c r="F131" s="33"/>
      <c r="G131" s="129" t="s">
        <v>601</v>
      </c>
      <c r="H131" s="129"/>
      <c r="I131" s="119" t="s">
        <v>146</v>
      </c>
      <c r="J131" s="33"/>
      <c r="K131" s="129" t="s">
        <v>602</v>
      </c>
      <c r="L131" s="129"/>
      <c r="M131" s="119" t="s">
        <v>146</v>
      </c>
      <c r="N131" s="33"/>
      <c r="O131" s="129" t="s">
        <v>169</v>
      </c>
      <c r="P131" s="129"/>
      <c r="Q131" s="33"/>
      <c r="R131" s="33"/>
      <c r="S131" s="129" t="s">
        <v>603</v>
      </c>
      <c r="T131" s="129"/>
      <c r="U131" s="119" t="s">
        <v>146</v>
      </c>
    </row>
    <row r="132" spans="1:21" ht="15.75" thickBot="1">
      <c r="A132" s="14"/>
      <c r="B132" s="146"/>
      <c r="C132" s="136"/>
      <c r="D132" s="136"/>
      <c r="E132" s="137"/>
      <c r="F132" s="33"/>
      <c r="G132" s="136"/>
      <c r="H132" s="136"/>
      <c r="I132" s="137"/>
      <c r="J132" s="33"/>
      <c r="K132" s="136"/>
      <c r="L132" s="136"/>
      <c r="M132" s="137"/>
      <c r="N132" s="33"/>
      <c r="O132" s="136"/>
      <c r="P132" s="136"/>
      <c r="Q132" s="42"/>
      <c r="R132" s="33"/>
      <c r="S132" s="136"/>
      <c r="T132" s="136"/>
      <c r="U132" s="137"/>
    </row>
    <row r="133" spans="1:21">
      <c r="A133" s="14"/>
      <c r="B133" s="147" t="s">
        <v>537</v>
      </c>
      <c r="C133" s="142" t="s">
        <v>600</v>
      </c>
      <c r="D133" s="142"/>
      <c r="E133" s="138" t="s">
        <v>146</v>
      </c>
      <c r="F133" s="36"/>
      <c r="G133" s="140">
        <v>30158</v>
      </c>
      <c r="H133" s="140"/>
      <c r="I133" s="46"/>
      <c r="J133" s="36"/>
      <c r="K133" s="142" t="s">
        <v>604</v>
      </c>
      <c r="L133" s="142"/>
      <c r="M133" s="138" t="s">
        <v>146</v>
      </c>
      <c r="N133" s="36"/>
      <c r="O133" s="142" t="s">
        <v>169</v>
      </c>
      <c r="P133" s="142"/>
      <c r="Q133" s="46"/>
      <c r="R133" s="36"/>
      <c r="S133" s="140">
        <v>8691</v>
      </c>
      <c r="T133" s="140"/>
      <c r="U133" s="46"/>
    </row>
    <row r="134" spans="1:21">
      <c r="A134" s="14"/>
      <c r="B134" s="147"/>
      <c r="C134" s="127"/>
      <c r="D134" s="127"/>
      <c r="E134" s="126"/>
      <c r="F134" s="36"/>
      <c r="G134" s="128"/>
      <c r="H134" s="128"/>
      <c r="I134" s="36"/>
      <c r="J134" s="36"/>
      <c r="K134" s="127"/>
      <c r="L134" s="127"/>
      <c r="M134" s="126"/>
      <c r="N134" s="36"/>
      <c r="O134" s="127"/>
      <c r="P134" s="127"/>
      <c r="Q134" s="36"/>
      <c r="R134" s="36"/>
      <c r="S134" s="128"/>
      <c r="T134" s="128"/>
      <c r="U134" s="36"/>
    </row>
    <row r="135" spans="1:21">
      <c r="A135" s="14"/>
      <c r="B135" s="146" t="s">
        <v>33</v>
      </c>
      <c r="C135" s="129">
        <v>228</v>
      </c>
      <c r="D135" s="129"/>
      <c r="E135" s="33"/>
      <c r="F135" s="33"/>
      <c r="G135" s="129">
        <v>2</v>
      </c>
      <c r="H135" s="129"/>
      <c r="I135" s="33"/>
      <c r="J135" s="33"/>
      <c r="K135" s="129">
        <v>2</v>
      </c>
      <c r="L135" s="129"/>
      <c r="M135" s="33"/>
      <c r="N135" s="33"/>
      <c r="O135" s="129" t="s">
        <v>169</v>
      </c>
      <c r="P135" s="129"/>
      <c r="Q135" s="33"/>
      <c r="R135" s="33"/>
      <c r="S135" s="129">
        <v>232</v>
      </c>
      <c r="T135" s="129"/>
      <c r="U135" s="33"/>
    </row>
    <row r="136" spans="1:21">
      <c r="A136" s="14"/>
      <c r="B136" s="146"/>
      <c r="C136" s="129"/>
      <c r="D136" s="129"/>
      <c r="E136" s="33"/>
      <c r="F136" s="33"/>
      <c r="G136" s="129"/>
      <c r="H136" s="129"/>
      <c r="I136" s="33"/>
      <c r="J136" s="33"/>
      <c r="K136" s="129"/>
      <c r="L136" s="129"/>
      <c r="M136" s="33"/>
      <c r="N136" s="33"/>
      <c r="O136" s="129"/>
      <c r="P136" s="129"/>
      <c r="Q136" s="33"/>
      <c r="R136" s="33"/>
      <c r="S136" s="129"/>
      <c r="T136" s="129"/>
      <c r="U136" s="33"/>
    </row>
    <row r="137" spans="1:21">
      <c r="A137" s="14"/>
      <c r="B137" s="114" t="s">
        <v>34</v>
      </c>
      <c r="C137" s="127" t="s">
        <v>605</v>
      </c>
      <c r="D137" s="127"/>
      <c r="E137" s="126" t="s">
        <v>146</v>
      </c>
      <c r="F137" s="36"/>
      <c r="G137" s="127" t="s">
        <v>606</v>
      </c>
      <c r="H137" s="127"/>
      <c r="I137" s="126" t="s">
        <v>146</v>
      </c>
      <c r="J137" s="36"/>
      <c r="K137" s="127" t="s">
        <v>169</v>
      </c>
      <c r="L137" s="127"/>
      <c r="M137" s="36"/>
      <c r="N137" s="36"/>
      <c r="O137" s="128">
        <v>19983</v>
      </c>
      <c r="P137" s="128"/>
      <c r="Q137" s="36"/>
      <c r="R137" s="36"/>
      <c r="S137" s="127" t="s">
        <v>251</v>
      </c>
      <c r="T137" s="127"/>
      <c r="U137" s="126" t="s">
        <v>146</v>
      </c>
    </row>
    <row r="138" spans="1:21">
      <c r="A138" s="14"/>
      <c r="B138" s="114"/>
      <c r="C138" s="127"/>
      <c r="D138" s="127"/>
      <c r="E138" s="126"/>
      <c r="F138" s="36"/>
      <c r="G138" s="127"/>
      <c r="H138" s="127"/>
      <c r="I138" s="126"/>
      <c r="J138" s="36"/>
      <c r="K138" s="127"/>
      <c r="L138" s="127"/>
      <c r="M138" s="36"/>
      <c r="N138" s="36"/>
      <c r="O138" s="128"/>
      <c r="P138" s="128"/>
      <c r="Q138" s="36"/>
      <c r="R138" s="36"/>
      <c r="S138" s="127"/>
      <c r="T138" s="127"/>
      <c r="U138" s="126"/>
    </row>
    <row r="139" spans="1:21">
      <c r="A139" s="14"/>
      <c r="B139" s="146" t="s">
        <v>541</v>
      </c>
      <c r="C139" s="130">
        <v>49201</v>
      </c>
      <c r="D139" s="130"/>
      <c r="E139" s="33"/>
      <c r="F139" s="33"/>
      <c r="G139" s="129" t="s">
        <v>607</v>
      </c>
      <c r="H139" s="129"/>
      <c r="I139" s="119" t="s">
        <v>146</v>
      </c>
      <c r="J139" s="33"/>
      <c r="K139" s="129">
        <v>74</v>
      </c>
      <c r="L139" s="129"/>
      <c r="M139" s="33"/>
      <c r="N139" s="33"/>
      <c r="O139" s="129" t="s">
        <v>608</v>
      </c>
      <c r="P139" s="129"/>
      <c r="Q139" s="119" t="s">
        <v>146</v>
      </c>
      <c r="R139" s="33"/>
      <c r="S139" s="129" t="s">
        <v>169</v>
      </c>
      <c r="T139" s="129"/>
      <c r="U139" s="33"/>
    </row>
    <row r="140" spans="1:21">
      <c r="A140" s="14"/>
      <c r="B140" s="146"/>
      <c r="C140" s="130"/>
      <c r="D140" s="130"/>
      <c r="E140" s="33"/>
      <c r="F140" s="33"/>
      <c r="G140" s="129"/>
      <c r="H140" s="129"/>
      <c r="I140" s="119"/>
      <c r="J140" s="33"/>
      <c r="K140" s="129"/>
      <c r="L140" s="129"/>
      <c r="M140" s="33"/>
      <c r="N140" s="33"/>
      <c r="O140" s="129"/>
      <c r="P140" s="129"/>
      <c r="Q140" s="119"/>
      <c r="R140" s="33"/>
      <c r="S140" s="129"/>
      <c r="T140" s="129"/>
      <c r="U140" s="33"/>
    </row>
    <row r="141" spans="1:21">
      <c r="A141" s="14"/>
      <c r="B141" s="114" t="s">
        <v>569</v>
      </c>
      <c r="C141" s="127" t="s">
        <v>169</v>
      </c>
      <c r="D141" s="127"/>
      <c r="E141" s="36"/>
      <c r="F141" s="36"/>
      <c r="G141" s="127" t="s">
        <v>172</v>
      </c>
      <c r="H141" s="127"/>
      <c r="I141" s="126" t="s">
        <v>146</v>
      </c>
      <c r="J141" s="36"/>
      <c r="K141" s="127" t="s">
        <v>169</v>
      </c>
      <c r="L141" s="127"/>
      <c r="M141" s="36"/>
      <c r="N141" s="36"/>
      <c r="O141" s="127" t="s">
        <v>169</v>
      </c>
      <c r="P141" s="127"/>
      <c r="Q141" s="36"/>
      <c r="R141" s="36"/>
      <c r="S141" s="127" t="s">
        <v>172</v>
      </c>
      <c r="T141" s="127"/>
      <c r="U141" s="126" t="s">
        <v>146</v>
      </c>
    </row>
    <row r="142" spans="1:21" ht="15.75" thickBot="1">
      <c r="A142" s="14"/>
      <c r="B142" s="114"/>
      <c r="C142" s="131"/>
      <c r="D142" s="131"/>
      <c r="E142" s="65"/>
      <c r="F142" s="36"/>
      <c r="G142" s="131"/>
      <c r="H142" s="131"/>
      <c r="I142" s="132"/>
      <c r="J142" s="36"/>
      <c r="K142" s="131"/>
      <c r="L142" s="131"/>
      <c r="M142" s="65"/>
      <c r="N142" s="36"/>
      <c r="O142" s="131"/>
      <c r="P142" s="131"/>
      <c r="Q142" s="65"/>
      <c r="R142" s="36"/>
      <c r="S142" s="131"/>
      <c r="T142" s="131"/>
      <c r="U142" s="132"/>
    </row>
    <row r="143" spans="1:21">
      <c r="A143" s="14"/>
      <c r="B143" s="149" t="s">
        <v>570</v>
      </c>
      <c r="C143" s="124" t="s">
        <v>609</v>
      </c>
      <c r="D143" s="124"/>
      <c r="E143" s="120" t="s">
        <v>146</v>
      </c>
      <c r="F143" s="33"/>
      <c r="G143" s="124" t="s">
        <v>610</v>
      </c>
      <c r="H143" s="124"/>
      <c r="I143" s="120" t="s">
        <v>146</v>
      </c>
      <c r="J143" s="33"/>
      <c r="K143" s="124" t="s">
        <v>611</v>
      </c>
      <c r="L143" s="124"/>
      <c r="M143" s="120" t="s">
        <v>146</v>
      </c>
      <c r="N143" s="33"/>
      <c r="O143" s="124" t="s">
        <v>169</v>
      </c>
      <c r="P143" s="124"/>
      <c r="Q143" s="34"/>
      <c r="R143" s="33"/>
      <c r="S143" s="124" t="s">
        <v>157</v>
      </c>
      <c r="T143" s="124"/>
      <c r="U143" s="120" t="s">
        <v>146</v>
      </c>
    </row>
    <row r="144" spans="1:21">
      <c r="A144" s="14"/>
      <c r="B144" s="149"/>
      <c r="C144" s="129"/>
      <c r="D144" s="129"/>
      <c r="E144" s="119"/>
      <c r="F144" s="33"/>
      <c r="G144" s="129"/>
      <c r="H144" s="129"/>
      <c r="I144" s="119"/>
      <c r="J144" s="33"/>
      <c r="K144" s="129"/>
      <c r="L144" s="129"/>
      <c r="M144" s="119"/>
      <c r="N144" s="33"/>
      <c r="O144" s="129"/>
      <c r="P144" s="129"/>
      <c r="Q144" s="33"/>
      <c r="R144" s="33"/>
      <c r="S144" s="129"/>
      <c r="T144" s="129"/>
      <c r="U144" s="119"/>
    </row>
    <row r="145" spans="1:21">
      <c r="A145" s="14"/>
      <c r="B145" s="126" t="s">
        <v>548</v>
      </c>
      <c r="C145" s="127" t="s">
        <v>169</v>
      </c>
      <c r="D145" s="127"/>
      <c r="E145" s="36"/>
      <c r="F145" s="36"/>
      <c r="G145" s="127" t="s">
        <v>169</v>
      </c>
      <c r="H145" s="127"/>
      <c r="I145" s="36"/>
      <c r="J145" s="36"/>
      <c r="K145" s="128">
        <v>1978</v>
      </c>
      <c r="L145" s="128"/>
      <c r="M145" s="36"/>
      <c r="N145" s="36"/>
      <c r="O145" s="127" t="s">
        <v>169</v>
      </c>
      <c r="P145" s="127"/>
      <c r="Q145" s="36"/>
      <c r="R145" s="36"/>
      <c r="S145" s="128">
        <v>1978</v>
      </c>
      <c r="T145" s="128"/>
      <c r="U145" s="36"/>
    </row>
    <row r="146" spans="1:21" ht="15.75" thickBot="1">
      <c r="A146" s="14"/>
      <c r="B146" s="126"/>
      <c r="C146" s="131"/>
      <c r="D146" s="131"/>
      <c r="E146" s="65"/>
      <c r="F146" s="36"/>
      <c r="G146" s="131"/>
      <c r="H146" s="131"/>
      <c r="I146" s="65"/>
      <c r="J146" s="36"/>
      <c r="K146" s="148"/>
      <c r="L146" s="148"/>
      <c r="M146" s="65"/>
      <c r="N146" s="36"/>
      <c r="O146" s="131"/>
      <c r="P146" s="131"/>
      <c r="Q146" s="65"/>
      <c r="R146" s="36"/>
      <c r="S146" s="148"/>
      <c r="T146" s="148"/>
      <c r="U146" s="65"/>
    </row>
    <row r="147" spans="1:21">
      <c r="A147" s="14"/>
      <c r="B147" s="119" t="s">
        <v>612</v>
      </c>
      <c r="C147" s="124" t="s">
        <v>609</v>
      </c>
      <c r="D147" s="124"/>
      <c r="E147" s="120" t="s">
        <v>146</v>
      </c>
      <c r="F147" s="33"/>
      <c r="G147" s="124" t="s">
        <v>610</v>
      </c>
      <c r="H147" s="124"/>
      <c r="I147" s="120" t="s">
        <v>146</v>
      </c>
      <c r="J147" s="33"/>
      <c r="K147" s="124" t="s">
        <v>613</v>
      </c>
      <c r="L147" s="124"/>
      <c r="M147" s="120" t="s">
        <v>146</v>
      </c>
      <c r="N147" s="33"/>
      <c r="O147" s="124" t="s">
        <v>169</v>
      </c>
      <c r="P147" s="124"/>
      <c r="Q147" s="34"/>
      <c r="R147" s="33"/>
      <c r="S147" s="124" t="s">
        <v>159</v>
      </c>
      <c r="T147" s="124"/>
      <c r="U147" s="120" t="s">
        <v>146</v>
      </c>
    </row>
    <row r="148" spans="1:21">
      <c r="A148" s="14"/>
      <c r="B148" s="119"/>
      <c r="C148" s="129"/>
      <c r="D148" s="129"/>
      <c r="E148" s="119"/>
      <c r="F148" s="33"/>
      <c r="G148" s="129"/>
      <c r="H148" s="129"/>
      <c r="I148" s="119"/>
      <c r="J148" s="33"/>
      <c r="K148" s="129"/>
      <c r="L148" s="129"/>
      <c r="M148" s="119"/>
      <c r="N148" s="33"/>
      <c r="O148" s="129"/>
      <c r="P148" s="129"/>
      <c r="Q148" s="33"/>
      <c r="R148" s="33"/>
      <c r="S148" s="129"/>
      <c r="T148" s="129"/>
      <c r="U148" s="119"/>
    </row>
    <row r="149" spans="1:21">
      <c r="A149" s="14"/>
      <c r="B149" s="126" t="s">
        <v>574</v>
      </c>
      <c r="C149" s="128">
        <v>1000</v>
      </c>
      <c r="D149" s="128"/>
      <c r="E149" s="36"/>
      <c r="F149" s="36"/>
      <c r="G149" s="127">
        <v>200</v>
      </c>
      <c r="H149" s="127"/>
      <c r="I149" s="36"/>
      <c r="J149" s="36"/>
      <c r="K149" s="127" t="s">
        <v>169</v>
      </c>
      <c r="L149" s="127"/>
      <c r="M149" s="36"/>
      <c r="N149" s="36"/>
      <c r="O149" s="127" t="s">
        <v>169</v>
      </c>
      <c r="P149" s="127"/>
      <c r="Q149" s="36"/>
      <c r="R149" s="36"/>
      <c r="S149" s="128">
        <v>1200</v>
      </c>
      <c r="T149" s="128"/>
      <c r="U149" s="36"/>
    </row>
    <row r="150" spans="1:21">
      <c r="A150" s="14"/>
      <c r="B150" s="126"/>
      <c r="C150" s="128"/>
      <c r="D150" s="128"/>
      <c r="E150" s="36"/>
      <c r="F150" s="36"/>
      <c r="G150" s="127"/>
      <c r="H150" s="127"/>
      <c r="I150" s="36"/>
      <c r="J150" s="36"/>
      <c r="K150" s="127"/>
      <c r="L150" s="127"/>
      <c r="M150" s="36"/>
      <c r="N150" s="36"/>
      <c r="O150" s="127"/>
      <c r="P150" s="127"/>
      <c r="Q150" s="36"/>
      <c r="R150" s="36"/>
      <c r="S150" s="128"/>
      <c r="T150" s="128"/>
      <c r="U150" s="36"/>
    </row>
    <row r="151" spans="1:21">
      <c r="A151" s="14"/>
      <c r="B151" s="119" t="s">
        <v>575</v>
      </c>
      <c r="C151" s="129" t="s">
        <v>614</v>
      </c>
      <c r="D151" s="129"/>
      <c r="E151" s="119" t="s">
        <v>146</v>
      </c>
      <c r="F151" s="33"/>
      <c r="G151" s="129" t="s">
        <v>169</v>
      </c>
      <c r="H151" s="129"/>
      <c r="I151" s="33"/>
      <c r="J151" s="33"/>
      <c r="K151" s="129" t="s">
        <v>169</v>
      </c>
      <c r="L151" s="129"/>
      <c r="M151" s="33"/>
      <c r="N151" s="33"/>
      <c r="O151" s="129">
        <v>970</v>
      </c>
      <c r="P151" s="129"/>
      <c r="Q151" s="33"/>
      <c r="R151" s="33"/>
      <c r="S151" s="129" t="s">
        <v>169</v>
      </c>
      <c r="T151" s="129"/>
      <c r="U151" s="33"/>
    </row>
    <row r="152" spans="1:21" ht="15.75" thickBot="1">
      <c r="A152" s="14"/>
      <c r="B152" s="119"/>
      <c r="C152" s="136"/>
      <c r="D152" s="136"/>
      <c r="E152" s="137"/>
      <c r="F152" s="33"/>
      <c r="G152" s="136"/>
      <c r="H152" s="136"/>
      <c r="I152" s="42"/>
      <c r="J152" s="33"/>
      <c r="K152" s="136"/>
      <c r="L152" s="136"/>
      <c r="M152" s="42"/>
      <c r="N152" s="33"/>
      <c r="O152" s="136"/>
      <c r="P152" s="136"/>
      <c r="Q152" s="42"/>
      <c r="R152" s="33"/>
      <c r="S152" s="136"/>
      <c r="T152" s="136"/>
      <c r="U152" s="42"/>
    </row>
    <row r="153" spans="1:21">
      <c r="A153" s="14"/>
      <c r="B153" s="126" t="s">
        <v>77</v>
      </c>
      <c r="C153" s="138" t="s">
        <v>138</v>
      </c>
      <c r="D153" s="142" t="s">
        <v>215</v>
      </c>
      <c r="E153" s="138" t="s">
        <v>146</v>
      </c>
      <c r="F153" s="36"/>
      <c r="G153" s="138" t="s">
        <v>138</v>
      </c>
      <c r="H153" s="142" t="s">
        <v>615</v>
      </c>
      <c r="I153" s="138" t="s">
        <v>146</v>
      </c>
      <c r="J153" s="36"/>
      <c r="K153" s="138" t="s">
        <v>138</v>
      </c>
      <c r="L153" s="142" t="s">
        <v>613</v>
      </c>
      <c r="M153" s="138" t="s">
        <v>146</v>
      </c>
      <c r="N153" s="36"/>
      <c r="O153" s="138" t="s">
        <v>138</v>
      </c>
      <c r="P153" s="142">
        <v>970</v>
      </c>
      <c r="Q153" s="46"/>
      <c r="R153" s="36"/>
      <c r="S153" s="138" t="s">
        <v>138</v>
      </c>
      <c r="T153" s="142" t="s">
        <v>215</v>
      </c>
      <c r="U153" s="138" t="s">
        <v>146</v>
      </c>
    </row>
    <row r="154" spans="1:21" ht="15.75" thickBot="1">
      <c r="A154" s="14"/>
      <c r="B154" s="126"/>
      <c r="C154" s="139"/>
      <c r="D154" s="143"/>
      <c r="E154" s="139"/>
      <c r="F154" s="36"/>
      <c r="G154" s="139"/>
      <c r="H154" s="143"/>
      <c r="I154" s="139"/>
      <c r="J154" s="36"/>
      <c r="K154" s="139"/>
      <c r="L154" s="143"/>
      <c r="M154" s="139"/>
      <c r="N154" s="36"/>
      <c r="O154" s="139"/>
      <c r="P154" s="143"/>
      <c r="Q154" s="51"/>
      <c r="R154" s="36"/>
      <c r="S154" s="139"/>
      <c r="T154" s="143"/>
      <c r="U154" s="139"/>
    </row>
    <row r="155" spans="1:21" ht="15.75" thickTop="1">
      <c r="A155" s="14" t="s">
        <v>745</v>
      </c>
      <c r="B155" s="13" t="s">
        <v>3</v>
      </c>
      <c r="C155" s="13"/>
      <c r="D155" s="13"/>
      <c r="E155" s="13"/>
      <c r="F155" s="13"/>
      <c r="G155" s="13"/>
      <c r="H155" s="13"/>
      <c r="I155" s="13"/>
      <c r="J155" s="13"/>
      <c r="K155" s="13"/>
      <c r="L155" s="13"/>
      <c r="M155" s="13"/>
      <c r="N155" s="13"/>
      <c r="O155" s="13"/>
      <c r="P155" s="13"/>
      <c r="Q155" s="13"/>
      <c r="R155" s="13"/>
      <c r="S155" s="13"/>
      <c r="T155" s="13"/>
      <c r="U155" s="13"/>
    </row>
    <row r="156" spans="1:21">
      <c r="A156" s="14"/>
      <c r="B156" s="114" t="s">
        <v>616</v>
      </c>
      <c r="C156" s="114"/>
      <c r="D156" s="114"/>
      <c r="E156" s="114"/>
      <c r="F156" s="114"/>
      <c r="G156" s="114"/>
      <c r="H156" s="114"/>
      <c r="I156" s="114"/>
      <c r="J156" s="114"/>
      <c r="K156" s="114"/>
      <c r="L156" s="114"/>
      <c r="M156" s="114"/>
      <c r="N156" s="114"/>
      <c r="O156" s="114"/>
      <c r="P156" s="114"/>
      <c r="Q156" s="114"/>
      <c r="R156" s="114"/>
      <c r="S156" s="114"/>
      <c r="T156" s="114"/>
      <c r="U156" s="114"/>
    </row>
    <row r="157" spans="1:21">
      <c r="A157" s="14"/>
      <c r="B157" s="155" t="s">
        <v>617</v>
      </c>
      <c r="C157" s="155"/>
      <c r="D157" s="155"/>
      <c r="E157" s="155"/>
      <c r="F157" s="155"/>
      <c r="G157" s="155"/>
      <c r="H157" s="155"/>
      <c r="I157" s="155"/>
      <c r="J157" s="155"/>
      <c r="K157" s="155"/>
      <c r="L157" s="155"/>
      <c r="M157" s="155"/>
      <c r="N157" s="155"/>
      <c r="O157" s="155"/>
      <c r="P157" s="155"/>
      <c r="Q157" s="155"/>
      <c r="R157" s="155"/>
      <c r="S157" s="155"/>
      <c r="T157" s="155"/>
      <c r="U157" s="155"/>
    </row>
    <row r="158" spans="1:21">
      <c r="A158" s="14"/>
      <c r="B158" s="30"/>
      <c r="C158" s="30"/>
      <c r="D158" s="30"/>
      <c r="E158" s="30"/>
      <c r="F158" s="30"/>
      <c r="G158" s="30"/>
      <c r="H158" s="30"/>
      <c r="I158" s="30"/>
      <c r="J158" s="30"/>
      <c r="K158" s="30"/>
      <c r="L158" s="30"/>
      <c r="M158" s="30"/>
      <c r="N158" s="30"/>
      <c r="O158" s="30"/>
      <c r="P158" s="30"/>
      <c r="Q158" s="30"/>
      <c r="R158" s="30"/>
      <c r="S158" s="30"/>
      <c r="T158" s="30"/>
      <c r="U158" s="30"/>
    </row>
    <row r="159" spans="1:21">
      <c r="A159" s="14"/>
      <c r="B159" s="19"/>
      <c r="C159" s="19"/>
      <c r="D159" s="19"/>
      <c r="E159" s="19"/>
      <c r="F159" s="19"/>
      <c r="G159" s="19"/>
      <c r="H159" s="19"/>
      <c r="I159" s="19"/>
      <c r="J159" s="19"/>
      <c r="K159" s="19"/>
      <c r="L159" s="19"/>
      <c r="M159" s="19"/>
      <c r="N159" s="19"/>
      <c r="O159" s="19"/>
      <c r="P159" s="19"/>
      <c r="Q159" s="19"/>
      <c r="R159" s="19"/>
      <c r="S159" s="19"/>
      <c r="T159" s="19"/>
      <c r="U159" s="19"/>
    </row>
    <row r="160" spans="1:21">
      <c r="A160" s="14"/>
      <c r="B160" s="36"/>
      <c r="C160" s="145" t="s">
        <v>523</v>
      </c>
      <c r="D160" s="145"/>
      <c r="E160" s="145"/>
      <c r="F160" s="36"/>
      <c r="G160" s="145" t="s">
        <v>525</v>
      </c>
      <c r="H160" s="145"/>
      <c r="I160" s="145"/>
      <c r="J160" s="36"/>
      <c r="K160" s="145" t="s">
        <v>527</v>
      </c>
      <c r="L160" s="145"/>
      <c r="M160" s="145"/>
      <c r="N160" s="36"/>
      <c r="O160" s="145" t="s">
        <v>528</v>
      </c>
      <c r="P160" s="145"/>
      <c r="Q160" s="145"/>
      <c r="R160" s="36"/>
      <c r="S160" s="145" t="s">
        <v>143</v>
      </c>
      <c r="T160" s="145"/>
      <c r="U160" s="145"/>
    </row>
    <row r="161" spans="1:21" ht="15.75" thickBot="1">
      <c r="A161" s="14"/>
      <c r="B161" s="36"/>
      <c r="C161" s="117" t="s">
        <v>524</v>
      </c>
      <c r="D161" s="117"/>
      <c r="E161" s="117"/>
      <c r="F161" s="36"/>
      <c r="G161" s="117" t="s">
        <v>526</v>
      </c>
      <c r="H161" s="117"/>
      <c r="I161" s="117"/>
      <c r="J161" s="36"/>
      <c r="K161" s="117" t="s">
        <v>526</v>
      </c>
      <c r="L161" s="117"/>
      <c r="M161" s="117"/>
      <c r="N161" s="36"/>
      <c r="O161" s="117" t="s">
        <v>529</v>
      </c>
      <c r="P161" s="117"/>
      <c r="Q161" s="117"/>
      <c r="R161" s="36"/>
      <c r="S161" s="117"/>
      <c r="T161" s="117"/>
      <c r="U161" s="117"/>
    </row>
    <row r="162" spans="1:21">
      <c r="A162" s="14"/>
      <c r="B162" s="115" t="s">
        <v>53</v>
      </c>
      <c r="C162" s="34"/>
      <c r="D162" s="34"/>
      <c r="E162" s="34"/>
      <c r="F162" s="24"/>
      <c r="G162" s="34"/>
      <c r="H162" s="34"/>
      <c r="I162" s="34"/>
      <c r="J162" s="24"/>
      <c r="K162" s="34"/>
      <c r="L162" s="34"/>
      <c r="M162" s="34"/>
      <c r="N162" s="24"/>
      <c r="O162" s="34"/>
      <c r="P162" s="34"/>
      <c r="Q162" s="34"/>
      <c r="R162" s="24"/>
      <c r="S162" s="34"/>
      <c r="T162" s="34"/>
      <c r="U162" s="34"/>
    </row>
    <row r="163" spans="1:21">
      <c r="A163" s="14"/>
      <c r="B163" s="116" t="s">
        <v>28</v>
      </c>
      <c r="C163" s="36"/>
      <c r="D163" s="36"/>
      <c r="E163" s="36"/>
      <c r="F163" s="20"/>
      <c r="G163" s="36"/>
      <c r="H163" s="36"/>
      <c r="I163" s="36"/>
      <c r="J163" s="20"/>
      <c r="K163" s="36"/>
      <c r="L163" s="36"/>
      <c r="M163" s="36"/>
      <c r="N163" s="20"/>
      <c r="O163" s="36"/>
      <c r="P163" s="36"/>
      <c r="Q163" s="36"/>
      <c r="R163" s="20"/>
      <c r="S163" s="36"/>
      <c r="T163" s="36"/>
      <c r="U163" s="36"/>
    </row>
    <row r="164" spans="1:21">
      <c r="A164" s="14"/>
      <c r="B164" s="146" t="s">
        <v>204</v>
      </c>
      <c r="C164" s="119" t="s">
        <v>138</v>
      </c>
      <c r="D164" s="130">
        <v>412811</v>
      </c>
      <c r="E164" s="33"/>
      <c r="F164" s="33"/>
      <c r="G164" s="119" t="s">
        <v>138</v>
      </c>
      <c r="H164" s="130">
        <v>67208</v>
      </c>
      <c r="I164" s="33"/>
      <c r="J164" s="33"/>
      <c r="K164" s="119" t="s">
        <v>138</v>
      </c>
      <c r="L164" s="130">
        <v>4453</v>
      </c>
      <c r="M164" s="33"/>
      <c r="N164" s="33"/>
      <c r="O164" s="119" t="s">
        <v>138</v>
      </c>
      <c r="P164" s="129" t="s">
        <v>169</v>
      </c>
      <c r="Q164" s="33"/>
      <c r="R164" s="33"/>
      <c r="S164" s="119" t="s">
        <v>138</v>
      </c>
      <c r="T164" s="130">
        <v>484472</v>
      </c>
      <c r="U164" s="33"/>
    </row>
    <row r="165" spans="1:21">
      <c r="A165" s="14"/>
      <c r="B165" s="146"/>
      <c r="C165" s="119"/>
      <c r="D165" s="130"/>
      <c r="E165" s="33"/>
      <c r="F165" s="33"/>
      <c r="G165" s="119"/>
      <c r="H165" s="130"/>
      <c r="I165" s="33"/>
      <c r="J165" s="33"/>
      <c r="K165" s="119"/>
      <c r="L165" s="130"/>
      <c r="M165" s="33"/>
      <c r="N165" s="33"/>
      <c r="O165" s="119"/>
      <c r="P165" s="129"/>
      <c r="Q165" s="33"/>
      <c r="R165" s="33"/>
      <c r="S165" s="119"/>
      <c r="T165" s="130"/>
      <c r="U165" s="33"/>
    </row>
    <row r="166" spans="1:21">
      <c r="A166" s="14"/>
      <c r="B166" s="114" t="s">
        <v>55</v>
      </c>
      <c r="C166" s="128">
        <v>44237</v>
      </c>
      <c r="D166" s="128"/>
      <c r="E166" s="36"/>
      <c r="F166" s="36"/>
      <c r="G166" s="127" t="s">
        <v>169</v>
      </c>
      <c r="H166" s="127"/>
      <c r="I166" s="36"/>
      <c r="J166" s="36"/>
      <c r="K166" s="127" t="s">
        <v>169</v>
      </c>
      <c r="L166" s="127"/>
      <c r="M166" s="36"/>
      <c r="N166" s="36"/>
      <c r="O166" s="127" t="s">
        <v>169</v>
      </c>
      <c r="P166" s="127"/>
      <c r="Q166" s="36"/>
      <c r="R166" s="36"/>
      <c r="S166" s="128">
        <v>44237</v>
      </c>
      <c r="T166" s="128"/>
      <c r="U166" s="36"/>
    </row>
    <row r="167" spans="1:21">
      <c r="A167" s="14"/>
      <c r="B167" s="114"/>
      <c r="C167" s="128"/>
      <c r="D167" s="128"/>
      <c r="E167" s="36"/>
      <c r="F167" s="36"/>
      <c r="G167" s="127"/>
      <c r="H167" s="127"/>
      <c r="I167" s="36"/>
      <c r="J167" s="36"/>
      <c r="K167" s="127"/>
      <c r="L167" s="127"/>
      <c r="M167" s="36"/>
      <c r="N167" s="36"/>
      <c r="O167" s="127"/>
      <c r="P167" s="127"/>
      <c r="Q167" s="36"/>
      <c r="R167" s="36"/>
      <c r="S167" s="128"/>
      <c r="T167" s="128"/>
      <c r="U167" s="36"/>
    </row>
    <row r="168" spans="1:21">
      <c r="A168" s="14"/>
      <c r="B168" s="146" t="s">
        <v>56</v>
      </c>
      <c r="C168" s="130">
        <v>1464</v>
      </c>
      <c r="D168" s="130"/>
      <c r="E168" s="33"/>
      <c r="F168" s="33"/>
      <c r="G168" s="130">
        <v>97956</v>
      </c>
      <c r="H168" s="130"/>
      <c r="I168" s="33"/>
      <c r="J168" s="33"/>
      <c r="K168" s="129">
        <v>359</v>
      </c>
      <c r="L168" s="129"/>
      <c r="M168" s="33"/>
      <c r="N168" s="33"/>
      <c r="O168" s="129" t="s">
        <v>169</v>
      </c>
      <c r="P168" s="129"/>
      <c r="Q168" s="33"/>
      <c r="R168" s="33"/>
      <c r="S168" s="130">
        <v>99779</v>
      </c>
      <c r="T168" s="130"/>
      <c r="U168" s="33"/>
    </row>
    <row r="169" spans="1:21">
      <c r="A169" s="14"/>
      <c r="B169" s="146"/>
      <c r="C169" s="130"/>
      <c r="D169" s="130"/>
      <c r="E169" s="33"/>
      <c r="F169" s="33"/>
      <c r="G169" s="130"/>
      <c r="H169" s="130"/>
      <c r="I169" s="33"/>
      <c r="J169" s="33"/>
      <c r="K169" s="129"/>
      <c r="L169" s="129"/>
      <c r="M169" s="33"/>
      <c r="N169" s="33"/>
      <c r="O169" s="129"/>
      <c r="P169" s="129"/>
      <c r="Q169" s="33"/>
      <c r="R169" s="33"/>
      <c r="S169" s="130"/>
      <c r="T169" s="130"/>
      <c r="U169" s="33"/>
    </row>
    <row r="170" spans="1:21">
      <c r="A170" s="14"/>
      <c r="B170" s="114" t="s">
        <v>57</v>
      </c>
      <c r="C170" s="127" t="s">
        <v>169</v>
      </c>
      <c r="D170" s="127"/>
      <c r="E170" s="36"/>
      <c r="F170" s="36"/>
      <c r="G170" s="128">
        <v>2963356</v>
      </c>
      <c r="H170" s="128"/>
      <c r="I170" s="36"/>
      <c r="J170" s="36"/>
      <c r="K170" s="128">
        <v>42762</v>
      </c>
      <c r="L170" s="128"/>
      <c r="M170" s="36"/>
      <c r="N170" s="36"/>
      <c r="O170" s="127" t="s">
        <v>169</v>
      </c>
      <c r="P170" s="127"/>
      <c r="Q170" s="36"/>
      <c r="R170" s="36"/>
      <c r="S170" s="128">
        <v>3006118</v>
      </c>
      <c r="T170" s="128"/>
      <c r="U170" s="36"/>
    </row>
    <row r="171" spans="1:21">
      <c r="A171" s="14"/>
      <c r="B171" s="114"/>
      <c r="C171" s="127"/>
      <c r="D171" s="127"/>
      <c r="E171" s="36"/>
      <c r="F171" s="36"/>
      <c r="G171" s="128"/>
      <c r="H171" s="128"/>
      <c r="I171" s="36"/>
      <c r="J171" s="36"/>
      <c r="K171" s="128"/>
      <c r="L171" s="128"/>
      <c r="M171" s="36"/>
      <c r="N171" s="36"/>
      <c r="O171" s="127"/>
      <c r="P171" s="127"/>
      <c r="Q171" s="36"/>
      <c r="R171" s="36"/>
      <c r="S171" s="128"/>
      <c r="T171" s="128"/>
      <c r="U171" s="36"/>
    </row>
    <row r="172" spans="1:21">
      <c r="A172" s="14"/>
      <c r="B172" s="146" t="s">
        <v>58</v>
      </c>
      <c r="C172" s="129" t="s">
        <v>169</v>
      </c>
      <c r="D172" s="129"/>
      <c r="E172" s="33"/>
      <c r="F172" s="33"/>
      <c r="G172" s="130">
        <v>67594</v>
      </c>
      <c r="H172" s="130"/>
      <c r="I172" s="33"/>
      <c r="J172" s="33"/>
      <c r="K172" s="129" t="s">
        <v>169</v>
      </c>
      <c r="L172" s="129"/>
      <c r="M172" s="33"/>
      <c r="N172" s="33"/>
      <c r="O172" s="129" t="s">
        <v>169</v>
      </c>
      <c r="P172" s="129"/>
      <c r="Q172" s="33"/>
      <c r="R172" s="33"/>
      <c r="S172" s="130">
        <v>67594</v>
      </c>
      <c r="T172" s="130"/>
      <c r="U172" s="33"/>
    </row>
    <row r="173" spans="1:21">
      <c r="A173" s="14"/>
      <c r="B173" s="146"/>
      <c r="C173" s="129"/>
      <c r="D173" s="129"/>
      <c r="E173" s="33"/>
      <c r="F173" s="33"/>
      <c r="G173" s="130"/>
      <c r="H173" s="130"/>
      <c r="I173" s="33"/>
      <c r="J173" s="33"/>
      <c r="K173" s="129"/>
      <c r="L173" s="129"/>
      <c r="M173" s="33"/>
      <c r="N173" s="33"/>
      <c r="O173" s="129"/>
      <c r="P173" s="129"/>
      <c r="Q173" s="33"/>
      <c r="R173" s="33"/>
      <c r="S173" s="130"/>
      <c r="T173" s="130"/>
      <c r="U173" s="33"/>
    </row>
    <row r="174" spans="1:21">
      <c r="A174" s="14"/>
      <c r="B174" s="114" t="s">
        <v>59</v>
      </c>
      <c r="C174" s="128">
        <v>102898</v>
      </c>
      <c r="D174" s="128"/>
      <c r="E174" s="36"/>
      <c r="F174" s="36"/>
      <c r="G174" s="128">
        <v>12334</v>
      </c>
      <c r="H174" s="128"/>
      <c r="I174" s="36"/>
      <c r="J174" s="36"/>
      <c r="K174" s="128">
        <v>1326</v>
      </c>
      <c r="L174" s="128"/>
      <c r="M174" s="36"/>
      <c r="N174" s="36"/>
      <c r="O174" s="127" t="s">
        <v>169</v>
      </c>
      <c r="P174" s="127"/>
      <c r="Q174" s="36"/>
      <c r="R174" s="36"/>
      <c r="S174" s="128">
        <v>116558</v>
      </c>
      <c r="T174" s="128"/>
      <c r="U174" s="36"/>
    </row>
    <row r="175" spans="1:21" ht="15.75" thickBot="1">
      <c r="A175" s="14"/>
      <c r="B175" s="114"/>
      <c r="C175" s="148"/>
      <c r="D175" s="148"/>
      <c r="E175" s="65"/>
      <c r="F175" s="36"/>
      <c r="G175" s="148"/>
      <c r="H175" s="148"/>
      <c r="I175" s="65"/>
      <c r="J175" s="36"/>
      <c r="K175" s="148"/>
      <c r="L175" s="148"/>
      <c r="M175" s="65"/>
      <c r="N175" s="36"/>
      <c r="O175" s="131"/>
      <c r="P175" s="131"/>
      <c r="Q175" s="65"/>
      <c r="R175" s="36"/>
      <c r="S175" s="148"/>
      <c r="T175" s="148"/>
      <c r="U175" s="65"/>
    </row>
    <row r="176" spans="1:21">
      <c r="A176" s="14"/>
      <c r="B176" s="33"/>
      <c r="C176" s="122">
        <v>561410</v>
      </c>
      <c r="D176" s="122"/>
      <c r="E176" s="34"/>
      <c r="F176" s="33"/>
      <c r="G176" s="122">
        <v>3208448</v>
      </c>
      <c r="H176" s="122"/>
      <c r="I176" s="34"/>
      <c r="J176" s="33"/>
      <c r="K176" s="122">
        <v>48900</v>
      </c>
      <c r="L176" s="122"/>
      <c r="M176" s="34"/>
      <c r="N176" s="33"/>
      <c r="O176" s="124" t="s">
        <v>169</v>
      </c>
      <c r="P176" s="124"/>
      <c r="Q176" s="34"/>
      <c r="R176" s="33"/>
      <c r="S176" s="122">
        <v>3818758</v>
      </c>
      <c r="T176" s="122"/>
      <c r="U176" s="34"/>
    </row>
    <row r="177" spans="1:21">
      <c r="A177" s="14"/>
      <c r="B177" s="33"/>
      <c r="C177" s="130"/>
      <c r="D177" s="130"/>
      <c r="E177" s="33"/>
      <c r="F177" s="33"/>
      <c r="G177" s="130"/>
      <c r="H177" s="130"/>
      <c r="I177" s="33"/>
      <c r="J177" s="33"/>
      <c r="K177" s="130"/>
      <c r="L177" s="130"/>
      <c r="M177" s="33"/>
      <c r="N177" s="33"/>
      <c r="O177" s="129"/>
      <c r="P177" s="129"/>
      <c r="Q177" s="33"/>
      <c r="R177" s="33"/>
      <c r="S177" s="130"/>
      <c r="T177" s="130"/>
      <c r="U177" s="33"/>
    </row>
    <row r="178" spans="1:21">
      <c r="A178" s="14"/>
      <c r="B178" s="126" t="s">
        <v>65</v>
      </c>
      <c r="C178" s="127" t="s">
        <v>169</v>
      </c>
      <c r="D178" s="127"/>
      <c r="E178" s="36"/>
      <c r="F178" s="36"/>
      <c r="G178" s="127" t="s">
        <v>169</v>
      </c>
      <c r="H178" s="127"/>
      <c r="I178" s="36"/>
      <c r="J178" s="36"/>
      <c r="K178" s="128">
        <v>9268</v>
      </c>
      <c r="L178" s="128"/>
      <c r="M178" s="36"/>
      <c r="N178" s="36"/>
      <c r="O178" s="127" t="s">
        <v>169</v>
      </c>
      <c r="P178" s="127"/>
      <c r="Q178" s="36"/>
      <c r="R178" s="36"/>
      <c r="S178" s="128">
        <v>9268</v>
      </c>
      <c r="T178" s="128"/>
      <c r="U178" s="36"/>
    </row>
    <row r="179" spans="1:21">
      <c r="A179" s="14"/>
      <c r="B179" s="126"/>
      <c r="C179" s="127"/>
      <c r="D179" s="127"/>
      <c r="E179" s="36"/>
      <c r="F179" s="36"/>
      <c r="G179" s="127"/>
      <c r="H179" s="127"/>
      <c r="I179" s="36"/>
      <c r="J179" s="36"/>
      <c r="K179" s="128"/>
      <c r="L179" s="128"/>
      <c r="M179" s="36"/>
      <c r="N179" s="36"/>
      <c r="O179" s="127"/>
      <c r="P179" s="127"/>
      <c r="Q179" s="36"/>
      <c r="R179" s="36"/>
      <c r="S179" s="128"/>
      <c r="T179" s="128"/>
      <c r="U179" s="36"/>
    </row>
    <row r="180" spans="1:21">
      <c r="A180" s="14"/>
      <c r="B180" s="119" t="s">
        <v>618</v>
      </c>
      <c r="C180" s="130">
        <v>2779476</v>
      </c>
      <c r="D180" s="130"/>
      <c r="E180" s="33"/>
      <c r="F180" s="33"/>
      <c r="G180" s="129" t="s">
        <v>169</v>
      </c>
      <c r="H180" s="129"/>
      <c r="I180" s="33"/>
      <c r="J180" s="33"/>
      <c r="K180" s="130">
        <v>115848</v>
      </c>
      <c r="L180" s="130"/>
      <c r="M180" s="33"/>
      <c r="N180" s="33"/>
      <c r="O180" s="129" t="s">
        <v>619</v>
      </c>
      <c r="P180" s="129"/>
      <c r="Q180" s="119" t="s">
        <v>146</v>
      </c>
      <c r="R180" s="33"/>
      <c r="S180" s="129" t="s">
        <v>169</v>
      </c>
      <c r="T180" s="129"/>
      <c r="U180" s="33"/>
    </row>
    <row r="181" spans="1:21">
      <c r="A181" s="14"/>
      <c r="B181" s="119"/>
      <c r="C181" s="130"/>
      <c r="D181" s="130"/>
      <c r="E181" s="33"/>
      <c r="F181" s="33"/>
      <c r="G181" s="129"/>
      <c r="H181" s="129"/>
      <c r="I181" s="33"/>
      <c r="J181" s="33"/>
      <c r="K181" s="130"/>
      <c r="L181" s="130"/>
      <c r="M181" s="33"/>
      <c r="N181" s="33"/>
      <c r="O181" s="129"/>
      <c r="P181" s="129"/>
      <c r="Q181" s="119"/>
      <c r="R181" s="33"/>
      <c r="S181" s="129"/>
      <c r="T181" s="129"/>
      <c r="U181" s="33"/>
    </row>
    <row r="182" spans="1:21">
      <c r="A182" s="14"/>
      <c r="B182" s="126" t="s">
        <v>620</v>
      </c>
      <c r="C182" s="128">
        <v>39620</v>
      </c>
      <c r="D182" s="128"/>
      <c r="E182" s="36"/>
      <c r="F182" s="36"/>
      <c r="G182" s="127" t="s">
        <v>169</v>
      </c>
      <c r="H182" s="127"/>
      <c r="I182" s="36"/>
      <c r="J182" s="36"/>
      <c r="K182" s="127" t="s">
        <v>169</v>
      </c>
      <c r="L182" s="127"/>
      <c r="M182" s="36"/>
      <c r="N182" s="36"/>
      <c r="O182" s="127" t="s">
        <v>621</v>
      </c>
      <c r="P182" s="127"/>
      <c r="Q182" s="126" t="s">
        <v>146</v>
      </c>
      <c r="R182" s="36"/>
      <c r="S182" s="127" t="s">
        <v>169</v>
      </c>
      <c r="T182" s="127"/>
      <c r="U182" s="36"/>
    </row>
    <row r="183" spans="1:21" ht="15.75" thickBot="1">
      <c r="A183" s="14"/>
      <c r="B183" s="126"/>
      <c r="C183" s="148"/>
      <c r="D183" s="148"/>
      <c r="E183" s="65"/>
      <c r="F183" s="36"/>
      <c r="G183" s="131"/>
      <c r="H183" s="131"/>
      <c r="I183" s="65"/>
      <c r="J183" s="36"/>
      <c r="K183" s="131"/>
      <c r="L183" s="131"/>
      <c r="M183" s="65"/>
      <c r="N183" s="36"/>
      <c r="O183" s="131"/>
      <c r="P183" s="131"/>
      <c r="Q183" s="132"/>
      <c r="R183" s="36"/>
      <c r="S183" s="131"/>
      <c r="T183" s="131"/>
      <c r="U183" s="65"/>
    </row>
    <row r="184" spans="1:21">
      <c r="A184" s="14"/>
      <c r="B184" s="119" t="s">
        <v>60</v>
      </c>
      <c r="C184" s="120" t="s">
        <v>138</v>
      </c>
      <c r="D184" s="122">
        <v>3380506</v>
      </c>
      <c r="E184" s="34"/>
      <c r="F184" s="33"/>
      <c r="G184" s="120" t="s">
        <v>138</v>
      </c>
      <c r="H184" s="122">
        <v>3208448</v>
      </c>
      <c r="I184" s="34"/>
      <c r="J184" s="33"/>
      <c r="K184" s="120" t="s">
        <v>138</v>
      </c>
      <c r="L184" s="122">
        <v>174016</v>
      </c>
      <c r="M184" s="34"/>
      <c r="N184" s="33"/>
      <c r="O184" s="120" t="s">
        <v>138</v>
      </c>
      <c r="P184" s="124" t="s">
        <v>622</v>
      </c>
      <c r="Q184" s="120" t="s">
        <v>146</v>
      </c>
      <c r="R184" s="33"/>
      <c r="S184" s="120" t="s">
        <v>138</v>
      </c>
      <c r="T184" s="122">
        <v>3828026</v>
      </c>
      <c r="U184" s="34"/>
    </row>
    <row r="185" spans="1:21" ht="15.75" thickBot="1">
      <c r="A185" s="14"/>
      <c r="B185" s="119"/>
      <c r="C185" s="133"/>
      <c r="D185" s="134"/>
      <c r="E185" s="74"/>
      <c r="F185" s="33"/>
      <c r="G185" s="133"/>
      <c r="H185" s="134"/>
      <c r="I185" s="74"/>
      <c r="J185" s="33"/>
      <c r="K185" s="133"/>
      <c r="L185" s="134"/>
      <c r="M185" s="74"/>
      <c r="N185" s="33"/>
      <c r="O185" s="133"/>
      <c r="P185" s="135"/>
      <c r="Q185" s="133"/>
      <c r="R185" s="33"/>
      <c r="S185" s="133"/>
      <c r="T185" s="134"/>
      <c r="U185" s="74"/>
    </row>
    <row r="186" spans="1:21" ht="15.75" thickTop="1">
      <c r="A186" s="14"/>
      <c r="B186" s="116" t="s">
        <v>623</v>
      </c>
      <c r="C186" s="75"/>
      <c r="D186" s="75"/>
      <c r="E186" s="75"/>
      <c r="F186" s="20"/>
      <c r="G186" s="75"/>
      <c r="H186" s="75"/>
      <c r="I186" s="75"/>
      <c r="J186" s="20"/>
      <c r="K186" s="75"/>
      <c r="L186" s="75"/>
      <c r="M186" s="75"/>
      <c r="N186" s="20"/>
      <c r="O186" s="75"/>
      <c r="P186" s="75"/>
      <c r="Q186" s="75"/>
      <c r="R186" s="20"/>
      <c r="S186" s="75"/>
      <c r="T186" s="75"/>
      <c r="U186" s="75"/>
    </row>
    <row r="187" spans="1:21">
      <c r="A187" s="14"/>
      <c r="B187" s="115" t="s">
        <v>28</v>
      </c>
      <c r="C187" s="33"/>
      <c r="D187" s="33"/>
      <c r="E187" s="33"/>
      <c r="F187" s="24"/>
      <c r="G187" s="33"/>
      <c r="H187" s="33"/>
      <c r="I187" s="33"/>
      <c r="J187" s="24"/>
      <c r="K187" s="33"/>
      <c r="L187" s="33"/>
      <c r="M187" s="33"/>
      <c r="N187" s="24"/>
      <c r="O187" s="33"/>
      <c r="P187" s="33"/>
      <c r="Q187" s="33"/>
      <c r="R187" s="24"/>
      <c r="S187" s="33"/>
      <c r="T187" s="33"/>
      <c r="U187" s="33"/>
    </row>
    <row r="188" spans="1:21">
      <c r="A188" s="14"/>
      <c r="B188" s="114" t="s">
        <v>86</v>
      </c>
      <c r="C188" s="126" t="s">
        <v>138</v>
      </c>
      <c r="D188" s="128">
        <v>137208</v>
      </c>
      <c r="E188" s="36"/>
      <c r="F188" s="36"/>
      <c r="G188" s="126" t="s">
        <v>138</v>
      </c>
      <c r="H188" s="128">
        <v>311139</v>
      </c>
      <c r="I188" s="36"/>
      <c r="J188" s="36"/>
      <c r="K188" s="126" t="s">
        <v>138</v>
      </c>
      <c r="L188" s="128">
        <v>94172</v>
      </c>
      <c r="M188" s="36"/>
      <c r="N188" s="36"/>
      <c r="O188" s="126" t="s">
        <v>138</v>
      </c>
      <c r="P188" s="127" t="s">
        <v>169</v>
      </c>
      <c r="Q188" s="36"/>
      <c r="R188" s="36"/>
      <c r="S188" s="126" t="s">
        <v>138</v>
      </c>
      <c r="T188" s="128">
        <v>542519</v>
      </c>
      <c r="U188" s="36"/>
    </row>
    <row r="189" spans="1:21">
      <c r="A189" s="14"/>
      <c r="B189" s="114"/>
      <c r="C189" s="126"/>
      <c r="D189" s="128"/>
      <c r="E189" s="36"/>
      <c r="F189" s="36"/>
      <c r="G189" s="126"/>
      <c r="H189" s="128"/>
      <c r="I189" s="36"/>
      <c r="J189" s="36"/>
      <c r="K189" s="126"/>
      <c r="L189" s="128"/>
      <c r="M189" s="36"/>
      <c r="N189" s="36"/>
      <c r="O189" s="126"/>
      <c r="P189" s="127"/>
      <c r="Q189" s="36"/>
      <c r="R189" s="36"/>
      <c r="S189" s="126"/>
      <c r="T189" s="128"/>
      <c r="U189" s="36"/>
    </row>
    <row r="190" spans="1:21">
      <c r="A190" s="14"/>
      <c r="B190" s="146" t="s">
        <v>64</v>
      </c>
      <c r="C190" s="130">
        <v>2512454</v>
      </c>
      <c r="D190" s="130"/>
      <c r="E190" s="33"/>
      <c r="F190" s="33"/>
      <c r="G190" s="130">
        <v>61526</v>
      </c>
      <c r="H190" s="130"/>
      <c r="I190" s="33"/>
      <c r="J190" s="33"/>
      <c r="K190" s="129" t="s">
        <v>169</v>
      </c>
      <c r="L190" s="129"/>
      <c r="M190" s="33"/>
      <c r="N190" s="33"/>
      <c r="O190" s="129" t="s">
        <v>169</v>
      </c>
      <c r="P190" s="129"/>
      <c r="Q190" s="33"/>
      <c r="R190" s="33"/>
      <c r="S190" s="130">
        <v>2573980</v>
      </c>
      <c r="T190" s="130"/>
      <c r="U190" s="33"/>
    </row>
    <row r="191" spans="1:21" ht="15.75" thickBot="1">
      <c r="A191" s="14"/>
      <c r="B191" s="146"/>
      <c r="C191" s="150"/>
      <c r="D191" s="150"/>
      <c r="E191" s="42"/>
      <c r="F191" s="33"/>
      <c r="G191" s="150"/>
      <c r="H191" s="150"/>
      <c r="I191" s="42"/>
      <c r="J191" s="33"/>
      <c r="K191" s="136"/>
      <c r="L191" s="136"/>
      <c r="M191" s="42"/>
      <c r="N191" s="33"/>
      <c r="O191" s="136"/>
      <c r="P191" s="136"/>
      <c r="Q191" s="42"/>
      <c r="R191" s="33"/>
      <c r="S191" s="150"/>
      <c r="T191" s="150"/>
      <c r="U191" s="42"/>
    </row>
    <row r="192" spans="1:21">
      <c r="A192" s="14"/>
      <c r="B192" s="36"/>
      <c r="C192" s="140">
        <v>2649662</v>
      </c>
      <c r="D192" s="140"/>
      <c r="E192" s="46"/>
      <c r="F192" s="36"/>
      <c r="G192" s="140">
        <v>372665</v>
      </c>
      <c r="H192" s="140"/>
      <c r="I192" s="46"/>
      <c r="J192" s="36"/>
      <c r="K192" s="140">
        <v>94172</v>
      </c>
      <c r="L192" s="140"/>
      <c r="M192" s="46"/>
      <c r="N192" s="36"/>
      <c r="O192" s="142" t="s">
        <v>169</v>
      </c>
      <c r="P192" s="142"/>
      <c r="Q192" s="46"/>
      <c r="R192" s="36"/>
      <c r="S192" s="140">
        <v>3116499</v>
      </c>
      <c r="T192" s="140"/>
      <c r="U192" s="46"/>
    </row>
    <row r="193" spans="1:21">
      <c r="A193" s="14"/>
      <c r="B193" s="36"/>
      <c r="C193" s="128"/>
      <c r="D193" s="128"/>
      <c r="E193" s="36"/>
      <c r="F193" s="36"/>
      <c r="G193" s="128"/>
      <c r="H193" s="128"/>
      <c r="I193" s="36"/>
      <c r="J193" s="36"/>
      <c r="K193" s="128"/>
      <c r="L193" s="128"/>
      <c r="M193" s="36"/>
      <c r="N193" s="36"/>
      <c r="O193" s="127"/>
      <c r="P193" s="127"/>
      <c r="Q193" s="36"/>
      <c r="R193" s="36"/>
      <c r="S193" s="128"/>
      <c r="T193" s="128"/>
      <c r="U193" s="36"/>
    </row>
    <row r="194" spans="1:21">
      <c r="A194" s="14"/>
      <c r="B194" s="119" t="s">
        <v>65</v>
      </c>
      <c r="C194" s="129" t="s">
        <v>169</v>
      </c>
      <c r="D194" s="129"/>
      <c r="E194" s="33"/>
      <c r="F194" s="33"/>
      <c r="G194" s="129" t="s">
        <v>169</v>
      </c>
      <c r="H194" s="129"/>
      <c r="I194" s="33"/>
      <c r="J194" s="33"/>
      <c r="K194" s="130">
        <v>1854</v>
      </c>
      <c r="L194" s="130"/>
      <c r="M194" s="33"/>
      <c r="N194" s="33"/>
      <c r="O194" s="129" t="s">
        <v>169</v>
      </c>
      <c r="P194" s="129"/>
      <c r="Q194" s="33"/>
      <c r="R194" s="33"/>
      <c r="S194" s="130">
        <v>1854</v>
      </c>
      <c r="T194" s="130"/>
      <c r="U194" s="33"/>
    </row>
    <row r="195" spans="1:21">
      <c r="A195" s="14"/>
      <c r="B195" s="119"/>
      <c r="C195" s="129"/>
      <c r="D195" s="129"/>
      <c r="E195" s="33"/>
      <c r="F195" s="33"/>
      <c r="G195" s="129"/>
      <c r="H195" s="129"/>
      <c r="I195" s="33"/>
      <c r="J195" s="33"/>
      <c r="K195" s="130"/>
      <c r="L195" s="130"/>
      <c r="M195" s="33"/>
      <c r="N195" s="33"/>
      <c r="O195" s="129"/>
      <c r="P195" s="129"/>
      <c r="Q195" s="33"/>
      <c r="R195" s="33"/>
      <c r="S195" s="130"/>
      <c r="T195" s="130"/>
      <c r="U195" s="33"/>
    </row>
    <row r="196" spans="1:21">
      <c r="A196" s="14"/>
      <c r="B196" s="126" t="s">
        <v>624</v>
      </c>
      <c r="C196" s="128">
        <v>21171</v>
      </c>
      <c r="D196" s="128"/>
      <c r="E196" s="36"/>
      <c r="F196" s="36"/>
      <c r="G196" s="128">
        <v>2835783</v>
      </c>
      <c r="H196" s="128"/>
      <c r="I196" s="36"/>
      <c r="J196" s="36"/>
      <c r="K196" s="128">
        <v>38370</v>
      </c>
      <c r="L196" s="128"/>
      <c r="M196" s="36"/>
      <c r="N196" s="36"/>
      <c r="O196" s="127" t="s">
        <v>619</v>
      </c>
      <c r="P196" s="127"/>
      <c r="Q196" s="126" t="s">
        <v>146</v>
      </c>
      <c r="R196" s="36"/>
      <c r="S196" s="127" t="s">
        <v>169</v>
      </c>
      <c r="T196" s="127"/>
      <c r="U196" s="36"/>
    </row>
    <row r="197" spans="1:21">
      <c r="A197" s="14"/>
      <c r="B197" s="126"/>
      <c r="C197" s="128"/>
      <c r="D197" s="128"/>
      <c r="E197" s="36"/>
      <c r="F197" s="36"/>
      <c r="G197" s="128"/>
      <c r="H197" s="128"/>
      <c r="I197" s="36"/>
      <c r="J197" s="36"/>
      <c r="K197" s="128"/>
      <c r="L197" s="128"/>
      <c r="M197" s="36"/>
      <c r="N197" s="36"/>
      <c r="O197" s="127"/>
      <c r="P197" s="127"/>
      <c r="Q197" s="126"/>
      <c r="R197" s="36"/>
      <c r="S197" s="127"/>
      <c r="T197" s="127"/>
      <c r="U197" s="36"/>
    </row>
    <row r="198" spans="1:21">
      <c r="A198" s="14"/>
      <c r="B198" s="119" t="s">
        <v>625</v>
      </c>
      <c r="C198" s="130">
        <v>709673</v>
      </c>
      <c r="D198" s="130"/>
      <c r="E198" s="33"/>
      <c r="F198" s="33"/>
      <c r="G198" s="129" t="s">
        <v>169</v>
      </c>
      <c r="H198" s="129"/>
      <c r="I198" s="33"/>
      <c r="J198" s="33"/>
      <c r="K198" s="130">
        <v>39620</v>
      </c>
      <c r="L198" s="130"/>
      <c r="M198" s="33"/>
      <c r="N198" s="33"/>
      <c r="O198" s="129" t="s">
        <v>621</v>
      </c>
      <c r="P198" s="129"/>
      <c r="Q198" s="119" t="s">
        <v>146</v>
      </c>
      <c r="R198" s="33"/>
      <c r="S198" s="130">
        <v>709673</v>
      </c>
      <c r="T198" s="130"/>
      <c r="U198" s="33"/>
    </row>
    <row r="199" spans="1:21" ht="15.75" thickBot="1">
      <c r="A199" s="14"/>
      <c r="B199" s="119"/>
      <c r="C199" s="150"/>
      <c r="D199" s="150"/>
      <c r="E199" s="42"/>
      <c r="F199" s="33"/>
      <c r="G199" s="136"/>
      <c r="H199" s="136"/>
      <c r="I199" s="42"/>
      <c r="J199" s="33"/>
      <c r="K199" s="150"/>
      <c r="L199" s="150"/>
      <c r="M199" s="42"/>
      <c r="N199" s="33"/>
      <c r="O199" s="136"/>
      <c r="P199" s="136"/>
      <c r="Q199" s="137"/>
      <c r="R199" s="33"/>
      <c r="S199" s="150"/>
      <c r="T199" s="150"/>
      <c r="U199" s="42"/>
    </row>
    <row r="200" spans="1:21">
      <c r="A200" s="14"/>
      <c r="B200" s="126" t="s">
        <v>626</v>
      </c>
      <c r="C200" s="138" t="s">
        <v>138</v>
      </c>
      <c r="D200" s="140">
        <v>3380506</v>
      </c>
      <c r="E200" s="46"/>
      <c r="F200" s="36"/>
      <c r="G200" s="138" t="s">
        <v>138</v>
      </c>
      <c r="H200" s="140">
        <v>3208448</v>
      </c>
      <c r="I200" s="46"/>
      <c r="J200" s="36"/>
      <c r="K200" s="138" t="s">
        <v>138</v>
      </c>
      <c r="L200" s="140">
        <v>174016</v>
      </c>
      <c r="M200" s="46"/>
      <c r="N200" s="36"/>
      <c r="O200" s="138" t="s">
        <v>138</v>
      </c>
      <c r="P200" s="142" t="s">
        <v>622</v>
      </c>
      <c r="Q200" s="138" t="s">
        <v>146</v>
      </c>
      <c r="R200" s="36"/>
      <c r="S200" s="138" t="s">
        <v>138</v>
      </c>
      <c r="T200" s="140">
        <v>3828026</v>
      </c>
      <c r="U200" s="46"/>
    </row>
    <row r="201" spans="1:21" ht="15.75" thickBot="1">
      <c r="A201" s="14"/>
      <c r="B201" s="126"/>
      <c r="C201" s="139"/>
      <c r="D201" s="141"/>
      <c r="E201" s="51"/>
      <c r="F201" s="36"/>
      <c r="G201" s="139"/>
      <c r="H201" s="141"/>
      <c r="I201" s="51"/>
      <c r="J201" s="36"/>
      <c r="K201" s="139"/>
      <c r="L201" s="141"/>
      <c r="M201" s="51"/>
      <c r="N201" s="36"/>
      <c r="O201" s="139"/>
      <c r="P201" s="143"/>
      <c r="Q201" s="139"/>
      <c r="R201" s="36"/>
      <c r="S201" s="139"/>
      <c r="T201" s="141"/>
      <c r="U201" s="51"/>
    </row>
    <row r="202" spans="1:21" ht="15.75" thickTop="1">
      <c r="A202" s="14"/>
      <c r="B202" s="13"/>
      <c r="C202" s="13"/>
      <c r="D202" s="13"/>
      <c r="E202" s="13"/>
      <c r="F202" s="13"/>
      <c r="G202" s="13"/>
      <c r="H202" s="13"/>
      <c r="I202" s="13"/>
      <c r="J202" s="13"/>
      <c r="K202" s="13"/>
      <c r="L202" s="13"/>
      <c r="M202" s="13"/>
      <c r="N202" s="13"/>
      <c r="O202" s="13"/>
      <c r="P202" s="13"/>
      <c r="Q202" s="13"/>
      <c r="R202" s="13"/>
      <c r="S202" s="13"/>
      <c r="T202" s="13"/>
      <c r="U202" s="13"/>
    </row>
    <row r="203" spans="1:21">
      <c r="A203" s="14"/>
      <c r="B203" s="114" t="s">
        <v>627</v>
      </c>
      <c r="C203" s="114"/>
      <c r="D203" s="114"/>
      <c r="E203" s="114"/>
      <c r="F203" s="114"/>
      <c r="G203" s="114"/>
      <c r="H203" s="114"/>
      <c r="I203" s="114"/>
      <c r="J203" s="114"/>
      <c r="K203" s="114"/>
      <c r="L203" s="114"/>
      <c r="M203" s="114"/>
      <c r="N203" s="114"/>
      <c r="O203" s="114"/>
      <c r="P203" s="114"/>
      <c r="Q203" s="114"/>
      <c r="R203" s="114"/>
      <c r="S203" s="114"/>
      <c r="T203" s="114"/>
      <c r="U203" s="114"/>
    </row>
    <row r="204" spans="1:21">
      <c r="A204" s="14"/>
      <c r="B204" s="114" t="s">
        <v>628</v>
      </c>
      <c r="C204" s="114"/>
      <c r="D204" s="114"/>
      <c r="E204" s="114"/>
      <c r="F204" s="114"/>
      <c r="G204" s="114"/>
      <c r="H204" s="114"/>
      <c r="I204" s="114"/>
      <c r="J204" s="114"/>
      <c r="K204" s="114"/>
      <c r="L204" s="114"/>
      <c r="M204" s="114"/>
      <c r="N204" s="114"/>
      <c r="O204" s="114"/>
      <c r="P204" s="114"/>
      <c r="Q204" s="114"/>
      <c r="R204" s="114"/>
      <c r="S204" s="114"/>
      <c r="T204" s="114"/>
      <c r="U204" s="114"/>
    </row>
    <row r="205" spans="1:21">
      <c r="A205" s="14"/>
      <c r="B205" s="30"/>
      <c r="C205" s="30"/>
      <c r="D205" s="30"/>
      <c r="E205" s="30"/>
      <c r="F205" s="30"/>
      <c r="G205" s="30"/>
      <c r="H205" s="30"/>
      <c r="I205" s="30"/>
      <c r="J205" s="30"/>
      <c r="K205" s="30"/>
      <c r="L205" s="30"/>
      <c r="M205" s="30"/>
      <c r="N205" s="30"/>
      <c r="O205" s="30"/>
      <c r="P205" s="30"/>
      <c r="Q205" s="30"/>
      <c r="R205" s="30"/>
      <c r="S205" s="30"/>
      <c r="T205" s="30"/>
      <c r="U205" s="30"/>
    </row>
    <row r="206" spans="1:21">
      <c r="A206" s="14"/>
      <c r="B206" s="19"/>
      <c r="C206" s="19"/>
      <c r="D206" s="19"/>
      <c r="E206" s="19"/>
      <c r="F206" s="19"/>
      <c r="G206" s="19"/>
      <c r="H206" s="19"/>
      <c r="I206" s="19"/>
      <c r="J206" s="19"/>
      <c r="K206" s="19"/>
      <c r="L206" s="19"/>
      <c r="M206" s="19"/>
      <c r="N206" s="19"/>
      <c r="O206" s="19"/>
      <c r="P206" s="19"/>
      <c r="Q206" s="19"/>
      <c r="R206" s="19"/>
      <c r="S206" s="19"/>
      <c r="T206" s="19"/>
      <c r="U206" s="19"/>
    </row>
    <row r="207" spans="1:21">
      <c r="A207" s="14"/>
      <c r="B207" s="126"/>
      <c r="C207" s="145" t="s">
        <v>523</v>
      </c>
      <c r="D207" s="145"/>
      <c r="E207" s="145"/>
      <c r="F207" s="36"/>
      <c r="G207" s="145" t="s">
        <v>525</v>
      </c>
      <c r="H207" s="145"/>
      <c r="I207" s="145"/>
      <c r="J207" s="36"/>
      <c r="K207" s="145" t="s">
        <v>527</v>
      </c>
      <c r="L207" s="145"/>
      <c r="M207" s="145"/>
      <c r="N207" s="36"/>
      <c r="O207" s="145" t="s">
        <v>528</v>
      </c>
      <c r="P207" s="145"/>
      <c r="Q207" s="145"/>
      <c r="R207" s="36"/>
      <c r="S207" s="145" t="s">
        <v>143</v>
      </c>
      <c r="T207" s="145"/>
      <c r="U207" s="145"/>
    </row>
    <row r="208" spans="1:21" ht="15.75" thickBot="1">
      <c r="A208" s="14"/>
      <c r="B208" s="126"/>
      <c r="C208" s="117" t="s">
        <v>524</v>
      </c>
      <c r="D208" s="117"/>
      <c r="E208" s="117"/>
      <c r="F208" s="36"/>
      <c r="G208" s="117" t="s">
        <v>526</v>
      </c>
      <c r="H208" s="117"/>
      <c r="I208" s="117"/>
      <c r="J208" s="36"/>
      <c r="K208" s="117" t="s">
        <v>526</v>
      </c>
      <c r="L208" s="117"/>
      <c r="M208" s="117"/>
      <c r="N208" s="36"/>
      <c r="O208" s="117" t="s">
        <v>529</v>
      </c>
      <c r="P208" s="117"/>
      <c r="Q208" s="117"/>
      <c r="R208" s="36"/>
      <c r="S208" s="117"/>
      <c r="T208" s="117"/>
      <c r="U208" s="117"/>
    </row>
    <row r="209" spans="1:21">
      <c r="A209" s="14"/>
      <c r="B209" s="115" t="s">
        <v>53</v>
      </c>
      <c r="C209" s="34"/>
      <c r="D209" s="34"/>
      <c r="E209" s="34"/>
      <c r="F209" s="24"/>
      <c r="G209" s="34"/>
      <c r="H209" s="34"/>
      <c r="I209" s="34"/>
      <c r="J209" s="24"/>
      <c r="K209" s="34"/>
      <c r="L209" s="34"/>
      <c r="M209" s="34"/>
      <c r="N209" s="24"/>
      <c r="O209" s="34"/>
      <c r="P209" s="34"/>
      <c r="Q209" s="34"/>
      <c r="R209" s="24"/>
      <c r="S209" s="34"/>
      <c r="T209" s="34"/>
      <c r="U209" s="34"/>
    </row>
    <row r="210" spans="1:21">
      <c r="A210" s="14"/>
      <c r="B210" s="116" t="s">
        <v>28</v>
      </c>
      <c r="C210" s="36"/>
      <c r="D210" s="36"/>
      <c r="E210" s="36"/>
      <c r="F210" s="20"/>
      <c r="G210" s="36"/>
      <c r="H210" s="36"/>
      <c r="I210" s="36"/>
      <c r="J210" s="20"/>
      <c r="K210" s="36"/>
      <c r="L210" s="36"/>
      <c r="M210" s="36"/>
      <c r="N210" s="20"/>
      <c r="O210" s="36"/>
      <c r="P210" s="36"/>
      <c r="Q210" s="36"/>
      <c r="R210" s="20"/>
      <c r="S210" s="36"/>
      <c r="T210" s="36"/>
      <c r="U210" s="36"/>
    </row>
    <row r="211" spans="1:21">
      <c r="A211" s="14"/>
      <c r="B211" s="146" t="s">
        <v>204</v>
      </c>
      <c r="C211" s="119" t="s">
        <v>138</v>
      </c>
      <c r="D211" s="130">
        <v>476847</v>
      </c>
      <c r="E211" s="33"/>
      <c r="F211" s="33"/>
      <c r="G211" s="119" t="s">
        <v>138</v>
      </c>
      <c r="H211" s="130">
        <v>41316</v>
      </c>
      <c r="I211" s="33"/>
      <c r="J211" s="33"/>
      <c r="K211" s="119" t="s">
        <v>138</v>
      </c>
      <c r="L211" s="130">
        <v>11932</v>
      </c>
      <c r="M211" s="33"/>
      <c r="N211" s="33"/>
      <c r="O211" s="119" t="s">
        <v>138</v>
      </c>
      <c r="P211" s="129" t="s">
        <v>169</v>
      </c>
      <c r="Q211" s="33"/>
      <c r="R211" s="33"/>
      <c r="S211" s="119" t="s">
        <v>138</v>
      </c>
      <c r="T211" s="130">
        <v>530095</v>
      </c>
      <c r="U211" s="33"/>
    </row>
    <row r="212" spans="1:21">
      <c r="A212" s="14"/>
      <c r="B212" s="146"/>
      <c r="C212" s="119"/>
      <c r="D212" s="130"/>
      <c r="E212" s="33"/>
      <c r="F212" s="33"/>
      <c r="G212" s="119"/>
      <c r="H212" s="130"/>
      <c r="I212" s="33"/>
      <c r="J212" s="33"/>
      <c r="K212" s="119"/>
      <c r="L212" s="130"/>
      <c r="M212" s="33"/>
      <c r="N212" s="33"/>
      <c r="O212" s="119"/>
      <c r="P212" s="129"/>
      <c r="Q212" s="33"/>
      <c r="R212" s="33"/>
      <c r="S212" s="119"/>
      <c r="T212" s="130"/>
      <c r="U212" s="33"/>
    </row>
    <row r="213" spans="1:21">
      <c r="A213" s="14"/>
      <c r="B213" s="114" t="s">
        <v>55</v>
      </c>
      <c r="C213" s="128">
        <v>41906</v>
      </c>
      <c r="D213" s="128"/>
      <c r="E213" s="36"/>
      <c r="F213" s="36"/>
      <c r="G213" s="127" t="s">
        <v>169</v>
      </c>
      <c r="H213" s="127"/>
      <c r="I213" s="36"/>
      <c r="J213" s="36"/>
      <c r="K213" s="127" t="s">
        <v>169</v>
      </c>
      <c r="L213" s="127"/>
      <c r="M213" s="36"/>
      <c r="N213" s="36"/>
      <c r="O213" s="127" t="s">
        <v>169</v>
      </c>
      <c r="P213" s="127"/>
      <c r="Q213" s="36"/>
      <c r="R213" s="36"/>
      <c r="S213" s="128">
        <v>41906</v>
      </c>
      <c r="T213" s="128"/>
      <c r="U213" s="36"/>
    </row>
    <row r="214" spans="1:21">
      <c r="A214" s="14"/>
      <c r="B214" s="114"/>
      <c r="C214" s="128"/>
      <c r="D214" s="128"/>
      <c r="E214" s="36"/>
      <c r="F214" s="36"/>
      <c r="G214" s="127"/>
      <c r="H214" s="127"/>
      <c r="I214" s="36"/>
      <c r="J214" s="36"/>
      <c r="K214" s="127"/>
      <c r="L214" s="127"/>
      <c r="M214" s="36"/>
      <c r="N214" s="36"/>
      <c r="O214" s="127"/>
      <c r="P214" s="127"/>
      <c r="Q214" s="36"/>
      <c r="R214" s="36"/>
      <c r="S214" s="128"/>
      <c r="T214" s="128"/>
      <c r="U214" s="36"/>
    </row>
    <row r="215" spans="1:21">
      <c r="A215" s="14"/>
      <c r="B215" s="146" t="s">
        <v>56</v>
      </c>
      <c r="C215" s="130">
        <v>1472</v>
      </c>
      <c r="D215" s="130"/>
      <c r="E215" s="33"/>
      <c r="F215" s="33"/>
      <c r="G215" s="130">
        <v>74186</v>
      </c>
      <c r="H215" s="130"/>
      <c r="I215" s="33"/>
      <c r="J215" s="33"/>
      <c r="K215" s="129">
        <v>91</v>
      </c>
      <c r="L215" s="129"/>
      <c r="M215" s="33"/>
      <c r="N215" s="33"/>
      <c r="O215" s="129" t="s">
        <v>169</v>
      </c>
      <c r="P215" s="129"/>
      <c r="Q215" s="33"/>
      <c r="R215" s="33"/>
      <c r="S215" s="130">
        <v>75749</v>
      </c>
      <c r="T215" s="130"/>
      <c r="U215" s="33"/>
    </row>
    <row r="216" spans="1:21">
      <c r="A216" s="14"/>
      <c r="B216" s="146"/>
      <c r="C216" s="130"/>
      <c r="D216" s="130"/>
      <c r="E216" s="33"/>
      <c r="F216" s="33"/>
      <c r="G216" s="130"/>
      <c r="H216" s="130"/>
      <c r="I216" s="33"/>
      <c r="J216" s="33"/>
      <c r="K216" s="129"/>
      <c r="L216" s="129"/>
      <c r="M216" s="33"/>
      <c r="N216" s="33"/>
      <c r="O216" s="129"/>
      <c r="P216" s="129"/>
      <c r="Q216" s="33"/>
      <c r="R216" s="33"/>
      <c r="S216" s="130"/>
      <c r="T216" s="130"/>
      <c r="U216" s="33"/>
    </row>
    <row r="217" spans="1:21">
      <c r="A217" s="14"/>
      <c r="B217" s="114" t="s">
        <v>57</v>
      </c>
      <c r="C217" s="127" t="s">
        <v>169</v>
      </c>
      <c r="D217" s="127"/>
      <c r="E217" s="36"/>
      <c r="F217" s="36"/>
      <c r="G217" s="128">
        <v>2263034</v>
      </c>
      <c r="H217" s="128"/>
      <c r="I217" s="36"/>
      <c r="J217" s="36"/>
      <c r="K217" s="128">
        <v>35543</v>
      </c>
      <c r="L217" s="128"/>
      <c r="M217" s="36"/>
      <c r="N217" s="36"/>
      <c r="O217" s="127" t="s">
        <v>169</v>
      </c>
      <c r="P217" s="127"/>
      <c r="Q217" s="36"/>
      <c r="R217" s="36"/>
      <c r="S217" s="128">
        <v>2298577</v>
      </c>
      <c r="T217" s="128"/>
      <c r="U217" s="36"/>
    </row>
    <row r="218" spans="1:21">
      <c r="A218" s="14"/>
      <c r="B218" s="114"/>
      <c r="C218" s="127"/>
      <c r="D218" s="127"/>
      <c r="E218" s="36"/>
      <c r="F218" s="36"/>
      <c r="G218" s="128"/>
      <c r="H218" s="128"/>
      <c r="I218" s="36"/>
      <c r="J218" s="36"/>
      <c r="K218" s="128"/>
      <c r="L218" s="128"/>
      <c r="M218" s="36"/>
      <c r="N218" s="36"/>
      <c r="O218" s="127"/>
      <c r="P218" s="127"/>
      <c r="Q218" s="36"/>
      <c r="R218" s="36"/>
      <c r="S218" s="128"/>
      <c r="T218" s="128"/>
      <c r="U218" s="36"/>
    </row>
    <row r="219" spans="1:21">
      <c r="A219" s="14"/>
      <c r="B219" s="146" t="s">
        <v>58</v>
      </c>
      <c r="C219" s="129" t="s">
        <v>169</v>
      </c>
      <c r="D219" s="129"/>
      <c r="E219" s="33"/>
      <c r="F219" s="33"/>
      <c r="G219" s="130">
        <v>130192</v>
      </c>
      <c r="H219" s="130"/>
      <c r="I219" s="33"/>
      <c r="J219" s="33"/>
      <c r="K219" s="129" t="s">
        <v>169</v>
      </c>
      <c r="L219" s="129"/>
      <c r="M219" s="33"/>
      <c r="N219" s="33"/>
      <c r="O219" s="129" t="s">
        <v>169</v>
      </c>
      <c r="P219" s="129"/>
      <c r="Q219" s="33"/>
      <c r="R219" s="33"/>
      <c r="S219" s="130">
        <v>130192</v>
      </c>
      <c r="T219" s="130"/>
      <c r="U219" s="33"/>
    </row>
    <row r="220" spans="1:21">
      <c r="A220" s="14"/>
      <c r="B220" s="146"/>
      <c r="C220" s="129"/>
      <c r="D220" s="129"/>
      <c r="E220" s="33"/>
      <c r="F220" s="33"/>
      <c r="G220" s="130"/>
      <c r="H220" s="130"/>
      <c r="I220" s="33"/>
      <c r="J220" s="33"/>
      <c r="K220" s="129"/>
      <c r="L220" s="129"/>
      <c r="M220" s="33"/>
      <c r="N220" s="33"/>
      <c r="O220" s="129"/>
      <c r="P220" s="129"/>
      <c r="Q220" s="33"/>
      <c r="R220" s="33"/>
      <c r="S220" s="130"/>
      <c r="T220" s="130"/>
      <c r="U220" s="33"/>
    </row>
    <row r="221" spans="1:21">
      <c r="A221" s="14"/>
      <c r="B221" s="114" t="s">
        <v>59</v>
      </c>
      <c r="C221" s="128">
        <v>97647</v>
      </c>
      <c r="D221" s="128"/>
      <c r="E221" s="36"/>
      <c r="F221" s="36"/>
      <c r="G221" s="128">
        <v>9072</v>
      </c>
      <c r="H221" s="128"/>
      <c r="I221" s="36"/>
      <c r="J221" s="36"/>
      <c r="K221" s="127">
        <v>357</v>
      </c>
      <c r="L221" s="127"/>
      <c r="M221" s="36"/>
      <c r="N221" s="36"/>
      <c r="O221" s="127" t="s">
        <v>169</v>
      </c>
      <c r="P221" s="127"/>
      <c r="Q221" s="36"/>
      <c r="R221" s="36"/>
      <c r="S221" s="128">
        <v>107076</v>
      </c>
      <c r="T221" s="128"/>
      <c r="U221" s="36"/>
    </row>
    <row r="222" spans="1:21" ht="15.75" thickBot="1">
      <c r="A222" s="14"/>
      <c r="B222" s="114"/>
      <c r="C222" s="148"/>
      <c r="D222" s="148"/>
      <c r="E222" s="65"/>
      <c r="F222" s="36"/>
      <c r="G222" s="148"/>
      <c r="H222" s="148"/>
      <c r="I222" s="65"/>
      <c r="J222" s="36"/>
      <c r="K222" s="131"/>
      <c r="L222" s="131"/>
      <c r="M222" s="65"/>
      <c r="N222" s="36"/>
      <c r="O222" s="131"/>
      <c r="P222" s="131"/>
      <c r="Q222" s="65"/>
      <c r="R222" s="36"/>
      <c r="S222" s="148"/>
      <c r="T222" s="148"/>
      <c r="U222" s="65"/>
    </row>
    <row r="223" spans="1:21">
      <c r="A223" s="14"/>
      <c r="B223" s="33"/>
      <c r="C223" s="122">
        <v>617872</v>
      </c>
      <c r="D223" s="122"/>
      <c r="E223" s="34"/>
      <c r="F223" s="33"/>
      <c r="G223" s="122">
        <v>2517800</v>
      </c>
      <c r="H223" s="122"/>
      <c r="I223" s="34"/>
      <c r="J223" s="33"/>
      <c r="K223" s="122">
        <v>47923</v>
      </c>
      <c r="L223" s="122"/>
      <c r="M223" s="34"/>
      <c r="N223" s="33"/>
      <c r="O223" s="124" t="s">
        <v>169</v>
      </c>
      <c r="P223" s="124"/>
      <c r="Q223" s="34"/>
      <c r="R223" s="33"/>
      <c r="S223" s="122">
        <v>3183595</v>
      </c>
      <c r="T223" s="122"/>
      <c r="U223" s="34"/>
    </row>
    <row r="224" spans="1:21">
      <c r="A224" s="14"/>
      <c r="B224" s="33"/>
      <c r="C224" s="130"/>
      <c r="D224" s="130"/>
      <c r="E224" s="33"/>
      <c r="F224" s="33"/>
      <c r="G224" s="130"/>
      <c r="H224" s="130"/>
      <c r="I224" s="33"/>
      <c r="J224" s="33"/>
      <c r="K224" s="130"/>
      <c r="L224" s="130"/>
      <c r="M224" s="33"/>
      <c r="N224" s="33"/>
      <c r="O224" s="129"/>
      <c r="P224" s="129"/>
      <c r="Q224" s="33"/>
      <c r="R224" s="33"/>
      <c r="S224" s="130"/>
      <c r="T224" s="130"/>
      <c r="U224" s="33"/>
    </row>
    <row r="225" spans="1:21">
      <c r="A225" s="14"/>
      <c r="B225" s="126" t="s">
        <v>65</v>
      </c>
      <c r="C225" s="127" t="s">
        <v>169</v>
      </c>
      <c r="D225" s="127"/>
      <c r="E225" s="36"/>
      <c r="F225" s="36"/>
      <c r="G225" s="127" t="s">
        <v>169</v>
      </c>
      <c r="H225" s="127"/>
      <c r="I225" s="36"/>
      <c r="J225" s="36"/>
      <c r="K225" s="128">
        <v>10040</v>
      </c>
      <c r="L225" s="128"/>
      <c r="M225" s="36"/>
      <c r="N225" s="36"/>
      <c r="O225" s="127" t="s">
        <v>169</v>
      </c>
      <c r="P225" s="127"/>
      <c r="Q225" s="36"/>
      <c r="R225" s="36"/>
      <c r="S225" s="128">
        <v>10040</v>
      </c>
      <c r="T225" s="128"/>
      <c r="U225" s="36"/>
    </row>
    <row r="226" spans="1:21">
      <c r="A226" s="14"/>
      <c r="B226" s="126"/>
      <c r="C226" s="127"/>
      <c r="D226" s="127"/>
      <c r="E226" s="36"/>
      <c r="F226" s="36"/>
      <c r="G226" s="127"/>
      <c r="H226" s="127"/>
      <c r="I226" s="36"/>
      <c r="J226" s="36"/>
      <c r="K226" s="128"/>
      <c r="L226" s="128"/>
      <c r="M226" s="36"/>
      <c r="N226" s="36"/>
      <c r="O226" s="127"/>
      <c r="P226" s="127"/>
      <c r="Q226" s="36"/>
      <c r="R226" s="36"/>
      <c r="S226" s="128"/>
      <c r="T226" s="128"/>
      <c r="U226" s="36"/>
    </row>
    <row r="227" spans="1:21">
      <c r="A227" s="14"/>
      <c r="B227" s="119" t="s">
        <v>618</v>
      </c>
      <c r="C227" s="130">
        <v>2129729</v>
      </c>
      <c r="D227" s="130"/>
      <c r="E227" s="33"/>
      <c r="F227" s="33"/>
      <c r="G227" s="129" t="s">
        <v>169</v>
      </c>
      <c r="H227" s="129"/>
      <c r="I227" s="33"/>
      <c r="J227" s="33"/>
      <c r="K227" s="130">
        <v>117829</v>
      </c>
      <c r="L227" s="130"/>
      <c r="M227" s="33"/>
      <c r="N227" s="33"/>
      <c r="O227" s="129" t="s">
        <v>629</v>
      </c>
      <c r="P227" s="129"/>
      <c r="Q227" s="119" t="s">
        <v>146</v>
      </c>
      <c r="R227" s="33"/>
      <c r="S227" s="129" t="s">
        <v>169</v>
      </c>
      <c r="T227" s="129"/>
      <c r="U227" s="33"/>
    </row>
    <row r="228" spans="1:21">
      <c r="A228" s="14"/>
      <c r="B228" s="119"/>
      <c r="C228" s="130"/>
      <c r="D228" s="130"/>
      <c r="E228" s="33"/>
      <c r="F228" s="33"/>
      <c r="G228" s="129"/>
      <c r="H228" s="129"/>
      <c r="I228" s="33"/>
      <c r="J228" s="33"/>
      <c r="K228" s="130"/>
      <c r="L228" s="130"/>
      <c r="M228" s="33"/>
      <c r="N228" s="33"/>
      <c r="O228" s="129"/>
      <c r="P228" s="129"/>
      <c r="Q228" s="119"/>
      <c r="R228" s="33"/>
      <c r="S228" s="129"/>
      <c r="T228" s="129"/>
      <c r="U228" s="33"/>
    </row>
    <row r="229" spans="1:21">
      <c r="A229" s="14"/>
      <c r="B229" s="126" t="s">
        <v>620</v>
      </c>
      <c r="C229" s="128">
        <v>39955</v>
      </c>
      <c r="D229" s="128"/>
      <c r="E229" s="36"/>
      <c r="F229" s="36"/>
      <c r="G229" s="127" t="s">
        <v>169</v>
      </c>
      <c r="H229" s="127"/>
      <c r="I229" s="36"/>
      <c r="J229" s="36"/>
      <c r="K229" s="127" t="s">
        <v>169</v>
      </c>
      <c r="L229" s="127"/>
      <c r="M229" s="36"/>
      <c r="N229" s="36"/>
      <c r="O229" s="127" t="s">
        <v>630</v>
      </c>
      <c r="P229" s="127"/>
      <c r="Q229" s="126" t="s">
        <v>146</v>
      </c>
      <c r="R229" s="36"/>
      <c r="S229" s="127" t="s">
        <v>169</v>
      </c>
      <c r="T229" s="127"/>
      <c r="U229" s="36"/>
    </row>
    <row r="230" spans="1:21" ht="15.75" thickBot="1">
      <c r="A230" s="14"/>
      <c r="B230" s="126"/>
      <c r="C230" s="148"/>
      <c r="D230" s="148"/>
      <c r="E230" s="65"/>
      <c r="F230" s="36"/>
      <c r="G230" s="131"/>
      <c r="H230" s="131"/>
      <c r="I230" s="65"/>
      <c r="J230" s="36"/>
      <c r="K230" s="131"/>
      <c r="L230" s="131"/>
      <c r="M230" s="65"/>
      <c r="N230" s="36"/>
      <c r="O230" s="131"/>
      <c r="P230" s="131"/>
      <c r="Q230" s="132"/>
      <c r="R230" s="36"/>
      <c r="S230" s="131"/>
      <c r="T230" s="131"/>
      <c r="U230" s="65"/>
    </row>
    <row r="231" spans="1:21">
      <c r="A231" s="14"/>
      <c r="B231" s="119" t="s">
        <v>60</v>
      </c>
      <c r="C231" s="120" t="s">
        <v>138</v>
      </c>
      <c r="D231" s="122">
        <v>2787556</v>
      </c>
      <c r="E231" s="34"/>
      <c r="F231" s="33"/>
      <c r="G231" s="120" t="s">
        <v>138</v>
      </c>
      <c r="H231" s="122">
        <v>2517800</v>
      </c>
      <c r="I231" s="34"/>
      <c r="J231" s="33"/>
      <c r="K231" s="120" t="s">
        <v>138</v>
      </c>
      <c r="L231" s="122">
        <v>175792</v>
      </c>
      <c r="M231" s="34"/>
      <c r="N231" s="33"/>
      <c r="O231" s="120" t="s">
        <v>138</v>
      </c>
      <c r="P231" s="124" t="s">
        <v>631</v>
      </c>
      <c r="Q231" s="120" t="s">
        <v>146</v>
      </c>
      <c r="R231" s="33"/>
      <c r="S231" s="120" t="s">
        <v>138</v>
      </c>
      <c r="T231" s="122">
        <v>3193635</v>
      </c>
      <c r="U231" s="34"/>
    </row>
    <row r="232" spans="1:21" ht="15.75" thickBot="1">
      <c r="A232" s="14"/>
      <c r="B232" s="119"/>
      <c r="C232" s="133"/>
      <c r="D232" s="134"/>
      <c r="E232" s="74"/>
      <c r="F232" s="33"/>
      <c r="G232" s="133"/>
      <c r="H232" s="134"/>
      <c r="I232" s="74"/>
      <c r="J232" s="33"/>
      <c r="K232" s="133"/>
      <c r="L232" s="134"/>
      <c r="M232" s="74"/>
      <c r="N232" s="33"/>
      <c r="O232" s="133"/>
      <c r="P232" s="135"/>
      <c r="Q232" s="133"/>
      <c r="R232" s="33"/>
      <c r="S232" s="133"/>
      <c r="T232" s="134"/>
      <c r="U232" s="74"/>
    </row>
    <row r="233" spans="1:21" ht="15.75" thickTop="1">
      <c r="A233" s="14"/>
      <c r="B233" s="116" t="s">
        <v>623</v>
      </c>
      <c r="C233" s="75"/>
      <c r="D233" s="75"/>
      <c r="E233" s="75"/>
      <c r="F233" s="20"/>
      <c r="G233" s="75"/>
      <c r="H233" s="75"/>
      <c r="I233" s="75"/>
      <c r="J233" s="20"/>
      <c r="K233" s="75"/>
      <c r="L233" s="75"/>
      <c r="M233" s="75"/>
      <c r="N233" s="20"/>
      <c r="O233" s="75"/>
      <c r="P233" s="75"/>
      <c r="Q233" s="75"/>
      <c r="R233" s="20"/>
      <c r="S233" s="75"/>
      <c r="T233" s="75"/>
      <c r="U233" s="75"/>
    </row>
    <row r="234" spans="1:21">
      <c r="A234" s="14"/>
      <c r="B234" s="115" t="s">
        <v>28</v>
      </c>
      <c r="C234" s="33"/>
      <c r="D234" s="33"/>
      <c r="E234" s="33"/>
      <c r="F234" s="24"/>
      <c r="G234" s="33"/>
      <c r="H234" s="33"/>
      <c r="I234" s="33"/>
      <c r="J234" s="24"/>
      <c r="K234" s="33"/>
      <c r="L234" s="33"/>
      <c r="M234" s="33"/>
      <c r="N234" s="24"/>
      <c r="O234" s="33"/>
      <c r="P234" s="33"/>
      <c r="Q234" s="33"/>
      <c r="R234" s="24"/>
      <c r="S234" s="33"/>
      <c r="T234" s="33"/>
      <c r="U234" s="33"/>
    </row>
    <row r="235" spans="1:21">
      <c r="A235" s="14"/>
      <c r="B235" s="114" t="s">
        <v>86</v>
      </c>
      <c r="C235" s="126" t="s">
        <v>138</v>
      </c>
      <c r="D235" s="128">
        <v>117875</v>
      </c>
      <c r="E235" s="36"/>
      <c r="F235" s="36"/>
      <c r="G235" s="126" t="s">
        <v>138</v>
      </c>
      <c r="H235" s="128">
        <v>292220</v>
      </c>
      <c r="I235" s="36"/>
      <c r="J235" s="36"/>
      <c r="K235" s="126" t="s">
        <v>138</v>
      </c>
      <c r="L235" s="128">
        <v>94363</v>
      </c>
      <c r="M235" s="36"/>
      <c r="N235" s="36"/>
      <c r="O235" s="126" t="s">
        <v>138</v>
      </c>
      <c r="P235" s="127" t="s">
        <v>169</v>
      </c>
      <c r="Q235" s="36"/>
      <c r="R235" s="36"/>
      <c r="S235" s="126" t="s">
        <v>138</v>
      </c>
      <c r="T235" s="128">
        <v>504458</v>
      </c>
      <c r="U235" s="36"/>
    </row>
    <row r="236" spans="1:21">
      <c r="A236" s="14"/>
      <c r="B236" s="114"/>
      <c r="C236" s="126"/>
      <c r="D236" s="128"/>
      <c r="E236" s="36"/>
      <c r="F236" s="36"/>
      <c r="G236" s="126"/>
      <c r="H236" s="128"/>
      <c r="I236" s="36"/>
      <c r="J236" s="36"/>
      <c r="K236" s="126"/>
      <c r="L236" s="128"/>
      <c r="M236" s="36"/>
      <c r="N236" s="36"/>
      <c r="O236" s="126"/>
      <c r="P236" s="127"/>
      <c r="Q236" s="36"/>
      <c r="R236" s="36"/>
      <c r="S236" s="126"/>
      <c r="T236" s="128"/>
      <c r="U236" s="36"/>
    </row>
    <row r="237" spans="1:21">
      <c r="A237" s="14"/>
      <c r="B237" s="146" t="s">
        <v>64</v>
      </c>
      <c r="C237" s="130">
        <v>2111773</v>
      </c>
      <c r="D237" s="130"/>
      <c r="E237" s="33"/>
      <c r="F237" s="33"/>
      <c r="G237" s="130">
        <v>38725</v>
      </c>
      <c r="H237" s="130"/>
      <c r="I237" s="33"/>
      <c r="J237" s="33"/>
      <c r="K237" s="129" t="s">
        <v>169</v>
      </c>
      <c r="L237" s="129"/>
      <c r="M237" s="33"/>
      <c r="N237" s="33"/>
      <c r="O237" s="129" t="s">
        <v>169</v>
      </c>
      <c r="P237" s="129"/>
      <c r="Q237" s="33"/>
      <c r="R237" s="33"/>
      <c r="S237" s="130">
        <v>2150498</v>
      </c>
      <c r="T237" s="130"/>
      <c r="U237" s="33"/>
    </row>
    <row r="238" spans="1:21" ht="15.75" thickBot="1">
      <c r="A238" s="14"/>
      <c r="B238" s="146"/>
      <c r="C238" s="150"/>
      <c r="D238" s="150"/>
      <c r="E238" s="42"/>
      <c r="F238" s="33"/>
      <c r="G238" s="150"/>
      <c r="H238" s="150"/>
      <c r="I238" s="42"/>
      <c r="J238" s="33"/>
      <c r="K238" s="136"/>
      <c r="L238" s="136"/>
      <c r="M238" s="42"/>
      <c r="N238" s="33"/>
      <c r="O238" s="136"/>
      <c r="P238" s="136"/>
      <c r="Q238" s="42"/>
      <c r="R238" s="33"/>
      <c r="S238" s="150"/>
      <c r="T238" s="150"/>
      <c r="U238" s="42"/>
    </row>
    <row r="239" spans="1:21">
      <c r="A239" s="14"/>
      <c r="B239" s="36"/>
      <c r="C239" s="140">
        <v>2229648</v>
      </c>
      <c r="D239" s="140"/>
      <c r="E239" s="46"/>
      <c r="F239" s="36"/>
      <c r="G239" s="140">
        <v>330945</v>
      </c>
      <c r="H239" s="140"/>
      <c r="I239" s="46"/>
      <c r="J239" s="36"/>
      <c r="K239" s="140">
        <v>94363</v>
      </c>
      <c r="L239" s="140"/>
      <c r="M239" s="46"/>
      <c r="N239" s="36"/>
      <c r="O239" s="142" t="s">
        <v>169</v>
      </c>
      <c r="P239" s="142"/>
      <c r="Q239" s="46"/>
      <c r="R239" s="36"/>
      <c r="S239" s="140">
        <v>2654956</v>
      </c>
      <c r="T239" s="140"/>
      <c r="U239" s="46"/>
    </row>
    <row r="240" spans="1:21">
      <c r="A240" s="14"/>
      <c r="B240" s="36"/>
      <c r="C240" s="128"/>
      <c r="D240" s="128"/>
      <c r="E240" s="36"/>
      <c r="F240" s="36"/>
      <c r="G240" s="128"/>
      <c r="H240" s="128"/>
      <c r="I240" s="36"/>
      <c r="J240" s="36"/>
      <c r="K240" s="128"/>
      <c r="L240" s="128"/>
      <c r="M240" s="36"/>
      <c r="N240" s="36"/>
      <c r="O240" s="127"/>
      <c r="P240" s="127"/>
      <c r="Q240" s="36"/>
      <c r="R240" s="36"/>
      <c r="S240" s="128"/>
      <c r="T240" s="128"/>
      <c r="U240" s="36"/>
    </row>
    <row r="241" spans="1:21">
      <c r="A241" s="14"/>
      <c r="B241" s="119" t="s">
        <v>65</v>
      </c>
      <c r="C241" s="129" t="s">
        <v>169</v>
      </c>
      <c r="D241" s="129"/>
      <c r="E241" s="33"/>
      <c r="F241" s="33"/>
      <c r="G241" s="129" t="s">
        <v>169</v>
      </c>
      <c r="H241" s="129"/>
      <c r="I241" s="33"/>
      <c r="J241" s="33"/>
      <c r="K241" s="130">
        <v>2593</v>
      </c>
      <c r="L241" s="130"/>
      <c r="M241" s="33"/>
      <c r="N241" s="33"/>
      <c r="O241" s="129" t="s">
        <v>169</v>
      </c>
      <c r="P241" s="129"/>
      <c r="Q241" s="33"/>
      <c r="R241" s="33"/>
      <c r="S241" s="130">
        <v>2593</v>
      </c>
      <c r="T241" s="130"/>
      <c r="U241" s="33"/>
    </row>
    <row r="242" spans="1:21">
      <c r="A242" s="14"/>
      <c r="B242" s="119"/>
      <c r="C242" s="129"/>
      <c r="D242" s="129"/>
      <c r="E242" s="33"/>
      <c r="F242" s="33"/>
      <c r="G242" s="129"/>
      <c r="H242" s="129"/>
      <c r="I242" s="33"/>
      <c r="J242" s="33"/>
      <c r="K242" s="130"/>
      <c r="L242" s="130"/>
      <c r="M242" s="33"/>
      <c r="N242" s="33"/>
      <c r="O242" s="129"/>
      <c r="P242" s="129"/>
      <c r="Q242" s="33"/>
      <c r="R242" s="33"/>
      <c r="S242" s="130"/>
      <c r="T242" s="130"/>
      <c r="U242" s="33"/>
    </row>
    <row r="243" spans="1:21">
      <c r="A243" s="14"/>
      <c r="B243" s="126" t="s">
        <v>624</v>
      </c>
      <c r="C243" s="128">
        <v>21822</v>
      </c>
      <c r="D243" s="128"/>
      <c r="E243" s="36"/>
      <c r="F243" s="36"/>
      <c r="G243" s="128">
        <v>2186855</v>
      </c>
      <c r="H243" s="128"/>
      <c r="I243" s="36"/>
      <c r="J243" s="36"/>
      <c r="K243" s="128">
        <v>38881</v>
      </c>
      <c r="L243" s="128"/>
      <c r="M243" s="36"/>
      <c r="N243" s="36"/>
      <c r="O243" s="127" t="s">
        <v>629</v>
      </c>
      <c r="P243" s="127"/>
      <c r="Q243" s="126" t="s">
        <v>146</v>
      </c>
      <c r="R243" s="36"/>
      <c r="S243" s="127" t="s">
        <v>169</v>
      </c>
      <c r="T243" s="127"/>
      <c r="U243" s="36"/>
    </row>
    <row r="244" spans="1:21">
      <c r="A244" s="14"/>
      <c r="B244" s="126"/>
      <c r="C244" s="128"/>
      <c r="D244" s="128"/>
      <c r="E244" s="36"/>
      <c r="F244" s="36"/>
      <c r="G244" s="128"/>
      <c r="H244" s="128"/>
      <c r="I244" s="36"/>
      <c r="J244" s="36"/>
      <c r="K244" s="128"/>
      <c r="L244" s="128"/>
      <c r="M244" s="36"/>
      <c r="N244" s="36"/>
      <c r="O244" s="127"/>
      <c r="P244" s="127"/>
      <c r="Q244" s="126"/>
      <c r="R244" s="36"/>
      <c r="S244" s="127"/>
      <c r="T244" s="127"/>
      <c r="U244" s="36"/>
    </row>
    <row r="245" spans="1:21">
      <c r="A245" s="14"/>
      <c r="B245" s="119" t="s">
        <v>625</v>
      </c>
      <c r="C245" s="130">
        <v>536086</v>
      </c>
      <c r="D245" s="130"/>
      <c r="E245" s="33"/>
      <c r="F245" s="33"/>
      <c r="G245" s="129" t="s">
        <v>169</v>
      </c>
      <c r="H245" s="129"/>
      <c r="I245" s="33"/>
      <c r="J245" s="33"/>
      <c r="K245" s="130">
        <v>39955</v>
      </c>
      <c r="L245" s="130"/>
      <c r="M245" s="33"/>
      <c r="N245" s="33"/>
      <c r="O245" s="129" t="s">
        <v>630</v>
      </c>
      <c r="P245" s="129"/>
      <c r="Q245" s="119" t="s">
        <v>146</v>
      </c>
      <c r="R245" s="33"/>
      <c r="S245" s="130">
        <v>536086</v>
      </c>
      <c r="T245" s="130"/>
      <c r="U245" s="33"/>
    </row>
    <row r="246" spans="1:21" ht="15.75" thickBot="1">
      <c r="A246" s="14"/>
      <c r="B246" s="119"/>
      <c r="C246" s="150"/>
      <c r="D246" s="150"/>
      <c r="E246" s="42"/>
      <c r="F246" s="33"/>
      <c r="G246" s="136"/>
      <c r="H246" s="136"/>
      <c r="I246" s="42"/>
      <c r="J246" s="33"/>
      <c r="K246" s="150"/>
      <c r="L246" s="150"/>
      <c r="M246" s="42"/>
      <c r="N246" s="33"/>
      <c r="O246" s="136"/>
      <c r="P246" s="136"/>
      <c r="Q246" s="137"/>
      <c r="R246" s="33"/>
      <c r="S246" s="150"/>
      <c r="T246" s="150"/>
      <c r="U246" s="42"/>
    </row>
    <row r="247" spans="1:21">
      <c r="A247" s="14"/>
      <c r="B247" s="126" t="s">
        <v>626</v>
      </c>
      <c r="C247" s="138" t="s">
        <v>138</v>
      </c>
      <c r="D247" s="140">
        <v>2787556</v>
      </c>
      <c r="E247" s="46"/>
      <c r="F247" s="36"/>
      <c r="G247" s="138" t="s">
        <v>138</v>
      </c>
      <c r="H247" s="140">
        <v>2517800</v>
      </c>
      <c r="I247" s="46"/>
      <c r="J247" s="36"/>
      <c r="K247" s="138" t="s">
        <v>138</v>
      </c>
      <c r="L247" s="140">
        <v>175792</v>
      </c>
      <c r="M247" s="46"/>
      <c r="N247" s="36"/>
      <c r="O247" s="138" t="s">
        <v>138</v>
      </c>
      <c r="P247" s="142" t="s">
        <v>631</v>
      </c>
      <c r="Q247" s="138" t="s">
        <v>146</v>
      </c>
      <c r="R247" s="36"/>
      <c r="S247" s="138" t="s">
        <v>138</v>
      </c>
      <c r="T247" s="140">
        <v>3193635</v>
      </c>
      <c r="U247" s="46"/>
    </row>
    <row r="248" spans="1:21" ht="15.75" thickBot="1">
      <c r="A248" s="14"/>
      <c r="B248" s="126"/>
      <c r="C248" s="139"/>
      <c r="D248" s="141"/>
      <c r="E248" s="51"/>
      <c r="F248" s="36"/>
      <c r="G248" s="139"/>
      <c r="H248" s="141"/>
      <c r="I248" s="51"/>
      <c r="J248" s="36"/>
      <c r="K248" s="139"/>
      <c r="L248" s="141"/>
      <c r="M248" s="51"/>
      <c r="N248" s="36"/>
      <c r="O248" s="139"/>
      <c r="P248" s="143"/>
      <c r="Q248" s="139"/>
      <c r="R248" s="36"/>
      <c r="S248" s="139"/>
      <c r="T248" s="141"/>
      <c r="U248" s="51"/>
    </row>
    <row r="249" spans="1:21" ht="15.75" thickTop="1">
      <c r="A249" s="14" t="s">
        <v>746</v>
      </c>
      <c r="B249" s="13" t="s">
        <v>3</v>
      </c>
      <c r="C249" s="13"/>
      <c r="D249" s="13"/>
      <c r="E249" s="13"/>
      <c r="F249" s="13"/>
      <c r="G249" s="13"/>
      <c r="H249" s="13"/>
      <c r="I249" s="13"/>
      <c r="J249" s="13"/>
      <c r="K249" s="13"/>
      <c r="L249" s="13"/>
      <c r="M249" s="13"/>
      <c r="N249" s="13"/>
      <c r="O249" s="13"/>
      <c r="P249" s="13"/>
      <c r="Q249" s="13"/>
      <c r="R249" s="13"/>
      <c r="S249" s="13"/>
      <c r="T249" s="13"/>
      <c r="U249" s="13"/>
    </row>
    <row r="250" spans="1:21">
      <c r="A250" s="14"/>
      <c r="B250" s="114" t="s">
        <v>632</v>
      </c>
      <c r="C250" s="114"/>
      <c r="D250" s="114"/>
      <c r="E250" s="114"/>
      <c r="F250" s="114"/>
      <c r="G250" s="114"/>
      <c r="H250" s="114"/>
      <c r="I250" s="114"/>
      <c r="J250" s="114"/>
      <c r="K250" s="114"/>
      <c r="L250" s="114"/>
      <c r="M250" s="114"/>
      <c r="N250" s="114"/>
      <c r="O250" s="114"/>
      <c r="P250" s="114"/>
      <c r="Q250" s="114"/>
      <c r="R250" s="114"/>
      <c r="S250" s="114"/>
      <c r="T250" s="114"/>
      <c r="U250" s="114"/>
    </row>
    <row r="251" spans="1:21">
      <c r="A251" s="14"/>
      <c r="B251" s="114" t="s">
        <v>633</v>
      </c>
      <c r="C251" s="114"/>
      <c r="D251" s="114"/>
      <c r="E251" s="114"/>
      <c r="F251" s="114"/>
      <c r="G251" s="114"/>
      <c r="H251" s="114"/>
      <c r="I251" s="114"/>
      <c r="J251" s="114"/>
      <c r="K251" s="114"/>
      <c r="L251" s="114"/>
      <c r="M251" s="114"/>
      <c r="N251" s="114"/>
      <c r="O251" s="114"/>
      <c r="P251" s="114"/>
      <c r="Q251" s="114"/>
      <c r="R251" s="114"/>
      <c r="S251" s="114"/>
      <c r="T251" s="114"/>
      <c r="U251" s="114"/>
    </row>
    <row r="252" spans="1:21">
      <c r="A252" s="14"/>
      <c r="B252" s="30"/>
      <c r="C252" s="30"/>
      <c r="D252" s="30"/>
      <c r="E252" s="30"/>
      <c r="F252" s="30"/>
      <c r="G252" s="30"/>
      <c r="H252" s="30"/>
      <c r="I252" s="30"/>
      <c r="J252" s="30"/>
      <c r="K252" s="30"/>
      <c r="L252" s="30"/>
      <c r="M252" s="30"/>
      <c r="N252" s="30"/>
      <c r="O252" s="30"/>
      <c r="P252" s="30"/>
      <c r="Q252" s="30"/>
      <c r="R252" s="30"/>
      <c r="S252" s="30"/>
      <c r="T252" s="30"/>
      <c r="U252" s="30"/>
    </row>
    <row r="253" spans="1:21">
      <c r="A253" s="14"/>
      <c r="B253" s="19"/>
      <c r="C253" s="19"/>
      <c r="D253" s="19"/>
      <c r="E253" s="19"/>
      <c r="F253" s="19"/>
      <c r="G253" s="19"/>
      <c r="H253" s="19"/>
      <c r="I253" s="19"/>
      <c r="J253" s="19"/>
      <c r="K253" s="19"/>
      <c r="L253" s="19"/>
      <c r="M253" s="19"/>
      <c r="N253" s="19"/>
      <c r="O253" s="19"/>
      <c r="P253" s="19"/>
      <c r="Q253" s="19"/>
      <c r="R253" s="19"/>
      <c r="S253" s="19"/>
      <c r="T253" s="19"/>
      <c r="U253" s="19"/>
    </row>
    <row r="254" spans="1:21">
      <c r="A254" s="14"/>
      <c r="B254" s="36"/>
      <c r="C254" s="145" t="s">
        <v>523</v>
      </c>
      <c r="D254" s="145"/>
      <c r="E254" s="145"/>
      <c r="F254" s="36"/>
      <c r="G254" s="145" t="s">
        <v>525</v>
      </c>
      <c r="H254" s="145"/>
      <c r="I254" s="145"/>
      <c r="J254" s="36"/>
      <c r="K254" s="145" t="s">
        <v>527</v>
      </c>
      <c r="L254" s="145"/>
      <c r="M254" s="145"/>
      <c r="N254" s="36"/>
      <c r="O254" s="145" t="s">
        <v>528</v>
      </c>
      <c r="P254" s="145"/>
      <c r="Q254" s="145"/>
      <c r="R254" s="36"/>
      <c r="S254" s="145" t="s">
        <v>143</v>
      </c>
      <c r="T254" s="145"/>
      <c r="U254" s="145"/>
    </row>
    <row r="255" spans="1:21" ht="15.75" thickBot="1">
      <c r="A255" s="14"/>
      <c r="B255" s="36"/>
      <c r="C255" s="117" t="s">
        <v>524</v>
      </c>
      <c r="D255" s="117"/>
      <c r="E255" s="117"/>
      <c r="F255" s="36"/>
      <c r="G255" s="117" t="s">
        <v>526</v>
      </c>
      <c r="H255" s="117"/>
      <c r="I255" s="117"/>
      <c r="J255" s="36"/>
      <c r="K255" s="117" t="s">
        <v>526</v>
      </c>
      <c r="L255" s="117"/>
      <c r="M255" s="117"/>
      <c r="N255" s="36"/>
      <c r="O255" s="117" t="s">
        <v>529</v>
      </c>
      <c r="P255" s="117"/>
      <c r="Q255" s="117"/>
      <c r="R255" s="36"/>
      <c r="S255" s="117"/>
      <c r="T255" s="117"/>
      <c r="U255" s="117"/>
    </row>
    <row r="256" spans="1:21">
      <c r="A256" s="14"/>
      <c r="B256" s="151" t="s">
        <v>634</v>
      </c>
      <c r="C256" s="120" t="s">
        <v>138</v>
      </c>
      <c r="D256" s="122">
        <v>46275</v>
      </c>
      <c r="E256" s="34"/>
      <c r="F256" s="33"/>
      <c r="G256" s="120" t="s">
        <v>138</v>
      </c>
      <c r="H256" s="124" t="s">
        <v>635</v>
      </c>
      <c r="I256" s="120" t="s">
        <v>146</v>
      </c>
      <c r="J256" s="33"/>
      <c r="K256" s="120" t="s">
        <v>138</v>
      </c>
      <c r="L256" s="124" t="s">
        <v>636</v>
      </c>
      <c r="M256" s="120" t="s">
        <v>146</v>
      </c>
      <c r="N256" s="33"/>
      <c r="O256" s="120" t="s">
        <v>138</v>
      </c>
      <c r="P256" s="124" t="s">
        <v>169</v>
      </c>
      <c r="Q256" s="34"/>
      <c r="R256" s="33"/>
      <c r="S256" s="120" t="s">
        <v>138</v>
      </c>
      <c r="T256" s="124" t="s">
        <v>637</v>
      </c>
      <c r="U256" s="120" t="s">
        <v>146</v>
      </c>
    </row>
    <row r="257" spans="1:21" ht="15.75" thickBot="1">
      <c r="A257" s="14"/>
      <c r="B257" s="151"/>
      <c r="C257" s="137"/>
      <c r="D257" s="150"/>
      <c r="E257" s="42"/>
      <c r="F257" s="33"/>
      <c r="G257" s="137"/>
      <c r="H257" s="136"/>
      <c r="I257" s="137"/>
      <c r="J257" s="33"/>
      <c r="K257" s="137"/>
      <c r="L257" s="136"/>
      <c r="M257" s="137"/>
      <c r="N257" s="33"/>
      <c r="O257" s="137"/>
      <c r="P257" s="136"/>
      <c r="Q257" s="42"/>
      <c r="R257" s="33"/>
      <c r="S257" s="137"/>
      <c r="T257" s="136"/>
      <c r="U257" s="137"/>
    </row>
    <row r="258" spans="1:21">
      <c r="A258" s="14"/>
      <c r="B258" s="116" t="s">
        <v>89</v>
      </c>
      <c r="C258" s="46"/>
      <c r="D258" s="46"/>
      <c r="E258" s="46"/>
      <c r="F258" s="20"/>
      <c r="G258" s="46"/>
      <c r="H258" s="46"/>
      <c r="I258" s="46"/>
      <c r="J258" s="20"/>
      <c r="K258" s="46"/>
      <c r="L258" s="46"/>
      <c r="M258" s="46"/>
      <c r="N258" s="20"/>
      <c r="O258" s="46"/>
      <c r="P258" s="46"/>
      <c r="Q258" s="46"/>
      <c r="R258" s="20"/>
      <c r="S258" s="46"/>
      <c r="T258" s="46"/>
      <c r="U258" s="46"/>
    </row>
    <row r="259" spans="1:21">
      <c r="A259" s="14"/>
      <c r="B259" s="146" t="s">
        <v>638</v>
      </c>
      <c r="C259" s="129" t="s">
        <v>169</v>
      </c>
      <c r="D259" s="129"/>
      <c r="E259" s="33"/>
      <c r="F259" s="33"/>
      <c r="G259" s="129" t="s">
        <v>639</v>
      </c>
      <c r="H259" s="129"/>
      <c r="I259" s="119" t="s">
        <v>146</v>
      </c>
      <c r="J259" s="33"/>
      <c r="K259" s="129" t="s">
        <v>169</v>
      </c>
      <c r="L259" s="129"/>
      <c r="M259" s="33"/>
      <c r="N259" s="33"/>
      <c r="O259" s="129" t="s">
        <v>169</v>
      </c>
      <c r="P259" s="129"/>
      <c r="Q259" s="33"/>
      <c r="R259" s="33"/>
      <c r="S259" s="129" t="s">
        <v>639</v>
      </c>
      <c r="T259" s="129"/>
      <c r="U259" s="119" t="s">
        <v>146</v>
      </c>
    </row>
    <row r="260" spans="1:21">
      <c r="A260" s="14"/>
      <c r="B260" s="146"/>
      <c r="C260" s="129"/>
      <c r="D260" s="129"/>
      <c r="E260" s="33"/>
      <c r="F260" s="33"/>
      <c r="G260" s="129"/>
      <c r="H260" s="129"/>
      <c r="I260" s="119"/>
      <c r="J260" s="33"/>
      <c r="K260" s="129"/>
      <c r="L260" s="129"/>
      <c r="M260" s="33"/>
      <c r="N260" s="33"/>
      <c r="O260" s="129"/>
      <c r="P260" s="129"/>
      <c r="Q260" s="33"/>
      <c r="R260" s="33"/>
      <c r="S260" s="129"/>
      <c r="T260" s="129"/>
      <c r="U260" s="119"/>
    </row>
    <row r="261" spans="1:21">
      <c r="A261" s="14"/>
      <c r="B261" s="114" t="s">
        <v>640</v>
      </c>
      <c r="C261" s="127" t="s">
        <v>169</v>
      </c>
      <c r="D261" s="127"/>
      <c r="E261" s="36"/>
      <c r="F261" s="36"/>
      <c r="G261" s="128">
        <v>10110</v>
      </c>
      <c r="H261" s="128"/>
      <c r="I261" s="36"/>
      <c r="J261" s="36"/>
      <c r="K261" s="127" t="s">
        <v>169</v>
      </c>
      <c r="L261" s="127"/>
      <c r="M261" s="36"/>
      <c r="N261" s="36"/>
      <c r="O261" s="54" t="s">
        <v>169</v>
      </c>
      <c r="P261" s="54"/>
      <c r="Q261" s="36"/>
      <c r="R261" s="36"/>
      <c r="S261" s="128">
        <v>10110</v>
      </c>
      <c r="T261" s="128"/>
      <c r="U261" s="36"/>
    </row>
    <row r="262" spans="1:21">
      <c r="A262" s="14"/>
      <c r="B262" s="114"/>
      <c r="C262" s="127"/>
      <c r="D262" s="127"/>
      <c r="E262" s="36"/>
      <c r="F262" s="36"/>
      <c r="G262" s="128"/>
      <c r="H262" s="128"/>
      <c r="I262" s="36"/>
      <c r="J262" s="36"/>
      <c r="K262" s="127"/>
      <c r="L262" s="127"/>
      <c r="M262" s="36"/>
      <c r="N262" s="36"/>
      <c r="O262" s="54"/>
      <c r="P262" s="54"/>
      <c r="Q262" s="36"/>
      <c r="R262" s="36"/>
      <c r="S262" s="128"/>
      <c r="T262" s="128"/>
      <c r="U262" s="36"/>
    </row>
    <row r="263" spans="1:21">
      <c r="A263" s="14"/>
      <c r="B263" s="146" t="s">
        <v>92</v>
      </c>
      <c r="C263" s="129" t="s">
        <v>613</v>
      </c>
      <c r="D263" s="129"/>
      <c r="E263" s="119" t="s">
        <v>146</v>
      </c>
      <c r="F263" s="33"/>
      <c r="G263" s="129" t="s">
        <v>641</v>
      </c>
      <c r="H263" s="129"/>
      <c r="I263" s="119" t="s">
        <v>146</v>
      </c>
      <c r="J263" s="33"/>
      <c r="K263" s="129" t="s">
        <v>642</v>
      </c>
      <c r="L263" s="129"/>
      <c r="M263" s="119" t="s">
        <v>146</v>
      </c>
      <c r="N263" s="33"/>
      <c r="O263" s="129" t="s">
        <v>169</v>
      </c>
      <c r="P263" s="129"/>
      <c r="Q263" s="33"/>
      <c r="R263" s="33"/>
      <c r="S263" s="129" t="s">
        <v>643</v>
      </c>
      <c r="T263" s="129"/>
      <c r="U263" s="119" t="s">
        <v>146</v>
      </c>
    </row>
    <row r="264" spans="1:21">
      <c r="A264" s="14"/>
      <c r="B264" s="146"/>
      <c r="C264" s="129"/>
      <c r="D264" s="129"/>
      <c r="E264" s="119"/>
      <c r="F264" s="33"/>
      <c r="G264" s="129"/>
      <c r="H264" s="129"/>
      <c r="I264" s="119"/>
      <c r="J264" s="33"/>
      <c r="K264" s="129"/>
      <c r="L264" s="129"/>
      <c r="M264" s="119"/>
      <c r="N264" s="33"/>
      <c r="O264" s="129"/>
      <c r="P264" s="129"/>
      <c r="Q264" s="33"/>
      <c r="R264" s="33"/>
      <c r="S264" s="129"/>
      <c r="T264" s="129"/>
      <c r="U264" s="119"/>
    </row>
    <row r="265" spans="1:21">
      <c r="A265" s="14"/>
      <c r="B265" s="114" t="s">
        <v>644</v>
      </c>
      <c r="C265" s="127" t="s">
        <v>645</v>
      </c>
      <c r="D265" s="127"/>
      <c r="E265" s="126" t="s">
        <v>146</v>
      </c>
      <c r="F265" s="36"/>
      <c r="G265" s="127" t="s">
        <v>169</v>
      </c>
      <c r="H265" s="127"/>
      <c r="I265" s="36"/>
      <c r="J265" s="36"/>
      <c r="K265" s="127" t="s">
        <v>169</v>
      </c>
      <c r="L265" s="127"/>
      <c r="M265" s="36"/>
      <c r="N265" s="36"/>
      <c r="O265" s="128">
        <v>635123</v>
      </c>
      <c r="P265" s="128"/>
      <c r="Q265" s="36"/>
      <c r="R265" s="36"/>
      <c r="S265" s="127" t="s">
        <v>169</v>
      </c>
      <c r="T265" s="127"/>
      <c r="U265" s="36"/>
    </row>
    <row r="266" spans="1:21" ht="15.75" thickBot="1">
      <c r="A266" s="14"/>
      <c r="B266" s="114"/>
      <c r="C266" s="131"/>
      <c r="D266" s="131"/>
      <c r="E266" s="132"/>
      <c r="F266" s="36"/>
      <c r="G266" s="131"/>
      <c r="H266" s="131"/>
      <c r="I266" s="65"/>
      <c r="J266" s="36"/>
      <c r="K266" s="131"/>
      <c r="L266" s="131"/>
      <c r="M266" s="65"/>
      <c r="N266" s="36"/>
      <c r="O266" s="148"/>
      <c r="P266" s="148"/>
      <c r="Q266" s="65"/>
      <c r="R266" s="36"/>
      <c r="S266" s="131"/>
      <c r="T266" s="131"/>
      <c r="U266" s="65"/>
    </row>
    <row r="267" spans="1:21">
      <c r="A267" s="14"/>
      <c r="B267" s="151" t="s">
        <v>646</v>
      </c>
      <c r="C267" s="124" t="s">
        <v>647</v>
      </c>
      <c r="D267" s="124"/>
      <c r="E267" s="120" t="s">
        <v>146</v>
      </c>
      <c r="F267" s="33"/>
      <c r="G267" s="124" t="s">
        <v>648</v>
      </c>
      <c r="H267" s="124"/>
      <c r="I267" s="120" t="s">
        <v>146</v>
      </c>
      <c r="J267" s="33"/>
      <c r="K267" s="124" t="s">
        <v>642</v>
      </c>
      <c r="L267" s="124"/>
      <c r="M267" s="120" t="s">
        <v>146</v>
      </c>
      <c r="N267" s="33"/>
      <c r="O267" s="122">
        <v>635123</v>
      </c>
      <c r="P267" s="122"/>
      <c r="Q267" s="34"/>
      <c r="R267" s="33"/>
      <c r="S267" s="124" t="s">
        <v>649</v>
      </c>
      <c r="T267" s="124"/>
      <c r="U267" s="120" t="s">
        <v>146</v>
      </c>
    </row>
    <row r="268" spans="1:21" ht="15.75" thickBot="1">
      <c r="A268" s="14"/>
      <c r="B268" s="151"/>
      <c r="C268" s="136"/>
      <c r="D268" s="136"/>
      <c r="E268" s="137"/>
      <c r="F268" s="33"/>
      <c r="G268" s="136"/>
      <c r="H268" s="136"/>
      <c r="I268" s="137"/>
      <c r="J268" s="33"/>
      <c r="K268" s="136"/>
      <c r="L268" s="136"/>
      <c r="M268" s="137"/>
      <c r="N268" s="33"/>
      <c r="O268" s="150"/>
      <c r="P268" s="150"/>
      <c r="Q268" s="42"/>
      <c r="R268" s="33"/>
      <c r="S268" s="136"/>
      <c r="T268" s="136"/>
      <c r="U268" s="137"/>
    </row>
    <row r="269" spans="1:21">
      <c r="A269" s="14"/>
      <c r="B269" s="116" t="s">
        <v>94</v>
      </c>
      <c r="C269" s="46"/>
      <c r="D269" s="46"/>
      <c r="E269" s="46"/>
      <c r="F269" s="20"/>
      <c r="G269" s="46"/>
      <c r="H269" s="46"/>
      <c r="I269" s="46"/>
      <c r="J269" s="20"/>
      <c r="K269" s="46"/>
      <c r="L269" s="46"/>
      <c r="M269" s="46"/>
      <c r="N269" s="20"/>
      <c r="O269" s="46"/>
      <c r="P269" s="46"/>
      <c r="Q269" s="46"/>
      <c r="R269" s="20"/>
      <c r="S269" s="46"/>
      <c r="T269" s="46"/>
      <c r="U269" s="46"/>
    </row>
    <row r="270" spans="1:21">
      <c r="A270" s="14"/>
      <c r="B270" s="146" t="s">
        <v>95</v>
      </c>
      <c r="C270" s="129" t="s">
        <v>650</v>
      </c>
      <c r="D270" s="129"/>
      <c r="E270" s="119" t="s">
        <v>146</v>
      </c>
      <c r="F270" s="33"/>
      <c r="G270" s="129" t="s">
        <v>169</v>
      </c>
      <c r="H270" s="129"/>
      <c r="I270" s="33"/>
      <c r="J270" s="33"/>
      <c r="K270" s="129" t="s">
        <v>169</v>
      </c>
      <c r="L270" s="129"/>
      <c r="M270" s="33"/>
      <c r="N270" s="33"/>
      <c r="O270" s="129" t="s">
        <v>169</v>
      </c>
      <c r="P270" s="129"/>
      <c r="Q270" s="33"/>
      <c r="R270" s="33"/>
      <c r="S270" s="129" t="s">
        <v>650</v>
      </c>
      <c r="T270" s="129"/>
      <c r="U270" s="119" t="s">
        <v>146</v>
      </c>
    </row>
    <row r="271" spans="1:21">
      <c r="A271" s="14"/>
      <c r="B271" s="146"/>
      <c r="C271" s="129"/>
      <c r="D271" s="129"/>
      <c r="E271" s="119"/>
      <c r="F271" s="33"/>
      <c r="G271" s="129"/>
      <c r="H271" s="129"/>
      <c r="I271" s="33"/>
      <c r="J271" s="33"/>
      <c r="K271" s="129"/>
      <c r="L271" s="129"/>
      <c r="M271" s="33"/>
      <c r="N271" s="33"/>
      <c r="O271" s="129"/>
      <c r="P271" s="129"/>
      <c r="Q271" s="33"/>
      <c r="R271" s="33"/>
      <c r="S271" s="129"/>
      <c r="T271" s="129"/>
      <c r="U271" s="119"/>
    </row>
    <row r="272" spans="1:21">
      <c r="A272" s="14"/>
      <c r="B272" s="114" t="s">
        <v>96</v>
      </c>
      <c r="C272" s="128">
        <v>400000</v>
      </c>
      <c r="D272" s="128"/>
      <c r="E272" s="36"/>
      <c r="F272" s="36"/>
      <c r="G272" s="127" t="s">
        <v>169</v>
      </c>
      <c r="H272" s="127"/>
      <c r="I272" s="36"/>
      <c r="J272" s="36"/>
      <c r="K272" s="127" t="s">
        <v>169</v>
      </c>
      <c r="L272" s="127"/>
      <c r="M272" s="36"/>
      <c r="N272" s="36"/>
      <c r="O272" s="127" t="s">
        <v>169</v>
      </c>
      <c r="P272" s="127"/>
      <c r="Q272" s="36"/>
      <c r="R272" s="36"/>
      <c r="S272" s="128">
        <v>400000</v>
      </c>
      <c r="T272" s="128"/>
      <c r="U272" s="36"/>
    </row>
    <row r="273" spans="1:21">
      <c r="A273" s="14"/>
      <c r="B273" s="114"/>
      <c r="C273" s="128"/>
      <c r="D273" s="128"/>
      <c r="E273" s="36"/>
      <c r="F273" s="36"/>
      <c r="G273" s="127"/>
      <c r="H273" s="127"/>
      <c r="I273" s="36"/>
      <c r="J273" s="36"/>
      <c r="K273" s="127"/>
      <c r="L273" s="127"/>
      <c r="M273" s="36"/>
      <c r="N273" s="36"/>
      <c r="O273" s="127"/>
      <c r="P273" s="127"/>
      <c r="Q273" s="36"/>
      <c r="R273" s="36"/>
      <c r="S273" s="128"/>
      <c r="T273" s="128"/>
      <c r="U273" s="36"/>
    </row>
    <row r="274" spans="1:21">
      <c r="A274" s="14"/>
      <c r="B274" s="146" t="s">
        <v>97</v>
      </c>
      <c r="C274" s="129" t="s">
        <v>651</v>
      </c>
      <c r="D274" s="129"/>
      <c r="E274" s="119" t="s">
        <v>146</v>
      </c>
      <c r="F274" s="33"/>
      <c r="G274" s="129" t="s">
        <v>169</v>
      </c>
      <c r="H274" s="129"/>
      <c r="I274" s="33"/>
      <c r="J274" s="33"/>
      <c r="K274" s="129" t="s">
        <v>169</v>
      </c>
      <c r="L274" s="129"/>
      <c r="M274" s="33"/>
      <c r="N274" s="33"/>
      <c r="O274" s="129" t="s">
        <v>169</v>
      </c>
      <c r="P274" s="129"/>
      <c r="Q274" s="33"/>
      <c r="R274" s="33"/>
      <c r="S274" s="129" t="s">
        <v>651</v>
      </c>
      <c r="T274" s="129"/>
      <c r="U274" s="119" t="s">
        <v>146</v>
      </c>
    </row>
    <row r="275" spans="1:21">
      <c r="A275" s="14"/>
      <c r="B275" s="146"/>
      <c r="C275" s="129"/>
      <c r="D275" s="129"/>
      <c r="E275" s="119"/>
      <c r="F275" s="33"/>
      <c r="G275" s="129"/>
      <c r="H275" s="129"/>
      <c r="I275" s="33"/>
      <c r="J275" s="33"/>
      <c r="K275" s="129"/>
      <c r="L275" s="129"/>
      <c r="M275" s="33"/>
      <c r="N275" s="33"/>
      <c r="O275" s="129"/>
      <c r="P275" s="129"/>
      <c r="Q275" s="33"/>
      <c r="R275" s="33"/>
      <c r="S275" s="129"/>
      <c r="T275" s="129"/>
      <c r="U275" s="119"/>
    </row>
    <row r="276" spans="1:21">
      <c r="A276" s="14"/>
      <c r="B276" s="114" t="s">
        <v>98</v>
      </c>
      <c r="C276" s="127" t="s">
        <v>169</v>
      </c>
      <c r="D276" s="127"/>
      <c r="E276" s="36"/>
      <c r="F276" s="36"/>
      <c r="G276" s="127" t="s">
        <v>652</v>
      </c>
      <c r="H276" s="127"/>
      <c r="I276" s="126" t="s">
        <v>146</v>
      </c>
      <c r="J276" s="36"/>
      <c r="K276" s="127" t="s">
        <v>169</v>
      </c>
      <c r="L276" s="127"/>
      <c r="M276" s="36"/>
      <c r="N276" s="36"/>
      <c r="O276" s="127" t="s">
        <v>169</v>
      </c>
      <c r="P276" s="127"/>
      <c r="Q276" s="36"/>
      <c r="R276" s="36"/>
      <c r="S276" s="127" t="s">
        <v>652</v>
      </c>
      <c r="T276" s="127"/>
      <c r="U276" s="126" t="s">
        <v>146</v>
      </c>
    </row>
    <row r="277" spans="1:21">
      <c r="A277" s="14"/>
      <c r="B277" s="114"/>
      <c r="C277" s="127"/>
      <c r="D277" s="127"/>
      <c r="E277" s="36"/>
      <c r="F277" s="36"/>
      <c r="G277" s="127"/>
      <c r="H277" s="127"/>
      <c r="I277" s="126"/>
      <c r="J277" s="36"/>
      <c r="K277" s="127"/>
      <c r="L277" s="127"/>
      <c r="M277" s="36"/>
      <c r="N277" s="36"/>
      <c r="O277" s="127"/>
      <c r="P277" s="127"/>
      <c r="Q277" s="36"/>
      <c r="R277" s="36"/>
      <c r="S277" s="127"/>
      <c r="T277" s="127"/>
      <c r="U277" s="126"/>
    </row>
    <row r="278" spans="1:21">
      <c r="A278" s="14"/>
      <c r="B278" s="146" t="s">
        <v>99</v>
      </c>
      <c r="C278" s="130">
        <v>137045</v>
      </c>
      <c r="D278" s="130"/>
      <c r="E278" s="33"/>
      <c r="F278" s="33"/>
      <c r="G278" s="129" t="s">
        <v>169</v>
      </c>
      <c r="H278" s="129"/>
      <c r="I278" s="33"/>
      <c r="J278" s="33"/>
      <c r="K278" s="129" t="s">
        <v>169</v>
      </c>
      <c r="L278" s="129"/>
      <c r="M278" s="33"/>
      <c r="N278" s="33"/>
      <c r="O278" s="129" t="s">
        <v>169</v>
      </c>
      <c r="P278" s="129"/>
      <c r="Q278" s="33"/>
      <c r="R278" s="33"/>
      <c r="S278" s="130">
        <v>137045</v>
      </c>
      <c r="T278" s="130"/>
      <c r="U278" s="33"/>
    </row>
    <row r="279" spans="1:21">
      <c r="A279" s="14"/>
      <c r="B279" s="146"/>
      <c r="C279" s="130"/>
      <c r="D279" s="130"/>
      <c r="E279" s="33"/>
      <c r="F279" s="33"/>
      <c r="G279" s="129"/>
      <c r="H279" s="129"/>
      <c r="I279" s="33"/>
      <c r="J279" s="33"/>
      <c r="K279" s="129"/>
      <c r="L279" s="129"/>
      <c r="M279" s="33"/>
      <c r="N279" s="33"/>
      <c r="O279" s="129"/>
      <c r="P279" s="129"/>
      <c r="Q279" s="33"/>
      <c r="R279" s="33"/>
      <c r="S279" s="130"/>
      <c r="T279" s="130"/>
      <c r="U279" s="33"/>
    </row>
    <row r="280" spans="1:21">
      <c r="A280" s="14"/>
      <c r="B280" s="114" t="s">
        <v>100</v>
      </c>
      <c r="C280" s="127">
        <v>64</v>
      </c>
      <c r="D280" s="127"/>
      <c r="E280" s="36"/>
      <c r="F280" s="36"/>
      <c r="G280" s="127" t="s">
        <v>169</v>
      </c>
      <c r="H280" s="127"/>
      <c r="I280" s="36"/>
      <c r="J280" s="36"/>
      <c r="K280" s="127" t="s">
        <v>169</v>
      </c>
      <c r="L280" s="127"/>
      <c r="M280" s="36"/>
      <c r="N280" s="36"/>
      <c r="O280" s="127" t="s">
        <v>169</v>
      </c>
      <c r="P280" s="127"/>
      <c r="Q280" s="36"/>
      <c r="R280" s="36"/>
      <c r="S280" s="127">
        <v>64</v>
      </c>
      <c r="T280" s="127"/>
      <c r="U280" s="36"/>
    </row>
    <row r="281" spans="1:21">
      <c r="A281" s="14"/>
      <c r="B281" s="114"/>
      <c r="C281" s="127"/>
      <c r="D281" s="127"/>
      <c r="E281" s="36"/>
      <c r="F281" s="36"/>
      <c r="G281" s="127"/>
      <c r="H281" s="127"/>
      <c r="I281" s="36"/>
      <c r="J281" s="36"/>
      <c r="K281" s="127"/>
      <c r="L281" s="127"/>
      <c r="M281" s="36"/>
      <c r="N281" s="36"/>
      <c r="O281" s="127"/>
      <c r="P281" s="127"/>
      <c r="Q281" s="36"/>
      <c r="R281" s="36"/>
      <c r="S281" s="127"/>
      <c r="T281" s="127"/>
      <c r="U281" s="36"/>
    </row>
    <row r="282" spans="1:21">
      <c r="A282" s="14"/>
      <c r="B282" s="146" t="s">
        <v>101</v>
      </c>
      <c r="C282" s="129" t="s">
        <v>454</v>
      </c>
      <c r="D282" s="129"/>
      <c r="E282" s="119" t="s">
        <v>146</v>
      </c>
      <c r="F282" s="33"/>
      <c r="G282" s="129" t="s">
        <v>169</v>
      </c>
      <c r="H282" s="129"/>
      <c r="I282" s="33"/>
      <c r="J282" s="33"/>
      <c r="K282" s="129" t="s">
        <v>169</v>
      </c>
      <c r="L282" s="129"/>
      <c r="M282" s="33"/>
      <c r="N282" s="33"/>
      <c r="O282" s="129" t="s">
        <v>169</v>
      </c>
      <c r="P282" s="129"/>
      <c r="Q282" s="33"/>
      <c r="R282" s="33"/>
      <c r="S282" s="129" t="s">
        <v>454</v>
      </c>
      <c r="T282" s="129"/>
      <c r="U282" s="119" t="s">
        <v>146</v>
      </c>
    </row>
    <row r="283" spans="1:21">
      <c r="A283" s="14"/>
      <c r="B283" s="146"/>
      <c r="C283" s="129"/>
      <c r="D283" s="129"/>
      <c r="E283" s="119"/>
      <c r="F283" s="33"/>
      <c r="G283" s="129"/>
      <c r="H283" s="129"/>
      <c r="I283" s="33"/>
      <c r="J283" s="33"/>
      <c r="K283" s="129"/>
      <c r="L283" s="129"/>
      <c r="M283" s="33"/>
      <c r="N283" s="33"/>
      <c r="O283" s="129"/>
      <c r="P283" s="129"/>
      <c r="Q283" s="33"/>
      <c r="R283" s="33"/>
      <c r="S283" s="129"/>
      <c r="T283" s="129"/>
      <c r="U283" s="119"/>
    </row>
    <row r="284" spans="1:21">
      <c r="A284" s="14"/>
      <c r="B284" s="114" t="s">
        <v>460</v>
      </c>
      <c r="C284" s="127" t="s">
        <v>461</v>
      </c>
      <c r="D284" s="127"/>
      <c r="E284" s="126" t="s">
        <v>146</v>
      </c>
      <c r="F284" s="36"/>
      <c r="G284" s="127" t="s">
        <v>169</v>
      </c>
      <c r="H284" s="127"/>
      <c r="I284" s="36"/>
      <c r="J284" s="36"/>
      <c r="K284" s="127" t="s">
        <v>169</v>
      </c>
      <c r="L284" s="127"/>
      <c r="M284" s="36"/>
      <c r="N284" s="36"/>
      <c r="O284" s="127" t="s">
        <v>169</v>
      </c>
      <c r="P284" s="127"/>
      <c r="Q284" s="36"/>
      <c r="R284" s="36"/>
      <c r="S284" s="127" t="s">
        <v>461</v>
      </c>
      <c r="T284" s="127"/>
      <c r="U284" s="126" t="s">
        <v>146</v>
      </c>
    </row>
    <row r="285" spans="1:21">
      <c r="A285" s="14"/>
      <c r="B285" s="114"/>
      <c r="C285" s="127"/>
      <c r="D285" s="127"/>
      <c r="E285" s="126"/>
      <c r="F285" s="36"/>
      <c r="G285" s="127"/>
      <c r="H285" s="127"/>
      <c r="I285" s="36"/>
      <c r="J285" s="36"/>
      <c r="K285" s="127"/>
      <c r="L285" s="127"/>
      <c r="M285" s="36"/>
      <c r="N285" s="36"/>
      <c r="O285" s="127"/>
      <c r="P285" s="127"/>
      <c r="Q285" s="36"/>
      <c r="R285" s="36"/>
      <c r="S285" s="127"/>
      <c r="T285" s="127"/>
      <c r="U285" s="126"/>
    </row>
    <row r="286" spans="1:21">
      <c r="A286" s="14"/>
      <c r="B286" s="146" t="s">
        <v>644</v>
      </c>
      <c r="C286" s="129" t="s">
        <v>169</v>
      </c>
      <c r="D286" s="129"/>
      <c r="E286" s="33"/>
      <c r="F286" s="33"/>
      <c r="G286" s="130">
        <v>619783</v>
      </c>
      <c r="H286" s="130"/>
      <c r="I286" s="33"/>
      <c r="J286" s="33"/>
      <c r="K286" s="130">
        <v>15340</v>
      </c>
      <c r="L286" s="130"/>
      <c r="M286" s="33"/>
      <c r="N286" s="33"/>
      <c r="O286" s="129" t="s">
        <v>645</v>
      </c>
      <c r="P286" s="129"/>
      <c r="Q286" s="119" t="s">
        <v>146</v>
      </c>
      <c r="R286" s="33"/>
      <c r="S286" s="129" t="s">
        <v>169</v>
      </c>
      <c r="T286" s="129"/>
      <c r="U286" s="33"/>
    </row>
    <row r="287" spans="1:21" ht="15.75" thickBot="1">
      <c r="A287" s="14"/>
      <c r="B287" s="146"/>
      <c r="C287" s="136"/>
      <c r="D287" s="136"/>
      <c r="E287" s="42"/>
      <c r="F287" s="33"/>
      <c r="G287" s="150"/>
      <c r="H287" s="150"/>
      <c r="I287" s="42"/>
      <c r="J287" s="33"/>
      <c r="K287" s="150"/>
      <c r="L287" s="150"/>
      <c r="M287" s="42"/>
      <c r="N287" s="33"/>
      <c r="O287" s="136"/>
      <c r="P287" s="136"/>
      <c r="Q287" s="137"/>
      <c r="R287" s="33"/>
      <c r="S287" s="136"/>
      <c r="T287" s="136"/>
      <c r="U287" s="42"/>
    </row>
    <row r="288" spans="1:21">
      <c r="A288" s="14"/>
      <c r="B288" s="152" t="s">
        <v>653</v>
      </c>
      <c r="C288" s="140">
        <v>524896</v>
      </c>
      <c r="D288" s="140"/>
      <c r="E288" s="46"/>
      <c r="F288" s="36"/>
      <c r="G288" s="140">
        <v>613307</v>
      </c>
      <c r="H288" s="140"/>
      <c r="I288" s="46"/>
      <c r="J288" s="36"/>
      <c r="K288" s="140">
        <v>15340</v>
      </c>
      <c r="L288" s="140"/>
      <c r="M288" s="46"/>
      <c r="N288" s="36"/>
      <c r="O288" s="142" t="s">
        <v>645</v>
      </c>
      <c r="P288" s="142"/>
      <c r="Q288" s="138" t="s">
        <v>146</v>
      </c>
      <c r="R288" s="36"/>
      <c r="S288" s="140">
        <v>518420</v>
      </c>
      <c r="T288" s="140"/>
      <c r="U288" s="46"/>
    </row>
    <row r="289" spans="1:21" ht="15.75" thickBot="1">
      <c r="A289" s="14"/>
      <c r="B289" s="152"/>
      <c r="C289" s="148"/>
      <c r="D289" s="148"/>
      <c r="E289" s="65"/>
      <c r="F289" s="36"/>
      <c r="G289" s="148"/>
      <c r="H289" s="148"/>
      <c r="I289" s="65"/>
      <c r="J289" s="36"/>
      <c r="K289" s="148"/>
      <c r="L289" s="148"/>
      <c r="M289" s="65"/>
      <c r="N289" s="36"/>
      <c r="O289" s="131"/>
      <c r="P289" s="131"/>
      <c r="Q289" s="132"/>
      <c r="R289" s="36"/>
      <c r="S289" s="148"/>
      <c r="T289" s="148"/>
      <c r="U289" s="65"/>
    </row>
    <row r="290" spans="1:21">
      <c r="A290" s="14"/>
      <c r="B290" s="151" t="s">
        <v>104</v>
      </c>
      <c r="C290" s="124" t="s">
        <v>654</v>
      </c>
      <c r="D290" s="124"/>
      <c r="E290" s="120" t="s">
        <v>146</v>
      </c>
      <c r="F290" s="33"/>
      <c r="G290" s="122">
        <v>25892</v>
      </c>
      <c r="H290" s="122"/>
      <c r="I290" s="34"/>
      <c r="J290" s="33"/>
      <c r="K290" s="124" t="s">
        <v>655</v>
      </c>
      <c r="L290" s="124"/>
      <c r="M290" s="120" t="s">
        <v>146</v>
      </c>
      <c r="N290" s="33"/>
      <c r="O290" s="124" t="s">
        <v>169</v>
      </c>
      <c r="P290" s="124"/>
      <c r="Q290" s="34"/>
      <c r="R290" s="33"/>
      <c r="S290" s="124" t="s">
        <v>656</v>
      </c>
      <c r="T290" s="124"/>
      <c r="U290" s="120" t="s">
        <v>146</v>
      </c>
    </row>
    <row r="291" spans="1:21">
      <c r="A291" s="14"/>
      <c r="B291" s="151"/>
      <c r="C291" s="129"/>
      <c r="D291" s="129"/>
      <c r="E291" s="119"/>
      <c r="F291" s="33"/>
      <c r="G291" s="130"/>
      <c r="H291" s="130"/>
      <c r="I291" s="33"/>
      <c r="J291" s="33"/>
      <c r="K291" s="129"/>
      <c r="L291" s="129"/>
      <c r="M291" s="119"/>
      <c r="N291" s="33"/>
      <c r="O291" s="129"/>
      <c r="P291" s="129"/>
      <c r="Q291" s="33"/>
      <c r="R291" s="33"/>
      <c r="S291" s="129"/>
      <c r="T291" s="129"/>
      <c r="U291" s="119"/>
    </row>
    <row r="292" spans="1:21">
      <c r="A292" s="14"/>
      <c r="B292" s="152" t="s">
        <v>54</v>
      </c>
      <c r="C292" s="128">
        <v>476847</v>
      </c>
      <c r="D292" s="128"/>
      <c r="E292" s="36"/>
      <c r="F292" s="36"/>
      <c r="G292" s="128">
        <v>41316</v>
      </c>
      <c r="H292" s="128"/>
      <c r="I292" s="36"/>
      <c r="J292" s="36"/>
      <c r="K292" s="128">
        <v>14360</v>
      </c>
      <c r="L292" s="128"/>
      <c r="M292" s="36"/>
      <c r="N292" s="36"/>
      <c r="O292" s="127" t="s">
        <v>169</v>
      </c>
      <c r="P292" s="127"/>
      <c r="Q292" s="36"/>
      <c r="R292" s="36"/>
      <c r="S292" s="128">
        <v>532523</v>
      </c>
      <c r="T292" s="128"/>
      <c r="U292" s="36"/>
    </row>
    <row r="293" spans="1:21" ht="15.75" thickBot="1">
      <c r="A293" s="14"/>
      <c r="B293" s="152"/>
      <c r="C293" s="148"/>
      <c r="D293" s="148"/>
      <c r="E293" s="65"/>
      <c r="F293" s="36"/>
      <c r="G293" s="148"/>
      <c r="H293" s="148"/>
      <c r="I293" s="65"/>
      <c r="J293" s="36"/>
      <c r="K293" s="148"/>
      <c r="L293" s="148"/>
      <c r="M293" s="65"/>
      <c r="N293" s="36"/>
      <c r="O293" s="131"/>
      <c r="P293" s="131"/>
      <c r="Q293" s="65"/>
      <c r="R293" s="36"/>
      <c r="S293" s="148"/>
      <c r="T293" s="148"/>
      <c r="U293" s="65"/>
    </row>
    <row r="294" spans="1:21">
      <c r="A294" s="14"/>
      <c r="B294" s="151" t="s">
        <v>105</v>
      </c>
      <c r="C294" s="120" t="s">
        <v>138</v>
      </c>
      <c r="D294" s="122">
        <v>412811</v>
      </c>
      <c r="E294" s="34"/>
      <c r="F294" s="33"/>
      <c r="G294" s="120" t="s">
        <v>138</v>
      </c>
      <c r="H294" s="122">
        <v>67208</v>
      </c>
      <c r="I294" s="34"/>
      <c r="J294" s="33"/>
      <c r="K294" s="120" t="s">
        <v>138</v>
      </c>
      <c r="L294" s="122">
        <v>7251</v>
      </c>
      <c r="M294" s="34"/>
      <c r="N294" s="33"/>
      <c r="O294" s="120" t="s">
        <v>138</v>
      </c>
      <c r="P294" s="124" t="s">
        <v>169</v>
      </c>
      <c r="Q294" s="34"/>
      <c r="R294" s="33"/>
      <c r="S294" s="120" t="s">
        <v>138</v>
      </c>
      <c r="T294" s="122">
        <v>487270</v>
      </c>
      <c r="U294" s="34"/>
    </row>
    <row r="295" spans="1:21" ht="15.75" thickBot="1">
      <c r="A295" s="14"/>
      <c r="B295" s="151"/>
      <c r="C295" s="133"/>
      <c r="D295" s="134"/>
      <c r="E295" s="74"/>
      <c r="F295" s="33"/>
      <c r="G295" s="133"/>
      <c r="H295" s="134"/>
      <c r="I295" s="74"/>
      <c r="J295" s="33"/>
      <c r="K295" s="133"/>
      <c r="L295" s="134"/>
      <c r="M295" s="74"/>
      <c r="N295" s="33"/>
      <c r="O295" s="133"/>
      <c r="P295" s="135"/>
      <c r="Q295" s="74"/>
      <c r="R295" s="33"/>
      <c r="S295" s="133"/>
      <c r="T295" s="134"/>
      <c r="U295" s="74"/>
    </row>
    <row r="296" spans="1:21" ht="15.75" thickTop="1">
      <c r="A296" s="14"/>
      <c r="B296" s="114" t="s">
        <v>632</v>
      </c>
      <c r="C296" s="114"/>
      <c r="D296" s="114"/>
      <c r="E296" s="114"/>
      <c r="F296" s="114"/>
      <c r="G296" s="114"/>
      <c r="H296" s="114"/>
      <c r="I296" s="114"/>
      <c r="J296" s="114"/>
      <c r="K296" s="114"/>
      <c r="L296" s="114"/>
      <c r="M296" s="114"/>
      <c r="N296" s="114"/>
      <c r="O296" s="114"/>
      <c r="P296" s="114"/>
      <c r="Q296" s="114"/>
      <c r="R296" s="114"/>
      <c r="S296" s="114"/>
      <c r="T296" s="114"/>
      <c r="U296" s="114"/>
    </row>
    <row r="297" spans="1:21">
      <c r="A297" s="14"/>
      <c r="B297" s="114" t="s">
        <v>657</v>
      </c>
      <c r="C297" s="114"/>
      <c r="D297" s="114"/>
      <c r="E297" s="114"/>
      <c r="F297" s="114"/>
      <c r="G297" s="114"/>
      <c r="H297" s="114"/>
      <c r="I297" s="114"/>
      <c r="J297" s="114"/>
      <c r="K297" s="114"/>
      <c r="L297" s="114"/>
      <c r="M297" s="114"/>
      <c r="N297" s="114"/>
      <c r="O297" s="114"/>
      <c r="P297" s="114"/>
      <c r="Q297" s="114"/>
      <c r="R297" s="114"/>
      <c r="S297" s="114"/>
      <c r="T297" s="114"/>
      <c r="U297" s="114"/>
    </row>
    <row r="298" spans="1:21">
      <c r="A298" s="14"/>
      <c r="B298" s="30"/>
      <c r="C298" s="30"/>
      <c r="D298" s="30"/>
      <c r="E298" s="30"/>
      <c r="F298" s="30"/>
      <c r="G298" s="30"/>
      <c r="H298" s="30"/>
      <c r="I298" s="30"/>
      <c r="J298" s="30"/>
      <c r="K298" s="30"/>
      <c r="L298" s="30"/>
      <c r="M298" s="30"/>
      <c r="N298" s="30"/>
      <c r="O298" s="30"/>
      <c r="P298" s="30"/>
      <c r="Q298" s="30"/>
      <c r="R298" s="30"/>
      <c r="S298" s="30"/>
      <c r="T298" s="30"/>
      <c r="U298" s="30"/>
    </row>
    <row r="299" spans="1:21">
      <c r="A299" s="14"/>
      <c r="B299" s="19"/>
      <c r="C299" s="19"/>
      <c r="D299" s="19"/>
      <c r="E299" s="19"/>
      <c r="F299" s="19"/>
      <c r="G299" s="19"/>
      <c r="H299" s="19"/>
      <c r="I299" s="19"/>
      <c r="J299" s="19"/>
      <c r="K299" s="19"/>
      <c r="L299" s="19"/>
      <c r="M299" s="19"/>
      <c r="N299" s="19"/>
      <c r="O299" s="19"/>
      <c r="P299" s="19"/>
      <c r="Q299" s="19"/>
      <c r="R299" s="19"/>
      <c r="S299" s="19"/>
      <c r="T299" s="19"/>
      <c r="U299" s="19"/>
    </row>
    <row r="300" spans="1:21">
      <c r="A300" s="14"/>
      <c r="B300" s="36"/>
      <c r="C300" s="145" t="s">
        <v>523</v>
      </c>
      <c r="D300" s="145"/>
      <c r="E300" s="145"/>
      <c r="F300" s="36"/>
      <c r="G300" s="145" t="s">
        <v>525</v>
      </c>
      <c r="H300" s="145"/>
      <c r="I300" s="145"/>
      <c r="J300" s="36"/>
      <c r="K300" s="145" t="s">
        <v>527</v>
      </c>
      <c r="L300" s="145"/>
      <c r="M300" s="145"/>
      <c r="N300" s="36"/>
      <c r="O300" s="145" t="s">
        <v>528</v>
      </c>
      <c r="P300" s="145"/>
      <c r="Q300" s="145"/>
      <c r="R300" s="36"/>
      <c r="S300" s="145" t="s">
        <v>143</v>
      </c>
      <c r="T300" s="145"/>
      <c r="U300" s="145"/>
    </row>
    <row r="301" spans="1:21" ht="15.75" thickBot="1">
      <c r="A301" s="14"/>
      <c r="B301" s="36"/>
      <c r="C301" s="117" t="s">
        <v>524</v>
      </c>
      <c r="D301" s="117"/>
      <c r="E301" s="117"/>
      <c r="F301" s="36"/>
      <c r="G301" s="117" t="s">
        <v>526</v>
      </c>
      <c r="H301" s="117"/>
      <c r="I301" s="117"/>
      <c r="J301" s="36"/>
      <c r="K301" s="117" t="s">
        <v>526</v>
      </c>
      <c r="L301" s="117"/>
      <c r="M301" s="117"/>
      <c r="N301" s="36"/>
      <c r="O301" s="117" t="s">
        <v>529</v>
      </c>
      <c r="P301" s="117"/>
      <c r="Q301" s="117"/>
      <c r="R301" s="36"/>
      <c r="S301" s="117"/>
      <c r="T301" s="117"/>
      <c r="U301" s="117"/>
    </row>
    <row r="302" spans="1:21">
      <c r="A302" s="14"/>
      <c r="B302" s="151" t="s">
        <v>634</v>
      </c>
      <c r="C302" s="120" t="s">
        <v>138</v>
      </c>
      <c r="D302" s="122">
        <v>7525</v>
      </c>
      <c r="E302" s="34"/>
      <c r="F302" s="33"/>
      <c r="G302" s="120" t="s">
        <v>138</v>
      </c>
      <c r="H302" s="124" t="s">
        <v>658</v>
      </c>
      <c r="I302" s="120" t="s">
        <v>146</v>
      </c>
      <c r="J302" s="33"/>
      <c r="K302" s="120" t="s">
        <v>138</v>
      </c>
      <c r="L302" s="124" t="s">
        <v>659</v>
      </c>
      <c r="M302" s="120" t="s">
        <v>146</v>
      </c>
      <c r="N302" s="33"/>
      <c r="O302" s="71" t="s">
        <v>138</v>
      </c>
      <c r="P302" s="92" t="s">
        <v>169</v>
      </c>
      <c r="Q302" s="34"/>
      <c r="R302" s="33"/>
      <c r="S302" s="120" t="s">
        <v>138</v>
      </c>
      <c r="T302" s="124" t="s">
        <v>660</v>
      </c>
      <c r="U302" s="120" t="s">
        <v>146</v>
      </c>
    </row>
    <row r="303" spans="1:21" ht="15.75" thickBot="1">
      <c r="A303" s="14"/>
      <c r="B303" s="151"/>
      <c r="C303" s="137"/>
      <c r="D303" s="150"/>
      <c r="E303" s="42"/>
      <c r="F303" s="33"/>
      <c r="G303" s="137"/>
      <c r="H303" s="136"/>
      <c r="I303" s="137"/>
      <c r="J303" s="33"/>
      <c r="K303" s="137"/>
      <c r="L303" s="136"/>
      <c r="M303" s="137"/>
      <c r="N303" s="33"/>
      <c r="O303" s="97"/>
      <c r="P303" s="55"/>
      <c r="Q303" s="42"/>
      <c r="R303" s="33"/>
      <c r="S303" s="137"/>
      <c r="T303" s="136"/>
      <c r="U303" s="137"/>
    </row>
    <row r="304" spans="1:21">
      <c r="A304" s="14"/>
      <c r="B304" s="116" t="s">
        <v>89</v>
      </c>
      <c r="C304" s="46"/>
      <c r="D304" s="46"/>
      <c r="E304" s="46"/>
      <c r="F304" s="20"/>
      <c r="G304" s="46"/>
      <c r="H304" s="46"/>
      <c r="I304" s="46"/>
      <c r="J304" s="20"/>
      <c r="K304" s="46"/>
      <c r="L304" s="46"/>
      <c r="M304" s="46"/>
      <c r="N304" s="20"/>
      <c r="O304" s="46"/>
      <c r="P304" s="46"/>
      <c r="Q304" s="46"/>
      <c r="R304" s="20"/>
      <c r="S304" s="46"/>
      <c r="T304" s="46"/>
      <c r="U304" s="46"/>
    </row>
    <row r="305" spans="1:21">
      <c r="A305" s="14"/>
      <c r="B305" s="146" t="s">
        <v>638</v>
      </c>
      <c r="C305" s="129" t="s">
        <v>169</v>
      </c>
      <c r="D305" s="129"/>
      <c r="E305" s="33"/>
      <c r="F305" s="33"/>
      <c r="G305" s="129" t="s">
        <v>661</v>
      </c>
      <c r="H305" s="129"/>
      <c r="I305" s="119" t="s">
        <v>146</v>
      </c>
      <c r="J305" s="33"/>
      <c r="K305" s="129" t="s">
        <v>662</v>
      </c>
      <c r="L305" s="129"/>
      <c r="M305" s="119" t="s">
        <v>146</v>
      </c>
      <c r="N305" s="33"/>
      <c r="O305" s="129" t="s">
        <v>169</v>
      </c>
      <c r="P305" s="129"/>
      <c r="Q305" s="33"/>
      <c r="R305" s="33"/>
      <c r="S305" s="129" t="s">
        <v>663</v>
      </c>
      <c r="T305" s="129"/>
      <c r="U305" s="119" t="s">
        <v>146</v>
      </c>
    </row>
    <row r="306" spans="1:21">
      <c r="A306" s="14"/>
      <c r="B306" s="146"/>
      <c r="C306" s="129"/>
      <c r="D306" s="129"/>
      <c r="E306" s="33"/>
      <c r="F306" s="33"/>
      <c r="G306" s="129"/>
      <c r="H306" s="129"/>
      <c r="I306" s="119"/>
      <c r="J306" s="33"/>
      <c r="K306" s="129"/>
      <c r="L306" s="129"/>
      <c r="M306" s="119"/>
      <c r="N306" s="33"/>
      <c r="O306" s="129"/>
      <c r="P306" s="129"/>
      <c r="Q306" s="33"/>
      <c r="R306" s="33"/>
      <c r="S306" s="129"/>
      <c r="T306" s="129"/>
      <c r="U306" s="119"/>
    </row>
    <row r="307" spans="1:21">
      <c r="A307" s="14"/>
      <c r="B307" s="114" t="s">
        <v>92</v>
      </c>
      <c r="C307" s="127" t="s">
        <v>664</v>
      </c>
      <c r="D307" s="127"/>
      <c r="E307" s="126" t="s">
        <v>146</v>
      </c>
      <c r="F307" s="36"/>
      <c r="G307" s="127" t="s">
        <v>665</v>
      </c>
      <c r="H307" s="127"/>
      <c r="I307" s="126" t="s">
        <v>146</v>
      </c>
      <c r="J307" s="36"/>
      <c r="K307" s="127" t="s">
        <v>666</v>
      </c>
      <c r="L307" s="127"/>
      <c r="M307" s="126" t="s">
        <v>146</v>
      </c>
      <c r="N307" s="36"/>
      <c r="O307" s="127" t="s">
        <v>169</v>
      </c>
      <c r="P307" s="127"/>
      <c r="Q307" s="36"/>
      <c r="R307" s="36"/>
      <c r="S307" s="127" t="s">
        <v>667</v>
      </c>
      <c r="T307" s="127"/>
      <c r="U307" s="126" t="s">
        <v>146</v>
      </c>
    </row>
    <row r="308" spans="1:21">
      <c r="A308" s="14"/>
      <c r="B308" s="114"/>
      <c r="C308" s="127"/>
      <c r="D308" s="127"/>
      <c r="E308" s="126"/>
      <c r="F308" s="36"/>
      <c r="G308" s="127"/>
      <c r="H308" s="127"/>
      <c r="I308" s="126"/>
      <c r="J308" s="36"/>
      <c r="K308" s="127"/>
      <c r="L308" s="127"/>
      <c r="M308" s="126"/>
      <c r="N308" s="36"/>
      <c r="O308" s="127"/>
      <c r="P308" s="127"/>
      <c r="Q308" s="36"/>
      <c r="R308" s="36"/>
      <c r="S308" s="127"/>
      <c r="T308" s="127"/>
      <c r="U308" s="126"/>
    </row>
    <row r="309" spans="1:21">
      <c r="A309" s="14"/>
      <c r="B309" s="146" t="s">
        <v>644</v>
      </c>
      <c r="C309" s="129" t="s">
        <v>668</v>
      </c>
      <c r="D309" s="129"/>
      <c r="E309" s="119" t="s">
        <v>146</v>
      </c>
      <c r="F309" s="33"/>
      <c r="G309" s="129" t="s">
        <v>169</v>
      </c>
      <c r="H309" s="129"/>
      <c r="I309" s="33"/>
      <c r="J309" s="33"/>
      <c r="K309" s="129" t="s">
        <v>169</v>
      </c>
      <c r="L309" s="129"/>
      <c r="M309" s="33"/>
      <c r="N309" s="33"/>
      <c r="O309" s="130">
        <v>311062</v>
      </c>
      <c r="P309" s="130"/>
      <c r="Q309" s="33"/>
      <c r="R309" s="33"/>
      <c r="S309" s="129" t="s">
        <v>169</v>
      </c>
      <c r="T309" s="129"/>
      <c r="U309" s="33"/>
    </row>
    <row r="310" spans="1:21" ht="15.75" thickBot="1">
      <c r="A310" s="14"/>
      <c r="B310" s="146"/>
      <c r="C310" s="136"/>
      <c r="D310" s="136"/>
      <c r="E310" s="137"/>
      <c r="F310" s="33"/>
      <c r="G310" s="136"/>
      <c r="H310" s="136"/>
      <c r="I310" s="42"/>
      <c r="J310" s="33"/>
      <c r="K310" s="136"/>
      <c r="L310" s="136"/>
      <c r="M310" s="42"/>
      <c r="N310" s="33"/>
      <c r="O310" s="150"/>
      <c r="P310" s="150"/>
      <c r="Q310" s="42"/>
      <c r="R310" s="33"/>
      <c r="S310" s="136"/>
      <c r="T310" s="136"/>
      <c r="U310" s="42"/>
    </row>
    <row r="311" spans="1:21">
      <c r="A311" s="14"/>
      <c r="B311" s="152" t="s">
        <v>646</v>
      </c>
      <c r="C311" s="142" t="s">
        <v>669</v>
      </c>
      <c r="D311" s="142"/>
      <c r="E311" s="138" t="s">
        <v>146</v>
      </c>
      <c r="F311" s="36"/>
      <c r="G311" s="142" t="s">
        <v>670</v>
      </c>
      <c r="H311" s="142"/>
      <c r="I311" s="138" t="s">
        <v>146</v>
      </c>
      <c r="J311" s="36"/>
      <c r="K311" s="142" t="s">
        <v>671</v>
      </c>
      <c r="L311" s="142"/>
      <c r="M311" s="138" t="s">
        <v>146</v>
      </c>
      <c r="N311" s="36"/>
      <c r="O311" s="140">
        <v>311062</v>
      </c>
      <c r="P311" s="140"/>
      <c r="Q311" s="46"/>
      <c r="R311" s="36"/>
      <c r="S311" s="142" t="s">
        <v>672</v>
      </c>
      <c r="T311" s="142"/>
      <c r="U311" s="138" t="s">
        <v>146</v>
      </c>
    </row>
    <row r="312" spans="1:21" ht="15.75" thickBot="1">
      <c r="A312" s="14"/>
      <c r="B312" s="152"/>
      <c r="C312" s="131"/>
      <c r="D312" s="131"/>
      <c r="E312" s="132"/>
      <c r="F312" s="36"/>
      <c r="G312" s="131"/>
      <c r="H312" s="131"/>
      <c r="I312" s="132"/>
      <c r="J312" s="36"/>
      <c r="K312" s="131"/>
      <c r="L312" s="131"/>
      <c r="M312" s="132"/>
      <c r="N312" s="36"/>
      <c r="O312" s="148"/>
      <c r="P312" s="148"/>
      <c r="Q312" s="65"/>
      <c r="R312" s="36"/>
      <c r="S312" s="131"/>
      <c r="T312" s="131"/>
      <c r="U312" s="132"/>
    </row>
    <row r="313" spans="1:21">
      <c r="A313" s="14"/>
      <c r="B313" s="24"/>
      <c r="C313" s="34"/>
      <c r="D313" s="34"/>
      <c r="E313" s="34"/>
      <c r="F313" s="24"/>
      <c r="G313" s="34"/>
      <c r="H313" s="34"/>
      <c r="I313" s="34"/>
      <c r="J313" s="24"/>
      <c r="K313" s="34"/>
      <c r="L313" s="34"/>
      <c r="M313" s="34"/>
      <c r="N313" s="24"/>
      <c r="O313" s="34"/>
      <c r="P313" s="34"/>
      <c r="Q313" s="34"/>
      <c r="R313" s="24"/>
      <c r="S313" s="34"/>
      <c r="T313" s="34"/>
      <c r="U313" s="34"/>
    </row>
    <row r="314" spans="1:21">
      <c r="A314" s="14"/>
      <c r="B314" s="116" t="s">
        <v>94</v>
      </c>
      <c r="C314" s="36"/>
      <c r="D314" s="36"/>
      <c r="E314" s="36"/>
      <c r="F314" s="20"/>
      <c r="G314" s="36"/>
      <c r="H314" s="36"/>
      <c r="I314" s="36"/>
      <c r="J314" s="20"/>
      <c r="K314" s="36"/>
      <c r="L314" s="36"/>
      <c r="M314" s="36"/>
      <c r="N314" s="20"/>
      <c r="O314" s="36"/>
      <c r="P314" s="36"/>
      <c r="Q314" s="36"/>
      <c r="R314" s="20"/>
      <c r="S314" s="36"/>
      <c r="T314" s="36"/>
      <c r="U314" s="36"/>
    </row>
    <row r="315" spans="1:21">
      <c r="A315" s="14"/>
      <c r="B315" s="146" t="s">
        <v>95</v>
      </c>
      <c r="C315" s="129">
        <v>40</v>
      </c>
      <c r="D315" s="129"/>
      <c r="E315" s="33"/>
      <c r="F315" s="33"/>
      <c r="G315" s="129" t="s">
        <v>169</v>
      </c>
      <c r="H315" s="129"/>
      <c r="I315" s="33"/>
      <c r="J315" s="33"/>
      <c r="K315" s="129" t="s">
        <v>169</v>
      </c>
      <c r="L315" s="129"/>
      <c r="M315" s="33"/>
      <c r="N315" s="33"/>
      <c r="O315" s="129" t="s">
        <v>169</v>
      </c>
      <c r="P315" s="129"/>
      <c r="Q315" s="33"/>
      <c r="R315" s="33"/>
      <c r="S315" s="129">
        <v>40</v>
      </c>
      <c r="T315" s="129"/>
      <c r="U315" s="33"/>
    </row>
    <row r="316" spans="1:21">
      <c r="A316" s="14"/>
      <c r="B316" s="146"/>
      <c r="C316" s="129"/>
      <c r="D316" s="129"/>
      <c r="E316" s="33"/>
      <c r="F316" s="33"/>
      <c r="G316" s="129"/>
      <c r="H316" s="129"/>
      <c r="I316" s="33"/>
      <c r="J316" s="33"/>
      <c r="K316" s="129"/>
      <c r="L316" s="129"/>
      <c r="M316" s="33"/>
      <c r="N316" s="33"/>
      <c r="O316" s="129"/>
      <c r="P316" s="129"/>
      <c r="Q316" s="33"/>
      <c r="R316" s="33"/>
      <c r="S316" s="129"/>
      <c r="T316" s="129"/>
      <c r="U316" s="33"/>
    </row>
    <row r="317" spans="1:21">
      <c r="A317" s="14"/>
      <c r="B317" s="114" t="s">
        <v>96</v>
      </c>
      <c r="C317" s="128">
        <v>230000</v>
      </c>
      <c r="D317" s="128"/>
      <c r="E317" s="36"/>
      <c r="F317" s="36"/>
      <c r="G317" s="127" t="s">
        <v>169</v>
      </c>
      <c r="H317" s="127"/>
      <c r="I317" s="36"/>
      <c r="J317" s="36"/>
      <c r="K317" s="127" t="s">
        <v>169</v>
      </c>
      <c r="L317" s="127"/>
      <c r="M317" s="36"/>
      <c r="N317" s="36"/>
      <c r="O317" s="127" t="s">
        <v>169</v>
      </c>
      <c r="P317" s="127"/>
      <c r="Q317" s="36"/>
      <c r="R317" s="36"/>
      <c r="S317" s="128">
        <v>230000</v>
      </c>
      <c r="T317" s="128"/>
      <c r="U317" s="36"/>
    </row>
    <row r="318" spans="1:21">
      <c r="A318" s="14"/>
      <c r="B318" s="114"/>
      <c r="C318" s="128"/>
      <c r="D318" s="128"/>
      <c r="E318" s="36"/>
      <c r="F318" s="36"/>
      <c r="G318" s="127"/>
      <c r="H318" s="127"/>
      <c r="I318" s="36"/>
      <c r="J318" s="36"/>
      <c r="K318" s="127"/>
      <c r="L318" s="127"/>
      <c r="M318" s="36"/>
      <c r="N318" s="36"/>
      <c r="O318" s="127"/>
      <c r="P318" s="127"/>
      <c r="Q318" s="36"/>
      <c r="R318" s="36"/>
      <c r="S318" s="128"/>
      <c r="T318" s="128"/>
      <c r="U318" s="36"/>
    </row>
    <row r="319" spans="1:21">
      <c r="A319" s="14"/>
      <c r="B319" s="146" t="s">
        <v>97</v>
      </c>
      <c r="C319" s="129" t="s">
        <v>673</v>
      </c>
      <c r="D319" s="129"/>
      <c r="E319" s="119" t="s">
        <v>146</v>
      </c>
      <c r="F319" s="33"/>
      <c r="G319" s="129" t="s">
        <v>169</v>
      </c>
      <c r="H319" s="129"/>
      <c r="I319" s="33"/>
      <c r="J319" s="33"/>
      <c r="K319" s="129" t="s">
        <v>169</v>
      </c>
      <c r="L319" s="129"/>
      <c r="M319" s="33"/>
      <c r="N319" s="33"/>
      <c r="O319" s="129" t="s">
        <v>169</v>
      </c>
      <c r="P319" s="129"/>
      <c r="Q319" s="33"/>
      <c r="R319" s="33"/>
      <c r="S319" s="129" t="s">
        <v>673</v>
      </c>
      <c r="T319" s="129"/>
      <c r="U319" s="119" t="s">
        <v>146</v>
      </c>
    </row>
    <row r="320" spans="1:21">
      <c r="A320" s="14"/>
      <c r="B320" s="146"/>
      <c r="C320" s="129"/>
      <c r="D320" s="129"/>
      <c r="E320" s="119"/>
      <c r="F320" s="33"/>
      <c r="G320" s="129"/>
      <c r="H320" s="129"/>
      <c r="I320" s="33"/>
      <c r="J320" s="33"/>
      <c r="K320" s="129"/>
      <c r="L320" s="129"/>
      <c r="M320" s="33"/>
      <c r="N320" s="33"/>
      <c r="O320" s="129"/>
      <c r="P320" s="129"/>
      <c r="Q320" s="33"/>
      <c r="R320" s="33"/>
      <c r="S320" s="129"/>
      <c r="T320" s="129"/>
      <c r="U320" s="119"/>
    </row>
    <row r="321" spans="1:21">
      <c r="A321" s="14"/>
      <c r="B321" s="114" t="s">
        <v>98</v>
      </c>
      <c r="C321" s="127" t="s">
        <v>169</v>
      </c>
      <c r="D321" s="127"/>
      <c r="E321" s="36"/>
      <c r="F321" s="36"/>
      <c r="G321" s="127" t="s">
        <v>674</v>
      </c>
      <c r="H321" s="127"/>
      <c r="I321" s="126" t="s">
        <v>146</v>
      </c>
      <c r="J321" s="36"/>
      <c r="K321" s="127" t="s">
        <v>169</v>
      </c>
      <c r="L321" s="127"/>
      <c r="M321" s="36"/>
      <c r="N321" s="36"/>
      <c r="O321" s="127" t="s">
        <v>169</v>
      </c>
      <c r="P321" s="127"/>
      <c r="Q321" s="36"/>
      <c r="R321" s="36"/>
      <c r="S321" s="127" t="s">
        <v>674</v>
      </c>
      <c r="T321" s="127"/>
      <c r="U321" s="126" t="s">
        <v>146</v>
      </c>
    </row>
    <row r="322" spans="1:21">
      <c r="A322" s="14"/>
      <c r="B322" s="114"/>
      <c r="C322" s="127"/>
      <c r="D322" s="127"/>
      <c r="E322" s="36"/>
      <c r="F322" s="36"/>
      <c r="G322" s="127"/>
      <c r="H322" s="127"/>
      <c r="I322" s="126"/>
      <c r="J322" s="36"/>
      <c r="K322" s="127"/>
      <c r="L322" s="127"/>
      <c r="M322" s="36"/>
      <c r="N322" s="36"/>
      <c r="O322" s="127"/>
      <c r="P322" s="127"/>
      <c r="Q322" s="36"/>
      <c r="R322" s="36"/>
      <c r="S322" s="127"/>
      <c r="T322" s="127"/>
      <c r="U322" s="126"/>
    </row>
    <row r="323" spans="1:21">
      <c r="A323" s="14"/>
      <c r="B323" s="146" t="s">
        <v>99</v>
      </c>
      <c r="C323" s="130">
        <v>109503</v>
      </c>
      <c r="D323" s="130"/>
      <c r="E323" s="33"/>
      <c r="F323" s="33"/>
      <c r="G323" s="129" t="s">
        <v>169</v>
      </c>
      <c r="H323" s="129"/>
      <c r="I323" s="33"/>
      <c r="J323" s="33"/>
      <c r="K323" s="129" t="s">
        <v>169</v>
      </c>
      <c r="L323" s="129"/>
      <c r="M323" s="33"/>
      <c r="N323" s="33"/>
      <c r="O323" s="129" t="s">
        <v>169</v>
      </c>
      <c r="P323" s="129"/>
      <c r="Q323" s="33"/>
      <c r="R323" s="33"/>
      <c r="S323" s="130">
        <v>109503</v>
      </c>
      <c r="T323" s="130"/>
      <c r="U323" s="33"/>
    </row>
    <row r="324" spans="1:21">
      <c r="A324" s="14"/>
      <c r="B324" s="146"/>
      <c r="C324" s="130"/>
      <c r="D324" s="130"/>
      <c r="E324" s="33"/>
      <c r="F324" s="33"/>
      <c r="G324" s="129"/>
      <c r="H324" s="129"/>
      <c r="I324" s="33"/>
      <c r="J324" s="33"/>
      <c r="K324" s="129"/>
      <c r="L324" s="129"/>
      <c r="M324" s="33"/>
      <c r="N324" s="33"/>
      <c r="O324" s="129"/>
      <c r="P324" s="129"/>
      <c r="Q324" s="33"/>
      <c r="R324" s="33"/>
      <c r="S324" s="130"/>
      <c r="T324" s="130"/>
      <c r="U324" s="33"/>
    </row>
    <row r="325" spans="1:21">
      <c r="A325" s="14"/>
      <c r="B325" s="114" t="s">
        <v>100</v>
      </c>
      <c r="C325" s="128">
        <v>2106</v>
      </c>
      <c r="D325" s="128"/>
      <c r="E325" s="36"/>
      <c r="F325" s="36"/>
      <c r="G325" s="127" t="s">
        <v>169</v>
      </c>
      <c r="H325" s="127"/>
      <c r="I325" s="36"/>
      <c r="J325" s="36"/>
      <c r="K325" s="127" t="s">
        <v>169</v>
      </c>
      <c r="L325" s="127"/>
      <c r="M325" s="36"/>
      <c r="N325" s="36"/>
      <c r="O325" s="127" t="s">
        <v>169</v>
      </c>
      <c r="P325" s="127"/>
      <c r="Q325" s="36"/>
      <c r="R325" s="36"/>
      <c r="S325" s="128">
        <v>2106</v>
      </c>
      <c r="T325" s="128"/>
      <c r="U325" s="36"/>
    </row>
    <row r="326" spans="1:21">
      <c r="A326" s="14"/>
      <c r="B326" s="114"/>
      <c r="C326" s="128"/>
      <c r="D326" s="128"/>
      <c r="E326" s="36"/>
      <c r="F326" s="36"/>
      <c r="G326" s="127"/>
      <c r="H326" s="127"/>
      <c r="I326" s="36"/>
      <c r="J326" s="36"/>
      <c r="K326" s="127"/>
      <c r="L326" s="127"/>
      <c r="M326" s="36"/>
      <c r="N326" s="36"/>
      <c r="O326" s="127"/>
      <c r="P326" s="127"/>
      <c r="Q326" s="36"/>
      <c r="R326" s="36"/>
      <c r="S326" s="128"/>
      <c r="T326" s="128"/>
      <c r="U326" s="36"/>
    </row>
    <row r="327" spans="1:21">
      <c r="A327" s="14"/>
      <c r="B327" s="146" t="s">
        <v>101</v>
      </c>
      <c r="C327" s="129" t="s">
        <v>469</v>
      </c>
      <c r="D327" s="129"/>
      <c r="E327" s="119" t="s">
        <v>146</v>
      </c>
      <c r="F327" s="33"/>
      <c r="G327" s="129" t="s">
        <v>169</v>
      </c>
      <c r="H327" s="129"/>
      <c r="I327" s="33"/>
      <c r="J327" s="33"/>
      <c r="K327" s="129" t="s">
        <v>169</v>
      </c>
      <c r="L327" s="129"/>
      <c r="M327" s="33"/>
      <c r="N327" s="33"/>
      <c r="O327" s="129" t="s">
        <v>169</v>
      </c>
      <c r="P327" s="129"/>
      <c r="Q327" s="33"/>
      <c r="R327" s="33"/>
      <c r="S327" s="129" t="s">
        <v>469</v>
      </c>
      <c r="T327" s="129"/>
      <c r="U327" s="119" t="s">
        <v>146</v>
      </c>
    </row>
    <row r="328" spans="1:21">
      <c r="A328" s="14"/>
      <c r="B328" s="146"/>
      <c r="C328" s="129"/>
      <c r="D328" s="129"/>
      <c r="E328" s="119"/>
      <c r="F328" s="33"/>
      <c r="G328" s="129"/>
      <c r="H328" s="129"/>
      <c r="I328" s="33"/>
      <c r="J328" s="33"/>
      <c r="K328" s="129"/>
      <c r="L328" s="129"/>
      <c r="M328" s="33"/>
      <c r="N328" s="33"/>
      <c r="O328" s="129"/>
      <c r="P328" s="129"/>
      <c r="Q328" s="33"/>
      <c r="R328" s="33"/>
      <c r="S328" s="129"/>
      <c r="T328" s="129"/>
      <c r="U328" s="119"/>
    </row>
    <row r="329" spans="1:21">
      <c r="A329" s="14"/>
      <c r="B329" s="114" t="s">
        <v>460</v>
      </c>
      <c r="C329" s="127" t="s">
        <v>473</v>
      </c>
      <c r="D329" s="127"/>
      <c r="E329" s="126" t="s">
        <v>146</v>
      </c>
      <c r="F329" s="36"/>
      <c r="G329" s="54" t="s">
        <v>169</v>
      </c>
      <c r="H329" s="54"/>
      <c r="I329" s="36"/>
      <c r="J329" s="36"/>
      <c r="K329" s="54" t="s">
        <v>169</v>
      </c>
      <c r="L329" s="54"/>
      <c r="M329" s="36"/>
      <c r="N329" s="36"/>
      <c r="O329" s="54" t="s">
        <v>169</v>
      </c>
      <c r="P329" s="54"/>
      <c r="Q329" s="36"/>
      <c r="R329" s="36"/>
      <c r="S329" s="127" t="s">
        <v>473</v>
      </c>
      <c r="T329" s="127"/>
      <c r="U329" s="126" t="s">
        <v>146</v>
      </c>
    </row>
    <row r="330" spans="1:21">
      <c r="A330" s="14"/>
      <c r="B330" s="114"/>
      <c r="C330" s="127"/>
      <c r="D330" s="127"/>
      <c r="E330" s="126"/>
      <c r="F330" s="36"/>
      <c r="G330" s="54"/>
      <c r="H330" s="54"/>
      <c r="I330" s="36"/>
      <c r="J330" s="36"/>
      <c r="K330" s="54"/>
      <c r="L330" s="54"/>
      <c r="M330" s="36"/>
      <c r="N330" s="36"/>
      <c r="O330" s="54"/>
      <c r="P330" s="54"/>
      <c r="Q330" s="36"/>
      <c r="R330" s="36"/>
      <c r="S330" s="127"/>
      <c r="T330" s="127"/>
      <c r="U330" s="126"/>
    </row>
    <row r="331" spans="1:21">
      <c r="A331" s="14"/>
      <c r="B331" s="146" t="s">
        <v>644</v>
      </c>
      <c r="C331" s="129" t="s">
        <v>169</v>
      </c>
      <c r="D331" s="129"/>
      <c r="E331" s="33"/>
      <c r="F331" s="33"/>
      <c r="G331" s="130">
        <v>295385</v>
      </c>
      <c r="H331" s="130"/>
      <c r="I331" s="33"/>
      <c r="J331" s="33"/>
      <c r="K331" s="130">
        <v>15677</v>
      </c>
      <c r="L331" s="130"/>
      <c r="M331" s="33"/>
      <c r="N331" s="33"/>
      <c r="O331" s="129" t="s">
        <v>668</v>
      </c>
      <c r="P331" s="129"/>
      <c r="Q331" s="119" t="s">
        <v>146</v>
      </c>
      <c r="R331" s="33"/>
      <c r="S331" s="129" t="s">
        <v>169</v>
      </c>
      <c r="T331" s="129"/>
      <c r="U331" s="33"/>
    </row>
    <row r="332" spans="1:21" ht="15.75" thickBot="1">
      <c r="A332" s="14"/>
      <c r="B332" s="146"/>
      <c r="C332" s="136"/>
      <c r="D332" s="136"/>
      <c r="E332" s="42"/>
      <c r="F332" s="33"/>
      <c r="G332" s="150"/>
      <c r="H332" s="150"/>
      <c r="I332" s="42"/>
      <c r="J332" s="33"/>
      <c r="K332" s="150"/>
      <c r="L332" s="150"/>
      <c r="M332" s="42"/>
      <c r="N332" s="33"/>
      <c r="O332" s="136"/>
      <c r="P332" s="136"/>
      <c r="Q332" s="137"/>
      <c r="R332" s="33"/>
      <c r="S332" s="136"/>
      <c r="T332" s="136"/>
      <c r="U332" s="42"/>
    </row>
    <row r="333" spans="1:21">
      <c r="A333" s="14"/>
      <c r="B333" s="152" t="s">
        <v>653</v>
      </c>
      <c r="C333" s="140">
        <v>327351</v>
      </c>
      <c r="D333" s="140"/>
      <c r="E333" s="46"/>
      <c r="F333" s="36"/>
      <c r="G333" s="140">
        <v>257555</v>
      </c>
      <c r="H333" s="140"/>
      <c r="I333" s="46"/>
      <c r="J333" s="36"/>
      <c r="K333" s="140">
        <v>15677</v>
      </c>
      <c r="L333" s="140"/>
      <c r="M333" s="46"/>
      <c r="N333" s="36"/>
      <c r="O333" s="142" t="s">
        <v>668</v>
      </c>
      <c r="P333" s="142"/>
      <c r="Q333" s="138" t="s">
        <v>146</v>
      </c>
      <c r="R333" s="36"/>
      <c r="S333" s="140">
        <v>289521</v>
      </c>
      <c r="T333" s="140"/>
      <c r="U333" s="46"/>
    </row>
    <row r="334" spans="1:21" ht="15.75" thickBot="1">
      <c r="A334" s="14"/>
      <c r="B334" s="152"/>
      <c r="C334" s="148"/>
      <c r="D334" s="148"/>
      <c r="E334" s="65"/>
      <c r="F334" s="36"/>
      <c r="G334" s="148"/>
      <c r="H334" s="148"/>
      <c r="I334" s="65"/>
      <c r="J334" s="36"/>
      <c r="K334" s="148"/>
      <c r="L334" s="148"/>
      <c r="M334" s="65"/>
      <c r="N334" s="36"/>
      <c r="O334" s="131"/>
      <c r="P334" s="131"/>
      <c r="Q334" s="132"/>
      <c r="R334" s="36"/>
      <c r="S334" s="148"/>
      <c r="T334" s="148"/>
      <c r="U334" s="65"/>
    </row>
    <row r="335" spans="1:21">
      <c r="A335" s="14"/>
      <c r="B335" s="151" t="s">
        <v>104</v>
      </c>
      <c r="C335" s="122">
        <v>23648</v>
      </c>
      <c r="D335" s="122"/>
      <c r="E335" s="34"/>
      <c r="F335" s="33"/>
      <c r="G335" s="124" t="s">
        <v>675</v>
      </c>
      <c r="H335" s="124"/>
      <c r="I335" s="120" t="s">
        <v>146</v>
      </c>
      <c r="J335" s="33"/>
      <c r="K335" s="124" t="s">
        <v>676</v>
      </c>
      <c r="L335" s="124"/>
      <c r="M335" s="120" t="s">
        <v>146</v>
      </c>
      <c r="N335" s="33"/>
      <c r="O335" s="124" t="s">
        <v>169</v>
      </c>
      <c r="P335" s="124"/>
      <c r="Q335" s="34"/>
      <c r="R335" s="33"/>
      <c r="S335" s="122">
        <v>15518</v>
      </c>
      <c r="T335" s="122"/>
      <c r="U335" s="34"/>
    </row>
    <row r="336" spans="1:21">
      <c r="A336" s="14"/>
      <c r="B336" s="151"/>
      <c r="C336" s="130"/>
      <c r="D336" s="130"/>
      <c r="E336" s="33"/>
      <c r="F336" s="33"/>
      <c r="G336" s="129"/>
      <c r="H336" s="129"/>
      <c r="I336" s="119"/>
      <c r="J336" s="33"/>
      <c r="K336" s="129"/>
      <c r="L336" s="129"/>
      <c r="M336" s="119"/>
      <c r="N336" s="33"/>
      <c r="O336" s="129"/>
      <c r="P336" s="129"/>
      <c r="Q336" s="33"/>
      <c r="R336" s="33"/>
      <c r="S336" s="123"/>
      <c r="T336" s="123"/>
      <c r="U336" s="83"/>
    </row>
    <row r="337" spans="1:21">
      <c r="A337" s="14"/>
      <c r="B337" s="152" t="s">
        <v>54</v>
      </c>
      <c r="C337" s="128">
        <v>457007</v>
      </c>
      <c r="D337" s="128"/>
      <c r="E337" s="36"/>
      <c r="F337" s="36"/>
      <c r="G337" s="128">
        <v>54205</v>
      </c>
      <c r="H337" s="128"/>
      <c r="I337" s="36"/>
      <c r="J337" s="36"/>
      <c r="K337" s="128">
        <v>14476</v>
      </c>
      <c r="L337" s="128"/>
      <c r="M337" s="36"/>
      <c r="N337" s="36"/>
      <c r="O337" s="127" t="s">
        <v>169</v>
      </c>
      <c r="P337" s="127"/>
      <c r="Q337" s="36"/>
      <c r="R337" s="36"/>
      <c r="S337" s="128">
        <v>525688</v>
      </c>
      <c r="T337" s="128"/>
      <c r="U337" s="36"/>
    </row>
    <row r="338" spans="1:21" ht="15.75" thickBot="1">
      <c r="A338" s="14"/>
      <c r="B338" s="152"/>
      <c r="C338" s="148"/>
      <c r="D338" s="148"/>
      <c r="E338" s="65"/>
      <c r="F338" s="36"/>
      <c r="G338" s="148"/>
      <c r="H338" s="148"/>
      <c r="I338" s="65"/>
      <c r="J338" s="36"/>
      <c r="K338" s="148"/>
      <c r="L338" s="148"/>
      <c r="M338" s="65"/>
      <c r="N338" s="36"/>
      <c r="O338" s="131"/>
      <c r="P338" s="131"/>
      <c r="Q338" s="65"/>
      <c r="R338" s="36"/>
      <c r="S338" s="148"/>
      <c r="T338" s="148"/>
      <c r="U338" s="65"/>
    </row>
    <row r="339" spans="1:21">
      <c r="A339" s="14"/>
      <c r="B339" s="151" t="s">
        <v>105</v>
      </c>
      <c r="C339" s="120" t="s">
        <v>138</v>
      </c>
      <c r="D339" s="122">
        <v>480655</v>
      </c>
      <c r="E339" s="34"/>
      <c r="F339" s="33"/>
      <c r="G339" s="120" t="s">
        <v>138</v>
      </c>
      <c r="H339" s="122">
        <v>51467</v>
      </c>
      <c r="I339" s="34"/>
      <c r="J339" s="33"/>
      <c r="K339" s="120" t="s">
        <v>138</v>
      </c>
      <c r="L339" s="122">
        <v>9084</v>
      </c>
      <c r="M339" s="34"/>
      <c r="N339" s="33"/>
      <c r="O339" s="120" t="s">
        <v>138</v>
      </c>
      <c r="P339" s="124" t="s">
        <v>169</v>
      </c>
      <c r="Q339" s="34"/>
      <c r="R339" s="33"/>
      <c r="S339" s="120" t="s">
        <v>138</v>
      </c>
      <c r="T339" s="122">
        <v>541206</v>
      </c>
      <c r="U339" s="34"/>
    </row>
    <row r="340" spans="1:21" ht="15.75" thickBot="1">
      <c r="A340" s="14"/>
      <c r="B340" s="151"/>
      <c r="C340" s="133"/>
      <c r="D340" s="134"/>
      <c r="E340" s="74"/>
      <c r="F340" s="33"/>
      <c r="G340" s="133"/>
      <c r="H340" s="134"/>
      <c r="I340" s="74"/>
      <c r="J340" s="33"/>
      <c r="K340" s="133"/>
      <c r="L340" s="134"/>
      <c r="M340" s="74"/>
      <c r="N340" s="33"/>
      <c r="O340" s="133"/>
      <c r="P340" s="135"/>
      <c r="Q340" s="74"/>
      <c r="R340" s="33"/>
      <c r="S340" s="133"/>
      <c r="T340" s="134"/>
      <c r="U340" s="74"/>
    </row>
    <row r="341" spans="1:21" ht="15.75" thickTop="1"/>
  </sheetData>
  <mergeCells count="2349">
    <mergeCell ref="A249:A340"/>
    <mergeCell ref="B249:U249"/>
    <mergeCell ref="B250:U250"/>
    <mergeCell ref="B251:U251"/>
    <mergeCell ref="B296:U296"/>
    <mergeCell ref="B297:U297"/>
    <mergeCell ref="B80:U80"/>
    <mergeCell ref="B116:U116"/>
    <mergeCell ref="B117:U117"/>
    <mergeCell ref="B118:U118"/>
    <mergeCell ref="B119:U119"/>
    <mergeCell ref="A155:A248"/>
    <mergeCell ref="B155:U155"/>
    <mergeCell ref="B156:U156"/>
    <mergeCell ref="B157:U157"/>
    <mergeCell ref="B202:U202"/>
    <mergeCell ref="B4:U4"/>
    <mergeCell ref="B5:U5"/>
    <mergeCell ref="B6:U6"/>
    <mergeCell ref="B42:U42"/>
    <mergeCell ref="B43:U43"/>
    <mergeCell ref="B79:U79"/>
    <mergeCell ref="Q339:Q340"/>
    <mergeCell ref="R339:R340"/>
    <mergeCell ref="S339:S340"/>
    <mergeCell ref="T339:T340"/>
    <mergeCell ref="U339:U340"/>
    <mergeCell ref="A1:A2"/>
    <mergeCell ref="B1:U1"/>
    <mergeCell ref="B2:U2"/>
    <mergeCell ref="B3:U3"/>
    <mergeCell ref="A4:A154"/>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P302:P303"/>
    <mergeCell ref="Q302:Q303"/>
    <mergeCell ref="R302:R303"/>
    <mergeCell ref="S302:S303"/>
    <mergeCell ref="T302:T303"/>
    <mergeCell ref="U302:U303"/>
    <mergeCell ref="J302:J303"/>
    <mergeCell ref="K302:K303"/>
    <mergeCell ref="L302:L303"/>
    <mergeCell ref="M302:M303"/>
    <mergeCell ref="N302:N303"/>
    <mergeCell ref="O302:O303"/>
    <mergeCell ref="R300:R301"/>
    <mergeCell ref="S300:U301"/>
    <mergeCell ref="B302:B303"/>
    <mergeCell ref="C302:C303"/>
    <mergeCell ref="D302:D303"/>
    <mergeCell ref="E302:E303"/>
    <mergeCell ref="F302:F303"/>
    <mergeCell ref="G302:G303"/>
    <mergeCell ref="H302:H303"/>
    <mergeCell ref="I302:I303"/>
    <mergeCell ref="J300:J301"/>
    <mergeCell ref="K300:M300"/>
    <mergeCell ref="K301:M301"/>
    <mergeCell ref="N300:N301"/>
    <mergeCell ref="O300:Q300"/>
    <mergeCell ref="O301:Q301"/>
    <mergeCell ref="B300:B301"/>
    <mergeCell ref="C300:E300"/>
    <mergeCell ref="C301:E301"/>
    <mergeCell ref="F300:F301"/>
    <mergeCell ref="G300:I300"/>
    <mergeCell ref="G301:I301"/>
    <mergeCell ref="Q294:Q295"/>
    <mergeCell ref="R294:R295"/>
    <mergeCell ref="S294:S295"/>
    <mergeCell ref="T294:T295"/>
    <mergeCell ref="U294:U295"/>
    <mergeCell ref="B298:U298"/>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P256:P257"/>
    <mergeCell ref="Q256:Q257"/>
    <mergeCell ref="R256:R257"/>
    <mergeCell ref="S256:S257"/>
    <mergeCell ref="T256:T257"/>
    <mergeCell ref="U256:U257"/>
    <mergeCell ref="J256:J257"/>
    <mergeCell ref="K256:K257"/>
    <mergeCell ref="L256:L257"/>
    <mergeCell ref="M256:M257"/>
    <mergeCell ref="N256:N257"/>
    <mergeCell ref="O256:O257"/>
    <mergeCell ref="R254:R255"/>
    <mergeCell ref="S254:U255"/>
    <mergeCell ref="B256:B257"/>
    <mergeCell ref="C256:C257"/>
    <mergeCell ref="D256:D257"/>
    <mergeCell ref="E256:E257"/>
    <mergeCell ref="F256:F257"/>
    <mergeCell ref="G256:G257"/>
    <mergeCell ref="H256:H257"/>
    <mergeCell ref="I256:I257"/>
    <mergeCell ref="J254:J255"/>
    <mergeCell ref="K254:M254"/>
    <mergeCell ref="K255:M255"/>
    <mergeCell ref="N254:N255"/>
    <mergeCell ref="O254:Q254"/>
    <mergeCell ref="O255:Q255"/>
    <mergeCell ref="B254:B255"/>
    <mergeCell ref="C254:E254"/>
    <mergeCell ref="C255:E255"/>
    <mergeCell ref="F254:F255"/>
    <mergeCell ref="G254:I254"/>
    <mergeCell ref="G255:I255"/>
    <mergeCell ref="Q247:Q248"/>
    <mergeCell ref="R247:R248"/>
    <mergeCell ref="S247:S248"/>
    <mergeCell ref="T247:T248"/>
    <mergeCell ref="U247:U248"/>
    <mergeCell ref="B252:U252"/>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E233"/>
    <mergeCell ref="G233:I233"/>
    <mergeCell ref="K233:M233"/>
    <mergeCell ref="O233:Q233"/>
    <mergeCell ref="S233:U233"/>
    <mergeCell ref="C234:E234"/>
    <mergeCell ref="G234:I234"/>
    <mergeCell ref="K234:M234"/>
    <mergeCell ref="O234:Q234"/>
    <mergeCell ref="S234:U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R207:R208"/>
    <mergeCell ref="S207:U208"/>
    <mergeCell ref="C209:E209"/>
    <mergeCell ref="G209:I209"/>
    <mergeCell ref="K209:M209"/>
    <mergeCell ref="O209:Q209"/>
    <mergeCell ref="S209:U209"/>
    <mergeCell ref="J207:J208"/>
    <mergeCell ref="K207:M207"/>
    <mergeCell ref="K208:M208"/>
    <mergeCell ref="N207:N208"/>
    <mergeCell ref="O207:Q207"/>
    <mergeCell ref="O208:Q208"/>
    <mergeCell ref="B207:B208"/>
    <mergeCell ref="C207:E207"/>
    <mergeCell ref="C208:E208"/>
    <mergeCell ref="F207:F208"/>
    <mergeCell ref="G207:I207"/>
    <mergeCell ref="G208:I208"/>
    <mergeCell ref="Q200:Q201"/>
    <mergeCell ref="R200:R201"/>
    <mergeCell ref="S200:S201"/>
    <mergeCell ref="T200:T201"/>
    <mergeCell ref="U200:U201"/>
    <mergeCell ref="B205:U205"/>
    <mergeCell ref="B203:U203"/>
    <mergeCell ref="B204:U204"/>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O186:Q186"/>
    <mergeCell ref="S186:U186"/>
    <mergeCell ref="C187:E187"/>
    <mergeCell ref="G187:I187"/>
    <mergeCell ref="K187:M187"/>
    <mergeCell ref="O187:Q187"/>
    <mergeCell ref="S187:U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N160:N161"/>
    <mergeCell ref="O160:Q160"/>
    <mergeCell ref="O161:Q161"/>
    <mergeCell ref="R160:R161"/>
    <mergeCell ref="S160:U161"/>
    <mergeCell ref="C162:E162"/>
    <mergeCell ref="G162:I162"/>
    <mergeCell ref="K162:M162"/>
    <mergeCell ref="O162:Q162"/>
    <mergeCell ref="S162:U162"/>
    <mergeCell ref="B158:U158"/>
    <mergeCell ref="B160:B161"/>
    <mergeCell ref="C160:E160"/>
    <mergeCell ref="C161:E161"/>
    <mergeCell ref="F160:F161"/>
    <mergeCell ref="G160:I160"/>
    <mergeCell ref="G161:I161"/>
    <mergeCell ref="J160:J161"/>
    <mergeCell ref="K160:M160"/>
    <mergeCell ref="K161:M161"/>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S125"/>
    <mergeCell ref="T124:T125"/>
    <mergeCell ref="U124:U125"/>
    <mergeCell ref="C126:E126"/>
    <mergeCell ref="G126:I126"/>
    <mergeCell ref="K126:M126"/>
    <mergeCell ref="O126:Q126"/>
    <mergeCell ref="S126:U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Q122"/>
    <mergeCell ref="O123:Q123"/>
    <mergeCell ref="R122:R123"/>
    <mergeCell ref="S122:U123"/>
    <mergeCell ref="B124:B125"/>
    <mergeCell ref="C124:C125"/>
    <mergeCell ref="D124:D125"/>
    <mergeCell ref="E124:E125"/>
    <mergeCell ref="F124:F125"/>
    <mergeCell ref="B120:U120"/>
    <mergeCell ref="B122:B123"/>
    <mergeCell ref="C122:E122"/>
    <mergeCell ref="C123:E123"/>
    <mergeCell ref="F122:F123"/>
    <mergeCell ref="G122:I122"/>
    <mergeCell ref="G123:I123"/>
    <mergeCell ref="J122:J123"/>
    <mergeCell ref="K122:M122"/>
    <mergeCell ref="K123:M123"/>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5:S86"/>
    <mergeCell ref="T85:T86"/>
    <mergeCell ref="U85:U86"/>
    <mergeCell ref="C87:E87"/>
    <mergeCell ref="G87:I87"/>
    <mergeCell ref="K87:M87"/>
    <mergeCell ref="O87:Q87"/>
    <mergeCell ref="S87:U87"/>
    <mergeCell ref="M85:M86"/>
    <mergeCell ref="N85:N86"/>
    <mergeCell ref="O85:O86"/>
    <mergeCell ref="P85:P86"/>
    <mergeCell ref="Q85:Q86"/>
    <mergeCell ref="R85:R86"/>
    <mergeCell ref="G85:G86"/>
    <mergeCell ref="H85:H86"/>
    <mergeCell ref="I85:I86"/>
    <mergeCell ref="J85:J86"/>
    <mergeCell ref="K85:K86"/>
    <mergeCell ref="L85:L86"/>
    <mergeCell ref="N83:N84"/>
    <mergeCell ref="O83:Q83"/>
    <mergeCell ref="O84:Q84"/>
    <mergeCell ref="R83:R84"/>
    <mergeCell ref="S83:U84"/>
    <mergeCell ref="B85:B86"/>
    <mergeCell ref="C85:C86"/>
    <mergeCell ref="D85:D86"/>
    <mergeCell ref="E85:E86"/>
    <mergeCell ref="F85:F86"/>
    <mergeCell ref="B81:U81"/>
    <mergeCell ref="B83:B84"/>
    <mergeCell ref="C83:E83"/>
    <mergeCell ref="C84:E84"/>
    <mergeCell ref="F83:F84"/>
    <mergeCell ref="G83:I83"/>
    <mergeCell ref="G84:I84"/>
    <mergeCell ref="J83:J84"/>
    <mergeCell ref="K83:M83"/>
    <mergeCell ref="K84:M84"/>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T49"/>
    <mergeCell ref="U48:U49"/>
    <mergeCell ref="C50:E50"/>
    <mergeCell ref="G50:I50"/>
    <mergeCell ref="K50:M50"/>
    <mergeCell ref="O50:Q50"/>
    <mergeCell ref="S50:U50"/>
    <mergeCell ref="M48:M49"/>
    <mergeCell ref="N48:N49"/>
    <mergeCell ref="O48:O49"/>
    <mergeCell ref="P48:P49"/>
    <mergeCell ref="Q48:Q49"/>
    <mergeCell ref="R48:R49"/>
    <mergeCell ref="G48:G49"/>
    <mergeCell ref="H48:H49"/>
    <mergeCell ref="I48:I49"/>
    <mergeCell ref="J48:J49"/>
    <mergeCell ref="K48:K49"/>
    <mergeCell ref="L48:L49"/>
    <mergeCell ref="N46:N47"/>
    <mergeCell ref="O46:Q46"/>
    <mergeCell ref="O47:Q47"/>
    <mergeCell ref="R46:R47"/>
    <mergeCell ref="S46:U47"/>
    <mergeCell ref="B48:B49"/>
    <mergeCell ref="C48:C49"/>
    <mergeCell ref="D48:D49"/>
    <mergeCell ref="E48:E49"/>
    <mergeCell ref="F48:F49"/>
    <mergeCell ref="B44:U44"/>
    <mergeCell ref="B46:B47"/>
    <mergeCell ref="C46:E46"/>
    <mergeCell ref="C47:E47"/>
    <mergeCell ref="F46:F47"/>
    <mergeCell ref="G46:I46"/>
    <mergeCell ref="G47:I47"/>
    <mergeCell ref="J46:J47"/>
    <mergeCell ref="K46:M46"/>
    <mergeCell ref="K47:M47"/>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0.28515625" bestFit="1" customWidth="1"/>
  </cols>
  <sheetData>
    <row r="1" spans="1:3" ht="15" customHeight="1">
      <c r="A1" s="1" t="s">
        <v>75</v>
      </c>
      <c r="B1" s="8" t="s">
        <v>1</v>
      </c>
      <c r="C1" s="8"/>
    </row>
    <row r="2" spans="1:3" ht="30">
      <c r="A2" s="1" t="s">
        <v>51</v>
      </c>
      <c r="B2" s="2">
        <v>41790</v>
      </c>
      <c r="C2" s="2">
        <v>41425</v>
      </c>
    </row>
    <row r="3" spans="1:3">
      <c r="A3" s="4" t="s">
        <v>76</v>
      </c>
      <c r="B3" s="5" t="s">
        <v>3</v>
      </c>
      <c r="C3" s="5" t="s">
        <v>3</v>
      </c>
    </row>
    <row r="4" spans="1:3">
      <c r="A4" s="3" t="s">
        <v>77</v>
      </c>
      <c r="B4" s="9">
        <v>-37187</v>
      </c>
      <c r="C4" s="9">
        <v>15431</v>
      </c>
    </row>
    <row r="5" spans="1:3" ht="30">
      <c r="A5" s="4" t="s">
        <v>78</v>
      </c>
      <c r="B5" s="5" t="s">
        <v>3</v>
      </c>
      <c r="C5" s="5" t="s">
        <v>3</v>
      </c>
    </row>
    <row r="6" spans="1:3" ht="30">
      <c r="A6" s="3" t="s">
        <v>79</v>
      </c>
      <c r="B6" s="7">
        <v>-1900</v>
      </c>
      <c r="C6" s="5">
        <v>-85</v>
      </c>
    </row>
    <row r="7" spans="1:3" ht="30">
      <c r="A7" s="3" t="s">
        <v>80</v>
      </c>
      <c r="B7" s="5">
        <v>0</v>
      </c>
      <c r="C7" s="7">
        <v>1638</v>
      </c>
    </row>
    <row r="8" spans="1:3" ht="30">
      <c r="A8" s="3" t="s">
        <v>81</v>
      </c>
      <c r="B8" s="7">
        <v>3360</v>
      </c>
      <c r="C8" s="7">
        <v>2387</v>
      </c>
    </row>
    <row r="9" spans="1:3">
      <c r="A9" s="3" t="s">
        <v>82</v>
      </c>
      <c r="B9" s="7">
        <v>1026</v>
      </c>
      <c r="C9" s="5">
        <v>940</v>
      </c>
    </row>
    <row r="10" spans="1:3">
      <c r="A10" s="3" t="s">
        <v>83</v>
      </c>
      <c r="B10" s="7">
        <v>3725</v>
      </c>
      <c r="C10" s="7">
        <v>2044</v>
      </c>
    </row>
    <row r="11" spans="1:3" ht="30">
      <c r="A11" s="3" t="s">
        <v>84</v>
      </c>
      <c r="B11" s="5">
        <v>790</v>
      </c>
      <c r="C11" s="5">
        <v>284</v>
      </c>
    </row>
    <row r="12" spans="1:3">
      <c r="A12" s="4" t="s">
        <v>85</v>
      </c>
      <c r="B12" s="5" t="s">
        <v>3</v>
      </c>
      <c r="C12" s="5" t="s">
        <v>3</v>
      </c>
    </row>
    <row r="13" spans="1:3">
      <c r="A13" s="3" t="s">
        <v>56</v>
      </c>
      <c r="B13" s="7">
        <v>-22710</v>
      </c>
      <c r="C13" s="5">
        <v>-405</v>
      </c>
    </row>
    <row r="14" spans="1:3">
      <c r="A14" s="3" t="s">
        <v>57</v>
      </c>
      <c r="B14" s="7">
        <v>-579173</v>
      </c>
      <c r="C14" s="7">
        <v>-290661</v>
      </c>
    </row>
    <row r="15" spans="1:3" ht="30">
      <c r="A15" s="3" t="s">
        <v>86</v>
      </c>
      <c r="B15" s="7">
        <v>8083</v>
      </c>
      <c r="C15" s="7">
        <v>32210</v>
      </c>
    </row>
    <row r="16" spans="1:3">
      <c r="A16" s="3" t="s">
        <v>87</v>
      </c>
      <c r="B16" s="7">
        <v>-4917</v>
      </c>
      <c r="C16" s="5">
        <v>-521</v>
      </c>
    </row>
    <row r="17" spans="1:3">
      <c r="A17" s="3" t="s">
        <v>88</v>
      </c>
      <c r="B17" s="7">
        <v>-554529</v>
      </c>
      <c r="C17" s="7">
        <v>-267600</v>
      </c>
    </row>
    <row r="18" spans="1:3">
      <c r="A18" s="4" t="s">
        <v>89</v>
      </c>
      <c r="B18" s="5" t="s">
        <v>3</v>
      </c>
      <c r="C18" s="5" t="s">
        <v>3</v>
      </c>
    </row>
    <row r="19" spans="1:3" ht="45">
      <c r="A19" s="3" t="s">
        <v>90</v>
      </c>
      <c r="B19" s="7">
        <v>-16242</v>
      </c>
      <c r="C19" s="7">
        <v>-5651</v>
      </c>
    </row>
    <row r="20" spans="1:3" ht="30">
      <c r="A20" s="3" t="s">
        <v>91</v>
      </c>
      <c r="B20" s="7">
        <v>10110</v>
      </c>
      <c r="C20" s="5">
        <v>0</v>
      </c>
    </row>
    <row r="21" spans="1:3" ht="30">
      <c r="A21" s="3" t="s">
        <v>92</v>
      </c>
      <c r="B21" s="7">
        <v>-3012</v>
      </c>
      <c r="C21" s="5">
        <v>-752</v>
      </c>
    </row>
    <row r="22" spans="1:3" ht="30">
      <c r="A22" s="3" t="s">
        <v>93</v>
      </c>
      <c r="B22" s="7">
        <v>-9144</v>
      </c>
      <c r="C22" s="7">
        <v>-6403</v>
      </c>
    </row>
    <row r="23" spans="1:3">
      <c r="A23" s="4" t="s">
        <v>94</v>
      </c>
      <c r="B23" s="5" t="s">
        <v>3</v>
      </c>
      <c r="C23" s="5" t="s">
        <v>3</v>
      </c>
    </row>
    <row r="24" spans="1:3">
      <c r="A24" s="3" t="s">
        <v>95</v>
      </c>
      <c r="B24" s="7">
        <v>-2331</v>
      </c>
      <c r="C24" s="5">
        <v>40</v>
      </c>
    </row>
    <row r="25" spans="1:3">
      <c r="A25" s="3" t="s">
        <v>96</v>
      </c>
      <c r="B25" s="7">
        <v>400000</v>
      </c>
      <c r="C25" s="7">
        <v>230000</v>
      </c>
    </row>
    <row r="26" spans="1:3">
      <c r="A26" s="3" t="s">
        <v>97</v>
      </c>
      <c r="B26" s="7">
        <v>-5448</v>
      </c>
      <c r="C26" s="7">
        <v>-10086</v>
      </c>
    </row>
    <row r="27" spans="1:3" ht="45">
      <c r="A27" s="3" t="s">
        <v>98</v>
      </c>
      <c r="B27" s="7">
        <v>-6476</v>
      </c>
      <c r="C27" s="7">
        <v>-37830</v>
      </c>
    </row>
    <row r="28" spans="1:3" ht="30">
      <c r="A28" s="3" t="s">
        <v>99</v>
      </c>
      <c r="B28" s="7">
        <v>137045</v>
      </c>
      <c r="C28" s="7">
        <v>109503</v>
      </c>
    </row>
    <row r="29" spans="1:3" ht="30">
      <c r="A29" s="3" t="s">
        <v>100</v>
      </c>
      <c r="B29" s="5">
        <v>64</v>
      </c>
      <c r="C29" s="7">
        <v>2106</v>
      </c>
    </row>
    <row r="30" spans="1:3">
      <c r="A30" s="3" t="s">
        <v>101</v>
      </c>
      <c r="B30" s="7">
        <v>-4388</v>
      </c>
      <c r="C30" s="7">
        <v>-4179</v>
      </c>
    </row>
    <row r="31" spans="1:3" ht="30">
      <c r="A31" s="3" t="s">
        <v>102</v>
      </c>
      <c r="B31" s="5">
        <v>-46</v>
      </c>
      <c r="C31" s="5">
        <v>-33</v>
      </c>
    </row>
    <row r="32" spans="1:3" ht="30">
      <c r="A32" s="3" t="s">
        <v>103</v>
      </c>
      <c r="B32" s="7">
        <v>518420</v>
      </c>
      <c r="C32" s="7">
        <v>289521</v>
      </c>
    </row>
    <row r="33" spans="1:3" ht="30">
      <c r="A33" s="3" t="s">
        <v>104</v>
      </c>
      <c r="B33" s="7">
        <v>-45253</v>
      </c>
      <c r="C33" s="7">
        <v>15518</v>
      </c>
    </row>
    <row r="34" spans="1:3" ht="30">
      <c r="A34" s="3" t="s">
        <v>54</v>
      </c>
      <c r="B34" s="7">
        <v>532523</v>
      </c>
      <c r="C34" s="7">
        <v>525688</v>
      </c>
    </row>
    <row r="35" spans="1:3" ht="30">
      <c r="A35" s="3" t="s">
        <v>105</v>
      </c>
      <c r="B35" s="9">
        <v>487270</v>
      </c>
      <c r="C35" s="9">
        <v>5412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1.5703125" bestFit="1" customWidth="1"/>
    <col min="4" max="6" width="12.5703125" bestFit="1" customWidth="1"/>
    <col min="7" max="7" width="36.5703125" bestFit="1" customWidth="1"/>
  </cols>
  <sheetData>
    <row r="1" spans="1:7" ht="15" customHeight="1">
      <c r="A1" s="1" t="s">
        <v>747</v>
      </c>
      <c r="B1" s="8" t="s">
        <v>24</v>
      </c>
      <c r="C1" s="8"/>
      <c r="D1" s="8" t="s">
        <v>1</v>
      </c>
      <c r="E1" s="8"/>
      <c r="F1" s="1"/>
      <c r="G1" s="1"/>
    </row>
    <row r="2" spans="1:7" ht="30">
      <c r="A2" s="1" t="s">
        <v>748</v>
      </c>
      <c r="B2" s="12">
        <v>41790</v>
      </c>
      <c r="C2" s="12">
        <v>41425</v>
      </c>
      <c r="D2" s="12">
        <v>41790</v>
      </c>
      <c r="E2" s="12">
        <v>41425</v>
      </c>
      <c r="F2" s="8" t="s">
        <v>52</v>
      </c>
      <c r="G2" s="1" t="s">
        <v>749</v>
      </c>
    </row>
    <row r="3" spans="1:7">
      <c r="A3" s="1"/>
      <c r="B3" s="12"/>
      <c r="C3" s="12"/>
      <c r="D3" s="12"/>
      <c r="E3" s="12"/>
      <c r="F3" s="8"/>
      <c r="G3" s="1" t="s">
        <v>750</v>
      </c>
    </row>
    <row r="4" spans="1:7" ht="45">
      <c r="A4" s="1"/>
      <c r="B4" s="12"/>
      <c r="C4" s="12"/>
      <c r="D4" s="12"/>
      <c r="E4" s="12"/>
      <c r="F4" s="8"/>
      <c r="G4" s="1" t="s">
        <v>751</v>
      </c>
    </row>
    <row r="5" spans="1:7">
      <c r="A5" s="4" t="s">
        <v>752</v>
      </c>
      <c r="B5" s="5" t="s">
        <v>3</v>
      </c>
      <c r="C5" s="5" t="s">
        <v>3</v>
      </c>
      <c r="D5" s="5" t="s">
        <v>3</v>
      </c>
      <c r="E5" s="5" t="s">
        <v>3</v>
      </c>
      <c r="F5" s="5" t="s">
        <v>3</v>
      </c>
      <c r="G5" s="5" t="s">
        <v>3</v>
      </c>
    </row>
    <row r="6" spans="1:7" ht="30">
      <c r="A6" s="3" t="s">
        <v>753</v>
      </c>
      <c r="B6" s="5" t="s">
        <v>3</v>
      </c>
      <c r="C6" s="5" t="s">
        <v>3</v>
      </c>
      <c r="D6" s="5" t="s">
        <v>3</v>
      </c>
      <c r="E6" s="5" t="s">
        <v>3</v>
      </c>
      <c r="F6" s="5" t="s">
        <v>3</v>
      </c>
      <c r="G6" s="156">
        <v>1.38E-2</v>
      </c>
    </row>
    <row r="7" spans="1:7" ht="45">
      <c r="A7" s="3" t="s">
        <v>754</v>
      </c>
      <c r="B7" s="5">
        <v>5.2</v>
      </c>
      <c r="C7" s="5" t="s">
        <v>3</v>
      </c>
      <c r="D7" s="5">
        <v>5.2</v>
      </c>
      <c r="E7" s="5" t="s">
        <v>3</v>
      </c>
      <c r="F7" s="5" t="s">
        <v>3</v>
      </c>
      <c r="G7" s="5" t="s">
        <v>3</v>
      </c>
    </row>
    <row r="8" spans="1:7">
      <c r="A8" s="3" t="s">
        <v>755</v>
      </c>
      <c r="B8" s="9">
        <v>357200000</v>
      </c>
      <c r="C8" s="5" t="s">
        <v>3</v>
      </c>
      <c r="D8" s="9">
        <v>357200000</v>
      </c>
      <c r="E8" s="5" t="s">
        <v>3</v>
      </c>
      <c r="F8" s="9">
        <v>436200000</v>
      </c>
      <c r="G8" s="5" t="s">
        <v>3</v>
      </c>
    </row>
    <row r="9" spans="1:7">
      <c r="A9" s="3" t="s">
        <v>55</v>
      </c>
      <c r="B9" s="7">
        <v>44237000</v>
      </c>
      <c r="C9" s="5" t="s">
        <v>3</v>
      </c>
      <c r="D9" s="7">
        <v>44237000</v>
      </c>
      <c r="E9" s="5" t="s">
        <v>3</v>
      </c>
      <c r="F9" s="7">
        <v>41906000</v>
      </c>
      <c r="G9" s="5" t="s">
        <v>3</v>
      </c>
    </row>
    <row r="10" spans="1:7" ht="30">
      <c r="A10" s="3" t="s">
        <v>756</v>
      </c>
      <c r="B10" s="9">
        <v>26600000</v>
      </c>
      <c r="C10" s="9">
        <v>-3000000</v>
      </c>
      <c r="D10" s="9">
        <v>37200000</v>
      </c>
      <c r="E10" s="9">
        <v>-15400000</v>
      </c>
      <c r="F10" s="5" t="s">
        <v>3</v>
      </c>
      <c r="G10" s="5" t="s">
        <v>3</v>
      </c>
    </row>
  </sheetData>
  <mergeCells count="7">
    <mergeCell ref="F2:F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757</v>
      </c>
      <c r="B1" s="1" t="s">
        <v>1</v>
      </c>
    </row>
    <row r="2" spans="1:2">
      <c r="A2" s="8"/>
      <c r="B2" s="2">
        <v>41790</v>
      </c>
    </row>
    <row r="3" spans="1:2">
      <c r="A3" s="8"/>
      <c r="B3" s="1" t="s">
        <v>758</v>
      </c>
    </row>
    <row r="4" spans="1:2" ht="30">
      <c r="A4" s="4" t="s">
        <v>759</v>
      </c>
      <c r="B4" s="5" t="s">
        <v>3</v>
      </c>
    </row>
    <row r="5" spans="1:2">
      <c r="A5" s="3" t="s">
        <v>760</v>
      </c>
      <c r="B5" s="5">
        <v>5</v>
      </c>
    </row>
    <row r="6" spans="1:2">
      <c r="A6" s="3" t="s">
        <v>761</v>
      </c>
      <c r="B6" s="5" t="s">
        <v>3</v>
      </c>
    </row>
    <row r="7" spans="1:2" ht="30">
      <c r="A7" s="4" t="s">
        <v>759</v>
      </c>
      <c r="B7" s="5" t="s">
        <v>3</v>
      </c>
    </row>
    <row r="8" spans="1:2">
      <c r="A8" s="3" t="s">
        <v>762</v>
      </c>
      <c r="B8" s="156">
        <v>0.499</v>
      </c>
    </row>
    <row r="9" spans="1:2" ht="30">
      <c r="A9" s="3" t="s">
        <v>763</v>
      </c>
      <c r="B9" s="5" t="s">
        <v>3</v>
      </c>
    </row>
    <row r="10" spans="1:2" ht="30">
      <c r="A10" s="4" t="s">
        <v>759</v>
      </c>
      <c r="B10" s="5" t="s">
        <v>3</v>
      </c>
    </row>
    <row r="11" spans="1:2">
      <c r="A11" s="3" t="s">
        <v>762</v>
      </c>
      <c r="B11" s="156">
        <v>0.501</v>
      </c>
    </row>
    <row r="12" spans="1:2">
      <c r="A12" s="3" t="s">
        <v>46</v>
      </c>
      <c r="B12" s="5" t="s">
        <v>3</v>
      </c>
    </row>
    <row r="13" spans="1:2" ht="30">
      <c r="A13" s="4" t="s">
        <v>759</v>
      </c>
      <c r="B13" s="5" t="s">
        <v>3</v>
      </c>
    </row>
    <row r="14" spans="1:2">
      <c r="A14" s="3" t="s">
        <v>760</v>
      </c>
      <c r="B14" s="5">
        <v>4</v>
      </c>
    </row>
    <row r="15" spans="1:2">
      <c r="A15" s="3" t="s">
        <v>47</v>
      </c>
      <c r="B15" s="5" t="s">
        <v>3</v>
      </c>
    </row>
    <row r="16" spans="1:2" ht="30">
      <c r="A16" s="4" t="s">
        <v>759</v>
      </c>
      <c r="B16" s="5" t="s">
        <v>3</v>
      </c>
    </row>
    <row r="17" spans="1:2">
      <c r="A17" s="3" t="s">
        <v>760</v>
      </c>
      <c r="B17" s="5">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 min="10" max="10" width="36.5703125" customWidth="1"/>
  </cols>
  <sheetData>
    <row r="1" spans="1:10" ht="15" customHeight="1">
      <c r="A1" s="8" t="s">
        <v>764</v>
      </c>
      <c r="B1" s="8" t="s">
        <v>24</v>
      </c>
      <c r="C1" s="8"/>
      <c r="D1" s="8"/>
      <c r="E1" s="8"/>
      <c r="F1" s="8" t="s">
        <v>1</v>
      </c>
      <c r="G1" s="8"/>
      <c r="H1" s="8"/>
      <c r="I1" s="8"/>
      <c r="J1" s="1" t="s">
        <v>765</v>
      </c>
    </row>
    <row r="2" spans="1:10" ht="15" customHeight="1">
      <c r="A2" s="8"/>
      <c r="B2" s="12">
        <v>41790</v>
      </c>
      <c r="C2" s="12"/>
      <c r="D2" s="12">
        <v>41425</v>
      </c>
      <c r="E2" s="12"/>
      <c r="F2" s="12">
        <v>41790</v>
      </c>
      <c r="G2" s="12"/>
      <c r="H2" s="12">
        <v>41425</v>
      </c>
      <c r="I2" s="12"/>
      <c r="J2" s="1" t="s">
        <v>52</v>
      </c>
    </row>
    <row r="3" spans="1:10" ht="30">
      <c r="A3" s="4" t="s">
        <v>708</v>
      </c>
      <c r="B3" s="5" t="s">
        <v>3</v>
      </c>
      <c r="C3" s="5"/>
      <c r="D3" s="5" t="s">
        <v>3</v>
      </c>
      <c r="E3" s="5"/>
      <c r="F3" s="5" t="s">
        <v>3</v>
      </c>
      <c r="G3" s="5"/>
      <c r="H3" s="5" t="s">
        <v>3</v>
      </c>
      <c r="I3" s="5"/>
      <c r="J3" s="5" t="s">
        <v>3</v>
      </c>
    </row>
    <row r="4" spans="1:10">
      <c r="A4" s="3" t="s">
        <v>766</v>
      </c>
      <c r="B4" s="9">
        <v>824273000</v>
      </c>
      <c r="C4" s="5"/>
      <c r="D4" s="5" t="s">
        <v>3</v>
      </c>
      <c r="E4" s="5"/>
      <c r="F4" s="9">
        <v>824273000</v>
      </c>
      <c r="G4" s="5"/>
      <c r="H4" s="5" t="s">
        <v>3</v>
      </c>
      <c r="I4" s="5"/>
      <c r="J4" s="9">
        <v>586439000</v>
      </c>
    </row>
    <row r="5" spans="1:10" ht="30">
      <c r="A5" s="3" t="s">
        <v>767</v>
      </c>
      <c r="B5" s="7">
        <v>1564025000</v>
      </c>
      <c r="C5" s="5"/>
      <c r="D5" s="5" t="s">
        <v>3</v>
      </c>
      <c r="E5" s="5"/>
      <c r="F5" s="7">
        <v>1564025000</v>
      </c>
      <c r="G5" s="5"/>
      <c r="H5" s="5" t="s">
        <v>3</v>
      </c>
      <c r="I5" s="5"/>
      <c r="J5" s="7">
        <v>1066916000</v>
      </c>
    </row>
    <row r="6" spans="1:10" ht="30">
      <c r="A6" s="3" t="s">
        <v>768</v>
      </c>
      <c r="B6" s="7">
        <v>617820000</v>
      </c>
      <c r="C6" s="5"/>
      <c r="D6" s="5" t="s">
        <v>3</v>
      </c>
      <c r="E6" s="5"/>
      <c r="F6" s="7">
        <v>617820000</v>
      </c>
      <c r="G6" s="5"/>
      <c r="H6" s="5" t="s">
        <v>3</v>
      </c>
      <c r="I6" s="5"/>
      <c r="J6" s="7">
        <v>645222000</v>
      </c>
    </row>
    <row r="7" spans="1:10">
      <c r="A7" s="3" t="s">
        <v>769</v>
      </c>
      <c r="B7" s="7">
        <v>3006118000</v>
      </c>
      <c r="C7" s="5"/>
      <c r="D7" s="5" t="s">
        <v>3</v>
      </c>
      <c r="E7" s="5"/>
      <c r="F7" s="7">
        <v>3006118000</v>
      </c>
      <c r="G7" s="5"/>
      <c r="H7" s="5" t="s">
        <v>3</v>
      </c>
      <c r="I7" s="5"/>
      <c r="J7" s="7">
        <v>2298577000</v>
      </c>
    </row>
    <row r="8" spans="1:10">
      <c r="A8" s="4" t="s">
        <v>136</v>
      </c>
      <c r="B8" s="5" t="s">
        <v>3</v>
      </c>
      <c r="C8" s="5"/>
      <c r="D8" s="5" t="s">
        <v>3</v>
      </c>
      <c r="E8" s="5"/>
      <c r="F8" s="5" t="s">
        <v>3</v>
      </c>
      <c r="G8" s="5"/>
      <c r="H8" s="5" t="s">
        <v>3</v>
      </c>
      <c r="I8" s="5"/>
      <c r="J8" s="5" t="s">
        <v>3</v>
      </c>
    </row>
    <row r="9" spans="1:10">
      <c r="A9" s="3" t="s">
        <v>27</v>
      </c>
      <c r="B9" s="7">
        <v>565007000</v>
      </c>
      <c r="C9" s="5"/>
      <c r="D9" s="7">
        <v>524406000</v>
      </c>
      <c r="E9" s="5"/>
      <c r="F9" s="7">
        <v>1015694000</v>
      </c>
      <c r="G9" s="5"/>
      <c r="H9" s="7">
        <v>929625000</v>
      </c>
      <c r="I9" s="5"/>
      <c r="J9" s="5" t="s">
        <v>3</v>
      </c>
    </row>
    <row r="10" spans="1:10">
      <c r="A10" s="4" t="s">
        <v>144</v>
      </c>
      <c r="B10" s="5" t="s">
        <v>3</v>
      </c>
      <c r="C10" s="5"/>
      <c r="D10" s="5" t="s">
        <v>3</v>
      </c>
      <c r="E10" s="5"/>
      <c r="F10" s="5" t="s">
        <v>3</v>
      </c>
      <c r="G10" s="5"/>
      <c r="H10" s="5" t="s">
        <v>3</v>
      </c>
      <c r="I10" s="5"/>
      <c r="J10" s="5" t="s">
        <v>3</v>
      </c>
    </row>
    <row r="11" spans="1:10">
      <c r="A11" s="3" t="s">
        <v>36</v>
      </c>
      <c r="B11" s="7">
        <v>26924000</v>
      </c>
      <c r="C11" s="5"/>
      <c r="D11" s="7">
        <v>-4173000</v>
      </c>
      <c r="E11" s="5"/>
      <c r="F11" s="7">
        <v>37687000</v>
      </c>
      <c r="G11" s="5"/>
      <c r="H11" s="7">
        <v>-16531000</v>
      </c>
      <c r="I11" s="5"/>
      <c r="J11" s="5" t="s">
        <v>3</v>
      </c>
    </row>
    <row r="12" spans="1:10" ht="30">
      <c r="A12" s="4" t="s">
        <v>770</v>
      </c>
      <c r="B12" s="5" t="s">
        <v>3</v>
      </c>
      <c r="C12" s="5"/>
      <c r="D12" s="5" t="s">
        <v>3</v>
      </c>
      <c r="E12" s="5"/>
      <c r="F12" s="5" t="s">
        <v>3</v>
      </c>
      <c r="G12" s="5"/>
      <c r="H12" s="5" t="s">
        <v>3</v>
      </c>
      <c r="I12" s="5"/>
      <c r="J12" s="5" t="s">
        <v>3</v>
      </c>
    </row>
    <row r="13" spans="1:10" ht="30">
      <c r="A13" s="3" t="s">
        <v>35</v>
      </c>
      <c r="B13" s="5" t="s">
        <v>3</v>
      </c>
      <c r="C13" s="5"/>
      <c r="D13" s="5" t="s">
        <v>3</v>
      </c>
      <c r="E13" s="5"/>
      <c r="F13" s="7">
        <v>1900000</v>
      </c>
      <c r="G13" s="5"/>
      <c r="H13" s="7">
        <v>85000</v>
      </c>
      <c r="I13" s="5"/>
      <c r="J13" s="5" t="s">
        <v>3</v>
      </c>
    </row>
    <row r="14" spans="1:10">
      <c r="A14" s="4" t="s">
        <v>771</v>
      </c>
      <c r="B14" s="5" t="s">
        <v>3</v>
      </c>
      <c r="C14" s="5"/>
      <c r="D14" s="5" t="s">
        <v>3</v>
      </c>
      <c r="E14" s="5"/>
      <c r="F14" s="5" t="s">
        <v>3</v>
      </c>
      <c r="G14" s="5"/>
      <c r="H14" s="5" t="s">
        <v>3</v>
      </c>
      <c r="I14" s="5"/>
      <c r="J14" s="5" t="s">
        <v>3</v>
      </c>
    </row>
    <row r="15" spans="1:10" ht="30">
      <c r="A15" s="3" t="s">
        <v>772</v>
      </c>
      <c r="B15" s="5">
        <v>0</v>
      </c>
      <c r="C15" s="5"/>
      <c r="D15" s="5">
        <v>0</v>
      </c>
      <c r="E15" s="5"/>
      <c r="F15" s="5">
        <v>0</v>
      </c>
      <c r="G15" s="5"/>
      <c r="H15" s="5">
        <v>0</v>
      </c>
      <c r="I15" s="5"/>
      <c r="J15" s="7">
        <v>400000</v>
      </c>
    </row>
    <row r="16" spans="1:10">
      <c r="A16" s="4" t="s">
        <v>173</v>
      </c>
      <c r="B16" s="5" t="s">
        <v>3</v>
      </c>
      <c r="C16" s="5"/>
      <c r="D16" s="5" t="s">
        <v>3</v>
      </c>
      <c r="E16" s="5"/>
      <c r="F16" s="5" t="s">
        <v>3</v>
      </c>
      <c r="G16" s="5"/>
      <c r="H16" s="5" t="s">
        <v>3</v>
      </c>
      <c r="I16" s="5"/>
      <c r="J16" s="5" t="s">
        <v>3</v>
      </c>
    </row>
    <row r="17" spans="1:10" ht="30">
      <c r="A17" s="3" t="s">
        <v>84</v>
      </c>
      <c r="B17" s="7">
        <v>357000</v>
      </c>
      <c r="C17" s="5"/>
      <c r="D17" s="7">
        <v>284000</v>
      </c>
      <c r="E17" s="5"/>
      <c r="F17" s="7">
        <v>790000</v>
      </c>
      <c r="G17" s="5"/>
      <c r="H17" s="7">
        <v>284000</v>
      </c>
      <c r="I17" s="5"/>
      <c r="J17" s="5" t="s">
        <v>3</v>
      </c>
    </row>
    <row r="18" spans="1:10">
      <c r="A18" s="4" t="s">
        <v>182</v>
      </c>
      <c r="B18" s="5" t="s">
        <v>3</v>
      </c>
      <c r="C18" s="5"/>
      <c r="D18" s="5" t="s">
        <v>3</v>
      </c>
      <c r="E18" s="5"/>
      <c r="F18" s="5" t="s">
        <v>3</v>
      </c>
      <c r="G18" s="5"/>
      <c r="H18" s="5" t="s">
        <v>3</v>
      </c>
      <c r="I18" s="5"/>
      <c r="J18" s="5" t="s">
        <v>3</v>
      </c>
    </row>
    <row r="19" spans="1:10">
      <c r="A19" s="3" t="s">
        <v>60</v>
      </c>
      <c r="B19" s="7">
        <v>3828026000</v>
      </c>
      <c r="C19" s="5"/>
      <c r="D19" s="5" t="s">
        <v>3</v>
      </c>
      <c r="E19" s="5"/>
      <c r="F19" s="7">
        <v>3828026000</v>
      </c>
      <c r="G19" s="5"/>
      <c r="H19" s="5" t="s">
        <v>3</v>
      </c>
      <c r="I19" s="5"/>
      <c r="J19" s="7">
        <v>3193635000</v>
      </c>
    </row>
    <row r="20" spans="1:10" ht="30">
      <c r="A20" s="4" t="s">
        <v>181</v>
      </c>
      <c r="B20" s="5" t="s">
        <v>3</v>
      </c>
      <c r="C20" s="5"/>
      <c r="D20" s="5" t="s">
        <v>3</v>
      </c>
      <c r="E20" s="5"/>
      <c r="F20" s="5" t="s">
        <v>3</v>
      </c>
      <c r="G20" s="5"/>
      <c r="H20" s="5" t="s">
        <v>3</v>
      </c>
      <c r="I20" s="5"/>
      <c r="J20" s="5" t="s">
        <v>3</v>
      </c>
    </row>
    <row r="21" spans="1:10" ht="30">
      <c r="A21" s="3" t="s">
        <v>58</v>
      </c>
      <c r="B21" s="7">
        <v>67594000</v>
      </c>
      <c r="C21" s="5"/>
      <c r="D21" s="5" t="s">
        <v>3</v>
      </c>
      <c r="E21" s="5"/>
      <c r="F21" s="7">
        <v>67594000</v>
      </c>
      <c r="G21" s="5"/>
      <c r="H21" s="5" t="s">
        <v>3</v>
      </c>
      <c r="I21" s="5"/>
      <c r="J21" s="7">
        <v>130192000</v>
      </c>
    </row>
    <row r="22" spans="1:10">
      <c r="A22" s="3" t="s">
        <v>46</v>
      </c>
      <c r="B22" s="5" t="s">
        <v>3</v>
      </c>
      <c r="C22" s="5"/>
      <c r="D22" s="5" t="s">
        <v>3</v>
      </c>
      <c r="E22" s="5"/>
      <c r="F22" s="5" t="s">
        <v>3</v>
      </c>
      <c r="G22" s="5"/>
      <c r="H22" s="5" t="s">
        <v>3</v>
      </c>
      <c r="I22" s="5"/>
      <c r="J22" s="5" t="s">
        <v>3</v>
      </c>
    </row>
    <row r="23" spans="1:10">
      <c r="A23" s="4" t="s">
        <v>136</v>
      </c>
      <c r="B23" s="5" t="s">
        <v>3</v>
      </c>
      <c r="C23" s="5"/>
      <c r="D23" s="5" t="s">
        <v>3</v>
      </c>
      <c r="E23" s="5"/>
      <c r="F23" s="5" t="s">
        <v>3</v>
      </c>
      <c r="G23" s="5"/>
      <c r="H23" s="5" t="s">
        <v>3</v>
      </c>
      <c r="I23" s="5"/>
      <c r="J23" s="5" t="s">
        <v>3</v>
      </c>
    </row>
    <row r="24" spans="1:10">
      <c r="A24" s="3" t="s">
        <v>27</v>
      </c>
      <c r="B24" s="7">
        <v>562396000</v>
      </c>
      <c r="C24" s="5"/>
      <c r="D24" s="7">
        <v>521788000</v>
      </c>
      <c r="E24" s="5"/>
      <c r="F24" s="7">
        <v>1010663000</v>
      </c>
      <c r="G24" s="5"/>
      <c r="H24" s="7">
        <v>924604000</v>
      </c>
      <c r="I24" s="5"/>
      <c r="J24" s="5" t="s">
        <v>3</v>
      </c>
    </row>
    <row r="25" spans="1:10">
      <c r="A25" s="4" t="s">
        <v>144</v>
      </c>
      <c r="B25" s="5" t="s">
        <v>3</v>
      </c>
      <c r="C25" s="5"/>
      <c r="D25" s="5" t="s">
        <v>3</v>
      </c>
      <c r="E25" s="5"/>
      <c r="F25" s="5" t="s">
        <v>3</v>
      </c>
      <c r="G25" s="5"/>
      <c r="H25" s="5" t="s">
        <v>3</v>
      </c>
      <c r="I25" s="5"/>
      <c r="J25" s="5" t="s">
        <v>3</v>
      </c>
    </row>
    <row r="26" spans="1:10">
      <c r="A26" s="3" t="s">
        <v>36</v>
      </c>
      <c r="B26" s="7">
        <v>25171000</v>
      </c>
      <c r="C26" s="5"/>
      <c r="D26" s="7">
        <v>-6151000</v>
      </c>
      <c r="E26" s="5"/>
      <c r="F26" s="7">
        <v>34372000</v>
      </c>
      <c r="G26" s="5"/>
      <c r="H26" s="7">
        <v>-21168000</v>
      </c>
      <c r="I26" s="5"/>
      <c r="J26" s="5" t="s">
        <v>3</v>
      </c>
    </row>
    <row r="27" spans="1:10" ht="30">
      <c r="A27" s="4" t="s">
        <v>770</v>
      </c>
      <c r="B27" s="5" t="s">
        <v>3</v>
      </c>
      <c r="C27" s="5"/>
      <c r="D27" s="5" t="s">
        <v>3</v>
      </c>
      <c r="E27" s="5"/>
      <c r="F27" s="5" t="s">
        <v>3</v>
      </c>
      <c r="G27" s="5"/>
      <c r="H27" s="5" t="s">
        <v>3</v>
      </c>
      <c r="I27" s="5"/>
      <c r="J27" s="5" t="s">
        <v>3</v>
      </c>
    </row>
    <row r="28" spans="1:10" ht="30">
      <c r="A28" s="3" t="s">
        <v>35</v>
      </c>
      <c r="B28" s="7">
        <v>-678000</v>
      </c>
      <c r="C28" s="5"/>
      <c r="D28" s="7">
        <v>-567000</v>
      </c>
      <c r="E28" s="5"/>
      <c r="F28" s="7">
        <v>1912000</v>
      </c>
      <c r="G28" s="5"/>
      <c r="H28" s="7">
        <v>-1002000</v>
      </c>
      <c r="I28" s="5"/>
      <c r="J28" s="5" t="s">
        <v>3</v>
      </c>
    </row>
    <row r="29" spans="1:10">
      <c r="A29" s="4" t="s">
        <v>182</v>
      </c>
      <c r="B29" s="5" t="s">
        <v>3</v>
      </c>
      <c r="C29" s="5"/>
      <c r="D29" s="5" t="s">
        <v>3</v>
      </c>
      <c r="E29" s="5"/>
      <c r="F29" s="5" t="s">
        <v>3</v>
      </c>
      <c r="G29" s="5"/>
      <c r="H29" s="5" t="s">
        <v>3</v>
      </c>
      <c r="I29" s="5"/>
      <c r="J29" s="5" t="s">
        <v>3</v>
      </c>
    </row>
    <row r="30" spans="1:10">
      <c r="A30" s="3" t="s">
        <v>60</v>
      </c>
      <c r="B30" s="7">
        <v>3818758000</v>
      </c>
      <c r="C30" s="5"/>
      <c r="D30" s="5" t="s">
        <v>3</v>
      </c>
      <c r="E30" s="5"/>
      <c r="F30" s="7">
        <v>3818758000</v>
      </c>
      <c r="G30" s="5"/>
      <c r="H30" s="5" t="s">
        <v>3</v>
      </c>
      <c r="I30" s="5"/>
      <c r="J30" s="7">
        <v>3183595000</v>
      </c>
    </row>
    <row r="31" spans="1:10">
      <c r="A31" s="3" t="s">
        <v>47</v>
      </c>
      <c r="B31" s="5" t="s">
        <v>3</v>
      </c>
      <c r="C31" s="5"/>
      <c r="D31" s="5" t="s">
        <v>3</v>
      </c>
      <c r="E31" s="5"/>
      <c r="F31" s="5" t="s">
        <v>3</v>
      </c>
      <c r="G31" s="5"/>
      <c r="H31" s="5" t="s">
        <v>3</v>
      </c>
      <c r="I31" s="5"/>
      <c r="J31" s="5" t="s">
        <v>3</v>
      </c>
    </row>
    <row r="32" spans="1:10">
      <c r="A32" s="4" t="s">
        <v>136</v>
      </c>
      <c r="B32" s="5" t="s">
        <v>3</v>
      </c>
      <c r="C32" s="5"/>
      <c r="D32" s="5" t="s">
        <v>3</v>
      </c>
      <c r="E32" s="5"/>
      <c r="F32" s="5" t="s">
        <v>3</v>
      </c>
      <c r="G32" s="5"/>
      <c r="H32" s="5" t="s">
        <v>3</v>
      </c>
      <c r="I32" s="5"/>
      <c r="J32" s="5" t="s">
        <v>3</v>
      </c>
    </row>
    <row r="33" spans="1:10">
      <c r="A33" s="3" t="s">
        <v>27</v>
      </c>
      <c r="B33" s="7">
        <v>2611000</v>
      </c>
      <c r="C33" s="5"/>
      <c r="D33" s="7">
        <v>2618000</v>
      </c>
      <c r="E33" s="5"/>
      <c r="F33" s="7">
        <v>5031000</v>
      </c>
      <c r="G33" s="5"/>
      <c r="H33" s="7">
        <v>5021000</v>
      </c>
      <c r="I33" s="5"/>
      <c r="J33" s="5" t="s">
        <v>3</v>
      </c>
    </row>
    <row r="34" spans="1:10">
      <c r="A34" s="4" t="s">
        <v>144</v>
      </c>
      <c r="B34" s="5" t="s">
        <v>3</v>
      </c>
      <c r="C34" s="5"/>
      <c r="D34" s="5" t="s">
        <v>3</v>
      </c>
      <c r="E34" s="5"/>
      <c r="F34" s="5" t="s">
        <v>3</v>
      </c>
      <c r="G34" s="5"/>
      <c r="H34" s="5" t="s">
        <v>3</v>
      </c>
      <c r="I34" s="5"/>
      <c r="J34" s="5" t="s">
        <v>3</v>
      </c>
    </row>
    <row r="35" spans="1:10">
      <c r="A35" s="3" t="s">
        <v>36</v>
      </c>
      <c r="B35" s="7">
        <v>1753000</v>
      </c>
      <c r="C35" s="5"/>
      <c r="D35" s="7">
        <v>1978000</v>
      </c>
      <c r="E35" s="5"/>
      <c r="F35" s="7">
        <v>3315000</v>
      </c>
      <c r="G35" s="5"/>
      <c r="H35" s="7">
        <v>4637000</v>
      </c>
      <c r="I35" s="5"/>
      <c r="J35" s="5" t="s">
        <v>3</v>
      </c>
    </row>
    <row r="36" spans="1:10" ht="30">
      <c r="A36" s="4" t="s">
        <v>770</v>
      </c>
      <c r="B36" s="5" t="s">
        <v>3</v>
      </c>
      <c r="C36" s="5"/>
      <c r="D36" s="5" t="s">
        <v>3</v>
      </c>
      <c r="E36" s="5"/>
      <c r="F36" s="5" t="s">
        <v>3</v>
      </c>
      <c r="G36" s="5"/>
      <c r="H36" s="5" t="s">
        <v>3</v>
      </c>
      <c r="I36" s="5"/>
      <c r="J36" s="5" t="s">
        <v>3</v>
      </c>
    </row>
    <row r="37" spans="1:10" ht="30">
      <c r="A37" s="3" t="s">
        <v>35</v>
      </c>
      <c r="B37" s="7">
        <v>-6000</v>
      </c>
      <c r="C37" s="11" t="s">
        <v>48</v>
      </c>
      <c r="D37" s="7">
        <v>-4000</v>
      </c>
      <c r="E37" s="11" t="s">
        <v>48</v>
      </c>
      <c r="F37" s="7">
        <v>-12000</v>
      </c>
      <c r="G37" s="11" t="s">
        <v>48</v>
      </c>
      <c r="H37" s="7">
        <v>1087000</v>
      </c>
      <c r="I37" s="11" t="s">
        <v>48</v>
      </c>
      <c r="J37" s="5" t="s">
        <v>3</v>
      </c>
    </row>
    <row r="38" spans="1:10">
      <c r="A38" s="4" t="s">
        <v>182</v>
      </c>
      <c r="B38" s="5" t="s">
        <v>3</v>
      </c>
      <c r="C38" s="5"/>
      <c r="D38" s="5" t="s">
        <v>3</v>
      </c>
      <c r="E38" s="5"/>
      <c r="F38" s="5" t="s">
        <v>3</v>
      </c>
      <c r="G38" s="5"/>
      <c r="H38" s="5" t="s">
        <v>3</v>
      </c>
      <c r="I38" s="5"/>
      <c r="J38" s="5" t="s">
        <v>3</v>
      </c>
    </row>
    <row r="39" spans="1:10">
      <c r="A39" s="3" t="s">
        <v>60</v>
      </c>
      <c r="B39" s="7">
        <v>9268000</v>
      </c>
      <c r="C39" s="5"/>
      <c r="D39" s="5" t="s">
        <v>3</v>
      </c>
      <c r="E39" s="5"/>
      <c r="F39" s="7">
        <v>9268000</v>
      </c>
      <c r="G39" s="5"/>
      <c r="H39" s="5" t="s">
        <v>3</v>
      </c>
      <c r="I39" s="5"/>
      <c r="J39" s="7">
        <v>10040000</v>
      </c>
    </row>
    <row r="40" spans="1:10" ht="30">
      <c r="A40" s="4" t="s">
        <v>181</v>
      </c>
      <c r="B40" s="5" t="s">
        <v>3</v>
      </c>
      <c r="C40" s="5"/>
      <c r="D40" s="5" t="s">
        <v>3</v>
      </c>
      <c r="E40" s="5"/>
      <c r="F40" s="5" t="s">
        <v>3</v>
      </c>
      <c r="G40" s="5"/>
      <c r="H40" s="5" t="s">
        <v>3</v>
      </c>
      <c r="I40" s="5"/>
      <c r="J40" s="5" t="s">
        <v>3</v>
      </c>
    </row>
    <row r="41" spans="1:10" ht="30">
      <c r="A41" s="3" t="s">
        <v>58</v>
      </c>
      <c r="B41" s="7">
        <v>5477000</v>
      </c>
      <c r="C41" s="5"/>
      <c r="D41" s="5" t="s">
        <v>3</v>
      </c>
      <c r="E41" s="5"/>
      <c r="F41" s="7">
        <v>5477000</v>
      </c>
      <c r="G41" s="5"/>
      <c r="H41" s="5" t="s">
        <v>3</v>
      </c>
      <c r="I41" s="5"/>
      <c r="J41" s="7">
        <v>5490000</v>
      </c>
    </row>
    <row r="42" spans="1:10">
      <c r="A42" s="3" t="s">
        <v>773</v>
      </c>
      <c r="B42" s="5" t="s">
        <v>3</v>
      </c>
      <c r="C42" s="5"/>
      <c r="D42" s="5" t="s">
        <v>3</v>
      </c>
      <c r="E42" s="5"/>
      <c r="F42" s="5" t="s">
        <v>3</v>
      </c>
      <c r="G42" s="5"/>
      <c r="H42" s="5" t="s">
        <v>3</v>
      </c>
      <c r="I42" s="5"/>
      <c r="J42" s="5" t="s">
        <v>3</v>
      </c>
    </row>
    <row r="43" spans="1:10" ht="30">
      <c r="A43" s="4" t="s">
        <v>708</v>
      </c>
      <c r="B43" s="5" t="s">
        <v>3</v>
      </c>
      <c r="C43" s="5"/>
      <c r="D43" s="5" t="s">
        <v>3</v>
      </c>
      <c r="E43" s="5"/>
      <c r="F43" s="5" t="s">
        <v>3</v>
      </c>
      <c r="G43" s="5"/>
      <c r="H43" s="5" t="s">
        <v>3</v>
      </c>
      <c r="I43" s="5"/>
      <c r="J43" s="5" t="s">
        <v>3</v>
      </c>
    </row>
    <row r="44" spans="1:10">
      <c r="A44" s="3" t="s">
        <v>766</v>
      </c>
      <c r="B44" s="7">
        <v>465052000</v>
      </c>
      <c r="C44" s="5"/>
      <c r="D44" s="5" t="s">
        <v>3</v>
      </c>
      <c r="E44" s="5"/>
      <c r="F44" s="7">
        <v>465052000</v>
      </c>
      <c r="G44" s="5"/>
      <c r="H44" s="5" t="s">
        <v>3</v>
      </c>
      <c r="I44" s="5"/>
      <c r="J44" s="7">
        <v>275516000</v>
      </c>
    </row>
    <row r="45" spans="1:10" ht="30">
      <c r="A45" s="3" t="s">
        <v>767</v>
      </c>
      <c r="B45" s="7">
        <v>729946000</v>
      </c>
      <c r="C45" s="5"/>
      <c r="D45" s="5" t="s">
        <v>3</v>
      </c>
      <c r="E45" s="5"/>
      <c r="F45" s="7">
        <v>729946000</v>
      </c>
      <c r="G45" s="5"/>
      <c r="H45" s="5" t="s">
        <v>3</v>
      </c>
      <c r="I45" s="5"/>
      <c r="J45" s="7">
        <v>560032000</v>
      </c>
    </row>
    <row r="46" spans="1:10" ht="30">
      <c r="A46" s="3" t="s">
        <v>768</v>
      </c>
      <c r="B46" s="7">
        <v>307179000</v>
      </c>
      <c r="C46" s="5"/>
      <c r="D46" s="5" t="s">
        <v>3</v>
      </c>
      <c r="E46" s="5"/>
      <c r="F46" s="7">
        <v>307179000</v>
      </c>
      <c r="G46" s="5"/>
      <c r="H46" s="5" t="s">
        <v>3</v>
      </c>
      <c r="I46" s="5"/>
      <c r="J46" s="7">
        <v>308636000</v>
      </c>
    </row>
    <row r="47" spans="1:10">
      <c r="A47" s="4" t="s">
        <v>173</v>
      </c>
      <c r="B47" s="5" t="s">
        <v>3</v>
      </c>
      <c r="C47" s="5"/>
      <c r="D47" s="5" t="s">
        <v>3</v>
      </c>
      <c r="E47" s="5"/>
      <c r="F47" s="5" t="s">
        <v>3</v>
      </c>
      <c r="G47" s="5"/>
      <c r="H47" s="5" t="s">
        <v>3</v>
      </c>
      <c r="I47" s="5"/>
      <c r="J47" s="5" t="s">
        <v>3</v>
      </c>
    </row>
    <row r="48" spans="1:10" ht="30">
      <c r="A48" s="3" t="s">
        <v>84</v>
      </c>
      <c r="B48" s="7">
        <v>103000</v>
      </c>
      <c r="C48" s="5"/>
      <c r="D48" s="7">
        <v>284000</v>
      </c>
      <c r="E48" s="5"/>
      <c r="F48" s="7">
        <v>103000</v>
      </c>
      <c r="G48" s="5"/>
      <c r="H48" s="7">
        <v>284000</v>
      </c>
      <c r="I48" s="5"/>
      <c r="J48" s="5" t="s">
        <v>3</v>
      </c>
    </row>
    <row r="49" spans="1:10" ht="30">
      <c r="A49" s="3" t="s">
        <v>774</v>
      </c>
      <c r="B49" s="5" t="s">
        <v>3</v>
      </c>
      <c r="C49" s="5"/>
      <c r="D49" s="5" t="s">
        <v>3</v>
      </c>
      <c r="E49" s="5"/>
      <c r="F49" s="5" t="s">
        <v>3</v>
      </c>
      <c r="G49" s="5"/>
      <c r="H49" s="5" t="s">
        <v>3</v>
      </c>
      <c r="I49" s="5"/>
      <c r="J49" s="5" t="s">
        <v>3</v>
      </c>
    </row>
    <row r="50" spans="1:10">
      <c r="A50" s="4" t="s">
        <v>136</v>
      </c>
      <c r="B50" s="5" t="s">
        <v>3</v>
      </c>
      <c r="C50" s="5"/>
      <c r="D50" s="5" t="s">
        <v>3</v>
      </c>
      <c r="E50" s="5"/>
      <c r="F50" s="5" t="s">
        <v>3</v>
      </c>
      <c r="G50" s="5"/>
      <c r="H50" s="5" t="s">
        <v>3</v>
      </c>
      <c r="I50" s="5"/>
      <c r="J50" s="5" t="s">
        <v>3</v>
      </c>
    </row>
    <row r="51" spans="1:10">
      <c r="A51" s="3" t="s">
        <v>27</v>
      </c>
      <c r="B51" s="7">
        <v>260320000</v>
      </c>
      <c r="C51" s="5"/>
      <c r="D51" s="7">
        <v>273490000</v>
      </c>
      <c r="E51" s="5"/>
      <c r="F51" s="7">
        <v>442041000</v>
      </c>
      <c r="G51" s="5"/>
      <c r="H51" s="7">
        <v>479594000</v>
      </c>
      <c r="I51" s="5"/>
      <c r="J51" s="5" t="s">
        <v>3</v>
      </c>
    </row>
    <row r="52" spans="1:10">
      <c r="A52" s="4" t="s">
        <v>144</v>
      </c>
      <c r="B52" s="5" t="s">
        <v>3</v>
      </c>
      <c r="C52" s="5"/>
      <c r="D52" s="5" t="s">
        <v>3</v>
      </c>
      <c r="E52" s="5"/>
      <c r="F52" s="5" t="s">
        <v>3</v>
      </c>
      <c r="G52" s="5"/>
      <c r="H52" s="5" t="s">
        <v>3</v>
      </c>
      <c r="I52" s="5"/>
      <c r="J52" s="5" t="s">
        <v>3</v>
      </c>
    </row>
    <row r="53" spans="1:10">
      <c r="A53" s="3" t="s">
        <v>36</v>
      </c>
      <c r="B53" s="7">
        <v>35964000</v>
      </c>
      <c r="C53" s="5"/>
      <c r="D53" s="7">
        <v>28020000</v>
      </c>
      <c r="E53" s="5"/>
      <c r="F53" s="7">
        <v>54329000</v>
      </c>
      <c r="G53" s="5"/>
      <c r="H53" s="7">
        <v>37862000</v>
      </c>
      <c r="I53" s="5"/>
      <c r="J53" s="5" t="s">
        <v>3</v>
      </c>
    </row>
    <row r="54" spans="1:10" ht="30">
      <c r="A54" s="4" t="s">
        <v>770</v>
      </c>
      <c r="B54" s="5" t="s">
        <v>3</v>
      </c>
      <c r="C54" s="5"/>
      <c r="D54" s="5" t="s">
        <v>3</v>
      </c>
      <c r="E54" s="5"/>
      <c r="F54" s="5" t="s">
        <v>3</v>
      </c>
      <c r="G54" s="5"/>
      <c r="H54" s="5" t="s">
        <v>3</v>
      </c>
      <c r="I54" s="5"/>
      <c r="J54" s="5" t="s">
        <v>3</v>
      </c>
    </row>
    <row r="55" spans="1:10" ht="30">
      <c r="A55" s="3" t="s">
        <v>35</v>
      </c>
      <c r="B55" s="7">
        <v>-20000</v>
      </c>
      <c r="C55" s="5"/>
      <c r="D55" s="7">
        <v>-40000</v>
      </c>
      <c r="E55" s="5"/>
      <c r="F55" s="7">
        <v>-58000</v>
      </c>
      <c r="G55" s="5"/>
      <c r="H55" s="7">
        <v>-73000</v>
      </c>
      <c r="I55" s="5"/>
      <c r="J55" s="5" t="s">
        <v>3</v>
      </c>
    </row>
    <row r="56" spans="1:10">
      <c r="A56" s="4" t="s">
        <v>182</v>
      </c>
      <c r="B56" s="5" t="s">
        <v>3</v>
      </c>
      <c r="C56" s="5"/>
      <c r="D56" s="5" t="s">
        <v>3</v>
      </c>
      <c r="E56" s="5"/>
      <c r="F56" s="5" t="s">
        <v>3</v>
      </c>
      <c r="G56" s="5"/>
      <c r="H56" s="5" t="s">
        <v>3</v>
      </c>
      <c r="I56" s="5"/>
      <c r="J56" s="5" t="s">
        <v>3</v>
      </c>
    </row>
    <row r="57" spans="1:10">
      <c r="A57" s="3" t="s">
        <v>60</v>
      </c>
      <c r="B57" s="7">
        <v>1615126000</v>
      </c>
      <c r="C57" s="5"/>
      <c r="D57" s="5" t="s">
        <v>3</v>
      </c>
      <c r="E57" s="5"/>
      <c r="F57" s="7">
        <v>1615126000</v>
      </c>
      <c r="G57" s="5"/>
      <c r="H57" s="5" t="s">
        <v>3</v>
      </c>
      <c r="I57" s="5"/>
      <c r="J57" s="7">
        <v>1230761000</v>
      </c>
    </row>
    <row r="58" spans="1:10" ht="30">
      <c r="A58" s="4" t="s">
        <v>181</v>
      </c>
      <c r="B58" s="5" t="s">
        <v>3</v>
      </c>
      <c r="C58" s="5"/>
      <c r="D58" s="5" t="s">
        <v>3</v>
      </c>
      <c r="E58" s="5"/>
      <c r="F58" s="5" t="s">
        <v>3</v>
      </c>
      <c r="G58" s="5"/>
      <c r="H58" s="5" t="s">
        <v>3</v>
      </c>
      <c r="I58" s="5"/>
      <c r="J58" s="5" t="s">
        <v>3</v>
      </c>
    </row>
    <row r="59" spans="1:10" ht="30">
      <c r="A59" s="3" t="s">
        <v>58</v>
      </c>
      <c r="B59" s="7">
        <v>48756000</v>
      </c>
      <c r="C59" s="5"/>
      <c r="D59" s="5" t="s">
        <v>3</v>
      </c>
      <c r="E59" s="5"/>
      <c r="F59" s="7">
        <v>48756000</v>
      </c>
      <c r="G59" s="5"/>
      <c r="H59" s="5" t="s">
        <v>3</v>
      </c>
      <c r="I59" s="5"/>
      <c r="J59" s="7">
        <v>40246000</v>
      </c>
    </row>
    <row r="60" spans="1:10">
      <c r="A60" s="3" t="s">
        <v>775</v>
      </c>
      <c r="B60" s="5" t="s">
        <v>3</v>
      </c>
      <c r="C60" s="5"/>
      <c r="D60" s="5" t="s">
        <v>3</v>
      </c>
      <c r="E60" s="5"/>
      <c r="F60" s="5" t="s">
        <v>3</v>
      </c>
      <c r="G60" s="5"/>
      <c r="H60" s="5" t="s">
        <v>3</v>
      </c>
      <c r="I60" s="5"/>
      <c r="J60" s="5" t="s">
        <v>3</v>
      </c>
    </row>
    <row r="61" spans="1:10" ht="30">
      <c r="A61" s="4" t="s">
        <v>708</v>
      </c>
      <c r="B61" s="5" t="s">
        <v>3</v>
      </c>
      <c r="C61" s="5"/>
      <c r="D61" s="5" t="s">
        <v>3</v>
      </c>
      <c r="E61" s="5"/>
      <c r="F61" s="5" t="s">
        <v>3</v>
      </c>
      <c r="G61" s="5"/>
      <c r="H61" s="5" t="s">
        <v>3</v>
      </c>
      <c r="I61" s="5"/>
      <c r="J61" s="5" t="s">
        <v>3</v>
      </c>
    </row>
    <row r="62" spans="1:10">
      <c r="A62" s="3" t="s">
        <v>766</v>
      </c>
      <c r="B62" s="7">
        <v>46175000</v>
      </c>
      <c r="C62" s="5"/>
      <c r="D62" s="5" t="s">
        <v>3</v>
      </c>
      <c r="E62" s="5"/>
      <c r="F62" s="7">
        <v>46175000</v>
      </c>
      <c r="G62" s="5"/>
      <c r="H62" s="5" t="s">
        <v>3</v>
      </c>
      <c r="I62" s="5"/>
      <c r="J62" s="7">
        <v>39661000</v>
      </c>
    </row>
    <row r="63" spans="1:10" ht="30">
      <c r="A63" s="3" t="s">
        <v>767</v>
      </c>
      <c r="B63" s="7">
        <v>298501000</v>
      </c>
      <c r="C63" s="5"/>
      <c r="D63" s="5" t="s">
        <v>3</v>
      </c>
      <c r="E63" s="5"/>
      <c r="F63" s="7">
        <v>298501000</v>
      </c>
      <c r="G63" s="5"/>
      <c r="H63" s="5" t="s">
        <v>3</v>
      </c>
      <c r="I63" s="5"/>
      <c r="J63" s="7">
        <v>106654000</v>
      </c>
    </row>
    <row r="64" spans="1:10" ht="30">
      <c r="A64" s="3" t="s">
        <v>768</v>
      </c>
      <c r="B64" s="7">
        <v>137605000</v>
      </c>
      <c r="C64" s="5"/>
      <c r="D64" s="5" t="s">
        <v>3</v>
      </c>
      <c r="E64" s="5"/>
      <c r="F64" s="7">
        <v>137605000</v>
      </c>
      <c r="G64" s="5"/>
      <c r="H64" s="5" t="s">
        <v>3</v>
      </c>
      <c r="I64" s="5"/>
      <c r="J64" s="7">
        <v>157924000</v>
      </c>
    </row>
    <row r="65" spans="1:10">
      <c r="A65" s="4" t="s">
        <v>173</v>
      </c>
      <c r="B65" s="5" t="s">
        <v>3</v>
      </c>
      <c r="C65" s="5"/>
      <c r="D65" s="5" t="s">
        <v>3</v>
      </c>
      <c r="E65" s="5"/>
      <c r="F65" s="5" t="s">
        <v>3</v>
      </c>
      <c r="G65" s="5"/>
      <c r="H65" s="5" t="s">
        <v>3</v>
      </c>
      <c r="I65" s="5"/>
      <c r="J65" s="5" t="s">
        <v>3</v>
      </c>
    </row>
    <row r="66" spans="1:10" ht="30">
      <c r="A66" s="3" t="s">
        <v>84</v>
      </c>
      <c r="B66" s="5">
        <v>0</v>
      </c>
      <c r="C66" s="5"/>
      <c r="D66" s="5">
        <v>0</v>
      </c>
      <c r="E66" s="5"/>
      <c r="F66" s="5">
        <v>0</v>
      </c>
      <c r="G66" s="5"/>
      <c r="H66" s="5">
        <v>0</v>
      </c>
      <c r="I66" s="5"/>
      <c r="J66" s="5" t="s">
        <v>3</v>
      </c>
    </row>
    <row r="67" spans="1:10" ht="30">
      <c r="A67" s="3" t="s">
        <v>776</v>
      </c>
      <c r="B67" s="5" t="s">
        <v>3</v>
      </c>
      <c r="C67" s="5"/>
      <c r="D67" s="5" t="s">
        <v>3</v>
      </c>
      <c r="E67" s="5"/>
      <c r="F67" s="5" t="s">
        <v>3</v>
      </c>
      <c r="G67" s="5"/>
      <c r="H67" s="5" t="s">
        <v>3</v>
      </c>
      <c r="I67" s="5"/>
      <c r="J67" s="5" t="s">
        <v>3</v>
      </c>
    </row>
    <row r="68" spans="1:10">
      <c r="A68" s="4" t="s">
        <v>136</v>
      </c>
      <c r="B68" s="5" t="s">
        <v>3</v>
      </c>
      <c r="C68" s="5"/>
      <c r="D68" s="5" t="s">
        <v>3</v>
      </c>
      <c r="E68" s="5"/>
      <c r="F68" s="5" t="s">
        <v>3</v>
      </c>
      <c r="G68" s="5"/>
      <c r="H68" s="5" t="s">
        <v>3</v>
      </c>
      <c r="I68" s="5"/>
      <c r="J68" s="5" t="s">
        <v>3</v>
      </c>
    </row>
    <row r="69" spans="1:10">
      <c r="A69" s="3" t="s">
        <v>27</v>
      </c>
      <c r="B69" s="7">
        <v>48381000</v>
      </c>
      <c r="C69" s="5"/>
      <c r="D69" s="7">
        <v>47247000</v>
      </c>
      <c r="E69" s="5"/>
      <c r="F69" s="7">
        <v>94496000</v>
      </c>
      <c r="G69" s="5"/>
      <c r="H69" s="7">
        <v>79078000</v>
      </c>
      <c r="I69" s="5"/>
      <c r="J69" s="5" t="s">
        <v>3</v>
      </c>
    </row>
    <row r="70" spans="1:10">
      <c r="A70" s="4" t="s">
        <v>144</v>
      </c>
      <c r="B70" s="5" t="s">
        <v>3</v>
      </c>
      <c r="C70" s="5"/>
      <c r="D70" s="5" t="s">
        <v>3</v>
      </c>
      <c r="E70" s="5"/>
      <c r="F70" s="5" t="s">
        <v>3</v>
      </c>
      <c r="G70" s="5"/>
      <c r="H70" s="5" t="s">
        <v>3</v>
      </c>
      <c r="I70" s="5"/>
      <c r="J70" s="5" t="s">
        <v>3</v>
      </c>
    </row>
    <row r="71" spans="1:10">
      <c r="A71" s="3" t="s">
        <v>36</v>
      </c>
      <c r="B71" s="7">
        <v>3771000</v>
      </c>
      <c r="C71" s="5"/>
      <c r="D71" s="7">
        <v>1590000</v>
      </c>
      <c r="E71" s="5"/>
      <c r="F71" s="7">
        <v>5056000</v>
      </c>
      <c r="G71" s="5"/>
      <c r="H71" s="7">
        <v>841000</v>
      </c>
      <c r="I71" s="5"/>
      <c r="J71" s="5" t="s">
        <v>3</v>
      </c>
    </row>
    <row r="72" spans="1:10" ht="30">
      <c r="A72" s="4" t="s">
        <v>770</v>
      </c>
      <c r="B72" s="5" t="s">
        <v>3</v>
      </c>
      <c r="C72" s="5"/>
      <c r="D72" s="5" t="s">
        <v>3</v>
      </c>
      <c r="E72" s="5"/>
      <c r="F72" s="5" t="s">
        <v>3</v>
      </c>
      <c r="G72" s="5"/>
      <c r="H72" s="5" t="s">
        <v>3</v>
      </c>
      <c r="I72" s="5"/>
      <c r="J72" s="5" t="s">
        <v>3</v>
      </c>
    </row>
    <row r="73" spans="1:10" ht="30">
      <c r="A73" s="3" t="s">
        <v>35</v>
      </c>
      <c r="B73" s="7">
        <v>-658000</v>
      </c>
      <c r="C73" s="5"/>
      <c r="D73" s="7">
        <v>-639000</v>
      </c>
      <c r="E73" s="5"/>
      <c r="F73" s="7">
        <v>-1321000</v>
      </c>
      <c r="G73" s="5"/>
      <c r="H73" s="7">
        <v>-1164000</v>
      </c>
      <c r="I73" s="5"/>
      <c r="J73" s="5" t="s">
        <v>3</v>
      </c>
    </row>
    <row r="74" spans="1:10">
      <c r="A74" s="4" t="s">
        <v>182</v>
      </c>
      <c r="B74" s="5" t="s">
        <v>3</v>
      </c>
      <c r="C74" s="5"/>
      <c r="D74" s="5" t="s">
        <v>3</v>
      </c>
      <c r="E74" s="5"/>
      <c r="F74" s="5" t="s">
        <v>3</v>
      </c>
      <c r="G74" s="5"/>
      <c r="H74" s="5" t="s">
        <v>3</v>
      </c>
      <c r="I74" s="5"/>
      <c r="J74" s="5" t="s">
        <v>3</v>
      </c>
    </row>
    <row r="75" spans="1:10">
      <c r="A75" s="3" t="s">
        <v>60</v>
      </c>
      <c r="B75" s="7">
        <v>521977000</v>
      </c>
      <c r="C75" s="5"/>
      <c r="D75" s="5" t="s">
        <v>3</v>
      </c>
      <c r="E75" s="5"/>
      <c r="F75" s="7">
        <v>521977000</v>
      </c>
      <c r="G75" s="5"/>
      <c r="H75" s="5" t="s">
        <v>3</v>
      </c>
      <c r="I75" s="5"/>
      <c r="J75" s="7">
        <v>402443000</v>
      </c>
    </row>
    <row r="76" spans="1:10" ht="30">
      <c r="A76" s="4" t="s">
        <v>181</v>
      </c>
      <c r="B76" s="5" t="s">
        <v>3</v>
      </c>
      <c r="C76" s="5"/>
      <c r="D76" s="5" t="s">
        <v>3</v>
      </c>
      <c r="E76" s="5"/>
      <c r="F76" s="5" t="s">
        <v>3</v>
      </c>
      <c r="G76" s="5"/>
      <c r="H76" s="5" t="s">
        <v>3</v>
      </c>
      <c r="I76" s="5"/>
      <c r="J76" s="5" t="s">
        <v>3</v>
      </c>
    </row>
    <row r="77" spans="1:10" ht="30">
      <c r="A77" s="3" t="s">
        <v>58</v>
      </c>
      <c r="B77" s="7">
        <v>16337000</v>
      </c>
      <c r="C77" s="5"/>
      <c r="D77" s="5" t="s">
        <v>3</v>
      </c>
      <c r="E77" s="5"/>
      <c r="F77" s="7">
        <v>16337000</v>
      </c>
      <c r="G77" s="5"/>
      <c r="H77" s="5" t="s">
        <v>3</v>
      </c>
      <c r="I77" s="5"/>
      <c r="J77" s="7">
        <v>80877000</v>
      </c>
    </row>
    <row r="78" spans="1:10">
      <c r="A78" s="3" t="s">
        <v>777</v>
      </c>
      <c r="B78" s="5" t="s">
        <v>3</v>
      </c>
      <c r="C78" s="5"/>
      <c r="D78" s="5" t="s">
        <v>3</v>
      </c>
      <c r="E78" s="5"/>
      <c r="F78" s="5" t="s">
        <v>3</v>
      </c>
      <c r="G78" s="5"/>
      <c r="H78" s="5" t="s">
        <v>3</v>
      </c>
      <c r="I78" s="5"/>
      <c r="J78" s="5" t="s">
        <v>3</v>
      </c>
    </row>
    <row r="79" spans="1:10" ht="30">
      <c r="A79" s="4" t="s">
        <v>708</v>
      </c>
      <c r="B79" s="5" t="s">
        <v>3</v>
      </c>
      <c r="C79" s="5"/>
      <c r="D79" s="5" t="s">
        <v>3</v>
      </c>
      <c r="E79" s="5"/>
      <c r="F79" s="5" t="s">
        <v>3</v>
      </c>
      <c r="G79" s="5"/>
      <c r="H79" s="5" t="s">
        <v>3</v>
      </c>
      <c r="I79" s="5"/>
      <c r="J79" s="5" t="s">
        <v>3</v>
      </c>
    </row>
    <row r="80" spans="1:10">
      <c r="A80" s="3" t="s">
        <v>766</v>
      </c>
      <c r="B80" s="7">
        <v>189191000</v>
      </c>
      <c r="C80" s="5"/>
      <c r="D80" s="5" t="s">
        <v>3</v>
      </c>
      <c r="E80" s="5"/>
      <c r="F80" s="7">
        <v>189191000</v>
      </c>
      <c r="G80" s="5"/>
      <c r="H80" s="5" t="s">
        <v>3</v>
      </c>
      <c r="I80" s="5"/>
      <c r="J80" s="7">
        <v>157572000</v>
      </c>
    </row>
    <row r="81" spans="1:10" ht="30">
      <c r="A81" s="3" t="s">
        <v>767</v>
      </c>
      <c r="B81" s="7">
        <v>323277000</v>
      </c>
      <c r="C81" s="5"/>
      <c r="D81" s="5" t="s">
        <v>3</v>
      </c>
      <c r="E81" s="5"/>
      <c r="F81" s="7">
        <v>323277000</v>
      </c>
      <c r="G81" s="5"/>
      <c r="H81" s="5" t="s">
        <v>3</v>
      </c>
      <c r="I81" s="5"/>
      <c r="J81" s="7">
        <v>238311000</v>
      </c>
    </row>
    <row r="82" spans="1:10" ht="30">
      <c r="A82" s="3" t="s">
        <v>768</v>
      </c>
      <c r="B82" s="7">
        <v>24274000</v>
      </c>
      <c r="C82" s="5"/>
      <c r="D82" s="5" t="s">
        <v>3</v>
      </c>
      <c r="E82" s="5"/>
      <c r="F82" s="7">
        <v>24274000</v>
      </c>
      <c r="G82" s="5"/>
      <c r="H82" s="5" t="s">
        <v>3</v>
      </c>
      <c r="I82" s="5"/>
      <c r="J82" s="7">
        <v>15193000</v>
      </c>
    </row>
    <row r="83" spans="1:10">
      <c r="A83" s="4" t="s">
        <v>173</v>
      </c>
      <c r="B83" s="5" t="s">
        <v>3</v>
      </c>
      <c r="C83" s="5"/>
      <c r="D83" s="5" t="s">
        <v>3</v>
      </c>
      <c r="E83" s="5"/>
      <c r="F83" s="5" t="s">
        <v>3</v>
      </c>
      <c r="G83" s="5"/>
      <c r="H83" s="5" t="s">
        <v>3</v>
      </c>
      <c r="I83" s="5"/>
      <c r="J83" s="5" t="s">
        <v>3</v>
      </c>
    </row>
    <row r="84" spans="1:10" ht="30">
      <c r="A84" s="3" t="s">
        <v>84</v>
      </c>
      <c r="B84" s="5">
        <v>0</v>
      </c>
      <c r="C84" s="5"/>
      <c r="D84" s="5">
        <v>0</v>
      </c>
      <c r="E84" s="5"/>
      <c r="F84" s="7">
        <v>433000</v>
      </c>
      <c r="G84" s="5"/>
      <c r="H84" s="5">
        <v>0</v>
      </c>
      <c r="I84" s="5"/>
      <c r="J84" s="5" t="s">
        <v>3</v>
      </c>
    </row>
    <row r="85" spans="1:10" ht="30">
      <c r="A85" s="3" t="s">
        <v>778</v>
      </c>
      <c r="B85" s="5" t="s">
        <v>3</v>
      </c>
      <c r="C85" s="5"/>
      <c r="D85" s="5" t="s">
        <v>3</v>
      </c>
      <c r="E85" s="5"/>
      <c r="F85" s="5" t="s">
        <v>3</v>
      </c>
      <c r="G85" s="5"/>
      <c r="H85" s="5" t="s">
        <v>3</v>
      </c>
      <c r="I85" s="5"/>
      <c r="J85" s="5" t="s">
        <v>3</v>
      </c>
    </row>
    <row r="86" spans="1:10">
      <c r="A86" s="4" t="s">
        <v>136</v>
      </c>
      <c r="B86" s="5" t="s">
        <v>3</v>
      </c>
      <c r="C86" s="5"/>
      <c r="D86" s="5" t="s">
        <v>3</v>
      </c>
      <c r="E86" s="5"/>
      <c r="F86" s="5" t="s">
        <v>3</v>
      </c>
      <c r="G86" s="5"/>
      <c r="H86" s="5" t="s">
        <v>3</v>
      </c>
      <c r="I86" s="5"/>
      <c r="J86" s="5" t="s">
        <v>3</v>
      </c>
    </row>
    <row r="87" spans="1:10">
      <c r="A87" s="3" t="s">
        <v>27</v>
      </c>
      <c r="B87" s="7">
        <v>172384000</v>
      </c>
      <c r="C87" s="5"/>
      <c r="D87" s="7">
        <v>120305000</v>
      </c>
      <c r="E87" s="5"/>
      <c r="F87" s="7">
        <v>297546000</v>
      </c>
      <c r="G87" s="5"/>
      <c r="H87" s="7">
        <v>226797000</v>
      </c>
      <c r="I87" s="5"/>
      <c r="J87" s="5" t="s">
        <v>3</v>
      </c>
    </row>
    <row r="88" spans="1:10">
      <c r="A88" s="4" t="s">
        <v>144</v>
      </c>
      <c r="B88" s="5" t="s">
        <v>3</v>
      </c>
      <c r="C88" s="5"/>
      <c r="D88" s="5" t="s">
        <v>3</v>
      </c>
      <c r="E88" s="5"/>
      <c r="F88" s="5" t="s">
        <v>3</v>
      </c>
      <c r="G88" s="5"/>
      <c r="H88" s="5" t="s">
        <v>3</v>
      </c>
      <c r="I88" s="5"/>
      <c r="J88" s="5" t="s">
        <v>3</v>
      </c>
    </row>
    <row r="89" spans="1:10">
      <c r="A89" s="3" t="s">
        <v>36</v>
      </c>
      <c r="B89" s="7">
        <v>10516000</v>
      </c>
      <c r="C89" s="5"/>
      <c r="D89" s="7">
        <v>2348000</v>
      </c>
      <c r="E89" s="5"/>
      <c r="F89" s="7">
        <v>13292000</v>
      </c>
      <c r="G89" s="5"/>
      <c r="H89" s="7">
        <v>2484000</v>
      </c>
      <c r="I89" s="5"/>
      <c r="J89" s="5" t="s">
        <v>3</v>
      </c>
    </row>
    <row r="90" spans="1:10" ht="30">
      <c r="A90" s="4" t="s">
        <v>770</v>
      </c>
      <c r="B90" s="5" t="s">
        <v>3</v>
      </c>
      <c r="C90" s="5"/>
      <c r="D90" s="5" t="s">
        <v>3</v>
      </c>
      <c r="E90" s="5"/>
      <c r="F90" s="5" t="s">
        <v>3</v>
      </c>
      <c r="G90" s="5"/>
      <c r="H90" s="5" t="s">
        <v>3</v>
      </c>
      <c r="I90" s="5"/>
      <c r="J90" s="5" t="s">
        <v>3</v>
      </c>
    </row>
    <row r="91" spans="1:10" ht="30">
      <c r="A91" s="3" t="s">
        <v>35</v>
      </c>
      <c r="B91" s="5">
        <v>0</v>
      </c>
      <c r="C91" s="5"/>
      <c r="D91" s="5">
        <v>0</v>
      </c>
      <c r="E91" s="5"/>
      <c r="F91" s="5">
        <v>0</v>
      </c>
      <c r="G91" s="5"/>
      <c r="H91" s="5">
        <v>0</v>
      </c>
      <c r="I91" s="5"/>
      <c r="J91" s="5" t="s">
        <v>3</v>
      </c>
    </row>
    <row r="92" spans="1:10">
      <c r="A92" s="4" t="s">
        <v>182</v>
      </c>
      <c r="B92" s="5" t="s">
        <v>3</v>
      </c>
      <c r="C92" s="5"/>
      <c r="D92" s="5" t="s">
        <v>3</v>
      </c>
      <c r="E92" s="5"/>
      <c r="F92" s="5" t="s">
        <v>3</v>
      </c>
      <c r="G92" s="5"/>
      <c r="H92" s="5" t="s">
        <v>3</v>
      </c>
      <c r="I92" s="5"/>
      <c r="J92" s="5" t="s">
        <v>3</v>
      </c>
    </row>
    <row r="93" spans="1:10">
      <c r="A93" s="3" t="s">
        <v>60</v>
      </c>
      <c r="B93" s="7">
        <v>610280000</v>
      </c>
      <c r="C93" s="5"/>
      <c r="D93" s="5" t="s">
        <v>3</v>
      </c>
      <c r="E93" s="5"/>
      <c r="F93" s="7">
        <v>610280000</v>
      </c>
      <c r="G93" s="5"/>
      <c r="H93" s="5" t="s">
        <v>3</v>
      </c>
      <c r="I93" s="5"/>
      <c r="J93" s="7">
        <v>465547000</v>
      </c>
    </row>
    <row r="94" spans="1:10" ht="30">
      <c r="A94" s="4" t="s">
        <v>181</v>
      </c>
      <c r="B94" s="5" t="s">
        <v>3</v>
      </c>
      <c r="C94" s="5"/>
      <c r="D94" s="5" t="s">
        <v>3</v>
      </c>
      <c r="E94" s="5"/>
      <c r="F94" s="5" t="s">
        <v>3</v>
      </c>
      <c r="G94" s="5"/>
      <c r="H94" s="5" t="s">
        <v>3</v>
      </c>
      <c r="I94" s="5"/>
      <c r="J94" s="5" t="s">
        <v>3</v>
      </c>
    </row>
    <row r="95" spans="1:10" ht="30">
      <c r="A95" s="3" t="s">
        <v>58</v>
      </c>
      <c r="B95" s="5">
        <v>0</v>
      </c>
      <c r="C95" s="5"/>
      <c r="D95" s="5" t="s">
        <v>3</v>
      </c>
      <c r="E95" s="5"/>
      <c r="F95" s="5">
        <v>0</v>
      </c>
      <c r="G95" s="5"/>
      <c r="H95" s="5" t="s">
        <v>3</v>
      </c>
      <c r="I95" s="5"/>
      <c r="J95" s="5">
        <v>0</v>
      </c>
    </row>
    <row r="96" spans="1:10">
      <c r="A96" s="3" t="s">
        <v>779</v>
      </c>
      <c r="B96" s="5" t="s">
        <v>3</v>
      </c>
      <c r="C96" s="5"/>
      <c r="D96" s="5" t="s">
        <v>3</v>
      </c>
      <c r="E96" s="5"/>
      <c r="F96" s="5" t="s">
        <v>3</v>
      </c>
      <c r="G96" s="5"/>
      <c r="H96" s="5" t="s">
        <v>3</v>
      </c>
      <c r="I96" s="5"/>
      <c r="J96" s="5" t="s">
        <v>3</v>
      </c>
    </row>
    <row r="97" spans="1:10" ht="30">
      <c r="A97" s="4" t="s">
        <v>708</v>
      </c>
      <c r="B97" s="5" t="s">
        <v>3</v>
      </c>
      <c r="C97" s="5"/>
      <c r="D97" s="5" t="s">
        <v>3</v>
      </c>
      <c r="E97" s="5"/>
      <c r="F97" s="5" t="s">
        <v>3</v>
      </c>
      <c r="G97" s="5"/>
      <c r="H97" s="5" t="s">
        <v>3</v>
      </c>
      <c r="I97" s="5"/>
      <c r="J97" s="5" t="s">
        <v>3</v>
      </c>
    </row>
    <row r="98" spans="1:10">
      <c r="A98" s="3" t="s">
        <v>766</v>
      </c>
      <c r="B98" s="7">
        <v>123855000</v>
      </c>
      <c r="C98" s="5"/>
      <c r="D98" s="5" t="s">
        <v>3</v>
      </c>
      <c r="E98" s="5"/>
      <c r="F98" s="7">
        <v>123855000</v>
      </c>
      <c r="G98" s="5"/>
      <c r="H98" s="5" t="s">
        <v>3</v>
      </c>
      <c r="I98" s="5"/>
      <c r="J98" s="7">
        <v>113690000</v>
      </c>
    </row>
    <row r="99" spans="1:10" ht="30">
      <c r="A99" s="3" t="s">
        <v>767</v>
      </c>
      <c r="B99" s="7">
        <v>212301000</v>
      </c>
      <c r="C99" s="5"/>
      <c r="D99" s="5" t="s">
        <v>3</v>
      </c>
      <c r="E99" s="5"/>
      <c r="F99" s="7">
        <v>212301000</v>
      </c>
      <c r="G99" s="5"/>
      <c r="H99" s="5" t="s">
        <v>3</v>
      </c>
      <c r="I99" s="5"/>
      <c r="J99" s="7">
        <v>161919000</v>
      </c>
    </row>
    <row r="100" spans="1:10" ht="30">
      <c r="A100" s="3" t="s">
        <v>768</v>
      </c>
      <c r="B100" s="7">
        <v>148762000</v>
      </c>
      <c r="C100" s="5"/>
      <c r="D100" s="5" t="s">
        <v>3</v>
      </c>
      <c r="E100" s="5"/>
      <c r="F100" s="7">
        <v>148762000</v>
      </c>
      <c r="G100" s="5"/>
      <c r="H100" s="5" t="s">
        <v>3</v>
      </c>
      <c r="I100" s="5"/>
      <c r="J100" s="7">
        <v>163469000</v>
      </c>
    </row>
    <row r="101" spans="1:10">
      <c r="A101" s="4" t="s">
        <v>173</v>
      </c>
      <c r="B101" s="5" t="s">
        <v>3</v>
      </c>
      <c r="C101" s="5"/>
      <c r="D101" s="5" t="s">
        <v>3</v>
      </c>
      <c r="E101" s="5"/>
      <c r="F101" s="5" t="s">
        <v>3</v>
      </c>
      <c r="G101" s="5"/>
      <c r="H101" s="5" t="s">
        <v>3</v>
      </c>
      <c r="I101" s="5"/>
      <c r="J101" s="5" t="s">
        <v>3</v>
      </c>
    </row>
    <row r="102" spans="1:10" ht="30">
      <c r="A102" s="3" t="s">
        <v>84</v>
      </c>
      <c r="B102" s="7">
        <v>254000</v>
      </c>
      <c r="C102" s="5"/>
      <c r="D102" s="5">
        <v>0</v>
      </c>
      <c r="E102" s="5"/>
      <c r="F102" s="7">
        <v>254000</v>
      </c>
      <c r="G102" s="5"/>
      <c r="H102" s="5">
        <v>0</v>
      </c>
      <c r="I102" s="5"/>
      <c r="J102" s="5" t="s">
        <v>3</v>
      </c>
    </row>
    <row r="103" spans="1:10" ht="30">
      <c r="A103" s="3" t="s">
        <v>780</v>
      </c>
      <c r="B103" s="5" t="s">
        <v>3</v>
      </c>
      <c r="C103" s="5"/>
      <c r="D103" s="5" t="s">
        <v>3</v>
      </c>
      <c r="E103" s="5"/>
      <c r="F103" s="5" t="s">
        <v>3</v>
      </c>
      <c r="G103" s="5"/>
      <c r="H103" s="5" t="s">
        <v>3</v>
      </c>
      <c r="I103" s="5"/>
      <c r="J103" s="5" t="s">
        <v>3</v>
      </c>
    </row>
    <row r="104" spans="1:10">
      <c r="A104" s="4" t="s">
        <v>136</v>
      </c>
      <c r="B104" s="5" t="s">
        <v>3</v>
      </c>
      <c r="C104" s="5"/>
      <c r="D104" s="5" t="s">
        <v>3</v>
      </c>
      <c r="E104" s="5"/>
      <c r="F104" s="5" t="s">
        <v>3</v>
      </c>
      <c r="G104" s="5"/>
      <c r="H104" s="5" t="s">
        <v>3</v>
      </c>
      <c r="I104" s="5"/>
      <c r="J104" s="5" t="s">
        <v>3</v>
      </c>
    </row>
    <row r="105" spans="1:10">
      <c r="A105" s="3" t="s">
        <v>27</v>
      </c>
      <c r="B105" s="7">
        <v>81311000</v>
      </c>
      <c r="C105" s="5"/>
      <c r="D105" s="7">
        <v>80746000</v>
      </c>
      <c r="E105" s="5"/>
      <c r="F105" s="7">
        <v>176580000</v>
      </c>
      <c r="G105" s="5"/>
      <c r="H105" s="7">
        <v>139135000</v>
      </c>
      <c r="I105" s="5"/>
      <c r="J105" s="5" t="s">
        <v>3</v>
      </c>
    </row>
    <row r="106" spans="1:10">
      <c r="A106" s="4" t="s">
        <v>144</v>
      </c>
      <c r="B106" s="5" t="s">
        <v>3</v>
      </c>
      <c r="C106" s="5"/>
      <c r="D106" s="5" t="s">
        <v>3</v>
      </c>
      <c r="E106" s="5"/>
      <c r="F106" s="5" t="s">
        <v>3</v>
      </c>
      <c r="G106" s="5"/>
      <c r="H106" s="5" t="s">
        <v>3</v>
      </c>
      <c r="I106" s="5"/>
      <c r="J106" s="5" t="s">
        <v>3</v>
      </c>
    </row>
    <row r="107" spans="1:10">
      <c r="A107" s="3" t="s">
        <v>36</v>
      </c>
      <c r="B107" s="7">
        <v>-5757000</v>
      </c>
      <c r="C107" s="5"/>
      <c r="D107" s="7">
        <v>-16768000</v>
      </c>
      <c r="E107" s="5"/>
      <c r="F107" s="7">
        <v>-1916000</v>
      </c>
      <c r="G107" s="5"/>
      <c r="H107" s="7">
        <v>-25092000</v>
      </c>
      <c r="I107" s="5"/>
      <c r="J107" s="5" t="s">
        <v>3</v>
      </c>
    </row>
    <row r="108" spans="1:10" ht="30">
      <c r="A108" s="4" t="s">
        <v>770</v>
      </c>
      <c r="B108" s="5" t="s">
        <v>3</v>
      </c>
      <c r="C108" s="5"/>
      <c r="D108" s="5" t="s">
        <v>3</v>
      </c>
      <c r="E108" s="5"/>
      <c r="F108" s="5" t="s">
        <v>3</v>
      </c>
      <c r="G108" s="5"/>
      <c r="H108" s="5" t="s">
        <v>3</v>
      </c>
      <c r="I108" s="5"/>
      <c r="J108" s="5" t="s">
        <v>3</v>
      </c>
    </row>
    <row r="109" spans="1:10" ht="30">
      <c r="A109" s="3" t="s">
        <v>35</v>
      </c>
      <c r="B109" s="5">
        <v>0</v>
      </c>
      <c r="C109" s="5"/>
      <c r="D109" s="7">
        <v>112000</v>
      </c>
      <c r="E109" s="5"/>
      <c r="F109" s="7">
        <v>3291000</v>
      </c>
      <c r="G109" s="5"/>
      <c r="H109" s="7">
        <v>235000</v>
      </c>
      <c r="I109" s="5"/>
      <c r="J109" s="5" t="s">
        <v>3</v>
      </c>
    </row>
    <row r="110" spans="1:10">
      <c r="A110" s="4" t="s">
        <v>182</v>
      </c>
      <c r="B110" s="5" t="s">
        <v>3</v>
      </c>
      <c r="C110" s="5"/>
      <c r="D110" s="5" t="s">
        <v>3</v>
      </c>
      <c r="E110" s="5"/>
      <c r="F110" s="5" t="s">
        <v>3</v>
      </c>
      <c r="G110" s="5"/>
      <c r="H110" s="5" t="s">
        <v>3</v>
      </c>
      <c r="I110" s="5"/>
      <c r="J110" s="5" t="s">
        <v>3</v>
      </c>
    </row>
    <row r="111" spans="1:10">
      <c r="A111" s="3" t="s">
        <v>60</v>
      </c>
      <c r="B111" s="7">
        <v>506494000</v>
      </c>
      <c r="C111" s="5"/>
      <c r="D111" s="5" t="s">
        <v>3</v>
      </c>
      <c r="E111" s="5"/>
      <c r="F111" s="7">
        <v>506494000</v>
      </c>
      <c r="G111" s="5"/>
      <c r="H111" s="5" t="s">
        <v>3</v>
      </c>
      <c r="I111" s="5"/>
      <c r="J111" s="7">
        <v>456965000</v>
      </c>
    </row>
    <row r="112" spans="1:10" ht="30">
      <c r="A112" s="4" t="s">
        <v>181</v>
      </c>
      <c r="B112" s="5" t="s">
        <v>3</v>
      </c>
      <c r="C112" s="5"/>
      <c r="D112" s="5" t="s">
        <v>3</v>
      </c>
      <c r="E112" s="5"/>
      <c r="F112" s="5" t="s">
        <v>3</v>
      </c>
      <c r="G112" s="5"/>
      <c r="H112" s="5" t="s">
        <v>3</v>
      </c>
      <c r="I112" s="5"/>
      <c r="J112" s="5" t="s">
        <v>3</v>
      </c>
    </row>
    <row r="113" spans="1:10" ht="30">
      <c r="A113" s="3" t="s">
        <v>58</v>
      </c>
      <c r="B113" s="7">
        <v>2501000</v>
      </c>
      <c r="C113" s="5"/>
      <c r="D113" s="5" t="s">
        <v>3</v>
      </c>
      <c r="E113" s="5"/>
      <c r="F113" s="7">
        <v>2501000</v>
      </c>
      <c r="G113" s="5"/>
      <c r="H113" s="5" t="s">
        <v>3</v>
      </c>
      <c r="I113" s="5"/>
      <c r="J113" s="7">
        <v>9069000</v>
      </c>
    </row>
    <row r="114" spans="1:10" ht="30">
      <c r="A114" s="3" t="s">
        <v>781</v>
      </c>
      <c r="B114" s="5" t="s">
        <v>3</v>
      </c>
      <c r="C114" s="5"/>
      <c r="D114" s="5" t="s">
        <v>3</v>
      </c>
      <c r="E114" s="5"/>
      <c r="F114" s="5" t="s">
        <v>3</v>
      </c>
      <c r="G114" s="5"/>
      <c r="H114" s="5" t="s">
        <v>3</v>
      </c>
      <c r="I114" s="5"/>
      <c r="J114" s="5" t="s">
        <v>3</v>
      </c>
    </row>
    <row r="115" spans="1:10">
      <c r="A115" s="4" t="s">
        <v>144</v>
      </c>
      <c r="B115" s="5" t="s">
        <v>3</v>
      </c>
      <c r="C115" s="5"/>
      <c r="D115" s="5" t="s">
        <v>3</v>
      </c>
      <c r="E115" s="5"/>
      <c r="F115" s="5" t="s">
        <v>3</v>
      </c>
      <c r="G115" s="5"/>
      <c r="H115" s="5" t="s">
        <v>3</v>
      </c>
      <c r="I115" s="5"/>
      <c r="J115" s="5" t="s">
        <v>3</v>
      </c>
    </row>
    <row r="116" spans="1:10">
      <c r="A116" s="3" t="s">
        <v>36</v>
      </c>
      <c r="B116" s="7">
        <v>-19323000</v>
      </c>
      <c r="C116" s="5"/>
      <c r="D116" s="7">
        <v>-21341000</v>
      </c>
      <c r="E116" s="5"/>
      <c r="F116" s="7">
        <v>-36389000</v>
      </c>
      <c r="G116" s="5"/>
      <c r="H116" s="7">
        <v>-37263000</v>
      </c>
      <c r="I116" s="5"/>
      <c r="J116" s="5" t="s">
        <v>3</v>
      </c>
    </row>
    <row r="117" spans="1:10">
      <c r="A117" s="4" t="s">
        <v>182</v>
      </c>
      <c r="B117" s="5" t="s">
        <v>3</v>
      </c>
      <c r="C117" s="5"/>
      <c r="D117" s="5" t="s">
        <v>3</v>
      </c>
      <c r="E117" s="5"/>
      <c r="F117" s="5" t="s">
        <v>3</v>
      </c>
      <c r="G117" s="5"/>
      <c r="H117" s="5" t="s">
        <v>3</v>
      </c>
      <c r="I117" s="5"/>
      <c r="J117" s="5" t="s">
        <v>3</v>
      </c>
    </row>
    <row r="118" spans="1:10">
      <c r="A118" s="3" t="s">
        <v>60</v>
      </c>
      <c r="B118" s="9">
        <v>564881000</v>
      </c>
      <c r="C118" s="5"/>
      <c r="D118" s="5" t="s">
        <v>3</v>
      </c>
      <c r="E118" s="5"/>
      <c r="F118" s="9">
        <v>564881000</v>
      </c>
      <c r="G118" s="5"/>
      <c r="H118" s="5" t="s">
        <v>3</v>
      </c>
      <c r="I118" s="5"/>
      <c r="J118" s="9">
        <v>627879000</v>
      </c>
    </row>
    <row r="119" spans="1:10">
      <c r="A119" s="13"/>
      <c r="B119" s="13"/>
      <c r="C119" s="13"/>
      <c r="D119" s="13"/>
      <c r="E119" s="13"/>
      <c r="F119" s="13"/>
      <c r="G119" s="13"/>
      <c r="H119" s="13"/>
      <c r="I119" s="13"/>
      <c r="J119" s="13"/>
    </row>
    <row r="120" spans="1:10" ht="30" customHeight="1">
      <c r="A120" s="3" t="s">
        <v>48</v>
      </c>
      <c r="B120" s="14" t="s">
        <v>49</v>
      </c>
      <c r="C120" s="14"/>
      <c r="D120" s="14"/>
      <c r="E120" s="14"/>
      <c r="F120" s="14"/>
      <c r="G120" s="14"/>
      <c r="H120" s="14"/>
      <c r="I120" s="14"/>
      <c r="J120" s="14"/>
    </row>
  </sheetData>
  <mergeCells count="9">
    <mergeCell ref="A119:J119"/>
    <mergeCell ref="B120:J120"/>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 min="8" max="8" width="36.5703125" customWidth="1"/>
    <col min="9" max="9" width="16.140625" customWidth="1"/>
  </cols>
  <sheetData>
    <row r="1" spans="1:9" ht="15" customHeight="1">
      <c r="A1" s="1" t="s">
        <v>782</v>
      </c>
      <c r="B1" s="8" t="s">
        <v>24</v>
      </c>
      <c r="C1" s="8"/>
      <c r="D1" s="8"/>
      <c r="E1" s="8"/>
      <c r="F1" s="8" t="s">
        <v>1</v>
      </c>
      <c r="G1" s="8"/>
      <c r="H1" s="8"/>
      <c r="I1" s="8"/>
    </row>
    <row r="2" spans="1:9" ht="30">
      <c r="A2" s="1" t="s">
        <v>51</v>
      </c>
      <c r="B2" s="12">
        <v>41790</v>
      </c>
      <c r="C2" s="12"/>
      <c r="D2" s="12">
        <v>41425</v>
      </c>
      <c r="E2" s="12"/>
      <c r="F2" s="12">
        <v>41790</v>
      </c>
      <c r="G2" s="12"/>
      <c r="H2" s="12">
        <v>41425</v>
      </c>
      <c r="I2" s="12"/>
    </row>
    <row r="3" spans="1:9">
      <c r="A3" s="4" t="s">
        <v>29</v>
      </c>
      <c r="B3" s="5" t="s">
        <v>3</v>
      </c>
      <c r="C3" s="5"/>
      <c r="D3" s="5" t="s">
        <v>3</v>
      </c>
      <c r="E3" s="5"/>
      <c r="F3" s="5" t="s">
        <v>3</v>
      </c>
      <c r="G3" s="5"/>
      <c r="H3" s="5" t="s">
        <v>3</v>
      </c>
      <c r="I3" s="5"/>
    </row>
    <row r="4" spans="1:9">
      <c r="A4" s="3" t="s">
        <v>187</v>
      </c>
      <c r="B4" s="9">
        <v>1270</v>
      </c>
      <c r="C4" s="5"/>
      <c r="D4" s="9">
        <v>1487</v>
      </c>
      <c r="E4" s="5"/>
      <c r="F4" s="9">
        <v>2532</v>
      </c>
      <c r="G4" s="5"/>
      <c r="H4" s="9">
        <v>2790</v>
      </c>
      <c r="I4" s="5"/>
    </row>
    <row r="5" spans="1:9">
      <c r="A5" s="3" t="s">
        <v>188</v>
      </c>
      <c r="B5" s="5">
        <v>891</v>
      </c>
      <c r="C5" s="5"/>
      <c r="D5" s="5">
        <v>680</v>
      </c>
      <c r="E5" s="5"/>
      <c r="F5" s="7">
        <v>1599</v>
      </c>
      <c r="G5" s="5"/>
      <c r="H5" s="7">
        <v>1329</v>
      </c>
      <c r="I5" s="5"/>
    </row>
    <row r="6" spans="1:9">
      <c r="A6" s="3" t="s">
        <v>189</v>
      </c>
      <c r="B6" s="5">
        <v>450</v>
      </c>
      <c r="C6" s="5"/>
      <c r="D6" s="5">
        <v>450</v>
      </c>
      <c r="E6" s="5"/>
      <c r="F6" s="5">
        <v>900</v>
      </c>
      <c r="G6" s="5"/>
      <c r="H6" s="5">
        <v>900</v>
      </c>
      <c r="I6" s="5"/>
    </row>
    <row r="7" spans="1:9">
      <c r="A7" s="3" t="s">
        <v>33</v>
      </c>
      <c r="B7" s="5">
        <v>0</v>
      </c>
      <c r="C7" s="5"/>
      <c r="D7" s="5">
        <v>1</v>
      </c>
      <c r="E7" s="5"/>
      <c r="F7" s="5">
        <v>0</v>
      </c>
      <c r="G7" s="5"/>
      <c r="H7" s="5">
        <v>2</v>
      </c>
      <c r="I7" s="5"/>
    </row>
    <row r="8" spans="1:9">
      <c r="A8" s="3" t="s">
        <v>143</v>
      </c>
      <c r="B8" s="7">
        <v>2611</v>
      </c>
      <c r="C8" s="5"/>
      <c r="D8" s="7">
        <v>2618</v>
      </c>
      <c r="E8" s="5"/>
      <c r="F8" s="7">
        <v>5031</v>
      </c>
      <c r="G8" s="5"/>
      <c r="H8" s="7">
        <v>5021</v>
      </c>
      <c r="I8" s="5"/>
    </row>
    <row r="9" spans="1:9">
      <c r="A9" s="4" t="s">
        <v>38</v>
      </c>
      <c r="B9" s="5" t="s">
        <v>3</v>
      </c>
      <c r="C9" s="5"/>
      <c r="D9" s="5" t="s">
        <v>3</v>
      </c>
      <c r="E9" s="5"/>
      <c r="F9" s="5" t="s">
        <v>3</v>
      </c>
      <c r="G9" s="5"/>
      <c r="H9" s="5" t="s">
        <v>3</v>
      </c>
      <c r="I9" s="5"/>
    </row>
    <row r="10" spans="1:9">
      <c r="A10" s="3" t="s">
        <v>190</v>
      </c>
      <c r="B10" s="5">
        <v>-852</v>
      </c>
      <c r="C10" s="5"/>
      <c r="D10" s="5">
        <v>-636</v>
      </c>
      <c r="E10" s="5"/>
      <c r="F10" s="7">
        <v>-1704</v>
      </c>
      <c r="G10" s="5"/>
      <c r="H10" s="7">
        <v>-1471</v>
      </c>
      <c r="I10" s="5"/>
    </row>
    <row r="11" spans="1:9">
      <c r="A11" s="3" t="s">
        <v>32</v>
      </c>
      <c r="B11" s="7">
        <v>34292</v>
      </c>
      <c r="C11" s="5"/>
      <c r="D11" s="7">
        <v>8691</v>
      </c>
      <c r="E11" s="5"/>
      <c r="F11" s="7">
        <v>52011</v>
      </c>
      <c r="G11" s="5"/>
      <c r="H11" s="7">
        <v>9145</v>
      </c>
      <c r="I11" s="5"/>
    </row>
    <row r="12" spans="1:9" ht="30">
      <c r="A12" s="3" t="s">
        <v>35</v>
      </c>
      <c r="B12" s="5" t="s">
        <v>3</v>
      </c>
      <c r="C12" s="5"/>
      <c r="D12" s="5" t="s">
        <v>3</v>
      </c>
      <c r="E12" s="5"/>
      <c r="F12" s="7">
        <v>1900</v>
      </c>
      <c r="G12" s="5"/>
      <c r="H12" s="5">
        <v>85</v>
      </c>
      <c r="I12" s="5"/>
    </row>
    <row r="13" spans="1:9">
      <c r="A13" s="3" t="s">
        <v>36</v>
      </c>
      <c r="B13" s="7">
        <v>26924</v>
      </c>
      <c r="C13" s="5"/>
      <c r="D13" s="7">
        <v>-4173</v>
      </c>
      <c r="E13" s="5"/>
      <c r="F13" s="7">
        <v>37687</v>
      </c>
      <c r="G13" s="5"/>
      <c r="H13" s="7">
        <v>-16531</v>
      </c>
      <c r="I13" s="5"/>
    </row>
    <row r="14" spans="1:9">
      <c r="A14" s="3" t="s">
        <v>47</v>
      </c>
      <c r="B14" s="5" t="s">
        <v>3</v>
      </c>
      <c r="C14" s="5"/>
      <c r="D14" s="5" t="s">
        <v>3</v>
      </c>
      <c r="E14" s="5"/>
      <c r="F14" s="5" t="s">
        <v>3</v>
      </c>
      <c r="G14" s="5"/>
      <c r="H14" s="5" t="s">
        <v>3</v>
      </c>
      <c r="I14" s="5"/>
    </row>
    <row r="15" spans="1:9">
      <c r="A15" s="4" t="s">
        <v>38</v>
      </c>
      <c r="B15" s="5" t="s">
        <v>3</v>
      </c>
      <c r="C15" s="5"/>
      <c r="D15" s="5" t="s">
        <v>3</v>
      </c>
      <c r="E15" s="5"/>
      <c r="F15" s="5" t="s">
        <v>3</v>
      </c>
      <c r="G15" s="5"/>
      <c r="H15" s="5" t="s">
        <v>3</v>
      </c>
      <c r="I15" s="5"/>
    </row>
    <row r="16" spans="1:9">
      <c r="A16" s="3" t="s">
        <v>32</v>
      </c>
      <c r="B16" s="7">
        <v>1759</v>
      </c>
      <c r="C16" s="5"/>
      <c r="D16" s="7">
        <v>1982</v>
      </c>
      <c r="E16" s="5"/>
      <c r="F16" s="7">
        <v>3327</v>
      </c>
      <c r="G16" s="5"/>
      <c r="H16" s="7">
        <v>3550</v>
      </c>
      <c r="I16" s="5"/>
    </row>
    <row r="17" spans="1:9" ht="30">
      <c r="A17" s="3" t="s">
        <v>35</v>
      </c>
      <c r="B17" s="5">
        <v>-6</v>
      </c>
      <c r="C17" s="11" t="s">
        <v>48</v>
      </c>
      <c r="D17" s="5">
        <v>-4</v>
      </c>
      <c r="E17" s="11" t="s">
        <v>48</v>
      </c>
      <c r="F17" s="5">
        <v>-12</v>
      </c>
      <c r="G17" s="11" t="s">
        <v>48</v>
      </c>
      <c r="H17" s="7">
        <v>1087</v>
      </c>
      <c r="I17" s="11" t="s">
        <v>48</v>
      </c>
    </row>
    <row r="18" spans="1:9">
      <c r="A18" s="3" t="s">
        <v>36</v>
      </c>
      <c r="B18" s="9">
        <v>1753</v>
      </c>
      <c r="C18" s="5"/>
      <c r="D18" s="9">
        <v>1978</v>
      </c>
      <c r="E18" s="5"/>
      <c r="F18" s="9">
        <v>3315</v>
      </c>
      <c r="G18" s="5"/>
      <c r="H18" s="9">
        <v>4637</v>
      </c>
      <c r="I18" s="5"/>
    </row>
    <row r="19" spans="1:9">
      <c r="A19" s="13"/>
      <c r="B19" s="13"/>
      <c r="C19" s="13"/>
      <c r="D19" s="13"/>
      <c r="E19" s="13"/>
      <c r="F19" s="13"/>
      <c r="G19" s="13"/>
      <c r="H19" s="13"/>
      <c r="I19" s="13"/>
    </row>
    <row r="20" spans="1:9" ht="30" customHeight="1">
      <c r="A20" s="3" t="s">
        <v>48</v>
      </c>
      <c r="B20" s="14" t="s">
        <v>49</v>
      </c>
      <c r="C20" s="14"/>
      <c r="D20" s="14"/>
      <c r="E20" s="14"/>
      <c r="F20" s="14"/>
      <c r="G20" s="14"/>
      <c r="H20" s="14"/>
      <c r="I20" s="14"/>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0.28515625" bestFit="1" customWidth="1"/>
    <col min="3" max="3" width="12.5703125" bestFit="1" customWidth="1"/>
    <col min="4" max="4" width="10.28515625" bestFit="1" customWidth="1"/>
    <col min="5" max="5" width="12.5703125" bestFit="1" customWidth="1"/>
  </cols>
  <sheetData>
    <row r="1" spans="1:5" ht="30">
      <c r="A1" s="1" t="s">
        <v>783</v>
      </c>
      <c r="B1" s="12">
        <v>41790</v>
      </c>
      <c r="C1" s="8" t="s">
        <v>52</v>
      </c>
      <c r="D1" s="12">
        <v>41425</v>
      </c>
      <c r="E1" s="8" t="s">
        <v>784</v>
      </c>
    </row>
    <row r="2" spans="1:5" ht="30">
      <c r="A2" s="1" t="s">
        <v>51</v>
      </c>
      <c r="B2" s="12"/>
      <c r="C2" s="8"/>
      <c r="D2" s="12"/>
      <c r="E2" s="8"/>
    </row>
    <row r="3" spans="1:5">
      <c r="A3" s="4" t="s">
        <v>53</v>
      </c>
      <c r="B3" s="5" t="s">
        <v>3</v>
      </c>
      <c r="C3" s="5" t="s">
        <v>3</v>
      </c>
      <c r="D3" s="5" t="s">
        <v>3</v>
      </c>
      <c r="E3" s="5" t="s">
        <v>3</v>
      </c>
    </row>
    <row r="4" spans="1:5">
      <c r="A4" s="3" t="s">
        <v>204</v>
      </c>
      <c r="B4" s="9">
        <v>487270</v>
      </c>
      <c r="C4" s="9">
        <v>532523</v>
      </c>
      <c r="D4" s="9">
        <v>541206</v>
      </c>
      <c r="E4" s="9">
        <v>525688</v>
      </c>
    </row>
    <row r="5" spans="1:5">
      <c r="A5" s="3" t="s">
        <v>56</v>
      </c>
      <c r="B5" s="7">
        <v>99779</v>
      </c>
      <c r="C5" s="7">
        <v>75749</v>
      </c>
      <c r="D5" s="5" t="s">
        <v>3</v>
      </c>
      <c r="E5" s="5" t="s">
        <v>3</v>
      </c>
    </row>
    <row r="6" spans="1:5" ht="30">
      <c r="A6" s="3" t="s">
        <v>58</v>
      </c>
      <c r="B6" s="7">
        <v>67594</v>
      </c>
      <c r="C6" s="7">
        <v>130192</v>
      </c>
      <c r="D6" s="5" t="s">
        <v>3</v>
      </c>
      <c r="E6" s="5" t="s">
        <v>3</v>
      </c>
    </row>
    <row r="7" spans="1:5">
      <c r="A7" s="3" t="s">
        <v>59</v>
      </c>
      <c r="B7" s="7">
        <v>116558</v>
      </c>
      <c r="C7" s="7">
        <v>107076</v>
      </c>
      <c r="D7" s="5" t="s">
        <v>3</v>
      </c>
      <c r="E7" s="5" t="s">
        <v>3</v>
      </c>
    </row>
    <row r="8" spans="1:5">
      <c r="A8" s="3" t="s">
        <v>60</v>
      </c>
      <c r="B8" s="7">
        <v>3828026</v>
      </c>
      <c r="C8" s="7">
        <v>3193635</v>
      </c>
      <c r="D8" s="5" t="s">
        <v>3</v>
      </c>
      <c r="E8" s="5" t="s">
        <v>3</v>
      </c>
    </row>
    <row r="9" spans="1:5">
      <c r="A9" s="4" t="s">
        <v>206</v>
      </c>
      <c r="B9" s="5" t="s">
        <v>3</v>
      </c>
      <c r="C9" s="5" t="s">
        <v>3</v>
      </c>
      <c r="D9" s="5" t="s">
        <v>3</v>
      </c>
      <c r="E9" s="5" t="s">
        <v>3</v>
      </c>
    </row>
    <row r="10" spans="1:5" ht="30">
      <c r="A10" s="3" t="s">
        <v>207</v>
      </c>
      <c r="B10" s="7">
        <v>542519</v>
      </c>
      <c r="C10" s="7">
        <v>504458</v>
      </c>
      <c r="D10" s="5" t="s">
        <v>3</v>
      </c>
      <c r="E10" s="5" t="s">
        <v>3</v>
      </c>
    </row>
    <row r="11" spans="1:5">
      <c r="A11" s="3" t="s">
        <v>208</v>
      </c>
      <c r="B11" s="7">
        <v>1854</v>
      </c>
      <c r="C11" s="7">
        <v>2593</v>
      </c>
      <c r="D11" s="5" t="s">
        <v>3</v>
      </c>
      <c r="E11" s="5" t="s">
        <v>3</v>
      </c>
    </row>
    <row r="12" spans="1:5">
      <c r="A12" s="3" t="s">
        <v>47</v>
      </c>
      <c r="B12" s="5" t="s">
        <v>3</v>
      </c>
      <c r="C12" s="5" t="s">
        <v>3</v>
      </c>
      <c r="D12" s="5" t="s">
        <v>3</v>
      </c>
      <c r="E12" s="5" t="s">
        <v>3</v>
      </c>
    </row>
    <row r="13" spans="1:5">
      <c r="A13" s="4" t="s">
        <v>53</v>
      </c>
      <c r="B13" s="5" t="s">
        <v>3</v>
      </c>
      <c r="C13" s="5" t="s">
        <v>3</v>
      </c>
      <c r="D13" s="5" t="s">
        <v>3</v>
      </c>
      <c r="E13" s="5" t="s">
        <v>3</v>
      </c>
    </row>
    <row r="14" spans="1:5">
      <c r="A14" s="3" t="s">
        <v>204</v>
      </c>
      <c r="B14" s="7">
        <v>2798</v>
      </c>
      <c r="C14" s="7">
        <v>2428</v>
      </c>
      <c r="D14" s="7">
        <v>2635</v>
      </c>
      <c r="E14" s="5" t="s">
        <v>3</v>
      </c>
    </row>
    <row r="15" spans="1:5">
      <c r="A15" s="3" t="s">
        <v>56</v>
      </c>
      <c r="B15" s="5">
        <v>764</v>
      </c>
      <c r="C15" s="7">
        <v>2084</v>
      </c>
      <c r="D15" s="5" t="s">
        <v>3</v>
      </c>
      <c r="E15" s="5" t="s">
        <v>3</v>
      </c>
    </row>
    <row r="16" spans="1:5" ht="30">
      <c r="A16" s="3" t="s">
        <v>58</v>
      </c>
      <c r="B16" s="7">
        <v>5477</v>
      </c>
      <c r="C16" s="7">
        <v>5490</v>
      </c>
      <c r="D16" s="5" t="s">
        <v>3</v>
      </c>
      <c r="E16" s="5" t="s">
        <v>3</v>
      </c>
    </row>
    <row r="17" spans="1:5">
      <c r="A17" s="3" t="s">
        <v>59</v>
      </c>
      <c r="B17" s="5">
        <v>229</v>
      </c>
      <c r="C17" s="5">
        <v>38</v>
      </c>
      <c r="D17" s="5" t="s">
        <v>3</v>
      </c>
      <c r="E17" s="5" t="s">
        <v>3</v>
      </c>
    </row>
    <row r="18" spans="1:5">
      <c r="A18" s="3" t="s">
        <v>60</v>
      </c>
      <c r="B18" s="7">
        <v>9268</v>
      </c>
      <c r="C18" s="7">
        <v>10040</v>
      </c>
      <c r="D18" s="5" t="s">
        <v>3</v>
      </c>
      <c r="E18" s="5" t="s">
        <v>3</v>
      </c>
    </row>
    <row r="19" spans="1:5">
      <c r="A19" s="4" t="s">
        <v>206</v>
      </c>
      <c r="B19" s="5" t="s">
        <v>3</v>
      </c>
      <c r="C19" s="5" t="s">
        <v>3</v>
      </c>
      <c r="D19" s="5" t="s">
        <v>3</v>
      </c>
      <c r="E19" s="5" t="s">
        <v>3</v>
      </c>
    </row>
    <row r="20" spans="1:5" ht="30">
      <c r="A20" s="3" t="s">
        <v>207</v>
      </c>
      <c r="B20" s="9">
        <v>1854</v>
      </c>
      <c r="C20" s="9">
        <v>2593</v>
      </c>
      <c r="D20" s="5" t="s">
        <v>3</v>
      </c>
      <c r="E20" s="5" t="s">
        <v>3</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4" width="11.5703125" bestFit="1" customWidth="1"/>
    <col min="5" max="5" width="12.5703125" bestFit="1" customWidth="1"/>
    <col min="6" max="10" width="36.5703125" bestFit="1" customWidth="1"/>
  </cols>
  <sheetData>
    <row r="1" spans="1:10" ht="15" customHeight="1">
      <c r="A1" s="8" t="s">
        <v>785</v>
      </c>
      <c r="B1" s="8" t="s">
        <v>24</v>
      </c>
      <c r="C1" s="8"/>
      <c r="D1" s="8" t="s">
        <v>1</v>
      </c>
      <c r="E1" s="8"/>
      <c r="F1" s="1"/>
      <c r="G1" s="1" t="s">
        <v>786</v>
      </c>
      <c r="H1" s="1"/>
      <c r="I1" s="1"/>
      <c r="J1" s="1"/>
    </row>
    <row r="2" spans="1:10">
      <c r="A2" s="8"/>
      <c r="B2" s="12">
        <v>41790</v>
      </c>
      <c r="C2" s="12">
        <v>41425</v>
      </c>
      <c r="D2" s="12">
        <v>41790</v>
      </c>
      <c r="E2" s="12">
        <v>41425</v>
      </c>
      <c r="F2" s="1" t="s">
        <v>749</v>
      </c>
      <c r="G2" s="1" t="s">
        <v>749</v>
      </c>
      <c r="H2" s="2">
        <v>41790</v>
      </c>
      <c r="I2" s="1" t="s">
        <v>52</v>
      </c>
      <c r="J2" s="1" t="s">
        <v>749</v>
      </c>
    </row>
    <row r="3" spans="1:10" ht="60">
      <c r="A3" s="8"/>
      <c r="B3" s="12"/>
      <c r="C3" s="12"/>
      <c r="D3" s="12"/>
      <c r="E3" s="12"/>
      <c r="F3" s="1" t="s">
        <v>787</v>
      </c>
      <c r="G3" s="1" t="s">
        <v>750</v>
      </c>
      <c r="H3" s="1" t="s">
        <v>750</v>
      </c>
      <c r="I3" s="1" t="s">
        <v>750</v>
      </c>
      <c r="J3" s="1" t="s">
        <v>750</v>
      </c>
    </row>
    <row r="4" spans="1:10" ht="60">
      <c r="A4" s="8"/>
      <c r="B4" s="12"/>
      <c r="C4" s="12"/>
      <c r="D4" s="12"/>
      <c r="E4" s="12"/>
      <c r="F4" s="1"/>
      <c r="G4" s="1" t="s">
        <v>787</v>
      </c>
      <c r="H4" s="1" t="s">
        <v>787</v>
      </c>
      <c r="I4" s="1" t="s">
        <v>787</v>
      </c>
      <c r="J4" s="1" t="s">
        <v>751</v>
      </c>
    </row>
    <row r="5" spans="1:10">
      <c r="A5" s="4" t="s">
        <v>752</v>
      </c>
      <c r="B5" s="5" t="s">
        <v>3</v>
      </c>
      <c r="C5" s="5" t="s">
        <v>3</v>
      </c>
      <c r="D5" s="5" t="s">
        <v>3</v>
      </c>
      <c r="E5" s="5" t="s">
        <v>3</v>
      </c>
      <c r="F5" s="5" t="s">
        <v>3</v>
      </c>
      <c r="G5" s="5" t="s">
        <v>3</v>
      </c>
      <c r="H5" s="5" t="s">
        <v>3</v>
      </c>
      <c r="I5" s="5" t="s">
        <v>3</v>
      </c>
      <c r="J5" s="5" t="s">
        <v>3</v>
      </c>
    </row>
    <row r="6" spans="1:10" ht="30">
      <c r="A6" s="3" t="s">
        <v>788</v>
      </c>
      <c r="B6" s="9">
        <v>26624000</v>
      </c>
      <c r="C6" s="9">
        <v>-2973000</v>
      </c>
      <c r="D6" s="9">
        <v>37187000</v>
      </c>
      <c r="E6" s="9">
        <v>-15431000</v>
      </c>
      <c r="F6" s="5" t="s">
        <v>3</v>
      </c>
      <c r="G6" s="5" t="s">
        <v>3</v>
      </c>
      <c r="H6" s="5" t="s">
        <v>3</v>
      </c>
      <c r="I6" s="5" t="s">
        <v>3</v>
      </c>
      <c r="J6" s="5" t="s">
        <v>3</v>
      </c>
    </row>
    <row r="7" spans="1:10">
      <c r="A7" s="3" t="s">
        <v>789</v>
      </c>
      <c r="B7" s="5" t="s">
        <v>3</v>
      </c>
      <c r="C7" s="5" t="s">
        <v>3</v>
      </c>
      <c r="D7" s="5" t="s">
        <v>3</v>
      </c>
      <c r="E7" s="5" t="s">
        <v>3</v>
      </c>
      <c r="F7" s="5" t="s">
        <v>3</v>
      </c>
      <c r="G7" s="7">
        <v>230000000</v>
      </c>
      <c r="H7" s="5" t="s">
        <v>3</v>
      </c>
      <c r="I7" s="5" t="s">
        <v>3</v>
      </c>
      <c r="J7" s="5" t="s">
        <v>3</v>
      </c>
    </row>
    <row r="8" spans="1:10" ht="30">
      <c r="A8" s="3" t="s">
        <v>753</v>
      </c>
      <c r="B8" s="5" t="s">
        <v>3</v>
      </c>
      <c r="C8" s="5" t="s">
        <v>3</v>
      </c>
      <c r="D8" s="5" t="s">
        <v>3</v>
      </c>
      <c r="E8" s="5" t="s">
        <v>3</v>
      </c>
      <c r="F8" s="156">
        <v>1.38E-2</v>
      </c>
      <c r="G8" s="5" t="s">
        <v>3</v>
      </c>
      <c r="H8" s="156">
        <v>1.38E-2</v>
      </c>
      <c r="I8" s="156">
        <v>1.38E-2</v>
      </c>
      <c r="J8" s="156">
        <v>1.38E-2</v>
      </c>
    </row>
    <row r="9" spans="1:10" ht="30">
      <c r="A9" s="3" t="s">
        <v>790</v>
      </c>
      <c r="B9" s="5" t="s">
        <v>3</v>
      </c>
      <c r="C9" s="5" t="s">
        <v>3</v>
      </c>
      <c r="D9" s="5" t="s">
        <v>3</v>
      </c>
      <c r="E9" s="5" t="s">
        <v>3</v>
      </c>
      <c r="F9" s="5" t="s">
        <v>3</v>
      </c>
      <c r="G9" s="5">
        <v>36.529699999999998</v>
      </c>
      <c r="H9" s="5" t="s">
        <v>3</v>
      </c>
      <c r="I9" s="5" t="s">
        <v>3</v>
      </c>
      <c r="J9" s="5" t="s">
        <v>3</v>
      </c>
    </row>
    <row r="10" spans="1:10" ht="45">
      <c r="A10" s="3" t="s">
        <v>754</v>
      </c>
      <c r="B10" s="7">
        <v>5200000</v>
      </c>
      <c r="C10" s="5" t="s">
        <v>3</v>
      </c>
      <c r="D10" s="7">
        <v>5200000</v>
      </c>
      <c r="E10" s="5" t="s">
        <v>3</v>
      </c>
      <c r="F10" s="5" t="s">
        <v>3</v>
      </c>
      <c r="G10" s="5" t="s">
        <v>3</v>
      </c>
      <c r="H10" s="5" t="s">
        <v>3</v>
      </c>
      <c r="I10" s="5" t="s">
        <v>3</v>
      </c>
      <c r="J10" s="5" t="s">
        <v>3</v>
      </c>
    </row>
    <row r="11" spans="1:10" ht="30">
      <c r="A11" s="3" t="s">
        <v>216</v>
      </c>
      <c r="B11" s="7">
        <v>-6000</v>
      </c>
      <c r="C11" s="5">
        <v>0</v>
      </c>
      <c r="D11" s="7">
        <v>-12000</v>
      </c>
      <c r="E11" s="5">
        <v>0</v>
      </c>
      <c r="F11" s="5" t="s">
        <v>3</v>
      </c>
      <c r="G11" s="5" t="s">
        <v>3</v>
      </c>
      <c r="H11" s="5" t="s">
        <v>3</v>
      </c>
      <c r="I11" s="5" t="s">
        <v>3</v>
      </c>
      <c r="J11" s="5" t="s">
        <v>3</v>
      </c>
    </row>
    <row r="12" spans="1:10" ht="30">
      <c r="A12" s="3" t="s">
        <v>791</v>
      </c>
      <c r="B12" s="7">
        <v>-66000</v>
      </c>
      <c r="C12" s="5">
        <v>0</v>
      </c>
      <c r="D12" s="7">
        <v>-88000</v>
      </c>
      <c r="E12" s="5">
        <v>0</v>
      </c>
      <c r="F12" s="5" t="s">
        <v>3</v>
      </c>
      <c r="G12" s="5" t="s">
        <v>3</v>
      </c>
      <c r="H12" s="5" t="s">
        <v>3</v>
      </c>
      <c r="I12" s="5" t="s">
        <v>3</v>
      </c>
      <c r="J12" s="5" t="s">
        <v>3</v>
      </c>
    </row>
    <row r="13" spans="1:10" ht="30">
      <c r="A13" s="3" t="s">
        <v>220</v>
      </c>
      <c r="B13" s="7">
        <v>26552000</v>
      </c>
      <c r="C13" s="7">
        <v>-2973000</v>
      </c>
      <c r="D13" s="7">
        <v>37087000</v>
      </c>
      <c r="E13" s="7">
        <v>-15431000</v>
      </c>
      <c r="F13" s="5" t="s">
        <v>3</v>
      </c>
      <c r="G13" s="5" t="s">
        <v>3</v>
      </c>
      <c r="H13" s="5" t="s">
        <v>3</v>
      </c>
      <c r="I13" s="5" t="s">
        <v>3</v>
      </c>
      <c r="J13" s="5" t="s">
        <v>3</v>
      </c>
    </row>
    <row r="14" spans="1:10" ht="45">
      <c r="A14" s="3" t="s">
        <v>222</v>
      </c>
      <c r="B14" s="7">
        <v>667000</v>
      </c>
      <c r="C14" s="5">
        <v>0</v>
      </c>
      <c r="D14" s="7">
        <v>1333000</v>
      </c>
      <c r="E14" s="5">
        <v>0</v>
      </c>
      <c r="F14" s="5" t="s">
        <v>3</v>
      </c>
      <c r="G14" s="5" t="s">
        <v>3</v>
      </c>
      <c r="H14" s="5" t="s">
        <v>3</v>
      </c>
      <c r="I14" s="5" t="s">
        <v>3</v>
      </c>
      <c r="J14" s="5" t="s">
        <v>3</v>
      </c>
    </row>
    <row r="15" spans="1:10" ht="45">
      <c r="A15" s="3" t="s">
        <v>224</v>
      </c>
      <c r="B15" s="7">
        <v>-59000</v>
      </c>
      <c r="C15" s="5">
        <v>0</v>
      </c>
      <c r="D15" s="7">
        <v>-80000</v>
      </c>
      <c r="E15" s="5">
        <v>0</v>
      </c>
      <c r="F15" s="5" t="s">
        <v>3</v>
      </c>
      <c r="G15" s="5" t="s">
        <v>3</v>
      </c>
      <c r="H15" s="5" t="s">
        <v>3</v>
      </c>
      <c r="I15" s="5" t="s">
        <v>3</v>
      </c>
      <c r="J15" s="5" t="s">
        <v>3</v>
      </c>
    </row>
    <row r="16" spans="1:10" ht="30">
      <c r="A16" s="3" t="s">
        <v>227</v>
      </c>
      <c r="B16" s="9">
        <v>27226000</v>
      </c>
      <c r="C16" s="9">
        <v>-2973000</v>
      </c>
      <c r="D16" s="9">
        <v>38428000</v>
      </c>
      <c r="E16" s="9">
        <v>-15431000</v>
      </c>
      <c r="F16" s="5" t="s">
        <v>3</v>
      </c>
      <c r="G16" s="5" t="s">
        <v>3</v>
      </c>
      <c r="H16" s="5" t="s">
        <v>3</v>
      </c>
      <c r="I16" s="5" t="s">
        <v>3</v>
      </c>
      <c r="J16" s="5" t="s">
        <v>3</v>
      </c>
    </row>
    <row r="17" spans="1:10" ht="30">
      <c r="A17" s="3" t="s">
        <v>43</v>
      </c>
      <c r="B17" s="7">
        <v>89529000</v>
      </c>
      <c r="C17" s="7">
        <v>83605000</v>
      </c>
      <c r="D17" s="7">
        <v>86668000</v>
      </c>
      <c r="E17" s="7">
        <v>81526000</v>
      </c>
      <c r="F17" s="5" t="s">
        <v>3</v>
      </c>
      <c r="G17" s="5" t="s">
        <v>3</v>
      </c>
      <c r="H17" s="5" t="s">
        <v>3</v>
      </c>
      <c r="I17" s="5" t="s">
        <v>3</v>
      </c>
      <c r="J17" s="5" t="s">
        <v>3</v>
      </c>
    </row>
    <row r="18" spans="1:10" ht="45">
      <c r="A18" s="3" t="s">
        <v>792</v>
      </c>
      <c r="B18" s="7">
        <v>1577000</v>
      </c>
      <c r="C18" s="5">
        <v>0</v>
      </c>
      <c r="D18" s="7">
        <v>1689000</v>
      </c>
      <c r="E18" s="5">
        <v>0</v>
      </c>
      <c r="F18" s="5" t="s">
        <v>3</v>
      </c>
      <c r="G18" s="5" t="s">
        <v>3</v>
      </c>
      <c r="H18" s="5" t="s">
        <v>3</v>
      </c>
      <c r="I18" s="5" t="s">
        <v>3</v>
      </c>
      <c r="J18" s="5" t="s">
        <v>3</v>
      </c>
    </row>
    <row r="19" spans="1:10" ht="45">
      <c r="A19" s="3" t="s">
        <v>793</v>
      </c>
      <c r="B19" s="7">
        <v>8402000</v>
      </c>
      <c r="C19" s="5">
        <v>0</v>
      </c>
      <c r="D19" s="7">
        <v>8402000</v>
      </c>
      <c r="E19" s="5">
        <v>0</v>
      </c>
      <c r="F19" s="5" t="s">
        <v>3</v>
      </c>
      <c r="G19" s="7">
        <v>8401831</v>
      </c>
      <c r="H19" s="5" t="s">
        <v>3</v>
      </c>
      <c r="I19" s="5" t="s">
        <v>3</v>
      </c>
      <c r="J19" s="5" t="s">
        <v>3</v>
      </c>
    </row>
    <row r="20" spans="1:10" ht="30">
      <c r="A20" s="3" t="s">
        <v>44</v>
      </c>
      <c r="B20" s="7">
        <v>99508000</v>
      </c>
      <c r="C20" s="7">
        <v>83605000</v>
      </c>
      <c r="D20" s="7">
        <v>96759000</v>
      </c>
      <c r="E20" s="7">
        <v>81526000</v>
      </c>
      <c r="F20" s="5" t="s">
        <v>3</v>
      </c>
      <c r="G20" s="5" t="s">
        <v>3</v>
      </c>
      <c r="H20" s="5" t="s">
        <v>3</v>
      </c>
      <c r="I20" s="5" t="s">
        <v>3</v>
      </c>
      <c r="J20" s="5" t="s">
        <v>3</v>
      </c>
    </row>
    <row r="21" spans="1:10" ht="30">
      <c r="A21" s="3" t="s">
        <v>41</v>
      </c>
      <c r="B21" s="10">
        <v>0.3</v>
      </c>
      <c r="C21" s="10">
        <v>-0.04</v>
      </c>
      <c r="D21" s="10">
        <v>0.43</v>
      </c>
      <c r="E21" s="10">
        <v>-0.19</v>
      </c>
      <c r="F21" s="5" t="s">
        <v>3</v>
      </c>
      <c r="G21" s="5" t="s">
        <v>3</v>
      </c>
      <c r="H21" s="5" t="s">
        <v>3</v>
      </c>
      <c r="I21" s="5" t="s">
        <v>3</v>
      </c>
      <c r="J21" s="5" t="s">
        <v>3</v>
      </c>
    </row>
    <row r="22" spans="1:10" ht="30">
      <c r="A22" s="3" t="s">
        <v>42</v>
      </c>
      <c r="B22" s="10">
        <v>0.27</v>
      </c>
      <c r="C22" s="10">
        <v>-0.04</v>
      </c>
      <c r="D22" s="10">
        <v>0.4</v>
      </c>
      <c r="E22" s="10">
        <v>-0.19</v>
      </c>
      <c r="F22" s="5" t="s">
        <v>3</v>
      </c>
      <c r="G22" s="5" t="s">
        <v>3</v>
      </c>
      <c r="H22" s="5" t="s">
        <v>3</v>
      </c>
      <c r="I22" s="5" t="s">
        <v>3</v>
      </c>
      <c r="J22" s="5" t="s">
        <v>3</v>
      </c>
    </row>
  </sheetData>
  <mergeCells count="7">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0.28515625" bestFit="1" customWidth="1"/>
  </cols>
  <sheetData>
    <row r="1" spans="1:5" ht="15" customHeight="1">
      <c r="A1" s="1" t="s">
        <v>794</v>
      </c>
      <c r="B1" s="8" t="s">
        <v>24</v>
      </c>
      <c r="C1" s="8"/>
      <c r="D1" s="8" t="s">
        <v>1</v>
      </c>
      <c r="E1" s="8"/>
    </row>
    <row r="2" spans="1:5" ht="30">
      <c r="A2" s="1" t="s">
        <v>23</v>
      </c>
      <c r="B2" s="2">
        <v>41790</v>
      </c>
      <c r="C2" s="2">
        <v>41425</v>
      </c>
      <c r="D2" s="2">
        <v>41790</v>
      </c>
      <c r="E2" s="2">
        <v>41425</v>
      </c>
    </row>
    <row r="3" spans="1:5">
      <c r="A3" s="4" t="s">
        <v>212</v>
      </c>
      <c r="B3" s="5" t="s">
        <v>3</v>
      </c>
      <c r="C3" s="5" t="s">
        <v>3</v>
      </c>
      <c r="D3" s="5" t="s">
        <v>3</v>
      </c>
      <c r="E3" s="5" t="s">
        <v>3</v>
      </c>
    </row>
    <row r="4" spans="1:5">
      <c r="A4" s="3" t="s">
        <v>40</v>
      </c>
      <c r="B4" s="9">
        <v>26624</v>
      </c>
      <c r="C4" s="9">
        <v>-2973</v>
      </c>
      <c r="D4" s="9">
        <v>37187</v>
      </c>
      <c r="E4" s="9">
        <v>-15431</v>
      </c>
    </row>
    <row r="5" spans="1:5" ht="30">
      <c r="A5" s="3" t="s">
        <v>216</v>
      </c>
      <c r="B5" s="5">
        <v>-6</v>
      </c>
      <c r="C5" s="5">
        <v>0</v>
      </c>
      <c r="D5" s="5">
        <v>-12</v>
      </c>
      <c r="E5" s="5">
        <v>0</v>
      </c>
    </row>
    <row r="6" spans="1:5" ht="30">
      <c r="A6" s="3" t="s">
        <v>217</v>
      </c>
      <c r="B6" s="5">
        <v>-66</v>
      </c>
      <c r="C6" s="5">
        <v>0</v>
      </c>
      <c r="D6" s="5">
        <v>-88</v>
      </c>
      <c r="E6" s="5">
        <v>0</v>
      </c>
    </row>
    <row r="7" spans="1:5" ht="30">
      <c r="A7" s="3" t="s">
        <v>220</v>
      </c>
      <c r="B7" s="7">
        <v>26552</v>
      </c>
      <c r="C7" s="7">
        <v>-2973</v>
      </c>
      <c r="D7" s="7">
        <v>37087</v>
      </c>
      <c r="E7" s="7">
        <v>-15431</v>
      </c>
    </row>
    <row r="8" spans="1:5" ht="45">
      <c r="A8" s="3" t="s">
        <v>222</v>
      </c>
      <c r="B8" s="5">
        <v>667</v>
      </c>
      <c r="C8" s="5">
        <v>0</v>
      </c>
      <c r="D8" s="7">
        <v>1333</v>
      </c>
      <c r="E8" s="5">
        <v>0</v>
      </c>
    </row>
    <row r="9" spans="1:5" ht="30">
      <c r="A9" s="3" t="s">
        <v>223</v>
      </c>
      <c r="B9" s="5">
        <v>66</v>
      </c>
      <c r="C9" s="5">
        <v>0</v>
      </c>
      <c r="D9" s="5">
        <v>88</v>
      </c>
      <c r="E9" s="5">
        <v>0</v>
      </c>
    </row>
    <row r="10" spans="1:5" ht="45">
      <c r="A10" s="3" t="s">
        <v>224</v>
      </c>
      <c r="B10" s="5">
        <v>-59</v>
      </c>
      <c r="C10" s="5">
        <v>0</v>
      </c>
      <c r="D10" s="5">
        <v>-80</v>
      </c>
      <c r="E10" s="5">
        <v>0</v>
      </c>
    </row>
    <row r="11" spans="1:5" ht="30">
      <c r="A11" s="3" t="s">
        <v>227</v>
      </c>
      <c r="B11" s="9">
        <v>27226</v>
      </c>
      <c r="C11" s="9">
        <v>-2973</v>
      </c>
      <c r="D11" s="9">
        <v>38428</v>
      </c>
      <c r="E11" s="9">
        <v>-15431</v>
      </c>
    </row>
    <row r="12" spans="1:5">
      <c r="A12" s="4" t="s">
        <v>228</v>
      </c>
      <c r="B12" s="5" t="s">
        <v>3</v>
      </c>
      <c r="C12" s="5" t="s">
        <v>3</v>
      </c>
      <c r="D12" s="5" t="s">
        <v>3</v>
      </c>
      <c r="E12" s="5" t="s">
        <v>3</v>
      </c>
    </row>
    <row r="13" spans="1:5" ht="30">
      <c r="A13" s="3" t="s">
        <v>43</v>
      </c>
      <c r="B13" s="7">
        <v>89529</v>
      </c>
      <c r="C13" s="7">
        <v>83605</v>
      </c>
      <c r="D13" s="7">
        <v>86668</v>
      </c>
      <c r="E13" s="7">
        <v>81526</v>
      </c>
    </row>
    <row r="14" spans="1:5" ht="45">
      <c r="A14" s="3" t="s">
        <v>792</v>
      </c>
      <c r="B14" s="7">
        <v>1577</v>
      </c>
      <c r="C14" s="5">
        <v>0</v>
      </c>
      <c r="D14" s="7">
        <v>1689</v>
      </c>
      <c r="E14" s="5">
        <v>0</v>
      </c>
    </row>
    <row r="15" spans="1:5" ht="45">
      <c r="A15" s="3" t="s">
        <v>793</v>
      </c>
      <c r="B15" s="7">
        <v>8402</v>
      </c>
      <c r="C15" s="5">
        <v>0</v>
      </c>
      <c r="D15" s="7">
        <v>8402</v>
      </c>
      <c r="E15" s="5">
        <v>0</v>
      </c>
    </row>
    <row r="16" spans="1:5" ht="30">
      <c r="A16" s="3" t="s">
        <v>44</v>
      </c>
      <c r="B16" s="7">
        <v>99508</v>
      </c>
      <c r="C16" s="7">
        <v>83605</v>
      </c>
      <c r="D16" s="7">
        <v>96759</v>
      </c>
      <c r="E16" s="7">
        <v>81526</v>
      </c>
    </row>
    <row r="17" spans="1:5" ht="30">
      <c r="A17" s="3" t="s">
        <v>41</v>
      </c>
      <c r="B17" s="10">
        <v>0.3</v>
      </c>
      <c r="C17" s="10">
        <v>-0.04</v>
      </c>
      <c r="D17" s="10">
        <v>0.43</v>
      </c>
      <c r="E17" s="10">
        <v>-0.19</v>
      </c>
    </row>
    <row r="18" spans="1:5" ht="30">
      <c r="A18" s="3" t="s">
        <v>42</v>
      </c>
      <c r="B18" s="10">
        <v>0.27</v>
      </c>
      <c r="C18" s="10">
        <v>-0.04</v>
      </c>
      <c r="D18" s="10">
        <v>0.4</v>
      </c>
      <c r="E18" s="10">
        <v>-0.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795</v>
      </c>
      <c r="B1" s="12">
        <v>41790</v>
      </c>
      <c r="C1" s="8" t="s">
        <v>52</v>
      </c>
    </row>
    <row r="2" spans="1:3" ht="30">
      <c r="A2" s="1" t="s">
        <v>51</v>
      </c>
      <c r="B2" s="12"/>
      <c r="C2" s="8"/>
    </row>
    <row r="3" spans="1:3">
      <c r="A3" s="4" t="s">
        <v>57</v>
      </c>
      <c r="B3" s="5" t="s">
        <v>3</v>
      </c>
      <c r="C3" s="5" t="s">
        <v>3</v>
      </c>
    </row>
    <row r="4" spans="1:3">
      <c r="A4" s="3" t="s">
        <v>177</v>
      </c>
      <c r="B4" s="9">
        <v>824273</v>
      </c>
      <c r="C4" s="9">
        <v>586439</v>
      </c>
    </row>
    <row r="5" spans="1:3">
      <c r="A5" s="3" t="s">
        <v>179</v>
      </c>
      <c r="B5" s="7">
        <v>1564025</v>
      </c>
      <c r="C5" s="7">
        <v>1066916</v>
      </c>
    </row>
    <row r="6" spans="1:3">
      <c r="A6" s="3" t="s">
        <v>180</v>
      </c>
      <c r="B6" s="7">
        <v>617820</v>
      </c>
      <c r="C6" s="7">
        <v>645222</v>
      </c>
    </row>
    <row r="7" spans="1:3">
      <c r="A7" s="3" t="s">
        <v>143</v>
      </c>
      <c r="B7" s="7">
        <v>3006118</v>
      </c>
      <c r="C7" s="7">
        <v>2298577</v>
      </c>
    </row>
    <row r="8" spans="1:3">
      <c r="A8" s="3" t="s">
        <v>773</v>
      </c>
      <c r="B8" s="5" t="s">
        <v>3</v>
      </c>
      <c r="C8" s="5" t="s">
        <v>3</v>
      </c>
    </row>
    <row r="9" spans="1:3">
      <c r="A9" s="4" t="s">
        <v>57</v>
      </c>
      <c r="B9" s="5" t="s">
        <v>3</v>
      </c>
      <c r="C9" s="5" t="s">
        <v>3</v>
      </c>
    </row>
    <row r="10" spans="1:3">
      <c r="A10" s="3" t="s">
        <v>177</v>
      </c>
      <c r="B10" s="7">
        <v>465052</v>
      </c>
      <c r="C10" s="7">
        <v>275516</v>
      </c>
    </row>
    <row r="11" spans="1:3">
      <c r="A11" s="3" t="s">
        <v>179</v>
      </c>
      <c r="B11" s="7">
        <v>729946</v>
      </c>
      <c r="C11" s="7">
        <v>560032</v>
      </c>
    </row>
    <row r="12" spans="1:3">
      <c r="A12" s="3" t="s">
        <v>180</v>
      </c>
      <c r="B12" s="7">
        <v>307179</v>
      </c>
      <c r="C12" s="7">
        <v>308636</v>
      </c>
    </row>
    <row r="13" spans="1:3">
      <c r="A13" s="3" t="s">
        <v>775</v>
      </c>
      <c r="B13" s="5" t="s">
        <v>3</v>
      </c>
      <c r="C13" s="5" t="s">
        <v>3</v>
      </c>
    </row>
    <row r="14" spans="1:3">
      <c r="A14" s="4" t="s">
        <v>57</v>
      </c>
      <c r="B14" s="5" t="s">
        <v>3</v>
      </c>
      <c r="C14" s="5" t="s">
        <v>3</v>
      </c>
    </row>
    <row r="15" spans="1:3">
      <c r="A15" s="3" t="s">
        <v>177</v>
      </c>
      <c r="B15" s="7">
        <v>46175</v>
      </c>
      <c r="C15" s="7">
        <v>39661</v>
      </c>
    </row>
    <row r="16" spans="1:3">
      <c r="A16" s="3" t="s">
        <v>179</v>
      </c>
      <c r="B16" s="7">
        <v>298501</v>
      </c>
      <c r="C16" s="7">
        <v>106654</v>
      </c>
    </row>
    <row r="17" spans="1:3">
      <c r="A17" s="3" t="s">
        <v>180</v>
      </c>
      <c r="B17" s="7">
        <v>137605</v>
      </c>
      <c r="C17" s="7">
        <v>157924</v>
      </c>
    </row>
    <row r="18" spans="1:3">
      <c r="A18" s="3" t="s">
        <v>777</v>
      </c>
      <c r="B18" s="5" t="s">
        <v>3</v>
      </c>
      <c r="C18" s="5" t="s">
        <v>3</v>
      </c>
    </row>
    <row r="19" spans="1:3">
      <c r="A19" s="4" t="s">
        <v>57</v>
      </c>
      <c r="B19" s="5" t="s">
        <v>3</v>
      </c>
      <c r="C19" s="5" t="s">
        <v>3</v>
      </c>
    </row>
    <row r="20" spans="1:3">
      <c r="A20" s="3" t="s">
        <v>177</v>
      </c>
      <c r="B20" s="7">
        <v>189191</v>
      </c>
      <c r="C20" s="7">
        <v>157572</v>
      </c>
    </row>
    <row r="21" spans="1:3">
      <c r="A21" s="3" t="s">
        <v>179</v>
      </c>
      <c r="B21" s="7">
        <v>323277</v>
      </c>
      <c r="C21" s="7">
        <v>238311</v>
      </c>
    </row>
    <row r="22" spans="1:3">
      <c r="A22" s="3" t="s">
        <v>180</v>
      </c>
      <c r="B22" s="7">
        <v>24274</v>
      </c>
      <c r="C22" s="7">
        <v>15193</v>
      </c>
    </row>
    <row r="23" spans="1:3">
      <c r="A23" s="3" t="s">
        <v>779</v>
      </c>
      <c r="B23" s="5" t="s">
        <v>3</v>
      </c>
      <c r="C23" s="5" t="s">
        <v>3</v>
      </c>
    </row>
    <row r="24" spans="1:3">
      <c r="A24" s="4" t="s">
        <v>57</v>
      </c>
      <c r="B24" s="5" t="s">
        <v>3</v>
      </c>
      <c r="C24" s="5" t="s">
        <v>3</v>
      </c>
    </row>
    <row r="25" spans="1:3">
      <c r="A25" s="3" t="s">
        <v>177</v>
      </c>
      <c r="B25" s="7">
        <v>123855</v>
      </c>
      <c r="C25" s="7">
        <v>113690</v>
      </c>
    </row>
    <row r="26" spans="1:3">
      <c r="A26" s="3" t="s">
        <v>179</v>
      </c>
      <c r="B26" s="7">
        <v>212301</v>
      </c>
      <c r="C26" s="7">
        <v>161919</v>
      </c>
    </row>
    <row r="27" spans="1:3">
      <c r="A27" s="3" t="s">
        <v>180</v>
      </c>
      <c r="B27" s="9">
        <v>148762</v>
      </c>
      <c r="C27" s="9">
        <v>1634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c r="A1" s="1" t="s">
        <v>796</v>
      </c>
      <c r="B1" s="8" t="s">
        <v>24</v>
      </c>
      <c r="C1" s="8"/>
      <c r="D1" s="8"/>
      <c r="E1" s="8"/>
      <c r="F1" s="8" t="s">
        <v>1</v>
      </c>
      <c r="G1" s="8"/>
      <c r="H1" s="8"/>
      <c r="I1" s="8"/>
    </row>
    <row r="2" spans="1:9" ht="30">
      <c r="A2" s="1" t="s">
        <v>51</v>
      </c>
      <c r="B2" s="12">
        <v>41790</v>
      </c>
      <c r="C2" s="12"/>
      <c r="D2" s="12">
        <v>41425</v>
      </c>
      <c r="E2" s="12"/>
      <c r="F2" s="12">
        <v>41790</v>
      </c>
      <c r="G2" s="12"/>
      <c r="H2" s="12">
        <v>41425</v>
      </c>
      <c r="I2" s="12"/>
    </row>
    <row r="3" spans="1:9">
      <c r="A3" s="4" t="s">
        <v>797</v>
      </c>
      <c r="B3" s="5" t="s">
        <v>3</v>
      </c>
      <c r="C3" s="5"/>
      <c r="D3" s="5" t="s">
        <v>3</v>
      </c>
      <c r="E3" s="5"/>
      <c r="F3" s="5" t="s">
        <v>3</v>
      </c>
      <c r="G3" s="5"/>
      <c r="H3" s="5" t="s">
        <v>3</v>
      </c>
      <c r="I3" s="5"/>
    </row>
    <row r="4" spans="1:9" ht="30">
      <c r="A4" s="3" t="s">
        <v>245</v>
      </c>
      <c r="B4" s="9">
        <v>227200</v>
      </c>
      <c r="C4" s="5"/>
      <c r="D4" s="9">
        <v>217161</v>
      </c>
      <c r="E4" s="5"/>
      <c r="F4" s="9">
        <v>216681</v>
      </c>
      <c r="G4" s="5"/>
      <c r="H4" s="9">
        <v>217684</v>
      </c>
      <c r="I4" s="5"/>
    </row>
    <row r="5" spans="1:9">
      <c r="A5" s="3" t="s">
        <v>246</v>
      </c>
      <c r="B5" s="7">
        <v>43158</v>
      </c>
      <c r="C5" s="5"/>
      <c r="D5" s="7">
        <v>34489</v>
      </c>
      <c r="E5" s="5"/>
      <c r="F5" s="7">
        <v>82438</v>
      </c>
      <c r="G5" s="5"/>
      <c r="H5" s="7">
        <v>67911</v>
      </c>
      <c r="I5" s="5"/>
    </row>
    <row r="6" spans="1:9">
      <c r="A6" s="3" t="s">
        <v>798</v>
      </c>
      <c r="B6" s="7">
        <v>-8558</v>
      </c>
      <c r="C6" s="5"/>
      <c r="D6" s="7">
        <v>-14507</v>
      </c>
      <c r="E6" s="5"/>
      <c r="F6" s="7">
        <v>-19834</v>
      </c>
      <c r="G6" s="5"/>
      <c r="H6" s="7">
        <v>-29747</v>
      </c>
      <c r="I6" s="5"/>
    </row>
    <row r="7" spans="1:9" ht="30">
      <c r="A7" s="3" t="s">
        <v>252</v>
      </c>
      <c r="B7" s="7">
        <v>-20217</v>
      </c>
      <c r="C7" s="5"/>
      <c r="D7" s="7">
        <v>-21566</v>
      </c>
      <c r="E7" s="5"/>
      <c r="F7" s="7">
        <v>-37702</v>
      </c>
      <c r="G7" s="5"/>
      <c r="H7" s="7">
        <v>-40271</v>
      </c>
      <c r="I7" s="5"/>
    </row>
    <row r="8" spans="1:9" ht="17.25">
      <c r="A8" s="3" t="s">
        <v>799</v>
      </c>
      <c r="B8" s="9">
        <v>241583</v>
      </c>
      <c r="C8" s="11" t="s">
        <v>48</v>
      </c>
      <c r="D8" s="9">
        <v>215577</v>
      </c>
      <c r="E8" s="11" t="s">
        <v>48</v>
      </c>
      <c r="F8" s="9">
        <v>241583</v>
      </c>
      <c r="G8" s="11" t="s">
        <v>48</v>
      </c>
      <c r="H8" s="9">
        <v>215577</v>
      </c>
      <c r="I8" s="11" t="s">
        <v>48</v>
      </c>
    </row>
    <row r="9" spans="1:9">
      <c r="A9" s="13"/>
      <c r="B9" s="13"/>
      <c r="C9" s="13"/>
      <c r="D9" s="13"/>
      <c r="E9" s="13"/>
      <c r="F9" s="13"/>
      <c r="G9" s="13"/>
      <c r="H9" s="13"/>
      <c r="I9" s="13"/>
    </row>
    <row r="10" spans="1:9" ht="30" customHeight="1">
      <c r="A10" s="3" t="s">
        <v>48</v>
      </c>
      <c r="B10" s="14" t="s">
        <v>258</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5703125" bestFit="1" customWidth="1"/>
    <col min="3" max="3" width="10.28515625" bestFit="1" customWidth="1"/>
    <col min="4" max="4" width="11.5703125" bestFit="1" customWidth="1"/>
    <col min="5" max="5" width="10.28515625" bestFit="1" customWidth="1"/>
    <col min="6" max="6" width="16.42578125" bestFit="1" customWidth="1"/>
  </cols>
  <sheetData>
    <row r="1" spans="1:6" ht="15" customHeight="1">
      <c r="A1" s="8" t="s">
        <v>800</v>
      </c>
      <c r="B1" s="8" t="s">
        <v>24</v>
      </c>
      <c r="C1" s="8"/>
      <c r="D1" s="8" t="s">
        <v>1</v>
      </c>
      <c r="E1" s="8"/>
      <c r="F1" s="1" t="s">
        <v>765</v>
      </c>
    </row>
    <row r="2" spans="1:6">
      <c r="A2" s="8"/>
      <c r="B2" s="2">
        <v>41790</v>
      </c>
      <c r="C2" s="2">
        <v>41425</v>
      </c>
      <c r="D2" s="2">
        <v>41790</v>
      </c>
      <c r="E2" s="2">
        <v>41425</v>
      </c>
      <c r="F2" s="1" t="s">
        <v>52</v>
      </c>
    </row>
    <row r="3" spans="1:6">
      <c r="A3" s="8"/>
      <c r="B3" s="1" t="s">
        <v>801</v>
      </c>
      <c r="C3" s="1" t="s">
        <v>802</v>
      </c>
      <c r="D3" s="1" t="s">
        <v>801</v>
      </c>
      <c r="E3" s="1" t="s">
        <v>801</v>
      </c>
      <c r="F3" s="1" t="s">
        <v>802</v>
      </c>
    </row>
    <row r="4" spans="1:6">
      <c r="A4" s="8"/>
      <c r="B4" s="1" t="s">
        <v>802</v>
      </c>
      <c r="C4" s="1" t="s">
        <v>801</v>
      </c>
      <c r="D4" s="1" t="s">
        <v>802</v>
      </c>
      <c r="E4" s="1" t="s">
        <v>802</v>
      </c>
      <c r="F4" s="1"/>
    </row>
    <row r="5" spans="1:6" ht="30">
      <c r="A5" s="4" t="s">
        <v>803</v>
      </c>
      <c r="B5" s="5" t="s">
        <v>3</v>
      </c>
      <c r="C5" s="5" t="s">
        <v>3</v>
      </c>
      <c r="D5" s="5" t="s">
        <v>3</v>
      </c>
      <c r="E5" s="5" t="s">
        <v>3</v>
      </c>
      <c r="F5" s="5" t="s">
        <v>3</v>
      </c>
    </row>
    <row r="6" spans="1:6" ht="45">
      <c r="A6" s="3" t="s">
        <v>804</v>
      </c>
      <c r="B6" s="9">
        <v>37000000</v>
      </c>
      <c r="C6" s="5" t="s">
        <v>3</v>
      </c>
      <c r="D6" s="9">
        <v>37000000</v>
      </c>
      <c r="E6" s="5" t="s">
        <v>3</v>
      </c>
      <c r="F6" s="9">
        <v>31000000</v>
      </c>
    </row>
    <row r="7" spans="1:6" ht="45">
      <c r="A7" s="3" t="s">
        <v>805</v>
      </c>
      <c r="B7" s="5">
        <v>11</v>
      </c>
      <c r="C7" s="5">
        <v>18</v>
      </c>
      <c r="D7" s="5">
        <v>22</v>
      </c>
      <c r="E7" s="5">
        <v>38</v>
      </c>
      <c r="F7" s="5" t="s">
        <v>3</v>
      </c>
    </row>
    <row r="8" spans="1:6" ht="30">
      <c r="A8" s="3" t="s">
        <v>806</v>
      </c>
      <c r="B8" s="5">
        <v>0</v>
      </c>
      <c r="C8" s="5">
        <v>0</v>
      </c>
      <c r="D8" s="5">
        <v>0</v>
      </c>
      <c r="E8" s="5">
        <v>0</v>
      </c>
      <c r="F8" s="7">
        <v>400000</v>
      </c>
    </row>
    <row r="9" spans="1:6" ht="45">
      <c r="A9" s="3" t="s">
        <v>807</v>
      </c>
      <c r="B9" s="7">
        <v>285000000</v>
      </c>
      <c r="C9" s="5" t="s">
        <v>3</v>
      </c>
      <c r="D9" s="7">
        <v>285000000</v>
      </c>
      <c r="E9" s="5" t="s">
        <v>3</v>
      </c>
      <c r="F9" s="7">
        <v>293100000</v>
      </c>
    </row>
    <row r="10" spans="1:6" ht="45">
      <c r="A10" s="3" t="s">
        <v>808</v>
      </c>
      <c r="B10" s="5">
        <v>35</v>
      </c>
      <c r="C10" s="5" t="s">
        <v>3</v>
      </c>
      <c r="D10" s="5">
        <v>35</v>
      </c>
      <c r="E10" s="5" t="s">
        <v>3</v>
      </c>
      <c r="F10" s="5">
        <v>42</v>
      </c>
    </row>
    <row r="11" spans="1:6" ht="30">
      <c r="A11" s="3" t="s">
        <v>84</v>
      </c>
      <c r="B11" s="7">
        <v>357000</v>
      </c>
      <c r="C11" s="7">
        <v>284000</v>
      </c>
      <c r="D11" s="7">
        <v>790000</v>
      </c>
      <c r="E11" s="7">
        <v>284000</v>
      </c>
      <c r="F11" s="5" t="s">
        <v>3</v>
      </c>
    </row>
    <row r="12" spans="1:6" ht="45">
      <c r="A12" s="3" t="s">
        <v>809</v>
      </c>
      <c r="B12" s="5" t="s">
        <v>3</v>
      </c>
      <c r="C12" s="5" t="s">
        <v>3</v>
      </c>
      <c r="D12" s="7">
        <v>5367</v>
      </c>
      <c r="E12" s="5" t="s">
        <v>3</v>
      </c>
      <c r="F12" s="5" t="s">
        <v>3</v>
      </c>
    </row>
    <row r="13" spans="1:6" ht="30">
      <c r="A13" s="3" t="s">
        <v>810</v>
      </c>
      <c r="B13" s="5">
        <v>32</v>
      </c>
      <c r="C13" s="5">
        <v>82</v>
      </c>
      <c r="D13" s="5">
        <v>682</v>
      </c>
      <c r="E13" s="5">
        <v>82</v>
      </c>
      <c r="F13" s="5" t="s">
        <v>3</v>
      </c>
    </row>
    <row r="14" spans="1:6" ht="30">
      <c r="A14" s="3" t="s">
        <v>811</v>
      </c>
      <c r="B14" s="5" t="s">
        <v>3</v>
      </c>
      <c r="C14" s="5" t="s">
        <v>3</v>
      </c>
      <c r="D14" s="5" t="s">
        <v>812</v>
      </c>
      <c r="E14" s="5" t="s">
        <v>3</v>
      </c>
      <c r="F14" s="5" t="s">
        <v>3</v>
      </c>
    </row>
    <row r="15" spans="1:6" ht="30">
      <c r="A15" s="3" t="s">
        <v>813</v>
      </c>
      <c r="B15" s="5" t="s">
        <v>3</v>
      </c>
      <c r="C15" s="5" t="s">
        <v>3</v>
      </c>
      <c r="D15" s="5" t="s">
        <v>814</v>
      </c>
      <c r="E15" s="5" t="s">
        <v>3</v>
      </c>
      <c r="F15" s="5" t="s">
        <v>3</v>
      </c>
    </row>
    <row r="16" spans="1:6" ht="30">
      <c r="A16" s="3" t="s">
        <v>815</v>
      </c>
      <c r="B16" s="5" t="s">
        <v>3</v>
      </c>
      <c r="C16" s="5" t="s">
        <v>3</v>
      </c>
      <c r="D16" s="5" t="s">
        <v>816</v>
      </c>
      <c r="E16" s="5" t="s">
        <v>3</v>
      </c>
      <c r="F16" s="5" t="s">
        <v>3</v>
      </c>
    </row>
    <row r="17" spans="1:6">
      <c r="A17" s="3" t="s">
        <v>817</v>
      </c>
      <c r="B17" s="5" t="s">
        <v>3</v>
      </c>
      <c r="C17" s="5" t="s">
        <v>3</v>
      </c>
      <c r="D17" s="5" t="s">
        <v>3</v>
      </c>
      <c r="E17" s="5" t="s">
        <v>3</v>
      </c>
      <c r="F17" s="5" t="s">
        <v>3</v>
      </c>
    </row>
    <row r="18" spans="1:6" ht="30">
      <c r="A18" s="4" t="s">
        <v>803</v>
      </c>
      <c r="B18" s="5" t="s">
        <v>3</v>
      </c>
      <c r="C18" s="5" t="s">
        <v>3</v>
      </c>
      <c r="D18" s="5" t="s">
        <v>3</v>
      </c>
      <c r="E18" s="5" t="s">
        <v>3</v>
      </c>
      <c r="F18" s="5" t="s">
        <v>3</v>
      </c>
    </row>
    <row r="19" spans="1:6" ht="45">
      <c r="A19" s="3" t="s">
        <v>804</v>
      </c>
      <c r="B19" s="9">
        <v>100000</v>
      </c>
      <c r="C19" s="5" t="s">
        <v>3</v>
      </c>
      <c r="D19" s="9">
        <v>100000</v>
      </c>
      <c r="E19" s="5" t="s">
        <v>3</v>
      </c>
      <c r="F19" s="5" t="s">
        <v>3</v>
      </c>
    </row>
  </sheetData>
  <mergeCells count="3">
    <mergeCell ref="A1:A4"/>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06</v>
      </c>
      <c r="B1" s="1" t="s">
        <v>1</v>
      </c>
    </row>
    <row r="2" spans="1:2">
      <c r="A2" s="8"/>
      <c r="B2" s="2">
        <v>41790</v>
      </c>
    </row>
    <row r="3" spans="1:2" ht="45">
      <c r="A3" s="4" t="s">
        <v>107</v>
      </c>
      <c r="B3" s="5" t="s">
        <v>3</v>
      </c>
    </row>
    <row r="4" spans="1:2">
      <c r="A4" s="14" t="s">
        <v>106</v>
      </c>
      <c r="B4" s="5" t="s">
        <v>3</v>
      </c>
    </row>
    <row r="5" spans="1:2" ht="26.25">
      <c r="A5" s="14"/>
      <c r="B5" s="15" t="s">
        <v>106</v>
      </c>
    </row>
    <row r="6" spans="1:2" ht="166.5">
      <c r="A6" s="14"/>
      <c r="B6" s="16" t="s">
        <v>108</v>
      </c>
    </row>
    <row r="7" spans="1:2" ht="357.75">
      <c r="A7" s="14"/>
      <c r="B7" s="17" t="s">
        <v>109</v>
      </c>
    </row>
    <row r="8" spans="1:2" ht="51.75">
      <c r="A8" s="14"/>
      <c r="B8" s="17" t="s">
        <v>110</v>
      </c>
    </row>
    <row r="9" spans="1:2" ht="102.75">
      <c r="A9" s="14"/>
      <c r="B9" s="16" t="s">
        <v>111</v>
      </c>
    </row>
    <row r="10" spans="1:2" ht="141">
      <c r="A10" s="14"/>
      <c r="B10" s="16" t="s">
        <v>112</v>
      </c>
    </row>
    <row r="11" spans="1:2" ht="90">
      <c r="A11" s="14"/>
      <c r="B11" s="17" t="s">
        <v>113</v>
      </c>
    </row>
    <row r="12" spans="1:2" ht="408.75">
      <c r="A12" s="14"/>
      <c r="B12" s="16" t="s">
        <v>114</v>
      </c>
    </row>
    <row r="13" spans="1:2" ht="409.6">
      <c r="A13" s="14"/>
      <c r="B13" s="16" t="s">
        <v>115</v>
      </c>
    </row>
    <row r="14" spans="1:2" ht="408.75">
      <c r="A14" s="14"/>
      <c r="B14" s="17" t="s">
        <v>116</v>
      </c>
    </row>
    <row r="15" spans="1:2" ht="409.6">
      <c r="A15" s="14"/>
      <c r="B15" s="17" t="s">
        <v>117</v>
      </c>
    </row>
    <row r="16" spans="1:2" ht="409.6">
      <c r="A16" s="14"/>
      <c r="B16" s="17" t="s">
        <v>118</v>
      </c>
    </row>
    <row r="17" spans="1:2" ht="51.75">
      <c r="A17" s="14"/>
      <c r="B17" s="16" t="s">
        <v>119</v>
      </c>
    </row>
  </sheetData>
  <mergeCells count="2">
    <mergeCell ref="A1:A2"/>
    <mergeCell ref="A4:A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30">
      <c r="A1" s="1" t="s">
        <v>818</v>
      </c>
      <c r="B1" s="2">
        <v>41790</v>
      </c>
      <c r="C1" s="1" t="s">
        <v>52</v>
      </c>
    </row>
    <row r="2" spans="1:3">
      <c r="A2" s="4" t="s">
        <v>819</v>
      </c>
      <c r="B2" s="5" t="s">
        <v>3</v>
      </c>
      <c r="C2" s="5" t="s">
        <v>3</v>
      </c>
    </row>
    <row r="3" spans="1:3">
      <c r="A3" s="3" t="s">
        <v>820</v>
      </c>
      <c r="B3" s="9">
        <v>30225000</v>
      </c>
      <c r="C3" s="9">
        <v>41565000</v>
      </c>
    </row>
    <row r="4" spans="1:3">
      <c r="A4" s="3" t="s">
        <v>821</v>
      </c>
      <c r="B4" s="7">
        <v>928607000</v>
      </c>
      <c r="C4" s="7">
        <v>1151496000</v>
      </c>
    </row>
    <row r="5" spans="1:3" ht="45">
      <c r="A5" s="3" t="s">
        <v>822</v>
      </c>
      <c r="B5" s="7">
        <v>37000000</v>
      </c>
      <c r="C5" s="7">
        <v>31000000</v>
      </c>
    </row>
    <row r="6" spans="1:3">
      <c r="A6" s="3" t="s">
        <v>823</v>
      </c>
      <c r="B6" s="7">
        <v>100000</v>
      </c>
      <c r="C6" s="7">
        <v>100000</v>
      </c>
    </row>
    <row r="7" spans="1:3" ht="30">
      <c r="A7" s="3" t="s">
        <v>824</v>
      </c>
      <c r="B7" s="7">
        <v>4900000</v>
      </c>
      <c r="C7" s="7">
        <v>8900000</v>
      </c>
    </row>
    <row r="8" spans="1:3" ht="30">
      <c r="A8" s="3" t="s">
        <v>825</v>
      </c>
      <c r="B8" s="5" t="s">
        <v>3</v>
      </c>
      <c r="C8" s="5" t="s">
        <v>3</v>
      </c>
    </row>
    <row r="9" spans="1:3">
      <c r="A9" s="4" t="s">
        <v>819</v>
      </c>
      <c r="B9" s="5" t="s">
        <v>3</v>
      </c>
      <c r="C9" s="5" t="s">
        <v>3</v>
      </c>
    </row>
    <row r="10" spans="1:3">
      <c r="A10" s="3" t="s">
        <v>820</v>
      </c>
      <c r="B10" s="7">
        <v>10223000</v>
      </c>
      <c r="C10" s="7">
        <v>11063000</v>
      </c>
    </row>
    <row r="11" spans="1:3">
      <c r="A11" s="3" t="s">
        <v>821</v>
      </c>
      <c r="B11" s="7">
        <v>461236000</v>
      </c>
      <c r="C11" s="7">
        <v>616000000</v>
      </c>
    </row>
    <row r="12" spans="1:3" ht="30">
      <c r="A12" s="3" t="s">
        <v>826</v>
      </c>
      <c r="B12" s="5" t="s">
        <v>3</v>
      </c>
      <c r="C12" s="5" t="s">
        <v>3</v>
      </c>
    </row>
    <row r="13" spans="1:3">
      <c r="A13" s="4" t="s">
        <v>819</v>
      </c>
      <c r="B13" s="5" t="s">
        <v>3</v>
      </c>
      <c r="C13" s="5" t="s">
        <v>3</v>
      </c>
    </row>
    <row r="14" spans="1:3">
      <c r="A14" s="3" t="s">
        <v>820</v>
      </c>
      <c r="B14" s="7">
        <v>20002000</v>
      </c>
      <c r="C14" s="7">
        <v>30502000</v>
      </c>
    </row>
    <row r="15" spans="1:3">
      <c r="A15" s="3" t="s">
        <v>821</v>
      </c>
      <c r="B15" s="9">
        <v>467371000</v>
      </c>
      <c r="C15" s="9">
        <v>53549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0.28515625" bestFit="1" customWidth="1"/>
  </cols>
  <sheetData>
    <row r="1" spans="1:5" ht="15" customHeight="1">
      <c r="A1" s="8" t="s">
        <v>827</v>
      </c>
      <c r="B1" s="8" t="s">
        <v>24</v>
      </c>
      <c r="C1" s="8"/>
      <c r="D1" s="8" t="s">
        <v>1</v>
      </c>
      <c r="E1" s="8"/>
    </row>
    <row r="2" spans="1:5">
      <c r="A2" s="8"/>
      <c r="B2" s="2">
        <v>41790</v>
      </c>
      <c r="C2" s="2">
        <v>41425</v>
      </c>
      <c r="D2" s="2">
        <v>41790</v>
      </c>
      <c r="E2" s="2">
        <v>41425</v>
      </c>
    </row>
    <row r="3" spans="1:5" ht="30">
      <c r="A3" s="4" t="s">
        <v>284</v>
      </c>
      <c r="B3" s="5" t="s">
        <v>3</v>
      </c>
      <c r="C3" s="5" t="s">
        <v>3</v>
      </c>
      <c r="D3" s="5" t="s">
        <v>3</v>
      </c>
      <c r="E3" s="5" t="s">
        <v>3</v>
      </c>
    </row>
    <row r="4" spans="1:5" ht="45">
      <c r="A4" s="3" t="s">
        <v>828</v>
      </c>
      <c r="B4" s="9">
        <v>0</v>
      </c>
      <c r="C4" s="9">
        <v>0</v>
      </c>
      <c r="D4" s="9">
        <v>0</v>
      </c>
      <c r="E4" s="9">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0.28515625" bestFit="1" customWidth="1"/>
    <col min="6" max="6" width="12.5703125" bestFit="1" customWidth="1"/>
  </cols>
  <sheetData>
    <row r="1" spans="1:6" ht="15" customHeight="1">
      <c r="A1" s="1" t="s">
        <v>829</v>
      </c>
      <c r="B1" s="8" t="s">
        <v>24</v>
      </c>
      <c r="C1" s="8"/>
      <c r="D1" s="8" t="s">
        <v>1</v>
      </c>
      <c r="E1" s="8"/>
      <c r="F1" s="1"/>
    </row>
    <row r="2" spans="1:6" ht="30">
      <c r="A2" s="1" t="s">
        <v>51</v>
      </c>
      <c r="B2" s="2">
        <v>41790</v>
      </c>
      <c r="C2" s="2">
        <v>41425</v>
      </c>
      <c r="D2" s="2">
        <v>41790</v>
      </c>
      <c r="E2" s="2">
        <v>41425</v>
      </c>
      <c r="F2" s="1" t="s">
        <v>52</v>
      </c>
    </row>
    <row r="3" spans="1:6" ht="30">
      <c r="A3" s="4" t="s">
        <v>830</v>
      </c>
      <c r="B3" s="5" t="s">
        <v>3</v>
      </c>
      <c r="C3" s="5" t="s">
        <v>3</v>
      </c>
      <c r="D3" s="5" t="s">
        <v>3</v>
      </c>
      <c r="E3" s="5" t="s">
        <v>3</v>
      </c>
      <c r="F3" s="5" t="s">
        <v>3</v>
      </c>
    </row>
    <row r="4" spans="1:6">
      <c r="A4" s="3" t="s">
        <v>29</v>
      </c>
      <c r="B4" s="9">
        <v>0</v>
      </c>
      <c r="C4" s="9">
        <v>6356</v>
      </c>
      <c r="D4" s="9">
        <v>6118</v>
      </c>
      <c r="E4" s="9">
        <v>6356</v>
      </c>
      <c r="F4" s="5" t="s">
        <v>3</v>
      </c>
    </row>
    <row r="5" spans="1:6">
      <c r="A5" s="3" t="s">
        <v>30</v>
      </c>
      <c r="B5" s="5">
        <v>0</v>
      </c>
      <c r="C5" s="7">
        <v>-3928</v>
      </c>
      <c r="D5" s="7">
        <v>-3523</v>
      </c>
      <c r="E5" s="7">
        <v>-3928</v>
      </c>
      <c r="F5" s="5" t="s">
        <v>3</v>
      </c>
    </row>
    <row r="6" spans="1:6">
      <c r="A6" s="3" t="s">
        <v>292</v>
      </c>
      <c r="B6" s="5">
        <v>-908</v>
      </c>
      <c r="C6" s="7">
        <v>-1036</v>
      </c>
      <c r="D6" s="7">
        <v>-2038</v>
      </c>
      <c r="E6" s="7">
        <v>-1891</v>
      </c>
      <c r="F6" s="5" t="s">
        <v>3</v>
      </c>
    </row>
    <row r="7" spans="1:6">
      <c r="A7" s="3" t="s">
        <v>297</v>
      </c>
      <c r="B7" s="5">
        <v>-908</v>
      </c>
      <c r="C7" s="7">
        <v>1392</v>
      </c>
      <c r="D7" s="5">
        <v>557</v>
      </c>
      <c r="E7" s="5">
        <v>537</v>
      </c>
      <c r="F7" s="5" t="s">
        <v>3</v>
      </c>
    </row>
    <row r="8" spans="1:6">
      <c r="A8" s="4" t="s">
        <v>53</v>
      </c>
      <c r="B8" s="5" t="s">
        <v>3</v>
      </c>
      <c r="C8" s="5" t="s">
        <v>3</v>
      </c>
      <c r="D8" s="5" t="s">
        <v>3</v>
      </c>
      <c r="E8" s="5" t="s">
        <v>3</v>
      </c>
      <c r="F8" s="5" t="s">
        <v>3</v>
      </c>
    </row>
    <row r="9" spans="1:6">
      <c r="A9" s="3" t="s">
        <v>300</v>
      </c>
      <c r="B9" s="7">
        <v>21241</v>
      </c>
      <c r="C9" s="5" t="s">
        <v>3</v>
      </c>
      <c r="D9" s="7">
        <v>21241</v>
      </c>
      <c r="E9" s="5" t="s">
        <v>3</v>
      </c>
      <c r="F9" s="7">
        <v>18752</v>
      </c>
    </row>
    <row r="10" spans="1:6">
      <c r="A10" s="3" t="s">
        <v>56</v>
      </c>
      <c r="B10" s="7">
        <v>5183</v>
      </c>
      <c r="C10" s="5" t="s">
        <v>3</v>
      </c>
      <c r="D10" s="7">
        <v>5183</v>
      </c>
      <c r="E10" s="5" t="s">
        <v>3</v>
      </c>
      <c r="F10" s="7">
        <v>4902</v>
      </c>
    </row>
    <row r="11" spans="1:6">
      <c r="A11" s="3" t="s">
        <v>57</v>
      </c>
      <c r="B11" s="7">
        <v>156085</v>
      </c>
      <c r="C11" s="5" t="s">
        <v>3</v>
      </c>
      <c r="D11" s="7">
        <v>156085</v>
      </c>
      <c r="E11" s="5" t="s">
        <v>3</v>
      </c>
      <c r="F11" s="7">
        <v>381195</v>
      </c>
    </row>
    <row r="12" spans="1:6">
      <c r="A12" s="3" t="s">
        <v>59</v>
      </c>
      <c r="B12" s="5">
        <v>149</v>
      </c>
      <c r="C12" s="5" t="s">
        <v>3</v>
      </c>
      <c r="D12" s="5">
        <v>149</v>
      </c>
      <c r="E12" s="5" t="s">
        <v>3</v>
      </c>
      <c r="F12" s="7">
        <v>1183</v>
      </c>
    </row>
    <row r="13" spans="1:6">
      <c r="A13" s="3" t="s">
        <v>60</v>
      </c>
      <c r="B13" s="7">
        <v>182658</v>
      </c>
      <c r="C13" s="5" t="s">
        <v>3</v>
      </c>
      <c r="D13" s="7">
        <v>182658</v>
      </c>
      <c r="E13" s="5" t="s">
        <v>3</v>
      </c>
      <c r="F13" s="7">
        <v>406032</v>
      </c>
    </row>
    <row r="14" spans="1:6">
      <c r="A14" s="4" t="s">
        <v>301</v>
      </c>
      <c r="B14" s="5" t="s">
        <v>3</v>
      </c>
      <c r="C14" s="5" t="s">
        <v>3</v>
      </c>
      <c r="D14" s="5" t="s">
        <v>3</v>
      </c>
      <c r="E14" s="5" t="s">
        <v>3</v>
      </c>
      <c r="F14" s="5" t="s">
        <v>3</v>
      </c>
    </row>
    <row r="15" spans="1:6">
      <c r="A15" s="3" t="s">
        <v>302</v>
      </c>
      <c r="B15" s="7">
        <v>19278</v>
      </c>
      <c r="C15" s="5" t="s">
        <v>3</v>
      </c>
      <c r="D15" s="7">
        <v>19278</v>
      </c>
      <c r="E15" s="5" t="s">
        <v>3</v>
      </c>
      <c r="F15" s="7">
        <v>85386</v>
      </c>
    </row>
    <row r="16" spans="1:6">
      <c r="A16" s="3" t="s">
        <v>303</v>
      </c>
      <c r="B16" s="7">
        <v>163380</v>
      </c>
      <c r="C16" s="5" t="s">
        <v>3</v>
      </c>
      <c r="D16" s="7">
        <v>163380</v>
      </c>
      <c r="E16" s="5" t="s">
        <v>3</v>
      </c>
      <c r="F16" s="7">
        <v>320646</v>
      </c>
    </row>
    <row r="17" spans="1:6">
      <c r="A17" s="3" t="s">
        <v>304</v>
      </c>
      <c r="B17" s="9">
        <v>182658</v>
      </c>
      <c r="C17" s="5" t="s">
        <v>3</v>
      </c>
      <c r="D17" s="9">
        <v>182658</v>
      </c>
      <c r="E17" s="5" t="s">
        <v>3</v>
      </c>
      <c r="F17" s="9">
        <v>40603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3.28515625" bestFit="1" customWidth="1"/>
    <col min="3" max="3" width="10.28515625" bestFit="1" customWidth="1"/>
    <col min="4" max="4" width="13.28515625" bestFit="1" customWidth="1"/>
    <col min="5" max="7" width="30.42578125" bestFit="1" customWidth="1"/>
    <col min="8" max="8" width="32.5703125" bestFit="1" customWidth="1"/>
    <col min="9" max="10" width="36.5703125" bestFit="1" customWidth="1"/>
  </cols>
  <sheetData>
    <row r="1" spans="1:10" ht="15" customHeight="1">
      <c r="A1" s="8" t="s">
        <v>831</v>
      </c>
      <c r="B1" s="8" t="s">
        <v>1</v>
      </c>
      <c r="C1" s="8"/>
      <c r="D1" s="1"/>
      <c r="E1" s="1" t="s">
        <v>24</v>
      </c>
      <c r="F1" s="8" t="s">
        <v>1</v>
      </c>
      <c r="G1" s="8"/>
      <c r="H1" s="1" t="s">
        <v>24</v>
      </c>
      <c r="I1" s="1"/>
      <c r="J1" s="1"/>
    </row>
    <row r="2" spans="1:10">
      <c r="A2" s="8"/>
      <c r="B2" s="2">
        <v>41790</v>
      </c>
      <c r="C2" s="12">
        <v>41425</v>
      </c>
      <c r="D2" s="1" t="s">
        <v>52</v>
      </c>
      <c r="E2" s="1" t="s">
        <v>25</v>
      </c>
      <c r="F2" s="2">
        <v>41790</v>
      </c>
      <c r="G2" s="2">
        <v>41425</v>
      </c>
      <c r="H2" s="1" t="s">
        <v>25</v>
      </c>
      <c r="I2" s="2">
        <v>41790</v>
      </c>
      <c r="J2" s="1" t="s">
        <v>52</v>
      </c>
    </row>
    <row r="3" spans="1:10" ht="30">
      <c r="A3" s="8"/>
      <c r="B3" s="1" t="s">
        <v>832</v>
      </c>
      <c r="C3" s="12"/>
      <c r="D3" s="1" t="s">
        <v>801</v>
      </c>
      <c r="E3" s="1" t="s">
        <v>833</v>
      </c>
      <c r="F3" s="1" t="s">
        <v>833</v>
      </c>
      <c r="G3" s="1" t="s">
        <v>833</v>
      </c>
      <c r="H3" s="1" t="s">
        <v>834</v>
      </c>
      <c r="I3" s="1" t="s">
        <v>835</v>
      </c>
      <c r="J3" s="1" t="s">
        <v>835</v>
      </c>
    </row>
    <row r="4" spans="1:10">
      <c r="A4" s="8"/>
      <c r="B4" s="1" t="s">
        <v>801</v>
      </c>
      <c r="C4" s="12"/>
      <c r="D4" s="1" t="s">
        <v>832</v>
      </c>
      <c r="E4" s="1"/>
      <c r="F4" s="1"/>
      <c r="G4" s="1"/>
      <c r="H4" s="1"/>
      <c r="I4" s="1" t="s">
        <v>832</v>
      </c>
      <c r="J4" s="1" t="s">
        <v>832</v>
      </c>
    </row>
    <row r="5" spans="1:10" ht="30">
      <c r="A5" s="4" t="s">
        <v>759</v>
      </c>
      <c r="B5" s="5" t="s">
        <v>3</v>
      </c>
      <c r="C5" s="5" t="s">
        <v>3</v>
      </c>
      <c r="D5" s="5" t="s">
        <v>3</v>
      </c>
      <c r="E5" s="5" t="s">
        <v>3</v>
      </c>
      <c r="F5" s="5" t="s">
        <v>3</v>
      </c>
      <c r="G5" s="5" t="s">
        <v>3</v>
      </c>
      <c r="H5" s="5" t="s">
        <v>3</v>
      </c>
      <c r="I5" s="5" t="s">
        <v>3</v>
      </c>
      <c r="J5" s="5" t="s">
        <v>3</v>
      </c>
    </row>
    <row r="6" spans="1:10" ht="45">
      <c r="A6" s="3" t="s">
        <v>836</v>
      </c>
      <c r="B6" s="5" t="s">
        <v>3</v>
      </c>
      <c r="C6" s="5" t="s">
        <v>3</v>
      </c>
      <c r="D6" s="5" t="s">
        <v>3</v>
      </c>
      <c r="E6" s="5" t="s">
        <v>3</v>
      </c>
      <c r="F6" s="9">
        <v>70642000</v>
      </c>
      <c r="G6" s="9">
        <v>0</v>
      </c>
      <c r="H6" s="5" t="s">
        <v>3</v>
      </c>
      <c r="I6" s="5" t="s">
        <v>3</v>
      </c>
      <c r="J6" s="5" t="s">
        <v>3</v>
      </c>
    </row>
    <row r="7" spans="1:10" ht="30">
      <c r="A7" s="3" t="s">
        <v>837</v>
      </c>
      <c r="B7" s="5">
        <v>0</v>
      </c>
      <c r="C7" s="7">
        <v>1638000</v>
      </c>
      <c r="D7" s="5" t="s">
        <v>3</v>
      </c>
      <c r="E7" s="5" t="s">
        <v>3</v>
      </c>
      <c r="F7" s="5" t="s">
        <v>3</v>
      </c>
      <c r="G7" s="5" t="s">
        <v>3</v>
      </c>
      <c r="H7" s="5" t="s">
        <v>3</v>
      </c>
      <c r="I7" s="5" t="s">
        <v>3</v>
      </c>
      <c r="J7" s="5" t="s">
        <v>3</v>
      </c>
    </row>
    <row r="8" spans="1:10" ht="30">
      <c r="A8" s="3" t="s">
        <v>91</v>
      </c>
      <c r="B8" s="7">
        <v>10110000</v>
      </c>
      <c r="C8" s="5">
        <v>0</v>
      </c>
      <c r="D8" s="5" t="s">
        <v>3</v>
      </c>
      <c r="E8" s="5" t="s">
        <v>3</v>
      </c>
      <c r="F8" s="5" t="s">
        <v>3</v>
      </c>
      <c r="G8" s="5" t="s">
        <v>3</v>
      </c>
      <c r="H8" s="7">
        <v>10100000</v>
      </c>
      <c r="I8" s="5" t="s">
        <v>3</v>
      </c>
      <c r="J8" s="5" t="s">
        <v>3</v>
      </c>
    </row>
    <row r="9" spans="1:10" ht="30">
      <c r="A9" s="3" t="s">
        <v>838</v>
      </c>
      <c r="B9" s="5" t="s">
        <v>3</v>
      </c>
      <c r="C9" s="5" t="s">
        <v>3</v>
      </c>
      <c r="D9" s="5" t="s">
        <v>3</v>
      </c>
      <c r="E9" s="5" t="s">
        <v>3</v>
      </c>
      <c r="F9" s="5" t="s">
        <v>3</v>
      </c>
      <c r="G9" s="5" t="s">
        <v>3</v>
      </c>
      <c r="H9" s="7">
        <v>3200000</v>
      </c>
      <c r="I9" s="5" t="s">
        <v>3</v>
      </c>
      <c r="J9" s="5" t="s">
        <v>3</v>
      </c>
    </row>
    <row r="10" spans="1:10">
      <c r="A10" s="3" t="s">
        <v>839</v>
      </c>
      <c r="B10" s="5" t="s">
        <v>3</v>
      </c>
      <c r="C10" s="5" t="s">
        <v>3</v>
      </c>
      <c r="D10" s="5" t="s">
        <v>3</v>
      </c>
      <c r="E10" s="7">
        <v>33200000</v>
      </c>
      <c r="F10" s="7">
        <v>33197000</v>
      </c>
      <c r="G10" s="5">
        <v>0</v>
      </c>
      <c r="H10" s="5" t="s">
        <v>3</v>
      </c>
      <c r="I10" s="5" t="s">
        <v>3</v>
      </c>
      <c r="J10" s="5" t="s">
        <v>3</v>
      </c>
    </row>
    <row r="11" spans="1:10" ht="30">
      <c r="A11" s="3" t="s">
        <v>306</v>
      </c>
      <c r="B11" s="5">
        <v>7</v>
      </c>
      <c r="C11" s="5" t="s">
        <v>3</v>
      </c>
      <c r="D11" s="5">
        <v>9</v>
      </c>
      <c r="E11" s="5" t="s">
        <v>3</v>
      </c>
      <c r="F11" s="5" t="s">
        <v>3</v>
      </c>
      <c r="G11" s="5" t="s">
        <v>3</v>
      </c>
      <c r="H11" s="5" t="s">
        <v>3</v>
      </c>
      <c r="I11" s="5">
        <v>0</v>
      </c>
      <c r="J11" s="5">
        <v>0</v>
      </c>
    </row>
    <row r="12" spans="1:10" ht="45">
      <c r="A12" s="3" t="s">
        <v>840</v>
      </c>
      <c r="B12" s="9">
        <v>67594000</v>
      </c>
      <c r="C12" s="5" t="s">
        <v>3</v>
      </c>
      <c r="D12" s="9">
        <v>130192000</v>
      </c>
      <c r="E12" s="5" t="s">
        <v>3</v>
      </c>
      <c r="F12" s="5" t="s">
        <v>3</v>
      </c>
      <c r="G12" s="5" t="s">
        <v>3</v>
      </c>
      <c r="H12" s="5" t="s">
        <v>3</v>
      </c>
      <c r="I12" s="5" t="s">
        <v>3</v>
      </c>
      <c r="J12" s="5" t="s">
        <v>3</v>
      </c>
    </row>
    <row r="13" spans="1:10" ht="45">
      <c r="A13" s="3" t="s">
        <v>841</v>
      </c>
      <c r="B13" s="5">
        <v>673</v>
      </c>
      <c r="C13" s="5" t="s">
        <v>3</v>
      </c>
      <c r="D13" s="7">
        <v>5367</v>
      </c>
      <c r="E13" s="5" t="s">
        <v>3</v>
      </c>
      <c r="F13" s="5" t="s">
        <v>3</v>
      </c>
      <c r="G13" s="5" t="s">
        <v>3</v>
      </c>
      <c r="H13" s="5" t="s">
        <v>3</v>
      </c>
      <c r="I13" s="5" t="s">
        <v>3</v>
      </c>
      <c r="J13" s="5" t="s">
        <v>3</v>
      </c>
    </row>
  </sheetData>
  <mergeCells count="4">
    <mergeCell ref="A1:A4"/>
    <mergeCell ref="B1:C1"/>
    <mergeCell ref="F1:G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8" width="36.5703125" bestFit="1" customWidth="1"/>
  </cols>
  <sheetData>
    <row r="1" spans="1:8">
      <c r="A1" s="8" t="s">
        <v>842</v>
      </c>
      <c r="B1" s="12">
        <v>41790</v>
      </c>
      <c r="C1" s="12"/>
      <c r="D1" s="8" t="s">
        <v>52</v>
      </c>
      <c r="E1" s="8"/>
      <c r="F1" s="1" t="s">
        <v>749</v>
      </c>
      <c r="G1" s="2">
        <v>41790</v>
      </c>
      <c r="H1" s="1" t="s">
        <v>845</v>
      </c>
    </row>
    <row r="2" spans="1:8" ht="60">
      <c r="A2" s="8"/>
      <c r="B2" s="12"/>
      <c r="C2" s="12"/>
      <c r="D2" s="8"/>
      <c r="E2" s="8"/>
      <c r="F2" s="1" t="s">
        <v>787</v>
      </c>
      <c r="G2" s="1" t="s">
        <v>843</v>
      </c>
      <c r="H2" s="1" t="s">
        <v>843</v>
      </c>
    </row>
    <row r="3" spans="1:8" ht="45">
      <c r="A3" s="8"/>
      <c r="B3" s="12"/>
      <c r="C3" s="12"/>
      <c r="D3" s="8"/>
      <c r="E3" s="8"/>
      <c r="F3" s="1"/>
      <c r="G3" s="1" t="s">
        <v>844</v>
      </c>
      <c r="H3" s="1" t="s">
        <v>844</v>
      </c>
    </row>
    <row r="4" spans="1:8">
      <c r="A4" s="4" t="s">
        <v>312</v>
      </c>
      <c r="B4" s="5" t="s">
        <v>3</v>
      </c>
      <c r="C4" s="5"/>
      <c r="D4" s="5" t="s">
        <v>3</v>
      </c>
      <c r="E4" s="5"/>
      <c r="F4" s="5" t="s">
        <v>3</v>
      </c>
      <c r="G4" s="5" t="s">
        <v>3</v>
      </c>
      <c r="H4" s="5" t="s">
        <v>3</v>
      </c>
    </row>
    <row r="5" spans="1:8" ht="30">
      <c r="A5" s="3" t="s">
        <v>314</v>
      </c>
      <c r="B5" s="9">
        <v>70076000</v>
      </c>
      <c r="C5" s="5"/>
      <c r="D5" s="9">
        <v>68534000</v>
      </c>
      <c r="E5" s="5"/>
      <c r="F5" s="5" t="s">
        <v>3</v>
      </c>
      <c r="G5" s="5" t="s">
        <v>3</v>
      </c>
      <c r="H5" s="5" t="s">
        <v>3</v>
      </c>
    </row>
    <row r="6" spans="1:8" ht="17.25">
      <c r="A6" s="3" t="s">
        <v>846</v>
      </c>
      <c r="B6" s="7">
        <v>30135000</v>
      </c>
      <c r="C6" s="11" t="s">
        <v>48</v>
      </c>
      <c r="D6" s="7">
        <v>27366000</v>
      </c>
      <c r="E6" s="11" t="s">
        <v>48</v>
      </c>
      <c r="F6" s="5" t="s">
        <v>3</v>
      </c>
      <c r="G6" s="5" t="s">
        <v>3</v>
      </c>
      <c r="H6" s="5" t="s">
        <v>3</v>
      </c>
    </row>
    <row r="7" spans="1:8">
      <c r="A7" s="3" t="s">
        <v>316</v>
      </c>
      <c r="B7" s="7">
        <v>10450000</v>
      </c>
      <c r="C7" s="5"/>
      <c r="D7" s="7">
        <v>8460000</v>
      </c>
      <c r="E7" s="5"/>
      <c r="F7" s="5" t="s">
        <v>3</v>
      </c>
      <c r="G7" s="5" t="s">
        <v>3</v>
      </c>
      <c r="H7" s="5" t="s">
        <v>3</v>
      </c>
    </row>
    <row r="8" spans="1:8">
      <c r="A8" s="3" t="s">
        <v>317</v>
      </c>
      <c r="B8" s="7">
        <v>5897000</v>
      </c>
      <c r="C8" s="5"/>
      <c r="D8" s="7">
        <v>2716000</v>
      </c>
      <c r="E8" s="5"/>
      <c r="F8" s="5" t="s">
        <v>3</v>
      </c>
      <c r="G8" s="5" t="s">
        <v>3</v>
      </c>
      <c r="H8" s="5" t="s">
        <v>3</v>
      </c>
    </row>
    <row r="9" spans="1:8">
      <c r="A9" s="3" t="s">
        <v>143</v>
      </c>
      <c r="B9" s="7">
        <v>116558000</v>
      </c>
      <c r="C9" s="5"/>
      <c r="D9" s="7">
        <v>107076000</v>
      </c>
      <c r="E9" s="5"/>
      <c r="F9" s="5" t="s">
        <v>3</v>
      </c>
      <c r="G9" s="5" t="s">
        <v>3</v>
      </c>
      <c r="H9" s="5" t="s">
        <v>3</v>
      </c>
    </row>
    <row r="10" spans="1:8">
      <c r="A10" s="4" t="s">
        <v>752</v>
      </c>
      <c r="B10" s="5" t="s">
        <v>3</v>
      </c>
      <c r="C10" s="5"/>
      <c r="D10" s="5" t="s">
        <v>3</v>
      </c>
      <c r="E10" s="5"/>
      <c r="F10" s="5" t="s">
        <v>3</v>
      </c>
      <c r="G10" s="5" t="s">
        <v>3</v>
      </c>
      <c r="H10" s="5" t="s">
        <v>3</v>
      </c>
    </row>
    <row r="11" spans="1:8" ht="30">
      <c r="A11" s="3" t="s">
        <v>753</v>
      </c>
      <c r="B11" s="5" t="s">
        <v>3</v>
      </c>
      <c r="C11" s="5"/>
      <c r="D11" s="5" t="s">
        <v>3</v>
      </c>
      <c r="E11" s="5"/>
      <c r="F11" s="156">
        <v>1.38E-2</v>
      </c>
      <c r="G11" s="156">
        <v>4.7500000000000001E-2</v>
      </c>
      <c r="H11" s="156">
        <v>4.7500000000000001E-2</v>
      </c>
    </row>
    <row r="12" spans="1:8">
      <c r="A12" s="3" t="s">
        <v>789</v>
      </c>
      <c r="B12" s="5" t="s">
        <v>3</v>
      </c>
      <c r="C12" s="5"/>
      <c r="D12" s="5" t="s">
        <v>3</v>
      </c>
      <c r="E12" s="5"/>
      <c r="F12" s="5" t="s">
        <v>3</v>
      </c>
      <c r="G12" s="5" t="s">
        <v>3</v>
      </c>
      <c r="H12" s="9">
        <v>400000000</v>
      </c>
    </row>
    <row r="13" spans="1:8">
      <c r="A13" s="13"/>
      <c r="B13" s="13"/>
      <c r="C13" s="13"/>
      <c r="D13" s="13"/>
      <c r="E13" s="13"/>
      <c r="F13" s="13"/>
      <c r="G13" s="13"/>
      <c r="H13" s="13"/>
    </row>
    <row r="14" spans="1:8" ht="45" customHeight="1">
      <c r="A14" s="3" t="s">
        <v>48</v>
      </c>
      <c r="B14" s="14" t="s">
        <v>847</v>
      </c>
      <c r="C14" s="14"/>
      <c r="D14" s="14"/>
      <c r="E14" s="14"/>
      <c r="F14" s="14"/>
      <c r="G14" s="14"/>
      <c r="H14" s="14"/>
    </row>
  </sheetData>
  <mergeCells count="5">
    <mergeCell ref="A1:A3"/>
    <mergeCell ref="B1:C3"/>
    <mergeCell ref="D1:E3"/>
    <mergeCell ref="A13:H13"/>
    <mergeCell ref="B14:H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3.140625" customWidth="1"/>
    <col min="3" max="3" width="3.7109375" customWidth="1"/>
    <col min="4" max="4" width="18" customWidth="1"/>
    <col min="5" max="5" width="14" customWidth="1"/>
    <col min="6" max="6" width="4" customWidth="1"/>
    <col min="7" max="7" width="15.140625" customWidth="1"/>
    <col min="8" max="8" width="18" customWidth="1"/>
    <col min="9" max="9" width="18.42578125" customWidth="1"/>
    <col min="10" max="12" width="36.5703125" customWidth="1"/>
  </cols>
  <sheetData>
    <row r="1" spans="1:12" ht="30">
      <c r="A1" s="1" t="s">
        <v>848</v>
      </c>
      <c r="B1" s="12">
        <v>41790</v>
      </c>
      <c r="C1" s="12"/>
      <c r="D1" s="8" t="s">
        <v>25</v>
      </c>
      <c r="E1" s="8" t="s">
        <v>52</v>
      </c>
      <c r="F1" s="8"/>
      <c r="G1" s="12">
        <v>41425</v>
      </c>
      <c r="H1" s="8" t="s">
        <v>26</v>
      </c>
      <c r="I1" s="8" t="s">
        <v>784</v>
      </c>
      <c r="J1" s="1" t="s">
        <v>25</v>
      </c>
      <c r="K1" s="2">
        <v>41790</v>
      </c>
      <c r="L1" s="2">
        <v>41425</v>
      </c>
    </row>
    <row r="2" spans="1:12" ht="30">
      <c r="A2" s="1" t="s">
        <v>51</v>
      </c>
      <c r="B2" s="12"/>
      <c r="C2" s="12"/>
      <c r="D2" s="8"/>
      <c r="E2" s="8"/>
      <c r="F2" s="8"/>
      <c r="G2" s="12"/>
      <c r="H2" s="8"/>
      <c r="I2" s="8"/>
      <c r="J2" s="1" t="s">
        <v>833</v>
      </c>
      <c r="K2" s="1" t="s">
        <v>833</v>
      </c>
      <c r="L2" s="1" t="s">
        <v>833</v>
      </c>
    </row>
    <row r="3" spans="1:12">
      <c r="A3" s="4" t="s">
        <v>849</v>
      </c>
      <c r="B3" s="5" t="s">
        <v>3</v>
      </c>
      <c r="C3" s="5"/>
      <c r="D3" s="5" t="s">
        <v>3</v>
      </c>
      <c r="E3" s="5" t="s">
        <v>3</v>
      </c>
      <c r="F3" s="5"/>
      <c r="G3" s="5" t="s">
        <v>3</v>
      </c>
      <c r="H3" s="5" t="s">
        <v>3</v>
      </c>
      <c r="I3" s="5" t="s">
        <v>3</v>
      </c>
      <c r="J3" s="5" t="s">
        <v>3</v>
      </c>
      <c r="K3" s="5" t="s">
        <v>3</v>
      </c>
      <c r="L3" s="5" t="s">
        <v>3</v>
      </c>
    </row>
    <row r="4" spans="1:12">
      <c r="A4" s="3" t="s">
        <v>839</v>
      </c>
      <c r="B4" s="5" t="s">
        <v>3</v>
      </c>
      <c r="C4" s="5"/>
      <c r="D4" s="5" t="s">
        <v>3</v>
      </c>
      <c r="E4" s="5" t="s">
        <v>3</v>
      </c>
      <c r="F4" s="5"/>
      <c r="G4" s="5" t="s">
        <v>3</v>
      </c>
      <c r="H4" s="5" t="s">
        <v>3</v>
      </c>
      <c r="I4" s="5" t="s">
        <v>3</v>
      </c>
      <c r="J4" s="9">
        <v>33200</v>
      </c>
      <c r="K4" s="9">
        <v>33197</v>
      </c>
      <c r="L4" s="9">
        <v>0</v>
      </c>
    </row>
    <row r="5" spans="1:12" ht="30">
      <c r="A5" s="3" t="s">
        <v>850</v>
      </c>
      <c r="B5" s="7">
        <v>96424</v>
      </c>
      <c r="C5" s="5"/>
      <c r="D5" s="5" t="s">
        <v>3</v>
      </c>
      <c r="E5" s="7">
        <v>99612</v>
      </c>
      <c r="F5" s="5"/>
      <c r="G5" s="5" t="s">
        <v>3</v>
      </c>
      <c r="H5" s="5" t="s">
        <v>3</v>
      </c>
      <c r="I5" s="5" t="s">
        <v>3</v>
      </c>
      <c r="J5" s="5" t="s">
        <v>3</v>
      </c>
      <c r="K5" s="5" t="s">
        <v>3</v>
      </c>
      <c r="L5" s="5" t="s">
        <v>3</v>
      </c>
    </row>
    <row r="6" spans="1:12" ht="30">
      <c r="A6" s="3" t="s">
        <v>322</v>
      </c>
      <c r="B6" s="7">
        <v>96781</v>
      </c>
      <c r="C6" s="5"/>
      <c r="D6" s="5" t="s">
        <v>3</v>
      </c>
      <c r="E6" s="7">
        <v>99332</v>
      </c>
      <c r="F6" s="5"/>
      <c r="G6" s="5" t="s">
        <v>3</v>
      </c>
      <c r="H6" s="5" t="s">
        <v>3</v>
      </c>
      <c r="I6" s="5" t="s">
        <v>3</v>
      </c>
      <c r="J6" s="5" t="s">
        <v>3</v>
      </c>
      <c r="K6" s="5" t="s">
        <v>3</v>
      </c>
      <c r="L6" s="5" t="s">
        <v>3</v>
      </c>
    </row>
    <row r="7" spans="1:12">
      <c r="A7" s="3" t="s">
        <v>324</v>
      </c>
      <c r="B7" s="7">
        <v>67457</v>
      </c>
      <c r="C7" s="5"/>
      <c r="D7" s="5" t="s">
        <v>3</v>
      </c>
      <c r="E7" s="7">
        <v>45562</v>
      </c>
      <c r="F7" s="5"/>
      <c r="G7" s="5" t="s">
        <v>3</v>
      </c>
      <c r="H7" s="5" t="s">
        <v>3</v>
      </c>
      <c r="I7" s="5" t="s">
        <v>3</v>
      </c>
      <c r="J7" s="5" t="s">
        <v>3</v>
      </c>
      <c r="K7" s="5" t="s">
        <v>3</v>
      </c>
      <c r="L7" s="5" t="s">
        <v>3</v>
      </c>
    </row>
    <row r="8" spans="1:12" ht="17.25">
      <c r="A8" s="3" t="s">
        <v>851</v>
      </c>
      <c r="B8" s="7">
        <v>55186</v>
      </c>
      <c r="C8" s="11" t="s">
        <v>48</v>
      </c>
      <c r="D8" s="5" t="s">
        <v>3</v>
      </c>
      <c r="E8" s="7">
        <v>29517</v>
      </c>
      <c r="F8" s="11" t="s">
        <v>48</v>
      </c>
      <c r="G8" s="5" t="s">
        <v>3</v>
      </c>
      <c r="H8" s="5" t="s">
        <v>3</v>
      </c>
      <c r="I8" s="5" t="s">
        <v>3</v>
      </c>
      <c r="J8" s="5" t="s">
        <v>3</v>
      </c>
      <c r="K8" s="5" t="s">
        <v>3</v>
      </c>
      <c r="L8" s="5" t="s">
        <v>3</v>
      </c>
    </row>
    <row r="9" spans="1:12">
      <c r="A9" s="3" t="s">
        <v>326</v>
      </c>
      <c r="B9" s="7">
        <v>40937</v>
      </c>
      <c r="C9" s="5"/>
      <c r="D9" s="7">
        <v>43419</v>
      </c>
      <c r="E9" s="7">
        <v>48704</v>
      </c>
      <c r="F9" s="5"/>
      <c r="G9" s="7">
        <v>53475</v>
      </c>
      <c r="H9" s="7">
        <v>43333</v>
      </c>
      <c r="I9" s="7">
        <v>47822</v>
      </c>
      <c r="J9" s="5" t="s">
        <v>3</v>
      </c>
      <c r="K9" s="5" t="s">
        <v>3</v>
      </c>
      <c r="L9" s="5" t="s">
        <v>3</v>
      </c>
    </row>
    <row r="10" spans="1:12">
      <c r="A10" s="3" t="s">
        <v>327</v>
      </c>
      <c r="B10" s="7">
        <v>7983</v>
      </c>
      <c r="C10" s="5"/>
      <c r="D10" s="5" t="s">
        <v>3</v>
      </c>
      <c r="E10" s="7">
        <v>8131</v>
      </c>
      <c r="F10" s="5"/>
      <c r="G10" s="5" t="s">
        <v>3</v>
      </c>
      <c r="H10" s="5" t="s">
        <v>3</v>
      </c>
      <c r="I10" s="5" t="s">
        <v>3</v>
      </c>
      <c r="J10" s="5" t="s">
        <v>3</v>
      </c>
      <c r="K10" s="5" t="s">
        <v>3</v>
      </c>
      <c r="L10" s="5" t="s">
        <v>3</v>
      </c>
    </row>
    <row r="11" spans="1:12">
      <c r="A11" s="3" t="s">
        <v>328</v>
      </c>
      <c r="B11" s="7">
        <v>23581</v>
      </c>
      <c r="C11" s="5"/>
      <c r="D11" s="5" t="s">
        <v>3</v>
      </c>
      <c r="E11" s="7">
        <v>25318</v>
      </c>
      <c r="F11" s="5"/>
      <c r="G11" s="5" t="s">
        <v>3</v>
      </c>
      <c r="H11" s="5" t="s">
        <v>3</v>
      </c>
      <c r="I11" s="5" t="s">
        <v>3</v>
      </c>
      <c r="J11" s="5" t="s">
        <v>3</v>
      </c>
      <c r="K11" s="5" t="s">
        <v>3</v>
      </c>
      <c r="L11" s="5" t="s">
        <v>3</v>
      </c>
    </row>
    <row r="12" spans="1:12">
      <c r="A12" s="3" t="s">
        <v>143</v>
      </c>
      <c r="B12" s="9">
        <v>388349</v>
      </c>
      <c r="C12" s="5"/>
      <c r="D12" s="5" t="s">
        <v>3</v>
      </c>
      <c r="E12" s="9">
        <v>356176</v>
      </c>
      <c r="F12" s="5"/>
      <c r="G12" s="5" t="s">
        <v>3</v>
      </c>
      <c r="H12" s="5" t="s">
        <v>3</v>
      </c>
      <c r="I12" s="5" t="s">
        <v>3</v>
      </c>
      <c r="J12" s="5" t="s">
        <v>3</v>
      </c>
      <c r="K12" s="5" t="s">
        <v>3</v>
      </c>
      <c r="L12" s="5" t="s">
        <v>3</v>
      </c>
    </row>
    <row r="13" spans="1:12">
      <c r="A13" s="13"/>
      <c r="B13" s="13"/>
      <c r="C13" s="13"/>
      <c r="D13" s="13"/>
      <c r="E13" s="13"/>
      <c r="F13" s="13"/>
      <c r="G13" s="13"/>
      <c r="H13" s="13"/>
      <c r="I13" s="13"/>
      <c r="J13" s="13"/>
      <c r="K13" s="13"/>
      <c r="L13" s="13"/>
    </row>
    <row r="14" spans="1:12" ht="45" customHeight="1">
      <c r="A14" s="3" t="s">
        <v>48</v>
      </c>
      <c r="B14" s="14" t="s">
        <v>852</v>
      </c>
      <c r="C14" s="14"/>
      <c r="D14" s="14"/>
      <c r="E14" s="14"/>
      <c r="F14" s="14"/>
      <c r="G14" s="14"/>
      <c r="H14" s="14"/>
      <c r="I14" s="14"/>
      <c r="J14" s="14"/>
      <c r="K14" s="14"/>
      <c r="L14" s="14"/>
    </row>
  </sheetData>
  <mergeCells count="8">
    <mergeCell ref="A13:L13"/>
    <mergeCell ref="B14:L14"/>
    <mergeCell ref="B1:C2"/>
    <mergeCell ref="D1:D2"/>
    <mergeCell ref="E1:F2"/>
    <mergeCell ref="G1:G2"/>
    <mergeCell ref="H1:H2"/>
    <mergeCell ref="I1: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140625" bestFit="1" customWidth="1"/>
    <col min="3" max="3" width="10.5703125" bestFit="1" customWidth="1"/>
    <col min="4" max="4" width="11.140625" bestFit="1" customWidth="1"/>
    <col min="5" max="5" width="10.5703125" bestFit="1" customWidth="1"/>
    <col min="6" max="6" width="12.5703125" bestFit="1" customWidth="1"/>
  </cols>
  <sheetData>
    <row r="1" spans="1:6" ht="15" customHeight="1">
      <c r="A1" s="8" t="s">
        <v>853</v>
      </c>
      <c r="B1" s="8" t="s">
        <v>24</v>
      </c>
      <c r="C1" s="8"/>
      <c r="D1" s="8" t="s">
        <v>1</v>
      </c>
      <c r="E1" s="8"/>
      <c r="F1" s="1"/>
    </row>
    <row r="2" spans="1:6">
      <c r="A2" s="8"/>
      <c r="B2" s="2">
        <v>41790</v>
      </c>
      <c r="C2" s="2">
        <v>41425</v>
      </c>
      <c r="D2" s="2">
        <v>41790</v>
      </c>
      <c r="E2" s="2">
        <v>41425</v>
      </c>
      <c r="F2" s="1" t="s">
        <v>52</v>
      </c>
    </row>
    <row r="3" spans="1:6">
      <c r="A3" s="4" t="s">
        <v>331</v>
      </c>
      <c r="B3" s="5" t="s">
        <v>3</v>
      </c>
      <c r="C3" s="5" t="s">
        <v>3</v>
      </c>
      <c r="D3" s="5" t="s">
        <v>3</v>
      </c>
      <c r="E3" s="5" t="s">
        <v>3</v>
      </c>
      <c r="F3" s="5" t="s">
        <v>3</v>
      </c>
    </row>
    <row r="4" spans="1:6">
      <c r="A4" s="3" t="s">
        <v>39</v>
      </c>
      <c r="B4" s="9">
        <v>-300000</v>
      </c>
      <c r="C4" s="9">
        <v>1200000</v>
      </c>
      <c r="D4" s="9">
        <v>-500000</v>
      </c>
      <c r="E4" s="9">
        <v>1100000</v>
      </c>
      <c r="F4" s="5" t="s">
        <v>3</v>
      </c>
    </row>
    <row r="5" spans="1:6">
      <c r="A5" s="3" t="s">
        <v>854</v>
      </c>
      <c r="B5" s="7">
        <v>300000</v>
      </c>
      <c r="C5" s="5" t="s">
        <v>3</v>
      </c>
      <c r="D5" s="7">
        <v>300000</v>
      </c>
      <c r="E5" s="5" t="s">
        <v>3</v>
      </c>
      <c r="F5" s="7">
        <v>300000</v>
      </c>
    </row>
    <row r="6" spans="1:6" ht="30">
      <c r="A6" s="3" t="s">
        <v>855</v>
      </c>
      <c r="B6" s="7">
        <v>11000000</v>
      </c>
      <c r="C6" s="7">
        <v>-300000</v>
      </c>
      <c r="D6" s="7">
        <v>15400000</v>
      </c>
      <c r="E6" s="7">
        <v>400000</v>
      </c>
      <c r="F6" s="5" t="s">
        <v>3</v>
      </c>
    </row>
    <row r="7" spans="1:6">
      <c r="A7" s="3" t="s">
        <v>856</v>
      </c>
      <c r="B7" s="5">
        <v>0</v>
      </c>
      <c r="C7" s="5" t="s">
        <v>3</v>
      </c>
      <c r="D7" s="5">
        <v>0</v>
      </c>
      <c r="E7" s="5" t="s">
        <v>3</v>
      </c>
      <c r="F7" s="5">
        <v>0</v>
      </c>
    </row>
    <row r="8" spans="1:6">
      <c r="A8" s="3" t="s">
        <v>857</v>
      </c>
      <c r="B8" s="7">
        <v>844000000</v>
      </c>
      <c r="C8" s="5" t="s">
        <v>3</v>
      </c>
      <c r="D8" s="7">
        <v>844000000</v>
      </c>
      <c r="E8" s="5" t="s">
        <v>3</v>
      </c>
      <c r="F8" s="7">
        <v>859400000</v>
      </c>
    </row>
    <row r="9" spans="1:6">
      <c r="A9" s="4" t="s">
        <v>858</v>
      </c>
      <c r="B9" s="5" t="s">
        <v>3</v>
      </c>
      <c r="C9" s="5" t="s">
        <v>3</v>
      </c>
      <c r="D9" s="5" t="s">
        <v>3</v>
      </c>
      <c r="E9" s="5" t="s">
        <v>3</v>
      </c>
      <c r="F9" s="5" t="s">
        <v>3</v>
      </c>
    </row>
    <row r="10" spans="1:6">
      <c r="A10" s="3" t="s">
        <v>859</v>
      </c>
      <c r="B10" s="5" t="s">
        <v>3</v>
      </c>
      <c r="C10" s="7">
        <v>1400000</v>
      </c>
      <c r="D10" s="5" t="s">
        <v>3</v>
      </c>
      <c r="E10" s="7">
        <v>1400000</v>
      </c>
      <c r="F10" s="5" t="s">
        <v>3</v>
      </c>
    </row>
    <row r="11" spans="1:6">
      <c r="A11" s="3" t="s">
        <v>860</v>
      </c>
      <c r="B11" s="5" t="s">
        <v>3</v>
      </c>
      <c r="C11" s="5" t="s">
        <v>3</v>
      </c>
      <c r="D11" s="5" t="s">
        <v>3</v>
      </c>
      <c r="E11" s="5" t="s">
        <v>3</v>
      </c>
      <c r="F11" s="5" t="s">
        <v>3</v>
      </c>
    </row>
    <row r="12" spans="1:6">
      <c r="A12" s="4" t="s">
        <v>858</v>
      </c>
      <c r="B12" s="5" t="s">
        <v>3</v>
      </c>
      <c r="C12" s="5" t="s">
        <v>3</v>
      </c>
      <c r="D12" s="5" t="s">
        <v>3</v>
      </c>
      <c r="E12" s="5" t="s">
        <v>3</v>
      </c>
      <c r="F12" s="5" t="s">
        <v>3</v>
      </c>
    </row>
    <row r="13" spans="1:6" ht="45">
      <c r="A13" s="3" t="s">
        <v>861</v>
      </c>
      <c r="B13" s="7">
        <v>100000</v>
      </c>
      <c r="C13" s="5" t="s">
        <v>3</v>
      </c>
      <c r="D13" s="7">
        <v>100000</v>
      </c>
      <c r="E13" s="5" t="s">
        <v>3</v>
      </c>
      <c r="F13" s="5" t="s">
        <v>3</v>
      </c>
    </row>
    <row r="14" spans="1:6">
      <c r="A14" s="3" t="s">
        <v>817</v>
      </c>
      <c r="B14" s="5" t="s">
        <v>3</v>
      </c>
      <c r="C14" s="5" t="s">
        <v>3</v>
      </c>
      <c r="D14" s="5" t="s">
        <v>3</v>
      </c>
      <c r="E14" s="5" t="s">
        <v>3</v>
      </c>
      <c r="F14" s="5" t="s">
        <v>3</v>
      </c>
    </row>
    <row r="15" spans="1:6">
      <c r="A15" s="4" t="s">
        <v>858</v>
      </c>
      <c r="B15" s="5" t="s">
        <v>3</v>
      </c>
      <c r="C15" s="5" t="s">
        <v>3</v>
      </c>
      <c r="D15" s="5" t="s">
        <v>3</v>
      </c>
      <c r="E15" s="5" t="s">
        <v>3</v>
      </c>
      <c r="F15" s="5" t="s">
        <v>3</v>
      </c>
    </row>
    <row r="16" spans="1:6" ht="45">
      <c r="A16" s="3" t="s">
        <v>861</v>
      </c>
      <c r="B16" s="9">
        <v>300000</v>
      </c>
      <c r="C16" s="5" t="s">
        <v>3</v>
      </c>
      <c r="D16" s="9">
        <v>300000</v>
      </c>
      <c r="E16" s="5" t="s">
        <v>3</v>
      </c>
      <c r="F16" s="5" t="s">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2.7109375" bestFit="1" customWidth="1"/>
    <col min="4" max="24" width="36.5703125" bestFit="1" customWidth="1"/>
    <col min="25" max="25" width="32.5703125" bestFit="1" customWidth="1"/>
  </cols>
  <sheetData>
    <row r="1" spans="1:25" ht="15" customHeight="1">
      <c r="A1" s="8" t="s">
        <v>862</v>
      </c>
      <c r="B1" s="12">
        <v>41790</v>
      </c>
      <c r="C1" s="8" t="s">
        <v>52</v>
      </c>
      <c r="D1" s="1" t="s">
        <v>749</v>
      </c>
      <c r="E1" s="2">
        <v>41790</v>
      </c>
      <c r="F1" s="1" t="s">
        <v>52</v>
      </c>
      <c r="G1" s="2">
        <v>41790</v>
      </c>
      <c r="H1" s="1" t="s">
        <v>52</v>
      </c>
      <c r="I1" s="2">
        <v>41790</v>
      </c>
      <c r="J1" s="1" t="s">
        <v>52</v>
      </c>
      <c r="K1" s="2">
        <v>41790</v>
      </c>
      <c r="L1" s="1" t="s">
        <v>52</v>
      </c>
      <c r="M1" s="2">
        <v>41790</v>
      </c>
      <c r="N1" s="1" t="s">
        <v>52</v>
      </c>
      <c r="O1" s="2">
        <v>41790</v>
      </c>
      <c r="P1" s="1" t="s">
        <v>52</v>
      </c>
      <c r="Q1" s="2">
        <v>41790</v>
      </c>
      <c r="R1" s="1" t="s">
        <v>845</v>
      </c>
      <c r="S1" s="1" t="s">
        <v>52</v>
      </c>
      <c r="T1" s="2">
        <v>41790</v>
      </c>
      <c r="U1" s="1" t="s">
        <v>52</v>
      </c>
      <c r="V1" s="2">
        <v>41790</v>
      </c>
      <c r="W1" s="1" t="s">
        <v>52</v>
      </c>
      <c r="X1" s="1" t="s">
        <v>749</v>
      </c>
      <c r="Y1" s="2">
        <v>41790</v>
      </c>
    </row>
    <row r="2" spans="1:25" ht="60">
      <c r="A2" s="8"/>
      <c r="B2" s="12"/>
      <c r="C2" s="8"/>
      <c r="D2" s="1" t="s">
        <v>787</v>
      </c>
      <c r="E2" s="1" t="s">
        <v>863</v>
      </c>
      <c r="F2" s="1" t="s">
        <v>863</v>
      </c>
      <c r="G2" s="1" t="s">
        <v>843</v>
      </c>
      <c r="H2" s="1" t="s">
        <v>843</v>
      </c>
      <c r="I2" s="1" t="s">
        <v>843</v>
      </c>
      <c r="J2" s="1" t="s">
        <v>843</v>
      </c>
      <c r="K2" s="1" t="s">
        <v>843</v>
      </c>
      <c r="L2" s="1" t="s">
        <v>843</v>
      </c>
      <c r="M2" s="1" t="s">
        <v>843</v>
      </c>
      <c r="N2" s="1" t="s">
        <v>843</v>
      </c>
      <c r="O2" s="1" t="s">
        <v>843</v>
      </c>
      <c r="P2" s="1" t="s">
        <v>843</v>
      </c>
      <c r="Q2" s="1" t="s">
        <v>843</v>
      </c>
      <c r="R2" s="1" t="s">
        <v>843</v>
      </c>
      <c r="S2" s="1" t="s">
        <v>843</v>
      </c>
      <c r="T2" s="1" t="s">
        <v>843</v>
      </c>
      <c r="U2" s="1" t="s">
        <v>843</v>
      </c>
      <c r="V2" s="1" t="s">
        <v>750</v>
      </c>
      <c r="W2" s="1" t="s">
        <v>750</v>
      </c>
      <c r="X2" s="1" t="s">
        <v>750</v>
      </c>
      <c r="Y2" s="1" t="s">
        <v>870</v>
      </c>
    </row>
    <row r="3" spans="1:25" ht="60">
      <c r="A3" s="8"/>
      <c r="B3" s="12"/>
      <c r="C3" s="8"/>
      <c r="D3" s="1"/>
      <c r="E3" s="1"/>
      <c r="F3" s="1"/>
      <c r="G3" s="1" t="s">
        <v>864</v>
      </c>
      <c r="H3" s="1" t="s">
        <v>864</v>
      </c>
      <c r="I3" s="1" t="s">
        <v>865</v>
      </c>
      <c r="J3" s="1" t="s">
        <v>865</v>
      </c>
      <c r="K3" s="1" t="s">
        <v>866</v>
      </c>
      <c r="L3" s="1" t="s">
        <v>866</v>
      </c>
      <c r="M3" s="1" t="s">
        <v>867</v>
      </c>
      <c r="N3" s="1" t="s">
        <v>867</v>
      </c>
      <c r="O3" s="1" t="s">
        <v>868</v>
      </c>
      <c r="P3" s="1" t="s">
        <v>868</v>
      </c>
      <c r="Q3" s="1" t="s">
        <v>844</v>
      </c>
      <c r="R3" s="1" t="s">
        <v>844</v>
      </c>
      <c r="S3" s="1" t="s">
        <v>844</v>
      </c>
      <c r="T3" s="1" t="s">
        <v>869</v>
      </c>
      <c r="U3" s="1" t="s">
        <v>869</v>
      </c>
      <c r="V3" s="1" t="s">
        <v>787</v>
      </c>
      <c r="W3" s="1" t="s">
        <v>787</v>
      </c>
      <c r="X3" s="1" t="s">
        <v>787</v>
      </c>
      <c r="Y3" s="1"/>
    </row>
    <row r="4" spans="1:25">
      <c r="A4" s="4" t="s">
        <v>752</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row>
    <row r="5" spans="1:25" ht="30">
      <c r="A5" s="3" t="s">
        <v>87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9">
        <v>0</v>
      </c>
    </row>
    <row r="6" spans="1:25">
      <c r="A6" s="3" t="s">
        <v>872</v>
      </c>
      <c r="B6" s="5" t="s">
        <v>3</v>
      </c>
      <c r="C6" s="5" t="s">
        <v>3</v>
      </c>
      <c r="D6" s="156">
        <v>1.38E-2</v>
      </c>
      <c r="E6" s="5" t="s">
        <v>3</v>
      </c>
      <c r="F6" s="5" t="s">
        <v>3</v>
      </c>
      <c r="G6" s="156">
        <v>6.25E-2</v>
      </c>
      <c r="H6" s="156">
        <v>6.25E-2</v>
      </c>
      <c r="I6" s="156">
        <v>9.0999999999999998E-2</v>
      </c>
      <c r="J6" s="156">
        <v>9.0999999999999998E-2</v>
      </c>
      <c r="K6" s="156">
        <v>7.2499999999999995E-2</v>
      </c>
      <c r="L6" s="156">
        <v>7.2499999999999995E-2</v>
      </c>
      <c r="M6" s="156">
        <v>0.08</v>
      </c>
      <c r="N6" s="156">
        <v>0.08</v>
      </c>
      <c r="O6" s="156">
        <v>7.0000000000000007E-2</v>
      </c>
      <c r="P6" s="156">
        <v>7.0000000000000007E-2</v>
      </c>
      <c r="Q6" s="156">
        <v>4.7500000000000001E-2</v>
      </c>
      <c r="R6" s="156">
        <v>4.7500000000000001E-2</v>
      </c>
      <c r="S6" s="5" t="s">
        <v>3</v>
      </c>
      <c r="T6" s="156">
        <v>7.4999999999999997E-2</v>
      </c>
      <c r="U6" s="156">
        <v>7.4999999999999997E-2</v>
      </c>
      <c r="V6" s="156">
        <v>1.38E-2</v>
      </c>
      <c r="W6" s="156">
        <v>1.38E-2</v>
      </c>
      <c r="X6" s="5" t="s">
        <v>3</v>
      </c>
      <c r="Y6" s="5" t="s">
        <v>3</v>
      </c>
    </row>
    <row r="7" spans="1:25">
      <c r="A7" s="3" t="s">
        <v>64</v>
      </c>
      <c r="B7" s="7">
        <v>2573980000</v>
      </c>
      <c r="C7" s="7">
        <v>2150498000</v>
      </c>
      <c r="D7" s="5" t="s">
        <v>3</v>
      </c>
      <c r="E7" s="7">
        <v>36416000</v>
      </c>
      <c r="F7" s="7">
        <v>13615000</v>
      </c>
      <c r="G7" s="7">
        <v>199877000</v>
      </c>
      <c r="H7" s="7">
        <v>199864000</v>
      </c>
      <c r="I7" s="7">
        <v>262381000</v>
      </c>
      <c r="J7" s="7">
        <v>262048000</v>
      </c>
      <c r="K7" s="7">
        <v>299330000</v>
      </c>
      <c r="L7" s="7">
        <v>299261000</v>
      </c>
      <c r="M7" s="7">
        <v>345976000</v>
      </c>
      <c r="N7" s="7">
        <v>345710000</v>
      </c>
      <c r="O7" s="7">
        <v>450000000</v>
      </c>
      <c r="P7" s="7">
        <v>450000000</v>
      </c>
      <c r="Q7" s="7">
        <v>400000000</v>
      </c>
      <c r="R7" s="5" t="s">
        <v>3</v>
      </c>
      <c r="S7" s="5">
        <v>0</v>
      </c>
      <c r="T7" s="7">
        <v>350000000</v>
      </c>
      <c r="U7" s="7">
        <v>350000000</v>
      </c>
      <c r="V7" s="7">
        <v>230000000</v>
      </c>
      <c r="W7" s="7">
        <v>230000000</v>
      </c>
      <c r="X7" s="5" t="s">
        <v>3</v>
      </c>
      <c r="Y7" s="5" t="s">
        <v>3</v>
      </c>
    </row>
    <row r="8" spans="1:25" ht="45">
      <c r="A8" s="3" t="s">
        <v>873</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156">
        <v>1</v>
      </c>
      <c r="S8" s="5" t="s">
        <v>3</v>
      </c>
      <c r="T8" s="5" t="s">
        <v>3</v>
      </c>
      <c r="U8" s="5" t="s">
        <v>3</v>
      </c>
      <c r="V8" s="5" t="s">
        <v>3</v>
      </c>
      <c r="W8" s="5" t="s">
        <v>3</v>
      </c>
      <c r="X8" s="156">
        <v>1</v>
      </c>
      <c r="Y8" s="5" t="s">
        <v>3</v>
      </c>
    </row>
    <row r="9" spans="1:25">
      <c r="A9" s="3" t="s">
        <v>789</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9">
        <v>400000000</v>
      </c>
      <c r="S9" s="5" t="s">
        <v>3</v>
      </c>
      <c r="T9" s="5" t="s">
        <v>3</v>
      </c>
      <c r="U9" s="5" t="s">
        <v>3</v>
      </c>
      <c r="V9" s="5" t="s">
        <v>3</v>
      </c>
      <c r="W9" s="5" t="s">
        <v>3</v>
      </c>
      <c r="X9" s="9">
        <v>230000000</v>
      </c>
      <c r="Y9" s="5" t="s">
        <v>3</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2" width="14.28515625" bestFit="1" customWidth="1"/>
    <col min="3" max="3" width="10.28515625" bestFit="1" customWidth="1"/>
    <col min="4" max="4" width="14.28515625" bestFit="1" customWidth="1"/>
    <col min="5" max="5" width="11.140625" bestFit="1" customWidth="1"/>
    <col min="6" max="6" width="14.28515625" bestFit="1" customWidth="1"/>
    <col min="7" max="8" width="24.42578125" bestFit="1" customWidth="1"/>
    <col min="9" max="12" width="32.5703125" bestFit="1" customWidth="1"/>
    <col min="13" max="27" width="36.5703125" bestFit="1" customWidth="1"/>
  </cols>
  <sheetData>
    <row r="1" spans="1:27" ht="15" customHeight="1">
      <c r="A1" s="8" t="s">
        <v>874</v>
      </c>
      <c r="B1" s="8" t="s">
        <v>24</v>
      </c>
      <c r="C1" s="8"/>
      <c r="D1" s="8" t="s">
        <v>1</v>
      </c>
      <c r="E1" s="8"/>
      <c r="F1" s="1"/>
      <c r="G1" s="1"/>
      <c r="H1" s="1"/>
      <c r="I1" s="1" t="s">
        <v>786</v>
      </c>
      <c r="J1" s="1"/>
      <c r="K1" s="8" t="s">
        <v>786</v>
      </c>
      <c r="L1" s="8"/>
      <c r="M1" s="1"/>
      <c r="N1" s="1"/>
      <c r="O1" s="1"/>
      <c r="P1" s="1" t="s">
        <v>786</v>
      </c>
      <c r="Q1" s="1"/>
      <c r="R1" s="1"/>
      <c r="S1" s="1" t="s">
        <v>786</v>
      </c>
      <c r="T1" s="1"/>
      <c r="U1" s="1"/>
      <c r="V1" s="1"/>
      <c r="W1" s="1"/>
      <c r="X1" s="1"/>
      <c r="Y1" s="1"/>
      <c r="Z1" s="1"/>
      <c r="AA1" s="1"/>
    </row>
    <row r="2" spans="1:27">
      <c r="A2" s="8"/>
      <c r="B2" s="12">
        <v>41790</v>
      </c>
      <c r="C2" s="12">
        <v>41425</v>
      </c>
      <c r="D2" s="12">
        <v>41790</v>
      </c>
      <c r="E2" s="12">
        <v>41425</v>
      </c>
      <c r="F2" s="8" t="s">
        <v>52</v>
      </c>
      <c r="G2" s="2">
        <v>41790</v>
      </c>
      <c r="H2" s="1" t="s">
        <v>876</v>
      </c>
      <c r="I2" s="1" t="s">
        <v>876</v>
      </c>
      <c r="J2" s="2">
        <v>41790</v>
      </c>
      <c r="K2" s="1" t="s">
        <v>876</v>
      </c>
      <c r="L2" s="1" t="s">
        <v>876</v>
      </c>
      <c r="M2" s="1" t="s">
        <v>749</v>
      </c>
      <c r="N2" s="2">
        <v>41790</v>
      </c>
      <c r="O2" s="1" t="s">
        <v>52</v>
      </c>
      <c r="P2" s="1" t="s">
        <v>749</v>
      </c>
      <c r="Q2" s="2">
        <v>41790</v>
      </c>
      <c r="R2" s="1" t="s">
        <v>52</v>
      </c>
      <c r="S2" s="1" t="s">
        <v>845</v>
      </c>
      <c r="T2" s="2">
        <v>41790</v>
      </c>
      <c r="U2" s="1" t="s">
        <v>52</v>
      </c>
      <c r="V2" s="2">
        <v>41790</v>
      </c>
      <c r="W2" s="1" t="s">
        <v>52</v>
      </c>
      <c r="X2" s="2">
        <v>41790</v>
      </c>
      <c r="Y2" s="1" t="s">
        <v>52</v>
      </c>
      <c r="Z2" s="2">
        <v>41790</v>
      </c>
      <c r="AA2" s="1" t="s">
        <v>52</v>
      </c>
    </row>
    <row r="3" spans="1:27" ht="60">
      <c r="A3" s="8"/>
      <c r="B3" s="12"/>
      <c r="C3" s="12"/>
      <c r="D3" s="12"/>
      <c r="E3" s="12"/>
      <c r="F3" s="8"/>
      <c r="G3" s="1" t="s">
        <v>875</v>
      </c>
      <c r="H3" s="1" t="s">
        <v>875</v>
      </c>
      <c r="I3" s="1" t="s">
        <v>870</v>
      </c>
      <c r="J3" s="1" t="s">
        <v>870</v>
      </c>
      <c r="K3" s="1" t="s">
        <v>870</v>
      </c>
      <c r="L3" s="1" t="s">
        <v>870</v>
      </c>
      <c r="M3" s="1" t="s">
        <v>787</v>
      </c>
      <c r="N3" s="1" t="s">
        <v>863</v>
      </c>
      <c r="O3" s="1" t="s">
        <v>863</v>
      </c>
      <c r="P3" s="1" t="s">
        <v>750</v>
      </c>
      <c r="Q3" s="1" t="s">
        <v>750</v>
      </c>
      <c r="R3" s="1" t="s">
        <v>750</v>
      </c>
      <c r="S3" s="1" t="s">
        <v>843</v>
      </c>
      <c r="T3" s="1" t="s">
        <v>843</v>
      </c>
      <c r="U3" s="1" t="s">
        <v>843</v>
      </c>
      <c r="V3" s="1" t="s">
        <v>843</v>
      </c>
      <c r="W3" s="1" t="s">
        <v>843</v>
      </c>
      <c r="X3" s="1" t="s">
        <v>843</v>
      </c>
      <c r="Y3" s="1" t="s">
        <v>843</v>
      </c>
      <c r="Z3" s="1" t="s">
        <v>843</v>
      </c>
      <c r="AA3" s="1" t="s">
        <v>843</v>
      </c>
    </row>
    <row r="4" spans="1:27" ht="60">
      <c r="A4" s="8"/>
      <c r="B4" s="12"/>
      <c r="C4" s="12"/>
      <c r="D4" s="12"/>
      <c r="E4" s="12"/>
      <c r="F4" s="8"/>
      <c r="G4" s="1"/>
      <c r="H4" s="1"/>
      <c r="I4" s="1"/>
      <c r="J4" s="1"/>
      <c r="K4" s="1" t="s">
        <v>860</v>
      </c>
      <c r="L4" s="1" t="s">
        <v>817</v>
      </c>
      <c r="M4" s="1"/>
      <c r="N4" s="1"/>
      <c r="O4" s="1"/>
      <c r="P4" s="1" t="s">
        <v>787</v>
      </c>
      <c r="Q4" s="1" t="s">
        <v>787</v>
      </c>
      <c r="R4" s="1" t="s">
        <v>787</v>
      </c>
      <c r="S4" s="1" t="s">
        <v>844</v>
      </c>
      <c r="T4" s="1" t="s">
        <v>844</v>
      </c>
      <c r="U4" s="1" t="s">
        <v>844</v>
      </c>
      <c r="V4" s="1" t="s">
        <v>867</v>
      </c>
      <c r="W4" s="1" t="s">
        <v>867</v>
      </c>
      <c r="X4" s="1" t="s">
        <v>865</v>
      </c>
      <c r="Y4" s="1" t="s">
        <v>865</v>
      </c>
      <c r="Z4" s="1" t="s">
        <v>869</v>
      </c>
      <c r="AA4" s="1" t="s">
        <v>869</v>
      </c>
    </row>
    <row r="5" spans="1:27">
      <c r="A5" s="4" t="s">
        <v>75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row>
    <row r="6" spans="1:27" ht="30">
      <c r="A6" s="3" t="s">
        <v>877</v>
      </c>
      <c r="B6" s="9">
        <v>200000000</v>
      </c>
      <c r="C6" s="5" t="s">
        <v>3</v>
      </c>
      <c r="D6" s="9">
        <v>200000000</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row>
    <row r="7" spans="1:27" ht="30">
      <c r="A7" s="3" t="s">
        <v>878</v>
      </c>
      <c r="B7" s="5" t="s">
        <v>3</v>
      </c>
      <c r="C7" s="5" t="s">
        <v>3</v>
      </c>
      <c r="D7" s="5" t="s">
        <v>3</v>
      </c>
      <c r="E7" s="5" t="s">
        <v>3</v>
      </c>
      <c r="F7" s="5" t="s">
        <v>3</v>
      </c>
      <c r="G7" s="5" t="s">
        <v>3</v>
      </c>
      <c r="H7" s="5" t="s">
        <v>3</v>
      </c>
      <c r="I7" s="6">
        <v>42441</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row>
    <row r="8" spans="1:27" ht="30">
      <c r="A8" s="3" t="s">
        <v>879</v>
      </c>
      <c r="B8" s="5" t="s">
        <v>3</v>
      </c>
      <c r="C8" s="5" t="s">
        <v>3</v>
      </c>
      <c r="D8" s="5" t="s">
        <v>3</v>
      </c>
      <c r="E8" s="5" t="s">
        <v>3</v>
      </c>
      <c r="F8" s="5" t="s">
        <v>3</v>
      </c>
      <c r="G8" s="5" t="s">
        <v>3</v>
      </c>
      <c r="H8" s="7">
        <v>100000000</v>
      </c>
      <c r="I8" s="7">
        <v>300000000</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row>
    <row r="9" spans="1:27" ht="30">
      <c r="A9" s="3" t="s">
        <v>880</v>
      </c>
      <c r="B9" s="5" t="s">
        <v>3</v>
      </c>
      <c r="C9" s="5" t="s">
        <v>3</v>
      </c>
      <c r="D9" s="5" t="s">
        <v>3</v>
      </c>
      <c r="E9" s="5" t="s">
        <v>3</v>
      </c>
      <c r="F9" s="5" t="s">
        <v>3</v>
      </c>
      <c r="G9" s="5" t="s">
        <v>3</v>
      </c>
      <c r="H9" s="5" t="s">
        <v>3</v>
      </c>
      <c r="I9" s="5" t="s">
        <v>3</v>
      </c>
      <c r="J9" s="5" t="s">
        <v>3</v>
      </c>
      <c r="K9" s="156">
        <v>5.0000000000000001E-3</v>
      </c>
      <c r="L9" s="156">
        <v>7.4999999999999997E-3</v>
      </c>
      <c r="M9" s="5" t="s">
        <v>3</v>
      </c>
      <c r="N9" s="5" t="s">
        <v>3</v>
      </c>
      <c r="O9" s="5" t="s">
        <v>3</v>
      </c>
      <c r="P9" s="5" t="s">
        <v>3</v>
      </c>
      <c r="Q9" s="5" t="s">
        <v>3</v>
      </c>
      <c r="R9" s="5" t="s">
        <v>3</v>
      </c>
      <c r="S9" s="5" t="s">
        <v>3</v>
      </c>
      <c r="T9" s="5" t="s">
        <v>3</v>
      </c>
      <c r="U9" s="5" t="s">
        <v>3</v>
      </c>
      <c r="V9" s="5" t="s">
        <v>3</v>
      </c>
      <c r="W9" s="5" t="s">
        <v>3</v>
      </c>
      <c r="X9" s="5" t="s">
        <v>3</v>
      </c>
      <c r="Y9" s="5" t="s">
        <v>3</v>
      </c>
      <c r="Z9" s="5" t="s">
        <v>3</v>
      </c>
      <c r="AA9" s="5" t="s">
        <v>3</v>
      </c>
    </row>
    <row r="10" spans="1:27" ht="30">
      <c r="A10" s="3" t="s">
        <v>871</v>
      </c>
      <c r="B10" s="5" t="s">
        <v>3</v>
      </c>
      <c r="C10" s="5" t="s">
        <v>3</v>
      </c>
      <c r="D10" s="5" t="s">
        <v>3</v>
      </c>
      <c r="E10" s="5" t="s">
        <v>3</v>
      </c>
      <c r="F10" s="5" t="s">
        <v>3</v>
      </c>
      <c r="G10" s="5" t="s">
        <v>3</v>
      </c>
      <c r="H10" s="5" t="s">
        <v>3</v>
      </c>
      <c r="I10" s="5" t="s">
        <v>3</v>
      </c>
      <c r="J10" s="5">
        <v>0</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row>
    <row r="11" spans="1:27" ht="30">
      <c r="A11" s="3" t="s">
        <v>881</v>
      </c>
      <c r="B11" s="5" t="s">
        <v>3</v>
      </c>
      <c r="C11" s="5" t="s">
        <v>3</v>
      </c>
      <c r="D11" s="5" t="s">
        <v>3</v>
      </c>
      <c r="E11" s="5" t="s">
        <v>3</v>
      </c>
      <c r="F11" s="5" t="s">
        <v>3</v>
      </c>
      <c r="G11" s="7">
        <v>100000000</v>
      </c>
      <c r="H11" s="5" t="s">
        <v>3</v>
      </c>
      <c r="I11" s="5" t="s">
        <v>3</v>
      </c>
      <c r="J11" s="7">
        <v>200000000</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row>
    <row r="12" spans="1:27" ht="30">
      <c r="A12" s="3" t="s">
        <v>882</v>
      </c>
      <c r="B12" s="5" t="s">
        <v>3</v>
      </c>
      <c r="C12" s="5" t="s">
        <v>3</v>
      </c>
      <c r="D12" s="156">
        <v>0.05</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row>
    <row r="13" spans="1:27" ht="30">
      <c r="A13" s="3" t="s">
        <v>883</v>
      </c>
      <c r="B13" s="5" t="s">
        <v>3</v>
      </c>
      <c r="C13" s="5" t="s">
        <v>3</v>
      </c>
      <c r="D13" s="156">
        <v>0.1</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row>
    <row r="14" spans="1:27">
      <c r="A14" s="3" t="s">
        <v>789</v>
      </c>
      <c r="B14" s="5" t="s">
        <v>3</v>
      </c>
      <c r="C14" s="5" t="s">
        <v>3</v>
      </c>
      <c r="D14" s="5" t="s">
        <v>3</v>
      </c>
      <c r="E14" s="5" t="s">
        <v>3</v>
      </c>
      <c r="F14" s="5" t="s">
        <v>3</v>
      </c>
      <c r="G14" s="5" t="s">
        <v>3</v>
      </c>
      <c r="H14" s="5" t="s">
        <v>3</v>
      </c>
      <c r="I14" s="5" t="s">
        <v>3</v>
      </c>
      <c r="J14" s="5" t="s">
        <v>3</v>
      </c>
      <c r="K14" s="5" t="s">
        <v>3</v>
      </c>
      <c r="L14" s="5" t="s">
        <v>3</v>
      </c>
      <c r="M14" s="5" t="s">
        <v>3</v>
      </c>
      <c r="N14" s="5" t="s">
        <v>3</v>
      </c>
      <c r="O14" s="5" t="s">
        <v>3</v>
      </c>
      <c r="P14" s="7">
        <v>230000000</v>
      </c>
      <c r="Q14" s="5" t="s">
        <v>3</v>
      </c>
      <c r="R14" s="5" t="s">
        <v>3</v>
      </c>
      <c r="S14" s="7">
        <v>400000000</v>
      </c>
      <c r="T14" s="5" t="s">
        <v>3</v>
      </c>
      <c r="U14" s="5" t="s">
        <v>3</v>
      </c>
      <c r="V14" s="5" t="s">
        <v>3</v>
      </c>
      <c r="W14" s="5" t="s">
        <v>3</v>
      </c>
      <c r="X14" s="5" t="s">
        <v>3</v>
      </c>
      <c r="Y14" s="5" t="s">
        <v>3</v>
      </c>
      <c r="Z14" s="5" t="s">
        <v>3</v>
      </c>
      <c r="AA14" s="5" t="s">
        <v>3</v>
      </c>
    </row>
    <row r="15" spans="1:27" ht="30">
      <c r="A15" s="3" t="s">
        <v>884</v>
      </c>
      <c r="B15" s="5" t="s">
        <v>3</v>
      </c>
      <c r="C15" s="5" t="s">
        <v>3</v>
      </c>
      <c r="D15" s="7">
        <v>400000000</v>
      </c>
      <c r="E15" s="7">
        <v>230000000</v>
      </c>
      <c r="F15" s="5" t="s">
        <v>3</v>
      </c>
      <c r="G15" s="5" t="s">
        <v>3</v>
      </c>
      <c r="H15" s="5" t="s">
        <v>3</v>
      </c>
      <c r="I15" s="5" t="s">
        <v>3</v>
      </c>
      <c r="J15" s="5" t="s">
        <v>3</v>
      </c>
      <c r="K15" s="5" t="s">
        <v>3</v>
      </c>
      <c r="L15" s="5" t="s">
        <v>3</v>
      </c>
      <c r="M15" s="5" t="s">
        <v>3</v>
      </c>
      <c r="N15" s="5" t="s">
        <v>3</v>
      </c>
      <c r="O15" s="5" t="s">
        <v>3</v>
      </c>
      <c r="P15" s="5" t="s">
        <v>3</v>
      </c>
      <c r="Q15" s="5" t="s">
        <v>3</v>
      </c>
      <c r="R15" s="5" t="s">
        <v>3</v>
      </c>
      <c r="S15" s="7">
        <v>394600000</v>
      </c>
      <c r="T15" s="5" t="s">
        <v>3</v>
      </c>
      <c r="U15" s="5" t="s">
        <v>3</v>
      </c>
      <c r="V15" s="5" t="s">
        <v>3</v>
      </c>
      <c r="W15" s="5" t="s">
        <v>3</v>
      </c>
      <c r="X15" s="5" t="s">
        <v>3</v>
      </c>
      <c r="Y15" s="5" t="s">
        <v>3</v>
      </c>
      <c r="Z15" s="5" t="s">
        <v>3</v>
      </c>
      <c r="AA15" s="5" t="s">
        <v>3</v>
      </c>
    </row>
    <row r="16" spans="1:27">
      <c r="A16" s="3" t="s">
        <v>872</v>
      </c>
      <c r="B16" s="5" t="s">
        <v>3</v>
      </c>
      <c r="C16" s="5" t="s">
        <v>3</v>
      </c>
      <c r="D16" s="5" t="s">
        <v>3</v>
      </c>
      <c r="E16" s="5" t="s">
        <v>3</v>
      </c>
      <c r="F16" s="5" t="s">
        <v>3</v>
      </c>
      <c r="G16" s="5" t="s">
        <v>3</v>
      </c>
      <c r="H16" s="5" t="s">
        <v>3</v>
      </c>
      <c r="I16" s="5" t="s">
        <v>3</v>
      </c>
      <c r="J16" s="5" t="s">
        <v>3</v>
      </c>
      <c r="K16" s="5" t="s">
        <v>3</v>
      </c>
      <c r="L16" s="5" t="s">
        <v>3</v>
      </c>
      <c r="M16" s="156">
        <v>1.38E-2</v>
      </c>
      <c r="N16" s="5" t="s">
        <v>3</v>
      </c>
      <c r="O16" s="5" t="s">
        <v>3</v>
      </c>
      <c r="P16" s="5" t="s">
        <v>3</v>
      </c>
      <c r="Q16" s="156">
        <v>1.38E-2</v>
      </c>
      <c r="R16" s="156">
        <v>1.38E-2</v>
      </c>
      <c r="S16" s="156">
        <v>4.7500000000000001E-2</v>
      </c>
      <c r="T16" s="156">
        <v>4.7500000000000001E-2</v>
      </c>
      <c r="U16" s="5" t="s">
        <v>3</v>
      </c>
      <c r="V16" s="156">
        <v>0.08</v>
      </c>
      <c r="W16" s="156">
        <v>0.08</v>
      </c>
      <c r="X16" s="156">
        <v>9.0999999999999998E-2</v>
      </c>
      <c r="Y16" s="156">
        <v>9.0999999999999998E-2</v>
      </c>
      <c r="Z16" s="156">
        <v>7.4999999999999997E-2</v>
      </c>
      <c r="AA16" s="156">
        <v>7.4999999999999997E-2</v>
      </c>
    </row>
    <row r="17" spans="1:27" ht="45">
      <c r="A17" s="3" t="s">
        <v>873</v>
      </c>
      <c r="B17" s="5" t="s">
        <v>3</v>
      </c>
      <c r="C17" s="5" t="s">
        <v>3</v>
      </c>
      <c r="D17" s="5" t="s">
        <v>3</v>
      </c>
      <c r="E17" s="5" t="s">
        <v>3</v>
      </c>
      <c r="F17" s="5" t="s">
        <v>3</v>
      </c>
      <c r="G17" s="5" t="s">
        <v>3</v>
      </c>
      <c r="H17" s="5" t="s">
        <v>3</v>
      </c>
      <c r="I17" s="5" t="s">
        <v>3</v>
      </c>
      <c r="J17" s="5" t="s">
        <v>3</v>
      </c>
      <c r="K17" s="5" t="s">
        <v>3</v>
      </c>
      <c r="L17" s="5" t="s">
        <v>3</v>
      </c>
      <c r="M17" s="5" t="s">
        <v>3</v>
      </c>
      <c r="N17" s="5" t="s">
        <v>3</v>
      </c>
      <c r="O17" s="5" t="s">
        <v>3</v>
      </c>
      <c r="P17" s="156">
        <v>1</v>
      </c>
      <c r="Q17" s="5" t="s">
        <v>3</v>
      </c>
      <c r="R17" s="5" t="s">
        <v>3</v>
      </c>
      <c r="S17" s="156">
        <v>1</v>
      </c>
      <c r="T17" s="5" t="s">
        <v>3</v>
      </c>
      <c r="U17" s="5" t="s">
        <v>3</v>
      </c>
      <c r="V17" s="5" t="s">
        <v>3</v>
      </c>
      <c r="W17" s="5" t="s">
        <v>3</v>
      </c>
      <c r="X17" s="5" t="s">
        <v>3</v>
      </c>
      <c r="Y17" s="5" t="s">
        <v>3</v>
      </c>
      <c r="Z17" s="5" t="s">
        <v>3</v>
      </c>
      <c r="AA17" s="5" t="s">
        <v>3</v>
      </c>
    </row>
    <row r="18" spans="1:27" ht="30">
      <c r="A18" s="3" t="s">
        <v>790</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v>36.529699999999998</v>
      </c>
      <c r="Q18" s="5" t="s">
        <v>3</v>
      </c>
      <c r="R18" s="5" t="s">
        <v>3</v>
      </c>
      <c r="S18" s="5" t="s">
        <v>3</v>
      </c>
      <c r="T18" s="5" t="s">
        <v>3</v>
      </c>
      <c r="U18" s="5" t="s">
        <v>3</v>
      </c>
      <c r="V18" s="5" t="s">
        <v>3</v>
      </c>
      <c r="W18" s="5" t="s">
        <v>3</v>
      </c>
      <c r="X18" s="5" t="s">
        <v>3</v>
      </c>
      <c r="Y18" s="5" t="s">
        <v>3</v>
      </c>
      <c r="Z18" s="5" t="s">
        <v>3</v>
      </c>
      <c r="AA18" s="5" t="s">
        <v>3</v>
      </c>
    </row>
    <row r="19" spans="1:27" ht="30">
      <c r="A19" s="3" t="s">
        <v>885</v>
      </c>
      <c r="B19" s="5" t="s">
        <v>3</v>
      </c>
      <c r="C19" s="5" t="s">
        <v>3</v>
      </c>
      <c r="D19" s="5" t="s">
        <v>3</v>
      </c>
      <c r="E19" s="5" t="s">
        <v>3</v>
      </c>
      <c r="F19" s="5" t="s">
        <v>3</v>
      </c>
      <c r="G19" s="5" t="s">
        <v>3</v>
      </c>
      <c r="H19" s="5" t="s">
        <v>3</v>
      </c>
      <c r="I19" s="5" t="s">
        <v>3</v>
      </c>
      <c r="J19" s="5" t="s">
        <v>3</v>
      </c>
      <c r="K19" s="5" t="s">
        <v>3</v>
      </c>
      <c r="L19" s="5" t="s">
        <v>3</v>
      </c>
      <c r="M19" s="5" t="s">
        <v>3</v>
      </c>
      <c r="N19" s="5" t="s">
        <v>3</v>
      </c>
      <c r="O19" s="5" t="s">
        <v>3</v>
      </c>
      <c r="P19" s="10">
        <v>27.37</v>
      </c>
      <c r="Q19" s="5" t="s">
        <v>3</v>
      </c>
      <c r="R19" s="5" t="s">
        <v>3</v>
      </c>
      <c r="S19" s="5" t="s">
        <v>3</v>
      </c>
      <c r="T19" s="5" t="s">
        <v>3</v>
      </c>
      <c r="U19" s="5" t="s">
        <v>3</v>
      </c>
      <c r="V19" s="5" t="s">
        <v>3</v>
      </c>
      <c r="W19" s="5" t="s">
        <v>3</v>
      </c>
      <c r="X19" s="5" t="s">
        <v>3</v>
      </c>
      <c r="Y19" s="5" t="s">
        <v>3</v>
      </c>
      <c r="Z19" s="5" t="s">
        <v>3</v>
      </c>
      <c r="AA19" s="5" t="s">
        <v>3</v>
      </c>
    </row>
    <row r="20" spans="1:27" ht="45">
      <c r="A20" s="3" t="s">
        <v>793</v>
      </c>
      <c r="B20" s="7">
        <v>8402000</v>
      </c>
      <c r="C20" s="5">
        <v>0</v>
      </c>
      <c r="D20" s="7">
        <v>8402000</v>
      </c>
      <c r="E20" s="5">
        <v>0</v>
      </c>
      <c r="F20" s="5" t="s">
        <v>3</v>
      </c>
      <c r="G20" s="5" t="s">
        <v>3</v>
      </c>
      <c r="H20" s="5" t="s">
        <v>3</v>
      </c>
      <c r="I20" s="5" t="s">
        <v>3</v>
      </c>
      <c r="J20" s="5" t="s">
        <v>3</v>
      </c>
      <c r="K20" s="5" t="s">
        <v>3</v>
      </c>
      <c r="L20" s="5" t="s">
        <v>3</v>
      </c>
      <c r="M20" s="5" t="s">
        <v>3</v>
      </c>
      <c r="N20" s="5" t="s">
        <v>3</v>
      </c>
      <c r="O20" s="5" t="s">
        <v>3</v>
      </c>
      <c r="P20" s="7">
        <v>8401831</v>
      </c>
      <c r="Q20" s="5" t="s">
        <v>3</v>
      </c>
      <c r="R20" s="5" t="s">
        <v>3</v>
      </c>
      <c r="S20" s="5" t="s">
        <v>3</v>
      </c>
      <c r="T20" s="5" t="s">
        <v>3</v>
      </c>
      <c r="U20" s="5" t="s">
        <v>3</v>
      </c>
      <c r="V20" s="5" t="s">
        <v>3</v>
      </c>
      <c r="W20" s="5" t="s">
        <v>3</v>
      </c>
      <c r="X20" s="5" t="s">
        <v>3</v>
      </c>
      <c r="Y20" s="5" t="s">
        <v>3</v>
      </c>
      <c r="Z20" s="5" t="s">
        <v>3</v>
      </c>
      <c r="AA20" s="5" t="s">
        <v>3</v>
      </c>
    </row>
    <row r="21" spans="1:27" ht="30">
      <c r="A21" s="3" t="s">
        <v>886</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156">
        <v>1</v>
      </c>
      <c r="R21" s="5" t="s">
        <v>3</v>
      </c>
      <c r="S21" s="5" t="s">
        <v>3</v>
      </c>
      <c r="T21" s="5" t="s">
        <v>3</v>
      </c>
      <c r="U21" s="5" t="s">
        <v>3</v>
      </c>
      <c r="V21" s="5" t="s">
        <v>3</v>
      </c>
      <c r="W21" s="5" t="s">
        <v>3</v>
      </c>
      <c r="X21" s="5" t="s">
        <v>3</v>
      </c>
      <c r="Y21" s="5" t="s">
        <v>3</v>
      </c>
      <c r="Z21" s="5" t="s">
        <v>3</v>
      </c>
      <c r="AA21" s="5" t="s">
        <v>3</v>
      </c>
    </row>
    <row r="22" spans="1:27" ht="30">
      <c r="A22" s="3" t="s">
        <v>887</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156">
        <v>1</v>
      </c>
      <c r="R22" s="5" t="s">
        <v>3</v>
      </c>
      <c r="S22" s="5" t="s">
        <v>3</v>
      </c>
      <c r="T22" s="5" t="s">
        <v>3</v>
      </c>
      <c r="U22" s="5" t="s">
        <v>3</v>
      </c>
      <c r="V22" s="5" t="s">
        <v>3</v>
      </c>
      <c r="W22" s="5" t="s">
        <v>3</v>
      </c>
      <c r="X22" s="5" t="s">
        <v>3</v>
      </c>
      <c r="Y22" s="5" t="s">
        <v>3</v>
      </c>
      <c r="Z22" s="5" t="s">
        <v>3</v>
      </c>
      <c r="AA22" s="5" t="s">
        <v>3</v>
      </c>
    </row>
    <row r="23" spans="1:27">
      <c r="A23" s="3" t="s">
        <v>888</v>
      </c>
      <c r="B23" s="5" t="s">
        <v>3</v>
      </c>
      <c r="C23" s="5" t="s">
        <v>3</v>
      </c>
      <c r="D23" s="5" t="s">
        <v>3</v>
      </c>
      <c r="E23" s="5" t="s">
        <v>3</v>
      </c>
      <c r="F23" s="5" t="s">
        <v>3</v>
      </c>
      <c r="G23" s="5" t="s">
        <v>3</v>
      </c>
      <c r="H23" s="5" t="s">
        <v>3</v>
      </c>
      <c r="I23" s="5" t="s">
        <v>3</v>
      </c>
      <c r="J23" s="5" t="s">
        <v>3</v>
      </c>
      <c r="K23" s="5" t="s">
        <v>3</v>
      </c>
      <c r="L23" s="5" t="s">
        <v>3</v>
      </c>
      <c r="M23" s="5" t="s">
        <v>3</v>
      </c>
      <c r="N23" s="5" t="s">
        <v>3</v>
      </c>
      <c r="O23" s="5" t="s">
        <v>3</v>
      </c>
      <c r="P23" s="7">
        <v>222700000</v>
      </c>
      <c r="Q23" s="5" t="s">
        <v>3</v>
      </c>
      <c r="R23" s="5" t="s">
        <v>3</v>
      </c>
      <c r="S23" s="5" t="s">
        <v>3</v>
      </c>
      <c r="T23" s="5" t="s">
        <v>3</v>
      </c>
      <c r="U23" s="5" t="s">
        <v>3</v>
      </c>
      <c r="V23" s="5" t="s">
        <v>3</v>
      </c>
      <c r="W23" s="5" t="s">
        <v>3</v>
      </c>
      <c r="X23" s="5" t="s">
        <v>3</v>
      </c>
      <c r="Y23" s="5" t="s">
        <v>3</v>
      </c>
      <c r="Z23" s="5" t="s">
        <v>3</v>
      </c>
      <c r="AA23" s="5" t="s">
        <v>3</v>
      </c>
    </row>
    <row r="24" spans="1:27" ht="45">
      <c r="A24" s="3" t="s">
        <v>889</v>
      </c>
      <c r="B24" s="7">
        <v>18300000</v>
      </c>
      <c r="C24" s="5" t="s">
        <v>3</v>
      </c>
      <c r="D24" s="7">
        <v>18300000</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row>
    <row r="25" spans="1:27" ht="30">
      <c r="A25" s="3" t="s">
        <v>890</v>
      </c>
      <c r="B25" s="7">
        <v>217000000</v>
      </c>
      <c r="C25" s="5" t="s">
        <v>3</v>
      </c>
      <c r="D25" s="7">
        <v>217000000</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row>
    <row r="26" spans="1:27" ht="30">
      <c r="A26" s="3" t="s">
        <v>891</v>
      </c>
      <c r="B26" s="7">
        <v>1000000</v>
      </c>
      <c r="C26" s="5" t="s">
        <v>3</v>
      </c>
      <c r="D26" s="7">
        <v>1000000</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row>
    <row r="27" spans="1:27" ht="30">
      <c r="A27" s="3" t="s">
        <v>892</v>
      </c>
      <c r="B27" s="7">
        <v>262400000</v>
      </c>
      <c r="C27" s="5" t="s">
        <v>3</v>
      </c>
      <c r="D27" s="7">
        <v>262400000</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row>
    <row r="28" spans="1:27" ht="30">
      <c r="A28" s="3" t="s">
        <v>893</v>
      </c>
      <c r="B28" s="7">
        <v>299300000</v>
      </c>
      <c r="C28" s="5" t="s">
        <v>3</v>
      </c>
      <c r="D28" s="7">
        <v>299300000</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row>
    <row r="29" spans="1:27" ht="30">
      <c r="A29" s="3" t="s">
        <v>894</v>
      </c>
      <c r="B29" s="7">
        <v>1780000000</v>
      </c>
      <c r="C29" s="5" t="s">
        <v>3</v>
      </c>
      <c r="D29" s="7">
        <v>1780000000</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row>
    <row r="30" spans="1:27" ht="30">
      <c r="A30" s="3" t="s">
        <v>895</v>
      </c>
      <c r="B30" s="5" t="s">
        <v>3</v>
      </c>
      <c r="C30" s="5" t="s">
        <v>3</v>
      </c>
      <c r="D30" s="156">
        <v>1</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row>
    <row r="31" spans="1:27">
      <c r="A31" s="3" t="s">
        <v>896</v>
      </c>
      <c r="B31" s="7">
        <v>43800000</v>
      </c>
      <c r="C31" s="5" t="s">
        <v>3</v>
      </c>
      <c r="D31" s="7">
        <v>43800000</v>
      </c>
      <c r="E31" s="5" t="s">
        <v>3</v>
      </c>
      <c r="F31" s="7">
        <v>41500000</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row>
    <row r="32" spans="1:27" ht="45">
      <c r="A32" s="3" t="s">
        <v>897</v>
      </c>
      <c r="B32" s="7">
        <v>106100000</v>
      </c>
      <c r="C32" s="5" t="s">
        <v>3</v>
      </c>
      <c r="D32" s="7">
        <v>106100000</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row>
    <row r="33" spans="1:27">
      <c r="A33" s="3" t="s">
        <v>898</v>
      </c>
      <c r="B33" s="9">
        <v>2573980000</v>
      </c>
      <c r="C33" s="5" t="s">
        <v>3</v>
      </c>
      <c r="D33" s="9">
        <v>2573980000</v>
      </c>
      <c r="E33" s="5" t="s">
        <v>3</v>
      </c>
      <c r="F33" s="9">
        <v>2150498000</v>
      </c>
      <c r="G33" s="5" t="s">
        <v>3</v>
      </c>
      <c r="H33" s="5" t="s">
        <v>3</v>
      </c>
      <c r="I33" s="5" t="s">
        <v>3</v>
      </c>
      <c r="J33" s="5" t="s">
        <v>3</v>
      </c>
      <c r="K33" s="5" t="s">
        <v>3</v>
      </c>
      <c r="L33" s="5" t="s">
        <v>3</v>
      </c>
      <c r="M33" s="5" t="s">
        <v>3</v>
      </c>
      <c r="N33" s="9">
        <v>36416000</v>
      </c>
      <c r="O33" s="9">
        <v>13615000</v>
      </c>
      <c r="P33" s="5" t="s">
        <v>3</v>
      </c>
      <c r="Q33" s="9">
        <v>230000000</v>
      </c>
      <c r="R33" s="9">
        <v>230000000</v>
      </c>
      <c r="S33" s="5" t="s">
        <v>3</v>
      </c>
      <c r="T33" s="9">
        <v>400000000</v>
      </c>
      <c r="U33" s="9">
        <v>0</v>
      </c>
      <c r="V33" s="9">
        <v>345976000</v>
      </c>
      <c r="W33" s="9">
        <v>345710000</v>
      </c>
      <c r="X33" s="9">
        <v>262381000</v>
      </c>
      <c r="Y33" s="9">
        <v>262048000</v>
      </c>
      <c r="Z33" s="9">
        <v>350000000</v>
      </c>
      <c r="AA33" s="9">
        <v>350000000</v>
      </c>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2" customWidth="1"/>
    <col min="3" max="3" width="23.5703125" customWidth="1"/>
    <col min="4" max="4" width="36.5703125" customWidth="1"/>
    <col min="5" max="5" width="15.7109375" customWidth="1"/>
  </cols>
  <sheetData>
    <row r="1" spans="1:5" ht="15" customHeight="1">
      <c r="A1" s="1" t="s">
        <v>899</v>
      </c>
      <c r="B1" s="8" t="s">
        <v>1</v>
      </c>
      <c r="C1" s="8"/>
      <c r="D1" s="8" t="s">
        <v>765</v>
      </c>
      <c r="E1" s="8"/>
    </row>
    <row r="2" spans="1:5" ht="30">
      <c r="A2" s="1" t="s">
        <v>51</v>
      </c>
      <c r="B2" s="12">
        <v>41790</v>
      </c>
      <c r="C2" s="12"/>
      <c r="D2" s="8" t="s">
        <v>52</v>
      </c>
      <c r="E2" s="8"/>
    </row>
    <row r="3" spans="1:5" ht="30">
      <c r="A3" s="3" t="s">
        <v>900</v>
      </c>
      <c r="B3" s="5" t="s">
        <v>3</v>
      </c>
      <c r="C3" s="5"/>
      <c r="D3" s="5" t="s">
        <v>3</v>
      </c>
      <c r="E3" s="5"/>
    </row>
    <row r="4" spans="1:5" ht="30">
      <c r="A4" s="4" t="s">
        <v>901</v>
      </c>
      <c r="B4" s="5" t="s">
        <v>3</v>
      </c>
      <c r="C4" s="5"/>
      <c r="D4" s="5" t="s">
        <v>3</v>
      </c>
      <c r="E4" s="5"/>
    </row>
    <row r="5" spans="1:5" ht="17.25">
      <c r="A5" s="3" t="s">
        <v>902</v>
      </c>
      <c r="B5" s="9">
        <v>0</v>
      </c>
      <c r="C5" s="11" t="s">
        <v>48</v>
      </c>
      <c r="D5" s="9">
        <v>1143</v>
      </c>
      <c r="E5" s="11" t="s">
        <v>48</v>
      </c>
    </row>
    <row r="6" spans="1:5">
      <c r="A6" s="13"/>
      <c r="B6" s="13"/>
      <c r="C6" s="13"/>
      <c r="D6" s="13"/>
      <c r="E6" s="13"/>
    </row>
    <row r="7" spans="1:5" ht="60" customHeight="1">
      <c r="A7" s="3" t="s">
        <v>48</v>
      </c>
      <c r="B7" s="14" t="s">
        <v>731</v>
      </c>
      <c r="C7" s="14"/>
      <c r="D7" s="14"/>
      <c r="E7" s="14"/>
    </row>
  </sheetData>
  <mergeCells count="6">
    <mergeCell ref="B1:C1"/>
    <mergeCell ref="D1:E1"/>
    <mergeCell ref="B2:C2"/>
    <mergeCell ref="D2:E2"/>
    <mergeCell ref="A6:E6"/>
    <mergeCell ref="B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1" width="27.7109375" bestFit="1" customWidth="1"/>
    <col min="2" max="2" width="36.5703125" bestFit="1" customWidth="1"/>
    <col min="3" max="3" width="7" customWidth="1"/>
    <col min="4" max="5" width="33" customWidth="1"/>
    <col min="6" max="6" width="5.5703125" customWidth="1"/>
    <col min="7" max="7" width="7" customWidth="1"/>
    <col min="8" max="8" width="33" customWidth="1"/>
    <col min="9" max="9" width="27.28515625" customWidth="1"/>
    <col min="10" max="10" width="5.5703125" customWidth="1"/>
    <col min="11" max="11" width="33" customWidth="1"/>
    <col min="12" max="12" width="7" customWidth="1"/>
    <col min="13" max="13" width="27.28515625" customWidth="1"/>
    <col min="14" max="14" width="5.5703125" customWidth="1"/>
    <col min="15" max="15" width="33" customWidth="1"/>
    <col min="16" max="16" width="7" customWidth="1"/>
    <col min="17" max="17" width="27.28515625" customWidth="1"/>
    <col min="18" max="18" width="5.5703125" customWidth="1"/>
  </cols>
  <sheetData>
    <row r="1" spans="1:18" ht="15" customHeight="1">
      <c r="A1" s="8" t="s">
        <v>120</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15" customHeight="1">
      <c r="A3" s="4" t="s">
        <v>121</v>
      </c>
      <c r="B3" s="13" t="s">
        <v>3</v>
      </c>
      <c r="C3" s="13"/>
      <c r="D3" s="13"/>
      <c r="E3" s="13"/>
      <c r="F3" s="13"/>
      <c r="G3" s="13"/>
      <c r="H3" s="13"/>
      <c r="I3" s="13"/>
      <c r="J3" s="13"/>
      <c r="K3" s="13"/>
      <c r="L3" s="13"/>
      <c r="M3" s="13"/>
      <c r="N3" s="13"/>
      <c r="O3" s="13"/>
      <c r="P3" s="13"/>
      <c r="Q3" s="13"/>
      <c r="R3" s="13"/>
    </row>
    <row r="4" spans="1:18" ht="15" customHeight="1">
      <c r="A4" s="14" t="s">
        <v>120</v>
      </c>
      <c r="B4" s="13" t="s">
        <v>3</v>
      </c>
      <c r="C4" s="13"/>
      <c r="D4" s="13"/>
      <c r="E4" s="13"/>
      <c r="F4" s="13"/>
      <c r="G4" s="13"/>
      <c r="H4" s="13"/>
      <c r="I4" s="13"/>
      <c r="J4" s="13"/>
      <c r="K4" s="13"/>
      <c r="L4" s="13"/>
      <c r="M4" s="13"/>
      <c r="N4" s="13"/>
      <c r="O4" s="13"/>
      <c r="P4" s="13"/>
      <c r="Q4" s="13"/>
      <c r="R4" s="13"/>
    </row>
    <row r="5" spans="1:18">
      <c r="A5" s="14"/>
      <c r="B5" s="76" t="s">
        <v>120</v>
      </c>
      <c r="C5" s="76"/>
      <c r="D5" s="76"/>
      <c r="E5" s="76"/>
      <c r="F5" s="76"/>
      <c r="G5" s="76"/>
      <c r="H5" s="76"/>
      <c r="I5" s="76"/>
      <c r="J5" s="76"/>
      <c r="K5" s="76"/>
      <c r="L5" s="76"/>
      <c r="M5" s="76"/>
      <c r="N5" s="76"/>
      <c r="O5" s="76"/>
      <c r="P5" s="76"/>
      <c r="Q5" s="76"/>
      <c r="R5" s="76"/>
    </row>
    <row r="6" spans="1:18" ht="25.5" customHeight="1">
      <c r="A6" s="14"/>
      <c r="B6" s="77" t="s">
        <v>122</v>
      </c>
      <c r="C6" s="77"/>
      <c r="D6" s="77"/>
      <c r="E6" s="77"/>
      <c r="F6" s="77"/>
      <c r="G6" s="77"/>
      <c r="H6" s="77"/>
      <c r="I6" s="77"/>
      <c r="J6" s="77"/>
      <c r="K6" s="77"/>
      <c r="L6" s="77"/>
      <c r="M6" s="77"/>
      <c r="N6" s="77"/>
      <c r="O6" s="77"/>
      <c r="P6" s="77"/>
      <c r="Q6" s="77"/>
      <c r="R6" s="77"/>
    </row>
    <row r="7" spans="1:18">
      <c r="A7" s="14"/>
      <c r="B7" s="35" t="s">
        <v>123</v>
      </c>
      <c r="C7" s="35"/>
      <c r="D7" s="35"/>
      <c r="E7" s="35"/>
      <c r="F7" s="35"/>
      <c r="G7" s="35"/>
      <c r="H7" s="35"/>
      <c r="I7" s="35"/>
      <c r="J7" s="35"/>
      <c r="K7" s="35"/>
      <c r="L7" s="35"/>
      <c r="M7" s="35"/>
      <c r="N7" s="35"/>
      <c r="O7" s="35"/>
      <c r="P7" s="35"/>
      <c r="Q7" s="35"/>
      <c r="R7" s="35"/>
    </row>
    <row r="8" spans="1:18">
      <c r="A8" s="14"/>
      <c r="B8" s="35" t="s">
        <v>124</v>
      </c>
      <c r="C8" s="35"/>
      <c r="D8" s="35"/>
      <c r="E8" s="35"/>
      <c r="F8" s="35"/>
      <c r="G8" s="35"/>
      <c r="H8" s="35"/>
      <c r="I8" s="35"/>
      <c r="J8" s="35"/>
      <c r="K8" s="35"/>
      <c r="L8" s="35"/>
      <c r="M8" s="35"/>
      <c r="N8" s="35"/>
      <c r="O8" s="35"/>
      <c r="P8" s="35"/>
      <c r="Q8" s="35"/>
      <c r="R8" s="35"/>
    </row>
    <row r="9" spans="1:18">
      <c r="A9" s="14"/>
      <c r="B9" s="35" t="s">
        <v>125</v>
      </c>
      <c r="C9" s="35"/>
      <c r="D9" s="35"/>
      <c r="E9" s="35"/>
      <c r="F9" s="35"/>
      <c r="G9" s="35"/>
      <c r="H9" s="35"/>
      <c r="I9" s="35"/>
      <c r="J9" s="35"/>
      <c r="K9" s="35"/>
      <c r="L9" s="35"/>
      <c r="M9" s="35"/>
      <c r="N9" s="35"/>
      <c r="O9" s="35"/>
      <c r="P9" s="35"/>
      <c r="Q9" s="35"/>
      <c r="R9" s="35"/>
    </row>
    <row r="10" spans="1:18">
      <c r="A10" s="14"/>
      <c r="B10" s="35" t="s">
        <v>126</v>
      </c>
      <c r="C10" s="35"/>
      <c r="D10" s="35"/>
      <c r="E10" s="35"/>
      <c r="F10" s="35"/>
      <c r="G10" s="35"/>
      <c r="H10" s="35"/>
      <c r="I10" s="35"/>
      <c r="J10" s="35"/>
      <c r="K10" s="35"/>
      <c r="L10" s="35"/>
      <c r="M10" s="35"/>
      <c r="N10" s="35"/>
      <c r="O10" s="35"/>
      <c r="P10" s="35"/>
      <c r="Q10" s="35"/>
      <c r="R10" s="35"/>
    </row>
    <row r="11" spans="1:18">
      <c r="A11" s="14"/>
      <c r="B11" s="77" t="s">
        <v>127</v>
      </c>
      <c r="C11" s="77"/>
      <c r="D11" s="77"/>
      <c r="E11" s="77"/>
      <c r="F11" s="77"/>
      <c r="G11" s="77"/>
      <c r="H11" s="77"/>
      <c r="I11" s="77"/>
      <c r="J11" s="77"/>
      <c r="K11" s="77"/>
      <c r="L11" s="77"/>
      <c r="M11" s="77"/>
      <c r="N11" s="77"/>
      <c r="O11" s="77"/>
      <c r="P11" s="77"/>
      <c r="Q11" s="77"/>
      <c r="R11" s="77"/>
    </row>
    <row r="12" spans="1:18">
      <c r="A12" s="14"/>
      <c r="B12" s="77" t="s">
        <v>128</v>
      </c>
      <c r="C12" s="77"/>
      <c r="D12" s="77"/>
      <c r="E12" s="77"/>
      <c r="F12" s="77"/>
      <c r="G12" s="77"/>
      <c r="H12" s="77"/>
      <c r="I12" s="77"/>
      <c r="J12" s="77"/>
      <c r="K12" s="77"/>
      <c r="L12" s="77"/>
      <c r="M12" s="77"/>
      <c r="N12" s="77"/>
      <c r="O12" s="77"/>
      <c r="P12" s="77"/>
      <c r="Q12" s="77"/>
      <c r="R12" s="77"/>
    </row>
    <row r="13" spans="1:18" ht="38.25" customHeight="1">
      <c r="A13" s="14"/>
      <c r="B13" s="77" t="s">
        <v>129</v>
      </c>
      <c r="C13" s="77"/>
      <c r="D13" s="77"/>
      <c r="E13" s="77"/>
      <c r="F13" s="77"/>
      <c r="G13" s="77"/>
      <c r="H13" s="77"/>
      <c r="I13" s="77"/>
      <c r="J13" s="77"/>
      <c r="K13" s="77"/>
      <c r="L13" s="77"/>
      <c r="M13" s="77"/>
      <c r="N13" s="77"/>
      <c r="O13" s="77"/>
      <c r="P13" s="77"/>
      <c r="Q13" s="77"/>
      <c r="R13" s="77"/>
    </row>
    <row r="14" spans="1:18" ht="25.5" customHeight="1">
      <c r="A14" s="14"/>
      <c r="B14" s="77" t="s">
        <v>130</v>
      </c>
      <c r="C14" s="77"/>
      <c r="D14" s="77"/>
      <c r="E14" s="77"/>
      <c r="F14" s="77"/>
      <c r="G14" s="77"/>
      <c r="H14" s="77"/>
      <c r="I14" s="77"/>
      <c r="J14" s="77"/>
      <c r="K14" s="77"/>
      <c r="L14" s="77"/>
      <c r="M14" s="77"/>
      <c r="N14" s="77"/>
      <c r="O14" s="77"/>
      <c r="P14" s="77"/>
      <c r="Q14" s="77"/>
      <c r="R14" s="77"/>
    </row>
    <row r="15" spans="1:18" ht="25.5" customHeight="1">
      <c r="A15" s="14"/>
      <c r="B15" s="77" t="s">
        <v>131</v>
      </c>
      <c r="C15" s="77"/>
      <c r="D15" s="77"/>
      <c r="E15" s="77"/>
      <c r="F15" s="77"/>
      <c r="G15" s="77"/>
      <c r="H15" s="77"/>
      <c r="I15" s="77"/>
      <c r="J15" s="77"/>
      <c r="K15" s="77"/>
      <c r="L15" s="77"/>
      <c r="M15" s="77"/>
      <c r="N15" s="77"/>
      <c r="O15" s="77"/>
      <c r="P15" s="77"/>
      <c r="Q15" s="77"/>
      <c r="R15" s="77"/>
    </row>
    <row r="16" spans="1:18">
      <c r="A16" s="14"/>
      <c r="B16" s="77" t="s">
        <v>132</v>
      </c>
      <c r="C16" s="77"/>
      <c r="D16" s="77"/>
      <c r="E16" s="77"/>
      <c r="F16" s="77"/>
      <c r="G16" s="77"/>
      <c r="H16" s="77"/>
      <c r="I16" s="77"/>
      <c r="J16" s="77"/>
      <c r="K16" s="77"/>
      <c r="L16" s="77"/>
      <c r="M16" s="77"/>
      <c r="N16" s="77"/>
      <c r="O16" s="77"/>
      <c r="P16" s="77"/>
      <c r="Q16" s="77"/>
      <c r="R16" s="77"/>
    </row>
    <row r="17" spans="1:18">
      <c r="A17" s="14"/>
      <c r="B17" s="77" t="s">
        <v>133</v>
      </c>
      <c r="C17" s="77"/>
      <c r="D17" s="77"/>
      <c r="E17" s="77"/>
      <c r="F17" s="77"/>
      <c r="G17" s="77"/>
      <c r="H17" s="77"/>
      <c r="I17" s="77"/>
      <c r="J17" s="77"/>
      <c r="K17" s="77"/>
      <c r="L17" s="77"/>
      <c r="M17" s="77"/>
      <c r="N17" s="77"/>
      <c r="O17" s="77"/>
      <c r="P17" s="77"/>
      <c r="Q17" s="77"/>
      <c r="R17" s="77"/>
    </row>
    <row r="18" spans="1:18">
      <c r="A18" s="14"/>
      <c r="B18" s="30"/>
      <c r="C18" s="30"/>
      <c r="D18" s="30"/>
      <c r="E18" s="30"/>
      <c r="F18" s="30"/>
      <c r="G18" s="30"/>
      <c r="H18" s="30"/>
      <c r="I18" s="30"/>
      <c r="J18" s="30"/>
      <c r="K18" s="30"/>
      <c r="L18" s="30"/>
      <c r="M18" s="30"/>
      <c r="N18" s="30"/>
      <c r="O18" s="30"/>
      <c r="P18" s="30"/>
      <c r="Q18" s="30"/>
      <c r="R18" s="30"/>
    </row>
    <row r="19" spans="1:18">
      <c r="A19" s="14"/>
      <c r="B19" s="19"/>
      <c r="C19" s="19"/>
      <c r="D19" s="19"/>
      <c r="E19" s="19"/>
      <c r="F19" s="19"/>
      <c r="G19" s="19"/>
      <c r="H19" s="19"/>
      <c r="I19" s="19"/>
      <c r="J19" s="19"/>
      <c r="K19" s="19"/>
      <c r="L19" s="19"/>
      <c r="M19" s="19"/>
      <c r="N19" s="19"/>
      <c r="O19" s="19"/>
      <c r="P19" s="19"/>
      <c r="Q19" s="19"/>
      <c r="R19" s="19"/>
    </row>
    <row r="20" spans="1:18" ht="15.75" thickBot="1">
      <c r="A20" s="14"/>
      <c r="B20" s="20"/>
      <c r="C20" s="20"/>
      <c r="D20" s="31" t="s">
        <v>134</v>
      </c>
      <c r="E20" s="31"/>
      <c r="F20" s="31"/>
      <c r="G20" s="31"/>
      <c r="H20" s="31"/>
      <c r="I20" s="31"/>
      <c r="J20" s="31"/>
      <c r="K20" s="20"/>
      <c r="L20" s="31" t="s">
        <v>135</v>
      </c>
      <c r="M20" s="31"/>
      <c r="N20" s="31"/>
      <c r="O20" s="31"/>
      <c r="P20" s="31"/>
      <c r="Q20" s="31"/>
      <c r="R20" s="31"/>
    </row>
    <row r="21" spans="1:18" ht="15.75" thickBot="1">
      <c r="A21" s="14"/>
      <c r="B21" s="20"/>
      <c r="C21" s="20"/>
      <c r="D21" s="32">
        <v>2014</v>
      </c>
      <c r="E21" s="32"/>
      <c r="F21" s="32"/>
      <c r="G21" s="20"/>
      <c r="H21" s="32">
        <v>2013</v>
      </c>
      <c r="I21" s="32"/>
      <c r="J21" s="32"/>
      <c r="K21" s="20"/>
      <c r="L21" s="32">
        <v>2014</v>
      </c>
      <c r="M21" s="32"/>
      <c r="N21" s="32"/>
      <c r="O21" s="20"/>
      <c r="P21" s="32">
        <v>2013</v>
      </c>
      <c r="Q21" s="32"/>
      <c r="R21" s="32"/>
    </row>
    <row r="22" spans="1:18">
      <c r="A22" s="14"/>
      <c r="B22" s="23" t="s">
        <v>136</v>
      </c>
      <c r="C22" s="24"/>
      <c r="D22" s="34"/>
      <c r="E22" s="34"/>
      <c r="F22" s="34"/>
      <c r="G22" s="24"/>
      <c r="H22" s="34"/>
      <c r="I22" s="34"/>
      <c r="J22" s="34"/>
      <c r="K22" s="24"/>
      <c r="L22" s="34"/>
      <c r="M22" s="34"/>
      <c r="N22" s="34"/>
      <c r="O22" s="24"/>
      <c r="P22" s="34"/>
      <c r="Q22" s="34"/>
      <c r="R22" s="34"/>
    </row>
    <row r="23" spans="1:18">
      <c r="A23" s="14"/>
      <c r="B23" s="35" t="s">
        <v>137</v>
      </c>
      <c r="C23" s="36"/>
      <c r="D23" s="37" t="s">
        <v>138</v>
      </c>
      <c r="E23" s="38">
        <v>442041</v>
      </c>
      <c r="F23" s="36"/>
      <c r="G23" s="36"/>
      <c r="H23" s="37" t="s">
        <v>138</v>
      </c>
      <c r="I23" s="38">
        <v>479594</v>
      </c>
      <c r="J23" s="36"/>
      <c r="K23" s="36"/>
      <c r="L23" s="37" t="s">
        <v>138</v>
      </c>
      <c r="M23" s="38">
        <v>260320</v>
      </c>
      <c r="N23" s="36"/>
      <c r="O23" s="36"/>
      <c r="P23" s="37" t="s">
        <v>138</v>
      </c>
      <c r="Q23" s="38">
        <v>273490</v>
      </c>
      <c r="R23" s="36"/>
    </row>
    <row r="24" spans="1:18">
      <c r="A24" s="14"/>
      <c r="B24" s="35"/>
      <c r="C24" s="36"/>
      <c r="D24" s="37"/>
      <c r="E24" s="38"/>
      <c r="F24" s="36"/>
      <c r="G24" s="36"/>
      <c r="H24" s="37"/>
      <c r="I24" s="38"/>
      <c r="J24" s="36"/>
      <c r="K24" s="36"/>
      <c r="L24" s="37"/>
      <c r="M24" s="38"/>
      <c r="N24" s="36"/>
      <c r="O24" s="36"/>
      <c r="P24" s="37"/>
      <c r="Q24" s="38"/>
      <c r="R24" s="36"/>
    </row>
    <row r="25" spans="1:18">
      <c r="A25" s="14"/>
      <c r="B25" s="39" t="s">
        <v>139</v>
      </c>
      <c r="C25" s="33"/>
      <c r="D25" s="40">
        <v>94496</v>
      </c>
      <c r="E25" s="40"/>
      <c r="F25" s="33"/>
      <c r="G25" s="33"/>
      <c r="H25" s="40">
        <v>79078</v>
      </c>
      <c r="I25" s="40"/>
      <c r="J25" s="33"/>
      <c r="K25" s="33"/>
      <c r="L25" s="40">
        <v>48381</v>
      </c>
      <c r="M25" s="40"/>
      <c r="N25" s="33"/>
      <c r="O25" s="33"/>
      <c r="P25" s="40">
        <v>47247</v>
      </c>
      <c r="Q25" s="40"/>
      <c r="R25" s="33"/>
    </row>
    <row r="26" spans="1:18">
      <c r="A26" s="14"/>
      <c r="B26" s="39"/>
      <c r="C26" s="33"/>
      <c r="D26" s="40"/>
      <c r="E26" s="40"/>
      <c r="F26" s="33"/>
      <c r="G26" s="33"/>
      <c r="H26" s="40"/>
      <c r="I26" s="40"/>
      <c r="J26" s="33"/>
      <c r="K26" s="33"/>
      <c r="L26" s="40"/>
      <c r="M26" s="40"/>
      <c r="N26" s="33"/>
      <c r="O26" s="33"/>
      <c r="P26" s="40"/>
      <c r="Q26" s="40"/>
      <c r="R26" s="33"/>
    </row>
    <row r="27" spans="1:18">
      <c r="A27" s="14"/>
      <c r="B27" s="35" t="s">
        <v>140</v>
      </c>
      <c r="C27" s="36"/>
      <c r="D27" s="38">
        <v>297546</v>
      </c>
      <c r="E27" s="38"/>
      <c r="F27" s="36"/>
      <c r="G27" s="36"/>
      <c r="H27" s="38">
        <v>226797</v>
      </c>
      <c r="I27" s="38"/>
      <c r="J27" s="36"/>
      <c r="K27" s="36"/>
      <c r="L27" s="38">
        <v>172384</v>
      </c>
      <c r="M27" s="38"/>
      <c r="N27" s="36"/>
      <c r="O27" s="36"/>
      <c r="P27" s="38">
        <v>120305</v>
      </c>
      <c r="Q27" s="38"/>
      <c r="R27" s="36"/>
    </row>
    <row r="28" spans="1:18">
      <c r="A28" s="14"/>
      <c r="B28" s="35"/>
      <c r="C28" s="36"/>
      <c r="D28" s="38"/>
      <c r="E28" s="38"/>
      <c r="F28" s="36"/>
      <c r="G28" s="36"/>
      <c r="H28" s="38"/>
      <c r="I28" s="38"/>
      <c r="J28" s="36"/>
      <c r="K28" s="36"/>
      <c r="L28" s="38"/>
      <c r="M28" s="38"/>
      <c r="N28" s="36"/>
      <c r="O28" s="36"/>
      <c r="P28" s="38"/>
      <c r="Q28" s="38"/>
      <c r="R28" s="36"/>
    </row>
    <row r="29" spans="1:18">
      <c r="A29" s="14"/>
      <c r="B29" s="39" t="s">
        <v>141</v>
      </c>
      <c r="C29" s="33"/>
      <c r="D29" s="40">
        <v>176580</v>
      </c>
      <c r="E29" s="40"/>
      <c r="F29" s="33"/>
      <c r="G29" s="33"/>
      <c r="H29" s="40">
        <v>139135</v>
      </c>
      <c r="I29" s="40"/>
      <c r="J29" s="33"/>
      <c r="K29" s="33"/>
      <c r="L29" s="40">
        <v>81311</v>
      </c>
      <c r="M29" s="40"/>
      <c r="N29" s="33"/>
      <c r="O29" s="33"/>
      <c r="P29" s="40">
        <v>80746</v>
      </c>
      <c r="Q29" s="40"/>
      <c r="R29" s="33"/>
    </row>
    <row r="30" spans="1:18" ht="15.75" thickBot="1">
      <c r="A30" s="14"/>
      <c r="B30" s="39"/>
      <c r="C30" s="33"/>
      <c r="D30" s="41"/>
      <c r="E30" s="41"/>
      <c r="F30" s="42"/>
      <c r="G30" s="33"/>
      <c r="H30" s="41"/>
      <c r="I30" s="41"/>
      <c r="J30" s="42"/>
      <c r="K30" s="33"/>
      <c r="L30" s="41"/>
      <c r="M30" s="41"/>
      <c r="N30" s="42"/>
      <c r="O30" s="33"/>
      <c r="P30" s="41"/>
      <c r="Q30" s="41"/>
      <c r="R30" s="42"/>
    </row>
    <row r="31" spans="1:18">
      <c r="A31" s="14"/>
      <c r="B31" s="43" t="s">
        <v>142</v>
      </c>
      <c r="C31" s="36"/>
      <c r="D31" s="44">
        <v>1010663</v>
      </c>
      <c r="E31" s="44"/>
      <c r="F31" s="46"/>
      <c r="G31" s="36"/>
      <c r="H31" s="44">
        <v>924604</v>
      </c>
      <c r="I31" s="44"/>
      <c r="J31" s="46"/>
      <c r="K31" s="36"/>
      <c r="L31" s="44">
        <v>562396</v>
      </c>
      <c r="M31" s="44"/>
      <c r="N31" s="46"/>
      <c r="O31" s="36"/>
      <c r="P31" s="44">
        <v>521788</v>
      </c>
      <c r="Q31" s="44"/>
      <c r="R31" s="46"/>
    </row>
    <row r="32" spans="1:18">
      <c r="A32" s="14"/>
      <c r="B32" s="43"/>
      <c r="C32" s="36"/>
      <c r="D32" s="45"/>
      <c r="E32" s="45"/>
      <c r="F32" s="47"/>
      <c r="G32" s="36"/>
      <c r="H32" s="45"/>
      <c r="I32" s="45"/>
      <c r="J32" s="47"/>
      <c r="K32" s="36"/>
      <c r="L32" s="45"/>
      <c r="M32" s="45"/>
      <c r="N32" s="47"/>
      <c r="O32" s="36"/>
      <c r="P32" s="45"/>
      <c r="Q32" s="45"/>
      <c r="R32" s="47"/>
    </row>
    <row r="33" spans="1:18">
      <c r="A33" s="14"/>
      <c r="B33" s="39" t="s">
        <v>65</v>
      </c>
      <c r="C33" s="33"/>
      <c r="D33" s="40">
        <v>5031</v>
      </c>
      <c r="E33" s="40"/>
      <c r="F33" s="33"/>
      <c r="G33" s="33"/>
      <c r="H33" s="40">
        <v>5021</v>
      </c>
      <c r="I33" s="40"/>
      <c r="J33" s="33"/>
      <c r="K33" s="33"/>
      <c r="L33" s="40">
        <v>2611</v>
      </c>
      <c r="M33" s="40"/>
      <c r="N33" s="33"/>
      <c r="O33" s="33"/>
      <c r="P33" s="40">
        <v>2618</v>
      </c>
      <c r="Q33" s="40"/>
      <c r="R33" s="33"/>
    </row>
    <row r="34" spans="1:18" ht="15.75" thickBot="1">
      <c r="A34" s="14"/>
      <c r="B34" s="39"/>
      <c r="C34" s="33"/>
      <c r="D34" s="41"/>
      <c r="E34" s="41"/>
      <c r="F34" s="42"/>
      <c r="G34" s="33"/>
      <c r="H34" s="41"/>
      <c r="I34" s="41"/>
      <c r="J34" s="42"/>
      <c r="K34" s="33"/>
      <c r="L34" s="41"/>
      <c r="M34" s="41"/>
      <c r="N34" s="42"/>
      <c r="O34" s="33"/>
      <c r="P34" s="41"/>
      <c r="Q34" s="41"/>
      <c r="R34" s="42"/>
    </row>
    <row r="35" spans="1:18">
      <c r="A35" s="14"/>
      <c r="B35" s="43" t="s">
        <v>143</v>
      </c>
      <c r="C35" s="36"/>
      <c r="D35" s="48" t="s">
        <v>138</v>
      </c>
      <c r="E35" s="44">
        <v>1015694</v>
      </c>
      <c r="F35" s="46"/>
      <c r="G35" s="36"/>
      <c r="H35" s="48" t="s">
        <v>138</v>
      </c>
      <c r="I35" s="44">
        <v>929625</v>
      </c>
      <c r="J35" s="46"/>
      <c r="K35" s="36"/>
      <c r="L35" s="48" t="s">
        <v>138</v>
      </c>
      <c r="M35" s="44">
        <v>565007</v>
      </c>
      <c r="N35" s="46"/>
      <c r="O35" s="36"/>
      <c r="P35" s="48" t="s">
        <v>138</v>
      </c>
      <c r="Q35" s="44">
        <v>524406</v>
      </c>
      <c r="R35" s="46"/>
    </row>
    <row r="36" spans="1:18" ht="15.75" thickBot="1">
      <c r="A36" s="14"/>
      <c r="B36" s="43"/>
      <c r="C36" s="36"/>
      <c r="D36" s="49"/>
      <c r="E36" s="50"/>
      <c r="F36" s="51"/>
      <c r="G36" s="36"/>
      <c r="H36" s="49"/>
      <c r="I36" s="50"/>
      <c r="J36" s="51"/>
      <c r="K36" s="36"/>
      <c r="L36" s="49"/>
      <c r="M36" s="50"/>
      <c r="N36" s="51"/>
      <c r="O36" s="36"/>
      <c r="P36" s="49"/>
      <c r="Q36" s="50"/>
      <c r="R36" s="51"/>
    </row>
    <row r="37" spans="1:18" ht="15.75" thickTop="1">
      <c r="A37" s="14"/>
      <c r="B37" s="24"/>
      <c r="C37" s="24"/>
      <c r="D37" s="52"/>
      <c r="E37" s="52"/>
      <c r="F37" s="52"/>
      <c r="G37" s="24"/>
      <c r="H37" s="52"/>
      <c r="I37" s="52"/>
      <c r="J37" s="52"/>
      <c r="K37" s="24"/>
      <c r="L37" s="52"/>
      <c r="M37" s="52"/>
      <c r="N37" s="52"/>
      <c r="O37" s="24"/>
      <c r="P37" s="52"/>
      <c r="Q37" s="52"/>
      <c r="R37" s="52"/>
    </row>
    <row r="38" spans="1:18">
      <c r="A38" s="14"/>
      <c r="B38" s="25" t="s">
        <v>144</v>
      </c>
      <c r="C38" s="20"/>
      <c r="D38" s="36"/>
      <c r="E38" s="36"/>
      <c r="F38" s="36"/>
      <c r="G38" s="20"/>
      <c r="H38" s="36"/>
      <c r="I38" s="36"/>
      <c r="J38" s="36"/>
      <c r="K38" s="20"/>
      <c r="L38" s="36"/>
      <c r="M38" s="36"/>
      <c r="N38" s="36"/>
      <c r="O38" s="20"/>
      <c r="P38" s="36"/>
      <c r="Q38" s="36"/>
      <c r="R38" s="36"/>
    </row>
    <row r="39" spans="1:18">
      <c r="A39" s="14"/>
      <c r="B39" s="39" t="s">
        <v>137</v>
      </c>
      <c r="C39" s="33"/>
      <c r="D39" s="53" t="s">
        <v>138</v>
      </c>
      <c r="E39" s="40">
        <v>54329</v>
      </c>
      <c r="F39" s="33"/>
      <c r="G39" s="33"/>
      <c r="H39" s="53" t="s">
        <v>138</v>
      </c>
      <c r="I39" s="40">
        <v>37862</v>
      </c>
      <c r="J39" s="33"/>
      <c r="K39" s="33"/>
      <c r="L39" s="53" t="s">
        <v>138</v>
      </c>
      <c r="M39" s="40">
        <v>35964</v>
      </c>
      <c r="N39" s="33"/>
      <c r="O39" s="33"/>
      <c r="P39" s="53" t="s">
        <v>138</v>
      </c>
      <c r="Q39" s="40">
        <v>28020</v>
      </c>
      <c r="R39" s="33"/>
    </row>
    <row r="40" spans="1:18">
      <c r="A40" s="14"/>
      <c r="B40" s="39"/>
      <c r="C40" s="33"/>
      <c r="D40" s="53"/>
      <c r="E40" s="40"/>
      <c r="F40" s="33"/>
      <c r="G40" s="33"/>
      <c r="H40" s="53"/>
      <c r="I40" s="40"/>
      <c r="J40" s="33"/>
      <c r="K40" s="33"/>
      <c r="L40" s="53"/>
      <c r="M40" s="40"/>
      <c r="N40" s="33"/>
      <c r="O40" s="33"/>
      <c r="P40" s="53"/>
      <c r="Q40" s="40"/>
      <c r="R40" s="33"/>
    </row>
    <row r="41" spans="1:18">
      <c r="A41" s="14"/>
      <c r="B41" s="35" t="s">
        <v>139</v>
      </c>
      <c r="C41" s="36"/>
      <c r="D41" s="38">
        <v>5056</v>
      </c>
      <c r="E41" s="38"/>
      <c r="F41" s="36"/>
      <c r="G41" s="36"/>
      <c r="H41" s="54">
        <v>841</v>
      </c>
      <c r="I41" s="54"/>
      <c r="J41" s="36"/>
      <c r="K41" s="36"/>
      <c r="L41" s="38">
        <v>3771</v>
      </c>
      <c r="M41" s="38"/>
      <c r="N41" s="36"/>
      <c r="O41" s="36"/>
      <c r="P41" s="38">
        <v>1590</v>
      </c>
      <c r="Q41" s="38"/>
      <c r="R41" s="36"/>
    </row>
    <row r="42" spans="1:18">
      <c r="A42" s="14"/>
      <c r="B42" s="35"/>
      <c r="C42" s="36"/>
      <c r="D42" s="38"/>
      <c r="E42" s="38"/>
      <c r="F42" s="36"/>
      <c r="G42" s="36"/>
      <c r="H42" s="54"/>
      <c r="I42" s="54"/>
      <c r="J42" s="36"/>
      <c r="K42" s="36"/>
      <c r="L42" s="38"/>
      <c r="M42" s="38"/>
      <c r="N42" s="36"/>
      <c r="O42" s="36"/>
      <c r="P42" s="38"/>
      <c r="Q42" s="38"/>
      <c r="R42" s="36"/>
    </row>
    <row r="43" spans="1:18">
      <c r="A43" s="14"/>
      <c r="B43" s="39" t="s">
        <v>140</v>
      </c>
      <c r="C43" s="33"/>
      <c r="D43" s="40">
        <v>13292</v>
      </c>
      <c r="E43" s="40"/>
      <c r="F43" s="33"/>
      <c r="G43" s="33"/>
      <c r="H43" s="40">
        <v>2484</v>
      </c>
      <c r="I43" s="40"/>
      <c r="J43" s="33"/>
      <c r="K43" s="33"/>
      <c r="L43" s="40">
        <v>10516</v>
      </c>
      <c r="M43" s="40"/>
      <c r="N43" s="33"/>
      <c r="O43" s="33"/>
      <c r="P43" s="40">
        <v>2348</v>
      </c>
      <c r="Q43" s="40"/>
      <c r="R43" s="33"/>
    </row>
    <row r="44" spans="1:18">
      <c r="A44" s="14"/>
      <c r="B44" s="39"/>
      <c r="C44" s="33"/>
      <c r="D44" s="40"/>
      <c r="E44" s="40"/>
      <c r="F44" s="33"/>
      <c r="G44" s="33"/>
      <c r="H44" s="40"/>
      <c r="I44" s="40"/>
      <c r="J44" s="33"/>
      <c r="K44" s="33"/>
      <c r="L44" s="40"/>
      <c r="M44" s="40"/>
      <c r="N44" s="33"/>
      <c r="O44" s="33"/>
      <c r="P44" s="40"/>
      <c r="Q44" s="40"/>
      <c r="R44" s="33"/>
    </row>
    <row r="45" spans="1:18">
      <c r="A45" s="14"/>
      <c r="B45" s="18" t="s">
        <v>141</v>
      </c>
      <c r="C45" s="20"/>
      <c r="D45" s="54" t="s">
        <v>145</v>
      </c>
      <c r="E45" s="54"/>
      <c r="F45" s="25" t="s">
        <v>146</v>
      </c>
      <c r="G45" s="20"/>
      <c r="H45" s="54" t="s">
        <v>147</v>
      </c>
      <c r="I45" s="54"/>
      <c r="J45" s="25" t="s">
        <v>146</v>
      </c>
      <c r="K45" s="20"/>
      <c r="L45" s="54" t="s">
        <v>148</v>
      </c>
      <c r="M45" s="54"/>
      <c r="N45" s="25" t="s">
        <v>146</v>
      </c>
      <c r="O45" s="20"/>
      <c r="P45" s="54" t="s">
        <v>149</v>
      </c>
      <c r="Q45" s="54"/>
      <c r="R45" s="25" t="s">
        <v>146</v>
      </c>
    </row>
    <row r="46" spans="1:18" ht="15.75" thickBot="1">
      <c r="A46" s="14"/>
      <c r="B46" s="26" t="s">
        <v>150</v>
      </c>
      <c r="C46" s="24"/>
      <c r="D46" s="55" t="s">
        <v>151</v>
      </c>
      <c r="E46" s="55"/>
      <c r="F46" s="29" t="s">
        <v>146</v>
      </c>
      <c r="G46" s="24"/>
      <c r="H46" s="55" t="s">
        <v>152</v>
      </c>
      <c r="I46" s="55"/>
      <c r="J46" s="29" t="s">
        <v>146</v>
      </c>
      <c r="K46" s="24"/>
      <c r="L46" s="55" t="s">
        <v>153</v>
      </c>
      <c r="M46" s="55"/>
      <c r="N46" s="29" t="s">
        <v>146</v>
      </c>
      <c r="O46" s="24"/>
      <c r="P46" s="55" t="s">
        <v>154</v>
      </c>
      <c r="Q46" s="55"/>
      <c r="R46" s="29" t="s">
        <v>146</v>
      </c>
    </row>
    <row r="47" spans="1:18">
      <c r="A47" s="14"/>
      <c r="B47" s="43" t="s">
        <v>155</v>
      </c>
      <c r="C47" s="36"/>
      <c r="D47" s="44">
        <v>34372</v>
      </c>
      <c r="E47" s="44"/>
      <c r="F47" s="46"/>
      <c r="G47" s="36"/>
      <c r="H47" s="56" t="s">
        <v>156</v>
      </c>
      <c r="I47" s="56"/>
      <c r="J47" s="48" t="s">
        <v>146</v>
      </c>
      <c r="K47" s="36"/>
      <c r="L47" s="44">
        <v>25171</v>
      </c>
      <c r="M47" s="44"/>
      <c r="N47" s="46"/>
      <c r="O47" s="36"/>
      <c r="P47" s="56" t="s">
        <v>157</v>
      </c>
      <c r="Q47" s="56"/>
      <c r="R47" s="48" t="s">
        <v>146</v>
      </c>
    </row>
    <row r="48" spans="1:18">
      <c r="A48" s="14"/>
      <c r="B48" s="43"/>
      <c r="C48" s="36"/>
      <c r="D48" s="45"/>
      <c r="E48" s="45"/>
      <c r="F48" s="47"/>
      <c r="G48" s="36"/>
      <c r="H48" s="57"/>
      <c r="I48" s="57"/>
      <c r="J48" s="58"/>
      <c r="K48" s="36"/>
      <c r="L48" s="45"/>
      <c r="M48" s="45"/>
      <c r="N48" s="47"/>
      <c r="O48" s="36"/>
      <c r="P48" s="57"/>
      <c r="Q48" s="57"/>
      <c r="R48" s="58"/>
    </row>
    <row r="49" spans="1:18">
      <c r="A49" s="14"/>
      <c r="B49" s="39" t="s">
        <v>65</v>
      </c>
      <c r="C49" s="33"/>
      <c r="D49" s="40">
        <v>3315</v>
      </c>
      <c r="E49" s="40"/>
      <c r="F49" s="33"/>
      <c r="G49" s="33"/>
      <c r="H49" s="40">
        <v>4637</v>
      </c>
      <c r="I49" s="40"/>
      <c r="J49" s="33"/>
      <c r="K49" s="33"/>
      <c r="L49" s="40">
        <v>1753</v>
      </c>
      <c r="M49" s="40"/>
      <c r="N49" s="33"/>
      <c r="O49" s="33"/>
      <c r="P49" s="40">
        <v>1978</v>
      </c>
      <c r="Q49" s="40"/>
      <c r="R49" s="33"/>
    </row>
    <row r="50" spans="1:18" ht="15.75" thickBot="1">
      <c r="A50" s="14"/>
      <c r="B50" s="39"/>
      <c r="C50" s="33"/>
      <c r="D50" s="41"/>
      <c r="E50" s="41"/>
      <c r="F50" s="42"/>
      <c r="G50" s="33"/>
      <c r="H50" s="41"/>
      <c r="I50" s="41"/>
      <c r="J50" s="42"/>
      <c r="K50" s="33"/>
      <c r="L50" s="41"/>
      <c r="M50" s="41"/>
      <c r="N50" s="42"/>
      <c r="O50" s="33"/>
      <c r="P50" s="41"/>
      <c r="Q50" s="41"/>
      <c r="R50" s="42"/>
    </row>
    <row r="51" spans="1:18">
      <c r="A51" s="14"/>
      <c r="B51" s="43" t="s">
        <v>143</v>
      </c>
      <c r="C51" s="36"/>
      <c r="D51" s="48" t="s">
        <v>138</v>
      </c>
      <c r="E51" s="44">
        <v>37687</v>
      </c>
      <c r="F51" s="46"/>
      <c r="G51" s="36"/>
      <c r="H51" s="48" t="s">
        <v>138</v>
      </c>
      <c r="I51" s="56" t="s">
        <v>158</v>
      </c>
      <c r="J51" s="48" t="s">
        <v>146</v>
      </c>
      <c r="K51" s="36"/>
      <c r="L51" s="48" t="s">
        <v>138</v>
      </c>
      <c r="M51" s="44">
        <v>26924</v>
      </c>
      <c r="N51" s="46"/>
      <c r="O51" s="36"/>
      <c r="P51" s="48" t="s">
        <v>138</v>
      </c>
      <c r="Q51" s="56" t="s">
        <v>159</v>
      </c>
      <c r="R51" s="48" t="s">
        <v>146</v>
      </c>
    </row>
    <row r="52" spans="1:18" ht="15.75" thickBot="1">
      <c r="A52" s="14"/>
      <c r="B52" s="43"/>
      <c r="C52" s="36"/>
      <c r="D52" s="49"/>
      <c r="E52" s="50"/>
      <c r="F52" s="51"/>
      <c r="G52" s="36"/>
      <c r="H52" s="49"/>
      <c r="I52" s="59"/>
      <c r="J52" s="49"/>
      <c r="K52" s="36"/>
      <c r="L52" s="49"/>
      <c r="M52" s="50"/>
      <c r="N52" s="51"/>
      <c r="O52" s="36"/>
      <c r="P52" s="49"/>
      <c r="Q52" s="59"/>
      <c r="R52" s="49"/>
    </row>
    <row r="53" spans="1:18" ht="15.75" thickTop="1">
      <c r="A53" s="14"/>
      <c r="B53" s="30"/>
      <c r="C53" s="30"/>
      <c r="D53" s="30"/>
      <c r="E53" s="30"/>
      <c r="F53" s="30"/>
      <c r="G53" s="30"/>
      <c r="H53" s="30"/>
      <c r="I53" s="30"/>
      <c r="J53" s="30"/>
      <c r="K53" s="30"/>
      <c r="L53" s="30"/>
      <c r="M53" s="30"/>
      <c r="N53" s="30"/>
      <c r="O53" s="30"/>
      <c r="P53" s="30"/>
      <c r="Q53" s="30"/>
      <c r="R53" s="30"/>
    </row>
    <row r="54" spans="1:18">
      <c r="A54" s="14"/>
      <c r="B54" s="19"/>
      <c r="C54" s="19"/>
      <c r="D54" s="19"/>
      <c r="E54" s="19"/>
      <c r="F54" s="19"/>
      <c r="G54" s="19"/>
      <c r="H54" s="19"/>
      <c r="I54" s="19"/>
      <c r="J54" s="19"/>
      <c r="K54" s="19"/>
      <c r="L54" s="19"/>
      <c r="M54" s="19"/>
      <c r="N54" s="19"/>
      <c r="O54" s="19"/>
      <c r="P54" s="19"/>
      <c r="Q54" s="19"/>
      <c r="R54" s="19"/>
    </row>
    <row r="55" spans="1:18" ht="26.25">
      <c r="A55" s="14"/>
      <c r="B55" s="60" t="s">
        <v>160</v>
      </c>
      <c r="C55" s="24"/>
      <c r="D55" s="33"/>
      <c r="E55" s="33"/>
      <c r="F55" s="33"/>
      <c r="G55" s="24"/>
      <c r="H55" s="33"/>
      <c r="I55" s="33"/>
      <c r="J55" s="33"/>
      <c r="K55" s="24"/>
      <c r="L55" s="33"/>
      <c r="M55" s="33"/>
      <c r="N55" s="33"/>
      <c r="O55" s="24"/>
      <c r="P55" s="33"/>
      <c r="Q55" s="33"/>
      <c r="R55" s="33"/>
    </row>
    <row r="56" spans="1:18">
      <c r="A56" s="14"/>
      <c r="B56" s="18" t="s">
        <v>137</v>
      </c>
      <c r="C56" s="20"/>
      <c r="D56" s="25" t="s">
        <v>138</v>
      </c>
      <c r="E56" s="28" t="s">
        <v>161</v>
      </c>
      <c r="F56" s="25" t="s">
        <v>146</v>
      </c>
      <c r="G56" s="20"/>
      <c r="H56" s="25" t="s">
        <v>138</v>
      </c>
      <c r="I56" s="28" t="s">
        <v>162</v>
      </c>
      <c r="J56" s="25" t="s">
        <v>146</v>
      </c>
      <c r="K56" s="20"/>
      <c r="L56" s="25" t="s">
        <v>138</v>
      </c>
      <c r="M56" s="28" t="s">
        <v>163</v>
      </c>
      <c r="N56" s="25" t="s">
        <v>146</v>
      </c>
      <c r="O56" s="20"/>
      <c r="P56" s="25" t="s">
        <v>138</v>
      </c>
      <c r="Q56" s="28" t="s">
        <v>164</v>
      </c>
      <c r="R56" s="25" t="s">
        <v>146</v>
      </c>
    </row>
    <row r="57" spans="1:18">
      <c r="A57" s="14"/>
      <c r="B57" s="26" t="s">
        <v>139</v>
      </c>
      <c r="C57" s="24"/>
      <c r="D57" s="61" t="s">
        <v>165</v>
      </c>
      <c r="E57" s="61"/>
      <c r="F57" s="23" t="s">
        <v>146</v>
      </c>
      <c r="G57" s="24"/>
      <c r="H57" s="61" t="s">
        <v>166</v>
      </c>
      <c r="I57" s="61"/>
      <c r="J57" s="23" t="s">
        <v>146</v>
      </c>
      <c r="K57" s="24"/>
      <c r="L57" s="61" t="s">
        <v>167</v>
      </c>
      <c r="M57" s="61"/>
      <c r="N57" s="23" t="s">
        <v>146</v>
      </c>
      <c r="O57" s="24"/>
      <c r="P57" s="61" t="s">
        <v>168</v>
      </c>
      <c r="Q57" s="61"/>
      <c r="R57" s="23" t="s">
        <v>146</v>
      </c>
    </row>
    <row r="58" spans="1:18">
      <c r="A58" s="14"/>
      <c r="B58" s="35" t="s">
        <v>140</v>
      </c>
      <c r="C58" s="36"/>
      <c r="D58" s="54" t="s">
        <v>169</v>
      </c>
      <c r="E58" s="54"/>
      <c r="F58" s="36"/>
      <c r="G58" s="36"/>
      <c r="H58" s="54" t="s">
        <v>169</v>
      </c>
      <c r="I58" s="54"/>
      <c r="J58" s="36"/>
      <c r="K58" s="36"/>
      <c r="L58" s="54" t="s">
        <v>169</v>
      </c>
      <c r="M58" s="54"/>
      <c r="N58" s="36"/>
      <c r="O58" s="36"/>
      <c r="P58" s="54" t="s">
        <v>169</v>
      </c>
      <c r="Q58" s="54"/>
      <c r="R58" s="36"/>
    </row>
    <row r="59" spans="1:18">
      <c r="A59" s="14"/>
      <c r="B59" s="35"/>
      <c r="C59" s="36"/>
      <c r="D59" s="54"/>
      <c r="E59" s="54"/>
      <c r="F59" s="36"/>
      <c r="G59" s="36"/>
      <c r="H59" s="54"/>
      <c r="I59" s="54"/>
      <c r="J59" s="36"/>
      <c r="K59" s="36"/>
      <c r="L59" s="54"/>
      <c r="M59" s="54"/>
      <c r="N59" s="36"/>
      <c r="O59" s="36"/>
      <c r="P59" s="54"/>
      <c r="Q59" s="54"/>
      <c r="R59" s="36"/>
    </row>
    <row r="60" spans="1:18">
      <c r="A60" s="14"/>
      <c r="B60" s="39" t="s">
        <v>141</v>
      </c>
      <c r="C60" s="33"/>
      <c r="D60" s="40">
        <v>3291</v>
      </c>
      <c r="E60" s="40"/>
      <c r="F60" s="33"/>
      <c r="G60" s="33"/>
      <c r="H60" s="61">
        <v>235</v>
      </c>
      <c r="I60" s="61"/>
      <c r="J60" s="33"/>
      <c r="K60" s="33"/>
      <c r="L60" s="61" t="s">
        <v>169</v>
      </c>
      <c r="M60" s="61"/>
      <c r="N60" s="33"/>
      <c r="O60" s="33"/>
      <c r="P60" s="61">
        <v>112</v>
      </c>
      <c r="Q60" s="61"/>
      <c r="R60" s="33"/>
    </row>
    <row r="61" spans="1:18" ht="15.75" thickBot="1">
      <c r="A61" s="14"/>
      <c r="B61" s="39"/>
      <c r="C61" s="42"/>
      <c r="D61" s="41"/>
      <c r="E61" s="41"/>
      <c r="F61" s="42"/>
      <c r="G61" s="33"/>
      <c r="H61" s="55"/>
      <c r="I61" s="55"/>
      <c r="J61" s="42"/>
      <c r="K61" s="33"/>
      <c r="L61" s="55"/>
      <c r="M61" s="55"/>
      <c r="N61" s="42"/>
      <c r="O61" s="33"/>
      <c r="P61" s="55"/>
      <c r="Q61" s="55"/>
      <c r="R61" s="42"/>
    </row>
    <row r="62" spans="1:18">
      <c r="A62" s="14"/>
      <c r="B62" s="43" t="s">
        <v>143</v>
      </c>
      <c r="C62" s="46"/>
      <c r="D62" s="48" t="s">
        <v>138</v>
      </c>
      <c r="E62" s="44">
        <v>1912</v>
      </c>
      <c r="F62" s="46"/>
      <c r="G62" s="36"/>
      <c r="H62" s="48" t="s">
        <v>138</v>
      </c>
      <c r="I62" s="56" t="s">
        <v>170</v>
      </c>
      <c r="J62" s="48" t="s">
        <v>146</v>
      </c>
      <c r="K62" s="36"/>
      <c r="L62" s="48" t="s">
        <v>138</v>
      </c>
      <c r="M62" s="56" t="s">
        <v>171</v>
      </c>
      <c r="N62" s="48" t="s">
        <v>146</v>
      </c>
      <c r="O62" s="36"/>
      <c r="P62" s="48" t="s">
        <v>138</v>
      </c>
      <c r="Q62" s="56" t="s">
        <v>172</v>
      </c>
      <c r="R62" s="48" t="s">
        <v>146</v>
      </c>
    </row>
    <row r="63" spans="1:18" ht="15.75" thickBot="1">
      <c r="A63" s="14"/>
      <c r="B63" s="43"/>
      <c r="C63" s="51"/>
      <c r="D63" s="49"/>
      <c r="E63" s="50"/>
      <c r="F63" s="51"/>
      <c r="G63" s="36"/>
      <c r="H63" s="49"/>
      <c r="I63" s="59"/>
      <c r="J63" s="49"/>
      <c r="K63" s="36"/>
      <c r="L63" s="49"/>
      <c r="M63" s="59"/>
      <c r="N63" s="49"/>
      <c r="O63" s="36"/>
      <c r="P63" s="49"/>
      <c r="Q63" s="59"/>
      <c r="R63" s="49"/>
    </row>
    <row r="64" spans="1:18" ht="15.75" thickTop="1">
      <c r="A64" s="14"/>
      <c r="B64" s="30"/>
      <c r="C64" s="30"/>
      <c r="D64" s="30"/>
      <c r="E64" s="30"/>
      <c r="F64" s="30"/>
      <c r="G64" s="30"/>
      <c r="H64" s="30"/>
      <c r="I64" s="30"/>
      <c r="J64" s="30"/>
      <c r="K64" s="30"/>
      <c r="L64" s="30"/>
      <c r="M64" s="30"/>
      <c r="N64" s="30"/>
      <c r="O64" s="30"/>
      <c r="P64" s="30"/>
      <c r="Q64" s="30"/>
      <c r="R64" s="30"/>
    </row>
    <row r="65" spans="1:18">
      <c r="A65" s="14"/>
      <c r="B65" s="19"/>
      <c r="C65" s="19"/>
      <c r="D65" s="19"/>
      <c r="E65" s="19"/>
      <c r="F65" s="19"/>
      <c r="G65" s="19"/>
      <c r="H65" s="19"/>
      <c r="I65" s="19"/>
      <c r="J65" s="19"/>
      <c r="K65" s="19"/>
      <c r="L65" s="19"/>
      <c r="M65" s="19"/>
      <c r="N65" s="19"/>
      <c r="O65" s="19"/>
      <c r="P65" s="19"/>
      <c r="Q65" s="19"/>
      <c r="R65" s="19"/>
    </row>
    <row r="66" spans="1:18">
      <c r="A66" s="14"/>
      <c r="B66" s="23" t="s">
        <v>173</v>
      </c>
      <c r="C66" s="24"/>
      <c r="D66" s="33"/>
      <c r="E66" s="33"/>
      <c r="F66" s="33"/>
      <c r="G66" s="24"/>
      <c r="H66" s="33"/>
      <c r="I66" s="33"/>
      <c r="J66" s="33"/>
      <c r="K66" s="24"/>
      <c r="L66" s="33"/>
      <c r="M66" s="33"/>
      <c r="N66" s="33"/>
      <c r="O66" s="24"/>
      <c r="P66" s="33"/>
      <c r="Q66" s="33"/>
      <c r="R66" s="33"/>
    </row>
    <row r="67" spans="1:18">
      <c r="A67" s="14"/>
      <c r="B67" s="35" t="s">
        <v>137</v>
      </c>
      <c r="C67" s="36"/>
      <c r="D67" s="37" t="s">
        <v>138</v>
      </c>
      <c r="E67" s="54">
        <v>103</v>
      </c>
      <c r="F67" s="36"/>
      <c r="G67" s="36"/>
      <c r="H67" s="37" t="s">
        <v>138</v>
      </c>
      <c r="I67" s="54">
        <v>284</v>
      </c>
      <c r="J67" s="36"/>
      <c r="K67" s="36"/>
      <c r="L67" s="37" t="s">
        <v>138</v>
      </c>
      <c r="M67" s="54">
        <v>103</v>
      </c>
      <c r="N67" s="36"/>
      <c r="O67" s="36"/>
      <c r="P67" s="37" t="s">
        <v>138</v>
      </c>
      <c r="Q67" s="54">
        <v>284</v>
      </c>
      <c r="R67" s="36"/>
    </row>
    <row r="68" spans="1:18">
      <c r="A68" s="14"/>
      <c r="B68" s="35"/>
      <c r="C68" s="36"/>
      <c r="D68" s="37"/>
      <c r="E68" s="54"/>
      <c r="F68" s="36"/>
      <c r="G68" s="36"/>
      <c r="H68" s="37"/>
      <c r="I68" s="54"/>
      <c r="J68" s="36"/>
      <c r="K68" s="36"/>
      <c r="L68" s="37"/>
      <c r="M68" s="54"/>
      <c r="N68" s="36"/>
      <c r="O68" s="36"/>
      <c r="P68" s="37"/>
      <c r="Q68" s="54"/>
      <c r="R68" s="36"/>
    </row>
    <row r="69" spans="1:18">
      <c r="A69" s="14"/>
      <c r="B69" s="39" t="s">
        <v>139</v>
      </c>
      <c r="C69" s="33"/>
      <c r="D69" s="61" t="s">
        <v>169</v>
      </c>
      <c r="E69" s="61"/>
      <c r="F69" s="33"/>
      <c r="G69" s="33"/>
      <c r="H69" s="61" t="s">
        <v>169</v>
      </c>
      <c r="I69" s="61"/>
      <c r="J69" s="33"/>
      <c r="K69" s="33"/>
      <c r="L69" s="61" t="s">
        <v>169</v>
      </c>
      <c r="M69" s="61"/>
      <c r="N69" s="33"/>
      <c r="O69" s="33"/>
      <c r="P69" s="61" t="s">
        <v>169</v>
      </c>
      <c r="Q69" s="61"/>
      <c r="R69" s="33"/>
    </row>
    <row r="70" spans="1:18">
      <c r="A70" s="14"/>
      <c r="B70" s="39"/>
      <c r="C70" s="33"/>
      <c r="D70" s="61"/>
      <c r="E70" s="61"/>
      <c r="F70" s="33"/>
      <c r="G70" s="33"/>
      <c r="H70" s="61"/>
      <c r="I70" s="61"/>
      <c r="J70" s="33"/>
      <c r="K70" s="33"/>
      <c r="L70" s="61"/>
      <c r="M70" s="61"/>
      <c r="N70" s="33"/>
      <c r="O70" s="33"/>
      <c r="P70" s="61"/>
      <c r="Q70" s="61"/>
      <c r="R70" s="33"/>
    </row>
    <row r="71" spans="1:18">
      <c r="A71" s="14"/>
      <c r="B71" s="35" t="s">
        <v>140</v>
      </c>
      <c r="C71" s="36"/>
      <c r="D71" s="54">
        <v>433</v>
      </c>
      <c r="E71" s="54"/>
      <c r="F71" s="36"/>
      <c r="G71" s="36"/>
      <c r="H71" s="54" t="s">
        <v>169</v>
      </c>
      <c r="I71" s="54"/>
      <c r="J71" s="36"/>
      <c r="K71" s="36"/>
      <c r="L71" s="54" t="s">
        <v>169</v>
      </c>
      <c r="M71" s="54"/>
      <c r="N71" s="36"/>
      <c r="O71" s="36"/>
      <c r="P71" s="54" t="s">
        <v>169</v>
      </c>
      <c r="Q71" s="54"/>
      <c r="R71" s="36"/>
    </row>
    <row r="72" spans="1:18">
      <c r="A72" s="14"/>
      <c r="B72" s="35"/>
      <c r="C72" s="36"/>
      <c r="D72" s="54"/>
      <c r="E72" s="54"/>
      <c r="F72" s="36"/>
      <c r="G72" s="36"/>
      <c r="H72" s="54"/>
      <c r="I72" s="54"/>
      <c r="J72" s="36"/>
      <c r="K72" s="36"/>
      <c r="L72" s="54"/>
      <c r="M72" s="54"/>
      <c r="N72" s="36"/>
      <c r="O72" s="36"/>
      <c r="P72" s="54"/>
      <c r="Q72" s="54"/>
      <c r="R72" s="36"/>
    </row>
    <row r="73" spans="1:18">
      <c r="A73" s="14"/>
      <c r="B73" s="39" t="s">
        <v>141</v>
      </c>
      <c r="C73" s="33"/>
      <c r="D73" s="61">
        <v>254</v>
      </c>
      <c r="E73" s="61"/>
      <c r="F73" s="33"/>
      <c r="G73" s="33"/>
      <c r="H73" s="61" t="s">
        <v>169</v>
      </c>
      <c r="I73" s="61"/>
      <c r="J73" s="33"/>
      <c r="K73" s="33"/>
      <c r="L73" s="61">
        <v>254</v>
      </c>
      <c r="M73" s="61"/>
      <c r="N73" s="33"/>
      <c r="O73" s="33"/>
      <c r="P73" s="61" t="s">
        <v>169</v>
      </c>
      <c r="Q73" s="61"/>
      <c r="R73" s="33"/>
    </row>
    <row r="74" spans="1:18" ht="15.75" thickBot="1">
      <c r="A74" s="14"/>
      <c r="B74" s="39"/>
      <c r="C74" s="42"/>
      <c r="D74" s="55"/>
      <c r="E74" s="55"/>
      <c r="F74" s="42"/>
      <c r="G74" s="33"/>
      <c r="H74" s="55"/>
      <c r="I74" s="55"/>
      <c r="J74" s="42"/>
      <c r="K74" s="33"/>
      <c r="L74" s="55"/>
      <c r="M74" s="55"/>
      <c r="N74" s="42"/>
      <c r="O74" s="33"/>
      <c r="P74" s="55"/>
      <c r="Q74" s="55"/>
      <c r="R74" s="42"/>
    </row>
    <row r="75" spans="1:18">
      <c r="A75" s="14"/>
      <c r="B75" s="43" t="s">
        <v>143</v>
      </c>
      <c r="C75" s="46"/>
      <c r="D75" s="48" t="s">
        <v>138</v>
      </c>
      <c r="E75" s="56">
        <v>790</v>
      </c>
      <c r="F75" s="46"/>
      <c r="G75" s="36"/>
      <c r="H75" s="48" t="s">
        <v>138</v>
      </c>
      <c r="I75" s="56">
        <v>284</v>
      </c>
      <c r="J75" s="46"/>
      <c r="K75" s="36"/>
      <c r="L75" s="48" t="s">
        <v>138</v>
      </c>
      <c r="M75" s="56">
        <v>357</v>
      </c>
      <c r="N75" s="46"/>
      <c r="O75" s="36"/>
      <c r="P75" s="48" t="s">
        <v>138</v>
      </c>
      <c r="Q75" s="56">
        <v>284</v>
      </c>
      <c r="R75" s="46"/>
    </row>
    <row r="76" spans="1:18" ht="15.75" thickBot="1">
      <c r="A76" s="14"/>
      <c r="B76" s="43"/>
      <c r="C76" s="51"/>
      <c r="D76" s="49"/>
      <c r="E76" s="59"/>
      <c r="F76" s="51"/>
      <c r="G76" s="36"/>
      <c r="H76" s="49"/>
      <c r="I76" s="59"/>
      <c r="J76" s="51"/>
      <c r="K76" s="36"/>
      <c r="L76" s="49"/>
      <c r="M76" s="59"/>
      <c r="N76" s="51"/>
      <c r="O76" s="36"/>
      <c r="P76" s="49"/>
      <c r="Q76" s="59"/>
      <c r="R76" s="51"/>
    </row>
    <row r="77" spans="1:18" ht="15.75" thickTop="1">
      <c r="A77" s="14"/>
      <c r="B77" s="30"/>
      <c r="C77" s="30"/>
      <c r="D77" s="30"/>
      <c r="E77" s="30"/>
      <c r="F77" s="30"/>
      <c r="G77" s="30"/>
      <c r="H77" s="30"/>
      <c r="I77" s="30"/>
    </row>
    <row r="78" spans="1:18">
      <c r="A78" s="14"/>
      <c r="B78" s="19"/>
      <c r="C78" s="19"/>
      <c r="D78" s="19"/>
      <c r="E78" s="19"/>
      <c r="F78" s="19"/>
      <c r="G78" s="19"/>
      <c r="H78" s="19"/>
      <c r="I78" s="19"/>
    </row>
    <row r="79" spans="1:18">
      <c r="A79" s="14"/>
      <c r="B79" s="36"/>
      <c r="C79" s="62" t="s">
        <v>174</v>
      </c>
      <c r="D79" s="62"/>
      <c r="E79" s="62"/>
      <c r="F79" s="36"/>
      <c r="G79" s="62" t="s">
        <v>175</v>
      </c>
      <c r="H79" s="62"/>
      <c r="I79" s="62"/>
    </row>
    <row r="80" spans="1:18" ht="15.75" thickBot="1">
      <c r="A80" s="14"/>
      <c r="B80" s="36"/>
      <c r="C80" s="31">
        <v>2014</v>
      </c>
      <c r="D80" s="31"/>
      <c r="E80" s="31"/>
      <c r="F80" s="36"/>
      <c r="G80" s="31">
        <v>2013</v>
      </c>
      <c r="H80" s="31"/>
      <c r="I80" s="31"/>
    </row>
    <row r="81" spans="1:9">
      <c r="A81" s="14"/>
      <c r="B81" s="23" t="s">
        <v>176</v>
      </c>
      <c r="C81" s="34"/>
      <c r="D81" s="34"/>
      <c r="E81" s="34"/>
      <c r="F81" s="24"/>
      <c r="G81" s="34"/>
      <c r="H81" s="34"/>
      <c r="I81" s="34"/>
    </row>
    <row r="82" spans="1:9">
      <c r="A82" s="14"/>
      <c r="B82" s="18" t="s">
        <v>177</v>
      </c>
      <c r="C82" s="36"/>
      <c r="D82" s="36"/>
      <c r="E82" s="36"/>
      <c r="F82" s="20"/>
      <c r="G82" s="36"/>
      <c r="H82" s="36"/>
      <c r="I82" s="36"/>
    </row>
    <row r="83" spans="1:9">
      <c r="A83" s="14"/>
      <c r="B83" s="63" t="s">
        <v>137</v>
      </c>
      <c r="C83" s="53" t="s">
        <v>138</v>
      </c>
      <c r="D83" s="40">
        <v>465052</v>
      </c>
      <c r="E83" s="33"/>
      <c r="F83" s="33"/>
      <c r="G83" s="53" t="s">
        <v>138</v>
      </c>
      <c r="H83" s="40">
        <v>275516</v>
      </c>
      <c r="I83" s="33"/>
    </row>
    <row r="84" spans="1:9">
      <c r="A84" s="14"/>
      <c r="B84" s="63"/>
      <c r="C84" s="53"/>
      <c r="D84" s="40"/>
      <c r="E84" s="33"/>
      <c r="F84" s="33"/>
      <c r="G84" s="53"/>
      <c r="H84" s="40"/>
      <c r="I84" s="33"/>
    </row>
    <row r="85" spans="1:9">
      <c r="A85" s="14"/>
      <c r="B85" s="35" t="s">
        <v>139</v>
      </c>
      <c r="C85" s="38">
        <v>46175</v>
      </c>
      <c r="D85" s="38"/>
      <c r="E85" s="36"/>
      <c r="F85" s="36"/>
      <c r="G85" s="38">
        <v>39661</v>
      </c>
      <c r="H85" s="38"/>
      <c r="I85" s="36"/>
    </row>
    <row r="86" spans="1:9">
      <c r="A86" s="14"/>
      <c r="B86" s="35"/>
      <c r="C86" s="38"/>
      <c r="D86" s="38"/>
      <c r="E86" s="36"/>
      <c r="F86" s="36"/>
      <c r="G86" s="38"/>
      <c r="H86" s="38"/>
      <c r="I86" s="36"/>
    </row>
    <row r="87" spans="1:9">
      <c r="A87" s="14"/>
      <c r="B87" s="39" t="s">
        <v>140</v>
      </c>
      <c r="C87" s="40">
        <v>189191</v>
      </c>
      <c r="D87" s="40"/>
      <c r="E87" s="33"/>
      <c r="F87" s="33"/>
      <c r="G87" s="40">
        <v>157572</v>
      </c>
      <c r="H87" s="40"/>
      <c r="I87" s="33"/>
    </row>
    <row r="88" spans="1:9">
      <c r="A88" s="14"/>
      <c r="B88" s="39"/>
      <c r="C88" s="40"/>
      <c r="D88" s="40"/>
      <c r="E88" s="33"/>
      <c r="F88" s="33"/>
      <c r="G88" s="40"/>
      <c r="H88" s="40"/>
      <c r="I88" s="33"/>
    </row>
    <row r="89" spans="1:9">
      <c r="A89" s="14"/>
      <c r="B89" s="35" t="s">
        <v>141</v>
      </c>
      <c r="C89" s="38">
        <v>123855</v>
      </c>
      <c r="D89" s="38"/>
      <c r="E89" s="36"/>
      <c r="F89" s="36"/>
      <c r="G89" s="38">
        <v>113690</v>
      </c>
      <c r="H89" s="38"/>
      <c r="I89" s="36"/>
    </row>
    <row r="90" spans="1:9" ht="15.75" thickBot="1">
      <c r="A90" s="14"/>
      <c r="B90" s="35"/>
      <c r="C90" s="64"/>
      <c r="D90" s="64"/>
      <c r="E90" s="65"/>
      <c r="F90" s="36"/>
      <c r="G90" s="64"/>
      <c r="H90" s="64"/>
      <c r="I90" s="65"/>
    </row>
    <row r="91" spans="1:9">
      <c r="A91" s="14"/>
      <c r="B91" s="66" t="s">
        <v>178</v>
      </c>
      <c r="C91" s="67">
        <v>824273</v>
      </c>
      <c r="D91" s="67"/>
      <c r="E91" s="34"/>
      <c r="F91" s="33"/>
      <c r="G91" s="67">
        <v>586439</v>
      </c>
      <c r="H91" s="67"/>
      <c r="I91" s="34"/>
    </row>
    <row r="92" spans="1:9" ht="15.75" thickBot="1">
      <c r="A92" s="14"/>
      <c r="B92" s="66"/>
      <c r="C92" s="41"/>
      <c r="D92" s="41"/>
      <c r="E92" s="42"/>
      <c r="F92" s="33"/>
      <c r="G92" s="41"/>
      <c r="H92" s="41"/>
      <c r="I92" s="42"/>
    </row>
    <row r="93" spans="1:9">
      <c r="A93" s="14"/>
      <c r="B93" s="20"/>
      <c r="C93" s="46"/>
      <c r="D93" s="46"/>
      <c r="E93" s="46"/>
      <c r="F93" s="20"/>
      <c r="G93" s="46"/>
      <c r="H93" s="46"/>
      <c r="I93" s="46"/>
    </row>
    <row r="94" spans="1:9">
      <c r="A94" s="14"/>
      <c r="B94" s="26" t="s">
        <v>179</v>
      </c>
      <c r="C94" s="33"/>
      <c r="D94" s="33"/>
      <c r="E94" s="33"/>
      <c r="F94" s="24"/>
      <c r="G94" s="33"/>
      <c r="H94" s="33"/>
      <c r="I94" s="33"/>
    </row>
    <row r="95" spans="1:9">
      <c r="A95" s="14"/>
      <c r="B95" s="68" t="s">
        <v>137</v>
      </c>
      <c r="C95" s="38">
        <v>729946</v>
      </c>
      <c r="D95" s="38"/>
      <c r="E95" s="36"/>
      <c r="F95" s="36"/>
      <c r="G95" s="38">
        <v>560032</v>
      </c>
      <c r="H95" s="38"/>
      <c r="I95" s="36"/>
    </row>
    <row r="96" spans="1:9">
      <c r="A96" s="14"/>
      <c r="B96" s="68"/>
      <c r="C96" s="38"/>
      <c r="D96" s="38"/>
      <c r="E96" s="36"/>
      <c r="F96" s="36"/>
      <c r="G96" s="38"/>
      <c r="H96" s="38"/>
      <c r="I96" s="36"/>
    </row>
    <row r="97" spans="1:9">
      <c r="A97" s="14"/>
      <c r="B97" s="39" t="s">
        <v>139</v>
      </c>
      <c r="C97" s="40">
        <v>298501</v>
      </c>
      <c r="D97" s="40"/>
      <c r="E97" s="33"/>
      <c r="F97" s="33"/>
      <c r="G97" s="40">
        <v>106654</v>
      </c>
      <c r="H97" s="40"/>
      <c r="I97" s="33"/>
    </row>
    <row r="98" spans="1:9">
      <c r="A98" s="14"/>
      <c r="B98" s="39"/>
      <c r="C98" s="40"/>
      <c r="D98" s="40"/>
      <c r="E98" s="33"/>
      <c r="F98" s="33"/>
      <c r="G98" s="40"/>
      <c r="H98" s="40"/>
      <c r="I98" s="33"/>
    </row>
    <row r="99" spans="1:9">
      <c r="A99" s="14"/>
      <c r="B99" s="35" t="s">
        <v>140</v>
      </c>
      <c r="C99" s="38">
        <v>323277</v>
      </c>
      <c r="D99" s="38"/>
      <c r="E99" s="36"/>
      <c r="F99" s="36"/>
      <c r="G99" s="38">
        <v>238311</v>
      </c>
      <c r="H99" s="38"/>
      <c r="I99" s="36"/>
    </row>
    <row r="100" spans="1:9">
      <c r="A100" s="14"/>
      <c r="B100" s="35"/>
      <c r="C100" s="38"/>
      <c r="D100" s="38"/>
      <c r="E100" s="36"/>
      <c r="F100" s="36"/>
      <c r="G100" s="38"/>
      <c r="H100" s="38"/>
      <c r="I100" s="36"/>
    </row>
    <row r="101" spans="1:9">
      <c r="A101" s="14"/>
      <c r="B101" s="39" t="s">
        <v>141</v>
      </c>
      <c r="C101" s="40">
        <v>212301</v>
      </c>
      <c r="D101" s="40"/>
      <c r="E101" s="33"/>
      <c r="F101" s="33"/>
      <c r="G101" s="40">
        <v>161919</v>
      </c>
      <c r="H101" s="40"/>
      <c r="I101" s="33"/>
    </row>
    <row r="102" spans="1:9" ht="15.75" thickBot="1">
      <c r="A102" s="14"/>
      <c r="B102" s="39"/>
      <c r="C102" s="41"/>
      <c r="D102" s="41"/>
      <c r="E102" s="42"/>
      <c r="F102" s="33"/>
      <c r="G102" s="41"/>
      <c r="H102" s="41"/>
      <c r="I102" s="42"/>
    </row>
    <row r="103" spans="1:9">
      <c r="A103" s="14"/>
      <c r="B103" s="69" t="s">
        <v>178</v>
      </c>
      <c r="C103" s="44">
        <v>1564025</v>
      </c>
      <c r="D103" s="44"/>
      <c r="E103" s="46"/>
      <c r="F103" s="36"/>
      <c r="G103" s="44">
        <v>1066916</v>
      </c>
      <c r="H103" s="44"/>
      <c r="I103" s="46"/>
    </row>
    <row r="104" spans="1:9" ht="15.75" thickBot="1">
      <c r="A104" s="14"/>
      <c r="B104" s="69"/>
      <c r="C104" s="64"/>
      <c r="D104" s="64"/>
      <c r="E104" s="65"/>
      <c r="F104" s="36"/>
      <c r="G104" s="64"/>
      <c r="H104" s="64"/>
      <c r="I104" s="65"/>
    </row>
    <row r="105" spans="1:9">
      <c r="A105" s="14"/>
      <c r="B105" s="30"/>
      <c r="C105" s="30"/>
      <c r="D105" s="30"/>
      <c r="E105" s="30"/>
      <c r="F105" s="30"/>
      <c r="G105" s="30"/>
      <c r="H105" s="30"/>
      <c r="I105" s="30"/>
    </row>
    <row r="106" spans="1:9">
      <c r="A106" s="14"/>
      <c r="B106" s="19"/>
      <c r="C106" s="19"/>
      <c r="D106" s="19"/>
      <c r="E106" s="19"/>
      <c r="F106" s="19"/>
      <c r="G106" s="19"/>
      <c r="H106" s="19"/>
      <c r="I106" s="19"/>
    </row>
    <row r="107" spans="1:9">
      <c r="A107" s="14"/>
      <c r="B107" s="26" t="s">
        <v>180</v>
      </c>
      <c r="C107" s="33"/>
      <c r="D107" s="33"/>
      <c r="E107" s="33"/>
      <c r="F107" s="24"/>
      <c r="G107" s="33"/>
      <c r="H107" s="33"/>
      <c r="I107" s="33"/>
    </row>
    <row r="108" spans="1:9">
      <c r="A108" s="14"/>
      <c r="B108" s="68" t="s">
        <v>137</v>
      </c>
      <c r="C108" s="38">
        <v>307179</v>
      </c>
      <c r="D108" s="38"/>
      <c r="E108" s="36"/>
      <c r="F108" s="36"/>
      <c r="G108" s="38">
        <v>308636</v>
      </c>
      <c r="H108" s="38"/>
      <c r="I108" s="36"/>
    </row>
    <row r="109" spans="1:9">
      <c r="A109" s="14"/>
      <c r="B109" s="68"/>
      <c r="C109" s="38"/>
      <c r="D109" s="38"/>
      <c r="E109" s="36"/>
      <c r="F109" s="36"/>
      <c r="G109" s="38"/>
      <c r="H109" s="38"/>
      <c r="I109" s="36"/>
    </row>
    <row r="110" spans="1:9">
      <c r="A110" s="14"/>
      <c r="B110" s="39" t="s">
        <v>139</v>
      </c>
      <c r="C110" s="40">
        <v>137605</v>
      </c>
      <c r="D110" s="40"/>
      <c r="E110" s="33"/>
      <c r="F110" s="33"/>
      <c r="G110" s="40">
        <v>157924</v>
      </c>
      <c r="H110" s="40"/>
      <c r="I110" s="33"/>
    </row>
    <row r="111" spans="1:9">
      <c r="A111" s="14"/>
      <c r="B111" s="39"/>
      <c r="C111" s="40"/>
      <c r="D111" s="40"/>
      <c r="E111" s="33"/>
      <c r="F111" s="33"/>
      <c r="G111" s="40"/>
      <c r="H111" s="40"/>
      <c r="I111" s="33"/>
    </row>
    <row r="112" spans="1:9">
      <c r="A112" s="14"/>
      <c r="B112" s="35" t="s">
        <v>140</v>
      </c>
      <c r="C112" s="38">
        <v>24274</v>
      </c>
      <c r="D112" s="38"/>
      <c r="E112" s="36"/>
      <c r="F112" s="36"/>
      <c r="G112" s="38">
        <v>15193</v>
      </c>
      <c r="H112" s="38"/>
      <c r="I112" s="36"/>
    </row>
    <row r="113" spans="1:9">
      <c r="A113" s="14"/>
      <c r="B113" s="35"/>
      <c r="C113" s="38"/>
      <c r="D113" s="38"/>
      <c r="E113" s="36"/>
      <c r="F113" s="36"/>
      <c r="G113" s="38"/>
      <c r="H113" s="38"/>
      <c r="I113" s="36"/>
    </row>
    <row r="114" spans="1:9">
      <c r="A114" s="14"/>
      <c r="B114" s="39" t="s">
        <v>141</v>
      </c>
      <c r="C114" s="40">
        <v>148762</v>
      </c>
      <c r="D114" s="40"/>
      <c r="E114" s="33"/>
      <c r="F114" s="33"/>
      <c r="G114" s="40">
        <v>163469</v>
      </c>
      <c r="H114" s="40"/>
      <c r="I114" s="33"/>
    </row>
    <row r="115" spans="1:9" ht="15.75" thickBot="1">
      <c r="A115" s="14"/>
      <c r="B115" s="39"/>
      <c r="C115" s="41"/>
      <c r="D115" s="41"/>
      <c r="E115" s="42"/>
      <c r="F115" s="33"/>
      <c r="G115" s="41"/>
      <c r="H115" s="41"/>
      <c r="I115" s="42"/>
    </row>
    <row r="116" spans="1:9">
      <c r="A116" s="14"/>
      <c r="B116" s="69" t="s">
        <v>178</v>
      </c>
      <c r="C116" s="44">
        <v>617820</v>
      </c>
      <c r="D116" s="44"/>
      <c r="E116" s="46"/>
      <c r="F116" s="36"/>
      <c r="G116" s="44">
        <v>645222</v>
      </c>
      <c r="H116" s="44"/>
      <c r="I116" s="46"/>
    </row>
    <row r="117" spans="1:9" ht="15.75" thickBot="1">
      <c r="A117" s="14"/>
      <c r="B117" s="69"/>
      <c r="C117" s="64"/>
      <c r="D117" s="64"/>
      <c r="E117" s="65"/>
      <c r="F117" s="36"/>
      <c r="G117" s="64"/>
      <c r="H117" s="64"/>
      <c r="I117" s="65"/>
    </row>
    <row r="118" spans="1:9">
      <c r="A118" s="14"/>
      <c r="B118" s="70" t="s">
        <v>143</v>
      </c>
      <c r="C118" s="71" t="s">
        <v>138</v>
      </c>
      <c r="D118" s="67">
        <v>3006118</v>
      </c>
      <c r="E118" s="34"/>
      <c r="F118" s="33"/>
      <c r="G118" s="71" t="s">
        <v>138</v>
      </c>
      <c r="H118" s="67">
        <v>2298577</v>
      </c>
      <c r="I118" s="34"/>
    </row>
    <row r="119" spans="1:9" ht="15.75" thickBot="1">
      <c r="A119" s="14"/>
      <c r="B119" s="70"/>
      <c r="C119" s="72"/>
      <c r="D119" s="73"/>
      <c r="E119" s="74"/>
      <c r="F119" s="33"/>
      <c r="G119" s="72"/>
      <c r="H119" s="73"/>
      <c r="I119" s="74"/>
    </row>
    <row r="120" spans="1:9" ht="15.75" thickTop="1">
      <c r="A120" s="14"/>
      <c r="B120" s="20"/>
      <c r="C120" s="75"/>
      <c r="D120" s="75"/>
      <c r="E120" s="75"/>
      <c r="F120" s="20"/>
      <c r="G120" s="75"/>
      <c r="H120" s="75"/>
      <c r="I120" s="75"/>
    </row>
    <row r="121" spans="1:9" ht="26.25">
      <c r="A121" s="14"/>
      <c r="B121" s="23" t="s">
        <v>181</v>
      </c>
      <c r="C121" s="33"/>
      <c r="D121" s="33"/>
      <c r="E121" s="33"/>
      <c r="F121" s="24"/>
      <c r="G121" s="33"/>
      <c r="H121" s="33"/>
      <c r="I121" s="33"/>
    </row>
    <row r="122" spans="1:9">
      <c r="A122" s="14"/>
      <c r="B122" s="35" t="s">
        <v>137</v>
      </c>
      <c r="C122" s="37" t="s">
        <v>138</v>
      </c>
      <c r="D122" s="38">
        <v>48756</v>
      </c>
      <c r="E122" s="36"/>
      <c r="F122" s="36"/>
      <c r="G122" s="37" t="s">
        <v>138</v>
      </c>
      <c r="H122" s="38">
        <v>40246</v>
      </c>
      <c r="I122" s="36"/>
    </row>
    <row r="123" spans="1:9">
      <c r="A123" s="14"/>
      <c r="B123" s="35"/>
      <c r="C123" s="37"/>
      <c r="D123" s="38"/>
      <c r="E123" s="36"/>
      <c r="F123" s="36"/>
      <c r="G123" s="37"/>
      <c r="H123" s="38"/>
      <c r="I123" s="36"/>
    </row>
    <row r="124" spans="1:9">
      <c r="A124" s="14"/>
      <c r="B124" s="39" t="s">
        <v>139</v>
      </c>
      <c r="C124" s="40">
        <v>16337</v>
      </c>
      <c r="D124" s="40"/>
      <c r="E124" s="33"/>
      <c r="F124" s="33"/>
      <c r="G124" s="40">
        <v>80877</v>
      </c>
      <c r="H124" s="40"/>
      <c r="I124" s="33"/>
    </row>
    <row r="125" spans="1:9">
      <c r="A125" s="14"/>
      <c r="B125" s="39"/>
      <c r="C125" s="40"/>
      <c r="D125" s="40"/>
      <c r="E125" s="33"/>
      <c r="F125" s="33"/>
      <c r="G125" s="40"/>
      <c r="H125" s="40"/>
      <c r="I125" s="33"/>
    </row>
    <row r="126" spans="1:9">
      <c r="A126" s="14"/>
      <c r="B126" s="35" t="s">
        <v>140</v>
      </c>
      <c r="C126" s="54" t="s">
        <v>169</v>
      </c>
      <c r="D126" s="54"/>
      <c r="E126" s="36"/>
      <c r="F126" s="36"/>
      <c r="G126" s="54" t="s">
        <v>169</v>
      </c>
      <c r="H126" s="54"/>
      <c r="I126" s="36"/>
    </row>
    <row r="127" spans="1:9">
      <c r="A127" s="14"/>
      <c r="B127" s="35"/>
      <c r="C127" s="54"/>
      <c r="D127" s="54"/>
      <c r="E127" s="36"/>
      <c r="F127" s="36"/>
      <c r="G127" s="54"/>
      <c r="H127" s="54"/>
      <c r="I127" s="36"/>
    </row>
    <row r="128" spans="1:9">
      <c r="A128" s="14"/>
      <c r="B128" s="39" t="s">
        <v>141</v>
      </c>
      <c r="C128" s="40">
        <v>2501</v>
      </c>
      <c r="D128" s="40"/>
      <c r="E128" s="33"/>
      <c r="F128" s="33"/>
      <c r="G128" s="40">
        <v>9069</v>
      </c>
      <c r="H128" s="40"/>
      <c r="I128" s="33"/>
    </row>
    <row r="129" spans="1:9" ht="15.75" thickBot="1">
      <c r="A129" s="14"/>
      <c r="B129" s="39"/>
      <c r="C129" s="41"/>
      <c r="D129" s="41"/>
      <c r="E129" s="42"/>
      <c r="F129" s="33"/>
      <c r="G129" s="41"/>
      <c r="H129" s="41"/>
      <c r="I129" s="42"/>
    </row>
    <row r="130" spans="1:9">
      <c r="A130" s="14"/>
      <c r="B130" s="43" t="s">
        <v>143</v>
      </c>
      <c r="C130" s="48" t="s">
        <v>138</v>
      </c>
      <c r="D130" s="44">
        <v>67594</v>
      </c>
      <c r="E130" s="46"/>
      <c r="F130" s="36"/>
      <c r="G130" s="48" t="s">
        <v>138</v>
      </c>
      <c r="H130" s="44">
        <v>130192</v>
      </c>
      <c r="I130" s="46"/>
    </row>
    <row r="131" spans="1:9" ht="15.75" thickBot="1">
      <c r="A131" s="14"/>
      <c r="B131" s="43"/>
      <c r="C131" s="49"/>
      <c r="D131" s="50"/>
      <c r="E131" s="51"/>
      <c r="F131" s="36"/>
      <c r="G131" s="49"/>
      <c r="H131" s="50"/>
      <c r="I131" s="51"/>
    </row>
    <row r="132" spans="1:9" ht="15.75" thickTop="1">
      <c r="A132" s="14"/>
      <c r="B132" s="24"/>
      <c r="C132" s="52"/>
      <c r="D132" s="52"/>
      <c r="E132" s="52"/>
      <c r="F132" s="24"/>
      <c r="G132" s="52"/>
      <c r="H132" s="52"/>
      <c r="I132" s="52"/>
    </row>
    <row r="133" spans="1:9">
      <c r="A133" s="14"/>
      <c r="B133" s="25" t="s">
        <v>182</v>
      </c>
      <c r="C133" s="36"/>
      <c r="D133" s="36"/>
      <c r="E133" s="36"/>
      <c r="F133" s="20"/>
      <c r="G133" s="36"/>
      <c r="H133" s="36"/>
      <c r="I133" s="36"/>
    </row>
    <row r="134" spans="1:9">
      <c r="A134" s="14"/>
      <c r="B134" s="39" t="s">
        <v>137</v>
      </c>
      <c r="C134" s="53" t="s">
        <v>138</v>
      </c>
      <c r="D134" s="40">
        <v>1615126</v>
      </c>
      <c r="E134" s="33"/>
      <c r="F134" s="33"/>
      <c r="G134" s="53" t="s">
        <v>138</v>
      </c>
      <c r="H134" s="40">
        <v>1230761</v>
      </c>
      <c r="I134" s="33"/>
    </row>
    <row r="135" spans="1:9">
      <c r="A135" s="14"/>
      <c r="B135" s="39"/>
      <c r="C135" s="53"/>
      <c r="D135" s="40"/>
      <c r="E135" s="33"/>
      <c r="F135" s="33"/>
      <c r="G135" s="53"/>
      <c r="H135" s="40"/>
      <c r="I135" s="33"/>
    </row>
    <row r="136" spans="1:9">
      <c r="A136" s="14"/>
      <c r="B136" s="35" t="s">
        <v>139</v>
      </c>
      <c r="C136" s="38">
        <v>521977</v>
      </c>
      <c r="D136" s="38"/>
      <c r="E136" s="36"/>
      <c r="F136" s="36"/>
      <c r="G136" s="38">
        <v>402443</v>
      </c>
      <c r="H136" s="38"/>
      <c r="I136" s="36"/>
    </row>
    <row r="137" spans="1:9">
      <c r="A137" s="14"/>
      <c r="B137" s="35"/>
      <c r="C137" s="38"/>
      <c r="D137" s="38"/>
      <c r="E137" s="36"/>
      <c r="F137" s="36"/>
      <c r="G137" s="38"/>
      <c r="H137" s="38"/>
      <c r="I137" s="36"/>
    </row>
    <row r="138" spans="1:9">
      <c r="A138" s="14"/>
      <c r="B138" s="39" t="s">
        <v>140</v>
      </c>
      <c r="C138" s="40">
        <v>610280</v>
      </c>
      <c r="D138" s="40"/>
      <c r="E138" s="33"/>
      <c r="F138" s="33"/>
      <c r="G138" s="40">
        <v>465547</v>
      </c>
      <c r="H138" s="40"/>
      <c r="I138" s="33"/>
    </row>
    <row r="139" spans="1:9">
      <c r="A139" s="14"/>
      <c r="B139" s="39"/>
      <c r="C139" s="40"/>
      <c r="D139" s="40"/>
      <c r="E139" s="33"/>
      <c r="F139" s="33"/>
      <c r="G139" s="40"/>
      <c r="H139" s="40"/>
      <c r="I139" s="33"/>
    </row>
    <row r="140" spans="1:9">
      <c r="A140" s="14"/>
      <c r="B140" s="35" t="s">
        <v>141</v>
      </c>
      <c r="C140" s="38">
        <v>506494</v>
      </c>
      <c r="D140" s="38"/>
      <c r="E140" s="36"/>
      <c r="F140" s="36"/>
      <c r="G140" s="38">
        <v>456965</v>
      </c>
      <c r="H140" s="38"/>
      <c r="I140" s="36"/>
    </row>
    <row r="141" spans="1:9">
      <c r="A141" s="14"/>
      <c r="B141" s="35"/>
      <c r="C141" s="38"/>
      <c r="D141" s="38"/>
      <c r="E141" s="36"/>
      <c r="F141" s="36"/>
      <c r="G141" s="38"/>
      <c r="H141" s="38"/>
      <c r="I141" s="36"/>
    </row>
    <row r="142" spans="1:9">
      <c r="A142" s="14"/>
      <c r="B142" s="39" t="s">
        <v>183</v>
      </c>
      <c r="C142" s="40">
        <v>564881</v>
      </c>
      <c r="D142" s="40"/>
      <c r="E142" s="33"/>
      <c r="F142" s="33"/>
      <c r="G142" s="40">
        <v>627879</v>
      </c>
      <c r="H142" s="40"/>
      <c r="I142" s="33"/>
    </row>
    <row r="143" spans="1:9" ht="15.75" thickBot="1">
      <c r="A143" s="14"/>
      <c r="B143" s="39"/>
      <c r="C143" s="41"/>
      <c r="D143" s="41"/>
      <c r="E143" s="42"/>
      <c r="F143" s="33"/>
      <c r="G143" s="41"/>
      <c r="H143" s="41"/>
      <c r="I143" s="42"/>
    </row>
    <row r="144" spans="1:9">
      <c r="A144" s="14"/>
      <c r="B144" s="68" t="s">
        <v>184</v>
      </c>
      <c r="C144" s="44">
        <v>3818758</v>
      </c>
      <c r="D144" s="44"/>
      <c r="E144" s="46"/>
      <c r="F144" s="36"/>
      <c r="G144" s="44">
        <v>3183595</v>
      </c>
      <c r="H144" s="44"/>
      <c r="I144" s="46"/>
    </row>
    <row r="145" spans="1:9">
      <c r="A145" s="14"/>
      <c r="B145" s="68"/>
      <c r="C145" s="38"/>
      <c r="D145" s="38"/>
      <c r="E145" s="36"/>
      <c r="F145" s="36"/>
      <c r="G145" s="38"/>
      <c r="H145" s="38"/>
      <c r="I145" s="36"/>
    </row>
    <row r="146" spans="1:9">
      <c r="A146" s="14"/>
      <c r="B146" s="39" t="s">
        <v>65</v>
      </c>
      <c r="C146" s="40">
        <v>9268</v>
      </c>
      <c r="D146" s="40"/>
      <c r="E146" s="33"/>
      <c r="F146" s="33"/>
      <c r="G146" s="40">
        <v>10040</v>
      </c>
      <c r="H146" s="40"/>
      <c r="I146" s="33"/>
    </row>
    <row r="147" spans="1:9" ht="15.75" thickBot="1">
      <c r="A147" s="14"/>
      <c r="B147" s="39"/>
      <c r="C147" s="41"/>
      <c r="D147" s="41"/>
      <c r="E147" s="42"/>
      <c r="F147" s="33"/>
      <c r="G147" s="41"/>
      <c r="H147" s="41"/>
      <c r="I147" s="42"/>
    </row>
    <row r="148" spans="1:9">
      <c r="A148" s="14"/>
      <c r="B148" s="43" t="s">
        <v>143</v>
      </c>
      <c r="C148" s="48" t="s">
        <v>138</v>
      </c>
      <c r="D148" s="44">
        <v>3828026</v>
      </c>
      <c r="E148" s="46"/>
      <c r="F148" s="36"/>
      <c r="G148" s="48" t="s">
        <v>138</v>
      </c>
      <c r="H148" s="44">
        <v>3193635</v>
      </c>
      <c r="I148" s="46"/>
    </row>
    <row r="149" spans="1:9" ht="15.75" thickBot="1">
      <c r="A149" s="14"/>
      <c r="B149" s="43"/>
      <c r="C149" s="49"/>
      <c r="D149" s="50"/>
      <c r="E149" s="51"/>
      <c r="F149" s="36"/>
      <c r="G149" s="49"/>
      <c r="H149" s="50"/>
      <c r="I149" s="51"/>
    </row>
    <row r="150" spans="1:9" ht="15.75" thickTop="1"/>
  </sheetData>
  <mergeCells count="573">
    <mergeCell ref="B13:R13"/>
    <mergeCell ref="B14:R14"/>
    <mergeCell ref="B15:R15"/>
    <mergeCell ref="B16:R16"/>
    <mergeCell ref="B17:R17"/>
    <mergeCell ref="B7:R7"/>
    <mergeCell ref="B8:R8"/>
    <mergeCell ref="B9:R9"/>
    <mergeCell ref="B10:R10"/>
    <mergeCell ref="B11:R11"/>
    <mergeCell ref="B12:R12"/>
    <mergeCell ref="H148:H149"/>
    <mergeCell ref="I148:I149"/>
    <mergeCell ref="A1:A2"/>
    <mergeCell ref="B1:R1"/>
    <mergeCell ref="B2:R2"/>
    <mergeCell ref="B3:R3"/>
    <mergeCell ref="A4:A149"/>
    <mergeCell ref="B4:R4"/>
    <mergeCell ref="B5:R5"/>
    <mergeCell ref="B6:R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30:H131"/>
    <mergeCell ref="I130:I131"/>
    <mergeCell ref="C132:E132"/>
    <mergeCell ref="G132:I132"/>
    <mergeCell ref="C133:E133"/>
    <mergeCell ref="G133:I133"/>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8:H119"/>
    <mergeCell ref="I118:I119"/>
    <mergeCell ref="C120:E120"/>
    <mergeCell ref="G120:I120"/>
    <mergeCell ref="C121:E121"/>
    <mergeCell ref="G121: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5:I105"/>
    <mergeCell ref="C107:E107"/>
    <mergeCell ref="G107:I107"/>
    <mergeCell ref="B108:B109"/>
    <mergeCell ref="C108:D109"/>
    <mergeCell ref="E108:E109"/>
    <mergeCell ref="F108:F109"/>
    <mergeCell ref="G108:H109"/>
    <mergeCell ref="I108:I109"/>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3:E93"/>
    <mergeCell ref="G93:I93"/>
    <mergeCell ref="C94:E94"/>
    <mergeCell ref="G94:I94"/>
    <mergeCell ref="B95:B96"/>
    <mergeCell ref="C95:D96"/>
    <mergeCell ref="E95:E96"/>
    <mergeCell ref="F95:F96"/>
    <mergeCell ref="G95:H96"/>
    <mergeCell ref="I95:I96"/>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C81:E81"/>
    <mergeCell ref="G81:I81"/>
    <mergeCell ref="C82:E82"/>
    <mergeCell ref="G82:I82"/>
    <mergeCell ref="B83:B84"/>
    <mergeCell ref="C83:C84"/>
    <mergeCell ref="D83:D84"/>
    <mergeCell ref="E83:E84"/>
    <mergeCell ref="F83:F84"/>
    <mergeCell ref="G83:G84"/>
    <mergeCell ref="P75:P76"/>
    <mergeCell ref="Q75:Q76"/>
    <mergeCell ref="R75:R76"/>
    <mergeCell ref="B77:I77"/>
    <mergeCell ref="B79:B80"/>
    <mergeCell ref="C79:E79"/>
    <mergeCell ref="C80:E80"/>
    <mergeCell ref="F79:F80"/>
    <mergeCell ref="G79:I79"/>
    <mergeCell ref="G80:I80"/>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N62:N63"/>
    <mergeCell ref="O62:O63"/>
    <mergeCell ref="P62:P63"/>
    <mergeCell ref="Q62:Q63"/>
    <mergeCell ref="R62:R63"/>
    <mergeCell ref="B64:R64"/>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D55:F55"/>
    <mergeCell ref="H55:J55"/>
    <mergeCell ref="L55:N55"/>
    <mergeCell ref="P55:R55"/>
    <mergeCell ref="D57:E57"/>
    <mergeCell ref="H57:I57"/>
    <mergeCell ref="L57:M57"/>
    <mergeCell ref="P57:Q57"/>
    <mergeCell ref="N51:N52"/>
    <mergeCell ref="O51:O52"/>
    <mergeCell ref="P51:P52"/>
    <mergeCell ref="Q51:Q52"/>
    <mergeCell ref="R51:R52"/>
    <mergeCell ref="B53:R53"/>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E46"/>
    <mergeCell ref="H46:I46"/>
    <mergeCell ref="L46:M46"/>
    <mergeCell ref="P46:Q46"/>
    <mergeCell ref="B47:B48"/>
    <mergeCell ref="C47:C48"/>
    <mergeCell ref="D47:E48"/>
    <mergeCell ref="F47:F48"/>
    <mergeCell ref="G47:G48"/>
    <mergeCell ref="H47:I48"/>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0.28515625" bestFit="1" customWidth="1"/>
    <col min="6" max="6" width="16.42578125" bestFit="1" customWidth="1"/>
  </cols>
  <sheetData>
    <row r="1" spans="1:6" ht="15" customHeight="1">
      <c r="A1" s="8" t="s">
        <v>903</v>
      </c>
      <c r="B1" s="8" t="s">
        <v>24</v>
      </c>
      <c r="C1" s="8"/>
      <c r="D1" s="8" t="s">
        <v>1</v>
      </c>
      <c r="E1" s="8"/>
      <c r="F1" s="1" t="s">
        <v>765</v>
      </c>
    </row>
    <row r="2" spans="1:6">
      <c r="A2" s="8"/>
      <c r="B2" s="2">
        <v>41790</v>
      </c>
      <c r="C2" s="2">
        <v>41425</v>
      </c>
      <c r="D2" s="2">
        <v>41790</v>
      </c>
      <c r="E2" s="2">
        <v>41425</v>
      </c>
      <c r="F2" s="1" t="s">
        <v>52</v>
      </c>
    </row>
    <row r="3" spans="1:6">
      <c r="A3" s="4" t="s">
        <v>363</v>
      </c>
      <c r="B3" s="5" t="s">
        <v>3</v>
      </c>
      <c r="C3" s="5" t="s">
        <v>3</v>
      </c>
      <c r="D3" s="5" t="s">
        <v>3</v>
      </c>
      <c r="E3" s="5" t="s">
        <v>3</v>
      </c>
      <c r="F3" s="5" t="s">
        <v>3</v>
      </c>
    </row>
    <row r="4" spans="1:6" ht="30">
      <c r="A4" s="3" t="s">
        <v>772</v>
      </c>
      <c r="B4" s="9">
        <v>0</v>
      </c>
      <c r="C4" s="9">
        <v>0</v>
      </c>
      <c r="D4" s="9">
        <v>0</v>
      </c>
      <c r="E4" s="9">
        <v>0</v>
      </c>
      <c r="F4" s="9">
        <v>400000</v>
      </c>
    </row>
    <row r="5" spans="1:6" ht="30">
      <c r="A5" s="3" t="s">
        <v>904</v>
      </c>
      <c r="B5" s="5" t="s">
        <v>3</v>
      </c>
      <c r="C5" s="5" t="s">
        <v>3</v>
      </c>
      <c r="D5" s="5" t="s">
        <v>3</v>
      </c>
      <c r="E5" s="5" t="s">
        <v>3</v>
      </c>
      <c r="F5" s="7">
        <v>1500000</v>
      </c>
    </row>
    <row r="6" spans="1:6" ht="30">
      <c r="A6" s="3" t="s">
        <v>905</v>
      </c>
      <c r="B6" s="5" t="s">
        <v>3</v>
      </c>
      <c r="C6" s="5" t="s">
        <v>3</v>
      </c>
      <c r="D6" s="5" t="s">
        <v>3</v>
      </c>
      <c r="E6" s="5" t="s">
        <v>3</v>
      </c>
      <c r="F6" s="5" t="s">
        <v>3</v>
      </c>
    </row>
    <row r="7" spans="1:6" ht="45">
      <c r="A7" s="4" t="s">
        <v>906</v>
      </c>
      <c r="B7" s="5" t="s">
        <v>3</v>
      </c>
      <c r="C7" s="5" t="s">
        <v>3</v>
      </c>
      <c r="D7" s="5" t="s">
        <v>3</v>
      </c>
      <c r="E7" s="5" t="s">
        <v>3</v>
      </c>
      <c r="F7" s="5" t="s">
        <v>3</v>
      </c>
    </row>
    <row r="8" spans="1:6">
      <c r="A8" s="3" t="s">
        <v>902</v>
      </c>
      <c r="B8" s="5" t="s">
        <v>3</v>
      </c>
      <c r="C8" s="5" t="s">
        <v>3</v>
      </c>
      <c r="D8" s="5" t="s">
        <v>3</v>
      </c>
      <c r="E8" s="5" t="s">
        <v>3</v>
      </c>
      <c r="F8" s="9">
        <v>11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2" width="36.5703125" bestFit="1" customWidth="1"/>
    <col min="3" max="4" width="14" bestFit="1" customWidth="1"/>
    <col min="5" max="6" width="22.42578125" bestFit="1" customWidth="1"/>
    <col min="7" max="10" width="36.5703125" bestFit="1" customWidth="1"/>
  </cols>
  <sheetData>
    <row r="1" spans="1:10" ht="60">
      <c r="A1" s="1" t="s">
        <v>907</v>
      </c>
      <c r="B1" s="1" t="s">
        <v>749</v>
      </c>
      <c r="C1" s="2">
        <v>41790</v>
      </c>
      <c r="D1" s="1" t="s">
        <v>52</v>
      </c>
      <c r="E1" s="2">
        <v>41790</v>
      </c>
      <c r="F1" s="1" t="s">
        <v>52</v>
      </c>
      <c r="G1" s="2">
        <v>41790</v>
      </c>
      <c r="H1" s="1" t="s">
        <v>52</v>
      </c>
      <c r="I1" s="2">
        <v>41790</v>
      </c>
      <c r="J1" s="1" t="s">
        <v>52</v>
      </c>
    </row>
    <row r="2" spans="1:10" ht="60">
      <c r="A2" s="1" t="s">
        <v>51</v>
      </c>
      <c r="B2" s="1" t="s">
        <v>787</v>
      </c>
      <c r="C2" s="1" t="s">
        <v>908</v>
      </c>
      <c r="D2" s="1" t="s">
        <v>908</v>
      </c>
      <c r="E2" s="1" t="s">
        <v>908</v>
      </c>
      <c r="F2" s="1" t="s">
        <v>908</v>
      </c>
      <c r="G2" s="1" t="s">
        <v>909</v>
      </c>
      <c r="H2" s="1" t="s">
        <v>909</v>
      </c>
      <c r="I2" s="1" t="s">
        <v>909</v>
      </c>
      <c r="J2" s="1" t="s">
        <v>909</v>
      </c>
    </row>
    <row r="3" spans="1:10">
      <c r="A3" s="1"/>
      <c r="B3" s="1"/>
      <c r="C3" s="1" t="s">
        <v>389</v>
      </c>
      <c r="D3" s="1" t="s">
        <v>389</v>
      </c>
      <c r="E3" s="1" t="s">
        <v>389</v>
      </c>
      <c r="F3" s="1" t="s">
        <v>389</v>
      </c>
      <c r="G3" s="1" t="s">
        <v>389</v>
      </c>
      <c r="H3" s="1" t="s">
        <v>389</v>
      </c>
      <c r="I3" s="1" t="s">
        <v>389</v>
      </c>
      <c r="J3" s="1" t="s">
        <v>389</v>
      </c>
    </row>
    <row r="4" spans="1:10">
      <c r="A4" s="1"/>
      <c r="B4" s="1"/>
      <c r="C4" s="1"/>
      <c r="D4" s="1"/>
      <c r="E4" s="1" t="s">
        <v>843</v>
      </c>
      <c r="F4" s="1" t="s">
        <v>843</v>
      </c>
      <c r="G4" s="1"/>
      <c r="H4" s="1"/>
      <c r="I4" s="1" t="s">
        <v>843</v>
      </c>
      <c r="J4" s="1" t="s">
        <v>843</v>
      </c>
    </row>
    <row r="5" spans="1:10" ht="45">
      <c r="A5" s="4" t="s">
        <v>910</v>
      </c>
      <c r="B5" s="5" t="s">
        <v>3</v>
      </c>
      <c r="C5" s="5" t="s">
        <v>3</v>
      </c>
      <c r="D5" s="5" t="s">
        <v>3</v>
      </c>
      <c r="E5" s="5" t="s">
        <v>3</v>
      </c>
      <c r="F5" s="5" t="s">
        <v>3</v>
      </c>
      <c r="G5" s="5" t="s">
        <v>3</v>
      </c>
      <c r="H5" s="5" t="s">
        <v>3</v>
      </c>
      <c r="I5" s="5" t="s">
        <v>3</v>
      </c>
      <c r="J5" s="5" t="s">
        <v>3</v>
      </c>
    </row>
    <row r="6" spans="1:10">
      <c r="A6" s="3" t="s">
        <v>911</v>
      </c>
      <c r="B6" s="5" t="s">
        <v>3</v>
      </c>
      <c r="C6" s="5" t="s">
        <v>3</v>
      </c>
      <c r="D6" s="5" t="s">
        <v>3</v>
      </c>
      <c r="E6" s="9">
        <v>2307564</v>
      </c>
      <c r="F6" s="9">
        <v>1906883</v>
      </c>
      <c r="G6" s="5" t="s">
        <v>3</v>
      </c>
      <c r="H6" s="5" t="s">
        <v>3</v>
      </c>
      <c r="I6" s="9">
        <v>2524564</v>
      </c>
      <c r="J6" s="9">
        <v>2069325</v>
      </c>
    </row>
    <row r="7" spans="1:10" ht="30">
      <c r="A7" s="3" t="s">
        <v>912</v>
      </c>
      <c r="B7" s="5" t="s">
        <v>3</v>
      </c>
      <c r="C7" s="9">
        <v>230000</v>
      </c>
      <c r="D7" s="9">
        <v>230000</v>
      </c>
      <c r="E7" s="5" t="s">
        <v>3</v>
      </c>
      <c r="F7" s="5" t="s">
        <v>3</v>
      </c>
      <c r="G7" s="9">
        <v>225400</v>
      </c>
      <c r="H7" s="9">
        <v>224825</v>
      </c>
      <c r="I7" s="5" t="s">
        <v>3</v>
      </c>
      <c r="J7" s="5" t="s">
        <v>3</v>
      </c>
    </row>
    <row r="8" spans="1:10" ht="30">
      <c r="A8" s="3" t="s">
        <v>753</v>
      </c>
      <c r="B8" s="156">
        <v>1.38E-2</v>
      </c>
      <c r="C8" s="5" t="s">
        <v>3</v>
      </c>
      <c r="D8" s="5" t="s">
        <v>3</v>
      </c>
      <c r="E8" s="5" t="s">
        <v>3</v>
      </c>
      <c r="F8" s="5" t="s">
        <v>3</v>
      </c>
      <c r="G8" s="5" t="s">
        <v>3</v>
      </c>
      <c r="H8" s="5" t="s">
        <v>3</v>
      </c>
      <c r="I8" s="5" t="s">
        <v>3</v>
      </c>
      <c r="J8" s="5" t="s">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 min="10" max="10" width="36.5703125" customWidth="1"/>
  </cols>
  <sheetData>
    <row r="1" spans="1:10" ht="15" customHeight="1">
      <c r="A1" s="8" t="s">
        <v>913</v>
      </c>
      <c r="B1" s="8" t="s">
        <v>24</v>
      </c>
      <c r="C1" s="8"/>
      <c r="D1" s="8"/>
      <c r="E1" s="8"/>
      <c r="F1" s="8" t="s">
        <v>1</v>
      </c>
      <c r="G1" s="8"/>
      <c r="H1" s="8"/>
      <c r="I1" s="8"/>
      <c r="J1" s="1" t="s">
        <v>765</v>
      </c>
    </row>
    <row r="2" spans="1:10" ht="15" customHeight="1">
      <c r="A2" s="8"/>
      <c r="B2" s="12">
        <v>41790</v>
      </c>
      <c r="C2" s="12"/>
      <c r="D2" s="12">
        <v>41425</v>
      </c>
      <c r="E2" s="12"/>
      <c r="F2" s="12">
        <v>41790</v>
      </c>
      <c r="G2" s="12"/>
      <c r="H2" s="12">
        <v>41425</v>
      </c>
      <c r="I2" s="12"/>
      <c r="J2" s="1" t="s">
        <v>52</v>
      </c>
    </row>
    <row r="3" spans="1:10" ht="15" customHeight="1">
      <c r="A3" s="8"/>
      <c r="B3" s="8" t="s">
        <v>914</v>
      </c>
      <c r="C3" s="8"/>
      <c r="D3" s="12"/>
      <c r="E3" s="12"/>
      <c r="F3" s="8" t="s">
        <v>914</v>
      </c>
      <c r="G3" s="8"/>
      <c r="H3" s="12"/>
      <c r="I3" s="12"/>
      <c r="J3" s="1" t="s">
        <v>914</v>
      </c>
    </row>
    <row r="4" spans="1:10" ht="15" customHeight="1">
      <c r="A4" s="8"/>
      <c r="B4" s="8" t="s">
        <v>915</v>
      </c>
      <c r="C4" s="8"/>
      <c r="D4" s="12"/>
      <c r="E4" s="12"/>
      <c r="F4" s="8" t="s">
        <v>915</v>
      </c>
      <c r="G4" s="8"/>
      <c r="H4" s="12"/>
      <c r="I4" s="12"/>
      <c r="J4" s="1"/>
    </row>
    <row r="5" spans="1:10">
      <c r="A5" s="4" t="s">
        <v>849</v>
      </c>
      <c r="B5" s="5" t="s">
        <v>3</v>
      </c>
      <c r="C5" s="5"/>
      <c r="D5" s="5" t="s">
        <v>3</v>
      </c>
      <c r="E5" s="5"/>
      <c r="F5" s="5" t="s">
        <v>3</v>
      </c>
      <c r="G5" s="5"/>
      <c r="H5" s="5" t="s">
        <v>3</v>
      </c>
      <c r="I5" s="5"/>
      <c r="J5" s="5" t="s">
        <v>3</v>
      </c>
    </row>
    <row r="6" spans="1:10" ht="30">
      <c r="A6" s="3" t="s">
        <v>916</v>
      </c>
      <c r="B6" s="5" t="s">
        <v>3</v>
      </c>
      <c r="C6" s="5"/>
      <c r="D6" s="5" t="s">
        <v>3</v>
      </c>
      <c r="E6" s="5"/>
      <c r="F6" s="5" t="s">
        <v>814</v>
      </c>
      <c r="G6" s="5"/>
      <c r="H6" s="5" t="s">
        <v>3</v>
      </c>
      <c r="I6" s="5"/>
      <c r="J6" s="5" t="s">
        <v>3</v>
      </c>
    </row>
    <row r="7" spans="1:10" ht="30">
      <c r="A7" s="3" t="s">
        <v>917</v>
      </c>
      <c r="B7" s="5" t="s">
        <v>3</v>
      </c>
      <c r="C7" s="5"/>
      <c r="D7" s="5" t="s">
        <v>3</v>
      </c>
      <c r="E7" s="5"/>
      <c r="F7" s="5" t="s">
        <v>918</v>
      </c>
      <c r="G7" s="5"/>
      <c r="H7" s="5" t="s">
        <v>3</v>
      </c>
      <c r="I7" s="5"/>
      <c r="J7" s="5" t="s">
        <v>3</v>
      </c>
    </row>
    <row r="8" spans="1:10" ht="30">
      <c r="A8" s="3" t="s">
        <v>919</v>
      </c>
      <c r="B8" s="5" t="s">
        <v>3</v>
      </c>
      <c r="C8" s="5"/>
      <c r="D8" s="5" t="s">
        <v>3</v>
      </c>
      <c r="E8" s="5"/>
      <c r="F8" s="5" t="s">
        <v>816</v>
      </c>
      <c r="G8" s="5"/>
      <c r="H8" s="5" t="s">
        <v>3</v>
      </c>
      <c r="I8" s="5"/>
      <c r="J8" s="5" t="s">
        <v>3</v>
      </c>
    </row>
    <row r="9" spans="1:10" ht="30">
      <c r="A9" s="3" t="s">
        <v>920</v>
      </c>
      <c r="B9" s="5" t="s">
        <v>3</v>
      </c>
      <c r="C9" s="5"/>
      <c r="D9" s="5" t="s">
        <v>3</v>
      </c>
      <c r="E9" s="5"/>
      <c r="F9" s="5" t="s">
        <v>812</v>
      </c>
      <c r="G9" s="5"/>
      <c r="H9" s="5" t="s">
        <v>3</v>
      </c>
      <c r="I9" s="5"/>
      <c r="J9" s="5" t="s">
        <v>3</v>
      </c>
    </row>
    <row r="10" spans="1:10">
      <c r="A10" s="3" t="s">
        <v>400</v>
      </c>
      <c r="B10" s="9">
        <v>-11451000</v>
      </c>
      <c r="C10" s="5"/>
      <c r="D10" s="9">
        <v>-9284000</v>
      </c>
      <c r="E10" s="5"/>
      <c r="F10" s="9">
        <v>-20162000</v>
      </c>
      <c r="G10" s="5"/>
      <c r="H10" s="9">
        <v>-18213000</v>
      </c>
      <c r="I10" s="5"/>
      <c r="J10" s="5" t="s">
        <v>3</v>
      </c>
    </row>
    <row r="11" spans="1:10" ht="30">
      <c r="A11" s="3" t="s">
        <v>921</v>
      </c>
      <c r="B11" s="7">
        <v>4609000</v>
      </c>
      <c r="C11" s="11" t="s">
        <v>48</v>
      </c>
      <c r="D11" s="7">
        <v>15873000</v>
      </c>
      <c r="E11" s="11" t="s">
        <v>48</v>
      </c>
      <c r="F11" s="7">
        <v>4609000</v>
      </c>
      <c r="G11" s="11" t="s">
        <v>48</v>
      </c>
      <c r="H11" s="7">
        <v>17547000</v>
      </c>
      <c r="I11" s="11" t="s">
        <v>48</v>
      </c>
      <c r="J11" s="5" t="s">
        <v>3</v>
      </c>
    </row>
    <row r="12" spans="1:10">
      <c r="A12" s="3" t="s">
        <v>922</v>
      </c>
      <c r="B12" s="7">
        <v>487000000</v>
      </c>
      <c r="C12" s="5"/>
      <c r="D12" s="5" t="s">
        <v>3</v>
      </c>
      <c r="E12" s="5"/>
      <c r="F12" s="7">
        <v>487000000</v>
      </c>
      <c r="G12" s="5"/>
      <c r="H12" s="5" t="s">
        <v>3</v>
      </c>
      <c r="I12" s="5"/>
      <c r="J12" s="7">
        <v>410800000</v>
      </c>
    </row>
    <row r="13" spans="1:10">
      <c r="A13" s="3" t="s">
        <v>896</v>
      </c>
      <c r="B13" s="7">
        <v>43800000</v>
      </c>
      <c r="C13" s="5"/>
      <c r="D13" s="5" t="s">
        <v>3</v>
      </c>
      <c r="E13" s="5"/>
      <c r="F13" s="7">
        <v>43800000</v>
      </c>
      <c r="G13" s="5"/>
      <c r="H13" s="5" t="s">
        <v>3</v>
      </c>
      <c r="I13" s="5"/>
      <c r="J13" s="7">
        <v>41500000</v>
      </c>
    </row>
    <row r="14" spans="1:10">
      <c r="A14" s="3" t="s">
        <v>923</v>
      </c>
      <c r="B14" s="7">
        <v>30300000</v>
      </c>
      <c r="C14" s="5"/>
      <c r="D14" s="5" t="s">
        <v>3</v>
      </c>
      <c r="E14" s="5"/>
      <c r="F14" s="7">
        <v>30300000</v>
      </c>
      <c r="G14" s="5"/>
      <c r="H14" s="5" t="s">
        <v>3</v>
      </c>
      <c r="I14" s="5"/>
      <c r="J14" s="5" t="s">
        <v>3</v>
      </c>
    </row>
    <row r="15" spans="1:10">
      <c r="A15" s="3" t="s">
        <v>924</v>
      </c>
      <c r="B15" s="7">
        <v>30225000</v>
      </c>
      <c r="C15" s="5"/>
      <c r="D15" s="5" t="s">
        <v>3</v>
      </c>
      <c r="E15" s="5"/>
      <c r="F15" s="7">
        <v>30225000</v>
      </c>
      <c r="G15" s="5"/>
      <c r="H15" s="5" t="s">
        <v>3</v>
      </c>
      <c r="I15" s="5"/>
      <c r="J15" s="7">
        <v>41565000</v>
      </c>
    </row>
    <row r="16" spans="1:10">
      <c r="A16" s="3" t="s">
        <v>925</v>
      </c>
      <c r="B16" s="7">
        <v>100000</v>
      </c>
      <c r="C16" s="5"/>
      <c r="D16" s="5" t="s">
        <v>3</v>
      </c>
      <c r="E16" s="5"/>
      <c r="F16" s="7">
        <v>100000</v>
      </c>
      <c r="G16" s="5"/>
      <c r="H16" s="5" t="s">
        <v>3</v>
      </c>
      <c r="I16" s="5"/>
      <c r="J16" s="7">
        <v>100000</v>
      </c>
    </row>
    <row r="17" spans="1:10">
      <c r="A17" s="3" t="s">
        <v>926</v>
      </c>
      <c r="B17" s="7">
        <v>928607000</v>
      </c>
      <c r="C17" s="5"/>
      <c r="D17" s="5" t="s">
        <v>3</v>
      </c>
      <c r="E17" s="5"/>
      <c r="F17" s="7">
        <v>928607000</v>
      </c>
      <c r="G17" s="5"/>
      <c r="H17" s="5" t="s">
        <v>3</v>
      </c>
      <c r="I17" s="5"/>
      <c r="J17" s="7">
        <v>1151496000</v>
      </c>
    </row>
    <row r="18" spans="1:10">
      <c r="A18" s="3" t="s">
        <v>927</v>
      </c>
      <c r="B18" s="5" t="s">
        <v>3</v>
      </c>
      <c r="C18" s="5"/>
      <c r="D18" s="5" t="s">
        <v>3</v>
      </c>
      <c r="E18" s="5"/>
      <c r="F18" s="5" t="s">
        <v>3</v>
      </c>
      <c r="G18" s="5"/>
      <c r="H18" s="5" t="s">
        <v>3</v>
      </c>
      <c r="I18" s="5"/>
      <c r="J18" s="5" t="s">
        <v>3</v>
      </c>
    </row>
    <row r="19" spans="1:10">
      <c r="A19" s="4" t="s">
        <v>849</v>
      </c>
      <c r="B19" s="5" t="s">
        <v>3</v>
      </c>
      <c r="C19" s="5"/>
      <c r="D19" s="5" t="s">
        <v>3</v>
      </c>
      <c r="E19" s="5"/>
      <c r="F19" s="5" t="s">
        <v>3</v>
      </c>
      <c r="G19" s="5"/>
      <c r="H19" s="5" t="s">
        <v>3</v>
      </c>
      <c r="I19" s="5"/>
      <c r="J19" s="5" t="s">
        <v>3</v>
      </c>
    </row>
    <row r="20" spans="1:10">
      <c r="A20" s="3" t="s">
        <v>928</v>
      </c>
      <c r="B20" s="7">
        <v>5600000</v>
      </c>
      <c r="C20" s="5"/>
      <c r="D20" s="5" t="s">
        <v>3</v>
      </c>
      <c r="E20" s="5"/>
      <c r="F20" s="7">
        <v>5600000</v>
      </c>
      <c r="G20" s="5"/>
      <c r="H20" s="5" t="s">
        <v>3</v>
      </c>
      <c r="I20" s="5"/>
      <c r="J20" s="5" t="s">
        <v>3</v>
      </c>
    </row>
    <row r="21" spans="1:10" ht="30">
      <c r="A21" s="3" t="s">
        <v>929</v>
      </c>
      <c r="B21" s="7">
        <v>19800000</v>
      </c>
      <c r="C21" s="5"/>
      <c r="D21" s="5" t="s">
        <v>3</v>
      </c>
      <c r="E21" s="5"/>
      <c r="F21" s="7">
        <v>19800000</v>
      </c>
      <c r="G21" s="5"/>
      <c r="H21" s="5" t="s">
        <v>3</v>
      </c>
      <c r="I21" s="5"/>
      <c r="J21" s="7">
        <v>28900000</v>
      </c>
    </row>
    <row r="22" spans="1:10" ht="30">
      <c r="A22" s="3" t="s">
        <v>930</v>
      </c>
      <c r="B22" s="5">
        <v>465</v>
      </c>
      <c r="C22" s="5"/>
      <c r="D22" s="5" t="s">
        <v>3</v>
      </c>
      <c r="E22" s="5"/>
      <c r="F22" s="5">
        <v>465</v>
      </c>
      <c r="G22" s="5"/>
      <c r="H22" s="5" t="s">
        <v>3</v>
      </c>
      <c r="I22" s="5"/>
      <c r="J22" s="5">
        <v>710</v>
      </c>
    </row>
    <row r="23" spans="1:10" ht="30">
      <c r="A23" s="3" t="s">
        <v>931</v>
      </c>
      <c r="B23" s="5">
        <v>113</v>
      </c>
      <c r="C23" s="5"/>
      <c r="D23" s="5" t="s">
        <v>3</v>
      </c>
      <c r="E23" s="5"/>
      <c r="F23" s="5">
        <v>126</v>
      </c>
      <c r="G23" s="5"/>
      <c r="H23" s="5" t="s">
        <v>3</v>
      </c>
      <c r="I23" s="5"/>
      <c r="J23" s="5" t="s">
        <v>3</v>
      </c>
    </row>
    <row r="24" spans="1:10" ht="30">
      <c r="A24" s="3" t="s">
        <v>932</v>
      </c>
      <c r="B24" s="5" t="s">
        <v>3</v>
      </c>
      <c r="C24" s="5"/>
      <c r="D24" s="5" t="s">
        <v>3</v>
      </c>
      <c r="E24" s="5"/>
      <c r="F24" s="5">
        <v>371</v>
      </c>
      <c r="G24" s="5"/>
      <c r="H24" s="5" t="s">
        <v>3</v>
      </c>
      <c r="I24" s="5"/>
      <c r="J24" s="5" t="s">
        <v>3</v>
      </c>
    </row>
    <row r="25" spans="1:10" ht="30">
      <c r="A25" s="3" t="s">
        <v>933</v>
      </c>
      <c r="B25" s="7">
        <v>1125</v>
      </c>
      <c r="C25" s="5"/>
      <c r="D25" s="5" t="s">
        <v>3</v>
      </c>
      <c r="E25" s="5"/>
      <c r="F25" s="7">
        <v>1125</v>
      </c>
      <c r="G25" s="5"/>
      <c r="H25" s="5" t="s">
        <v>3</v>
      </c>
      <c r="I25" s="5"/>
      <c r="J25" s="5" t="s">
        <v>3</v>
      </c>
    </row>
    <row r="26" spans="1:10">
      <c r="A26" s="3" t="s">
        <v>400</v>
      </c>
      <c r="B26" s="7">
        <v>-8100000</v>
      </c>
      <c r="C26" s="5"/>
      <c r="D26" s="7">
        <v>-6000000</v>
      </c>
      <c r="E26" s="5"/>
      <c r="F26" s="7">
        <v>-14100000</v>
      </c>
      <c r="G26" s="5"/>
      <c r="H26" s="7">
        <v>-11400000</v>
      </c>
      <c r="I26" s="5"/>
      <c r="J26" s="5" t="s">
        <v>3</v>
      </c>
    </row>
    <row r="27" spans="1:10" ht="30">
      <c r="A27" s="3" t="s">
        <v>934</v>
      </c>
      <c r="B27" s="7">
        <v>1590</v>
      </c>
      <c r="C27" s="5"/>
      <c r="D27" s="5" t="s">
        <v>3</v>
      </c>
      <c r="E27" s="5"/>
      <c r="F27" s="7">
        <v>1590</v>
      </c>
      <c r="G27" s="5"/>
      <c r="H27" s="5" t="s">
        <v>3</v>
      </c>
      <c r="I27" s="5"/>
      <c r="J27" s="5" t="s">
        <v>3</v>
      </c>
    </row>
    <row r="28" spans="1:10" ht="30">
      <c r="A28" s="3" t="s">
        <v>935</v>
      </c>
      <c r="B28" s="7">
        <v>-50800000</v>
      </c>
      <c r="C28" s="5"/>
      <c r="D28" s="5" t="s">
        <v>3</v>
      </c>
      <c r="E28" s="5"/>
      <c r="F28" s="7">
        <v>-50800000</v>
      </c>
      <c r="G28" s="5"/>
      <c r="H28" s="5" t="s">
        <v>3</v>
      </c>
      <c r="I28" s="5"/>
      <c r="J28" s="5" t="s">
        <v>3</v>
      </c>
    </row>
    <row r="29" spans="1:10" ht="30">
      <c r="A29" s="3" t="s">
        <v>936</v>
      </c>
      <c r="B29" s="7">
        <v>70600000</v>
      </c>
      <c r="C29" s="5"/>
      <c r="D29" s="5" t="s">
        <v>3</v>
      </c>
      <c r="E29" s="5"/>
      <c r="F29" s="7">
        <v>70600000</v>
      </c>
      <c r="G29" s="5"/>
      <c r="H29" s="5" t="s">
        <v>3</v>
      </c>
      <c r="I29" s="5"/>
      <c r="J29" s="5" t="s">
        <v>3</v>
      </c>
    </row>
    <row r="30" spans="1:10" ht="30">
      <c r="A30" s="3" t="s">
        <v>937</v>
      </c>
      <c r="B30" s="5">
        <v>3</v>
      </c>
      <c r="C30" s="5"/>
      <c r="D30" s="5" t="s">
        <v>3</v>
      </c>
      <c r="E30" s="5"/>
      <c r="F30" s="5">
        <v>3</v>
      </c>
      <c r="G30" s="5"/>
      <c r="H30" s="5" t="s">
        <v>3</v>
      </c>
      <c r="I30" s="5"/>
      <c r="J30" s="5" t="s">
        <v>3</v>
      </c>
    </row>
    <row r="31" spans="1:10" ht="30">
      <c r="A31" s="3" t="s">
        <v>938</v>
      </c>
      <c r="B31" s="5" t="s">
        <v>3</v>
      </c>
      <c r="C31" s="5"/>
      <c r="D31" s="5" t="s">
        <v>3</v>
      </c>
      <c r="E31" s="5"/>
      <c r="F31" s="7">
        <v>25400000</v>
      </c>
      <c r="G31" s="5"/>
      <c r="H31" s="5" t="s">
        <v>3</v>
      </c>
      <c r="I31" s="5"/>
      <c r="J31" s="5" t="s">
        <v>3</v>
      </c>
    </row>
    <row r="32" spans="1:10" ht="45">
      <c r="A32" s="3" t="s">
        <v>939</v>
      </c>
      <c r="B32" s="5" t="s">
        <v>3</v>
      </c>
      <c r="C32" s="5"/>
      <c r="D32" s="5" t="s">
        <v>3</v>
      </c>
      <c r="E32" s="5"/>
      <c r="F32" s="7">
        <v>19800000</v>
      </c>
      <c r="G32" s="5"/>
      <c r="H32" s="5" t="s">
        <v>3</v>
      </c>
      <c r="I32" s="5"/>
      <c r="J32" s="7">
        <v>19400000</v>
      </c>
    </row>
    <row r="33" spans="1:10" ht="30">
      <c r="A33" s="3" t="s">
        <v>921</v>
      </c>
      <c r="B33" s="5" t="s">
        <v>3</v>
      </c>
      <c r="C33" s="5"/>
      <c r="D33" s="5" t="s">
        <v>3</v>
      </c>
      <c r="E33" s="5"/>
      <c r="F33" s="7">
        <v>6000000</v>
      </c>
      <c r="G33" s="5"/>
      <c r="H33" s="5" t="s">
        <v>3</v>
      </c>
      <c r="I33" s="5"/>
      <c r="J33" s="5" t="s">
        <v>3</v>
      </c>
    </row>
    <row r="34" spans="1:10" ht="30">
      <c r="A34" s="3" t="s">
        <v>940</v>
      </c>
      <c r="B34" s="5" t="s">
        <v>3</v>
      </c>
      <c r="C34" s="5"/>
      <c r="D34" s="5" t="s">
        <v>3</v>
      </c>
      <c r="E34" s="5"/>
      <c r="F34" s="9">
        <v>6000000</v>
      </c>
      <c r="G34" s="5"/>
      <c r="H34" s="5" t="s">
        <v>3</v>
      </c>
      <c r="I34" s="5"/>
      <c r="J34" s="5" t="s">
        <v>3</v>
      </c>
    </row>
    <row r="35" spans="1:10" ht="30">
      <c r="A35" s="3" t="s">
        <v>941</v>
      </c>
      <c r="B35" s="5" t="s">
        <v>3</v>
      </c>
      <c r="C35" s="5"/>
      <c r="D35" s="5" t="s">
        <v>3</v>
      </c>
      <c r="E35" s="5"/>
      <c r="F35" s="5" t="s">
        <v>3</v>
      </c>
      <c r="G35" s="5"/>
      <c r="H35" s="5" t="s">
        <v>3</v>
      </c>
      <c r="I35" s="5"/>
      <c r="J35" s="5" t="s">
        <v>3</v>
      </c>
    </row>
    <row r="36" spans="1:10">
      <c r="A36" s="4" t="s">
        <v>849</v>
      </c>
      <c r="B36" s="5" t="s">
        <v>3</v>
      </c>
      <c r="C36" s="5"/>
      <c r="D36" s="5" t="s">
        <v>3</v>
      </c>
      <c r="E36" s="5"/>
      <c r="F36" s="5" t="s">
        <v>3</v>
      </c>
      <c r="G36" s="5"/>
      <c r="H36" s="5" t="s">
        <v>3</v>
      </c>
      <c r="I36" s="5"/>
      <c r="J36" s="5" t="s">
        <v>3</v>
      </c>
    </row>
    <row r="37" spans="1:10" ht="30">
      <c r="A37" s="3" t="s">
        <v>937</v>
      </c>
      <c r="B37" s="5">
        <v>1</v>
      </c>
      <c r="C37" s="5"/>
      <c r="D37" s="5" t="s">
        <v>3</v>
      </c>
      <c r="E37" s="5"/>
      <c r="F37" s="5">
        <v>1</v>
      </c>
      <c r="G37" s="5"/>
      <c r="H37" s="5" t="s">
        <v>3</v>
      </c>
      <c r="I37" s="5"/>
      <c r="J37" s="5" t="s">
        <v>3</v>
      </c>
    </row>
    <row r="38" spans="1:10" ht="30">
      <c r="A38" s="3" t="s">
        <v>942</v>
      </c>
      <c r="B38" s="5" t="s">
        <v>3</v>
      </c>
      <c r="C38" s="5"/>
      <c r="D38" s="5" t="s">
        <v>3</v>
      </c>
      <c r="E38" s="5"/>
      <c r="F38" s="5" t="s">
        <v>3</v>
      </c>
      <c r="G38" s="5"/>
      <c r="H38" s="5" t="s">
        <v>3</v>
      </c>
      <c r="I38" s="5"/>
      <c r="J38" s="5" t="s">
        <v>3</v>
      </c>
    </row>
    <row r="39" spans="1:10">
      <c r="A39" s="4" t="s">
        <v>849</v>
      </c>
      <c r="B39" s="5" t="s">
        <v>3</v>
      </c>
      <c r="C39" s="5"/>
      <c r="D39" s="5" t="s">
        <v>3</v>
      </c>
      <c r="E39" s="5"/>
      <c r="F39" s="5" t="s">
        <v>3</v>
      </c>
      <c r="G39" s="5"/>
      <c r="H39" s="5" t="s">
        <v>3</v>
      </c>
      <c r="I39" s="5"/>
      <c r="J39" s="5" t="s">
        <v>3</v>
      </c>
    </row>
    <row r="40" spans="1:10" ht="30">
      <c r="A40" s="3" t="s">
        <v>943</v>
      </c>
      <c r="B40" s="156">
        <v>0.64</v>
      </c>
      <c r="C40" s="5"/>
      <c r="D40" s="5" t="s">
        <v>3</v>
      </c>
      <c r="E40" s="5"/>
      <c r="F40" s="156">
        <v>0.64</v>
      </c>
      <c r="G40" s="5"/>
      <c r="H40" s="5" t="s">
        <v>3</v>
      </c>
      <c r="I40" s="5"/>
      <c r="J40" s="5" t="s">
        <v>3</v>
      </c>
    </row>
    <row r="41" spans="1:10">
      <c r="A41" s="13"/>
      <c r="B41" s="13"/>
      <c r="C41" s="13"/>
      <c r="D41" s="13"/>
      <c r="E41" s="13"/>
      <c r="F41" s="13"/>
      <c r="G41" s="13"/>
      <c r="H41" s="13"/>
      <c r="I41" s="13"/>
      <c r="J41" s="13"/>
    </row>
    <row r="42" spans="1:10" ht="45" customHeight="1">
      <c r="A42" s="3" t="s">
        <v>48</v>
      </c>
      <c r="B42" s="14" t="s">
        <v>407</v>
      </c>
      <c r="C42" s="14"/>
      <c r="D42" s="14"/>
      <c r="E42" s="14"/>
      <c r="F42" s="14"/>
      <c r="G42" s="14"/>
      <c r="H42" s="14"/>
      <c r="I42" s="14"/>
      <c r="J42" s="14"/>
    </row>
  </sheetData>
  <mergeCells count="13">
    <mergeCell ref="H2:I4"/>
    <mergeCell ref="A41:J41"/>
    <mergeCell ref="B42:J42"/>
    <mergeCell ref="A1:A4"/>
    <mergeCell ref="B1:E1"/>
    <mergeCell ref="F1:I1"/>
    <mergeCell ref="B2:C2"/>
    <mergeCell ref="B3:C3"/>
    <mergeCell ref="B4:C4"/>
    <mergeCell ref="D2:E4"/>
    <mergeCell ref="F2:G2"/>
    <mergeCell ref="F3:G3"/>
    <mergeCell ref="F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4.5703125" customWidth="1"/>
    <col min="3" max="3" width="7.7109375" customWidth="1"/>
    <col min="4" max="4" width="24.5703125" customWidth="1"/>
    <col min="5" max="5" width="7.7109375" customWidth="1"/>
    <col min="6" max="6" width="24.5703125" customWidth="1"/>
    <col min="7" max="7" width="7.7109375" customWidth="1"/>
    <col min="8" max="8" width="24.5703125" customWidth="1"/>
    <col min="9" max="9" width="7.7109375" customWidth="1"/>
    <col min="10" max="13" width="36.5703125" customWidth="1"/>
  </cols>
  <sheetData>
    <row r="1" spans="1:13" ht="15" customHeight="1">
      <c r="A1" s="1" t="s">
        <v>944</v>
      </c>
      <c r="B1" s="8" t="s">
        <v>24</v>
      </c>
      <c r="C1" s="8"/>
      <c r="D1" s="8"/>
      <c r="E1" s="8"/>
      <c r="F1" s="8" t="s">
        <v>1</v>
      </c>
      <c r="G1" s="8"/>
      <c r="H1" s="8"/>
      <c r="I1" s="8"/>
      <c r="J1" s="1"/>
      <c r="K1" s="1"/>
      <c r="L1" s="1"/>
      <c r="M1" s="1"/>
    </row>
    <row r="2" spans="1:13" ht="30">
      <c r="A2" s="1" t="s">
        <v>51</v>
      </c>
      <c r="B2" s="12">
        <v>41790</v>
      </c>
      <c r="C2" s="12"/>
      <c r="D2" s="12">
        <v>41425</v>
      </c>
      <c r="E2" s="12"/>
      <c r="F2" s="12">
        <v>41790</v>
      </c>
      <c r="G2" s="12"/>
      <c r="H2" s="12">
        <v>41425</v>
      </c>
      <c r="I2" s="12"/>
      <c r="J2" s="1" t="s">
        <v>25</v>
      </c>
      <c r="K2" s="1" t="s">
        <v>52</v>
      </c>
      <c r="L2" s="1" t="s">
        <v>26</v>
      </c>
      <c r="M2" s="1" t="s">
        <v>784</v>
      </c>
    </row>
    <row r="3" spans="1:13">
      <c r="A3" s="4" t="s">
        <v>849</v>
      </c>
      <c r="B3" s="5" t="s">
        <v>3</v>
      </c>
      <c r="C3" s="5"/>
      <c r="D3" s="5" t="s">
        <v>3</v>
      </c>
      <c r="E3" s="5"/>
      <c r="F3" s="5" t="s">
        <v>3</v>
      </c>
      <c r="G3" s="5"/>
      <c r="H3" s="5" t="s">
        <v>3</v>
      </c>
      <c r="I3" s="5"/>
      <c r="J3" s="5" t="s">
        <v>3</v>
      </c>
      <c r="K3" s="5" t="s">
        <v>3</v>
      </c>
      <c r="L3" s="5" t="s">
        <v>3</v>
      </c>
      <c r="M3" s="5" t="s">
        <v>3</v>
      </c>
    </row>
    <row r="4" spans="1:13">
      <c r="A4" s="3" t="s">
        <v>945</v>
      </c>
      <c r="B4" s="9">
        <v>90458</v>
      </c>
      <c r="C4" s="5"/>
      <c r="D4" s="9">
        <v>90630</v>
      </c>
      <c r="E4" s="5"/>
      <c r="F4" s="9">
        <v>90458</v>
      </c>
      <c r="G4" s="5"/>
      <c r="H4" s="9">
        <v>90630</v>
      </c>
      <c r="I4" s="5"/>
      <c r="J4" s="9">
        <v>90416</v>
      </c>
      <c r="K4" s="9">
        <v>92214</v>
      </c>
      <c r="L4" s="9">
        <v>91723</v>
      </c>
      <c r="M4" s="9">
        <v>93349</v>
      </c>
    </row>
    <row r="5" spans="1:13" ht="30">
      <c r="A5" s="3" t="s">
        <v>946</v>
      </c>
      <c r="B5" s="7">
        <v>3037</v>
      </c>
      <c r="C5" s="11" t="s">
        <v>48</v>
      </c>
      <c r="D5" s="7">
        <v>1598</v>
      </c>
      <c r="E5" s="11" t="s">
        <v>48</v>
      </c>
      <c r="F5" s="7">
        <v>5653</v>
      </c>
      <c r="G5" s="11" t="s">
        <v>48</v>
      </c>
      <c r="H5" s="7">
        <v>3407</v>
      </c>
      <c r="I5" s="11" t="s">
        <v>48</v>
      </c>
      <c r="J5" s="5" t="s">
        <v>3</v>
      </c>
      <c r="K5" s="5" t="s">
        <v>3</v>
      </c>
      <c r="L5" s="5" t="s">
        <v>3</v>
      </c>
      <c r="M5" s="5" t="s">
        <v>3</v>
      </c>
    </row>
    <row r="6" spans="1:13" ht="30">
      <c r="A6" s="3" t="s">
        <v>947</v>
      </c>
      <c r="B6" s="7">
        <v>-2995</v>
      </c>
      <c r="C6" s="11" t="s">
        <v>948</v>
      </c>
      <c r="D6" s="7">
        <v>-2691</v>
      </c>
      <c r="E6" s="11" t="s">
        <v>948</v>
      </c>
      <c r="F6" s="7">
        <v>-7409</v>
      </c>
      <c r="G6" s="11" t="s">
        <v>948</v>
      </c>
      <c r="H6" s="7">
        <v>-6126</v>
      </c>
      <c r="I6" s="11" t="s">
        <v>948</v>
      </c>
      <c r="J6" s="5" t="s">
        <v>3</v>
      </c>
      <c r="K6" s="5" t="s">
        <v>3</v>
      </c>
      <c r="L6" s="5" t="s">
        <v>3</v>
      </c>
      <c r="M6" s="5" t="s">
        <v>3</v>
      </c>
    </row>
    <row r="7" spans="1:13">
      <c r="A7" s="4" t="s">
        <v>734</v>
      </c>
      <c r="B7" s="5" t="s">
        <v>3</v>
      </c>
      <c r="C7" s="5"/>
      <c r="D7" s="5" t="s">
        <v>3</v>
      </c>
      <c r="E7" s="5"/>
      <c r="F7" s="5" t="s">
        <v>3</v>
      </c>
      <c r="G7" s="5"/>
      <c r="H7" s="5" t="s">
        <v>3</v>
      </c>
      <c r="I7" s="5"/>
      <c r="J7" s="5" t="s">
        <v>3</v>
      </c>
      <c r="K7" s="5" t="s">
        <v>3</v>
      </c>
      <c r="L7" s="5" t="s">
        <v>3</v>
      </c>
      <c r="M7" s="5" t="s">
        <v>3</v>
      </c>
    </row>
    <row r="8" spans="1:13">
      <c r="A8" s="3" t="s">
        <v>398</v>
      </c>
      <c r="B8" s="7">
        <v>43419</v>
      </c>
      <c r="C8" s="5"/>
      <c r="D8" s="7">
        <v>43333</v>
      </c>
      <c r="E8" s="5"/>
      <c r="F8" s="7">
        <v>48704</v>
      </c>
      <c r="G8" s="5"/>
      <c r="H8" s="7">
        <v>47822</v>
      </c>
      <c r="I8" s="5"/>
      <c r="J8" s="5" t="s">
        <v>3</v>
      </c>
      <c r="K8" s="5" t="s">
        <v>3</v>
      </c>
      <c r="L8" s="5" t="s">
        <v>3</v>
      </c>
      <c r="M8" s="5" t="s">
        <v>3</v>
      </c>
    </row>
    <row r="9" spans="1:13">
      <c r="A9" s="3" t="s">
        <v>399</v>
      </c>
      <c r="B9" s="7">
        <v>4360</v>
      </c>
      <c r="C9" s="5"/>
      <c r="D9" s="7">
        <v>3553</v>
      </c>
      <c r="E9" s="5"/>
      <c r="F9" s="7">
        <v>7786</v>
      </c>
      <c r="G9" s="5"/>
      <c r="H9" s="7">
        <v>6319</v>
      </c>
      <c r="I9" s="5"/>
      <c r="J9" s="5" t="s">
        <v>3</v>
      </c>
      <c r="K9" s="5" t="s">
        <v>3</v>
      </c>
      <c r="L9" s="5" t="s">
        <v>3</v>
      </c>
      <c r="M9" s="5" t="s">
        <v>3</v>
      </c>
    </row>
    <row r="10" spans="1:13">
      <c r="A10" s="3" t="s">
        <v>400</v>
      </c>
      <c r="B10" s="7">
        <v>-11451</v>
      </c>
      <c r="C10" s="5"/>
      <c r="D10" s="7">
        <v>-9284</v>
      </c>
      <c r="E10" s="5"/>
      <c r="F10" s="7">
        <v>-20162</v>
      </c>
      <c r="G10" s="5"/>
      <c r="H10" s="7">
        <v>-18213</v>
      </c>
      <c r="I10" s="5"/>
      <c r="J10" s="5" t="s">
        <v>3</v>
      </c>
      <c r="K10" s="5" t="s">
        <v>3</v>
      </c>
      <c r="L10" s="5" t="s">
        <v>3</v>
      </c>
      <c r="M10" s="5" t="s">
        <v>3</v>
      </c>
    </row>
    <row r="11" spans="1:13" ht="17.25">
      <c r="A11" s="3" t="s">
        <v>529</v>
      </c>
      <c r="B11" s="7">
        <v>4609</v>
      </c>
      <c r="C11" s="11" t="s">
        <v>949</v>
      </c>
      <c r="D11" s="7">
        <v>15873</v>
      </c>
      <c r="E11" s="11" t="s">
        <v>949</v>
      </c>
      <c r="F11" s="7">
        <v>4609</v>
      </c>
      <c r="G11" s="11" t="s">
        <v>949</v>
      </c>
      <c r="H11" s="7">
        <v>17547</v>
      </c>
      <c r="I11" s="11" t="s">
        <v>949</v>
      </c>
      <c r="J11" s="5" t="s">
        <v>3</v>
      </c>
      <c r="K11" s="5" t="s">
        <v>3</v>
      </c>
      <c r="L11" s="5" t="s">
        <v>3</v>
      </c>
      <c r="M11" s="5" t="s">
        <v>3</v>
      </c>
    </row>
    <row r="12" spans="1:13">
      <c r="A12" s="3" t="s">
        <v>406</v>
      </c>
      <c r="B12" s="7">
        <v>40937</v>
      </c>
      <c r="C12" s="5"/>
      <c r="D12" s="7">
        <v>53475</v>
      </c>
      <c r="E12" s="5"/>
      <c r="F12" s="7">
        <v>40937</v>
      </c>
      <c r="G12" s="5"/>
      <c r="H12" s="7">
        <v>53475</v>
      </c>
      <c r="I12" s="5"/>
      <c r="J12" s="5" t="s">
        <v>3</v>
      </c>
      <c r="K12" s="5" t="s">
        <v>3</v>
      </c>
      <c r="L12" s="5" t="s">
        <v>3</v>
      </c>
      <c r="M12" s="5" t="s">
        <v>3</v>
      </c>
    </row>
    <row r="13" spans="1:13">
      <c r="A13" s="3" t="s">
        <v>927</v>
      </c>
      <c r="B13" s="5" t="s">
        <v>3</v>
      </c>
      <c r="C13" s="5"/>
      <c r="D13" s="5" t="s">
        <v>3</v>
      </c>
      <c r="E13" s="5"/>
      <c r="F13" s="5" t="s">
        <v>3</v>
      </c>
      <c r="G13" s="5"/>
      <c r="H13" s="5" t="s">
        <v>3</v>
      </c>
      <c r="I13" s="5"/>
      <c r="J13" s="5" t="s">
        <v>3</v>
      </c>
      <c r="K13" s="5" t="s">
        <v>3</v>
      </c>
      <c r="L13" s="5" t="s">
        <v>3</v>
      </c>
      <c r="M13" s="5" t="s">
        <v>3</v>
      </c>
    </row>
    <row r="14" spans="1:13">
      <c r="A14" s="4" t="s">
        <v>734</v>
      </c>
      <c r="B14" s="5" t="s">
        <v>3</v>
      </c>
      <c r="C14" s="5"/>
      <c r="D14" s="5" t="s">
        <v>3</v>
      </c>
      <c r="E14" s="5"/>
      <c r="F14" s="5" t="s">
        <v>3</v>
      </c>
      <c r="G14" s="5"/>
      <c r="H14" s="5" t="s">
        <v>3</v>
      </c>
      <c r="I14" s="5"/>
      <c r="J14" s="5" t="s">
        <v>3</v>
      </c>
      <c r="K14" s="5" t="s">
        <v>3</v>
      </c>
      <c r="L14" s="5" t="s">
        <v>3</v>
      </c>
      <c r="M14" s="5" t="s">
        <v>3</v>
      </c>
    </row>
    <row r="15" spans="1:13">
      <c r="A15" s="3" t="s">
        <v>400</v>
      </c>
      <c r="B15" s="7">
        <v>-8100</v>
      </c>
      <c r="C15" s="5"/>
      <c r="D15" s="7">
        <v>-6000</v>
      </c>
      <c r="E15" s="5"/>
      <c r="F15" s="7">
        <v>-14100</v>
      </c>
      <c r="G15" s="5"/>
      <c r="H15" s="7">
        <v>-11400</v>
      </c>
      <c r="I15" s="5"/>
      <c r="J15" s="5" t="s">
        <v>3</v>
      </c>
      <c r="K15" s="5" t="s">
        <v>3</v>
      </c>
      <c r="L15" s="5" t="s">
        <v>3</v>
      </c>
      <c r="M15" s="5" t="s">
        <v>3</v>
      </c>
    </row>
    <row r="16" spans="1:13">
      <c r="A16" s="3" t="s">
        <v>529</v>
      </c>
      <c r="B16" s="5" t="s">
        <v>3</v>
      </c>
      <c r="C16" s="5"/>
      <c r="D16" s="5" t="s">
        <v>3</v>
      </c>
      <c r="E16" s="5"/>
      <c r="F16" s="9">
        <v>6000</v>
      </c>
      <c r="G16" s="5"/>
      <c r="H16" s="5" t="s">
        <v>3</v>
      </c>
      <c r="I16" s="5"/>
      <c r="J16" s="5" t="s">
        <v>3</v>
      </c>
      <c r="K16" s="5" t="s">
        <v>3</v>
      </c>
      <c r="L16" s="5" t="s">
        <v>3</v>
      </c>
      <c r="M16" s="5" t="s">
        <v>3</v>
      </c>
    </row>
    <row r="17" spans="1:13">
      <c r="A17" s="13"/>
      <c r="B17" s="13"/>
      <c r="C17" s="13"/>
      <c r="D17" s="13"/>
      <c r="E17" s="13"/>
      <c r="F17" s="13"/>
      <c r="G17" s="13"/>
      <c r="H17" s="13"/>
      <c r="I17" s="13"/>
      <c r="J17" s="13"/>
      <c r="K17" s="13"/>
      <c r="L17" s="13"/>
      <c r="M17" s="13"/>
    </row>
    <row r="18" spans="1:13" ht="15" customHeight="1">
      <c r="A18" s="3" t="s">
        <v>48</v>
      </c>
      <c r="B18" s="14" t="s">
        <v>426</v>
      </c>
      <c r="C18" s="14"/>
      <c r="D18" s="14"/>
      <c r="E18" s="14"/>
      <c r="F18" s="14"/>
      <c r="G18" s="14"/>
      <c r="H18" s="14"/>
      <c r="I18" s="14"/>
      <c r="J18" s="14"/>
      <c r="K18" s="14"/>
      <c r="L18" s="14"/>
      <c r="M18" s="14"/>
    </row>
    <row r="19" spans="1:13" ht="15" customHeight="1">
      <c r="A19" s="3" t="s">
        <v>948</v>
      </c>
      <c r="B19" s="14" t="s">
        <v>428</v>
      </c>
      <c r="C19" s="14"/>
      <c r="D19" s="14"/>
      <c r="E19" s="14"/>
      <c r="F19" s="14"/>
      <c r="G19" s="14"/>
      <c r="H19" s="14"/>
      <c r="I19" s="14"/>
      <c r="J19" s="14"/>
      <c r="K19" s="14"/>
      <c r="L19" s="14"/>
      <c r="M19" s="14"/>
    </row>
    <row r="20" spans="1:13" ht="30" customHeight="1">
      <c r="A20" s="3" t="s">
        <v>949</v>
      </c>
      <c r="B20" s="14" t="s">
        <v>407</v>
      </c>
      <c r="C20" s="14"/>
      <c r="D20" s="14"/>
      <c r="E20" s="14"/>
      <c r="F20" s="14"/>
      <c r="G20" s="14"/>
      <c r="H20" s="14"/>
      <c r="I20" s="14"/>
      <c r="J20" s="14"/>
      <c r="K20" s="14"/>
      <c r="L20" s="14"/>
      <c r="M20" s="14"/>
    </row>
  </sheetData>
  <mergeCells count="10">
    <mergeCell ref="A17:M17"/>
    <mergeCell ref="B18:M18"/>
    <mergeCell ref="B19:M19"/>
    <mergeCell ref="B20:M20"/>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50</v>
      </c>
      <c r="B1" s="1" t="s">
        <v>1</v>
      </c>
    </row>
    <row r="2" spans="1:2">
      <c r="A2" s="1" t="s">
        <v>951</v>
      </c>
      <c r="B2" s="2">
        <v>41790</v>
      </c>
    </row>
    <row r="3" spans="1:2">
      <c r="A3" s="1"/>
      <c r="B3" s="1" t="s">
        <v>952</v>
      </c>
    </row>
    <row r="4" spans="1:2" ht="30">
      <c r="A4" s="3" t="s">
        <v>953</v>
      </c>
      <c r="B4" s="5" t="s">
        <v>3</v>
      </c>
    </row>
    <row r="5" spans="1:2">
      <c r="A5" s="4" t="s">
        <v>849</v>
      </c>
      <c r="B5" s="5" t="s">
        <v>3</v>
      </c>
    </row>
    <row r="6" spans="1:2">
      <c r="A6" s="3" t="s">
        <v>954</v>
      </c>
      <c r="B6" s="5">
        <v>83</v>
      </c>
    </row>
    <row r="7" spans="1:2">
      <c r="A7" s="3" t="s">
        <v>955</v>
      </c>
      <c r="B7" s="9">
        <v>55</v>
      </c>
    </row>
    <row r="8" spans="1:2">
      <c r="A8" s="3" t="s">
        <v>956</v>
      </c>
      <c r="B8" s="9">
        <v>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5703125" bestFit="1" customWidth="1"/>
    <col min="3" max="3" width="11.85546875" bestFit="1" customWidth="1"/>
    <col min="4" max="7" width="10.28515625" bestFit="1" customWidth="1"/>
    <col min="8" max="9" width="14.28515625" bestFit="1" customWidth="1"/>
    <col min="10" max="11" width="14" bestFit="1" customWidth="1"/>
    <col min="12" max="13" width="17" bestFit="1" customWidth="1"/>
    <col min="14" max="20" width="36.5703125" bestFit="1" customWidth="1"/>
    <col min="21" max="22" width="13.85546875" bestFit="1" customWidth="1"/>
  </cols>
  <sheetData>
    <row r="1" spans="1:22" ht="15" customHeight="1">
      <c r="A1" s="1" t="s">
        <v>957</v>
      </c>
      <c r="B1" s="8" t="s">
        <v>786</v>
      </c>
      <c r="C1" s="8"/>
      <c r="D1" s="8" t="s">
        <v>24</v>
      </c>
      <c r="E1" s="8"/>
      <c r="F1" s="8" t="s">
        <v>1</v>
      </c>
      <c r="G1" s="8"/>
      <c r="H1" s="8"/>
      <c r="I1" s="8"/>
      <c r="J1" s="8"/>
      <c r="K1" s="8"/>
      <c r="L1" s="8"/>
      <c r="M1" s="8"/>
      <c r="N1" s="1"/>
      <c r="O1" s="1"/>
      <c r="P1" s="1"/>
      <c r="Q1" s="1"/>
      <c r="R1" s="1" t="s">
        <v>1</v>
      </c>
      <c r="S1" s="1"/>
      <c r="T1" s="1"/>
      <c r="U1" s="8" t="s">
        <v>1</v>
      </c>
      <c r="V1" s="8"/>
    </row>
    <row r="2" spans="1:22" ht="30">
      <c r="A2" s="1" t="s">
        <v>23</v>
      </c>
      <c r="B2" s="8" t="s">
        <v>845</v>
      </c>
      <c r="C2" s="8" t="s">
        <v>749</v>
      </c>
      <c r="D2" s="12">
        <v>41790</v>
      </c>
      <c r="E2" s="12">
        <v>41425</v>
      </c>
      <c r="F2" s="12">
        <v>41790</v>
      </c>
      <c r="G2" s="12">
        <v>41425</v>
      </c>
      <c r="H2" s="2">
        <v>41790</v>
      </c>
      <c r="I2" s="2">
        <v>41425</v>
      </c>
      <c r="J2" s="2">
        <v>41790</v>
      </c>
      <c r="K2" s="2">
        <v>41425</v>
      </c>
      <c r="L2" s="2">
        <v>41790</v>
      </c>
      <c r="M2" s="2">
        <v>41425</v>
      </c>
      <c r="N2" s="2">
        <v>41790</v>
      </c>
      <c r="O2" s="1" t="s">
        <v>52</v>
      </c>
      <c r="P2" s="2">
        <v>41425</v>
      </c>
      <c r="Q2" s="1" t="s">
        <v>784</v>
      </c>
      <c r="R2" s="2">
        <v>41425</v>
      </c>
      <c r="S2" s="2">
        <v>41790</v>
      </c>
      <c r="T2" s="1" t="s">
        <v>52</v>
      </c>
      <c r="U2" s="2">
        <v>41790</v>
      </c>
      <c r="V2" s="2">
        <v>41425</v>
      </c>
    </row>
    <row r="3" spans="1:22" ht="30">
      <c r="A3" s="1"/>
      <c r="B3" s="8"/>
      <c r="C3" s="8"/>
      <c r="D3" s="12"/>
      <c r="E3" s="12"/>
      <c r="F3" s="12"/>
      <c r="G3" s="12"/>
      <c r="H3" s="1" t="s">
        <v>441</v>
      </c>
      <c r="I3" s="1" t="s">
        <v>441</v>
      </c>
      <c r="J3" s="1" t="s">
        <v>442</v>
      </c>
      <c r="K3" s="1" t="s">
        <v>442</v>
      </c>
      <c r="L3" s="1" t="s">
        <v>443</v>
      </c>
      <c r="M3" s="1" t="s">
        <v>443</v>
      </c>
      <c r="N3" s="1" t="s">
        <v>958</v>
      </c>
      <c r="O3" s="1" t="s">
        <v>958</v>
      </c>
      <c r="P3" s="1" t="s">
        <v>958</v>
      </c>
      <c r="Q3" s="1" t="s">
        <v>958</v>
      </c>
      <c r="R3" s="1" t="s">
        <v>959</v>
      </c>
      <c r="S3" s="1" t="s">
        <v>959</v>
      </c>
      <c r="T3" s="1" t="s">
        <v>959</v>
      </c>
      <c r="U3" s="1" t="s">
        <v>446</v>
      </c>
      <c r="V3" s="1" t="s">
        <v>446</v>
      </c>
    </row>
    <row r="4" spans="1:22">
      <c r="A4" s="4" t="s">
        <v>436</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row>
    <row r="5" spans="1:22" ht="30">
      <c r="A5" s="3" t="s">
        <v>960</v>
      </c>
      <c r="B5" s="9">
        <v>18</v>
      </c>
      <c r="C5" s="10">
        <v>18.25</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row>
    <row r="6" spans="1:22" ht="30">
      <c r="A6" s="4" t="s">
        <v>961</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c r="A7" s="3" t="s">
        <v>962</v>
      </c>
      <c r="B7" s="5" t="s">
        <v>3</v>
      </c>
      <c r="C7" s="5" t="s">
        <v>3</v>
      </c>
      <c r="D7" s="5" t="s">
        <v>3</v>
      </c>
      <c r="E7" s="5" t="s">
        <v>3</v>
      </c>
      <c r="F7" s="9">
        <v>536086</v>
      </c>
      <c r="G7" s="9">
        <v>376806</v>
      </c>
      <c r="H7" s="9">
        <v>115296</v>
      </c>
      <c r="I7" s="9">
        <v>115178</v>
      </c>
      <c r="J7" s="9">
        <v>788893</v>
      </c>
      <c r="K7" s="9">
        <v>888579</v>
      </c>
      <c r="L7" s="9">
        <v>481889</v>
      </c>
      <c r="M7" s="9">
        <v>450292</v>
      </c>
      <c r="N7" s="9">
        <v>-17516</v>
      </c>
      <c r="O7" s="9">
        <v>-17516</v>
      </c>
      <c r="P7" s="9">
        <v>-27958</v>
      </c>
      <c r="Q7" s="9">
        <v>-27958</v>
      </c>
      <c r="R7" s="9">
        <v>-115149</v>
      </c>
      <c r="S7" s="9">
        <v>-113911</v>
      </c>
      <c r="T7" s="9">
        <v>-113911</v>
      </c>
      <c r="U7" s="9">
        <v>-718565</v>
      </c>
      <c r="V7" s="9">
        <v>-934136</v>
      </c>
    </row>
    <row r="8" spans="1:22">
      <c r="A8" s="3" t="s">
        <v>40</v>
      </c>
      <c r="B8" s="5" t="s">
        <v>3</v>
      </c>
      <c r="C8" s="5" t="s">
        <v>3</v>
      </c>
      <c r="D8" s="7">
        <v>26624</v>
      </c>
      <c r="E8" s="7">
        <v>-2973</v>
      </c>
      <c r="F8" s="7">
        <v>37187</v>
      </c>
      <c r="G8" s="7">
        <v>-15431</v>
      </c>
      <c r="H8" s="5" t="s">
        <v>3</v>
      </c>
      <c r="I8" s="5" t="s">
        <v>3</v>
      </c>
      <c r="J8" s="5" t="s">
        <v>3</v>
      </c>
      <c r="K8" s="5" t="s">
        <v>3</v>
      </c>
      <c r="L8" s="7">
        <v>37187</v>
      </c>
      <c r="M8" s="7">
        <v>-15431</v>
      </c>
      <c r="N8" s="5" t="s">
        <v>3</v>
      </c>
      <c r="O8" s="5" t="s">
        <v>3</v>
      </c>
      <c r="P8" s="5" t="s">
        <v>3</v>
      </c>
      <c r="Q8" s="5" t="s">
        <v>3</v>
      </c>
      <c r="R8" s="5" t="s">
        <v>3</v>
      </c>
      <c r="S8" s="5" t="s">
        <v>3</v>
      </c>
      <c r="T8" s="5" t="s">
        <v>3</v>
      </c>
      <c r="U8" s="5" t="s">
        <v>3</v>
      </c>
      <c r="V8" s="5" t="s">
        <v>3</v>
      </c>
    </row>
    <row r="9" spans="1:22">
      <c r="A9" s="3" t="s">
        <v>453</v>
      </c>
      <c r="B9" s="5" t="s">
        <v>3</v>
      </c>
      <c r="C9" s="5" t="s">
        <v>3</v>
      </c>
      <c r="D9" s="5" t="s">
        <v>3</v>
      </c>
      <c r="E9" s="5" t="s">
        <v>3</v>
      </c>
      <c r="F9" s="7">
        <v>-4388</v>
      </c>
      <c r="G9" s="7">
        <v>-4179</v>
      </c>
      <c r="H9" s="5" t="s">
        <v>3</v>
      </c>
      <c r="I9" s="5" t="s">
        <v>3</v>
      </c>
      <c r="J9" s="5" t="s">
        <v>3</v>
      </c>
      <c r="K9" s="5" t="s">
        <v>3</v>
      </c>
      <c r="L9" s="7">
        <v>-4388</v>
      </c>
      <c r="M9" s="7">
        <v>-4179</v>
      </c>
      <c r="N9" s="5" t="s">
        <v>3</v>
      </c>
      <c r="O9" s="5" t="s">
        <v>3</v>
      </c>
      <c r="P9" s="5" t="s">
        <v>3</v>
      </c>
      <c r="Q9" s="5" t="s">
        <v>3</v>
      </c>
      <c r="R9" s="5" t="s">
        <v>3</v>
      </c>
      <c r="S9" s="5" t="s">
        <v>3</v>
      </c>
      <c r="T9" s="5" t="s">
        <v>3</v>
      </c>
      <c r="U9" s="5" t="s">
        <v>3</v>
      </c>
      <c r="V9" s="5" t="s">
        <v>3</v>
      </c>
    </row>
    <row r="10" spans="1:22" ht="30">
      <c r="A10" s="3" t="s">
        <v>963</v>
      </c>
      <c r="B10" s="5" t="s">
        <v>3</v>
      </c>
      <c r="C10" s="5" t="s">
        <v>3</v>
      </c>
      <c r="D10" s="5" t="s">
        <v>3</v>
      </c>
      <c r="E10" s="5" t="s">
        <v>3</v>
      </c>
      <c r="F10" s="5">
        <v>64</v>
      </c>
      <c r="G10" s="7">
        <v>1517</v>
      </c>
      <c r="H10" s="5">
        <v>10</v>
      </c>
      <c r="I10" s="5">
        <v>113</v>
      </c>
      <c r="J10" s="5">
        <v>54</v>
      </c>
      <c r="K10" s="7">
        <v>1404</v>
      </c>
      <c r="L10" s="5" t="s">
        <v>3</v>
      </c>
      <c r="M10" s="5" t="s">
        <v>3</v>
      </c>
      <c r="N10" s="5" t="s">
        <v>3</v>
      </c>
      <c r="O10" s="5" t="s">
        <v>3</v>
      </c>
      <c r="P10" s="5" t="s">
        <v>3</v>
      </c>
      <c r="Q10" s="5" t="s">
        <v>3</v>
      </c>
      <c r="R10" s="5" t="s">
        <v>3</v>
      </c>
      <c r="S10" s="5" t="s">
        <v>3</v>
      </c>
      <c r="T10" s="5" t="s">
        <v>3</v>
      </c>
      <c r="U10" s="5" t="s">
        <v>3</v>
      </c>
      <c r="V10" s="5" t="s">
        <v>3</v>
      </c>
    </row>
    <row r="11" spans="1:22" ht="45">
      <c r="A11" s="3" t="s">
        <v>964</v>
      </c>
      <c r="B11" s="5" t="s">
        <v>3</v>
      </c>
      <c r="C11" s="5" t="s">
        <v>3</v>
      </c>
      <c r="D11" s="5" t="s">
        <v>3</v>
      </c>
      <c r="E11" s="5" t="s">
        <v>3</v>
      </c>
      <c r="F11" s="5">
        <v>0</v>
      </c>
      <c r="G11" s="5">
        <v>0</v>
      </c>
      <c r="H11" s="5">
        <v>54</v>
      </c>
      <c r="I11" s="5" t="s">
        <v>3</v>
      </c>
      <c r="J11" s="5">
        <v>-54</v>
      </c>
      <c r="K11" s="5">
        <v>-325</v>
      </c>
      <c r="L11" s="5" t="s">
        <v>3</v>
      </c>
      <c r="M11" s="5" t="s">
        <v>3</v>
      </c>
      <c r="N11" s="5" t="s">
        <v>3</v>
      </c>
      <c r="O11" s="5" t="s">
        <v>3</v>
      </c>
      <c r="P11" s="5" t="s">
        <v>3</v>
      </c>
      <c r="Q11" s="5" t="s">
        <v>3</v>
      </c>
      <c r="R11" s="5">
        <v>325</v>
      </c>
      <c r="S11" s="5" t="s">
        <v>3</v>
      </c>
      <c r="T11" s="5" t="s">
        <v>3</v>
      </c>
      <c r="U11" s="5" t="s">
        <v>3</v>
      </c>
      <c r="V11" s="5" t="s">
        <v>3</v>
      </c>
    </row>
    <row r="12" spans="1:22">
      <c r="A12" s="3" t="s">
        <v>83</v>
      </c>
      <c r="B12" s="5" t="s">
        <v>3</v>
      </c>
      <c r="C12" s="5" t="s">
        <v>3</v>
      </c>
      <c r="D12" s="5" t="s">
        <v>3</v>
      </c>
      <c r="E12" s="5" t="s">
        <v>3</v>
      </c>
      <c r="F12" s="7">
        <v>3725</v>
      </c>
      <c r="G12" s="7">
        <v>2044</v>
      </c>
      <c r="H12" s="5" t="s">
        <v>3</v>
      </c>
      <c r="I12" s="5" t="s">
        <v>3</v>
      </c>
      <c r="J12" s="7">
        <v>3725</v>
      </c>
      <c r="K12" s="7">
        <v>2044</v>
      </c>
      <c r="L12" s="5" t="s">
        <v>3</v>
      </c>
      <c r="M12" s="5" t="s">
        <v>3</v>
      </c>
      <c r="N12" s="5" t="s">
        <v>3</v>
      </c>
      <c r="O12" s="5" t="s">
        <v>3</v>
      </c>
      <c r="P12" s="5" t="s">
        <v>3</v>
      </c>
      <c r="Q12" s="5" t="s">
        <v>3</v>
      </c>
      <c r="R12" s="5" t="s">
        <v>3</v>
      </c>
      <c r="S12" s="5" t="s">
        <v>3</v>
      </c>
      <c r="T12" s="5" t="s">
        <v>3</v>
      </c>
      <c r="U12" s="5" t="s">
        <v>3</v>
      </c>
      <c r="V12" s="5" t="s">
        <v>3</v>
      </c>
    </row>
    <row r="13" spans="1:22" ht="30">
      <c r="A13" s="3" t="s">
        <v>965</v>
      </c>
      <c r="B13" s="5" t="s">
        <v>3</v>
      </c>
      <c r="C13" s="5" t="s">
        <v>3</v>
      </c>
      <c r="D13" s="5" t="s">
        <v>3</v>
      </c>
      <c r="E13" s="5" t="s">
        <v>3</v>
      </c>
      <c r="F13" s="7">
        <v>137045</v>
      </c>
      <c r="G13" s="7">
        <v>109503</v>
      </c>
      <c r="H13" s="5" t="s">
        <v>3</v>
      </c>
      <c r="I13" s="5" t="s">
        <v>3</v>
      </c>
      <c r="J13" s="7">
        <v>-135590</v>
      </c>
      <c r="K13" s="7">
        <v>-106622</v>
      </c>
      <c r="L13" s="5" t="s">
        <v>3</v>
      </c>
      <c r="M13" s="5" t="s">
        <v>3</v>
      </c>
      <c r="N13" s="5" t="s">
        <v>3</v>
      </c>
      <c r="O13" s="5" t="s">
        <v>3</v>
      </c>
      <c r="P13" s="5" t="s">
        <v>3</v>
      </c>
      <c r="Q13" s="5" t="s">
        <v>3</v>
      </c>
      <c r="R13" s="5" t="s">
        <v>3</v>
      </c>
      <c r="S13" s="5" t="s">
        <v>3</v>
      </c>
      <c r="T13" s="5" t="s">
        <v>3</v>
      </c>
      <c r="U13" s="7">
        <v>272635</v>
      </c>
      <c r="V13" s="7">
        <v>216125</v>
      </c>
    </row>
    <row r="14" spans="1:22">
      <c r="A14" s="3" t="s">
        <v>472</v>
      </c>
      <c r="B14" s="5" t="s">
        <v>3</v>
      </c>
      <c r="C14" s="5" t="s">
        <v>3</v>
      </c>
      <c r="D14" s="5" t="s">
        <v>3</v>
      </c>
      <c r="E14" s="5" t="s">
        <v>3</v>
      </c>
      <c r="F14" s="5" t="s">
        <v>3</v>
      </c>
      <c r="G14" s="5">
        <v>589</v>
      </c>
      <c r="H14" s="5" t="s">
        <v>3</v>
      </c>
      <c r="I14" s="5" t="s">
        <v>3</v>
      </c>
      <c r="J14" s="5" t="s">
        <v>3</v>
      </c>
      <c r="K14" s="5">
        <v>305</v>
      </c>
      <c r="L14" s="5" t="s">
        <v>3</v>
      </c>
      <c r="M14" s="5" t="s">
        <v>3</v>
      </c>
      <c r="N14" s="5" t="s">
        <v>3</v>
      </c>
      <c r="O14" s="5" t="s">
        <v>3</v>
      </c>
      <c r="P14" s="5" t="s">
        <v>3</v>
      </c>
      <c r="Q14" s="5" t="s">
        <v>3</v>
      </c>
      <c r="R14" s="5">
        <v>284</v>
      </c>
      <c r="S14" s="5" t="s">
        <v>3</v>
      </c>
      <c r="T14" s="5" t="s">
        <v>3</v>
      </c>
      <c r="U14" s="5" t="s">
        <v>3</v>
      </c>
      <c r="V14" s="5" t="s">
        <v>3</v>
      </c>
    </row>
    <row r="15" spans="1:22">
      <c r="A15" s="3" t="s">
        <v>966</v>
      </c>
      <c r="B15" s="5" t="s">
        <v>3</v>
      </c>
      <c r="C15" s="5" t="s">
        <v>3</v>
      </c>
      <c r="D15" s="7">
        <v>709673</v>
      </c>
      <c r="E15" s="7">
        <v>470816</v>
      </c>
      <c r="F15" s="7">
        <v>709673</v>
      </c>
      <c r="G15" s="7">
        <v>470816</v>
      </c>
      <c r="H15" s="7">
        <v>115360</v>
      </c>
      <c r="I15" s="7">
        <v>115291</v>
      </c>
      <c r="J15" s="7">
        <v>657028</v>
      </c>
      <c r="K15" s="7">
        <v>785385</v>
      </c>
      <c r="L15" s="7">
        <v>514688</v>
      </c>
      <c r="M15" s="7">
        <v>430682</v>
      </c>
      <c r="N15" s="7">
        <v>-17516</v>
      </c>
      <c r="O15" s="7">
        <v>-17516</v>
      </c>
      <c r="P15" s="7">
        <v>-27958</v>
      </c>
      <c r="Q15" s="7">
        <v>-27958</v>
      </c>
      <c r="R15" s="7">
        <v>-114540</v>
      </c>
      <c r="S15" s="7">
        <v>-113911</v>
      </c>
      <c r="T15" s="7">
        <v>-113911</v>
      </c>
      <c r="U15" s="7">
        <v>-445976</v>
      </c>
      <c r="V15" s="7">
        <v>-718044</v>
      </c>
    </row>
    <row r="16" spans="1:22" ht="30">
      <c r="A16" s="3" t="s">
        <v>967</v>
      </c>
      <c r="B16" s="5" t="s">
        <v>3</v>
      </c>
      <c r="C16" s="5" t="s">
        <v>3</v>
      </c>
      <c r="D16" s="5" t="s">
        <v>3</v>
      </c>
      <c r="E16" s="5" t="s">
        <v>3</v>
      </c>
      <c r="F16" s="9">
        <v>-46</v>
      </c>
      <c r="G16" s="9">
        <v>-33</v>
      </c>
      <c r="H16" s="5" t="s">
        <v>3</v>
      </c>
      <c r="I16" s="5" t="s">
        <v>3</v>
      </c>
      <c r="J16" s="5" t="s">
        <v>3</v>
      </c>
      <c r="K16" s="5" t="s">
        <v>3</v>
      </c>
      <c r="L16" s="5" t="s">
        <v>3</v>
      </c>
      <c r="M16" s="5" t="s">
        <v>3</v>
      </c>
      <c r="N16" s="5" t="s">
        <v>3</v>
      </c>
      <c r="O16" s="5" t="s">
        <v>3</v>
      </c>
      <c r="P16" s="5" t="s">
        <v>3</v>
      </c>
      <c r="Q16" s="5" t="s">
        <v>3</v>
      </c>
      <c r="R16" s="5" t="s">
        <v>3</v>
      </c>
      <c r="S16" s="5" t="s">
        <v>3</v>
      </c>
      <c r="T16" s="5" t="s">
        <v>3</v>
      </c>
      <c r="U16" s="9">
        <v>-46</v>
      </c>
      <c r="V16" s="9">
        <v>-33</v>
      </c>
    </row>
  </sheetData>
  <mergeCells count="10">
    <mergeCell ref="B1:C1"/>
    <mergeCell ref="D1:E1"/>
    <mergeCell ref="F1:M1"/>
    <mergeCell ref="U1:V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0.28515625" bestFit="1" customWidth="1"/>
    <col min="6" max="6" width="12.28515625" bestFit="1" customWidth="1"/>
    <col min="7" max="7" width="10.28515625" bestFit="1" customWidth="1"/>
    <col min="8" max="8" width="12.28515625" bestFit="1" customWidth="1"/>
    <col min="9" max="10" width="10.28515625" bestFit="1" customWidth="1"/>
  </cols>
  <sheetData>
    <row r="1" spans="1:10" ht="15" customHeight="1">
      <c r="A1" s="1" t="s">
        <v>968</v>
      </c>
      <c r="B1" s="8" t="s">
        <v>786</v>
      </c>
      <c r="C1" s="8"/>
      <c r="D1" s="8"/>
      <c r="E1" s="8" t="s">
        <v>24</v>
      </c>
      <c r="F1" s="8"/>
      <c r="G1" s="8"/>
      <c r="H1" s="8"/>
      <c r="I1" s="8" t="s">
        <v>1</v>
      </c>
      <c r="J1" s="8"/>
    </row>
    <row r="2" spans="1:10" ht="30">
      <c r="A2" s="1" t="s">
        <v>969</v>
      </c>
      <c r="B2" s="1" t="s">
        <v>970</v>
      </c>
      <c r="C2" s="1" t="s">
        <v>845</v>
      </c>
      <c r="D2" s="1" t="s">
        <v>749</v>
      </c>
      <c r="E2" s="2">
        <v>41790</v>
      </c>
      <c r="F2" s="1" t="s">
        <v>25</v>
      </c>
      <c r="G2" s="2">
        <v>41425</v>
      </c>
      <c r="H2" s="1" t="s">
        <v>26</v>
      </c>
      <c r="I2" s="2">
        <v>41790</v>
      </c>
      <c r="J2" s="2">
        <v>41425</v>
      </c>
    </row>
    <row r="3" spans="1:10">
      <c r="A3" s="4" t="s">
        <v>436</v>
      </c>
      <c r="B3" s="5" t="s">
        <v>3</v>
      </c>
      <c r="C3" s="5" t="s">
        <v>3</v>
      </c>
      <c r="D3" s="5" t="s">
        <v>3</v>
      </c>
      <c r="E3" s="5" t="s">
        <v>3</v>
      </c>
      <c r="F3" s="5" t="s">
        <v>3</v>
      </c>
      <c r="G3" s="5" t="s">
        <v>3</v>
      </c>
      <c r="H3" s="5" t="s">
        <v>3</v>
      </c>
      <c r="I3" s="5" t="s">
        <v>3</v>
      </c>
      <c r="J3" s="5" t="s">
        <v>3</v>
      </c>
    </row>
    <row r="4" spans="1:10" ht="30">
      <c r="A4" s="3" t="s">
        <v>971</v>
      </c>
      <c r="B4" s="7">
        <v>1041666</v>
      </c>
      <c r="C4" s="7">
        <v>6944445</v>
      </c>
      <c r="D4" s="7">
        <v>6325000</v>
      </c>
      <c r="E4" s="5" t="s">
        <v>3</v>
      </c>
      <c r="F4" s="5" t="s">
        <v>3</v>
      </c>
      <c r="G4" s="5" t="s">
        <v>3</v>
      </c>
      <c r="H4" s="5" t="s">
        <v>3</v>
      </c>
      <c r="I4" s="5" t="s">
        <v>3</v>
      </c>
      <c r="J4" s="5" t="s">
        <v>3</v>
      </c>
    </row>
    <row r="5" spans="1:10" ht="30">
      <c r="A5" s="3" t="s">
        <v>972</v>
      </c>
      <c r="B5" s="5" t="s">
        <v>3</v>
      </c>
      <c r="C5" s="9">
        <v>1</v>
      </c>
      <c r="D5" s="9">
        <v>1</v>
      </c>
      <c r="E5" s="5" t="s">
        <v>3</v>
      </c>
      <c r="F5" s="5" t="s">
        <v>3</v>
      </c>
      <c r="G5" s="5" t="s">
        <v>3</v>
      </c>
      <c r="H5" s="5" t="s">
        <v>3</v>
      </c>
      <c r="I5" s="5" t="s">
        <v>3</v>
      </c>
      <c r="J5" s="5" t="s">
        <v>3</v>
      </c>
    </row>
    <row r="6" spans="1:10" ht="30">
      <c r="A6" s="3" t="s">
        <v>960</v>
      </c>
      <c r="B6" s="5" t="s">
        <v>3</v>
      </c>
      <c r="C6" s="9">
        <v>18</v>
      </c>
      <c r="D6" s="10">
        <v>18.25</v>
      </c>
      <c r="E6" s="5" t="s">
        <v>3</v>
      </c>
      <c r="F6" s="5" t="s">
        <v>3</v>
      </c>
      <c r="G6" s="5" t="s">
        <v>3</v>
      </c>
      <c r="H6" s="5" t="s">
        <v>3</v>
      </c>
      <c r="I6" s="5" t="s">
        <v>3</v>
      </c>
      <c r="J6" s="5" t="s">
        <v>3</v>
      </c>
    </row>
    <row r="7" spans="1:10" ht="30">
      <c r="A7" s="3" t="s">
        <v>973</v>
      </c>
      <c r="B7" s="5" t="s">
        <v>3</v>
      </c>
      <c r="C7" s="7">
        <v>7986111</v>
      </c>
      <c r="D7" s="7">
        <v>6325000</v>
      </c>
      <c r="E7" s="5" t="s">
        <v>3</v>
      </c>
      <c r="F7" s="5" t="s">
        <v>3</v>
      </c>
      <c r="G7" s="5" t="s">
        <v>3</v>
      </c>
      <c r="H7" s="5" t="s">
        <v>3</v>
      </c>
      <c r="I7" s="5" t="s">
        <v>3</v>
      </c>
      <c r="J7" s="5" t="s">
        <v>3</v>
      </c>
    </row>
    <row r="8" spans="1:10" ht="30">
      <c r="A8" s="3" t="s">
        <v>99</v>
      </c>
      <c r="B8" s="5" t="s">
        <v>3</v>
      </c>
      <c r="C8" s="5" t="s">
        <v>3</v>
      </c>
      <c r="D8" s="9">
        <v>109503</v>
      </c>
      <c r="E8" s="5" t="s">
        <v>3</v>
      </c>
      <c r="F8" s="5" t="s">
        <v>3</v>
      </c>
      <c r="G8" s="5" t="s">
        <v>3</v>
      </c>
      <c r="H8" s="5" t="s">
        <v>3</v>
      </c>
      <c r="I8" s="9">
        <v>137045</v>
      </c>
      <c r="J8" s="9">
        <v>109503</v>
      </c>
    </row>
    <row r="9" spans="1:10">
      <c r="A9" s="3" t="s">
        <v>974</v>
      </c>
      <c r="B9" s="5" t="s">
        <v>3</v>
      </c>
      <c r="C9" s="5" t="s">
        <v>3</v>
      </c>
      <c r="D9" s="5" t="s">
        <v>3</v>
      </c>
      <c r="E9" s="7">
        <v>12602735</v>
      </c>
      <c r="F9" s="5" t="s">
        <v>3</v>
      </c>
      <c r="G9" s="5" t="s">
        <v>3</v>
      </c>
      <c r="H9" s="5" t="s">
        <v>3</v>
      </c>
      <c r="I9" s="7">
        <v>12602735</v>
      </c>
      <c r="J9" s="5" t="s">
        <v>3</v>
      </c>
    </row>
    <row r="10" spans="1:10" ht="30">
      <c r="A10" s="3" t="s">
        <v>975</v>
      </c>
      <c r="B10" s="5" t="s">
        <v>3</v>
      </c>
      <c r="C10" s="5" t="s">
        <v>3</v>
      </c>
      <c r="D10" s="5" t="s">
        <v>3</v>
      </c>
      <c r="E10" s="10">
        <v>2.5000000000000001E-2</v>
      </c>
      <c r="F10" s="10">
        <v>2.5000000000000001E-2</v>
      </c>
      <c r="G10" s="10">
        <v>2.5000000000000001E-2</v>
      </c>
      <c r="H10" s="10">
        <v>2.5000000000000001E-2</v>
      </c>
      <c r="I10" s="10">
        <v>0.05</v>
      </c>
      <c r="J10" s="10">
        <v>0.05</v>
      </c>
    </row>
    <row r="11" spans="1:10">
      <c r="A11" s="4" t="s">
        <v>752</v>
      </c>
      <c r="B11" s="5" t="s">
        <v>3</v>
      </c>
      <c r="C11" s="5" t="s">
        <v>3</v>
      </c>
      <c r="D11" s="5" t="s">
        <v>3</v>
      </c>
      <c r="E11" s="5" t="s">
        <v>3</v>
      </c>
      <c r="F11" s="5" t="s">
        <v>3</v>
      </c>
      <c r="G11" s="5" t="s">
        <v>3</v>
      </c>
      <c r="H11" s="5" t="s">
        <v>3</v>
      </c>
      <c r="I11" s="5" t="s">
        <v>3</v>
      </c>
      <c r="J11" s="5" t="s">
        <v>3</v>
      </c>
    </row>
    <row r="12" spans="1:10" ht="45">
      <c r="A12" s="3" t="s">
        <v>976</v>
      </c>
      <c r="B12" s="5" t="s">
        <v>3</v>
      </c>
      <c r="C12" s="5" t="s">
        <v>3</v>
      </c>
      <c r="D12" s="5" t="s">
        <v>3</v>
      </c>
      <c r="E12" s="7">
        <v>4000000</v>
      </c>
      <c r="F12" s="5" t="s">
        <v>3</v>
      </c>
      <c r="G12" s="5" t="s">
        <v>3</v>
      </c>
      <c r="H12" s="5" t="s">
        <v>3</v>
      </c>
      <c r="I12" s="7">
        <v>4000000</v>
      </c>
      <c r="J12" s="5" t="s">
        <v>3</v>
      </c>
    </row>
  </sheetData>
  <mergeCells count="3">
    <mergeCell ref="B1:D1"/>
    <mergeCell ref="E1:H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8" t="s">
        <v>977</v>
      </c>
      <c r="B1" s="1" t="s">
        <v>1</v>
      </c>
    </row>
    <row r="2" spans="1:2">
      <c r="A2" s="8"/>
      <c r="B2" s="2">
        <v>41790</v>
      </c>
    </row>
    <row r="3" spans="1:2">
      <c r="A3" s="4" t="s">
        <v>486</v>
      </c>
      <c r="B3" s="5" t="s">
        <v>3</v>
      </c>
    </row>
    <row r="4" spans="1:2" ht="30">
      <c r="A4" s="3" t="s">
        <v>978</v>
      </c>
      <c r="B4" s="7">
        <v>10531938</v>
      </c>
    </row>
    <row r="5" spans="1:2">
      <c r="A5" s="3" t="s">
        <v>979</v>
      </c>
      <c r="B5" s="5">
        <v>0</v>
      </c>
    </row>
    <row r="6" spans="1:2">
      <c r="A6" s="3" t="s">
        <v>980</v>
      </c>
      <c r="B6" s="7">
        <v>-10000</v>
      </c>
    </row>
    <row r="7" spans="1:2">
      <c r="A7" s="3" t="s">
        <v>981</v>
      </c>
      <c r="B7" s="7">
        <v>-5747</v>
      </c>
    </row>
    <row r="8" spans="1:2" ht="30">
      <c r="A8" s="3" t="s">
        <v>982</v>
      </c>
      <c r="B8" s="7">
        <v>10516191</v>
      </c>
    </row>
    <row r="9" spans="1:2">
      <c r="A9" s="3" t="s">
        <v>497</v>
      </c>
      <c r="B9" s="7">
        <v>9409188</v>
      </c>
    </row>
    <row r="10" spans="1:2" ht="30">
      <c r="A10" s="4" t="s">
        <v>983</v>
      </c>
      <c r="B10" s="5" t="s">
        <v>3</v>
      </c>
    </row>
    <row r="11" spans="1:2" ht="45">
      <c r="A11" s="3" t="s">
        <v>984</v>
      </c>
      <c r="B11" s="10">
        <v>21.11</v>
      </c>
    </row>
    <row r="12" spans="1:2" ht="30">
      <c r="A12" s="3" t="s">
        <v>985</v>
      </c>
      <c r="B12" s="9">
        <v>0</v>
      </c>
    </row>
    <row r="13" spans="1:2" ht="30">
      <c r="A13" s="3" t="s">
        <v>986</v>
      </c>
      <c r="B13" s="10">
        <v>6.32</v>
      </c>
    </row>
    <row r="14" spans="1:2" ht="30">
      <c r="A14" s="3" t="s">
        <v>987</v>
      </c>
      <c r="B14" s="10">
        <v>35.39</v>
      </c>
    </row>
    <row r="15" spans="1:2" ht="45">
      <c r="A15" s="3" t="s">
        <v>988</v>
      </c>
      <c r="B15" s="10">
        <v>21.12</v>
      </c>
    </row>
    <row r="16" spans="1:2">
      <c r="A16" s="3" t="s">
        <v>497</v>
      </c>
      <c r="B16" s="10">
        <v>22.2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22.42578125" bestFit="1" customWidth="1"/>
    <col min="3" max="6" width="13.28515625" bestFit="1" customWidth="1"/>
    <col min="7" max="11" width="36.5703125" bestFit="1" customWidth="1"/>
  </cols>
  <sheetData>
    <row r="1" spans="1:11" ht="15" customHeight="1">
      <c r="A1" s="1" t="s">
        <v>989</v>
      </c>
      <c r="B1" s="1" t="s">
        <v>1</v>
      </c>
      <c r="C1" s="8" t="s">
        <v>24</v>
      </c>
      <c r="D1" s="8"/>
      <c r="E1" s="8" t="s">
        <v>1</v>
      </c>
      <c r="F1" s="8"/>
      <c r="G1" s="8" t="s">
        <v>24</v>
      </c>
      <c r="H1" s="8"/>
      <c r="I1" s="8" t="s">
        <v>1</v>
      </c>
      <c r="J1" s="8"/>
      <c r="K1" s="1"/>
    </row>
    <row r="2" spans="1:11" ht="30">
      <c r="A2" s="1" t="s">
        <v>990</v>
      </c>
      <c r="B2" s="12">
        <v>41790</v>
      </c>
      <c r="C2" s="2">
        <v>41790</v>
      </c>
      <c r="D2" s="2">
        <v>41425</v>
      </c>
      <c r="E2" s="2">
        <v>41790</v>
      </c>
      <c r="F2" s="2">
        <v>41425</v>
      </c>
      <c r="G2" s="2">
        <v>41790</v>
      </c>
      <c r="H2" s="2">
        <v>41425</v>
      </c>
      <c r="I2" s="2">
        <v>41790</v>
      </c>
      <c r="J2" s="2">
        <v>41425</v>
      </c>
      <c r="K2" s="1" t="s">
        <v>993</v>
      </c>
    </row>
    <row r="3" spans="1:11" ht="30">
      <c r="A3" s="1"/>
      <c r="B3" s="12"/>
      <c r="C3" s="1" t="s">
        <v>991</v>
      </c>
      <c r="D3" s="1" t="s">
        <v>991</v>
      </c>
      <c r="E3" s="1" t="s">
        <v>991</v>
      </c>
      <c r="F3" s="1" t="s">
        <v>991</v>
      </c>
      <c r="G3" s="1" t="s">
        <v>992</v>
      </c>
      <c r="H3" s="1" t="s">
        <v>992</v>
      </c>
      <c r="I3" s="1" t="s">
        <v>992</v>
      </c>
      <c r="J3" s="1" t="s">
        <v>992</v>
      </c>
      <c r="K3" s="1" t="s">
        <v>994</v>
      </c>
    </row>
    <row r="4" spans="1:11" ht="45">
      <c r="A4" s="4" t="s">
        <v>995</v>
      </c>
      <c r="B4" s="5" t="s">
        <v>3</v>
      </c>
      <c r="C4" s="5" t="s">
        <v>3</v>
      </c>
      <c r="D4" s="5" t="s">
        <v>3</v>
      </c>
      <c r="E4" s="5" t="s">
        <v>3</v>
      </c>
      <c r="F4" s="5" t="s">
        <v>3</v>
      </c>
      <c r="G4" s="5" t="s">
        <v>3</v>
      </c>
      <c r="H4" s="5" t="s">
        <v>3</v>
      </c>
      <c r="I4" s="5" t="s">
        <v>3</v>
      </c>
      <c r="J4" s="5" t="s">
        <v>3</v>
      </c>
      <c r="K4" s="5" t="s">
        <v>3</v>
      </c>
    </row>
    <row r="5" spans="1:11" ht="45">
      <c r="A5" s="3" t="s">
        <v>996</v>
      </c>
      <c r="B5" s="5" t="s">
        <v>997</v>
      </c>
      <c r="C5" s="5" t="s">
        <v>3</v>
      </c>
      <c r="D5" s="5" t="s">
        <v>3</v>
      </c>
      <c r="E5" s="5" t="s">
        <v>3</v>
      </c>
      <c r="F5" s="5" t="s">
        <v>3</v>
      </c>
      <c r="G5" s="5" t="s">
        <v>3</v>
      </c>
      <c r="H5" s="5" t="s">
        <v>3</v>
      </c>
      <c r="I5" s="5" t="s">
        <v>3</v>
      </c>
      <c r="J5" s="5" t="s">
        <v>3</v>
      </c>
      <c r="K5" s="5" t="s">
        <v>3</v>
      </c>
    </row>
    <row r="6" spans="1:11" ht="45">
      <c r="A6" s="3" t="s">
        <v>998</v>
      </c>
      <c r="B6" s="5" t="s">
        <v>999</v>
      </c>
      <c r="C6" s="5" t="s">
        <v>3</v>
      </c>
      <c r="D6" s="5" t="s">
        <v>3</v>
      </c>
      <c r="E6" s="5" t="s">
        <v>3</v>
      </c>
      <c r="F6" s="5" t="s">
        <v>3</v>
      </c>
      <c r="G6" s="5" t="s">
        <v>3</v>
      </c>
      <c r="H6" s="5" t="s">
        <v>3</v>
      </c>
      <c r="I6" s="5" t="s">
        <v>3</v>
      </c>
      <c r="J6" s="5" t="s">
        <v>3</v>
      </c>
      <c r="K6" s="5" t="s">
        <v>3</v>
      </c>
    </row>
    <row r="7" spans="1:11">
      <c r="A7" s="3" t="s">
        <v>1000</v>
      </c>
      <c r="B7" s="5" t="s">
        <v>3</v>
      </c>
      <c r="C7" s="10">
        <v>2.1</v>
      </c>
      <c r="D7" s="5" t="s">
        <v>3</v>
      </c>
      <c r="E7" s="10">
        <v>2.1</v>
      </c>
      <c r="F7" s="5" t="s">
        <v>3</v>
      </c>
      <c r="G7" s="5" t="s">
        <v>3</v>
      </c>
      <c r="H7" s="5" t="s">
        <v>3</v>
      </c>
      <c r="I7" s="5" t="s">
        <v>3</v>
      </c>
      <c r="J7" s="5" t="s">
        <v>3</v>
      </c>
      <c r="K7" s="5" t="s">
        <v>3</v>
      </c>
    </row>
    <row r="8" spans="1:11" ht="45">
      <c r="A8" s="3" t="s">
        <v>1001</v>
      </c>
      <c r="B8" s="5" t="s">
        <v>3</v>
      </c>
      <c r="C8" s="5">
        <v>0.6</v>
      </c>
      <c r="D8" s="5">
        <v>0.4</v>
      </c>
      <c r="E8" s="5">
        <v>1.2</v>
      </c>
      <c r="F8" s="5">
        <v>0.8</v>
      </c>
      <c r="G8" s="5">
        <v>1.3</v>
      </c>
      <c r="H8" s="5">
        <v>0.7</v>
      </c>
      <c r="I8" s="5">
        <v>2.5</v>
      </c>
      <c r="J8" s="5">
        <v>1.3</v>
      </c>
      <c r="K8" s="5" t="s">
        <v>3</v>
      </c>
    </row>
    <row r="9" spans="1:11" ht="30">
      <c r="A9" s="3" t="s">
        <v>1002</v>
      </c>
      <c r="B9" s="5">
        <v>26.7</v>
      </c>
      <c r="C9" s="5" t="s">
        <v>3</v>
      </c>
      <c r="D9" s="5" t="s">
        <v>3</v>
      </c>
      <c r="E9" s="5" t="s">
        <v>3</v>
      </c>
      <c r="F9" s="5" t="s">
        <v>3</v>
      </c>
      <c r="G9" s="5" t="s">
        <v>3</v>
      </c>
      <c r="H9" s="5" t="s">
        <v>3</v>
      </c>
      <c r="I9" s="5" t="s">
        <v>3</v>
      </c>
      <c r="J9" s="5" t="s">
        <v>3</v>
      </c>
      <c r="K9" s="5" t="s">
        <v>3</v>
      </c>
    </row>
    <row r="10" spans="1:11" ht="30">
      <c r="A10" s="3" t="s">
        <v>1003</v>
      </c>
      <c r="B10" s="10">
        <v>21.1</v>
      </c>
      <c r="C10" s="5" t="s">
        <v>3</v>
      </c>
      <c r="D10" s="5" t="s">
        <v>3</v>
      </c>
      <c r="E10" s="5" t="s">
        <v>3</v>
      </c>
      <c r="F10" s="5" t="s">
        <v>3</v>
      </c>
      <c r="G10" s="5" t="s">
        <v>3</v>
      </c>
      <c r="H10" s="5" t="s">
        <v>3</v>
      </c>
      <c r="I10" s="5" t="s">
        <v>3</v>
      </c>
      <c r="J10" s="5" t="s">
        <v>3</v>
      </c>
      <c r="K10" s="5" t="s">
        <v>3</v>
      </c>
    </row>
    <row r="11" spans="1:11" ht="45">
      <c r="A11" s="3" t="s">
        <v>1004</v>
      </c>
      <c r="B11" s="5" t="s">
        <v>3</v>
      </c>
      <c r="C11" s="5" t="s">
        <v>3</v>
      </c>
      <c r="D11" s="5" t="s">
        <v>3</v>
      </c>
      <c r="E11" s="5" t="s">
        <v>3</v>
      </c>
      <c r="F11" s="5" t="s">
        <v>3</v>
      </c>
      <c r="G11" s="5" t="s">
        <v>3</v>
      </c>
      <c r="H11" s="5" t="s">
        <v>3</v>
      </c>
      <c r="I11" s="5" t="s">
        <v>3</v>
      </c>
      <c r="J11" s="5" t="s">
        <v>3</v>
      </c>
      <c r="K11" s="7">
        <v>4800000</v>
      </c>
    </row>
  </sheetData>
  <mergeCells count="5">
    <mergeCell ref="C1:D1"/>
    <mergeCell ref="E1:F1"/>
    <mergeCell ref="G1:H1"/>
    <mergeCell ref="I1:J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0.28515625" bestFit="1" customWidth="1"/>
    <col min="4" max="5" width="30.42578125" bestFit="1" customWidth="1"/>
  </cols>
  <sheetData>
    <row r="1" spans="1:5" ht="15" customHeight="1">
      <c r="A1" s="1" t="s">
        <v>1005</v>
      </c>
      <c r="B1" s="8" t="s">
        <v>1</v>
      </c>
      <c r="C1" s="8"/>
      <c r="D1" s="8"/>
      <c r="E1" s="8"/>
    </row>
    <row r="2" spans="1:5" ht="30">
      <c r="A2" s="1" t="s">
        <v>51</v>
      </c>
      <c r="B2" s="12">
        <v>41790</v>
      </c>
      <c r="C2" s="12">
        <v>41425</v>
      </c>
      <c r="D2" s="2">
        <v>41790</v>
      </c>
      <c r="E2" s="2">
        <v>41425</v>
      </c>
    </row>
    <row r="3" spans="1:5">
      <c r="A3" s="1"/>
      <c r="B3" s="12"/>
      <c r="C3" s="12"/>
      <c r="D3" s="1" t="s">
        <v>833</v>
      </c>
      <c r="E3" s="1" t="s">
        <v>833</v>
      </c>
    </row>
    <row r="4" spans="1:5" ht="30">
      <c r="A4" s="4" t="s">
        <v>504</v>
      </c>
      <c r="B4" s="5" t="s">
        <v>3</v>
      </c>
      <c r="C4" s="5" t="s">
        <v>3</v>
      </c>
      <c r="D4" s="5" t="s">
        <v>3</v>
      </c>
      <c r="E4" s="5" t="s">
        <v>3</v>
      </c>
    </row>
    <row r="5" spans="1:5">
      <c r="A5" s="3" t="s">
        <v>204</v>
      </c>
      <c r="B5" s="9">
        <v>487270</v>
      </c>
      <c r="C5" s="9">
        <v>541206</v>
      </c>
      <c r="D5" s="5" t="s">
        <v>3</v>
      </c>
      <c r="E5" s="5" t="s">
        <v>3</v>
      </c>
    </row>
    <row r="6" spans="1:5" ht="30">
      <c r="A6" s="4" t="s">
        <v>506</v>
      </c>
      <c r="B6" s="5" t="s">
        <v>3</v>
      </c>
      <c r="C6" s="5" t="s">
        <v>3</v>
      </c>
      <c r="D6" s="5" t="s">
        <v>3</v>
      </c>
      <c r="E6" s="5" t="s">
        <v>3</v>
      </c>
    </row>
    <row r="7" spans="1:5" ht="30">
      <c r="A7" s="3" t="s">
        <v>1006</v>
      </c>
      <c r="B7" s="7">
        <v>-2061</v>
      </c>
      <c r="C7" s="5" t="s">
        <v>3</v>
      </c>
      <c r="D7" s="5" t="s">
        <v>3</v>
      </c>
      <c r="E7" s="5" t="s">
        <v>3</v>
      </c>
    </row>
    <row r="8" spans="1:5" ht="30">
      <c r="A8" s="3" t="s">
        <v>507</v>
      </c>
      <c r="B8" s="5" t="s">
        <v>3</v>
      </c>
      <c r="C8" s="7">
        <v>30246</v>
      </c>
      <c r="D8" s="5" t="s">
        <v>3</v>
      </c>
      <c r="E8" s="5" t="s">
        <v>3</v>
      </c>
    </row>
    <row r="9" spans="1:5">
      <c r="A9" s="3" t="s">
        <v>509</v>
      </c>
      <c r="B9" s="7">
        <v>1419</v>
      </c>
      <c r="C9" s="5">
        <v>542</v>
      </c>
      <c r="D9" s="5" t="s">
        <v>3</v>
      </c>
      <c r="E9" s="5" t="s">
        <v>3</v>
      </c>
    </row>
    <row r="10" spans="1:5">
      <c r="A10" s="3" t="s">
        <v>510</v>
      </c>
      <c r="B10" s="5">
        <v>44</v>
      </c>
      <c r="C10" s="5">
        <v>61</v>
      </c>
      <c r="D10" s="5" t="s">
        <v>3</v>
      </c>
      <c r="E10" s="5" t="s">
        <v>3</v>
      </c>
    </row>
    <row r="11" spans="1:5" ht="30">
      <c r="A11" s="4" t="s">
        <v>511</v>
      </c>
      <c r="B11" s="5" t="s">
        <v>3</v>
      </c>
      <c r="C11" s="5" t="s">
        <v>3</v>
      </c>
      <c r="D11" s="5" t="s">
        <v>3</v>
      </c>
      <c r="E11" s="5" t="s">
        <v>3</v>
      </c>
    </row>
    <row r="12" spans="1:5" ht="30">
      <c r="A12" s="3" t="s">
        <v>512</v>
      </c>
      <c r="B12" s="7">
        <v>-3958</v>
      </c>
      <c r="C12" s="7">
        <v>4842</v>
      </c>
      <c r="D12" s="5" t="s">
        <v>3</v>
      </c>
      <c r="E12" s="5" t="s">
        <v>3</v>
      </c>
    </row>
    <row r="13" spans="1:5" ht="45">
      <c r="A13" s="3" t="s">
        <v>1007</v>
      </c>
      <c r="B13" s="5" t="s">
        <v>3</v>
      </c>
      <c r="C13" s="5" t="s">
        <v>3</v>
      </c>
      <c r="D13" s="7">
        <v>70642</v>
      </c>
      <c r="E13" s="5">
        <v>0</v>
      </c>
    </row>
    <row r="14" spans="1:5">
      <c r="A14" s="3" t="s">
        <v>839</v>
      </c>
      <c r="B14" s="5" t="s">
        <v>3</v>
      </c>
      <c r="C14" s="5" t="s">
        <v>3</v>
      </c>
      <c r="D14" s="7">
        <v>33197</v>
      </c>
      <c r="E14" s="5">
        <v>0</v>
      </c>
    </row>
    <row r="15" spans="1:5" ht="30">
      <c r="A15" s="3" t="s">
        <v>1008</v>
      </c>
      <c r="B15" s="9">
        <v>29277</v>
      </c>
      <c r="C15" s="9">
        <v>27600</v>
      </c>
      <c r="D15" s="5" t="s">
        <v>3</v>
      </c>
      <c r="E15" s="5" t="s">
        <v>3</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3" width="36.5703125" bestFit="1" customWidth="1"/>
    <col min="4" max="5" width="5.5703125" customWidth="1"/>
    <col min="6" max="6" width="1.5703125" customWidth="1"/>
    <col min="7" max="7" width="2" customWidth="1"/>
    <col min="8" max="8" width="6.5703125"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8" t="s">
        <v>185</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15" customHeight="1">
      <c r="A3" s="4" t="s">
        <v>121</v>
      </c>
      <c r="B3" s="13" t="s">
        <v>3</v>
      </c>
      <c r="C3" s="13"/>
      <c r="D3" s="13"/>
      <c r="E3" s="13"/>
      <c r="F3" s="13"/>
      <c r="G3" s="13"/>
      <c r="H3" s="13"/>
      <c r="I3" s="13"/>
      <c r="J3" s="13"/>
      <c r="K3" s="13"/>
      <c r="L3" s="13"/>
      <c r="M3" s="13"/>
      <c r="N3" s="13"/>
      <c r="O3" s="13"/>
      <c r="P3" s="13"/>
      <c r="Q3" s="13"/>
      <c r="R3" s="13"/>
    </row>
    <row r="4" spans="1:18" ht="15" customHeight="1">
      <c r="A4" s="14" t="s">
        <v>185</v>
      </c>
      <c r="B4" s="13" t="s">
        <v>3</v>
      </c>
      <c r="C4" s="13"/>
      <c r="D4" s="13"/>
      <c r="E4" s="13"/>
      <c r="F4" s="13"/>
      <c r="G4" s="13"/>
      <c r="H4" s="13"/>
      <c r="I4" s="13"/>
      <c r="J4" s="13"/>
      <c r="K4" s="13"/>
      <c r="L4" s="13"/>
      <c r="M4" s="13"/>
      <c r="N4" s="13"/>
      <c r="O4" s="13"/>
      <c r="P4" s="13"/>
      <c r="Q4" s="13"/>
      <c r="R4" s="13"/>
    </row>
    <row r="5" spans="1:18">
      <c r="A5" s="14"/>
      <c r="B5" s="76" t="s">
        <v>185</v>
      </c>
      <c r="C5" s="76"/>
      <c r="D5" s="76"/>
      <c r="E5" s="76"/>
      <c r="F5" s="76"/>
      <c r="G5" s="76"/>
      <c r="H5" s="76"/>
      <c r="I5" s="76"/>
      <c r="J5" s="76"/>
      <c r="K5" s="76"/>
      <c r="L5" s="76"/>
      <c r="M5" s="76"/>
      <c r="N5" s="76"/>
      <c r="O5" s="76"/>
      <c r="P5" s="76"/>
      <c r="Q5" s="76"/>
      <c r="R5" s="76"/>
    </row>
    <row r="6" spans="1:18">
      <c r="A6" s="14"/>
      <c r="B6" s="35" t="s">
        <v>186</v>
      </c>
      <c r="C6" s="35"/>
      <c r="D6" s="35"/>
      <c r="E6" s="35"/>
      <c r="F6" s="35"/>
      <c r="G6" s="35"/>
      <c r="H6" s="35"/>
      <c r="I6" s="35"/>
      <c r="J6" s="35"/>
      <c r="K6" s="35"/>
      <c r="L6" s="35"/>
      <c r="M6" s="35"/>
      <c r="N6" s="35"/>
      <c r="O6" s="35"/>
      <c r="P6" s="35"/>
      <c r="Q6" s="35"/>
      <c r="R6" s="35"/>
    </row>
    <row r="7" spans="1:18">
      <c r="A7" s="14"/>
      <c r="B7" s="30"/>
      <c r="C7" s="30"/>
      <c r="D7" s="30"/>
      <c r="E7" s="30"/>
      <c r="F7" s="30"/>
      <c r="G7" s="30"/>
      <c r="H7" s="30"/>
      <c r="I7" s="30"/>
      <c r="J7" s="30"/>
      <c r="K7" s="30"/>
      <c r="L7" s="30"/>
      <c r="M7" s="30"/>
      <c r="N7" s="30"/>
      <c r="O7" s="30"/>
      <c r="P7" s="30"/>
      <c r="Q7" s="30"/>
      <c r="R7" s="30"/>
    </row>
    <row r="8" spans="1:18">
      <c r="A8" s="14"/>
      <c r="B8" s="19"/>
      <c r="C8" s="19"/>
      <c r="D8" s="19"/>
      <c r="E8" s="19"/>
      <c r="F8" s="19"/>
      <c r="G8" s="19"/>
      <c r="H8" s="19"/>
      <c r="I8" s="19"/>
      <c r="J8" s="19"/>
      <c r="K8" s="19"/>
      <c r="L8" s="19"/>
      <c r="M8" s="19"/>
      <c r="N8" s="19"/>
      <c r="O8" s="19"/>
      <c r="P8" s="19"/>
      <c r="Q8" s="19"/>
      <c r="R8" s="19"/>
    </row>
    <row r="9" spans="1:18" ht="15.75" thickBot="1">
      <c r="A9" s="14"/>
      <c r="B9" s="78"/>
      <c r="C9" s="20"/>
      <c r="D9" s="31" t="s">
        <v>134</v>
      </c>
      <c r="E9" s="31"/>
      <c r="F9" s="31"/>
      <c r="G9" s="31"/>
      <c r="H9" s="31"/>
      <c r="I9" s="31"/>
      <c r="J9" s="31"/>
      <c r="K9" s="20"/>
      <c r="L9" s="31" t="s">
        <v>135</v>
      </c>
      <c r="M9" s="31"/>
      <c r="N9" s="31"/>
      <c r="O9" s="31"/>
      <c r="P9" s="31"/>
      <c r="Q9" s="31"/>
      <c r="R9" s="31"/>
    </row>
    <row r="10" spans="1:18" ht="15.75" thickBot="1">
      <c r="A10" s="14"/>
      <c r="B10" s="78"/>
      <c r="C10" s="20"/>
      <c r="D10" s="32">
        <v>2014</v>
      </c>
      <c r="E10" s="32"/>
      <c r="F10" s="32"/>
      <c r="G10" s="20"/>
      <c r="H10" s="32">
        <v>2013</v>
      </c>
      <c r="I10" s="32"/>
      <c r="J10" s="32"/>
      <c r="K10" s="20"/>
      <c r="L10" s="32">
        <v>2014</v>
      </c>
      <c r="M10" s="32"/>
      <c r="N10" s="32"/>
      <c r="O10" s="20"/>
      <c r="P10" s="32">
        <v>2013</v>
      </c>
      <c r="Q10" s="32"/>
      <c r="R10" s="32"/>
    </row>
    <row r="11" spans="1:18">
      <c r="A11" s="14"/>
      <c r="B11" s="23" t="s">
        <v>29</v>
      </c>
      <c r="C11" s="24"/>
      <c r="D11" s="34"/>
      <c r="E11" s="34"/>
      <c r="F11" s="34"/>
      <c r="G11" s="24"/>
      <c r="H11" s="34"/>
      <c r="I11" s="34"/>
      <c r="J11" s="34"/>
      <c r="K11" s="24"/>
      <c r="L11" s="34"/>
      <c r="M11" s="34"/>
      <c r="N11" s="34"/>
      <c r="O11" s="24"/>
      <c r="P11" s="34"/>
      <c r="Q11" s="34"/>
      <c r="R11" s="34"/>
    </row>
    <row r="12" spans="1:18">
      <c r="A12" s="14"/>
      <c r="B12" s="35" t="s">
        <v>187</v>
      </c>
      <c r="C12" s="36"/>
      <c r="D12" s="37" t="s">
        <v>138</v>
      </c>
      <c r="E12" s="38">
        <v>2532</v>
      </c>
      <c r="F12" s="36"/>
      <c r="G12" s="36"/>
      <c r="H12" s="37" t="s">
        <v>138</v>
      </c>
      <c r="I12" s="38">
        <v>2790</v>
      </c>
      <c r="J12" s="36"/>
      <c r="K12" s="36"/>
      <c r="L12" s="37" t="s">
        <v>138</v>
      </c>
      <c r="M12" s="38">
        <v>1270</v>
      </c>
      <c r="N12" s="36"/>
      <c r="O12" s="36"/>
      <c r="P12" s="37" t="s">
        <v>138</v>
      </c>
      <c r="Q12" s="38">
        <v>1487</v>
      </c>
      <c r="R12" s="36"/>
    </row>
    <row r="13" spans="1:18">
      <c r="A13" s="14"/>
      <c r="B13" s="35"/>
      <c r="C13" s="36"/>
      <c r="D13" s="37"/>
      <c r="E13" s="38"/>
      <c r="F13" s="36"/>
      <c r="G13" s="36"/>
      <c r="H13" s="37"/>
      <c r="I13" s="38"/>
      <c r="J13" s="36"/>
      <c r="K13" s="36"/>
      <c r="L13" s="37"/>
      <c r="M13" s="38"/>
      <c r="N13" s="36"/>
      <c r="O13" s="36"/>
      <c r="P13" s="37"/>
      <c r="Q13" s="38"/>
      <c r="R13" s="36"/>
    </row>
    <row r="14" spans="1:18">
      <c r="A14" s="14"/>
      <c r="B14" s="39" t="s">
        <v>188</v>
      </c>
      <c r="C14" s="33"/>
      <c r="D14" s="40">
        <v>1599</v>
      </c>
      <c r="E14" s="40"/>
      <c r="F14" s="33"/>
      <c r="G14" s="33"/>
      <c r="H14" s="40">
        <v>1329</v>
      </c>
      <c r="I14" s="40"/>
      <c r="J14" s="33"/>
      <c r="K14" s="33"/>
      <c r="L14" s="61">
        <v>891</v>
      </c>
      <c r="M14" s="61"/>
      <c r="N14" s="33"/>
      <c r="O14" s="33"/>
      <c r="P14" s="61">
        <v>680</v>
      </c>
      <c r="Q14" s="61"/>
      <c r="R14" s="33"/>
    </row>
    <row r="15" spans="1:18">
      <c r="A15" s="14"/>
      <c r="B15" s="39"/>
      <c r="C15" s="33"/>
      <c r="D15" s="40"/>
      <c r="E15" s="40"/>
      <c r="F15" s="33"/>
      <c r="G15" s="33"/>
      <c r="H15" s="40"/>
      <c r="I15" s="40"/>
      <c r="J15" s="33"/>
      <c r="K15" s="33"/>
      <c r="L15" s="61"/>
      <c r="M15" s="61"/>
      <c r="N15" s="33"/>
      <c r="O15" s="33"/>
      <c r="P15" s="61"/>
      <c r="Q15" s="61"/>
      <c r="R15" s="33"/>
    </row>
    <row r="16" spans="1:18">
      <c r="A16" s="14"/>
      <c r="B16" s="35" t="s">
        <v>189</v>
      </c>
      <c r="C16" s="36"/>
      <c r="D16" s="54">
        <v>900</v>
      </c>
      <c r="E16" s="54"/>
      <c r="F16" s="36"/>
      <c r="G16" s="36"/>
      <c r="H16" s="54">
        <v>900</v>
      </c>
      <c r="I16" s="54"/>
      <c r="J16" s="36"/>
      <c r="K16" s="36"/>
      <c r="L16" s="54">
        <v>450</v>
      </c>
      <c r="M16" s="54"/>
      <c r="N16" s="36"/>
      <c r="O16" s="36"/>
      <c r="P16" s="54">
        <v>450</v>
      </c>
      <c r="Q16" s="54"/>
      <c r="R16" s="36"/>
    </row>
    <row r="17" spans="1:18">
      <c r="A17" s="14"/>
      <c r="B17" s="35"/>
      <c r="C17" s="36"/>
      <c r="D17" s="54"/>
      <c r="E17" s="54"/>
      <c r="F17" s="36"/>
      <c r="G17" s="36"/>
      <c r="H17" s="54"/>
      <c r="I17" s="54"/>
      <c r="J17" s="36"/>
      <c r="K17" s="36"/>
      <c r="L17" s="54"/>
      <c r="M17" s="54"/>
      <c r="N17" s="36"/>
      <c r="O17" s="36"/>
      <c r="P17" s="54"/>
      <c r="Q17" s="54"/>
      <c r="R17" s="36"/>
    </row>
    <row r="18" spans="1:18">
      <c r="A18" s="14"/>
      <c r="B18" s="39" t="s">
        <v>33</v>
      </c>
      <c r="C18" s="33"/>
      <c r="D18" s="61" t="s">
        <v>169</v>
      </c>
      <c r="E18" s="61"/>
      <c r="F18" s="33"/>
      <c r="G18" s="33"/>
      <c r="H18" s="61">
        <v>2</v>
      </c>
      <c r="I18" s="61"/>
      <c r="J18" s="33"/>
      <c r="K18" s="33"/>
      <c r="L18" s="61" t="s">
        <v>169</v>
      </c>
      <c r="M18" s="61"/>
      <c r="N18" s="33"/>
      <c r="O18" s="33"/>
      <c r="P18" s="61">
        <v>1</v>
      </c>
      <c r="Q18" s="61"/>
      <c r="R18" s="33"/>
    </row>
    <row r="19" spans="1:18" ht="15.75" thickBot="1">
      <c r="A19" s="14"/>
      <c r="B19" s="39"/>
      <c r="C19" s="33"/>
      <c r="D19" s="55"/>
      <c r="E19" s="55"/>
      <c r="F19" s="42"/>
      <c r="G19" s="33"/>
      <c r="H19" s="55"/>
      <c r="I19" s="55"/>
      <c r="J19" s="42"/>
      <c r="K19" s="33"/>
      <c r="L19" s="55"/>
      <c r="M19" s="55"/>
      <c r="N19" s="42"/>
      <c r="O19" s="33"/>
      <c r="P19" s="55"/>
      <c r="Q19" s="55"/>
      <c r="R19" s="42"/>
    </row>
    <row r="20" spans="1:18">
      <c r="A20" s="14"/>
      <c r="B20" s="35" t="s">
        <v>143</v>
      </c>
      <c r="C20" s="36"/>
      <c r="D20" s="44">
        <v>5031</v>
      </c>
      <c r="E20" s="44"/>
      <c r="F20" s="46"/>
      <c r="G20" s="36"/>
      <c r="H20" s="44">
        <v>5021</v>
      </c>
      <c r="I20" s="44"/>
      <c r="J20" s="46"/>
      <c r="K20" s="36"/>
      <c r="L20" s="44">
        <v>2611</v>
      </c>
      <c r="M20" s="44"/>
      <c r="N20" s="46"/>
      <c r="O20" s="36"/>
      <c r="P20" s="44">
        <v>2618</v>
      </c>
      <c r="Q20" s="44"/>
      <c r="R20" s="46"/>
    </row>
    <row r="21" spans="1:18">
      <c r="A21" s="14"/>
      <c r="B21" s="35"/>
      <c r="C21" s="36"/>
      <c r="D21" s="45"/>
      <c r="E21" s="45"/>
      <c r="F21" s="47"/>
      <c r="G21" s="36"/>
      <c r="H21" s="45"/>
      <c r="I21" s="45"/>
      <c r="J21" s="47"/>
      <c r="K21" s="36"/>
      <c r="L21" s="38"/>
      <c r="M21" s="38"/>
      <c r="N21" s="36"/>
      <c r="O21" s="36"/>
      <c r="P21" s="38"/>
      <c r="Q21" s="38"/>
      <c r="R21" s="36"/>
    </row>
    <row r="22" spans="1:18">
      <c r="A22" s="14"/>
      <c r="B22" s="23" t="s">
        <v>38</v>
      </c>
      <c r="C22" s="24"/>
      <c r="D22" s="33"/>
      <c r="E22" s="33"/>
      <c r="F22" s="33"/>
      <c r="G22" s="24"/>
      <c r="H22" s="33"/>
      <c r="I22" s="33"/>
      <c r="J22" s="33"/>
      <c r="K22" s="24"/>
      <c r="L22" s="33"/>
      <c r="M22" s="33"/>
      <c r="N22" s="33"/>
      <c r="O22" s="24"/>
      <c r="P22" s="33"/>
      <c r="Q22" s="33"/>
      <c r="R22" s="33"/>
    </row>
    <row r="23" spans="1:18" ht="15.75" thickBot="1">
      <c r="A23" s="14"/>
      <c r="B23" s="18" t="s">
        <v>190</v>
      </c>
      <c r="C23" s="20"/>
      <c r="D23" s="81" t="s">
        <v>191</v>
      </c>
      <c r="E23" s="81"/>
      <c r="F23" s="79" t="s">
        <v>146</v>
      </c>
      <c r="G23" s="20"/>
      <c r="H23" s="81" t="s">
        <v>192</v>
      </c>
      <c r="I23" s="81"/>
      <c r="J23" s="79" t="s">
        <v>146</v>
      </c>
      <c r="K23" s="20"/>
      <c r="L23" s="81" t="s">
        <v>193</v>
      </c>
      <c r="M23" s="81"/>
      <c r="N23" s="79" t="s">
        <v>146</v>
      </c>
      <c r="O23" s="20"/>
      <c r="P23" s="81" t="s">
        <v>194</v>
      </c>
      <c r="Q23" s="81"/>
      <c r="R23" s="79" t="s">
        <v>146</v>
      </c>
    </row>
    <row r="24" spans="1:18">
      <c r="A24" s="14"/>
      <c r="B24" s="53" t="s">
        <v>32</v>
      </c>
      <c r="C24" s="33"/>
      <c r="D24" s="67">
        <v>3327</v>
      </c>
      <c r="E24" s="67"/>
      <c r="F24" s="34"/>
      <c r="G24" s="33"/>
      <c r="H24" s="67">
        <v>3550</v>
      </c>
      <c r="I24" s="67"/>
      <c r="J24" s="34"/>
      <c r="K24" s="33"/>
      <c r="L24" s="67">
        <v>1759</v>
      </c>
      <c r="M24" s="67"/>
      <c r="N24" s="34"/>
      <c r="O24" s="33"/>
      <c r="P24" s="67">
        <v>1982</v>
      </c>
      <c r="Q24" s="67"/>
      <c r="R24" s="34"/>
    </row>
    <row r="25" spans="1:18">
      <c r="A25" s="14"/>
      <c r="B25" s="53"/>
      <c r="C25" s="33"/>
      <c r="D25" s="82"/>
      <c r="E25" s="82"/>
      <c r="F25" s="83"/>
      <c r="G25" s="33"/>
      <c r="H25" s="82"/>
      <c r="I25" s="82"/>
      <c r="J25" s="83"/>
      <c r="K25" s="33"/>
      <c r="L25" s="40"/>
      <c r="M25" s="40"/>
      <c r="N25" s="33"/>
      <c r="O25" s="33"/>
      <c r="P25" s="40"/>
      <c r="Q25" s="40"/>
      <c r="R25" s="33"/>
    </row>
    <row r="26" spans="1:18">
      <c r="A26" s="14"/>
      <c r="B26" s="84" t="s">
        <v>195</v>
      </c>
      <c r="C26" s="36"/>
      <c r="D26" s="54" t="s">
        <v>196</v>
      </c>
      <c r="E26" s="54"/>
      <c r="F26" s="37" t="s">
        <v>146</v>
      </c>
      <c r="G26" s="36"/>
      <c r="H26" s="38">
        <v>1087</v>
      </c>
      <c r="I26" s="38"/>
      <c r="J26" s="36"/>
      <c r="K26" s="36"/>
      <c r="L26" s="54" t="s">
        <v>197</v>
      </c>
      <c r="M26" s="54"/>
      <c r="N26" s="37" t="s">
        <v>146</v>
      </c>
      <c r="O26" s="36"/>
      <c r="P26" s="54" t="s">
        <v>198</v>
      </c>
      <c r="Q26" s="54"/>
      <c r="R26" s="37" t="s">
        <v>146</v>
      </c>
    </row>
    <row r="27" spans="1:18" ht="15.75" thickBot="1">
      <c r="A27" s="14"/>
      <c r="B27" s="84"/>
      <c r="C27" s="36"/>
      <c r="D27" s="81"/>
      <c r="E27" s="81"/>
      <c r="F27" s="85"/>
      <c r="G27" s="36"/>
      <c r="H27" s="64"/>
      <c r="I27" s="64"/>
      <c r="J27" s="65"/>
      <c r="K27" s="36"/>
      <c r="L27" s="81"/>
      <c r="M27" s="81"/>
      <c r="N27" s="85"/>
      <c r="O27" s="36"/>
      <c r="P27" s="81"/>
      <c r="Q27" s="81"/>
      <c r="R27" s="85"/>
    </row>
    <row r="28" spans="1:18">
      <c r="A28" s="14"/>
      <c r="B28" s="53" t="s">
        <v>199</v>
      </c>
      <c r="C28" s="33"/>
      <c r="D28" s="71" t="s">
        <v>138</v>
      </c>
      <c r="E28" s="67">
        <v>3315</v>
      </c>
      <c r="F28" s="34"/>
      <c r="G28" s="33"/>
      <c r="H28" s="71" t="s">
        <v>138</v>
      </c>
      <c r="I28" s="67">
        <v>4637</v>
      </c>
      <c r="J28" s="34"/>
      <c r="K28" s="33"/>
      <c r="L28" s="71" t="s">
        <v>138</v>
      </c>
      <c r="M28" s="67">
        <v>1753</v>
      </c>
      <c r="N28" s="34"/>
      <c r="O28" s="33"/>
      <c r="P28" s="71" t="s">
        <v>138</v>
      </c>
      <c r="Q28" s="67">
        <v>1978</v>
      </c>
      <c r="R28" s="34"/>
    </row>
    <row r="29" spans="1:18" ht="15.75" thickBot="1">
      <c r="A29" s="14"/>
      <c r="B29" s="53"/>
      <c r="C29" s="33"/>
      <c r="D29" s="72"/>
      <c r="E29" s="73"/>
      <c r="F29" s="74"/>
      <c r="G29" s="33"/>
      <c r="H29" s="72"/>
      <c r="I29" s="73"/>
      <c r="J29" s="74"/>
      <c r="K29" s="33"/>
      <c r="L29" s="72"/>
      <c r="M29" s="73"/>
      <c r="N29" s="74"/>
      <c r="O29" s="33"/>
      <c r="P29" s="72"/>
      <c r="Q29" s="73"/>
      <c r="R29" s="74"/>
    </row>
    <row r="30" spans="1:18" ht="15.75" thickTop="1">
      <c r="A30" s="14"/>
      <c r="B30" s="19"/>
      <c r="C30" s="19"/>
    </row>
    <row r="31" spans="1:18" ht="102">
      <c r="A31" s="14"/>
      <c r="B31" s="86" t="s">
        <v>200</v>
      </c>
      <c r="C31" s="87" t="s">
        <v>201</v>
      </c>
    </row>
    <row r="32" spans="1:18">
      <c r="A32" s="14"/>
      <c r="B32" s="30"/>
      <c r="C32" s="30"/>
      <c r="D32" s="30"/>
      <c r="E32" s="30"/>
      <c r="F32" s="30"/>
      <c r="G32" s="30"/>
      <c r="H32" s="30"/>
      <c r="I32" s="30"/>
    </row>
    <row r="33" spans="1:9">
      <c r="A33" s="14"/>
      <c r="B33" s="19"/>
      <c r="C33" s="19"/>
      <c r="D33" s="19"/>
      <c r="E33" s="19"/>
      <c r="F33" s="19"/>
      <c r="G33" s="19"/>
      <c r="H33" s="19"/>
      <c r="I33" s="19"/>
    </row>
    <row r="34" spans="1:9">
      <c r="A34" s="14"/>
      <c r="B34" s="36"/>
      <c r="C34" s="62" t="s">
        <v>202</v>
      </c>
      <c r="D34" s="62"/>
      <c r="E34" s="62"/>
      <c r="F34" s="36"/>
      <c r="G34" s="62" t="s">
        <v>203</v>
      </c>
      <c r="H34" s="62"/>
      <c r="I34" s="62"/>
    </row>
    <row r="35" spans="1:9" ht="15.75" thickBot="1">
      <c r="A35" s="14"/>
      <c r="B35" s="36"/>
      <c r="C35" s="31">
        <v>2014</v>
      </c>
      <c r="D35" s="31"/>
      <c r="E35" s="31"/>
      <c r="F35" s="36"/>
      <c r="G35" s="31">
        <v>2013</v>
      </c>
      <c r="H35" s="31"/>
      <c r="I35" s="31"/>
    </row>
    <row r="36" spans="1:9">
      <c r="A36" s="14"/>
      <c r="B36" s="23" t="s">
        <v>53</v>
      </c>
      <c r="C36" s="34"/>
      <c r="D36" s="34"/>
      <c r="E36" s="34"/>
      <c r="F36" s="24"/>
      <c r="G36" s="34"/>
      <c r="H36" s="34"/>
      <c r="I36" s="34"/>
    </row>
    <row r="37" spans="1:9">
      <c r="A37" s="14"/>
      <c r="B37" s="35" t="s">
        <v>204</v>
      </c>
      <c r="C37" s="37" t="s">
        <v>138</v>
      </c>
      <c r="D37" s="38">
        <v>2798</v>
      </c>
      <c r="E37" s="36"/>
      <c r="F37" s="36"/>
      <c r="G37" s="37" t="s">
        <v>138</v>
      </c>
      <c r="H37" s="38">
        <v>2428</v>
      </c>
      <c r="I37" s="36"/>
    </row>
    <row r="38" spans="1:9">
      <c r="A38" s="14"/>
      <c r="B38" s="35"/>
      <c r="C38" s="37"/>
      <c r="D38" s="38"/>
      <c r="E38" s="36"/>
      <c r="F38" s="36"/>
      <c r="G38" s="37"/>
      <c r="H38" s="38"/>
      <c r="I38" s="36"/>
    </row>
    <row r="39" spans="1:9">
      <c r="A39" s="14"/>
      <c r="B39" s="39" t="s">
        <v>205</v>
      </c>
      <c r="C39" s="61">
        <v>764</v>
      </c>
      <c r="D39" s="61"/>
      <c r="E39" s="33"/>
      <c r="F39" s="33"/>
      <c r="G39" s="40">
        <v>2084</v>
      </c>
      <c r="H39" s="40"/>
      <c r="I39" s="33"/>
    </row>
    <row r="40" spans="1:9">
      <c r="A40" s="14"/>
      <c r="B40" s="39"/>
      <c r="C40" s="61"/>
      <c r="D40" s="61"/>
      <c r="E40" s="33"/>
      <c r="F40" s="33"/>
      <c r="G40" s="40"/>
      <c r="H40" s="40"/>
      <c r="I40" s="33"/>
    </row>
    <row r="41" spans="1:9">
      <c r="A41" s="14"/>
      <c r="B41" s="35" t="s">
        <v>58</v>
      </c>
      <c r="C41" s="38">
        <v>5477</v>
      </c>
      <c r="D41" s="38"/>
      <c r="E41" s="36"/>
      <c r="F41" s="36"/>
      <c r="G41" s="38">
        <v>5490</v>
      </c>
      <c r="H41" s="38"/>
      <c r="I41" s="36"/>
    </row>
    <row r="42" spans="1:9">
      <c r="A42" s="14"/>
      <c r="B42" s="35"/>
      <c r="C42" s="38"/>
      <c r="D42" s="38"/>
      <c r="E42" s="36"/>
      <c r="F42" s="36"/>
      <c r="G42" s="38"/>
      <c r="H42" s="38"/>
      <c r="I42" s="36"/>
    </row>
    <row r="43" spans="1:9">
      <c r="A43" s="14"/>
      <c r="B43" s="39" t="s">
        <v>59</v>
      </c>
      <c r="C43" s="61">
        <v>229</v>
      </c>
      <c r="D43" s="61"/>
      <c r="E43" s="33"/>
      <c r="F43" s="33"/>
      <c r="G43" s="61">
        <v>38</v>
      </c>
      <c r="H43" s="61"/>
      <c r="I43" s="33"/>
    </row>
    <row r="44" spans="1:9" ht="15.75" thickBot="1">
      <c r="A44" s="14"/>
      <c r="B44" s="39"/>
      <c r="C44" s="55"/>
      <c r="D44" s="55"/>
      <c r="E44" s="42"/>
      <c r="F44" s="33"/>
      <c r="G44" s="55"/>
      <c r="H44" s="55"/>
      <c r="I44" s="42"/>
    </row>
    <row r="45" spans="1:9">
      <c r="A45" s="14"/>
      <c r="B45" s="37" t="s">
        <v>60</v>
      </c>
      <c r="C45" s="48" t="s">
        <v>138</v>
      </c>
      <c r="D45" s="44">
        <v>9268</v>
      </c>
      <c r="E45" s="46"/>
      <c r="F45" s="36"/>
      <c r="G45" s="48" t="s">
        <v>138</v>
      </c>
      <c r="H45" s="44">
        <v>10040</v>
      </c>
      <c r="I45" s="46"/>
    </row>
    <row r="46" spans="1:9" ht="15.75" thickBot="1">
      <c r="A46" s="14"/>
      <c r="B46" s="37"/>
      <c r="C46" s="49"/>
      <c r="D46" s="50"/>
      <c r="E46" s="51"/>
      <c r="F46" s="36"/>
      <c r="G46" s="49"/>
      <c r="H46" s="50"/>
      <c r="I46" s="51"/>
    </row>
    <row r="47" spans="1:9" ht="15.75" thickTop="1">
      <c r="A47" s="14"/>
      <c r="B47" s="23" t="s">
        <v>206</v>
      </c>
      <c r="C47" s="52"/>
      <c r="D47" s="52"/>
      <c r="E47" s="52"/>
      <c r="F47" s="24"/>
      <c r="G47" s="52"/>
      <c r="H47" s="52"/>
      <c r="I47" s="52"/>
    </row>
    <row r="48" spans="1:9">
      <c r="A48" s="14"/>
      <c r="B48" s="35" t="s">
        <v>207</v>
      </c>
      <c r="C48" s="37" t="s">
        <v>138</v>
      </c>
      <c r="D48" s="38">
        <v>1854</v>
      </c>
      <c r="E48" s="36"/>
      <c r="F48" s="36"/>
      <c r="G48" s="37" t="s">
        <v>138</v>
      </c>
      <c r="H48" s="38">
        <v>2593</v>
      </c>
      <c r="I48" s="36"/>
    </row>
    <row r="49" spans="1:9" ht="15.75" thickBot="1">
      <c r="A49" s="14"/>
      <c r="B49" s="35"/>
      <c r="C49" s="85"/>
      <c r="D49" s="64"/>
      <c r="E49" s="65"/>
      <c r="F49" s="36"/>
      <c r="G49" s="85"/>
      <c r="H49" s="64"/>
      <c r="I49" s="65"/>
    </row>
    <row r="50" spans="1:9">
      <c r="A50" s="14"/>
      <c r="B50" s="53" t="s">
        <v>208</v>
      </c>
      <c r="C50" s="71" t="s">
        <v>138</v>
      </c>
      <c r="D50" s="67">
        <v>1854</v>
      </c>
      <c r="E50" s="34"/>
      <c r="F50" s="33"/>
      <c r="G50" s="71" t="s">
        <v>138</v>
      </c>
      <c r="H50" s="67">
        <v>2593</v>
      </c>
      <c r="I50" s="34"/>
    </row>
    <row r="51" spans="1:9" ht="15.75" thickBot="1">
      <c r="A51" s="14"/>
      <c r="B51" s="53"/>
      <c r="C51" s="72"/>
      <c r="D51" s="73"/>
      <c r="E51" s="74"/>
      <c r="F51" s="33"/>
      <c r="G51" s="72"/>
      <c r="H51" s="73"/>
      <c r="I51" s="74"/>
    </row>
    <row r="52" spans="1:9" ht="15.75" thickTop="1"/>
  </sheetData>
  <mergeCells count="200">
    <mergeCell ref="A1:A2"/>
    <mergeCell ref="B1:R1"/>
    <mergeCell ref="B2:R2"/>
    <mergeCell ref="B3:R3"/>
    <mergeCell ref="A4:A51"/>
    <mergeCell ref="B4:R4"/>
    <mergeCell ref="B5:R5"/>
    <mergeCell ref="B6:R6"/>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E34"/>
    <mergeCell ref="C35:E35"/>
    <mergeCell ref="F34:F35"/>
    <mergeCell ref="G34:I34"/>
    <mergeCell ref="G35:I35"/>
    <mergeCell ref="N28:N29"/>
    <mergeCell ref="O28:O29"/>
    <mergeCell ref="P28:P29"/>
    <mergeCell ref="Q28:Q29"/>
    <mergeCell ref="R28:R29"/>
    <mergeCell ref="B32:I32"/>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009</v>
      </c>
      <c r="B1" s="1" t="s">
        <v>1</v>
      </c>
    </row>
    <row r="2" spans="1:2">
      <c r="A2" s="8"/>
      <c r="B2" s="2">
        <v>41790</v>
      </c>
    </row>
    <row r="3" spans="1:2">
      <c r="A3" s="4" t="s">
        <v>518</v>
      </c>
      <c r="B3" s="5" t="s">
        <v>3</v>
      </c>
    </row>
    <row r="4" spans="1:2" ht="30">
      <c r="A4" s="3" t="s">
        <v>895</v>
      </c>
      <c r="B4" s="156">
        <v>1</v>
      </c>
    </row>
    <row r="5" spans="1:2" ht="30">
      <c r="A5" s="3" t="s">
        <v>882</v>
      </c>
      <c r="B5" s="156">
        <v>0.05</v>
      </c>
    </row>
    <row r="6" spans="1:2" ht="30">
      <c r="A6" s="3" t="s">
        <v>883</v>
      </c>
      <c r="B6" s="156">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1" t="s">
        <v>1010</v>
      </c>
      <c r="B1" s="8" t="s">
        <v>24</v>
      </c>
      <c r="C1" s="8"/>
      <c r="D1" s="8"/>
      <c r="E1" s="8"/>
      <c r="F1" s="8" t="s">
        <v>1</v>
      </c>
      <c r="G1" s="8"/>
      <c r="H1" s="8"/>
      <c r="I1" s="8"/>
    </row>
    <row r="2" spans="1:9" ht="30">
      <c r="A2" s="1" t="s">
        <v>51</v>
      </c>
      <c r="B2" s="12">
        <v>41790</v>
      </c>
      <c r="C2" s="12"/>
      <c r="D2" s="12">
        <v>41425</v>
      </c>
      <c r="E2" s="12"/>
      <c r="F2" s="12">
        <v>41790</v>
      </c>
      <c r="G2" s="12"/>
      <c r="H2" s="12">
        <v>41425</v>
      </c>
      <c r="I2" s="12"/>
    </row>
    <row r="3" spans="1:9" ht="30">
      <c r="A3" s="4" t="s">
        <v>744</v>
      </c>
      <c r="B3" s="5" t="s">
        <v>3</v>
      </c>
      <c r="C3" s="5"/>
      <c r="D3" s="5" t="s">
        <v>3</v>
      </c>
      <c r="E3" s="5"/>
      <c r="F3" s="5" t="s">
        <v>3</v>
      </c>
      <c r="G3" s="5"/>
      <c r="H3" s="5" t="s">
        <v>3</v>
      </c>
      <c r="I3" s="5"/>
    </row>
    <row r="4" spans="1:9">
      <c r="A4" s="3" t="s">
        <v>29</v>
      </c>
      <c r="B4" s="9">
        <v>565007</v>
      </c>
      <c r="C4" s="5"/>
      <c r="D4" s="9">
        <v>524406</v>
      </c>
      <c r="E4" s="5"/>
      <c r="F4" s="9">
        <v>1015694</v>
      </c>
      <c r="G4" s="5"/>
      <c r="H4" s="9">
        <v>929625</v>
      </c>
      <c r="I4" s="5"/>
    </row>
    <row r="5" spans="1:9">
      <c r="A5" s="4" t="s">
        <v>28</v>
      </c>
      <c r="B5" s="5" t="s">
        <v>3</v>
      </c>
      <c r="C5" s="5"/>
      <c r="D5" s="5" t="s">
        <v>3</v>
      </c>
      <c r="E5" s="5"/>
      <c r="F5" s="5" t="s">
        <v>3</v>
      </c>
      <c r="G5" s="5"/>
      <c r="H5" s="5" t="s">
        <v>3</v>
      </c>
      <c r="I5" s="5"/>
    </row>
    <row r="6" spans="1:9">
      <c r="A6" s="3" t="s">
        <v>29</v>
      </c>
      <c r="B6" s="7">
        <v>562396</v>
      </c>
      <c r="C6" s="5"/>
      <c r="D6" s="7">
        <v>521788</v>
      </c>
      <c r="E6" s="5"/>
      <c r="F6" s="7">
        <v>1010663</v>
      </c>
      <c r="G6" s="5"/>
      <c r="H6" s="7">
        <v>924604</v>
      </c>
      <c r="I6" s="5"/>
    </row>
    <row r="7" spans="1:9">
      <c r="A7" s="3" t="s">
        <v>30</v>
      </c>
      <c r="B7" s="7">
        <v>-456560</v>
      </c>
      <c r="C7" s="5"/>
      <c r="D7" s="7">
        <v>-442998</v>
      </c>
      <c r="E7" s="5"/>
      <c r="F7" s="7">
        <v>-825834</v>
      </c>
      <c r="G7" s="5"/>
      <c r="H7" s="7">
        <v>-786263</v>
      </c>
      <c r="I7" s="5"/>
    </row>
    <row r="8" spans="1:9" ht="30">
      <c r="A8" s="3" t="s">
        <v>31</v>
      </c>
      <c r="B8" s="7">
        <v>-71544</v>
      </c>
      <c r="C8" s="5"/>
      <c r="D8" s="7">
        <v>-70099</v>
      </c>
      <c r="E8" s="5"/>
      <c r="F8" s="7">
        <v>-132818</v>
      </c>
      <c r="G8" s="5"/>
      <c r="H8" s="7">
        <v>-129196</v>
      </c>
      <c r="I8" s="5"/>
    </row>
    <row r="9" spans="1:9">
      <c r="A9" s="3" t="s">
        <v>537</v>
      </c>
      <c r="B9" s="7">
        <v>34292</v>
      </c>
      <c r="C9" s="5"/>
      <c r="D9" s="7">
        <v>8691</v>
      </c>
      <c r="E9" s="5"/>
      <c r="F9" s="7">
        <v>52011</v>
      </c>
      <c r="G9" s="5"/>
      <c r="H9" s="7">
        <v>9145</v>
      </c>
      <c r="I9" s="5"/>
    </row>
    <row r="10" spans="1:9">
      <c r="A10" s="3" t="s">
        <v>33</v>
      </c>
      <c r="B10" s="5">
        <v>115</v>
      </c>
      <c r="C10" s="5"/>
      <c r="D10" s="5">
        <v>232</v>
      </c>
      <c r="E10" s="5"/>
      <c r="F10" s="5">
        <v>283</v>
      </c>
      <c r="G10" s="5"/>
      <c r="H10" s="5">
        <v>436</v>
      </c>
      <c r="I10" s="5"/>
    </row>
    <row r="11" spans="1:9">
      <c r="A11" s="3" t="s">
        <v>34</v>
      </c>
      <c r="B11" s="7">
        <v>-8558</v>
      </c>
      <c r="C11" s="5"/>
      <c r="D11" s="7">
        <v>-14507</v>
      </c>
      <c r="E11" s="5"/>
      <c r="F11" s="7">
        <v>-19834</v>
      </c>
      <c r="G11" s="5"/>
      <c r="H11" s="7">
        <v>-29747</v>
      </c>
      <c r="I11" s="5"/>
    </row>
    <row r="12" spans="1:9" ht="30">
      <c r="A12" s="3" t="s">
        <v>1011</v>
      </c>
      <c r="B12" s="5">
        <v>0</v>
      </c>
      <c r="C12" s="5"/>
      <c r="D12" s="5">
        <v>0</v>
      </c>
      <c r="E12" s="5"/>
      <c r="F12" s="5">
        <v>0</v>
      </c>
      <c r="G12" s="5"/>
      <c r="H12" s="5">
        <v>0</v>
      </c>
      <c r="I12" s="5"/>
    </row>
    <row r="13" spans="1:9" ht="30">
      <c r="A13" s="3" t="s">
        <v>35</v>
      </c>
      <c r="B13" s="5" t="s">
        <v>3</v>
      </c>
      <c r="C13" s="5"/>
      <c r="D13" s="5" t="s">
        <v>3</v>
      </c>
      <c r="E13" s="5"/>
      <c r="F13" s="7">
        <v>1900</v>
      </c>
      <c r="G13" s="5"/>
      <c r="H13" s="5">
        <v>85</v>
      </c>
      <c r="I13" s="5"/>
    </row>
    <row r="14" spans="1:9">
      <c r="A14" s="3" t="s">
        <v>36</v>
      </c>
      <c r="B14" s="7">
        <v>26924</v>
      </c>
      <c r="C14" s="5"/>
      <c r="D14" s="7">
        <v>-4173</v>
      </c>
      <c r="E14" s="5"/>
      <c r="F14" s="7">
        <v>37687</v>
      </c>
      <c r="G14" s="5"/>
      <c r="H14" s="7">
        <v>-16531</v>
      </c>
      <c r="I14" s="5"/>
    </row>
    <row r="15" spans="1:9">
      <c r="A15" s="3" t="s">
        <v>39</v>
      </c>
      <c r="B15" s="5">
        <v>-300</v>
      </c>
      <c r="C15" s="5"/>
      <c r="D15" s="7">
        <v>1200</v>
      </c>
      <c r="E15" s="5"/>
      <c r="F15" s="5">
        <v>-500</v>
      </c>
      <c r="G15" s="5"/>
      <c r="H15" s="7">
        <v>1100</v>
      </c>
      <c r="I15" s="5"/>
    </row>
    <row r="16" spans="1:9" ht="30">
      <c r="A16" s="3" t="s">
        <v>1012</v>
      </c>
      <c r="B16" s="5">
        <v>0</v>
      </c>
      <c r="C16" s="5"/>
      <c r="D16" s="5">
        <v>0</v>
      </c>
      <c r="E16" s="5"/>
      <c r="F16" s="5">
        <v>0</v>
      </c>
      <c r="G16" s="5"/>
      <c r="H16" s="5">
        <v>0</v>
      </c>
      <c r="I16" s="5"/>
    </row>
    <row r="17" spans="1:9">
      <c r="A17" s="3" t="s">
        <v>40</v>
      </c>
      <c r="B17" s="7">
        <v>26624</v>
      </c>
      <c r="C17" s="5"/>
      <c r="D17" s="7">
        <v>-2973</v>
      </c>
      <c r="E17" s="5"/>
      <c r="F17" s="7">
        <v>37187</v>
      </c>
      <c r="G17" s="5"/>
      <c r="H17" s="7">
        <v>-15431</v>
      </c>
      <c r="I17" s="5"/>
    </row>
    <row r="18" spans="1:9">
      <c r="A18" s="3" t="s">
        <v>1013</v>
      </c>
      <c r="B18" s="5" t="s">
        <v>3</v>
      </c>
      <c r="C18" s="5"/>
      <c r="D18" s="5" t="s">
        <v>3</v>
      </c>
      <c r="E18" s="5"/>
      <c r="F18" s="5" t="s">
        <v>3</v>
      </c>
      <c r="G18" s="5"/>
      <c r="H18" s="5" t="s">
        <v>3</v>
      </c>
      <c r="I18" s="5"/>
    </row>
    <row r="19" spans="1:9" ht="30">
      <c r="A19" s="4" t="s">
        <v>744</v>
      </c>
      <c r="B19" s="5" t="s">
        <v>3</v>
      </c>
      <c r="C19" s="5"/>
      <c r="D19" s="5" t="s">
        <v>3</v>
      </c>
      <c r="E19" s="5"/>
      <c r="F19" s="5" t="s">
        <v>3</v>
      </c>
      <c r="G19" s="5"/>
      <c r="H19" s="5" t="s">
        <v>3</v>
      </c>
      <c r="I19" s="5"/>
    </row>
    <row r="20" spans="1:9">
      <c r="A20" s="3" t="s">
        <v>29</v>
      </c>
      <c r="B20" s="5">
        <v>0</v>
      </c>
      <c r="C20" s="5"/>
      <c r="D20" s="5">
        <v>0</v>
      </c>
      <c r="E20" s="5"/>
      <c r="F20" s="5">
        <v>0</v>
      </c>
      <c r="G20" s="5"/>
      <c r="H20" s="5">
        <v>0</v>
      </c>
      <c r="I20" s="5"/>
    </row>
    <row r="21" spans="1:9">
      <c r="A21" s="4" t="s">
        <v>28</v>
      </c>
      <c r="B21" s="5" t="s">
        <v>3</v>
      </c>
      <c r="C21" s="5"/>
      <c r="D21" s="5" t="s">
        <v>3</v>
      </c>
      <c r="E21" s="5"/>
      <c r="F21" s="5" t="s">
        <v>3</v>
      </c>
      <c r="G21" s="5"/>
      <c r="H21" s="5" t="s">
        <v>3</v>
      </c>
      <c r="I21" s="5"/>
    </row>
    <row r="22" spans="1:9">
      <c r="A22" s="3" t="s">
        <v>29</v>
      </c>
      <c r="B22" s="5">
        <v>0</v>
      </c>
      <c r="C22" s="5"/>
      <c r="D22" s="5">
        <v>0</v>
      </c>
      <c r="E22" s="5"/>
      <c r="F22" s="5">
        <v>0</v>
      </c>
      <c r="G22" s="5"/>
      <c r="H22" s="5">
        <v>0</v>
      </c>
      <c r="I22" s="5"/>
    </row>
    <row r="23" spans="1:9">
      <c r="A23" s="3" t="s">
        <v>30</v>
      </c>
      <c r="B23" s="5">
        <v>0</v>
      </c>
      <c r="C23" s="5"/>
      <c r="D23" s="5">
        <v>0</v>
      </c>
      <c r="E23" s="5"/>
      <c r="F23" s="5">
        <v>0</v>
      </c>
      <c r="G23" s="5"/>
      <c r="H23" s="5">
        <v>0</v>
      </c>
      <c r="I23" s="5"/>
    </row>
    <row r="24" spans="1:9" ht="30">
      <c r="A24" s="3" t="s">
        <v>31</v>
      </c>
      <c r="B24" s="7">
        <v>-15751</v>
      </c>
      <c r="C24" s="5"/>
      <c r="D24" s="7">
        <v>-19329</v>
      </c>
      <c r="E24" s="5"/>
      <c r="F24" s="7">
        <v>-31495</v>
      </c>
      <c r="G24" s="5"/>
      <c r="H24" s="7">
        <v>-34152</v>
      </c>
      <c r="I24" s="5"/>
    </row>
    <row r="25" spans="1:9">
      <c r="A25" s="3" t="s">
        <v>537</v>
      </c>
      <c r="B25" s="7">
        <v>-15751</v>
      </c>
      <c r="C25" s="5"/>
      <c r="D25" s="7">
        <v>-19329</v>
      </c>
      <c r="E25" s="5"/>
      <c r="F25" s="7">
        <v>-31495</v>
      </c>
      <c r="G25" s="5"/>
      <c r="H25" s="7">
        <v>-34152</v>
      </c>
      <c r="I25" s="5"/>
    </row>
    <row r="26" spans="1:9">
      <c r="A26" s="3" t="s">
        <v>33</v>
      </c>
      <c r="B26" s="5">
        <v>109</v>
      </c>
      <c r="C26" s="5"/>
      <c r="D26" s="5">
        <v>228</v>
      </c>
      <c r="E26" s="5"/>
      <c r="F26" s="5">
        <v>276</v>
      </c>
      <c r="G26" s="5"/>
      <c r="H26" s="5">
        <v>429</v>
      </c>
      <c r="I26" s="5"/>
    </row>
    <row r="27" spans="1:9">
      <c r="A27" s="3" t="s">
        <v>34</v>
      </c>
      <c r="B27" s="7">
        <v>-41671</v>
      </c>
      <c r="C27" s="5"/>
      <c r="D27" s="7">
        <v>-33103</v>
      </c>
      <c r="E27" s="5"/>
      <c r="F27" s="7">
        <v>-79679</v>
      </c>
      <c r="G27" s="5"/>
      <c r="H27" s="7">
        <v>-64951</v>
      </c>
      <c r="I27" s="5"/>
    </row>
    <row r="28" spans="1:9" ht="30">
      <c r="A28" s="3" t="s">
        <v>1011</v>
      </c>
      <c r="B28" s="7">
        <v>70709</v>
      </c>
      <c r="C28" s="5"/>
      <c r="D28" s="7">
        <v>49201</v>
      </c>
      <c r="E28" s="5"/>
      <c r="F28" s="7">
        <v>130431</v>
      </c>
      <c r="G28" s="5"/>
      <c r="H28" s="7">
        <v>94558</v>
      </c>
      <c r="I28" s="5"/>
    </row>
    <row r="29" spans="1:9">
      <c r="A29" s="3" t="s">
        <v>36</v>
      </c>
      <c r="B29" s="7">
        <v>13396</v>
      </c>
      <c r="C29" s="5"/>
      <c r="D29" s="7">
        <v>-3003</v>
      </c>
      <c r="E29" s="5"/>
      <c r="F29" s="7">
        <v>19533</v>
      </c>
      <c r="G29" s="5"/>
      <c r="H29" s="7">
        <v>-4116</v>
      </c>
      <c r="I29" s="5"/>
    </row>
    <row r="30" spans="1:9">
      <c r="A30" s="3" t="s">
        <v>39</v>
      </c>
      <c r="B30" s="5">
        <v>-100</v>
      </c>
      <c r="C30" s="5"/>
      <c r="D30" s="7">
        <v>1000</v>
      </c>
      <c r="E30" s="5"/>
      <c r="F30" s="5">
        <v>-200</v>
      </c>
      <c r="G30" s="5"/>
      <c r="H30" s="5">
        <v>300</v>
      </c>
      <c r="I30" s="5"/>
    </row>
    <row r="31" spans="1:9" ht="30">
      <c r="A31" s="3" t="s">
        <v>1012</v>
      </c>
      <c r="B31" s="7">
        <v>13328</v>
      </c>
      <c r="C31" s="5"/>
      <c r="D31" s="5">
        <v>-970</v>
      </c>
      <c r="E31" s="5"/>
      <c r="F31" s="7">
        <v>17854</v>
      </c>
      <c r="G31" s="5"/>
      <c r="H31" s="7">
        <v>-11615</v>
      </c>
      <c r="I31" s="5"/>
    </row>
    <row r="32" spans="1:9">
      <c r="A32" s="3" t="s">
        <v>40</v>
      </c>
      <c r="B32" s="7">
        <v>26624</v>
      </c>
      <c r="C32" s="5"/>
      <c r="D32" s="7">
        <v>-2973</v>
      </c>
      <c r="E32" s="5"/>
      <c r="F32" s="7">
        <v>37187</v>
      </c>
      <c r="G32" s="5"/>
      <c r="H32" s="7">
        <v>-15431</v>
      </c>
      <c r="I32" s="5"/>
    </row>
    <row r="33" spans="1:9">
      <c r="A33" s="3" t="s">
        <v>1014</v>
      </c>
      <c r="B33" s="5" t="s">
        <v>3</v>
      </c>
      <c r="C33" s="5"/>
      <c r="D33" s="5" t="s">
        <v>3</v>
      </c>
      <c r="E33" s="5"/>
      <c r="F33" s="5" t="s">
        <v>3</v>
      </c>
      <c r="G33" s="5"/>
      <c r="H33" s="5" t="s">
        <v>3</v>
      </c>
      <c r="I33" s="5"/>
    </row>
    <row r="34" spans="1:9" ht="30">
      <c r="A34" s="4" t="s">
        <v>744</v>
      </c>
      <c r="B34" s="5" t="s">
        <v>3</v>
      </c>
      <c r="C34" s="5"/>
      <c r="D34" s="5" t="s">
        <v>3</v>
      </c>
      <c r="E34" s="5"/>
      <c r="F34" s="5" t="s">
        <v>3</v>
      </c>
      <c r="G34" s="5"/>
      <c r="H34" s="5" t="s">
        <v>3</v>
      </c>
      <c r="I34" s="5"/>
    </row>
    <row r="35" spans="1:9">
      <c r="A35" s="3" t="s">
        <v>29</v>
      </c>
      <c r="B35" s="7">
        <v>552407</v>
      </c>
      <c r="C35" s="5"/>
      <c r="D35" s="7">
        <v>508015</v>
      </c>
      <c r="E35" s="5"/>
      <c r="F35" s="7">
        <v>988256</v>
      </c>
      <c r="G35" s="5"/>
      <c r="H35" s="7">
        <v>901243</v>
      </c>
      <c r="I35" s="5"/>
    </row>
    <row r="36" spans="1:9">
      <c r="A36" s="4" t="s">
        <v>28</v>
      </c>
      <c r="B36" s="5" t="s">
        <v>3</v>
      </c>
      <c r="C36" s="5"/>
      <c r="D36" s="5" t="s">
        <v>3</v>
      </c>
      <c r="E36" s="5"/>
      <c r="F36" s="5" t="s">
        <v>3</v>
      </c>
      <c r="G36" s="5"/>
      <c r="H36" s="5" t="s">
        <v>3</v>
      </c>
      <c r="I36" s="5"/>
    </row>
    <row r="37" spans="1:9">
      <c r="A37" s="3" t="s">
        <v>29</v>
      </c>
      <c r="B37" s="7">
        <v>552407</v>
      </c>
      <c r="C37" s="5"/>
      <c r="D37" s="7">
        <v>508015</v>
      </c>
      <c r="E37" s="5"/>
      <c r="F37" s="7">
        <v>988256</v>
      </c>
      <c r="G37" s="5"/>
      <c r="H37" s="7">
        <v>901243</v>
      </c>
      <c r="I37" s="5"/>
    </row>
    <row r="38" spans="1:9">
      <c r="A38" s="3" t="s">
        <v>30</v>
      </c>
      <c r="B38" s="7">
        <v>-446730</v>
      </c>
      <c r="C38" s="5"/>
      <c r="D38" s="7">
        <v>-430669</v>
      </c>
      <c r="E38" s="5"/>
      <c r="F38" s="7">
        <v>-804822</v>
      </c>
      <c r="G38" s="5"/>
      <c r="H38" s="7">
        <v>-765166</v>
      </c>
      <c r="I38" s="5"/>
    </row>
    <row r="39" spans="1:9" ht="30">
      <c r="A39" s="3" t="s">
        <v>31</v>
      </c>
      <c r="B39" s="7">
        <v>-51803</v>
      </c>
      <c r="C39" s="5"/>
      <c r="D39" s="7">
        <v>-47188</v>
      </c>
      <c r="E39" s="5"/>
      <c r="F39" s="7">
        <v>-93775</v>
      </c>
      <c r="G39" s="5"/>
      <c r="H39" s="7">
        <v>-87997</v>
      </c>
      <c r="I39" s="5"/>
    </row>
    <row r="40" spans="1:9">
      <c r="A40" s="3" t="s">
        <v>537</v>
      </c>
      <c r="B40" s="7">
        <v>53874</v>
      </c>
      <c r="C40" s="5"/>
      <c r="D40" s="7">
        <v>30158</v>
      </c>
      <c r="E40" s="5"/>
      <c r="F40" s="7">
        <v>89659</v>
      </c>
      <c r="G40" s="5"/>
      <c r="H40" s="7">
        <v>48080</v>
      </c>
      <c r="I40" s="5"/>
    </row>
    <row r="41" spans="1:9">
      <c r="A41" s="3" t="s">
        <v>33</v>
      </c>
      <c r="B41" s="5">
        <v>5</v>
      </c>
      <c r="C41" s="5"/>
      <c r="D41" s="5">
        <v>2</v>
      </c>
      <c r="E41" s="5"/>
      <c r="F41" s="5">
        <v>6</v>
      </c>
      <c r="G41" s="5"/>
      <c r="H41" s="5">
        <v>3</v>
      </c>
      <c r="I41" s="5"/>
    </row>
    <row r="42" spans="1:9">
      <c r="A42" s="3" t="s">
        <v>34</v>
      </c>
      <c r="B42" s="7">
        <v>-1488</v>
      </c>
      <c r="C42" s="5"/>
      <c r="D42" s="7">
        <v>-1387</v>
      </c>
      <c r="E42" s="5"/>
      <c r="F42" s="7">
        <v>-2760</v>
      </c>
      <c r="G42" s="5"/>
      <c r="H42" s="7">
        <v>-2961</v>
      </c>
      <c r="I42" s="5"/>
    </row>
    <row r="43" spans="1:9" ht="30">
      <c r="A43" s="3" t="s">
        <v>1011</v>
      </c>
      <c r="B43" s="7">
        <v>-35437</v>
      </c>
      <c r="C43" s="5"/>
      <c r="D43" s="7">
        <v>-29292</v>
      </c>
      <c r="E43" s="5"/>
      <c r="F43" s="7">
        <v>-67533</v>
      </c>
      <c r="G43" s="5"/>
      <c r="H43" s="7">
        <v>-57424</v>
      </c>
      <c r="I43" s="5"/>
    </row>
    <row r="44" spans="1:9">
      <c r="A44" s="3" t="s">
        <v>36</v>
      </c>
      <c r="B44" s="7">
        <v>16276</v>
      </c>
      <c r="C44" s="5"/>
      <c r="D44" s="7">
        <v>-1086</v>
      </c>
      <c r="E44" s="5"/>
      <c r="F44" s="7">
        <v>21284</v>
      </c>
      <c r="G44" s="5"/>
      <c r="H44" s="7">
        <v>-13304</v>
      </c>
      <c r="I44" s="5"/>
    </row>
    <row r="45" spans="1:9">
      <c r="A45" s="3" t="s">
        <v>39</v>
      </c>
      <c r="B45" s="5">
        <v>-200</v>
      </c>
      <c r="C45" s="5"/>
      <c r="D45" s="5">
        <v>200</v>
      </c>
      <c r="E45" s="5"/>
      <c r="F45" s="5">
        <v>-300</v>
      </c>
      <c r="G45" s="5"/>
      <c r="H45" s="5">
        <v>800</v>
      </c>
      <c r="I45" s="5"/>
    </row>
    <row r="46" spans="1:9" ht="30">
      <c r="A46" s="3" t="s">
        <v>1012</v>
      </c>
      <c r="B46" s="5">
        <v>0</v>
      </c>
      <c r="C46" s="5"/>
      <c r="D46" s="5">
        <v>0</v>
      </c>
      <c r="E46" s="5"/>
      <c r="F46" s="5">
        <v>0</v>
      </c>
      <c r="G46" s="5"/>
      <c r="H46" s="5">
        <v>0</v>
      </c>
      <c r="I46" s="5"/>
    </row>
    <row r="47" spans="1:9">
      <c r="A47" s="3" t="s">
        <v>40</v>
      </c>
      <c r="B47" s="7">
        <v>16076</v>
      </c>
      <c r="C47" s="5"/>
      <c r="D47" s="5">
        <v>-886</v>
      </c>
      <c r="E47" s="5"/>
      <c r="F47" s="7">
        <v>20984</v>
      </c>
      <c r="G47" s="5"/>
      <c r="H47" s="7">
        <v>-12504</v>
      </c>
      <c r="I47" s="5"/>
    </row>
    <row r="48" spans="1:9">
      <c r="A48" s="3" t="s">
        <v>1015</v>
      </c>
      <c r="B48" s="5" t="s">
        <v>3</v>
      </c>
      <c r="C48" s="5"/>
      <c r="D48" s="5" t="s">
        <v>3</v>
      </c>
      <c r="E48" s="5"/>
      <c r="F48" s="5" t="s">
        <v>3</v>
      </c>
      <c r="G48" s="5"/>
      <c r="H48" s="5" t="s">
        <v>3</v>
      </c>
      <c r="I48" s="5"/>
    </row>
    <row r="49" spans="1:9" ht="30">
      <c r="A49" s="4" t="s">
        <v>744</v>
      </c>
      <c r="B49" s="5" t="s">
        <v>3</v>
      </c>
      <c r="C49" s="5"/>
      <c r="D49" s="5" t="s">
        <v>3</v>
      </c>
      <c r="E49" s="5"/>
      <c r="F49" s="5" t="s">
        <v>3</v>
      </c>
      <c r="G49" s="5"/>
      <c r="H49" s="5" t="s">
        <v>3</v>
      </c>
      <c r="I49" s="5"/>
    </row>
    <row r="50" spans="1:9">
      <c r="A50" s="3" t="s">
        <v>29</v>
      </c>
      <c r="B50" s="7">
        <v>12600</v>
      </c>
      <c r="C50" s="5"/>
      <c r="D50" s="7">
        <v>16391</v>
      </c>
      <c r="E50" s="5"/>
      <c r="F50" s="7">
        <v>27438</v>
      </c>
      <c r="G50" s="5"/>
      <c r="H50" s="7">
        <v>28382</v>
      </c>
      <c r="I50" s="5"/>
    </row>
    <row r="51" spans="1:9">
      <c r="A51" s="4" t="s">
        <v>28</v>
      </c>
      <c r="B51" s="5" t="s">
        <v>3</v>
      </c>
      <c r="C51" s="5"/>
      <c r="D51" s="5" t="s">
        <v>3</v>
      </c>
      <c r="E51" s="5"/>
      <c r="F51" s="5" t="s">
        <v>3</v>
      </c>
      <c r="G51" s="5"/>
      <c r="H51" s="5" t="s">
        <v>3</v>
      </c>
      <c r="I51" s="5"/>
    </row>
    <row r="52" spans="1:9">
      <c r="A52" s="3" t="s">
        <v>29</v>
      </c>
      <c r="B52" s="7">
        <v>9989</v>
      </c>
      <c r="C52" s="5"/>
      <c r="D52" s="7">
        <v>13773</v>
      </c>
      <c r="E52" s="5"/>
      <c r="F52" s="7">
        <v>22407</v>
      </c>
      <c r="G52" s="5"/>
      <c r="H52" s="7">
        <v>23361</v>
      </c>
      <c r="I52" s="5"/>
    </row>
    <row r="53" spans="1:9">
      <c r="A53" s="3" t="s">
        <v>30</v>
      </c>
      <c r="B53" s="7">
        <v>-9830</v>
      </c>
      <c r="C53" s="5"/>
      <c r="D53" s="7">
        <v>-12329</v>
      </c>
      <c r="E53" s="5"/>
      <c r="F53" s="7">
        <v>-21012</v>
      </c>
      <c r="G53" s="5"/>
      <c r="H53" s="7">
        <v>-21097</v>
      </c>
      <c r="I53" s="5"/>
    </row>
    <row r="54" spans="1:9" ht="30">
      <c r="A54" s="3" t="s">
        <v>31</v>
      </c>
      <c r="B54" s="7">
        <v>-3990</v>
      </c>
      <c r="C54" s="5"/>
      <c r="D54" s="7">
        <v>-3582</v>
      </c>
      <c r="E54" s="5"/>
      <c r="F54" s="7">
        <v>-7548</v>
      </c>
      <c r="G54" s="5"/>
      <c r="H54" s="7">
        <v>-7047</v>
      </c>
      <c r="I54" s="5"/>
    </row>
    <row r="55" spans="1:9">
      <c r="A55" s="3" t="s">
        <v>537</v>
      </c>
      <c r="B55" s="7">
        <v>-3831</v>
      </c>
      <c r="C55" s="5"/>
      <c r="D55" s="7">
        <v>-2138</v>
      </c>
      <c r="E55" s="5"/>
      <c r="F55" s="7">
        <v>-6153</v>
      </c>
      <c r="G55" s="5"/>
      <c r="H55" s="7">
        <v>-4783</v>
      </c>
      <c r="I55" s="5"/>
    </row>
    <row r="56" spans="1:9">
      <c r="A56" s="3" t="s">
        <v>33</v>
      </c>
      <c r="B56" s="5">
        <v>1</v>
      </c>
      <c r="C56" s="5"/>
      <c r="D56" s="5">
        <v>2</v>
      </c>
      <c r="E56" s="5"/>
      <c r="F56" s="5">
        <v>1</v>
      </c>
      <c r="G56" s="5"/>
      <c r="H56" s="5">
        <v>4</v>
      </c>
      <c r="I56" s="5"/>
    </row>
    <row r="57" spans="1:9">
      <c r="A57" s="3" t="s">
        <v>34</v>
      </c>
      <c r="B57" s="5">
        <v>0</v>
      </c>
      <c r="C57" s="5"/>
      <c r="D57" s="5">
        <v>0</v>
      </c>
      <c r="E57" s="5"/>
      <c r="F57" s="5">
        <v>0</v>
      </c>
      <c r="G57" s="5"/>
      <c r="H57" s="5">
        <v>0</v>
      </c>
      <c r="I57" s="5"/>
    </row>
    <row r="58" spans="1:9" ht="30">
      <c r="A58" s="3" t="s">
        <v>1011</v>
      </c>
      <c r="B58" s="5">
        <v>-671</v>
      </c>
      <c r="C58" s="5"/>
      <c r="D58" s="5">
        <v>74</v>
      </c>
      <c r="E58" s="5"/>
      <c r="F58" s="5">
        <v>-293</v>
      </c>
      <c r="G58" s="5"/>
      <c r="H58" s="7">
        <v>1031</v>
      </c>
      <c r="I58" s="5"/>
    </row>
    <row r="59" spans="1:9">
      <c r="A59" s="3" t="s">
        <v>36</v>
      </c>
      <c r="B59" s="7">
        <v>-2748</v>
      </c>
      <c r="C59" s="5"/>
      <c r="D59" s="5">
        <v>-84</v>
      </c>
      <c r="E59" s="5"/>
      <c r="F59" s="7">
        <v>-3130</v>
      </c>
      <c r="G59" s="5"/>
      <c r="H59" s="5">
        <v>889</v>
      </c>
      <c r="I59" s="5"/>
    </row>
    <row r="60" spans="1:9">
      <c r="A60" s="3" t="s">
        <v>39</v>
      </c>
      <c r="B60" s="5">
        <v>0</v>
      </c>
      <c r="C60" s="5"/>
      <c r="D60" s="5">
        <v>0</v>
      </c>
      <c r="E60" s="5"/>
      <c r="F60" s="5">
        <v>0</v>
      </c>
      <c r="G60" s="5"/>
      <c r="H60" s="5">
        <v>0</v>
      </c>
      <c r="I60" s="5"/>
    </row>
    <row r="61" spans="1:9" ht="30">
      <c r="A61" s="3" t="s">
        <v>1012</v>
      </c>
      <c r="B61" s="5">
        <v>0</v>
      </c>
      <c r="C61" s="5"/>
      <c r="D61" s="5">
        <v>0</v>
      </c>
      <c r="E61" s="5"/>
      <c r="F61" s="5">
        <v>0</v>
      </c>
      <c r="G61" s="5"/>
      <c r="H61" s="5">
        <v>0</v>
      </c>
      <c r="I61" s="5"/>
    </row>
    <row r="62" spans="1:9">
      <c r="A62" s="3" t="s">
        <v>40</v>
      </c>
      <c r="B62" s="7">
        <v>-2748</v>
      </c>
      <c r="C62" s="5"/>
      <c r="D62" s="5">
        <v>-84</v>
      </c>
      <c r="E62" s="5"/>
      <c r="F62" s="7">
        <v>-3130</v>
      </c>
      <c r="G62" s="5"/>
      <c r="H62" s="5">
        <v>889</v>
      </c>
      <c r="I62" s="5"/>
    </row>
    <row r="63" spans="1:9">
      <c r="A63" s="3" t="s">
        <v>1016</v>
      </c>
      <c r="B63" s="5" t="s">
        <v>3</v>
      </c>
      <c r="C63" s="5"/>
      <c r="D63" s="5" t="s">
        <v>3</v>
      </c>
      <c r="E63" s="5"/>
      <c r="F63" s="5" t="s">
        <v>3</v>
      </c>
      <c r="G63" s="5"/>
      <c r="H63" s="5" t="s">
        <v>3</v>
      </c>
      <c r="I63" s="5"/>
    </row>
    <row r="64" spans="1:9" ht="30">
      <c r="A64" s="4" t="s">
        <v>744</v>
      </c>
      <c r="B64" s="5" t="s">
        <v>3</v>
      </c>
      <c r="C64" s="5"/>
      <c r="D64" s="5" t="s">
        <v>3</v>
      </c>
      <c r="E64" s="5"/>
      <c r="F64" s="5" t="s">
        <v>3</v>
      </c>
      <c r="G64" s="5"/>
      <c r="H64" s="5" t="s">
        <v>3</v>
      </c>
      <c r="I64" s="5"/>
    </row>
    <row r="65" spans="1:9">
      <c r="A65" s="3" t="s">
        <v>29</v>
      </c>
      <c r="B65" s="5">
        <v>0</v>
      </c>
      <c r="C65" s="5"/>
      <c r="D65" s="5">
        <v>0</v>
      </c>
      <c r="E65" s="5"/>
      <c r="F65" s="5">
        <v>0</v>
      </c>
      <c r="G65" s="5"/>
      <c r="H65" s="5">
        <v>0</v>
      </c>
      <c r="I65" s="5"/>
    </row>
    <row r="66" spans="1:9">
      <c r="A66" s="4" t="s">
        <v>28</v>
      </c>
      <c r="B66" s="5" t="s">
        <v>3</v>
      </c>
      <c r="C66" s="5"/>
      <c r="D66" s="5" t="s">
        <v>3</v>
      </c>
      <c r="E66" s="5"/>
      <c r="F66" s="5" t="s">
        <v>3</v>
      </c>
      <c r="G66" s="5"/>
      <c r="H66" s="5" t="s">
        <v>3</v>
      </c>
      <c r="I66" s="5"/>
    </row>
    <row r="67" spans="1:9">
      <c r="A67" s="3" t="s">
        <v>29</v>
      </c>
      <c r="B67" s="5">
        <v>0</v>
      </c>
      <c r="C67" s="5"/>
      <c r="D67" s="5">
        <v>0</v>
      </c>
      <c r="E67" s="5"/>
      <c r="F67" s="5">
        <v>0</v>
      </c>
      <c r="G67" s="5"/>
      <c r="H67" s="5">
        <v>0</v>
      </c>
      <c r="I67" s="5"/>
    </row>
    <row r="68" spans="1:9">
      <c r="A68" s="3" t="s">
        <v>30</v>
      </c>
      <c r="B68" s="5">
        <v>0</v>
      </c>
      <c r="C68" s="5"/>
      <c r="D68" s="5">
        <v>0</v>
      </c>
      <c r="E68" s="5"/>
      <c r="F68" s="5">
        <v>0</v>
      </c>
      <c r="G68" s="5"/>
      <c r="H68" s="5">
        <v>0</v>
      </c>
      <c r="I68" s="5"/>
    </row>
    <row r="69" spans="1:9" ht="30">
      <c r="A69" s="3" t="s">
        <v>31</v>
      </c>
      <c r="B69" s="5">
        <v>0</v>
      </c>
      <c r="C69" s="5"/>
      <c r="D69" s="5">
        <v>0</v>
      </c>
      <c r="E69" s="5"/>
      <c r="F69" s="5">
        <v>0</v>
      </c>
      <c r="G69" s="5"/>
      <c r="H69" s="5">
        <v>0</v>
      </c>
      <c r="I69" s="5"/>
    </row>
    <row r="70" spans="1:9">
      <c r="A70" s="3" t="s">
        <v>537</v>
      </c>
      <c r="B70" s="5">
        <v>0</v>
      </c>
      <c r="C70" s="5"/>
      <c r="D70" s="5">
        <v>0</v>
      </c>
      <c r="E70" s="5"/>
      <c r="F70" s="5">
        <v>0</v>
      </c>
      <c r="G70" s="5"/>
      <c r="H70" s="5">
        <v>0</v>
      </c>
      <c r="I70" s="5"/>
    </row>
    <row r="71" spans="1:9">
      <c r="A71" s="3" t="s">
        <v>33</v>
      </c>
      <c r="B71" s="5">
        <v>0</v>
      </c>
      <c r="C71" s="5"/>
      <c r="D71" s="5">
        <v>0</v>
      </c>
      <c r="E71" s="5"/>
      <c r="F71" s="5">
        <v>0</v>
      </c>
      <c r="G71" s="5"/>
      <c r="H71" s="5">
        <v>0</v>
      </c>
      <c r="I71" s="5"/>
    </row>
    <row r="72" spans="1:9">
      <c r="A72" s="3" t="s">
        <v>34</v>
      </c>
      <c r="B72" s="7">
        <v>34601</v>
      </c>
      <c r="C72" s="5"/>
      <c r="D72" s="7">
        <v>19983</v>
      </c>
      <c r="E72" s="5"/>
      <c r="F72" s="7">
        <v>62605</v>
      </c>
      <c r="G72" s="5"/>
      <c r="H72" s="7">
        <v>38165</v>
      </c>
      <c r="I72" s="5"/>
    </row>
    <row r="73" spans="1:9" ht="30">
      <c r="A73" s="3" t="s">
        <v>1011</v>
      </c>
      <c r="B73" s="7">
        <v>-34601</v>
      </c>
      <c r="C73" s="5"/>
      <c r="D73" s="7">
        <v>-19983</v>
      </c>
      <c r="E73" s="5"/>
      <c r="F73" s="7">
        <v>-62605</v>
      </c>
      <c r="G73" s="5"/>
      <c r="H73" s="7">
        <v>-38165</v>
      </c>
      <c r="I73" s="5"/>
    </row>
    <row r="74" spans="1:9">
      <c r="A74" s="3" t="s">
        <v>36</v>
      </c>
      <c r="B74" s="5">
        <v>0</v>
      </c>
      <c r="C74" s="5"/>
      <c r="D74" s="5">
        <v>0</v>
      </c>
      <c r="E74" s="5"/>
      <c r="F74" s="5">
        <v>0</v>
      </c>
      <c r="G74" s="5"/>
      <c r="H74" s="5">
        <v>0</v>
      </c>
      <c r="I74" s="5"/>
    </row>
    <row r="75" spans="1:9">
      <c r="A75" s="3" t="s">
        <v>39</v>
      </c>
      <c r="B75" s="5">
        <v>0</v>
      </c>
      <c r="C75" s="5"/>
      <c r="D75" s="5">
        <v>0</v>
      </c>
      <c r="E75" s="5"/>
      <c r="F75" s="5">
        <v>0</v>
      </c>
      <c r="G75" s="5"/>
      <c r="H75" s="5">
        <v>0</v>
      </c>
      <c r="I75" s="5"/>
    </row>
    <row r="76" spans="1:9" ht="30">
      <c r="A76" s="3" t="s">
        <v>1012</v>
      </c>
      <c r="B76" s="7">
        <v>-13328</v>
      </c>
      <c r="C76" s="5"/>
      <c r="D76" s="5">
        <v>970</v>
      </c>
      <c r="E76" s="5"/>
      <c r="F76" s="7">
        <v>-17854</v>
      </c>
      <c r="G76" s="5"/>
      <c r="H76" s="7">
        <v>11615</v>
      </c>
      <c r="I76" s="5"/>
    </row>
    <row r="77" spans="1:9">
      <c r="A77" s="3" t="s">
        <v>40</v>
      </c>
      <c r="B77" s="7">
        <v>-13328</v>
      </c>
      <c r="C77" s="5"/>
      <c r="D77" s="5">
        <v>970</v>
      </c>
      <c r="E77" s="5"/>
      <c r="F77" s="7">
        <v>-17854</v>
      </c>
      <c r="G77" s="5"/>
      <c r="H77" s="7">
        <v>11615</v>
      </c>
      <c r="I77" s="5"/>
    </row>
    <row r="78" spans="1:9">
      <c r="A78" s="3" t="s">
        <v>46</v>
      </c>
      <c r="B78" s="5" t="s">
        <v>3</v>
      </c>
      <c r="C78" s="5"/>
      <c r="D78" s="5" t="s">
        <v>3</v>
      </c>
      <c r="E78" s="5"/>
      <c r="F78" s="5" t="s">
        <v>3</v>
      </c>
      <c r="G78" s="5"/>
      <c r="H78" s="5" t="s">
        <v>3</v>
      </c>
      <c r="I78" s="5"/>
    </row>
    <row r="79" spans="1:9" ht="30">
      <c r="A79" s="4" t="s">
        <v>744</v>
      </c>
      <c r="B79" s="5" t="s">
        <v>3</v>
      </c>
      <c r="C79" s="5"/>
      <c r="D79" s="5" t="s">
        <v>3</v>
      </c>
      <c r="E79" s="5"/>
      <c r="F79" s="5" t="s">
        <v>3</v>
      </c>
      <c r="G79" s="5"/>
      <c r="H79" s="5" t="s">
        <v>3</v>
      </c>
      <c r="I79" s="5"/>
    </row>
    <row r="80" spans="1:9">
      <c r="A80" s="3" t="s">
        <v>29</v>
      </c>
      <c r="B80" s="7">
        <v>562396</v>
      </c>
      <c r="C80" s="5"/>
      <c r="D80" s="7">
        <v>521788</v>
      </c>
      <c r="E80" s="5"/>
      <c r="F80" s="7">
        <v>1010663</v>
      </c>
      <c r="G80" s="5"/>
      <c r="H80" s="7">
        <v>924604</v>
      </c>
      <c r="I80" s="5"/>
    </row>
    <row r="81" spans="1:9">
      <c r="A81" s="4" t="s">
        <v>28</v>
      </c>
      <c r="B81" s="5" t="s">
        <v>3</v>
      </c>
      <c r="C81" s="5"/>
      <c r="D81" s="5" t="s">
        <v>3</v>
      </c>
      <c r="E81" s="5"/>
      <c r="F81" s="5" t="s">
        <v>3</v>
      </c>
      <c r="G81" s="5"/>
      <c r="H81" s="5" t="s">
        <v>3</v>
      </c>
      <c r="I81" s="5"/>
    </row>
    <row r="82" spans="1:9" ht="30">
      <c r="A82" s="3" t="s">
        <v>35</v>
      </c>
      <c r="B82" s="5">
        <v>-678</v>
      </c>
      <c r="C82" s="5"/>
      <c r="D82" s="5">
        <v>-567</v>
      </c>
      <c r="E82" s="5"/>
      <c r="F82" s="7">
        <v>1912</v>
      </c>
      <c r="G82" s="5"/>
      <c r="H82" s="7">
        <v>-1002</v>
      </c>
      <c r="I82" s="5"/>
    </row>
    <row r="83" spans="1:9">
      <c r="A83" s="3" t="s">
        <v>36</v>
      </c>
      <c r="B83" s="7">
        <v>25171</v>
      </c>
      <c r="C83" s="5"/>
      <c r="D83" s="7">
        <v>-6151</v>
      </c>
      <c r="E83" s="5"/>
      <c r="F83" s="7">
        <v>34372</v>
      </c>
      <c r="G83" s="5"/>
      <c r="H83" s="7">
        <v>-21168</v>
      </c>
      <c r="I83" s="5"/>
    </row>
    <row r="84" spans="1:9" ht="30">
      <c r="A84" s="3" t="s">
        <v>1017</v>
      </c>
      <c r="B84" s="5" t="s">
        <v>3</v>
      </c>
      <c r="C84" s="5"/>
      <c r="D84" s="5" t="s">
        <v>3</v>
      </c>
      <c r="E84" s="5"/>
      <c r="F84" s="5" t="s">
        <v>3</v>
      </c>
      <c r="G84" s="5"/>
      <c r="H84" s="5" t="s">
        <v>3</v>
      </c>
      <c r="I84" s="5"/>
    </row>
    <row r="85" spans="1:9">
      <c r="A85" s="4" t="s">
        <v>28</v>
      </c>
      <c r="B85" s="5" t="s">
        <v>3</v>
      </c>
      <c r="C85" s="5"/>
      <c r="D85" s="5" t="s">
        <v>3</v>
      </c>
      <c r="E85" s="5"/>
      <c r="F85" s="5" t="s">
        <v>3</v>
      </c>
      <c r="G85" s="5"/>
      <c r="H85" s="5" t="s">
        <v>3</v>
      </c>
      <c r="I85" s="5"/>
    </row>
    <row r="86" spans="1:9" ht="30">
      <c r="A86" s="3" t="s">
        <v>35</v>
      </c>
      <c r="B86" s="5">
        <v>0</v>
      </c>
      <c r="C86" s="5"/>
      <c r="D86" s="5">
        <v>0</v>
      </c>
      <c r="E86" s="5"/>
      <c r="F86" s="5">
        <v>0</v>
      </c>
      <c r="G86" s="5"/>
      <c r="H86" s="5">
        <v>0</v>
      </c>
      <c r="I86" s="5"/>
    </row>
    <row r="87" spans="1:9">
      <c r="A87" s="3" t="s">
        <v>36</v>
      </c>
      <c r="B87" s="7">
        <v>13396</v>
      </c>
      <c r="C87" s="5"/>
      <c r="D87" s="7">
        <v>-3003</v>
      </c>
      <c r="E87" s="5"/>
      <c r="F87" s="7">
        <v>19533</v>
      </c>
      <c r="G87" s="5"/>
      <c r="H87" s="7">
        <v>-4116</v>
      </c>
      <c r="I87" s="5"/>
    </row>
    <row r="88" spans="1:9" ht="30">
      <c r="A88" s="3" t="s">
        <v>1018</v>
      </c>
      <c r="B88" s="5" t="s">
        <v>3</v>
      </c>
      <c r="C88" s="5"/>
      <c r="D88" s="5" t="s">
        <v>3</v>
      </c>
      <c r="E88" s="5"/>
      <c r="F88" s="5" t="s">
        <v>3</v>
      </c>
      <c r="G88" s="5"/>
      <c r="H88" s="5" t="s">
        <v>3</v>
      </c>
      <c r="I88" s="5"/>
    </row>
    <row r="89" spans="1:9">
      <c r="A89" s="4" t="s">
        <v>28</v>
      </c>
      <c r="B89" s="5" t="s">
        <v>3</v>
      </c>
      <c r="C89" s="5"/>
      <c r="D89" s="5" t="s">
        <v>3</v>
      </c>
      <c r="E89" s="5"/>
      <c r="F89" s="5" t="s">
        <v>3</v>
      </c>
      <c r="G89" s="5"/>
      <c r="H89" s="5" t="s">
        <v>3</v>
      </c>
      <c r="I89" s="5"/>
    </row>
    <row r="90" spans="1:9" ht="30">
      <c r="A90" s="3" t="s">
        <v>35</v>
      </c>
      <c r="B90" s="5">
        <v>-678</v>
      </c>
      <c r="C90" s="5"/>
      <c r="D90" s="5">
        <v>-567</v>
      </c>
      <c r="E90" s="5"/>
      <c r="F90" s="7">
        <v>1912</v>
      </c>
      <c r="G90" s="5"/>
      <c r="H90" s="7">
        <v>-1002</v>
      </c>
      <c r="I90" s="5"/>
    </row>
    <row r="91" spans="1:9">
      <c r="A91" s="3" t="s">
        <v>36</v>
      </c>
      <c r="B91" s="7">
        <v>16276</v>
      </c>
      <c r="C91" s="5"/>
      <c r="D91" s="7">
        <v>-1086</v>
      </c>
      <c r="E91" s="5"/>
      <c r="F91" s="7">
        <v>21284</v>
      </c>
      <c r="G91" s="5"/>
      <c r="H91" s="7">
        <v>-13304</v>
      </c>
      <c r="I91" s="5"/>
    </row>
    <row r="92" spans="1:9" ht="30">
      <c r="A92" s="3" t="s">
        <v>1019</v>
      </c>
      <c r="B92" s="5" t="s">
        <v>3</v>
      </c>
      <c r="C92" s="5"/>
      <c r="D92" s="5" t="s">
        <v>3</v>
      </c>
      <c r="E92" s="5"/>
      <c r="F92" s="5" t="s">
        <v>3</v>
      </c>
      <c r="G92" s="5"/>
      <c r="H92" s="5" t="s">
        <v>3</v>
      </c>
      <c r="I92" s="5"/>
    </row>
    <row r="93" spans="1:9">
      <c r="A93" s="4" t="s">
        <v>28</v>
      </c>
      <c r="B93" s="5" t="s">
        <v>3</v>
      </c>
      <c r="C93" s="5"/>
      <c r="D93" s="5" t="s">
        <v>3</v>
      </c>
      <c r="E93" s="5"/>
      <c r="F93" s="5" t="s">
        <v>3</v>
      </c>
      <c r="G93" s="5"/>
      <c r="H93" s="5" t="s">
        <v>3</v>
      </c>
      <c r="I93" s="5"/>
    </row>
    <row r="94" spans="1:9" ht="30">
      <c r="A94" s="3" t="s">
        <v>35</v>
      </c>
      <c r="B94" s="5">
        <v>0</v>
      </c>
      <c r="C94" s="5"/>
      <c r="D94" s="5">
        <v>0</v>
      </c>
      <c r="E94" s="5"/>
      <c r="F94" s="5">
        <v>0</v>
      </c>
      <c r="G94" s="5"/>
      <c r="H94" s="5">
        <v>0</v>
      </c>
      <c r="I94" s="5"/>
    </row>
    <row r="95" spans="1:9">
      <c r="A95" s="3" t="s">
        <v>36</v>
      </c>
      <c r="B95" s="7">
        <v>-4501</v>
      </c>
      <c r="C95" s="5"/>
      <c r="D95" s="7">
        <v>-2062</v>
      </c>
      <c r="E95" s="5"/>
      <c r="F95" s="7">
        <v>-6445</v>
      </c>
      <c r="G95" s="5"/>
      <c r="H95" s="7">
        <v>-3748</v>
      </c>
      <c r="I95" s="5"/>
    </row>
    <row r="96" spans="1:9" ht="30">
      <c r="A96" s="3" t="s">
        <v>1020</v>
      </c>
      <c r="B96" s="5" t="s">
        <v>3</v>
      </c>
      <c r="C96" s="5"/>
      <c r="D96" s="5" t="s">
        <v>3</v>
      </c>
      <c r="E96" s="5"/>
      <c r="F96" s="5" t="s">
        <v>3</v>
      </c>
      <c r="G96" s="5"/>
      <c r="H96" s="5" t="s">
        <v>3</v>
      </c>
      <c r="I96" s="5"/>
    </row>
    <row r="97" spans="1:9">
      <c r="A97" s="4" t="s">
        <v>28</v>
      </c>
      <c r="B97" s="5" t="s">
        <v>3</v>
      </c>
      <c r="C97" s="5"/>
      <c r="D97" s="5" t="s">
        <v>3</v>
      </c>
      <c r="E97" s="5"/>
      <c r="F97" s="5" t="s">
        <v>3</v>
      </c>
      <c r="G97" s="5"/>
      <c r="H97" s="5" t="s">
        <v>3</v>
      </c>
      <c r="I97" s="5"/>
    </row>
    <row r="98" spans="1:9" ht="30">
      <c r="A98" s="3" t="s">
        <v>35</v>
      </c>
      <c r="B98" s="5">
        <v>0</v>
      </c>
      <c r="C98" s="5"/>
      <c r="D98" s="5">
        <v>0</v>
      </c>
      <c r="E98" s="5"/>
      <c r="F98" s="5">
        <v>0</v>
      </c>
      <c r="G98" s="5"/>
      <c r="H98" s="5">
        <v>0</v>
      </c>
      <c r="I98" s="5"/>
    </row>
    <row r="99" spans="1:9">
      <c r="A99" s="3" t="s">
        <v>36</v>
      </c>
      <c r="B99" s="5">
        <v>0</v>
      </c>
      <c r="C99" s="5"/>
      <c r="D99" s="5">
        <v>0</v>
      </c>
      <c r="E99" s="5"/>
      <c r="F99" s="5">
        <v>0</v>
      </c>
      <c r="G99" s="5"/>
      <c r="H99" s="5">
        <v>0</v>
      </c>
      <c r="I99" s="5"/>
    </row>
    <row r="100" spans="1:9">
      <c r="A100" s="3" t="s">
        <v>47</v>
      </c>
      <c r="B100" s="5" t="s">
        <v>3</v>
      </c>
      <c r="C100" s="5"/>
      <c r="D100" s="5" t="s">
        <v>3</v>
      </c>
      <c r="E100" s="5"/>
      <c r="F100" s="5" t="s">
        <v>3</v>
      </c>
      <c r="G100" s="5"/>
      <c r="H100" s="5" t="s">
        <v>3</v>
      </c>
      <c r="I100" s="5"/>
    </row>
    <row r="101" spans="1:9" ht="30">
      <c r="A101" s="4" t="s">
        <v>744</v>
      </c>
      <c r="B101" s="5" t="s">
        <v>3</v>
      </c>
      <c r="C101" s="5"/>
      <c r="D101" s="5" t="s">
        <v>3</v>
      </c>
      <c r="E101" s="5"/>
      <c r="F101" s="5" t="s">
        <v>3</v>
      </c>
      <c r="G101" s="5"/>
      <c r="H101" s="5" t="s">
        <v>3</v>
      </c>
      <c r="I101" s="5"/>
    </row>
    <row r="102" spans="1:9">
      <c r="A102" s="3" t="s">
        <v>29</v>
      </c>
      <c r="B102" s="7">
        <v>2611</v>
      </c>
      <c r="C102" s="5"/>
      <c r="D102" s="7">
        <v>2618</v>
      </c>
      <c r="E102" s="5"/>
      <c r="F102" s="7">
        <v>5031</v>
      </c>
      <c r="G102" s="5"/>
      <c r="H102" s="7">
        <v>5021</v>
      </c>
      <c r="I102" s="5"/>
    </row>
    <row r="103" spans="1:9">
      <c r="A103" s="4" t="s">
        <v>28</v>
      </c>
      <c r="B103" s="5" t="s">
        <v>3</v>
      </c>
      <c r="C103" s="5"/>
      <c r="D103" s="5" t="s">
        <v>3</v>
      </c>
      <c r="E103" s="5"/>
      <c r="F103" s="5" t="s">
        <v>3</v>
      </c>
      <c r="G103" s="5"/>
      <c r="H103" s="5" t="s">
        <v>3</v>
      </c>
      <c r="I103" s="5"/>
    </row>
    <row r="104" spans="1:9">
      <c r="A104" s="3" t="s">
        <v>537</v>
      </c>
      <c r="B104" s="7">
        <v>1759</v>
      </c>
      <c r="C104" s="5"/>
      <c r="D104" s="7">
        <v>1982</v>
      </c>
      <c r="E104" s="5"/>
      <c r="F104" s="7">
        <v>3327</v>
      </c>
      <c r="G104" s="5"/>
      <c r="H104" s="7">
        <v>3550</v>
      </c>
      <c r="I104" s="5"/>
    </row>
    <row r="105" spans="1:9" ht="30">
      <c r="A105" s="3" t="s">
        <v>35</v>
      </c>
      <c r="B105" s="5">
        <v>-6</v>
      </c>
      <c r="C105" s="11" t="s">
        <v>48</v>
      </c>
      <c r="D105" s="5">
        <v>-4</v>
      </c>
      <c r="E105" s="11" t="s">
        <v>48</v>
      </c>
      <c r="F105" s="5">
        <v>-12</v>
      </c>
      <c r="G105" s="11" t="s">
        <v>48</v>
      </c>
      <c r="H105" s="7">
        <v>1087</v>
      </c>
      <c r="I105" s="11" t="s">
        <v>48</v>
      </c>
    </row>
    <row r="106" spans="1:9">
      <c r="A106" s="3" t="s">
        <v>36</v>
      </c>
      <c r="B106" s="7">
        <v>1753</v>
      </c>
      <c r="C106" s="5"/>
      <c r="D106" s="7">
        <v>1978</v>
      </c>
      <c r="E106" s="5"/>
      <c r="F106" s="7">
        <v>3315</v>
      </c>
      <c r="G106" s="5"/>
      <c r="H106" s="7">
        <v>4637</v>
      </c>
      <c r="I106" s="5"/>
    </row>
    <row r="107" spans="1:9" ht="30">
      <c r="A107" s="3" t="s">
        <v>1021</v>
      </c>
      <c r="B107" s="5" t="s">
        <v>3</v>
      </c>
      <c r="C107" s="5"/>
      <c r="D107" s="5" t="s">
        <v>3</v>
      </c>
      <c r="E107" s="5"/>
      <c r="F107" s="5" t="s">
        <v>3</v>
      </c>
      <c r="G107" s="5"/>
      <c r="H107" s="5" t="s">
        <v>3</v>
      </c>
      <c r="I107" s="5"/>
    </row>
    <row r="108" spans="1:9">
      <c r="A108" s="4" t="s">
        <v>28</v>
      </c>
      <c r="B108" s="5" t="s">
        <v>3</v>
      </c>
      <c r="C108" s="5"/>
      <c r="D108" s="5" t="s">
        <v>3</v>
      </c>
      <c r="E108" s="5"/>
      <c r="F108" s="5" t="s">
        <v>3</v>
      </c>
      <c r="G108" s="5"/>
      <c r="H108" s="5" t="s">
        <v>3</v>
      </c>
      <c r="I108" s="5"/>
    </row>
    <row r="109" spans="1:9">
      <c r="A109" s="3" t="s">
        <v>36</v>
      </c>
      <c r="B109" s="5">
        <v>0</v>
      </c>
      <c r="C109" s="5"/>
      <c r="D109" s="5">
        <v>0</v>
      </c>
      <c r="E109" s="5"/>
      <c r="F109" s="5">
        <v>0</v>
      </c>
      <c r="G109" s="5"/>
      <c r="H109" s="5">
        <v>0</v>
      </c>
      <c r="I109" s="5"/>
    </row>
    <row r="110" spans="1:9" ht="30">
      <c r="A110" s="3" t="s">
        <v>1022</v>
      </c>
      <c r="B110" s="5" t="s">
        <v>3</v>
      </c>
      <c r="C110" s="5"/>
      <c r="D110" s="5" t="s">
        <v>3</v>
      </c>
      <c r="E110" s="5"/>
      <c r="F110" s="5" t="s">
        <v>3</v>
      </c>
      <c r="G110" s="5"/>
      <c r="H110" s="5" t="s">
        <v>3</v>
      </c>
      <c r="I110" s="5"/>
    </row>
    <row r="111" spans="1:9">
      <c r="A111" s="4" t="s">
        <v>28</v>
      </c>
      <c r="B111" s="5" t="s">
        <v>3</v>
      </c>
      <c r="C111" s="5"/>
      <c r="D111" s="5" t="s">
        <v>3</v>
      </c>
      <c r="E111" s="5"/>
      <c r="F111" s="5" t="s">
        <v>3</v>
      </c>
      <c r="G111" s="5"/>
      <c r="H111" s="5" t="s">
        <v>3</v>
      </c>
      <c r="I111" s="5"/>
    </row>
    <row r="112" spans="1:9">
      <c r="A112" s="3" t="s">
        <v>36</v>
      </c>
      <c r="B112" s="5">
        <v>0</v>
      </c>
      <c r="C112" s="5"/>
      <c r="D112" s="5">
        <v>0</v>
      </c>
      <c r="E112" s="5"/>
      <c r="F112" s="5">
        <v>0</v>
      </c>
      <c r="G112" s="5"/>
      <c r="H112" s="5">
        <v>0</v>
      </c>
      <c r="I112" s="5"/>
    </row>
    <row r="113" spans="1:9" ht="30">
      <c r="A113" s="3" t="s">
        <v>1023</v>
      </c>
      <c r="B113" s="5" t="s">
        <v>3</v>
      </c>
      <c r="C113" s="5"/>
      <c r="D113" s="5" t="s">
        <v>3</v>
      </c>
      <c r="E113" s="5"/>
      <c r="F113" s="5" t="s">
        <v>3</v>
      </c>
      <c r="G113" s="5"/>
      <c r="H113" s="5" t="s">
        <v>3</v>
      </c>
      <c r="I113" s="5"/>
    </row>
    <row r="114" spans="1:9">
      <c r="A114" s="4" t="s">
        <v>28</v>
      </c>
      <c r="B114" s="5" t="s">
        <v>3</v>
      </c>
      <c r="C114" s="5"/>
      <c r="D114" s="5" t="s">
        <v>3</v>
      </c>
      <c r="E114" s="5"/>
      <c r="F114" s="5" t="s">
        <v>3</v>
      </c>
      <c r="G114" s="5"/>
      <c r="H114" s="5" t="s">
        <v>3</v>
      </c>
      <c r="I114" s="5"/>
    </row>
    <row r="115" spans="1:9">
      <c r="A115" s="3" t="s">
        <v>36</v>
      </c>
      <c r="B115" s="7">
        <v>1753</v>
      </c>
      <c r="C115" s="5"/>
      <c r="D115" s="7">
        <v>1978</v>
      </c>
      <c r="E115" s="5"/>
      <c r="F115" s="7">
        <v>3315</v>
      </c>
      <c r="G115" s="5"/>
      <c r="H115" s="7">
        <v>4637</v>
      </c>
      <c r="I115" s="5"/>
    </row>
    <row r="116" spans="1:9" ht="30">
      <c r="A116" s="3" t="s">
        <v>1024</v>
      </c>
      <c r="B116" s="5" t="s">
        <v>3</v>
      </c>
      <c r="C116" s="5"/>
      <c r="D116" s="5" t="s">
        <v>3</v>
      </c>
      <c r="E116" s="5"/>
      <c r="F116" s="5" t="s">
        <v>3</v>
      </c>
      <c r="G116" s="5"/>
      <c r="H116" s="5" t="s">
        <v>3</v>
      </c>
      <c r="I116" s="5"/>
    </row>
    <row r="117" spans="1:9">
      <c r="A117" s="4" t="s">
        <v>28</v>
      </c>
      <c r="B117" s="5" t="s">
        <v>3</v>
      </c>
      <c r="C117" s="5"/>
      <c r="D117" s="5" t="s">
        <v>3</v>
      </c>
      <c r="E117" s="5"/>
      <c r="F117" s="5" t="s">
        <v>3</v>
      </c>
      <c r="G117" s="5"/>
      <c r="H117" s="5" t="s">
        <v>3</v>
      </c>
      <c r="I117" s="5"/>
    </row>
    <row r="118" spans="1:9">
      <c r="A118" s="3" t="s">
        <v>36</v>
      </c>
      <c r="B118" s="9">
        <v>0</v>
      </c>
      <c r="C118" s="5"/>
      <c r="D118" s="9">
        <v>0</v>
      </c>
      <c r="E118" s="5"/>
      <c r="F118" s="9">
        <v>0</v>
      </c>
      <c r="G118" s="5"/>
      <c r="H118" s="9">
        <v>0</v>
      </c>
      <c r="I118" s="5"/>
    </row>
    <row r="119" spans="1:9">
      <c r="A119" s="13"/>
      <c r="B119" s="13"/>
      <c r="C119" s="13"/>
      <c r="D119" s="13"/>
      <c r="E119" s="13"/>
      <c r="F119" s="13"/>
      <c r="G119" s="13"/>
      <c r="H119" s="13"/>
      <c r="I119" s="13"/>
    </row>
    <row r="120" spans="1:9" ht="30" customHeight="1">
      <c r="A120" s="3" t="s">
        <v>48</v>
      </c>
      <c r="B120" s="14" t="s">
        <v>49</v>
      </c>
      <c r="C120" s="14"/>
      <c r="D120" s="14"/>
      <c r="E120" s="14"/>
      <c r="F120" s="14"/>
      <c r="G120" s="14"/>
      <c r="H120" s="14"/>
      <c r="I120" s="14"/>
    </row>
  </sheetData>
  <mergeCells count="8">
    <mergeCell ref="A119:I119"/>
    <mergeCell ref="B120:I120"/>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10.28515625" bestFit="1" customWidth="1"/>
    <col min="3" max="3" width="12.5703125" bestFit="1" customWidth="1"/>
    <col min="4" max="4" width="10.28515625" bestFit="1" customWidth="1"/>
    <col min="5" max="5" width="12.5703125" bestFit="1" customWidth="1"/>
  </cols>
  <sheetData>
    <row r="1" spans="1:5" ht="45">
      <c r="A1" s="1" t="s">
        <v>1025</v>
      </c>
      <c r="B1" s="12">
        <v>41790</v>
      </c>
      <c r="C1" s="8" t="s">
        <v>52</v>
      </c>
      <c r="D1" s="12">
        <v>41425</v>
      </c>
      <c r="E1" s="8" t="s">
        <v>784</v>
      </c>
    </row>
    <row r="2" spans="1:5" ht="30">
      <c r="A2" s="1" t="s">
        <v>51</v>
      </c>
      <c r="B2" s="12"/>
      <c r="C2" s="8"/>
      <c r="D2" s="12"/>
      <c r="E2" s="8"/>
    </row>
    <row r="3" spans="1:5">
      <c r="A3" s="4" t="s">
        <v>53</v>
      </c>
      <c r="B3" s="5" t="s">
        <v>3</v>
      </c>
      <c r="C3" s="5" t="s">
        <v>3</v>
      </c>
      <c r="D3" s="5" t="s">
        <v>3</v>
      </c>
      <c r="E3" s="5" t="s">
        <v>3</v>
      </c>
    </row>
    <row r="4" spans="1:5" ht="30">
      <c r="A4" s="3" t="s">
        <v>1026</v>
      </c>
      <c r="B4" s="9">
        <v>487270</v>
      </c>
      <c r="C4" s="9">
        <v>532523</v>
      </c>
      <c r="D4" s="9">
        <v>541206</v>
      </c>
      <c r="E4" s="9">
        <v>525688</v>
      </c>
    </row>
    <row r="5" spans="1:5">
      <c r="A5" s="3" t="s">
        <v>55</v>
      </c>
      <c r="B5" s="7">
        <v>44237</v>
      </c>
      <c r="C5" s="7">
        <v>41906</v>
      </c>
      <c r="D5" s="5" t="s">
        <v>3</v>
      </c>
      <c r="E5" s="5" t="s">
        <v>3</v>
      </c>
    </row>
    <row r="6" spans="1:5">
      <c r="A6" s="3" t="s">
        <v>56</v>
      </c>
      <c r="B6" s="7">
        <v>99779</v>
      </c>
      <c r="C6" s="7">
        <v>75749</v>
      </c>
      <c r="D6" s="5" t="s">
        <v>3</v>
      </c>
      <c r="E6" s="5" t="s">
        <v>3</v>
      </c>
    </row>
    <row r="7" spans="1:5">
      <c r="A7" s="3" t="s">
        <v>769</v>
      </c>
      <c r="B7" s="7">
        <v>3006118</v>
      </c>
      <c r="C7" s="7">
        <v>2298577</v>
      </c>
      <c r="D7" s="5" t="s">
        <v>3</v>
      </c>
      <c r="E7" s="5" t="s">
        <v>3</v>
      </c>
    </row>
    <row r="8" spans="1:5" ht="45">
      <c r="A8" s="3" t="s">
        <v>840</v>
      </c>
      <c r="B8" s="7">
        <v>67594</v>
      </c>
      <c r="C8" s="7">
        <v>130192</v>
      </c>
      <c r="D8" s="5" t="s">
        <v>3</v>
      </c>
      <c r="E8" s="5" t="s">
        <v>3</v>
      </c>
    </row>
    <row r="9" spans="1:5">
      <c r="A9" s="3" t="s">
        <v>59</v>
      </c>
      <c r="B9" s="7">
        <v>116558</v>
      </c>
      <c r="C9" s="7">
        <v>107076</v>
      </c>
      <c r="D9" s="5" t="s">
        <v>3</v>
      </c>
      <c r="E9" s="5" t="s">
        <v>3</v>
      </c>
    </row>
    <row r="10" spans="1:5">
      <c r="A10" s="3" t="s">
        <v>1027</v>
      </c>
      <c r="B10" s="5">
        <v>0</v>
      </c>
      <c r="C10" s="5">
        <v>0</v>
      </c>
      <c r="D10" s="5" t="s">
        <v>3</v>
      </c>
      <c r="E10" s="5" t="s">
        <v>3</v>
      </c>
    </row>
    <row r="11" spans="1:5" ht="30">
      <c r="A11" s="3" t="s">
        <v>1028</v>
      </c>
      <c r="B11" s="5">
        <v>0</v>
      </c>
      <c r="C11" s="5">
        <v>0</v>
      </c>
      <c r="D11" s="5" t="s">
        <v>3</v>
      </c>
      <c r="E11" s="5" t="s">
        <v>3</v>
      </c>
    </row>
    <row r="12" spans="1:5">
      <c r="A12" s="3" t="s">
        <v>60</v>
      </c>
      <c r="B12" s="7">
        <v>3828026</v>
      </c>
      <c r="C12" s="7">
        <v>3193635</v>
      </c>
      <c r="D12" s="5" t="s">
        <v>3</v>
      </c>
      <c r="E12" s="5" t="s">
        <v>3</v>
      </c>
    </row>
    <row r="13" spans="1:5">
      <c r="A13" s="4" t="s">
        <v>61</v>
      </c>
      <c r="B13" s="5" t="s">
        <v>3</v>
      </c>
      <c r="C13" s="5" t="s">
        <v>3</v>
      </c>
      <c r="D13" s="5" t="s">
        <v>3</v>
      </c>
      <c r="E13" s="5" t="s">
        <v>3</v>
      </c>
    </row>
    <row r="14" spans="1:5" ht="30">
      <c r="A14" s="3" t="s">
        <v>86</v>
      </c>
      <c r="B14" s="7">
        <v>542519</v>
      </c>
      <c r="C14" s="7">
        <v>504458</v>
      </c>
      <c r="D14" s="5" t="s">
        <v>3</v>
      </c>
      <c r="E14" s="5" t="s">
        <v>3</v>
      </c>
    </row>
    <row r="15" spans="1:5">
      <c r="A15" s="3" t="s">
        <v>64</v>
      </c>
      <c r="B15" s="7">
        <v>2573980</v>
      </c>
      <c r="C15" s="7">
        <v>2150498</v>
      </c>
      <c r="D15" s="5" t="s">
        <v>3</v>
      </c>
      <c r="E15" s="5" t="s">
        <v>3</v>
      </c>
    </row>
    <row r="16" spans="1:5">
      <c r="A16" s="3" t="s">
        <v>65</v>
      </c>
      <c r="B16" s="7">
        <v>1854</v>
      </c>
      <c r="C16" s="7">
        <v>2593</v>
      </c>
      <c r="D16" s="5" t="s">
        <v>3</v>
      </c>
      <c r="E16" s="5" t="s">
        <v>3</v>
      </c>
    </row>
    <row r="17" spans="1:5">
      <c r="A17" s="3" t="s">
        <v>644</v>
      </c>
      <c r="B17" s="5">
        <v>0</v>
      </c>
      <c r="C17" s="5">
        <v>0</v>
      </c>
      <c r="D17" s="5" t="s">
        <v>3</v>
      </c>
      <c r="E17" s="5" t="s">
        <v>3</v>
      </c>
    </row>
    <row r="18" spans="1:5">
      <c r="A18" s="3" t="s">
        <v>1029</v>
      </c>
      <c r="B18" s="7">
        <v>709673</v>
      </c>
      <c r="C18" s="7">
        <v>536086</v>
      </c>
      <c r="D18" s="7">
        <v>470816</v>
      </c>
      <c r="E18" s="7">
        <v>376806</v>
      </c>
    </row>
    <row r="19" spans="1:5" ht="30">
      <c r="A19" s="3" t="s">
        <v>73</v>
      </c>
      <c r="B19" s="7">
        <v>3828026</v>
      </c>
      <c r="C19" s="7">
        <v>3193635</v>
      </c>
      <c r="D19" s="5" t="s">
        <v>3</v>
      </c>
      <c r="E19" s="5" t="s">
        <v>3</v>
      </c>
    </row>
    <row r="20" spans="1:5">
      <c r="A20" s="3" t="s">
        <v>1013</v>
      </c>
      <c r="B20" s="5" t="s">
        <v>3</v>
      </c>
      <c r="C20" s="5" t="s">
        <v>3</v>
      </c>
      <c r="D20" s="5" t="s">
        <v>3</v>
      </c>
      <c r="E20" s="5" t="s">
        <v>3</v>
      </c>
    </row>
    <row r="21" spans="1:5">
      <c r="A21" s="4" t="s">
        <v>53</v>
      </c>
      <c r="B21" s="5" t="s">
        <v>3</v>
      </c>
      <c r="C21" s="5" t="s">
        <v>3</v>
      </c>
      <c r="D21" s="5" t="s">
        <v>3</v>
      </c>
      <c r="E21" s="5" t="s">
        <v>3</v>
      </c>
    </row>
    <row r="22" spans="1:5" ht="30">
      <c r="A22" s="3" t="s">
        <v>1026</v>
      </c>
      <c r="B22" s="7">
        <v>412811</v>
      </c>
      <c r="C22" s="7">
        <v>476847</v>
      </c>
      <c r="D22" s="7">
        <v>480655</v>
      </c>
      <c r="E22" s="7">
        <v>457007</v>
      </c>
    </row>
    <row r="23" spans="1:5">
      <c r="A23" s="3" t="s">
        <v>55</v>
      </c>
      <c r="B23" s="7">
        <v>44237</v>
      </c>
      <c r="C23" s="7">
        <v>41906</v>
      </c>
      <c r="D23" s="5" t="s">
        <v>3</v>
      </c>
      <c r="E23" s="5" t="s">
        <v>3</v>
      </c>
    </row>
    <row r="24" spans="1:5">
      <c r="A24" s="3" t="s">
        <v>56</v>
      </c>
      <c r="B24" s="7">
        <v>1464</v>
      </c>
      <c r="C24" s="7">
        <v>1472</v>
      </c>
      <c r="D24" s="5" t="s">
        <v>3</v>
      </c>
      <c r="E24" s="5" t="s">
        <v>3</v>
      </c>
    </row>
    <row r="25" spans="1:5">
      <c r="A25" s="3" t="s">
        <v>769</v>
      </c>
      <c r="B25" s="5">
        <v>0</v>
      </c>
      <c r="C25" s="5">
        <v>0</v>
      </c>
      <c r="D25" s="5" t="s">
        <v>3</v>
      </c>
      <c r="E25" s="5" t="s">
        <v>3</v>
      </c>
    </row>
    <row r="26" spans="1:5" ht="45">
      <c r="A26" s="3" t="s">
        <v>840</v>
      </c>
      <c r="B26" s="5">
        <v>0</v>
      </c>
      <c r="C26" s="5">
        <v>0</v>
      </c>
      <c r="D26" s="5" t="s">
        <v>3</v>
      </c>
      <c r="E26" s="5" t="s">
        <v>3</v>
      </c>
    </row>
    <row r="27" spans="1:5">
      <c r="A27" s="3" t="s">
        <v>59</v>
      </c>
      <c r="B27" s="7">
        <v>102898</v>
      </c>
      <c r="C27" s="7">
        <v>97647</v>
      </c>
      <c r="D27" s="5" t="s">
        <v>3</v>
      </c>
      <c r="E27" s="5" t="s">
        <v>3</v>
      </c>
    </row>
    <row r="28" spans="1:5">
      <c r="A28" s="3" t="s">
        <v>1027</v>
      </c>
      <c r="B28" s="7">
        <v>2779476</v>
      </c>
      <c r="C28" s="7">
        <v>2129729</v>
      </c>
      <c r="D28" s="5" t="s">
        <v>3</v>
      </c>
      <c r="E28" s="5" t="s">
        <v>3</v>
      </c>
    </row>
    <row r="29" spans="1:5" ht="30">
      <c r="A29" s="3" t="s">
        <v>1028</v>
      </c>
      <c r="B29" s="7">
        <v>39620</v>
      </c>
      <c r="C29" s="7">
        <v>39955</v>
      </c>
      <c r="D29" s="5" t="s">
        <v>3</v>
      </c>
      <c r="E29" s="5" t="s">
        <v>3</v>
      </c>
    </row>
    <row r="30" spans="1:5">
      <c r="A30" s="3" t="s">
        <v>60</v>
      </c>
      <c r="B30" s="7">
        <v>3380506</v>
      </c>
      <c r="C30" s="7">
        <v>2787556</v>
      </c>
      <c r="D30" s="5" t="s">
        <v>3</v>
      </c>
      <c r="E30" s="5" t="s">
        <v>3</v>
      </c>
    </row>
    <row r="31" spans="1:5">
      <c r="A31" s="4" t="s">
        <v>61</v>
      </c>
      <c r="B31" s="5" t="s">
        <v>3</v>
      </c>
      <c r="C31" s="5" t="s">
        <v>3</v>
      </c>
      <c r="D31" s="5" t="s">
        <v>3</v>
      </c>
      <c r="E31" s="5" t="s">
        <v>3</v>
      </c>
    </row>
    <row r="32" spans="1:5" ht="30">
      <c r="A32" s="3" t="s">
        <v>86</v>
      </c>
      <c r="B32" s="7">
        <v>137208</v>
      </c>
      <c r="C32" s="7">
        <v>117875</v>
      </c>
      <c r="D32" s="5" t="s">
        <v>3</v>
      </c>
      <c r="E32" s="5" t="s">
        <v>3</v>
      </c>
    </row>
    <row r="33" spans="1:5">
      <c r="A33" s="3" t="s">
        <v>64</v>
      </c>
      <c r="B33" s="7">
        <v>2512454</v>
      </c>
      <c r="C33" s="7">
        <v>2111773</v>
      </c>
      <c r="D33" s="5" t="s">
        <v>3</v>
      </c>
      <c r="E33" s="5" t="s">
        <v>3</v>
      </c>
    </row>
    <row r="34" spans="1:5">
      <c r="A34" s="3" t="s">
        <v>65</v>
      </c>
      <c r="B34" s="5">
        <v>0</v>
      </c>
      <c r="C34" s="5">
        <v>0</v>
      </c>
      <c r="D34" s="5" t="s">
        <v>3</v>
      </c>
      <c r="E34" s="5" t="s">
        <v>3</v>
      </c>
    </row>
    <row r="35" spans="1:5">
      <c r="A35" s="3" t="s">
        <v>644</v>
      </c>
      <c r="B35" s="7">
        <v>21171</v>
      </c>
      <c r="C35" s="7">
        <v>21822</v>
      </c>
      <c r="D35" s="5" t="s">
        <v>3</v>
      </c>
      <c r="E35" s="5" t="s">
        <v>3</v>
      </c>
    </row>
    <row r="36" spans="1:5">
      <c r="A36" s="3" t="s">
        <v>1029</v>
      </c>
      <c r="B36" s="7">
        <v>709673</v>
      </c>
      <c r="C36" s="7">
        <v>536086</v>
      </c>
      <c r="D36" s="5" t="s">
        <v>3</v>
      </c>
      <c r="E36" s="5" t="s">
        <v>3</v>
      </c>
    </row>
    <row r="37" spans="1:5" ht="30">
      <c r="A37" s="3" t="s">
        <v>73</v>
      </c>
      <c r="B37" s="7">
        <v>3380506</v>
      </c>
      <c r="C37" s="7">
        <v>2787556</v>
      </c>
      <c r="D37" s="5" t="s">
        <v>3</v>
      </c>
      <c r="E37" s="5" t="s">
        <v>3</v>
      </c>
    </row>
    <row r="38" spans="1:5">
      <c r="A38" s="3" t="s">
        <v>1014</v>
      </c>
      <c r="B38" s="5" t="s">
        <v>3</v>
      </c>
      <c r="C38" s="5" t="s">
        <v>3</v>
      </c>
      <c r="D38" s="5" t="s">
        <v>3</v>
      </c>
      <c r="E38" s="5" t="s">
        <v>3</v>
      </c>
    </row>
    <row r="39" spans="1:5">
      <c r="A39" s="4" t="s">
        <v>53</v>
      </c>
      <c r="B39" s="5" t="s">
        <v>3</v>
      </c>
      <c r="C39" s="5" t="s">
        <v>3</v>
      </c>
      <c r="D39" s="5" t="s">
        <v>3</v>
      </c>
      <c r="E39" s="5" t="s">
        <v>3</v>
      </c>
    </row>
    <row r="40" spans="1:5" ht="30">
      <c r="A40" s="3" t="s">
        <v>1026</v>
      </c>
      <c r="B40" s="7">
        <v>67208</v>
      </c>
      <c r="C40" s="7">
        <v>41316</v>
      </c>
      <c r="D40" s="7">
        <v>51467</v>
      </c>
      <c r="E40" s="7">
        <v>54205</v>
      </c>
    </row>
    <row r="41" spans="1:5">
      <c r="A41" s="3" t="s">
        <v>55</v>
      </c>
      <c r="B41" s="5">
        <v>0</v>
      </c>
      <c r="C41" s="5">
        <v>0</v>
      </c>
      <c r="D41" s="5" t="s">
        <v>3</v>
      </c>
      <c r="E41" s="5" t="s">
        <v>3</v>
      </c>
    </row>
    <row r="42" spans="1:5">
      <c r="A42" s="3" t="s">
        <v>56</v>
      </c>
      <c r="B42" s="7">
        <v>97956</v>
      </c>
      <c r="C42" s="7">
        <v>74186</v>
      </c>
      <c r="D42" s="5" t="s">
        <v>3</v>
      </c>
      <c r="E42" s="5" t="s">
        <v>3</v>
      </c>
    </row>
    <row r="43" spans="1:5">
      <c r="A43" s="3" t="s">
        <v>769</v>
      </c>
      <c r="B43" s="7">
        <v>2963356</v>
      </c>
      <c r="C43" s="7">
        <v>2263034</v>
      </c>
      <c r="D43" s="5" t="s">
        <v>3</v>
      </c>
      <c r="E43" s="5" t="s">
        <v>3</v>
      </c>
    </row>
    <row r="44" spans="1:5" ht="45">
      <c r="A44" s="3" t="s">
        <v>840</v>
      </c>
      <c r="B44" s="7">
        <v>67594</v>
      </c>
      <c r="C44" s="7">
        <v>130192</v>
      </c>
      <c r="D44" s="5" t="s">
        <v>3</v>
      </c>
      <c r="E44" s="5" t="s">
        <v>3</v>
      </c>
    </row>
    <row r="45" spans="1:5">
      <c r="A45" s="3" t="s">
        <v>59</v>
      </c>
      <c r="B45" s="7">
        <v>12334</v>
      </c>
      <c r="C45" s="7">
        <v>9072</v>
      </c>
      <c r="D45" s="5" t="s">
        <v>3</v>
      </c>
      <c r="E45" s="5" t="s">
        <v>3</v>
      </c>
    </row>
    <row r="46" spans="1:5">
      <c r="A46" s="3" t="s">
        <v>1027</v>
      </c>
      <c r="B46" s="5">
        <v>0</v>
      </c>
      <c r="C46" s="5">
        <v>0</v>
      </c>
      <c r="D46" s="5" t="s">
        <v>3</v>
      </c>
      <c r="E46" s="5" t="s">
        <v>3</v>
      </c>
    </row>
    <row r="47" spans="1:5" ht="30">
      <c r="A47" s="3" t="s">
        <v>1028</v>
      </c>
      <c r="B47" s="5">
        <v>0</v>
      </c>
      <c r="C47" s="5">
        <v>0</v>
      </c>
      <c r="D47" s="5" t="s">
        <v>3</v>
      </c>
      <c r="E47" s="5" t="s">
        <v>3</v>
      </c>
    </row>
    <row r="48" spans="1:5">
      <c r="A48" s="3" t="s">
        <v>60</v>
      </c>
      <c r="B48" s="7">
        <v>3208448</v>
      </c>
      <c r="C48" s="7">
        <v>2517800</v>
      </c>
      <c r="D48" s="5" t="s">
        <v>3</v>
      </c>
      <c r="E48" s="5" t="s">
        <v>3</v>
      </c>
    </row>
    <row r="49" spans="1:5">
      <c r="A49" s="4" t="s">
        <v>61</v>
      </c>
      <c r="B49" s="5" t="s">
        <v>3</v>
      </c>
      <c r="C49" s="5" t="s">
        <v>3</v>
      </c>
      <c r="D49" s="5" t="s">
        <v>3</v>
      </c>
      <c r="E49" s="5" t="s">
        <v>3</v>
      </c>
    </row>
    <row r="50" spans="1:5" ht="30">
      <c r="A50" s="3" t="s">
        <v>86</v>
      </c>
      <c r="B50" s="7">
        <v>311139</v>
      </c>
      <c r="C50" s="7">
        <v>292220</v>
      </c>
      <c r="D50" s="5" t="s">
        <v>3</v>
      </c>
      <c r="E50" s="5" t="s">
        <v>3</v>
      </c>
    </row>
    <row r="51" spans="1:5">
      <c r="A51" s="3" t="s">
        <v>64</v>
      </c>
      <c r="B51" s="7">
        <v>61526</v>
      </c>
      <c r="C51" s="7">
        <v>38725</v>
      </c>
      <c r="D51" s="5" t="s">
        <v>3</v>
      </c>
      <c r="E51" s="5" t="s">
        <v>3</v>
      </c>
    </row>
    <row r="52" spans="1:5">
      <c r="A52" s="3" t="s">
        <v>65</v>
      </c>
      <c r="B52" s="5">
        <v>0</v>
      </c>
      <c r="C52" s="5">
        <v>0</v>
      </c>
      <c r="D52" s="5" t="s">
        <v>3</v>
      </c>
      <c r="E52" s="5" t="s">
        <v>3</v>
      </c>
    </row>
    <row r="53" spans="1:5">
      <c r="A53" s="3" t="s">
        <v>644</v>
      </c>
      <c r="B53" s="7">
        <v>2835783</v>
      </c>
      <c r="C53" s="7">
        <v>2186855</v>
      </c>
      <c r="D53" s="5" t="s">
        <v>3</v>
      </c>
      <c r="E53" s="5" t="s">
        <v>3</v>
      </c>
    </row>
    <row r="54" spans="1:5">
      <c r="A54" s="3" t="s">
        <v>1029</v>
      </c>
      <c r="B54" s="5">
        <v>0</v>
      </c>
      <c r="C54" s="5">
        <v>0</v>
      </c>
      <c r="D54" s="5" t="s">
        <v>3</v>
      </c>
      <c r="E54" s="5" t="s">
        <v>3</v>
      </c>
    </row>
    <row r="55" spans="1:5" ht="30">
      <c r="A55" s="3" t="s">
        <v>73</v>
      </c>
      <c r="B55" s="7">
        <v>3208448</v>
      </c>
      <c r="C55" s="7">
        <v>2517800</v>
      </c>
      <c r="D55" s="5" t="s">
        <v>3</v>
      </c>
      <c r="E55" s="5" t="s">
        <v>3</v>
      </c>
    </row>
    <row r="56" spans="1:5">
      <c r="A56" s="3" t="s">
        <v>1015</v>
      </c>
      <c r="B56" s="5" t="s">
        <v>3</v>
      </c>
      <c r="C56" s="5" t="s">
        <v>3</v>
      </c>
      <c r="D56" s="5" t="s">
        <v>3</v>
      </c>
      <c r="E56" s="5" t="s">
        <v>3</v>
      </c>
    </row>
    <row r="57" spans="1:5">
      <c r="A57" s="4" t="s">
        <v>53</v>
      </c>
      <c r="B57" s="5" t="s">
        <v>3</v>
      </c>
      <c r="C57" s="5" t="s">
        <v>3</v>
      </c>
      <c r="D57" s="5" t="s">
        <v>3</v>
      </c>
      <c r="E57" s="5" t="s">
        <v>3</v>
      </c>
    </row>
    <row r="58" spans="1:5" ht="30">
      <c r="A58" s="3" t="s">
        <v>1026</v>
      </c>
      <c r="B58" s="7">
        <v>7251</v>
      </c>
      <c r="C58" s="7">
        <v>14360</v>
      </c>
      <c r="D58" s="7">
        <v>9084</v>
      </c>
      <c r="E58" s="7">
        <v>14476</v>
      </c>
    </row>
    <row r="59" spans="1:5">
      <c r="A59" s="3" t="s">
        <v>55</v>
      </c>
      <c r="B59" s="5">
        <v>0</v>
      </c>
      <c r="C59" s="5">
        <v>0</v>
      </c>
      <c r="D59" s="5" t="s">
        <v>3</v>
      </c>
      <c r="E59" s="5" t="s">
        <v>3</v>
      </c>
    </row>
    <row r="60" spans="1:5">
      <c r="A60" s="3" t="s">
        <v>56</v>
      </c>
      <c r="B60" s="5">
        <v>359</v>
      </c>
      <c r="C60" s="5">
        <v>91</v>
      </c>
      <c r="D60" s="5" t="s">
        <v>3</v>
      </c>
      <c r="E60" s="5" t="s">
        <v>3</v>
      </c>
    </row>
    <row r="61" spans="1:5">
      <c r="A61" s="3" t="s">
        <v>769</v>
      </c>
      <c r="B61" s="7">
        <v>42762</v>
      </c>
      <c r="C61" s="7">
        <v>35543</v>
      </c>
      <c r="D61" s="5" t="s">
        <v>3</v>
      </c>
      <c r="E61" s="5" t="s">
        <v>3</v>
      </c>
    </row>
    <row r="62" spans="1:5" ht="45">
      <c r="A62" s="3" t="s">
        <v>840</v>
      </c>
      <c r="B62" s="5">
        <v>0</v>
      </c>
      <c r="C62" s="5">
        <v>0</v>
      </c>
      <c r="D62" s="5" t="s">
        <v>3</v>
      </c>
      <c r="E62" s="5" t="s">
        <v>3</v>
      </c>
    </row>
    <row r="63" spans="1:5">
      <c r="A63" s="3" t="s">
        <v>59</v>
      </c>
      <c r="B63" s="7">
        <v>1326</v>
      </c>
      <c r="C63" s="5">
        <v>357</v>
      </c>
      <c r="D63" s="5" t="s">
        <v>3</v>
      </c>
      <c r="E63" s="5" t="s">
        <v>3</v>
      </c>
    </row>
    <row r="64" spans="1:5">
      <c r="A64" s="3" t="s">
        <v>1027</v>
      </c>
      <c r="B64" s="7">
        <v>115848</v>
      </c>
      <c r="C64" s="7">
        <v>117829</v>
      </c>
      <c r="D64" s="5" t="s">
        <v>3</v>
      </c>
      <c r="E64" s="5" t="s">
        <v>3</v>
      </c>
    </row>
    <row r="65" spans="1:5" ht="30">
      <c r="A65" s="3" t="s">
        <v>1028</v>
      </c>
      <c r="B65" s="5">
        <v>0</v>
      </c>
      <c r="C65" s="5">
        <v>0</v>
      </c>
      <c r="D65" s="5" t="s">
        <v>3</v>
      </c>
      <c r="E65" s="5" t="s">
        <v>3</v>
      </c>
    </row>
    <row r="66" spans="1:5">
      <c r="A66" s="3" t="s">
        <v>60</v>
      </c>
      <c r="B66" s="7">
        <v>174016</v>
      </c>
      <c r="C66" s="7">
        <v>175792</v>
      </c>
      <c r="D66" s="5" t="s">
        <v>3</v>
      </c>
      <c r="E66" s="5" t="s">
        <v>3</v>
      </c>
    </row>
    <row r="67" spans="1:5">
      <c r="A67" s="4" t="s">
        <v>61</v>
      </c>
      <c r="B67" s="5" t="s">
        <v>3</v>
      </c>
      <c r="C67" s="5" t="s">
        <v>3</v>
      </c>
      <c r="D67" s="5" t="s">
        <v>3</v>
      </c>
      <c r="E67" s="5" t="s">
        <v>3</v>
      </c>
    </row>
    <row r="68" spans="1:5" ht="30">
      <c r="A68" s="3" t="s">
        <v>86</v>
      </c>
      <c r="B68" s="7">
        <v>94172</v>
      </c>
      <c r="C68" s="7">
        <v>94363</v>
      </c>
      <c r="D68" s="5" t="s">
        <v>3</v>
      </c>
      <c r="E68" s="5" t="s">
        <v>3</v>
      </c>
    </row>
    <row r="69" spans="1:5">
      <c r="A69" s="3" t="s">
        <v>64</v>
      </c>
      <c r="B69" s="5">
        <v>0</v>
      </c>
      <c r="C69" s="5">
        <v>0</v>
      </c>
      <c r="D69" s="5" t="s">
        <v>3</v>
      </c>
      <c r="E69" s="5" t="s">
        <v>3</v>
      </c>
    </row>
    <row r="70" spans="1:5">
      <c r="A70" s="3" t="s">
        <v>65</v>
      </c>
      <c r="B70" s="7">
        <v>1854</v>
      </c>
      <c r="C70" s="7">
        <v>2593</v>
      </c>
      <c r="D70" s="5" t="s">
        <v>3</v>
      </c>
      <c r="E70" s="5" t="s">
        <v>3</v>
      </c>
    </row>
    <row r="71" spans="1:5">
      <c r="A71" s="3" t="s">
        <v>644</v>
      </c>
      <c r="B71" s="7">
        <v>38370</v>
      </c>
      <c r="C71" s="7">
        <v>38881</v>
      </c>
      <c r="D71" s="5" t="s">
        <v>3</v>
      </c>
      <c r="E71" s="5" t="s">
        <v>3</v>
      </c>
    </row>
    <row r="72" spans="1:5">
      <c r="A72" s="3" t="s">
        <v>1029</v>
      </c>
      <c r="B72" s="7">
        <v>39620</v>
      </c>
      <c r="C72" s="7">
        <v>39955</v>
      </c>
      <c r="D72" s="5" t="s">
        <v>3</v>
      </c>
      <c r="E72" s="5" t="s">
        <v>3</v>
      </c>
    </row>
    <row r="73" spans="1:5" ht="30">
      <c r="A73" s="3" t="s">
        <v>73</v>
      </c>
      <c r="B73" s="7">
        <v>174016</v>
      </c>
      <c r="C73" s="7">
        <v>175792</v>
      </c>
      <c r="D73" s="5" t="s">
        <v>3</v>
      </c>
      <c r="E73" s="5" t="s">
        <v>3</v>
      </c>
    </row>
    <row r="74" spans="1:5">
      <c r="A74" s="3" t="s">
        <v>1016</v>
      </c>
      <c r="B74" s="5" t="s">
        <v>3</v>
      </c>
      <c r="C74" s="5" t="s">
        <v>3</v>
      </c>
      <c r="D74" s="5" t="s">
        <v>3</v>
      </c>
      <c r="E74" s="5" t="s">
        <v>3</v>
      </c>
    </row>
    <row r="75" spans="1:5">
      <c r="A75" s="4" t="s">
        <v>53</v>
      </c>
      <c r="B75" s="5" t="s">
        <v>3</v>
      </c>
      <c r="C75" s="5" t="s">
        <v>3</v>
      </c>
      <c r="D75" s="5" t="s">
        <v>3</v>
      </c>
      <c r="E75" s="5" t="s">
        <v>3</v>
      </c>
    </row>
    <row r="76" spans="1:5" ht="30">
      <c r="A76" s="3" t="s">
        <v>1026</v>
      </c>
      <c r="B76" s="5">
        <v>0</v>
      </c>
      <c r="C76" s="5">
        <v>0</v>
      </c>
      <c r="D76" s="5">
        <v>0</v>
      </c>
      <c r="E76" s="5">
        <v>0</v>
      </c>
    </row>
    <row r="77" spans="1:5">
      <c r="A77" s="3" t="s">
        <v>55</v>
      </c>
      <c r="B77" s="5">
        <v>0</v>
      </c>
      <c r="C77" s="5">
        <v>0</v>
      </c>
      <c r="D77" s="5" t="s">
        <v>3</v>
      </c>
      <c r="E77" s="5" t="s">
        <v>3</v>
      </c>
    </row>
    <row r="78" spans="1:5">
      <c r="A78" s="3" t="s">
        <v>56</v>
      </c>
      <c r="B78" s="5">
        <v>0</v>
      </c>
      <c r="C78" s="5">
        <v>0</v>
      </c>
      <c r="D78" s="5" t="s">
        <v>3</v>
      </c>
      <c r="E78" s="5" t="s">
        <v>3</v>
      </c>
    </row>
    <row r="79" spans="1:5">
      <c r="A79" s="3" t="s">
        <v>769</v>
      </c>
      <c r="B79" s="5">
        <v>0</v>
      </c>
      <c r="C79" s="5">
        <v>0</v>
      </c>
      <c r="D79" s="5" t="s">
        <v>3</v>
      </c>
      <c r="E79" s="5" t="s">
        <v>3</v>
      </c>
    </row>
    <row r="80" spans="1:5" ht="45">
      <c r="A80" s="3" t="s">
        <v>840</v>
      </c>
      <c r="B80" s="5">
        <v>0</v>
      </c>
      <c r="C80" s="5">
        <v>0</v>
      </c>
      <c r="D80" s="5" t="s">
        <v>3</v>
      </c>
      <c r="E80" s="5" t="s">
        <v>3</v>
      </c>
    </row>
    <row r="81" spans="1:5">
      <c r="A81" s="3" t="s">
        <v>59</v>
      </c>
      <c r="B81" s="5">
        <v>0</v>
      </c>
      <c r="C81" s="5">
        <v>0</v>
      </c>
      <c r="D81" s="5" t="s">
        <v>3</v>
      </c>
      <c r="E81" s="5" t="s">
        <v>3</v>
      </c>
    </row>
    <row r="82" spans="1:5">
      <c r="A82" s="3" t="s">
        <v>1027</v>
      </c>
      <c r="B82" s="7">
        <v>-2895324</v>
      </c>
      <c r="C82" s="7">
        <v>-2247558</v>
      </c>
      <c r="D82" s="5" t="s">
        <v>3</v>
      </c>
      <c r="E82" s="5" t="s">
        <v>3</v>
      </c>
    </row>
    <row r="83" spans="1:5" ht="30">
      <c r="A83" s="3" t="s">
        <v>1028</v>
      </c>
      <c r="B83" s="7">
        <v>-39620</v>
      </c>
      <c r="C83" s="7">
        <v>-39955</v>
      </c>
      <c r="D83" s="5" t="s">
        <v>3</v>
      </c>
      <c r="E83" s="5" t="s">
        <v>3</v>
      </c>
    </row>
    <row r="84" spans="1:5">
      <c r="A84" s="3" t="s">
        <v>60</v>
      </c>
      <c r="B84" s="7">
        <v>-2934944</v>
      </c>
      <c r="C84" s="7">
        <v>-2287513</v>
      </c>
      <c r="D84" s="5" t="s">
        <v>3</v>
      </c>
      <c r="E84" s="5" t="s">
        <v>3</v>
      </c>
    </row>
    <row r="85" spans="1:5">
      <c r="A85" s="4" t="s">
        <v>61</v>
      </c>
      <c r="B85" s="5" t="s">
        <v>3</v>
      </c>
      <c r="C85" s="5" t="s">
        <v>3</v>
      </c>
      <c r="D85" s="5" t="s">
        <v>3</v>
      </c>
      <c r="E85" s="5" t="s">
        <v>3</v>
      </c>
    </row>
    <row r="86" spans="1:5" ht="30">
      <c r="A86" s="3" t="s">
        <v>86</v>
      </c>
      <c r="B86" s="5">
        <v>0</v>
      </c>
      <c r="C86" s="5">
        <v>0</v>
      </c>
      <c r="D86" s="5" t="s">
        <v>3</v>
      </c>
      <c r="E86" s="5" t="s">
        <v>3</v>
      </c>
    </row>
    <row r="87" spans="1:5">
      <c r="A87" s="3" t="s">
        <v>64</v>
      </c>
      <c r="B87" s="5">
        <v>0</v>
      </c>
      <c r="C87" s="5">
        <v>0</v>
      </c>
      <c r="D87" s="5" t="s">
        <v>3</v>
      </c>
      <c r="E87" s="5" t="s">
        <v>3</v>
      </c>
    </row>
    <row r="88" spans="1:5">
      <c r="A88" s="3" t="s">
        <v>65</v>
      </c>
      <c r="B88" s="5">
        <v>0</v>
      </c>
      <c r="C88" s="5">
        <v>0</v>
      </c>
      <c r="D88" s="5" t="s">
        <v>3</v>
      </c>
      <c r="E88" s="5" t="s">
        <v>3</v>
      </c>
    </row>
    <row r="89" spans="1:5">
      <c r="A89" s="3" t="s">
        <v>644</v>
      </c>
      <c r="B89" s="7">
        <v>-2895324</v>
      </c>
      <c r="C89" s="7">
        <v>-2247558</v>
      </c>
      <c r="D89" s="5" t="s">
        <v>3</v>
      </c>
      <c r="E89" s="5" t="s">
        <v>3</v>
      </c>
    </row>
    <row r="90" spans="1:5">
      <c r="A90" s="3" t="s">
        <v>1029</v>
      </c>
      <c r="B90" s="7">
        <v>-39620</v>
      </c>
      <c r="C90" s="7">
        <v>-39955</v>
      </c>
      <c r="D90" s="5" t="s">
        <v>3</v>
      </c>
      <c r="E90" s="5" t="s">
        <v>3</v>
      </c>
    </row>
    <row r="91" spans="1:5" ht="30">
      <c r="A91" s="3" t="s">
        <v>73</v>
      </c>
      <c r="B91" s="7">
        <v>-2934944</v>
      </c>
      <c r="C91" s="7">
        <v>-2287513</v>
      </c>
      <c r="D91" s="5" t="s">
        <v>3</v>
      </c>
      <c r="E91" s="5" t="s">
        <v>3</v>
      </c>
    </row>
    <row r="92" spans="1:5">
      <c r="A92" s="3" t="s">
        <v>46</v>
      </c>
      <c r="B92" s="5" t="s">
        <v>3</v>
      </c>
      <c r="C92" s="5" t="s">
        <v>3</v>
      </c>
      <c r="D92" s="5" t="s">
        <v>3</v>
      </c>
      <c r="E92" s="5" t="s">
        <v>3</v>
      </c>
    </row>
    <row r="93" spans="1:5">
      <c r="A93" s="4" t="s">
        <v>53</v>
      </c>
      <c r="B93" s="5" t="s">
        <v>3</v>
      </c>
      <c r="C93" s="5" t="s">
        <v>3</v>
      </c>
      <c r="D93" s="5" t="s">
        <v>3</v>
      </c>
      <c r="E93" s="5" t="s">
        <v>3</v>
      </c>
    </row>
    <row r="94" spans="1:5" ht="30">
      <c r="A94" s="3" t="s">
        <v>1026</v>
      </c>
      <c r="B94" s="7">
        <v>484472</v>
      </c>
      <c r="C94" s="7">
        <v>530095</v>
      </c>
      <c r="D94" s="7">
        <v>538571</v>
      </c>
      <c r="E94" s="5" t="s">
        <v>3</v>
      </c>
    </row>
    <row r="95" spans="1:5">
      <c r="A95" s="3" t="s">
        <v>60</v>
      </c>
      <c r="B95" s="7">
        <v>3818758</v>
      </c>
      <c r="C95" s="7">
        <v>3183595</v>
      </c>
      <c r="D95" s="5" t="s">
        <v>3</v>
      </c>
      <c r="E95" s="5" t="s">
        <v>3</v>
      </c>
    </row>
    <row r="96" spans="1:5">
      <c r="A96" s="4" t="s">
        <v>61</v>
      </c>
      <c r="B96" s="5" t="s">
        <v>3</v>
      </c>
      <c r="C96" s="5" t="s">
        <v>3</v>
      </c>
      <c r="D96" s="5" t="s">
        <v>3</v>
      </c>
      <c r="E96" s="5" t="s">
        <v>3</v>
      </c>
    </row>
    <row r="97" spans="1:5">
      <c r="A97" s="3" t="s">
        <v>74</v>
      </c>
      <c r="B97" s="7">
        <v>3116499</v>
      </c>
      <c r="C97" s="7">
        <v>2654956</v>
      </c>
      <c r="D97" s="5" t="s">
        <v>3</v>
      </c>
      <c r="E97" s="5" t="s">
        <v>3</v>
      </c>
    </row>
    <row r="98" spans="1:5" ht="30">
      <c r="A98" s="3" t="s">
        <v>1017</v>
      </c>
      <c r="B98" s="5" t="s">
        <v>3</v>
      </c>
      <c r="C98" s="5" t="s">
        <v>3</v>
      </c>
      <c r="D98" s="5" t="s">
        <v>3</v>
      </c>
      <c r="E98" s="5" t="s">
        <v>3</v>
      </c>
    </row>
    <row r="99" spans="1:5">
      <c r="A99" s="4" t="s">
        <v>53</v>
      </c>
      <c r="B99" s="5" t="s">
        <v>3</v>
      </c>
      <c r="C99" s="5" t="s">
        <v>3</v>
      </c>
      <c r="D99" s="5" t="s">
        <v>3</v>
      </c>
      <c r="E99" s="5" t="s">
        <v>3</v>
      </c>
    </row>
    <row r="100" spans="1:5" ht="30">
      <c r="A100" s="3" t="s">
        <v>1026</v>
      </c>
      <c r="B100" s="7">
        <v>412811</v>
      </c>
      <c r="C100" s="7">
        <v>476847</v>
      </c>
      <c r="D100" s="5" t="s">
        <v>3</v>
      </c>
      <c r="E100" s="5" t="s">
        <v>3</v>
      </c>
    </row>
    <row r="101" spans="1:5">
      <c r="A101" s="3" t="s">
        <v>60</v>
      </c>
      <c r="B101" s="7">
        <v>561410</v>
      </c>
      <c r="C101" s="7">
        <v>617872</v>
      </c>
      <c r="D101" s="5" t="s">
        <v>3</v>
      </c>
      <c r="E101" s="5" t="s">
        <v>3</v>
      </c>
    </row>
    <row r="102" spans="1:5">
      <c r="A102" s="4" t="s">
        <v>61</v>
      </c>
      <c r="B102" s="5" t="s">
        <v>3</v>
      </c>
      <c r="C102" s="5" t="s">
        <v>3</v>
      </c>
      <c r="D102" s="5" t="s">
        <v>3</v>
      </c>
      <c r="E102" s="5" t="s">
        <v>3</v>
      </c>
    </row>
    <row r="103" spans="1:5">
      <c r="A103" s="3" t="s">
        <v>74</v>
      </c>
      <c r="B103" s="7">
        <v>2649662</v>
      </c>
      <c r="C103" s="7">
        <v>2229648</v>
      </c>
      <c r="D103" s="5" t="s">
        <v>3</v>
      </c>
      <c r="E103" s="5" t="s">
        <v>3</v>
      </c>
    </row>
    <row r="104" spans="1:5" ht="30">
      <c r="A104" s="3" t="s">
        <v>1018</v>
      </c>
      <c r="B104" s="5" t="s">
        <v>3</v>
      </c>
      <c r="C104" s="5" t="s">
        <v>3</v>
      </c>
      <c r="D104" s="5" t="s">
        <v>3</v>
      </c>
      <c r="E104" s="5" t="s">
        <v>3</v>
      </c>
    </row>
    <row r="105" spans="1:5">
      <c r="A105" s="4" t="s">
        <v>53</v>
      </c>
      <c r="B105" s="5" t="s">
        <v>3</v>
      </c>
      <c r="C105" s="5" t="s">
        <v>3</v>
      </c>
      <c r="D105" s="5" t="s">
        <v>3</v>
      </c>
      <c r="E105" s="5" t="s">
        <v>3</v>
      </c>
    </row>
    <row r="106" spans="1:5" ht="30">
      <c r="A106" s="3" t="s">
        <v>1026</v>
      </c>
      <c r="B106" s="7">
        <v>67208</v>
      </c>
      <c r="C106" s="7">
        <v>41316</v>
      </c>
      <c r="D106" s="5" t="s">
        <v>3</v>
      </c>
      <c r="E106" s="5" t="s">
        <v>3</v>
      </c>
    </row>
    <row r="107" spans="1:5">
      <c r="A107" s="3" t="s">
        <v>60</v>
      </c>
      <c r="B107" s="7">
        <v>3208448</v>
      </c>
      <c r="C107" s="7">
        <v>2517800</v>
      </c>
      <c r="D107" s="5" t="s">
        <v>3</v>
      </c>
      <c r="E107" s="5" t="s">
        <v>3</v>
      </c>
    </row>
    <row r="108" spans="1:5">
      <c r="A108" s="4" t="s">
        <v>61</v>
      </c>
      <c r="B108" s="5" t="s">
        <v>3</v>
      </c>
      <c r="C108" s="5" t="s">
        <v>3</v>
      </c>
      <c r="D108" s="5" t="s">
        <v>3</v>
      </c>
      <c r="E108" s="5" t="s">
        <v>3</v>
      </c>
    </row>
    <row r="109" spans="1:5">
      <c r="A109" s="3" t="s">
        <v>74</v>
      </c>
      <c r="B109" s="7">
        <v>372665</v>
      </c>
      <c r="C109" s="7">
        <v>330945</v>
      </c>
      <c r="D109" s="5" t="s">
        <v>3</v>
      </c>
      <c r="E109" s="5" t="s">
        <v>3</v>
      </c>
    </row>
    <row r="110" spans="1:5" ht="30">
      <c r="A110" s="3" t="s">
        <v>1019</v>
      </c>
      <c r="B110" s="5" t="s">
        <v>3</v>
      </c>
      <c r="C110" s="5" t="s">
        <v>3</v>
      </c>
      <c r="D110" s="5" t="s">
        <v>3</v>
      </c>
      <c r="E110" s="5" t="s">
        <v>3</v>
      </c>
    </row>
    <row r="111" spans="1:5">
      <c r="A111" s="4" t="s">
        <v>53</v>
      </c>
      <c r="B111" s="5" t="s">
        <v>3</v>
      </c>
      <c r="C111" s="5" t="s">
        <v>3</v>
      </c>
      <c r="D111" s="5" t="s">
        <v>3</v>
      </c>
      <c r="E111" s="5" t="s">
        <v>3</v>
      </c>
    </row>
    <row r="112" spans="1:5" ht="30">
      <c r="A112" s="3" t="s">
        <v>1026</v>
      </c>
      <c r="B112" s="7">
        <v>4453</v>
      </c>
      <c r="C112" s="7">
        <v>11932</v>
      </c>
      <c r="D112" s="5" t="s">
        <v>3</v>
      </c>
      <c r="E112" s="5" t="s">
        <v>3</v>
      </c>
    </row>
    <row r="113" spans="1:5">
      <c r="A113" s="3" t="s">
        <v>60</v>
      </c>
      <c r="B113" s="7">
        <v>48900</v>
      </c>
      <c r="C113" s="7">
        <v>47923</v>
      </c>
      <c r="D113" s="5" t="s">
        <v>3</v>
      </c>
      <c r="E113" s="5" t="s">
        <v>3</v>
      </c>
    </row>
    <row r="114" spans="1:5">
      <c r="A114" s="4" t="s">
        <v>61</v>
      </c>
      <c r="B114" s="5" t="s">
        <v>3</v>
      </c>
      <c r="C114" s="5" t="s">
        <v>3</v>
      </c>
      <c r="D114" s="5" t="s">
        <v>3</v>
      </c>
      <c r="E114" s="5" t="s">
        <v>3</v>
      </c>
    </row>
    <row r="115" spans="1:5">
      <c r="A115" s="3" t="s">
        <v>74</v>
      </c>
      <c r="B115" s="7">
        <v>94172</v>
      </c>
      <c r="C115" s="7">
        <v>94363</v>
      </c>
      <c r="D115" s="5" t="s">
        <v>3</v>
      </c>
      <c r="E115" s="5" t="s">
        <v>3</v>
      </c>
    </row>
    <row r="116" spans="1:5" ht="30">
      <c r="A116" s="3" t="s">
        <v>1020</v>
      </c>
      <c r="B116" s="5" t="s">
        <v>3</v>
      </c>
      <c r="C116" s="5" t="s">
        <v>3</v>
      </c>
      <c r="D116" s="5" t="s">
        <v>3</v>
      </c>
      <c r="E116" s="5" t="s">
        <v>3</v>
      </c>
    </row>
    <row r="117" spans="1:5">
      <c r="A117" s="4" t="s">
        <v>53</v>
      </c>
      <c r="B117" s="5" t="s">
        <v>3</v>
      </c>
      <c r="C117" s="5" t="s">
        <v>3</v>
      </c>
      <c r="D117" s="5" t="s">
        <v>3</v>
      </c>
      <c r="E117" s="5" t="s">
        <v>3</v>
      </c>
    </row>
    <row r="118" spans="1:5" ht="30">
      <c r="A118" s="3" t="s">
        <v>1026</v>
      </c>
      <c r="B118" s="5">
        <v>0</v>
      </c>
      <c r="C118" s="5">
        <v>0</v>
      </c>
      <c r="D118" s="5" t="s">
        <v>3</v>
      </c>
      <c r="E118" s="5" t="s">
        <v>3</v>
      </c>
    </row>
    <row r="119" spans="1:5">
      <c r="A119" s="3" t="s">
        <v>60</v>
      </c>
      <c r="B119" s="5">
        <v>0</v>
      </c>
      <c r="C119" s="5">
        <v>0</v>
      </c>
      <c r="D119" s="5" t="s">
        <v>3</v>
      </c>
      <c r="E119" s="5" t="s">
        <v>3</v>
      </c>
    </row>
    <row r="120" spans="1:5">
      <c r="A120" s="4" t="s">
        <v>61</v>
      </c>
      <c r="B120" s="5" t="s">
        <v>3</v>
      </c>
      <c r="C120" s="5" t="s">
        <v>3</v>
      </c>
      <c r="D120" s="5" t="s">
        <v>3</v>
      </c>
      <c r="E120" s="5" t="s">
        <v>3</v>
      </c>
    </row>
    <row r="121" spans="1:5">
      <c r="A121" s="3" t="s">
        <v>74</v>
      </c>
      <c r="B121" s="5">
        <v>0</v>
      </c>
      <c r="C121" s="5">
        <v>0</v>
      </c>
      <c r="D121" s="5" t="s">
        <v>3</v>
      </c>
      <c r="E121" s="5" t="s">
        <v>3</v>
      </c>
    </row>
    <row r="122" spans="1:5">
      <c r="A122" s="3" t="s">
        <v>47</v>
      </c>
      <c r="B122" s="5" t="s">
        <v>3</v>
      </c>
      <c r="C122" s="5" t="s">
        <v>3</v>
      </c>
      <c r="D122" s="5" t="s">
        <v>3</v>
      </c>
      <c r="E122" s="5" t="s">
        <v>3</v>
      </c>
    </row>
    <row r="123" spans="1:5">
      <c r="A123" s="4" t="s">
        <v>53</v>
      </c>
      <c r="B123" s="5" t="s">
        <v>3</v>
      </c>
      <c r="C123" s="5" t="s">
        <v>3</v>
      </c>
      <c r="D123" s="5" t="s">
        <v>3</v>
      </c>
      <c r="E123" s="5" t="s">
        <v>3</v>
      </c>
    </row>
    <row r="124" spans="1:5" ht="30">
      <c r="A124" s="3" t="s">
        <v>1026</v>
      </c>
      <c r="B124" s="7">
        <v>2798</v>
      </c>
      <c r="C124" s="7">
        <v>2428</v>
      </c>
      <c r="D124" s="7">
        <v>2635</v>
      </c>
      <c r="E124" s="5" t="s">
        <v>3</v>
      </c>
    </row>
    <row r="125" spans="1:5">
      <c r="A125" s="3" t="s">
        <v>56</v>
      </c>
      <c r="B125" s="5">
        <v>764</v>
      </c>
      <c r="C125" s="7">
        <v>2084</v>
      </c>
      <c r="D125" s="5" t="s">
        <v>3</v>
      </c>
      <c r="E125" s="5" t="s">
        <v>3</v>
      </c>
    </row>
    <row r="126" spans="1:5" ht="45">
      <c r="A126" s="3" t="s">
        <v>840</v>
      </c>
      <c r="B126" s="7">
        <v>5477</v>
      </c>
      <c r="C126" s="7">
        <v>5490</v>
      </c>
      <c r="D126" s="5" t="s">
        <v>3</v>
      </c>
      <c r="E126" s="5" t="s">
        <v>3</v>
      </c>
    </row>
    <row r="127" spans="1:5">
      <c r="A127" s="3" t="s">
        <v>59</v>
      </c>
      <c r="B127" s="5">
        <v>229</v>
      </c>
      <c r="C127" s="5">
        <v>38</v>
      </c>
      <c r="D127" s="5" t="s">
        <v>3</v>
      </c>
      <c r="E127" s="5" t="s">
        <v>3</v>
      </c>
    </row>
    <row r="128" spans="1:5">
      <c r="A128" s="3" t="s">
        <v>60</v>
      </c>
      <c r="B128" s="7">
        <v>9268</v>
      </c>
      <c r="C128" s="7">
        <v>10040</v>
      </c>
      <c r="D128" s="5" t="s">
        <v>3</v>
      </c>
      <c r="E128" s="5" t="s">
        <v>3</v>
      </c>
    </row>
    <row r="129" spans="1:5">
      <c r="A129" s="4" t="s">
        <v>61</v>
      </c>
      <c r="B129" s="5" t="s">
        <v>3</v>
      </c>
      <c r="C129" s="5" t="s">
        <v>3</v>
      </c>
      <c r="D129" s="5" t="s">
        <v>3</v>
      </c>
      <c r="E129" s="5" t="s">
        <v>3</v>
      </c>
    </row>
    <row r="130" spans="1:5" ht="30">
      <c r="A130" s="3" t="s">
        <v>86</v>
      </c>
      <c r="B130" s="7">
        <v>1854</v>
      </c>
      <c r="C130" s="7">
        <v>2593</v>
      </c>
      <c r="D130" s="5" t="s">
        <v>3</v>
      </c>
      <c r="E130" s="5" t="s">
        <v>3</v>
      </c>
    </row>
    <row r="131" spans="1:5" ht="30">
      <c r="A131" s="3" t="s">
        <v>1021</v>
      </c>
      <c r="B131" s="5" t="s">
        <v>3</v>
      </c>
      <c r="C131" s="5" t="s">
        <v>3</v>
      </c>
      <c r="D131" s="5" t="s">
        <v>3</v>
      </c>
      <c r="E131" s="5" t="s">
        <v>3</v>
      </c>
    </row>
    <row r="132" spans="1:5">
      <c r="A132" s="4" t="s">
        <v>53</v>
      </c>
      <c r="B132" s="5" t="s">
        <v>3</v>
      </c>
      <c r="C132" s="5" t="s">
        <v>3</v>
      </c>
      <c r="D132" s="5" t="s">
        <v>3</v>
      </c>
      <c r="E132" s="5" t="s">
        <v>3</v>
      </c>
    </row>
    <row r="133" spans="1:5">
      <c r="A133" s="3" t="s">
        <v>60</v>
      </c>
      <c r="B133" s="5">
        <v>0</v>
      </c>
      <c r="C133" s="5">
        <v>0</v>
      </c>
      <c r="D133" s="5" t="s">
        <v>3</v>
      </c>
      <c r="E133" s="5" t="s">
        <v>3</v>
      </c>
    </row>
    <row r="134" spans="1:5" ht="30">
      <c r="A134" s="3" t="s">
        <v>1022</v>
      </c>
      <c r="B134" s="5" t="s">
        <v>3</v>
      </c>
      <c r="C134" s="5" t="s">
        <v>3</v>
      </c>
      <c r="D134" s="5" t="s">
        <v>3</v>
      </c>
      <c r="E134" s="5" t="s">
        <v>3</v>
      </c>
    </row>
    <row r="135" spans="1:5">
      <c r="A135" s="4" t="s">
        <v>53</v>
      </c>
      <c r="B135" s="5" t="s">
        <v>3</v>
      </c>
      <c r="C135" s="5" t="s">
        <v>3</v>
      </c>
      <c r="D135" s="5" t="s">
        <v>3</v>
      </c>
      <c r="E135" s="5" t="s">
        <v>3</v>
      </c>
    </row>
    <row r="136" spans="1:5">
      <c r="A136" s="3" t="s">
        <v>60</v>
      </c>
      <c r="B136" s="5">
        <v>0</v>
      </c>
      <c r="C136" s="5">
        <v>0</v>
      </c>
      <c r="D136" s="5" t="s">
        <v>3</v>
      </c>
      <c r="E136" s="5" t="s">
        <v>3</v>
      </c>
    </row>
    <row r="137" spans="1:5" ht="30">
      <c r="A137" s="3" t="s">
        <v>1023</v>
      </c>
      <c r="B137" s="5" t="s">
        <v>3</v>
      </c>
      <c r="C137" s="5" t="s">
        <v>3</v>
      </c>
      <c r="D137" s="5" t="s">
        <v>3</v>
      </c>
      <c r="E137" s="5" t="s">
        <v>3</v>
      </c>
    </row>
    <row r="138" spans="1:5">
      <c r="A138" s="4" t="s">
        <v>53</v>
      </c>
      <c r="B138" s="5" t="s">
        <v>3</v>
      </c>
      <c r="C138" s="5" t="s">
        <v>3</v>
      </c>
      <c r="D138" s="5" t="s">
        <v>3</v>
      </c>
      <c r="E138" s="5" t="s">
        <v>3</v>
      </c>
    </row>
    <row r="139" spans="1:5">
      <c r="A139" s="3" t="s">
        <v>60</v>
      </c>
      <c r="B139" s="7">
        <v>9268</v>
      </c>
      <c r="C139" s="7">
        <v>10040</v>
      </c>
      <c r="D139" s="5" t="s">
        <v>3</v>
      </c>
      <c r="E139" s="5" t="s">
        <v>3</v>
      </c>
    </row>
    <row r="140" spans="1:5" ht="30">
      <c r="A140" s="3" t="s">
        <v>1024</v>
      </c>
      <c r="B140" s="5" t="s">
        <v>3</v>
      </c>
      <c r="C140" s="5" t="s">
        <v>3</v>
      </c>
      <c r="D140" s="5" t="s">
        <v>3</v>
      </c>
      <c r="E140" s="5" t="s">
        <v>3</v>
      </c>
    </row>
    <row r="141" spans="1:5">
      <c r="A141" s="4" t="s">
        <v>53</v>
      </c>
      <c r="B141" s="5" t="s">
        <v>3</v>
      </c>
      <c r="C141" s="5" t="s">
        <v>3</v>
      </c>
      <c r="D141" s="5" t="s">
        <v>3</v>
      </c>
      <c r="E141" s="5" t="s">
        <v>3</v>
      </c>
    </row>
    <row r="142" spans="1:5">
      <c r="A142" s="3" t="s">
        <v>60</v>
      </c>
      <c r="B142" s="9">
        <v>0</v>
      </c>
      <c r="C142" s="9">
        <v>0</v>
      </c>
      <c r="D142" s="5" t="s">
        <v>3</v>
      </c>
      <c r="E142" s="5" t="s">
        <v>3</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0.28515625" bestFit="1" customWidth="1"/>
  </cols>
  <sheetData>
    <row r="1" spans="1:3" ht="15" customHeight="1">
      <c r="A1" s="1" t="s">
        <v>1030</v>
      </c>
      <c r="B1" s="8" t="s">
        <v>1</v>
      </c>
      <c r="C1" s="8"/>
    </row>
    <row r="2" spans="1:3" ht="30">
      <c r="A2" s="1" t="s">
        <v>51</v>
      </c>
      <c r="B2" s="2">
        <v>41790</v>
      </c>
      <c r="C2" s="2">
        <v>41425</v>
      </c>
    </row>
    <row r="3" spans="1:3">
      <c r="A3" s="4" t="s">
        <v>76</v>
      </c>
      <c r="B3" s="5" t="s">
        <v>3</v>
      </c>
      <c r="C3" s="5" t="s">
        <v>3</v>
      </c>
    </row>
    <row r="4" spans="1:3">
      <c r="A4" s="3" t="s">
        <v>88</v>
      </c>
      <c r="B4" s="9">
        <v>-554529</v>
      </c>
      <c r="C4" s="9">
        <v>-267600</v>
      </c>
    </row>
    <row r="5" spans="1:3">
      <c r="A5" s="4" t="s">
        <v>89</v>
      </c>
      <c r="B5" s="5" t="s">
        <v>3</v>
      </c>
      <c r="C5" s="5" t="s">
        <v>3</v>
      </c>
    </row>
    <row r="6" spans="1:3" ht="45">
      <c r="A6" s="3" t="s">
        <v>90</v>
      </c>
      <c r="B6" s="7">
        <v>-16242</v>
      </c>
      <c r="C6" s="7">
        <v>-5651</v>
      </c>
    </row>
    <row r="7" spans="1:3" ht="30">
      <c r="A7" s="3" t="s">
        <v>91</v>
      </c>
      <c r="B7" s="7">
        <v>10110</v>
      </c>
      <c r="C7" s="5">
        <v>0</v>
      </c>
    </row>
    <row r="8" spans="1:3" ht="30">
      <c r="A8" s="3" t="s">
        <v>92</v>
      </c>
      <c r="B8" s="7">
        <v>-3012</v>
      </c>
      <c r="C8" s="5">
        <v>-752</v>
      </c>
    </row>
    <row r="9" spans="1:3" ht="45">
      <c r="A9" s="3" t="s">
        <v>1031</v>
      </c>
      <c r="B9" s="5">
        <v>0</v>
      </c>
      <c r="C9" s="5">
        <v>0</v>
      </c>
    </row>
    <row r="10" spans="1:3" ht="30">
      <c r="A10" s="3" t="s">
        <v>93</v>
      </c>
      <c r="B10" s="7">
        <v>-9144</v>
      </c>
      <c r="C10" s="7">
        <v>-6403</v>
      </c>
    </row>
    <row r="11" spans="1:3">
      <c r="A11" s="4" t="s">
        <v>94</v>
      </c>
      <c r="B11" s="5" t="s">
        <v>3</v>
      </c>
      <c r="C11" s="5" t="s">
        <v>3</v>
      </c>
    </row>
    <row r="12" spans="1:3">
      <c r="A12" s="3" t="s">
        <v>95</v>
      </c>
      <c r="B12" s="7">
        <v>-2331</v>
      </c>
      <c r="C12" s="5">
        <v>40</v>
      </c>
    </row>
    <row r="13" spans="1:3">
      <c r="A13" s="3" t="s">
        <v>96</v>
      </c>
      <c r="B13" s="7">
        <v>400000</v>
      </c>
      <c r="C13" s="7">
        <v>230000</v>
      </c>
    </row>
    <row r="14" spans="1:3">
      <c r="A14" s="3" t="s">
        <v>97</v>
      </c>
      <c r="B14" s="7">
        <v>-5448</v>
      </c>
      <c r="C14" s="7">
        <v>-10086</v>
      </c>
    </row>
    <row r="15" spans="1:3" ht="45">
      <c r="A15" s="3" t="s">
        <v>98</v>
      </c>
      <c r="B15" s="7">
        <v>-6476</v>
      </c>
      <c r="C15" s="7">
        <v>-37830</v>
      </c>
    </row>
    <row r="16" spans="1:3" ht="30">
      <c r="A16" s="3" t="s">
        <v>99</v>
      </c>
      <c r="B16" s="7">
        <v>137045</v>
      </c>
      <c r="C16" s="7">
        <v>109503</v>
      </c>
    </row>
    <row r="17" spans="1:3" ht="30">
      <c r="A17" s="3" t="s">
        <v>100</v>
      </c>
      <c r="B17" s="5">
        <v>64</v>
      </c>
      <c r="C17" s="7">
        <v>2106</v>
      </c>
    </row>
    <row r="18" spans="1:3">
      <c r="A18" s="3" t="s">
        <v>101</v>
      </c>
      <c r="B18" s="7">
        <v>-4388</v>
      </c>
      <c r="C18" s="7">
        <v>-4179</v>
      </c>
    </row>
    <row r="19" spans="1:3" ht="30">
      <c r="A19" s="3" t="s">
        <v>102</v>
      </c>
      <c r="B19" s="5">
        <v>-46</v>
      </c>
      <c r="C19" s="5">
        <v>-33</v>
      </c>
    </row>
    <row r="20" spans="1:3">
      <c r="A20" s="3" t="s">
        <v>644</v>
      </c>
      <c r="B20" s="5">
        <v>0</v>
      </c>
      <c r="C20" s="5">
        <v>0</v>
      </c>
    </row>
    <row r="21" spans="1:3" ht="30">
      <c r="A21" s="3" t="s">
        <v>103</v>
      </c>
      <c r="B21" s="7">
        <v>518420</v>
      </c>
      <c r="C21" s="7">
        <v>289521</v>
      </c>
    </row>
    <row r="22" spans="1:3" ht="30">
      <c r="A22" s="3" t="s">
        <v>104</v>
      </c>
      <c r="B22" s="7">
        <v>-45253</v>
      </c>
      <c r="C22" s="7">
        <v>15518</v>
      </c>
    </row>
    <row r="23" spans="1:3" ht="30">
      <c r="A23" s="3" t="s">
        <v>54</v>
      </c>
      <c r="B23" s="7">
        <v>532523</v>
      </c>
      <c r="C23" s="7">
        <v>525688</v>
      </c>
    </row>
    <row r="24" spans="1:3" ht="30">
      <c r="A24" s="3" t="s">
        <v>105</v>
      </c>
      <c r="B24" s="7">
        <v>487270</v>
      </c>
      <c r="C24" s="7">
        <v>541206</v>
      </c>
    </row>
    <row r="25" spans="1:3">
      <c r="A25" s="3" t="s">
        <v>1013</v>
      </c>
      <c r="B25" s="5" t="s">
        <v>3</v>
      </c>
      <c r="C25" s="5" t="s">
        <v>3</v>
      </c>
    </row>
    <row r="26" spans="1:3">
      <c r="A26" s="4" t="s">
        <v>76</v>
      </c>
      <c r="B26" s="5" t="s">
        <v>3</v>
      </c>
      <c r="C26" s="5" t="s">
        <v>3</v>
      </c>
    </row>
    <row r="27" spans="1:3">
      <c r="A27" s="3" t="s">
        <v>88</v>
      </c>
      <c r="B27" s="7">
        <v>46275</v>
      </c>
      <c r="C27" s="7">
        <v>7525</v>
      </c>
    </row>
    <row r="28" spans="1:3">
      <c r="A28" s="4" t="s">
        <v>89</v>
      </c>
      <c r="B28" s="5" t="s">
        <v>3</v>
      </c>
      <c r="C28" s="5" t="s">
        <v>3</v>
      </c>
    </row>
    <row r="29" spans="1:3" ht="45">
      <c r="A29" s="3" t="s">
        <v>90</v>
      </c>
      <c r="B29" s="5">
        <v>0</v>
      </c>
      <c r="C29" s="5">
        <v>0</v>
      </c>
    </row>
    <row r="30" spans="1:3" ht="30">
      <c r="A30" s="3" t="s">
        <v>91</v>
      </c>
      <c r="B30" s="5">
        <v>0</v>
      </c>
      <c r="C30" s="5" t="s">
        <v>3</v>
      </c>
    </row>
    <row r="31" spans="1:3" ht="30">
      <c r="A31" s="3" t="s">
        <v>92</v>
      </c>
      <c r="B31" s="5">
        <v>-84</v>
      </c>
      <c r="C31" s="5">
        <v>-166</v>
      </c>
    </row>
    <row r="32" spans="1:3" ht="45">
      <c r="A32" s="3" t="s">
        <v>1031</v>
      </c>
      <c r="B32" s="7">
        <v>-635123</v>
      </c>
      <c r="C32" s="7">
        <v>-311062</v>
      </c>
    </row>
    <row r="33" spans="1:3" ht="30">
      <c r="A33" s="3" t="s">
        <v>93</v>
      </c>
      <c r="B33" s="7">
        <v>-635207</v>
      </c>
      <c r="C33" s="7">
        <v>-311228</v>
      </c>
    </row>
    <row r="34" spans="1:3">
      <c r="A34" s="4" t="s">
        <v>94</v>
      </c>
      <c r="B34" s="5" t="s">
        <v>3</v>
      </c>
      <c r="C34" s="5" t="s">
        <v>3</v>
      </c>
    </row>
    <row r="35" spans="1:3">
      <c r="A35" s="3" t="s">
        <v>95</v>
      </c>
      <c r="B35" s="7">
        <v>-2331</v>
      </c>
      <c r="C35" s="5">
        <v>40</v>
      </c>
    </row>
    <row r="36" spans="1:3">
      <c r="A36" s="3" t="s">
        <v>96</v>
      </c>
      <c r="B36" s="7">
        <v>400000</v>
      </c>
      <c r="C36" s="7">
        <v>230000</v>
      </c>
    </row>
    <row r="37" spans="1:3">
      <c r="A37" s="3" t="s">
        <v>97</v>
      </c>
      <c r="B37" s="7">
        <v>-5448</v>
      </c>
      <c r="C37" s="7">
        <v>-10086</v>
      </c>
    </row>
    <row r="38" spans="1:3" ht="45">
      <c r="A38" s="3" t="s">
        <v>98</v>
      </c>
      <c r="B38" s="5">
        <v>0</v>
      </c>
      <c r="C38" s="5">
        <v>0</v>
      </c>
    </row>
    <row r="39" spans="1:3" ht="30">
      <c r="A39" s="3" t="s">
        <v>99</v>
      </c>
      <c r="B39" s="7">
        <v>137045</v>
      </c>
      <c r="C39" s="7">
        <v>109503</v>
      </c>
    </row>
    <row r="40" spans="1:3" ht="30">
      <c r="A40" s="3" t="s">
        <v>100</v>
      </c>
      <c r="B40" s="5">
        <v>64</v>
      </c>
      <c r="C40" s="7">
        <v>2106</v>
      </c>
    </row>
    <row r="41" spans="1:3">
      <c r="A41" s="3" t="s">
        <v>101</v>
      </c>
      <c r="B41" s="7">
        <v>-4388</v>
      </c>
      <c r="C41" s="7">
        <v>-4179</v>
      </c>
    </row>
    <row r="42" spans="1:3" ht="30">
      <c r="A42" s="3" t="s">
        <v>102</v>
      </c>
      <c r="B42" s="5">
        <v>-46</v>
      </c>
      <c r="C42" s="5">
        <v>-33</v>
      </c>
    </row>
    <row r="43" spans="1:3">
      <c r="A43" s="3" t="s">
        <v>644</v>
      </c>
      <c r="B43" s="5">
        <v>0</v>
      </c>
      <c r="C43" s="5">
        <v>0</v>
      </c>
    </row>
    <row r="44" spans="1:3" ht="30">
      <c r="A44" s="3" t="s">
        <v>103</v>
      </c>
      <c r="B44" s="7">
        <v>524896</v>
      </c>
      <c r="C44" s="7">
        <v>327351</v>
      </c>
    </row>
    <row r="45" spans="1:3" ht="30">
      <c r="A45" s="3" t="s">
        <v>104</v>
      </c>
      <c r="B45" s="7">
        <v>-64036</v>
      </c>
      <c r="C45" s="7">
        <v>23648</v>
      </c>
    </row>
    <row r="46" spans="1:3" ht="30">
      <c r="A46" s="3" t="s">
        <v>54</v>
      </c>
      <c r="B46" s="7">
        <v>476847</v>
      </c>
      <c r="C46" s="7">
        <v>457007</v>
      </c>
    </row>
    <row r="47" spans="1:3" ht="30">
      <c r="A47" s="3" t="s">
        <v>105</v>
      </c>
      <c r="B47" s="7">
        <v>412811</v>
      </c>
      <c r="C47" s="7">
        <v>480655</v>
      </c>
    </row>
    <row r="48" spans="1:3">
      <c r="A48" s="3" t="s">
        <v>1014</v>
      </c>
      <c r="B48" s="5" t="s">
        <v>3</v>
      </c>
      <c r="C48" s="5" t="s">
        <v>3</v>
      </c>
    </row>
    <row r="49" spans="1:3">
      <c r="A49" s="4" t="s">
        <v>76</v>
      </c>
      <c r="B49" s="5" t="s">
        <v>3</v>
      </c>
      <c r="C49" s="5" t="s">
        <v>3</v>
      </c>
    </row>
    <row r="50" spans="1:3">
      <c r="A50" s="3" t="s">
        <v>88</v>
      </c>
      <c r="B50" s="7">
        <v>-578445</v>
      </c>
      <c r="C50" s="7">
        <v>-259083</v>
      </c>
    </row>
    <row r="51" spans="1:3">
      <c r="A51" s="4" t="s">
        <v>89</v>
      </c>
      <c r="B51" s="5" t="s">
        <v>3</v>
      </c>
      <c r="C51" s="5" t="s">
        <v>3</v>
      </c>
    </row>
    <row r="52" spans="1:3" ht="45">
      <c r="A52" s="3" t="s">
        <v>90</v>
      </c>
      <c r="B52" s="7">
        <v>-16242</v>
      </c>
      <c r="C52" s="5">
        <v>-656</v>
      </c>
    </row>
    <row r="53" spans="1:3" ht="30">
      <c r="A53" s="3" t="s">
        <v>91</v>
      </c>
      <c r="B53" s="7">
        <v>10110</v>
      </c>
      <c r="C53" s="5" t="s">
        <v>3</v>
      </c>
    </row>
    <row r="54" spans="1:3" ht="30">
      <c r="A54" s="3" t="s">
        <v>92</v>
      </c>
      <c r="B54" s="7">
        <v>-2838</v>
      </c>
      <c r="C54" s="5">
        <v>-554</v>
      </c>
    </row>
    <row r="55" spans="1:3" ht="45">
      <c r="A55" s="3" t="s">
        <v>1031</v>
      </c>
      <c r="B55" s="5">
        <v>0</v>
      </c>
      <c r="C55" s="5">
        <v>0</v>
      </c>
    </row>
    <row r="56" spans="1:3" ht="30">
      <c r="A56" s="3" t="s">
        <v>93</v>
      </c>
      <c r="B56" s="7">
        <v>-8970</v>
      </c>
      <c r="C56" s="7">
        <v>-1210</v>
      </c>
    </row>
    <row r="57" spans="1:3">
      <c r="A57" s="4" t="s">
        <v>94</v>
      </c>
      <c r="B57" s="5" t="s">
        <v>3</v>
      </c>
      <c r="C57" s="5" t="s">
        <v>3</v>
      </c>
    </row>
    <row r="58" spans="1:3">
      <c r="A58" s="3" t="s">
        <v>95</v>
      </c>
      <c r="B58" s="5">
        <v>0</v>
      </c>
      <c r="C58" s="5">
        <v>0</v>
      </c>
    </row>
    <row r="59" spans="1:3">
      <c r="A59" s="3" t="s">
        <v>96</v>
      </c>
      <c r="B59" s="5">
        <v>0</v>
      </c>
      <c r="C59" s="5">
        <v>0</v>
      </c>
    </row>
    <row r="60" spans="1:3">
      <c r="A60" s="3" t="s">
        <v>97</v>
      </c>
      <c r="B60" s="5">
        <v>0</v>
      </c>
      <c r="C60" s="5">
        <v>0</v>
      </c>
    </row>
    <row r="61" spans="1:3" ht="45">
      <c r="A61" s="3" t="s">
        <v>98</v>
      </c>
      <c r="B61" s="7">
        <v>-6476</v>
      </c>
      <c r="C61" s="7">
        <v>-37830</v>
      </c>
    </row>
    <row r="62" spans="1:3" ht="30">
      <c r="A62" s="3" t="s">
        <v>99</v>
      </c>
      <c r="B62" s="5">
        <v>0</v>
      </c>
      <c r="C62" s="5">
        <v>0</v>
      </c>
    </row>
    <row r="63" spans="1:3" ht="30">
      <c r="A63" s="3" t="s">
        <v>100</v>
      </c>
      <c r="B63" s="5">
        <v>0</v>
      </c>
      <c r="C63" s="5">
        <v>0</v>
      </c>
    </row>
    <row r="64" spans="1:3">
      <c r="A64" s="3" t="s">
        <v>101</v>
      </c>
      <c r="B64" s="5">
        <v>0</v>
      </c>
      <c r="C64" s="5">
        <v>0</v>
      </c>
    </row>
    <row r="65" spans="1:3" ht="30">
      <c r="A65" s="3" t="s">
        <v>102</v>
      </c>
      <c r="B65" s="5">
        <v>0</v>
      </c>
      <c r="C65" s="5">
        <v>0</v>
      </c>
    </row>
    <row r="66" spans="1:3">
      <c r="A66" s="3" t="s">
        <v>644</v>
      </c>
      <c r="B66" s="7">
        <v>619783</v>
      </c>
      <c r="C66" s="7">
        <v>295385</v>
      </c>
    </row>
    <row r="67" spans="1:3" ht="30">
      <c r="A67" s="3" t="s">
        <v>103</v>
      </c>
      <c r="B67" s="7">
        <v>613307</v>
      </c>
      <c r="C67" s="7">
        <v>257555</v>
      </c>
    </row>
    <row r="68" spans="1:3" ht="30">
      <c r="A68" s="3" t="s">
        <v>104</v>
      </c>
      <c r="B68" s="7">
        <v>25892</v>
      </c>
      <c r="C68" s="7">
        <v>-2738</v>
      </c>
    </row>
    <row r="69" spans="1:3" ht="30">
      <c r="A69" s="3" t="s">
        <v>54</v>
      </c>
      <c r="B69" s="7">
        <v>41316</v>
      </c>
      <c r="C69" s="7">
        <v>54205</v>
      </c>
    </row>
    <row r="70" spans="1:3" ht="30">
      <c r="A70" s="3" t="s">
        <v>105</v>
      </c>
      <c r="B70" s="7">
        <v>67208</v>
      </c>
      <c r="C70" s="7">
        <v>51467</v>
      </c>
    </row>
    <row r="71" spans="1:3">
      <c r="A71" s="3" t="s">
        <v>1015</v>
      </c>
      <c r="B71" s="5" t="s">
        <v>3</v>
      </c>
      <c r="C71" s="5" t="s">
        <v>3</v>
      </c>
    </row>
    <row r="72" spans="1:3">
      <c r="A72" s="4" t="s">
        <v>76</v>
      </c>
      <c r="B72" s="5" t="s">
        <v>3</v>
      </c>
      <c r="C72" s="5" t="s">
        <v>3</v>
      </c>
    </row>
    <row r="73" spans="1:3">
      <c r="A73" s="3" t="s">
        <v>88</v>
      </c>
      <c r="B73" s="7">
        <v>-22359</v>
      </c>
      <c r="C73" s="7">
        <v>-16042</v>
      </c>
    </row>
    <row r="74" spans="1:3">
      <c r="A74" s="4" t="s">
        <v>89</v>
      </c>
      <c r="B74" s="5" t="s">
        <v>3</v>
      </c>
      <c r="C74" s="5" t="s">
        <v>3</v>
      </c>
    </row>
    <row r="75" spans="1:3" ht="45">
      <c r="A75" s="3" t="s">
        <v>90</v>
      </c>
      <c r="B75" s="5">
        <v>0</v>
      </c>
      <c r="C75" s="7">
        <v>-4995</v>
      </c>
    </row>
    <row r="76" spans="1:3" ht="30">
      <c r="A76" s="3" t="s">
        <v>91</v>
      </c>
      <c r="B76" s="5">
        <v>0</v>
      </c>
      <c r="C76" s="5" t="s">
        <v>3</v>
      </c>
    </row>
    <row r="77" spans="1:3" ht="30">
      <c r="A77" s="3" t="s">
        <v>92</v>
      </c>
      <c r="B77" s="5">
        <v>-90</v>
      </c>
      <c r="C77" s="5">
        <v>-32</v>
      </c>
    </row>
    <row r="78" spans="1:3" ht="45">
      <c r="A78" s="3" t="s">
        <v>1031</v>
      </c>
      <c r="B78" s="5">
        <v>0</v>
      </c>
      <c r="C78" s="5">
        <v>0</v>
      </c>
    </row>
    <row r="79" spans="1:3" ht="30">
      <c r="A79" s="3" t="s">
        <v>93</v>
      </c>
      <c r="B79" s="5">
        <v>-90</v>
      </c>
      <c r="C79" s="7">
        <v>-5027</v>
      </c>
    </row>
    <row r="80" spans="1:3">
      <c r="A80" s="4" t="s">
        <v>94</v>
      </c>
      <c r="B80" s="5" t="s">
        <v>3</v>
      </c>
      <c r="C80" s="5" t="s">
        <v>3</v>
      </c>
    </row>
    <row r="81" spans="1:3">
      <c r="A81" s="3" t="s">
        <v>95</v>
      </c>
      <c r="B81" s="5">
        <v>0</v>
      </c>
      <c r="C81" s="5">
        <v>0</v>
      </c>
    </row>
    <row r="82" spans="1:3">
      <c r="A82" s="3" t="s">
        <v>96</v>
      </c>
      <c r="B82" s="5">
        <v>0</v>
      </c>
      <c r="C82" s="5">
        <v>0</v>
      </c>
    </row>
    <row r="83" spans="1:3">
      <c r="A83" s="3" t="s">
        <v>97</v>
      </c>
      <c r="B83" s="5">
        <v>0</v>
      </c>
      <c r="C83" s="5">
        <v>0</v>
      </c>
    </row>
    <row r="84" spans="1:3" ht="45">
      <c r="A84" s="3" t="s">
        <v>98</v>
      </c>
      <c r="B84" s="5">
        <v>0</v>
      </c>
      <c r="C84" s="5">
        <v>0</v>
      </c>
    </row>
    <row r="85" spans="1:3" ht="30">
      <c r="A85" s="3" t="s">
        <v>99</v>
      </c>
      <c r="B85" s="5">
        <v>0</v>
      </c>
      <c r="C85" s="5">
        <v>0</v>
      </c>
    </row>
    <row r="86" spans="1:3" ht="30">
      <c r="A86" s="3" t="s">
        <v>100</v>
      </c>
      <c r="B86" s="5">
        <v>0</v>
      </c>
      <c r="C86" s="5">
        <v>0</v>
      </c>
    </row>
    <row r="87" spans="1:3">
      <c r="A87" s="3" t="s">
        <v>101</v>
      </c>
      <c r="B87" s="5">
        <v>0</v>
      </c>
      <c r="C87" s="5">
        <v>0</v>
      </c>
    </row>
    <row r="88" spans="1:3" ht="30">
      <c r="A88" s="3" t="s">
        <v>102</v>
      </c>
      <c r="B88" s="5">
        <v>0</v>
      </c>
      <c r="C88" s="5">
        <v>0</v>
      </c>
    </row>
    <row r="89" spans="1:3">
      <c r="A89" s="3" t="s">
        <v>644</v>
      </c>
      <c r="B89" s="7">
        <v>15340</v>
      </c>
      <c r="C89" s="7">
        <v>15677</v>
      </c>
    </row>
    <row r="90" spans="1:3" ht="30">
      <c r="A90" s="3" t="s">
        <v>103</v>
      </c>
      <c r="B90" s="7">
        <v>15340</v>
      </c>
      <c r="C90" s="7">
        <v>15677</v>
      </c>
    </row>
    <row r="91" spans="1:3" ht="30">
      <c r="A91" s="3" t="s">
        <v>104</v>
      </c>
      <c r="B91" s="7">
        <v>-7109</v>
      </c>
      <c r="C91" s="7">
        <v>-5392</v>
      </c>
    </row>
    <row r="92" spans="1:3" ht="30">
      <c r="A92" s="3" t="s">
        <v>54</v>
      </c>
      <c r="B92" s="7">
        <v>14360</v>
      </c>
      <c r="C92" s="7">
        <v>14476</v>
      </c>
    </row>
    <row r="93" spans="1:3" ht="30">
      <c r="A93" s="3" t="s">
        <v>105</v>
      </c>
      <c r="B93" s="7">
        <v>7251</v>
      </c>
      <c r="C93" s="7">
        <v>9084</v>
      </c>
    </row>
    <row r="94" spans="1:3">
      <c r="A94" s="3" t="s">
        <v>1016</v>
      </c>
      <c r="B94" s="5" t="s">
        <v>3</v>
      </c>
      <c r="C94" s="5" t="s">
        <v>3</v>
      </c>
    </row>
    <row r="95" spans="1:3">
      <c r="A95" s="4" t="s">
        <v>76</v>
      </c>
      <c r="B95" s="5" t="s">
        <v>3</v>
      </c>
      <c r="C95" s="5" t="s">
        <v>3</v>
      </c>
    </row>
    <row r="96" spans="1:3">
      <c r="A96" s="3" t="s">
        <v>88</v>
      </c>
      <c r="B96" s="5">
        <v>0</v>
      </c>
      <c r="C96" s="5">
        <v>0</v>
      </c>
    </row>
    <row r="97" spans="1:3">
      <c r="A97" s="4" t="s">
        <v>89</v>
      </c>
      <c r="B97" s="5" t="s">
        <v>3</v>
      </c>
      <c r="C97" s="5" t="s">
        <v>3</v>
      </c>
    </row>
    <row r="98" spans="1:3" ht="45">
      <c r="A98" s="3" t="s">
        <v>90</v>
      </c>
      <c r="B98" s="5">
        <v>0</v>
      </c>
      <c r="C98" s="5">
        <v>0</v>
      </c>
    </row>
    <row r="99" spans="1:3" ht="30">
      <c r="A99" s="3" t="s">
        <v>91</v>
      </c>
      <c r="B99" s="5">
        <v>0</v>
      </c>
      <c r="C99" s="5" t="s">
        <v>3</v>
      </c>
    </row>
    <row r="100" spans="1:3" ht="30">
      <c r="A100" s="3" t="s">
        <v>92</v>
      </c>
      <c r="B100" s="5">
        <v>0</v>
      </c>
      <c r="C100" s="5">
        <v>0</v>
      </c>
    </row>
    <row r="101" spans="1:3" ht="45">
      <c r="A101" s="3" t="s">
        <v>1031</v>
      </c>
      <c r="B101" s="7">
        <v>635123</v>
      </c>
      <c r="C101" s="7">
        <v>311062</v>
      </c>
    </row>
    <row r="102" spans="1:3" ht="30">
      <c r="A102" s="3" t="s">
        <v>93</v>
      </c>
      <c r="B102" s="7">
        <v>635123</v>
      </c>
      <c r="C102" s="7">
        <v>311062</v>
      </c>
    </row>
    <row r="103" spans="1:3">
      <c r="A103" s="4" t="s">
        <v>94</v>
      </c>
      <c r="B103" s="5" t="s">
        <v>3</v>
      </c>
      <c r="C103" s="5" t="s">
        <v>3</v>
      </c>
    </row>
    <row r="104" spans="1:3">
      <c r="A104" s="3" t="s">
        <v>95</v>
      </c>
      <c r="B104" s="5">
        <v>0</v>
      </c>
      <c r="C104" s="5">
        <v>0</v>
      </c>
    </row>
    <row r="105" spans="1:3">
      <c r="A105" s="3" t="s">
        <v>96</v>
      </c>
      <c r="B105" s="5">
        <v>0</v>
      </c>
      <c r="C105" s="5">
        <v>0</v>
      </c>
    </row>
    <row r="106" spans="1:3">
      <c r="A106" s="3" t="s">
        <v>97</v>
      </c>
      <c r="B106" s="5">
        <v>0</v>
      </c>
      <c r="C106" s="5">
        <v>0</v>
      </c>
    </row>
    <row r="107" spans="1:3" ht="45">
      <c r="A107" s="3" t="s">
        <v>98</v>
      </c>
      <c r="B107" s="5">
        <v>0</v>
      </c>
      <c r="C107" s="5">
        <v>0</v>
      </c>
    </row>
    <row r="108" spans="1:3" ht="30">
      <c r="A108" s="3" t="s">
        <v>99</v>
      </c>
      <c r="B108" s="5">
        <v>0</v>
      </c>
      <c r="C108" s="5">
        <v>0</v>
      </c>
    </row>
    <row r="109" spans="1:3" ht="30">
      <c r="A109" s="3" t="s">
        <v>100</v>
      </c>
      <c r="B109" s="5">
        <v>0</v>
      </c>
      <c r="C109" s="5">
        <v>0</v>
      </c>
    </row>
    <row r="110" spans="1:3">
      <c r="A110" s="3" t="s">
        <v>101</v>
      </c>
      <c r="B110" s="5">
        <v>0</v>
      </c>
      <c r="C110" s="5">
        <v>0</v>
      </c>
    </row>
    <row r="111" spans="1:3" ht="30">
      <c r="A111" s="3" t="s">
        <v>102</v>
      </c>
      <c r="B111" s="5">
        <v>0</v>
      </c>
      <c r="C111" s="5">
        <v>0</v>
      </c>
    </row>
    <row r="112" spans="1:3">
      <c r="A112" s="3" t="s">
        <v>644</v>
      </c>
      <c r="B112" s="7">
        <v>-635123</v>
      </c>
      <c r="C112" s="7">
        <v>-311062</v>
      </c>
    </row>
    <row r="113" spans="1:3" ht="30">
      <c r="A113" s="3" t="s">
        <v>103</v>
      </c>
      <c r="B113" s="7">
        <v>-635123</v>
      </c>
      <c r="C113" s="7">
        <v>-311062</v>
      </c>
    </row>
    <row r="114" spans="1:3" ht="30">
      <c r="A114" s="3" t="s">
        <v>104</v>
      </c>
      <c r="B114" s="5">
        <v>0</v>
      </c>
      <c r="C114" s="5">
        <v>0</v>
      </c>
    </row>
    <row r="115" spans="1:3" ht="30">
      <c r="A115" s="3" t="s">
        <v>54</v>
      </c>
      <c r="B115" s="5">
        <v>0</v>
      </c>
      <c r="C115" s="5">
        <v>0</v>
      </c>
    </row>
    <row r="116" spans="1:3" ht="30">
      <c r="A116" s="3" t="s">
        <v>105</v>
      </c>
      <c r="B116" s="9">
        <v>0</v>
      </c>
      <c r="C11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8.85546875" customWidth="1"/>
    <col min="5" max="5" width="29.140625" customWidth="1"/>
    <col min="6" max="6" width="6.85546875" customWidth="1"/>
    <col min="7" max="7" width="36.5703125" customWidth="1"/>
    <col min="8" max="8" width="8.85546875" customWidth="1"/>
    <col min="9" max="9" width="31.5703125" customWidth="1"/>
    <col min="10" max="10" width="6.85546875" customWidth="1"/>
    <col min="11" max="11" width="36.5703125" customWidth="1"/>
    <col min="12" max="12" width="8.85546875" customWidth="1"/>
    <col min="13" max="13" width="29.140625" customWidth="1"/>
    <col min="14" max="14" width="6.85546875" customWidth="1"/>
    <col min="15" max="15" width="36.5703125" customWidth="1"/>
    <col min="16" max="16" width="8.85546875" customWidth="1"/>
    <col min="17" max="17" width="27.140625" customWidth="1"/>
    <col min="18" max="18" width="6.85546875" customWidth="1"/>
  </cols>
  <sheetData>
    <row r="1" spans="1:18" ht="15" customHeight="1">
      <c r="A1" s="8" t="s">
        <v>209</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30">
      <c r="A3" s="4" t="s">
        <v>210</v>
      </c>
      <c r="B3" s="13" t="s">
        <v>3</v>
      </c>
      <c r="C3" s="13"/>
      <c r="D3" s="13"/>
      <c r="E3" s="13"/>
      <c r="F3" s="13"/>
      <c r="G3" s="13"/>
      <c r="H3" s="13"/>
      <c r="I3" s="13"/>
      <c r="J3" s="13"/>
      <c r="K3" s="13"/>
      <c r="L3" s="13"/>
      <c r="M3" s="13"/>
      <c r="N3" s="13"/>
      <c r="O3" s="13"/>
      <c r="P3" s="13"/>
      <c r="Q3" s="13"/>
      <c r="R3" s="13"/>
    </row>
    <row r="4" spans="1:18" ht="15" customHeight="1">
      <c r="A4" s="14" t="s">
        <v>209</v>
      </c>
      <c r="B4" s="13" t="s">
        <v>3</v>
      </c>
      <c r="C4" s="13"/>
      <c r="D4" s="13"/>
      <c r="E4" s="13"/>
      <c r="F4" s="13"/>
      <c r="G4" s="13"/>
      <c r="H4" s="13"/>
      <c r="I4" s="13"/>
      <c r="J4" s="13"/>
      <c r="K4" s="13"/>
      <c r="L4" s="13"/>
      <c r="M4" s="13"/>
      <c r="N4" s="13"/>
      <c r="O4" s="13"/>
      <c r="P4" s="13"/>
      <c r="Q4" s="13"/>
      <c r="R4" s="13"/>
    </row>
    <row r="5" spans="1:18">
      <c r="A5" s="14"/>
      <c r="B5" s="13"/>
      <c r="C5" s="13"/>
      <c r="D5" s="13"/>
      <c r="E5" s="13"/>
      <c r="F5" s="13"/>
      <c r="G5" s="13"/>
      <c r="H5" s="13"/>
      <c r="I5" s="13"/>
      <c r="J5" s="13"/>
      <c r="K5" s="13"/>
      <c r="L5" s="13"/>
      <c r="M5" s="13"/>
      <c r="N5" s="13"/>
      <c r="O5" s="13"/>
      <c r="P5" s="13"/>
      <c r="Q5" s="13"/>
      <c r="R5" s="13"/>
    </row>
    <row r="6" spans="1:18">
      <c r="A6" s="14"/>
      <c r="B6" s="76" t="s">
        <v>209</v>
      </c>
      <c r="C6" s="76"/>
      <c r="D6" s="76"/>
      <c r="E6" s="76"/>
      <c r="F6" s="76"/>
      <c r="G6" s="76"/>
      <c r="H6" s="76"/>
      <c r="I6" s="76"/>
      <c r="J6" s="76"/>
      <c r="K6" s="76"/>
      <c r="L6" s="76"/>
      <c r="M6" s="76"/>
      <c r="N6" s="76"/>
      <c r="O6" s="76"/>
      <c r="P6" s="76"/>
      <c r="Q6" s="76"/>
      <c r="R6" s="76"/>
    </row>
    <row r="7" spans="1:18">
      <c r="A7" s="14"/>
      <c r="B7" s="35" t="s">
        <v>211</v>
      </c>
      <c r="C7" s="35"/>
      <c r="D7" s="35"/>
      <c r="E7" s="35"/>
      <c r="F7" s="35"/>
      <c r="G7" s="35"/>
      <c r="H7" s="35"/>
      <c r="I7" s="35"/>
      <c r="J7" s="35"/>
      <c r="K7" s="35"/>
      <c r="L7" s="35"/>
      <c r="M7" s="35"/>
      <c r="N7" s="35"/>
      <c r="O7" s="35"/>
      <c r="P7" s="35"/>
      <c r="Q7" s="35"/>
      <c r="R7" s="35"/>
    </row>
    <row r="8" spans="1:18">
      <c r="A8" s="14"/>
      <c r="B8" s="30"/>
      <c r="C8" s="30"/>
      <c r="D8" s="30"/>
      <c r="E8" s="30"/>
      <c r="F8" s="30"/>
      <c r="G8" s="30"/>
      <c r="H8" s="30"/>
      <c r="I8" s="30"/>
      <c r="J8" s="30"/>
      <c r="K8" s="30"/>
      <c r="L8" s="30"/>
      <c r="M8" s="30"/>
      <c r="N8" s="30"/>
      <c r="O8" s="30"/>
      <c r="P8" s="30"/>
      <c r="Q8" s="30"/>
      <c r="R8" s="30"/>
    </row>
    <row r="9" spans="1:18">
      <c r="A9" s="14"/>
      <c r="B9" s="19"/>
      <c r="C9" s="19"/>
      <c r="D9" s="19"/>
      <c r="E9" s="19"/>
      <c r="F9" s="19"/>
      <c r="G9" s="19"/>
      <c r="H9" s="19"/>
      <c r="I9" s="19"/>
      <c r="J9" s="19"/>
      <c r="K9" s="19"/>
      <c r="L9" s="19"/>
      <c r="M9" s="19"/>
      <c r="N9" s="19"/>
      <c r="O9" s="19"/>
      <c r="P9" s="19"/>
      <c r="Q9" s="19"/>
      <c r="R9" s="19"/>
    </row>
    <row r="10" spans="1:18" ht="15.75" thickBot="1">
      <c r="A10" s="14"/>
      <c r="B10" s="78"/>
      <c r="C10" s="20"/>
      <c r="D10" s="31" t="s">
        <v>134</v>
      </c>
      <c r="E10" s="31"/>
      <c r="F10" s="31"/>
      <c r="G10" s="31"/>
      <c r="H10" s="31"/>
      <c r="I10" s="31"/>
      <c r="J10" s="31"/>
      <c r="K10" s="20"/>
      <c r="L10" s="31" t="s">
        <v>135</v>
      </c>
      <c r="M10" s="31"/>
      <c r="N10" s="31"/>
      <c r="O10" s="31"/>
      <c r="P10" s="31"/>
      <c r="Q10" s="31"/>
      <c r="R10" s="31"/>
    </row>
    <row r="11" spans="1:18" ht="15.75" thickBot="1">
      <c r="A11" s="14"/>
      <c r="B11" s="78"/>
      <c r="C11" s="20"/>
      <c r="D11" s="32">
        <v>2014</v>
      </c>
      <c r="E11" s="32"/>
      <c r="F11" s="32"/>
      <c r="G11" s="20"/>
      <c r="H11" s="32">
        <v>2013</v>
      </c>
      <c r="I11" s="32"/>
      <c r="J11" s="32"/>
      <c r="K11" s="20"/>
      <c r="L11" s="32">
        <v>2014</v>
      </c>
      <c r="M11" s="32"/>
      <c r="N11" s="32"/>
      <c r="O11" s="20"/>
      <c r="P11" s="32">
        <v>2013</v>
      </c>
      <c r="Q11" s="32"/>
      <c r="R11" s="32"/>
    </row>
    <row r="12" spans="1:18">
      <c r="A12" s="14"/>
      <c r="B12" s="23" t="s">
        <v>212</v>
      </c>
      <c r="C12" s="24"/>
      <c r="D12" s="34"/>
      <c r="E12" s="34"/>
      <c r="F12" s="34"/>
      <c r="G12" s="24"/>
      <c r="H12" s="34"/>
      <c r="I12" s="34"/>
      <c r="J12" s="34"/>
      <c r="K12" s="24"/>
      <c r="L12" s="34"/>
      <c r="M12" s="34"/>
      <c r="N12" s="34"/>
      <c r="O12" s="24"/>
      <c r="P12" s="34"/>
      <c r="Q12" s="34"/>
      <c r="R12" s="34"/>
    </row>
    <row r="13" spans="1:18">
      <c r="A13" s="14"/>
      <c r="B13" s="35" t="s">
        <v>213</v>
      </c>
      <c r="C13" s="36"/>
      <c r="D13" s="37" t="s">
        <v>138</v>
      </c>
      <c r="E13" s="38">
        <v>37187</v>
      </c>
      <c r="F13" s="36"/>
      <c r="G13" s="36"/>
      <c r="H13" s="37" t="s">
        <v>138</v>
      </c>
      <c r="I13" s="54" t="s">
        <v>214</v>
      </c>
      <c r="J13" s="37" t="s">
        <v>146</v>
      </c>
      <c r="K13" s="36"/>
      <c r="L13" s="37" t="s">
        <v>138</v>
      </c>
      <c r="M13" s="38">
        <v>26624</v>
      </c>
      <c r="N13" s="36"/>
      <c r="O13" s="36"/>
      <c r="P13" s="37" t="s">
        <v>138</v>
      </c>
      <c r="Q13" s="54" t="s">
        <v>215</v>
      </c>
      <c r="R13" s="37" t="s">
        <v>146</v>
      </c>
    </row>
    <row r="14" spans="1:18">
      <c r="A14" s="14"/>
      <c r="B14" s="35"/>
      <c r="C14" s="36"/>
      <c r="D14" s="37"/>
      <c r="E14" s="38"/>
      <c r="F14" s="36"/>
      <c r="G14" s="36"/>
      <c r="H14" s="37"/>
      <c r="I14" s="54"/>
      <c r="J14" s="37"/>
      <c r="K14" s="36"/>
      <c r="L14" s="37"/>
      <c r="M14" s="38"/>
      <c r="N14" s="36"/>
      <c r="O14" s="36"/>
      <c r="P14" s="37"/>
      <c r="Q14" s="54"/>
      <c r="R14" s="37"/>
    </row>
    <row r="15" spans="1:18">
      <c r="A15" s="14"/>
      <c r="B15" s="39" t="s">
        <v>216</v>
      </c>
      <c r="C15" s="33"/>
      <c r="D15" s="61" t="s">
        <v>196</v>
      </c>
      <c r="E15" s="61"/>
      <c r="F15" s="53" t="s">
        <v>146</v>
      </c>
      <c r="G15" s="33"/>
      <c r="H15" s="88" t="s">
        <v>169</v>
      </c>
      <c r="I15" s="88"/>
      <c r="J15" s="33"/>
      <c r="K15" s="33"/>
      <c r="L15" s="61" t="s">
        <v>197</v>
      </c>
      <c r="M15" s="61"/>
      <c r="N15" s="53" t="s">
        <v>146</v>
      </c>
      <c r="O15" s="33"/>
      <c r="P15" s="61" t="s">
        <v>169</v>
      </c>
      <c r="Q15" s="61"/>
      <c r="R15" s="33"/>
    </row>
    <row r="16" spans="1:18">
      <c r="A16" s="14"/>
      <c r="B16" s="39"/>
      <c r="C16" s="33"/>
      <c r="D16" s="61"/>
      <c r="E16" s="61"/>
      <c r="F16" s="53"/>
      <c r="G16" s="33"/>
      <c r="H16" s="88"/>
      <c r="I16" s="88"/>
      <c r="J16" s="33"/>
      <c r="K16" s="33"/>
      <c r="L16" s="61"/>
      <c r="M16" s="61"/>
      <c r="N16" s="53"/>
      <c r="O16" s="33"/>
      <c r="P16" s="61"/>
      <c r="Q16" s="61"/>
      <c r="R16" s="33"/>
    </row>
    <row r="17" spans="1:18">
      <c r="A17" s="14"/>
      <c r="B17" s="35" t="s">
        <v>217</v>
      </c>
      <c r="C17" s="36"/>
      <c r="D17" s="54" t="s">
        <v>218</v>
      </c>
      <c r="E17" s="54"/>
      <c r="F17" s="37" t="s">
        <v>146</v>
      </c>
      <c r="G17" s="36"/>
      <c r="H17" s="89" t="s">
        <v>169</v>
      </c>
      <c r="I17" s="89"/>
      <c r="J17" s="36"/>
      <c r="K17" s="36"/>
      <c r="L17" s="54" t="s">
        <v>219</v>
      </c>
      <c r="M17" s="54"/>
      <c r="N17" s="37" t="s">
        <v>146</v>
      </c>
      <c r="O17" s="36"/>
      <c r="P17" s="54" t="s">
        <v>169</v>
      </c>
      <c r="Q17" s="54"/>
      <c r="R17" s="36"/>
    </row>
    <row r="18" spans="1:18" ht="15.75" thickBot="1">
      <c r="A18" s="14"/>
      <c r="B18" s="35"/>
      <c r="C18" s="36"/>
      <c r="D18" s="81"/>
      <c r="E18" s="81"/>
      <c r="F18" s="85"/>
      <c r="G18" s="36"/>
      <c r="H18" s="90"/>
      <c r="I18" s="90"/>
      <c r="J18" s="65"/>
      <c r="K18" s="36"/>
      <c r="L18" s="81"/>
      <c r="M18" s="81"/>
      <c r="N18" s="85"/>
      <c r="O18" s="36"/>
      <c r="P18" s="81"/>
      <c r="Q18" s="81"/>
      <c r="R18" s="65"/>
    </row>
    <row r="19" spans="1:18">
      <c r="A19" s="14"/>
      <c r="B19" s="91" t="s">
        <v>220</v>
      </c>
      <c r="C19" s="33"/>
      <c r="D19" s="67">
        <v>37087</v>
      </c>
      <c r="E19" s="67"/>
      <c r="F19" s="34"/>
      <c r="G19" s="33"/>
      <c r="H19" s="92" t="s">
        <v>214</v>
      </c>
      <c r="I19" s="92"/>
      <c r="J19" s="71" t="s">
        <v>146</v>
      </c>
      <c r="K19" s="33"/>
      <c r="L19" s="67">
        <v>26552</v>
      </c>
      <c r="M19" s="67"/>
      <c r="N19" s="34"/>
      <c r="O19" s="33"/>
      <c r="P19" s="92" t="s">
        <v>215</v>
      </c>
      <c r="Q19" s="92"/>
      <c r="R19" s="71" t="s">
        <v>146</v>
      </c>
    </row>
    <row r="20" spans="1:18">
      <c r="A20" s="14"/>
      <c r="B20" s="91"/>
      <c r="C20" s="33"/>
      <c r="D20" s="82"/>
      <c r="E20" s="82"/>
      <c r="F20" s="83"/>
      <c r="G20" s="33"/>
      <c r="H20" s="93"/>
      <c r="I20" s="93"/>
      <c r="J20" s="94"/>
      <c r="K20" s="33"/>
      <c r="L20" s="40"/>
      <c r="M20" s="40"/>
      <c r="N20" s="33"/>
      <c r="O20" s="33"/>
      <c r="P20" s="61"/>
      <c r="Q20" s="61"/>
      <c r="R20" s="53"/>
    </row>
    <row r="21" spans="1:18">
      <c r="A21" s="14"/>
      <c r="B21" s="80" t="s">
        <v>221</v>
      </c>
      <c r="C21" s="20"/>
      <c r="D21" s="36"/>
      <c r="E21" s="36"/>
      <c r="F21" s="36"/>
      <c r="G21" s="20"/>
      <c r="H21" s="36"/>
      <c r="I21" s="36"/>
      <c r="J21" s="36"/>
      <c r="K21" s="20"/>
      <c r="L21" s="36"/>
      <c r="M21" s="36"/>
      <c r="N21" s="36"/>
      <c r="O21" s="20"/>
      <c r="P21" s="36"/>
      <c r="Q21" s="36"/>
      <c r="R21" s="36"/>
    </row>
    <row r="22" spans="1:18" ht="23.25" customHeight="1">
      <c r="A22" s="14"/>
      <c r="B22" s="63" t="s">
        <v>222</v>
      </c>
      <c r="C22" s="33"/>
      <c r="D22" s="95">
        <v>1333</v>
      </c>
      <c r="E22" s="95"/>
      <c r="F22" s="33"/>
      <c r="G22" s="33"/>
      <c r="H22" s="96" t="s">
        <v>169</v>
      </c>
      <c r="I22" s="96"/>
      <c r="J22" s="33"/>
      <c r="K22" s="33"/>
      <c r="L22" s="96">
        <v>667</v>
      </c>
      <c r="M22" s="96"/>
      <c r="N22" s="33"/>
      <c r="O22" s="33"/>
      <c r="P22" s="96" t="s">
        <v>169</v>
      </c>
      <c r="Q22" s="96"/>
      <c r="R22" s="33"/>
    </row>
    <row r="23" spans="1:18">
      <c r="A23" s="14"/>
      <c r="B23" s="63"/>
      <c r="C23" s="33"/>
      <c r="D23" s="95"/>
      <c r="E23" s="95"/>
      <c r="F23" s="33"/>
      <c r="G23" s="33"/>
      <c r="H23" s="96"/>
      <c r="I23" s="96"/>
      <c r="J23" s="33"/>
      <c r="K23" s="33"/>
      <c r="L23" s="96"/>
      <c r="M23" s="96"/>
      <c r="N23" s="33"/>
      <c r="O23" s="33"/>
      <c r="P23" s="96"/>
      <c r="Q23" s="96"/>
      <c r="R23" s="33"/>
    </row>
    <row r="24" spans="1:18">
      <c r="A24" s="14"/>
      <c r="B24" s="68" t="s">
        <v>223</v>
      </c>
      <c r="C24" s="36"/>
      <c r="D24" s="54">
        <v>88</v>
      </c>
      <c r="E24" s="54"/>
      <c r="F24" s="36"/>
      <c r="G24" s="36"/>
      <c r="H24" s="54" t="s">
        <v>169</v>
      </c>
      <c r="I24" s="54"/>
      <c r="J24" s="36"/>
      <c r="K24" s="36"/>
      <c r="L24" s="54">
        <v>66</v>
      </c>
      <c r="M24" s="54"/>
      <c r="N24" s="36"/>
      <c r="O24" s="36"/>
      <c r="P24" s="54" t="s">
        <v>169</v>
      </c>
      <c r="Q24" s="54"/>
      <c r="R24" s="36"/>
    </row>
    <row r="25" spans="1:18">
      <c r="A25" s="14"/>
      <c r="B25" s="68"/>
      <c r="C25" s="36"/>
      <c r="D25" s="54"/>
      <c r="E25" s="54"/>
      <c r="F25" s="36"/>
      <c r="G25" s="36"/>
      <c r="H25" s="54"/>
      <c r="I25" s="54"/>
      <c r="J25" s="36"/>
      <c r="K25" s="36"/>
      <c r="L25" s="54"/>
      <c r="M25" s="54"/>
      <c r="N25" s="36"/>
      <c r="O25" s="36"/>
      <c r="P25" s="54"/>
      <c r="Q25" s="54"/>
      <c r="R25" s="36"/>
    </row>
    <row r="26" spans="1:18">
      <c r="A26" s="14"/>
      <c r="B26" s="63" t="s">
        <v>224</v>
      </c>
      <c r="C26" s="33"/>
      <c r="D26" s="61" t="s">
        <v>225</v>
      </c>
      <c r="E26" s="61"/>
      <c r="F26" s="53" t="s">
        <v>146</v>
      </c>
      <c r="G26" s="33"/>
      <c r="H26" s="61" t="s">
        <v>169</v>
      </c>
      <c r="I26" s="61"/>
      <c r="J26" s="33"/>
      <c r="K26" s="33"/>
      <c r="L26" s="61" t="s">
        <v>226</v>
      </c>
      <c r="M26" s="61"/>
      <c r="N26" s="53" t="s">
        <v>146</v>
      </c>
      <c r="O26" s="33"/>
      <c r="P26" s="61" t="s">
        <v>169</v>
      </c>
      <c r="Q26" s="61"/>
      <c r="R26" s="33"/>
    </row>
    <row r="27" spans="1:18" ht="15.75" thickBot="1">
      <c r="A27" s="14"/>
      <c r="B27" s="63"/>
      <c r="C27" s="33"/>
      <c r="D27" s="55"/>
      <c r="E27" s="55"/>
      <c r="F27" s="97"/>
      <c r="G27" s="33"/>
      <c r="H27" s="55"/>
      <c r="I27" s="55"/>
      <c r="J27" s="42"/>
      <c r="K27" s="33"/>
      <c r="L27" s="55"/>
      <c r="M27" s="55"/>
      <c r="N27" s="97"/>
      <c r="O27" s="33"/>
      <c r="P27" s="55"/>
      <c r="Q27" s="55"/>
      <c r="R27" s="42"/>
    </row>
    <row r="28" spans="1:18">
      <c r="A28" s="14"/>
      <c r="B28" s="84" t="s">
        <v>227</v>
      </c>
      <c r="C28" s="36"/>
      <c r="D28" s="48" t="s">
        <v>138</v>
      </c>
      <c r="E28" s="44">
        <v>38428</v>
      </c>
      <c r="F28" s="46"/>
      <c r="G28" s="36"/>
      <c r="H28" s="48" t="s">
        <v>138</v>
      </c>
      <c r="I28" s="56" t="s">
        <v>214</v>
      </c>
      <c r="J28" s="48" t="s">
        <v>146</v>
      </c>
      <c r="K28" s="36"/>
      <c r="L28" s="48" t="s">
        <v>138</v>
      </c>
      <c r="M28" s="44">
        <v>27226</v>
      </c>
      <c r="N28" s="46"/>
      <c r="O28" s="36"/>
      <c r="P28" s="48" t="s">
        <v>138</v>
      </c>
      <c r="Q28" s="56" t="s">
        <v>215</v>
      </c>
      <c r="R28" s="48" t="s">
        <v>146</v>
      </c>
    </row>
    <row r="29" spans="1:18" ht="15.75" thickBot="1">
      <c r="A29" s="14"/>
      <c r="B29" s="84"/>
      <c r="C29" s="36"/>
      <c r="D29" s="49"/>
      <c r="E29" s="50"/>
      <c r="F29" s="51"/>
      <c r="G29" s="36"/>
      <c r="H29" s="49"/>
      <c r="I29" s="59"/>
      <c r="J29" s="49"/>
      <c r="K29" s="36"/>
      <c r="L29" s="49"/>
      <c r="M29" s="50"/>
      <c r="N29" s="51"/>
      <c r="O29" s="36"/>
      <c r="P29" s="49"/>
      <c r="Q29" s="59"/>
      <c r="R29" s="49"/>
    </row>
    <row r="30" spans="1:18" ht="15.75" thickTop="1">
      <c r="A30" s="14"/>
      <c r="B30" s="23" t="s">
        <v>228</v>
      </c>
      <c r="C30" s="24"/>
      <c r="D30" s="52"/>
      <c r="E30" s="52"/>
      <c r="F30" s="52"/>
      <c r="G30" s="24"/>
      <c r="H30" s="52"/>
      <c r="I30" s="52"/>
      <c r="J30" s="52"/>
      <c r="K30" s="24"/>
      <c r="L30" s="52"/>
      <c r="M30" s="52"/>
      <c r="N30" s="52"/>
      <c r="O30" s="24"/>
      <c r="P30" s="52"/>
      <c r="Q30" s="52"/>
      <c r="R30" s="52"/>
    </row>
    <row r="31" spans="1:18">
      <c r="A31" s="14"/>
      <c r="B31" s="35" t="s">
        <v>229</v>
      </c>
      <c r="C31" s="36"/>
      <c r="D31" s="38">
        <v>86668</v>
      </c>
      <c r="E31" s="38"/>
      <c r="F31" s="36"/>
      <c r="G31" s="36"/>
      <c r="H31" s="38">
        <v>81526</v>
      </c>
      <c r="I31" s="38"/>
      <c r="J31" s="36"/>
      <c r="K31" s="36"/>
      <c r="L31" s="38">
        <v>89529</v>
      </c>
      <c r="M31" s="38"/>
      <c r="N31" s="36"/>
      <c r="O31" s="36"/>
      <c r="P31" s="38">
        <v>83605</v>
      </c>
      <c r="Q31" s="38"/>
      <c r="R31" s="36"/>
    </row>
    <row r="32" spans="1:18">
      <c r="A32" s="14"/>
      <c r="B32" s="35"/>
      <c r="C32" s="36"/>
      <c r="D32" s="38"/>
      <c r="E32" s="38"/>
      <c r="F32" s="36"/>
      <c r="G32" s="36"/>
      <c r="H32" s="38"/>
      <c r="I32" s="38"/>
      <c r="J32" s="36"/>
      <c r="K32" s="36"/>
      <c r="L32" s="38"/>
      <c r="M32" s="38"/>
      <c r="N32" s="36"/>
      <c r="O32" s="36"/>
      <c r="P32" s="38"/>
      <c r="Q32" s="38"/>
      <c r="R32" s="36"/>
    </row>
    <row r="33" spans="1:18">
      <c r="A33" s="14"/>
      <c r="B33" s="60" t="s">
        <v>221</v>
      </c>
      <c r="C33" s="24"/>
      <c r="D33" s="33"/>
      <c r="E33" s="33"/>
      <c r="F33" s="33"/>
      <c r="G33" s="24"/>
      <c r="H33" s="33"/>
      <c r="I33" s="33"/>
      <c r="J33" s="33"/>
      <c r="K33" s="24"/>
      <c r="L33" s="33"/>
      <c r="M33" s="33"/>
      <c r="N33" s="33"/>
      <c r="O33" s="24"/>
      <c r="P33" s="33"/>
      <c r="Q33" s="33"/>
      <c r="R33" s="33"/>
    </row>
    <row r="34" spans="1:18">
      <c r="A34" s="14"/>
      <c r="B34" s="68" t="s">
        <v>230</v>
      </c>
      <c r="C34" s="36"/>
      <c r="D34" s="38">
        <v>1689</v>
      </c>
      <c r="E34" s="38"/>
      <c r="F34" s="36"/>
      <c r="G34" s="36"/>
      <c r="H34" s="54" t="s">
        <v>169</v>
      </c>
      <c r="I34" s="54"/>
      <c r="J34" s="36"/>
      <c r="K34" s="36"/>
      <c r="L34" s="38">
        <v>1577</v>
      </c>
      <c r="M34" s="38"/>
      <c r="N34" s="36"/>
      <c r="O34" s="36"/>
      <c r="P34" s="54" t="s">
        <v>169</v>
      </c>
      <c r="Q34" s="54"/>
      <c r="R34" s="36"/>
    </row>
    <row r="35" spans="1:18">
      <c r="A35" s="14"/>
      <c r="B35" s="68"/>
      <c r="C35" s="36"/>
      <c r="D35" s="38"/>
      <c r="E35" s="38"/>
      <c r="F35" s="36"/>
      <c r="G35" s="36"/>
      <c r="H35" s="54"/>
      <c r="I35" s="54"/>
      <c r="J35" s="36"/>
      <c r="K35" s="36"/>
      <c r="L35" s="38"/>
      <c r="M35" s="38"/>
      <c r="N35" s="36"/>
      <c r="O35" s="36"/>
      <c r="P35" s="54"/>
      <c r="Q35" s="54"/>
      <c r="R35" s="36"/>
    </row>
    <row r="36" spans="1:18">
      <c r="A36" s="14"/>
      <c r="B36" s="63" t="s">
        <v>231</v>
      </c>
      <c r="C36" s="33"/>
      <c r="D36" s="40">
        <v>8402</v>
      </c>
      <c r="E36" s="40"/>
      <c r="F36" s="33"/>
      <c r="G36" s="33"/>
      <c r="H36" s="61" t="s">
        <v>169</v>
      </c>
      <c r="I36" s="61"/>
      <c r="J36" s="33"/>
      <c r="K36" s="33"/>
      <c r="L36" s="40">
        <v>8402</v>
      </c>
      <c r="M36" s="40"/>
      <c r="N36" s="33"/>
      <c r="O36" s="33"/>
      <c r="P36" s="61" t="s">
        <v>169</v>
      </c>
      <c r="Q36" s="61"/>
      <c r="R36" s="33"/>
    </row>
    <row r="37" spans="1:18" ht="15.75" thickBot="1">
      <c r="A37" s="14"/>
      <c r="B37" s="63"/>
      <c r="C37" s="33"/>
      <c r="D37" s="41"/>
      <c r="E37" s="41"/>
      <c r="F37" s="42"/>
      <c r="G37" s="33"/>
      <c r="H37" s="55"/>
      <c r="I37" s="55"/>
      <c r="J37" s="42"/>
      <c r="K37" s="33"/>
      <c r="L37" s="41"/>
      <c r="M37" s="41"/>
      <c r="N37" s="42"/>
      <c r="O37" s="33"/>
      <c r="P37" s="55"/>
      <c r="Q37" s="55"/>
      <c r="R37" s="42"/>
    </row>
    <row r="38" spans="1:18">
      <c r="A38" s="14"/>
      <c r="B38" s="35" t="s">
        <v>232</v>
      </c>
      <c r="C38" s="36"/>
      <c r="D38" s="44">
        <v>96759</v>
      </c>
      <c r="E38" s="44"/>
      <c r="F38" s="46"/>
      <c r="G38" s="36"/>
      <c r="H38" s="44">
        <v>81526</v>
      </c>
      <c r="I38" s="44"/>
      <c r="J38" s="46"/>
      <c r="K38" s="36"/>
      <c r="L38" s="44">
        <v>99508</v>
      </c>
      <c r="M38" s="44"/>
      <c r="N38" s="46"/>
      <c r="O38" s="36"/>
      <c r="P38" s="44">
        <v>83605</v>
      </c>
      <c r="Q38" s="44"/>
      <c r="R38" s="46"/>
    </row>
    <row r="39" spans="1:18" ht="15.75" thickBot="1">
      <c r="A39" s="14"/>
      <c r="B39" s="35"/>
      <c r="C39" s="36"/>
      <c r="D39" s="50"/>
      <c r="E39" s="50"/>
      <c r="F39" s="51"/>
      <c r="G39" s="36"/>
      <c r="H39" s="50"/>
      <c r="I39" s="50"/>
      <c r="J39" s="51"/>
      <c r="K39" s="36"/>
      <c r="L39" s="50"/>
      <c r="M39" s="50"/>
      <c r="N39" s="51"/>
      <c r="O39" s="36"/>
      <c r="P39" s="50"/>
      <c r="Q39" s="50"/>
      <c r="R39" s="51"/>
    </row>
    <row r="40" spans="1:18" ht="15.75" thickTop="1">
      <c r="A40" s="14"/>
      <c r="B40" s="53" t="s">
        <v>233</v>
      </c>
      <c r="C40" s="33"/>
      <c r="D40" s="98" t="s">
        <v>138</v>
      </c>
      <c r="E40" s="99">
        <v>0.43</v>
      </c>
      <c r="F40" s="52"/>
      <c r="G40" s="33"/>
      <c r="H40" s="98" t="s">
        <v>138</v>
      </c>
      <c r="I40" s="99" t="s">
        <v>234</v>
      </c>
      <c r="J40" s="98" t="s">
        <v>146</v>
      </c>
      <c r="K40" s="33"/>
      <c r="L40" s="98" t="s">
        <v>138</v>
      </c>
      <c r="M40" s="99">
        <v>0.3</v>
      </c>
      <c r="N40" s="52"/>
      <c r="O40" s="33"/>
      <c r="P40" s="98" t="s">
        <v>138</v>
      </c>
      <c r="Q40" s="99" t="s">
        <v>235</v>
      </c>
      <c r="R40" s="98" t="s">
        <v>146</v>
      </c>
    </row>
    <row r="41" spans="1:18" ht="15.75" thickBot="1">
      <c r="A41" s="14"/>
      <c r="B41" s="53"/>
      <c r="C41" s="33"/>
      <c r="D41" s="72"/>
      <c r="E41" s="100"/>
      <c r="F41" s="74"/>
      <c r="G41" s="33"/>
      <c r="H41" s="72"/>
      <c r="I41" s="100"/>
      <c r="J41" s="72"/>
      <c r="K41" s="33"/>
      <c r="L41" s="72"/>
      <c r="M41" s="100"/>
      <c r="N41" s="74"/>
      <c r="O41" s="33"/>
      <c r="P41" s="72"/>
      <c r="Q41" s="100"/>
      <c r="R41" s="72"/>
    </row>
    <row r="42" spans="1:18" ht="15.75" thickTop="1">
      <c r="A42" s="14"/>
      <c r="B42" s="37" t="s">
        <v>236</v>
      </c>
      <c r="C42" s="36"/>
      <c r="D42" s="101" t="s">
        <v>138</v>
      </c>
      <c r="E42" s="102">
        <v>0.4</v>
      </c>
      <c r="F42" s="75"/>
      <c r="G42" s="36"/>
      <c r="H42" s="101" t="s">
        <v>138</v>
      </c>
      <c r="I42" s="102" t="s">
        <v>234</v>
      </c>
      <c r="J42" s="101" t="s">
        <v>146</v>
      </c>
      <c r="K42" s="36"/>
      <c r="L42" s="101" t="s">
        <v>138</v>
      </c>
      <c r="M42" s="102">
        <v>0.27</v>
      </c>
      <c r="N42" s="75"/>
      <c r="O42" s="36"/>
      <c r="P42" s="101" t="s">
        <v>138</v>
      </c>
      <c r="Q42" s="102" t="s">
        <v>235</v>
      </c>
      <c r="R42" s="101" t="s">
        <v>146</v>
      </c>
    </row>
    <row r="43" spans="1:18" ht="15.75" thickBot="1">
      <c r="A43" s="14"/>
      <c r="B43" s="37"/>
      <c r="C43" s="36"/>
      <c r="D43" s="49"/>
      <c r="E43" s="59"/>
      <c r="F43" s="51"/>
      <c r="G43" s="36"/>
      <c r="H43" s="49"/>
      <c r="I43" s="59"/>
      <c r="J43" s="49"/>
      <c r="K43" s="36"/>
      <c r="L43" s="49"/>
      <c r="M43" s="59"/>
      <c r="N43" s="51"/>
      <c r="O43" s="36"/>
      <c r="P43" s="49"/>
      <c r="Q43" s="59"/>
      <c r="R43" s="49"/>
    </row>
    <row r="44" spans="1:18" ht="25.5" customHeight="1" thickTop="1">
      <c r="A44" s="14"/>
      <c r="B44" s="77" t="s">
        <v>237</v>
      </c>
      <c r="C44" s="77"/>
      <c r="D44" s="77"/>
      <c r="E44" s="77"/>
      <c r="F44" s="77"/>
      <c r="G44" s="77"/>
      <c r="H44" s="77"/>
      <c r="I44" s="77"/>
      <c r="J44" s="77"/>
      <c r="K44" s="77"/>
      <c r="L44" s="77"/>
      <c r="M44" s="77"/>
      <c r="N44" s="77"/>
      <c r="O44" s="77"/>
      <c r="P44" s="77"/>
      <c r="Q44" s="77"/>
      <c r="R44" s="77"/>
    </row>
    <row r="45" spans="1:18" ht="25.5" customHeight="1">
      <c r="A45" s="14"/>
      <c r="B45" s="77" t="s">
        <v>238</v>
      </c>
      <c r="C45" s="77"/>
      <c r="D45" s="77"/>
      <c r="E45" s="77"/>
      <c r="F45" s="77"/>
      <c r="G45" s="77"/>
      <c r="H45" s="77"/>
      <c r="I45" s="77"/>
      <c r="J45" s="77"/>
      <c r="K45" s="77"/>
      <c r="L45" s="77"/>
      <c r="M45" s="77"/>
      <c r="N45" s="77"/>
      <c r="O45" s="77"/>
      <c r="P45" s="77"/>
      <c r="Q45" s="77"/>
      <c r="R45" s="77"/>
    </row>
    <row r="46" spans="1:18" ht="25.5" customHeight="1">
      <c r="A46" s="14"/>
      <c r="B46" s="77" t="s">
        <v>239</v>
      </c>
      <c r="C46" s="77"/>
      <c r="D46" s="77"/>
      <c r="E46" s="77"/>
      <c r="F46" s="77"/>
      <c r="G46" s="77"/>
      <c r="H46" s="77"/>
      <c r="I46" s="77"/>
      <c r="J46" s="77"/>
      <c r="K46" s="77"/>
      <c r="L46" s="77"/>
      <c r="M46" s="77"/>
      <c r="N46" s="77"/>
      <c r="O46" s="77"/>
      <c r="P46" s="77"/>
      <c r="Q46" s="77"/>
      <c r="R46" s="77"/>
    </row>
  </sheetData>
  <mergeCells count="233">
    <mergeCell ref="B5:R5"/>
    <mergeCell ref="B6:R6"/>
    <mergeCell ref="B7:R7"/>
    <mergeCell ref="B44:R44"/>
    <mergeCell ref="B45:R45"/>
    <mergeCell ref="B46:R46"/>
    <mergeCell ref="O42:O43"/>
    <mergeCell ref="P42:P43"/>
    <mergeCell ref="Q42:Q43"/>
    <mergeCell ref="R42:R43"/>
    <mergeCell ref="A1:A2"/>
    <mergeCell ref="B1:R1"/>
    <mergeCell ref="B2:R2"/>
    <mergeCell ref="B3:R3"/>
    <mergeCell ref="A4:A46"/>
    <mergeCell ref="B4:R4"/>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8.85546875" bestFit="1" customWidth="1"/>
    <col min="2" max="3" width="36.5703125" bestFit="1" customWidth="1"/>
    <col min="4" max="4" width="6.28515625" customWidth="1"/>
    <col min="5" max="5" width="29.140625" customWidth="1"/>
    <col min="6" max="6" width="5" customWidth="1"/>
    <col min="7" max="7" width="29.140625" customWidth="1"/>
    <col min="8" max="8" width="6.28515625" customWidth="1"/>
    <col min="9" max="9" width="29.140625" customWidth="1"/>
    <col min="10" max="10" width="5" customWidth="1"/>
    <col min="11" max="11" width="29.140625" customWidth="1"/>
    <col min="12" max="12" width="6.28515625" customWidth="1"/>
    <col min="13" max="13" width="24.140625" customWidth="1"/>
    <col min="14" max="14" width="5" customWidth="1"/>
    <col min="15" max="15" width="29.140625" customWidth="1"/>
    <col min="16" max="16" width="6.28515625" customWidth="1"/>
    <col min="17" max="17" width="24.140625" customWidth="1"/>
    <col min="18" max="18" width="5" customWidth="1"/>
  </cols>
  <sheetData>
    <row r="1" spans="1:18" ht="15" customHeight="1">
      <c r="A1" s="8" t="s">
        <v>57</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15" customHeight="1">
      <c r="A3" s="4" t="s">
        <v>240</v>
      </c>
      <c r="B3" s="13" t="s">
        <v>3</v>
      </c>
      <c r="C3" s="13"/>
      <c r="D3" s="13"/>
      <c r="E3" s="13"/>
      <c r="F3" s="13"/>
      <c r="G3" s="13"/>
      <c r="H3" s="13"/>
      <c r="I3" s="13"/>
      <c r="J3" s="13"/>
      <c r="K3" s="13"/>
      <c r="L3" s="13"/>
      <c r="M3" s="13"/>
      <c r="N3" s="13"/>
      <c r="O3" s="13"/>
      <c r="P3" s="13"/>
      <c r="Q3" s="13"/>
      <c r="R3" s="13"/>
    </row>
    <row r="4" spans="1:18" ht="15" customHeight="1">
      <c r="A4" s="14" t="s">
        <v>57</v>
      </c>
      <c r="B4" s="13" t="s">
        <v>3</v>
      </c>
      <c r="C4" s="13"/>
      <c r="D4" s="13"/>
      <c r="E4" s="13"/>
      <c r="F4" s="13"/>
      <c r="G4" s="13"/>
      <c r="H4" s="13"/>
      <c r="I4" s="13"/>
      <c r="J4" s="13"/>
      <c r="K4" s="13"/>
      <c r="L4" s="13"/>
      <c r="M4" s="13"/>
      <c r="N4" s="13"/>
      <c r="O4" s="13"/>
      <c r="P4" s="13"/>
      <c r="Q4" s="13"/>
      <c r="R4" s="13"/>
    </row>
    <row r="5" spans="1:18">
      <c r="A5" s="14"/>
      <c r="B5" s="76" t="s">
        <v>57</v>
      </c>
      <c r="C5" s="76"/>
      <c r="D5" s="76"/>
      <c r="E5" s="76"/>
      <c r="F5" s="76"/>
      <c r="G5" s="76"/>
      <c r="H5" s="76"/>
      <c r="I5" s="76"/>
      <c r="J5" s="76"/>
      <c r="K5" s="76"/>
      <c r="L5" s="76"/>
      <c r="M5" s="76"/>
      <c r="N5" s="76"/>
      <c r="O5" s="76"/>
      <c r="P5" s="76"/>
      <c r="Q5" s="76"/>
      <c r="R5" s="76"/>
    </row>
    <row r="6" spans="1:18">
      <c r="A6" s="14"/>
      <c r="B6" s="35" t="s">
        <v>241</v>
      </c>
      <c r="C6" s="35"/>
      <c r="D6" s="35"/>
      <c r="E6" s="35"/>
      <c r="F6" s="35"/>
      <c r="G6" s="35"/>
      <c r="H6" s="35"/>
      <c r="I6" s="35"/>
      <c r="J6" s="35"/>
      <c r="K6" s="35"/>
      <c r="L6" s="35"/>
      <c r="M6" s="35"/>
      <c r="N6" s="35"/>
      <c r="O6" s="35"/>
      <c r="P6" s="35"/>
      <c r="Q6" s="35"/>
      <c r="R6" s="35"/>
    </row>
    <row r="7" spans="1:18">
      <c r="A7" s="14"/>
      <c r="B7" s="30"/>
      <c r="C7" s="30"/>
      <c r="D7" s="30"/>
      <c r="E7" s="30"/>
      <c r="F7" s="30"/>
      <c r="G7" s="30"/>
      <c r="H7" s="30"/>
      <c r="I7" s="30"/>
      <c r="J7" s="30"/>
    </row>
    <row r="8" spans="1:18">
      <c r="A8" s="14"/>
      <c r="B8" s="19"/>
      <c r="C8" s="19"/>
      <c r="D8" s="19"/>
      <c r="E8" s="19"/>
      <c r="F8" s="19"/>
      <c r="G8" s="19"/>
      <c r="H8" s="19"/>
      <c r="I8" s="19"/>
      <c r="J8" s="19"/>
    </row>
    <row r="9" spans="1:18">
      <c r="A9" s="14"/>
      <c r="B9" s="36"/>
      <c r="C9" s="36"/>
      <c r="D9" s="62" t="s">
        <v>202</v>
      </c>
      <c r="E9" s="62"/>
      <c r="F9" s="62"/>
      <c r="G9" s="36"/>
      <c r="H9" s="62" t="s">
        <v>242</v>
      </c>
      <c r="I9" s="62"/>
      <c r="J9" s="62"/>
    </row>
    <row r="10" spans="1:18" ht="15.75" thickBot="1">
      <c r="A10" s="14"/>
      <c r="B10" s="36"/>
      <c r="C10" s="36"/>
      <c r="D10" s="31">
        <v>2014</v>
      </c>
      <c r="E10" s="31"/>
      <c r="F10" s="31"/>
      <c r="G10" s="36"/>
      <c r="H10" s="31"/>
      <c r="I10" s="31"/>
      <c r="J10" s="31"/>
    </row>
    <row r="11" spans="1:18">
      <c r="A11" s="14"/>
      <c r="B11" s="53" t="s">
        <v>177</v>
      </c>
      <c r="C11" s="33"/>
      <c r="D11" s="71" t="s">
        <v>138</v>
      </c>
      <c r="E11" s="67">
        <v>824273</v>
      </c>
      <c r="F11" s="34"/>
      <c r="G11" s="33"/>
      <c r="H11" s="71" t="s">
        <v>138</v>
      </c>
      <c r="I11" s="67">
        <v>586439</v>
      </c>
      <c r="J11" s="34"/>
    </row>
    <row r="12" spans="1:18">
      <c r="A12" s="14"/>
      <c r="B12" s="53"/>
      <c r="C12" s="33"/>
      <c r="D12" s="53"/>
      <c r="E12" s="40"/>
      <c r="F12" s="33"/>
      <c r="G12" s="33"/>
      <c r="H12" s="53"/>
      <c r="I12" s="40"/>
      <c r="J12" s="33"/>
    </row>
    <row r="13" spans="1:18">
      <c r="A13" s="14"/>
      <c r="B13" s="37" t="s">
        <v>179</v>
      </c>
      <c r="C13" s="36"/>
      <c r="D13" s="38">
        <v>1564025</v>
      </c>
      <c r="E13" s="38"/>
      <c r="F13" s="36"/>
      <c r="G13" s="36"/>
      <c r="H13" s="38">
        <v>1066916</v>
      </c>
      <c r="I13" s="38"/>
      <c r="J13" s="36"/>
    </row>
    <row r="14" spans="1:18">
      <c r="A14" s="14"/>
      <c r="B14" s="37"/>
      <c r="C14" s="36"/>
      <c r="D14" s="38"/>
      <c r="E14" s="38"/>
      <c r="F14" s="36"/>
      <c r="G14" s="36"/>
      <c r="H14" s="38"/>
      <c r="I14" s="38"/>
      <c r="J14" s="36"/>
    </row>
    <row r="15" spans="1:18">
      <c r="A15" s="14"/>
      <c r="B15" s="53" t="s">
        <v>180</v>
      </c>
      <c r="C15" s="33"/>
      <c r="D15" s="40">
        <v>617820</v>
      </c>
      <c r="E15" s="40"/>
      <c r="F15" s="33"/>
      <c r="G15" s="33"/>
      <c r="H15" s="40">
        <v>645222</v>
      </c>
      <c r="I15" s="40"/>
      <c r="J15" s="33"/>
    </row>
    <row r="16" spans="1:18" ht="15.75" thickBot="1">
      <c r="A16" s="14"/>
      <c r="B16" s="53"/>
      <c r="C16" s="33"/>
      <c r="D16" s="41"/>
      <c r="E16" s="41"/>
      <c r="F16" s="42"/>
      <c r="G16" s="33"/>
      <c r="H16" s="41"/>
      <c r="I16" s="41"/>
      <c r="J16" s="42"/>
    </row>
    <row r="17" spans="1:18">
      <c r="A17" s="14"/>
      <c r="B17" s="35" t="s">
        <v>143</v>
      </c>
      <c r="C17" s="36"/>
      <c r="D17" s="48" t="s">
        <v>138</v>
      </c>
      <c r="E17" s="44">
        <v>3006118</v>
      </c>
      <c r="F17" s="46"/>
      <c r="G17" s="36"/>
      <c r="H17" s="48" t="s">
        <v>138</v>
      </c>
      <c r="I17" s="44">
        <v>2298577</v>
      </c>
      <c r="J17" s="46"/>
    </row>
    <row r="18" spans="1:18" ht="15.75" thickBot="1">
      <c r="A18" s="14"/>
      <c r="B18" s="35"/>
      <c r="C18" s="36"/>
      <c r="D18" s="49"/>
      <c r="E18" s="50"/>
      <c r="F18" s="51"/>
      <c r="G18" s="36"/>
      <c r="H18" s="49"/>
      <c r="I18" s="50"/>
      <c r="J18" s="51"/>
    </row>
    <row r="19" spans="1:18" ht="63.75" customHeight="1" thickTop="1">
      <c r="A19" s="14"/>
      <c r="B19" s="77" t="s">
        <v>243</v>
      </c>
      <c r="C19" s="77"/>
      <c r="D19" s="77"/>
      <c r="E19" s="77"/>
      <c r="F19" s="77"/>
      <c r="G19" s="77"/>
      <c r="H19" s="77"/>
      <c r="I19" s="77"/>
      <c r="J19" s="77"/>
      <c r="K19" s="77"/>
      <c r="L19" s="77"/>
      <c r="M19" s="77"/>
      <c r="N19" s="77"/>
      <c r="O19" s="77"/>
      <c r="P19" s="77"/>
      <c r="Q19" s="77"/>
      <c r="R19" s="77"/>
    </row>
    <row r="20" spans="1:18">
      <c r="A20" s="14"/>
      <c r="B20" s="35" t="s">
        <v>244</v>
      </c>
      <c r="C20" s="35"/>
      <c r="D20" s="35"/>
      <c r="E20" s="35"/>
      <c r="F20" s="35"/>
      <c r="G20" s="35"/>
      <c r="H20" s="35"/>
      <c r="I20" s="35"/>
      <c r="J20" s="35"/>
      <c r="K20" s="35"/>
      <c r="L20" s="35"/>
      <c r="M20" s="35"/>
      <c r="N20" s="35"/>
      <c r="O20" s="35"/>
      <c r="P20" s="35"/>
      <c r="Q20" s="35"/>
      <c r="R20" s="35"/>
    </row>
    <row r="21" spans="1:18">
      <c r="A21" s="14"/>
      <c r="B21" s="30"/>
      <c r="C21" s="30"/>
      <c r="D21" s="30"/>
      <c r="E21" s="30"/>
      <c r="F21" s="30"/>
      <c r="G21" s="30"/>
      <c r="H21" s="30"/>
      <c r="I21" s="30"/>
      <c r="J21" s="30"/>
      <c r="K21" s="30"/>
      <c r="L21" s="30"/>
      <c r="M21" s="30"/>
      <c r="N21" s="30"/>
      <c r="O21" s="30"/>
      <c r="P21" s="30"/>
      <c r="Q21" s="30"/>
      <c r="R21" s="30"/>
    </row>
    <row r="22" spans="1:18">
      <c r="A22" s="14"/>
      <c r="B22" s="19"/>
      <c r="C22" s="19"/>
      <c r="D22" s="19"/>
      <c r="E22" s="19"/>
      <c r="F22" s="19"/>
      <c r="G22" s="19"/>
      <c r="H22" s="19"/>
      <c r="I22" s="19"/>
      <c r="J22" s="19"/>
      <c r="K22" s="19"/>
      <c r="L22" s="19"/>
      <c r="M22" s="19"/>
      <c r="N22" s="19"/>
      <c r="O22" s="19"/>
      <c r="P22" s="19"/>
      <c r="Q22" s="19"/>
      <c r="R22" s="19"/>
    </row>
    <row r="23" spans="1:18" ht="15.75" thickBot="1">
      <c r="A23" s="14"/>
      <c r="B23" s="78"/>
      <c r="C23" s="20"/>
      <c r="D23" s="31" t="s">
        <v>134</v>
      </c>
      <c r="E23" s="31"/>
      <c r="F23" s="31"/>
      <c r="G23" s="31"/>
      <c r="H23" s="31"/>
      <c r="I23" s="31"/>
      <c r="J23" s="31"/>
      <c r="K23" s="20"/>
      <c r="L23" s="31" t="s">
        <v>135</v>
      </c>
      <c r="M23" s="31"/>
      <c r="N23" s="31"/>
      <c r="O23" s="31"/>
      <c r="P23" s="31"/>
      <c r="Q23" s="31"/>
      <c r="R23" s="31"/>
    </row>
    <row r="24" spans="1:18" ht="15.75" thickBot="1">
      <c r="A24" s="14"/>
      <c r="B24" s="78"/>
      <c r="C24" s="20"/>
      <c r="D24" s="32">
        <v>2014</v>
      </c>
      <c r="E24" s="32"/>
      <c r="F24" s="32"/>
      <c r="G24" s="20"/>
      <c r="H24" s="32">
        <v>2013</v>
      </c>
      <c r="I24" s="32"/>
      <c r="J24" s="32"/>
      <c r="K24" s="20"/>
      <c r="L24" s="32">
        <v>2014</v>
      </c>
      <c r="M24" s="32"/>
      <c r="N24" s="32"/>
      <c r="O24" s="20"/>
      <c r="P24" s="32">
        <v>2013</v>
      </c>
      <c r="Q24" s="32"/>
      <c r="R24" s="32"/>
    </row>
    <row r="25" spans="1:18">
      <c r="A25" s="14"/>
      <c r="B25" s="53" t="s">
        <v>245</v>
      </c>
      <c r="C25" s="33"/>
      <c r="D25" s="71" t="s">
        <v>138</v>
      </c>
      <c r="E25" s="67">
        <v>216681</v>
      </c>
      <c r="F25" s="34"/>
      <c r="G25" s="33"/>
      <c r="H25" s="71" t="s">
        <v>138</v>
      </c>
      <c r="I25" s="67">
        <v>217684</v>
      </c>
      <c r="J25" s="34"/>
      <c r="K25" s="33"/>
      <c r="L25" s="71" t="s">
        <v>138</v>
      </c>
      <c r="M25" s="67">
        <v>227200</v>
      </c>
      <c r="N25" s="34"/>
      <c r="O25" s="33"/>
      <c r="P25" s="71" t="s">
        <v>138</v>
      </c>
      <c r="Q25" s="67">
        <v>217161</v>
      </c>
      <c r="R25" s="34"/>
    </row>
    <row r="26" spans="1:18">
      <c r="A26" s="14"/>
      <c r="B26" s="53"/>
      <c r="C26" s="33"/>
      <c r="D26" s="94"/>
      <c r="E26" s="82"/>
      <c r="F26" s="83"/>
      <c r="G26" s="33"/>
      <c r="H26" s="94"/>
      <c r="I26" s="82"/>
      <c r="J26" s="83"/>
      <c r="K26" s="33"/>
      <c r="L26" s="53"/>
      <c r="M26" s="40"/>
      <c r="N26" s="33"/>
      <c r="O26" s="33"/>
      <c r="P26" s="53"/>
      <c r="Q26" s="40"/>
      <c r="R26" s="33"/>
    </row>
    <row r="27" spans="1:18">
      <c r="A27" s="14"/>
      <c r="B27" s="37" t="s">
        <v>246</v>
      </c>
      <c r="C27" s="36"/>
      <c r="D27" s="38">
        <v>82438</v>
      </c>
      <c r="E27" s="38"/>
      <c r="F27" s="36"/>
      <c r="G27" s="36"/>
      <c r="H27" s="38">
        <v>67911</v>
      </c>
      <c r="I27" s="38"/>
      <c r="J27" s="36"/>
      <c r="K27" s="36"/>
      <c r="L27" s="38">
        <v>43158</v>
      </c>
      <c r="M27" s="38"/>
      <c r="N27" s="36"/>
      <c r="O27" s="36"/>
      <c r="P27" s="38">
        <v>34489</v>
      </c>
      <c r="Q27" s="38"/>
      <c r="R27" s="36"/>
    </row>
    <row r="28" spans="1:18">
      <c r="A28" s="14"/>
      <c r="B28" s="37"/>
      <c r="C28" s="36"/>
      <c r="D28" s="38"/>
      <c r="E28" s="38"/>
      <c r="F28" s="36"/>
      <c r="G28" s="36"/>
      <c r="H28" s="38"/>
      <c r="I28" s="38"/>
      <c r="J28" s="36"/>
      <c r="K28" s="36"/>
      <c r="L28" s="38"/>
      <c r="M28" s="38"/>
      <c r="N28" s="36"/>
      <c r="O28" s="36"/>
      <c r="P28" s="38"/>
      <c r="Q28" s="38"/>
      <c r="R28" s="36"/>
    </row>
    <row r="29" spans="1:18">
      <c r="A29" s="14"/>
      <c r="B29" s="23" t="s">
        <v>247</v>
      </c>
      <c r="C29" s="24"/>
      <c r="D29" s="61" t="s">
        <v>248</v>
      </c>
      <c r="E29" s="61"/>
      <c r="F29" s="23" t="s">
        <v>146</v>
      </c>
      <c r="G29" s="24"/>
      <c r="H29" s="61" t="s">
        <v>249</v>
      </c>
      <c r="I29" s="61"/>
      <c r="J29" s="23" t="s">
        <v>146</v>
      </c>
      <c r="K29" s="24"/>
      <c r="L29" s="61" t="s">
        <v>250</v>
      </c>
      <c r="M29" s="61"/>
      <c r="N29" s="23" t="s">
        <v>146</v>
      </c>
      <c r="O29" s="24"/>
      <c r="P29" s="61" t="s">
        <v>251</v>
      </c>
      <c r="Q29" s="61"/>
      <c r="R29" s="23" t="s">
        <v>146</v>
      </c>
    </row>
    <row r="30" spans="1:18" ht="27" thickBot="1">
      <c r="A30" s="14"/>
      <c r="B30" s="80" t="s">
        <v>252</v>
      </c>
      <c r="C30" s="20"/>
      <c r="D30" s="81" t="s">
        <v>253</v>
      </c>
      <c r="E30" s="81"/>
      <c r="F30" s="79" t="s">
        <v>146</v>
      </c>
      <c r="G30" s="20"/>
      <c r="H30" s="81" t="s">
        <v>254</v>
      </c>
      <c r="I30" s="81"/>
      <c r="J30" s="79" t="s">
        <v>146</v>
      </c>
      <c r="K30" s="20"/>
      <c r="L30" s="81" t="s">
        <v>255</v>
      </c>
      <c r="M30" s="81"/>
      <c r="N30" s="79" t="s">
        <v>146</v>
      </c>
      <c r="O30" s="20"/>
      <c r="P30" s="81" t="s">
        <v>256</v>
      </c>
      <c r="Q30" s="81"/>
      <c r="R30" s="79" t="s">
        <v>146</v>
      </c>
    </row>
    <row r="31" spans="1:18">
      <c r="A31" s="14"/>
      <c r="B31" s="53" t="s">
        <v>257</v>
      </c>
      <c r="C31" s="33"/>
      <c r="D31" s="71" t="s">
        <v>138</v>
      </c>
      <c r="E31" s="67">
        <v>241583</v>
      </c>
      <c r="F31" s="34"/>
      <c r="G31" s="33"/>
      <c r="H31" s="71" t="s">
        <v>138</v>
      </c>
      <c r="I31" s="67">
        <v>215577</v>
      </c>
      <c r="J31" s="34"/>
      <c r="K31" s="33"/>
      <c r="L31" s="71" t="s">
        <v>138</v>
      </c>
      <c r="M31" s="67">
        <v>241583</v>
      </c>
      <c r="N31" s="34"/>
      <c r="O31" s="33"/>
      <c r="P31" s="71" t="s">
        <v>138</v>
      </c>
      <c r="Q31" s="67">
        <v>215577</v>
      </c>
      <c r="R31" s="34"/>
    </row>
    <row r="32" spans="1:18" ht="15.75" thickBot="1">
      <c r="A32" s="14"/>
      <c r="B32" s="53"/>
      <c r="C32" s="33"/>
      <c r="D32" s="72"/>
      <c r="E32" s="73"/>
      <c r="F32" s="74"/>
      <c r="G32" s="33"/>
      <c r="H32" s="72"/>
      <c r="I32" s="73"/>
      <c r="J32" s="74"/>
      <c r="K32" s="33"/>
      <c r="L32" s="72"/>
      <c r="M32" s="73"/>
      <c r="N32" s="74"/>
      <c r="O32" s="33"/>
      <c r="P32" s="72"/>
      <c r="Q32" s="73"/>
      <c r="R32" s="74"/>
    </row>
    <row r="33" spans="1:3" ht="15.75" thickTop="1">
      <c r="A33" s="14"/>
      <c r="B33" s="19"/>
      <c r="C33" s="19"/>
    </row>
    <row r="34" spans="1:3" ht="76.5">
      <c r="A34" s="14"/>
      <c r="B34" s="86" t="s">
        <v>200</v>
      </c>
      <c r="C34" s="87" t="s">
        <v>258</v>
      </c>
    </row>
  </sheetData>
  <mergeCells count="111">
    <mergeCell ref="B4:R4"/>
    <mergeCell ref="B5:R5"/>
    <mergeCell ref="B6:R6"/>
    <mergeCell ref="B19:R19"/>
    <mergeCell ref="B20:R20"/>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Balance_Sheets_Un</vt:lpstr>
      <vt:lpstr>Consolidated_Statements_of_Cas</vt:lpstr>
      <vt:lpstr>Basis_of_Presentation_and_Sign</vt:lpstr>
      <vt:lpstr>Segment_Information</vt:lpstr>
      <vt:lpstr>Financial_Services</vt:lpstr>
      <vt:lpstr>Earnings_Loss_Per_Share</vt:lpstr>
      <vt:lpstr>Inventories</vt:lpstr>
      <vt:lpstr>Inventory_Impairments_and_Land</vt:lpstr>
      <vt:lpstr>Variable_Interest_Entities</vt:lpstr>
      <vt:lpstr>Investments_in_Unconsolidated_</vt:lpstr>
      <vt:lpstr>Other_Assets</vt:lpstr>
      <vt:lpstr>Accrued_Expenses_and_Other_Lia</vt:lpstr>
      <vt:lpstr>Income_Taxes</vt:lpstr>
      <vt:lpstr>Mortgages_and_Notes_Payable</vt:lpstr>
      <vt:lpstr>Fair_Value_Disclosures</vt:lpstr>
      <vt:lpstr>Commitments_and_Contingencies</vt:lpstr>
      <vt:lpstr>Legal_Matters</vt:lpstr>
      <vt:lpstr>Stockholders_Equity</vt:lpstr>
      <vt:lpstr>StockBased_Compensation</vt:lpstr>
      <vt:lpstr>Supplemental_Disclosure_to_Con</vt:lpstr>
      <vt:lpstr>Supplemental_Guarantor_Informa</vt:lpstr>
      <vt:lpstr>Basis_of_Presentation_and_Sign1</vt:lpstr>
      <vt:lpstr>Segment_Information_Tables</vt:lpstr>
      <vt:lpstr>Financial_Services_Tables</vt:lpstr>
      <vt:lpstr>Earnings_Loss_Per_Share_Tables</vt:lpstr>
      <vt:lpstr>Inventories_Tables</vt:lpstr>
      <vt:lpstr>Variable_Interest_Entities_Tab</vt:lpstr>
      <vt:lpstr>Investments_in_Unconsolidated_1</vt:lpstr>
      <vt:lpstr>Other_Assets_Tables</vt:lpstr>
      <vt:lpstr>Accrued_Expenses_and_Other_Lia1</vt:lpstr>
      <vt:lpstr>Mortgages_and_Notes_Payable_Ta</vt:lpstr>
      <vt:lpstr>Fair_Value_Disclosures_Tables</vt:lpstr>
      <vt:lpstr>Commitments_and_Contingencies_</vt:lpstr>
      <vt:lpstr>Stockholders_Equity_Stockholde</vt:lpstr>
      <vt:lpstr>StockBased_Compensation_Tables</vt:lpstr>
      <vt:lpstr>Supplemental_Disclosure_to_Con1</vt:lpstr>
      <vt:lpstr>Supplemental_Guarantor_Informa1</vt:lpstr>
      <vt:lpstr>Basis_of_Presentation_and_Sign2</vt:lpstr>
      <vt:lpstr>Segment_Information_Narratives</vt:lpstr>
      <vt:lpstr>Segment_Information_Segment_Fi</vt:lpstr>
      <vt:lpstr>Financial_Services_Schedule_of</vt:lpstr>
      <vt:lpstr>Financial_Services_Schedule_of1</vt:lpstr>
      <vt:lpstr>Earnings_Loss_Per_Share_Detail</vt:lpstr>
      <vt:lpstr>Earnings_Loss_Per_Share_Basic_</vt:lpstr>
      <vt:lpstr>Inventories_Schedule_of_Invent</vt:lpstr>
      <vt:lpstr>Inventories_Schedule_of_Capita</vt:lpstr>
      <vt:lpstr>Inventory_Impairments_and_Land1</vt:lpstr>
      <vt:lpstr>Variable_Interest_Entities_Det</vt:lpstr>
      <vt:lpstr>Investments_in_Unconsolidated_2</vt:lpstr>
      <vt:lpstr>Investments_in_Unconsolidated_3</vt:lpstr>
      <vt:lpstr>Investments_in_Unconsolidated_4</vt:lpstr>
      <vt:lpstr>Other_Assets_Details</vt:lpstr>
      <vt:lpstr>Accrued_Expenses_and_Other_Lia2</vt:lpstr>
      <vt:lpstr>Income_Taxes_Details</vt:lpstr>
      <vt:lpstr>Mortgages_and_Notes_Payable_Sc</vt:lpstr>
      <vt:lpstr>Mortgages_and_Notes_Payable_Na</vt:lpstr>
      <vt:lpstr>Fair_Value_Disclosures_Assets_</vt:lpstr>
      <vt:lpstr>Fair_Value_Disclosures_Narrati</vt:lpstr>
      <vt:lpstr>Fair_Value_Disclosures_Fair_Va</vt:lpstr>
      <vt:lpstr>Commitments_and_Contingencies_1</vt:lpstr>
      <vt:lpstr>Commitments_and_Contingencies_2</vt:lpstr>
      <vt:lpstr>Legal_Matters_Details</vt:lpstr>
      <vt:lpstr>Stockholders_Equity_Details</vt:lpstr>
      <vt:lpstr>Stockholders_Equity_Narratives</vt:lpstr>
      <vt:lpstr>StockBased_Compensation_Outsta</vt:lpstr>
      <vt:lpstr>StockBased_Compensation_Narrat</vt:lpstr>
      <vt:lpstr>Supplemental_Disclosure_to_Con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0:37:00Z</dcterms:created>
  <dcterms:modified xsi:type="dcterms:W3CDTF">2014-07-09T20:37:01Z</dcterms:modified>
</cp:coreProperties>
</file>